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General" sheetId="64" r:id="rId8"/>
    <sheet name="Significant_Accounting_Policie" sheetId="65" r:id="rId9"/>
    <sheet name="Amendments_to_the_Accounting_S" sheetId="66" r:id="rId10"/>
    <sheet name="Securities" sheetId="67" r:id="rId11"/>
    <sheet name="Loans" sheetId="68" r:id="rId12"/>
    <sheet name="Allowance_for_Loan_Losses" sheetId="69" r:id="rId13"/>
    <sheet name="Earnings_Per_Share" sheetId="70" r:id="rId14"/>
    <sheet name="StockBased_Compensation" sheetId="71" r:id="rId15"/>
    <sheet name="Employee_Benefit_Plans" sheetId="72" r:id="rId16"/>
    <sheet name="Long_Term_Debt" sheetId="73" r:id="rId17"/>
    <sheet name="Fair_Value_Measurements" sheetId="74" r:id="rId18"/>
    <sheet name="Changes_in_Accumulated_Other_C" sheetId="75" r:id="rId19"/>
    <sheet name="Significant_Accounting_Policie1" sheetId="76" r:id="rId20"/>
    <sheet name="Securities_Tables" sheetId="77" r:id="rId21"/>
    <sheet name="Loans_Tables" sheetId="78" r:id="rId22"/>
    <sheet name="Allowance_for_Loan_Losses_Tabl" sheetId="79" r:id="rId23"/>
    <sheet name="Earnings_Per_Share_Tables" sheetId="80" r:id="rId24"/>
    <sheet name="StockBased_Compensation_Tables" sheetId="81" r:id="rId25"/>
    <sheet name="Employee_Benefit_Plans_Tables" sheetId="82" r:id="rId26"/>
    <sheet name="Long_Term_Debt_Tables" sheetId="83" r:id="rId27"/>
    <sheet name="Fair_Value_Measurements_Tables" sheetId="84" r:id="rId28"/>
    <sheet name="Changes_in_Accumulated_Other_C1" sheetId="85" r:id="rId29"/>
    <sheet name="General_Additional_Information" sheetId="86" r:id="rId30"/>
    <sheet name="Significant_Accounting_Policie2" sheetId="87" r:id="rId31"/>
    <sheet name="Securities_Aggregate_Amortized" sheetId="32" r:id="rId32"/>
    <sheet name="Securities_Gross_Realized_Gain" sheetId="33" r:id="rId33"/>
    <sheet name="Securities_Additional_Informat" sheetId="88" r:id="rId34"/>
    <sheet name="Securities_Aggregate_Amortized1" sheetId="35" r:id="rId35"/>
    <sheet name="Securities_Unrealized_Loss_Pos" sheetId="36" r:id="rId36"/>
    <sheet name="Securities_Cumulative_Credit_R" sheetId="37" r:id="rId37"/>
    <sheet name="Loans_Summary_of_Balances_of_L" sheetId="38" r:id="rId38"/>
    <sheet name="Loans_Recorded_Investment_in_P" sheetId="39" r:id="rId39"/>
    <sheet name="Loans_Additional_Informations_" sheetId="89" r:id="rId40"/>
    <sheet name="Allowance_for_Loan_Losses_Allo" sheetId="41" r:id="rId41"/>
    <sheet name="Allowance_for_Loan_Losses_Loan" sheetId="42" r:id="rId42"/>
    <sheet name="Allowance_for_Loan_Losses_Addi" sheetId="43" r:id="rId43"/>
    <sheet name="Allowance_for_Loan_Losses_Inte" sheetId="44" r:id="rId44"/>
    <sheet name="Allowance_for_Loan_Losses_Perf" sheetId="45" r:id="rId45"/>
    <sheet name="Allowance_for_Loan_Losses_Perf1" sheetId="46" r:id="rId46"/>
    <sheet name="Allowance_for_Loan_Losses_Comp" sheetId="47" r:id="rId47"/>
    <sheet name="Allowance_for_Loan_Losses_Summ" sheetId="90" r:id="rId48"/>
    <sheet name="Earnings_per_share_Weighted_Av" sheetId="49" r:id="rId49"/>
    <sheet name="Earnings_per_share_Additional_" sheetId="50" r:id="rId50"/>
    <sheet name="StockBased_Compensation_Additi" sheetId="51" r:id="rId51"/>
    <sheet name="StockBased_Compensation_Summar" sheetId="52" r:id="rId52"/>
    <sheet name="Employee_Benefit_Plans_Additio" sheetId="91" r:id="rId53"/>
    <sheet name="Employee_Benefit_Plans_Compone" sheetId="54" r:id="rId54"/>
    <sheet name="Long_Term_Debt_Additional_Info" sheetId="55" r:id="rId55"/>
    <sheet name="Long_Term_Debt_Advances_of_Lon" sheetId="92" r:id="rId56"/>
    <sheet name="Fair_Value_Measurements_Schedu" sheetId="57" r:id="rId57"/>
    <sheet name="Fair_Value_Measurements_Summar" sheetId="58" r:id="rId58"/>
    <sheet name="Fair_Value_Measurements_Summar1" sheetId="59" r:id="rId59"/>
    <sheet name="Fair_Value_Measurements_Estima" sheetId="60" r:id="rId60"/>
    <sheet name="Changes_in_Accumulated_Other_C2" sheetId="61" r:id="rId61"/>
    <sheet name="Changes_in_Accumulated_Other_C3" sheetId="62" r:id="rId62"/>
    <sheet name="Changes_in_Accumulated_Other_C4" sheetId="63" r:id="rId63"/>
  </sheets>
  <calcPr calcId="0"/>
</workbook>
</file>

<file path=xl/sharedStrings.xml><?xml version="1.0" encoding="utf-8"?>
<sst xmlns="http://schemas.openxmlformats.org/spreadsheetml/2006/main" count="13933" uniqueCount="1039">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AY BANKS OF VIRGINIA INC</t>
  </si>
  <si>
    <t>Entity Central Index Key</t>
  </si>
  <si>
    <t>'0001034594</t>
  </si>
  <si>
    <t>Current Fiscal Year End Date</t>
  </si>
  <si>
    <t>'--12-31</t>
  </si>
  <si>
    <t>Entity Filer Category</t>
  </si>
  <si>
    <t>'Smaller Reporting Company</t>
  </si>
  <si>
    <t>Entity Common Stock, Shares Outstanding</t>
  </si>
  <si>
    <t>Consolidated Balance Sheets (USD $)</t>
  </si>
  <si>
    <t>Dec. 31, 2012</t>
  </si>
  <si>
    <t>ASSETS</t>
  </si>
  <si>
    <t>Cash and due from banks</t>
  </si>
  <si>
    <t>[1]</t>
  </si>
  <si>
    <t>Interest-bearing deposits</t>
  </si>
  <si>
    <t>Federal funds sold</t>
  </si>
  <si>
    <t>Securities available for sale, at fair value</t>
  </si>
  <si>
    <t>Restricted securities</t>
  </si>
  <si>
    <t>Loans receivable, net of allowance for loan losses of $2,979,344 and $3,093,623</t>
  </si>
  <si>
    <t>Loans held for sale</t>
  </si>
  <si>
    <t>Premises and equipment, net</t>
  </si>
  <si>
    <t>Accrued interest receivable</t>
  </si>
  <si>
    <t>Other real estate owned, net</t>
  </si>
  <si>
    <t>Bank owned life insurance</t>
  </si>
  <si>
    <t>Goodwill</t>
  </si>
  <si>
    <t>Mortgage servicing rights</t>
  </si>
  <si>
    <t>Other assets</t>
  </si>
  <si>
    <t>Total assets</t>
  </si>
  <si>
    <t>LIABILITIES</t>
  </si>
  <si>
    <t>Noninterest-bearing deposits</t>
  </si>
  <si>
    <t>Savings and interest-bearing demand deposits</t>
  </si>
  <si>
    <t>Time deposits</t>
  </si>
  <si>
    <t>Total deposits</t>
  </si>
  <si>
    <t>Securities sold under repurchase agreements</t>
  </si>
  <si>
    <t>Federal Home Loan Bank advances</t>
  </si>
  <si>
    <t>Other liabilities</t>
  </si>
  <si>
    <t>Total liabilities</t>
  </si>
  <si>
    <t>SHAREHOLDERS' EQUITY</t>
  </si>
  <si>
    <t>Common stock ($5 par value; authorized - 10,000,000 shares; outstanding - 4,817,856 and 4,810,856 shares, respectively)</t>
  </si>
  <si>
    <t>Additional paid-in capital</t>
  </si>
  <si>
    <t>Retained earnings</t>
  </si>
  <si>
    <t>Accumulated other comprehensive loss, net</t>
  </si>
  <si>
    <t>Total shareholders' equity</t>
  </si>
  <si>
    <t>Total liabilities and shareholders' equity</t>
  </si>
  <si>
    <t>Derived from the audited consolidated financial statements.</t>
  </si>
  <si>
    <t>Consolidated Balance Sheets (Parenthetical) (USD $)</t>
  </si>
  <si>
    <t>Statement Of Financial Position [Abstract]</t>
  </si>
  <si>
    <t>Loans, allowance for loan losses</t>
  </si>
  <si>
    <t>Common stock, par value</t>
  </si>
  <si>
    <t>Common stock, authorized shares</t>
  </si>
  <si>
    <t>Common stock, outstanding shares</t>
  </si>
  <si>
    <t>Consolidated Statements of Income (USD $)</t>
  </si>
  <si>
    <t>3 Months Ended</t>
  </si>
  <si>
    <t>Sep. 30, 2012</t>
  </si>
  <si>
    <t>INTEREST INCOME</t>
  </si>
  <si>
    <t>Loans, including fees</t>
  </si>
  <si>
    <t>Securities:</t>
  </si>
  <si>
    <t>Taxable</t>
  </si>
  <si>
    <t>Tax-exempt</t>
  </si>
  <si>
    <t>Interest-bearing deposit accounts</t>
  </si>
  <si>
    <t>Total interest income</t>
  </si>
  <si>
    <t>INTEREST EXPENSE</t>
  </si>
  <si>
    <t>Deposits</t>
  </si>
  <si>
    <t>Federal funds purchased</t>
  </si>
  <si>
    <t>FHLB advances</t>
  </si>
  <si>
    <t>Total interest expense</t>
  </si>
  <si>
    <t>Net interest income</t>
  </si>
  <si>
    <t>Provision for loan losses</t>
  </si>
  <si>
    <t>Net interest income after provision for loan losses</t>
  </si>
  <si>
    <t>NON-INTEREST INCOME</t>
  </si>
  <si>
    <t>Income from fiduciary activities</t>
  </si>
  <si>
    <t>Service charges and fees on deposit accounts</t>
  </si>
  <si>
    <t>VISA-related fees</t>
  </si>
  <si>
    <t>Other service charges and fees</t>
  </si>
  <si>
    <t>Secondary market lending fees (refer to Note 2)</t>
  </si>
  <si>
    <t>Bank owned life insurance income</t>
  </si>
  <si>
    <t>Net gains on sale of securities available for sale</t>
  </si>
  <si>
    <t>Loss on securities with other-than-temporary impairment</t>
  </si>
  <si>
    <t>Portion of loss recognized in other comprehensive income</t>
  </si>
  <si>
    <t>Net impairment recognized in income</t>
  </si>
  <si>
    <t>Net gains (losses) on fixed assets</t>
  </si>
  <si>
    <t>Other income</t>
  </si>
  <si>
    <t>Total non-interest income</t>
  </si>
  <si>
    <t>NON-INTEREST EXPENSES</t>
  </si>
  <si>
    <t>Salaries and employee benefits</t>
  </si>
  <si>
    <t>Occupancy expense</t>
  </si>
  <si>
    <t>Bank franchise tax</t>
  </si>
  <si>
    <t>VISA expense</t>
  </si>
  <si>
    <t>Telephone expense</t>
  </si>
  <si>
    <t>FDIC assessments</t>
  </si>
  <si>
    <t>Debit card expense</t>
  </si>
  <si>
    <t>Foreclosure property expense</t>
  </si>
  <si>
    <t>Other real estate losses</t>
  </si>
  <si>
    <t>Consulting expense</t>
  </si>
  <si>
    <t>Other expense</t>
  </si>
  <si>
    <t>Total non-interest expenses</t>
  </si>
  <si>
    <t>Net income before income taxes</t>
  </si>
  <si>
    <t>Income tax expense</t>
  </si>
  <si>
    <t>Net income</t>
  </si>
  <si>
    <t>Basic Earnings Per Share</t>
  </si>
  <si>
    <t>Average basic shares outstanding</t>
  </si>
  <si>
    <t>Earnings per share, basic</t>
  </si>
  <si>
    <t>Diluted Earnings Per Share</t>
  </si>
  <si>
    <t>Average diluted shares outstanding</t>
  </si>
  <si>
    <t>Earnings per share, diluted</t>
  </si>
  <si>
    <t>Consolidated Statements of Comprehensive Income (USD $)</t>
  </si>
  <si>
    <t>Unrealized (losses) gains on securities:</t>
  </si>
  <si>
    <t>Unrealized holding (losses) gains arising during the period</t>
  </si>
  <si>
    <t>Deferred tax benefit (expense)</t>
  </si>
  <si>
    <t>Reclassification of net securities (gains) and impairments recognized in net income</t>
  </si>
  <si>
    <t>Deferred tax benefit</t>
  </si>
  <si>
    <t>Unrealized losses adjustment, net of tax</t>
  </si>
  <si>
    <t>Defined benefit pension/Post retirement benefit plan:</t>
  </si>
  <si>
    <t>Total other comprehensive loss</t>
  </si>
  <si>
    <t>Comprehensive income (loss)</t>
  </si>
  <si>
    <t>Defined Benefit Pension Plan [Member]</t>
  </si>
  <si>
    <t>Net periodic cost</t>
  </si>
  <si>
    <t>Net loss</t>
  </si>
  <si>
    <t>'  </t>
  </si>
  <si>
    <t>Defined benefit/post retirement pension plan adjustment, net of tax</t>
  </si>
  <si>
    <t>Post Retirement Benefit Plan [Member]</t>
  </si>
  <si>
    <t>Consolidated Statements of Changes in Shareholders' Equity (USD $)</t>
  </si>
  <si>
    <t>Total</t>
  </si>
  <si>
    <t>Common Stock [Member]</t>
  </si>
  <si>
    <t>Additional Paid-in Capital [Member]</t>
  </si>
  <si>
    <t>Retained Earnings [Member]</t>
  </si>
  <si>
    <t>Accumulated Other Comprehensive Income (Loss) [Member]</t>
  </si>
  <si>
    <t>Balance at beginning of period at Dec. 31, 2012</t>
  </si>
  <si>
    <t>Balance at beginning of period, Shares at Dec. 31, 2012</t>
  </si>
  <si>
    <t>Other comprehensive loss</t>
  </si>
  <si>
    <t>Stock-based compensation</t>
  </si>
  <si>
    <t>Stock-based compensation, Shares</t>
  </si>
  <si>
    <t>Balance at end of period at Sep. 30, 2013</t>
  </si>
  <si>
    <t>Balance at end of period, Shares at Sep. 30, 2013</t>
  </si>
  <si>
    <t>Consolidated Statements of Cash Flows (USD $)</t>
  </si>
  <si>
    <t>Cash Flows From Operating Activities</t>
  </si>
  <si>
    <t>Adjustments to reconcile net income to net cash provided by operating activities:</t>
  </si>
  <si>
    <t>Depreciation</t>
  </si>
  <si>
    <t>Net amortization and accretion of securities</t>
  </si>
  <si>
    <t>Deferred income tax benefit</t>
  </si>
  <si>
    <t>Gain on securities available-for-sale</t>
  </si>
  <si>
    <t>Impairment loss on securities available-for-sale</t>
  </si>
  <si>
    <t>Increase in OREO valuation allowance</t>
  </si>
  <si>
    <t>Loss on sale of other real estate</t>
  </si>
  <si>
    <t>(Gain) loss on disposal of fixed assets</t>
  </si>
  <si>
    <t>Loan originations for sale to FNMA</t>
  </si>
  <si>
    <t>Loan sales to FNMA</t>
  </si>
  <si>
    <t>Gain on loans sold to FNMA</t>
  </si>
  <si>
    <t>(Increase) decrease in accrued income and other assets</t>
  </si>
  <si>
    <t>Increase (decrease) in other liabilities</t>
  </si>
  <si>
    <t>Net cash provided by operating activities</t>
  </si>
  <si>
    <t>Cash Flows From Investing Activities</t>
  </si>
  <si>
    <t>Proceeds from maturities and principal paydowns of available-for-sale securities</t>
  </si>
  <si>
    <t>Proceeds from sales and calls of available-for-sale securities</t>
  </si>
  <si>
    <t>Purchase of bank owned life insurance</t>
  </si>
  <si>
    <t>Purchases of available-for-sale securities</t>
  </si>
  <si>
    <t>(Purchases) sales of restricted securities</t>
  </si>
  <si>
    <t>Decrease (increase) in overnight funds in other banks</t>
  </si>
  <si>
    <t>(Increase) decrease in federal funds sold</t>
  </si>
  <si>
    <t>Loan originations and principal collections, net</t>
  </si>
  <si>
    <t>Proceeds from sale of other real estate</t>
  </si>
  <si>
    <t>Net sales (purchases) of premises and equipment</t>
  </si>
  <si>
    <t>Net cash provided by investing activities</t>
  </si>
  <si>
    <t>Cash Flows From Financing Activities</t>
  </si>
  <si>
    <t>Increase in demand, savings, and other interest-bearing deposits</t>
  </si>
  <si>
    <t>Net decrease in time deposits</t>
  </si>
  <si>
    <t>Net increase in securities sold under repurchase agreements</t>
  </si>
  <si>
    <t>Net cash (used in) provided by financing activities</t>
  </si>
  <si>
    <t>Net increase in cash and due from banks</t>
  </si>
  <si>
    <t>Cash and due from banks at beginning of period</t>
  </si>
  <si>
    <t>Cash and due from banks at end of period</t>
  </si>
  <si>
    <t>Cash paid for:</t>
  </si>
  <si>
    <t>Interest</t>
  </si>
  <si>
    <t>Income taxes</t>
  </si>
  <si>
    <t>Non-cash investing and financing:</t>
  </si>
  <si>
    <t>Unrealized loss on investment securities</t>
  </si>
  <si>
    <t>Change in fair value of pension and post-retirement obligation</t>
  </si>
  <si>
    <t>Loans transferred to other real estate owned</t>
  </si>
  <si>
    <t>Changes in deferred taxes resulting from OCI transactions</t>
  </si>
  <si>
    <t>General</t>
  </si>
  <si>
    <t>Accounting Policies [Abstract]</t>
  </si>
  <si>
    <t>Note 1:</t>
  </si>
  <si>
    <t>Bay Banks of Virginia, Inc. (the “Company”) owns 100% of the Bank of Lancaster (the “Bank”), 100% of Bay Trust Company, Inc. (the “Trust Company”) and 100% of Steptoes Holdings, LLC (“Steptoes Holdings”). The consolidated financial statements include the accounts of the Bank, the Trust Company, Steptoes Holdings and Bay Banks of Virginia, Inc.</t>
  </si>
  <si>
    <t>The Company completed a private stock placement of 2,200,000 shares of its common stock for $4.25 per share at the end of the day on December 31, 2012, which materially increased the number of shares outstanding and the level of capital.</t>
  </si>
  <si>
    <t>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These consolidated financial statements should be read in conjunction with the financial statements and notes to financial statements included in the Company’s 2012 Annual Report to Shareholders.</t>
  </si>
  <si>
    <t>Certain amounts in the consolidated financial statements of prior periods have been reclassified to conform to current year presentations. The reclassifications had no effect on net income, net income per share or shareholders’ equity as previously reported.</t>
  </si>
  <si>
    <t>Significant Accounting Policies</t>
  </si>
  <si>
    <t>Note 2:</t>
  </si>
  <si>
    <t>Loans</t>
  </si>
  <si>
    <t>The Company grants mortgage, commercial and consumer loans to customers. A substantial portion of the loan portfolio is represented by mortgage loans. The ability of the Company’s debtors to honor their contracts is dependent upon the real estate and general economic conditions in the Company’s market area.</t>
  </si>
  <si>
    <t>Loans are reported at their recorded investment, which is the outstanding principal balance net of any unearned income, such as deferred fees and costs, and charge-offs. Interest on loans is recognized over the term of the loan and is calculated using the interest method on principal amounts outstanding. Loan origination fees and certain direct origination costs, are deferred and recognized as an adjustment of the related loan yield via straight line amortization over the contractual term of the loan, adjusted for early pay-offs.</t>
  </si>
  <si>
    <t>The accrual of interest is generally discontinued at the time a loan is 90 days or more past due, or earlier, if collection is uncertain based on an evaluation of the net realizable value of the collateral and the financial strength of the borrower. Payments received for loans no longer accruing interest are applied to the unpaid principal balance. Loans greater than 90 days past due may remain on accrual status if the credit is well secured and in process of collection. Credit card loans and other personal loans are typically charged off no later than 180 days past due. Past due status is based on the contractual terms of the loan. In all cases, loans are charged off at an earlier date if collection of principal or interest is considered doubtful. Nonaccrual and past due policies are materially the same for all types of loans.</t>
  </si>
  <si>
    <t>All interest accrued but not collected for loans that are placed on non-accrual or charged off is reversed against interest income. Any interest received on these loans is accounted for on the cash basis or cost recovery method until qualifying for return to accrual. Generally, a loan is returned to accrual status when all the principal and interest amounts contractually due are brought current and future payments are reasonably assured, or it becomes well secured and in the process of collection.</t>
  </si>
  <si>
    <t>Allowance for loan losses</t>
  </si>
  <si>
    <t>The allowance for loan losses (“ALL”) reflects management’s judgment of probable loan losses inherent in the portfolio at the balance sheet date. Management uses a disciplined process and methodology to establish the allowance for losses each quarter. To determine the total allowance for loan losses, the Company estimates the reserves needed for each segment of the portfolio, including loans analyzed individually and pools of loans analyzed on a segmented basis. Considerations include historical experience, the nature and volume of the loan portfolio, adverse situations that may affect a borrower’s ability to repay, estimated value of any underlying collateral and prevailing economic conditions. This evaluation is inherently subjective, as it requires estimates that are susceptible to significant revision as additional information becomes available.</t>
  </si>
  <si>
    <t>During the third quarter of 2012, management enhanced the ALL calculation methodology by changing the historical loss factor period from six quarters to the length of a business cycle. This increased the historical loss period to 16 quarters, since the then current business cycle was assumed to have begun in the fourth quarter of 2008. As the length of that business cycle extended, so did the length of the historical loss factor period. During the third quarter of 2013, management ceased this approach and determined that 19 quarters of historical losses will be used henceforth. This change in methodology produced an immaterial change in the ALL calculation.</t>
  </si>
  <si>
    <t>The allowance consists of specific, general, and unallocated components. Generally, large adversely risk rated loans, loans in bankruptcy, non-accruing loans, or loans more than 30 days past due, are evaluated to determine which are impaired for purposes of establishing the specific component. For those loans determined to be impaired, a specific allowance is established when the discounted cash flows (or collateral value or observable market price) of the impaired loan is lower than the carrying value of that loan. The general component collectively evaluates smaller commercial loans, residential mortgages and consumer loans, grouped into segments. Historical loss experience is calculated and applied to each segment, then adjusted for qualitative factors. Qualitative factors include changes in the local economic outlook, including unemployment, interest rates, inflation rates and real estate trends; the level and trend of past due and nonaccrual loans; strength of policies and procedures; and oversight of credit risk and quality of underwriting. These qualitative adjustments reflect management’s judgment of risks inherent in the segments. An unallocated component is maintained if need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Changes in the allowance for loan losses and the related provision expense can materially affect net income.</t>
  </si>
  <si>
    <t>Management employs a risk rating system to evaluate and consistently categorize loan portfolio credit risk. Loans assigned risk rating grades include all commercial loans, commercial loans secured by real estate (commercial mortgages), large residential loans secured by real estate (residential mortgages), loans to real estate developers and contractors, large consumer loans with chronic delinquency, and troubled debt restructures. All other loans not specifically assigned a risk rating are monitored as a discreet pool of loans generally based on delinquency status. Risk rating categories are as follows:</t>
  </si>
  <si>
    <r>
      <t>Pass</t>
    </r>
    <r>
      <rPr>
        <sz val="10"/>
        <color theme="1"/>
        <rFont val="Calibri"/>
        <family val="2"/>
        <scheme val="minor"/>
      </rPr>
      <t> – Borrower is strong or sound and collateral securing the loan, if any, is adequate.</t>
    </r>
  </si>
  <si>
    <r>
      <t>Watch</t>
    </r>
    <r>
      <rPr>
        <sz val="10"/>
        <color theme="1"/>
        <rFont val="Calibri"/>
        <family val="2"/>
        <scheme val="minor"/>
      </rPr>
      <t> – Borrower exhibits some signs of financial stress but is generally believed to be a satisfactory customer and collateral, if any, may be in excess of 90% of the loan balance.</t>
    </r>
  </si>
  <si>
    <r>
      <t>Special Mention</t>
    </r>
    <r>
      <rPr>
        <sz val="10"/>
        <color theme="1"/>
        <rFont val="Calibri"/>
        <family val="2"/>
        <scheme val="minor"/>
      </rPr>
      <t> – Adverse trends in the borrower’s financial position are evident and warrant management’s close attention and any collateral may not be fully adequate to secure loan balance.</t>
    </r>
  </si>
  <si>
    <r>
      <t>Substandard</t>
    </r>
    <r>
      <rPr>
        <sz val="10"/>
        <color theme="1"/>
        <rFont val="Calibri"/>
        <family val="2"/>
        <scheme val="minor"/>
      </rPr>
      <t> – A loan in this category has a well-defined weakness in the primary repayment source that jeopardizes the timely collection of the debt. There is a distinct possibility that a loss may result if the weakness is not corrected.</t>
    </r>
  </si>
  <si>
    <r>
      <t>Doubtful</t>
    </r>
    <r>
      <rPr>
        <sz val="10"/>
        <color theme="1"/>
        <rFont val="Calibri"/>
        <family val="2"/>
        <scheme val="minor"/>
      </rPr>
      <t> – Default has already occurred and it is likely that foreclosure or repossession procedures have begun or will begin in the near future. Weaknesses make collection or liquidation in full, based on currently existing information, highly questionable and improbable.</t>
    </r>
  </si>
  <si>
    <r>
      <t>Loss</t>
    </r>
    <r>
      <rPr>
        <sz val="10"/>
        <color theme="1"/>
        <rFont val="Calibri"/>
        <family val="2"/>
        <scheme val="minor"/>
      </rPr>
      <t> – Uncollectible and of such little value that continuance as a bankable asset is not warranted.</t>
    </r>
  </si>
  <si>
    <t>The specific component of the ALL calculation evaluates large adversely classified loans for impairment, as noted above. Adversely classified loans are considered to be those loans risk rated as substandard, doubtful or lo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ccrual of interest may or may not be discontinued for any given impaired loan. Impairment is measured by either the present value of expected future cash flows discounted at the loan’s effective interest rate, the loan’s obtainable market price, or the fair value of the collateral if the loan is collateral dependent. Because large groups of smaller balance homogeneous loans are collectively evaluated for impairment, the Company does not generally separately identify smaller balance individual consumer and residential loans for impairment disclosures, unless such loans are the subject of a restructuring agreement.</t>
  </si>
  <si>
    <t>The general component of the ALL calculation collectively evaluates groups of loans in segments, as noted above. Segments are not disaggregated into classes. These segments are 1) Construction, land and land development; 2) Farmland; 3) Residential first mortgages; 4) Residential revolving and junior mortgages; 5) Commercial mortgages (non-owner-occupied); 6) Commercial mortgages (owner-occupied); 7) Commercial and industrial; and 8) Consumer. Every loan is assigned to a segment. Segments 1 through 6 are secured by real estate. Segments 7 and 8 are secured by other types of collateral or are unsecured. A given segment may not reflect the purpose of a loan. For example, a business owner may provide his residence as collateral for a loan to his company, in which case the loan would be grouped in a residential mortgage segment.</t>
  </si>
  <si>
    <t>Construction and development loans carry risks that the project will not be finished according to schedule or according to budget and the value of the collateral, at any point in time, may be less than the principal amount of the loan. These loans also bear the risk that the general contractor may face financial pressure unrelated to the project. Loans secured by land, farmland and residential mortgages carry the risk of continued credit-worthiness of the borrower and changes in value of the underlying real estate collateral. Commercial mortgages and commercial and industrial loans carry risks associated with the profitable operation of a business and its related cash flows. Additionally, commercial and industrial loans carry risks associated with the value of collateral other than real estate which may depreciate over time. Consumer loans carry risks associated with the continuing credit-worthiness of the borrower and are more likely than real estate loans to be adversely affected by divorce, unemployment, personal illness or bankruptcy of an individual. Consumer loans secured by automobiles carry risks associated with rapidly depreciating collateral. Consumer loans include credit cards.</t>
  </si>
  <si>
    <t>Additions to the allowance for loan losses are made by charges to earnings through the provision for loan losses. Charge-offs are credit exposures deemed to be uncollectible and the allowance for loan losses is reduced by these. Recoveries of previously charged off amounts are credited back to the allowance for loan losses. Charge-off policies are materially the same for all types of loans.</t>
  </si>
  <si>
    <t>In situations where, for economic or legal reasons related to a borrower’s financial condition, management grants a concession to a borrower that it would not otherwise consider, the related loan is deemed to be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All TDRs are considered impaired and are measured for impairment as noted above.</t>
  </si>
  <si>
    <t>Mortgage Servicing Rights (“MSRs”)</t>
  </si>
  <si>
    <t>The Company has sold mortgages that it has originated to a third party for a number of years. Due to the low volume of mortgage sales prior to 2013 and the immateriality of the asset associated with retention of the mortgage servicing rights to the balance sheet, the Company had not recorded the mortgage servicing rights asset at the time of the sale of the mortgage to the third party prior to 2013. The Company recognized the cumulative mortgage servicing right in the third quarter of 2013. The overstatement of income in 2013 of approximately $215,000 after tax ($325,000 pre-tax adjusted for a 34% tax rate) represents the fair value of servicing rights retained prior to 2013. The Company will be accounting for the mortgage servicing rights under the fair value method going forward.</t>
  </si>
  <si>
    <t>The Company has evaluated this uncorrected misstatement in consideration and accordance with the guidance from Staff Accounting Bulletins (“SAB”) 99 and 108, in order to determine whether it is material to the financial statements taken as a whole. The Company’s evaluation process included consideration of the nature, cause, amount and effect of the misstatement from both a quantitative and qualitative perspective.</t>
  </si>
  <si>
    <t>It is management’s judgment that the adjustment to the 2013 financial statements for mortgage servicing rights, related to 2012 and prior, is not material to the 2013 balance sheet, results of operations and cash flows taken as a whole. Management believes that users of the Company’s financial statements and other financial information will not consider the adjustment material to their investment decision process.</t>
  </si>
  <si>
    <t>Amendments to the Accounting Standards Codification</t>
  </si>
  <si>
    <t>Accounting Changes And Error Corrections [Abstract]</t>
  </si>
  <si>
    <t>Note 3:</t>
  </si>
  <si>
    <t>In December 2011, the Financial Accounting Standards (“FASB”) issued Accounting Standards Update “(ASU”) 2011-11, “Balance Sheet (Topic 210) – Disclosures about Offsetting Assets and Liabilities.”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the Company’s consolidated financial statements.</t>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si>
  <si>
    <t>Securities</t>
  </si>
  <si>
    <t>Investments Debt And Equity Securities [Abstract]</t>
  </si>
  <si>
    <t>Note 4:</t>
  </si>
  <si>
    <t>The aggregate amortized costs and fair values of the available-for-sale securities portfolio are as follows:</t>
  </si>
  <si>
    <t>Available-for-sale securities</t>
  </si>
  <si>
    <t>September 30, 2013 (unaudited)</t>
  </si>
  <si>
    <t>  </t>
  </si>
  <si>
    <t>Amortized</t>
  </si>
  <si>
    <t>Cost</t>
  </si>
  <si>
    <t>Gross</t>
  </si>
  <si>
    <t>Unrealized</t>
  </si>
  <si>
    <t>Gains</t>
  </si>
  <si>
    <t>(Losses)</t>
  </si>
  <si>
    <t>Fair</t>
  </si>
  <si>
    <t>Value</t>
  </si>
  <si>
    <t>U.S. Government agencies</t>
  </si>
  <si>
    <t>$</t>
  </si>
  <si>
    <t>(71,604</t>
  </si>
  <si>
    <t>) </t>
  </si>
  <si>
    <t>State and municipal obligations</t>
  </si>
  <si>
    <t>(1,189,126</t>
  </si>
  <si>
    <t>Certificates of deposits</t>
  </si>
  <si>
    <t>—  </t>
  </si>
  <si>
    <t>Auction rate securities</t>
  </si>
  <si>
    <t>(48,000</t>
  </si>
  <si>
    <t>(1,308,730</t>
  </si>
  <si>
    <t>December 31, 2012</t>
  </si>
  <si>
    <t>(25,990</t>
  </si>
  <si>
    <t>(44,102</t>
  </si>
  <si>
    <t>(1,094</t>
  </si>
  <si>
    <t>(71,186</t>
  </si>
  <si>
    <t>Gross realized gains and gross realized losses on sales an calls of securities were as follows:</t>
  </si>
  <si>
    <t>For the three months ended</t>
  </si>
  <si>
    <t>September 30,</t>
  </si>
  <si>
    <t>For the nine months ended</t>
  </si>
  <si>
    <t>Gross realized gains</t>
  </si>
  <si>
    <t>Gross realized losses</t>
  </si>
  <si>
    <t>(1,580</t>
  </si>
  <si>
    <t>(1,828</t>
  </si>
  <si>
    <t>Net realized gains</t>
  </si>
  <si>
    <t>Average yields on securities were 2.40% and 2.66% for the three months ended September 30, 2013 and 2012, respectively; and 2.28% and 2.83% for the nine months ended September 30, 2013 and 2012, respectively.</t>
  </si>
  <si>
    <t>The aggregate amortized cost and market values of the investment securities portfolio by contractual maturity at September 30, 2013 are as follows:</t>
  </si>
  <si>
    <t>Due one year or less</t>
  </si>
  <si>
    <t>Due after one year through five years</t>
  </si>
  <si>
    <t>Due after five years through ten years</t>
  </si>
  <si>
    <t>Due after ten years</t>
  </si>
  <si>
    <t>Securities with a market value of $11.7 million and $8.1 million were pledged as collateral for repurchase agreements and for other purposes as required by law as of September 30, 2013 and December 31, 2012, respectively.</t>
  </si>
  <si>
    <t>Securities in an unrealized loss position at September 30, 2013 and December 31, 2012, by duration of the unrealized loss, are shown below. With the exception of the auction rate security, the unrealized loss positions were directly related to interest rate movements as there is minimal credit risk exposure in these investments. All agency securities, states and municipalities securities and certificates of deposit are investment grade or better and their losses are considered temporary. Management does not intend to sell the securities and does not expect to be required to sell the securities. Furthermore, all amortized cost bases are expected to be recovered. Bonds with unrealized loss positions at September 30, 2013 included 16 certificates of deposit and 52 municipals. Bonds with unrealized loss positions at December 31, 2012 included three certificates of deposit, 10 municipals and two federal agencies. The tables are shown below.</t>
  </si>
  <si>
    <t>                 </t>
  </si>
  <si>
    <t>Less than 12 months</t>
  </si>
  <si>
    <t>12 months or more</t>
  </si>
  <si>
    <t>Loss</t>
  </si>
  <si>
    <t>States and municipal obligations</t>
  </si>
  <si>
    <t>Total temporarily impaired securities</t>
  </si>
  <si>
    <t>     64,815</t>
  </si>
  <si>
    <t>  5,724,275</t>
  </si>
  <si>
    <t>     71,186</t>
  </si>
  <si>
    <t>The following table summarized cumulative credit related other-than temporary impairment losses recognized on the one auction rate security held by the Company (no other-than-temporary-impairment was recognized in the other income statement period presented):</t>
  </si>
  <si>
    <t>For the nine</t>
  </si>
  <si>
    <t>months ended</t>
  </si>
  <si>
    <t>September 30, 2013</t>
  </si>
  <si>
    <t>Balance, beginning of the period</t>
  </si>
  <si>
    <t>Impairment losses recognized during the period</t>
  </si>
  <si>
    <t>Realized losses from sales</t>
  </si>
  <si>
    <t>Balance, end of period</t>
  </si>
  <si>
    <t>The Company holds one $1.2 million face amount South Carolina Student Loan Corporation auction rate security. During the second quarter of 2013, the South Carolina Student Loan Corporation made a tender and exchange offer with regards to these auction rate securities with the provision that 50% of the security holders were required for the tender offer to be consummated. The tender offer was not accepted by the required 50% of security holders. As a result of the tender and exchange offer, the Company determined that the value of these auction rate securities were other than temporarily impaired. The market value of the securities was estimated based on Level 3 inputs (refer to Note 11). The Company recognized a other-than-temporary impairment charge of $120 thousand in income, plus a $48 thousand unrealized loss component with $31,680, net of tax effect, in accumulated other comprehensive income related to this security during the nine months ended September 30, 2013.</t>
  </si>
  <si>
    <t>The Company’s investment in Federal Home Loan Bank of Atlanta (“FHLB”) stock totaled $1.1 million at September 30, 2013 and $ 1.1 million at December 31, 2012. The investment in FHLB stock is a required investment related to the Company’s membership with FHLB. This investment is carried at cost since there is no ready market and redemptions have historically has been made at par. The Company does not consider this investment to be other-than-temporarily impaired at September 30, 2013 and no impairment has been recognized. FHLB stock is shown in the restricted securities line item on the consolidated balance sheets and is not a part of the available for sale securities portfolio.</t>
  </si>
  <si>
    <t>Receivables [Abstract]</t>
  </si>
  <si>
    <t>Note 5:</t>
  </si>
  <si>
    <t>The following is a summary of the balances of loans:</t>
  </si>
  <si>
    <t>December 31,</t>
  </si>
  <si>
    <t>(unaudited)</t>
  </si>
  <si>
    <t>Loans secured by real estate:</t>
  </si>
  <si>
    <t>Construction, Land and Land Development</t>
  </si>
  <si>
    <t>Farmland</t>
  </si>
  <si>
    <t>Commercial Mortgages (Non-Owner Occupied)</t>
  </si>
  <si>
    <t>Commercial Mortgages (Owner Occupied)</t>
  </si>
  <si>
    <t>Residential First Mortgages</t>
  </si>
  <si>
    <t>Residential Revolving and Junior Mortgages</t>
  </si>
  <si>
    <t>Commercial and Industrial loans</t>
  </si>
  <si>
    <t>Consumer Loans</t>
  </si>
  <si>
    <t>Total loans</t>
  </si>
  <si>
    <t>(2,979,344</t>
  </si>
  <si>
    <t>(3,093,623</t>
  </si>
  <si>
    <t>Loans, net</t>
  </si>
  <si>
    <t>The recorded investment in past due and non-accruing loans is shown in the following table. A loan past due by more than 90 days is generally placed on nonaccrual unless it is both well secured and in the process of collection.</t>
  </si>
  <si>
    <t>Loans Past Due and Non-accruing September 30, 2013</t>
  </si>
  <si>
    <t>30-89</t>
  </si>
  <si>
    <t>Days</t>
  </si>
  <si>
    <t>Past Due</t>
  </si>
  <si>
    <t>90 Days or</t>
  </si>
  <si>
    <t>More Past</t>
  </si>
  <si>
    <t>Due and</t>
  </si>
  <si>
    <t>Still Accruing</t>
  </si>
  <si>
    <t>Nonaccruals</t>
  </si>
  <si>
    <t>Total Past</t>
  </si>
  <si>
    <t>Current</t>
  </si>
  <si>
    <t>Commercial and Industrial</t>
  </si>
  <si>
    <t>   966,488</t>
  </si>
  <si>
    <t>Loans Past Due and Non-accruing December 31, 2012</t>
  </si>
  <si>
    <t>Non-accruing loans that are not 90 days or more past due are $1.7 million at September 30, 2013 and $2.8 million at December 31, 2012.</t>
  </si>
  <si>
    <t>Allowance for Loan Losses</t>
  </si>
  <si>
    <t>Note 6:</t>
  </si>
  <si>
    <t>A disaggregation of and an analysis of the change in the allowance for loan losses by segment is shown below.</t>
  </si>
  <si>
    <t>Construction,</t>
  </si>
  <si>
    <t>Land and</t>
  </si>
  <si>
    <t>Land</t>
  </si>
  <si>
    <t>Development</t>
  </si>
  <si>
    <t>Commercial</t>
  </si>
  <si>
    <t>Mortgages</t>
  </si>
  <si>
    <t>(Non</t>
  </si>
  <si>
    <t>Owner</t>
  </si>
  <si>
    <t>Occupied)</t>
  </si>
  <si>
    <t>(Owner</t>
  </si>
  <si>
    <t>Residential</t>
  </si>
  <si>
    <t>First</t>
  </si>
  <si>
    <t>Revolving</t>
  </si>
  <si>
    <t>and Junior</t>
  </si>
  <si>
    <t>and</t>
  </si>
  <si>
    <t>Industrial</t>
  </si>
  <si>
    <t>Consumer</t>
  </si>
  <si>
    <t>Unallocated</t>
  </si>
  <si>
    <t>For the Three Months Ended</t>
  </si>
  <si>
    <t>ALLOWANCE FOR LOAN LOSSES:</t>
  </si>
  <si>
    <t>Beginning Balance</t>
  </si>
  <si>
    <t>(Charge-offs)</t>
  </si>
  <si>
    <t>(2,195</t>
  </si>
  <si>
    <t>(8,694</t>
  </si>
  <si>
    <t>(252,744</t>
  </si>
  <si>
    <t>(50,392</t>
  </si>
  <si>
    <t>(314,025</t>
  </si>
  <si>
    <t>Recoveries</t>
  </si>
  <si>
    <t>Provision</t>
  </si>
  <si>
    <t>(51,653</t>
  </si>
  <si>
    <t>(2,000</t>
  </si>
  <si>
    <t>(11,000</t>
  </si>
  <si>
    <t>(61,808</t>
  </si>
  <si>
    <t>(5,468</t>
  </si>
  <si>
    <t>Ending Balance</t>
  </si>
  <si>
    <t>Individually evaluated for impairment</t>
  </si>
  <si>
    <t>Collectively evaluated for impairment</t>
  </si>
  <si>
    <t>Land and</t>
  </si>
  <si>
    <t>September 30, 2012</t>
  </si>
  <si>
    <t>(142,618</t>
  </si>
  <si>
    <t>(451,078</t>
  </si>
  <si>
    <t>(6,714</t>
  </si>
  <si>
    <t>(65,000</t>
  </si>
  <si>
    <t>(39,590</t>
  </si>
  <si>
    <t>(705,000</t>
  </si>
  <si>
    <t>(242</t>
  </si>
  <si>
    <t>(306,683</t>
  </si>
  <si>
    <t>                  </t>
  </si>
  <si>
    <t>(Non Owner</t>
  </si>
  <si>
    <t>and Junior</t>
  </si>
  <si>
    <t>For the Nine Months</t>
  </si>
  <si>
    <t>Ended September 30,</t>
  </si>
  <si>
    <t>2013 (unaudited)</t>
  </si>
  <si>
    <t>(373,706</t>
  </si>
  <si>
    <t>(16,897</t>
  </si>
  <si>
    <t>(105,281</t>
  </si>
  <si>
    <t>(750,823</t>
  </si>
  <si>
    <t>(32,638</t>
  </si>
  <si>
    <t>(51,889</t>
  </si>
  <si>
    <t>(178,084</t>
  </si>
  <si>
    <t>(7,740</t>
  </si>
  <si>
    <t>2012 (unaudited)</t>
  </si>
  <si>
    <t>(200,278</t>
  </si>
  <si>
    <t>(283,569</t>
  </si>
  <si>
    <t>(654,622</t>
  </si>
  <si>
    <t>(39,388</t>
  </si>
  <si>
    <t>(250,427</t>
  </si>
  <si>
    <t>(114,971</t>
  </si>
  <si>
    <t>(1,543,256</t>
  </si>
  <si>
    <t>(757</t>
  </si>
  <si>
    <t>(13,728</t>
  </si>
  <si>
    <t>(16,851</t>
  </si>
  <si>
    <t>(7,616</t>
  </si>
  <si>
    <t>Loan receivables evaluated for impairment individually and collectively by segment as of September 30, 2013 and December 31, 2012 are as follows:</t>
  </si>
  <si>
    <t>As of September 30,</t>
  </si>
  <si>
    <t>(Non Owner</t>
  </si>
  <si>
    <t>LOAN RECEIVABLES:</t>
  </si>
  <si>
    <t>Ending Balance:</t>
  </si>
  <si>
    <t>Total Gross Loans</t>
  </si>
  <si>
    <t>As of December 31, 2012</t>
  </si>
  <si>
    <t>Internal risk rating grades are generally assigned to commercial loans not secured by real estate, commercial mortgages, residential mortgages greater than $1 million, smaller residential mortgages which are impaired, loans to real estate developers and contractors, consumer loans greater than $250,000 with chronic delinquency, and TDRs, as shown in the following table. The grading analysis estimates the capability of the borrower to repay the contractual obligations of the loan agreements as scheduled. Risk grades (refer to Note 2) are evaluated as new information becomes available for each borrowing relationship or at least quarterly.</t>
  </si>
  <si>
    <t>                </t>
  </si>
  <si>
    <t>As of September 30, 2013</t>
  </si>
  <si>
    <t>INTERNAL RISK</t>
  </si>
  <si>
    <t>(Non-Owner</t>
  </si>
  <si>
    <t>RATING GRADES</t>
  </si>
  <si>
    <t>Grade:</t>
  </si>
  <si>
    <t>Pass</t>
  </si>
  <si>
    <t>Watch</t>
  </si>
  <si>
    <t>Special mention</t>
  </si>
  <si>
    <t>Substandard</t>
  </si>
  <si>
    <t>Doubtful</t>
  </si>
  <si>
    <t>As of December 31, 2012</t>
  </si>
  <si>
    <t>Loans not assigned internal risk rating grades are comprised of smaller residential mortgages and smaller consumer loans. Payment activity of these loans is reviewed monthly by management. However, some of these loans are graded when the borrower’s total exposure to the Bank exceeds the limits noted above. Loans are considered to be nonperforming when they are delinquent by 90 days or more or non-accruing and credit risk is primarily evaluated by delinquency status, as shown in the table below.</t>
  </si>
  <si>
    <t>As of September 30, 2013 (unaudited)</t>
  </si>
  <si>
    <t>PAYMENT ACTIVITY STATUS</t>
  </si>
  <si>
    <t>Mortgages (1)</t>
  </si>
  <si>
    <t>Mortgages (2)</t>
  </si>
  <si>
    <t>Loans (3)</t>
  </si>
  <si>
    <t>Performing</t>
  </si>
  <si>
    <t>Nonperforming</t>
  </si>
  <si>
    <t>Mortgages (4)</t>
  </si>
  <si>
    <t>Mortgages (5)</t>
  </si>
  <si>
    <t>Loans (6)</t>
  </si>
  <si>
    <t>Residential First Mortgages which have been assigned a risk rating grade of Substandard totaled $5,169,080 as of September 30, 2013.</t>
  </si>
  <si>
    <t>Residential Revolving and Junior Mortgages which have been assigned a risk rating grade of Substandard totaled $382,611.</t>
  </si>
  <si>
    <t>Consumer Loans which have been assigned a risk rating grade of Substandard totaled $41,311 as of September 30, 2013.</t>
  </si>
  <si>
    <t>Residential First Mortgages which have been assigned a risk rating grade of Substandard totaled $4,676,938 as of December 31, 2012.</t>
  </si>
  <si>
    <t>Residential Revolving and Junior Mortgages which have been assigned a risk rating grade of Substandard totaled $536,019 and Doubtful totaled $847,581 as of December 31, 2012.</t>
  </si>
  <si>
    <t>Consumer Loans which have been assigned a risk rating grade of Substandard totaled $75,409 as of December 31, 2012.</t>
  </si>
  <si>
    <t>The following tables show the Company’s recorded investment and the customers’ unpaid principal balances for impaired loans, with the associated allowance amount, if applicable as of September 30, 2013 and December 31, 2012 along with the average recorded investment and interest income recognized for the three and nine months ended September 30, 2013 and 2012.</t>
  </si>
  <si>
    <t>IMPAIRED LOANS</t>
  </si>
  <si>
    <t>Recorded</t>
  </si>
  <si>
    <t>Customers’ Unpaid</t>
  </si>
  <si>
    <t>Related</t>
  </si>
  <si>
    <t>With no related allowance:</t>
  </si>
  <si>
    <t>Investment</t>
  </si>
  <si>
    <t>Principal Balance</t>
  </si>
  <si>
    <t>Allowance</t>
  </si>
  <si>
    <t>Construction, land &amp; land development</t>
  </si>
  <si>
    <t>Residential Revolving and Junior Mortgages (1)</t>
  </si>
  <si>
    <t>Commercial Mortgages (Non-owner occupied)</t>
  </si>
  <si>
    <t>Commercial Mortgages (Owner occupied)</t>
  </si>
  <si>
    <t>Commercial &amp; industrial</t>
  </si>
  <si>
    <t>Consumer (2)</t>
  </si>
  <si>
    <t>With an allowance recorded:</t>
  </si>
  <si>
    <t>Total Impaired Loans:</t>
  </si>
  <si>
    <t>Junior mortgages include equity lines</t>
  </si>
  <si>
    <t>Includes credit cards</t>
  </si>
  <si>
    <t>For the Three Months Ended</t>
  </si>
  <si>
    <t>Average</t>
  </si>
  <si>
    <t>Income</t>
  </si>
  <si>
    <t>Recognized</t>
  </si>
  <si>
    <t>Residential Junior Mortgages (1)</t>
  </si>
  <si>
    <t>Junior mortgages include equity lines.</t>
  </si>
  <si>
    <t>Includes credit cards.</t>
  </si>
  <si>
    <t>For the Nine Months Ended</t>
  </si>
  <si>
    <t>Smaller non-accruing loans and non-accruing loans that are not graded because they are included in homogenous pools generally do not meet the criteria for impairment testing, and are therefore excluded from impaired loan disclosures. At September 30, 2013 and December 31, 2012, non-accruing loans excluded from impaired loan disclosure totaled $1,102,681 and $721,951, respectively. If interest on these non-accruing loans had been accrued, such income would have approximated $12,164 and $6,181 during the three months ended September 30, 2013 and 2012, respectively, and $26,008 and $8,622 during the nine months ended September 30, 2013 and 2012, respectively.</t>
  </si>
  <si>
    <t>Loans modified as TDR’s are considered impaired and are individually evaluated for the amount of impairment in the ALL. The following table presents, by segments of loans, information related to loans modified as TDRs during the nine months ended September 30, 2013 and 2012.</t>
  </si>
  <si>
    <t>For the three months ended</t>
  </si>
  <si>
    <t>TROUBLED DEBT RESTRUCTURINGS</t>
  </si>
  <si>
    <t>Number of</t>
  </si>
  <si>
    <t>Pre-Modification</t>
  </si>
  <si>
    <t>Outstanding</t>
  </si>
  <si>
    <t>Post-Modification</t>
  </si>
  <si>
    <t>Construction, land &amp; land development (1)</t>
  </si>
  <si>
    <t>  45,110</t>
  </si>
  <si>
    <t>  59,827</t>
  </si>
  <si>
    <t>TROUBLED DEBT RESTRUCTURINGS THAT</t>
  </si>
  <si>
    <t>SUBSEQUENTLY DEFAULTED</t>
  </si>
  <si>
    <t>Number of</t>
  </si>
  <si>
    <t>Residential First Mortgages (2)</t>
  </si>
  <si>
    <t>Modification was an extension of the loan term.</t>
  </si>
  <si>
    <t>Modification was a capitalization of the interest.</t>
  </si>
  <si>
    <t>Construction, land &amp; land development (1)</t>
  </si>
  <si>
    <t>Commercial Mortgages (Owner occupied) (3)</t>
  </si>
  <si>
    <t>THAT SUBSEQUENTLY DEFAULTED</t>
  </si>
  <si>
    <t>Residential First Mortgages (3)</t>
  </si>
  <si>
    <t>Commercial and industrial (1)</t>
  </si>
  <si>
    <t>Modifications were an extension of the loan term.</t>
  </si>
  <si>
    <t>Modifications were capitalization of interest for the 2013 modifications and an extension of loan terms for the 2012 modifications.</t>
  </si>
  <si>
    <t>Modifications were capitalization of interest.</t>
  </si>
  <si>
    <t>Earnings Per Share</t>
  </si>
  <si>
    <t>Earnings Per Share [Abstract]</t>
  </si>
  <si>
    <t>Note 7:</t>
  </si>
  <si>
    <t>Earnings per share</t>
  </si>
  <si>
    <t>The following table shows the weighted average number of shares used in computing earnings per share and the effect on the weighted average number of shares of dilutive potential common stock.</t>
  </si>
  <si>
    <t>Three Months Ended</t>
  </si>
  <si>
    <t>Nine Months Ended</t>
  </si>
  <si>
    <t>September 30, 2013</t>
  </si>
  <si>
    <t>(Unaudited)</t>
  </si>
  <si>
    <t>Shares</t>
  </si>
  <si>
    <t>Per share</t>
  </si>
  <si>
    <t>Amount</t>
  </si>
  <si>
    <t>Basic earnings per share</t>
  </si>
  <si>
    <t>Effect of dilutive securities:</t>
  </si>
  <si>
    <t>Stock options</t>
  </si>
  <si>
    <t>Diluted earnings per share</t>
  </si>
  <si>
    <t>For the three months ended September 30, 2013 and 2012, options on 170,215 and 115,860 shares, respectively, were not included in computing diluted earnings per share because their effects were anti-dilutive. For the nine months ended September 30, 2013 and 2012, options on 170,215 and 110,360 shares, respectively, were not included in computing diluted earnings per share because their effects were anti-dilutive.</t>
  </si>
  <si>
    <t>Stock-Based Compensation</t>
  </si>
  <si>
    <t>Disclosure Of Compensation Related Costs Sharebased Payments [Abstract]</t>
  </si>
  <si>
    <t>Note 8:</t>
  </si>
  <si>
    <t>On June 28, 2013, the Company registered a new stock-based compensation plan, which superseded all other plans. There are 385,000 shares available for grant under this plan at September 30, 2013.</t>
  </si>
  <si>
    <t>Stock-based compensation expense related to stock awards during the nine month periods ended September 30, 2013 and 2012 was $122,429 and $2,925, respectively. There was no unrecognized compensation expense related to stock options as of September 30, 2013. A total of 89,500 options were granted and vested during the nine months ended September 30, 2013. Compensation expense for stock options is the estimated fair value of options granted using the Black-Scholes Model amortized on a straight-line basis over the vesting period of the award. The fair value of options granted under the former 2003 Incentive Stock Option Plan and the former 2008 Non-Employee Directors Stock Option Plan during the nine months ended September 30, 2013 was $1.08, respectively. The variables used in these calculations include the historical dividend yield of 3.6%, expected life of the options of five years, expected stock price volatility of 33.8%, and a risk-free interest rate of 0.86%, which is assumed to be the rate on 5-year U.S. Treasury bonds.</t>
  </si>
  <si>
    <t>Stock option plan activity for the nine months ended September 30, 2013 (unaudited) is summarized below:</t>
  </si>
  <si>
    <t>Weighted Average</t>
  </si>
  <si>
    <t>Exercise</t>
  </si>
  <si>
    <t>Price</t>
  </si>
  <si>
    <t>Remaining</t>
  </si>
  <si>
    <t>Contractual</t>
  </si>
  <si>
    <t>Life (in years)</t>
  </si>
  <si>
    <t>Aggregate</t>
  </si>
  <si>
    <t>Intrinsic</t>
  </si>
  <si>
    <t>Value (1)</t>
  </si>
  <si>
    <t>Options outstanding, January 1</t>
  </si>
  <si>
    <t>Granted</t>
  </si>
  <si>
    <t>Forfeited</t>
  </si>
  <si>
    <t>(8,972</t>
  </si>
  <si>
    <t>Exercised</t>
  </si>
  <si>
    <t>Expired</t>
  </si>
  <si>
    <t>(7,596</t>
  </si>
  <si>
    <t>Options outstanding, September 30</t>
  </si>
  <si>
    <t>Options exercisable, September 30</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3. This amount changes based on changes in the market value of the Company’s common stock.</t>
  </si>
  <si>
    <t>As of February 21, 2013, a total of 7,000 shares of the Company’s common stock was awarded to the Chief Executive Officer, the Executive Vice President and the Chief Financial Officer. These shares vested immediately and $36,750 in compensation expense was recognized on that date.</t>
  </si>
  <si>
    <t>Employee Benefit Plans</t>
  </si>
  <si>
    <t>Compensation And Retirement Disclosure [Abstract]</t>
  </si>
  <si>
    <t>Note 9:</t>
  </si>
  <si>
    <t>The Company has a non-contributory, defined benefit pension plan for full-time employees over 21 years of age. Under this cash balance plan, until December 31, 2012, the account balance for each participant would grow each year with annual pay credits based on age and years of service and monthly interest credits based on an amount established each year by the Company’s Board of Directors. Effective December 31, 2012, this plan was frozen to new participants. Annual pay credits have been discontinued, but each participant’s account balance will continue to grow based on monthly interest credits. The Company funds pension costs in accordance with the funding provisions of the Employee Retirement Income Security Act.</t>
  </si>
  <si>
    <t>The Company sponsors a postretirement benefit plan covering current and future retirees who acquire age 55 and 10 years of service or age 65 and 5 years of service. The post-retirement benefit plan provides coverage toward a retiree’s eligible medical and life insurance benefits expenses. The plan is unfunded and funded as benefits are due.</t>
  </si>
  <si>
    <t>Components of Net Periodic Benefit Cost</t>
  </si>
  <si>
    <t>Pension Benefits</t>
  </si>
  <si>
    <t>Post Retirement Benefits</t>
  </si>
  <si>
    <t>Nine months ended September 30,</t>
  </si>
  <si>
    <t>Service cost</t>
  </si>
  <si>
    <t>Interest cost</t>
  </si>
  <si>
    <t>Expected return on plan assets</t>
  </si>
  <si>
    <t>(160,996</t>
  </si>
  <si>
    <t>(241,398</t>
  </si>
  <si>
    <t>Amortization of unrecognized prior service cost</t>
  </si>
  <si>
    <t>(40,472</t>
  </si>
  <si>
    <t>Amortization of unrecognized net loss</t>
  </si>
  <si>
    <t>Remaining amortization of unrecognized net loss due to settlements</t>
  </si>
  <si>
    <t>Net gain due to curtailment</t>
  </si>
  <si>
    <t>(291,413</t>
  </si>
  <si>
    <t>Amortization of transition obligation</t>
  </si>
  <si>
    <t>Net periodic benefit cost</t>
  </si>
  <si>
    <t>(26,685</t>
  </si>
  <si>
    <t>The Company expects to make no contribution to its pension plan and $23,945 to its post-retirement benefit plan in 2013. The Company has contributed $3,992 toward the post-retirement plan during the first nine months of 2013.</t>
  </si>
  <si>
    <t>Long Term Debt</t>
  </si>
  <si>
    <t>Debt Disclosure [Abstract]</t>
  </si>
  <si>
    <t>Note 10:</t>
  </si>
  <si>
    <t>On September 30, 2013, the Bank had FHLB debt consisting of two advances (see table below). The $10 million advance was restructured during the second quarter of 2013 to extend the maturity and reduce the interest rate from 4.23% to a three month LIBOR-based floating rate advance.</t>
  </si>
  <si>
    <t>Advances on the FHLB lines are secured by a blanket lien on qualified 1 to 4 family residential real estate loans with a lendable collateral value of $56.0 million. Immediate available credit, as of September 30, 2013, was $40.0 million. With additional collateral, the total line of credit is worth $66.8 million, with $50.8 million available.</t>
  </si>
  <si>
    <t>The two advances are shown in the following table.</t>
  </si>
  <si>
    <t>Description</t>
  </si>
  <si>
    <t>Balance</t>
  </si>
  <si>
    <t>Originated</t>
  </si>
  <si>
    <t>Interest Rate</t>
  </si>
  <si>
    <t>Maturity</t>
  </si>
  <si>
    <t>Date</t>
  </si>
  <si>
    <t>Adjustable Rate Hybrid</t>
  </si>
  <si>
    <t>% </t>
  </si>
  <si>
    <t>Fixed Rate Hybrid</t>
  </si>
  <si>
    <t>Fair Value Measurements</t>
  </si>
  <si>
    <t>Fair Value Disclosures [Abstract]</t>
  </si>
  <si>
    <t>Note 11:</t>
  </si>
  <si>
    <t>The Company uses fair value to record certain assets and liabilities and to determine fair value disclosures. Authoritative accounting guidance clarifies that fair value of certain assets and liabilities is an exit price, representing the amount that would be received to sell an asset or paid to transfer a liability in an orderly transaction between market participants.</t>
  </si>
  <si>
    <t>Authoritative accounting guidanc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t>
  </si>
  <si>
    <t>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financial statements:</t>
  </si>
  <si>
    <r>
      <t>Securities available for sale</t>
    </r>
    <r>
      <rPr>
        <sz val="10"/>
        <color theme="1"/>
        <rFont val="Times New Roman"/>
        <family val="1"/>
      </rPr>
      <t>: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t>
    </r>
  </si>
  <si>
    <r>
      <t>Defined benefit plan assets</t>
    </r>
    <r>
      <rPr>
        <sz val="10"/>
        <color theme="1"/>
        <rFont val="Times New Roman"/>
        <family val="1"/>
      </rPr>
      <t>: Defined benefit plan assets are recorded at fair value on an annual basis at year end.</t>
    </r>
  </si>
  <si>
    <t>The following table presents the balances of financial assets and liabilities measured at fair value on a recurring basis as of September 30, 2013 and December 31, 2012:</t>
  </si>
  <si>
    <t>Fair Value Measurements at September 30, 2013 Using</t>
  </si>
  <si>
    <t>Level 1</t>
  </si>
  <si>
    <t>Level 2</t>
  </si>
  <si>
    <t>Level 3</t>
  </si>
  <si>
    <t>Securities available for sale:</t>
  </si>
  <si>
    <t>U. S. Government agencies</t>
  </si>
  <si>
    <t>Certificates of deposit</t>
  </si>
  <si>
    <t>Total securities available for sale:</t>
  </si>
  <si>
    <t>Fair Value Measurements at December 31, 2012 Using</t>
  </si>
  <si>
    <t>Level 1</t>
  </si>
  <si>
    <t>Auction rate security</t>
  </si>
  <si>
    <t>Total securities available for sale</t>
  </si>
  <si>
    <t>Defined benefit plan assets:</t>
  </si>
  <si>
    <t>Cash and cash equivalents</t>
  </si>
  <si>
    <t>(5,539</t>
  </si>
  <si>
    <t>Mutual funds - fixed income</t>
  </si>
  <si>
    <t>Mutual funds - equity</t>
  </si>
  <si>
    <t>Total defined benefit plan assets</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r>
      <t>Impaired Loans:</t>
    </r>
    <r>
      <rPr>
        <sz val="10"/>
        <color theme="1"/>
        <rFont val="Times New Roman"/>
        <family val="1"/>
      </rPr>
      <t xml:space="preserve">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t>
    </r>
  </si>
  <si>
    <r>
      <t>Other Real Estate Owned:</t>
    </r>
    <r>
      <rPr>
        <sz val="10"/>
        <color theme="1"/>
        <rFont val="Times New Roman"/>
        <family val="1"/>
      </rPr>
      <t xml:space="preserve"> Other real estate owned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The initial fair value of OREO is based on an appraisal done at the time of foreclosure. Subsequent fair value adjustments are recorded in the period incurred and included in other noninterest expense on the Consolidated Statements of Income.</t>
    </r>
  </si>
  <si>
    <t>The following table summarizes the Company’s assets that were measured at fair value on a nonrecurring basis during the period.</t>
  </si>
  <si>
    <t>Impaired Loans, net</t>
  </si>
  <si>
    <t>The following table displays quantitative information about Level 3 Fair Value Measurements as of September 30, 2013:</t>
  </si>
  <si>
    <t>Valuation Technique</t>
  </si>
  <si>
    <t>Unobservable Input</t>
  </si>
  <si>
    <t>Range</t>
  </si>
  <si>
    <t>(Weighted Average)</t>
  </si>
  <si>
    <t>Discounted appraised value</t>
  </si>
  <si>
    <t>Selling Cost</t>
  </si>
  <si>
    <t>10% - 20% (10</t>
  </si>
  <si>
    <t>%) </t>
  </si>
  <si>
    <t>Lack of Marketability</t>
  </si>
  <si>
    <t>0% - 100% (35</t>
  </si>
  <si>
    <t>Discounted appraised value</t>
  </si>
  <si>
    <t>3% - 13% (6</t>
  </si>
  <si>
    <t>Lack of Marketability</t>
  </si>
  <si>
    <t>7% - 30% (15</t>
  </si>
  <si>
    <t>The following table displays quantitative information about Level 3 Fair Value Measurements as of December 31, 2012:</t>
  </si>
  <si>
    <t>(Weighted Average)</t>
  </si>
  <si>
    <t>0% - 20% (11</t>
  </si>
  <si>
    <t>10% - 100% (27</t>
  </si>
  <si>
    <t>6% - 13% (6</t>
  </si>
  <si>
    <t>10% - 20% (16</t>
  </si>
  <si>
    <t>The estimated fair values of financial instruments are shown in the following table. The carrying amounts in the table are included in the balance sheet under the applicable captions.</t>
  </si>
  <si>
    <t>Fair Value Measurements at September 30, 2013 Using</t>
  </si>
  <si>
    <t>Balance as of</t>
  </si>
  <si>
    <t>Financial Assets:</t>
  </si>
  <si>
    <t>Securities available-for-sale</t>
  </si>
  <si>
    <t>Financial Liabilities:</t>
  </si>
  <si>
    <t>Non-interest-bearing deposits</t>
  </si>
  <si>
    <t>Savings and other interest-bearing deposits</t>
  </si>
  <si>
    <t>Accrued interest payable</t>
  </si>
  <si>
    <t>Fair Value Measurements at December 31, 2012 Using</t>
  </si>
  <si>
    <t>December 31,2012</t>
  </si>
  <si>
    <t>The carrying amounts of cash and due from banks, interest-bearing deposits, federal funds sold or purchased, accrued interest and non-interest-bearing deposits, are payable on demand, or are of such short duration that carrying value approximates market value.</t>
  </si>
  <si>
    <t>Securities available for sale are carried at the fair values measured utilizing independent valuation techniques of identical or similar securities for which significant assumptions are derived primarily from or corroborated by observable market data. Therefore carrying value equals market value. The carrying value of restricted securities approximates fair value based on the redemption provisions of the issuer.</t>
  </si>
  <si>
    <t>The fair value of performing loans is estimated by discounting the future cash flows using the current rates at which similar loans would be made to borrowers with similar remaining maturities. This calculation ignores loan fees and certain factors affecting the interest rates charged on various loans such as the borrower’s creditworthiness and compensating balances and dissimilar types of real estate held as collateral. The fair value of impaired loans is measured as described within the Impaired Loans section of this note. The fair value of loans does not consider the lack of liquidity and uncertainty in the market that would affect the valuation.</t>
  </si>
  <si>
    <t>Time deposits are presented at estimated fair value using interest rates offered for deposits of similar remaining maturities.</t>
  </si>
  <si>
    <t>The fair value of the FHLB advances is estimated by discounting the future cash flows using the current interest rate offered for similar advances.</t>
  </si>
  <si>
    <t>The fair value of commitments to extend credit is estimated using the fees currently charged to enter similar agreements, taking into account the remaining terms of the agreements and the present credit worthiness of the counter 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 parties at the reporting date. At September 30, 2013 and December 31, 2012, the fair value of loan commitments and standby letters of credit was immaterial and therefore, they are not included in the table above.</t>
  </si>
  <si>
    <t>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Changes in Accumulated Other Comprehensive Income (Loss)</t>
  </si>
  <si>
    <t>Equity [Abstract]</t>
  </si>
  <si>
    <t>Note 12:</t>
  </si>
  <si>
    <t>Changes in accumulated other comprehensive income (loss) (“AOCI”) balances, including amounts reclassified out of AOCI, are shown in the following table.</t>
  </si>
  <si>
    <t>Net Unrealized</t>
  </si>
  <si>
    <t>Gains (Losses)</t>
  </si>
  <si>
    <t>on Securities</t>
  </si>
  <si>
    <t>Pension and</t>
  </si>
  <si>
    <t>Post-retirement</t>
  </si>
  <si>
    <t>Benefit Plans</t>
  </si>
  <si>
    <t>Accumulated Other</t>
  </si>
  <si>
    <t>Comprehensive</t>
  </si>
  <si>
    <t>Income (Loss)</t>
  </si>
  <si>
    <t>Three months ended September 30, 2013 (unaudited)</t>
  </si>
  <si>
    <t>Beginning balance</t>
  </si>
  <si>
    <t>(689,229</t>
  </si>
  <si>
    <t>(659,921</t>
  </si>
  <si>
    <t>(1,349,150</t>
  </si>
  <si>
    <t>Change in net unrealized holding gains on securities, before reclassifications, net of tax benefit of $42,615</t>
  </si>
  <si>
    <t>(82,723</t>
  </si>
  <si>
    <t>Reclassification for previously unrealized net (gains) and impairments on securities recognized in net income, net of tax of $4,417</t>
  </si>
  <si>
    <t>(8,575</t>
  </si>
  <si>
    <t>Balance at September 30, 2013</t>
  </si>
  <si>
    <t>(780,527</t>
  </si>
  <si>
    <t>(1,440,448</t>
  </si>
  <si>
    <t>Three months ended September 30, 2012 (unaudited)</t>
  </si>
  <si>
    <t>(315,391</t>
  </si>
  <si>
    <t>Change in net unrealized holding gains on securities, before reclassifications, net of tax of $31,643</t>
  </si>
  <si>
    <t>Reclassification for previously unrealized net (gains) on securities recognized in net income, net of tax of $154,681</t>
  </si>
  <si>
    <t>(300,263</t>
  </si>
  <si>
    <t>Balance at September 30, 2012</t>
  </si>
  <si>
    <t>Nine months ended September 30, 2013 (unaudited)</t>
  </si>
  <si>
    <t>(380,726</t>
  </si>
  <si>
    <t>Change in net unrealized holding gains on securities, before reclassifications, net of tax benefit of $490,257</t>
  </si>
  <si>
    <t>(951,676</t>
  </si>
  <si>
    <t>Reclassification for previously unrealized net (gains) and impairments on securities recognized in net income, net of tax of $55,660</t>
  </si>
  <si>
    <t>(108,046</t>
  </si>
  <si>
    <t>Nine months ended September 30, 2012 (unaudited)</t>
  </si>
  <si>
    <t>Change in net unrealized holding gains on securities, before reclassifications, net of tax of $105,055</t>
  </si>
  <si>
    <t>Reclassification for previously unrealized net (gains) on securities recognized in net income, net of tax of $325,638</t>
  </si>
  <si>
    <t>(632,122</t>
  </si>
  <si>
    <t>Reclassification for previously unrealized gains and impairments on securities are reported in the consolidated statements of income as “Gains on sale of securities available for sale” and “net impairment recognized in income” with the corresponding income tax effect being reflected as a component of income tax expense. During the nine months ended September 30, 2013 and 2012, the Company reported net gains on sales of securities of $283,706 and $957,760, respectively; the tax effect of these transactions was $55,660 and $325,658, respectively, which was included as a component of income tax expense. Similarly, for the nine month period ended September 30, 2013, the Company recorded a net impairment loss on an other-than-temporarily-impaired security of $120,000, with a corresponding tax effect of $40,800 included as a component of income tax expense (refer to Note 4).</t>
  </si>
  <si>
    <t>Significant Accounting Policies (Policies)</t>
  </si>
  <si>
    <t>Allowance For Loan Losses</t>
  </si>
  <si>
    <r>
      <t>Pass</t>
    </r>
    <r>
      <rPr>
        <sz val="10"/>
        <color theme="1"/>
        <rFont val="Times New Roman"/>
        <family val="1"/>
      </rPr>
      <t xml:space="preserve"> – Borrower is strong or sound and collateral securing the loan, if any, is adequate.</t>
    </r>
  </si>
  <si>
    <r>
      <t>Watch</t>
    </r>
    <r>
      <rPr>
        <sz val="10"/>
        <color theme="1"/>
        <rFont val="Times New Roman"/>
        <family val="1"/>
      </rPr>
      <t xml:space="preserve"> – Borrower exhibits some signs of financial stress but is generally believed to be a satisfactory customer and collateral, if any, may be in excess of 90% of the loan balance.</t>
    </r>
  </si>
  <si>
    <r>
      <t>Special Mention</t>
    </r>
    <r>
      <rPr>
        <sz val="10"/>
        <color theme="1"/>
        <rFont val="Times New Roman"/>
        <family val="1"/>
      </rPr>
      <t xml:space="preserve"> – Adverse trends in the borrower’s financial position are evident and warrant management’s close attention and any collateral may not be fully adequate to secure loan balance.</t>
    </r>
  </si>
  <si>
    <r>
      <t>Substandard</t>
    </r>
    <r>
      <rPr>
        <sz val="10"/>
        <color theme="1"/>
        <rFont val="Times New Roman"/>
        <family val="1"/>
      </rPr>
      <t xml:space="preserve"> – A loan in this category has a well-defined weakness in the primary repayment source that jeopardizes the timely collection of the debt. There is a distinct possibility that a loss may result if the weakness is not corrected.</t>
    </r>
  </si>
  <si>
    <r>
      <t>Doubtful</t>
    </r>
    <r>
      <rPr>
        <sz val="10"/>
        <color theme="1"/>
        <rFont val="Times New Roman"/>
        <family val="1"/>
      </rPr>
      <t xml:space="preserve"> – Default has already occurred and it is likely that foreclosure or repossession procedures have begun or will begin in the near future. Weaknesses make collection or liquidation in full, based on currently existing information, highly questionable and improbable.</t>
    </r>
  </si>
  <si>
    <r>
      <t>Loss</t>
    </r>
    <r>
      <rPr>
        <sz val="10"/>
        <color theme="1"/>
        <rFont val="Times New Roman"/>
        <family val="1"/>
      </rPr>
      <t xml:space="preserve"> – Uncollectible and of such little value that continuance as a bankable asset is not warranted.</t>
    </r>
  </si>
  <si>
    <t>Mortgage Servicing Rights ("MSRs")</t>
  </si>
  <si>
    <t>The Company has sold mortgages that it has originated to a third party for a number of years. Due to the low volume of sales prior to 2013 and the immateriality of the asset associated with the mortgage servicing rights to the balance sheet, the Company had not recorded the mortgage servicing rights asset at the time of the sale of the mortgage to the third party prior to 2013. The overstatement of income in 2013 of approximately $215,000 after tax ($325,000 pre-tax adjusted for a 34% tax rate) is the culmination of individual immaterial annual amounts prior to 2013. The Company will be accounting for the mortgage servicing rights under the fair value method going forward.</t>
  </si>
  <si>
    <t>The Company has evaluated this uncorrected misstatement in consideration and accordance with the guidance from Staff Accounting Bulletin (“SAB”) 99, in order to determine whether it is material to the financial statements taken as a whole. The Company’s evaluation process included consideration of the nature, cause, amount and effect of the misstatement from both a quantitative and qualitative perspective.</t>
  </si>
  <si>
    <t>It is management’s judgment that the adjustment to the 2013 financial statements for mortgage servicing rights, related to 2012 and prior, is not material to the 2013 balance sheet, results of operations and cash flows taken as a whole. Management believes that users of the Company’s financial statements and other financial information will not consider the adjustment material to their decision process.</t>
  </si>
  <si>
    <t>Securities (Tables)</t>
  </si>
  <si>
    <t>Aggregate Amortized Costs and Fair Values of Available-for-Sale Securities Portfolio</t>
  </si>
  <si>
    <t>Gross Realized Gains and Gross Realized Losses on Sales of Securities</t>
  </si>
  <si>
    <t>Aggregate Amortized Cost and Market Values of the Investment Securities Portfolio by Contractual Maturity</t>
  </si>
  <si>
    <t>Unrealized Loss Positions</t>
  </si>
  <si>
    <t>Bonds with unrealized loss positions at December 31, 2012 included three certificates of deposit, 10 municipals and two federal agencies. The tables are shown below.</t>
  </si>
  <si>
    <t>Cumulative Credit Related Other-Than Temporary Impairment Losses Recognized on One Debt Security</t>
  </si>
  <si>
    <t>Loans (Tables)</t>
  </si>
  <si>
    <t>Summary of Balances of Loans</t>
  </si>
  <si>
    <t>Recorded Investment in Past Due and Non-accruing Loans</t>
  </si>
  <si>
    <t>Allowance for Loan Losses (Tables)</t>
  </si>
  <si>
    <t>Allowance for Loan Losses by Portfolio Segment</t>
  </si>
  <si>
    <t>Loan Receivables Evaluated for Impairment Individually and Collectively by Segment</t>
  </si>
  <si>
    <t>Internal Risk Rating Grades are Assigned to Commercial Loans Not Secured</t>
  </si>
  <si>
    <t>Performing and Non Performing Loans</t>
  </si>
  <si>
    <t>Loans are considered to be nonperforming when they are delinquent by 90 days or more or non-accruing and credit risk is primarily evaluated by delinquency status, as shown in the table below.</t>
  </si>
  <si>
    <t>Company's Recorded Investment and Customers' Unpaid Principal Balances for Impaired Loans, with Associated Allowance Amount</t>
  </si>
  <si>
    <t>Summary of Troubled Debt Restructurings</t>
  </si>
  <si>
    <t>Earnings Per Share (Tables)</t>
  </si>
  <si>
    <t>Weighted Average Number of Shares Used in Computing Earnings Per Share</t>
  </si>
  <si>
    <t>Stock-Based Compensation (Tables)</t>
  </si>
  <si>
    <t>Summary of Status of Stock Option Plans</t>
  </si>
  <si>
    <t>Employee Benefit Plans (Tables)</t>
  </si>
  <si>
    <t>Long Term Debt (Tables)</t>
  </si>
  <si>
    <t>Advances of Long Term Debt</t>
  </si>
  <si>
    <t>Fair Value Measurements (Tables)</t>
  </si>
  <si>
    <t>Schedule of Balances of Financial Assets Measured at Fair Value on Recurring Basis</t>
  </si>
  <si>
    <t>Summary of Company's Assets Measured at Fair Value on Nonrecurring Basis</t>
  </si>
  <si>
    <t>Summary of Quantitative Fair Value Measurements for Level 3</t>
  </si>
  <si>
    <t>Estimated Fair Values of Financial Instruments</t>
  </si>
  <si>
    <t>Changes in Accumulated Other Comprehensive Income (Loss) (Tables)</t>
  </si>
  <si>
    <t>Schedule of Changes in Accumulated Other Comprehensive Income (Loss)</t>
  </si>
  <si>
    <t>General - Additional Information (Detail) (USD $)</t>
  </si>
  <si>
    <t>12 Months Ended</t>
  </si>
  <si>
    <t>Private Placement [Member]</t>
  </si>
  <si>
    <t>Bank of Lancaster [Member]</t>
  </si>
  <si>
    <t>Bay Trust Company [Member]</t>
  </si>
  <si>
    <t>Steptoes Holdings [Member]</t>
  </si>
  <si>
    <t>Organization Presentation And General [Line Items]</t>
  </si>
  <si>
    <t>Percent of ownership</t>
  </si>
  <si>
    <t>Stock issued during period</t>
  </si>
  <si>
    <t>Common stock per share price</t>
  </si>
  <si>
    <t>Significant Accounting Policies - Additional Information (Detail) (USD $)</t>
  </si>
  <si>
    <t>Quarters</t>
  </si>
  <si>
    <t>Dec. 31, 2008</t>
  </si>
  <si>
    <t>Regulatory Assets [Abstract]</t>
  </si>
  <si>
    <t>Credit card and other personal loans charged off period no later than period</t>
  </si>
  <si>
    <t>'180 days</t>
  </si>
  <si>
    <t>Number of Quarters</t>
  </si>
  <si>
    <t>Percentage of excess loan balance for watch category</t>
  </si>
  <si>
    <t>Overstatement of income, after tax</t>
  </si>
  <si>
    <t>Overstatement of income, pre-tax</t>
  </si>
  <si>
    <t>Pre-tax adjusted rate</t>
  </si>
  <si>
    <t>Securities - Aggregate Amortized Costs and Fair Values of the Available-for-Sale Securities Portfolio (Detail) (USD $)</t>
  </si>
  <si>
    <t>Schedule of Available-for-sale Securities [Line Items]</t>
  </si>
  <si>
    <t>Amortized Cost</t>
  </si>
  <si>
    <t>Gross Unrealized Gains</t>
  </si>
  <si>
    <t>Gross Unrealized (Losses)</t>
  </si>
  <si>
    <t>Fair Value</t>
  </si>
  <si>
    <t>U. S. Government Agencies [Member]</t>
  </si>
  <si>
    <t>State and Municipal Obligations [Member]</t>
  </si>
  <si>
    <t>Certificates of Deposit [Member]</t>
  </si>
  <si>
    <t>Auction Rate Securities [Member]</t>
  </si>
  <si>
    <t>Securities - Gross Realized Gains and Gross Realized Losses on Sales of Securities (Detail) (USD $)</t>
  </si>
  <si>
    <t>Amortized Cost And Fair Value Debt Securities [Abstract]</t>
  </si>
  <si>
    <t>Securities - Additional Information (Detail) (USD $)</t>
  </si>
  <si>
    <t>6 Months Ended</t>
  </si>
  <si>
    <t>Certificate</t>
  </si>
  <si>
    <t>Bonds</t>
  </si>
  <si>
    <t>Jun. 30, 2013</t>
  </si>
  <si>
    <t>Average yields on securities</t>
  </si>
  <si>
    <t>Market value of securities</t>
  </si>
  <si>
    <t>Certificates deposits</t>
  </si>
  <si>
    <t>Municipal bonds with unrealized loss position</t>
  </si>
  <si>
    <t>Federal agencies bonds with unrealized loss position</t>
  </si>
  <si>
    <t>Loan Corporation auction rate security</t>
  </si>
  <si>
    <t>Percentage of Auction rate securities with provision</t>
  </si>
  <si>
    <t>Other-than-temporary impairment charge</t>
  </si>
  <si>
    <t>Unrealized loss component</t>
  </si>
  <si>
    <t>Accumulated other comprehensive income</t>
  </si>
  <si>
    <t>Company's investment in Federal Home Loan Bank stock</t>
  </si>
  <si>
    <t>Impairment of Investment in Federal Home Loan Bank of Atlanta</t>
  </si>
  <si>
    <t>Securities - Aggregate Amortized Cost and Market Values of the Investment Securities Portfolio by Contractual Maturity (Detail) (USD $)</t>
  </si>
  <si>
    <t>Due one year or less, Amortized Cost</t>
  </si>
  <si>
    <t>Due after one year through five years, Amortized Cost</t>
  </si>
  <si>
    <t>Due after five years through ten years, Amortized Cost</t>
  </si>
  <si>
    <t>Due after ten years, Amortized Cost</t>
  </si>
  <si>
    <t>Due one year or less, Fair Value</t>
  </si>
  <si>
    <t>Due after one year through five years, Fair Value</t>
  </si>
  <si>
    <t>Due after five years through ten years, Fair Value</t>
  </si>
  <si>
    <t>Due after ten years, Fair Value</t>
  </si>
  <si>
    <t>Securities - Unrealized Loss Positions (Detail) (USD $)</t>
  </si>
  <si>
    <t>Less than 12 months, Fair Value</t>
  </si>
  <si>
    <t>Less than 12 months, Unrealized Loss</t>
  </si>
  <si>
    <t>12 months or more, Fair Value</t>
  </si>
  <si>
    <t>12 months or more, Unrealized Loss</t>
  </si>
  <si>
    <t>Fair Value, Total</t>
  </si>
  <si>
    <t>Total Unrealized Loss</t>
  </si>
  <si>
    <t>Securities - Cumulative Credit Related Other Than Temporary Impairment Losses Recognized on One Debt Security (Detail) (USD $)</t>
  </si>
  <si>
    <t>Loans - Summary of Balances of Loans (Detail) (USD $)</t>
  </si>
  <si>
    <t>Summary of balances of loans</t>
  </si>
  <si>
    <t>Construction, Land and Land Development [Member]</t>
  </si>
  <si>
    <t>Farmland [Member]</t>
  </si>
  <si>
    <t>Commercial Mortgages (Non-Owner Occupied) [Member]</t>
  </si>
  <si>
    <t>Commercial Mortgages (Owner Occupied) [Member]</t>
  </si>
  <si>
    <t>Residential First Mortgages [Member]</t>
  </si>
  <si>
    <t>Residential Revolving and Junior Mortgages [Member]</t>
  </si>
  <si>
    <t>Commercial and Industrial Loans [Member]</t>
  </si>
  <si>
    <t>Consumer Loans [Member]</t>
  </si>
  <si>
    <t>Loans - Recorded Investment in Past Due and Non-accruing Loans (Detail) (USD $)</t>
  </si>
  <si>
    <t>Accounts, Notes, Loans and Financing Receivable [Line Items]</t>
  </si>
  <si>
    <t>30-89 Days Past Due</t>
  </si>
  <si>
    <t>90 Days or More Past Due and Still Accruing</t>
  </si>
  <si>
    <t>Total Past Due and Nonaccruals</t>
  </si>
  <si>
    <t>Loans - Additional Informations (Detail) (USD $)</t>
  </si>
  <si>
    <t>In Millions, unless otherwise specified</t>
  </si>
  <si>
    <t>Loans Non-accruing not 90 days or More</t>
  </si>
  <si>
    <t>Allowance for Loan Losses - Allowance for Loan Losses by Portfolio Segment (Detail) (USD $)</t>
  </si>
  <si>
    <t>Unallocated [Member]</t>
  </si>
  <si>
    <t>Allowance for Loan Losses - Loan Receivables Evaluated for Impairment Individually and Collectively by Segment (Detail) (USD $)</t>
  </si>
  <si>
    <t>Allowance for Loan Losses - Additional Information (Detail) (USD $)</t>
  </si>
  <si>
    <t>Period of nonperforming loans</t>
  </si>
  <si>
    <t>'90 days</t>
  </si>
  <si>
    <t>Non-accruing loans excluded from impaired loan</t>
  </si>
  <si>
    <t>Non-accruing loans accrued interest</t>
  </si>
  <si>
    <t>Residential Mortgage [Member]</t>
  </si>
  <si>
    <t>Minimum balance in order to assign a risk rating grade</t>
  </si>
  <si>
    <t>Consumer [Member]</t>
  </si>
  <si>
    <t>Allowance for Loan Losses - Internal Risk Rating Grades are Assigned to Commercial Loans not Secured (Detail) (USD $)</t>
  </si>
  <si>
    <t>INTERNAL RISK RATING GRADES</t>
  </si>
  <si>
    <t>Loan Receivables</t>
  </si>
  <si>
    <t>Pass [Member]</t>
  </si>
  <si>
    <t>Watch [Member]</t>
  </si>
  <si>
    <t>Special Mention [Member]</t>
  </si>
  <si>
    <t>Substandard [Member]</t>
  </si>
  <si>
    <t>Doubtful [Member]</t>
  </si>
  <si>
    <t>Construction, Land and Land Development [Member] | Pass [Member]</t>
  </si>
  <si>
    <t>Construction, Land and Land Development [Member] | Watch [Member]</t>
  </si>
  <si>
    <t>Construction, Land and Land Development [Member] | Special Mention [Member]</t>
  </si>
  <si>
    <t>Construction, Land and Land Development [Member] | Substandard [Member]</t>
  </si>
  <si>
    <t>Construction, Land and Land Development [Member] | Doubtful [Member]</t>
  </si>
  <si>
    <t>Farmland [Member] | Pass [Member]</t>
  </si>
  <si>
    <t>Farmland [Member] | Watch [Member]</t>
  </si>
  <si>
    <t>Farmland [Member] | Special Mention [Member]</t>
  </si>
  <si>
    <t>Farmland [Member] | Substandard [Member]</t>
  </si>
  <si>
    <t>Farmland [Member] | Doubtful [Member]</t>
  </si>
  <si>
    <t>Commercial Mortgages (Non-Owner Occupied) [Member] | Pass [Member]</t>
  </si>
  <si>
    <t>Commercial Mortgages (Non-Owner Occupied) [Member] | Watch [Member]</t>
  </si>
  <si>
    <t>Commercial Mortgages (Non-Owner Occupied) [Member] | Special Mention [Member]</t>
  </si>
  <si>
    <t>Commercial Mortgages (Non-Owner Occupied) [Member] | Substandard [Member]</t>
  </si>
  <si>
    <t>Commercial Mortgages (Non-Owner Occupied) [Member] | Doubtful [Member]</t>
  </si>
  <si>
    <t>Commercial Mortgages (Owner Occupied) [Member] | Pass [Member]</t>
  </si>
  <si>
    <t>Commercial Mortgages (Owner Occupied) [Member] | Watch [Member]</t>
  </si>
  <si>
    <t>Commercial Mortgages (Owner Occupied) [Member] | Special Mention [Member]</t>
  </si>
  <si>
    <t>Commercial Mortgages (Owner Occupied) [Member] | Substandard [Member]</t>
  </si>
  <si>
    <t>Commercial Mortgages (Owner Occupied) [Member] | Doubtful [Member]</t>
  </si>
  <si>
    <t>Commercial and Industrial Loans [Member] | Pass [Member]</t>
  </si>
  <si>
    <t>Commercial and Industrial Loans [Member] | Watch [Member]</t>
  </si>
  <si>
    <t>Commercial and Industrial Loans [Member] | Special Mention [Member]</t>
  </si>
  <si>
    <t>Commercial and Industrial Loans [Member] | Substandard [Member]</t>
  </si>
  <si>
    <t>Commercial and Industrial Loans [Member] | Doubtful [Member]</t>
  </si>
  <si>
    <t>Allowance for Loan Losses - Performing and Non Performing Loans (Detail) (USD $)</t>
  </si>
  <si>
    <t>Performing and non performing loans</t>
  </si>
  <si>
    <t>Loan receivables</t>
  </si>
  <si>
    <t>Performing [Member]</t>
  </si>
  <si>
    <t>Nonperforming [Member]</t>
  </si>
  <si>
    <t>Residential First Mortgages [Member] | Performing [Member]</t>
  </si>
  <si>
    <t>Residential First Mortgages [Member] | Nonperforming [Member]</t>
  </si>
  <si>
    <t>Residential Revolving and Junior Mortgages [Member] | Performing [Member]</t>
  </si>
  <si>
    <t>Residential Revolving and Junior Mortgages [Member] | Nonperforming [Member]</t>
  </si>
  <si>
    <t>Consumer [Member] | Performing [Member]</t>
  </si>
  <si>
    <t>Consumer [Member] | Nonperforming [Member]</t>
  </si>
  <si>
    <t>Allowance for Loan Losses - Performing and Non Performing Loans (Parenthetical) (Detail) (USD $)</t>
  </si>
  <si>
    <t>Risk rate grade of doubtful totaled</t>
  </si>
  <si>
    <t>Residential First Mortgages [Member] | Substandard [Member]</t>
  </si>
  <si>
    <t>Residential Revolving and Junior Mortgages [Member] | Substandard [Member]</t>
  </si>
  <si>
    <t>Residential Revolving and Junior Mortgages [Member] | Doubtful [Member]</t>
  </si>
  <si>
    <t>Consumer [Member] | Substandard [Member]</t>
  </si>
  <si>
    <t>Allowance for Loan Losses - Company's Recorded Investment and Customers' Unpaid Principal Balances for Impaired Loans, with Associated Allowance Amount (Detail) (USD $)</t>
  </si>
  <si>
    <t>With no related allowance, Recorded Investment</t>
  </si>
  <si>
    <t>With no related allowance, Customers' Unpaid Principal Balance</t>
  </si>
  <si>
    <t>With an allowance recorded, Recorded Investment</t>
  </si>
  <si>
    <t>With an allowance recorded, Customers' Unpaid Principal Balance</t>
  </si>
  <si>
    <t>With an allowance recorded, Related Allowance</t>
  </si>
  <si>
    <t>Total Impaired Loans, Recorded Investment</t>
  </si>
  <si>
    <t>Total Impaired Loans, Customers' Unpaid Principal Balance</t>
  </si>
  <si>
    <t>Total Impaired Loans, Related Allow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Commercial Mortgages (Non Owner Occupied) [Member]</t>
  </si>
  <si>
    <t>Commercial and Industrial [Member]</t>
  </si>
  <si>
    <t>Allowance for Loan Losses - Summary of Troubled Debt Restructurings (Detail) (USD $)</t>
  </si>
  <si>
    <t>SecurityLoan</t>
  </si>
  <si>
    <t>Number of Loans</t>
  </si>
  <si>
    <t>Pre-Modification Outstanding Recorded Investment</t>
  </si>
  <si>
    <t>Post-Modification Outstanding Recorded Investment</t>
  </si>
  <si>
    <t>Subsequently defaulted number of loans</t>
  </si>
  <si>
    <t>Subsequently defaulted recorded investment</t>
  </si>
  <si>
    <t>Earnings per share - Weighted Average Number of Shares Used in Computing Earnings Per Share (Detail) (USD $)</t>
  </si>
  <si>
    <t>Earnings Per Share Basic And Diluted Other Disclosures [Abstract]</t>
  </si>
  <si>
    <t>Earnings per share - Additional Information (Detail)</t>
  </si>
  <si>
    <t>Shares not included in computing diluted earnings per share because effects were anti-dilutive</t>
  </si>
  <si>
    <t>Stock-Based Compensation - Additional Information (Detail) (USD $)</t>
  </si>
  <si>
    <t>1 Months Ended</t>
  </si>
  <si>
    <t>Feb. 21, 2013</t>
  </si>
  <si>
    <t>Deferred Compensation Arrangement with Individual, Share-based Payments [Line Items]</t>
  </si>
  <si>
    <t>Stock-based compensation expense</t>
  </si>
  <si>
    <t>Additional options granted under plan</t>
  </si>
  <si>
    <t>Stock price volatility, risk free interest period</t>
  </si>
  <si>
    <t>'5 years</t>
  </si>
  <si>
    <t>Unrecognized compensation expenses related to stock options</t>
  </si>
  <si>
    <t>Historical dividend yield</t>
  </si>
  <si>
    <t>Expected stock price volatility</t>
  </si>
  <si>
    <t>Risk-free interest rate</t>
  </si>
  <si>
    <t>Officers [Member]</t>
  </si>
  <si>
    <t>2003 Incentive Stock Option Plan [Member]</t>
  </si>
  <si>
    <t>Shares available for grant</t>
  </si>
  <si>
    <t>Unrecognized compensation expense related to stock options</t>
  </si>
  <si>
    <t>2008 Non-Employee Directors Stock Option Plan [Member]</t>
  </si>
  <si>
    <t>Fair value of options vested</t>
  </si>
  <si>
    <t>Stock-Based Compensation - Summary of Status of Stock Option Plans (Detail) (USD $)</t>
  </si>
  <si>
    <t>Options outstanding, January 1, shares</t>
  </si>
  <si>
    <t>Granted, shares</t>
  </si>
  <si>
    <t>Forfeited, shares</t>
  </si>
  <si>
    <t>Exercised, shares</t>
  </si>
  <si>
    <t>Expired, shares</t>
  </si>
  <si>
    <t>Options outstanding, September 30</t>
  </si>
  <si>
    <t>Options exercisable, September 30</t>
  </si>
  <si>
    <t>Options outstanding, January 1, Weighted Average Exercise Price</t>
  </si>
  <si>
    <t>Granted, Weighted Average Exercise Price</t>
  </si>
  <si>
    <t>Forfeited, Weighted Average Exercise Price</t>
  </si>
  <si>
    <t>Exercised, Weighted Average Exercise Price</t>
  </si>
  <si>
    <t>Expired, Weighted Average Exercise Price</t>
  </si>
  <si>
    <t>Options outstanding, September 30, Weighted Average Exercise Price</t>
  </si>
  <si>
    <t>Options exercisable, September 30, Weighted Average Exercise Price</t>
  </si>
  <si>
    <t>Options outstanding, January 1, Remaining Contractual Life</t>
  </si>
  <si>
    <t>'7 years</t>
  </si>
  <si>
    <t>'5 years 4 months 24 days</t>
  </si>
  <si>
    <t>Options exercisable, September 30, Remaining Contractual Life</t>
  </si>
  <si>
    <t>Options outstanding, September 30, Aggregate Intrinsic Value</t>
  </si>
  <si>
    <t>Options exercisable, September 30, Aggregate Intrinsic Value</t>
  </si>
  <si>
    <t>Employee Benefit Plans - Additional Information (Detail) (USD $)</t>
  </si>
  <si>
    <t>Age</t>
  </si>
  <si>
    <t>Defined Benefit Plan Disclosure [Line Items]</t>
  </si>
  <si>
    <t>Minimum age of full-time employees</t>
  </si>
  <si>
    <t>Conditional age-1 for availing plan</t>
  </si>
  <si>
    <t>Conditional age-2 for availing plan</t>
  </si>
  <si>
    <t>Conditional years of service -1 for availing plan</t>
  </si>
  <si>
    <t>'10 years</t>
  </si>
  <si>
    <t>Conditional years of service-2 for availing plan</t>
  </si>
  <si>
    <t>Estimated future benefit payments in 2013</t>
  </si>
  <si>
    <t>Employer contributions</t>
  </si>
  <si>
    <t>Employee Benefit Plans - Components of Net Periodic Benefit Cost (Detail) (USD $)</t>
  </si>
  <si>
    <t>Long Term Debt - Additional Information (Detail) (USD $)</t>
  </si>
  <si>
    <t>Long Term Debt [Abstract]</t>
  </si>
  <si>
    <t>Advance on which FHLB holds an option to terminate</t>
  </si>
  <si>
    <t>Advances, Variable rate description</t>
  </si>
  <si>
    <t>'Three month LIBOR-based floating rate advance</t>
  </si>
  <si>
    <t>Interest rate LIBOR-based floating rate advance</t>
  </si>
  <si>
    <t>Lendable collateral value of 1 to 4 family residential real estate loans</t>
  </si>
  <si>
    <t>Immediate available credit</t>
  </si>
  <si>
    <t>Total line of credit</t>
  </si>
  <si>
    <t>Available line of credit</t>
  </si>
  <si>
    <t>Long Term Debt - Advances of Long Term Debt (Detail) (USD $)</t>
  </si>
  <si>
    <t>Adjustable Rate Hybrid [Member]</t>
  </si>
  <si>
    <t>Fixed Rate Hybrid [Member]</t>
  </si>
  <si>
    <t>Debt Instrument [Line Items]</t>
  </si>
  <si>
    <t>Current Interest Rate</t>
  </si>
  <si>
    <t>Maturity Date</t>
  </si>
  <si>
    <t>Fair Value Measurements - Schedule of Balances of Financial Assets Measured at Fair Value on a Recurring Basis (Detail) (USD $)</t>
  </si>
  <si>
    <t>Recorded Balance [Member]</t>
  </si>
  <si>
    <t>Recorded Balance [Member] | Cash and Cash Equivalents [Member]</t>
  </si>
  <si>
    <t>Recorded Balance [Member] | Fixed Income Funds [Member]</t>
  </si>
  <si>
    <t>Recorded Balance [Member] | Equity Funds [Member]</t>
  </si>
  <si>
    <t>Recorded Balance [Member] | U. S. Government Agencies [Member]</t>
  </si>
  <si>
    <t>Recorded Balance [Member] | State and Municipal Obligations [Member]</t>
  </si>
  <si>
    <t>Recorded Balance [Member] | Certificates of Deposit [Member]</t>
  </si>
  <si>
    <t>Recorded Balance [Member] | Auction Rate Securities [Member]</t>
  </si>
  <si>
    <t>Recorded Balance [Member] | Quoted Prices in Active Markets for Identical Assets (Level 1) [Member]</t>
  </si>
  <si>
    <t>Recorded Balance [Member] | Quoted Prices in Active Markets for Identical Assets (Level 1) [Member] | Cash and Cash Equivalents [Member]</t>
  </si>
  <si>
    <t>Recorded Balance [Member] | Quoted Prices in Active Markets for Identical Assets (Level 1) [Member] | Fixed Income Funds [Member]</t>
  </si>
  <si>
    <t>Recorded Balance [Member] | Quoted Prices in Active Markets for Identical Assets (Level 1) [Member] | Equity Funds [Member]</t>
  </si>
  <si>
    <t>Recorded Balance [Member] | Significant Other Observable Inputs (Level 2) [Member]</t>
  </si>
  <si>
    <t>Recorded Balance [Member] | Significant Other Observable Inputs (Level 2) [Member] | U. S. Government Agencies [Member]</t>
  </si>
  <si>
    <t>Recorded Balance [Member] | Significant Other Observable Inputs (Level 2) [Member] | State and Municipal Obligations [Member]</t>
  </si>
  <si>
    <t>Recorded Balance [Member] | Significant Other Observable Inputs (Level 2) [Member] | Certificates of Deposit [Member]</t>
  </si>
  <si>
    <t>Recorded Balance [Member] | Significant Unobservable Inputs (Level 3) [Member]</t>
  </si>
  <si>
    <t>Recorded Balance [Member] | Significant Unobservable Inputs (Level 3) [Member] | Auction Rate Securities [Member]</t>
  </si>
  <si>
    <t>Fair Value Measurements - Summary of Company's Assets Measured at Fair Value on a Nonrecurring Basis (Detail) (Recorded Balance [Member],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Fair Value Measurements - Summary of Quantitative Fair Value Measurements for Level 3 (Detail) (Discounted Appraised Value [Member], Significant Unobservable Inputs (Level 3) [Member], USD $)</t>
  </si>
  <si>
    <t>Impaired Loans [Member]</t>
  </si>
  <si>
    <t>Fair Value Inputs, Assets, Quantitative Information [Line Items]</t>
  </si>
  <si>
    <t>Other Real Estate Owned [Member]</t>
  </si>
  <si>
    <t>Minimum [Member] | Impaired Loans [Member]</t>
  </si>
  <si>
    <t>Unobservable Input, Selling Cost</t>
  </si>
  <si>
    <t>Unobservable Input, Lack of Marketability</t>
  </si>
  <si>
    <t>Minimum [Member] | Other Real Estate Owned [Member]</t>
  </si>
  <si>
    <t>Maximum [Member] | Impaired Loans [Member]</t>
  </si>
  <si>
    <t>Maximum [Member] | Other Real Estate Owned [Member]</t>
  </si>
  <si>
    <t>Weighted Average [Member] | Impaired Loans [Member]</t>
  </si>
  <si>
    <t>Weighted Average [Member] | Other Real Estate Owned [Member]</t>
  </si>
  <si>
    <t>Fair Value Measurements - Estimated Fair Values of Financial Instruments (Detail) (USD $)</t>
  </si>
  <si>
    <t>Changes in Accumulated Other Comprehensive Income (Loss) - Schedule of Changes in Accumulated Other Comprehensive Income (Loss) (Detail) (USD $)</t>
  </si>
  <si>
    <t>Reclassification Adjustment out of Accumulated Other Comprehensive Income [Line Items]</t>
  </si>
  <si>
    <t>Change in net unrealized holding gains and impairment on securities, before reclassifications, net of tax benefit</t>
  </si>
  <si>
    <t>Reclassification for previously unrealized net gains on securities recognized in net income, net of tax</t>
  </si>
  <si>
    <t>Ending balance</t>
  </si>
  <si>
    <t>Net Unrealized Gains (Losses) on Securities [Member]</t>
  </si>
  <si>
    <t>Pension and Postretirement Benefit Plans [Member]</t>
  </si>
  <si>
    <t>Changes in Accumulated Other Comprehensive Income (Loss) - Schedule of Changes in Accumulated Other Comprehensive Income (Loss) (Parenthetical) (Detail) (USD $)</t>
  </si>
  <si>
    <t>Unrealized holding gains arising during the period, net of tax</t>
  </si>
  <si>
    <t>Reclassification adjustment for gains and impairments recognized in income, tax</t>
  </si>
  <si>
    <t>Changes in Accumulated Other Comprehensive Income (Loss) - Additional Information (Detail) (USD $)</t>
  </si>
  <si>
    <t>Gains on sale of securities available for sale</t>
  </si>
  <si>
    <t>Net impairment loss on an other-than-temporarily-impaired security</t>
  </si>
  <si>
    <t>Tax effect included as a component of income tax expense</t>
  </si>
  <si>
    <t>Reclassification Out of Accumulated Other Comprehensive Income [Member] | Net Unrealized Gains (Losses) on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Calibri"/>
      <family val="2"/>
      <scheme val="minor"/>
    </font>
    <font>
      <u/>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rgb="FFFFFFFF"/>
      <name val="Times New Roman"/>
      <family val="1"/>
    </font>
    <font>
      <u/>
      <sz val="10"/>
      <color theme="1"/>
      <name val="Times New Roman"/>
      <family val="1"/>
    </font>
    <font>
      <i/>
      <sz val="8"/>
      <color theme="1"/>
      <name val="Times New Roman"/>
      <family val="1"/>
    </font>
    <font>
      <sz val="18"/>
      <color theme="1"/>
      <name val="Calibri"/>
      <family val="2"/>
      <scheme val="minor"/>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6" fillId="0" borderId="0" xfId="0" applyFont="1" applyAlignment="1">
      <alignment horizontal="left" vertical="top" wrapText="1"/>
    </xf>
    <xf numFmtId="0" fontId="24"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xf numFmtId="0" fontId="26" fillId="0" borderId="0" xfId="0" applyFont="1"/>
    <xf numFmtId="0" fontId="26"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vertical="top" wrapText="1"/>
    </xf>
    <xf numFmtId="0" fontId="26" fillId="33" borderId="0" xfId="0" applyFont="1" applyFill="1" applyAlignment="1">
      <alignment wrapText="1"/>
    </xf>
    <xf numFmtId="0" fontId="27" fillId="0" borderId="12" xfId="0" applyFont="1" applyBorder="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8" fillId="0" borderId="0" xfId="0" applyFont="1"/>
    <xf numFmtId="0" fontId="28" fillId="0" borderId="0" xfId="0" applyFont="1" applyAlignment="1">
      <alignment wrapText="1"/>
    </xf>
    <xf numFmtId="0" fontId="19" fillId="33" borderId="0" xfId="0" applyFont="1" applyFill="1" applyAlignment="1">
      <alignment horizontal="left" vertical="top" wrapText="1" indent="3"/>
    </xf>
    <xf numFmtId="0" fontId="26" fillId="0" borderId="0" xfId="0" applyFont="1"/>
    <xf numFmtId="0" fontId="26" fillId="0" borderId="11" xfId="0" applyFont="1" applyBorder="1" applyAlignment="1">
      <alignment horizontal="center" wrapText="1"/>
    </xf>
    <xf numFmtId="0" fontId="26" fillId="0" borderId="11" xfId="0" applyFont="1" applyBorder="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29" fillId="33" borderId="0" xfId="0" applyFont="1" applyFill="1" applyAlignment="1">
      <alignment horizontal="left" vertical="top" wrapText="1" indent="1"/>
    </xf>
    <xf numFmtId="0" fontId="19" fillId="33" borderId="0" xfId="0" applyFont="1" applyFill="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29" fillId="0" borderId="0" xfId="0" applyFont="1" applyAlignment="1">
      <alignment horizontal="left" vertical="top" wrapText="1" indent="1"/>
    </xf>
    <xf numFmtId="0" fontId="26" fillId="0" borderId="10" xfId="0" applyFont="1" applyBorder="1"/>
    <xf numFmtId="0" fontId="19" fillId="33" borderId="0" xfId="0" applyFont="1" applyFill="1" applyAlignment="1">
      <alignment horizontal="left" vertical="top" wrapText="1" indent="5"/>
    </xf>
    <xf numFmtId="0" fontId="19" fillId="0" borderId="0" xfId="0" applyFont="1" applyAlignment="1">
      <alignment horizontal="left" vertical="top" wrapText="1"/>
    </xf>
    <xf numFmtId="0" fontId="30" fillId="0" borderId="10" xfId="0" applyFont="1" applyBorder="1"/>
    <xf numFmtId="0" fontId="30" fillId="0" borderId="0" xfId="0" applyFont="1"/>
    <xf numFmtId="0" fontId="30" fillId="0" borderId="11" xfId="0" applyFont="1" applyBorder="1"/>
    <xf numFmtId="15" fontId="26" fillId="0" borderId="10" xfId="0" applyNumberFormat="1" applyFont="1" applyBorder="1" applyAlignment="1">
      <alignment horizontal="center" wrapTex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31" fillId="0" borderId="0" xfId="0" applyFont="1" applyAlignment="1">
      <alignmen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9" fillId="0" borderId="0" xfId="0" applyFont="1" applyAlignment="1">
      <alignment vertical="top"/>
    </xf>
    <xf numFmtId="0" fontId="19" fillId="0" borderId="0" xfId="0" applyFont="1" applyAlignment="1">
      <alignment vertical="top" wrapText="1"/>
    </xf>
    <xf numFmtId="0" fontId="29" fillId="0" borderId="0" xfId="0" applyFont="1" applyAlignment="1">
      <alignment wrapText="1"/>
    </xf>
    <xf numFmtId="0" fontId="26" fillId="0" borderId="13" xfId="0" applyFont="1" applyBorder="1" applyAlignment="1">
      <alignment horizontal="center"/>
    </xf>
    <xf numFmtId="0" fontId="19" fillId="0" borderId="0" xfId="0" applyFont="1" applyAlignment="1">
      <alignment horizontal="left" vertical="top" wrapText="1" indent="5"/>
    </xf>
    <xf numFmtId="0" fontId="32" fillId="0" borderId="0" xfId="0" applyFont="1" applyAlignment="1">
      <alignment wrapText="1"/>
    </xf>
    <xf numFmtId="0" fontId="29"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17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5703125" customWidth="1"/>
    <col min="3" max="3" width="36.5703125" bestFit="1" customWidth="1"/>
  </cols>
  <sheetData>
    <row r="1" spans="1:3" ht="15" customHeight="1" x14ac:dyDescent="0.25">
      <c r="A1" s="7" t="s">
        <v>228</v>
      </c>
      <c r="B1" s="7" t="s">
        <v>1</v>
      </c>
      <c r="C1" s="7"/>
    </row>
    <row r="2" spans="1:3" ht="15" customHeight="1" x14ac:dyDescent="0.25">
      <c r="A2" s="7"/>
      <c r="B2" s="7" t="s">
        <v>2</v>
      </c>
      <c r="C2" s="7"/>
    </row>
    <row r="3" spans="1:3" ht="30" x14ac:dyDescent="0.25">
      <c r="A3" s="3" t="s">
        <v>229</v>
      </c>
      <c r="B3" s="10" t="s">
        <v>5</v>
      </c>
      <c r="C3" s="10"/>
    </row>
    <row r="4" spans="1:3" ht="15" customHeight="1" x14ac:dyDescent="0.25">
      <c r="A4" s="11" t="s">
        <v>228</v>
      </c>
      <c r="B4" s="10" t="s">
        <v>5</v>
      </c>
      <c r="C4" s="10"/>
    </row>
    <row r="5" spans="1:3" ht="25.5" x14ac:dyDescent="0.25">
      <c r="A5" s="11"/>
      <c r="B5" s="13" t="s">
        <v>230</v>
      </c>
      <c r="C5" s="13" t="s">
        <v>228</v>
      </c>
    </row>
    <row r="6" spans="1:3" ht="216.75" customHeight="1" x14ac:dyDescent="0.25">
      <c r="A6" s="11"/>
      <c r="B6" s="15" t="s">
        <v>231</v>
      </c>
      <c r="C6" s="15"/>
    </row>
    <row r="7" spans="1:3" ht="191.25" customHeight="1" x14ac:dyDescent="0.25">
      <c r="A7" s="11"/>
      <c r="B7" s="15" t="s">
        <v>232</v>
      </c>
      <c r="C7" s="15"/>
    </row>
    <row r="8" spans="1:3" ht="229.5" customHeight="1" x14ac:dyDescent="0.25">
      <c r="A8" s="11"/>
      <c r="B8" s="15" t="s">
        <v>233</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36.5703125" customWidth="1"/>
    <col min="4" max="4" width="10.7109375" customWidth="1"/>
    <col min="5" max="5" width="36.5703125" customWidth="1"/>
    <col min="6" max="8" width="10.7109375" customWidth="1"/>
    <col min="9" max="9" width="36.5703125" customWidth="1"/>
    <col min="10" max="12" width="10.7109375" customWidth="1"/>
    <col min="13" max="13" width="36.5703125" customWidth="1"/>
    <col min="14" max="14" width="12.5703125" customWidth="1"/>
    <col min="15" max="16" width="10.7109375" customWidth="1"/>
    <col min="17" max="17" width="36.5703125" customWidth="1"/>
    <col min="18" max="18" width="12.5703125" customWidth="1"/>
    <col min="19" max="20" width="10.7109375" customWidth="1"/>
    <col min="21" max="21" width="36.5703125" customWidth="1"/>
    <col min="22" max="24" width="10.7109375" customWidth="1"/>
    <col min="25" max="25" width="36.5703125" customWidth="1"/>
    <col min="26" max="26" width="10.7109375" customWidth="1"/>
  </cols>
  <sheetData>
    <row r="1" spans="1:26"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3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t="s">
        <v>236</v>
      </c>
      <c r="C5" s="13" t="s">
        <v>234</v>
      </c>
    </row>
    <row r="6" spans="1:26" x14ac:dyDescent="0.25">
      <c r="A6" s="11"/>
      <c r="B6" s="15" t="s">
        <v>237</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1"/>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1"/>
      <c r="B8" s="14"/>
      <c r="C8" s="14"/>
      <c r="D8" s="14"/>
      <c r="E8" s="14"/>
      <c r="F8" s="14"/>
      <c r="G8" s="14"/>
      <c r="H8" s="14"/>
      <c r="I8" s="14"/>
      <c r="J8" s="14"/>
      <c r="K8" s="14"/>
      <c r="L8" s="14"/>
      <c r="M8" s="14"/>
      <c r="N8" s="14"/>
      <c r="O8" s="14"/>
      <c r="P8" s="14"/>
      <c r="Q8" s="14"/>
      <c r="R8" s="14"/>
    </row>
    <row r="9" spans="1:26" x14ac:dyDescent="0.25">
      <c r="A9" s="11"/>
      <c r="B9" s="23" t="s">
        <v>238</v>
      </c>
      <c r="C9" s="38" t="s">
        <v>240</v>
      </c>
      <c r="D9" s="39" t="s">
        <v>241</v>
      </c>
      <c r="E9" s="39"/>
      <c r="F9" s="38"/>
      <c r="G9" s="38" t="s">
        <v>240</v>
      </c>
      <c r="H9" s="39" t="s">
        <v>243</v>
      </c>
      <c r="I9" s="39"/>
      <c r="J9" s="38"/>
      <c r="K9" s="38" t="s">
        <v>240</v>
      </c>
      <c r="L9" s="39" t="s">
        <v>243</v>
      </c>
      <c r="M9" s="39"/>
      <c r="N9" s="38"/>
      <c r="O9" s="38"/>
      <c r="P9" s="39" t="s">
        <v>247</v>
      </c>
      <c r="Q9" s="39"/>
      <c r="R9" s="38"/>
    </row>
    <row r="10" spans="1:26" x14ac:dyDescent="0.25">
      <c r="A10" s="11"/>
      <c r="B10" s="23" t="s">
        <v>239</v>
      </c>
      <c r="C10" s="38"/>
      <c r="D10" s="39" t="s">
        <v>242</v>
      </c>
      <c r="E10" s="39"/>
      <c r="F10" s="38"/>
      <c r="G10" s="38"/>
      <c r="H10" s="39" t="s">
        <v>244</v>
      </c>
      <c r="I10" s="39"/>
      <c r="J10" s="38"/>
      <c r="K10" s="38"/>
      <c r="L10" s="39" t="s">
        <v>244</v>
      </c>
      <c r="M10" s="39"/>
      <c r="N10" s="38"/>
      <c r="O10" s="38"/>
      <c r="P10" s="39" t="s">
        <v>248</v>
      </c>
      <c r="Q10" s="39"/>
      <c r="R10" s="38"/>
    </row>
    <row r="11" spans="1:26" ht="15.75" thickBot="1" x14ac:dyDescent="0.3">
      <c r="A11" s="11"/>
      <c r="C11" s="38"/>
      <c r="D11" s="40"/>
      <c r="E11" s="40"/>
      <c r="F11" s="38"/>
      <c r="G11" s="38"/>
      <c r="H11" s="40" t="s">
        <v>245</v>
      </c>
      <c r="I11" s="40"/>
      <c r="J11" s="38"/>
      <c r="K11" s="38"/>
      <c r="L11" s="40" t="s">
        <v>246</v>
      </c>
      <c r="M11" s="40"/>
      <c r="N11" s="38"/>
      <c r="O11" s="38"/>
      <c r="P11" s="40"/>
      <c r="Q11" s="40"/>
      <c r="R11" s="38"/>
    </row>
    <row r="12" spans="1:26" x14ac:dyDescent="0.25">
      <c r="A12" s="11"/>
      <c r="B12" s="14"/>
      <c r="C12" s="15"/>
      <c r="D12" s="15"/>
      <c r="E12" s="15"/>
      <c r="F12" s="15"/>
      <c r="G12" s="15"/>
      <c r="H12" s="15"/>
      <c r="I12" s="15"/>
      <c r="J12" s="15"/>
      <c r="K12" s="15"/>
      <c r="L12" s="15"/>
      <c r="M12" s="15"/>
      <c r="N12" s="15"/>
      <c r="O12" s="15"/>
      <c r="P12" s="15"/>
      <c r="Q12" s="15"/>
      <c r="R12" s="15"/>
    </row>
    <row r="13" spans="1:26" x14ac:dyDescent="0.25">
      <c r="A13" s="11"/>
      <c r="B13" s="25" t="s">
        <v>249</v>
      </c>
      <c r="C13" s="26" t="s">
        <v>240</v>
      </c>
      <c r="D13" s="26" t="s">
        <v>250</v>
      </c>
      <c r="E13" s="27">
        <v>9537023</v>
      </c>
      <c r="F13" s="28" t="s">
        <v>240</v>
      </c>
      <c r="G13" s="26" t="s">
        <v>240</v>
      </c>
      <c r="H13" s="26" t="s">
        <v>250</v>
      </c>
      <c r="I13" s="27">
        <v>11603</v>
      </c>
      <c r="J13" s="28" t="s">
        <v>240</v>
      </c>
      <c r="K13" s="26" t="s">
        <v>240</v>
      </c>
      <c r="L13" s="26" t="s">
        <v>250</v>
      </c>
      <c r="M13" s="29" t="s">
        <v>251</v>
      </c>
      <c r="N13" s="28" t="s">
        <v>252</v>
      </c>
      <c r="O13" s="26"/>
      <c r="P13" s="26" t="s">
        <v>250</v>
      </c>
      <c r="Q13" s="27">
        <v>9477022</v>
      </c>
      <c r="R13" s="28" t="s">
        <v>240</v>
      </c>
    </row>
    <row r="14" spans="1:26" x14ac:dyDescent="0.25">
      <c r="A14" s="11"/>
      <c r="B14" s="30" t="s">
        <v>253</v>
      </c>
      <c r="C14" s="14" t="s">
        <v>240</v>
      </c>
      <c r="D14" s="14"/>
      <c r="E14" s="31">
        <v>28535384</v>
      </c>
      <c r="F14" s="22" t="s">
        <v>240</v>
      </c>
      <c r="G14" s="14" t="s">
        <v>240</v>
      </c>
      <c r="H14" s="14"/>
      <c r="I14" s="31">
        <v>102745</v>
      </c>
      <c r="J14" s="22" t="s">
        <v>240</v>
      </c>
      <c r="K14" s="14" t="s">
        <v>240</v>
      </c>
      <c r="L14" s="14"/>
      <c r="M14" s="32" t="s">
        <v>254</v>
      </c>
      <c r="N14" s="22" t="s">
        <v>252</v>
      </c>
      <c r="O14" s="14"/>
      <c r="P14" s="14"/>
      <c r="Q14" s="31">
        <v>27449003</v>
      </c>
      <c r="R14" s="22" t="s">
        <v>240</v>
      </c>
    </row>
    <row r="15" spans="1:26" x14ac:dyDescent="0.25">
      <c r="A15" s="11"/>
      <c r="B15" s="25" t="s">
        <v>255</v>
      </c>
      <c r="C15" s="26" t="s">
        <v>240</v>
      </c>
      <c r="D15" s="26"/>
      <c r="E15" s="27">
        <v>1985000</v>
      </c>
      <c r="F15" s="28" t="s">
        <v>240</v>
      </c>
      <c r="G15" s="26" t="s">
        <v>240</v>
      </c>
      <c r="H15" s="26"/>
      <c r="I15" s="27">
        <v>11765</v>
      </c>
      <c r="J15" s="28" t="s">
        <v>240</v>
      </c>
      <c r="K15" s="26" t="s">
        <v>240</v>
      </c>
      <c r="L15" s="26"/>
      <c r="M15" s="29" t="s">
        <v>256</v>
      </c>
      <c r="N15" s="28" t="s">
        <v>240</v>
      </c>
      <c r="O15" s="26"/>
      <c r="P15" s="26"/>
      <c r="Q15" s="27">
        <v>1996765</v>
      </c>
      <c r="R15" s="28" t="s">
        <v>240</v>
      </c>
    </row>
    <row r="16" spans="1:26" ht="15.75" thickBot="1" x14ac:dyDescent="0.3">
      <c r="A16" s="11"/>
      <c r="B16" s="30" t="s">
        <v>257</v>
      </c>
      <c r="C16" s="14" t="s">
        <v>240</v>
      </c>
      <c r="D16" s="14"/>
      <c r="E16" s="31">
        <v>1080000</v>
      </c>
      <c r="F16" s="22" t="s">
        <v>240</v>
      </c>
      <c r="G16" s="14" t="s">
        <v>240</v>
      </c>
      <c r="H16" s="14"/>
      <c r="I16" s="32" t="s">
        <v>256</v>
      </c>
      <c r="J16" s="22" t="s">
        <v>240</v>
      </c>
      <c r="K16" s="14" t="s">
        <v>240</v>
      </c>
      <c r="L16" s="14"/>
      <c r="M16" s="32" t="s">
        <v>258</v>
      </c>
      <c r="N16" s="22" t="s">
        <v>252</v>
      </c>
      <c r="O16" s="14"/>
      <c r="P16" s="14"/>
      <c r="Q16" s="31">
        <v>1032000</v>
      </c>
      <c r="R16" s="22" t="s">
        <v>240</v>
      </c>
    </row>
    <row r="17" spans="1:26" x14ac:dyDescent="0.25">
      <c r="A17" s="11"/>
      <c r="B17" s="33"/>
      <c r="C17" s="33" t="s">
        <v>240</v>
      </c>
      <c r="D17" s="34"/>
      <c r="E17" s="34"/>
      <c r="F17" s="33"/>
      <c r="G17" s="33" t="s">
        <v>240</v>
      </c>
      <c r="H17" s="34"/>
      <c r="I17" s="34"/>
      <c r="J17" s="33"/>
      <c r="K17" s="33" t="s">
        <v>240</v>
      </c>
      <c r="L17" s="34"/>
      <c r="M17" s="34"/>
      <c r="N17" s="33"/>
      <c r="O17" s="33"/>
      <c r="P17" s="34"/>
      <c r="Q17" s="34"/>
      <c r="R17" s="33"/>
    </row>
    <row r="18" spans="1:26" ht="15.75" thickBot="1" x14ac:dyDescent="0.3">
      <c r="A18" s="11"/>
      <c r="B18" s="35"/>
      <c r="C18" s="36" t="s">
        <v>240</v>
      </c>
      <c r="D18" s="26" t="s">
        <v>250</v>
      </c>
      <c r="E18" s="27">
        <v>41137407</v>
      </c>
      <c r="F18" s="28" t="s">
        <v>240</v>
      </c>
      <c r="G18" s="36" t="s">
        <v>240</v>
      </c>
      <c r="H18" s="26" t="s">
        <v>250</v>
      </c>
      <c r="I18" s="27">
        <v>126113</v>
      </c>
      <c r="J18" s="28" t="s">
        <v>240</v>
      </c>
      <c r="K18" s="36" t="s">
        <v>240</v>
      </c>
      <c r="L18" s="26" t="s">
        <v>250</v>
      </c>
      <c r="M18" s="29" t="s">
        <v>259</v>
      </c>
      <c r="N18" s="28" t="s">
        <v>252</v>
      </c>
      <c r="O18" s="36"/>
      <c r="P18" s="26" t="s">
        <v>250</v>
      </c>
      <c r="Q18" s="27">
        <v>39954790</v>
      </c>
      <c r="R18" s="28" t="s">
        <v>240</v>
      </c>
    </row>
    <row r="19" spans="1:26" ht="15.75" thickTop="1" x14ac:dyDescent="0.25">
      <c r="A19" s="11"/>
      <c r="B19" s="33"/>
      <c r="C19" s="33" t="s">
        <v>240</v>
      </c>
      <c r="D19" s="37"/>
      <c r="E19" s="37"/>
      <c r="F19" s="33"/>
      <c r="G19" s="33" t="s">
        <v>240</v>
      </c>
      <c r="H19" s="37"/>
      <c r="I19" s="37"/>
      <c r="J19" s="33"/>
      <c r="K19" s="33" t="s">
        <v>240</v>
      </c>
      <c r="L19" s="37"/>
      <c r="M19" s="37"/>
      <c r="N19" s="33"/>
      <c r="O19" s="33"/>
      <c r="P19" s="37"/>
      <c r="Q19" s="37"/>
      <c r="R19" s="33"/>
    </row>
    <row r="20" spans="1:26" ht="15.75" x14ac:dyDescent="0.25">
      <c r="A20" s="11"/>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1"/>
      <c r="B21" s="14"/>
      <c r="C21" s="14"/>
      <c r="D21" s="14"/>
      <c r="E21" s="14"/>
      <c r="F21" s="14"/>
      <c r="G21" s="14"/>
      <c r="H21" s="14"/>
      <c r="I21" s="14"/>
      <c r="J21" s="14"/>
      <c r="K21" s="14"/>
      <c r="L21" s="14"/>
      <c r="M21" s="14"/>
      <c r="N21" s="14"/>
      <c r="O21" s="14"/>
      <c r="P21" s="14"/>
      <c r="Q21" s="14"/>
      <c r="R21" s="14"/>
    </row>
    <row r="22" spans="1:26" x14ac:dyDescent="0.25">
      <c r="A22" s="11"/>
      <c r="B22" s="23" t="s">
        <v>238</v>
      </c>
      <c r="C22" s="38" t="s">
        <v>240</v>
      </c>
      <c r="D22" s="39" t="s">
        <v>241</v>
      </c>
      <c r="E22" s="39"/>
      <c r="F22" s="38"/>
      <c r="G22" s="38" t="s">
        <v>240</v>
      </c>
      <c r="H22" s="39" t="s">
        <v>243</v>
      </c>
      <c r="I22" s="39"/>
      <c r="J22" s="38"/>
      <c r="K22" s="38" t="s">
        <v>240</v>
      </c>
      <c r="L22" s="39" t="s">
        <v>243</v>
      </c>
      <c r="M22" s="39"/>
      <c r="N22" s="38"/>
      <c r="O22" s="38"/>
      <c r="P22" s="39" t="s">
        <v>247</v>
      </c>
      <c r="Q22" s="39"/>
      <c r="R22" s="38"/>
    </row>
    <row r="23" spans="1:26" x14ac:dyDescent="0.25">
      <c r="A23" s="11"/>
      <c r="B23" s="23" t="s">
        <v>260</v>
      </c>
      <c r="C23" s="38"/>
      <c r="D23" s="39" t="s">
        <v>242</v>
      </c>
      <c r="E23" s="39"/>
      <c r="F23" s="38"/>
      <c r="G23" s="38"/>
      <c r="H23" s="39" t="s">
        <v>244</v>
      </c>
      <c r="I23" s="39"/>
      <c r="J23" s="38"/>
      <c r="K23" s="38"/>
      <c r="L23" s="39" t="s">
        <v>244</v>
      </c>
      <c r="M23" s="39"/>
      <c r="N23" s="38"/>
      <c r="O23" s="38"/>
      <c r="P23" s="39" t="s">
        <v>248</v>
      </c>
      <c r="Q23" s="39"/>
      <c r="R23" s="38"/>
    </row>
    <row r="24" spans="1:26" ht="15.75" thickBot="1" x14ac:dyDescent="0.3">
      <c r="A24" s="11"/>
      <c r="C24" s="38"/>
      <c r="D24" s="40"/>
      <c r="E24" s="40"/>
      <c r="F24" s="38"/>
      <c r="G24" s="38"/>
      <c r="H24" s="40" t="s">
        <v>245</v>
      </c>
      <c r="I24" s="40"/>
      <c r="J24" s="38"/>
      <c r="K24" s="38"/>
      <c r="L24" s="40" t="s">
        <v>246</v>
      </c>
      <c r="M24" s="40"/>
      <c r="N24" s="38"/>
      <c r="O24" s="38"/>
      <c r="P24" s="40"/>
      <c r="Q24" s="40"/>
      <c r="R24" s="38"/>
    </row>
    <row r="25" spans="1:26" x14ac:dyDescent="0.25">
      <c r="A25" s="11"/>
      <c r="B25" s="14"/>
      <c r="C25" s="15"/>
      <c r="D25" s="15"/>
      <c r="E25" s="15"/>
      <c r="F25" s="15"/>
      <c r="G25" s="15"/>
      <c r="H25" s="15"/>
      <c r="I25" s="15"/>
      <c r="J25" s="15"/>
      <c r="K25" s="15"/>
      <c r="L25" s="15"/>
      <c r="M25" s="15"/>
      <c r="N25" s="15"/>
      <c r="O25" s="15"/>
      <c r="P25" s="15"/>
      <c r="Q25" s="15"/>
      <c r="R25" s="15"/>
    </row>
    <row r="26" spans="1:26" x14ac:dyDescent="0.25">
      <c r="A26" s="11"/>
      <c r="B26" s="25" t="s">
        <v>249</v>
      </c>
      <c r="C26" s="26" t="s">
        <v>240</v>
      </c>
      <c r="D26" s="26" t="s">
        <v>250</v>
      </c>
      <c r="E26" s="27">
        <v>9411627</v>
      </c>
      <c r="F26" s="28" t="s">
        <v>240</v>
      </c>
      <c r="G26" s="26" t="s">
        <v>240</v>
      </c>
      <c r="H26" s="26" t="s">
        <v>250</v>
      </c>
      <c r="I26" s="27">
        <v>78178</v>
      </c>
      <c r="J26" s="28" t="s">
        <v>240</v>
      </c>
      <c r="K26" s="26" t="s">
        <v>240</v>
      </c>
      <c r="L26" s="26" t="s">
        <v>250</v>
      </c>
      <c r="M26" s="29" t="s">
        <v>261</v>
      </c>
      <c r="N26" s="28" t="s">
        <v>252</v>
      </c>
      <c r="O26" s="26"/>
      <c r="P26" s="26" t="s">
        <v>250</v>
      </c>
      <c r="Q26" s="27">
        <v>9463815</v>
      </c>
      <c r="R26" s="28" t="s">
        <v>240</v>
      </c>
    </row>
    <row r="27" spans="1:26" x14ac:dyDescent="0.25">
      <c r="A27" s="11"/>
      <c r="B27" s="30" t="s">
        <v>253</v>
      </c>
      <c r="C27" s="14" t="s">
        <v>240</v>
      </c>
      <c r="D27" s="14"/>
      <c r="E27" s="31">
        <v>23480871</v>
      </c>
      <c r="F27" s="22" t="s">
        <v>240</v>
      </c>
      <c r="G27" s="14" t="s">
        <v>240</v>
      </c>
      <c r="H27" s="14"/>
      <c r="I27" s="31">
        <v>412759</v>
      </c>
      <c r="J27" s="22" t="s">
        <v>240</v>
      </c>
      <c r="K27" s="14" t="s">
        <v>240</v>
      </c>
      <c r="L27" s="14"/>
      <c r="M27" s="32" t="s">
        <v>262</v>
      </c>
      <c r="N27" s="22" t="s">
        <v>252</v>
      </c>
      <c r="O27" s="14"/>
      <c r="P27" s="14"/>
      <c r="Q27" s="31">
        <v>23849528</v>
      </c>
      <c r="R27" s="22" t="s">
        <v>240</v>
      </c>
    </row>
    <row r="28" spans="1:26" x14ac:dyDescent="0.25">
      <c r="A28" s="11"/>
      <c r="B28" s="25" t="s">
        <v>255</v>
      </c>
      <c r="C28" s="26" t="s">
        <v>240</v>
      </c>
      <c r="D28" s="26"/>
      <c r="E28" s="27">
        <v>1985000</v>
      </c>
      <c r="F28" s="28" t="s">
        <v>240</v>
      </c>
      <c r="G28" s="26" t="s">
        <v>240</v>
      </c>
      <c r="H28" s="26"/>
      <c r="I28" s="27">
        <v>3271</v>
      </c>
      <c r="J28" s="28" t="s">
        <v>240</v>
      </c>
      <c r="K28" s="26" t="s">
        <v>240</v>
      </c>
      <c r="L28" s="26"/>
      <c r="M28" s="29" t="s">
        <v>263</v>
      </c>
      <c r="N28" s="28" t="s">
        <v>252</v>
      </c>
      <c r="O28" s="26"/>
      <c r="P28" s="26"/>
      <c r="Q28" s="27">
        <v>1987177</v>
      </c>
      <c r="R28" s="28" t="s">
        <v>240</v>
      </c>
    </row>
    <row r="29" spans="1:26" ht="15.75" thickBot="1" x14ac:dyDescent="0.3">
      <c r="A29" s="11"/>
      <c r="B29" s="30" t="s">
        <v>257</v>
      </c>
      <c r="C29" s="14" t="s">
        <v>240</v>
      </c>
      <c r="D29" s="14"/>
      <c r="E29" s="31">
        <v>1400000</v>
      </c>
      <c r="F29" s="22" t="s">
        <v>240</v>
      </c>
      <c r="G29" s="14" t="s">
        <v>240</v>
      </c>
      <c r="H29" s="14"/>
      <c r="I29" s="32" t="s">
        <v>256</v>
      </c>
      <c r="J29" s="22" t="s">
        <v>240</v>
      </c>
      <c r="K29" s="14" t="s">
        <v>240</v>
      </c>
      <c r="L29" s="14"/>
      <c r="M29" s="32" t="s">
        <v>256</v>
      </c>
      <c r="N29" s="22" t="s">
        <v>240</v>
      </c>
      <c r="O29" s="14"/>
      <c r="P29" s="14"/>
      <c r="Q29" s="31">
        <v>1400000</v>
      </c>
      <c r="R29" s="22" t="s">
        <v>240</v>
      </c>
    </row>
    <row r="30" spans="1:26" x14ac:dyDescent="0.25">
      <c r="A30" s="11"/>
      <c r="B30" s="33"/>
      <c r="C30" s="33" t="s">
        <v>240</v>
      </c>
      <c r="D30" s="34"/>
      <c r="E30" s="34"/>
      <c r="F30" s="33"/>
      <c r="G30" s="33" t="s">
        <v>240</v>
      </c>
      <c r="H30" s="34"/>
      <c r="I30" s="34"/>
      <c r="J30" s="33"/>
      <c r="K30" s="33" t="s">
        <v>240</v>
      </c>
      <c r="L30" s="34"/>
      <c r="M30" s="34"/>
      <c r="N30" s="33"/>
      <c r="O30" s="33"/>
      <c r="P30" s="34"/>
      <c r="Q30" s="34"/>
      <c r="R30" s="33"/>
    </row>
    <row r="31" spans="1:26" ht="15.75" thickBot="1" x14ac:dyDescent="0.3">
      <c r="A31" s="11"/>
      <c r="B31" s="35"/>
      <c r="C31" s="36" t="s">
        <v>240</v>
      </c>
      <c r="D31" s="26" t="s">
        <v>250</v>
      </c>
      <c r="E31" s="27">
        <v>36277498</v>
      </c>
      <c r="F31" s="28" t="s">
        <v>240</v>
      </c>
      <c r="G31" s="36" t="s">
        <v>240</v>
      </c>
      <c r="H31" s="26" t="s">
        <v>250</v>
      </c>
      <c r="I31" s="27">
        <v>494208</v>
      </c>
      <c r="J31" s="28" t="s">
        <v>240</v>
      </c>
      <c r="K31" s="36" t="s">
        <v>240</v>
      </c>
      <c r="L31" s="26" t="s">
        <v>250</v>
      </c>
      <c r="M31" s="29" t="s">
        <v>264</v>
      </c>
      <c r="N31" s="28" t="s">
        <v>252</v>
      </c>
      <c r="O31" s="36"/>
      <c r="P31" s="26" t="s">
        <v>250</v>
      </c>
      <c r="Q31" s="27">
        <v>36700520</v>
      </c>
      <c r="R31" s="28" t="s">
        <v>240</v>
      </c>
    </row>
    <row r="32" spans="1:26" ht="15.75" thickTop="1" x14ac:dyDescent="0.25">
      <c r="A32" s="11"/>
      <c r="B32" s="33"/>
      <c r="C32" s="33" t="s">
        <v>240</v>
      </c>
      <c r="D32" s="37"/>
      <c r="E32" s="37"/>
      <c r="F32" s="33"/>
      <c r="G32" s="33" t="s">
        <v>240</v>
      </c>
      <c r="H32" s="37"/>
      <c r="I32" s="37"/>
      <c r="J32" s="33"/>
      <c r="K32" s="33" t="s">
        <v>240</v>
      </c>
      <c r="L32" s="37"/>
      <c r="M32" s="37"/>
      <c r="N32" s="33"/>
      <c r="O32" s="33"/>
      <c r="P32" s="37"/>
      <c r="Q32" s="37"/>
      <c r="R32" s="33"/>
    </row>
    <row r="33" spans="1:26" x14ac:dyDescent="0.25">
      <c r="A33" s="11"/>
      <c r="B33" s="15" t="s">
        <v>265</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x14ac:dyDescent="0.25">
      <c r="A34" s="11"/>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1"/>
      <c r="B35" s="14"/>
      <c r="C35" s="14"/>
      <c r="D35" s="14"/>
      <c r="E35" s="14"/>
      <c r="F35" s="14"/>
      <c r="G35" s="14"/>
      <c r="H35" s="14"/>
      <c r="I35" s="14"/>
      <c r="J35" s="14"/>
      <c r="K35" s="14"/>
      <c r="L35" s="14"/>
      <c r="M35" s="14"/>
      <c r="N35" s="14"/>
      <c r="O35" s="14"/>
      <c r="P35" s="14"/>
      <c r="Q35" s="14"/>
      <c r="R35" s="14"/>
    </row>
    <row r="36" spans="1:26" x14ac:dyDescent="0.25">
      <c r="A36" s="11"/>
      <c r="B36" s="38"/>
      <c r="C36" s="38" t="s">
        <v>240</v>
      </c>
      <c r="D36" s="39" t="s">
        <v>266</v>
      </c>
      <c r="E36" s="39"/>
      <c r="F36" s="39"/>
      <c r="G36" s="39"/>
      <c r="H36" s="39"/>
      <c r="I36" s="39"/>
      <c r="J36" s="38"/>
      <c r="K36" s="38" t="s">
        <v>240</v>
      </c>
      <c r="L36" s="39" t="s">
        <v>268</v>
      </c>
      <c r="M36" s="39"/>
      <c r="N36" s="39"/>
      <c r="O36" s="39"/>
      <c r="P36" s="39"/>
      <c r="Q36" s="39"/>
      <c r="R36" s="38"/>
    </row>
    <row r="37" spans="1:26" ht="15.75" thickBot="1" x14ac:dyDescent="0.3">
      <c r="A37" s="11"/>
      <c r="B37" s="38"/>
      <c r="C37" s="38"/>
      <c r="D37" s="40" t="s">
        <v>267</v>
      </c>
      <c r="E37" s="40"/>
      <c r="F37" s="40"/>
      <c r="G37" s="40"/>
      <c r="H37" s="40"/>
      <c r="I37" s="40"/>
      <c r="J37" s="38"/>
      <c r="K37" s="38"/>
      <c r="L37" s="40" t="s">
        <v>267</v>
      </c>
      <c r="M37" s="40"/>
      <c r="N37" s="40"/>
      <c r="O37" s="40"/>
      <c r="P37" s="40"/>
      <c r="Q37" s="40"/>
      <c r="R37" s="38"/>
    </row>
    <row r="38" spans="1:26" ht="15.75" thickBot="1" x14ac:dyDescent="0.3">
      <c r="A38" s="11"/>
      <c r="B38" s="24"/>
      <c r="C38" s="24" t="s">
        <v>240</v>
      </c>
      <c r="D38" s="41">
        <v>2013</v>
      </c>
      <c r="E38" s="41"/>
      <c r="F38" s="24"/>
      <c r="G38" s="24" t="s">
        <v>240</v>
      </c>
      <c r="H38" s="41">
        <v>2012</v>
      </c>
      <c r="I38" s="41"/>
      <c r="J38" s="24"/>
      <c r="K38" s="24" t="s">
        <v>240</v>
      </c>
      <c r="L38" s="41">
        <v>2013</v>
      </c>
      <c r="M38" s="41"/>
      <c r="N38" s="24"/>
      <c r="O38" s="24"/>
      <c r="P38" s="41">
        <v>2012</v>
      </c>
      <c r="Q38" s="41"/>
      <c r="R38" s="24"/>
    </row>
    <row r="39" spans="1:26" x14ac:dyDescent="0.25">
      <c r="A39" s="11"/>
      <c r="B39" s="14"/>
      <c r="C39" s="15"/>
      <c r="D39" s="15"/>
      <c r="E39" s="15"/>
      <c r="F39" s="15"/>
      <c r="G39" s="15"/>
      <c r="H39" s="15"/>
      <c r="I39" s="15"/>
      <c r="J39" s="15"/>
      <c r="K39" s="15"/>
      <c r="L39" s="15"/>
      <c r="M39" s="15"/>
      <c r="N39" s="15"/>
      <c r="O39" s="15"/>
      <c r="P39" s="15"/>
      <c r="Q39" s="15"/>
      <c r="R39" s="15"/>
    </row>
    <row r="40" spans="1:26" x14ac:dyDescent="0.25">
      <c r="A40" s="11"/>
      <c r="B40" s="25" t="s">
        <v>269</v>
      </c>
      <c r="C40" s="26" t="s">
        <v>240</v>
      </c>
      <c r="D40" s="26" t="s">
        <v>250</v>
      </c>
      <c r="E40" s="27">
        <v>12992</v>
      </c>
      <c r="F40" s="28" t="s">
        <v>240</v>
      </c>
      <c r="G40" s="26" t="s">
        <v>240</v>
      </c>
      <c r="H40" s="26" t="s">
        <v>250</v>
      </c>
      <c r="I40" s="27">
        <v>454944</v>
      </c>
      <c r="J40" s="28" t="s">
        <v>240</v>
      </c>
      <c r="K40" s="26" t="s">
        <v>240</v>
      </c>
      <c r="L40" s="26" t="s">
        <v>250</v>
      </c>
      <c r="M40" s="27">
        <v>285286</v>
      </c>
      <c r="N40" s="28" t="s">
        <v>240</v>
      </c>
      <c r="O40" s="26"/>
      <c r="P40" s="26" t="s">
        <v>250</v>
      </c>
      <c r="Q40" s="27">
        <v>959588</v>
      </c>
      <c r="R40" s="28" t="s">
        <v>240</v>
      </c>
    </row>
    <row r="41" spans="1:26" ht="15.75" thickBot="1" x14ac:dyDescent="0.3">
      <c r="A41" s="11"/>
      <c r="B41" s="30" t="s">
        <v>270</v>
      </c>
      <c r="C41" s="14" t="s">
        <v>240</v>
      </c>
      <c r="D41" s="14"/>
      <c r="E41" s="32" t="s">
        <v>256</v>
      </c>
      <c r="F41" s="22" t="s">
        <v>240</v>
      </c>
      <c r="G41" s="14" t="s">
        <v>240</v>
      </c>
      <c r="H41" s="14"/>
      <c r="I41" s="32" t="s">
        <v>256</v>
      </c>
      <c r="J41" s="22" t="s">
        <v>240</v>
      </c>
      <c r="K41" s="14" t="s">
        <v>240</v>
      </c>
      <c r="L41" s="14"/>
      <c r="M41" s="32" t="s">
        <v>271</v>
      </c>
      <c r="N41" s="22" t="s">
        <v>252</v>
      </c>
      <c r="O41" s="14"/>
      <c r="P41" s="14"/>
      <c r="Q41" s="32" t="s">
        <v>272</v>
      </c>
      <c r="R41" s="22" t="s">
        <v>252</v>
      </c>
    </row>
    <row r="42" spans="1:26" x14ac:dyDescent="0.25">
      <c r="A42" s="11"/>
      <c r="B42" s="33"/>
      <c r="C42" s="33" t="s">
        <v>240</v>
      </c>
      <c r="D42" s="34"/>
      <c r="E42" s="34"/>
      <c r="F42" s="33"/>
      <c r="G42" s="33" t="s">
        <v>240</v>
      </c>
      <c r="H42" s="34"/>
      <c r="I42" s="34"/>
      <c r="J42" s="33"/>
      <c r="K42" s="33" t="s">
        <v>240</v>
      </c>
      <c r="L42" s="34"/>
      <c r="M42" s="34"/>
      <c r="N42" s="33"/>
      <c r="O42" s="33"/>
      <c r="P42" s="34"/>
      <c r="Q42" s="34"/>
      <c r="R42" s="33"/>
    </row>
    <row r="43" spans="1:26" ht="15.75" thickBot="1" x14ac:dyDescent="0.3">
      <c r="A43" s="11"/>
      <c r="B43" s="25" t="s">
        <v>273</v>
      </c>
      <c r="C43" s="36" t="s">
        <v>240</v>
      </c>
      <c r="D43" s="26" t="s">
        <v>250</v>
      </c>
      <c r="E43" s="27">
        <v>12992</v>
      </c>
      <c r="F43" s="28" t="s">
        <v>240</v>
      </c>
      <c r="G43" s="36" t="s">
        <v>240</v>
      </c>
      <c r="H43" s="26" t="s">
        <v>250</v>
      </c>
      <c r="I43" s="27">
        <v>454944</v>
      </c>
      <c r="J43" s="28" t="s">
        <v>240</v>
      </c>
      <c r="K43" s="36" t="s">
        <v>240</v>
      </c>
      <c r="L43" s="26" t="s">
        <v>250</v>
      </c>
      <c r="M43" s="27">
        <v>283706</v>
      </c>
      <c r="N43" s="28" t="s">
        <v>240</v>
      </c>
      <c r="O43" s="36"/>
      <c r="P43" s="26" t="s">
        <v>250</v>
      </c>
      <c r="Q43" s="27">
        <v>957760</v>
      </c>
      <c r="R43" s="28" t="s">
        <v>240</v>
      </c>
    </row>
    <row r="44" spans="1:26" ht="15.75" thickTop="1" x14ac:dyDescent="0.25">
      <c r="A44" s="11"/>
      <c r="B44" s="33"/>
      <c r="C44" s="33" t="s">
        <v>240</v>
      </c>
      <c r="D44" s="37"/>
      <c r="E44" s="37"/>
      <c r="F44" s="33"/>
      <c r="G44" s="33" t="s">
        <v>240</v>
      </c>
      <c r="H44" s="37"/>
      <c r="I44" s="37"/>
      <c r="J44" s="33"/>
      <c r="K44" s="33" t="s">
        <v>240</v>
      </c>
      <c r="L44" s="37"/>
      <c r="M44" s="37"/>
      <c r="N44" s="33"/>
      <c r="O44" s="33"/>
      <c r="P44" s="37"/>
      <c r="Q44" s="37"/>
      <c r="R44" s="33"/>
    </row>
    <row r="45" spans="1:26" x14ac:dyDescent="0.25">
      <c r="A45" s="11"/>
      <c r="B45" s="15" t="s">
        <v>274</v>
      </c>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1"/>
      <c r="B46" s="15" t="s">
        <v>275</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x14ac:dyDescent="0.25">
      <c r="A47" s="11"/>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1"/>
      <c r="B48" s="14"/>
      <c r="C48" s="14"/>
      <c r="D48" s="14"/>
      <c r="E48" s="14"/>
      <c r="F48" s="14"/>
      <c r="G48" s="14"/>
      <c r="H48" s="14"/>
      <c r="I48" s="14"/>
      <c r="J48" s="14"/>
    </row>
    <row r="49" spans="1:26" x14ac:dyDescent="0.25">
      <c r="A49" s="11"/>
      <c r="B49" s="38"/>
      <c r="C49" s="38" t="s">
        <v>240</v>
      </c>
      <c r="D49" s="39" t="s">
        <v>241</v>
      </c>
      <c r="E49" s="39"/>
      <c r="F49" s="38"/>
      <c r="G49" s="38" t="s">
        <v>240</v>
      </c>
      <c r="H49" s="39" t="s">
        <v>247</v>
      </c>
      <c r="I49" s="39"/>
      <c r="J49" s="38"/>
    </row>
    <row r="50" spans="1:26" ht="15.75" thickBot="1" x14ac:dyDescent="0.3">
      <c r="A50" s="11"/>
      <c r="B50" s="38"/>
      <c r="C50" s="38"/>
      <c r="D50" s="40" t="s">
        <v>242</v>
      </c>
      <c r="E50" s="40"/>
      <c r="F50" s="38"/>
      <c r="G50" s="38"/>
      <c r="H50" s="40" t="s">
        <v>248</v>
      </c>
      <c r="I50" s="40"/>
      <c r="J50" s="38"/>
    </row>
    <row r="51" spans="1:26" x14ac:dyDescent="0.25">
      <c r="A51" s="11"/>
      <c r="B51" s="25" t="s">
        <v>276</v>
      </c>
      <c r="C51" s="26" t="s">
        <v>240</v>
      </c>
      <c r="D51" s="26" t="s">
        <v>250</v>
      </c>
      <c r="E51" s="27">
        <v>5805769</v>
      </c>
      <c r="F51" s="28" t="s">
        <v>240</v>
      </c>
      <c r="G51" s="26" t="s">
        <v>240</v>
      </c>
      <c r="H51" s="26" t="s">
        <v>250</v>
      </c>
      <c r="I51" s="27">
        <v>5808257</v>
      </c>
      <c r="J51" s="28" t="s">
        <v>240</v>
      </c>
    </row>
    <row r="52" spans="1:26" x14ac:dyDescent="0.25">
      <c r="A52" s="11"/>
      <c r="B52" s="30" t="s">
        <v>277</v>
      </c>
      <c r="C52" s="14" t="s">
        <v>240</v>
      </c>
      <c r="D52" s="14"/>
      <c r="E52" s="31">
        <v>14945406</v>
      </c>
      <c r="F52" s="22" t="s">
        <v>240</v>
      </c>
      <c r="G52" s="14" t="s">
        <v>240</v>
      </c>
      <c r="H52" s="14"/>
      <c r="I52" s="31">
        <v>14889307</v>
      </c>
      <c r="J52" s="22" t="s">
        <v>240</v>
      </c>
    </row>
    <row r="53" spans="1:26" x14ac:dyDescent="0.25">
      <c r="A53" s="11"/>
      <c r="B53" s="25" t="s">
        <v>278</v>
      </c>
      <c r="C53" s="26" t="s">
        <v>240</v>
      </c>
      <c r="D53" s="26"/>
      <c r="E53" s="27">
        <v>16772341</v>
      </c>
      <c r="F53" s="28" t="s">
        <v>240</v>
      </c>
      <c r="G53" s="26" t="s">
        <v>240</v>
      </c>
      <c r="H53" s="26"/>
      <c r="I53" s="27">
        <v>15963447</v>
      </c>
      <c r="J53" s="28" t="s">
        <v>240</v>
      </c>
    </row>
    <row r="54" spans="1:26" ht="15.75" thickBot="1" x14ac:dyDescent="0.3">
      <c r="A54" s="11"/>
      <c r="B54" s="30" t="s">
        <v>279</v>
      </c>
      <c r="C54" s="14" t="s">
        <v>240</v>
      </c>
      <c r="D54" s="14"/>
      <c r="E54" s="31">
        <v>3613891</v>
      </c>
      <c r="F54" s="22" t="s">
        <v>240</v>
      </c>
      <c r="G54" s="14" t="s">
        <v>240</v>
      </c>
      <c r="H54" s="14"/>
      <c r="I54" s="31">
        <v>3293779</v>
      </c>
      <c r="J54" s="22" t="s">
        <v>240</v>
      </c>
    </row>
    <row r="55" spans="1:26" x14ac:dyDescent="0.25">
      <c r="A55" s="11"/>
      <c r="B55" s="33"/>
      <c r="C55" s="33" t="s">
        <v>240</v>
      </c>
      <c r="D55" s="34"/>
      <c r="E55" s="34"/>
      <c r="F55" s="33"/>
      <c r="G55" s="33" t="s">
        <v>240</v>
      </c>
      <c r="H55" s="34"/>
      <c r="I55" s="34"/>
      <c r="J55" s="33"/>
    </row>
    <row r="56" spans="1:26" ht="15.75" thickBot="1" x14ac:dyDescent="0.3">
      <c r="A56" s="11"/>
      <c r="B56" s="35"/>
      <c r="C56" s="36" t="s">
        <v>240</v>
      </c>
      <c r="D56" s="26" t="s">
        <v>250</v>
      </c>
      <c r="E56" s="27">
        <v>41137407</v>
      </c>
      <c r="F56" s="28" t="s">
        <v>240</v>
      </c>
      <c r="G56" s="36" t="s">
        <v>240</v>
      </c>
      <c r="H56" s="26" t="s">
        <v>250</v>
      </c>
      <c r="I56" s="27">
        <v>39954790</v>
      </c>
      <c r="J56" s="28" t="s">
        <v>240</v>
      </c>
    </row>
    <row r="57" spans="1:26" ht="15.75" thickTop="1" x14ac:dyDescent="0.25">
      <c r="A57" s="11"/>
      <c r="B57" s="33"/>
      <c r="C57" s="33" t="s">
        <v>240</v>
      </c>
      <c r="D57" s="37"/>
      <c r="E57" s="37"/>
      <c r="F57" s="33"/>
      <c r="G57" s="33" t="s">
        <v>240</v>
      </c>
      <c r="H57" s="37"/>
      <c r="I57" s="37"/>
      <c r="J57" s="33"/>
    </row>
    <row r="58" spans="1:26" x14ac:dyDescent="0.25">
      <c r="A58" s="11"/>
      <c r="B58" s="15" t="s">
        <v>280</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25.5" customHeight="1" x14ac:dyDescent="0.25">
      <c r="A59" s="11"/>
      <c r="B59" s="15" t="s">
        <v>281</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1"/>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1"/>
      <c r="B61" s="43"/>
      <c r="C61" s="43"/>
      <c r="D61" s="43"/>
      <c r="E61" s="42" t="s">
        <v>282</v>
      </c>
      <c r="F61" s="43"/>
      <c r="G61" s="43"/>
      <c r="H61" s="43"/>
      <c r="I61" s="42" t="s">
        <v>282</v>
      </c>
      <c r="J61" s="43"/>
      <c r="K61" s="43"/>
      <c r="L61" s="43"/>
      <c r="M61" s="42" t="s">
        <v>282</v>
      </c>
      <c r="N61" s="43"/>
      <c r="O61" s="43"/>
      <c r="P61" s="43"/>
      <c r="Q61" s="42" t="s">
        <v>282</v>
      </c>
      <c r="R61" s="43"/>
      <c r="S61" s="43"/>
      <c r="T61" s="43"/>
      <c r="U61" s="42" t="s">
        <v>282</v>
      </c>
      <c r="V61" s="43"/>
      <c r="W61" s="43"/>
      <c r="X61" s="43"/>
      <c r="Y61" s="42" t="s">
        <v>282</v>
      </c>
      <c r="Z61" s="43"/>
    </row>
    <row r="62" spans="1:26" ht="15.75" thickBot="1" x14ac:dyDescent="0.3">
      <c r="A62" s="11"/>
      <c r="B62" s="24"/>
      <c r="C62" s="24" t="s">
        <v>240</v>
      </c>
      <c r="D62" s="40" t="s">
        <v>283</v>
      </c>
      <c r="E62" s="40"/>
      <c r="F62" s="40"/>
      <c r="G62" s="40"/>
      <c r="H62" s="40"/>
      <c r="I62" s="40"/>
      <c r="J62" s="24"/>
      <c r="K62" s="24" t="s">
        <v>240</v>
      </c>
      <c r="L62" s="40" t="s">
        <v>284</v>
      </c>
      <c r="M62" s="40"/>
      <c r="N62" s="40"/>
      <c r="O62" s="40"/>
      <c r="P62" s="40"/>
      <c r="Q62" s="40"/>
      <c r="R62" s="24"/>
      <c r="S62" s="24" t="s">
        <v>240</v>
      </c>
      <c r="T62" s="40" t="s">
        <v>137</v>
      </c>
      <c r="U62" s="40"/>
      <c r="V62" s="40"/>
      <c r="W62" s="40"/>
      <c r="X62" s="40"/>
      <c r="Y62" s="40"/>
      <c r="Z62" s="24"/>
    </row>
    <row r="63" spans="1:26" x14ac:dyDescent="0.25">
      <c r="A63" s="11"/>
      <c r="B63" s="45" t="s">
        <v>239</v>
      </c>
      <c r="C63" s="38" t="s">
        <v>240</v>
      </c>
      <c r="D63" s="46" t="s">
        <v>247</v>
      </c>
      <c r="E63" s="46"/>
      <c r="F63" s="47"/>
      <c r="G63" s="47" t="s">
        <v>240</v>
      </c>
      <c r="H63" s="46" t="s">
        <v>244</v>
      </c>
      <c r="I63" s="46"/>
      <c r="J63" s="38"/>
      <c r="K63" s="38" t="s">
        <v>240</v>
      </c>
      <c r="L63" s="46" t="s">
        <v>247</v>
      </c>
      <c r="M63" s="46"/>
      <c r="N63" s="47"/>
      <c r="O63" s="47" t="s">
        <v>240</v>
      </c>
      <c r="P63" s="46" t="s">
        <v>244</v>
      </c>
      <c r="Q63" s="46"/>
      <c r="R63" s="38"/>
      <c r="S63" s="38" t="s">
        <v>240</v>
      </c>
      <c r="T63" s="46" t="s">
        <v>247</v>
      </c>
      <c r="U63" s="46"/>
      <c r="V63" s="47"/>
      <c r="W63" s="47" t="s">
        <v>240</v>
      </c>
      <c r="X63" s="46" t="s">
        <v>244</v>
      </c>
      <c r="Y63" s="46"/>
      <c r="Z63" s="38"/>
    </row>
    <row r="64" spans="1:26" ht="15.75" thickBot="1" x14ac:dyDescent="0.3">
      <c r="A64" s="11"/>
      <c r="B64" s="45"/>
      <c r="C64" s="38"/>
      <c r="D64" s="40" t="s">
        <v>248</v>
      </c>
      <c r="E64" s="40"/>
      <c r="F64" s="38"/>
      <c r="G64" s="38"/>
      <c r="H64" s="40" t="s">
        <v>285</v>
      </c>
      <c r="I64" s="40"/>
      <c r="J64" s="38"/>
      <c r="K64" s="38"/>
      <c r="L64" s="40" t="s">
        <v>248</v>
      </c>
      <c r="M64" s="40"/>
      <c r="N64" s="38"/>
      <c r="O64" s="38"/>
      <c r="P64" s="40" t="s">
        <v>285</v>
      </c>
      <c r="Q64" s="40"/>
      <c r="R64" s="38"/>
      <c r="S64" s="38"/>
      <c r="T64" s="40" t="s">
        <v>248</v>
      </c>
      <c r="U64" s="40"/>
      <c r="V64" s="38"/>
      <c r="W64" s="38"/>
      <c r="X64" s="40" t="s">
        <v>285</v>
      </c>
      <c r="Y64" s="40"/>
      <c r="Z64" s="38"/>
    </row>
    <row r="65" spans="1:26" x14ac:dyDescent="0.25">
      <c r="A65" s="11"/>
      <c r="B65" s="25" t="s">
        <v>249</v>
      </c>
      <c r="C65" s="26" t="s">
        <v>240</v>
      </c>
      <c r="D65" s="26" t="s">
        <v>250</v>
      </c>
      <c r="E65" s="27">
        <v>6915018</v>
      </c>
      <c r="F65" s="28" t="s">
        <v>240</v>
      </c>
      <c r="G65" s="26" t="s">
        <v>240</v>
      </c>
      <c r="H65" s="26" t="s">
        <v>250</v>
      </c>
      <c r="I65" s="27">
        <v>71604</v>
      </c>
      <c r="J65" s="28" t="s">
        <v>240</v>
      </c>
      <c r="K65" s="26" t="s">
        <v>240</v>
      </c>
      <c r="L65" s="26" t="s">
        <v>250</v>
      </c>
      <c r="M65" s="29" t="s">
        <v>256</v>
      </c>
      <c r="N65" s="28" t="s">
        <v>240</v>
      </c>
      <c r="O65" s="26" t="s">
        <v>240</v>
      </c>
      <c r="P65" s="26" t="s">
        <v>250</v>
      </c>
      <c r="Q65" s="29" t="s">
        <v>256</v>
      </c>
      <c r="R65" s="28" t="s">
        <v>240</v>
      </c>
      <c r="S65" s="26" t="s">
        <v>240</v>
      </c>
      <c r="T65" s="26" t="s">
        <v>250</v>
      </c>
      <c r="U65" s="27">
        <v>6915018</v>
      </c>
      <c r="V65" s="28" t="s">
        <v>240</v>
      </c>
      <c r="W65" s="26" t="s">
        <v>240</v>
      </c>
      <c r="X65" s="26" t="s">
        <v>250</v>
      </c>
      <c r="Y65" s="27">
        <v>71604</v>
      </c>
      <c r="Z65" s="28" t="s">
        <v>240</v>
      </c>
    </row>
    <row r="66" spans="1:26" x14ac:dyDescent="0.25">
      <c r="A66" s="11"/>
      <c r="B66" s="30" t="s">
        <v>286</v>
      </c>
      <c r="C66" s="14" t="s">
        <v>240</v>
      </c>
      <c r="D66" s="14"/>
      <c r="E66" s="31">
        <v>15959238</v>
      </c>
      <c r="F66" s="22" t="s">
        <v>240</v>
      </c>
      <c r="G66" s="14" t="s">
        <v>240</v>
      </c>
      <c r="H66" s="14"/>
      <c r="I66" s="31">
        <v>1152849</v>
      </c>
      <c r="J66" s="22" t="s">
        <v>240</v>
      </c>
      <c r="K66" s="14" t="s">
        <v>240</v>
      </c>
      <c r="L66" s="14"/>
      <c r="M66" s="31">
        <v>1699461</v>
      </c>
      <c r="N66" s="22" t="s">
        <v>240</v>
      </c>
      <c r="O66" s="14" t="s">
        <v>240</v>
      </c>
      <c r="P66" s="14"/>
      <c r="Q66" s="31">
        <v>36277</v>
      </c>
      <c r="R66" s="22" t="s">
        <v>240</v>
      </c>
      <c r="S66" s="14" t="s">
        <v>240</v>
      </c>
      <c r="T66" s="14"/>
      <c r="U66" s="31">
        <v>17658699</v>
      </c>
      <c r="V66" s="22" t="s">
        <v>240</v>
      </c>
      <c r="W66" s="14" t="s">
        <v>240</v>
      </c>
      <c r="X66" s="14"/>
      <c r="Y66" s="31">
        <v>1189126</v>
      </c>
      <c r="Z66" s="22" t="s">
        <v>240</v>
      </c>
    </row>
    <row r="67" spans="1:26" x14ac:dyDescent="0.25">
      <c r="A67" s="11"/>
      <c r="B67" s="25" t="s">
        <v>255</v>
      </c>
      <c r="C67" s="26" t="s">
        <v>240</v>
      </c>
      <c r="D67" s="26"/>
      <c r="E67" s="29" t="s">
        <v>256</v>
      </c>
      <c r="F67" s="28" t="s">
        <v>240</v>
      </c>
      <c r="G67" s="26" t="s">
        <v>240</v>
      </c>
      <c r="H67" s="26"/>
      <c r="I67" s="29" t="s">
        <v>256</v>
      </c>
      <c r="J67" s="28" t="s">
        <v>240</v>
      </c>
      <c r="K67" s="26" t="s">
        <v>240</v>
      </c>
      <c r="L67" s="26"/>
      <c r="M67" s="29" t="s">
        <v>256</v>
      </c>
      <c r="N67" s="28" t="s">
        <v>240</v>
      </c>
      <c r="O67" s="26" t="s">
        <v>240</v>
      </c>
      <c r="P67" s="26"/>
      <c r="Q67" s="29" t="s">
        <v>256</v>
      </c>
      <c r="R67" s="28" t="s">
        <v>240</v>
      </c>
      <c r="S67" s="26" t="s">
        <v>240</v>
      </c>
      <c r="T67" s="26"/>
      <c r="U67" s="29" t="s">
        <v>256</v>
      </c>
      <c r="V67" s="28" t="s">
        <v>240</v>
      </c>
      <c r="W67" s="26" t="s">
        <v>240</v>
      </c>
      <c r="X67" s="26"/>
      <c r="Y67" s="29" t="s">
        <v>256</v>
      </c>
      <c r="Z67" s="28" t="s">
        <v>240</v>
      </c>
    </row>
    <row r="68" spans="1:26" ht="15.75" thickBot="1" x14ac:dyDescent="0.3">
      <c r="A68" s="11"/>
      <c r="B68" s="30" t="s">
        <v>257</v>
      </c>
      <c r="C68" s="14" t="s">
        <v>240</v>
      </c>
      <c r="D68" s="14"/>
      <c r="E68" s="31">
        <v>1032000</v>
      </c>
      <c r="F68" s="22" t="s">
        <v>240</v>
      </c>
      <c r="G68" s="14" t="s">
        <v>240</v>
      </c>
      <c r="H68" s="14"/>
      <c r="I68" s="31">
        <v>48000</v>
      </c>
      <c r="J68" s="22" t="s">
        <v>240</v>
      </c>
      <c r="K68" s="14" t="s">
        <v>240</v>
      </c>
      <c r="L68" s="14"/>
      <c r="M68" s="32" t="s">
        <v>256</v>
      </c>
      <c r="N68" s="22" t="s">
        <v>240</v>
      </c>
      <c r="O68" s="14" t="s">
        <v>240</v>
      </c>
      <c r="P68" s="14"/>
      <c r="Q68" s="32" t="s">
        <v>256</v>
      </c>
      <c r="R68" s="22" t="s">
        <v>240</v>
      </c>
      <c r="S68" s="14" t="s">
        <v>240</v>
      </c>
      <c r="T68" s="14"/>
      <c r="U68" s="31">
        <v>1032000</v>
      </c>
      <c r="V68" s="22" t="s">
        <v>240</v>
      </c>
      <c r="W68" s="14" t="s">
        <v>240</v>
      </c>
      <c r="X68" s="14"/>
      <c r="Y68" s="31">
        <v>48000</v>
      </c>
      <c r="Z68" s="22" t="s">
        <v>240</v>
      </c>
    </row>
    <row r="69" spans="1:26" x14ac:dyDescent="0.25">
      <c r="A69" s="11"/>
      <c r="B69" s="33"/>
      <c r="C69" s="33" t="s">
        <v>240</v>
      </c>
      <c r="D69" s="34"/>
      <c r="E69" s="34"/>
      <c r="F69" s="33"/>
      <c r="G69" s="33" t="s">
        <v>240</v>
      </c>
      <c r="H69" s="34"/>
      <c r="I69" s="34"/>
      <c r="J69" s="33"/>
      <c r="K69" s="33" t="s">
        <v>240</v>
      </c>
      <c r="L69" s="34"/>
      <c r="M69" s="34"/>
      <c r="N69" s="33"/>
      <c r="O69" s="33" t="s">
        <v>240</v>
      </c>
      <c r="P69" s="34"/>
      <c r="Q69" s="34"/>
      <c r="R69" s="33"/>
      <c r="S69" s="33" t="s">
        <v>240</v>
      </c>
      <c r="T69" s="34"/>
      <c r="U69" s="34"/>
      <c r="V69" s="33"/>
      <c r="W69" s="33" t="s">
        <v>240</v>
      </c>
      <c r="X69" s="34"/>
      <c r="Y69" s="34"/>
      <c r="Z69" s="33"/>
    </row>
    <row r="70" spans="1:26" ht="15.75" thickBot="1" x14ac:dyDescent="0.3">
      <c r="A70" s="11"/>
      <c r="B70" s="44" t="s">
        <v>287</v>
      </c>
      <c r="C70" s="36" t="s">
        <v>240</v>
      </c>
      <c r="D70" s="26" t="s">
        <v>250</v>
      </c>
      <c r="E70" s="27">
        <v>23906256</v>
      </c>
      <c r="F70" s="28" t="s">
        <v>240</v>
      </c>
      <c r="G70" s="36" t="s">
        <v>240</v>
      </c>
      <c r="H70" s="26" t="s">
        <v>250</v>
      </c>
      <c r="I70" s="27">
        <v>1272453</v>
      </c>
      <c r="J70" s="28" t="s">
        <v>240</v>
      </c>
      <c r="K70" s="36" t="s">
        <v>240</v>
      </c>
      <c r="L70" s="26" t="s">
        <v>250</v>
      </c>
      <c r="M70" s="27">
        <v>1699461</v>
      </c>
      <c r="N70" s="28" t="s">
        <v>240</v>
      </c>
      <c r="O70" s="36" t="s">
        <v>240</v>
      </c>
      <c r="P70" s="26" t="s">
        <v>250</v>
      </c>
      <c r="Q70" s="27">
        <v>36277</v>
      </c>
      <c r="R70" s="28" t="s">
        <v>240</v>
      </c>
      <c r="S70" s="36" t="s">
        <v>240</v>
      </c>
      <c r="T70" s="26" t="s">
        <v>250</v>
      </c>
      <c r="U70" s="27">
        <v>25605717</v>
      </c>
      <c r="V70" s="28" t="s">
        <v>240</v>
      </c>
      <c r="W70" s="36" t="s">
        <v>240</v>
      </c>
      <c r="X70" s="26" t="s">
        <v>250</v>
      </c>
      <c r="Y70" s="27">
        <v>1308730</v>
      </c>
      <c r="Z70" s="28" t="s">
        <v>240</v>
      </c>
    </row>
    <row r="71" spans="1:26" ht="15.75" thickTop="1" x14ac:dyDescent="0.25">
      <c r="A71" s="11"/>
      <c r="B71" s="33"/>
      <c r="C71" s="33" t="s">
        <v>240</v>
      </c>
      <c r="D71" s="37"/>
      <c r="E71" s="37"/>
      <c r="F71" s="33"/>
      <c r="G71" s="33" t="s">
        <v>240</v>
      </c>
      <c r="H71" s="37"/>
      <c r="I71" s="37"/>
      <c r="J71" s="33"/>
      <c r="K71" s="33" t="s">
        <v>240</v>
      </c>
      <c r="L71" s="37"/>
      <c r="M71" s="37"/>
      <c r="N71" s="33"/>
      <c r="O71" s="33" t="s">
        <v>240</v>
      </c>
      <c r="P71" s="37"/>
      <c r="Q71" s="37"/>
      <c r="R71" s="33"/>
      <c r="S71" s="33" t="s">
        <v>240</v>
      </c>
      <c r="T71" s="37"/>
      <c r="U71" s="37"/>
      <c r="V71" s="33"/>
      <c r="W71" s="33" t="s">
        <v>240</v>
      </c>
      <c r="X71" s="37"/>
      <c r="Y71" s="37"/>
      <c r="Z71" s="33"/>
    </row>
    <row r="72" spans="1:26" ht="15.75" x14ac:dyDescent="0.25">
      <c r="A72" s="11"/>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1"/>
      <c r="B73" s="43"/>
      <c r="C73" s="43"/>
      <c r="D73" s="43"/>
      <c r="E73" s="42" t="s">
        <v>282</v>
      </c>
      <c r="F73" s="43"/>
      <c r="G73" s="43"/>
      <c r="H73" s="43"/>
      <c r="I73" s="42" t="s">
        <v>282</v>
      </c>
      <c r="J73" s="43"/>
      <c r="K73" s="43"/>
      <c r="L73" s="43"/>
      <c r="M73" s="42" t="s">
        <v>282</v>
      </c>
      <c r="N73" s="43"/>
      <c r="O73" s="43"/>
      <c r="P73" s="43"/>
      <c r="Q73" s="42" t="s">
        <v>282</v>
      </c>
      <c r="R73" s="43"/>
      <c r="S73" s="43"/>
      <c r="T73" s="43"/>
      <c r="U73" s="42" t="s">
        <v>282</v>
      </c>
      <c r="V73" s="43"/>
      <c r="W73" s="43"/>
      <c r="X73" s="43"/>
      <c r="Y73" s="42" t="s">
        <v>282</v>
      </c>
      <c r="Z73" s="43"/>
    </row>
    <row r="74" spans="1:26" ht="15.75" thickBot="1" x14ac:dyDescent="0.3">
      <c r="A74" s="11"/>
      <c r="B74" s="24"/>
      <c r="C74" s="24" t="s">
        <v>240</v>
      </c>
      <c r="D74" s="40" t="s">
        <v>283</v>
      </c>
      <c r="E74" s="40"/>
      <c r="F74" s="40"/>
      <c r="G74" s="40"/>
      <c r="H74" s="40"/>
      <c r="I74" s="40"/>
      <c r="J74" s="24"/>
      <c r="K74" s="24" t="s">
        <v>240</v>
      </c>
      <c r="L74" s="40" t="s">
        <v>284</v>
      </c>
      <c r="M74" s="40"/>
      <c r="N74" s="40"/>
      <c r="O74" s="40"/>
      <c r="P74" s="40"/>
      <c r="Q74" s="40"/>
      <c r="R74" s="24"/>
      <c r="S74" s="24" t="s">
        <v>240</v>
      </c>
      <c r="T74" s="40" t="s">
        <v>137</v>
      </c>
      <c r="U74" s="40"/>
      <c r="V74" s="40"/>
      <c r="W74" s="40"/>
      <c r="X74" s="40"/>
      <c r="Y74" s="40"/>
      <c r="Z74" s="24"/>
    </row>
    <row r="75" spans="1:26" x14ac:dyDescent="0.25">
      <c r="A75" s="11"/>
      <c r="B75" s="45" t="s">
        <v>260</v>
      </c>
      <c r="C75" s="38" t="s">
        <v>240</v>
      </c>
      <c r="D75" s="46" t="s">
        <v>247</v>
      </c>
      <c r="E75" s="46"/>
      <c r="F75" s="47"/>
      <c r="G75" s="47" t="s">
        <v>240</v>
      </c>
      <c r="H75" s="46" t="s">
        <v>244</v>
      </c>
      <c r="I75" s="46"/>
      <c r="J75" s="38"/>
      <c r="K75" s="38" t="s">
        <v>240</v>
      </c>
      <c r="L75" s="46" t="s">
        <v>247</v>
      </c>
      <c r="M75" s="46"/>
      <c r="N75" s="47"/>
      <c r="O75" s="47" t="s">
        <v>240</v>
      </c>
      <c r="P75" s="46" t="s">
        <v>244</v>
      </c>
      <c r="Q75" s="46"/>
      <c r="R75" s="38"/>
      <c r="S75" s="38" t="s">
        <v>240</v>
      </c>
      <c r="T75" s="46" t="s">
        <v>247</v>
      </c>
      <c r="U75" s="46"/>
      <c r="V75" s="47"/>
      <c r="W75" s="47" t="s">
        <v>240</v>
      </c>
      <c r="X75" s="46" t="s">
        <v>244</v>
      </c>
      <c r="Y75" s="46"/>
      <c r="Z75" s="38"/>
    </row>
    <row r="76" spans="1:26" ht="15.75" thickBot="1" x14ac:dyDescent="0.3">
      <c r="A76" s="11"/>
      <c r="B76" s="45"/>
      <c r="C76" s="38"/>
      <c r="D76" s="40" t="s">
        <v>248</v>
      </c>
      <c r="E76" s="40"/>
      <c r="F76" s="38"/>
      <c r="G76" s="38"/>
      <c r="H76" s="40" t="s">
        <v>285</v>
      </c>
      <c r="I76" s="40"/>
      <c r="J76" s="38"/>
      <c r="K76" s="38"/>
      <c r="L76" s="40" t="s">
        <v>248</v>
      </c>
      <c r="M76" s="40"/>
      <c r="N76" s="38"/>
      <c r="O76" s="38"/>
      <c r="P76" s="40" t="s">
        <v>285</v>
      </c>
      <c r="Q76" s="40"/>
      <c r="R76" s="38"/>
      <c r="S76" s="38"/>
      <c r="T76" s="40" t="s">
        <v>248</v>
      </c>
      <c r="U76" s="40"/>
      <c r="V76" s="38"/>
      <c r="W76" s="38"/>
      <c r="X76" s="40" t="s">
        <v>285</v>
      </c>
      <c r="Y76" s="40"/>
      <c r="Z76" s="38"/>
    </row>
    <row r="77" spans="1:26" x14ac:dyDescent="0.25">
      <c r="A77" s="11"/>
      <c r="B77" s="25" t="s">
        <v>249</v>
      </c>
      <c r="C77" s="26" t="s">
        <v>240</v>
      </c>
      <c r="D77" s="26" t="s">
        <v>250</v>
      </c>
      <c r="E77" s="27">
        <v>1080438</v>
      </c>
      <c r="F77" s="28" t="s">
        <v>240</v>
      </c>
      <c r="G77" s="26" t="s">
        <v>240</v>
      </c>
      <c r="H77" s="26" t="s">
        <v>250</v>
      </c>
      <c r="I77" s="27">
        <v>25990</v>
      </c>
      <c r="J77" s="28" t="s">
        <v>240</v>
      </c>
      <c r="K77" s="26" t="s">
        <v>240</v>
      </c>
      <c r="L77" s="26" t="s">
        <v>250</v>
      </c>
      <c r="M77" s="29" t="s">
        <v>256</v>
      </c>
      <c r="N77" s="28" t="s">
        <v>240</v>
      </c>
      <c r="O77" s="26" t="s">
        <v>240</v>
      </c>
      <c r="P77" s="26" t="s">
        <v>250</v>
      </c>
      <c r="Q77" s="29" t="s">
        <v>256</v>
      </c>
      <c r="R77" s="28" t="s">
        <v>240</v>
      </c>
      <c r="S77" s="26" t="s">
        <v>240</v>
      </c>
      <c r="T77" s="26" t="s">
        <v>250</v>
      </c>
      <c r="U77" s="27">
        <v>1080438</v>
      </c>
      <c r="V77" s="28" t="s">
        <v>240</v>
      </c>
      <c r="W77" s="26" t="s">
        <v>240</v>
      </c>
      <c r="X77" s="26" t="s">
        <v>250</v>
      </c>
      <c r="Y77" s="27">
        <v>25990</v>
      </c>
      <c r="Z77" s="28" t="s">
        <v>240</v>
      </c>
    </row>
    <row r="78" spans="1:26" x14ac:dyDescent="0.25">
      <c r="A78" s="11"/>
      <c r="B78" s="30" t="s">
        <v>286</v>
      </c>
      <c r="C78" s="14" t="s">
        <v>240</v>
      </c>
      <c r="D78" s="14"/>
      <c r="E78" s="31">
        <v>2863106</v>
      </c>
      <c r="F78" s="22" t="s">
        <v>240</v>
      </c>
      <c r="G78" s="14" t="s">
        <v>240</v>
      </c>
      <c r="H78" s="14"/>
      <c r="I78" s="31">
        <v>37731</v>
      </c>
      <c r="J78" s="22" t="s">
        <v>240</v>
      </c>
      <c r="K78" s="14" t="s">
        <v>240</v>
      </c>
      <c r="L78" s="14"/>
      <c r="M78" s="31">
        <v>1037825</v>
      </c>
      <c r="N78" s="22" t="s">
        <v>240</v>
      </c>
      <c r="O78" s="14" t="s">
        <v>240</v>
      </c>
      <c r="P78" s="14"/>
      <c r="Q78" s="31">
        <v>6371</v>
      </c>
      <c r="R78" s="22" t="s">
        <v>240</v>
      </c>
      <c r="S78" s="14" t="s">
        <v>240</v>
      </c>
      <c r="T78" s="14"/>
      <c r="U78" s="31">
        <v>3900931</v>
      </c>
      <c r="V78" s="22" t="s">
        <v>240</v>
      </c>
      <c r="W78" s="14" t="s">
        <v>240</v>
      </c>
      <c r="X78" s="14"/>
      <c r="Y78" s="31">
        <v>44102</v>
      </c>
      <c r="Z78" s="22" t="s">
        <v>240</v>
      </c>
    </row>
    <row r="79" spans="1:26" x14ac:dyDescent="0.25">
      <c r="A79" s="11"/>
      <c r="B79" s="25" t="s">
        <v>255</v>
      </c>
      <c r="C79" s="26" t="s">
        <v>240</v>
      </c>
      <c r="D79" s="26"/>
      <c r="E79" s="27">
        <v>742906</v>
      </c>
      <c r="F79" s="28" t="s">
        <v>240</v>
      </c>
      <c r="G79" s="26" t="s">
        <v>240</v>
      </c>
      <c r="H79" s="26"/>
      <c r="I79" s="27">
        <v>1094</v>
      </c>
      <c r="J79" s="28" t="s">
        <v>240</v>
      </c>
      <c r="K79" s="26" t="s">
        <v>240</v>
      </c>
      <c r="L79" s="26"/>
      <c r="M79" s="29" t="s">
        <v>256</v>
      </c>
      <c r="N79" s="28" t="s">
        <v>240</v>
      </c>
      <c r="O79" s="26" t="s">
        <v>240</v>
      </c>
      <c r="P79" s="26"/>
      <c r="Q79" s="29" t="s">
        <v>256</v>
      </c>
      <c r="R79" s="28" t="s">
        <v>240</v>
      </c>
      <c r="S79" s="26" t="s">
        <v>240</v>
      </c>
      <c r="T79" s="26"/>
      <c r="U79" s="27">
        <v>742906</v>
      </c>
      <c r="V79" s="28" t="s">
        <v>240</v>
      </c>
      <c r="W79" s="26" t="s">
        <v>240</v>
      </c>
      <c r="X79" s="26"/>
      <c r="Y79" s="27">
        <v>1094</v>
      </c>
      <c r="Z79" s="28" t="s">
        <v>240</v>
      </c>
    </row>
    <row r="80" spans="1:26" ht="15.75" thickBot="1" x14ac:dyDescent="0.3">
      <c r="A80" s="11"/>
      <c r="B80" s="30" t="s">
        <v>257</v>
      </c>
      <c r="C80" s="14" t="s">
        <v>240</v>
      </c>
      <c r="D80" s="14"/>
      <c r="E80" s="32" t="s">
        <v>256</v>
      </c>
      <c r="F80" s="22" t="s">
        <v>240</v>
      </c>
      <c r="G80" s="14" t="s">
        <v>240</v>
      </c>
      <c r="H80" s="14"/>
      <c r="I80" s="32" t="s">
        <v>256</v>
      </c>
      <c r="J80" s="22" t="s">
        <v>240</v>
      </c>
      <c r="K80" s="14" t="s">
        <v>240</v>
      </c>
      <c r="L80" s="14"/>
      <c r="M80" s="32" t="s">
        <v>256</v>
      </c>
      <c r="N80" s="22" t="s">
        <v>240</v>
      </c>
      <c r="O80" s="14" t="s">
        <v>240</v>
      </c>
      <c r="P80" s="14"/>
      <c r="Q80" s="32" t="s">
        <v>256</v>
      </c>
      <c r="R80" s="22" t="s">
        <v>240</v>
      </c>
      <c r="S80" s="14" t="s">
        <v>240</v>
      </c>
      <c r="T80" s="14"/>
      <c r="U80" s="32" t="s">
        <v>256</v>
      </c>
      <c r="V80" s="22" t="s">
        <v>240</v>
      </c>
      <c r="W80" s="14" t="s">
        <v>240</v>
      </c>
      <c r="X80" s="14"/>
      <c r="Y80" s="32" t="s">
        <v>256</v>
      </c>
      <c r="Z80" s="22" t="s">
        <v>240</v>
      </c>
    </row>
    <row r="81" spans="1:26" x14ac:dyDescent="0.25">
      <c r="A81" s="11"/>
      <c r="B81" s="33"/>
      <c r="C81" s="33" t="s">
        <v>240</v>
      </c>
      <c r="D81" s="34"/>
      <c r="E81" s="34"/>
      <c r="F81" s="33"/>
      <c r="G81" s="33" t="s">
        <v>240</v>
      </c>
      <c r="H81" s="34"/>
      <c r="I81" s="34"/>
      <c r="J81" s="33"/>
      <c r="K81" s="33" t="s">
        <v>240</v>
      </c>
      <c r="L81" s="34"/>
      <c r="M81" s="34"/>
      <c r="N81" s="33"/>
      <c r="O81" s="33" t="s">
        <v>240</v>
      </c>
      <c r="P81" s="34"/>
      <c r="Q81" s="34"/>
      <c r="R81" s="33"/>
      <c r="S81" s="33" t="s">
        <v>240</v>
      </c>
      <c r="T81" s="34"/>
      <c r="U81" s="34"/>
      <c r="V81" s="33"/>
      <c r="W81" s="33" t="s">
        <v>240</v>
      </c>
      <c r="X81" s="34"/>
      <c r="Y81" s="34"/>
      <c r="Z81" s="33"/>
    </row>
    <row r="82" spans="1:26" ht="15.75" thickBot="1" x14ac:dyDescent="0.3">
      <c r="A82" s="11"/>
      <c r="B82" s="44" t="s">
        <v>287</v>
      </c>
      <c r="C82" s="36" t="s">
        <v>240</v>
      </c>
      <c r="D82" s="26" t="s">
        <v>250</v>
      </c>
      <c r="E82" s="27">
        <v>4686450</v>
      </c>
      <c r="F82" s="28" t="s">
        <v>240</v>
      </c>
      <c r="G82" s="36" t="s">
        <v>240</v>
      </c>
      <c r="H82" s="26" t="s">
        <v>250</v>
      </c>
      <c r="I82" s="29" t="s">
        <v>288</v>
      </c>
      <c r="J82" s="28" t="s">
        <v>240</v>
      </c>
      <c r="K82" s="36" t="s">
        <v>240</v>
      </c>
      <c r="L82" s="26" t="s">
        <v>250</v>
      </c>
      <c r="M82" s="27">
        <v>1037825</v>
      </c>
      <c r="N82" s="28" t="s">
        <v>240</v>
      </c>
      <c r="O82" s="36" t="s">
        <v>240</v>
      </c>
      <c r="P82" s="26" t="s">
        <v>250</v>
      </c>
      <c r="Q82" s="27">
        <v>6371</v>
      </c>
      <c r="R82" s="28" t="s">
        <v>240</v>
      </c>
      <c r="S82" s="36" t="s">
        <v>240</v>
      </c>
      <c r="T82" s="26" t="s">
        <v>250</v>
      </c>
      <c r="U82" s="29" t="s">
        <v>289</v>
      </c>
      <c r="V82" s="28" t="s">
        <v>240</v>
      </c>
      <c r="W82" s="36" t="s">
        <v>240</v>
      </c>
      <c r="X82" s="26" t="s">
        <v>250</v>
      </c>
      <c r="Y82" s="29" t="s">
        <v>290</v>
      </c>
      <c r="Z82" s="28" t="s">
        <v>240</v>
      </c>
    </row>
    <row r="83" spans="1:26" ht="15.75" thickTop="1" x14ac:dyDescent="0.25">
      <c r="A83" s="11"/>
      <c r="B83" s="33"/>
      <c r="C83" s="33" t="s">
        <v>240</v>
      </c>
      <c r="D83" s="37"/>
      <c r="E83" s="37"/>
      <c r="F83" s="33"/>
      <c r="G83" s="33" t="s">
        <v>240</v>
      </c>
      <c r="H83" s="37"/>
      <c r="I83" s="37"/>
      <c r="J83" s="33"/>
      <c r="K83" s="33" t="s">
        <v>240</v>
      </c>
      <c r="L83" s="37"/>
      <c r="M83" s="37"/>
      <c r="N83" s="33"/>
      <c r="O83" s="33" t="s">
        <v>240</v>
      </c>
      <c r="P83" s="37"/>
      <c r="Q83" s="37"/>
      <c r="R83" s="33"/>
      <c r="S83" s="33" t="s">
        <v>240</v>
      </c>
      <c r="T83" s="37"/>
      <c r="U83" s="37"/>
      <c r="V83" s="33"/>
      <c r="W83" s="33" t="s">
        <v>240</v>
      </c>
      <c r="X83" s="37"/>
      <c r="Y83" s="37"/>
      <c r="Z83" s="33"/>
    </row>
    <row r="84" spans="1:26" x14ac:dyDescent="0.25">
      <c r="A84" s="11"/>
      <c r="B84" s="15" t="s">
        <v>291</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ht="15.75" x14ac:dyDescent="0.25">
      <c r="A85" s="11"/>
      <c r="B85" s="48"/>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x14ac:dyDescent="0.25">
      <c r="A86" s="11"/>
      <c r="B86" s="14"/>
      <c r="C86" s="14"/>
      <c r="D86" s="14"/>
      <c r="E86" s="14"/>
      <c r="F86" s="14"/>
    </row>
    <row r="87" spans="1:26" x14ac:dyDescent="0.25">
      <c r="A87" s="11"/>
      <c r="B87" s="38"/>
      <c r="C87" s="38" t="s">
        <v>240</v>
      </c>
      <c r="D87" s="39" t="s">
        <v>292</v>
      </c>
      <c r="E87" s="39"/>
      <c r="F87" s="38"/>
    </row>
    <row r="88" spans="1:26" x14ac:dyDescent="0.25">
      <c r="A88" s="11"/>
      <c r="B88" s="38"/>
      <c r="C88" s="38"/>
      <c r="D88" s="39" t="s">
        <v>293</v>
      </c>
      <c r="E88" s="39"/>
      <c r="F88" s="38"/>
    </row>
    <row r="89" spans="1:26" ht="15.75" thickBot="1" x14ac:dyDescent="0.3">
      <c r="A89" s="11"/>
      <c r="B89" s="38"/>
      <c r="C89" s="38"/>
      <c r="D89" s="40" t="s">
        <v>294</v>
      </c>
      <c r="E89" s="40"/>
      <c r="F89" s="38"/>
    </row>
    <row r="90" spans="1:26" x14ac:dyDescent="0.25">
      <c r="A90" s="11"/>
      <c r="B90" s="25" t="s">
        <v>295</v>
      </c>
      <c r="C90" s="26" t="s">
        <v>240</v>
      </c>
      <c r="D90" s="26" t="s">
        <v>250</v>
      </c>
      <c r="E90" s="29" t="s">
        <v>256</v>
      </c>
      <c r="F90" s="28" t="s">
        <v>240</v>
      </c>
    </row>
    <row r="91" spans="1:26" ht="25.5" x14ac:dyDescent="0.25">
      <c r="A91" s="11"/>
      <c r="B91" s="30" t="s">
        <v>296</v>
      </c>
      <c r="C91" s="14" t="s">
        <v>240</v>
      </c>
      <c r="D91" s="14"/>
      <c r="E91" s="31">
        <v>120000</v>
      </c>
      <c r="F91" s="22" t="s">
        <v>240</v>
      </c>
    </row>
    <row r="92" spans="1:26" ht="15.75" thickBot="1" x14ac:dyDescent="0.3">
      <c r="A92" s="11"/>
      <c r="B92" s="25" t="s">
        <v>297</v>
      </c>
      <c r="C92" s="26" t="s">
        <v>240</v>
      </c>
      <c r="D92" s="26"/>
      <c r="E92" s="29" t="s">
        <v>256</v>
      </c>
      <c r="F92" s="28" t="s">
        <v>240</v>
      </c>
    </row>
    <row r="93" spans="1:26" x14ac:dyDescent="0.25">
      <c r="A93" s="11"/>
      <c r="B93" s="33"/>
      <c r="C93" s="33" t="s">
        <v>240</v>
      </c>
      <c r="D93" s="34"/>
      <c r="E93" s="34"/>
      <c r="F93" s="33"/>
    </row>
    <row r="94" spans="1:26" ht="15.75" thickBot="1" x14ac:dyDescent="0.3">
      <c r="A94" s="11"/>
      <c r="B94" s="30" t="s">
        <v>298</v>
      </c>
      <c r="C94" s="24" t="s">
        <v>240</v>
      </c>
      <c r="D94" s="14" t="s">
        <v>250</v>
      </c>
      <c r="E94" s="31">
        <v>120000</v>
      </c>
      <c r="F94" s="22" t="s">
        <v>240</v>
      </c>
    </row>
    <row r="95" spans="1:26" ht="15.75" thickTop="1" x14ac:dyDescent="0.25">
      <c r="A95" s="11"/>
      <c r="B95" s="33"/>
      <c r="C95" s="33" t="s">
        <v>240</v>
      </c>
      <c r="D95" s="37"/>
      <c r="E95" s="37"/>
      <c r="F95" s="33"/>
    </row>
    <row r="96" spans="1:26" ht="25.5" customHeight="1" x14ac:dyDescent="0.25">
      <c r="A96" s="11"/>
      <c r="B96" s="15" t="s">
        <v>299</v>
      </c>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25.5" customHeight="1" x14ac:dyDescent="0.25">
      <c r="A97" s="11"/>
      <c r="B97" s="15" t="s">
        <v>300</v>
      </c>
      <c r="C97" s="15"/>
      <c r="D97" s="15"/>
      <c r="E97" s="15"/>
      <c r="F97" s="15"/>
      <c r="G97" s="15"/>
      <c r="H97" s="15"/>
      <c r="I97" s="15"/>
      <c r="J97" s="15"/>
      <c r="K97" s="15"/>
      <c r="L97" s="15"/>
      <c r="M97" s="15"/>
      <c r="N97" s="15"/>
      <c r="O97" s="15"/>
      <c r="P97" s="15"/>
      <c r="Q97" s="15"/>
      <c r="R97" s="15"/>
      <c r="S97" s="15"/>
      <c r="T97" s="15"/>
      <c r="U97" s="15"/>
      <c r="V97" s="15"/>
      <c r="W97" s="15"/>
      <c r="X97" s="15"/>
      <c r="Y97" s="15"/>
      <c r="Z97" s="15"/>
    </row>
  </sheetData>
  <mergeCells count="158">
    <mergeCell ref="B72:Z72"/>
    <mergeCell ref="B84:Z84"/>
    <mergeCell ref="B85:Z85"/>
    <mergeCell ref="B96:Z96"/>
    <mergeCell ref="B97:Z97"/>
    <mergeCell ref="B34:Z34"/>
    <mergeCell ref="B45:Z45"/>
    <mergeCell ref="B46:Z46"/>
    <mergeCell ref="B47:Z47"/>
    <mergeCell ref="B58:Z58"/>
    <mergeCell ref="B59:Z59"/>
    <mergeCell ref="A1:A2"/>
    <mergeCell ref="B1:Z1"/>
    <mergeCell ref="B2:Z2"/>
    <mergeCell ref="B3:Z3"/>
    <mergeCell ref="A4:A97"/>
    <mergeCell ref="B4:Z4"/>
    <mergeCell ref="B6:Z6"/>
    <mergeCell ref="B7:Z7"/>
    <mergeCell ref="B20:Z20"/>
    <mergeCell ref="B33:Z33"/>
    <mergeCell ref="Z75:Z76"/>
    <mergeCell ref="B87:B89"/>
    <mergeCell ref="C87:C89"/>
    <mergeCell ref="D87:E87"/>
    <mergeCell ref="D88:E88"/>
    <mergeCell ref="D89:E89"/>
    <mergeCell ref="F87:F89"/>
    <mergeCell ref="T75:U75"/>
    <mergeCell ref="T76:U76"/>
    <mergeCell ref="V75:V76"/>
    <mergeCell ref="W75:W76"/>
    <mergeCell ref="X75:Y75"/>
    <mergeCell ref="X76:Y76"/>
    <mergeCell ref="N75:N76"/>
    <mergeCell ref="O75:O76"/>
    <mergeCell ref="P75:Q75"/>
    <mergeCell ref="P76:Q76"/>
    <mergeCell ref="R75:R76"/>
    <mergeCell ref="S75:S76"/>
    <mergeCell ref="H75:I75"/>
    <mergeCell ref="H76:I76"/>
    <mergeCell ref="J75:J76"/>
    <mergeCell ref="K75:K76"/>
    <mergeCell ref="L75:M75"/>
    <mergeCell ref="L76:M76"/>
    <mergeCell ref="Z63:Z64"/>
    <mergeCell ref="D74:I74"/>
    <mergeCell ref="L74:Q74"/>
    <mergeCell ref="T74:Y74"/>
    <mergeCell ref="B75:B76"/>
    <mergeCell ref="C75:C76"/>
    <mergeCell ref="D75:E75"/>
    <mergeCell ref="D76:E76"/>
    <mergeCell ref="F75:F76"/>
    <mergeCell ref="G75:G76"/>
    <mergeCell ref="T63:U63"/>
    <mergeCell ref="T64:U64"/>
    <mergeCell ref="V63:V64"/>
    <mergeCell ref="W63:W64"/>
    <mergeCell ref="X63:Y63"/>
    <mergeCell ref="X64:Y64"/>
    <mergeCell ref="N63:N64"/>
    <mergeCell ref="O63:O64"/>
    <mergeCell ref="P63:Q63"/>
    <mergeCell ref="P64:Q64"/>
    <mergeCell ref="R63:R64"/>
    <mergeCell ref="S63:S64"/>
    <mergeCell ref="H63:I63"/>
    <mergeCell ref="H64:I64"/>
    <mergeCell ref="J63:J64"/>
    <mergeCell ref="K63:K64"/>
    <mergeCell ref="L63:M63"/>
    <mergeCell ref="L64:M64"/>
    <mergeCell ref="B63:B64"/>
    <mergeCell ref="C63:C64"/>
    <mergeCell ref="D63:E63"/>
    <mergeCell ref="D64:E64"/>
    <mergeCell ref="F63:F64"/>
    <mergeCell ref="G63:G64"/>
    <mergeCell ref="H49:I49"/>
    <mergeCell ref="H50:I50"/>
    <mergeCell ref="J49:J50"/>
    <mergeCell ref="D62:I62"/>
    <mergeCell ref="L62:Q62"/>
    <mergeCell ref="T62:Y62"/>
    <mergeCell ref="B60:Z60"/>
    <mergeCell ref="C39:F39"/>
    <mergeCell ref="G39:J39"/>
    <mergeCell ref="K39:N39"/>
    <mergeCell ref="O39:R39"/>
    <mergeCell ref="B49:B50"/>
    <mergeCell ref="C49:C50"/>
    <mergeCell ref="D49:E49"/>
    <mergeCell ref="D50:E50"/>
    <mergeCell ref="F49:F50"/>
    <mergeCell ref="G49:G50"/>
    <mergeCell ref="L36:Q36"/>
    <mergeCell ref="L37:Q37"/>
    <mergeCell ref="R36:R37"/>
    <mergeCell ref="D38:E38"/>
    <mergeCell ref="H38:I38"/>
    <mergeCell ref="L38:M38"/>
    <mergeCell ref="P38:Q38"/>
    <mergeCell ref="C25:F25"/>
    <mergeCell ref="G25:J25"/>
    <mergeCell ref="K25:N25"/>
    <mergeCell ref="O25:R25"/>
    <mergeCell ref="B36:B37"/>
    <mergeCell ref="C36:C37"/>
    <mergeCell ref="D36:I36"/>
    <mergeCell ref="D37:I37"/>
    <mergeCell ref="J36:J37"/>
    <mergeCell ref="K36:K37"/>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C12:F12"/>
    <mergeCell ref="G12:J12"/>
    <mergeCell ref="K12:N12"/>
    <mergeCell ref="O12:R12"/>
    <mergeCell ref="C22:C24"/>
    <mergeCell ref="D22:E22"/>
    <mergeCell ref="D23:E23"/>
    <mergeCell ref="D24:E24"/>
    <mergeCell ref="F22:F24"/>
    <mergeCell ref="G22:G24"/>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1" bestFit="1" customWidth="1"/>
    <col min="2" max="2" width="36.5703125" bestFit="1" customWidth="1"/>
    <col min="3" max="3" width="7.85546875" customWidth="1"/>
    <col min="4" max="4" width="2.5703125" customWidth="1"/>
    <col min="5" max="5" width="13.28515625" customWidth="1"/>
    <col min="6" max="6" width="2.7109375" customWidth="1"/>
    <col min="7" max="8" width="2.5703125" customWidth="1"/>
    <col min="9" max="9" width="13.28515625" customWidth="1"/>
    <col min="10" max="10" width="2.7109375" customWidth="1"/>
    <col min="11" max="12" width="2.5703125" customWidth="1"/>
    <col min="13" max="13" width="11.42578125" customWidth="1"/>
    <col min="14" max="16" width="2.5703125" customWidth="1"/>
    <col min="17" max="17" width="11.42578125" customWidth="1"/>
    <col min="18" max="20" width="2.5703125" customWidth="1"/>
    <col min="21" max="21" width="13.28515625" customWidth="1"/>
    <col min="22" max="24" width="2.5703125" customWidth="1"/>
    <col min="25" max="25" width="13.28515625" customWidth="1"/>
    <col min="26" max="26" width="2.5703125" customWidth="1"/>
  </cols>
  <sheetData>
    <row r="1" spans="1:26"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3" t="s">
        <v>302</v>
      </c>
      <c r="C5" s="13" t="s">
        <v>203</v>
      </c>
    </row>
    <row r="6" spans="1:26" x14ac:dyDescent="0.25">
      <c r="A6" s="11"/>
      <c r="B6" s="15" t="s">
        <v>303</v>
      </c>
      <c r="C6" s="15"/>
      <c r="D6" s="15"/>
      <c r="E6" s="15"/>
      <c r="F6" s="15"/>
      <c r="G6" s="15"/>
      <c r="H6" s="15"/>
      <c r="I6" s="15"/>
      <c r="J6" s="15"/>
      <c r="K6" s="15"/>
      <c r="L6" s="15"/>
      <c r="M6" s="15"/>
      <c r="N6" s="15"/>
      <c r="O6" s="15"/>
      <c r="P6" s="15"/>
      <c r="Q6" s="15"/>
      <c r="R6" s="15"/>
      <c r="S6" s="15"/>
      <c r="T6" s="15"/>
      <c r="U6" s="15"/>
      <c r="V6" s="15"/>
      <c r="W6" s="15"/>
      <c r="X6" s="15"/>
      <c r="Y6" s="15"/>
      <c r="Z6" s="15"/>
    </row>
    <row r="7" spans="1:26" ht="15.75" x14ac:dyDescent="0.25">
      <c r="A7" s="11"/>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1"/>
      <c r="B8" s="14"/>
      <c r="C8" s="14"/>
      <c r="D8" s="14"/>
      <c r="E8" s="14"/>
      <c r="F8" s="14"/>
      <c r="G8" s="14"/>
      <c r="H8" s="14"/>
      <c r="I8" s="14"/>
      <c r="J8" s="14"/>
    </row>
    <row r="9" spans="1:26" x14ac:dyDescent="0.25">
      <c r="A9" s="11"/>
      <c r="B9" s="38"/>
      <c r="C9" s="38" t="s">
        <v>240</v>
      </c>
      <c r="D9" s="39" t="s">
        <v>267</v>
      </c>
      <c r="E9" s="39"/>
      <c r="F9" s="38"/>
      <c r="G9" s="38"/>
      <c r="H9" s="39" t="s">
        <v>304</v>
      </c>
      <c r="I9" s="39"/>
      <c r="J9" s="38"/>
    </row>
    <row r="10" spans="1:26" ht="15.75" thickBot="1" x14ac:dyDescent="0.3">
      <c r="A10" s="11"/>
      <c r="B10" s="38"/>
      <c r="C10" s="38"/>
      <c r="D10" s="40">
        <v>2013</v>
      </c>
      <c r="E10" s="40"/>
      <c r="F10" s="38"/>
      <c r="G10" s="38"/>
      <c r="H10" s="40">
        <v>2012</v>
      </c>
      <c r="I10" s="40"/>
      <c r="J10" s="38"/>
    </row>
    <row r="11" spans="1:26" ht="15.75" thickBot="1" x14ac:dyDescent="0.3">
      <c r="A11" s="11"/>
      <c r="B11" s="24"/>
      <c r="C11" s="24" t="s">
        <v>240</v>
      </c>
      <c r="D11" s="41" t="s">
        <v>305</v>
      </c>
      <c r="E11" s="41"/>
      <c r="F11" s="24"/>
      <c r="G11" s="24"/>
      <c r="H11" s="47"/>
      <c r="I11" s="47"/>
      <c r="J11" s="24"/>
    </row>
    <row r="12" spans="1:26" x14ac:dyDescent="0.25">
      <c r="A12" s="11"/>
      <c r="B12" s="25" t="s">
        <v>306</v>
      </c>
      <c r="C12" s="26" t="s">
        <v>240</v>
      </c>
      <c r="D12" s="26"/>
      <c r="E12" s="26"/>
      <c r="F12" s="26"/>
      <c r="G12" s="26"/>
      <c r="H12" s="26"/>
      <c r="I12" s="26"/>
      <c r="J12" s="26"/>
    </row>
    <row r="13" spans="1:26" ht="25.5" x14ac:dyDescent="0.25">
      <c r="A13" s="11"/>
      <c r="B13" s="49" t="s">
        <v>307</v>
      </c>
      <c r="C13" s="14" t="s">
        <v>240</v>
      </c>
      <c r="D13" s="14" t="s">
        <v>250</v>
      </c>
      <c r="E13" s="31">
        <v>28837320</v>
      </c>
      <c r="F13" s="22" t="s">
        <v>240</v>
      </c>
      <c r="G13" s="14"/>
      <c r="H13" s="14" t="s">
        <v>250</v>
      </c>
      <c r="I13" s="31">
        <v>29024294</v>
      </c>
      <c r="J13" s="22" t="s">
        <v>240</v>
      </c>
    </row>
    <row r="14" spans="1:26" x14ac:dyDescent="0.25">
      <c r="A14" s="11"/>
      <c r="B14" s="44" t="s">
        <v>308</v>
      </c>
      <c r="C14" s="26" t="s">
        <v>240</v>
      </c>
      <c r="D14" s="26"/>
      <c r="E14" s="27">
        <v>1283588</v>
      </c>
      <c r="F14" s="28" t="s">
        <v>240</v>
      </c>
      <c r="G14" s="26"/>
      <c r="H14" s="26"/>
      <c r="I14" s="27">
        <v>1442757</v>
      </c>
      <c r="J14" s="28" t="s">
        <v>240</v>
      </c>
    </row>
    <row r="15" spans="1:26" ht="25.5" x14ac:dyDescent="0.25">
      <c r="A15" s="11"/>
      <c r="B15" s="49" t="s">
        <v>309</v>
      </c>
      <c r="C15" s="14" t="s">
        <v>240</v>
      </c>
      <c r="D15" s="14"/>
      <c r="E15" s="31">
        <v>15022880</v>
      </c>
      <c r="F15" s="22" t="s">
        <v>240</v>
      </c>
      <c r="G15" s="14"/>
      <c r="H15" s="14"/>
      <c r="I15" s="31">
        <v>13420551</v>
      </c>
      <c r="J15" s="22" t="s">
        <v>240</v>
      </c>
    </row>
    <row r="16" spans="1:26" ht="25.5" x14ac:dyDescent="0.25">
      <c r="A16" s="11"/>
      <c r="B16" s="44" t="s">
        <v>310</v>
      </c>
      <c r="C16" s="26" t="s">
        <v>240</v>
      </c>
      <c r="D16" s="26"/>
      <c r="E16" s="27">
        <v>33659674</v>
      </c>
      <c r="F16" s="28" t="s">
        <v>240</v>
      </c>
      <c r="G16" s="26"/>
      <c r="H16" s="26"/>
      <c r="I16" s="27">
        <v>33634384</v>
      </c>
      <c r="J16" s="28" t="s">
        <v>240</v>
      </c>
    </row>
    <row r="17" spans="1:26" x14ac:dyDescent="0.25">
      <c r="A17" s="11"/>
      <c r="B17" s="49" t="s">
        <v>311</v>
      </c>
      <c r="C17" s="14" t="s">
        <v>240</v>
      </c>
      <c r="D17" s="14"/>
      <c r="E17" s="31">
        <v>113917591</v>
      </c>
      <c r="F17" s="22" t="s">
        <v>240</v>
      </c>
      <c r="G17" s="14"/>
      <c r="H17" s="14"/>
      <c r="I17" s="31">
        <v>106885794</v>
      </c>
      <c r="J17" s="22" t="s">
        <v>240</v>
      </c>
    </row>
    <row r="18" spans="1:26" ht="25.5" x14ac:dyDescent="0.25">
      <c r="A18" s="11"/>
      <c r="B18" s="44" t="s">
        <v>312</v>
      </c>
      <c r="C18" s="26" t="s">
        <v>240</v>
      </c>
      <c r="D18" s="26"/>
      <c r="E18" s="27">
        <v>24083948</v>
      </c>
      <c r="F18" s="28" t="s">
        <v>240</v>
      </c>
      <c r="G18" s="26"/>
      <c r="H18" s="26"/>
      <c r="I18" s="27">
        <v>26982512</v>
      </c>
      <c r="J18" s="28" t="s">
        <v>240</v>
      </c>
    </row>
    <row r="19" spans="1:26" x14ac:dyDescent="0.25">
      <c r="A19" s="11"/>
      <c r="B19" s="30" t="s">
        <v>313</v>
      </c>
      <c r="C19" s="14" t="s">
        <v>240</v>
      </c>
      <c r="D19" s="14"/>
      <c r="E19" s="31">
        <v>25961533</v>
      </c>
      <c r="F19" s="22" t="s">
        <v>240</v>
      </c>
      <c r="G19" s="14"/>
      <c r="H19" s="14"/>
      <c r="I19" s="31">
        <v>20524547</v>
      </c>
      <c r="J19" s="22" t="s">
        <v>240</v>
      </c>
    </row>
    <row r="20" spans="1:26" ht="15.75" thickBot="1" x14ac:dyDescent="0.3">
      <c r="A20" s="11"/>
      <c r="B20" s="25" t="s">
        <v>314</v>
      </c>
      <c r="C20" s="26" t="s">
        <v>240</v>
      </c>
      <c r="D20" s="26"/>
      <c r="E20" s="27">
        <v>6098525</v>
      </c>
      <c r="F20" s="28" t="s">
        <v>240</v>
      </c>
      <c r="G20" s="26"/>
      <c r="H20" s="26"/>
      <c r="I20" s="27">
        <v>6653410</v>
      </c>
      <c r="J20" s="28" t="s">
        <v>240</v>
      </c>
    </row>
    <row r="21" spans="1:26" x14ac:dyDescent="0.25">
      <c r="A21" s="11"/>
      <c r="B21" s="33"/>
      <c r="C21" s="33" t="s">
        <v>240</v>
      </c>
      <c r="D21" s="34"/>
      <c r="E21" s="34"/>
      <c r="F21" s="33"/>
      <c r="G21" s="33"/>
      <c r="H21" s="34"/>
      <c r="I21" s="34"/>
      <c r="J21" s="33"/>
    </row>
    <row r="22" spans="1:26" x14ac:dyDescent="0.25">
      <c r="A22" s="11"/>
      <c r="B22" s="30" t="s">
        <v>315</v>
      </c>
      <c r="C22" s="24" t="s">
        <v>240</v>
      </c>
      <c r="D22" s="14" t="s">
        <v>250</v>
      </c>
      <c r="E22" s="31">
        <v>248865059</v>
      </c>
      <c r="F22" s="22" t="s">
        <v>240</v>
      </c>
      <c r="G22" s="24"/>
      <c r="H22" s="14" t="s">
        <v>250</v>
      </c>
      <c r="I22" s="31">
        <v>238568249</v>
      </c>
      <c r="J22" s="22" t="s">
        <v>240</v>
      </c>
    </row>
    <row r="23" spans="1:26" ht="15.75" thickBot="1" x14ac:dyDescent="0.3">
      <c r="A23" s="11"/>
      <c r="B23" s="25" t="s">
        <v>208</v>
      </c>
      <c r="C23" s="36" t="s">
        <v>240</v>
      </c>
      <c r="D23" s="26"/>
      <c r="E23" s="29" t="s">
        <v>316</v>
      </c>
      <c r="F23" s="28" t="s">
        <v>252</v>
      </c>
      <c r="G23" s="36"/>
      <c r="H23" s="26"/>
      <c r="I23" s="29" t="s">
        <v>317</v>
      </c>
      <c r="J23" s="28" t="s">
        <v>252</v>
      </c>
    </row>
    <row r="24" spans="1:26" x14ac:dyDescent="0.25">
      <c r="A24" s="11"/>
      <c r="B24" s="33"/>
      <c r="C24" s="33" t="s">
        <v>240</v>
      </c>
      <c r="D24" s="34"/>
      <c r="E24" s="34"/>
      <c r="F24" s="33"/>
      <c r="G24" s="33"/>
      <c r="H24" s="34"/>
      <c r="I24" s="34"/>
      <c r="J24" s="33"/>
    </row>
    <row r="25" spans="1:26" x14ac:dyDescent="0.25">
      <c r="A25" s="11"/>
      <c r="B25" s="14"/>
      <c r="C25" s="15"/>
      <c r="D25" s="15"/>
      <c r="E25" s="15"/>
      <c r="F25" s="15"/>
      <c r="G25" s="15"/>
      <c r="H25" s="15"/>
      <c r="I25" s="15"/>
      <c r="J25" s="15"/>
    </row>
    <row r="26" spans="1:26" ht="15.75" thickBot="1" x14ac:dyDescent="0.3">
      <c r="A26" s="11"/>
      <c r="B26" s="30" t="s">
        <v>318</v>
      </c>
      <c r="C26" s="24" t="s">
        <v>240</v>
      </c>
      <c r="D26" s="14" t="s">
        <v>250</v>
      </c>
      <c r="E26" s="31">
        <v>245885715</v>
      </c>
      <c r="F26" s="22" t="s">
        <v>240</v>
      </c>
      <c r="G26" s="24"/>
      <c r="H26" s="14" t="s">
        <v>250</v>
      </c>
      <c r="I26" s="31">
        <v>235474626</v>
      </c>
      <c r="J26" s="22" t="s">
        <v>240</v>
      </c>
    </row>
    <row r="27" spans="1:26" ht="15.75" thickTop="1" x14ac:dyDescent="0.25">
      <c r="A27" s="11"/>
      <c r="B27" s="33"/>
      <c r="C27" s="33" t="s">
        <v>240</v>
      </c>
      <c r="D27" s="37"/>
      <c r="E27" s="37"/>
      <c r="F27" s="33"/>
      <c r="G27" s="33"/>
      <c r="H27" s="37"/>
      <c r="I27" s="37"/>
      <c r="J27" s="33"/>
    </row>
    <row r="28" spans="1:26" ht="25.5" customHeight="1" x14ac:dyDescent="0.25">
      <c r="A28" s="11"/>
      <c r="B28" s="15" t="s">
        <v>319</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x14ac:dyDescent="0.25">
      <c r="A29" s="11"/>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1"/>
      <c r="B30" s="43"/>
      <c r="C30" s="43"/>
      <c r="D30" s="43"/>
      <c r="E30" s="42" t="s">
        <v>282</v>
      </c>
      <c r="F30" s="43"/>
      <c r="G30" s="43"/>
      <c r="H30" s="43"/>
      <c r="I30" s="42" t="s">
        <v>282</v>
      </c>
      <c r="J30" s="43"/>
      <c r="K30" s="43"/>
      <c r="L30" s="43"/>
      <c r="M30" s="42" t="s">
        <v>282</v>
      </c>
      <c r="N30" s="43"/>
      <c r="O30" s="43"/>
      <c r="P30" s="43"/>
      <c r="Q30" s="42" t="s">
        <v>282</v>
      </c>
      <c r="R30" s="43"/>
      <c r="S30" s="43"/>
      <c r="T30" s="43"/>
      <c r="U30" s="42" t="s">
        <v>282</v>
      </c>
      <c r="V30" s="43"/>
      <c r="W30" s="43"/>
      <c r="X30" s="43"/>
      <c r="Y30" s="42" t="s">
        <v>282</v>
      </c>
      <c r="Z30" s="43"/>
    </row>
    <row r="31" spans="1:26" x14ac:dyDescent="0.25">
      <c r="A31" s="11"/>
      <c r="B31" s="23" t="s">
        <v>320</v>
      </c>
      <c r="C31" s="38" t="s">
        <v>240</v>
      </c>
      <c r="D31" s="39" t="s">
        <v>321</v>
      </c>
      <c r="E31" s="39"/>
      <c r="F31" s="38"/>
      <c r="G31" s="38" t="s">
        <v>240</v>
      </c>
      <c r="H31" s="39" t="s">
        <v>324</v>
      </c>
      <c r="I31" s="39"/>
      <c r="J31" s="38"/>
      <c r="K31" s="38" t="s">
        <v>240</v>
      </c>
      <c r="L31" s="39" t="s">
        <v>328</v>
      </c>
      <c r="M31" s="39"/>
      <c r="N31" s="38"/>
      <c r="O31" s="38" t="s">
        <v>240</v>
      </c>
      <c r="P31" s="39" t="s">
        <v>329</v>
      </c>
      <c r="Q31" s="39"/>
      <c r="R31" s="38"/>
      <c r="S31" s="38" t="s">
        <v>240</v>
      </c>
      <c r="T31" s="39" t="s">
        <v>330</v>
      </c>
      <c r="U31" s="39"/>
      <c r="V31" s="38"/>
      <c r="W31" s="38" t="s">
        <v>240</v>
      </c>
      <c r="X31" s="39" t="s">
        <v>137</v>
      </c>
      <c r="Y31" s="39"/>
      <c r="Z31" s="38"/>
    </row>
    <row r="32" spans="1:26" x14ac:dyDescent="0.25">
      <c r="A32" s="11"/>
      <c r="B32" s="23" t="s">
        <v>305</v>
      </c>
      <c r="C32" s="38"/>
      <c r="D32" s="39" t="s">
        <v>322</v>
      </c>
      <c r="E32" s="39"/>
      <c r="F32" s="38"/>
      <c r="G32" s="38"/>
      <c r="H32" s="39" t="s">
        <v>325</v>
      </c>
      <c r="I32" s="39"/>
      <c r="J32" s="38"/>
      <c r="K32" s="38"/>
      <c r="L32" s="39"/>
      <c r="M32" s="39"/>
      <c r="N32" s="38"/>
      <c r="O32" s="38"/>
      <c r="P32" s="39" t="s">
        <v>326</v>
      </c>
      <c r="Q32" s="39"/>
      <c r="R32" s="38"/>
      <c r="S32" s="38"/>
      <c r="T32" s="39"/>
      <c r="U32" s="39"/>
      <c r="V32" s="38"/>
      <c r="W32" s="38"/>
      <c r="X32" s="39" t="s">
        <v>203</v>
      </c>
      <c r="Y32" s="39"/>
      <c r="Z32" s="38"/>
    </row>
    <row r="33" spans="1:26" x14ac:dyDescent="0.25">
      <c r="A33" s="11"/>
      <c r="C33" s="38"/>
      <c r="D33" s="39" t="s">
        <v>323</v>
      </c>
      <c r="E33" s="39"/>
      <c r="F33" s="38"/>
      <c r="G33" s="38"/>
      <c r="H33" s="39" t="s">
        <v>326</v>
      </c>
      <c r="I33" s="39"/>
      <c r="J33" s="38"/>
      <c r="K33" s="38"/>
      <c r="L33" s="39"/>
      <c r="M33" s="39"/>
      <c r="N33" s="38"/>
      <c r="O33" s="38"/>
      <c r="P33" s="39" t="s">
        <v>328</v>
      </c>
      <c r="Q33" s="39"/>
      <c r="R33" s="38"/>
      <c r="S33" s="38"/>
      <c r="T33" s="39"/>
      <c r="U33" s="39"/>
      <c r="V33" s="38"/>
      <c r="W33" s="38"/>
      <c r="X33" s="39"/>
      <c r="Y33" s="39"/>
      <c r="Z33" s="38"/>
    </row>
    <row r="34" spans="1:26" ht="15.75" thickBot="1" x14ac:dyDescent="0.3">
      <c r="A34" s="11"/>
      <c r="C34" s="38"/>
      <c r="D34" s="40"/>
      <c r="E34" s="40"/>
      <c r="F34" s="38"/>
      <c r="G34" s="38"/>
      <c r="H34" s="40" t="s">
        <v>327</v>
      </c>
      <c r="I34" s="40"/>
      <c r="J34" s="38"/>
      <c r="K34" s="38"/>
      <c r="L34" s="40"/>
      <c r="M34" s="40"/>
      <c r="N34" s="38"/>
      <c r="O34" s="38"/>
      <c r="P34" s="40"/>
      <c r="Q34" s="40"/>
      <c r="R34" s="38"/>
      <c r="S34" s="38"/>
      <c r="T34" s="40"/>
      <c r="U34" s="40"/>
      <c r="V34" s="38"/>
      <c r="W34" s="38"/>
      <c r="X34" s="40"/>
      <c r="Y34" s="40"/>
      <c r="Z34" s="38"/>
    </row>
    <row r="35" spans="1:26" x14ac:dyDescent="0.25">
      <c r="A35" s="11"/>
      <c r="B35" s="25" t="s">
        <v>307</v>
      </c>
      <c r="C35" s="26" t="s">
        <v>240</v>
      </c>
      <c r="D35" s="26" t="s">
        <v>250</v>
      </c>
      <c r="E35" s="27">
        <v>65217</v>
      </c>
      <c r="F35" s="28" t="s">
        <v>240</v>
      </c>
      <c r="G35" s="26" t="s">
        <v>240</v>
      </c>
      <c r="H35" s="26" t="s">
        <v>250</v>
      </c>
      <c r="I35" s="29" t="s">
        <v>256</v>
      </c>
      <c r="J35" s="28" t="s">
        <v>240</v>
      </c>
      <c r="K35" s="26" t="s">
        <v>240</v>
      </c>
      <c r="L35" s="26" t="s">
        <v>250</v>
      </c>
      <c r="M35" s="27">
        <v>596202</v>
      </c>
      <c r="N35" s="28" t="s">
        <v>240</v>
      </c>
      <c r="O35" s="26" t="s">
        <v>240</v>
      </c>
      <c r="P35" s="26" t="s">
        <v>250</v>
      </c>
      <c r="Q35" s="27">
        <v>661419</v>
      </c>
      <c r="R35" s="28" t="s">
        <v>240</v>
      </c>
      <c r="S35" s="26" t="s">
        <v>240</v>
      </c>
      <c r="T35" s="26" t="s">
        <v>250</v>
      </c>
      <c r="U35" s="27">
        <v>28175901</v>
      </c>
      <c r="V35" s="28" t="s">
        <v>240</v>
      </c>
      <c r="W35" s="26" t="s">
        <v>240</v>
      </c>
      <c r="X35" s="26" t="s">
        <v>250</v>
      </c>
      <c r="Y35" s="27">
        <v>28837320</v>
      </c>
      <c r="Z35" s="28" t="s">
        <v>240</v>
      </c>
    </row>
    <row r="36" spans="1:26" x14ac:dyDescent="0.25">
      <c r="A36" s="11"/>
      <c r="B36" s="30" t="s">
        <v>308</v>
      </c>
      <c r="C36" s="14" t="s">
        <v>240</v>
      </c>
      <c r="D36" s="14"/>
      <c r="E36" s="32" t="s">
        <v>256</v>
      </c>
      <c r="F36" s="22" t="s">
        <v>240</v>
      </c>
      <c r="G36" s="14" t="s">
        <v>240</v>
      </c>
      <c r="H36" s="14"/>
      <c r="I36" s="32" t="s">
        <v>256</v>
      </c>
      <c r="J36" s="22" t="s">
        <v>240</v>
      </c>
      <c r="K36" s="14" t="s">
        <v>240</v>
      </c>
      <c r="L36" s="14"/>
      <c r="M36" s="32" t="s">
        <v>256</v>
      </c>
      <c r="N36" s="22" t="s">
        <v>240</v>
      </c>
      <c r="O36" s="14" t="s">
        <v>240</v>
      </c>
      <c r="P36" s="14"/>
      <c r="Q36" s="32" t="s">
        <v>256</v>
      </c>
      <c r="R36" s="22" t="s">
        <v>240</v>
      </c>
      <c r="S36" s="14" t="s">
        <v>240</v>
      </c>
      <c r="T36" s="14"/>
      <c r="U36" s="31">
        <v>1283588</v>
      </c>
      <c r="V36" s="22" t="s">
        <v>240</v>
      </c>
      <c r="W36" s="14" t="s">
        <v>240</v>
      </c>
      <c r="X36" s="14"/>
      <c r="Y36" s="31">
        <v>1283588</v>
      </c>
      <c r="Z36" s="22" t="s">
        <v>240</v>
      </c>
    </row>
    <row r="37" spans="1:26" ht="25.5" x14ac:dyDescent="0.25">
      <c r="A37" s="11"/>
      <c r="B37" s="25" t="s">
        <v>309</v>
      </c>
      <c r="C37" s="26" t="s">
        <v>240</v>
      </c>
      <c r="D37" s="26"/>
      <c r="E37" s="29" t="s">
        <v>256</v>
      </c>
      <c r="F37" s="28" t="s">
        <v>240</v>
      </c>
      <c r="G37" s="26" t="s">
        <v>240</v>
      </c>
      <c r="H37" s="26"/>
      <c r="I37" s="29" t="s">
        <v>256</v>
      </c>
      <c r="J37" s="28" t="s">
        <v>240</v>
      </c>
      <c r="K37" s="26" t="s">
        <v>240</v>
      </c>
      <c r="L37" s="26"/>
      <c r="M37" s="29" t="s">
        <v>256</v>
      </c>
      <c r="N37" s="28" t="s">
        <v>240</v>
      </c>
      <c r="O37" s="26" t="s">
        <v>240</v>
      </c>
      <c r="P37" s="26"/>
      <c r="Q37" s="29" t="s">
        <v>256</v>
      </c>
      <c r="R37" s="28" t="s">
        <v>240</v>
      </c>
      <c r="S37" s="26" t="s">
        <v>240</v>
      </c>
      <c r="T37" s="26"/>
      <c r="U37" s="27">
        <v>15022880</v>
      </c>
      <c r="V37" s="28" t="s">
        <v>240</v>
      </c>
      <c r="W37" s="26" t="s">
        <v>240</v>
      </c>
      <c r="X37" s="26"/>
      <c r="Y37" s="27">
        <v>15022880</v>
      </c>
      <c r="Z37" s="28" t="s">
        <v>240</v>
      </c>
    </row>
    <row r="38" spans="1:26" x14ac:dyDescent="0.25">
      <c r="A38" s="11"/>
      <c r="B38" s="30" t="s">
        <v>310</v>
      </c>
      <c r="C38" s="14" t="s">
        <v>240</v>
      </c>
      <c r="D38" s="14"/>
      <c r="E38" s="32" t="s">
        <v>256</v>
      </c>
      <c r="F38" s="22" t="s">
        <v>240</v>
      </c>
      <c r="G38" s="14" t="s">
        <v>240</v>
      </c>
      <c r="H38" s="14"/>
      <c r="I38" s="32" t="s">
        <v>256</v>
      </c>
      <c r="J38" s="22" t="s">
        <v>240</v>
      </c>
      <c r="K38" s="14" t="s">
        <v>240</v>
      </c>
      <c r="L38" s="14"/>
      <c r="M38" s="31">
        <v>274322</v>
      </c>
      <c r="N38" s="22" t="s">
        <v>240</v>
      </c>
      <c r="O38" s="14" t="s">
        <v>240</v>
      </c>
      <c r="P38" s="14"/>
      <c r="Q38" s="31">
        <v>274322</v>
      </c>
      <c r="R38" s="22" t="s">
        <v>240</v>
      </c>
      <c r="S38" s="14" t="s">
        <v>240</v>
      </c>
      <c r="T38" s="14"/>
      <c r="U38" s="31">
        <v>33385352</v>
      </c>
      <c r="V38" s="22" t="s">
        <v>240</v>
      </c>
      <c r="W38" s="14" t="s">
        <v>240</v>
      </c>
      <c r="X38" s="14"/>
      <c r="Y38" s="31">
        <v>33659674</v>
      </c>
      <c r="Z38" s="22" t="s">
        <v>240</v>
      </c>
    </row>
    <row r="39" spans="1:26" x14ac:dyDescent="0.25">
      <c r="A39" s="11"/>
      <c r="B39" s="25" t="s">
        <v>311</v>
      </c>
      <c r="C39" s="26" t="s">
        <v>240</v>
      </c>
      <c r="D39" s="26"/>
      <c r="E39" s="27">
        <v>428194</v>
      </c>
      <c r="F39" s="28" t="s">
        <v>240</v>
      </c>
      <c r="G39" s="26" t="s">
        <v>240</v>
      </c>
      <c r="H39" s="26"/>
      <c r="I39" s="29" t="s">
        <v>256</v>
      </c>
      <c r="J39" s="28" t="s">
        <v>240</v>
      </c>
      <c r="K39" s="26" t="s">
        <v>240</v>
      </c>
      <c r="L39" s="26"/>
      <c r="M39" s="27">
        <v>1483554</v>
      </c>
      <c r="N39" s="28" t="s">
        <v>240</v>
      </c>
      <c r="O39" s="26" t="s">
        <v>240</v>
      </c>
      <c r="P39" s="26"/>
      <c r="Q39" s="27">
        <v>1911748</v>
      </c>
      <c r="R39" s="28" t="s">
        <v>240</v>
      </c>
      <c r="S39" s="26" t="s">
        <v>240</v>
      </c>
      <c r="T39" s="26"/>
      <c r="U39" s="27">
        <v>112005843</v>
      </c>
      <c r="V39" s="28" t="s">
        <v>240</v>
      </c>
      <c r="W39" s="26" t="s">
        <v>240</v>
      </c>
      <c r="X39" s="26"/>
      <c r="Y39" s="27">
        <v>113917591</v>
      </c>
      <c r="Z39" s="28" t="s">
        <v>240</v>
      </c>
    </row>
    <row r="40" spans="1:26" ht="25.5" x14ac:dyDescent="0.25">
      <c r="A40" s="11"/>
      <c r="B40" s="30" t="s">
        <v>312</v>
      </c>
      <c r="C40" s="14" t="s">
        <v>240</v>
      </c>
      <c r="D40" s="14"/>
      <c r="E40" s="31">
        <v>7544</v>
      </c>
      <c r="F40" s="22" t="s">
        <v>240</v>
      </c>
      <c r="G40" s="14" t="s">
        <v>240</v>
      </c>
      <c r="H40" s="14"/>
      <c r="I40" s="32" t="s">
        <v>256</v>
      </c>
      <c r="J40" s="22" t="s">
        <v>240</v>
      </c>
      <c r="K40" s="14" t="s">
        <v>240</v>
      </c>
      <c r="L40" s="14"/>
      <c r="M40" s="31">
        <v>91860</v>
      </c>
      <c r="N40" s="22" t="s">
        <v>240</v>
      </c>
      <c r="O40" s="14" t="s">
        <v>240</v>
      </c>
      <c r="P40" s="14"/>
      <c r="Q40" s="31">
        <v>99404</v>
      </c>
      <c r="R40" s="22" t="s">
        <v>240</v>
      </c>
      <c r="S40" s="14" t="s">
        <v>240</v>
      </c>
      <c r="T40" s="14"/>
      <c r="U40" s="31">
        <v>23984544</v>
      </c>
      <c r="V40" s="22" t="s">
        <v>240</v>
      </c>
      <c r="W40" s="14" t="s">
        <v>240</v>
      </c>
      <c r="X40" s="14"/>
      <c r="Y40" s="31">
        <v>24083948</v>
      </c>
      <c r="Z40" s="22" t="s">
        <v>240</v>
      </c>
    </row>
    <row r="41" spans="1:26" x14ac:dyDescent="0.25">
      <c r="A41" s="11"/>
      <c r="B41" s="25" t="s">
        <v>331</v>
      </c>
      <c r="C41" s="26" t="s">
        <v>240</v>
      </c>
      <c r="D41" s="26"/>
      <c r="E41" s="27">
        <v>347777</v>
      </c>
      <c r="F41" s="28" t="s">
        <v>240</v>
      </c>
      <c r="G41" s="26" t="s">
        <v>240</v>
      </c>
      <c r="H41" s="26"/>
      <c r="I41" s="29" t="s">
        <v>256</v>
      </c>
      <c r="J41" s="28" t="s">
        <v>240</v>
      </c>
      <c r="K41" s="26" t="s">
        <v>240</v>
      </c>
      <c r="L41" s="26"/>
      <c r="M41" s="29" t="s">
        <v>256</v>
      </c>
      <c r="N41" s="28" t="s">
        <v>240</v>
      </c>
      <c r="O41" s="26" t="s">
        <v>240</v>
      </c>
      <c r="P41" s="26"/>
      <c r="Q41" s="27">
        <v>347777</v>
      </c>
      <c r="R41" s="28" t="s">
        <v>240</v>
      </c>
      <c r="S41" s="26" t="s">
        <v>240</v>
      </c>
      <c r="T41" s="26"/>
      <c r="U41" s="27">
        <v>25613756</v>
      </c>
      <c r="V41" s="28" t="s">
        <v>240</v>
      </c>
      <c r="W41" s="26" t="s">
        <v>240</v>
      </c>
      <c r="X41" s="26"/>
      <c r="Y41" s="27">
        <v>25961533</v>
      </c>
      <c r="Z41" s="28" t="s">
        <v>240</v>
      </c>
    </row>
    <row r="42" spans="1:26" ht="15.75" thickBot="1" x14ac:dyDescent="0.3">
      <c r="A42" s="11"/>
      <c r="B42" s="30" t="s">
        <v>314</v>
      </c>
      <c r="C42" s="14" t="s">
        <v>240</v>
      </c>
      <c r="D42" s="14"/>
      <c r="E42" s="31">
        <v>117756</v>
      </c>
      <c r="F42" s="22" t="s">
        <v>240</v>
      </c>
      <c r="G42" s="14" t="s">
        <v>240</v>
      </c>
      <c r="H42" s="14"/>
      <c r="I42" s="31">
        <v>31336</v>
      </c>
      <c r="J42" s="22" t="s">
        <v>240</v>
      </c>
      <c r="K42" s="14" t="s">
        <v>240</v>
      </c>
      <c r="L42" s="14"/>
      <c r="M42" s="31">
        <v>3513</v>
      </c>
      <c r="N42" s="22" t="s">
        <v>240</v>
      </c>
      <c r="O42" s="14" t="s">
        <v>240</v>
      </c>
      <c r="P42" s="14"/>
      <c r="Q42" s="31">
        <v>152605</v>
      </c>
      <c r="R42" s="22" t="s">
        <v>240</v>
      </c>
      <c r="S42" s="14" t="s">
        <v>240</v>
      </c>
      <c r="T42" s="14"/>
      <c r="U42" s="31">
        <v>5945920</v>
      </c>
      <c r="V42" s="22" t="s">
        <v>240</v>
      </c>
      <c r="W42" s="14" t="s">
        <v>240</v>
      </c>
      <c r="X42" s="14"/>
      <c r="Y42" s="31">
        <v>6098525</v>
      </c>
      <c r="Z42" s="22" t="s">
        <v>240</v>
      </c>
    </row>
    <row r="43" spans="1:26" x14ac:dyDescent="0.25">
      <c r="A43" s="11"/>
      <c r="B43" s="33"/>
      <c r="C43" s="33" t="s">
        <v>240</v>
      </c>
      <c r="D43" s="34"/>
      <c r="E43" s="34"/>
      <c r="F43" s="33"/>
      <c r="G43" s="33" t="s">
        <v>240</v>
      </c>
      <c r="H43" s="34"/>
      <c r="I43" s="34"/>
      <c r="J43" s="33"/>
      <c r="K43" s="33" t="s">
        <v>240</v>
      </c>
      <c r="L43" s="34"/>
      <c r="M43" s="34"/>
      <c r="N43" s="33"/>
      <c r="O43" s="33" t="s">
        <v>240</v>
      </c>
      <c r="P43" s="34"/>
      <c r="Q43" s="34"/>
      <c r="R43" s="33"/>
      <c r="S43" s="33" t="s">
        <v>240</v>
      </c>
      <c r="T43" s="34"/>
      <c r="U43" s="34"/>
      <c r="V43" s="33"/>
      <c r="W43" s="33" t="s">
        <v>240</v>
      </c>
      <c r="X43" s="34"/>
      <c r="Y43" s="34"/>
      <c r="Z43" s="33"/>
    </row>
    <row r="44" spans="1:26" ht="15.75" thickBot="1" x14ac:dyDescent="0.3">
      <c r="A44" s="11"/>
      <c r="B44" s="25" t="s">
        <v>137</v>
      </c>
      <c r="C44" s="36" t="s">
        <v>240</v>
      </c>
      <c r="D44" s="26" t="s">
        <v>250</v>
      </c>
      <c r="E44" s="29" t="s">
        <v>332</v>
      </c>
      <c r="F44" s="28" t="s">
        <v>240</v>
      </c>
      <c r="G44" s="36" t="s">
        <v>240</v>
      </c>
      <c r="H44" s="26" t="s">
        <v>250</v>
      </c>
      <c r="I44" s="27">
        <v>31336</v>
      </c>
      <c r="J44" s="28" t="s">
        <v>240</v>
      </c>
      <c r="K44" s="36" t="s">
        <v>240</v>
      </c>
      <c r="L44" s="26" t="s">
        <v>250</v>
      </c>
      <c r="M44" s="27">
        <v>2449451</v>
      </c>
      <c r="N44" s="28" t="s">
        <v>240</v>
      </c>
      <c r="O44" s="36" t="s">
        <v>240</v>
      </c>
      <c r="P44" s="26" t="s">
        <v>250</v>
      </c>
      <c r="Q44" s="27">
        <v>3447275</v>
      </c>
      <c r="R44" s="28" t="s">
        <v>240</v>
      </c>
      <c r="S44" s="36" t="s">
        <v>240</v>
      </c>
      <c r="T44" s="26" t="s">
        <v>250</v>
      </c>
      <c r="U44" s="27">
        <v>245417784</v>
      </c>
      <c r="V44" s="28" t="s">
        <v>240</v>
      </c>
      <c r="W44" s="36" t="s">
        <v>240</v>
      </c>
      <c r="X44" s="26" t="s">
        <v>250</v>
      </c>
      <c r="Y44" s="27">
        <v>248865059</v>
      </c>
      <c r="Z44" s="28" t="s">
        <v>240</v>
      </c>
    </row>
    <row r="45" spans="1:26" ht="15.75" thickTop="1" x14ac:dyDescent="0.25">
      <c r="A45" s="11"/>
      <c r="B45" s="33"/>
      <c r="C45" s="33" t="s">
        <v>240</v>
      </c>
      <c r="D45" s="37"/>
      <c r="E45" s="37"/>
      <c r="F45" s="33"/>
      <c r="G45" s="33" t="s">
        <v>240</v>
      </c>
      <c r="H45" s="37"/>
      <c r="I45" s="37"/>
      <c r="J45" s="33"/>
      <c r="K45" s="33" t="s">
        <v>240</v>
      </c>
      <c r="L45" s="37"/>
      <c r="M45" s="37"/>
      <c r="N45" s="33"/>
      <c r="O45" s="33" t="s">
        <v>240</v>
      </c>
      <c r="P45" s="37"/>
      <c r="Q45" s="37"/>
      <c r="R45" s="33"/>
      <c r="S45" s="33" t="s">
        <v>240</v>
      </c>
      <c r="T45" s="37"/>
      <c r="U45" s="37"/>
      <c r="V45" s="33"/>
      <c r="W45" s="33" t="s">
        <v>240</v>
      </c>
      <c r="X45" s="37"/>
      <c r="Y45" s="37"/>
      <c r="Z45" s="33"/>
    </row>
    <row r="46" spans="1:26" ht="15.75" x14ac:dyDescent="0.25">
      <c r="A46" s="11"/>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1"/>
      <c r="B47" s="43"/>
      <c r="C47" s="43"/>
      <c r="D47" s="43"/>
      <c r="E47" s="42" t="s">
        <v>282</v>
      </c>
      <c r="F47" s="43"/>
      <c r="G47" s="43"/>
      <c r="H47" s="43"/>
      <c r="I47" s="42" t="s">
        <v>282</v>
      </c>
      <c r="J47" s="43"/>
      <c r="K47" s="43"/>
      <c r="L47" s="43"/>
      <c r="M47" s="42" t="s">
        <v>282</v>
      </c>
      <c r="N47" s="43"/>
      <c r="O47" s="43"/>
      <c r="P47" s="43"/>
      <c r="Q47" s="42" t="s">
        <v>282</v>
      </c>
      <c r="R47" s="43"/>
      <c r="S47" s="43"/>
      <c r="T47" s="43"/>
      <c r="U47" s="42" t="s">
        <v>282</v>
      </c>
      <c r="V47" s="43"/>
      <c r="W47" s="43"/>
      <c r="X47" s="43"/>
      <c r="Y47" s="42" t="s">
        <v>282</v>
      </c>
      <c r="Z47" s="43"/>
    </row>
    <row r="48" spans="1:26" x14ac:dyDescent="0.25">
      <c r="A48" s="11"/>
      <c r="B48" s="45" t="s">
        <v>333</v>
      </c>
      <c r="C48" s="38" t="s">
        <v>240</v>
      </c>
      <c r="D48" s="39" t="s">
        <v>321</v>
      </c>
      <c r="E48" s="39"/>
      <c r="F48" s="38"/>
      <c r="G48" s="38" t="s">
        <v>240</v>
      </c>
      <c r="H48" s="39" t="s">
        <v>324</v>
      </c>
      <c r="I48" s="39"/>
      <c r="J48" s="38"/>
      <c r="K48" s="38" t="s">
        <v>240</v>
      </c>
      <c r="L48" s="39" t="s">
        <v>328</v>
      </c>
      <c r="M48" s="39"/>
      <c r="N48" s="38"/>
      <c r="O48" s="38" t="s">
        <v>240</v>
      </c>
      <c r="P48" s="39" t="s">
        <v>329</v>
      </c>
      <c r="Q48" s="39"/>
      <c r="R48" s="38"/>
      <c r="S48" s="38" t="s">
        <v>240</v>
      </c>
      <c r="T48" s="39" t="s">
        <v>330</v>
      </c>
      <c r="U48" s="39"/>
      <c r="V48" s="38"/>
      <c r="W48" s="38" t="s">
        <v>240</v>
      </c>
      <c r="X48" s="39" t="s">
        <v>137</v>
      </c>
      <c r="Y48" s="39"/>
      <c r="Z48" s="38"/>
    </row>
    <row r="49" spans="1:26" x14ac:dyDescent="0.25">
      <c r="A49" s="11"/>
      <c r="B49" s="45"/>
      <c r="C49" s="38"/>
      <c r="D49" s="39" t="s">
        <v>322</v>
      </c>
      <c r="E49" s="39"/>
      <c r="F49" s="38"/>
      <c r="G49" s="38"/>
      <c r="H49" s="39" t="s">
        <v>325</v>
      </c>
      <c r="I49" s="39"/>
      <c r="J49" s="38"/>
      <c r="K49" s="38"/>
      <c r="L49" s="39"/>
      <c r="M49" s="39"/>
      <c r="N49" s="38"/>
      <c r="O49" s="38"/>
      <c r="P49" s="39" t="s">
        <v>326</v>
      </c>
      <c r="Q49" s="39"/>
      <c r="R49" s="38"/>
      <c r="S49" s="38"/>
      <c r="T49" s="39"/>
      <c r="U49" s="39"/>
      <c r="V49" s="38"/>
      <c r="W49" s="38"/>
      <c r="X49" s="39" t="s">
        <v>203</v>
      </c>
      <c r="Y49" s="39"/>
      <c r="Z49" s="38"/>
    </row>
    <row r="50" spans="1:26" x14ac:dyDescent="0.25">
      <c r="A50" s="11"/>
      <c r="B50" s="45"/>
      <c r="C50" s="38"/>
      <c r="D50" s="39" t="s">
        <v>323</v>
      </c>
      <c r="E50" s="39"/>
      <c r="F50" s="38"/>
      <c r="G50" s="38"/>
      <c r="H50" s="39" t="s">
        <v>326</v>
      </c>
      <c r="I50" s="39"/>
      <c r="J50" s="38"/>
      <c r="K50" s="38"/>
      <c r="L50" s="39"/>
      <c r="M50" s="39"/>
      <c r="N50" s="38"/>
      <c r="O50" s="38"/>
      <c r="P50" s="39" t="s">
        <v>328</v>
      </c>
      <c r="Q50" s="39"/>
      <c r="R50" s="38"/>
      <c r="S50" s="38"/>
      <c r="T50" s="39"/>
      <c r="U50" s="39"/>
      <c r="V50" s="38"/>
      <c r="W50" s="38"/>
      <c r="X50" s="39"/>
      <c r="Y50" s="39"/>
      <c r="Z50" s="38"/>
    </row>
    <row r="51" spans="1:26" ht="15.75" thickBot="1" x14ac:dyDescent="0.3">
      <c r="A51" s="11"/>
      <c r="B51" s="45"/>
      <c r="C51" s="38"/>
      <c r="D51" s="40"/>
      <c r="E51" s="40"/>
      <c r="F51" s="38"/>
      <c r="G51" s="38"/>
      <c r="H51" s="40" t="s">
        <v>327</v>
      </c>
      <c r="I51" s="40"/>
      <c r="J51" s="38"/>
      <c r="K51" s="38"/>
      <c r="L51" s="40"/>
      <c r="M51" s="40"/>
      <c r="N51" s="38"/>
      <c r="O51" s="38"/>
      <c r="P51" s="40"/>
      <c r="Q51" s="40"/>
      <c r="R51" s="38"/>
      <c r="S51" s="38"/>
      <c r="T51" s="40"/>
      <c r="U51" s="40"/>
      <c r="V51" s="38"/>
      <c r="W51" s="38"/>
      <c r="X51" s="40"/>
      <c r="Y51" s="40"/>
      <c r="Z51" s="38"/>
    </row>
    <row r="52" spans="1:26" x14ac:dyDescent="0.25">
      <c r="A52" s="11"/>
      <c r="B52" s="25" t="s">
        <v>307</v>
      </c>
      <c r="C52" s="26" t="s">
        <v>240</v>
      </c>
      <c r="D52" s="26" t="s">
        <v>250</v>
      </c>
      <c r="E52" s="27">
        <v>230866</v>
      </c>
      <c r="F52" s="28" t="s">
        <v>240</v>
      </c>
      <c r="G52" s="26" t="s">
        <v>240</v>
      </c>
      <c r="H52" s="26" t="s">
        <v>250</v>
      </c>
      <c r="I52" s="29" t="s">
        <v>256</v>
      </c>
      <c r="J52" s="28" t="s">
        <v>240</v>
      </c>
      <c r="K52" s="26" t="s">
        <v>240</v>
      </c>
      <c r="L52" s="26" t="s">
        <v>250</v>
      </c>
      <c r="M52" s="27">
        <v>655397</v>
      </c>
      <c r="N52" s="28" t="s">
        <v>240</v>
      </c>
      <c r="O52" s="26" t="s">
        <v>240</v>
      </c>
      <c r="P52" s="26" t="s">
        <v>250</v>
      </c>
      <c r="Q52" s="27">
        <v>886263</v>
      </c>
      <c r="R52" s="28" t="s">
        <v>240</v>
      </c>
      <c r="S52" s="26" t="s">
        <v>240</v>
      </c>
      <c r="T52" s="26" t="s">
        <v>250</v>
      </c>
      <c r="U52" s="27">
        <v>28138031</v>
      </c>
      <c r="V52" s="28" t="s">
        <v>240</v>
      </c>
      <c r="W52" s="26" t="s">
        <v>240</v>
      </c>
      <c r="X52" s="26" t="s">
        <v>250</v>
      </c>
      <c r="Y52" s="27">
        <v>29024294</v>
      </c>
      <c r="Z52" s="28" t="s">
        <v>240</v>
      </c>
    </row>
    <row r="53" spans="1:26" x14ac:dyDescent="0.25">
      <c r="A53" s="11"/>
      <c r="B53" s="30" t="s">
        <v>308</v>
      </c>
      <c r="C53" s="14" t="s">
        <v>240</v>
      </c>
      <c r="D53" s="14"/>
      <c r="E53" s="32" t="s">
        <v>256</v>
      </c>
      <c r="F53" s="22" t="s">
        <v>240</v>
      </c>
      <c r="G53" s="14" t="s">
        <v>240</v>
      </c>
      <c r="H53" s="14"/>
      <c r="I53" s="32" t="s">
        <v>256</v>
      </c>
      <c r="J53" s="22" t="s">
        <v>240</v>
      </c>
      <c r="K53" s="14" t="s">
        <v>240</v>
      </c>
      <c r="L53" s="14"/>
      <c r="M53" s="32" t="s">
        <v>256</v>
      </c>
      <c r="N53" s="22" t="s">
        <v>240</v>
      </c>
      <c r="O53" s="14" t="s">
        <v>240</v>
      </c>
      <c r="P53" s="14"/>
      <c r="Q53" s="32" t="s">
        <v>256</v>
      </c>
      <c r="R53" s="22" t="s">
        <v>240</v>
      </c>
      <c r="S53" s="14" t="s">
        <v>240</v>
      </c>
      <c r="T53" s="14"/>
      <c r="U53" s="31">
        <v>1442757</v>
      </c>
      <c r="V53" s="22" t="s">
        <v>240</v>
      </c>
      <c r="W53" s="14" t="s">
        <v>240</v>
      </c>
      <c r="X53" s="14"/>
      <c r="Y53" s="31">
        <v>1442757</v>
      </c>
      <c r="Z53" s="22" t="s">
        <v>240</v>
      </c>
    </row>
    <row r="54" spans="1:26" ht="25.5" x14ac:dyDescent="0.25">
      <c r="A54" s="11"/>
      <c r="B54" s="25" t="s">
        <v>309</v>
      </c>
      <c r="C54" s="26" t="s">
        <v>240</v>
      </c>
      <c r="D54" s="26"/>
      <c r="E54" s="29" t="s">
        <v>256</v>
      </c>
      <c r="F54" s="28" t="s">
        <v>240</v>
      </c>
      <c r="G54" s="26" t="s">
        <v>240</v>
      </c>
      <c r="H54" s="26"/>
      <c r="I54" s="29" t="s">
        <v>256</v>
      </c>
      <c r="J54" s="28" t="s">
        <v>240</v>
      </c>
      <c r="K54" s="26" t="s">
        <v>240</v>
      </c>
      <c r="L54" s="26"/>
      <c r="M54" s="27">
        <v>318418</v>
      </c>
      <c r="N54" s="28" t="s">
        <v>240</v>
      </c>
      <c r="O54" s="26" t="s">
        <v>240</v>
      </c>
      <c r="P54" s="26"/>
      <c r="Q54" s="27">
        <v>318418</v>
      </c>
      <c r="R54" s="28" t="s">
        <v>240</v>
      </c>
      <c r="S54" s="26" t="s">
        <v>240</v>
      </c>
      <c r="T54" s="26"/>
      <c r="U54" s="27">
        <v>13102133</v>
      </c>
      <c r="V54" s="28" t="s">
        <v>240</v>
      </c>
      <c r="W54" s="26" t="s">
        <v>240</v>
      </c>
      <c r="X54" s="26"/>
      <c r="Y54" s="27">
        <v>13420551</v>
      </c>
      <c r="Z54" s="28" t="s">
        <v>240</v>
      </c>
    </row>
    <row r="55" spans="1:26" x14ac:dyDescent="0.25">
      <c r="A55" s="11"/>
      <c r="B55" s="30" t="s">
        <v>310</v>
      </c>
      <c r="C55" s="14" t="s">
        <v>240</v>
      </c>
      <c r="D55" s="14"/>
      <c r="E55" s="32" t="s">
        <v>256</v>
      </c>
      <c r="F55" s="22" t="s">
        <v>240</v>
      </c>
      <c r="G55" s="14" t="s">
        <v>240</v>
      </c>
      <c r="H55" s="14"/>
      <c r="I55" s="31">
        <v>71254</v>
      </c>
      <c r="J55" s="22" t="s">
        <v>240</v>
      </c>
      <c r="K55" s="14" t="s">
        <v>240</v>
      </c>
      <c r="L55" s="14"/>
      <c r="M55" s="31">
        <v>819467</v>
      </c>
      <c r="N55" s="22" t="s">
        <v>240</v>
      </c>
      <c r="O55" s="14" t="s">
        <v>240</v>
      </c>
      <c r="P55" s="14"/>
      <c r="Q55" s="31">
        <v>890721</v>
      </c>
      <c r="R55" s="22" t="s">
        <v>240</v>
      </c>
      <c r="S55" s="14" t="s">
        <v>240</v>
      </c>
      <c r="T55" s="14"/>
      <c r="U55" s="31">
        <v>32743663</v>
      </c>
      <c r="V55" s="22" t="s">
        <v>240</v>
      </c>
      <c r="W55" s="14" t="s">
        <v>240</v>
      </c>
      <c r="X55" s="14"/>
      <c r="Y55" s="31">
        <v>33634384</v>
      </c>
      <c r="Z55" s="22" t="s">
        <v>240</v>
      </c>
    </row>
    <row r="56" spans="1:26" x14ac:dyDescent="0.25">
      <c r="A56" s="11"/>
      <c r="B56" s="25" t="s">
        <v>311</v>
      </c>
      <c r="C56" s="26" t="s">
        <v>240</v>
      </c>
      <c r="D56" s="26"/>
      <c r="E56" s="27">
        <v>761981</v>
      </c>
      <c r="F56" s="28" t="s">
        <v>240</v>
      </c>
      <c r="G56" s="26" t="s">
        <v>240</v>
      </c>
      <c r="H56" s="26"/>
      <c r="I56" s="29">
        <v>502</v>
      </c>
      <c r="J56" s="28" t="s">
        <v>240</v>
      </c>
      <c r="K56" s="26" t="s">
        <v>240</v>
      </c>
      <c r="L56" s="26"/>
      <c r="M56" s="27">
        <v>2677788</v>
      </c>
      <c r="N56" s="28" t="s">
        <v>240</v>
      </c>
      <c r="O56" s="26" t="s">
        <v>240</v>
      </c>
      <c r="P56" s="26"/>
      <c r="Q56" s="27">
        <v>3440271</v>
      </c>
      <c r="R56" s="28" t="s">
        <v>240</v>
      </c>
      <c r="S56" s="26" t="s">
        <v>240</v>
      </c>
      <c r="T56" s="26"/>
      <c r="U56" s="27">
        <v>103445523</v>
      </c>
      <c r="V56" s="28" t="s">
        <v>240</v>
      </c>
      <c r="W56" s="26" t="s">
        <v>240</v>
      </c>
      <c r="X56" s="26"/>
      <c r="Y56" s="27">
        <v>106885794</v>
      </c>
      <c r="Z56" s="28" t="s">
        <v>240</v>
      </c>
    </row>
    <row r="57" spans="1:26" ht="25.5" x14ac:dyDescent="0.25">
      <c r="A57" s="11"/>
      <c r="B57" s="30" t="s">
        <v>312</v>
      </c>
      <c r="C57" s="14" t="s">
        <v>240</v>
      </c>
      <c r="D57" s="14"/>
      <c r="E57" s="31">
        <v>18081</v>
      </c>
      <c r="F57" s="22" t="s">
        <v>240</v>
      </c>
      <c r="G57" s="14" t="s">
        <v>240</v>
      </c>
      <c r="H57" s="14"/>
      <c r="I57" s="32" t="s">
        <v>256</v>
      </c>
      <c r="J57" s="22" t="s">
        <v>240</v>
      </c>
      <c r="K57" s="14" t="s">
        <v>240</v>
      </c>
      <c r="L57" s="14"/>
      <c r="M57" s="31">
        <v>1257915</v>
      </c>
      <c r="N57" s="22" t="s">
        <v>240</v>
      </c>
      <c r="O57" s="14" t="s">
        <v>240</v>
      </c>
      <c r="P57" s="14"/>
      <c r="Q57" s="31">
        <v>1275996</v>
      </c>
      <c r="R57" s="22" t="s">
        <v>240</v>
      </c>
      <c r="S57" s="14" t="s">
        <v>240</v>
      </c>
      <c r="T57" s="14"/>
      <c r="U57" s="31">
        <v>25706516</v>
      </c>
      <c r="V57" s="22" t="s">
        <v>240</v>
      </c>
      <c r="W57" s="14" t="s">
        <v>240</v>
      </c>
      <c r="X57" s="14"/>
      <c r="Y57" s="31">
        <v>26982512</v>
      </c>
      <c r="Z57" s="22" t="s">
        <v>240</v>
      </c>
    </row>
    <row r="58" spans="1:26" x14ac:dyDescent="0.25">
      <c r="A58" s="11"/>
      <c r="B58" s="25" t="s">
        <v>331</v>
      </c>
      <c r="C58" s="26" t="s">
        <v>240</v>
      </c>
      <c r="D58" s="26"/>
      <c r="E58" s="27">
        <v>100886</v>
      </c>
      <c r="F58" s="28" t="s">
        <v>240</v>
      </c>
      <c r="G58" s="26" t="s">
        <v>240</v>
      </c>
      <c r="H58" s="26"/>
      <c r="I58" s="27">
        <v>50075</v>
      </c>
      <c r="J58" s="28" t="s">
        <v>240</v>
      </c>
      <c r="K58" s="26" t="s">
        <v>240</v>
      </c>
      <c r="L58" s="26"/>
      <c r="M58" s="29" t="s">
        <v>256</v>
      </c>
      <c r="N58" s="28" t="s">
        <v>240</v>
      </c>
      <c r="O58" s="26" t="s">
        <v>240</v>
      </c>
      <c r="P58" s="26"/>
      <c r="Q58" s="27">
        <v>150961</v>
      </c>
      <c r="R58" s="28" t="s">
        <v>240</v>
      </c>
      <c r="S58" s="26" t="s">
        <v>240</v>
      </c>
      <c r="T58" s="26"/>
      <c r="U58" s="27">
        <v>20373586</v>
      </c>
      <c r="V58" s="28" t="s">
        <v>240</v>
      </c>
      <c r="W58" s="26" t="s">
        <v>240</v>
      </c>
      <c r="X58" s="26"/>
      <c r="Y58" s="27">
        <v>20524547</v>
      </c>
      <c r="Z58" s="28" t="s">
        <v>240</v>
      </c>
    </row>
    <row r="59" spans="1:26" ht="15.75" thickBot="1" x14ac:dyDescent="0.3">
      <c r="A59" s="11"/>
      <c r="B59" s="30" t="s">
        <v>314</v>
      </c>
      <c r="C59" s="14" t="s">
        <v>240</v>
      </c>
      <c r="D59" s="14"/>
      <c r="E59" s="31">
        <v>12193</v>
      </c>
      <c r="F59" s="22" t="s">
        <v>240</v>
      </c>
      <c r="G59" s="14" t="s">
        <v>240</v>
      </c>
      <c r="H59" s="14"/>
      <c r="I59" s="31">
        <v>3688</v>
      </c>
      <c r="J59" s="22" t="s">
        <v>240</v>
      </c>
      <c r="K59" s="14" t="s">
        <v>240</v>
      </c>
      <c r="L59" s="14"/>
      <c r="M59" s="31">
        <v>1479</v>
      </c>
      <c r="N59" s="22" t="s">
        <v>240</v>
      </c>
      <c r="O59" s="14" t="s">
        <v>240</v>
      </c>
      <c r="P59" s="14"/>
      <c r="Q59" s="31">
        <v>17360</v>
      </c>
      <c r="R59" s="22" t="s">
        <v>240</v>
      </c>
      <c r="S59" s="14" t="s">
        <v>240</v>
      </c>
      <c r="T59" s="14"/>
      <c r="U59" s="31">
        <v>6636050</v>
      </c>
      <c r="V59" s="22" t="s">
        <v>240</v>
      </c>
      <c r="W59" s="14" t="s">
        <v>240</v>
      </c>
      <c r="X59" s="14"/>
      <c r="Y59" s="31">
        <v>6653410</v>
      </c>
      <c r="Z59" s="22" t="s">
        <v>240</v>
      </c>
    </row>
    <row r="60" spans="1:26" x14ac:dyDescent="0.25">
      <c r="A60" s="11"/>
      <c r="B60" s="33"/>
      <c r="C60" s="33" t="s">
        <v>240</v>
      </c>
      <c r="D60" s="34"/>
      <c r="E60" s="34"/>
      <c r="F60" s="33"/>
      <c r="G60" s="33" t="s">
        <v>240</v>
      </c>
      <c r="H60" s="34"/>
      <c r="I60" s="34"/>
      <c r="J60" s="33"/>
      <c r="K60" s="33" t="s">
        <v>240</v>
      </c>
      <c r="L60" s="34"/>
      <c r="M60" s="34"/>
      <c r="N60" s="33"/>
      <c r="O60" s="33" t="s">
        <v>240</v>
      </c>
      <c r="P60" s="34"/>
      <c r="Q60" s="34"/>
      <c r="R60" s="33"/>
      <c r="S60" s="33" t="s">
        <v>240</v>
      </c>
      <c r="T60" s="34"/>
      <c r="U60" s="34"/>
      <c r="V60" s="33"/>
      <c r="W60" s="33" t="s">
        <v>240</v>
      </c>
      <c r="X60" s="34"/>
      <c r="Y60" s="34"/>
      <c r="Z60" s="33"/>
    </row>
    <row r="61" spans="1:26" ht="15.75" thickBot="1" x14ac:dyDescent="0.3">
      <c r="A61" s="11"/>
      <c r="B61" s="25" t="s">
        <v>137</v>
      </c>
      <c r="C61" s="36" t="s">
        <v>240</v>
      </c>
      <c r="D61" s="26" t="s">
        <v>250</v>
      </c>
      <c r="E61" s="27">
        <v>1124007</v>
      </c>
      <c r="F61" s="28" t="s">
        <v>240</v>
      </c>
      <c r="G61" s="36" t="s">
        <v>240</v>
      </c>
      <c r="H61" s="26" t="s">
        <v>250</v>
      </c>
      <c r="I61" s="27">
        <v>125519</v>
      </c>
      <c r="J61" s="28" t="s">
        <v>240</v>
      </c>
      <c r="K61" s="36" t="s">
        <v>240</v>
      </c>
      <c r="L61" s="26" t="s">
        <v>250</v>
      </c>
      <c r="M61" s="27">
        <v>5730464</v>
      </c>
      <c r="N61" s="28" t="s">
        <v>240</v>
      </c>
      <c r="O61" s="36" t="s">
        <v>240</v>
      </c>
      <c r="P61" s="26" t="s">
        <v>250</v>
      </c>
      <c r="Q61" s="27">
        <v>6979990</v>
      </c>
      <c r="R61" s="28" t="s">
        <v>240</v>
      </c>
      <c r="S61" s="36" t="s">
        <v>240</v>
      </c>
      <c r="T61" s="26" t="s">
        <v>250</v>
      </c>
      <c r="U61" s="27">
        <v>231588259</v>
      </c>
      <c r="V61" s="28" t="s">
        <v>240</v>
      </c>
      <c r="W61" s="36" t="s">
        <v>240</v>
      </c>
      <c r="X61" s="26" t="s">
        <v>250</v>
      </c>
      <c r="Y61" s="27">
        <v>238568249</v>
      </c>
      <c r="Z61" s="28" t="s">
        <v>240</v>
      </c>
    </row>
    <row r="62" spans="1:26" ht="15.75" thickTop="1" x14ac:dyDescent="0.25">
      <c r="A62" s="11"/>
      <c r="B62" s="33"/>
      <c r="C62" s="33" t="s">
        <v>240</v>
      </c>
      <c r="D62" s="37"/>
      <c r="E62" s="37"/>
      <c r="F62" s="33"/>
      <c r="G62" s="33" t="s">
        <v>240</v>
      </c>
      <c r="H62" s="37"/>
      <c r="I62" s="37"/>
      <c r="J62" s="33"/>
      <c r="K62" s="33" t="s">
        <v>240</v>
      </c>
      <c r="L62" s="37"/>
      <c r="M62" s="37"/>
      <c r="N62" s="33"/>
      <c r="O62" s="33" t="s">
        <v>240</v>
      </c>
      <c r="P62" s="37"/>
      <c r="Q62" s="37"/>
      <c r="R62" s="33"/>
      <c r="S62" s="33" t="s">
        <v>240</v>
      </c>
      <c r="T62" s="37"/>
      <c r="U62" s="37"/>
      <c r="V62" s="33"/>
      <c r="W62" s="33" t="s">
        <v>240</v>
      </c>
      <c r="X62" s="37"/>
      <c r="Y62" s="37"/>
      <c r="Z62" s="33"/>
    </row>
    <row r="63" spans="1:26" x14ac:dyDescent="0.25">
      <c r="A63" s="11"/>
      <c r="B63" s="15" t="s">
        <v>334</v>
      </c>
      <c r="C63" s="15"/>
      <c r="D63" s="15"/>
      <c r="E63" s="15"/>
      <c r="F63" s="15"/>
      <c r="G63" s="15"/>
      <c r="H63" s="15"/>
      <c r="I63" s="15"/>
      <c r="J63" s="15"/>
      <c r="K63" s="15"/>
      <c r="L63" s="15"/>
      <c r="M63" s="15"/>
      <c r="N63" s="15"/>
      <c r="O63" s="15"/>
      <c r="P63" s="15"/>
      <c r="Q63" s="15"/>
      <c r="R63" s="15"/>
      <c r="S63" s="15"/>
      <c r="T63" s="15"/>
      <c r="U63" s="15"/>
      <c r="V63" s="15"/>
      <c r="W63" s="15"/>
      <c r="X63" s="15"/>
      <c r="Y63" s="15"/>
      <c r="Z63" s="15"/>
    </row>
  </sheetData>
  <mergeCells count="86">
    <mergeCell ref="B29:Z29"/>
    <mergeCell ref="B46:Z46"/>
    <mergeCell ref="B63:Z63"/>
    <mergeCell ref="Z48:Z51"/>
    <mergeCell ref="A1:A2"/>
    <mergeCell ref="B1:Z1"/>
    <mergeCell ref="B2:Z2"/>
    <mergeCell ref="B3:Z3"/>
    <mergeCell ref="A4:A63"/>
    <mergeCell ref="B4:Z4"/>
    <mergeCell ref="B6:Z6"/>
    <mergeCell ref="B7:Z7"/>
    <mergeCell ref="B28:Z28"/>
    <mergeCell ref="R48:R51"/>
    <mergeCell ref="S48:S51"/>
    <mergeCell ref="T48:U51"/>
    <mergeCell ref="V48:V51"/>
    <mergeCell ref="W48:W51"/>
    <mergeCell ref="X48:Y48"/>
    <mergeCell ref="X49:Y49"/>
    <mergeCell ref="X50:Y50"/>
    <mergeCell ref="X51:Y51"/>
    <mergeCell ref="N48:N51"/>
    <mergeCell ref="O48:O51"/>
    <mergeCell ref="P48:Q48"/>
    <mergeCell ref="P49:Q49"/>
    <mergeCell ref="P50:Q50"/>
    <mergeCell ref="P51:Q51"/>
    <mergeCell ref="H49:I49"/>
    <mergeCell ref="H50:I50"/>
    <mergeCell ref="H51:I51"/>
    <mergeCell ref="J48:J51"/>
    <mergeCell ref="K48:K51"/>
    <mergeCell ref="L48:M51"/>
    <mergeCell ref="Z31:Z34"/>
    <mergeCell ref="B48:B51"/>
    <mergeCell ref="C48:C51"/>
    <mergeCell ref="D48:E48"/>
    <mergeCell ref="D49:E49"/>
    <mergeCell ref="D50:E50"/>
    <mergeCell ref="D51:E51"/>
    <mergeCell ref="F48:F51"/>
    <mergeCell ref="G48:G51"/>
    <mergeCell ref="H48:I48"/>
    <mergeCell ref="R31:R34"/>
    <mergeCell ref="S31:S34"/>
    <mergeCell ref="T31:U34"/>
    <mergeCell ref="V31:V34"/>
    <mergeCell ref="W31:W34"/>
    <mergeCell ref="X31:Y31"/>
    <mergeCell ref="X32:Y32"/>
    <mergeCell ref="X33:Y33"/>
    <mergeCell ref="X34:Y34"/>
    <mergeCell ref="K31:K34"/>
    <mergeCell ref="L31:M34"/>
    <mergeCell ref="N31:N34"/>
    <mergeCell ref="O31:O34"/>
    <mergeCell ref="P31:Q31"/>
    <mergeCell ref="P32:Q32"/>
    <mergeCell ref="P33:Q33"/>
    <mergeCell ref="P34:Q34"/>
    <mergeCell ref="G31:G34"/>
    <mergeCell ref="H31:I31"/>
    <mergeCell ref="H32:I32"/>
    <mergeCell ref="H33:I33"/>
    <mergeCell ref="H34:I34"/>
    <mergeCell ref="J31:J34"/>
    <mergeCell ref="C31:C34"/>
    <mergeCell ref="D31:E31"/>
    <mergeCell ref="D32:E32"/>
    <mergeCell ref="D33:E33"/>
    <mergeCell ref="D34:E34"/>
    <mergeCell ref="F31:F34"/>
    <mergeCell ref="H9:I9"/>
    <mergeCell ref="H10:I10"/>
    <mergeCell ref="J9:J10"/>
    <mergeCell ref="D11:E11"/>
    <mergeCell ref="H11:I11"/>
    <mergeCell ref="C25:F25"/>
    <mergeCell ref="G25:J2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7"/>
  <sheetViews>
    <sheetView showGridLines="0" workbookViewId="0"/>
  </sheetViews>
  <sheetFormatPr defaultRowHeight="15" x14ac:dyDescent="0.25"/>
  <cols>
    <col min="1" max="1" width="24.42578125" bestFit="1" customWidth="1"/>
    <col min="2" max="3" width="36.5703125" bestFit="1" customWidth="1"/>
    <col min="4" max="4" width="4.5703125" customWidth="1"/>
    <col min="5" max="5" width="23.85546875" customWidth="1"/>
    <col min="6" max="6" width="4.85546875" customWidth="1"/>
    <col min="7" max="8" width="4.5703125" customWidth="1"/>
    <col min="9" max="9" width="21.7109375" customWidth="1"/>
    <col min="10" max="10" width="4.85546875" customWidth="1"/>
    <col min="11" max="12" width="4.5703125" customWidth="1"/>
    <col min="13" max="13" width="21.7109375" customWidth="1"/>
    <col min="14" max="14" width="4.85546875" customWidth="1"/>
    <col min="15" max="16" width="4.5703125" customWidth="1"/>
    <col min="17" max="17" width="23.85546875" customWidth="1"/>
    <col min="18" max="18" width="4.85546875" customWidth="1"/>
    <col min="19" max="20" width="4.5703125" customWidth="1"/>
    <col min="21" max="21" width="23.85546875" customWidth="1"/>
    <col min="22" max="22" width="4.85546875" customWidth="1"/>
    <col min="23" max="24" width="4.5703125" customWidth="1"/>
    <col min="25" max="25" width="23.85546875" customWidth="1"/>
    <col min="26" max="26" width="4.85546875" customWidth="1"/>
    <col min="27" max="27" width="22.85546875" customWidth="1"/>
    <col min="28" max="28" width="4.5703125" customWidth="1"/>
    <col min="29" max="29" width="21.7109375" customWidth="1"/>
    <col min="30" max="30" width="4.85546875" customWidth="1"/>
    <col min="31" max="31" width="22.85546875" customWidth="1"/>
    <col min="32" max="32" width="4.5703125" customWidth="1"/>
    <col min="33" max="33" width="21.7109375" customWidth="1"/>
    <col min="34" max="34" width="4.85546875" customWidth="1"/>
    <col min="35" max="35" width="22.85546875" customWidth="1"/>
    <col min="36" max="36" width="4.5703125" customWidth="1"/>
    <col min="37" max="37" width="23.85546875" customWidth="1"/>
    <col min="38" max="38" width="4.85546875" customWidth="1"/>
    <col min="39" max="39" width="22.85546875" customWidth="1"/>
    <col min="40" max="40" width="4.5703125" customWidth="1"/>
    <col min="41" max="41" width="21.7109375" customWidth="1"/>
    <col min="42" max="42" width="4.85546875" customWidth="1"/>
  </cols>
  <sheetData>
    <row r="1" spans="1:42"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0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33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13" t="s">
        <v>336</v>
      </c>
      <c r="C5" s="13" t="s">
        <v>335</v>
      </c>
    </row>
    <row r="6" spans="1:42" x14ac:dyDescent="0.25">
      <c r="A6" s="11"/>
      <c r="B6" s="15" t="s">
        <v>337</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ht="15.75" x14ac:dyDescent="0.25">
      <c r="A7" s="11"/>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c r="AM7" s="48"/>
      <c r="AN7" s="48"/>
      <c r="AO7" s="48"/>
      <c r="AP7" s="48"/>
    </row>
    <row r="8" spans="1:42"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row>
    <row r="9" spans="1:42" x14ac:dyDescent="0.25">
      <c r="A9" s="11"/>
      <c r="B9" s="38"/>
      <c r="C9" s="38"/>
      <c r="D9" s="39" t="s">
        <v>338</v>
      </c>
      <c r="E9" s="39"/>
      <c r="F9" s="38"/>
      <c r="G9" s="38"/>
      <c r="H9" s="39" t="s">
        <v>308</v>
      </c>
      <c r="I9" s="39"/>
      <c r="J9" s="38"/>
      <c r="K9" s="38"/>
      <c r="L9" s="39" t="s">
        <v>342</v>
      </c>
      <c r="M9" s="39"/>
      <c r="N9" s="38"/>
      <c r="O9" s="38"/>
      <c r="P9" s="39" t="s">
        <v>342</v>
      </c>
      <c r="Q9" s="39"/>
      <c r="R9" s="38"/>
      <c r="S9" s="38"/>
      <c r="T9" s="39" t="s">
        <v>348</v>
      </c>
      <c r="U9" s="39"/>
      <c r="V9" s="38"/>
      <c r="W9" s="38"/>
      <c r="X9" s="39" t="s">
        <v>348</v>
      </c>
      <c r="Y9" s="39"/>
      <c r="Z9" s="38"/>
      <c r="AA9" s="38"/>
      <c r="AB9" s="39" t="s">
        <v>342</v>
      </c>
      <c r="AC9" s="39"/>
      <c r="AD9" s="38"/>
      <c r="AE9" s="38"/>
      <c r="AF9" s="39" t="s">
        <v>354</v>
      </c>
      <c r="AG9" s="39"/>
      <c r="AH9" s="38"/>
      <c r="AI9" s="38"/>
      <c r="AJ9" s="39" t="s">
        <v>355</v>
      </c>
      <c r="AK9" s="39"/>
      <c r="AL9" s="38"/>
      <c r="AM9" s="38"/>
      <c r="AN9" s="39" t="s">
        <v>137</v>
      </c>
      <c r="AO9" s="39"/>
      <c r="AP9" s="38"/>
    </row>
    <row r="10" spans="1:42" x14ac:dyDescent="0.25">
      <c r="A10" s="11"/>
      <c r="B10" s="38"/>
      <c r="C10" s="38"/>
      <c r="D10" s="39" t="s">
        <v>339</v>
      </c>
      <c r="E10" s="39"/>
      <c r="F10" s="38"/>
      <c r="G10" s="38"/>
      <c r="H10" s="39"/>
      <c r="I10" s="39"/>
      <c r="J10" s="38"/>
      <c r="K10" s="38"/>
      <c r="L10" s="39" t="s">
        <v>343</v>
      </c>
      <c r="M10" s="39"/>
      <c r="N10" s="38"/>
      <c r="O10" s="38"/>
      <c r="P10" s="39" t="s">
        <v>343</v>
      </c>
      <c r="Q10" s="39"/>
      <c r="R10" s="38"/>
      <c r="S10" s="38"/>
      <c r="T10" s="39" t="s">
        <v>349</v>
      </c>
      <c r="U10" s="39"/>
      <c r="V10" s="38"/>
      <c r="W10" s="38"/>
      <c r="X10" s="39" t="s">
        <v>350</v>
      </c>
      <c r="Y10" s="39"/>
      <c r="Z10" s="38"/>
      <c r="AA10" s="38"/>
      <c r="AB10" s="39" t="s">
        <v>352</v>
      </c>
      <c r="AC10" s="39"/>
      <c r="AD10" s="38"/>
      <c r="AE10" s="38"/>
      <c r="AF10" s="39" t="s">
        <v>203</v>
      </c>
      <c r="AG10" s="39"/>
      <c r="AH10" s="38"/>
      <c r="AI10" s="38"/>
      <c r="AJ10" s="39"/>
      <c r="AK10" s="39"/>
      <c r="AL10" s="38"/>
      <c r="AM10" s="38"/>
      <c r="AN10" s="39"/>
      <c r="AO10" s="39"/>
      <c r="AP10" s="38"/>
    </row>
    <row r="11" spans="1:42" x14ac:dyDescent="0.25">
      <c r="A11" s="11"/>
      <c r="B11" s="38"/>
      <c r="C11" s="38"/>
      <c r="D11" s="39" t="s">
        <v>340</v>
      </c>
      <c r="E11" s="39"/>
      <c r="F11" s="38"/>
      <c r="G11" s="38"/>
      <c r="H11" s="39"/>
      <c r="I11" s="39"/>
      <c r="J11" s="38"/>
      <c r="K11" s="38"/>
      <c r="L11" s="39" t="s">
        <v>344</v>
      </c>
      <c r="M11" s="39"/>
      <c r="N11" s="38"/>
      <c r="O11" s="38"/>
      <c r="P11" s="39" t="s">
        <v>347</v>
      </c>
      <c r="Q11" s="39"/>
      <c r="R11" s="38"/>
      <c r="S11" s="38"/>
      <c r="T11" s="39" t="s">
        <v>343</v>
      </c>
      <c r="U11" s="39"/>
      <c r="V11" s="38"/>
      <c r="W11" s="38"/>
      <c r="X11" s="39" t="s">
        <v>351</v>
      </c>
      <c r="Y11" s="39"/>
      <c r="Z11" s="38"/>
      <c r="AA11" s="38"/>
      <c r="AB11" s="39" t="s">
        <v>353</v>
      </c>
      <c r="AC11" s="39"/>
      <c r="AD11" s="38"/>
      <c r="AE11" s="38"/>
      <c r="AF11" s="39"/>
      <c r="AG11" s="39"/>
      <c r="AH11" s="38"/>
      <c r="AI11" s="38"/>
      <c r="AJ11" s="39"/>
      <c r="AK11" s="39"/>
      <c r="AL11" s="38"/>
      <c r="AM11" s="38"/>
      <c r="AN11" s="39"/>
      <c r="AO11" s="39"/>
      <c r="AP11" s="38"/>
    </row>
    <row r="12" spans="1:42" x14ac:dyDescent="0.25">
      <c r="A12" s="11"/>
      <c r="B12" s="38"/>
      <c r="C12" s="38"/>
      <c r="D12" s="39" t="s">
        <v>341</v>
      </c>
      <c r="E12" s="39"/>
      <c r="F12" s="38"/>
      <c r="G12" s="38"/>
      <c r="H12" s="39"/>
      <c r="I12" s="39"/>
      <c r="J12" s="38"/>
      <c r="K12" s="38"/>
      <c r="L12" s="39" t="s">
        <v>345</v>
      </c>
      <c r="M12" s="39"/>
      <c r="N12" s="38"/>
      <c r="O12" s="38"/>
      <c r="P12" s="39" t="s">
        <v>346</v>
      </c>
      <c r="Q12" s="39"/>
      <c r="R12" s="38"/>
      <c r="S12" s="38"/>
      <c r="T12" s="39"/>
      <c r="U12" s="39"/>
      <c r="V12" s="38"/>
      <c r="W12" s="38"/>
      <c r="X12" s="39" t="s">
        <v>343</v>
      </c>
      <c r="Y12" s="39"/>
      <c r="Z12" s="38"/>
      <c r="AA12" s="38"/>
      <c r="AB12" s="39"/>
      <c r="AC12" s="39"/>
      <c r="AD12" s="38"/>
      <c r="AE12" s="38"/>
      <c r="AF12" s="39"/>
      <c r="AG12" s="39"/>
      <c r="AH12" s="38"/>
      <c r="AI12" s="38"/>
      <c r="AJ12" s="39"/>
      <c r="AK12" s="39"/>
      <c r="AL12" s="38"/>
      <c r="AM12" s="38"/>
      <c r="AN12" s="39"/>
      <c r="AO12" s="39"/>
      <c r="AP12" s="38"/>
    </row>
    <row r="13" spans="1:42" ht="15.75" thickBot="1" x14ac:dyDescent="0.3">
      <c r="A13" s="11"/>
      <c r="B13" s="38"/>
      <c r="C13" s="38"/>
      <c r="D13" s="40"/>
      <c r="E13" s="40"/>
      <c r="F13" s="38"/>
      <c r="G13" s="38"/>
      <c r="H13" s="40"/>
      <c r="I13" s="40"/>
      <c r="J13" s="38"/>
      <c r="K13" s="38"/>
      <c r="L13" s="40" t="s">
        <v>346</v>
      </c>
      <c r="M13" s="40"/>
      <c r="N13" s="38"/>
      <c r="O13" s="38"/>
      <c r="P13" s="40"/>
      <c r="Q13" s="40"/>
      <c r="R13" s="38"/>
      <c r="S13" s="38"/>
      <c r="T13" s="40"/>
      <c r="U13" s="40"/>
      <c r="V13" s="38"/>
      <c r="W13" s="38"/>
      <c r="X13" s="40"/>
      <c r="Y13" s="40"/>
      <c r="Z13" s="38"/>
      <c r="AA13" s="38"/>
      <c r="AB13" s="40"/>
      <c r="AC13" s="40"/>
      <c r="AD13" s="38"/>
      <c r="AE13" s="38"/>
      <c r="AF13" s="40"/>
      <c r="AG13" s="40"/>
      <c r="AH13" s="38"/>
      <c r="AI13" s="38"/>
      <c r="AJ13" s="40"/>
      <c r="AK13" s="40"/>
      <c r="AL13" s="38"/>
      <c r="AM13" s="38"/>
      <c r="AN13" s="40"/>
      <c r="AO13" s="40"/>
      <c r="AP13" s="38"/>
    </row>
    <row r="14" spans="1:42" x14ac:dyDescent="0.25">
      <c r="A14" s="11"/>
      <c r="B14" s="23" t="s">
        <v>356</v>
      </c>
      <c r="C14" s="38"/>
      <c r="D14" s="47"/>
      <c r="E14" s="47"/>
      <c r="F14" s="38"/>
      <c r="G14" s="38"/>
      <c r="H14" s="47"/>
      <c r="I14" s="47"/>
      <c r="J14" s="38"/>
      <c r="K14" s="38"/>
      <c r="L14" s="47"/>
      <c r="M14" s="47"/>
      <c r="N14" s="38"/>
      <c r="O14" s="38"/>
      <c r="P14" s="47"/>
      <c r="Q14" s="47"/>
      <c r="R14" s="38"/>
      <c r="S14" s="38"/>
      <c r="T14" s="47"/>
      <c r="U14" s="47"/>
      <c r="V14" s="38"/>
      <c r="W14" s="38"/>
      <c r="X14" s="47"/>
      <c r="Y14" s="47"/>
      <c r="Z14" s="38"/>
      <c r="AA14" s="38"/>
      <c r="AB14" s="47"/>
      <c r="AC14" s="47"/>
      <c r="AD14" s="38"/>
      <c r="AE14" s="38"/>
      <c r="AF14" s="47"/>
      <c r="AG14" s="47"/>
      <c r="AH14" s="38"/>
      <c r="AI14" s="38"/>
      <c r="AJ14" s="47"/>
      <c r="AK14" s="47"/>
      <c r="AL14" s="38"/>
      <c r="AM14" s="38"/>
      <c r="AN14" s="47"/>
      <c r="AO14" s="47"/>
      <c r="AP14" s="38"/>
    </row>
    <row r="15" spans="1:42" x14ac:dyDescent="0.25">
      <c r="A15" s="11"/>
      <c r="B15" s="23" t="s">
        <v>294</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c r="AP15" s="38"/>
    </row>
    <row r="16" spans="1:42" x14ac:dyDescent="0.25">
      <c r="A16" s="11"/>
      <c r="B16" s="23" t="s">
        <v>305</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c r="AN16" s="38"/>
      <c r="AO16" s="38"/>
      <c r="AP16" s="38"/>
    </row>
    <row r="17" spans="1:42" x14ac:dyDescent="0.25">
      <c r="A17" s="11"/>
      <c r="B17" s="50" t="s">
        <v>357</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c r="AK17" s="26"/>
      <c r="AL17" s="26"/>
      <c r="AM17" s="26"/>
      <c r="AN17" s="26"/>
      <c r="AO17" s="26"/>
      <c r="AP17" s="26"/>
    </row>
    <row r="18" spans="1:42" x14ac:dyDescent="0.25">
      <c r="A18" s="11"/>
      <c r="B18" s="30" t="s">
        <v>358</v>
      </c>
      <c r="C18" s="14"/>
      <c r="D18" s="14" t="s">
        <v>250</v>
      </c>
      <c r="E18" s="31">
        <v>227749</v>
      </c>
      <c r="F18" s="22" t="s">
        <v>240</v>
      </c>
      <c r="G18" s="14"/>
      <c r="H18" s="14" t="s">
        <v>250</v>
      </c>
      <c r="I18" s="31">
        <v>2000</v>
      </c>
      <c r="J18" s="22" t="s">
        <v>240</v>
      </c>
      <c r="K18" s="14"/>
      <c r="L18" s="14" t="s">
        <v>250</v>
      </c>
      <c r="M18" s="31">
        <v>84000</v>
      </c>
      <c r="N18" s="22" t="s">
        <v>240</v>
      </c>
      <c r="O18" s="14"/>
      <c r="P18" s="14" t="s">
        <v>250</v>
      </c>
      <c r="Q18" s="31">
        <v>428808</v>
      </c>
      <c r="R18" s="22" t="s">
        <v>240</v>
      </c>
      <c r="S18" s="14"/>
      <c r="T18" s="14" t="s">
        <v>250</v>
      </c>
      <c r="U18" s="31">
        <v>1049489</v>
      </c>
      <c r="V18" s="22" t="s">
        <v>240</v>
      </c>
      <c r="W18" s="14"/>
      <c r="X18" s="14" t="s">
        <v>250</v>
      </c>
      <c r="Y18" s="31">
        <v>669423</v>
      </c>
      <c r="Z18" s="22" t="s">
        <v>240</v>
      </c>
      <c r="AA18" s="14"/>
      <c r="AB18" s="14" t="s">
        <v>250</v>
      </c>
      <c r="AC18" s="31">
        <v>250000</v>
      </c>
      <c r="AD18" s="22" t="s">
        <v>240</v>
      </c>
      <c r="AE18" s="14"/>
      <c r="AF18" s="14" t="s">
        <v>250</v>
      </c>
      <c r="AG18" s="31">
        <v>266210</v>
      </c>
      <c r="AH18" s="22" t="s">
        <v>240</v>
      </c>
      <c r="AI18" s="14"/>
      <c r="AJ18" s="14" t="s">
        <v>250</v>
      </c>
      <c r="AK18" s="31">
        <v>5468</v>
      </c>
      <c r="AL18" s="22" t="s">
        <v>240</v>
      </c>
      <c r="AM18" s="14"/>
      <c r="AN18" s="14" t="s">
        <v>250</v>
      </c>
      <c r="AO18" s="31">
        <v>2983147</v>
      </c>
      <c r="AP18" s="22" t="s">
        <v>240</v>
      </c>
    </row>
    <row r="19" spans="1:42" x14ac:dyDescent="0.25">
      <c r="A19" s="11"/>
      <c r="B19" s="25" t="s">
        <v>359</v>
      </c>
      <c r="C19" s="26"/>
      <c r="D19" s="26"/>
      <c r="E19" s="29" t="s">
        <v>360</v>
      </c>
      <c r="F19" s="28" t="s">
        <v>252</v>
      </c>
      <c r="G19" s="26"/>
      <c r="H19" s="26"/>
      <c r="I19" s="29" t="s">
        <v>256</v>
      </c>
      <c r="J19" s="28" t="s">
        <v>240</v>
      </c>
      <c r="K19" s="26"/>
      <c r="L19" s="26"/>
      <c r="M19" s="29" t="s">
        <v>256</v>
      </c>
      <c r="N19" s="28" t="s">
        <v>240</v>
      </c>
      <c r="O19" s="26"/>
      <c r="P19" s="26"/>
      <c r="Q19" s="29" t="s">
        <v>256</v>
      </c>
      <c r="R19" s="28" t="s">
        <v>240</v>
      </c>
      <c r="S19" s="26"/>
      <c r="T19" s="26"/>
      <c r="U19" s="29" t="s">
        <v>361</v>
      </c>
      <c r="V19" s="28" t="s">
        <v>252</v>
      </c>
      <c r="W19" s="26"/>
      <c r="X19" s="26"/>
      <c r="Y19" s="29" t="s">
        <v>362</v>
      </c>
      <c r="Z19" s="28" t="s">
        <v>252</v>
      </c>
      <c r="AA19" s="26"/>
      <c r="AB19" s="26"/>
      <c r="AC19" s="29" t="s">
        <v>256</v>
      </c>
      <c r="AD19" s="28" t="s">
        <v>240</v>
      </c>
      <c r="AE19" s="26"/>
      <c r="AF19" s="26"/>
      <c r="AG19" s="29" t="s">
        <v>363</v>
      </c>
      <c r="AH19" s="28" t="s">
        <v>252</v>
      </c>
      <c r="AI19" s="26"/>
      <c r="AJ19" s="26"/>
      <c r="AK19" s="29" t="s">
        <v>256</v>
      </c>
      <c r="AL19" s="28" t="s">
        <v>240</v>
      </c>
      <c r="AM19" s="26"/>
      <c r="AN19" s="26"/>
      <c r="AO19" s="29" t="s">
        <v>364</v>
      </c>
      <c r="AP19" s="28" t="s">
        <v>252</v>
      </c>
    </row>
    <row r="20" spans="1:42" x14ac:dyDescent="0.25">
      <c r="A20" s="11"/>
      <c r="B20" s="30" t="s">
        <v>365</v>
      </c>
      <c r="C20" s="14"/>
      <c r="D20" s="14"/>
      <c r="E20" s="31">
        <v>3099</v>
      </c>
      <c r="F20" s="22" t="s">
        <v>240</v>
      </c>
      <c r="G20" s="14"/>
      <c r="H20" s="14"/>
      <c r="I20" s="32" t="s">
        <v>256</v>
      </c>
      <c r="J20" s="22" t="s">
        <v>240</v>
      </c>
      <c r="K20" s="14"/>
      <c r="L20" s="14"/>
      <c r="M20" s="32" t="s">
        <v>256</v>
      </c>
      <c r="N20" s="22" t="s">
        <v>240</v>
      </c>
      <c r="O20" s="14"/>
      <c r="P20" s="14"/>
      <c r="Q20" s="32" t="s">
        <v>256</v>
      </c>
      <c r="R20" s="22" t="s">
        <v>240</v>
      </c>
      <c r="S20" s="14"/>
      <c r="T20" s="14"/>
      <c r="U20" s="32" t="s">
        <v>256</v>
      </c>
      <c r="V20" s="22" t="s">
        <v>240</v>
      </c>
      <c r="W20" s="14"/>
      <c r="X20" s="14"/>
      <c r="Y20" s="32">
        <v>471</v>
      </c>
      <c r="Z20" s="22" t="s">
        <v>240</v>
      </c>
      <c r="AA20" s="14"/>
      <c r="AB20" s="14"/>
      <c r="AC20" s="31">
        <v>1500</v>
      </c>
      <c r="AD20" s="22" t="s">
        <v>240</v>
      </c>
      <c r="AE20" s="14"/>
      <c r="AF20" s="14"/>
      <c r="AG20" s="31">
        <v>1153</v>
      </c>
      <c r="AH20" s="22" t="s">
        <v>240</v>
      </c>
      <c r="AI20" s="14"/>
      <c r="AJ20" s="14"/>
      <c r="AK20" s="32" t="s">
        <v>256</v>
      </c>
      <c r="AL20" s="22" t="s">
        <v>240</v>
      </c>
      <c r="AM20" s="14"/>
      <c r="AN20" s="14"/>
      <c r="AO20" s="31">
        <v>6223</v>
      </c>
      <c r="AP20" s="22" t="s">
        <v>240</v>
      </c>
    </row>
    <row r="21" spans="1:42" ht="15.75" thickBot="1" x14ac:dyDescent="0.3">
      <c r="A21" s="11"/>
      <c r="B21" s="25" t="s">
        <v>366</v>
      </c>
      <c r="C21" s="26"/>
      <c r="D21" s="26"/>
      <c r="E21" s="29" t="s">
        <v>367</v>
      </c>
      <c r="F21" s="28" t="s">
        <v>252</v>
      </c>
      <c r="G21" s="26"/>
      <c r="H21" s="26"/>
      <c r="I21" s="29" t="s">
        <v>368</v>
      </c>
      <c r="J21" s="28" t="s">
        <v>252</v>
      </c>
      <c r="K21" s="26"/>
      <c r="L21" s="26"/>
      <c r="M21" s="29" t="s">
        <v>369</v>
      </c>
      <c r="N21" s="28" t="s">
        <v>252</v>
      </c>
      <c r="O21" s="26"/>
      <c r="P21" s="26"/>
      <c r="Q21" s="29" t="s">
        <v>370</v>
      </c>
      <c r="R21" s="28" t="s">
        <v>252</v>
      </c>
      <c r="S21" s="26"/>
      <c r="T21" s="26"/>
      <c r="U21" s="27">
        <v>184959</v>
      </c>
      <c r="V21" s="28" t="s">
        <v>240</v>
      </c>
      <c r="W21" s="26"/>
      <c r="X21" s="26"/>
      <c r="Y21" s="27">
        <v>166056</v>
      </c>
      <c r="Z21" s="28" t="s">
        <v>240</v>
      </c>
      <c r="AA21" s="26"/>
      <c r="AB21" s="26"/>
      <c r="AC21" s="27">
        <v>61500</v>
      </c>
      <c r="AD21" s="28" t="s">
        <v>240</v>
      </c>
      <c r="AE21" s="26"/>
      <c r="AF21" s="26"/>
      <c r="AG21" s="27">
        <v>23413</v>
      </c>
      <c r="AH21" s="28" t="s">
        <v>240</v>
      </c>
      <c r="AI21" s="26"/>
      <c r="AJ21" s="26"/>
      <c r="AK21" s="29" t="s">
        <v>371</v>
      </c>
      <c r="AL21" s="28" t="s">
        <v>252</v>
      </c>
      <c r="AM21" s="26"/>
      <c r="AN21" s="26"/>
      <c r="AO21" s="27">
        <v>303999</v>
      </c>
      <c r="AP21" s="28" t="s">
        <v>240</v>
      </c>
    </row>
    <row r="22" spans="1:42" x14ac:dyDescent="0.25">
      <c r="A22" s="11"/>
      <c r="B22" s="33"/>
      <c r="C22" s="33"/>
      <c r="D22" s="34"/>
      <c r="E22" s="34"/>
      <c r="F22" s="33"/>
      <c r="G22" s="33"/>
      <c r="H22" s="34"/>
      <c r="I22" s="34"/>
      <c r="J22" s="33"/>
      <c r="K22" s="33"/>
      <c r="L22" s="34"/>
      <c r="M22" s="34"/>
      <c r="N22" s="33"/>
      <c r="O22" s="33"/>
      <c r="P22" s="34"/>
      <c r="Q22" s="34"/>
      <c r="R22" s="33"/>
      <c r="S22" s="33"/>
      <c r="T22" s="34"/>
      <c r="U22" s="34"/>
      <c r="V22" s="33"/>
      <c r="W22" s="33"/>
      <c r="X22" s="34"/>
      <c r="Y22" s="34"/>
      <c r="Z22" s="33"/>
      <c r="AA22" s="33"/>
      <c r="AB22" s="34"/>
      <c r="AC22" s="34"/>
      <c r="AD22" s="33"/>
      <c r="AE22" s="33"/>
      <c r="AF22" s="34"/>
      <c r="AG22" s="34"/>
      <c r="AH22" s="33"/>
      <c r="AI22" s="33"/>
      <c r="AJ22" s="34"/>
      <c r="AK22" s="34"/>
      <c r="AL22" s="33"/>
      <c r="AM22" s="33"/>
      <c r="AN22" s="34"/>
      <c r="AO22" s="34"/>
      <c r="AP22" s="33"/>
    </row>
    <row r="23" spans="1:42" x14ac:dyDescent="0.25">
      <c r="A23" s="11"/>
      <c r="B23" s="14"/>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row>
    <row r="24" spans="1:42" ht="15.75" thickBot="1" x14ac:dyDescent="0.3">
      <c r="A24" s="11"/>
      <c r="B24" s="30" t="s">
        <v>372</v>
      </c>
      <c r="C24" s="24"/>
      <c r="D24" s="14" t="s">
        <v>250</v>
      </c>
      <c r="E24" s="31">
        <v>177000</v>
      </c>
      <c r="F24" s="22" t="s">
        <v>240</v>
      </c>
      <c r="G24" s="24"/>
      <c r="H24" s="14" t="s">
        <v>250</v>
      </c>
      <c r="I24" s="32" t="s">
        <v>256</v>
      </c>
      <c r="J24" s="22" t="s">
        <v>240</v>
      </c>
      <c r="K24" s="24"/>
      <c r="L24" s="14" t="s">
        <v>250</v>
      </c>
      <c r="M24" s="31">
        <v>73000</v>
      </c>
      <c r="N24" s="22" t="s">
        <v>240</v>
      </c>
      <c r="O24" s="24"/>
      <c r="P24" s="14" t="s">
        <v>250</v>
      </c>
      <c r="Q24" s="31">
        <v>367000</v>
      </c>
      <c r="R24" s="22" t="s">
        <v>240</v>
      </c>
      <c r="S24" s="24"/>
      <c r="T24" s="14" t="s">
        <v>250</v>
      </c>
      <c r="U24" s="31">
        <v>1225754</v>
      </c>
      <c r="V24" s="22" t="s">
        <v>240</v>
      </c>
      <c r="W24" s="24"/>
      <c r="X24" s="14" t="s">
        <v>250</v>
      </c>
      <c r="Y24" s="31">
        <v>583206</v>
      </c>
      <c r="Z24" s="22" t="s">
        <v>240</v>
      </c>
      <c r="AA24" s="24"/>
      <c r="AB24" s="14" t="s">
        <v>250</v>
      </c>
      <c r="AC24" s="31">
        <v>313000</v>
      </c>
      <c r="AD24" s="22" t="s">
        <v>240</v>
      </c>
      <c r="AE24" s="24"/>
      <c r="AF24" s="14" t="s">
        <v>250</v>
      </c>
      <c r="AG24" s="31">
        <v>240384</v>
      </c>
      <c r="AH24" s="22" t="s">
        <v>240</v>
      </c>
      <c r="AI24" s="24"/>
      <c r="AJ24" s="14" t="s">
        <v>250</v>
      </c>
      <c r="AK24" s="32" t="s">
        <v>256</v>
      </c>
      <c r="AL24" s="22" t="s">
        <v>240</v>
      </c>
      <c r="AM24" s="24"/>
      <c r="AN24" s="14" t="s">
        <v>250</v>
      </c>
      <c r="AO24" s="31">
        <v>2979344</v>
      </c>
      <c r="AP24" s="22" t="s">
        <v>240</v>
      </c>
    </row>
    <row r="25" spans="1:42" ht="15.75" thickTop="1" x14ac:dyDescent="0.25">
      <c r="A25" s="11"/>
      <c r="B25" s="33"/>
      <c r="C25" s="33"/>
      <c r="D25" s="37"/>
      <c r="E25" s="37"/>
      <c r="F25" s="33"/>
      <c r="G25" s="33"/>
      <c r="H25" s="37"/>
      <c r="I25" s="37"/>
      <c r="J25" s="33"/>
      <c r="K25" s="33"/>
      <c r="L25" s="37"/>
      <c r="M25" s="37"/>
      <c r="N25" s="33"/>
      <c r="O25" s="33"/>
      <c r="P25" s="37"/>
      <c r="Q25" s="37"/>
      <c r="R25" s="33"/>
      <c r="S25" s="33"/>
      <c r="T25" s="37"/>
      <c r="U25" s="37"/>
      <c r="V25" s="33"/>
      <c r="W25" s="33"/>
      <c r="X25" s="37"/>
      <c r="Y25" s="37"/>
      <c r="Z25" s="33"/>
      <c r="AA25" s="33"/>
      <c r="AB25" s="37"/>
      <c r="AC25" s="37"/>
      <c r="AD25" s="33"/>
      <c r="AE25" s="33"/>
      <c r="AF25" s="37"/>
      <c r="AG25" s="37"/>
      <c r="AH25" s="33"/>
      <c r="AI25" s="33"/>
      <c r="AJ25" s="37"/>
      <c r="AK25" s="37"/>
      <c r="AL25" s="33"/>
      <c r="AM25" s="33"/>
      <c r="AN25" s="37"/>
      <c r="AO25" s="37"/>
      <c r="AP25" s="33"/>
    </row>
    <row r="26" spans="1:42" x14ac:dyDescent="0.25">
      <c r="A26" s="11"/>
      <c r="B26" s="14"/>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row>
    <row r="27" spans="1:42" x14ac:dyDescent="0.25">
      <c r="A27" s="11"/>
      <c r="B27" s="25" t="s">
        <v>373</v>
      </c>
      <c r="C27" s="36"/>
      <c r="D27" s="26" t="s">
        <v>250</v>
      </c>
      <c r="E27" s="29" t="s">
        <v>256</v>
      </c>
      <c r="F27" s="28" t="s">
        <v>240</v>
      </c>
      <c r="G27" s="36"/>
      <c r="H27" s="26" t="s">
        <v>250</v>
      </c>
      <c r="I27" s="29" t="s">
        <v>256</v>
      </c>
      <c r="J27" s="28" t="s">
        <v>240</v>
      </c>
      <c r="K27" s="36"/>
      <c r="L27" s="26" t="s">
        <v>250</v>
      </c>
      <c r="M27" s="29" t="s">
        <v>256</v>
      </c>
      <c r="N27" s="28" t="s">
        <v>240</v>
      </c>
      <c r="O27" s="36"/>
      <c r="P27" s="26" t="s">
        <v>250</v>
      </c>
      <c r="Q27" s="29" t="s">
        <v>256</v>
      </c>
      <c r="R27" s="28" t="s">
        <v>240</v>
      </c>
      <c r="S27" s="36"/>
      <c r="T27" s="26" t="s">
        <v>250</v>
      </c>
      <c r="U27" s="27">
        <v>385417</v>
      </c>
      <c r="V27" s="28" t="s">
        <v>240</v>
      </c>
      <c r="W27" s="36"/>
      <c r="X27" s="26" t="s">
        <v>250</v>
      </c>
      <c r="Y27" s="27">
        <v>188206</v>
      </c>
      <c r="Z27" s="28" t="s">
        <v>240</v>
      </c>
      <c r="AA27" s="36"/>
      <c r="AB27" s="26" t="s">
        <v>250</v>
      </c>
      <c r="AC27" s="29" t="s">
        <v>256</v>
      </c>
      <c r="AD27" s="28" t="s">
        <v>240</v>
      </c>
      <c r="AE27" s="36"/>
      <c r="AF27" s="26" t="s">
        <v>250</v>
      </c>
      <c r="AG27" s="27">
        <v>33384</v>
      </c>
      <c r="AH27" s="28" t="s">
        <v>240</v>
      </c>
      <c r="AI27" s="36"/>
      <c r="AJ27" s="26" t="s">
        <v>250</v>
      </c>
      <c r="AK27" s="29" t="s">
        <v>256</v>
      </c>
      <c r="AL27" s="28" t="s">
        <v>240</v>
      </c>
      <c r="AM27" s="36"/>
      <c r="AN27" s="26" t="s">
        <v>250</v>
      </c>
      <c r="AO27" s="27">
        <v>607007</v>
      </c>
      <c r="AP27" s="28" t="s">
        <v>240</v>
      </c>
    </row>
    <row r="28" spans="1:42" x14ac:dyDescent="0.25">
      <c r="A28" s="11"/>
      <c r="B28" s="30" t="s">
        <v>374</v>
      </c>
      <c r="C28" s="24"/>
      <c r="D28" s="14" t="s">
        <v>250</v>
      </c>
      <c r="E28" s="31">
        <v>177000</v>
      </c>
      <c r="F28" s="22" t="s">
        <v>240</v>
      </c>
      <c r="G28" s="24"/>
      <c r="H28" s="14" t="s">
        <v>250</v>
      </c>
      <c r="I28" s="32" t="s">
        <v>256</v>
      </c>
      <c r="J28" s="22" t="s">
        <v>240</v>
      </c>
      <c r="K28" s="24"/>
      <c r="L28" s="14" t="s">
        <v>250</v>
      </c>
      <c r="M28" s="31">
        <v>73000</v>
      </c>
      <c r="N28" s="22" t="s">
        <v>240</v>
      </c>
      <c r="O28" s="24"/>
      <c r="P28" s="14" t="s">
        <v>250</v>
      </c>
      <c r="Q28" s="31">
        <v>367000</v>
      </c>
      <c r="R28" s="22" t="s">
        <v>240</v>
      </c>
      <c r="S28" s="24"/>
      <c r="T28" s="14" t="s">
        <v>250</v>
      </c>
      <c r="U28" s="31">
        <v>840337</v>
      </c>
      <c r="V28" s="22" t="s">
        <v>240</v>
      </c>
      <c r="W28" s="24"/>
      <c r="X28" s="14" t="s">
        <v>250</v>
      </c>
      <c r="Y28" s="31">
        <v>395000</v>
      </c>
      <c r="Z28" s="22" t="s">
        <v>240</v>
      </c>
      <c r="AA28" s="24"/>
      <c r="AB28" s="14" t="s">
        <v>250</v>
      </c>
      <c r="AC28" s="31">
        <v>313000</v>
      </c>
      <c r="AD28" s="22" t="s">
        <v>240</v>
      </c>
      <c r="AE28" s="24"/>
      <c r="AF28" s="14" t="s">
        <v>250</v>
      </c>
      <c r="AG28" s="31">
        <v>207000</v>
      </c>
      <c r="AH28" s="22" t="s">
        <v>240</v>
      </c>
      <c r="AI28" s="24"/>
      <c r="AJ28" s="14" t="s">
        <v>250</v>
      </c>
      <c r="AK28" s="32" t="s">
        <v>256</v>
      </c>
      <c r="AL28" s="22" t="s">
        <v>240</v>
      </c>
      <c r="AM28" s="24"/>
      <c r="AN28" s="14" t="s">
        <v>250</v>
      </c>
      <c r="AO28" s="31">
        <v>2372337</v>
      </c>
      <c r="AP28" s="22" t="s">
        <v>240</v>
      </c>
    </row>
    <row r="29" spans="1:42" x14ac:dyDescent="0.25">
      <c r="A29" s="11"/>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row>
    <row r="30" spans="1:42" x14ac:dyDescent="0.25">
      <c r="A30" s="11"/>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row>
    <row r="31" spans="1:42" x14ac:dyDescent="0.25">
      <c r="A31" s="11"/>
      <c r="B31" s="38"/>
      <c r="C31" s="38"/>
      <c r="D31" s="39" t="s">
        <v>338</v>
      </c>
      <c r="E31" s="39"/>
      <c r="F31" s="38"/>
      <c r="G31" s="38"/>
      <c r="H31" s="39" t="s">
        <v>308</v>
      </c>
      <c r="I31" s="39"/>
      <c r="J31" s="38"/>
      <c r="K31" s="38"/>
      <c r="L31" s="39" t="s">
        <v>342</v>
      </c>
      <c r="M31" s="39"/>
      <c r="N31" s="38"/>
      <c r="O31" s="38"/>
      <c r="P31" s="39" t="s">
        <v>342</v>
      </c>
      <c r="Q31" s="39"/>
      <c r="R31" s="38"/>
      <c r="S31" s="38"/>
      <c r="T31" s="39" t="s">
        <v>348</v>
      </c>
      <c r="U31" s="39"/>
      <c r="V31" s="38"/>
      <c r="W31" s="38"/>
      <c r="X31" s="39" t="s">
        <v>348</v>
      </c>
      <c r="Y31" s="39"/>
      <c r="Z31" s="38"/>
      <c r="AA31" s="38"/>
      <c r="AB31" s="39" t="s">
        <v>342</v>
      </c>
      <c r="AC31" s="39"/>
      <c r="AD31" s="38"/>
      <c r="AE31" s="38"/>
      <c r="AF31" s="39" t="s">
        <v>354</v>
      </c>
      <c r="AG31" s="39"/>
      <c r="AH31" s="38"/>
      <c r="AI31" s="38"/>
      <c r="AJ31" s="39" t="s">
        <v>355</v>
      </c>
      <c r="AK31" s="39"/>
      <c r="AL31" s="38"/>
      <c r="AM31" s="38"/>
      <c r="AN31" s="39" t="s">
        <v>137</v>
      </c>
      <c r="AO31" s="39"/>
      <c r="AP31" s="38"/>
    </row>
    <row r="32" spans="1:42" x14ac:dyDescent="0.25">
      <c r="A32" s="11"/>
      <c r="B32" s="38"/>
      <c r="C32" s="38"/>
      <c r="D32" s="39" t="s">
        <v>375</v>
      </c>
      <c r="E32" s="39"/>
      <c r="F32" s="38"/>
      <c r="G32" s="38"/>
      <c r="H32" s="39"/>
      <c r="I32" s="39"/>
      <c r="J32" s="38"/>
      <c r="K32" s="38"/>
      <c r="L32" s="39" t="s">
        <v>343</v>
      </c>
      <c r="M32" s="39"/>
      <c r="N32" s="38"/>
      <c r="O32" s="38"/>
      <c r="P32" s="39" t="s">
        <v>343</v>
      </c>
      <c r="Q32" s="39"/>
      <c r="R32" s="38"/>
      <c r="S32" s="38"/>
      <c r="T32" s="39" t="s">
        <v>349</v>
      </c>
      <c r="U32" s="39"/>
      <c r="V32" s="38"/>
      <c r="W32" s="38"/>
      <c r="X32" s="39" t="s">
        <v>350</v>
      </c>
      <c r="Y32" s="39"/>
      <c r="Z32" s="38"/>
      <c r="AA32" s="38"/>
      <c r="AB32" s="39" t="s">
        <v>352</v>
      </c>
      <c r="AC32" s="39"/>
      <c r="AD32" s="38"/>
      <c r="AE32" s="38"/>
      <c r="AF32" s="39" t="s">
        <v>203</v>
      </c>
      <c r="AG32" s="39"/>
      <c r="AH32" s="38"/>
      <c r="AI32" s="38"/>
      <c r="AJ32" s="39"/>
      <c r="AK32" s="39"/>
      <c r="AL32" s="38"/>
      <c r="AM32" s="38"/>
      <c r="AN32" s="39"/>
      <c r="AO32" s="39"/>
      <c r="AP32" s="38"/>
    </row>
    <row r="33" spans="1:42" x14ac:dyDescent="0.25">
      <c r="A33" s="11"/>
      <c r="B33" s="38"/>
      <c r="C33" s="38"/>
      <c r="D33" s="39" t="s">
        <v>340</v>
      </c>
      <c r="E33" s="39"/>
      <c r="F33" s="38"/>
      <c r="G33" s="38"/>
      <c r="H33" s="39"/>
      <c r="I33" s="39"/>
      <c r="J33" s="38"/>
      <c r="K33" s="38"/>
      <c r="L33" s="39" t="s">
        <v>344</v>
      </c>
      <c r="M33" s="39"/>
      <c r="N33" s="38"/>
      <c r="O33" s="38"/>
      <c r="P33" s="39" t="s">
        <v>347</v>
      </c>
      <c r="Q33" s="39"/>
      <c r="R33" s="38"/>
      <c r="S33" s="38"/>
      <c r="T33" s="39" t="s">
        <v>343</v>
      </c>
      <c r="U33" s="39"/>
      <c r="V33" s="38"/>
      <c r="W33" s="38"/>
      <c r="X33" s="39" t="s">
        <v>351</v>
      </c>
      <c r="Y33" s="39"/>
      <c r="Z33" s="38"/>
      <c r="AA33" s="38"/>
      <c r="AB33" s="39" t="s">
        <v>353</v>
      </c>
      <c r="AC33" s="39"/>
      <c r="AD33" s="38"/>
      <c r="AE33" s="38"/>
      <c r="AF33" s="39"/>
      <c r="AG33" s="39"/>
      <c r="AH33" s="38"/>
      <c r="AI33" s="38"/>
      <c r="AJ33" s="39"/>
      <c r="AK33" s="39"/>
      <c r="AL33" s="38"/>
      <c r="AM33" s="38"/>
      <c r="AN33" s="39"/>
      <c r="AO33" s="39"/>
      <c r="AP33" s="38"/>
    </row>
    <row r="34" spans="1:42" x14ac:dyDescent="0.25">
      <c r="A34" s="11"/>
      <c r="B34" s="38"/>
      <c r="C34" s="38"/>
      <c r="D34" s="39" t="s">
        <v>341</v>
      </c>
      <c r="E34" s="39"/>
      <c r="F34" s="38"/>
      <c r="G34" s="38"/>
      <c r="H34" s="39"/>
      <c r="I34" s="39"/>
      <c r="J34" s="38"/>
      <c r="K34" s="38"/>
      <c r="L34" s="39" t="s">
        <v>345</v>
      </c>
      <c r="M34" s="39"/>
      <c r="N34" s="38"/>
      <c r="O34" s="38"/>
      <c r="P34" s="39" t="s">
        <v>346</v>
      </c>
      <c r="Q34" s="39"/>
      <c r="R34" s="38"/>
      <c r="S34" s="38"/>
      <c r="T34" s="39"/>
      <c r="U34" s="39"/>
      <c r="V34" s="38"/>
      <c r="W34" s="38"/>
      <c r="X34" s="39" t="s">
        <v>343</v>
      </c>
      <c r="Y34" s="39"/>
      <c r="Z34" s="38"/>
      <c r="AA34" s="38"/>
      <c r="AB34" s="39"/>
      <c r="AC34" s="39"/>
      <c r="AD34" s="38"/>
      <c r="AE34" s="38"/>
      <c r="AF34" s="39"/>
      <c r="AG34" s="39"/>
      <c r="AH34" s="38"/>
      <c r="AI34" s="38"/>
      <c r="AJ34" s="39"/>
      <c r="AK34" s="39"/>
      <c r="AL34" s="38"/>
      <c r="AM34" s="38"/>
      <c r="AN34" s="39"/>
      <c r="AO34" s="39"/>
      <c r="AP34" s="38"/>
    </row>
    <row r="35" spans="1:42" ht="15.75" thickBot="1" x14ac:dyDescent="0.3">
      <c r="A35" s="11"/>
      <c r="B35" s="38"/>
      <c r="C35" s="38"/>
      <c r="D35" s="40"/>
      <c r="E35" s="40"/>
      <c r="F35" s="38"/>
      <c r="G35" s="38"/>
      <c r="H35" s="40"/>
      <c r="I35" s="40"/>
      <c r="J35" s="38"/>
      <c r="K35" s="38"/>
      <c r="L35" s="40" t="s">
        <v>346</v>
      </c>
      <c r="M35" s="40"/>
      <c r="N35" s="38"/>
      <c r="O35" s="38"/>
      <c r="P35" s="40"/>
      <c r="Q35" s="40"/>
      <c r="R35" s="38"/>
      <c r="S35" s="38"/>
      <c r="T35" s="40"/>
      <c r="U35" s="40"/>
      <c r="V35" s="38"/>
      <c r="W35" s="38"/>
      <c r="X35" s="40"/>
      <c r="Y35" s="40"/>
      <c r="Z35" s="38"/>
      <c r="AA35" s="38"/>
      <c r="AB35" s="40"/>
      <c r="AC35" s="40"/>
      <c r="AD35" s="38"/>
      <c r="AE35" s="38"/>
      <c r="AF35" s="40"/>
      <c r="AG35" s="40"/>
      <c r="AH35" s="38"/>
      <c r="AI35" s="38"/>
      <c r="AJ35" s="40"/>
      <c r="AK35" s="40"/>
      <c r="AL35" s="38"/>
      <c r="AM35" s="38"/>
      <c r="AN35" s="40"/>
      <c r="AO35" s="40"/>
      <c r="AP35" s="38"/>
    </row>
    <row r="36" spans="1:42" x14ac:dyDescent="0.25">
      <c r="A36" s="11"/>
      <c r="B36" s="23" t="s">
        <v>356</v>
      </c>
      <c r="C36" s="38"/>
      <c r="D36" s="47"/>
      <c r="E36" s="47"/>
      <c r="F36" s="38"/>
      <c r="G36" s="38"/>
      <c r="H36" s="47"/>
      <c r="I36" s="47"/>
      <c r="J36" s="38"/>
      <c r="K36" s="38"/>
      <c r="L36" s="47"/>
      <c r="M36" s="47"/>
      <c r="N36" s="38"/>
      <c r="O36" s="38"/>
      <c r="P36" s="47"/>
      <c r="Q36" s="47"/>
      <c r="R36" s="38"/>
      <c r="S36" s="38"/>
      <c r="T36" s="47"/>
      <c r="U36" s="47"/>
      <c r="V36" s="38"/>
      <c r="W36" s="38"/>
      <c r="X36" s="47"/>
      <c r="Y36" s="47"/>
      <c r="Z36" s="38"/>
      <c r="AA36" s="38"/>
      <c r="AB36" s="47"/>
      <c r="AC36" s="47"/>
      <c r="AD36" s="38"/>
      <c r="AE36" s="38"/>
      <c r="AF36" s="47"/>
      <c r="AG36" s="47"/>
      <c r="AH36" s="38"/>
      <c r="AI36" s="38"/>
      <c r="AJ36" s="47"/>
      <c r="AK36" s="47"/>
      <c r="AL36" s="38"/>
      <c r="AM36" s="38"/>
      <c r="AN36" s="47"/>
      <c r="AO36" s="47"/>
      <c r="AP36" s="38"/>
    </row>
    <row r="37" spans="1:42" x14ac:dyDescent="0.25">
      <c r="A37" s="11"/>
      <c r="B37" s="23" t="s">
        <v>376</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c r="AM37" s="38"/>
      <c r="AN37" s="38"/>
      <c r="AO37" s="38"/>
      <c r="AP37" s="38"/>
    </row>
    <row r="38" spans="1:42" x14ac:dyDescent="0.25">
      <c r="A38" s="11"/>
      <c r="B38" s="23" t="s">
        <v>305</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c r="AM38" s="38"/>
      <c r="AN38" s="38"/>
      <c r="AO38" s="38"/>
      <c r="AP38" s="38"/>
    </row>
    <row r="39" spans="1:42" x14ac:dyDescent="0.25">
      <c r="A39" s="11"/>
      <c r="B39" s="50" t="s">
        <v>357</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c r="AI39" s="26"/>
      <c r="AJ39" s="26"/>
      <c r="AK39" s="26"/>
      <c r="AL39" s="26"/>
      <c r="AM39" s="26"/>
      <c r="AN39" s="26"/>
      <c r="AO39" s="26"/>
      <c r="AP39" s="26"/>
    </row>
    <row r="40" spans="1:42" x14ac:dyDescent="0.25">
      <c r="A40" s="11"/>
      <c r="B40" s="30" t="s">
        <v>358</v>
      </c>
      <c r="C40" s="14"/>
      <c r="D40" s="14" t="s">
        <v>250</v>
      </c>
      <c r="E40" s="31">
        <v>173871</v>
      </c>
      <c r="F40" s="22" t="s">
        <v>240</v>
      </c>
      <c r="G40" s="14"/>
      <c r="H40" s="14" t="s">
        <v>250</v>
      </c>
      <c r="I40" s="31">
        <v>1000</v>
      </c>
      <c r="J40" s="22" t="s">
        <v>240</v>
      </c>
      <c r="K40" s="14"/>
      <c r="L40" s="14" t="s">
        <v>250</v>
      </c>
      <c r="M40" s="31">
        <v>89000</v>
      </c>
      <c r="N40" s="22" t="s">
        <v>240</v>
      </c>
      <c r="O40" s="14"/>
      <c r="P40" s="14" t="s">
        <v>250</v>
      </c>
      <c r="Q40" s="31">
        <v>374796</v>
      </c>
      <c r="R40" s="22" t="s">
        <v>240</v>
      </c>
      <c r="S40" s="14"/>
      <c r="T40" s="14" t="s">
        <v>250</v>
      </c>
      <c r="U40" s="31">
        <v>1235341</v>
      </c>
      <c r="V40" s="22" t="s">
        <v>240</v>
      </c>
      <c r="W40" s="14"/>
      <c r="X40" s="14" t="s">
        <v>250</v>
      </c>
      <c r="Y40" s="31">
        <v>610440</v>
      </c>
      <c r="Z40" s="22" t="s">
        <v>240</v>
      </c>
      <c r="AA40" s="14"/>
      <c r="AB40" s="14" t="s">
        <v>250</v>
      </c>
      <c r="AC40" s="31">
        <v>287832</v>
      </c>
      <c r="AD40" s="22" t="s">
        <v>240</v>
      </c>
      <c r="AE40" s="14"/>
      <c r="AF40" s="14" t="s">
        <v>250</v>
      </c>
      <c r="AG40" s="31">
        <v>261210</v>
      </c>
      <c r="AH40" s="22" t="s">
        <v>240</v>
      </c>
      <c r="AI40" s="14"/>
      <c r="AJ40" s="14" t="s">
        <v>250</v>
      </c>
      <c r="AK40" s="31">
        <v>307468</v>
      </c>
      <c r="AL40" s="22" t="s">
        <v>240</v>
      </c>
      <c r="AM40" s="14"/>
      <c r="AN40" s="14" t="s">
        <v>250</v>
      </c>
      <c r="AO40" s="31">
        <v>3340958</v>
      </c>
      <c r="AP40" s="22" t="s">
        <v>240</v>
      </c>
    </row>
    <row r="41" spans="1:42" x14ac:dyDescent="0.25">
      <c r="A41" s="11"/>
      <c r="B41" s="25" t="s">
        <v>359</v>
      </c>
      <c r="C41" s="26"/>
      <c r="D41" s="26"/>
      <c r="E41" s="29" t="s">
        <v>377</v>
      </c>
      <c r="F41" s="28" t="s">
        <v>252</v>
      </c>
      <c r="G41" s="26"/>
      <c r="H41" s="26"/>
      <c r="I41" s="29" t="s">
        <v>256</v>
      </c>
      <c r="J41" s="28" t="s">
        <v>240</v>
      </c>
      <c r="K41" s="26"/>
      <c r="L41" s="26"/>
      <c r="M41" s="29" t="s">
        <v>256</v>
      </c>
      <c r="N41" s="28" t="s">
        <v>240</v>
      </c>
      <c r="O41" s="26"/>
      <c r="P41" s="26"/>
      <c r="Q41" s="29" t="s">
        <v>256</v>
      </c>
      <c r="R41" s="28" t="s">
        <v>240</v>
      </c>
      <c r="S41" s="26"/>
      <c r="T41" s="26"/>
      <c r="U41" s="29" t="s">
        <v>378</v>
      </c>
      <c r="V41" s="28" t="s">
        <v>252</v>
      </c>
      <c r="W41" s="26"/>
      <c r="X41" s="26"/>
      <c r="Y41" s="29" t="s">
        <v>379</v>
      </c>
      <c r="Z41" s="28" t="s">
        <v>252</v>
      </c>
      <c r="AA41" s="26"/>
      <c r="AB41" s="26"/>
      <c r="AC41" s="29" t="s">
        <v>380</v>
      </c>
      <c r="AD41" s="28" t="s">
        <v>252</v>
      </c>
      <c r="AE41" s="26"/>
      <c r="AF41" s="26"/>
      <c r="AG41" s="29" t="s">
        <v>381</v>
      </c>
      <c r="AH41" s="28" t="s">
        <v>252</v>
      </c>
      <c r="AI41" s="26"/>
      <c r="AJ41" s="26"/>
      <c r="AK41" s="29" t="s">
        <v>256</v>
      </c>
      <c r="AL41" s="28" t="s">
        <v>240</v>
      </c>
      <c r="AM41" s="26"/>
      <c r="AN41" s="26"/>
      <c r="AO41" s="29" t="s">
        <v>382</v>
      </c>
      <c r="AP41" s="28" t="s">
        <v>252</v>
      </c>
    </row>
    <row r="42" spans="1:42" x14ac:dyDescent="0.25">
      <c r="A42" s="11"/>
      <c r="B42" s="30" t="s">
        <v>365</v>
      </c>
      <c r="C42" s="14"/>
      <c r="D42" s="14"/>
      <c r="E42" s="32" t="s">
        <v>256</v>
      </c>
      <c r="F42" s="22" t="s">
        <v>240</v>
      </c>
      <c r="G42" s="14"/>
      <c r="H42" s="14"/>
      <c r="I42" s="32" t="s">
        <v>256</v>
      </c>
      <c r="J42" s="22" t="s">
        <v>240</v>
      </c>
      <c r="K42" s="14"/>
      <c r="L42" s="14"/>
      <c r="M42" s="32">
        <v>242</v>
      </c>
      <c r="N42" s="22" t="s">
        <v>240</v>
      </c>
      <c r="O42" s="14"/>
      <c r="P42" s="14"/>
      <c r="Q42" s="32" t="s">
        <v>256</v>
      </c>
      <c r="R42" s="22" t="s">
        <v>240</v>
      </c>
      <c r="S42" s="14"/>
      <c r="T42" s="14"/>
      <c r="U42" s="31">
        <v>1934</v>
      </c>
      <c r="V42" s="22" t="s">
        <v>240</v>
      </c>
      <c r="W42" s="14"/>
      <c r="X42" s="14"/>
      <c r="Y42" s="32" t="s">
        <v>256</v>
      </c>
      <c r="Z42" s="22" t="s">
        <v>240</v>
      </c>
      <c r="AA42" s="14"/>
      <c r="AB42" s="14"/>
      <c r="AC42" s="32" t="s">
        <v>256</v>
      </c>
      <c r="AD42" s="22" t="s">
        <v>240</v>
      </c>
      <c r="AE42" s="14"/>
      <c r="AF42" s="14"/>
      <c r="AG42" s="31">
        <v>19530</v>
      </c>
      <c r="AH42" s="22" t="s">
        <v>240</v>
      </c>
      <c r="AI42" s="14"/>
      <c r="AJ42" s="14"/>
      <c r="AK42" s="32" t="s">
        <v>256</v>
      </c>
      <c r="AL42" s="22" t="s">
        <v>240</v>
      </c>
      <c r="AM42" s="14"/>
      <c r="AN42" s="14"/>
      <c r="AO42" s="31">
        <v>21706</v>
      </c>
      <c r="AP42" s="22" t="s">
        <v>240</v>
      </c>
    </row>
    <row r="43" spans="1:42" ht="15.75" thickBot="1" x14ac:dyDescent="0.3">
      <c r="A43" s="11"/>
      <c r="B43" s="25" t="s">
        <v>366</v>
      </c>
      <c r="C43" s="26"/>
      <c r="D43" s="26"/>
      <c r="E43" s="27">
        <v>130888</v>
      </c>
      <c r="F43" s="28" t="s">
        <v>240</v>
      </c>
      <c r="G43" s="26"/>
      <c r="H43" s="26"/>
      <c r="I43" s="29" t="s">
        <v>256</v>
      </c>
      <c r="J43" s="28" t="s">
        <v>240</v>
      </c>
      <c r="K43" s="26"/>
      <c r="L43" s="26"/>
      <c r="M43" s="29" t="s">
        <v>383</v>
      </c>
      <c r="N43" s="28" t="s">
        <v>252</v>
      </c>
      <c r="O43" s="26"/>
      <c r="P43" s="26"/>
      <c r="Q43" s="27">
        <v>165794</v>
      </c>
      <c r="R43" s="28" t="s">
        <v>240</v>
      </c>
      <c r="S43" s="26"/>
      <c r="T43" s="26"/>
      <c r="U43" s="27">
        <v>384161</v>
      </c>
      <c r="V43" s="28" t="s">
        <v>240</v>
      </c>
      <c r="W43" s="26"/>
      <c r="X43" s="26"/>
      <c r="Y43" s="27">
        <v>59156</v>
      </c>
      <c r="Z43" s="28" t="s">
        <v>240</v>
      </c>
      <c r="AA43" s="26"/>
      <c r="AB43" s="26"/>
      <c r="AC43" s="27">
        <v>222866</v>
      </c>
      <c r="AD43" s="28" t="s">
        <v>240</v>
      </c>
      <c r="AE43" s="26"/>
      <c r="AF43" s="26"/>
      <c r="AG43" s="27">
        <v>24060</v>
      </c>
      <c r="AH43" s="28" t="s">
        <v>240</v>
      </c>
      <c r="AI43" s="26"/>
      <c r="AJ43" s="26"/>
      <c r="AK43" s="29" t="s">
        <v>384</v>
      </c>
      <c r="AL43" s="28" t="s">
        <v>252</v>
      </c>
      <c r="AM43" s="26"/>
      <c r="AN43" s="26"/>
      <c r="AO43" s="27">
        <v>680000</v>
      </c>
      <c r="AP43" s="28" t="s">
        <v>240</v>
      </c>
    </row>
    <row r="44" spans="1:42" x14ac:dyDescent="0.25">
      <c r="A44" s="11"/>
      <c r="B44" s="33"/>
      <c r="C44" s="33"/>
      <c r="D44" s="34"/>
      <c r="E44" s="34"/>
      <c r="F44" s="33"/>
      <c r="G44" s="33"/>
      <c r="H44" s="34"/>
      <c r="I44" s="34"/>
      <c r="J44" s="33"/>
      <c r="K44" s="33"/>
      <c r="L44" s="34"/>
      <c r="M44" s="34"/>
      <c r="N44" s="33"/>
      <c r="O44" s="33"/>
      <c r="P44" s="34"/>
      <c r="Q44" s="34"/>
      <c r="R44" s="33"/>
      <c r="S44" s="33"/>
      <c r="T44" s="34"/>
      <c r="U44" s="34"/>
      <c r="V44" s="33"/>
      <c r="W44" s="33"/>
      <c r="X44" s="34"/>
      <c r="Y44" s="34"/>
      <c r="Z44" s="33"/>
      <c r="AA44" s="33"/>
      <c r="AB44" s="34"/>
      <c r="AC44" s="34"/>
      <c r="AD44" s="33"/>
      <c r="AE44" s="33"/>
      <c r="AF44" s="34"/>
      <c r="AG44" s="34"/>
      <c r="AH44" s="33"/>
      <c r="AI44" s="33"/>
      <c r="AJ44" s="34"/>
      <c r="AK44" s="34"/>
      <c r="AL44" s="33"/>
      <c r="AM44" s="33"/>
      <c r="AN44" s="34"/>
      <c r="AO44" s="34"/>
      <c r="AP44" s="33"/>
    </row>
    <row r="45" spans="1:42" ht="15.75" thickBot="1" x14ac:dyDescent="0.3">
      <c r="A45" s="11"/>
      <c r="B45" s="30" t="s">
        <v>372</v>
      </c>
      <c r="C45" s="24"/>
      <c r="D45" s="14" t="s">
        <v>250</v>
      </c>
      <c r="E45" s="31">
        <v>162141</v>
      </c>
      <c r="F45" s="22" t="s">
        <v>240</v>
      </c>
      <c r="G45" s="24"/>
      <c r="H45" s="14" t="s">
        <v>250</v>
      </c>
      <c r="I45" s="31">
        <v>1000</v>
      </c>
      <c r="J45" s="22" t="s">
        <v>240</v>
      </c>
      <c r="K45" s="24"/>
      <c r="L45" s="14" t="s">
        <v>250</v>
      </c>
      <c r="M45" s="31">
        <v>89000</v>
      </c>
      <c r="N45" s="22" t="s">
        <v>240</v>
      </c>
      <c r="O45" s="24"/>
      <c r="P45" s="14" t="s">
        <v>250</v>
      </c>
      <c r="Q45" s="31">
        <v>540590</v>
      </c>
      <c r="R45" s="22" t="s">
        <v>240</v>
      </c>
      <c r="S45" s="24"/>
      <c r="T45" s="14" t="s">
        <v>250</v>
      </c>
      <c r="U45" s="31">
        <v>1170358</v>
      </c>
      <c r="V45" s="22" t="s">
        <v>240</v>
      </c>
      <c r="W45" s="24"/>
      <c r="X45" s="14" t="s">
        <v>250</v>
      </c>
      <c r="Y45" s="31">
        <v>662882</v>
      </c>
      <c r="Z45" s="22" t="s">
        <v>240</v>
      </c>
      <c r="AA45" s="24"/>
      <c r="AB45" s="14" t="s">
        <v>250</v>
      </c>
      <c r="AC45" s="31">
        <v>445698</v>
      </c>
      <c r="AD45" s="22" t="s">
        <v>240</v>
      </c>
      <c r="AE45" s="24"/>
      <c r="AF45" s="14" t="s">
        <v>250</v>
      </c>
      <c r="AG45" s="31">
        <v>265210</v>
      </c>
      <c r="AH45" s="22" t="s">
        <v>240</v>
      </c>
      <c r="AI45" s="24"/>
      <c r="AJ45" s="14" t="s">
        <v>250</v>
      </c>
      <c r="AK45" s="32">
        <v>785</v>
      </c>
      <c r="AL45" s="22" t="s">
        <v>240</v>
      </c>
      <c r="AM45" s="24"/>
      <c r="AN45" s="14" t="s">
        <v>250</v>
      </c>
      <c r="AO45" s="31">
        <v>3337664</v>
      </c>
      <c r="AP45" s="22" t="s">
        <v>240</v>
      </c>
    </row>
    <row r="46" spans="1:42" ht="15.75" thickTop="1" x14ac:dyDescent="0.25">
      <c r="A46" s="11"/>
      <c r="B46" s="33"/>
      <c r="C46" s="33"/>
      <c r="D46" s="37"/>
      <c r="E46" s="37"/>
      <c r="F46" s="33"/>
      <c r="G46" s="33"/>
      <c r="H46" s="37"/>
      <c r="I46" s="37"/>
      <c r="J46" s="33"/>
      <c r="K46" s="33"/>
      <c r="L46" s="37"/>
      <c r="M46" s="37"/>
      <c r="N46" s="33"/>
      <c r="O46" s="33"/>
      <c r="P46" s="37"/>
      <c r="Q46" s="37"/>
      <c r="R46" s="33"/>
      <c r="S46" s="33"/>
      <c r="T46" s="37"/>
      <c r="U46" s="37"/>
      <c r="V46" s="33"/>
      <c r="W46" s="33"/>
      <c r="X46" s="37"/>
      <c r="Y46" s="37"/>
      <c r="Z46" s="33"/>
      <c r="AA46" s="33"/>
      <c r="AB46" s="37"/>
      <c r="AC46" s="37"/>
      <c r="AD46" s="33"/>
      <c r="AE46" s="33"/>
      <c r="AF46" s="37"/>
      <c r="AG46" s="37"/>
      <c r="AH46" s="33"/>
      <c r="AI46" s="33"/>
      <c r="AJ46" s="37"/>
      <c r="AK46" s="37"/>
      <c r="AL46" s="33"/>
      <c r="AM46" s="33"/>
      <c r="AN46" s="37"/>
      <c r="AO46" s="37"/>
      <c r="AP46" s="33"/>
    </row>
    <row r="47" spans="1:42" x14ac:dyDescent="0.25">
      <c r="A47" s="11"/>
      <c r="B47" s="14"/>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c r="AL47" s="15"/>
      <c r="AM47" s="15"/>
      <c r="AN47" s="15"/>
      <c r="AO47" s="15"/>
      <c r="AP47" s="15"/>
    </row>
    <row r="48" spans="1:42" x14ac:dyDescent="0.25">
      <c r="A48" s="11"/>
      <c r="B48" s="25" t="s">
        <v>373</v>
      </c>
      <c r="C48" s="36"/>
      <c r="D48" s="26" t="s">
        <v>250</v>
      </c>
      <c r="E48" s="27">
        <v>91141</v>
      </c>
      <c r="F48" s="28" t="s">
        <v>240</v>
      </c>
      <c r="G48" s="36"/>
      <c r="H48" s="26" t="s">
        <v>250</v>
      </c>
      <c r="I48" s="29" t="s">
        <v>256</v>
      </c>
      <c r="J48" s="28" t="s">
        <v>240</v>
      </c>
      <c r="K48" s="36"/>
      <c r="L48" s="26" t="s">
        <v>250</v>
      </c>
      <c r="M48" s="29" t="s">
        <v>256</v>
      </c>
      <c r="N48" s="28" t="s">
        <v>240</v>
      </c>
      <c r="O48" s="36"/>
      <c r="P48" s="26" t="s">
        <v>250</v>
      </c>
      <c r="Q48" s="27">
        <v>194590</v>
      </c>
      <c r="R48" s="28" t="s">
        <v>240</v>
      </c>
      <c r="S48" s="36"/>
      <c r="T48" s="26" t="s">
        <v>250</v>
      </c>
      <c r="U48" s="27">
        <v>404358</v>
      </c>
      <c r="V48" s="28" t="s">
        <v>240</v>
      </c>
      <c r="W48" s="36"/>
      <c r="X48" s="26" t="s">
        <v>250</v>
      </c>
      <c r="Y48" s="27">
        <v>487882</v>
      </c>
      <c r="Z48" s="28" t="s">
        <v>240</v>
      </c>
      <c r="AA48" s="36"/>
      <c r="AB48" s="26" t="s">
        <v>250</v>
      </c>
      <c r="AC48" s="27">
        <v>186698</v>
      </c>
      <c r="AD48" s="28" t="s">
        <v>240</v>
      </c>
      <c r="AE48" s="36"/>
      <c r="AF48" s="26" t="s">
        <v>250</v>
      </c>
      <c r="AG48" s="27">
        <v>74210</v>
      </c>
      <c r="AH48" s="28" t="s">
        <v>240</v>
      </c>
      <c r="AI48" s="36"/>
      <c r="AJ48" s="26" t="s">
        <v>250</v>
      </c>
      <c r="AK48" s="29" t="s">
        <v>256</v>
      </c>
      <c r="AL48" s="28" t="s">
        <v>240</v>
      </c>
      <c r="AM48" s="36"/>
      <c r="AN48" s="26" t="s">
        <v>250</v>
      </c>
      <c r="AO48" s="27">
        <v>1438879</v>
      </c>
      <c r="AP48" s="28" t="s">
        <v>240</v>
      </c>
    </row>
    <row r="49" spans="1:42" x14ac:dyDescent="0.25">
      <c r="A49" s="11"/>
      <c r="B49" s="30" t="s">
        <v>374</v>
      </c>
      <c r="C49" s="24"/>
      <c r="D49" s="14" t="s">
        <v>250</v>
      </c>
      <c r="E49" s="31">
        <v>71000</v>
      </c>
      <c r="F49" s="22" t="s">
        <v>240</v>
      </c>
      <c r="G49" s="24"/>
      <c r="H49" s="14" t="s">
        <v>250</v>
      </c>
      <c r="I49" s="31">
        <v>1000</v>
      </c>
      <c r="J49" s="22" t="s">
        <v>240</v>
      </c>
      <c r="K49" s="24"/>
      <c r="L49" s="14" t="s">
        <v>250</v>
      </c>
      <c r="M49" s="31">
        <v>89000</v>
      </c>
      <c r="N49" s="22" t="s">
        <v>240</v>
      </c>
      <c r="O49" s="24"/>
      <c r="P49" s="14" t="s">
        <v>250</v>
      </c>
      <c r="Q49" s="31">
        <v>346000</v>
      </c>
      <c r="R49" s="22" t="s">
        <v>240</v>
      </c>
      <c r="S49" s="24"/>
      <c r="T49" s="14" t="s">
        <v>250</v>
      </c>
      <c r="U49" s="31">
        <v>766000</v>
      </c>
      <c r="V49" s="22" t="s">
        <v>240</v>
      </c>
      <c r="W49" s="24"/>
      <c r="X49" s="14" t="s">
        <v>250</v>
      </c>
      <c r="Y49" s="31">
        <v>175000</v>
      </c>
      <c r="Z49" s="22" t="s">
        <v>240</v>
      </c>
      <c r="AA49" s="24"/>
      <c r="AB49" s="14" t="s">
        <v>250</v>
      </c>
      <c r="AC49" s="31">
        <v>259000</v>
      </c>
      <c r="AD49" s="22" t="s">
        <v>240</v>
      </c>
      <c r="AE49" s="24"/>
      <c r="AF49" s="14" t="s">
        <v>250</v>
      </c>
      <c r="AG49" s="31">
        <v>191000</v>
      </c>
      <c r="AH49" s="22" t="s">
        <v>240</v>
      </c>
      <c r="AI49" s="24"/>
      <c r="AJ49" s="14" t="s">
        <v>250</v>
      </c>
      <c r="AK49" s="32">
        <v>785</v>
      </c>
      <c r="AL49" s="22" t="s">
        <v>240</v>
      </c>
      <c r="AM49" s="24"/>
      <c r="AN49" s="14" t="s">
        <v>250</v>
      </c>
      <c r="AO49" s="31">
        <v>1898785</v>
      </c>
      <c r="AP49" s="22" t="s">
        <v>240</v>
      </c>
    </row>
    <row r="50" spans="1:42" x14ac:dyDescent="0.25">
      <c r="A50" s="11"/>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row>
    <row r="51" spans="1:42" x14ac:dyDescent="0.25">
      <c r="A51" s="11"/>
      <c r="B51" s="43"/>
      <c r="C51" s="43"/>
      <c r="D51" s="43"/>
      <c r="E51" s="42" t="s">
        <v>385</v>
      </c>
      <c r="F51" s="43"/>
      <c r="G51" s="43"/>
      <c r="H51" s="43"/>
      <c r="I51" s="42" t="s">
        <v>385</v>
      </c>
      <c r="J51" s="43"/>
      <c r="K51" s="43"/>
      <c r="L51" s="43"/>
      <c r="M51" s="42" t="s">
        <v>385</v>
      </c>
      <c r="N51" s="43"/>
      <c r="O51" s="43"/>
      <c r="P51" s="43"/>
      <c r="Q51" s="42" t="s">
        <v>385</v>
      </c>
      <c r="R51" s="43"/>
      <c r="S51" s="43"/>
      <c r="T51" s="43"/>
      <c r="U51" s="42" t="s">
        <v>385</v>
      </c>
      <c r="V51" s="43"/>
      <c r="W51" s="43"/>
      <c r="X51" s="43"/>
      <c r="Y51" s="42" t="s">
        <v>385</v>
      </c>
      <c r="Z51" s="43"/>
      <c r="AA51" s="43"/>
      <c r="AB51" s="43"/>
      <c r="AC51" s="42" t="s">
        <v>385</v>
      </c>
      <c r="AD51" s="43"/>
      <c r="AE51" s="43"/>
      <c r="AF51" s="43"/>
      <c r="AG51" s="42" t="s">
        <v>385</v>
      </c>
      <c r="AH51" s="43"/>
      <c r="AI51" s="43"/>
      <c r="AJ51" s="43"/>
      <c r="AK51" s="42" t="s">
        <v>385</v>
      </c>
      <c r="AL51" s="43"/>
      <c r="AM51" s="43"/>
      <c r="AN51" s="43"/>
      <c r="AO51" s="42" t="s">
        <v>385</v>
      </c>
      <c r="AP51" s="43"/>
    </row>
    <row r="52" spans="1:42" x14ac:dyDescent="0.25">
      <c r="A52" s="11"/>
      <c r="B52" s="38"/>
      <c r="C52" s="38"/>
      <c r="D52" s="39" t="s">
        <v>338</v>
      </c>
      <c r="E52" s="39"/>
      <c r="F52" s="38"/>
      <c r="G52" s="38"/>
      <c r="H52" s="39" t="s">
        <v>308</v>
      </c>
      <c r="I52" s="39"/>
      <c r="J52" s="38"/>
      <c r="K52" s="38"/>
      <c r="L52" s="39" t="s">
        <v>342</v>
      </c>
      <c r="M52" s="39"/>
      <c r="N52" s="38"/>
      <c r="O52" s="38"/>
      <c r="P52" s="39" t="s">
        <v>342</v>
      </c>
      <c r="Q52" s="39"/>
      <c r="R52" s="38"/>
      <c r="S52" s="38"/>
      <c r="T52" s="39" t="s">
        <v>348</v>
      </c>
      <c r="U52" s="39"/>
      <c r="V52" s="38"/>
      <c r="W52" s="38"/>
      <c r="X52" s="39" t="s">
        <v>348</v>
      </c>
      <c r="Y52" s="39"/>
      <c r="Z52" s="38"/>
      <c r="AA52" s="38"/>
      <c r="AB52" s="39" t="s">
        <v>342</v>
      </c>
      <c r="AC52" s="39"/>
      <c r="AD52" s="38"/>
      <c r="AE52" s="38"/>
      <c r="AF52" s="39" t="s">
        <v>354</v>
      </c>
      <c r="AG52" s="39"/>
      <c r="AH52" s="38"/>
      <c r="AI52" s="38"/>
      <c r="AJ52" s="39" t="s">
        <v>355</v>
      </c>
      <c r="AK52" s="39"/>
      <c r="AL52" s="38"/>
      <c r="AM52" s="38"/>
      <c r="AN52" s="39" t="s">
        <v>137</v>
      </c>
      <c r="AO52" s="39"/>
      <c r="AP52" s="38"/>
    </row>
    <row r="53" spans="1:42" x14ac:dyDescent="0.25">
      <c r="A53" s="11"/>
      <c r="B53" s="38"/>
      <c r="C53" s="38"/>
      <c r="D53" s="39" t="s">
        <v>375</v>
      </c>
      <c r="E53" s="39"/>
      <c r="F53" s="38"/>
      <c r="G53" s="38"/>
      <c r="H53" s="39"/>
      <c r="I53" s="39"/>
      <c r="J53" s="38"/>
      <c r="K53" s="38"/>
      <c r="L53" s="39" t="s">
        <v>343</v>
      </c>
      <c r="M53" s="39"/>
      <c r="N53" s="38"/>
      <c r="O53" s="38"/>
      <c r="P53" s="39" t="s">
        <v>343</v>
      </c>
      <c r="Q53" s="39"/>
      <c r="R53" s="38"/>
      <c r="S53" s="38"/>
      <c r="T53" s="39" t="s">
        <v>349</v>
      </c>
      <c r="U53" s="39"/>
      <c r="V53" s="38"/>
      <c r="W53" s="38"/>
      <c r="X53" s="39" t="s">
        <v>350</v>
      </c>
      <c r="Y53" s="39"/>
      <c r="Z53" s="38"/>
      <c r="AA53" s="38"/>
      <c r="AB53" s="39" t="s">
        <v>352</v>
      </c>
      <c r="AC53" s="39"/>
      <c r="AD53" s="38"/>
      <c r="AE53" s="38"/>
      <c r="AF53" s="39" t="s">
        <v>203</v>
      </c>
      <c r="AG53" s="39"/>
      <c r="AH53" s="38"/>
      <c r="AI53" s="38"/>
      <c r="AJ53" s="39"/>
      <c r="AK53" s="39"/>
      <c r="AL53" s="38"/>
      <c r="AM53" s="38"/>
      <c r="AN53" s="39"/>
      <c r="AO53" s="39"/>
      <c r="AP53" s="38"/>
    </row>
    <row r="54" spans="1:42" x14ac:dyDescent="0.25">
      <c r="A54" s="11"/>
      <c r="B54" s="38"/>
      <c r="C54" s="38"/>
      <c r="D54" s="39" t="s">
        <v>340</v>
      </c>
      <c r="E54" s="39"/>
      <c r="F54" s="38"/>
      <c r="G54" s="38"/>
      <c r="H54" s="39"/>
      <c r="I54" s="39"/>
      <c r="J54" s="38"/>
      <c r="K54" s="38"/>
      <c r="L54" s="39" t="s">
        <v>386</v>
      </c>
      <c r="M54" s="39"/>
      <c r="N54" s="38"/>
      <c r="O54" s="38"/>
      <c r="P54" s="39" t="s">
        <v>347</v>
      </c>
      <c r="Q54" s="39"/>
      <c r="R54" s="38"/>
      <c r="S54" s="38"/>
      <c r="T54" s="39" t="s">
        <v>343</v>
      </c>
      <c r="U54" s="39"/>
      <c r="V54" s="38"/>
      <c r="W54" s="38"/>
      <c r="X54" s="39" t="s">
        <v>387</v>
      </c>
      <c r="Y54" s="39"/>
      <c r="Z54" s="38"/>
      <c r="AA54" s="38"/>
      <c r="AB54" s="39" t="s">
        <v>353</v>
      </c>
      <c r="AC54" s="39"/>
      <c r="AD54" s="38"/>
      <c r="AE54" s="38"/>
      <c r="AF54" s="39"/>
      <c r="AG54" s="39"/>
      <c r="AH54" s="38"/>
      <c r="AI54" s="38"/>
      <c r="AJ54" s="39"/>
      <c r="AK54" s="39"/>
      <c r="AL54" s="38"/>
      <c r="AM54" s="38"/>
      <c r="AN54" s="39"/>
      <c r="AO54" s="39"/>
      <c r="AP54" s="38"/>
    </row>
    <row r="55" spans="1:42" ht="15.75" thickBot="1" x14ac:dyDescent="0.3">
      <c r="A55" s="11"/>
      <c r="B55" s="38"/>
      <c r="C55" s="38"/>
      <c r="D55" s="40" t="s">
        <v>341</v>
      </c>
      <c r="E55" s="40"/>
      <c r="F55" s="38"/>
      <c r="G55" s="38"/>
      <c r="H55" s="40"/>
      <c r="I55" s="40"/>
      <c r="J55" s="38"/>
      <c r="K55" s="38"/>
      <c r="L55" s="40" t="s">
        <v>346</v>
      </c>
      <c r="M55" s="40"/>
      <c r="N55" s="38"/>
      <c r="O55" s="38"/>
      <c r="P55" s="40" t="s">
        <v>346</v>
      </c>
      <c r="Q55" s="40"/>
      <c r="R55" s="38"/>
      <c r="S55" s="38"/>
      <c r="T55" s="40"/>
      <c r="U55" s="40"/>
      <c r="V55" s="38"/>
      <c r="W55" s="38"/>
      <c r="X55" s="40" t="s">
        <v>343</v>
      </c>
      <c r="Y55" s="40"/>
      <c r="Z55" s="38"/>
      <c r="AA55" s="38"/>
      <c r="AB55" s="40"/>
      <c r="AC55" s="40"/>
      <c r="AD55" s="38"/>
      <c r="AE55" s="38"/>
      <c r="AF55" s="40"/>
      <c r="AG55" s="40"/>
      <c r="AH55" s="38"/>
      <c r="AI55" s="38"/>
      <c r="AJ55" s="40"/>
      <c r="AK55" s="40"/>
      <c r="AL55" s="38"/>
      <c r="AM55" s="38"/>
      <c r="AN55" s="40"/>
      <c r="AO55" s="40"/>
      <c r="AP55" s="38"/>
    </row>
    <row r="56" spans="1:42" x14ac:dyDescent="0.25">
      <c r="A56" s="11"/>
      <c r="B56" s="23" t="s">
        <v>388</v>
      </c>
      <c r="C56" s="38"/>
      <c r="D56" s="47"/>
      <c r="E56" s="47"/>
      <c r="F56" s="38"/>
      <c r="G56" s="38"/>
      <c r="H56" s="47"/>
      <c r="I56" s="47"/>
      <c r="J56" s="38"/>
      <c r="K56" s="38"/>
      <c r="L56" s="47"/>
      <c r="M56" s="47"/>
      <c r="N56" s="38"/>
      <c r="O56" s="38"/>
      <c r="P56" s="47"/>
      <c r="Q56" s="47"/>
      <c r="R56" s="38"/>
      <c r="S56" s="38"/>
      <c r="T56" s="47"/>
      <c r="U56" s="47"/>
      <c r="V56" s="38"/>
      <c r="W56" s="38"/>
      <c r="X56" s="47"/>
      <c r="Y56" s="47"/>
      <c r="Z56" s="38"/>
      <c r="AA56" s="38"/>
      <c r="AB56" s="47"/>
      <c r="AC56" s="47"/>
      <c r="AD56" s="38"/>
      <c r="AE56" s="38"/>
      <c r="AF56" s="47"/>
      <c r="AG56" s="47"/>
      <c r="AH56" s="38"/>
      <c r="AI56" s="38"/>
      <c r="AJ56" s="47"/>
      <c r="AK56" s="47"/>
      <c r="AL56" s="38"/>
      <c r="AM56" s="38"/>
      <c r="AN56" s="47"/>
      <c r="AO56" s="47"/>
      <c r="AP56" s="38"/>
    </row>
    <row r="57" spans="1:42" x14ac:dyDescent="0.25">
      <c r="A57" s="11"/>
      <c r="B57" s="23" t="s">
        <v>389</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c r="AM57" s="38"/>
      <c r="AN57" s="38"/>
      <c r="AO57" s="38"/>
      <c r="AP57" s="38"/>
    </row>
    <row r="58" spans="1:42" x14ac:dyDescent="0.25">
      <c r="A58" s="11"/>
      <c r="B58" s="23" t="s">
        <v>390</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c r="AK58" s="38"/>
      <c r="AL58" s="38"/>
      <c r="AM58" s="38"/>
      <c r="AN58" s="38"/>
      <c r="AO58" s="38"/>
      <c r="AP58" s="38"/>
    </row>
    <row r="59" spans="1:42" x14ac:dyDescent="0.25">
      <c r="A59" s="11"/>
      <c r="B59" s="50" t="s">
        <v>357</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c r="AM59" s="26"/>
      <c r="AN59" s="26"/>
      <c r="AO59" s="26"/>
      <c r="AP59" s="26"/>
    </row>
    <row r="60" spans="1:42" x14ac:dyDescent="0.25">
      <c r="A60" s="11"/>
      <c r="B60" s="30" t="s">
        <v>358</v>
      </c>
      <c r="C60" s="14"/>
      <c r="D60" s="14" t="s">
        <v>250</v>
      </c>
      <c r="E60" s="31">
        <v>191882</v>
      </c>
      <c r="F60" s="22" t="s">
        <v>240</v>
      </c>
      <c r="G60" s="14"/>
      <c r="H60" s="14" t="s">
        <v>250</v>
      </c>
      <c r="I60" s="31">
        <v>2000</v>
      </c>
      <c r="J60" s="22" t="s">
        <v>240</v>
      </c>
      <c r="K60" s="14"/>
      <c r="L60" s="14" t="s">
        <v>250</v>
      </c>
      <c r="M60" s="31">
        <v>106000</v>
      </c>
      <c r="N60" s="22" t="s">
        <v>240</v>
      </c>
      <c r="O60" s="14"/>
      <c r="P60" s="14" t="s">
        <v>250</v>
      </c>
      <c r="Q60" s="31">
        <v>545084</v>
      </c>
      <c r="R60" s="22" t="s">
        <v>240</v>
      </c>
      <c r="S60" s="14"/>
      <c r="T60" s="14" t="s">
        <v>250</v>
      </c>
      <c r="U60" s="31">
        <v>1209454</v>
      </c>
      <c r="V60" s="22" t="s">
        <v>240</v>
      </c>
      <c r="W60" s="14"/>
      <c r="X60" s="14" t="s">
        <v>250</v>
      </c>
      <c r="Y60" s="31">
        <v>517253</v>
      </c>
      <c r="Z60" s="22" t="s">
        <v>240</v>
      </c>
      <c r="AA60" s="14"/>
      <c r="AB60" s="14" t="s">
        <v>250</v>
      </c>
      <c r="AC60" s="31">
        <v>262000</v>
      </c>
      <c r="AD60" s="22" t="s">
        <v>240</v>
      </c>
      <c r="AE60" s="14"/>
      <c r="AF60" s="14" t="s">
        <v>250</v>
      </c>
      <c r="AG60" s="31">
        <v>252210</v>
      </c>
      <c r="AH60" s="22" t="s">
        <v>240</v>
      </c>
      <c r="AI60" s="14"/>
      <c r="AJ60" s="14" t="s">
        <v>250</v>
      </c>
      <c r="AK60" s="31">
        <v>7740</v>
      </c>
      <c r="AL60" s="22" t="s">
        <v>240</v>
      </c>
      <c r="AM60" s="14"/>
      <c r="AN60" s="14" t="s">
        <v>250</v>
      </c>
      <c r="AO60" s="31">
        <v>3093623</v>
      </c>
      <c r="AP60" s="22" t="s">
        <v>240</v>
      </c>
    </row>
    <row r="61" spans="1:42" x14ac:dyDescent="0.25">
      <c r="A61" s="11"/>
      <c r="B61" s="25" t="s">
        <v>359</v>
      </c>
      <c r="C61" s="26"/>
      <c r="D61" s="26"/>
      <c r="E61" s="29" t="s">
        <v>360</v>
      </c>
      <c r="F61" s="28" t="s">
        <v>252</v>
      </c>
      <c r="G61" s="26"/>
      <c r="H61" s="28"/>
      <c r="I61" s="51" t="s">
        <v>256</v>
      </c>
      <c r="J61" s="28" t="s">
        <v>240</v>
      </c>
      <c r="K61" s="26"/>
      <c r="L61" s="28"/>
      <c r="M61" s="51" t="s">
        <v>256</v>
      </c>
      <c r="N61" s="28" t="s">
        <v>240</v>
      </c>
      <c r="O61" s="26"/>
      <c r="P61" s="28"/>
      <c r="Q61" s="51" t="s">
        <v>256</v>
      </c>
      <c r="R61" s="28" t="s">
        <v>240</v>
      </c>
      <c r="S61" s="26"/>
      <c r="T61" s="26"/>
      <c r="U61" s="29" t="s">
        <v>391</v>
      </c>
      <c r="V61" s="28" t="s">
        <v>252</v>
      </c>
      <c r="W61" s="26"/>
      <c r="X61" s="26"/>
      <c r="Y61" s="29" t="s">
        <v>362</v>
      </c>
      <c r="Z61" s="28" t="s">
        <v>252</v>
      </c>
      <c r="AA61" s="26"/>
      <c r="AB61" s="26"/>
      <c r="AC61" s="29" t="s">
        <v>392</v>
      </c>
      <c r="AD61" s="28" t="s">
        <v>252</v>
      </c>
      <c r="AE61" s="26"/>
      <c r="AF61" s="26"/>
      <c r="AG61" s="29" t="s">
        <v>393</v>
      </c>
      <c r="AH61" s="28" t="s">
        <v>252</v>
      </c>
      <c r="AI61" s="26"/>
      <c r="AJ61" s="26"/>
      <c r="AK61" s="26"/>
      <c r="AL61" s="26"/>
      <c r="AM61" s="26"/>
      <c r="AN61" s="26"/>
      <c r="AO61" s="29" t="s">
        <v>394</v>
      </c>
      <c r="AP61" s="28" t="s">
        <v>252</v>
      </c>
    </row>
    <row r="62" spans="1:42" x14ac:dyDescent="0.25">
      <c r="A62" s="11"/>
      <c r="B62" s="30" t="s">
        <v>365</v>
      </c>
      <c r="C62" s="14"/>
      <c r="D62" s="14"/>
      <c r="E62" s="31">
        <v>19951</v>
      </c>
      <c r="F62" s="22" t="s">
        <v>240</v>
      </c>
      <c r="G62" s="14"/>
      <c r="H62" s="22"/>
      <c r="I62" s="52" t="s">
        <v>256</v>
      </c>
      <c r="J62" s="22" t="s">
        <v>240</v>
      </c>
      <c r="K62" s="14"/>
      <c r="L62" s="22"/>
      <c r="M62" s="53">
        <v>18889</v>
      </c>
      <c r="N62" s="22" t="s">
        <v>240</v>
      </c>
      <c r="O62" s="14"/>
      <c r="P62" s="22"/>
      <c r="Q62" s="52" t="s">
        <v>256</v>
      </c>
      <c r="R62" s="22" t="s">
        <v>240</v>
      </c>
      <c r="S62" s="14"/>
      <c r="T62" s="14"/>
      <c r="U62" s="31">
        <v>24360</v>
      </c>
      <c r="V62" s="22" t="s">
        <v>240</v>
      </c>
      <c r="W62" s="14"/>
      <c r="X62" s="14"/>
      <c r="Y62" s="32">
        <v>471</v>
      </c>
      <c r="Z62" s="22" t="s">
        <v>240</v>
      </c>
      <c r="AA62" s="14"/>
      <c r="AB62" s="14"/>
      <c r="AC62" s="31">
        <v>1535</v>
      </c>
      <c r="AD62" s="22" t="s">
        <v>240</v>
      </c>
      <c r="AE62" s="14"/>
      <c r="AF62" s="14"/>
      <c r="AG62" s="31">
        <v>5339</v>
      </c>
      <c r="AH62" s="22" t="s">
        <v>240</v>
      </c>
      <c r="AI62" s="14"/>
      <c r="AJ62" s="14"/>
      <c r="AK62" s="14"/>
      <c r="AL62" s="14"/>
      <c r="AM62" s="14"/>
      <c r="AN62" s="14"/>
      <c r="AO62" s="31">
        <v>70545</v>
      </c>
      <c r="AP62" s="22" t="s">
        <v>240</v>
      </c>
    </row>
    <row r="63" spans="1:42" ht="15.75" thickBot="1" x14ac:dyDescent="0.3">
      <c r="A63" s="11"/>
      <c r="B63" s="25" t="s">
        <v>366</v>
      </c>
      <c r="C63" s="26"/>
      <c r="D63" s="26"/>
      <c r="E63" s="29" t="s">
        <v>395</v>
      </c>
      <c r="F63" s="28" t="s">
        <v>252</v>
      </c>
      <c r="G63" s="26"/>
      <c r="H63" s="26"/>
      <c r="I63" s="29" t="s">
        <v>368</v>
      </c>
      <c r="J63" s="28" t="s">
        <v>252</v>
      </c>
      <c r="K63" s="26"/>
      <c r="L63" s="26"/>
      <c r="M63" s="29" t="s">
        <v>396</v>
      </c>
      <c r="N63" s="28" t="s">
        <v>252</v>
      </c>
      <c r="O63" s="26"/>
      <c r="P63" s="26"/>
      <c r="Q63" s="29" t="s">
        <v>397</v>
      </c>
      <c r="R63" s="28" t="s">
        <v>252</v>
      </c>
      <c r="S63" s="26"/>
      <c r="T63" s="26"/>
      <c r="U63" s="27">
        <v>365646</v>
      </c>
      <c r="V63" s="28" t="s">
        <v>240</v>
      </c>
      <c r="W63" s="26"/>
      <c r="X63" s="26"/>
      <c r="Y63" s="27">
        <v>318226</v>
      </c>
      <c r="Z63" s="28" t="s">
        <v>240</v>
      </c>
      <c r="AA63" s="26"/>
      <c r="AB63" s="26"/>
      <c r="AC63" s="27">
        <v>66362</v>
      </c>
      <c r="AD63" s="28" t="s">
        <v>240</v>
      </c>
      <c r="AE63" s="26"/>
      <c r="AF63" s="26"/>
      <c r="AG63" s="27">
        <v>88116</v>
      </c>
      <c r="AH63" s="28" t="s">
        <v>240</v>
      </c>
      <c r="AI63" s="26"/>
      <c r="AJ63" s="26"/>
      <c r="AK63" s="29" t="s">
        <v>398</v>
      </c>
      <c r="AL63" s="28" t="s">
        <v>252</v>
      </c>
      <c r="AM63" s="26"/>
      <c r="AN63" s="26"/>
      <c r="AO63" s="27">
        <v>565999</v>
      </c>
      <c r="AP63" s="28" t="s">
        <v>240</v>
      </c>
    </row>
    <row r="64" spans="1:42" x14ac:dyDescent="0.25">
      <c r="A64" s="11"/>
      <c r="B64" s="33"/>
      <c r="C64" s="33"/>
      <c r="D64" s="34"/>
      <c r="E64" s="34"/>
      <c r="F64" s="33"/>
      <c r="G64" s="33"/>
      <c r="H64" s="34"/>
      <c r="I64" s="34"/>
      <c r="J64" s="33"/>
      <c r="K64" s="33"/>
      <c r="L64" s="34"/>
      <c r="M64" s="34"/>
      <c r="N64" s="33"/>
      <c r="O64" s="33"/>
      <c r="P64" s="34"/>
      <c r="Q64" s="34"/>
      <c r="R64" s="33"/>
      <c r="S64" s="33"/>
      <c r="T64" s="34"/>
      <c r="U64" s="34"/>
      <c r="V64" s="33"/>
      <c r="W64" s="33"/>
      <c r="X64" s="34"/>
      <c r="Y64" s="34"/>
      <c r="Z64" s="33"/>
      <c r="AA64" s="33"/>
      <c r="AB64" s="34"/>
      <c r="AC64" s="34"/>
      <c r="AD64" s="33"/>
      <c r="AE64" s="33"/>
      <c r="AF64" s="34"/>
      <c r="AG64" s="34"/>
      <c r="AH64" s="33"/>
      <c r="AI64" s="33"/>
      <c r="AJ64" s="34"/>
      <c r="AK64" s="34"/>
      <c r="AL64" s="33"/>
      <c r="AM64" s="33"/>
      <c r="AN64" s="34"/>
      <c r="AO64" s="34"/>
      <c r="AP64" s="33"/>
    </row>
    <row r="65" spans="1:42" x14ac:dyDescent="0.25">
      <c r="A65" s="11"/>
      <c r="B65" s="14"/>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c r="AO65" s="15"/>
      <c r="AP65" s="15"/>
    </row>
    <row r="66" spans="1:42" ht="15.75" thickBot="1" x14ac:dyDescent="0.3">
      <c r="A66" s="11"/>
      <c r="B66" s="30" t="s">
        <v>372</v>
      </c>
      <c r="C66" s="24"/>
      <c r="D66" s="14" t="s">
        <v>250</v>
      </c>
      <c r="E66" s="31">
        <v>177000</v>
      </c>
      <c r="F66" s="22" t="s">
        <v>240</v>
      </c>
      <c r="G66" s="24"/>
      <c r="H66" s="14" t="s">
        <v>250</v>
      </c>
      <c r="I66" s="32" t="s">
        <v>256</v>
      </c>
      <c r="J66" s="22" t="s">
        <v>240</v>
      </c>
      <c r="K66" s="24"/>
      <c r="L66" s="14" t="s">
        <v>250</v>
      </c>
      <c r="M66" s="31">
        <v>73000</v>
      </c>
      <c r="N66" s="22" t="s">
        <v>240</v>
      </c>
      <c r="O66" s="24"/>
      <c r="P66" s="14" t="s">
        <v>250</v>
      </c>
      <c r="Q66" s="31">
        <v>367000</v>
      </c>
      <c r="R66" s="22" t="s">
        <v>240</v>
      </c>
      <c r="S66" s="24"/>
      <c r="T66" s="14" t="s">
        <v>250</v>
      </c>
      <c r="U66" s="31">
        <v>1225754</v>
      </c>
      <c r="V66" s="22" t="s">
        <v>240</v>
      </c>
      <c r="W66" s="24"/>
      <c r="X66" s="14" t="s">
        <v>250</v>
      </c>
      <c r="Y66" s="31">
        <v>583206</v>
      </c>
      <c r="Z66" s="22" t="s">
        <v>240</v>
      </c>
      <c r="AA66" s="24"/>
      <c r="AB66" s="14" t="s">
        <v>250</v>
      </c>
      <c r="AC66" s="31">
        <v>313000</v>
      </c>
      <c r="AD66" s="22" t="s">
        <v>240</v>
      </c>
      <c r="AE66" s="24"/>
      <c r="AF66" s="14" t="s">
        <v>250</v>
      </c>
      <c r="AG66" s="31">
        <v>240384</v>
      </c>
      <c r="AH66" s="22" t="s">
        <v>240</v>
      </c>
      <c r="AI66" s="24"/>
      <c r="AJ66" s="14" t="s">
        <v>250</v>
      </c>
      <c r="AK66" s="32" t="s">
        <v>256</v>
      </c>
      <c r="AL66" s="22" t="s">
        <v>240</v>
      </c>
      <c r="AM66" s="24"/>
      <c r="AN66" s="14" t="s">
        <v>250</v>
      </c>
      <c r="AO66" s="31">
        <v>2979344</v>
      </c>
      <c r="AP66" s="22" t="s">
        <v>240</v>
      </c>
    </row>
    <row r="67" spans="1:42" ht="15.75" thickTop="1" x14ac:dyDescent="0.25">
      <c r="A67" s="11"/>
      <c r="B67" s="33"/>
      <c r="C67" s="33"/>
      <c r="D67" s="37"/>
      <c r="E67" s="37"/>
      <c r="F67" s="33"/>
      <c r="G67" s="33"/>
      <c r="H67" s="37"/>
      <c r="I67" s="37"/>
      <c r="J67" s="33"/>
      <c r="K67" s="33"/>
      <c r="L67" s="37"/>
      <c r="M67" s="37"/>
      <c r="N67" s="33"/>
      <c r="O67" s="33"/>
      <c r="P67" s="37"/>
      <c r="Q67" s="37"/>
      <c r="R67" s="33"/>
      <c r="S67" s="33"/>
      <c r="T67" s="37"/>
      <c r="U67" s="37"/>
      <c r="V67" s="33"/>
      <c r="W67" s="33"/>
      <c r="X67" s="37"/>
      <c r="Y67" s="37"/>
      <c r="Z67" s="33"/>
      <c r="AA67" s="33"/>
      <c r="AB67" s="37"/>
      <c r="AC67" s="37"/>
      <c r="AD67" s="33"/>
      <c r="AE67" s="33"/>
      <c r="AF67" s="37"/>
      <c r="AG67" s="37"/>
      <c r="AH67" s="33"/>
      <c r="AI67" s="33"/>
      <c r="AJ67" s="37"/>
      <c r="AK67" s="37"/>
      <c r="AL67" s="33"/>
      <c r="AM67" s="33"/>
      <c r="AN67" s="37"/>
      <c r="AO67" s="37"/>
      <c r="AP67" s="33"/>
    </row>
    <row r="68" spans="1:42" x14ac:dyDescent="0.25">
      <c r="A68" s="11"/>
      <c r="B68" s="14"/>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c r="AI68" s="15"/>
      <c r="AJ68" s="15"/>
      <c r="AK68" s="15"/>
      <c r="AL68" s="15"/>
      <c r="AM68" s="15"/>
      <c r="AN68" s="15"/>
      <c r="AO68" s="15"/>
      <c r="AP68" s="15"/>
    </row>
    <row r="69" spans="1:42" x14ac:dyDescent="0.25">
      <c r="A69" s="11"/>
      <c r="B69" s="25" t="s">
        <v>373</v>
      </c>
      <c r="C69" s="36"/>
      <c r="D69" s="26" t="s">
        <v>250</v>
      </c>
      <c r="E69" s="29" t="s">
        <v>256</v>
      </c>
      <c r="F69" s="28" t="s">
        <v>240</v>
      </c>
      <c r="G69" s="36"/>
      <c r="H69" s="26" t="s">
        <v>250</v>
      </c>
      <c r="I69" s="29" t="s">
        <v>256</v>
      </c>
      <c r="J69" s="28" t="s">
        <v>240</v>
      </c>
      <c r="K69" s="36"/>
      <c r="L69" s="26" t="s">
        <v>250</v>
      </c>
      <c r="M69" s="29" t="s">
        <v>256</v>
      </c>
      <c r="N69" s="28" t="s">
        <v>240</v>
      </c>
      <c r="O69" s="36"/>
      <c r="P69" s="26" t="s">
        <v>250</v>
      </c>
      <c r="Q69" s="29" t="s">
        <v>256</v>
      </c>
      <c r="R69" s="28" t="s">
        <v>240</v>
      </c>
      <c r="S69" s="36"/>
      <c r="T69" s="26" t="s">
        <v>250</v>
      </c>
      <c r="U69" s="27">
        <v>385417</v>
      </c>
      <c r="V69" s="28" t="s">
        <v>240</v>
      </c>
      <c r="W69" s="36"/>
      <c r="X69" s="26" t="s">
        <v>250</v>
      </c>
      <c r="Y69" s="27">
        <v>188206</v>
      </c>
      <c r="Z69" s="28" t="s">
        <v>240</v>
      </c>
      <c r="AA69" s="36"/>
      <c r="AB69" s="26" t="s">
        <v>250</v>
      </c>
      <c r="AC69" s="29" t="s">
        <v>256</v>
      </c>
      <c r="AD69" s="28" t="s">
        <v>240</v>
      </c>
      <c r="AE69" s="36"/>
      <c r="AF69" s="26" t="s">
        <v>250</v>
      </c>
      <c r="AG69" s="27">
        <v>33384</v>
      </c>
      <c r="AH69" s="28" t="s">
        <v>240</v>
      </c>
      <c r="AI69" s="36"/>
      <c r="AJ69" s="26" t="s">
        <v>250</v>
      </c>
      <c r="AK69" s="29" t="s">
        <v>256</v>
      </c>
      <c r="AL69" s="28" t="s">
        <v>240</v>
      </c>
      <c r="AM69" s="36"/>
      <c r="AN69" s="26" t="s">
        <v>250</v>
      </c>
      <c r="AO69" s="27">
        <v>607007</v>
      </c>
      <c r="AP69" s="28" t="s">
        <v>240</v>
      </c>
    </row>
    <row r="70" spans="1:42" x14ac:dyDescent="0.25">
      <c r="A70" s="11"/>
      <c r="B70" s="30" t="s">
        <v>374</v>
      </c>
      <c r="C70" s="24"/>
      <c r="D70" s="14" t="s">
        <v>250</v>
      </c>
      <c r="E70" s="31">
        <v>177000</v>
      </c>
      <c r="F70" s="22" t="s">
        <v>240</v>
      </c>
      <c r="G70" s="24"/>
      <c r="H70" s="14" t="s">
        <v>250</v>
      </c>
      <c r="I70" s="32" t="s">
        <v>256</v>
      </c>
      <c r="J70" s="22" t="s">
        <v>240</v>
      </c>
      <c r="K70" s="24"/>
      <c r="L70" s="14" t="s">
        <v>250</v>
      </c>
      <c r="M70" s="31">
        <v>73000</v>
      </c>
      <c r="N70" s="22" t="s">
        <v>240</v>
      </c>
      <c r="O70" s="24"/>
      <c r="P70" s="14" t="s">
        <v>250</v>
      </c>
      <c r="Q70" s="31">
        <v>367000</v>
      </c>
      <c r="R70" s="22" t="s">
        <v>240</v>
      </c>
      <c r="S70" s="24"/>
      <c r="T70" s="14" t="s">
        <v>250</v>
      </c>
      <c r="U70" s="31">
        <v>840337</v>
      </c>
      <c r="V70" s="22" t="s">
        <v>240</v>
      </c>
      <c r="W70" s="24"/>
      <c r="X70" s="14" t="s">
        <v>250</v>
      </c>
      <c r="Y70" s="31">
        <v>395000</v>
      </c>
      <c r="Z70" s="22" t="s">
        <v>240</v>
      </c>
      <c r="AA70" s="24"/>
      <c r="AB70" s="14" t="s">
        <v>250</v>
      </c>
      <c r="AC70" s="31">
        <v>313000</v>
      </c>
      <c r="AD70" s="22" t="s">
        <v>240</v>
      </c>
      <c r="AE70" s="24"/>
      <c r="AF70" s="14" t="s">
        <v>250</v>
      </c>
      <c r="AG70" s="31">
        <v>207000</v>
      </c>
      <c r="AH70" s="22" t="s">
        <v>240</v>
      </c>
      <c r="AI70" s="24"/>
      <c r="AJ70" s="14" t="s">
        <v>250</v>
      </c>
      <c r="AK70" s="32" t="s">
        <v>256</v>
      </c>
      <c r="AL70" s="22" t="s">
        <v>240</v>
      </c>
      <c r="AM70" s="24"/>
      <c r="AN70" s="14" t="s">
        <v>250</v>
      </c>
      <c r="AO70" s="31">
        <v>2372337</v>
      </c>
      <c r="AP70" s="22" t="s">
        <v>240</v>
      </c>
    </row>
    <row r="71" spans="1:42" ht="15.75" x14ac:dyDescent="0.25">
      <c r="A71" s="11"/>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c r="AM71" s="48"/>
      <c r="AN71" s="48"/>
      <c r="AO71" s="48"/>
      <c r="AP71" s="48"/>
    </row>
    <row r="72" spans="1:42" x14ac:dyDescent="0.25">
      <c r="A72" s="11"/>
      <c r="B72" s="43"/>
      <c r="C72" s="43"/>
      <c r="D72" s="43"/>
      <c r="E72" s="42" t="s">
        <v>385</v>
      </c>
      <c r="F72" s="43"/>
      <c r="G72" s="43"/>
      <c r="H72" s="43"/>
      <c r="I72" s="42" t="s">
        <v>385</v>
      </c>
      <c r="J72" s="43"/>
      <c r="K72" s="43"/>
      <c r="L72" s="43"/>
      <c r="M72" s="42" t="s">
        <v>385</v>
      </c>
      <c r="N72" s="43"/>
      <c r="O72" s="43"/>
      <c r="P72" s="43"/>
      <c r="Q72" s="42" t="s">
        <v>385</v>
      </c>
      <c r="R72" s="43"/>
      <c r="S72" s="43"/>
      <c r="T72" s="43"/>
      <c r="U72" s="42" t="s">
        <v>385</v>
      </c>
      <c r="V72" s="43"/>
      <c r="W72" s="43"/>
      <c r="X72" s="43"/>
      <c r="Y72" s="42" t="s">
        <v>385</v>
      </c>
      <c r="Z72" s="43"/>
      <c r="AA72" s="43"/>
      <c r="AB72" s="43"/>
      <c r="AC72" s="42" t="s">
        <v>385</v>
      </c>
      <c r="AD72" s="43"/>
      <c r="AE72" s="43"/>
      <c r="AF72" s="43"/>
      <c r="AG72" s="42" t="s">
        <v>385</v>
      </c>
      <c r="AH72" s="43"/>
      <c r="AI72" s="43"/>
      <c r="AJ72" s="43"/>
      <c r="AK72" s="42" t="s">
        <v>385</v>
      </c>
      <c r="AL72" s="43"/>
      <c r="AM72" s="43"/>
      <c r="AN72" s="43"/>
      <c r="AO72" s="42" t="s">
        <v>385</v>
      </c>
      <c r="AP72" s="43"/>
    </row>
    <row r="73" spans="1:42" x14ac:dyDescent="0.25">
      <c r="A73" s="11"/>
      <c r="B73" s="23" t="s">
        <v>388</v>
      </c>
      <c r="C73" s="38"/>
      <c r="D73" s="39" t="s">
        <v>338</v>
      </c>
      <c r="E73" s="39"/>
      <c r="F73" s="38"/>
      <c r="G73" s="38"/>
      <c r="H73" s="39" t="s">
        <v>308</v>
      </c>
      <c r="I73" s="39"/>
      <c r="J73" s="38"/>
      <c r="K73" s="38"/>
      <c r="L73" s="39" t="s">
        <v>342</v>
      </c>
      <c r="M73" s="39"/>
      <c r="N73" s="38"/>
      <c r="O73" s="38"/>
      <c r="P73" s="39" t="s">
        <v>342</v>
      </c>
      <c r="Q73" s="39"/>
      <c r="R73" s="38"/>
      <c r="S73" s="38"/>
      <c r="T73" s="39" t="s">
        <v>348</v>
      </c>
      <c r="U73" s="39"/>
      <c r="V73" s="38"/>
      <c r="W73" s="38"/>
      <c r="X73" s="39" t="s">
        <v>348</v>
      </c>
      <c r="Y73" s="39"/>
      <c r="Z73" s="38"/>
      <c r="AA73" s="38"/>
      <c r="AB73" s="39" t="s">
        <v>342</v>
      </c>
      <c r="AC73" s="39"/>
      <c r="AD73" s="38"/>
      <c r="AE73" s="38"/>
      <c r="AF73" s="39" t="s">
        <v>354</v>
      </c>
      <c r="AG73" s="39"/>
      <c r="AH73" s="38"/>
      <c r="AI73" s="38"/>
      <c r="AJ73" s="39" t="s">
        <v>355</v>
      </c>
      <c r="AK73" s="39"/>
      <c r="AL73" s="38"/>
      <c r="AM73" s="38"/>
      <c r="AN73" s="39" t="s">
        <v>137</v>
      </c>
      <c r="AO73" s="39"/>
      <c r="AP73" s="38"/>
    </row>
    <row r="74" spans="1:42" x14ac:dyDescent="0.25">
      <c r="A74" s="11"/>
      <c r="B74" s="23" t="s">
        <v>389</v>
      </c>
      <c r="C74" s="38"/>
      <c r="D74" s="39" t="s">
        <v>375</v>
      </c>
      <c r="E74" s="39"/>
      <c r="F74" s="38"/>
      <c r="G74" s="38"/>
      <c r="H74" s="39"/>
      <c r="I74" s="39"/>
      <c r="J74" s="38"/>
      <c r="K74" s="38"/>
      <c r="L74" s="39" t="s">
        <v>343</v>
      </c>
      <c r="M74" s="39"/>
      <c r="N74" s="38"/>
      <c r="O74" s="38"/>
      <c r="P74" s="39" t="s">
        <v>343</v>
      </c>
      <c r="Q74" s="39"/>
      <c r="R74" s="38"/>
      <c r="S74" s="38"/>
      <c r="T74" s="39" t="s">
        <v>349</v>
      </c>
      <c r="U74" s="39"/>
      <c r="V74" s="38"/>
      <c r="W74" s="38"/>
      <c r="X74" s="39" t="s">
        <v>350</v>
      </c>
      <c r="Y74" s="39"/>
      <c r="Z74" s="38"/>
      <c r="AA74" s="38"/>
      <c r="AB74" s="39" t="s">
        <v>352</v>
      </c>
      <c r="AC74" s="39"/>
      <c r="AD74" s="38"/>
      <c r="AE74" s="38"/>
      <c r="AF74" s="39" t="s">
        <v>203</v>
      </c>
      <c r="AG74" s="39"/>
      <c r="AH74" s="38"/>
      <c r="AI74" s="38"/>
      <c r="AJ74" s="39"/>
      <c r="AK74" s="39"/>
      <c r="AL74" s="38"/>
      <c r="AM74" s="38"/>
      <c r="AN74" s="39"/>
      <c r="AO74" s="39"/>
      <c r="AP74" s="38"/>
    </row>
    <row r="75" spans="1:42" x14ac:dyDescent="0.25">
      <c r="A75" s="11"/>
      <c r="B75" s="23" t="s">
        <v>399</v>
      </c>
      <c r="C75" s="38"/>
      <c r="D75" s="39" t="s">
        <v>340</v>
      </c>
      <c r="E75" s="39"/>
      <c r="F75" s="38"/>
      <c r="G75" s="38"/>
      <c r="H75" s="39"/>
      <c r="I75" s="39"/>
      <c r="J75" s="38"/>
      <c r="K75" s="38"/>
      <c r="L75" s="39" t="s">
        <v>386</v>
      </c>
      <c r="M75" s="39"/>
      <c r="N75" s="38"/>
      <c r="O75" s="38"/>
      <c r="P75" s="39" t="s">
        <v>347</v>
      </c>
      <c r="Q75" s="39"/>
      <c r="R75" s="38"/>
      <c r="S75" s="38"/>
      <c r="T75" s="39" t="s">
        <v>343</v>
      </c>
      <c r="U75" s="39"/>
      <c r="V75" s="38"/>
      <c r="W75" s="38"/>
      <c r="X75" s="39" t="s">
        <v>387</v>
      </c>
      <c r="Y75" s="39"/>
      <c r="Z75" s="38"/>
      <c r="AA75" s="38"/>
      <c r="AB75" s="39" t="s">
        <v>353</v>
      </c>
      <c r="AC75" s="39"/>
      <c r="AD75" s="38"/>
      <c r="AE75" s="38"/>
      <c r="AF75" s="39"/>
      <c r="AG75" s="39"/>
      <c r="AH75" s="38"/>
      <c r="AI75" s="38"/>
      <c r="AJ75" s="39"/>
      <c r="AK75" s="39"/>
      <c r="AL75" s="38"/>
      <c r="AM75" s="38"/>
      <c r="AN75" s="39"/>
      <c r="AO75" s="39"/>
      <c r="AP75" s="38"/>
    </row>
    <row r="76" spans="1:42" ht="15.75" thickBot="1" x14ac:dyDescent="0.3">
      <c r="A76" s="11"/>
      <c r="C76" s="38"/>
      <c r="D76" s="40" t="s">
        <v>341</v>
      </c>
      <c r="E76" s="40"/>
      <c r="F76" s="38"/>
      <c r="G76" s="38"/>
      <c r="H76" s="40"/>
      <c r="I76" s="40"/>
      <c r="J76" s="38"/>
      <c r="K76" s="38"/>
      <c r="L76" s="40" t="s">
        <v>346</v>
      </c>
      <c r="M76" s="40"/>
      <c r="N76" s="38"/>
      <c r="O76" s="38"/>
      <c r="P76" s="40" t="s">
        <v>346</v>
      </c>
      <c r="Q76" s="40"/>
      <c r="R76" s="38"/>
      <c r="S76" s="38"/>
      <c r="T76" s="40"/>
      <c r="U76" s="40"/>
      <c r="V76" s="38"/>
      <c r="W76" s="38"/>
      <c r="X76" s="40" t="s">
        <v>343</v>
      </c>
      <c r="Y76" s="40"/>
      <c r="Z76" s="38"/>
      <c r="AA76" s="38"/>
      <c r="AB76" s="40"/>
      <c r="AC76" s="40"/>
      <c r="AD76" s="38"/>
      <c r="AE76" s="38"/>
      <c r="AF76" s="40"/>
      <c r="AG76" s="40"/>
      <c r="AH76" s="38"/>
      <c r="AI76" s="38"/>
      <c r="AJ76" s="40"/>
      <c r="AK76" s="40"/>
      <c r="AL76" s="38"/>
      <c r="AM76" s="38"/>
      <c r="AN76" s="40"/>
      <c r="AO76" s="40"/>
      <c r="AP76" s="38"/>
    </row>
    <row r="77" spans="1:42" x14ac:dyDescent="0.25">
      <c r="A77" s="11"/>
      <c r="B77" s="50" t="s">
        <v>357</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c r="AE77" s="26"/>
      <c r="AF77" s="26"/>
      <c r="AG77" s="26"/>
      <c r="AH77" s="26"/>
      <c r="AI77" s="26"/>
      <c r="AJ77" s="26"/>
      <c r="AK77" s="26"/>
      <c r="AL77" s="26"/>
      <c r="AM77" s="26"/>
      <c r="AN77" s="26"/>
      <c r="AO77" s="26"/>
      <c r="AP77" s="26"/>
    </row>
    <row r="78" spans="1:42" x14ac:dyDescent="0.25">
      <c r="A78" s="11"/>
      <c r="B78" s="30" t="s">
        <v>358</v>
      </c>
      <c r="C78" s="14"/>
      <c r="D78" s="14" t="s">
        <v>250</v>
      </c>
      <c r="E78" s="31">
        <v>190500</v>
      </c>
      <c r="F78" s="22" t="s">
        <v>240</v>
      </c>
      <c r="G78" s="14"/>
      <c r="H78" s="22" t="s">
        <v>250</v>
      </c>
      <c r="I78" s="52" t="s">
        <v>256</v>
      </c>
      <c r="J78" s="22" t="s">
        <v>240</v>
      </c>
      <c r="K78" s="14"/>
      <c r="L78" s="14" t="s">
        <v>250</v>
      </c>
      <c r="M78" s="31">
        <v>88000</v>
      </c>
      <c r="N78" s="22" t="s">
        <v>240</v>
      </c>
      <c r="O78" s="14"/>
      <c r="P78" s="14" t="s">
        <v>250</v>
      </c>
      <c r="Q78" s="31">
        <v>554318</v>
      </c>
      <c r="R78" s="22" t="s">
        <v>240</v>
      </c>
      <c r="S78" s="14"/>
      <c r="T78" s="14" t="s">
        <v>250</v>
      </c>
      <c r="U78" s="31">
        <v>1161551</v>
      </c>
      <c r="V78" s="22" t="s">
        <v>240</v>
      </c>
      <c r="W78" s="14"/>
      <c r="X78" s="14" t="s">
        <v>250</v>
      </c>
      <c r="Y78" s="31">
        <v>719121</v>
      </c>
      <c r="Z78" s="22" t="s">
        <v>240</v>
      </c>
      <c r="AA78" s="14"/>
      <c r="AB78" s="14" t="s">
        <v>250</v>
      </c>
      <c r="AC78" s="31">
        <v>281650</v>
      </c>
      <c r="AD78" s="22" t="s">
        <v>240</v>
      </c>
      <c r="AE78" s="14"/>
      <c r="AF78" s="14" t="s">
        <v>250</v>
      </c>
      <c r="AG78" s="31">
        <v>185000</v>
      </c>
      <c r="AH78" s="22" t="s">
        <v>240</v>
      </c>
      <c r="AI78" s="14"/>
      <c r="AJ78" s="14" t="s">
        <v>250</v>
      </c>
      <c r="AK78" s="31">
        <v>8401</v>
      </c>
      <c r="AL78" s="22" t="s">
        <v>240</v>
      </c>
      <c r="AM78" s="14"/>
      <c r="AN78" s="14" t="s">
        <v>250</v>
      </c>
      <c r="AO78" s="31">
        <v>3188541</v>
      </c>
      <c r="AP78" s="22" t="s">
        <v>240</v>
      </c>
    </row>
    <row r="79" spans="1:42" x14ac:dyDescent="0.25">
      <c r="A79" s="11"/>
      <c r="B79" s="25" t="s">
        <v>359</v>
      </c>
      <c r="C79" s="26"/>
      <c r="D79" s="26"/>
      <c r="E79" s="29" t="s">
        <v>400</v>
      </c>
      <c r="F79" s="28" t="s">
        <v>252</v>
      </c>
      <c r="G79" s="26"/>
      <c r="H79" s="28"/>
      <c r="I79" s="51" t="s">
        <v>256</v>
      </c>
      <c r="J79" s="28" t="s">
        <v>240</v>
      </c>
      <c r="K79" s="26"/>
      <c r="L79" s="26"/>
      <c r="M79" s="29" t="s">
        <v>401</v>
      </c>
      <c r="N79" s="28" t="s">
        <v>252</v>
      </c>
      <c r="O79" s="26"/>
      <c r="P79" s="26"/>
      <c r="Q79" s="29" t="s">
        <v>256</v>
      </c>
      <c r="R79" s="28" t="s">
        <v>240</v>
      </c>
      <c r="S79" s="26"/>
      <c r="T79" s="26"/>
      <c r="U79" s="29" t="s">
        <v>402</v>
      </c>
      <c r="V79" s="28" t="s">
        <v>252</v>
      </c>
      <c r="W79" s="26"/>
      <c r="X79" s="26"/>
      <c r="Y79" s="29" t="s">
        <v>403</v>
      </c>
      <c r="Z79" s="28" t="s">
        <v>252</v>
      </c>
      <c r="AA79" s="26"/>
      <c r="AB79" s="26"/>
      <c r="AC79" s="29" t="s">
        <v>404</v>
      </c>
      <c r="AD79" s="28" t="s">
        <v>252</v>
      </c>
      <c r="AE79" s="26"/>
      <c r="AF79" s="26"/>
      <c r="AG79" s="29" t="s">
        <v>405</v>
      </c>
      <c r="AH79" s="28" t="s">
        <v>252</v>
      </c>
      <c r="AI79" s="26"/>
      <c r="AJ79" s="26"/>
      <c r="AK79" s="29" t="s">
        <v>256</v>
      </c>
      <c r="AL79" s="28" t="s">
        <v>240</v>
      </c>
      <c r="AM79" s="26"/>
      <c r="AN79" s="26"/>
      <c r="AO79" s="29" t="s">
        <v>406</v>
      </c>
      <c r="AP79" s="28" t="s">
        <v>252</v>
      </c>
    </row>
    <row r="80" spans="1:42" x14ac:dyDescent="0.25">
      <c r="A80" s="11"/>
      <c r="B80" s="30" t="s">
        <v>365</v>
      </c>
      <c r="C80" s="14"/>
      <c r="D80" s="14"/>
      <c r="E80" s="32" t="s">
        <v>256</v>
      </c>
      <c r="F80" s="22" t="s">
        <v>240</v>
      </c>
      <c r="G80" s="14"/>
      <c r="H80" s="22"/>
      <c r="I80" s="52" t="s">
        <v>256</v>
      </c>
      <c r="J80" s="22" t="s">
        <v>240</v>
      </c>
      <c r="K80" s="14"/>
      <c r="L80" s="14"/>
      <c r="M80" s="31">
        <v>285326</v>
      </c>
      <c r="N80" s="22" t="s">
        <v>240</v>
      </c>
      <c r="O80" s="14"/>
      <c r="P80" s="14"/>
      <c r="Q80" s="32" t="s">
        <v>256</v>
      </c>
      <c r="R80" s="22" t="s">
        <v>240</v>
      </c>
      <c r="S80" s="14"/>
      <c r="T80" s="14"/>
      <c r="U80" s="31">
        <v>1934</v>
      </c>
      <c r="V80" s="22" t="s">
        <v>240</v>
      </c>
      <c r="W80" s="14"/>
      <c r="X80" s="14"/>
      <c r="Y80" s="32" t="s">
        <v>256</v>
      </c>
      <c r="Z80" s="22" t="s">
        <v>240</v>
      </c>
      <c r="AA80" s="14"/>
      <c r="AB80" s="14"/>
      <c r="AC80" s="31">
        <v>10869</v>
      </c>
      <c r="AD80" s="22" t="s">
        <v>240</v>
      </c>
      <c r="AE80" s="14"/>
      <c r="AF80" s="14"/>
      <c r="AG80" s="31">
        <v>71564</v>
      </c>
      <c r="AH80" s="22" t="s">
        <v>240</v>
      </c>
      <c r="AI80" s="14"/>
      <c r="AJ80" s="14"/>
      <c r="AK80" s="32" t="s">
        <v>256</v>
      </c>
      <c r="AL80" s="22" t="s">
        <v>240</v>
      </c>
      <c r="AM80" s="14"/>
      <c r="AN80" s="14"/>
      <c r="AO80" s="31">
        <v>369693</v>
      </c>
      <c r="AP80" s="22" t="s">
        <v>240</v>
      </c>
    </row>
    <row r="81" spans="1:42" ht="15.75" thickBot="1" x14ac:dyDescent="0.3">
      <c r="A81" s="11"/>
      <c r="B81" s="25" t="s">
        <v>366</v>
      </c>
      <c r="C81" s="26"/>
      <c r="D81" s="26"/>
      <c r="E81" s="27">
        <v>171919</v>
      </c>
      <c r="F81" s="28" t="s">
        <v>240</v>
      </c>
      <c r="G81" s="26"/>
      <c r="H81" s="26"/>
      <c r="I81" s="27">
        <v>1000</v>
      </c>
      <c r="J81" s="28" t="s">
        <v>240</v>
      </c>
      <c r="K81" s="26"/>
      <c r="L81" s="26"/>
      <c r="M81" s="29" t="s">
        <v>407</v>
      </c>
      <c r="N81" s="28" t="s">
        <v>252</v>
      </c>
      <c r="O81" s="26"/>
      <c r="P81" s="26"/>
      <c r="Q81" s="29" t="s">
        <v>408</v>
      </c>
      <c r="R81" s="28" t="s">
        <v>252</v>
      </c>
      <c r="S81" s="26"/>
      <c r="T81" s="26"/>
      <c r="U81" s="27">
        <v>661495</v>
      </c>
      <c r="V81" s="28" t="s">
        <v>240</v>
      </c>
      <c r="W81" s="26"/>
      <c r="X81" s="26"/>
      <c r="Y81" s="29" t="s">
        <v>409</v>
      </c>
      <c r="Z81" s="28" t="s">
        <v>252</v>
      </c>
      <c r="AA81" s="26"/>
      <c r="AB81" s="26"/>
      <c r="AC81" s="27">
        <v>403606</v>
      </c>
      <c r="AD81" s="28" t="s">
        <v>240</v>
      </c>
      <c r="AE81" s="26"/>
      <c r="AF81" s="26"/>
      <c r="AG81" s="27">
        <v>123617</v>
      </c>
      <c r="AH81" s="28" t="s">
        <v>240</v>
      </c>
      <c r="AI81" s="26"/>
      <c r="AJ81" s="26"/>
      <c r="AK81" s="29" t="s">
        <v>410</v>
      </c>
      <c r="AL81" s="28" t="s">
        <v>252</v>
      </c>
      <c r="AM81" s="26"/>
      <c r="AN81" s="26"/>
      <c r="AO81" s="27">
        <v>1322686</v>
      </c>
      <c r="AP81" s="28" t="s">
        <v>240</v>
      </c>
    </row>
    <row r="82" spans="1:42" x14ac:dyDescent="0.25">
      <c r="A82" s="11"/>
      <c r="B82" s="33"/>
      <c r="C82" s="33"/>
      <c r="D82" s="34"/>
      <c r="E82" s="34"/>
      <c r="F82" s="33"/>
      <c r="G82" s="33"/>
      <c r="H82" s="34"/>
      <c r="I82" s="34"/>
      <c r="J82" s="33"/>
      <c r="K82" s="33"/>
      <c r="L82" s="34"/>
      <c r="M82" s="34"/>
      <c r="N82" s="33"/>
      <c r="O82" s="33"/>
      <c r="P82" s="34"/>
      <c r="Q82" s="34"/>
      <c r="R82" s="33"/>
      <c r="S82" s="33"/>
      <c r="T82" s="34"/>
      <c r="U82" s="34"/>
      <c r="V82" s="33"/>
      <c r="W82" s="33"/>
      <c r="X82" s="34"/>
      <c r="Y82" s="34"/>
      <c r="Z82" s="33"/>
      <c r="AA82" s="33"/>
      <c r="AB82" s="34"/>
      <c r="AC82" s="34"/>
      <c r="AD82" s="33"/>
      <c r="AE82" s="33"/>
      <c r="AF82" s="34"/>
      <c r="AG82" s="34"/>
      <c r="AH82" s="33"/>
      <c r="AI82" s="33"/>
      <c r="AJ82" s="34"/>
      <c r="AK82" s="34"/>
      <c r="AL82" s="33"/>
      <c r="AM82" s="33"/>
      <c r="AN82" s="34"/>
      <c r="AO82" s="34"/>
      <c r="AP82" s="33"/>
    </row>
    <row r="83" spans="1:42" ht="15.75" thickBot="1" x14ac:dyDescent="0.3">
      <c r="A83" s="11"/>
      <c r="B83" s="30" t="s">
        <v>372</v>
      </c>
      <c r="C83" s="24"/>
      <c r="D83" s="14" t="s">
        <v>250</v>
      </c>
      <c r="E83" s="31">
        <v>162141</v>
      </c>
      <c r="F83" s="22" t="s">
        <v>240</v>
      </c>
      <c r="G83" s="24"/>
      <c r="H83" s="14" t="s">
        <v>250</v>
      </c>
      <c r="I83" s="31">
        <v>1000</v>
      </c>
      <c r="J83" s="22" t="s">
        <v>240</v>
      </c>
      <c r="K83" s="24"/>
      <c r="L83" s="14" t="s">
        <v>250</v>
      </c>
      <c r="M83" s="31">
        <v>89000</v>
      </c>
      <c r="N83" s="22" t="s">
        <v>240</v>
      </c>
      <c r="O83" s="24"/>
      <c r="P83" s="14" t="s">
        <v>250</v>
      </c>
      <c r="Q83" s="31">
        <v>540590</v>
      </c>
      <c r="R83" s="22" t="s">
        <v>240</v>
      </c>
      <c r="S83" s="24"/>
      <c r="T83" s="14" t="s">
        <v>250</v>
      </c>
      <c r="U83" s="31">
        <v>1170358</v>
      </c>
      <c r="V83" s="22" t="s">
        <v>240</v>
      </c>
      <c r="W83" s="24"/>
      <c r="X83" s="14" t="s">
        <v>250</v>
      </c>
      <c r="Y83" s="31">
        <v>662882</v>
      </c>
      <c r="Z83" s="22" t="s">
        <v>240</v>
      </c>
      <c r="AA83" s="24"/>
      <c r="AB83" s="14" t="s">
        <v>250</v>
      </c>
      <c r="AC83" s="31">
        <v>445698</v>
      </c>
      <c r="AD83" s="22" t="s">
        <v>240</v>
      </c>
      <c r="AE83" s="24"/>
      <c r="AF83" s="14" t="s">
        <v>250</v>
      </c>
      <c r="AG83" s="31">
        <v>265210</v>
      </c>
      <c r="AH83" s="22" t="s">
        <v>240</v>
      </c>
      <c r="AI83" s="24"/>
      <c r="AJ83" s="14" t="s">
        <v>250</v>
      </c>
      <c r="AK83" s="32">
        <v>785</v>
      </c>
      <c r="AL83" s="22" t="s">
        <v>240</v>
      </c>
      <c r="AM83" s="24"/>
      <c r="AN83" s="14" t="s">
        <v>250</v>
      </c>
      <c r="AO83" s="31">
        <v>3337664</v>
      </c>
      <c r="AP83" s="22" t="s">
        <v>240</v>
      </c>
    </row>
    <row r="84" spans="1:42" ht="15.75" thickTop="1" x14ac:dyDescent="0.25">
      <c r="A84" s="11"/>
      <c r="B84" s="33"/>
      <c r="C84" s="33"/>
      <c r="D84" s="37"/>
      <c r="E84" s="37"/>
      <c r="F84" s="33"/>
      <c r="G84" s="33"/>
      <c r="H84" s="37"/>
      <c r="I84" s="37"/>
      <c r="J84" s="33"/>
      <c r="K84" s="33"/>
      <c r="L84" s="37"/>
      <c r="M84" s="37"/>
      <c r="N84" s="33"/>
      <c r="O84" s="33"/>
      <c r="P84" s="37"/>
      <c r="Q84" s="37"/>
      <c r="R84" s="33"/>
      <c r="S84" s="33"/>
      <c r="T84" s="37"/>
      <c r="U84" s="37"/>
      <c r="V84" s="33"/>
      <c r="W84" s="33"/>
      <c r="X84" s="37"/>
      <c r="Y84" s="37"/>
      <c r="Z84" s="33"/>
      <c r="AA84" s="33"/>
      <c r="AB84" s="37"/>
      <c r="AC84" s="37"/>
      <c r="AD84" s="33"/>
      <c r="AE84" s="33"/>
      <c r="AF84" s="37"/>
      <c r="AG84" s="37"/>
      <c r="AH84" s="33"/>
      <c r="AI84" s="33"/>
      <c r="AJ84" s="37"/>
      <c r="AK84" s="37"/>
      <c r="AL84" s="33"/>
      <c r="AM84" s="33"/>
      <c r="AN84" s="37"/>
      <c r="AO84" s="37"/>
      <c r="AP84" s="33"/>
    </row>
    <row r="85" spans="1:42" x14ac:dyDescent="0.25">
      <c r="A85" s="11"/>
      <c r="B85" s="14"/>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c r="AM85" s="15"/>
      <c r="AN85" s="15"/>
      <c r="AO85" s="15"/>
      <c r="AP85" s="15"/>
    </row>
    <row r="86" spans="1:42" x14ac:dyDescent="0.25">
      <c r="A86" s="11"/>
      <c r="B86" s="25" t="s">
        <v>373</v>
      </c>
      <c r="C86" s="36"/>
      <c r="D86" s="26" t="s">
        <v>250</v>
      </c>
      <c r="E86" s="27">
        <v>91141</v>
      </c>
      <c r="F86" s="28" t="s">
        <v>240</v>
      </c>
      <c r="G86" s="36"/>
      <c r="H86" s="26" t="s">
        <v>250</v>
      </c>
      <c r="I86" s="29" t="s">
        <v>256</v>
      </c>
      <c r="J86" s="28" t="s">
        <v>240</v>
      </c>
      <c r="K86" s="36"/>
      <c r="L86" s="26" t="s">
        <v>250</v>
      </c>
      <c r="M86" s="29" t="s">
        <v>256</v>
      </c>
      <c r="N86" s="28" t="s">
        <v>240</v>
      </c>
      <c r="O86" s="36"/>
      <c r="P86" s="26" t="s">
        <v>250</v>
      </c>
      <c r="Q86" s="27">
        <v>194590</v>
      </c>
      <c r="R86" s="28" t="s">
        <v>240</v>
      </c>
      <c r="S86" s="36"/>
      <c r="T86" s="26" t="s">
        <v>250</v>
      </c>
      <c r="U86" s="27">
        <v>404358</v>
      </c>
      <c r="V86" s="28" t="s">
        <v>240</v>
      </c>
      <c r="W86" s="36"/>
      <c r="X86" s="26" t="s">
        <v>250</v>
      </c>
      <c r="Y86" s="27">
        <v>487882</v>
      </c>
      <c r="Z86" s="28" t="s">
        <v>240</v>
      </c>
      <c r="AA86" s="36"/>
      <c r="AB86" s="26" t="s">
        <v>250</v>
      </c>
      <c r="AC86" s="27">
        <v>186698</v>
      </c>
      <c r="AD86" s="28" t="s">
        <v>240</v>
      </c>
      <c r="AE86" s="36"/>
      <c r="AF86" s="26" t="s">
        <v>250</v>
      </c>
      <c r="AG86" s="27">
        <v>74210</v>
      </c>
      <c r="AH86" s="28" t="s">
        <v>240</v>
      </c>
      <c r="AI86" s="36"/>
      <c r="AJ86" s="26" t="s">
        <v>250</v>
      </c>
      <c r="AK86" s="29" t="s">
        <v>256</v>
      </c>
      <c r="AL86" s="28" t="s">
        <v>240</v>
      </c>
      <c r="AM86" s="36"/>
      <c r="AN86" s="26" t="s">
        <v>250</v>
      </c>
      <c r="AO86" s="27">
        <v>1438879</v>
      </c>
      <c r="AP86" s="28" t="s">
        <v>240</v>
      </c>
    </row>
    <row r="87" spans="1:42" x14ac:dyDescent="0.25">
      <c r="A87" s="11"/>
      <c r="B87" s="14"/>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c r="AJ87" s="15"/>
      <c r="AK87" s="15"/>
      <c r="AL87" s="15"/>
      <c r="AM87" s="15"/>
      <c r="AN87" s="15"/>
      <c r="AO87" s="15"/>
      <c r="AP87" s="15"/>
    </row>
    <row r="88" spans="1:42" x14ac:dyDescent="0.25">
      <c r="A88" s="11"/>
      <c r="B88" s="30" t="s">
        <v>374</v>
      </c>
      <c r="C88" s="24"/>
      <c r="D88" s="14" t="s">
        <v>250</v>
      </c>
      <c r="E88" s="31">
        <v>71000</v>
      </c>
      <c r="F88" s="22" t="s">
        <v>240</v>
      </c>
      <c r="G88" s="24"/>
      <c r="H88" s="14" t="s">
        <v>250</v>
      </c>
      <c r="I88" s="31">
        <v>1000</v>
      </c>
      <c r="J88" s="22" t="s">
        <v>240</v>
      </c>
      <c r="K88" s="24"/>
      <c r="L88" s="14" t="s">
        <v>250</v>
      </c>
      <c r="M88" s="31">
        <v>89000</v>
      </c>
      <c r="N88" s="22" t="s">
        <v>240</v>
      </c>
      <c r="O88" s="24"/>
      <c r="P88" s="14" t="s">
        <v>250</v>
      </c>
      <c r="Q88" s="31">
        <v>346000</v>
      </c>
      <c r="R88" s="22" t="s">
        <v>240</v>
      </c>
      <c r="S88" s="24"/>
      <c r="T88" s="14" t="s">
        <v>250</v>
      </c>
      <c r="U88" s="31">
        <v>766000</v>
      </c>
      <c r="V88" s="22" t="s">
        <v>240</v>
      </c>
      <c r="W88" s="24"/>
      <c r="X88" s="14" t="s">
        <v>250</v>
      </c>
      <c r="Y88" s="31">
        <v>175000</v>
      </c>
      <c r="Z88" s="22" t="s">
        <v>240</v>
      </c>
      <c r="AA88" s="24"/>
      <c r="AB88" s="14" t="s">
        <v>250</v>
      </c>
      <c r="AC88" s="31">
        <v>259000</v>
      </c>
      <c r="AD88" s="22" t="s">
        <v>240</v>
      </c>
      <c r="AE88" s="24"/>
      <c r="AF88" s="14" t="s">
        <v>250</v>
      </c>
      <c r="AG88" s="31">
        <v>191000</v>
      </c>
      <c r="AH88" s="22" t="s">
        <v>240</v>
      </c>
      <c r="AI88" s="24"/>
      <c r="AJ88" s="14" t="s">
        <v>250</v>
      </c>
      <c r="AK88" s="32">
        <v>785</v>
      </c>
      <c r="AL88" s="22" t="s">
        <v>240</v>
      </c>
      <c r="AM88" s="24"/>
      <c r="AN88" s="14" t="s">
        <v>250</v>
      </c>
      <c r="AO88" s="31">
        <v>1898785</v>
      </c>
      <c r="AP88" s="22" t="s">
        <v>240</v>
      </c>
    </row>
    <row r="89" spans="1:42" x14ac:dyDescent="0.25">
      <c r="A89" s="11"/>
      <c r="B89" s="15" t="s">
        <v>411</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row>
    <row r="90" spans="1:42" ht="15.75" x14ac:dyDescent="0.25">
      <c r="A90" s="11"/>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c r="AI90" s="48"/>
      <c r="AJ90" s="48"/>
      <c r="AK90" s="48"/>
      <c r="AL90" s="48"/>
      <c r="AM90" s="48"/>
      <c r="AN90" s="48"/>
      <c r="AO90" s="48"/>
      <c r="AP90" s="48"/>
    </row>
    <row r="91" spans="1:42" x14ac:dyDescent="0.25">
      <c r="A91" s="11"/>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c r="AK91" s="14"/>
      <c r="AL91" s="14"/>
    </row>
    <row r="92" spans="1:42" x14ac:dyDescent="0.25">
      <c r="A92" s="11"/>
      <c r="B92" s="23" t="s">
        <v>412</v>
      </c>
      <c r="C92" s="38"/>
      <c r="D92" s="39" t="s">
        <v>338</v>
      </c>
      <c r="E92" s="39"/>
      <c r="F92" s="38"/>
      <c r="G92" s="38"/>
      <c r="H92" s="39" t="s">
        <v>308</v>
      </c>
      <c r="I92" s="39"/>
      <c r="J92" s="38"/>
      <c r="K92" s="38"/>
      <c r="L92" s="39" t="s">
        <v>342</v>
      </c>
      <c r="M92" s="39"/>
      <c r="N92" s="38"/>
      <c r="O92" s="38"/>
      <c r="P92" s="39" t="s">
        <v>342</v>
      </c>
      <c r="Q92" s="39"/>
      <c r="R92" s="38"/>
      <c r="S92" s="38"/>
      <c r="T92" s="39" t="s">
        <v>348</v>
      </c>
      <c r="U92" s="39"/>
      <c r="V92" s="38"/>
      <c r="W92" s="38"/>
      <c r="X92" s="39" t="s">
        <v>348</v>
      </c>
      <c r="Y92" s="39"/>
      <c r="Z92" s="38"/>
      <c r="AA92" s="38"/>
      <c r="AB92" s="39" t="s">
        <v>342</v>
      </c>
      <c r="AC92" s="39"/>
      <c r="AD92" s="38"/>
      <c r="AE92" s="38"/>
      <c r="AF92" s="39" t="s">
        <v>354</v>
      </c>
      <c r="AG92" s="39"/>
      <c r="AH92" s="38"/>
      <c r="AI92" s="38"/>
      <c r="AJ92" s="39" t="s">
        <v>137</v>
      </c>
      <c r="AK92" s="39"/>
      <c r="AL92" s="38"/>
    </row>
    <row r="93" spans="1:42" x14ac:dyDescent="0.25">
      <c r="A93" s="11"/>
      <c r="B93" s="23">
        <v>2013</v>
      </c>
      <c r="C93" s="38"/>
      <c r="D93" s="39" t="s">
        <v>375</v>
      </c>
      <c r="E93" s="39"/>
      <c r="F93" s="38"/>
      <c r="G93" s="38"/>
      <c r="H93" s="39"/>
      <c r="I93" s="39"/>
      <c r="J93" s="38"/>
      <c r="K93" s="38"/>
      <c r="L93" s="39" t="s">
        <v>343</v>
      </c>
      <c r="M93" s="39"/>
      <c r="N93" s="38"/>
      <c r="O93" s="38"/>
      <c r="P93" s="39" t="s">
        <v>343</v>
      </c>
      <c r="Q93" s="39"/>
      <c r="R93" s="38"/>
      <c r="S93" s="38"/>
      <c r="T93" s="39" t="s">
        <v>349</v>
      </c>
      <c r="U93" s="39"/>
      <c r="V93" s="38"/>
      <c r="W93" s="38"/>
      <c r="X93" s="39" t="s">
        <v>350</v>
      </c>
      <c r="Y93" s="39"/>
      <c r="Z93" s="38"/>
      <c r="AA93" s="38"/>
      <c r="AB93" s="39" t="s">
        <v>352</v>
      </c>
      <c r="AC93" s="39"/>
      <c r="AD93" s="38"/>
      <c r="AE93" s="38"/>
      <c r="AF93" s="39" t="s">
        <v>203</v>
      </c>
      <c r="AG93" s="39"/>
      <c r="AH93" s="38"/>
      <c r="AI93" s="38"/>
      <c r="AJ93" s="39"/>
      <c r="AK93" s="39"/>
      <c r="AL93" s="38"/>
    </row>
    <row r="94" spans="1:42" x14ac:dyDescent="0.25">
      <c r="A94" s="11"/>
      <c r="C94" s="38"/>
      <c r="D94" s="39" t="s">
        <v>340</v>
      </c>
      <c r="E94" s="39"/>
      <c r="F94" s="38"/>
      <c r="G94" s="38"/>
      <c r="H94" s="39"/>
      <c r="I94" s="39"/>
      <c r="J94" s="38"/>
      <c r="K94" s="38"/>
      <c r="L94" s="39" t="s">
        <v>413</v>
      </c>
      <c r="M94" s="39"/>
      <c r="N94" s="38"/>
      <c r="O94" s="38"/>
      <c r="P94" s="39" t="s">
        <v>347</v>
      </c>
      <c r="Q94" s="39"/>
      <c r="R94" s="38"/>
      <c r="S94" s="38"/>
      <c r="T94" s="39" t="s">
        <v>343</v>
      </c>
      <c r="U94" s="39"/>
      <c r="V94" s="38"/>
      <c r="W94" s="38"/>
      <c r="X94" s="39" t="s">
        <v>387</v>
      </c>
      <c r="Y94" s="39"/>
      <c r="Z94" s="38"/>
      <c r="AA94" s="38"/>
      <c r="AB94" s="39" t="s">
        <v>353</v>
      </c>
      <c r="AC94" s="39"/>
      <c r="AD94" s="38"/>
      <c r="AE94" s="38"/>
      <c r="AF94" s="39"/>
      <c r="AG94" s="39"/>
      <c r="AH94" s="38"/>
      <c r="AI94" s="38"/>
      <c r="AJ94" s="39"/>
      <c r="AK94" s="39"/>
      <c r="AL94" s="38"/>
    </row>
    <row r="95" spans="1:42" ht="15.75" thickBot="1" x14ac:dyDescent="0.3">
      <c r="A95" s="11"/>
      <c r="C95" s="38"/>
      <c r="D95" s="40" t="s">
        <v>341</v>
      </c>
      <c r="E95" s="40"/>
      <c r="F95" s="38"/>
      <c r="G95" s="38"/>
      <c r="H95" s="40"/>
      <c r="I95" s="40"/>
      <c r="J95" s="38"/>
      <c r="K95" s="38"/>
      <c r="L95" s="40" t="s">
        <v>346</v>
      </c>
      <c r="M95" s="40"/>
      <c r="N95" s="38"/>
      <c r="O95" s="38"/>
      <c r="P95" s="40" t="s">
        <v>346</v>
      </c>
      <c r="Q95" s="40"/>
      <c r="R95" s="38"/>
      <c r="S95" s="38"/>
      <c r="T95" s="40"/>
      <c r="U95" s="40"/>
      <c r="V95" s="38"/>
      <c r="W95" s="38"/>
      <c r="X95" s="40" t="s">
        <v>343</v>
      </c>
      <c r="Y95" s="40"/>
      <c r="Z95" s="38"/>
      <c r="AA95" s="38"/>
      <c r="AB95" s="40"/>
      <c r="AC95" s="40"/>
      <c r="AD95" s="38"/>
      <c r="AE95" s="38"/>
      <c r="AF95" s="40"/>
      <c r="AG95" s="40"/>
      <c r="AH95" s="38"/>
      <c r="AI95" s="38"/>
      <c r="AJ95" s="40"/>
      <c r="AK95" s="40"/>
      <c r="AL95" s="38"/>
    </row>
    <row r="96" spans="1:42" x14ac:dyDescent="0.25">
      <c r="A96" s="11"/>
      <c r="B96" s="50" t="s">
        <v>414</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c r="AI96" s="26"/>
      <c r="AJ96" s="26"/>
      <c r="AK96" s="26"/>
      <c r="AL96" s="26"/>
    </row>
    <row r="97" spans="1:42" x14ac:dyDescent="0.25">
      <c r="A97" s="11"/>
      <c r="B97" s="30" t="s">
        <v>415</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c r="AI97" s="14"/>
      <c r="AJ97" s="14"/>
      <c r="AK97" s="14"/>
      <c r="AL97" s="14"/>
    </row>
    <row r="98" spans="1:42" x14ac:dyDescent="0.25">
      <c r="A98" s="11"/>
      <c r="B98" s="25" t="s">
        <v>373</v>
      </c>
      <c r="C98" s="26"/>
      <c r="D98" s="26" t="s">
        <v>250</v>
      </c>
      <c r="E98" s="27">
        <v>452603</v>
      </c>
      <c r="F98" s="28" t="s">
        <v>240</v>
      </c>
      <c r="G98" s="26"/>
      <c r="H98" s="26" t="s">
        <v>250</v>
      </c>
      <c r="I98" s="29" t="s">
        <v>256</v>
      </c>
      <c r="J98" s="28" t="s">
        <v>240</v>
      </c>
      <c r="K98" s="26"/>
      <c r="L98" s="26" t="s">
        <v>250</v>
      </c>
      <c r="M98" s="27">
        <v>264056</v>
      </c>
      <c r="N98" s="28" t="s">
        <v>240</v>
      </c>
      <c r="O98" s="26"/>
      <c r="P98" s="26" t="s">
        <v>250</v>
      </c>
      <c r="Q98" s="27">
        <v>2321551</v>
      </c>
      <c r="R98" s="28" t="s">
        <v>240</v>
      </c>
      <c r="S98" s="26"/>
      <c r="T98" s="26" t="s">
        <v>250</v>
      </c>
      <c r="U98" s="27">
        <v>4862797</v>
      </c>
      <c r="V98" s="28" t="s">
        <v>240</v>
      </c>
      <c r="W98" s="26"/>
      <c r="X98" s="26" t="s">
        <v>250</v>
      </c>
      <c r="Y98" s="27">
        <v>365278</v>
      </c>
      <c r="Z98" s="28" t="s">
        <v>240</v>
      </c>
      <c r="AA98" s="26"/>
      <c r="AB98" s="26" t="s">
        <v>250</v>
      </c>
      <c r="AC98" s="29" t="s">
        <v>256</v>
      </c>
      <c r="AD98" s="28" t="s">
        <v>240</v>
      </c>
      <c r="AE98" s="26"/>
      <c r="AF98" s="26" t="s">
        <v>250</v>
      </c>
      <c r="AG98" s="27">
        <v>39400</v>
      </c>
      <c r="AH98" s="28" t="s">
        <v>240</v>
      </c>
      <c r="AI98" s="26"/>
      <c r="AJ98" s="26" t="s">
        <v>250</v>
      </c>
      <c r="AK98" s="27">
        <v>8305685</v>
      </c>
      <c r="AL98" s="28" t="s">
        <v>240</v>
      </c>
    </row>
    <row r="99" spans="1:42" ht="15.75" thickBot="1" x14ac:dyDescent="0.3">
      <c r="A99" s="11"/>
      <c r="B99" s="30" t="s">
        <v>374</v>
      </c>
      <c r="C99" s="14"/>
      <c r="D99" s="14"/>
      <c r="E99" s="31">
        <v>28384717</v>
      </c>
      <c r="F99" s="22" t="s">
        <v>240</v>
      </c>
      <c r="G99" s="14"/>
      <c r="H99" s="14"/>
      <c r="I99" s="31">
        <v>1283588</v>
      </c>
      <c r="J99" s="22" t="s">
        <v>240</v>
      </c>
      <c r="K99" s="14"/>
      <c r="L99" s="14"/>
      <c r="M99" s="31">
        <v>14758824</v>
      </c>
      <c r="N99" s="22" t="s">
        <v>240</v>
      </c>
      <c r="O99" s="14"/>
      <c r="P99" s="14"/>
      <c r="Q99" s="31">
        <v>31338123</v>
      </c>
      <c r="R99" s="22" t="s">
        <v>240</v>
      </c>
      <c r="S99" s="14"/>
      <c r="T99" s="14"/>
      <c r="U99" s="31">
        <v>109054794</v>
      </c>
      <c r="V99" s="22" t="s">
        <v>240</v>
      </c>
      <c r="W99" s="14"/>
      <c r="X99" s="14"/>
      <c r="Y99" s="31">
        <v>23718670</v>
      </c>
      <c r="Z99" s="22" t="s">
        <v>240</v>
      </c>
      <c r="AA99" s="14"/>
      <c r="AB99" s="14"/>
      <c r="AC99" s="31">
        <v>25961533</v>
      </c>
      <c r="AD99" s="22" t="s">
        <v>240</v>
      </c>
      <c r="AE99" s="14"/>
      <c r="AF99" s="14"/>
      <c r="AG99" s="31">
        <v>6059125</v>
      </c>
      <c r="AH99" s="22" t="s">
        <v>240</v>
      </c>
      <c r="AI99" s="14"/>
      <c r="AJ99" s="14"/>
      <c r="AK99" s="31">
        <v>240559374</v>
      </c>
      <c r="AL99" s="22" t="s">
        <v>240</v>
      </c>
    </row>
    <row r="100" spans="1:42" x14ac:dyDescent="0.25">
      <c r="A100" s="11"/>
      <c r="B100" s="33"/>
      <c r="C100" s="33"/>
      <c r="D100" s="34"/>
      <c r="E100" s="34"/>
      <c r="F100" s="33"/>
      <c r="G100" s="33"/>
      <c r="H100" s="34"/>
      <c r="I100" s="34"/>
      <c r="J100" s="33"/>
      <c r="K100" s="33"/>
      <c r="L100" s="34"/>
      <c r="M100" s="34"/>
      <c r="N100" s="33"/>
      <c r="O100" s="33"/>
      <c r="P100" s="34"/>
      <c r="Q100" s="34"/>
      <c r="R100" s="33"/>
      <c r="S100" s="33"/>
      <c r="T100" s="34"/>
      <c r="U100" s="34"/>
      <c r="V100" s="33"/>
      <c r="W100" s="33"/>
      <c r="X100" s="34"/>
      <c r="Y100" s="34"/>
      <c r="Z100" s="33"/>
      <c r="AA100" s="33"/>
      <c r="AB100" s="34"/>
      <c r="AC100" s="34"/>
      <c r="AD100" s="33"/>
      <c r="AE100" s="33"/>
      <c r="AF100" s="34"/>
      <c r="AG100" s="34"/>
      <c r="AH100" s="33"/>
      <c r="AI100" s="33"/>
      <c r="AJ100" s="34"/>
      <c r="AK100" s="34"/>
      <c r="AL100" s="33"/>
    </row>
    <row r="101" spans="1:42" x14ac:dyDescent="0.25">
      <c r="A101" s="11"/>
      <c r="B101" s="35"/>
      <c r="C101" s="36"/>
      <c r="D101" s="26"/>
      <c r="E101" s="26"/>
      <c r="F101" s="26"/>
      <c r="G101" s="36"/>
      <c r="H101" s="26"/>
      <c r="I101" s="26"/>
      <c r="J101" s="26"/>
      <c r="K101" s="36"/>
      <c r="L101" s="26"/>
      <c r="M101" s="26"/>
      <c r="N101" s="26"/>
      <c r="O101" s="36"/>
      <c r="P101" s="26"/>
      <c r="Q101" s="26"/>
      <c r="R101" s="26"/>
      <c r="S101" s="36"/>
      <c r="T101" s="26"/>
      <c r="U101" s="26"/>
      <c r="V101" s="26"/>
      <c r="W101" s="36"/>
      <c r="X101" s="26"/>
      <c r="Y101" s="26"/>
      <c r="Z101" s="26"/>
      <c r="AA101" s="36"/>
      <c r="AB101" s="26"/>
      <c r="AC101" s="26"/>
      <c r="AD101" s="26"/>
      <c r="AE101" s="36"/>
      <c r="AF101" s="26"/>
      <c r="AG101" s="26"/>
      <c r="AH101" s="26"/>
      <c r="AI101" s="36"/>
      <c r="AJ101" s="26"/>
      <c r="AK101" s="26"/>
      <c r="AL101" s="26"/>
    </row>
    <row r="102" spans="1:42" ht="15.75" thickBot="1" x14ac:dyDescent="0.3">
      <c r="A102" s="11"/>
      <c r="B102" s="49" t="s">
        <v>416</v>
      </c>
      <c r="C102" s="24"/>
      <c r="D102" s="14" t="s">
        <v>250</v>
      </c>
      <c r="E102" s="31">
        <v>28837320</v>
      </c>
      <c r="F102" s="22" t="s">
        <v>240</v>
      </c>
      <c r="G102" s="24"/>
      <c r="H102" s="14" t="s">
        <v>250</v>
      </c>
      <c r="I102" s="31">
        <v>1283588</v>
      </c>
      <c r="J102" s="22" t="s">
        <v>240</v>
      </c>
      <c r="K102" s="24"/>
      <c r="L102" s="14" t="s">
        <v>250</v>
      </c>
      <c r="M102" s="31">
        <v>15022880</v>
      </c>
      <c r="N102" s="22" t="s">
        <v>240</v>
      </c>
      <c r="O102" s="24"/>
      <c r="P102" s="14" t="s">
        <v>250</v>
      </c>
      <c r="Q102" s="31">
        <v>33659674</v>
      </c>
      <c r="R102" s="22" t="s">
        <v>240</v>
      </c>
      <c r="S102" s="24"/>
      <c r="T102" s="14" t="s">
        <v>250</v>
      </c>
      <c r="U102" s="31">
        <v>113917591</v>
      </c>
      <c r="V102" s="22" t="s">
        <v>240</v>
      </c>
      <c r="W102" s="24"/>
      <c r="X102" s="14" t="s">
        <v>250</v>
      </c>
      <c r="Y102" s="31">
        <v>24083948</v>
      </c>
      <c r="Z102" s="22" t="s">
        <v>240</v>
      </c>
      <c r="AA102" s="24"/>
      <c r="AB102" s="14" t="s">
        <v>250</v>
      </c>
      <c r="AC102" s="31">
        <v>25961533</v>
      </c>
      <c r="AD102" s="22" t="s">
        <v>240</v>
      </c>
      <c r="AE102" s="24"/>
      <c r="AF102" s="14" t="s">
        <v>250</v>
      </c>
      <c r="AG102" s="31">
        <v>6098525</v>
      </c>
      <c r="AH102" s="22" t="s">
        <v>240</v>
      </c>
      <c r="AI102" s="24"/>
      <c r="AJ102" s="14" t="s">
        <v>250</v>
      </c>
      <c r="AK102" s="31">
        <v>248865059</v>
      </c>
      <c r="AL102" s="22" t="s">
        <v>240</v>
      </c>
    </row>
    <row r="103" spans="1:42" ht="15.75" thickTop="1" x14ac:dyDescent="0.25">
      <c r="A103" s="11"/>
      <c r="B103" s="33"/>
      <c r="C103" s="33"/>
      <c r="D103" s="37"/>
      <c r="E103" s="37"/>
      <c r="F103" s="33"/>
      <c r="G103" s="33"/>
      <c r="H103" s="37"/>
      <c r="I103" s="37"/>
      <c r="J103" s="33"/>
      <c r="K103" s="33"/>
      <c r="L103" s="37"/>
      <c r="M103" s="37"/>
      <c r="N103" s="33"/>
      <c r="O103" s="33"/>
      <c r="P103" s="37"/>
      <c r="Q103" s="37"/>
      <c r="R103" s="33"/>
      <c r="S103" s="33"/>
      <c r="T103" s="37"/>
      <c r="U103" s="37"/>
      <c r="V103" s="33"/>
      <c r="W103" s="33"/>
      <c r="X103" s="37"/>
      <c r="Y103" s="37"/>
      <c r="Z103" s="33"/>
      <c r="AA103" s="33"/>
      <c r="AB103" s="37"/>
      <c r="AC103" s="37"/>
      <c r="AD103" s="33"/>
      <c r="AE103" s="33"/>
      <c r="AF103" s="37"/>
      <c r="AG103" s="37"/>
      <c r="AH103" s="33"/>
      <c r="AI103" s="33"/>
      <c r="AJ103" s="37"/>
      <c r="AK103" s="37"/>
      <c r="AL103" s="33"/>
    </row>
    <row r="104" spans="1:42" x14ac:dyDescent="0.25">
      <c r="A104" s="11"/>
      <c r="B104" s="25" t="s">
        <v>417</v>
      </c>
      <c r="C104" s="36"/>
      <c r="D104" s="26"/>
      <c r="E104" s="26"/>
      <c r="F104" s="26"/>
      <c r="G104" s="36"/>
      <c r="H104" s="26"/>
      <c r="I104" s="26"/>
      <c r="J104" s="26"/>
      <c r="K104" s="36"/>
      <c r="L104" s="26"/>
      <c r="M104" s="26"/>
      <c r="N104" s="26"/>
      <c r="O104" s="36"/>
      <c r="P104" s="26"/>
      <c r="Q104" s="26"/>
      <c r="R104" s="26"/>
      <c r="S104" s="36"/>
      <c r="T104" s="26"/>
      <c r="U104" s="26"/>
      <c r="V104" s="26"/>
      <c r="W104" s="36"/>
      <c r="X104" s="26"/>
      <c r="Y104" s="26"/>
      <c r="Z104" s="26"/>
      <c r="AA104" s="36"/>
      <c r="AB104" s="26"/>
      <c r="AC104" s="26"/>
      <c r="AD104" s="26"/>
      <c r="AE104" s="36"/>
      <c r="AF104" s="26"/>
      <c r="AG104" s="26"/>
      <c r="AH104" s="26"/>
      <c r="AI104" s="36"/>
      <c r="AJ104" s="26"/>
      <c r="AK104" s="26"/>
      <c r="AL104" s="26"/>
    </row>
    <row r="105" spans="1:42" x14ac:dyDescent="0.25">
      <c r="A105" s="11"/>
      <c r="B105" s="54" t="s">
        <v>414</v>
      </c>
      <c r="C105" s="24"/>
      <c r="D105" s="14"/>
      <c r="E105" s="14"/>
      <c r="F105" s="14"/>
      <c r="G105" s="24"/>
      <c r="H105" s="14"/>
      <c r="I105" s="14"/>
      <c r="J105" s="14"/>
      <c r="K105" s="24"/>
      <c r="L105" s="14"/>
      <c r="M105" s="14"/>
      <c r="N105" s="14"/>
      <c r="O105" s="24"/>
      <c r="P105" s="14"/>
      <c r="Q105" s="14"/>
      <c r="R105" s="14"/>
      <c r="S105" s="24"/>
      <c r="T105" s="14"/>
      <c r="U105" s="14"/>
      <c r="V105" s="14"/>
      <c r="W105" s="24"/>
      <c r="X105" s="14"/>
      <c r="Y105" s="14"/>
      <c r="Z105" s="14"/>
      <c r="AA105" s="24"/>
      <c r="AB105" s="14"/>
      <c r="AC105" s="14"/>
      <c r="AD105" s="14"/>
      <c r="AE105" s="24"/>
      <c r="AF105" s="14"/>
      <c r="AG105" s="14"/>
      <c r="AH105" s="14"/>
      <c r="AI105" s="24"/>
      <c r="AJ105" s="14"/>
      <c r="AK105" s="14"/>
      <c r="AL105" s="14"/>
    </row>
    <row r="106" spans="1:42" x14ac:dyDescent="0.25">
      <c r="A106" s="11"/>
      <c r="B106" s="25" t="s">
        <v>415</v>
      </c>
      <c r="C106" s="36"/>
      <c r="D106" s="26"/>
      <c r="E106" s="26"/>
      <c r="F106" s="26"/>
      <c r="G106" s="36"/>
      <c r="H106" s="26"/>
      <c r="I106" s="26"/>
      <c r="J106" s="26"/>
      <c r="K106" s="36"/>
      <c r="L106" s="26"/>
      <c r="M106" s="26"/>
      <c r="N106" s="26"/>
      <c r="O106" s="36"/>
      <c r="P106" s="26"/>
      <c r="Q106" s="26"/>
      <c r="R106" s="26"/>
      <c r="S106" s="36"/>
      <c r="T106" s="26"/>
      <c r="U106" s="26"/>
      <c r="V106" s="26"/>
      <c r="W106" s="36"/>
      <c r="X106" s="26"/>
      <c r="Y106" s="26"/>
      <c r="Z106" s="26"/>
      <c r="AA106" s="36"/>
      <c r="AB106" s="26"/>
      <c r="AC106" s="26"/>
      <c r="AD106" s="26"/>
      <c r="AE106" s="36"/>
      <c r="AF106" s="26"/>
      <c r="AG106" s="26"/>
      <c r="AH106" s="26"/>
      <c r="AI106" s="36"/>
      <c r="AJ106" s="26"/>
      <c r="AK106" s="26"/>
      <c r="AL106" s="26"/>
    </row>
    <row r="107" spans="1:42" x14ac:dyDescent="0.25">
      <c r="A107" s="11"/>
      <c r="B107" s="30" t="s">
        <v>373</v>
      </c>
      <c r="C107" s="24"/>
      <c r="D107" s="14" t="s">
        <v>250</v>
      </c>
      <c r="E107" s="31">
        <v>275650</v>
      </c>
      <c r="F107" s="22" t="s">
        <v>240</v>
      </c>
      <c r="G107" s="24"/>
      <c r="H107" s="14" t="s">
        <v>250</v>
      </c>
      <c r="I107" s="32" t="s">
        <v>256</v>
      </c>
      <c r="J107" s="22" t="s">
        <v>240</v>
      </c>
      <c r="K107" s="24"/>
      <c r="L107" s="14" t="s">
        <v>250</v>
      </c>
      <c r="M107" s="32" t="s">
        <v>256</v>
      </c>
      <c r="N107" s="22" t="s">
        <v>240</v>
      </c>
      <c r="O107" s="24"/>
      <c r="P107" s="14" t="s">
        <v>250</v>
      </c>
      <c r="Q107" s="31">
        <v>1617001</v>
      </c>
      <c r="R107" s="22" t="s">
        <v>240</v>
      </c>
      <c r="S107" s="24"/>
      <c r="T107" s="14" t="s">
        <v>250</v>
      </c>
      <c r="U107" s="31">
        <v>4278290</v>
      </c>
      <c r="V107" s="22" t="s">
        <v>240</v>
      </c>
      <c r="W107" s="24"/>
      <c r="X107" s="14" t="s">
        <v>250</v>
      </c>
      <c r="Y107" s="31">
        <v>1336761</v>
      </c>
      <c r="Z107" s="22" t="s">
        <v>240</v>
      </c>
      <c r="AA107" s="24"/>
      <c r="AB107" s="14" t="s">
        <v>250</v>
      </c>
      <c r="AC107" s="32" t="s">
        <v>256</v>
      </c>
      <c r="AD107" s="22" t="s">
        <v>240</v>
      </c>
      <c r="AE107" s="24"/>
      <c r="AF107" s="14" t="s">
        <v>250</v>
      </c>
      <c r="AG107" s="31">
        <v>73978</v>
      </c>
      <c r="AH107" s="22" t="s">
        <v>240</v>
      </c>
      <c r="AI107" s="24"/>
      <c r="AJ107" s="14" t="s">
        <v>250</v>
      </c>
      <c r="AK107" s="31">
        <v>7581680</v>
      </c>
      <c r="AL107" s="22" t="s">
        <v>240</v>
      </c>
    </row>
    <row r="108" spans="1:42" ht="15.75" thickBot="1" x14ac:dyDescent="0.3">
      <c r="A108" s="11"/>
      <c r="B108" s="25" t="s">
        <v>374</v>
      </c>
      <c r="C108" s="36"/>
      <c r="D108" s="26"/>
      <c r="E108" s="27">
        <v>28748644</v>
      </c>
      <c r="F108" s="28" t="s">
        <v>240</v>
      </c>
      <c r="G108" s="36"/>
      <c r="H108" s="26"/>
      <c r="I108" s="27">
        <v>1442757</v>
      </c>
      <c r="J108" s="28" t="s">
        <v>240</v>
      </c>
      <c r="K108" s="36"/>
      <c r="L108" s="26"/>
      <c r="M108" s="27">
        <v>13420551</v>
      </c>
      <c r="N108" s="28" t="s">
        <v>240</v>
      </c>
      <c r="O108" s="36"/>
      <c r="P108" s="26"/>
      <c r="Q108" s="27">
        <v>32017383</v>
      </c>
      <c r="R108" s="28" t="s">
        <v>240</v>
      </c>
      <c r="S108" s="36"/>
      <c r="T108" s="26"/>
      <c r="U108" s="27">
        <v>102607504</v>
      </c>
      <c r="V108" s="28" t="s">
        <v>240</v>
      </c>
      <c r="W108" s="36"/>
      <c r="X108" s="26"/>
      <c r="Y108" s="27">
        <v>25645751</v>
      </c>
      <c r="Z108" s="28" t="s">
        <v>240</v>
      </c>
      <c r="AA108" s="36"/>
      <c r="AB108" s="26"/>
      <c r="AC108" s="27">
        <v>20524547</v>
      </c>
      <c r="AD108" s="28" t="s">
        <v>240</v>
      </c>
      <c r="AE108" s="36"/>
      <c r="AF108" s="26"/>
      <c r="AG108" s="27">
        <v>6579432</v>
      </c>
      <c r="AH108" s="28" t="s">
        <v>240</v>
      </c>
      <c r="AI108" s="36"/>
      <c r="AJ108" s="26"/>
      <c r="AK108" s="27">
        <v>230986569</v>
      </c>
      <c r="AL108" s="28" t="s">
        <v>240</v>
      </c>
    </row>
    <row r="109" spans="1:42" x14ac:dyDescent="0.25">
      <c r="A109" s="11"/>
      <c r="B109" s="33"/>
      <c r="C109" s="33"/>
      <c r="D109" s="34"/>
      <c r="E109" s="34"/>
      <c r="F109" s="33"/>
      <c r="G109" s="33"/>
      <c r="H109" s="34"/>
      <c r="I109" s="34"/>
      <c r="J109" s="33"/>
      <c r="K109" s="33"/>
      <c r="L109" s="34"/>
      <c r="M109" s="34"/>
      <c r="N109" s="33"/>
      <c r="O109" s="33"/>
      <c r="P109" s="34"/>
      <c r="Q109" s="34"/>
      <c r="R109" s="33"/>
      <c r="S109" s="33"/>
      <c r="T109" s="34"/>
      <c r="U109" s="34"/>
      <c r="V109" s="33"/>
      <c r="W109" s="33"/>
      <c r="X109" s="34"/>
      <c r="Y109" s="34"/>
      <c r="Z109" s="33"/>
      <c r="AA109" s="33"/>
      <c r="AB109" s="34"/>
      <c r="AC109" s="34"/>
      <c r="AD109" s="33"/>
      <c r="AE109" s="33"/>
      <c r="AF109" s="34"/>
      <c r="AG109" s="34"/>
      <c r="AH109" s="33"/>
      <c r="AI109" s="33"/>
      <c r="AJ109" s="34"/>
      <c r="AK109" s="34"/>
      <c r="AL109" s="33"/>
    </row>
    <row r="110" spans="1:42" ht="15.75" thickBot="1" x14ac:dyDescent="0.3">
      <c r="A110" s="11"/>
      <c r="B110" s="49" t="s">
        <v>416</v>
      </c>
      <c r="C110" s="24"/>
      <c r="D110" s="14" t="s">
        <v>250</v>
      </c>
      <c r="E110" s="31">
        <v>29024294</v>
      </c>
      <c r="F110" s="22" t="s">
        <v>240</v>
      </c>
      <c r="G110" s="24"/>
      <c r="H110" s="14" t="s">
        <v>250</v>
      </c>
      <c r="I110" s="31">
        <v>1442757</v>
      </c>
      <c r="J110" s="22" t="s">
        <v>240</v>
      </c>
      <c r="K110" s="24"/>
      <c r="L110" s="14" t="s">
        <v>250</v>
      </c>
      <c r="M110" s="31">
        <v>13420551</v>
      </c>
      <c r="N110" s="22" t="s">
        <v>240</v>
      </c>
      <c r="O110" s="24"/>
      <c r="P110" s="14" t="s">
        <v>250</v>
      </c>
      <c r="Q110" s="31">
        <v>33634384</v>
      </c>
      <c r="R110" s="22" t="s">
        <v>240</v>
      </c>
      <c r="S110" s="24"/>
      <c r="T110" s="14" t="s">
        <v>250</v>
      </c>
      <c r="U110" s="31">
        <v>106885794</v>
      </c>
      <c r="V110" s="22" t="s">
        <v>240</v>
      </c>
      <c r="W110" s="24"/>
      <c r="X110" s="14" t="s">
        <v>250</v>
      </c>
      <c r="Y110" s="31">
        <v>26982512</v>
      </c>
      <c r="Z110" s="22" t="s">
        <v>240</v>
      </c>
      <c r="AA110" s="24"/>
      <c r="AB110" s="14" t="s">
        <v>250</v>
      </c>
      <c r="AC110" s="31">
        <v>20524547</v>
      </c>
      <c r="AD110" s="22" t="s">
        <v>240</v>
      </c>
      <c r="AE110" s="24"/>
      <c r="AF110" s="14" t="s">
        <v>250</v>
      </c>
      <c r="AG110" s="31">
        <v>6653410</v>
      </c>
      <c r="AH110" s="22" t="s">
        <v>240</v>
      </c>
      <c r="AI110" s="24"/>
      <c r="AJ110" s="14" t="s">
        <v>250</v>
      </c>
      <c r="AK110" s="31">
        <v>238568249</v>
      </c>
      <c r="AL110" s="22" t="s">
        <v>240</v>
      </c>
    </row>
    <row r="111" spans="1:42" ht="15.75" thickTop="1" x14ac:dyDescent="0.25">
      <c r="A111" s="11"/>
      <c r="B111" s="33"/>
      <c r="C111" s="33"/>
      <c r="D111" s="37"/>
      <c r="E111" s="37"/>
      <c r="F111" s="33"/>
      <c r="G111" s="33"/>
      <c r="H111" s="37"/>
      <c r="I111" s="37"/>
      <c r="J111" s="33"/>
      <c r="K111" s="33"/>
      <c r="L111" s="37"/>
      <c r="M111" s="37"/>
      <c r="N111" s="33"/>
      <c r="O111" s="33"/>
      <c r="P111" s="37"/>
      <c r="Q111" s="37"/>
      <c r="R111" s="33"/>
      <c r="S111" s="33"/>
      <c r="T111" s="37"/>
      <c r="U111" s="37"/>
      <c r="V111" s="33"/>
      <c r="W111" s="33"/>
      <c r="X111" s="37"/>
      <c r="Y111" s="37"/>
      <c r="Z111" s="33"/>
      <c r="AA111" s="33"/>
      <c r="AB111" s="37"/>
      <c r="AC111" s="37"/>
      <c r="AD111" s="33"/>
      <c r="AE111" s="33"/>
      <c r="AF111" s="37"/>
      <c r="AG111" s="37"/>
      <c r="AH111" s="33"/>
      <c r="AI111" s="33"/>
      <c r="AJ111" s="37"/>
      <c r="AK111" s="37"/>
      <c r="AL111" s="33"/>
    </row>
    <row r="112" spans="1:42" x14ac:dyDescent="0.25">
      <c r="A112" s="11"/>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c r="AK112" s="21"/>
      <c r="AL112" s="21"/>
      <c r="AM112" s="21"/>
      <c r="AN112" s="21"/>
      <c r="AO112" s="21"/>
      <c r="AP112" s="21"/>
    </row>
    <row r="113" spans="1:42" x14ac:dyDescent="0.25">
      <c r="A113" s="11"/>
      <c r="B113" s="15" t="s">
        <v>418</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c r="AJ113" s="15"/>
      <c r="AK113" s="15"/>
      <c r="AL113" s="15"/>
      <c r="AM113" s="15"/>
      <c r="AN113" s="15"/>
      <c r="AO113" s="15"/>
      <c r="AP113" s="15"/>
    </row>
    <row r="114" spans="1:42" ht="15.75" x14ac:dyDescent="0.25">
      <c r="A114" s="11"/>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c r="AH114" s="48"/>
      <c r="AI114" s="48"/>
      <c r="AJ114" s="48"/>
      <c r="AK114" s="48"/>
      <c r="AL114" s="48"/>
      <c r="AM114" s="48"/>
      <c r="AN114" s="48"/>
      <c r="AO114" s="48"/>
      <c r="AP114" s="48"/>
    </row>
    <row r="115" spans="1:42" x14ac:dyDescent="0.25">
      <c r="A115" s="11"/>
      <c r="B115" s="43"/>
      <c r="C115" s="43"/>
      <c r="D115" s="43"/>
      <c r="E115" s="42" t="s">
        <v>419</v>
      </c>
      <c r="F115" s="43"/>
      <c r="G115" s="43"/>
      <c r="H115" s="43"/>
      <c r="I115" s="42" t="s">
        <v>419</v>
      </c>
      <c r="J115" s="43"/>
      <c r="K115" s="43"/>
      <c r="L115" s="43"/>
      <c r="M115" s="42" t="s">
        <v>419</v>
      </c>
      <c r="N115" s="43"/>
      <c r="O115" s="43"/>
      <c r="P115" s="43"/>
      <c r="Q115" s="42" t="s">
        <v>419</v>
      </c>
      <c r="R115" s="43"/>
      <c r="S115" s="43"/>
      <c r="T115" s="43"/>
      <c r="U115" s="42" t="s">
        <v>419</v>
      </c>
      <c r="V115" s="43"/>
      <c r="W115" s="43"/>
      <c r="X115" s="43"/>
      <c r="Y115" s="42" t="s">
        <v>419</v>
      </c>
      <c r="Z115" s="43"/>
    </row>
    <row r="116" spans="1:42" x14ac:dyDescent="0.25">
      <c r="A116" s="11"/>
      <c r="B116" s="24"/>
      <c r="C116" s="24" t="s">
        <v>240</v>
      </c>
      <c r="D116" s="39" t="s">
        <v>338</v>
      </c>
      <c r="E116" s="39"/>
      <c r="F116" s="24"/>
      <c r="G116" s="24" t="s">
        <v>240</v>
      </c>
      <c r="H116" s="38"/>
      <c r="I116" s="38"/>
      <c r="J116" s="24"/>
      <c r="K116" s="24" t="s">
        <v>240</v>
      </c>
      <c r="L116" s="39" t="s">
        <v>342</v>
      </c>
      <c r="M116" s="39"/>
      <c r="N116" s="24"/>
      <c r="O116" s="24" t="s">
        <v>240</v>
      </c>
      <c r="P116" s="39" t="s">
        <v>342</v>
      </c>
      <c r="Q116" s="39"/>
      <c r="R116" s="24"/>
      <c r="S116" s="24" t="s">
        <v>240</v>
      </c>
      <c r="T116" s="38"/>
      <c r="U116" s="38"/>
      <c r="V116" s="24"/>
      <c r="W116" s="24" t="s">
        <v>240</v>
      </c>
      <c r="X116" s="38"/>
      <c r="Y116" s="38"/>
      <c r="Z116" s="24"/>
    </row>
    <row r="117" spans="1:42" x14ac:dyDescent="0.25">
      <c r="A117" s="11"/>
      <c r="B117" s="24" t="s">
        <v>420</v>
      </c>
      <c r="C117" s="24" t="s">
        <v>240</v>
      </c>
      <c r="D117" s="39" t="s">
        <v>375</v>
      </c>
      <c r="E117" s="39"/>
      <c r="F117" s="24"/>
      <c r="G117" s="24" t="s">
        <v>240</v>
      </c>
      <c r="H117" s="38"/>
      <c r="I117" s="38"/>
      <c r="J117" s="24"/>
      <c r="K117" s="24" t="s">
        <v>240</v>
      </c>
      <c r="L117" s="39" t="s">
        <v>343</v>
      </c>
      <c r="M117" s="39"/>
      <c r="N117" s="24"/>
      <c r="O117" s="24" t="s">
        <v>240</v>
      </c>
      <c r="P117" s="39" t="s">
        <v>343</v>
      </c>
      <c r="Q117" s="39"/>
      <c r="R117" s="24"/>
      <c r="S117" s="24" t="s">
        <v>240</v>
      </c>
      <c r="T117" s="39" t="s">
        <v>342</v>
      </c>
      <c r="U117" s="39"/>
      <c r="V117" s="24"/>
      <c r="W117" s="24" t="s">
        <v>240</v>
      </c>
      <c r="X117" s="38"/>
      <c r="Y117" s="38"/>
      <c r="Z117" s="24"/>
    </row>
    <row r="118" spans="1:42" x14ac:dyDescent="0.25">
      <c r="A118" s="11"/>
      <c r="B118" s="24" t="s">
        <v>421</v>
      </c>
      <c r="C118" s="24" t="s">
        <v>240</v>
      </c>
      <c r="D118" s="39" t="s">
        <v>340</v>
      </c>
      <c r="E118" s="39"/>
      <c r="F118" s="24"/>
      <c r="G118" s="24" t="s">
        <v>240</v>
      </c>
      <c r="H118" s="38"/>
      <c r="I118" s="38"/>
      <c r="J118" s="24"/>
      <c r="K118" s="24" t="s">
        <v>240</v>
      </c>
      <c r="L118" s="39" t="s">
        <v>422</v>
      </c>
      <c r="M118" s="39"/>
      <c r="N118" s="24"/>
      <c r="O118" s="24" t="s">
        <v>240</v>
      </c>
      <c r="P118" s="39" t="s">
        <v>347</v>
      </c>
      <c r="Q118" s="39"/>
      <c r="R118" s="24"/>
      <c r="S118" s="24" t="s">
        <v>240</v>
      </c>
      <c r="T118" s="39" t="s">
        <v>352</v>
      </c>
      <c r="U118" s="39"/>
      <c r="V118" s="24"/>
      <c r="W118" s="24" t="s">
        <v>240</v>
      </c>
      <c r="X118" s="38"/>
      <c r="Y118" s="38"/>
      <c r="Z118" s="24"/>
    </row>
    <row r="119" spans="1:42" ht="15.75" thickBot="1" x14ac:dyDescent="0.3">
      <c r="A119" s="11"/>
      <c r="B119" s="55" t="s">
        <v>423</v>
      </c>
      <c r="C119" s="24" t="s">
        <v>240</v>
      </c>
      <c r="D119" s="40" t="s">
        <v>341</v>
      </c>
      <c r="E119" s="40"/>
      <c r="F119" s="24"/>
      <c r="G119" s="24" t="s">
        <v>240</v>
      </c>
      <c r="H119" s="40" t="s">
        <v>308</v>
      </c>
      <c r="I119" s="40"/>
      <c r="J119" s="24"/>
      <c r="K119" s="24" t="s">
        <v>240</v>
      </c>
      <c r="L119" s="40" t="s">
        <v>346</v>
      </c>
      <c r="M119" s="40"/>
      <c r="N119" s="24"/>
      <c r="O119" s="24" t="s">
        <v>240</v>
      </c>
      <c r="P119" s="40" t="s">
        <v>346</v>
      </c>
      <c r="Q119" s="40"/>
      <c r="R119" s="24"/>
      <c r="S119" s="24" t="s">
        <v>240</v>
      </c>
      <c r="T119" s="40" t="s">
        <v>353</v>
      </c>
      <c r="U119" s="40"/>
      <c r="V119" s="24"/>
      <c r="W119" s="24" t="s">
        <v>240</v>
      </c>
      <c r="X119" s="40" t="s">
        <v>137</v>
      </c>
      <c r="Y119" s="40"/>
      <c r="Z119" s="24"/>
    </row>
    <row r="120" spans="1:42" x14ac:dyDescent="0.25">
      <c r="A120" s="11"/>
      <c r="B120" s="25" t="s">
        <v>424</v>
      </c>
      <c r="C120" s="26" t="s">
        <v>240</v>
      </c>
      <c r="D120" s="26"/>
      <c r="E120" s="26"/>
      <c r="F120" s="26"/>
      <c r="G120" s="26" t="s">
        <v>240</v>
      </c>
      <c r="H120" s="26"/>
      <c r="I120" s="26"/>
      <c r="J120" s="26"/>
      <c r="K120" s="26" t="s">
        <v>240</v>
      </c>
      <c r="L120" s="26"/>
      <c r="M120" s="26"/>
      <c r="N120" s="26"/>
      <c r="O120" s="26" t="s">
        <v>240</v>
      </c>
      <c r="P120" s="26"/>
      <c r="Q120" s="26"/>
      <c r="R120" s="26"/>
      <c r="S120" s="26" t="s">
        <v>240</v>
      </c>
      <c r="T120" s="26"/>
      <c r="U120" s="26"/>
      <c r="V120" s="26"/>
      <c r="W120" s="26" t="s">
        <v>240</v>
      </c>
      <c r="X120" s="26"/>
      <c r="Y120" s="26"/>
      <c r="Z120" s="26"/>
    </row>
    <row r="121" spans="1:42" x14ac:dyDescent="0.25">
      <c r="A121" s="11"/>
      <c r="B121" s="49" t="s">
        <v>425</v>
      </c>
      <c r="C121" s="14" t="s">
        <v>240</v>
      </c>
      <c r="D121" s="14" t="s">
        <v>250</v>
      </c>
      <c r="E121" s="31">
        <v>22124916</v>
      </c>
      <c r="F121" s="22" t="s">
        <v>240</v>
      </c>
      <c r="G121" s="14" t="s">
        <v>240</v>
      </c>
      <c r="H121" s="14" t="s">
        <v>250</v>
      </c>
      <c r="I121" s="31">
        <v>1283588</v>
      </c>
      <c r="J121" s="22" t="s">
        <v>240</v>
      </c>
      <c r="K121" s="14" t="s">
        <v>240</v>
      </c>
      <c r="L121" s="14" t="s">
        <v>250</v>
      </c>
      <c r="M121" s="31">
        <v>8929269</v>
      </c>
      <c r="N121" s="22" t="s">
        <v>240</v>
      </c>
      <c r="O121" s="14" t="s">
        <v>240</v>
      </c>
      <c r="P121" s="14" t="s">
        <v>250</v>
      </c>
      <c r="Q121" s="31">
        <v>23766686</v>
      </c>
      <c r="R121" s="22" t="s">
        <v>240</v>
      </c>
      <c r="S121" s="14" t="s">
        <v>240</v>
      </c>
      <c r="T121" s="14" t="s">
        <v>250</v>
      </c>
      <c r="U121" s="31">
        <v>22752433</v>
      </c>
      <c r="V121" s="22" t="s">
        <v>240</v>
      </c>
      <c r="W121" s="14" t="s">
        <v>240</v>
      </c>
      <c r="X121" s="14" t="s">
        <v>250</v>
      </c>
      <c r="Y121" s="31">
        <v>78856892</v>
      </c>
      <c r="Z121" s="22" t="s">
        <v>240</v>
      </c>
    </row>
    <row r="122" spans="1:42" x14ac:dyDescent="0.25">
      <c r="A122" s="11"/>
      <c r="B122" s="44" t="s">
        <v>426</v>
      </c>
      <c r="C122" s="26" t="s">
        <v>240</v>
      </c>
      <c r="D122" s="26"/>
      <c r="E122" s="27">
        <v>4109037</v>
      </c>
      <c r="F122" s="28" t="s">
        <v>240</v>
      </c>
      <c r="G122" s="26" t="s">
        <v>240</v>
      </c>
      <c r="H122" s="26"/>
      <c r="I122" s="29" t="s">
        <v>256</v>
      </c>
      <c r="J122" s="28" t="s">
        <v>240</v>
      </c>
      <c r="K122" s="26" t="s">
        <v>240</v>
      </c>
      <c r="L122" s="26"/>
      <c r="M122" s="27">
        <v>3447988</v>
      </c>
      <c r="N122" s="28" t="s">
        <v>240</v>
      </c>
      <c r="O122" s="26" t="s">
        <v>240</v>
      </c>
      <c r="P122" s="26"/>
      <c r="Q122" s="27">
        <v>6987815</v>
      </c>
      <c r="R122" s="28" t="s">
        <v>240</v>
      </c>
      <c r="S122" s="26" t="s">
        <v>240</v>
      </c>
      <c r="T122" s="26"/>
      <c r="U122" s="27">
        <v>2276135</v>
      </c>
      <c r="V122" s="28" t="s">
        <v>240</v>
      </c>
      <c r="W122" s="26" t="s">
        <v>240</v>
      </c>
      <c r="X122" s="26"/>
      <c r="Y122" s="27">
        <v>16820975</v>
      </c>
      <c r="Z122" s="28" t="s">
        <v>240</v>
      </c>
    </row>
    <row r="123" spans="1:42" x14ac:dyDescent="0.25">
      <c r="A123" s="11"/>
      <c r="B123" s="49" t="s">
        <v>427</v>
      </c>
      <c r="C123" s="14" t="s">
        <v>240</v>
      </c>
      <c r="D123" s="14"/>
      <c r="E123" s="31">
        <v>1313018</v>
      </c>
      <c r="F123" s="22" t="s">
        <v>240</v>
      </c>
      <c r="G123" s="14" t="s">
        <v>240</v>
      </c>
      <c r="H123" s="14"/>
      <c r="I123" s="32" t="s">
        <v>256</v>
      </c>
      <c r="J123" s="22" t="s">
        <v>240</v>
      </c>
      <c r="K123" s="14" t="s">
        <v>240</v>
      </c>
      <c r="L123" s="14"/>
      <c r="M123" s="31">
        <v>2306567</v>
      </c>
      <c r="N123" s="22" t="s">
        <v>240</v>
      </c>
      <c r="O123" s="14" t="s">
        <v>240</v>
      </c>
      <c r="P123" s="14"/>
      <c r="Q123" s="31">
        <v>167562</v>
      </c>
      <c r="R123" s="22" t="s">
        <v>240</v>
      </c>
      <c r="S123" s="14" t="s">
        <v>240</v>
      </c>
      <c r="T123" s="14"/>
      <c r="U123" s="31">
        <v>467364</v>
      </c>
      <c r="V123" s="22" t="s">
        <v>240</v>
      </c>
      <c r="W123" s="14" t="s">
        <v>240</v>
      </c>
      <c r="X123" s="14"/>
      <c r="Y123" s="31">
        <v>4254511</v>
      </c>
      <c r="Z123" s="22" t="s">
        <v>240</v>
      </c>
    </row>
    <row r="124" spans="1:42" x14ac:dyDescent="0.25">
      <c r="A124" s="11"/>
      <c r="B124" s="44" t="s">
        <v>428</v>
      </c>
      <c r="C124" s="26" t="s">
        <v>240</v>
      </c>
      <c r="D124" s="26"/>
      <c r="E124" s="27">
        <v>1290349</v>
      </c>
      <c r="F124" s="28" t="s">
        <v>240</v>
      </c>
      <c r="G124" s="26" t="s">
        <v>240</v>
      </c>
      <c r="H124" s="26"/>
      <c r="I124" s="29" t="s">
        <v>256</v>
      </c>
      <c r="J124" s="28" t="s">
        <v>240</v>
      </c>
      <c r="K124" s="26" t="s">
        <v>240</v>
      </c>
      <c r="L124" s="26"/>
      <c r="M124" s="27">
        <v>339056</v>
      </c>
      <c r="N124" s="28" t="s">
        <v>240</v>
      </c>
      <c r="O124" s="26" t="s">
        <v>240</v>
      </c>
      <c r="P124" s="26"/>
      <c r="Q124" s="27">
        <v>2737611</v>
      </c>
      <c r="R124" s="28" t="s">
        <v>240</v>
      </c>
      <c r="S124" s="26" t="s">
        <v>240</v>
      </c>
      <c r="T124" s="26"/>
      <c r="U124" s="27">
        <v>465601</v>
      </c>
      <c r="V124" s="28" t="s">
        <v>240</v>
      </c>
      <c r="W124" s="26" t="s">
        <v>240</v>
      </c>
      <c r="X124" s="26"/>
      <c r="Y124" s="27">
        <v>4832617</v>
      </c>
      <c r="Z124" s="28" t="s">
        <v>240</v>
      </c>
    </row>
    <row r="125" spans="1:42" ht="15.75" thickBot="1" x14ac:dyDescent="0.3">
      <c r="A125" s="11"/>
      <c r="B125" s="49" t="s">
        <v>429</v>
      </c>
      <c r="C125" s="14" t="s">
        <v>240</v>
      </c>
      <c r="D125" s="14"/>
      <c r="E125" s="32" t="s">
        <v>256</v>
      </c>
      <c r="F125" s="22" t="s">
        <v>240</v>
      </c>
      <c r="G125" s="14" t="s">
        <v>240</v>
      </c>
      <c r="H125" s="14"/>
      <c r="I125" s="32" t="s">
        <v>256</v>
      </c>
      <c r="J125" s="22" t="s">
        <v>240</v>
      </c>
      <c r="K125" s="14" t="s">
        <v>240</v>
      </c>
      <c r="L125" s="14"/>
      <c r="M125" s="32" t="s">
        <v>256</v>
      </c>
      <c r="N125" s="22" t="s">
        <v>240</v>
      </c>
      <c r="O125" s="14" t="s">
        <v>240</v>
      </c>
      <c r="P125" s="14"/>
      <c r="Q125" s="32" t="s">
        <v>256</v>
      </c>
      <c r="R125" s="22" t="s">
        <v>240</v>
      </c>
      <c r="S125" s="14" t="s">
        <v>240</v>
      </c>
      <c r="T125" s="14"/>
      <c r="U125" s="32" t="s">
        <v>256</v>
      </c>
      <c r="V125" s="22" t="s">
        <v>240</v>
      </c>
      <c r="W125" s="14" t="s">
        <v>240</v>
      </c>
      <c r="X125" s="14"/>
      <c r="Y125" s="32" t="s">
        <v>256</v>
      </c>
      <c r="Z125" s="22" t="s">
        <v>240</v>
      </c>
    </row>
    <row r="126" spans="1:42" x14ac:dyDescent="0.25">
      <c r="A126" s="11"/>
      <c r="B126" s="33"/>
      <c r="C126" s="33" t="s">
        <v>240</v>
      </c>
      <c r="D126" s="34"/>
      <c r="E126" s="34"/>
      <c r="F126" s="33"/>
      <c r="G126" s="33" t="s">
        <v>240</v>
      </c>
      <c r="H126" s="34"/>
      <c r="I126" s="34"/>
      <c r="J126" s="33"/>
      <c r="K126" s="33" t="s">
        <v>240</v>
      </c>
      <c r="L126" s="34"/>
      <c r="M126" s="34"/>
      <c r="N126" s="33"/>
      <c r="O126" s="33" t="s">
        <v>240</v>
      </c>
      <c r="P126" s="34"/>
      <c r="Q126" s="34"/>
      <c r="R126" s="33"/>
      <c r="S126" s="33" t="s">
        <v>240</v>
      </c>
      <c r="T126" s="34"/>
      <c r="U126" s="34"/>
      <c r="V126" s="33"/>
      <c r="W126" s="33" t="s">
        <v>240</v>
      </c>
      <c r="X126" s="34"/>
      <c r="Y126" s="34"/>
      <c r="Z126" s="33"/>
    </row>
    <row r="127" spans="1:42" ht="15.75" thickBot="1" x14ac:dyDescent="0.3">
      <c r="A127" s="11"/>
      <c r="B127" s="56" t="s">
        <v>137</v>
      </c>
      <c r="C127" s="36" t="s">
        <v>240</v>
      </c>
      <c r="D127" s="26" t="s">
        <v>250</v>
      </c>
      <c r="E127" s="27">
        <v>28837320</v>
      </c>
      <c r="F127" s="28" t="s">
        <v>240</v>
      </c>
      <c r="G127" s="36" t="s">
        <v>240</v>
      </c>
      <c r="H127" s="26" t="s">
        <v>250</v>
      </c>
      <c r="I127" s="27">
        <v>1283588</v>
      </c>
      <c r="J127" s="28" t="s">
        <v>240</v>
      </c>
      <c r="K127" s="36" t="s">
        <v>240</v>
      </c>
      <c r="L127" s="26" t="s">
        <v>250</v>
      </c>
      <c r="M127" s="27">
        <v>15022880</v>
      </c>
      <c r="N127" s="28" t="s">
        <v>240</v>
      </c>
      <c r="O127" s="36" t="s">
        <v>240</v>
      </c>
      <c r="P127" s="26" t="s">
        <v>250</v>
      </c>
      <c r="Q127" s="27">
        <v>33659674</v>
      </c>
      <c r="R127" s="28" t="s">
        <v>240</v>
      </c>
      <c r="S127" s="36" t="s">
        <v>240</v>
      </c>
      <c r="T127" s="26" t="s">
        <v>250</v>
      </c>
      <c r="U127" s="27">
        <v>25961533</v>
      </c>
      <c r="V127" s="28" t="s">
        <v>240</v>
      </c>
      <c r="W127" s="36" t="s">
        <v>240</v>
      </c>
      <c r="X127" s="26" t="s">
        <v>250</v>
      </c>
      <c r="Y127" s="27">
        <v>104764995</v>
      </c>
      <c r="Z127" s="28" t="s">
        <v>240</v>
      </c>
    </row>
    <row r="128" spans="1:42" ht="15.75" thickTop="1" x14ac:dyDescent="0.25">
      <c r="A128" s="11"/>
      <c r="B128" s="33"/>
      <c r="C128" s="33" t="s">
        <v>240</v>
      </c>
      <c r="D128" s="37"/>
      <c r="E128" s="37"/>
      <c r="F128" s="33"/>
      <c r="G128" s="33" t="s">
        <v>240</v>
      </c>
      <c r="H128" s="37"/>
      <c r="I128" s="37"/>
      <c r="J128" s="33"/>
      <c r="K128" s="33" t="s">
        <v>240</v>
      </c>
      <c r="L128" s="37"/>
      <c r="M128" s="37"/>
      <c r="N128" s="33"/>
      <c r="O128" s="33" t="s">
        <v>240</v>
      </c>
      <c r="P128" s="37"/>
      <c r="Q128" s="37"/>
      <c r="R128" s="33"/>
      <c r="S128" s="33" t="s">
        <v>240</v>
      </c>
      <c r="T128" s="37"/>
      <c r="U128" s="37"/>
      <c r="V128" s="33"/>
      <c r="W128" s="33" t="s">
        <v>240</v>
      </c>
      <c r="X128" s="37"/>
      <c r="Y128" s="37"/>
      <c r="Z128" s="33"/>
    </row>
    <row r="129" spans="1:42" ht="15.75" x14ac:dyDescent="0.25">
      <c r="A129" s="11"/>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c r="AI129" s="48"/>
      <c r="AJ129" s="48"/>
      <c r="AK129" s="48"/>
      <c r="AL129" s="48"/>
      <c r="AM129" s="48"/>
      <c r="AN129" s="48"/>
      <c r="AO129" s="48"/>
      <c r="AP129" s="48"/>
    </row>
    <row r="130" spans="1:42" x14ac:dyDescent="0.25">
      <c r="A130" s="11"/>
      <c r="B130" s="43"/>
      <c r="C130" s="43"/>
      <c r="D130" s="43"/>
      <c r="E130" s="42" t="s">
        <v>419</v>
      </c>
      <c r="F130" s="43"/>
      <c r="G130" s="43"/>
      <c r="H130" s="43"/>
      <c r="I130" s="42" t="s">
        <v>419</v>
      </c>
      <c r="J130" s="43"/>
      <c r="K130" s="43"/>
      <c r="L130" s="43"/>
      <c r="M130" s="42" t="s">
        <v>419</v>
      </c>
      <c r="N130" s="43"/>
      <c r="O130" s="43"/>
      <c r="P130" s="43"/>
      <c r="Q130" s="42" t="s">
        <v>419</v>
      </c>
      <c r="R130" s="43"/>
      <c r="S130" s="43"/>
      <c r="T130" s="43"/>
      <c r="U130" s="42" t="s">
        <v>419</v>
      </c>
      <c r="V130" s="43"/>
      <c r="W130" s="43"/>
      <c r="X130" s="43"/>
      <c r="Y130" s="42" t="s">
        <v>419</v>
      </c>
      <c r="Z130" s="43"/>
    </row>
    <row r="131" spans="1:42" x14ac:dyDescent="0.25">
      <c r="A131" s="11"/>
      <c r="B131" s="24"/>
      <c r="C131" s="24" t="s">
        <v>240</v>
      </c>
      <c r="D131" s="39" t="s">
        <v>338</v>
      </c>
      <c r="E131" s="39"/>
      <c r="F131" s="24"/>
      <c r="G131" s="24" t="s">
        <v>240</v>
      </c>
      <c r="H131" s="38"/>
      <c r="I131" s="38"/>
      <c r="J131" s="24"/>
      <c r="K131" s="24" t="s">
        <v>240</v>
      </c>
      <c r="L131" s="39" t="s">
        <v>342</v>
      </c>
      <c r="M131" s="39"/>
      <c r="N131" s="24"/>
      <c r="O131" s="24" t="s">
        <v>240</v>
      </c>
      <c r="P131" s="39" t="s">
        <v>342</v>
      </c>
      <c r="Q131" s="39"/>
      <c r="R131" s="24"/>
      <c r="S131" s="24" t="s">
        <v>240</v>
      </c>
      <c r="T131" s="38"/>
      <c r="U131" s="38"/>
      <c r="V131" s="24"/>
      <c r="W131" s="24" t="s">
        <v>240</v>
      </c>
      <c r="X131" s="38"/>
      <c r="Y131" s="38"/>
      <c r="Z131" s="24"/>
    </row>
    <row r="132" spans="1:42" x14ac:dyDescent="0.25">
      <c r="A132" s="11"/>
      <c r="B132" s="24" t="s">
        <v>430</v>
      </c>
      <c r="C132" s="24" t="s">
        <v>240</v>
      </c>
      <c r="D132" s="39" t="s">
        <v>375</v>
      </c>
      <c r="E132" s="39"/>
      <c r="F132" s="24"/>
      <c r="G132" s="24" t="s">
        <v>240</v>
      </c>
      <c r="H132" s="38"/>
      <c r="I132" s="38"/>
      <c r="J132" s="24"/>
      <c r="K132" s="24" t="s">
        <v>240</v>
      </c>
      <c r="L132" s="39" t="s">
        <v>343</v>
      </c>
      <c r="M132" s="39"/>
      <c r="N132" s="24"/>
      <c r="O132" s="24" t="s">
        <v>240</v>
      </c>
      <c r="P132" s="39" t="s">
        <v>343</v>
      </c>
      <c r="Q132" s="39"/>
      <c r="R132" s="24"/>
      <c r="S132" s="24" t="s">
        <v>240</v>
      </c>
      <c r="T132" s="39" t="s">
        <v>342</v>
      </c>
      <c r="U132" s="39"/>
      <c r="V132" s="24"/>
      <c r="W132" s="24" t="s">
        <v>240</v>
      </c>
      <c r="X132" s="38"/>
      <c r="Y132" s="38"/>
      <c r="Z132" s="24"/>
    </row>
    <row r="133" spans="1:42" x14ac:dyDescent="0.25">
      <c r="A133" s="11"/>
      <c r="B133" s="24" t="s">
        <v>421</v>
      </c>
      <c r="C133" s="24" t="s">
        <v>240</v>
      </c>
      <c r="D133" s="39" t="s">
        <v>340</v>
      </c>
      <c r="E133" s="39"/>
      <c r="F133" s="24"/>
      <c r="G133" s="24" t="s">
        <v>240</v>
      </c>
      <c r="H133" s="38"/>
      <c r="I133" s="38"/>
      <c r="J133" s="24"/>
      <c r="K133" s="24" t="s">
        <v>240</v>
      </c>
      <c r="L133" s="39" t="s">
        <v>422</v>
      </c>
      <c r="M133" s="39"/>
      <c r="N133" s="24"/>
      <c r="O133" s="24" t="s">
        <v>240</v>
      </c>
      <c r="P133" s="39" t="s">
        <v>347</v>
      </c>
      <c r="Q133" s="39"/>
      <c r="R133" s="24"/>
      <c r="S133" s="24" t="s">
        <v>240</v>
      </c>
      <c r="T133" s="39" t="s">
        <v>352</v>
      </c>
      <c r="U133" s="39"/>
      <c r="V133" s="24"/>
      <c r="W133" s="24" t="s">
        <v>240</v>
      </c>
      <c r="X133" s="38"/>
      <c r="Y133" s="38"/>
      <c r="Z133" s="24"/>
    </row>
    <row r="134" spans="1:42" ht="15.75" thickBot="1" x14ac:dyDescent="0.3">
      <c r="A134" s="11"/>
      <c r="B134" s="55" t="s">
        <v>423</v>
      </c>
      <c r="C134" s="24" t="s">
        <v>240</v>
      </c>
      <c r="D134" s="40" t="s">
        <v>341</v>
      </c>
      <c r="E134" s="40"/>
      <c r="F134" s="24"/>
      <c r="G134" s="24" t="s">
        <v>240</v>
      </c>
      <c r="H134" s="40" t="s">
        <v>308</v>
      </c>
      <c r="I134" s="40"/>
      <c r="J134" s="24"/>
      <c r="K134" s="24" t="s">
        <v>240</v>
      </c>
      <c r="L134" s="40" t="s">
        <v>346</v>
      </c>
      <c r="M134" s="40"/>
      <c r="N134" s="24"/>
      <c r="O134" s="24" t="s">
        <v>240</v>
      </c>
      <c r="P134" s="40" t="s">
        <v>346</v>
      </c>
      <c r="Q134" s="40"/>
      <c r="R134" s="24"/>
      <c r="S134" s="24" t="s">
        <v>240</v>
      </c>
      <c r="T134" s="40" t="s">
        <v>353</v>
      </c>
      <c r="U134" s="40"/>
      <c r="V134" s="24"/>
      <c r="W134" s="24" t="s">
        <v>240</v>
      </c>
      <c r="X134" s="40" t="s">
        <v>137</v>
      </c>
      <c r="Y134" s="40"/>
      <c r="Z134" s="24"/>
    </row>
    <row r="135" spans="1:42" x14ac:dyDescent="0.25">
      <c r="A135" s="11"/>
      <c r="B135" s="25" t="s">
        <v>424</v>
      </c>
      <c r="C135" s="26" t="s">
        <v>240</v>
      </c>
      <c r="D135" s="26"/>
      <c r="E135" s="26"/>
      <c r="F135" s="26"/>
      <c r="G135" s="26" t="s">
        <v>240</v>
      </c>
      <c r="H135" s="26"/>
      <c r="I135" s="26"/>
      <c r="J135" s="26"/>
      <c r="K135" s="26" t="s">
        <v>240</v>
      </c>
      <c r="L135" s="26"/>
      <c r="M135" s="26"/>
      <c r="N135" s="26"/>
      <c r="O135" s="26" t="s">
        <v>240</v>
      </c>
      <c r="P135" s="26"/>
      <c r="Q135" s="26"/>
      <c r="R135" s="26"/>
      <c r="S135" s="26" t="s">
        <v>240</v>
      </c>
      <c r="T135" s="26"/>
      <c r="U135" s="26"/>
      <c r="V135" s="26"/>
      <c r="W135" s="26" t="s">
        <v>240</v>
      </c>
      <c r="X135" s="26"/>
      <c r="Y135" s="26"/>
      <c r="Z135" s="26"/>
    </row>
    <row r="136" spans="1:42" x14ac:dyDescent="0.25">
      <c r="A136" s="11"/>
      <c r="B136" s="49" t="s">
        <v>425</v>
      </c>
      <c r="C136" s="14" t="s">
        <v>240</v>
      </c>
      <c r="D136" s="14" t="s">
        <v>250</v>
      </c>
      <c r="E136" s="31">
        <v>21877355</v>
      </c>
      <c r="F136" s="22" t="s">
        <v>240</v>
      </c>
      <c r="G136" s="14" t="s">
        <v>240</v>
      </c>
      <c r="H136" s="14" t="s">
        <v>250</v>
      </c>
      <c r="I136" s="31">
        <v>1442757</v>
      </c>
      <c r="J136" s="22" t="s">
        <v>240</v>
      </c>
      <c r="K136" s="14" t="s">
        <v>240</v>
      </c>
      <c r="L136" s="14" t="s">
        <v>250</v>
      </c>
      <c r="M136" s="31">
        <v>7362289</v>
      </c>
      <c r="N136" s="22" t="s">
        <v>240</v>
      </c>
      <c r="O136" s="14" t="s">
        <v>240</v>
      </c>
      <c r="P136" s="14" t="s">
        <v>250</v>
      </c>
      <c r="Q136" s="31">
        <v>23974131</v>
      </c>
      <c r="R136" s="22" t="s">
        <v>240</v>
      </c>
      <c r="S136" s="14" t="s">
        <v>240</v>
      </c>
      <c r="T136" s="14" t="s">
        <v>250</v>
      </c>
      <c r="U136" s="31">
        <v>16418910</v>
      </c>
      <c r="V136" s="22" t="s">
        <v>240</v>
      </c>
      <c r="W136" s="14" t="s">
        <v>240</v>
      </c>
      <c r="X136" s="14" t="s">
        <v>250</v>
      </c>
      <c r="Y136" s="31">
        <v>71075442</v>
      </c>
      <c r="Z136" s="22" t="s">
        <v>240</v>
      </c>
    </row>
    <row r="137" spans="1:42" x14ac:dyDescent="0.25">
      <c r="A137" s="11"/>
      <c r="B137" s="44" t="s">
        <v>426</v>
      </c>
      <c r="C137" s="26" t="s">
        <v>240</v>
      </c>
      <c r="D137" s="26"/>
      <c r="E137" s="27">
        <v>4746266</v>
      </c>
      <c r="F137" s="28" t="s">
        <v>240</v>
      </c>
      <c r="G137" s="26" t="s">
        <v>240</v>
      </c>
      <c r="H137" s="26"/>
      <c r="I137" s="29" t="s">
        <v>256</v>
      </c>
      <c r="J137" s="28" t="s">
        <v>240</v>
      </c>
      <c r="K137" s="26" t="s">
        <v>240</v>
      </c>
      <c r="L137" s="26"/>
      <c r="M137" s="27">
        <v>2824575</v>
      </c>
      <c r="N137" s="28" t="s">
        <v>240</v>
      </c>
      <c r="O137" s="26" t="s">
        <v>240</v>
      </c>
      <c r="P137" s="26"/>
      <c r="Q137" s="27">
        <v>6680142</v>
      </c>
      <c r="R137" s="28" t="s">
        <v>240</v>
      </c>
      <c r="S137" s="26" t="s">
        <v>240</v>
      </c>
      <c r="T137" s="26"/>
      <c r="U137" s="27">
        <v>2866739</v>
      </c>
      <c r="V137" s="28" t="s">
        <v>240</v>
      </c>
      <c r="W137" s="26" t="s">
        <v>240</v>
      </c>
      <c r="X137" s="26"/>
      <c r="Y137" s="27">
        <v>17117722</v>
      </c>
      <c r="Z137" s="28" t="s">
        <v>240</v>
      </c>
    </row>
    <row r="138" spans="1:42" x14ac:dyDescent="0.25">
      <c r="A138" s="11"/>
      <c r="B138" s="49" t="s">
        <v>427</v>
      </c>
      <c r="C138" s="14" t="s">
        <v>240</v>
      </c>
      <c r="D138" s="14"/>
      <c r="E138" s="31">
        <v>1162388</v>
      </c>
      <c r="F138" s="22" t="s">
        <v>240</v>
      </c>
      <c r="G138" s="14" t="s">
        <v>240</v>
      </c>
      <c r="H138" s="14"/>
      <c r="I138" s="32" t="s">
        <v>256</v>
      </c>
      <c r="J138" s="22" t="s">
        <v>240</v>
      </c>
      <c r="K138" s="14" t="s">
        <v>240</v>
      </c>
      <c r="L138" s="14"/>
      <c r="M138" s="31">
        <v>2574371</v>
      </c>
      <c r="N138" s="22" t="s">
        <v>240</v>
      </c>
      <c r="O138" s="14" t="s">
        <v>240</v>
      </c>
      <c r="P138" s="14"/>
      <c r="Q138" s="31">
        <v>338902</v>
      </c>
      <c r="R138" s="22" t="s">
        <v>240</v>
      </c>
      <c r="S138" s="14" t="s">
        <v>240</v>
      </c>
      <c r="T138" s="14"/>
      <c r="U138" s="31">
        <v>759554</v>
      </c>
      <c r="V138" s="22" t="s">
        <v>240</v>
      </c>
      <c r="W138" s="14" t="s">
        <v>240</v>
      </c>
      <c r="X138" s="14"/>
      <c r="Y138" s="31">
        <v>4835215</v>
      </c>
      <c r="Z138" s="22" t="s">
        <v>240</v>
      </c>
    </row>
    <row r="139" spans="1:42" x14ac:dyDescent="0.25">
      <c r="A139" s="11"/>
      <c r="B139" s="44" t="s">
        <v>428</v>
      </c>
      <c r="C139" s="26" t="s">
        <v>240</v>
      </c>
      <c r="D139" s="26"/>
      <c r="E139" s="27">
        <v>1038285</v>
      </c>
      <c r="F139" s="28" t="s">
        <v>240</v>
      </c>
      <c r="G139" s="26" t="s">
        <v>240</v>
      </c>
      <c r="H139" s="26"/>
      <c r="I139" s="29" t="s">
        <v>256</v>
      </c>
      <c r="J139" s="28" t="s">
        <v>240</v>
      </c>
      <c r="K139" s="26" t="s">
        <v>240</v>
      </c>
      <c r="L139" s="26"/>
      <c r="M139" s="27">
        <v>659316</v>
      </c>
      <c r="N139" s="28" t="s">
        <v>240</v>
      </c>
      <c r="O139" s="26" t="s">
        <v>240</v>
      </c>
      <c r="P139" s="26"/>
      <c r="Q139" s="27">
        <v>2641209</v>
      </c>
      <c r="R139" s="28" t="s">
        <v>240</v>
      </c>
      <c r="S139" s="26" t="s">
        <v>240</v>
      </c>
      <c r="T139" s="26"/>
      <c r="U139" s="27">
        <v>479344</v>
      </c>
      <c r="V139" s="28" t="s">
        <v>240</v>
      </c>
      <c r="W139" s="26" t="s">
        <v>240</v>
      </c>
      <c r="X139" s="26"/>
      <c r="Y139" s="27">
        <v>4818154</v>
      </c>
      <c r="Z139" s="28" t="s">
        <v>240</v>
      </c>
    </row>
    <row r="140" spans="1:42" ht="15.75" thickBot="1" x14ac:dyDescent="0.3">
      <c r="A140" s="11"/>
      <c r="B140" s="49" t="s">
        <v>429</v>
      </c>
      <c r="C140" s="14" t="s">
        <v>240</v>
      </c>
      <c r="D140" s="14"/>
      <c r="E140" s="31">
        <v>200000</v>
      </c>
      <c r="F140" s="22" t="s">
        <v>240</v>
      </c>
      <c r="G140" s="14" t="s">
        <v>240</v>
      </c>
      <c r="H140" s="14"/>
      <c r="I140" s="32" t="s">
        <v>256</v>
      </c>
      <c r="J140" s="22" t="s">
        <v>240</v>
      </c>
      <c r="K140" s="14" t="s">
        <v>240</v>
      </c>
      <c r="L140" s="14"/>
      <c r="M140" s="32" t="s">
        <v>256</v>
      </c>
      <c r="N140" s="22" t="s">
        <v>240</v>
      </c>
      <c r="O140" s="14" t="s">
        <v>240</v>
      </c>
      <c r="P140" s="14"/>
      <c r="Q140" s="32" t="s">
        <v>256</v>
      </c>
      <c r="R140" s="22" t="s">
        <v>240</v>
      </c>
      <c r="S140" s="14" t="s">
        <v>240</v>
      </c>
      <c r="T140" s="14"/>
      <c r="U140" s="32" t="s">
        <v>256</v>
      </c>
      <c r="V140" s="22" t="s">
        <v>240</v>
      </c>
      <c r="W140" s="14" t="s">
        <v>240</v>
      </c>
      <c r="X140" s="14"/>
      <c r="Y140" s="31">
        <v>200000</v>
      </c>
      <c r="Z140" s="22" t="s">
        <v>240</v>
      </c>
    </row>
    <row r="141" spans="1:42" x14ac:dyDescent="0.25">
      <c r="A141" s="11"/>
      <c r="B141" s="33"/>
      <c r="C141" s="33" t="s">
        <v>240</v>
      </c>
      <c r="D141" s="34"/>
      <c r="E141" s="34"/>
      <c r="F141" s="33"/>
      <c r="G141" s="33" t="s">
        <v>240</v>
      </c>
      <c r="H141" s="34"/>
      <c r="I141" s="34"/>
      <c r="J141" s="33"/>
      <c r="K141" s="33" t="s">
        <v>240</v>
      </c>
      <c r="L141" s="34"/>
      <c r="M141" s="34"/>
      <c r="N141" s="33"/>
      <c r="O141" s="33" t="s">
        <v>240</v>
      </c>
      <c r="P141" s="34"/>
      <c r="Q141" s="34"/>
      <c r="R141" s="33"/>
      <c r="S141" s="33" t="s">
        <v>240</v>
      </c>
      <c r="T141" s="34"/>
      <c r="U141" s="34"/>
      <c r="V141" s="33"/>
      <c r="W141" s="33" t="s">
        <v>240</v>
      </c>
      <c r="X141" s="34"/>
      <c r="Y141" s="34"/>
      <c r="Z141" s="33"/>
    </row>
    <row r="142" spans="1:42" ht="15.75" thickBot="1" x14ac:dyDescent="0.3">
      <c r="A142" s="11"/>
      <c r="B142" s="56" t="s">
        <v>137</v>
      </c>
      <c r="C142" s="36" t="s">
        <v>240</v>
      </c>
      <c r="D142" s="26" t="s">
        <v>250</v>
      </c>
      <c r="E142" s="27">
        <v>29024294</v>
      </c>
      <c r="F142" s="28" t="s">
        <v>240</v>
      </c>
      <c r="G142" s="36" t="s">
        <v>240</v>
      </c>
      <c r="H142" s="26" t="s">
        <v>250</v>
      </c>
      <c r="I142" s="27">
        <v>1442757</v>
      </c>
      <c r="J142" s="28" t="s">
        <v>240</v>
      </c>
      <c r="K142" s="36" t="s">
        <v>240</v>
      </c>
      <c r="L142" s="26" t="s">
        <v>250</v>
      </c>
      <c r="M142" s="27">
        <v>13420551</v>
      </c>
      <c r="N142" s="28" t="s">
        <v>240</v>
      </c>
      <c r="O142" s="36" t="s">
        <v>240</v>
      </c>
      <c r="P142" s="26" t="s">
        <v>250</v>
      </c>
      <c r="Q142" s="27">
        <v>33634384</v>
      </c>
      <c r="R142" s="28" t="s">
        <v>240</v>
      </c>
      <c r="S142" s="36" t="s">
        <v>240</v>
      </c>
      <c r="T142" s="26" t="s">
        <v>250</v>
      </c>
      <c r="U142" s="27">
        <v>20524547</v>
      </c>
      <c r="V142" s="28" t="s">
        <v>240</v>
      </c>
      <c r="W142" s="36" t="s">
        <v>240</v>
      </c>
      <c r="X142" s="26" t="s">
        <v>250</v>
      </c>
      <c r="Y142" s="27">
        <v>98046533</v>
      </c>
      <c r="Z142" s="28" t="s">
        <v>240</v>
      </c>
    </row>
    <row r="143" spans="1:42" ht="15.75" thickTop="1" x14ac:dyDescent="0.25">
      <c r="A143" s="11"/>
      <c r="B143" s="33"/>
      <c r="C143" s="33" t="s">
        <v>240</v>
      </c>
      <c r="D143" s="37"/>
      <c r="E143" s="37"/>
      <c r="F143" s="33"/>
      <c r="G143" s="33" t="s">
        <v>240</v>
      </c>
      <c r="H143" s="37"/>
      <c r="I143" s="37"/>
      <c r="J143" s="33"/>
      <c r="K143" s="33" t="s">
        <v>240</v>
      </c>
      <c r="L143" s="37"/>
      <c r="M143" s="37"/>
      <c r="N143" s="33"/>
      <c r="O143" s="33" t="s">
        <v>240</v>
      </c>
      <c r="P143" s="37"/>
      <c r="Q143" s="37"/>
      <c r="R143" s="33"/>
      <c r="S143" s="33" t="s">
        <v>240</v>
      </c>
      <c r="T143" s="37"/>
      <c r="U143" s="37"/>
      <c r="V143" s="33"/>
      <c r="W143" s="33" t="s">
        <v>240</v>
      </c>
      <c r="X143" s="37"/>
      <c r="Y143" s="37"/>
      <c r="Z143" s="33"/>
    </row>
    <row r="144" spans="1:42" x14ac:dyDescent="0.25">
      <c r="A144" s="11"/>
      <c r="B144" s="15" t="s">
        <v>431</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c r="AE144" s="15"/>
      <c r="AF144" s="15"/>
      <c r="AG144" s="15"/>
      <c r="AH144" s="15"/>
      <c r="AI144" s="15"/>
      <c r="AJ144" s="15"/>
      <c r="AK144" s="15"/>
      <c r="AL144" s="15"/>
      <c r="AM144" s="15"/>
      <c r="AN144" s="15"/>
      <c r="AO144" s="15"/>
      <c r="AP144" s="15"/>
    </row>
    <row r="145" spans="1:42" ht="15.75" x14ac:dyDescent="0.25">
      <c r="A145" s="11"/>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c r="AF145" s="48"/>
      <c r="AG145" s="48"/>
      <c r="AH145" s="48"/>
      <c r="AI145" s="48"/>
      <c r="AJ145" s="48"/>
      <c r="AK145" s="48"/>
      <c r="AL145" s="48"/>
      <c r="AM145" s="48"/>
      <c r="AN145" s="48"/>
      <c r="AO145" s="48"/>
      <c r="AP145" s="48"/>
    </row>
    <row r="146" spans="1:42" x14ac:dyDescent="0.25">
      <c r="A146" s="11"/>
      <c r="B146" s="24"/>
      <c r="C146" s="24"/>
      <c r="D146" s="24"/>
      <c r="E146" s="24"/>
      <c r="F146" s="24"/>
      <c r="G146" s="24"/>
      <c r="H146" s="24"/>
      <c r="I146" s="24"/>
      <c r="J146" s="24"/>
      <c r="K146" s="24"/>
      <c r="L146" s="24"/>
      <c r="M146" s="24"/>
      <c r="N146" s="24"/>
      <c r="O146" s="24"/>
      <c r="P146" s="24"/>
      <c r="Q146" s="24"/>
      <c r="R146" s="24"/>
    </row>
    <row r="147" spans="1:42" x14ac:dyDescent="0.25">
      <c r="A147" s="11"/>
      <c r="B147" s="24"/>
      <c r="C147" s="24" t="s">
        <v>240</v>
      </c>
      <c r="D147" s="38"/>
      <c r="E147" s="38"/>
      <c r="F147" s="24"/>
      <c r="G147" s="24" t="s">
        <v>240</v>
      </c>
      <c r="H147" s="39" t="s">
        <v>348</v>
      </c>
      <c r="I147" s="39"/>
      <c r="J147" s="24"/>
      <c r="K147" s="24" t="s">
        <v>240</v>
      </c>
      <c r="L147" s="38"/>
      <c r="M147" s="38"/>
      <c r="N147" s="24"/>
      <c r="O147" s="24" t="s">
        <v>240</v>
      </c>
      <c r="P147" s="38"/>
      <c r="Q147" s="38"/>
      <c r="R147" s="24"/>
    </row>
    <row r="148" spans="1:42" x14ac:dyDescent="0.25">
      <c r="A148" s="11"/>
      <c r="B148" s="24"/>
      <c r="C148" s="24" t="s">
        <v>240</v>
      </c>
      <c r="D148" s="39" t="s">
        <v>348</v>
      </c>
      <c r="E148" s="39"/>
      <c r="F148" s="24"/>
      <c r="G148" s="24" t="s">
        <v>240</v>
      </c>
      <c r="H148" s="39" t="s">
        <v>350</v>
      </c>
      <c r="I148" s="39"/>
      <c r="J148" s="24"/>
      <c r="K148" s="24" t="s">
        <v>240</v>
      </c>
      <c r="L148" s="38"/>
      <c r="M148" s="38"/>
      <c r="N148" s="24"/>
      <c r="O148" s="24" t="s">
        <v>240</v>
      </c>
      <c r="P148" s="38"/>
      <c r="Q148" s="38"/>
      <c r="R148" s="24"/>
    </row>
    <row r="149" spans="1:42" x14ac:dyDescent="0.25">
      <c r="A149" s="11"/>
      <c r="B149" s="24" t="s">
        <v>432</v>
      </c>
      <c r="C149" s="24" t="s">
        <v>240</v>
      </c>
      <c r="D149" s="39" t="s">
        <v>349</v>
      </c>
      <c r="E149" s="39"/>
      <c r="F149" s="24"/>
      <c r="G149" s="24" t="s">
        <v>240</v>
      </c>
      <c r="H149" s="39" t="s">
        <v>387</v>
      </c>
      <c r="I149" s="39"/>
      <c r="J149" s="24"/>
      <c r="K149" s="24" t="s">
        <v>240</v>
      </c>
      <c r="L149" s="39" t="s">
        <v>354</v>
      </c>
      <c r="M149" s="39"/>
      <c r="N149" s="24"/>
      <c r="O149" s="24" t="s">
        <v>240</v>
      </c>
      <c r="P149" s="38"/>
      <c r="Q149" s="38"/>
      <c r="R149" s="24"/>
    </row>
    <row r="150" spans="1:42" ht="15.75" thickBot="1" x14ac:dyDescent="0.3">
      <c r="A150" s="11"/>
      <c r="B150" s="55" t="s">
        <v>433</v>
      </c>
      <c r="C150" s="24" t="s">
        <v>240</v>
      </c>
      <c r="D150" s="40" t="s">
        <v>434</v>
      </c>
      <c r="E150" s="40"/>
      <c r="F150" s="24"/>
      <c r="G150" s="24" t="s">
        <v>240</v>
      </c>
      <c r="H150" s="40" t="s">
        <v>435</v>
      </c>
      <c r="I150" s="40"/>
      <c r="J150" s="24"/>
      <c r="K150" s="24" t="s">
        <v>240</v>
      </c>
      <c r="L150" s="40" t="s">
        <v>436</v>
      </c>
      <c r="M150" s="40"/>
      <c r="N150" s="24"/>
      <c r="O150" s="24" t="s">
        <v>240</v>
      </c>
      <c r="P150" s="40" t="s">
        <v>137</v>
      </c>
      <c r="Q150" s="40"/>
      <c r="R150" s="24"/>
    </row>
    <row r="151" spans="1:42" x14ac:dyDescent="0.25">
      <c r="A151" s="11"/>
      <c r="B151" s="25" t="s">
        <v>437</v>
      </c>
      <c r="C151" s="26" t="s">
        <v>240</v>
      </c>
      <c r="D151" s="26" t="s">
        <v>250</v>
      </c>
      <c r="E151" s="27">
        <v>112434037</v>
      </c>
      <c r="F151" s="28" t="s">
        <v>240</v>
      </c>
      <c r="G151" s="26" t="s">
        <v>240</v>
      </c>
      <c r="H151" s="26" t="s">
        <v>250</v>
      </c>
      <c r="I151" s="27">
        <v>23992088</v>
      </c>
      <c r="J151" s="28" t="s">
        <v>240</v>
      </c>
      <c r="K151" s="26" t="s">
        <v>240</v>
      </c>
      <c r="L151" s="26" t="s">
        <v>250</v>
      </c>
      <c r="M151" s="27">
        <v>6063676</v>
      </c>
      <c r="N151" s="28" t="s">
        <v>240</v>
      </c>
      <c r="O151" s="26" t="s">
        <v>240</v>
      </c>
      <c r="P151" s="26" t="s">
        <v>250</v>
      </c>
      <c r="Q151" s="27">
        <v>142489801</v>
      </c>
      <c r="R151" s="28" t="s">
        <v>240</v>
      </c>
    </row>
    <row r="152" spans="1:42" ht="15.75" thickBot="1" x14ac:dyDescent="0.3">
      <c r="A152" s="11"/>
      <c r="B152" s="30" t="s">
        <v>438</v>
      </c>
      <c r="C152" s="14" t="s">
        <v>240</v>
      </c>
      <c r="D152" s="14"/>
      <c r="E152" s="31">
        <v>1483554</v>
      </c>
      <c r="F152" s="22" t="s">
        <v>240</v>
      </c>
      <c r="G152" s="14" t="s">
        <v>240</v>
      </c>
      <c r="H152" s="14"/>
      <c r="I152" s="31">
        <v>91860</v>
      </c>
      <c r="J152" s="22" t="s">
        <v>240</v>
      </c>
      <c r="K152" s="14" t="s">
        <v>240</v>
      </c>
      <c r="L152" s="14"/>
      <c r="M152" s="31">
        <v>34849</v>
      </c>
      <c r="N152" s="22" t="s">
        <v>240</v>
      </c>
      <c r="O152" s="14" t="s">
        <v>240</v>
      </c>
      <c r="P152" s="14"/>
      <c r="Q152" s="31">
        <v>1610263</v>
      </c>
      <c r="R152" s="22" t="s">
        <v>240</v>
      </c>
    </row>
    <row r="153" spans="1:42" x14ac:dyDescent="0.25">
      <c r="A153" s="11"/>
      <c r="B153" s="33"/>
      <c r="C153" s="33" t="s">
        <v>240</v>
      </c>
      <c r="D153" s="34"/>
      <c r="E153" s="34"/>
      <c r="F153" s="33"/>
      <c r="G153" s="33" t="s">
        <v>240</v>
      </c>
      <c r="H153" s="34"/>
      <c r="I153" s="34"/>
      <c r="J153" s="33"/>
      <c r="K153" s="33" t="s">
        <v>240</v>
      </c>
      <c r="L153" s="34"/>
      <c r="M153" s="34"/>
      <c r="N153" s="33"/>
      <c r="O153" s="33" t="s">
        <v>240</v>
      </c>
      <c r="P153" s="34"/>
      <c r="Q153" s="34"/>
      <c r="R153" s="33"/>
    </row>
    <row r="154" spans="1:42" ht="15.75" thickBot="1" x14ac:dyDescent="0.3">
      <c r="A154" s="11"/>
      <c r="B154" s="44" t="s">
        <v>137</v>
      </c>
      <c r="C154" s="36" t="s">
        <v>240</v>
      </c>
      <c r="D154" s="26" t="s">
        <v>250</v>
      </c>
      <c r="E154" s="27">
        <v>113917591</v>
      </c>
      <c r="F154" s="28" t="s">
        <v>240</v>
      </c>
      <c r="G154" s="36" t="s">
        <v>240</v>
      </c>
      <c r="H154" s="26" t="s">
        <v>250</v>
      </c>
      <c r="I154" s="27">
        <v>24083948</v>
      </c>
      <c r="J154" s="28" t="s">
        <v>240</v>
      </c>
      <c r="K154" s="36" t="s">
        <v>240</v>
      </c>
      <c r="L154" s="26" t="s">
        <v>250</v>
      </c>
      <c r="M154" s="27">
        <v>6098525</v>
      </c>
      <c r="N154" s="28" t="s">
        <v>240</v>
      </c>
      <c r="O154" s="36" t="s">
        <v>240</v>
      </c>
      <c r="P154" s="26" t="s">
        <v>250</v>
      </c>
      <c r="Q154" s="27">
        <v>144100064</v>
      </c>
      <c r="R154" s="28" t="s">
        <v>240</v>
      </c>
    </row>
    <row r="155" spans="1:42" ht="15.75" thickTop="1" x14ac:dyDescent="0.25">
      <c r="A155" s="11"/>
      <c r="B155" s="33"/>
      <c r="C155" s="33" t="s">
        <v>240</v>
      </c>
      <c r="D155" s="37"/>
      <c r="E155" s="37"/>
      <c r="F155" s="33"/>
      <c r="G155" s="33" t="s">
        <v>240</v>
      </c>
      <c r="H155" s="37"/>
      <c r="I155" s="37"/>
      <c r="J155" s="33"/>
      <c r="K155" s="33" t="s">
        <v>240</v>
      </c>
      <c r="L155" s="37"/>
      <c r="M155" s="37"/>
      <c r="N155" s="33"/>
      <c r="O155" s="33" t="s">
        <v>240</v>
      </c>
      <c r="P155" s="37"/>
      <c r="Q155" s="37"/>
      <c r="R155" s="33"/>
    </row>
    <row r="156" spans="1:42" ht="15.75" x14ac:dyDescent="0.25">
      <c r="A156" s="11"/>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c r="AI156" s="48"/>
      <c r="AJ156" s="48"/>
      <c r="AK156" s="48"/>
      <c r="AL156" s="48"/>
      <c r="AM156" s="48"/>
      <c r="AN156" s="48"/>
      <c r="AO156" s="48"/>
      <c r="AP156" s="48"/>
    </row>
    <row r="157" spans="1:42" x14ac:dyDescent="0.25">
      <c r="A157" s="11"/>
      <c r="B157" s="24"/>
      <c r="C157" s="24"/>
      <c r="D157" s="24"/>
      <c r="E157" s="24"/>
      <c r="F157" s="24"/>
      <c r="G157" s="24"/>
      <c r="H157" s="24"/>
      <c r="I157" s="24"/>
      <c r="J157" s="24"/>
      <c r="K157" s="24"/>
      <c r="L157" s="24"/>
      <c r="M157" s="24"/>
      <c r="N157" s="24"/>
      <c r="O157" s="24"/>
      <c r="P157" s="24"/>
      <c r="Q157" s="24"/>
      <c r="R157" s="24"/>
    </row>
    <row r="158" spans="1:42" x14ac:dyDescent="0.25">
      <c r="A158" s="11"/>
      <c r="B158" s="24"/>
      <c r="C158" s="24" t="s">
        <v>240</v>
      </c>
      <c r="D158" s="38"/>
      <c r="E158" s="38"/>
      <c r="F158" s="24"/>
      <c r="G158" s="24" t="s">
        <v>240</v>
      </c>
      <c r="H158" s="39" t="s">
        <v>348</v>
      </c>
      <c r="I158" s="39"/>
      <c r="J158" s="24"/>
      <c r="K158" s="24" t="s">
        <v>240</v>
      </c>
      <c r="L158" s="38"/>
      <c r="M158" s="38"/>
      <c r="N158" s="24"/>
      <c r="O158" s="24" t="s">
        <v>240</v>
      </c>
      <c r="P158" s="38"/>
      <c r="Q158" s="38"/>
      <c r="R158" s="24"/>
    </row>
    <row r="159" spans="1:42" x14ac:dyDescent="0.25">
      <c r="A159" s="11"/>
      <c r="B159" s="24"/>
      <c r="C159" s="24" t="s">
        <v>240</v>
      </c>
      <c r="D159" s="39" t="s">
        <v>348</v>
      </c>
      <c r="E159" s="39"/>
      <c r="F159" s="24"/>
      <c r="G159" s="24" t="s">
        <v>240</v>
      </c>
      <c r="H159" s="39" t="s">
        <v>350</v>
      </c>
      <c r="I159" s="39"/>
      <c r="J159" s="24"/>
      <c r="K159" s="24" t="s">
        <v>240</v>
      </c>
      <c r="L159" s="38"/>
      <c r="M159" s="38"/>
      <c r="N159" s="24"/>
      <c r="O159" s="24" t="s">
        <v>240</v>
      </c>
      <c r="P159" s="38"/>
      <c r="Q159" s="38"/>
      <c r="R159" s="24"/>
    </row>
    <row r="160" spans="1:42" x14ac:dyDescent="0.25">
      <c r="A160" s="11"/>
      <c r="B160" s="24" t="s">
        <v>430</v>
      </c>
      <c r="C160" s="24" t="s">
        <v>240</v>
      </c>
      <c r="D160" s="39" t="s">
        <v>349</v>
      </c>
      <c r="E160" s="39"/>
      <c r="F160" s="24"/>
      <c r="G160" s="24" t="s">
        <v>240</v>
      </c>
      <c r="H160" s="39" t="s">
        <v>387</v>
      </c>
      <c r="I160" s="39"/>
      <c r="J160" s="24"/>
      <c r="K160" s="24" t="s">
        <v>240</v>
      </c>
      <c r="L160" s="39" t="s">
        <v>354</v>
      </c>
      <c r="M160" s="39"/>
      <c r="N160" s="24"/>
      <c r="O160" s="24" t="s">
        <v>240</v>
      </c>
      <c r="P160" s="38"/>
      <c r="Q160" s="38"/>
      <c r="R160" s="24"/>
    </row>
    <row r="161" spans="1:42" ht="15.75" thickBot="1" x14ac:dyDescent="0.3">
      <c r="A161" s="11"/>
      <c r="B161" s="55" t="s">
        <v>433</v>
      </c>
      <c r="C161" s="24" t="s">
        <v>240</v>
      </c>
      <c r="D161" s="40" t="s">
        <v>439</v>
      </c>
      <c r="E161" s="40"/>
      <c r="F161" s="24"/>
      <c r="G161" s="24" t="s">
        <v>240</v>
      </c>
      <c r="H161" s="40" t="s">
        <v>440</v>
      </c>
      <c r="I161" s="40"/>
      <c r="J161" s="24"/>
      <c r="K161" s="24" t="s">
        <v>240</v>
      </c>
      <c r="L161" s="40" t="s">
        <v>441</v>
      </c>
      <c r="M161" s="40"/>
      <c r="N161" s="24"/>
      <c r="O161" s="24" t="s">
        <v>240</v>
      </c>
      <c r="P161" s="40" t="s">
        <v>137</v>
      </c>
      <c r="Q161" s="40"/>
      <c r="R161" s="24"/>
    </row>
    <row r="162" spans="1:42" x14ac:dyDescent="0.25">
      <c r="A162" s="11"/>
      <c r="B162" s="25" t="s">
        <v>437</v>
      </c>
      <c r="C162" s="26" t="s">
        <v>240</v>
      </c>
      <c r="D162" s="26" t="s">
        <v>250</v>
      </c>
      <c r="E162" s="27">
        <v>104207504</v>
      </c>
      <c r="F162" s="28" t="s">
        <v>240</v>
      </c>
      <c r="G162" s="26" t="s">
        <v>240</v>
      </c>
      <c r="H162" s="26" t="s">
        <v>250</v>
      </c>
      <c r="I162" s="27">
        <v>25724597</v>
      </c>
      <c r="J162" s="28" t="s">
        <v>240</v>
      </c>
      <c r="K162" s="26" t="s">
        <v>240</v>
      </c>
      <c r="L162" s="26" t="s">
        <v>250</v>
      </c>
      <c r="M162" s="27">
        <v>6648243</v>
      </c>
      <c r="N162" s="28" t="s">
        <v>240</v>
      </c>
      <c r="O162" s="26" t="s">
        <v>240</v>
      </c>
      <c r="P162" s="26" t="s">
        <v>250</v>
      </c>
      <c r="Q162" s="27">
        <v>136580344</v>
      </c>
      <c r="R162" s="28" t="s">
        <v>240</v>
      </c>
    </row>
    <row r="163" spans="1:42" ht="15.75" thickBot="1" x14ac:dyDescent="0.3">
      <c r="A163" s="11"/>
      <c r="B163" s="30" t="s">
        <v>438</v>
      </c>
      <c r="C163" s="14" t="s">
        <v>240</v>
      </c>
      <c r="D163" s="14"/>
      <c r="E163" s="31">
        <v>2678290</v>
      </c>
      <c r="F163" s="22" t="s">
        <v>240</v>
      </c>
      <c r="G163" s="14" t="s">
        <v>240</v>
      </c>
      <c r="H163" s="14"/>
      <c r="I163" s="31">
        <v>1257915</v>
      </c>
      <c r="J163" s="22" t="s">
        <v>240</v>
      </c>
      <c r="K163" s="14" t="s">
        <v>240</v>
      </c>
      <c r="L163" s="14"/>
      <c r="M163" s="31">
        <v>5167</v>
      </c>
      <c r="N163" s="22" t="s">
        <v>240</v>
      </c>
      <c r="O163" s="14" t="s">
        <v>240</v>
      </c>
      <c r="P163" s="14"/>
      <c r="Q163" s="31">
        <v>3941372</v>
      </c>
      <c r="R163" s="22" t="s">
        <v>240</v>
      </c>
    </row>
    <row r="164" spans="1:42" x14ac:dyDescent="0.25">
      <c r="A164" s="11"/>
      <c r="B164" s="33"/>
      <c r="C164" s="33" t="s">
        <v>240</v>
      </c>
      <c r="D164" s="34"/>
      <c r="E164" s="34"/>
      <c r="F164" s="33"/>
      <c r="G164" s="33" t="s">
        <v>240</v>
      </c>
      <c r="H164" s="34"/>
      <c r="I164" s="34"/>
      <c r="J164" s="33"/>
      <c r="K164" s="33" t="s">
        <v>240</v>
      </c>
      <c r="L164" s="34"/>
      <c r="M164" s="34"/>
      <c r="N164" s="33"/>
      <c r="O164" s="33" t="s">
        <v>240</v>
      </c>
      <c r="P164" s="34"/>
      <c r="Q164" s="34"/>
      <c r="R164" s="33"/>
    </row>
    <row r="165" spans="1:42" ht="15.75" thickBot="1" x14ac:dyDescent="0.3">
      <c r="A165" s="11"/>
      <c r="B165" s="44" t="s">
        <v>137</v>
      </c>
      <c r="C165" s="36" t="s">
        <v>240</v>
      </c>
      <c r="D165" s="26" t="s">
        <v>250</v>
      </c>
      <c r="E165" s="27">
        <v>106885794</v>
      </c>
      <c r="F165" s="28" t="s">
        <v>240</v>
      </c>
      <c r="G165" s="36" t="s">
        <v>240</v>
      </c>
      <c r="H165" s="26" t="s">
        <v>250</v>
      </c>
      <c r="I165" s="27">
        <v>26982512</v>
      </c>
      <c r="J165" s="28" t="s">
        <v>240</v>
      </c>
      <c r="K165" s="36" t="s">
        <v>240</v>
      </c>
      <c r="L165" s="26" t="s">
        <v>250</v>
      </c>
      <c r="M165" s="27">
        <v>6653410</v>
      </c>
      <c r="N165" s="28" t="s">
        <v>240</v>
      </c>
      <c r="O165" s="36" t="s">
        <v>240</v>
      </c>
      <c r="P165" s="26" t="s">
        <v>250</v>
      </c>
      <c r="Q165" s="27">
        <v>140521716</v>
      </c>
      <c r="R165" s="28" t="s">
        <v>240</v>
      </c>
    </row>
    <row r="166" spans="1:42" ht="15.75" thickTop="1" x14ac:dyDescent="0.25">
      <c r="A166" s="11"/>
      <c r="B166" s="33"/>
      <c r="C166" s="33" t="s">
        <v>240</v>
      </c>
      <c r="D166" s="37"/>
      <c r="E166" s="37"/>
      <c r="F166" s="33"/>
      <c r="G166" s="33" t="s">
        <v>240</v>
      </c>
      <c r="H166" s="37"/>
      <c r="I166" s="37"/>
      <c r="J166" s="33"/>
      <c r="K166" s="33" t="s">
        <v>240</v>
      </c>
      <c r="L166" s="37"/>
      <c r="M166" s="37"/>
      <c r="N166" s="33"/>
      <c r="O166" s="33" t="s">
        <v>240</v>
      </c>
      <c r="P166" s="37"/>
      <c r="Q166" s="37"/>
      <c r="R166" s="33"/>
    </row>
    <row r="167" spans="1:42" ht="15.75" x14ac:dyDescent="0.25">
      <c r="A167" s="11"/>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48"/>
      <c r="AE167" s="48"/>
      <c r="AF167" s="48"/>
      <c r="AG167" s="48"/>
      <c r="AH167" s="48"/>
      <c r="AI167" s="48"/>
      <c r="AJ167" s="48"/>
      <c r="AK167" s="48"/>
      <c r="AL167" s="48"/>
      <c r="AM167" s="48"/>
      <c r="AN167" s="48"/>
      <c r="AO167" s="48"/>
      <c r="AP167" s="48"/>
    </row>
    <row r="168" spans="1:42" ht="38.25" x14ac:dyDescent="0.25">
      <c r="A168" s="11"/>
      <c r="B168" s="57">
        <v>-1</v>
      </c>
      <c r="C168" s="57" t="s">
        <v>442</v>
      </c>
    </row>
    <row r="169" spans="1:42" ht="38.25" x14ac:dyDescent="0.25">
      <c r="A169" s="11"/>
      <c r="B169" s="57">
        <v>-2</v>
      </c>
      <c r="C169" s="57" t="s">
        <v>443</v>
      </c>
    </row>
    <row r="170" spans="1:42" ht="38.25" x14ac:dyDescent="0.25">
      <c r="A170" s="11"/>
      <c r="B170" s="57">
        <v>-3</v>
      </c>
      <c r="C170" s="57" t="s">
        <v>444</v>
      </c>
    </row>
    <row r="171" spans="1:42" ht="38.25" x14ac:dyDescent="0.25">
      <c r="A171" s="11"/>
      <c r="B171" s="57">
        <v>-4</v>
      </c>
      <c r="C171" s="57" t="s">
        <v>445</v>
      </c>
    </row>
    <row r="172" spans="1:42" ht="63.75" x14ac:dyDescent="0.25">
      <c r="A172" s="11"/>
      <c r="B172" s="57">
        <v>-5</v>
      </c>
      <c r="C172" s="57" t="s">
        <v>446</v>
      </c>
    </row>
    <row r="173" spans="1:42" ht="38.25" x14ac:dyDescent="0.25">
      <c r="A173" s="11"/>
      <c r="B173" s="57">
        <v>-6</v>
      </c>
      <c r="C173" s="57" t="s">
        <v>447</v>
      </c>
    </row>
    <row r="174" spans="1:42" x14ac:dyDescent="0.25">
      <c r="A174" s="11"/>
      <c r="B174" s="21"/>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21"/>
      <c r="AN174" s="21"/>
      <c r="AO174" s="21"/>
      <c r="AP174" s="21"/>
    </row>
    <row r="175" spans="1:42" x14ac:dyDescent="0.25">
      <c r="A175" s="11"/>
      <c r="B175" s="15" t="s">
        <v>448</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c r="AI175" s="15"/>
      <c r="AJ175" s="15"/>
      <c r="AK175" s="15"/>
      <c r="AL175" s="15"/>
      <c r="AM175" s="15"/>
      <c r="AN175" s="15"/>
      <c r="AO175" s="15"/>
      <c r="AP175" s="15"/>
    </row>
    <row r="176" spans="1:42" ht="15.75" x14ac:dyDescent="0.25">
      <c r="A176" s="11"/>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c r="AI176" s="48"/>
      <c r="AJ176" s="48"/>
      <c r="AK176" s="48"/>
      <c r="AL176" s="48"/>
      <c r="AM176" s="48"/>
      <c r="AN176" s="48"/>
      <c r="AO176" s="48"/>
      <c r="AP176" s="48"/>
    </row>
    <row r="177" spans="1:14" x14ac:dyDescent="0.25">
      <c r="A177" s="11"/>
      <c r="B177" s="14"/>
      <c r="C177" s="14"/>
      <c r="D177" s="14"/>
      <c r="E177" s="14"/>
      <c r="F177" s="14"/>
      <c r="G177" s="14"/>
      <c r="H177" s="14"/>
      <c r="I177" s="14"/>
      <c r="J177" s="14"/>
      <c r="K177" s="14"/>
      <c r="L177" s="14"/>
      <c r="M177" s="14"/>
      <c r="N177" s="14"/>
    </row>
    <row r="178" spans="1:14" ht="15.75" thickBot="1" x14ac:dyDescent="0.3">
      <c r="A178" s="11"/>
      <c r="B178" s="24"/>
      <c r="C178" s="24" t="s">
        <v>240</v>
      </c>
      <c r="D178" s="40" t="s">
        <v>420</v>
      </c>
      <c r="E178" s="40"/>
      <c r="F178" s="40"/>
      <c r="G178" s="40"/>
      <c r="H178" s="40"/>
      <c r="I178" s="40"/>
      <c r="J178" s="40"/>
      <c r="K178" s="40"/>
      <c r="L178" s="40"/>
      <c r="M178" s="40"/>
      <c r="N178" s="24"/>
    </row>
    <row r="179" spans="1:14" ht="15.75" thickBot="1" x14ac:dyDescent="0.3">
      <c r="A179" s="11"/>
      <c r="B179" s="55" t="s">
        <v>449</v>
      </c>
      <c r="C179" s="24" t="s">
        <v>240</v>
      </c>
      <c r="D179" s="47"/>
      <c r="E179" s="47"/>
      <c r="F179" s="24"/>
      <c r="G179" s="24" t="s">
        <v>240</v>
      </c>
      <c r="H179" s="47"/>
      <c r="I179" s="47"/>
      <c r="J179" s="24"/>
      <c r="K179" s="24" t="s">
        <v>240</v>
      </c>
      <c r="L179" s="47"/>
      <c r="M179" s="47"/>
      <c r="N179" s="24"/>
    </row>
    <row r="180" spans="1:14" x14ac:dyDescent="0.25">
      <c r="A180" s="11"/>
      <c r="B180" s="24" t="s">
        <v>305</v>
      </c>
      <c r="C180" s="24" t="s">
        <v>240</v>
      </c>
      <c r="D180" s="39" t="s">
        <v>450</v>
      </c>
      <c r="E180" s="39"/>
      <c r="F180" s="24"/>
      <c r="G180" s="24" t="s">
        <v>240</v>
      </c>
      <c r="H180" s="39" t="s">
        <v>451</v>
      </c>
      <c r="I180" s="39"/>
      <c r="J180" s="24"/>
      <c r="K180" s="24" t="s">
        <v>240</v>
      </c>
      <c r="L180" s="39" t="s">
        <v>452</v>
      </c>
      <c r="M180" s="39"/>
      <c r="N180" s="24"/>
    </row>
    <row r="181" spans="1:14" ht="15.75" thickBot="1" x14ac:dyDescent="0.3">
      <c r="A181" s="11"/>
      <c r="B181" s="58" t="s">
        <v>453</v>
      </c>
      <c r="C181" s="24" t="s">
        <v>240</v>
      </c>
      <c r="D181" s="40" t="s">
        <v>454</v>
      </c>
      <c r="E181" s="40"/>
      <c r="F181" s="24"/>
      <c r="G181" s="24" t="s">
        <v>240</v>
      </c>
      <c r="H181" s="40" t="s">
        <v>455</v>
      </c>
      <c r="I181" s="40"/>
      <c r="J181" s="24"/>
      <c r="K181" s="24" t="s">
        <v>240</v>
      </c>
      <c r="L181" s="40" t="s">
        <v>456</v>
      </c>
      <c r="M181" s="40"/>
      <c r="N181" s="24"/>
    </row>
    <row r="182" spans="1:14" x14ac:dyDescent="0.25">
      <c r="A182" s="11"/>
      <c r="B182" s="25" t="s">
        <v>457</v>
      </c>
      <c r="C182" s="26" t="s">
        <v>240</v>
      </c>
      <c r="D182" s="26" t="s">
        <v>250</v>
      </c>
      <c r="E182" s="27">
        <v>452603</v>
      </c>
      <c r="F182" s="28" t="s">
        <v>240</v>
      </c>
      <c r="G182" s="26" t="s">
        <v>240</v>
      </c>
      <c r="H182" s="26" t="s">
        <v>250</v>
      </c>
      <c r="I182" s="27">
        <v>453438</v>
      </c>
      <c r="J182" s="28" t="s">
        <v>240</v>
      </c>
      <c r="K182" s="26" t="s">
        <v>240</v>
      </c>
      <c r="L182" s="26" t="s">
        <v>250</v>
      </c>
      <c r="M182" s="29" t="s">
        <v>256</v>
      </c>
      <c r="N182" s="28" t="s">
        <v>240</v>
      </c>
    </row>
    <row r="183" spans="1:14" x14ac:dyDescent="0.25">
      <c r="A183" s="11"/>
      <c r="B183" s="30" t="s">
        <v>308</v>
      </c>
      <c r="C183" s="14" t="s">
        <v>240</v>
      </c>
      <c r="D183" s="14"/>
      <c r="E183" s="32" t="s">
        <v>256</v>
      </c>
      <c r="F183" s="22" t="s">
        <v>240</v>
      </c>
      <c r="G183" s="14" t="s">
        <v>240</v>
      </c>
      <c r="H183" s="14"/>
      <c r="I183" s="32" t="s">
        <v>256</v>
      </c>
      <c r="J183" s="22" t="s">
        <v>240</v>
      </c>
      <c r="K183" s="14" t="s">
        <v>240</v>
      </c>
      <c r="L183" s="14"/>
      <c r="M183" s="32" t="s">
        <v>256</v>
      </c>
      <c r="N183" s="22" t="s">
        <v>240</v>
      </c>
    </row>
    <row r="184" spans="1:14" x14ac:dyDescent="0.25">
      <c r="A184" s="11"/>
      <c r="B184" s="25" t="s">
        <v>311</v>
      </c>
      <c r="C184" s="26" t="s">
        <v>240</v>
      </c>
      <c r="D184" s="26"/>
      <c r="E184" s="27">
        <v>2603288</v>
      </c>
      <c r="F184" s="28" t="s">
        <v>240</v>
      </c>
      <c r="G184" s="26" t="s">
        <v>240</v>
      </c>
      <c r="H184" s="26"/>
      <c r="I184" s="27">
        <v>2604644</v>
      </c>
      <c r="J184" s="28" t="s">
        <v>240</v>
      </c>
      <c r="K184" s="26" t="s">
        <v>240</v>
      </c>
      <c r="L184" s="26"/>
      <c r="M184" s="29" t="s">
        <v>256</v>
      </c>
      <c r="N184" s="28" t="s">
        <v>240</v>
      </c>
    </row>
    <row r="185" spans="1:14" ht="25.5" x14ac:dyDescent="0.25">
      <c r="A185" s="11"/>
      <c r="B185" s="30" t="s">
        <v>458</v>
      </c>
      <c r="C185" s="14" t="s">
        <v>240</v>
      </c>
      <c r="D185" s="14"/>
      <c r="E185" s="31">
        <v>98153</v>
      </c>
      <c r="F185" s="22" t="s">
        <v>240</v>
      </c>
      <c r="G185" s="14" t="s">
        <v>240</v>
      </c>
      <c r="H185" s="14"/>
      <c r="I185" s="31">
        <v>98153</v>
      </c>
      <c r="J185" s="22" t="s">
        <v>240</v>
      </c>
      <c r="K185" s="14" t="s">
        <v>240</v>
      </c>
      <c r="L185" s="14"/>
      <c r="M185" s="32" t="s">
        <v>256</v>
      </c>
      <c r="N185" s="22" t="s">
        <v>240</v>
      </c>
    </row>
    <row r="186" spans="1:14" ht="25.5" x14ac:dyDescent="0.25">
      <c r="A186" s="11"/>
      <c r="B186" s="25" t="s">
        <v>459</v>
      </c>
      <c r="C186" s="26" t="s">
        <v>240</v>
      </c>
      <c r="D186" s="26"/>
      <c r="E186" s="27">
        <v>264056</v>
      </c>
      <c r="F186" s="28" t="s">
        <v>240</v>
      </c>
      <c r="G186" s="26" t="s">
        <v>240</v>
      </c>
      <c r="H186" s="26"/>
      <c r="I186" s="27">
        <v>264056</v>
      </c>
      <c r="J186" s="28" t="s">
        <v>240</v>
      </c>
      <c r="K186" s="26" t="s">
        <v>240</v>
      </c>
      <c r="L186" s="26"/>
      <c r="M186" s="29" t="s">
        <v>256</v>
      </c>
      <c r="N186" s="28" t="s">
        <v>240</v>
      </c>
    </row>
    <row r="187" spans="1:14" x14ac:dyDescent="0.25">
      <c r="A187" s="11"/>
      <c r="B187" s="30" t="s">
        <v>460</v>
      </c>
      <c r="C187" s="14" t="s">
        <v>240</v>
      </c>
      <c r="D187" s="14"/>
      <c r="E187" s="31">
        <v>2321551</v>
      </c>
      <c r="F187" s="22" t="s">
        <v>240</v>
      </c>
      <c r="G187" s="14" t="s">
        <v>240</v>
      </c>
      <c r="H187" s="14"/>
      <c r="I187" s="31">
        <v>2327734</v>
      </c>
      <c r="J187" s="22" t="s">
        <v>240</v>
      </c>
      <c r="K187" s="14" t="s">
        <v>240</v>
      </c>
      <c r="L187" s="14"/>
      <c r="M187" s="32" t="s">
        <v>256</v>
      </c>
      <c r="N187" s="22" t="s">
        <v>240</v>
      </c>
    </row>
    <row r="188" spans="1:14" x14ac:dyDescent="0.25">
      <c r="A188" s="11"/>
      <c r="B188" s="25" t="s">
        <v>461</v>
      </c>
      <c r="C188" s="26" t="s">
        <v>240</v>
      </c>
      <c r="D188" s="26"/>
      <c r="E188" s="29" t="s">
        <v>256</v>
      </c>
      <c r="F188" s="28" t="s">
        <v>240</v>
      </c>
      <c r="G188" s="26" t="s">
        <v>240</v>
      </c>
      <c r="H188" s="26"/>
      <c r="I188" s="29" t="s">
        <v>256</v>
      </c>
      <c r="J188" s="28" t="s">
        <v>240</v>
      </c>
      <c r="K188" s="26" t="s">
        <v>240</v>
      </c>
      <c r="L188" s="26"/>
      <c r="M188" s="29" t="s">
        <v>256</v>
      </c>
      <c r="N188" s="28" t="s">
        <v>240</v>
      </c>
    </row>
    <row r="189" spans="1:14" ht="15.75" thickBot="1" x14ac:dyDescent="0.3">
      <c r="A189" s="11"/>
      <c r="B189" s="30" t="s">
        <v>462</v>
      </c>
      <c r="C189" s="14" t="s">
        <v>240</v>
      </c>
      <c r="D189" s="14"/>
      <c r="E189" s="32" t="s">
        <v>256</v>
      </c>
      <c r="F189" s="22" t="s">
        <v>240</v>
      </c>
      <c r="G189" s="14" t="s">
        <v>240</v>
      </c>
      <c r="H189" s="14"/>
      <c r="I189" s="32" t="s">
        <v>256</v>
      </c>
      <c r="J189" s="22" t="s">
        <v>240</v>
      </c>
      <c r="K189" s="14" t="s">
        <v>240</v>
      </c>
      <c r="L189" s="14"/>
      <c r="M189" s="32" t="s">
        <v>256</v>
      </c>
      <c r="N189" s="22" t="s">
        <v>240</v>
      </c>
    </row>
    <row r="190" spans="1:14" x14ac:dyDescent="0.25">
      <c r="A190" s="11"/>
      <c r="B190" s="33"/>
      <c r="C190" s="33" t="s">
        <v>240</v>
      </c>
      <c r="D190" s="34"/>
      <c r="E190" s="34"/>
      <c r="F190" s="33"/>
      <c r="G190" s="33" t="s">
        <v>240</v>
      </c>
      <c r="H190" s="34"/>
      <c r="I190" s="34"/>
      <c r="J190" s="33"/>
      <c r="K190" s="33" t="s">
        <v>240</v>
      </c>
      <c r="L190" s="34"/>
      <c r="M190" s="34"/>
      <c r="N190" s="33"/>
    </row>
    <row r="191" spans="1:14" ht="15.75" thickBot="1" x14ac:dyDescent="0.3">
      <c r="A191" s="11"/>
      <c r="B191" s="35"/>
      <c r="C191" s="36" t="s">
        <v>240</v>
      </c>
      <c r="D191" s="26" t="s">
        <v>250</v>
      </c>
      <c r="E191" s="27">
        <v>5739651</v>
      </c>
      <c r="F191" s="28" t="s">
        <v>240</v>
      </c>
      <c r="G191" s="36" t="s">
        <v>240</v>
      </c>
      <c r="H191" s="26" t="s">
        <v>250</v>
      </c>
      <c r="I191" s="27">
        <v>5748025</v>
      </c>
      <c r="J191" s="28" t="s">
        <v>240</v>
      </c>
      <c r="K191" s="36" t="s">
        <v>240</v>
      </c>
      <c r="L191" s="26" t="s">
        <v>250</v>
      </c>
      <c r="M191" s="29" t="s">
        <v>256</v>
      </c>
      <c r="N191" s="28" t="s">
        <v>240</v>
      </c>
    </row>
    <row r="192" spans="1:14" x14ac:dyDescent="0.25">
      <c r="A192" s="11"/>
      <c r="B192" s="33"/>
      <c r="C192" s="33" t="s">
        <v>240</v>
      </c>
      <c r="D192" s="34"/>
      <c r="E192" s="34"/>
      <c r="F192" s="33"/>
      <c r="G192" s="33" t="s">
        <v>240</v>
      </c>
      <c r="H192" s="34"/>
      <c r="I192" s="34"/>
      <c r="J192" s="33"/>
      <c r="K192" s="33" t="s">
        <v>240</v>
      </c>
      <c r="L192" s="34"/>
      <c r="M192" s="34"/>
      <c r="N192" s="33"/>
    </row>
    <row r="193" spans="1:14" x14ac:dyDescent="0.25">
      <c r="A193" s="11"/>
      <c r="B193" s="14"/>
      <c r="C193" s="15"/>
      <c r="D193" s="15"/>
      <c r="E193" s="15"/>
      <c r="F193" s="15"/>
      <c r="G193" s="15"/>
      <c r="H193" s="15"/>
      <c r="I193" s="15"/>
      <c r="J193" s="15"/>
      <c r="K193" s="15"/>
      <c r="L193" s="15"/>
      <c r="M193" s="15"/>
      <c r="N193" s="15"/>
    </row>
    <row r="194" spans="1:14" ht="15.75" thickBot="1" x14ac:dyDescent="0.3">
      <c r="A194" s="11"/>
      <c r="B194" s="58" t="s">
        <v>463</v>
      </c>
      <c r="C194" s="24" t="s">
        <v>240</v>
      </c>
      <c r="D194" s="38"/>
      <c r="E194" s="38"/>
      <c r="F194" s="24"/>
      <c r="G194" s="24" t="s">
        <v>240</v>
      </c>
      <c r="H194" s="38"/>
      <c r="I194" s="38"/>
      <c r="J194" s="24"/>
      <c r="K194" s="24" t="s">
        <v>240</v>
      </c>
      <c r="L194" s="38"/>
      <c r="M194" s="38"/>
      <c r="N194" s="24"/>
    </row>
    <row r="195" spans="1:14" x14ac:dyDescent="0.25">
      <c r="A195" s="11"/>
      <c r="B195" s="25" t="s">
        <v>457</v>
      </c>
      <c r="C195" s="26" t="s">
        <v>240</v>
      </c>
      <c r="D195" s="26" t="s">
        <v>250</v>
      </c>
      <c r="E195" s="29" t="s">
        <v>256</v>
      </c>
      <c r="F195" s="28" t="s">
        <v>240</v>
      </c>
      <c r="G195" s="26" t="s">
        <v>240</v>
      </c>
      <c r="H195" s="26" t="s">
        <v>250</v>
      </c>
      <c r="I195" s="29" t="s">
        <v>256</v>
      </c>
      <c r="J195" s="28" t="s">
        <v>240</v>
      </c>
      <c r="K195" s="26" t="s">
        <v>240</v>
      </c>
      <c r="L195" s="26" t="s">
        <v>250</v>
      </c>
      <c r="M195" s="29" t="s">
        <v>256</v>
      </c>
      <c r="N195" s="28" t="s">
        <v>240</v>
      </c>
    </row>
    <row r="196" spans="1:14" x14ac:dyDescent="0.25">
      <c r="A196" s="11"/>
      <c r="B196" s="30" t="s">
        <v>308</v>
      </c>
      <c r="C196" s="14" t="s">
        <v>240</v>
      </c>
      <c r="D196" s="14"/>
      <c r="E196" s="32" t="s">
        <v>256</v>
      </c>
      <c r="F196" s="22" t="s">
        <v>240</v>
      </c>
      <c r="G196" s="14" t="s">
        <v>240</v>
      </c>
      <c r="H196" s="14"/>
      <c r="I196" s="32" t="s">
        <v>256</v>
      </c>
      <c r="J196" s="22" t="s">
        <v>240</v>
      </c>
      <c r="K196" s="14" t="s">
        <v>240</v>
      </c>
      <c r="L196" s="14"/>
      <c r="M196" s="32" t="s">
        <v>256</v>
      </c>
      <c r="N196" s="22" t="s">
        <v>240</v>
      </c>
    </row>
    <row r="197" spans="1:14" x14ac:dyDescent="0.25">
      <c r="A197" s="11"/>
      <c r="B197" s="25" t="s">
        <v>311</v>
      </c>
      <c r="C197" s="26" t="s">
        <v>240</v>
      </c>
      <c r="D197" s="26"/>
      <c r="E197" s="27">
        <v>2259509</v>
      </c>
      <c r="F197" s="28" t="s">
        <v>240</v>
      </c>
      <c r="G197" s="26" t="s">
        <v>240</v>
      </c>
      <c r="H197" s="26"/>
      <c r="I197" s="27">
        <v>2259509</v>
      </c>
      <c r="J197" s="28" t="s">
        <v>240</v>
      </c>
      <c r="K197" s="26" t="s">
        <v>240</v>
      </c>
      <c r="L197" s="26"/>
      <c r="M197" s="27">
        <v>385417</v>
      </c>
      <c r="N197" s="28" t="s">
        <v>240</v>
      </c>
    </row>
    <row r="198" spans="1:14" ht="25.5" x14ac:dyDescent="0.25">
      <c r="A198" s="11"/>
      <c r="B198" s="30" t="s">
        <v>458</v>
      </c>
      <c r="C198" s="14" t="s">
        <v>240</v>
      </c>
      <c r="D198" s="14"/>
      <c r="E198" s="31">
        <v>267125</v>
      </c>
      <c r="F198" s="22" t="s">
        <v>240</v>
      </c>
      <c r="G198" s="14" t="s">
        <v>240</v>
      </c>
      <c r="H198" s="14"/>
      <c r="I198" s="31">
        <v>842698</v>
      </c>
      <c r="J198" s="22" t="s">
        <v>240</v>
      </c>
      <c r="K198" s="14" t="s">
        <v>240</v>
      </c>
      <c r="L198" s="14"/>
      <c r="M198" s="31">
        <v>188206</v>
      </c>
      <c r="N198" s="22" t="s">
        <v>240</v>
      </c>
    </row>
    <row r="199" spans="1:14" ht="25.5" x14ac:dyDescent="0.25">
      <c r="A199" s="11"/>
      <c r="B199" s="25" t="s">
        <v>459</v>
      </c>
      <c r="C199" s="26" t="s">
        <v>240</v>
      </c>
      <c r="D199" s="26"/>
      <c r="E199" s="29" t="s">
        <v>256</v>
      </c>
      <c r="F199" s="28" t="s">
        <v>240</v>
      </c>
      <c r="G199" s="26" t="s">
        <v>240</v>
      </c>
      <c r="H199" s="26"/>
      <c r="I199" s="29" t="s">
        <v>256</v>
      </c>
      <c r="J199" s="28" t="s">
        <v>240</v>
      </c>
      <c r="K199" s="26" t="s">
        <v>240</v>
      </c>
      <c r="L199" s="26"/>
      <c r="M199" s="29" t="s">
        <v>256</v>
      </c>
      <c r="N199" s="28" t="s">
        <v>240</v>
      </c>
    </row>
    <row r="200" spans="1:14" x14ac:dyDescent="0.25">
      <c r="A200" s="11"/>
      <c r="B200" s="30" t="s">
        <v>460</v>
      </c>
      <c r="C200" s="14" t="s">
        <v>240</v>
      </c>
      <c r="D200" s="14"/>
      <c r="E200" s="32" t="s">
        <v>256</v>
      </c>
      <c r="F200" s="22" t="s">
        <v>240</v>
      </c>
      <c r="G200" s="14" t="s">
        <v>240</v>
      </c>
      <c r="H200" s="14"/>
      <c r="I200" s="32" t="s">
        <v>256</v>
      </c>
      <c r="J200" s="22" t="s">
        <v>240</v>
      </c>
      <c r="K200" s="14" t="s">
        <v>240</v>
      </c>
      <c r="L200" s="14"/>
      <c r="M200" s="32" t="s">
        <v>256</v>
      </c>
      <c r="N200" s="22" t="s">
        <v>240</v>
      </c>
    </row>
    <row r="201" spans="1:14" x14ac:dyDescent="0.25">
      <c r="A201" s="11"/>
      <c r="B201" s="25" t="s">
        <v>461</v>
      </c>
      <c r="C201" s="26" t="s">
        <v>240</v>
      </c>
      <c r="D201" s="26"/>
      <c r="E201" s="29" t="s">
        <v>256</v>
      </c>
      <c r="F201" s="28" t="s">
        <v>240</v>
      </c>
      <c r="G201" s="26" t="s">
        <v>240</v>
      </c>
      <c r="H201" s="26"/>
      <c r="I201" s="29" t="s">
        <v>256</v>
      </c>
      <c r="J201" s="28" t="s">
        <v>240</v>
      </c>
      <c r="K201" s="26" t="s">
        <v>240</v>
      </c>
      <c r="L201" s="26"/>
      <c r="M201" s="29" t="s">
        <v>256</v>
      </c>
      <c r="N201" s="28" t="s">
        <v>240</v>
      </c>
    </row>
    <row r="202" spans="1:14" ht="15.75" thickBot="1" x14ac:dyDescent="0.3">
      <c r="A202" s="11"/>
      <c r="B202" s="30" t="s">
        <v>462</v>
      </c>
      <c r="C202" s="14" t="s">
        <v>240</v>
      </c>
      <c r="D202" s="14"/>
      <c r="E202" s="31">
        <v>39400</v>
      </c>
      <c r="F202" s="22" t="s">
        <v>240</v>
      </c>
      <c r="G202" s="14" t="s">
        <v>240</v>
      </c>
      <c r="H202" s="14"/>
      <c r="I202" s="31">
        <v>39400</v>
      </c>
      <c r="J202" s="22" t="s">
        <v>240</v>
      </c>
      <c r="K202" s="14" t="s">
        <v>240</v>
      </c>
      <c r="L202" s="14"/>
      <c r="M202" s="31">
        <v>33384</v>
      </c>
      <c r="N202" s="22" t="s">
        <v>240</v>
      </c>
    </row>
    <row r="203" spans="1:14" x14ac:dyDescent="0.25">
      <c r="A203" s="11"/>
      <c r="B203" s="33"/>
      <c r="C203" s="33" t="s">
        <v>240</v>
      </c>
      <c r="D203" s="34"/>
      <c r="E203" s="34"/>
      <c r="F203" s="33"/>
      <c r="G203" s="33" t="s">
        <v>240</v>
      </c>
      <c r="H203" s="34"/>
      <c r="I203" s="34"/>
      <c r="J203" s="33"/>
      <c r="K203" s="33" t="s">
        <v>240</v>
      </c>
      <c r="L203" s="34"/>
      <c r="M203" s="34"/>
      <c r="N203" s="33"/>
    </row>
    <row r="204" spans="1:14" ht="15.75" thickBot="1" x14ac:dyDescent="0.3">
      <c r="A204" s="11"/>
      <c r="B204" s="35"/>
      <c r="C204" s="36" t="s">
        <v>240</v>
      </c>
      <c r="D204" s="26" t="s">
        <v>250</v>
      </c>
      <c r="E204" s="27">
        <v>2566034</v>
      </c>
      <c r="F204" s="28" t="s">
        <v>240</v>
      </c>
      <c r="G204" s="36" t="s">
        <v>240</v>
      </c>
      <c r="H204" s="26" t="s">
        <v>250</v>
      </c>
      <c r="I204" s="27">
        <v>3141607</v>
      </c>
      <c r="J204" s="28" t="s">
        <v>240</v>
      </c>
      <c r="K204" s="36" t="s">
        <v>240</v>
      </c>
      <c r="L204" s="26" t="s">
        <v>250</v>
      </c>
      <c r="M204" s="27">
        <v>607007</v>
      </c>
      <c r="N204" s="28" t="s">
        <v>240</v>
      </c>
    </row>
    <row r="205" spans="1:14" x14ac:dyDescent="0.25">
      <c r="A205" s="11"/>
      <c r="B205" s="33"/>
      <c r="C205" s="33" t="s">
        <v>240</v>
      </c>
      <c r="D205" s="34"/>
      <c r="E205" s="34"/>
      <c r="F205" s="33"/>
      <c r="G205" s="33" t="s">
        <v>240</v>
      </c>
      <c r="H205" s="34"/>
      <c r="I205" s="34"/>
      <c r="J205" s="33"/>
      <c r="K205" s="33" t="s">
        <v>240</v>
      </c>
      <c r="L205" s="34"/>
      <c r="M205" s="34"/>
      <c r="N205" s="33"/>
    </row>
    <row r="206" spans="1:14" x14ac:dyDescent="0.25">
      <c r="A206" s="11"/>
      <c r="B206" s="14"/>
      <c r="C206" s="15"/>
      <c r="D206" s="15"/>
      <c r="E206" s="15"/>
      <c r="F206" s="15"/>
      <c r="G206" s="15"/>
      <c r="H206" s="15"/>
      <c r="I206" s="15"/>
      <c r="J206" s="15"/>
      <c r="K206" s="15"/>
      <c r="L206" s="15"/>
      <c r="M206" s="15"/>
      <c r="N206" s="15"/>
    </row>
    <row r="207" spans="1:14" ht="15.75" thickBot="1" x14ac:dyDescent="0.3">
      <c r="A207" s="11"/>
      <c r="B207" s="58" t="s">
        <v>464</v>
      </c>
      <c r="C207" s="24" t="s">
        <v>240</v>
      </c>
      <c r="D207" s="38"/>
      <c r="E207" s="38"/>
      <c r="F207" s="24"/>
      <c r="G207" s="24" t="s">
        <v>240</v>
      </c>
      <c r="H207" s="38"/>
      <c r="I207" s="38"/>
      <c r="J207" s="24"/>
      <c r="K207" s="24" t="s">
        <v>240</v>
      </c>
      <c r="L207" s="38"/>
      <c r="M207" s="38"/>
      <c r="N207" s="24"/>
    </row>
    <row r="208" spans="1:14" x14ac:dyDescent="0.25">
      <c r="A208" s="11"/>
      <c r="B208" s="25" t="s">
        <v>457</v>
      </c>
      <c r="C208" s="26" t="s">
        <v>240</v>
      </c>
      <c r="D208" s="26" t="s">
        <v>250</v>
      </c>
      <c r="E208" s="27">
        <v>452603</v>
      </c>
      <c r="F208" s="28" t="s">
        <v>240</v>
      </c>
      <c r="G208" s="26" t="s">
        <v>240</v>
      </c>
      <c r="H208" s="26" t="s">
        <v>250</v>
      </c>
      <c r="I208" s="27">
        <v>453438</v>
      </c>
      <c r="J208" s="28" t="s">
        <v>240</v>
      </c>
      <c r="K208" s="26" t="s">
        <v>240</v>
      </c>
      <c r="L208" s="26" t="s">
        <v>250</v>
      </c>
      <c r="M208" s="29" t="s">
        <v>256</v>
      </c>
      <c r="N208" s="28" t="s">
        <v>240</v>
      </c>
    </row>
    <row r="209" spans="1:42" x14ac:dyDescent="0.25">
      <c r="A209" s="11"/>
      <c r="B209" s="30" t="s">
        <v>308</v>
      </c>
      <c r="C209" s="14" t="s">
        <v>240</v>
      </c>
      <c r="D209" s="14"/>
      <c r="E209" s="32" t="s">
        <v>256</v>
      </c>
      <c r="F209" s="22" t="s">
        <v>240</v>
      </c>
      <c r="G209" s="14" t="s">
        <v>240</v>
      </c>
      <c r="H209" s="14"/>
      <c r="I209" s="32" t="s">
        <v>256</v>
      </c>
      <c r="J209" s="22" t="s">
        <v>240</v>
      </c>
      <c r="K209" s="14" t="s">
        <v>240</v>
      </c>
      <c r="L209" s="14"/>
      <c r="M209" s="32" t="s">
        <v>256</v>
      </c>
      <c r="N209" s="22" t="s">
        <v>240</v>
      </c>
    </row>
    <row r="210" spans="1:42" x14ac:dyDescent="0.25">
      <c r="A210" s="11"/>
      <c r="B210" s="25" t="s">
        <v>311</v>
      </c>
      <c r="C210" s="26" t="s">
        <v>240</v>
      </c>
      <c r="D210" s="26"/>
      <c r="E210" s="27">
        <v>4862797</v>
      </c>
      <c r="F210" s="28" t="s">
        <v>240</v>
      </c>
      <c r="G210" s="26" t="s">
        <v>240</v>
      </c>
      <c r="H210" s="26"/>
      <c r="I210" s="27">
        <v>4864153</v>
      </c>
      <c r="J210" s="28" t="s">
        <v>240</v>
      </c>
      <c r="K210" s="26" t="s">
        <v>240</v>
      </c>
      <c r="L210" s="26"/>
      <c r="M210" s="27">
        <v>385417</v>
      </c>
      <c r="N210" s="28" t="s">
        <v>240</v>
      </c>
    </row>
    <row r="211" spans="1:42" ht="25.5" x14ac:dyDescent="0.25">
      <c r="A211" s="11"/>
      <c r="B211" s="30" t="s">
        <v>458</v>
      </c>
      <c r="C211" s="14" t="s">
        <v>240</v>
      </c>
      <c r="D211" s="14"/>
      <c r="E211" s="31">
        <v>365278</v>
      </c>
      <c r="F211" s="22" t="s">
        <v>240</v>
      </c>
      <c r="G211" s="14" t="s">
        <v>240</v>
      </c>
      <c r="H211" s="14"/>
      <c r="I211" s="31">
        <v>940851</v>
      </c>
      <c r="J211" s="22" t="s">
        <v>240</v>
      </c>
      <c r="K211" s="14" t="s">
        <v>240</v>
      </c>
      <c r="L211" s="14"/>
      <c r="M211" s="31">
        <v>188206</v>
      </c>
      <c r="N211" s="22" t="s">
        <v>240</v>
      </c>
    </row>
    <row r="212" spans="1:42" ht="25.5" x14ac:dyDescent="0.25">
      <c r="A212" s="11"/>
      <c r="B212" s="25" t="s">
        <v>459</v>
      </c>
      <c r="C212" s="26" t="s">
        <v>240</v>
      </c>
      <c r="D212" s="26"/>
      <c r="E212" s="27">
        <v>264056</v>
      </c>
      <c r="F212" s="28" t="s">
        <v>240</v>
      </c>
      <c r="G212" s="26" t="s">
        <v>240</v>
      </c>
      <c r="H212" s="26"/>
      <c r="I212" s="27">
        <v>264056</v>
      </c>
      <c r="J212" s="28" t="s">
        <v>240</v>
      </c>
      <c r="K212" s="26" t="s">
        <v>240</v>
      </c>
      <c r="L212" s="26"/>
      <c r="M212" s="29" t="s">
        <v>256</v>
      </c>
      <c r="N212" s="28" t="s">
        <v>240</v>
      </c>
    </row>
    <row r="213" spans="1:42" x14ac:dyDescent="0.25">
      <c r="A213" s="11"/>
      <c r="B213" s="30" t="s">
        <v>460</v>
      </c>
      <c r="C213" s="14" t="s">
        <v>240</v>
      </c>
      <c r="D213" s="14"/>
      <c r="E213" s="31">
        <v>2321551</v>
      </c>
      <c r="F213" s="22" t="s">
        <v>240</v>
      </c>
      <c r="G213" s="14" t="s">
        <v>240</v>
      </c>
      <c r="H213" s="14"/>
      <c r="I213" s="31">
        <v>2327734</v>
      </c>
      <c r="J213" s="22" t="s">
        <v>240</v>
      </c>
      <c r="K213" s="14" t="s">
        <v>240</v>
      </c>
      <c r="L213" s="14"/>
      <c r="M213" s="32" t="s">
        <v>256</v>
      </c>
      <c r="N213" s="22" t="s">
        <v>240</v>
      </c>
    </row>
    <row r="214" spans="1:42" x14ac:dyDescent="0.25">
      <c r="A214" s="11"/>
      <c r="B214" s="25" t="s">
        <v>461</v>
      </c>
      <c r="C214" s="26" t="s">
        <v>240</v>
      </c>
      <c r="D214" s="26"/>
      <c r="E214" s="29" t="s">
        <v>256</v>
      </c>
      <c r="F214" s="28" t="s">
        <v>240</v>
      </c>
      <c r="G214" s="26" t="s">
        <v>240</v>
      </c>
      <c r="H214" s="26"/>
      <c r="I214" s="29" t="s">
        <v>256</v>
      </c>
      <c r="J214" s="28" t="s">
        <v>240</v>
      </c>
      <c r="K214" s="26" t="s">
        <v>240</v>
      </c>
      <c r="L214" s="26"/>
      <c r="M214" s="29" t="s">
        <v>256</v>
      </c>
      <c r="N214" s="28" t="s">
        <v>240</v>
      </c>
    </row>
    <row r="215" spans="1:42" ht="15.75" thickBot="1" x14ac:dyDescent="0.3">
      <c r="A215" s="11"/>
      <c r="B215" s="30" t="s">
        <v>462</v>
      </c>
      <c r="C215" s="14" t="s">
        <v>240</v>
      </c>
      <c r="D215" s="14"/>
      <c r="E215" s="31">
        <v>39400</v>
      </c>
      <c r="F215" s="22" t="s">
        <v>240</v>
      </c>
      <c r="G215" s="14" t="s">
        <v>240</v>
      </c>
      <c r="H215" s="14"/>
      <c r="I215" s="31">
        <v>39400</v>
      </c>
      <c r="J215" s="22" t="s">
        <v>240</v>
      </c>
      <c r="K215" s="14" t="s">
        <v>240</v>
      </c>
      <c r="L215" s="14"/>
      <c r="M215" s="31">
        <v>33384</v>
      </c>
      <c r="N215" s="22" t="s">
        <v>240</v>
      </c>
    </row>
    <row r="216" spans="1:42" x14ac:dyDescent="0.25">
      <c r="A216" s="11"/>
      <c r="B216" s="33"/>
      <c r="C216" s="33" t="s">
        <v>240</v>
      </c>
      <c r="D216" s="34"/>
      <c r="E216" s="34"/>
      <c r="F216" s="33"/>
      <c r="G216" s="33" t="s">
        <v>240</v>
      </c>
      <c r="H216" s="34"/>
      <c r="I216" s="34"/>
      <c r="J216" s="33"/>
      <c r="K216" s="33" t="s">
        <v>240</v>
      </c>
      <c r="L216" s="34"/>
      <c r="M216" s="34"/>
      <c r="N216" s="33"/>
    </row>
    <row r="217" spans="1:42" ht="15.75" thickBot="1" x14ac:dyDescent="0.3">
      <c r="A217" s="11"/>
      <c r="B217" s="35"/>
      <c r="C217" s="36" t="s">
        <v>240</v>
      </c>
      <c r="D217" s="26" t="s">
        <v>250</v>
      </c>
      <c r="E217" s="27">
        <v>8305685</v>
      </c>
      <c r="F217" s="28" t="s">
        <v>240</v>
      </c>
      <c r="G217" s="36" t="s">
        <v>240</v>
      </c>
      <c r="H217" s="26" t="s">
        <v>250</v>
      </c>
      <c r="I217" s="27">
        <v>8889632</v>
      </c>
      <c r="J217" s="28" t="s">
        <v>240</v>
      </c>
      <c r="K217" s="36" t="s">
        <v>240</v>
      </c>
      <c r="L217" s="26" t="s">
        <v>250</v>
      </c>
      <c r="M217" s="27">
        <v>607007</v>
      </c>
      <c r="N217" s="28" t="s">
        <v>240</v>
      </c>
    </row>
    <row r="218" spans="1:42" ht="15.75" thickTop="1" x14ac:dyDescent="0.25">
      <c r="A218" s="11"/>
      <c r="B218" s="33"/>
      <c r="C218" s="33" t="s">
        <v>240</v>
      </c>
      <c r="D218" s="37"/>
      <c r="E218" s="37"/>
      <c r="F218" s="33"/>
      <c r="G218" s="33" t="s">
        <v>240</v>
      </c>
      <c r="H218" s="37"/>
      <c r="I218" s="37"/>
      <c r="J218" s="33"/>
      <c r="K218" s="33" t="s">
        <v>240</v>
      </c>
      <c r="L218" s="37"/>
      <c r="M218" s="37"/>
      <c r="N218" s="33"/>
    </row>
    <row r="219" spans="1:42" ht="15.75" x14ac:dyDescent="0.25">
      <c r="A219" s="11"/>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c r="AB219" s="48"/>
      <c r="AC219" s="48"/>
      <c r="AD219" s="48"/>
      <c r="AE219" s="48"/>
      <c r="AF219" s="48"/>
      <c r="AG219" s="48"/>
      <c r="AH219" s="48"/>
      <c r="AI219" s="48"/>
      <c r="AJ219" s="48"/>
      <c r="AK219" s="48"/>
      <c r="AL219" s="48"/>
      <c r="AM219" s="48"/>
      <c r="AN219" s="48"/>
      <c r="AO219" s="48"/>
      <c r="AP219" s="48"/>
    </row>
    <row r="220" spans="1:42" x14ac:dyDescent="0.25">
      <c r="A220" s="11"/>
      <c r="B220" s="57">
        <v>-1</v>
      </c>
      <c r="C220" s="57" t="s">
        <v>465</v>
      </c>
    </row>
    <row r="221" spans="1:42" x14ac:dyDescent="0.25">
      <c r="A221" s="11"/>
      <c r="B221" s="57">
        <v>-2</v>
      </c>
      <c r="C221" s="57" t="s">
        <v>466</v>
      </c>
    </row>
    <row r="222" spans="1:42" x14ac:dyDescent="0.25">
      <c r="A222" s="11"/>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c r="AI222" s="21"/>
      <c r="AJ222" s="21"/>
      <c r="AK222" s="21"/>
      <c r="AL222" s="21"/>
      <c r="AM222" s="21"/>
      <c r="AN222" s="21"/>
      <c r="AO222" s="21"/>
      <c r="AP222" s="21"/>
    </row>
    <row r="223" spans="1:42" x14ac:dyDescent="0.25">
      <c r="A223" s="11"/>
      <c r="B223" s="14"/>
      <c r="C223" s="14"/>
      <c r="D223" s="14"/>
      <c r="E223" s="14"/>
      <c r="F223" s="14"/>
      <c r="G223" s="14"/>
      <c r="H223" s="14"/>
      <c r="I223" s="14"/>
      <c r="J223" s="14"/>
      <c r="K223" s="14"/>
      <c r="L223" s="14"/>
      <c r="M223" s="14"/>
      <c r="N223" s="14"/>
    </row>
    <row r="224" spans="1:42" ht="15.75" thickBot="1" x14ac:dyDescent="0.3">
      <c r="A224" s="11"/>
      <c r="B224" s="24"/>
      <c r="C224" s="24" t="s">
        <v>240</v>
      </c>
      <c r="D224" s="40" t="s">
        <v>430</v>
      </c>
      <c r="E224" s="40"/>
      <c r="F224" s="40"/>
      <c r="G224" s="40"/>
      <c r="H224" s="40"/>
      <c r="I224" s="40"/>
      <c r="J224" s="40"/>
      <c r="K224" s="40"/>
      <c r="L224" s="40"/>
      <c r="M224" s="40"/>
      <c r="N224" s="24"/>
    </row>
    <row r="225" spans="1:14" ht="15.75" thickBot="1" x14ac:dyDescent="0.3">
      <c r="A225" s="11"/>
      <c r="B225" s="55" t="s">
        <v>449</v>
      </c>
      <c r="C225" s="24" t="s">
        <v>240</v>
      </c>
      <c r="D225" s="47"/>
      <c r="E225" s="47"/>
      <c r="F225" s="24"/>
      <c r="G225" s="24" t="s">
        <v>240</v>
      </c>
      <c r="H225" s="47"/>
      <c r="I225" s="47"/>
      <c r="J225" s="24"/>
      <c r="K225" s="24" t="s">
        <v>240</v>
      </c>
      <c r="L225" s="47"/>
      <c r="M225" s="47"/>
      <c r="N225" s="24"/>
    </row>
    <row r="226" spans="1:14" x14ac:dyDescent="0.25">
      <c r="A226" s="11"/>
      <c r="B226" s="60" t="s">
        <v>453</v>
      </c>
      <c r="C226" s="38" t="s">
        <v>240</v>
      </c>
      <c r="D226" s="39" t="s">
        <v>450</v>
      </c>
      <c r="E226" s="39"/>
      <c r="F226" s="38"/>
      <c r="G226" s="38" t="s">
        <v>240</v>
      </c>
      <c r="H226" s="39" t="s">
        <v>451</v>
      </c>
      <c r="I226" s="39"/>
      <c r="J226" s="38"/>
      <c r="K226" s="38" t="s">
        <v>240</v>
      </c>
      <c r="L226" s="39" t="s">
        <v>452</v>
      </c>
      <c r="M226" s="39"/>
      <c r="N226" s="38"/>
    </row>
    <row r="227" spans="1:14" ht="15.75" thickBot="1" x14ac:dyDescent="0.3">
      <c r="A227" s="11"/>
      <c r="B227" s="59"/>
      <c r="C227" s="38"/>
      <c r="D227" s="40" t="s">
        <v>454</v>
      </c>
      <c r="E227" s="40"/>
      <c r="F227" s="38"/>
      <c r="G227" s="38"/>
      <c r="H227" s="40" t="s">
        <v>455</v>
      </c>
      <c r="I227" s="40"/>
      <c r="J227" s="38"/>
      <c r="K227" s="38"/>
      <c r="L227" s="40" t="s">
        <v>456</v>
      </c>
      <c r="M227" s="40"/>
      <c r="N227" s="38"/>
    </row>
    <row r="228" spans="1:14" x14ac:dyDescent="0.25">
      <c r="A228" s="11"/>
      <c r="B228" s="25" t="s">
        <v>457</v>
      </c>
      <c r="C228" s="26" t="s">
        <v>240</v>
      </c>
      <c r="D228" s="26" t="s">
        <v>250</v>
      </c>
      <c r="E228" s="27">
        <v>213768</v>
      </c>
      <c r="F228" s="28" t="s">
        <v>240</v>
      </c>
      <c r="G228" s="26" t="s">
        <v>240</v>
      </c>
      <c r="H228" s="26" t="s">
        <v>250</v>
      </c>
      <c r="I228" s="27">
        <v>213914</v>
      </c>
      <c r="J228" s="28" t="s">
        <v>240</v>
      </c>
      <c r="K228" s="26" t="s">
        <v>240</v>
      </c>
      <c r="L228" s="26" t="s">
        <v>250</v>
      </c>
      <c r="M228" s="29" t="s">
        <v>256</v>
      </c>
      <c r="N228" s="28" t="s">
        <v>240</v>
      </c>
    </row>
    <row r="229" spans="1:14" x14ac:dyDescent="0.25">
      <c r="A229" s="11"/>
      <c r="B229" s="30" t="s">
        <v>308</v>
      </c>
      <c r="C229" s="14" t="s">
        <v>240</v>
      </c>
      <c r="D229" s="14"/>
      <c r="E229" s="32" t="s">
        <v>256</v>
      </c>
      <c r="F229" s="22" t="s">
        <v>240</v>
      </c>
      <c r="G229" s="14" t="s">
        <v>240</v>
      </c>
      <c r="H229" s="14"/>
      <c r="I229" s="32" t="s">
        <v>256</v>
      </c>
      <c r="J229" s="22" t="s">
        <v>240</v>
      </c>
      <c r="K229" s="14" t="s">
        <v>240</v>
      </c>
      <c r="L229" s="14"/>
      <c r="M229" s="32" t="s">
        <v>256</v>
      </c>
      <c r="N229" s="22" t="s">
        <v>240</v>
      </c>
    </row>
    <row r="230" spans="1:14" x14ac:dyDescent="0.25">
      <c r="A230" s="11"/>
      <c r="B230" s="25" t="s">
        <v>311</v>
      </c>
      <c r="C230" s="26" t="s">
        <v>240</v>
      </c>
      <c r="D230" s="26"/>
      <c r="E230" s="27">
        <v>1495910</v>
      </c>
      <c r="F230" s="28" t="s">
        <v>240</v>
      </c>
      <c r="G230" s="26" t="s">
        <v>240</v>
      </c>
      <c r="H230" s="26"/>
      <c r="I230" s="27">
        <v>1495910</v>
      </c>
      <c r="J230" s="28" t="s">
        <v>240</v>
      </c>
      <c r="K230" s="26" t="s">
        <v>240</v>
      </c>
      <c r="L230" s="26"/>
      <c r="M230" s="29" t="s">
        <v>256</v>
      </c>
      <c r="N230" s="28" t="s">
        <v>240</v>
      </c>
    </row>
    <row r="231" spans="1:14" ht="25.5" x14ac:dyDescent="0.25">
      <c r="A231" s="11"/>
      <c r="B231" s="30" t="s">
        <v>458</v>
      </c>
      <c r="C231" s="14" t="s">
        <v>240</v>
      </c>
      <c r="D231" s="14"/>
      <c r="E231" s="31">
        <v>971654</v>
      </c>
      <c r="F231" s="22" t="s">
        <v>240</v>
      </c>
      <c r="G231" s="14" t="s">
        <v>240</v>
      </c>
      <c r="H231" s="14"/>
      <c r="I231" s="31">
        <v>1785259</v>
      </c>
      <c r="J231" s="22" t="s">
        <v>240</v>
      </c>
      <c r="K231" s="14" t="s">
        <v>240</v>
      </c>
      <c r="L231" s="14"/>
      <c r="M231" s="32" t="s">
        <v>256</v>
      </c>
      <c r="N231" s="22" t="s">
        <v>240</v>
      </c>
    </row>
    <row r="232" spans="1:14" ht="25.5" x14ac:dyDescent="0.25">
      <c r="A232" s="11"/>
      <c r="B232" s="25" t="s">
        <v>459</v>
      </c>
      <c r="C232" s="26" t="s">
        <v>240</v>
      </c>
      <c r="D232" s="26"/>
      <c r="E232" s="29" t="s">
        <v>256</v>
      </c>
      <c r="F232" s="28" t="s">
        <v>240</v>
      </c>
      <c r="G232" s="26" t="s">
        <v>240</v>
      </c>
      <c r="H232" s="26"/>
      <c r="I232" s="29" t="s">
        <v>256</v>
      </c>
      <c r="J232" s="28" t="s">
        <v>240</v>
      </c>
      <c r="K232" s="26" t="s">
        <v>240</v>
      </c>
      <c r="L232" s="26"/>
      <c r="M232" s="29" t="s">
        <v>256</v>
      </c>
      <c r="N232" s="28" t="s">
        <v>240</v>
      </c>
    </row>
    <row r="233" spans="1:14" x14ac:dyDescent="0.25">
      <c r="A233" s="11"/>
      <c r="B233" s="30" t="s">
        <v>460</v>
      </c>
      <c r="C233" s="14" t="s">
        <v>240</v>
      </c>
      <c r="D233" s="14"/>
      <c r="E233" s="31">
        <v>758391</v>
      </c>
      <c r="F233" s="22" t="s">
        <v>240</v>
      </c>
      <c r="G233" s="14" t="s">
        <v>240</v>
      </c>
      <c r="H233" s="14"/>
      <c r="I233" s="31">
        <v>758391</v>
      </c>
      <c r="J233" s="22" t="s">
        <v>240</v>
      </c>
      <c r="K233" s="14" t="s">
        <v>240</v>
      </c>
      <c r="L233" s="14"/>
      <c r="M233" s="32" t="s">
        <v>256</v>
      </c>
      <c r="N233" s="22" t="s">
        <v>240</v>
      </c>
    </row>
    <row r="234" spans="1:14" x14ac:dyDescent="0.25">
      <c r="A234" s="11"/>
      <c r="B234" s="25" t="s">
        <v>461</v>
      </c>
      <c r="C234" s="26" t="s">
        <v>240</v>
      </c>
      <c r="D234" s="26"/>
      <c r="E234" s="29" t="s">
        <v>256</v>
      </c>
      <c r="F234" s="28" t="s">
        <v>240</v>
      </c>
      <c r="G234" s="26" t="s">
        <v>240</v>
      </c>
      <c r="H234" s="26"/>
      <c r="I234" s="29" t="s">
        <v>256</v>
      </c>
      <c r="J234" s="28" t="s">
        <v>240</v>
      </c>
      <c r="K234" s="26" t="s">
        <v>240</v>
      </c>
      <c r="L234" s="26"/>
      <c r="M234" s="29" t="s">
        <v>256</v>
      </c>
      <c r="N234" s="28" t="s">
        <v>240</v>
      </c>
    </row>
    <row r="235" spans="1:14" ht="15.75" thickBot="1" x14ac:dyDescent="0.3">
      <c r="A235" s="11"/>
      <c r="B235" s="30" t="s">
        <v>462</v>
      </c>
      <c r="C235" s="14" t="s">
        <v>240</v>
      </c>
      <c r="D235" s="14"/>
      <c r="E235" s="32" t="s">
        <v>256</v>
      </c>
      <c r="F235" s="22" t="s">
        <v>240</v>
      </c>
      <c r="G235" s="14" t="s">
        <v>240</v>
      </c>
      <c r="H235" s="14"/>
      <c r="I235" s="32" t="s">
        <v>256</v>
      </c>
      <c r="J235" s="22" t="s">
        <v>240</v>
      </c>
      <c r="K235" s="14" t="s">
        <v>240</v>
      </c>
      <c r="L235" s="14"/>
      <c r="M235" s="32" t="s">
        <v>256</v>
      </c>
      <c r="N235" s="22" t="s">
        <v>240</v>
      </c>
    </row>
    <row r="236" spans="1:14" x14ac:dyDescent="0.25">
      <c r="A236" s="11"/>
      <c r="B236" s="33"/>
      <c r="C236" s="33" t="s">
        <v>240</v>
      </c>
      <c r="D236" s="34"/>
      <c r="E236" s="34"/>
      <c r="F236" s="33"/>
      <c r="G236" s="33" t="s">
        <v>240</v>
      </c>
      <c r="H236" s="34"/>
      <c r="I236" s="34"/>
      <c r="J236" s="33"/>
      <c r="K236" s="33" t="s">
        <v>240</v>
      </c>
      <c r="L236" s="34"/>
      <c r="M236" s="34"/>
      <c r="N236" s="33"/>
    </row>
    <row r="237" spans="1:14" ht="15.75" thickBot="1" x14ac:dyDescent="0.3">
      <c r="A237" s="11"/>
      <c r="B237" s="35"/>
      <c r="C237" s="36" t="s">
        <v>240</v>
      </c>
      <c r="D237" s="26" t="s">
        <v>250</v>
      </c>
      <c r="E237" s="27">
        <v>3439723</v>
      </c>
      <c r="F237" s="28" t="s">
        <v>240</v>
      </c>
      <c r="G237" s="36" t="s">
        <v>240</v>
      </c>
      <c r="H237" s="26" t="s">
        <v>250</v>
      </c>
      <c r="I237" s="27">
        <v>4253474</v>
      </c>
      <c r="J237" s="28" t="s">
        <v>240</v>
      </c>
      <c r="K237" s="36" t="s">
        <v>240</v>
      </c>
      <c r="L237" s="26" t="s">
        <v>250</v>
      </c>
      <c r="M237" s="29" t="s">
        <v>256</v>
      </c>
      <c r="N237" s="28" t="s">
        <v>240</v>
      </c>
    </row>
    <row r="238" spans="1:14" x14ac:dyDescent="0.25">
      <c r="A238" s="11"/>
      <c r="B238" s="33"/>
      <c r="C238" s="33" t="s">
        <v>240</v>
      </c>
      <c r="D238" s="34"/>
      <c r="E238" s="34"/>
      <c r="F238" s="33"/>
      <c r="G238" s="33" t="s">
        <v>240</v>
      </c>
      <c r="H238" s="34"/>
      <c r="I238" s="34"/>
      <c r="J238" s="33"/>
      <c r="K238" s="33" t="s">
        <v>240</v>
      </c>
      <c r="L238" s="34"/>
      <c r="M238" s="34"/>
      <c r="N238" s="33"/>
    </row>
    <row r="239" spans="1:14" x14ac:dyDescent="0.25">
      <c r="A239" s="11"/>
      <c r="B239" s="14"/>
      <c r="C239" s="15"/>
      <c r="D239" s="15"/>
      <c r="E239" s="15"/>
      <c r="F239" s="15"/>
      <c r="G239" s="15"/>
      <c r="H239" s="15"/>
      <c r="I239" s="15"/>
      <c r="J239" s="15"/>
      <c r="K239" s="15"/>
      <c r="L239" s="15"/>
      <c r="M239" s="15"/>
      <c r="N239" s="15"/>
    </row>
    <row r="240" spans="1:14" ht="15.75" thickBot="1" x14ac:dyDescent="0.3">
      <c r="A240" s="11"/>
      <c r="B240" s="58" t="s">
        <v>463</v>
      </c>
      <c r="C240" s="24" t="s">
        <v>240</v>
      </c>
      <c r="D240" s="38"/>
      <c r="E240" s="38"/>
      <c r="F240" s="24"/>
      <c r="G240" s="24" t="s">
        <v>240</v>
      </c>
      <c r="H240" s="38"/>
      <c r="I240" s="38"/>
      <c r="J240" s="24"/>
      <c r="K240" s="24" t="s">
        <v>240</v>
      </c>
      <c r="L240" s="38"/>
      <c r="M240" s="38"/>
      <c r="N240" s="24"/>
    </row>
    <row r="241" spans="1:14" x14ac:dyDescent="0.25">
      <c r="A241" s="11"/>
      <c r="B241" s="25" t="s">
        <v>457</v>
      </c>
      <c r="C241" s="26" t="s">
        <v>240</v>
      </c>
      <c r="D241" s="26" t="s">
        <v>250</v>
      </c>
      <c r="E241" s="27">
        <v>61882</v>
      </c>
      <c r="F241" s="28" t="s">
        <v>240</v>
      </c>
      <c r="G241" s="26" t="s">
        <v>240</v>
      </c>
      <c r="H241" s="26" t="s">
        <v>250</v>
      </c>
      <c r="I241" s="27">
        <v>65566</v>
      </c>
      <c r="J241" s="28" t="s">
        <v>240</v>
      </c>
      <c r="K241" s="26" t="s">
        <v>240</v>
      </c>
      <c r="L241" s="26" t="s">
        <v>250</v>
      </c>
      <c r="M241" s="27">
        <v>25882</v>
      </c>
      <c r="N241" s="28" t="s">
        <v>240</v>
      </c>
    </row>
    <row r="242" spans="1:14" x14ac:dyDescent="0.25">
      <c r="A242" s="11"/>
      <c r="B242" s="30" t="s">
        <v>308</v>
      </c>
      <c r="C242" s="14" t="s">
        <v>240</v>
      </c>
      <c r="D242" s="14"/>
      <c r="E242" s="32" t="s">
        <v>256</v>
      </c>
      <c r="F242" s="22" t="s">
        <v>240</v>
      </c>
      <c r="G242" s="14" t="s">
        <v>240</v>
      </c>
      <c r="H242" s="14"/>
      <c r="I242" s="32" t="s">
        <v>256</v>
      </c>
      <c r="J242" s="22" t="s">
        <v>240</v>
      </c>
      <c r="K242" s="14" t="s">
        <v>240</v>
      </c>
      <c r="L242" s="14"/>
      <c r="M242" s="32" t="s">
        <v>256</v>
      </c>
      <c r="N242" s="22" t="s">
        <v>240</v>
      </c>
    </row>
    <row r="243" spans="1:14" x14ac:dyDescent="0.25">
      <c r="A243" s="11"/>
      <c r="B243" s="25" t="s">
        <v>311</v>
      </c>
      <c r="C243" s="26" t="s">
        <v>240</v>
      </c>
      <c r="D243" s="26"/>
      <c r="E243" s="27">
        <v>2782380</v>
      </c>
      <c r="F243" s="28" t="s">
        <v>240</v>
      </c>
      <c r="G243" s="26" t="s">
        <v>240</v>
      </c>
      <c r="H243" s="26"/>
      <c r="I243" s="27">
        <v>2807875</v>
      </c>
      <c r="J243" s="28" t="s">
        <v>240</v>
      </c>
      <c r="K243" s="26" t="s">
        <v>240</v>
      </c>
      <c r="L243" s="26"/>
      <c r="M243" s="27">
        <v>467454</v>
      </c>
      <c r="N243" s="28" t="s">
        <v>240</v>
      </c>
    </row>
    <row r="244" spans="1:14" ht="25.5" x14ac:dyDescent="0.25">
      <c r="A244" s="11"/>
      <c r="B244" s="30" t="s">
        <v>458</v>
      </c>
      <c r="C244" s="14" t="s">
        <v>240</v>
      </c>
      <c r="D244" s="14"/>
      <c r="E244" s="31">
        <v>365107</v>
      </c>
      <c r="F244" s="22" t="s">
        <v>240</v>
      </c>
      <c r="G244" s="14" t="s">
        <v>240</v>
      </c>
      <c r="H244" s="14"/>
      <c r="I244" s="31">
        <v>381452</v>
      </c>
      <c r="J244" s="22" t="s">
        <v>240</v>
      </c>
      <c r="K244" s="14" t="s">
        <v>240</v>
      </c>
      <c r="L244" s="14"/>
      <c r="M244" s="31">
        <v>101253</v>
      </c>
      <c r="N244" s="22" t="s">
        <v>240</v>
      </c>
    </row>
    <row r="245" spans="1:14" ht="25.5" x14ac:dyDescent="0.25">
      <c r="A245" s="11"/>
      <c r="B245" s="25" t="s">
        <v>459</v>
      </c>
      <c r="C245" s="26" t="s">
        <v>240</v>
      </c>
      <c r="D245" s="26"/>
      <c r="E245" s="29" t="s">
        <v>256</v>
      </c>
      <c r="F245" s="28" t="s">
        <v>240</v>
      </c>
      <c r="G245" s="26" t="s">
        <v>240</v>
      </c>
      <c r="H245" s="26"/>
      <c r="I245" s="29" t="s">
        <v>256</v>
      </c>
      <c r="J245" s="28" t="s">
        <v>240</v>
      </c>
      <c r="K245" s="26" t="s">
        <v>240</v>
      </c>
      <c r="L245" s="26"/>
      <c r="M245" s="29" t="s">
        <v>256</v>
      </c>
      <c r="N245" s="28" t="s">
        <v>240</v>
      </c>
    </row>
    <row r="246" spans="1:14" x14ac:dyDescent="0.25">
      <c r="A246" s="11"/>
      <c r="B246" s="30" t="s">
        <v>460</v>
      </c>
      <c r="C246" s="14" t="s">
        <v>240</v>
      </c>
      <c r="D246" s="14"/>
      <c r="E246" s="31">
        <v>858610</v>
      </c>
      <c r="F246" s="22" t="s">
        <v>240</v>
      </c>
      <c r="G246" s="14" t="s">
        <v>240</v>
      </c>
      <c r="H246" s="14"/>
      <c r="I246" s="31">
        <v>858610</v>
      </c>
      <c r="J246" s="22" t="s">
        <v>240</v>
      </c>
      <c r="K246" s="14" t="s">
        <v>240</v>
      </c>
      <c r="L246" s="14"/>
      <c r="M246" s="31">
        <v>165084</v>
      </c>
      <c r="N246" s="22" t="s">
        <v>240</v>
      </c>
    </row>
    <row r="247" spans="1:14" x14ac:dyDescent="0.25">
      <c r="A247" s="11"/>
      <c r="B247" s="25" t="s">
        <v>461</v>
      </c>
      <c r="C247" s="26" t="s">
        <v>240</v>
      </c>
      <c r="D247" s="26"/>
      <c r="E247" s="29" t="s">
        <v>256</v>
      </c>
      <c r="F247" s="28" t="s">
        <v>240</v>
      </c>
      <c r="G247" s="26" t="s">
        <v>240</v>
      </c>
      <c r="H247" s="26"/>
      <c r="I247" s="29" t="s">
        <v>256</v>
      </c>
      <c r="J247" s="28" t="s">
        <v>240</v>
      </c>
      <c r="K247" s="26" t="s">
        <v>240</v>
      </c>
      <c r="L247" s="26"/>
      <c r="M247" s="29" t="s">
        <v>256</v>
      </c>
      <c r="N247" s="28" t="s">
        <v>240</v>
      </c>
    </row>
    <row r="248" spans="1:14" ht="15.75" thickBot="1" x14ac:dyDescent="0.3">
      <c r="A248" s="11"/>
      <c r="B248" s="30" t="s">
        <v>462</v>
      </c>
      <c r="C248" s="14" t="s">
        <v>240</v>
      </c>
      <c r="D248" s="14"/>
      <c r="E248" s="31">
        <v>73978</v>
      </c>
      <c r="F248" s="22" t="s">
        <v>240</v>
      </c>
      <c r="G248" s="14" t="s">
        <v>240</v>
      </c>
      <c r="H248" s="14"/>
      <c r="I248" s="31">
        <v>73978</v>
      </c>
      <c r="J248" s="22" t="s">
        <v>240</v>
      </c>
      <c r="K248" s="14" t="s">
        <v>240</v>
      </c>
      <c r="L248" s="14"/>
      <c r="M248" s="31">
        <v>74210</v>
      </c>
      <c r="N248" s="22" t="s">
        <v>240</v>
      </c>
    </row>
    <row r="249" spans="1:14" x14ac:dyDescent="0.25">
      <c r="A249" s="11"/>
      <c r="B249" s="33"/>
      <c r="C249" s="33" t="s">
        <v>240</v>
      </c>
      <c r="D249" s="34"/>
      <c r="E249" s="34"/>
      <c r="F249" s="33"/>
      <c r="G249" s="33" t="s">
        <v>240</v>
      </c>
      <c r="H249" s="34"/>
      <c r="I249" s="34"/>
      <c r="J249" s="33"/>
      <c r="K249" s="33" t="s">
        <v>240</v>
      </c>
      <c r="L249" s="34"/>
      <c r="M249" s="34"/>
      <c r="N249" s="33"/>
    </row>
    <row r="250" spans="1:14" ht="15.75" thickBot="1" x14ac:dyDescent="0.3">
      <c r="A250" s="11"/>
      <c r="B250" s="35"/>
      <c r="C250" s="36" t="s">
        <v>240</v>
      </c>
      <c r="D250" s="26" t="s">
        <v>250</v>
      </c>
      <c r="E250" s="27">
        <v>4141957</v>
      </c>
      <c r="F250" s="28" t="s">
        <v>240</v>
      </c>
      <c r="G250" s="36" t="s">
        <v>240</v>
      </c>
      <c r="H250" s="26" t="s">
        <v>250</v>
      </c>
      <c r="I250" s="27">
        <v>4187481</v>
      </c>
      <c r="J250" s="28" t="s">
        <v>240</v>
      </c>
      <c r="K250" s="36" t="s">
        <v>240</v>
      </c>
      <c r="L250" s="26" t="s">
        <v>250</v>
      </c>
      <c r="M250" s="27">
        <v>833883</v>
      </c>
      <c r="N250" s="28" t="s">
        <v>240</v>
      </c>
    </row>
    <row r="251" spans="1:14" x14ac:dyDescent="0.25">
      <c r="A251" s="11"/>
      <c r="B251" s="33"/>
      <c r="C251" s="33" t="s">
        <v>240</v>
      </c>
      <c r="D251" s="34"/>
      <c r="E251" s="34"/>
      <c r="F251" s="33"/>
      <c r="G251" s="33" t="s">
        <v>240</v>
      </c>
      <c r="H251" s="34"/>
      <c r="I251" s="34"/>
      <c r="J251" s="33"/>
      <c r="K251" s="33" t="s">
        <v>240</v>
      </c>
      <c r="L251" s="34"/>
      <c r="M251" s="34"/>
      <c r="N251" s="33"/>
    </row>
    <row r="252" spans="1:14" x14ac:dyDescent="0.25">
      <c r="A252" s="11"/>
      <c r="B252" s="14"/>
      <c r="C252" s="15"/>
      <c r="D252" s="15"/>
      <c r="E252" s="15"/>
      <c r="F252" s="15"/>
      <c r="G252" s="15"/>
      <c r="H252" s="15"/>
      <c r="I252" s="15"/>
      <c r="J252" s="15"/>
      <c r="K252" s="15"/>
      <c r="L252" s="15"/>
      <c r="M252" s="15"/>
      <c r="N252" s="15"/>
    </row>
    <row r="253" spans="1:14" ht="15.75" thickBot="1" x14ac:dyDescent="0.3">
      <c r="A253" s="11"/>
      <c r="B253" s="58" t="s">
        <v>464</v>
      </c>
      <c r="C253" s="24" t="s">
        <v>240</v>
      </c>
      <c r="D253" s="38"/>
      <c r="E253" s="38"/>
      <c r="F253" s="24"/>
      <c r="G253" s="24" t="s">
        <v>240</v>
      </c>
      <c r="H253" s="38"/>
      <c r="I253" s="38"/>
      <c r="J253" s="24"/>
      <c r="K253" s="24" t="s">
        <v>240</v>
      </c>
      <c r="L253" s="38"/>
      <c r="M253" s="38"/>
      <c r="N253" s="24"/>
    </row>
    <row r="254" spans="1:14" x14ac:dyDescent="0.25">
      <c r="A254" s="11"/>
      <c r="B254" s="25" t="s">
        <v>457</v>
      </c>
      <c r="C254" s="26" t="s">
        <v>240</v>
      </c>
      <c r="D254" s="26" t="s">
        <v>250</v>
      </c>
      <c r="E254" s="27">
        <v>275650</v>
      </c>
      <c r="F254" s="28" t="s">
        <v>240</v>
      </c>
      <c r="G254" s="26" t="s">
        <v>240</v>
      </c>
      <c r="H254" s="26" t="s">
        <v>250</v>
      </c>
      <c r="I254" s="27">
        <v>279480</v>
      </c>
      <c r="J254" s="28" t="s">
        <v>240</v>
      </c>
      <c r="K254" s="26" t="s">
        <v>240</v>
      </c>
      <c r="L254" s="26" t="s">
        <v>250</v>
      </c>
      <c r="M254" s="27">
        <v>25882</v>
      </c>
      <c r="N254" s="28" t="s">
        <v>240</v>
      </c>
    </row>
    <row r="255" spans="1:14" x14ac:dyDescent="0.25">
      <c r="A255" s="11"/>
      <c r="B255" s="30" t="s">
        <v>308</v>
      </c>
      <c r="C255" s="14" t="s">
        <v>240</v>
      </c>
      <c r="D255" s="14"/>
      <c r="E255" s="32" t="s">
        <v>256</v>
      </c>
      <c r="F255" s="22" t="s">
        <v>240</v>
      </c>
      <c r="G255" s="14" t="s">
        <v>240</v>
      </c>
      <c r="H255" s="14"/>
      <c r="I255" s="32" t="s">
        <v>256</v>
      </c>
      <c r="J255" s="22" t="s">
        <v>240</v>
      </c>
      <c r="K255" s="14" t="s">
        <v>240</v>
      </c>
      <c r="L255" s="14"/>
      <c r="M255" s="32" t="s">
        <v>256</v>
      </c>
      <c r="N255" s="22" t="s">
        <v>240</v>
      </c>
    </row>
    <row r="256" spans="1:14" x14ac:dyDescent="0.25">
      <c r="A256" s="11"/>
      <c r="B256" s="25" t="s">
        <v>311</v>
      </c>
      <c r="C256" s="26" t="s">
        <v>240</v>
      </c>
      <c r="D256" s="26"/>
      <c r="E256" s="27">
        <v>4278290</v>
      </c>
      <c r="F256" s="28" t="s">
        <v>240</v>
      </c>
      <c r="G256" s="26" t="s">
        <v>240</v>
      </c>
      <c r="H256" s="26"/>
      <c r="I256" s="27">
        <v>4303785</v>
      </c>
      <c r="J256" s="28" t="s">
        <v>240</v>
      </c>
      <c r="K256" s="26" t="s">
        <v>240</v>
      </c>
      <c r="L256" s="26"/>
      <c r="M256" s="27">
        <v>467454</v>
      </c>
      <c r="N256" s="28" t="s">
        <v>240</v>
      </c>
    </row>
    <row r="257" spans="1:42" ht="25.5" x14ac:dyDescent="0.25">
      <c r="A257" s="11"/>
      <c r="B257" s="30" t="s">
        <v>458</v>
      </c>
      <c r="C257" s="14" t="s">
        <v>240</v>
      </c>
      <c r="D257" s="14"/>
      <c r="E257" s="31">
        <v>1336761</v>
      </c>
      <c r="F257" s="22" t="s">
        <v>240</v>
      </c>
      <c r="G257" s="14" t="s">
        <v>240</v>
      </c>
      <c r="H257" s="14"/>
      <c r="I257" s="31">
        <v>2166711</v>
      </c>
      <c r="J257" s="22" t="s">
        <v>240</v>
      </c>
      <c r="K257" s="14" t="s">
        <v>240</v>
      </c>
      <c r="L257" s="14"/>
      <c r="M257" s="31">
        <v>101253</v>
      </c>
      <c r="N257" s="22" t="s">
        <v>240</v>
      </c>
    </row>
    <row r="258" spans="1:42" ht="25.5" x14ac:dyDescent="0.25">
      <c r="A258" s="11"/>
      <c r="B258" s="25" t="s">
        <v>459</v>
      </c>
      <c r="C258" s="26" t="s">
        <v>240</v>
      </c>
      <c r="D258" s="26"/>
      <c r="E258" s="29" t="s">
        <v>256</v>
      </c>
      <c r="F258" s="28" t="s">
        <v>240</v>
      </c>
      <c r="G258" s="26" t="s">
        <v>240</v>
      </c>
      <c r="H258" s="26"/>
      <c r="I258" s="29" t="s">
        <v>256</v>
      </c>
      <c r="J258" s="28" t="s">
        <v>240</v>
      </c>
      <c r="K258" s="26" t="s">
        <v>240</v>
      </c>
      <c r="L258" s="26"/>
      <c r="M258" s="29" t="s">
        <v>256</v>
      </c>
      <c r="N258" s="28" t="s">
        <v>240</v>
      </c>
    </row>
    <row r="259" spans="1:42" x14ac:dyDescent="0.25">
      <c r="A259" s="11"/>
      <c r="B259" s="30" t="s">
        <v>460</v>
      </c>
      <c r="C259" s="14" t="s">
        <v>240</v>
      </c>
      <c r="D259" s="14"/>
      <c r="E259" s="31">
        <v>1617001</v>
      </c>
      <c r="F259" s="22" t="s">
        <v>240</v>
      </c>
      <c r="G259" s="14" t="s">
        <v>240</v>
      </c>
      <c r="H259" s="14"/>
      <c r="I259" s="31">
        <v>1617001</v>
      </c>
      <c r="J259" s="22" t="s">
        <v>240</v>
      </c>
      <c r="K259" s="14" t="s">
        <v>240</v>
      </c>
      <c r="L259" s="14"/>
      <c r="M259" s="31">
        <v>165084</v>
      </c>
      <c r="N259" s="22" t="s">
        <v>240</v>
      </c>
    </row>
    <row r="260" spans="1:42" x14ac:dyDescent="0.25">
      <c r="A260" s="11"/>
      <c r="B260" s="25" t="s">
        <v>461</v>
      </c>
      <c r="C260" s="26" t="s">
        <v>240</v>
      </c>
      <c r="D260" s="26"/>
      <c r="E260" s="29" t="s">
        <v>256</v>
      </c>
      <c r="F260" s="28" t="s">
        <v>240</v>
      </c>
      <c r="G260" s="26" t="s">
        <v>240</v>
      </c>
      <c r="H260" s="26"/>
      <c r="I260" s="29" t="s">
        <v>256</v>
      </c>
      <c r="J260" s="28" t="s">
        <v>240</v>
      </c>
      <c r="K260" s="26" t="s">
        <v>240</v>
      </c>
      <c r="L260" s="26"/>
      <c r="M260" s="29" t="s">
        <v>256</v>
      </c>
      <c r="N260" s="28" t="s">
        <v>240</v>
      </c>
    </row>
    <row r="261" spans="1:42" ht="15.75" thickBot="1" x14ac:dyDescent="0.3">
      <c r="A261" s="11"/>
      <c r="B261" s="30" t="s">
        <v>462</v>
      </c>
      <c r="C261" s="14" t="s">
        <v>240</v>
      </c>
      <c r="D261" s="14"/>
      <c r="E261" s="31">
        <v>73978</v>
      </c>
      <c r="F261" s="22" t="s">
        <v>240</v>
      </c>
      <c r="G261" s="14" t="s">
        <v>240</v>
      </c>
      <c r="H261" s="14"/>
      <c r="I261" s="31">
        <v>73978</v>
      </c>
      <c r="J261" s="22" t="s">
        <v>240</v>
      </c>
      <c r="K261" s="14" t="s">
        <v>240</v>
      </c>
      <c r="L261" s="14"/>
      <c r="M261" s="31">
        <v>74210</v>
      </c>
      <c r="N261" s="22" t="s">
        <v>240</v>
      </c>
    </row>
    <row r="262" spans="1:42" x14ac:dyDescent="0.25">
      <c r="A262" s="11"/>
      <c r="B262" s="33"/>
      <c r="C262" s="33" t="s">
        <v>240</v>
      </c>
      <c r="D262" s="34"/>
      <c r="E262" s="34"/>
      <c r="F262" s="33"/>
      <c r="G262" s="33" t="s">
        <v>240</v>
      </c>
      <c r="H262" s="34"/>
      <c r="I262" s="34"/>
      <c r="J262" s="33"/>
      <c r="K262" s="33" t="s">
        <v>240</v>
      </c>
      <c r="L262" s="34"/>
      <c r="M262" s="34"/>
      <c r="N262" s="33"/>
    </row>
    <row r="263" spans="1:42" ht="15.75" thickBot="1" x14ac:dyDescent="0.3">
      <c r="A263" s="11"/>
      <c r="B263" s="35"/>
      <c r="C263" s="36" t="s">
        <v>240</v>
      </c>
      <c r="D263" s="26" t="s">
        <v>250</v>
      </c>
      <c r="E263" s="27">
        <v>7581680</v>
      </c>
      <c r="F263" s="28" t="s">
        <v>240</v>
      </c>
      <c r="G263" s="36" t="s">
        <v>240</v>
      </c>
      <c r="H263" s="26" t="s">
        <v>250</v>
      </c>
      <c r="I263" s="27">
        <v>8440955</v>
      </c>
      <c r="J263" s="28" t="s">
        <v>240</v>
      </c>
      <c r="K263" s="36" t="s">
        <v>240</v>
      </c>
      <c r="L263" s="26" t="s">
        <v>250</v>
      </c>
      <c r="M263" s="27">
        <v>833883</v>
      </c>
      <c r="N263" s="28" t="s">
        <v>240</v>
      </c>
    </row>
    <row r="264" spans="1:42" ht="15.75" thickTop="1" x14ac:dyDescent="0.25">
      <c r="A264" s="11"/>
      <c r="B264" s="33"/>
      <c r="C264" s="33" t="s">
        <v>240</v>
      </c>
      <c r="D264" s="37"/>
      <c r="E264" s="37"/>
      <c r="F264" s="33"/>
      <c r="G264" s="33" t="s">
        <v>240</v>
      </c>
      <c r="H264" s="37"/>
      <c r="I264" s="37"/>
      <c r="J264" s="33"/>
      <c r="K264" s="33" t="s">
        <v>240</v>
      </c>
      <c r="L264" s="37"/>
      <c r="M264" s="37"/>
      <c r="N264" s="33"/>
    </row>
    <row r="265" spans="1:42" ht="15.75" x14ac:dyDescent="0.25">
      <c r="A265" s="11"/>
      <c r="B265" s="48"/>
      <c r="C265" s="48"/>
      <c r="D265" s="48"/>
      <c r="E265" s="48"/>
      <c r="F265" s="48"/>
      <c r="G265" s="48"/>
      <c r="H265" s="48"/>
      <c r="I265" s="48"/>
      <c r="J265" s="48"/>
      <c r="K265" s="48"/>
      <c r="L265" s="48"/>
      <c r="M265" s="48"/>
      <c r="N265" s="48"/>
      <c r="O265" s="48"/>
      <c r="P265" s="48"/>
      <c r="Q265" s="48"/>
      <c r="R265" s="48"/>
      <c r="S265" s="48"/>
      <c r="T265" s="48"/>
      <c r="U265" s="48"/>
      <c r="V265" s="48"/>
      <c r="W265" s="48"/>
      <c r="X265" s="48"/>
      <c r="Y265" s="48"/>
      <c r="Z265" s="48"/>
      <c r="AA265" s="48"/>
      <c r="AB265" s="48"/>
      <c r="AC265" s="48"/>
      <c r="AD265" s="48"/>
      <c r="AE265" s="48"/>
      <c r="AF265" s="48"/>
      <c r="AG265" s="48"/>
      <c r="AH265" s="48"/>
      <c r="AI265" s="48"/>
      <c r="AJ265" s="48"/>
      <c r="AK265" s="48"/>
      <c r="AL265" s="48"/>
      <c r="AM265" s="48"/>
      <c r="AN265" s="48"/>
      <c r="AO265" s="48"/>
      <c r="AP265" s="48"/>
    </row>
    <row r="266" spans="1:42" x14ac:dyDescent="0.25">
      <c r="A266" s="11"/>
      <c r="B266" s="57">
        <v>-1</v>
      </c>
      <c r="C266" s="57" t="s">
        <v>465</v>
      </c>
    </row>
    <row r="267" spans="1:42" x14ac:dyDescent="0.25">
      <c r="A267" s="11"/>
      <c r="B267" s="57">
        <v>-2</v>
      </c>
      <c r="C267" s="57" t="s">
        <v>466</v>
      </c>
    </row>
    <row r="268" spans="1:42" x14ac:dyDescent="0.25">
      <c r="A268" s="11"/>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c r="AD268" s="21"/>
      <c r="AE268" s="21"/>
      <c r="AF268" s="21"/>
      <c r="AG268" s="21"/>
      <c r="AH268" s="21"/>
      <c r="AI268" s="21"/>
      <c r="AJ268" s="21"/>
      <c r="AK268" s="21"/>
      <c r="AL268" s="21"/>
      <c r="AM268" s="21"/>
      <c r="AN268" s="21"/>
      <c r="AO268" s="21"/>
      <c r="AP268" s="21"/>
    </row>
    <row r="269" spans="1:42" x14ac:dyDescent="0.25">
      <c r="A269" s="11"/>
      <c r="B269" s="14"/>
      <c r="C269" s="14"/>
      <c r="D269" s="14"/>
      <c r="E269" s="14"/>
      <c r="F269" s="14"/>
      <c r="G269" s="14"/>
      <c r="H269" s="14"/>
      <c r="I269" s="14"/>
      <c r="J269" s="14"/>
      <c r="K269" s="14"/>
      <c r="L269" s="14"/>
      <c r="M269" s="14"/>
      <c r="N269" s="14"/>
      <c r="O269" s="14"/>
      <c r="P269" s="14"/>
      <c r="Q269" s="14"/>
      <c r="R269" s="14"/>
    </row>
    <row r="270" spans="1:42" x14ac:dyDescent="0.25">
      <c r="A270" s="11"/>
      <c r="B270" s="24"/>
      <c r="C270" s="24" t="s">
        <v>240</v>
      </c>
      <c r="D270" s="39" t="s">
        <v>467</v>
      </c>
      <c r="E270" s="39"/>
      <c r="F270" s="39"/>
      <c r="G270" s="39"/>
      <c r="H270" s="39"/>
      <c r="I270" s="39"/>
      <c r="J270" s="24"/>
      <c r="K270" s="24" t="s">
        <v>240</v>
      </c>
      <c r="L270" s="39" t="s">
        <v>467</v>
      </c>
      <c r="M270" s="39"/>
      <c r="N270" s="39"/>
      <c r="O270" s="39"/>
      <c r="P270" s="39"/>
      <c r="Q270" s="39"/>
      <c r="R270" s="24"/>
    </row>
    <row r="271" spans="1:42" ht="15.75" thickBot="1" x14ac:dyDescent="0.3">
      <c r="A271" s="11"/>
      <c r="B271" s="24"/>
      <c r="C271" s="24" t="s">
        <v>240</v>
      </c>
      <c r="D271" s="61">
        <v>41547</v>
      </c>
      <c r="E271" s="61"/>
      <c r="F271" s="61"/>
      <c r="G271" s="61"/>
      <c r="H271" s="61"/>
      <c r="I271" s="61"/>
      <c r="J271" s="24"/>
      <c r="K271" s="24" t="s">
        <v>240</v>
      </c>
      <c r="L271" s="61">
        <v>41182</v>
      </c>
      <c r="M271" s="61"/>
      <c r="N271" s="61"/>
      <c r="O271" s="61"/>
      <c r="P271" s="61"/>
      <c r="Q271" s="61"/>
      <c r="R271" s="24"/>
    </row>
    <row r="272" spans="1:42" x14ac:dyDescent="0.25">
      <c r="A272" s="11"/>
      <c r="B272" s="24"/>
      <c r="C272" s="24" t="s">
        <v>240</v>
      </c>
      <c r="D272" s="46" t="s">
        <v>468</v>
      </c>
      <c r="E272" s="46"/>
      <c r="F272" s="24"/>
      <c r="G272" s="24" t="s">
        <v>240</v>
      </c>
      <c r="H272" s="46" t="s">
        <v>187</v>
      </c>
      <c r="I272" s="46"/>
      <c r="J272" s="24"/>
      <c r="K272" s="24" t="s">
        <v>240</v>
      </c>
      <c r="L272" s="46" t="s">
        <v>468</v>
      </c>
      <c r="M272" s="46"/>
      <c r="N272" s="24"/>
      <c r="O272" s="24" t="s">
        <v>240</v>
      </c>
      <c r="P272" s="46" t="s">
        <v>187</v>
      </c>
      <c r="Q272" s="46"/>
      <c r="R272" s="24"/>
    </row>
    <row r="273" spans="1:18" ht="15.75" thickBot="1" x14ac:dyDescent="0.3">
      <c r="A273" s="11"/>
      <c r="B273" s="55" t="s">
        <v>449</v>
      </c>
      <c r="C273" s="24" t="s">
        <v>240</v>
      </c>
      <c r="D273" s="39" t="s">
        <v>450</v>
      </c>
      <c r="E273" s="39"/>
      <c r="F273" s="24"/>
      <c r="G273" s="24" t="s">
        <v>240</v>
      </c>
      <c r="H273" s="39" t="s">
        <v>469</v>
      </c>
      <c r="I273" s="39"/>
      <c r="J273" s="24"/>
      <c r="K273" s="24" t="s">
        <v>240</v>
      </c>
      <c r="L273" s="39" t="s">
        <v>450</v>
      </c>
      <c r="M273" s="39"/>
      <c r="N273" s="24"/>
      <c r="O273" s="24" t="s">
        <v>240</v>
      </c>
      <c r="P273" s="39" t="s">
        <v>469</v>
      </c>
      <c r="Q273" s="39"/>
      <c r="R273" s="24"/>
    </row>
    <row r="274" spans="1:18" ht="15.75" thickBot="1" x14ac:dyDescent="0.3">
      <c r="A274" s="11"/>
      <c r="B274" s="24" t="s">
        <v>305</v>
      </c>
      <c r="C274" s="24" t="s">
        <v>240</v>
      </c>
      <c r="D274" s="40" t="s">
        <v>454</v>
      </c>
      <c r="E274" s="40"/>
      <c r="F274" s="24"/>
      <c r="G274" s="24" t="s">
        <v>240</v>
      </c>
      <c r="H274" s="40" t="s">
        <v>470</v>
      </c>
      <c r="I274" s="40"/>
      <c r="J274" s="24"/>
      <c r="K274" s="24" t="s">
        <v>240</v>
      </c>
      <c r="L274" s="40" t="s">
        <v>454</v>
      </c>
      <c r="M274" s="40"/>
      <c r="N274" s="24"/>
      <c r="O274" s="24" t="s">
        <v>240</v>
      </c>
      <c r="P274" s="40" t="s">
        <v>470</v>
      </c>
      <c r="Q274" s="40"/>
      <c r="R274" s="24"/>
    </row>
    <row r="275" spans="1:18" ht="15.75" thickBot="1" x14ac:dyDescent="0.3">
      <c r="A275" s="11"/>
      <c r="B275" s="58" t="s">
        <v>453</v>
      </c>
      <c r="C275" s="24" t="s">
        <v>240</v>
      </c>
      <c r="D275" s="47"/>
      <c r="E275" s="47"/>
      <c r="F275" s="24"/>
      <c r="G275" s="24" t="s">
        <v>240</v>
      </c>
      <c r="H275" s="47"/>
      <c r="I275" s="47"/>
      <c r="J275" s="24"/>
      <c r="K275" s="24" t="s">
        <v>240</v>
      </c>
      <c r="L275" s="47"/>
      <c r="M275" s="47"/>
      <c r="N275" s="24"/>
      <c r="O275" s="24" t="s">
        <v>240</v>
      </c>
      <c r="P275" s="47"/>
      <c r="Q275" s="47"/>
      <c r="R275" s="24"/>
    </row>
    <row r="276" spans="1:18" x14ac:dyDescent="0.25">
      <c r="A276" s="11"/>
      <c r="B276" s="25" t="s">
        <v>457</v>
      </c>
      <c r="C276" s="26" t="s">
        <v>240</v>
      </c>
      <c r="D276" s="26" t="s">
        <v>250</v>
      </c>
      <c r="E276" s="27">
        <v>232837</v>
      </c>
      <c r="F276" s="28" t="s">
        <v>240</v>
      </c>
      <c r="G276" s="26" t="s">
        <v>240</v>
      </c>
      <c r="H276" s="26" t="s">
        <v>250</v>
      </c>
      <c r="I276" s="27">
        <v>6670</v>
      </c>
      <c r="J276" s="28" t="s">
        <v>240</v>
      </c>
      <c r="K276" s="26" t="s">
        <v>240</v>
      </c>
      <c r="L276" s="26" t="s">
        <v>250</v>
      </c>
      <c r="M276" s="29" t="s">
        <v>256</v>
      </c>
      <c r="N276" s="28" t="s">
        <v>240</v>
      </c>
      <c r="O276" s="26" t="s">
        <v>240</v>
      </c>
      <c r="P276" s="26" t="s">
        <v>250</v>
      </c>
      <c r="Q276" s="29" t="s">
        <v>256</v>
      </c>
      <c r="R276" s="28" t="s">
        <v>240</v>
      </c>
    </row>
    <row r="277" spans="1:18" x14ac:dyDescent="0.25">
      <c r="A277" s="11"/>
      <c r="B277" s="30" t="s">
        <v>308</v>
      </c>
      <c r="C277" s="14" t="s">
        <v>240</v>
      </c>
      <c r="D277" s="14"/>
      <c r="E277" s="32" t="s">
        <v>256</v>
      </c>
      <c r="F277" s="22" t="s">
        <v>240</v>
      </c>
      <c r="G277" s="14" t="s">
        <v>240</v>
      </c>
      <c r="H277" s="14"/>
      <c r="I277" s="32" t="s">
        <v>256</v>
      </c>
      <c r="J277" s="22" t="s">
        <v>240</v>
      </c>
      <c r="K277" s="14" t="s">
        <v>240</v>
      </c>
      <c r="L277" s="14"/>
      <c r="M277" s="32" t="s">
        <v>256</v>
      </c>
      <c r="N277" s="22" t="s">
        <v>240</v>
      </c>
      <c r="O277" s="14" t="s">
        <v>240</v>
      </c>
      <c r="P277" s="14"/>
      <c r="Q277" s="32" t="s">
        <v>256</v>
      </c>
      <c r="R277" s="22" t="s">
        <v>240</v>
      </c>
    </row>
    <row r="278" spans="1:18" x14ac:dyDescent="0.25">
      <c r="A278" s="11"/>
      <c r="B278" s="25" t="s">
        <v>311</v>
      </c>
      <c r="C278" s="26" t="s">
        <v>240</v>
      </c>
      <c r="D278" s="26"/>
      <c r="E278" s="27">
        <v>2402503</v>
      </c>
      <c r="F278" s="28" t="s">
        <v>240</v>
      </c>
      <c r="G278" s="26" t="s">
        <v>240</v>
      </c>
      <c r="H278" s="26"/>
      <c r="I278" s="27">
        <v>27216</v>
      </c>
      <c r="J278" s="28" t="s">
        <v>240</v>
      </c>
      <c r="K278" s="26" t="s">
        <v>240</v>
      </c>
      <c r="L278" s="26"/>
      <c r="M278" s="27">
        <v>1812224</v>
      </c>
      <c r="N278" s="28" t="s">
        <v>240</v>
      </c>
      <c r="O278" s="26" t="s">
        <v>240</v>
      </c>
      <c r="P278" s="26"/>
      <c r="Q278" s="27">
        <v>4175</v>
      </c>
      <c r="R278" s="28" t="s">
        <v>240</v>
      </c>
    </row>
    <row r="279" spans="1:18" x14ac:dyDescent="0.25">
      <c r="A279" s="11"/>
      <c r="B279" s="30" t="s">
        <v>471</v>
      </c>
      <c r="C279" s="14" t="s">
        <v>240</v>
      </c>
      <c r="D279" s="14"/>
      <c r="E279" s="31">
        <v>98153</v>
      </c>
      <c r="F279" s="22" t="s">
        <v>240</v>
      </c>
      <c r="G279" s="14" t="s">
        <v>240</v>
      </c>
      <c r="H279" s="14"/>
      <c r="I279" s="31">
        <v>1349</v>
      </c>
      <c r="J279" s="22" t="s">
        <v>240</v>
      </c>
      <c r="K279" s="14" t="s">
        <v>240</v>
      </c>
      <c r="L279" s="14"/>
      <c r="M279" s="31">
        <v>155161</v>
      </c>
      <c r="N279" s="22" t="s">
        <v>240</v>
      </c>
      <c r="O279" s="14" t="s">
        <v>240</v>
      </c>
      <c r="P279" s="14"/>
      <c r="Q279" s="32">
        <v>666</v>
      </c>
      <c r="R279" s="22" t="s">
        <v>240</v>
      </c>
    </row>
    <row r="280" spans="1:18" ht="25.5" x14ac:dyDescent="0.25">
      <c r="A280" s="11"/>
      <c r="B280" s="25" t="s">
        <v>459</v>
      </c>
      <c r="C280" s="26" t="s">
        <v>240</v>
      </c>
      <c r="D280" s="26"/>
      <c r="E280" s="27">
        <v>132028</v>
      </c>
      <c r="F280" s="28" t="s">
        <v>240</v>
      </c>
      <c r="G280" s="26" t="s">
        <v>240</v>
      </c>
      <c r="H280" s="26"/>
      <c r="I280" s="27">
        <v>3963</v>
      </c>
      <c r="J280" s="28" t="s">
        <v>240</v>
      </c>
      <c r="K280" s="26" t="s">
        <v>240</v>
      </c>
      <c r="L280" s="26"/>
      <c r="M280" s="29" t="s">
        <v>256</v>
      </c>
      <c r="N280" s="28" t="s">
        <v>240</v>
      </c>
      <c r="O280" s="26" t="s">
        <v>240</v>
      </c>
      <c r="P280" s="26"/>
      <c r="Q280" s="29" t="s">
        <v>256</v>
      </c>
      <c r="R280" s="28" t="s">
        <v>240</v>
      </c>
    </row>
    <row r="281" spans="1:18" x14ac:dyDescent="0.25">
      <c r="A281" s="11"/>
      <c r="B281" s="30" t="s">
        <v>460</v>
      </c>
      <c r="C281" s="14" t="s">
        <v>240</v>
      </c>
      <c r="D281" s="14"/>
      <c r="E281" s="31">
        <v>1804619</v>
      </c>
      <c r="F281" s="22" t="s">
        <v>240</v>
      </c>
      <c r="G281" s="14" t="s">
        <v>240</v>
      </c>
      <c r="H281" s="14"/>
      <c r="I281" s="31">
        <v>29497</v>
      </c>
      <c r="J281" s="22" t="s">
        <v>240</v>
      </c>
      <c r="K281" s="14" t="s">
        <v>240</v>
      </c>
      <c r="L281" s="14"/>
      <c r="M281" s="31">
        <v>585849</v>
      </c>
      <c r="N281" s="22" t="s">
        <v>240</v>
      </c>
      <c r="O281" s="14" t="s">
        <v>240</v>
      </c>
      <c r="P281" s="14"/>
      <c r="Q281" s="31">
        <v>6888</v>
      </c>
      <c r="R281" s="22" t="s">
        <v>240</v>
      </c>
    </row>
    <row r="282" spans="1:18" x14ac:dyDescent="0.25">
      <c r="A282" s="11"/>
      <c r="B282" s="25" t="s">
        <v>461</v>
      </c>
      <c r="C282" s="26" t="s">
        <v>240</v>
      </c>
      <c r="D282" s="26"/>
      <c r="E282" s="29" t="s">
        <v>256</v>
      </c>
      <c r="F282" s="28" t="s">
        <v>240</v>
      </c>
      <c r="G282" s="26" t="s">
        <v>240</v>
      </c>
      <c r="H282" s="26"/>
      <c r="I282" s="29" t="s">
        <v>256</v>
      </c>
      <c r="J282" s="28" t="s">
        <v>240</v>
      </c>
      <c r="K282" s="26" t="s">
        <v>240</v>
      </c>
      <c r="L282" s="26"/>
      <c r="M282" s="27">
        <v>315959</v>
      </c>
      <c r="N282" s="28" t="s">
        <v>240</v>
      </c>
      <c r="O282" s="26" t="s">
        <v>240</v>
      </c>
      <c r="P282" s="26"/>
      <c r="Q282" s="29" t="s">
        <v>256</v>
      </c>
      <c r="R282" s="28" t="s">
        <v>240</v>
      </c>
    </row>
    <row r="283" spans="1:18" ht="15.75" thickBot="1" x14ac:dyDescent="0.3">
      <c r="A283" s="11"/>
      <c r="B283" s="30" t="s">
        <v>462</v>
      </c>
      <c r="C283" s="14" t="s">
        <v>240</v>
      </c>
      <c r="D283" s="14"/>
      <c r="E283" s="32" t="s">
        <v>256</v>
      </c>
      <c r="F283" s="22" t="s">
        <v>240</v>
      </c>
      <c r="G283" s="14" t="s">
        <v>240</v>
      </c>
      <c r="H283" s="14"/>
      <c r="I283" s="32" t="s">
        <v>256</v>
      </c>
      <c r="J283" s="22" t="s">
        <v>240</v>
      </c>
      <c r="K283" s="14" t="s">
        <v>240</v>
      </c>
      <c r="L283" s="14"/>
      <c r="M283" s="32" t="s">
        <v>256</v>
      </c>
      <c r="N283" s="22" t="s">
        <v>240</v>
      </c>
      <c r="O283" s="14" t="s">
        <v>240</v>
      </c>
      <c r="P283" s="14"/>
      <c r="Q283" s="32" t="s">
        <v>256</v>
      </c>
      <c r="R283" s="22" t="s">
        <v>240</v>
      </c>
    </row>
    <row r="284" spans="1:18" x14ac:dyDescent="0.25">
      <c r="A284" s="11"/>
      <c r="B284" s="33"/>
      <c r="C284" s="33" t="s">
        <v>240</v>
      </c>
      <c r="D284" s="34"/>
      <c r="E284" s="34"/>
      <c r="F284" s="33"/>
      <c r="G284" s="33" t="s">
        <v>240</v>
      </c>
      <c r="H284" s="34"/>
      <c r="I284" s="34"/>
      <c r="J284" s="33"/>
      <c r="K284" s="33" t="s">
        <v>240</v>
      </c>
      <c r="L284" s="34"/>
      <c r="M284" s="34"/>
      <c r="N284" s="33"/>
      <c r="O284" s="33" t="s">
        <v>240</v>
      </c>
      <c r="P284" s="34"/>
      <c r="Q284" s="34"/>
      <c r="R284" s="33"/>
    </row>
    <row r="285" spans="1:18" ht="15.75" thickBot="1" x14ac:dyDescent="0.3">
      <c r="A285" s="11"/>
      <c r="B285" s="35"/>
      <c r="C285" s="36" t="s">
        <v>240</v>
      </c>
      <c r="D285" s="26" t="s">
        <v>250</v>
      </c>
      <c r="E285" s="27">
        <v>4670140</v>
      </c>
      <c r="F285" s="28" t="s">
        <v>240</v>
      </c>
      <c r="G285" s="36" t="s">
        <v>240</v>
      </c>
      <c r="H285" s="26" t="s">
        <v>250</v>
      </c>
      <c r="I285" s="27">
        <v>68695</v>
      </c>
      <c r="J285" s="28" t="s">
        <v>240</v>
      </c>
      <c r="K285" s="36" t="s">
        <v>240</v>
      </c>
      <c r="L285" s="26" t="s">
        <v>250</v>
      </c>
      <c r="M285" s="27">
        <v>2869193</v>
      </c>
      <c r="N285" s="28" t="s">
        <v>240</v>
      </c>
      <c r="O285" s="36" t="s">
        <v>240</v>
      </c>
      <c r="P285" s="26" t="s">
        <v>250</v>
      </c>
      <c r="Q285" s="27">
        <v>11729</v>
      </c>
      <c r="R285" s="28" t="s">
        <v>240</v>
      </c>
    </row>
    <row r="286" spans="1:18" ht="15.75" thickTop="1" x14ac:dyDescent="0.25">
      <c r="A286" s="11"/>
      <c r="B286" s="33"/>
      <c r="C286" s="33" t="s">
        <v>240</v>
      </c>
      <c r="D286" s="37"/>
      <c r="E286" s="37"/>
      <c r="F286" s="33"/>
      <c r="G286" s="33" t="s">
        <v>240</v>
      </c>
      <c r="H286" s="37"/>
      <c r="I286" s="37"/>
      <c r="J286" s="33"/>
      <c r="K286" s="33" t="s">
        <v>240</v>
      </c>
      <c r="L286" s="37"/>
      <c r="M286" s="37"/>
      <c r="N286" s="33"/>
      <c r="O286" s="33" t="s">
        <v>240</v>
      </c>
      <c r="P286" s="37"/>
      <c r="Q286" s="37"/>
      <c r="R286" s="33"/>
    </row>
    <row r="287" spans="1:18" x14ac:dyDescent="0.25">
      <c r="A287" s="11"/>
      <c r="B287" s="14"/>
      <c r="C287" s="15"/>
      <c r="D287" s="15"/>
      <c r="E287" s="15"/>
      <c r="F287" s="15"/>
      <c r="G287" s="15"/>
      <c r="H287" s="15"/>
      <c r="I287" s="15"/>
      <c r="J287" s="15"/>
      <c r="K287" s="15"/>
      <c r="L287" s="15"/>
      <c r="M287" s="15"/>
      <c r="N287" s="15"/>
      <c r="O287" s="15"/>
      <c r="P287" s="15"/>
      <c r="Q287" s="15"/>
      <c r="R287" s="15"/>
    </row>
    <row r="288" spans="1:18" ht="15.75" thickBot="1" x14ac:dyDescent="0.3">
      <c r="A288" s="11"/>
      <c r="B288" s="58" t="s">
        <v>463</v>
      </c>
      <c r="C288" s="24" t="s">
        <v>240</v>
      </c>
      <c r="D288" s="38"/>
      <c r="E288" s="38"/>
      <c r="F288" s="24"/>
      <c r="G288" s="24" t="s">
        <v>240</v>
      </c>
      <c r="H288" s="38"/>
      <c r="I288" s="38"/>
      <c r="J288" s="24"/>
      <c r="K288" s="24" t="s">
        <v>240</v>
      </c>
      <c r="L288" s="38"/>
      <c r="M288" s="38"/>
      <c r="N288" s="24"/>
      <c r="O288" s="24" t="s">
        <v>240</v>
      </c>
      <c r="P288" s="38"/>
      <c r="Q288" s="38"/>
      <c r="R288" s="24"/>
    </row>
    <row r="289" spans="1:18" x14ac:dyDescent="0.25">
      <c r="A289" s="11"/>
      <c r="B289" s="25" t="s">
        <v>457</v>
      </c>
      <c r="C289" s="26" t="s">
        <v>240</v>
      </c>
      <c r="D289" s="26" t="s">
        <v>250</v>
      </c>
      <c r="E289" s="29" t="s">
        <v>256</v>
      </c>
      <c r="F289" s="28" t="s">
        <v>240</v>
      </c>
      <c r="G289" s="26" t="s">
        <v>240</v>
      </c>
      <c r="H289" s="26" t="s">
        <v>250</v>
      </c>
      <c r="I289" s="29" t="s">
        <v>256</v>
      </c>
      <c r="J289" s="28" t="s">
        <v>240</v>
      </c>
      <c r="K289" s="26" t="s">
        <v>240</v>
      </c>
      <c r="L289" s="26" t="s">
        <v>250</v>
      </c>
      <c r="M289" s="27">
        <v>263002</v>
      </c>
      <c r="N289" s="28" t="s">
        <v>240</v>
      </c>
      <c r="O289" s="26" t="s">
        <v>240</v>
      </c>
      <c r="P289" s="26" t="s">
        <v>250</v>
      </c>
      <c r="Q289" s="29" t="s">
        <v>256</v>
      </c>
      <c r="R289" s="28" t="s">
        <v>240</v>
      </c>
    </row>
    <row r="290" spans="1:18" x14ac:dyDescent="0.25">
      <c r="A290" s="11"/>
      <c r="B290" s="30" t="s">
        <v>308</v>
      </c>
      <c r="C290" s="14" t="s">
        <v>240</v>
      </c>
      <c r="D290" s="14"/>
      <c r="E290" s="32" t="s">
        <v>256</v>
      </c>
      <c r="F290" s="22" t="s">
        <v>240</v>
      </c>
      <c r="G290" s="14" t="s">
        <v>240</v>
      </c>
      <c r="H290" s="14"/>
      <c r="I290" s="32" t="s">
        <v>256</v>
      </c>
      <c r="J290" s="22" t="s">
        <v>240</v>
      </c>
      <c r="K290" s="14" t="s">
        <v>240</v>
      </c>
      <c r="L290" s="14"/>
      <c r="M290" s="32" t="s">
        <v>256</v>
      </c>
      <c r="N290" s="22" t="s">
        <v>240</v>
      </c>
      <c r="O290" s="14" t="s">
        <v>240</v>
      </c>
      <c r="P290" s="14"/>
      <c r="Q290" s="32" t="s">
        <v>256</v>
      </c>
      <c r="R290" s="22" t="s">
        <v>240</v>
      </c>
    </row>
    <row r="291" spans="1:18" x14ac:dyDescent="0.25">
      <c r="A291" s="11"/>
      <c r="B291" s="25" t="s">
        <v>311</v>
      </c>
      <c r="C291" s="26" t="s">
        <v>240</v>
      </c>
      <c r="D291" s="26"/>
      <c r="E291" s="27">
        <v>2051204</v>
      </c>
      <c r="F291" s="28" t="s">
        <v>240</v>
      </c>
      <c r="G291" s="26" t="s">
        <v>240</v>
      </c>
      <c r="H291" s="26"/>
      <c r="I291" s="27">
        <v>34255</v>
      </c>
      <c r="J291" s="28" t="s">
        <v>240</v>
      </c>
      <c r="K291" s="26" t="s">
        <v>240</v>
      </c>
      <c r="L291" s="26"/>
      <c r="M291" s="27">
        <v>2138124</v>
      </c>
      <c r="N291" s="28" t="s">
        <v>240</v>
      </c>
      <c r="O291" s="26" t="s">
        <v>240</v>
      </c>
      <c r="P291" s="26"/>
      <c r="Q291" s="27">
        <v>19047</v>
      </c>
      <c r="R291" s="28" t="s">
        <v>240</v>
      </c>
    </row>
    <row r="292" spans="1:18" x14ac:dyDescent="0.25">
      <c r="A292" s="11"/>
      <c r="B292" s="30" t="s">
        <v>471</v>
      </c>
      <c r="C292" s="14" t="s">
        <v>240</v>
      </c>
      <c r="D292" s="14"/>
      <c r="E292" s="31">
        <v>267375</v>
      </c>
      <c r="F292" s="22" t="s">
        <v>240</v>
      </c>
      <c r="G292" s="14" t="s">
        <v>240</v>
      </c>
      <c r="H292" s="14"/>
      <c r="I292" s="31">
        <v>2256</v>
      </c>
      <c r="J292" s="22" t="s">
        <v>240</v>
      </c>
      <c r="K292" s="14" t="s">
        <v>240</v>
      </c>
      <c r="L292" s="14"/>
      <c r="M292" s="31">
        <v>1621845</v>
      </c>
      <c r="N292" s="22" t="s">
        <v>240</v>
      </c>
      <c r="O292" s="14" t="s">
        <v>240</v>
      </c>
      <c r="P292" s="14"/>
      <c r="Q292" s="32" t="s">
        <v>256</v>
      </c>
      <c r="R292" s="22" t="s">
        <v>240</v>
      </c>
    </row>
    <row r="293" spans="1:18" ht="25.5" x14ac:dyDescent="0.25">
      <c r="A293" s="11"/>
      <c r="B293" s="25" t="s">
        <v>459</v>
      </c>
      <c r="C293" s="26" t="s">
        <v>240</v>
      </c>
      <c r="D293" s="26"/>
      <c r="E293" s="29" t="s">
        <v>256</v>
      </c>
      <c r="F293" s="28" t="s">
        <v>240</v>
      </c>
      <c r="G293" s="26" t="s">
        <v>240</v>
      </c>
      <c r="H293" s="26"/>
      <c r="I293" s="29" t="s">
        <v>256</v>
      </c>
      <c r="J293" s="28" t="s">
        <v>240</v>
      </c>
      <c r="K293" s="26" t="s">
        <v>240</v>
      </c>
      <c r="L293" s="26"/>
      <c r="M293" s="29" t="s">
        <v>256</v>
      </c>
      <c r="N293" s="28" t="s">
        <v>240</v>
      </c>
      <c r="O293" s="26" t="s">
        <v>240</v>
      </c>
      <c r="P293" s="26"/>
      <c r="Q293" s="29" t="s">
        <v>256</v>
      </c>
      <c r="R293" s="28" t="s">
        <v>240</v>
      </c>
    </row>
    <row r="294" spans="1:18" x14ac:dyDescent="0.25">
      <c r="A294" s="11"/>
      <c r="B294" s="30" t="s">
        <v>460</v>
      </c>
      <c r="C294" s="14" t="s">
        <v>240</v>
      </c>
      <c r="D294" s="14"/>
      <c r="E294" s="32" t="s">
        <v>256</v>
      </c>
      <c r="F294" s="22" t="s">
        <v>240</v>
      </c>
      <c r="G294" s="14" t="s">
        <v>240</v>
      </c>
      <c r="H294" s="14"/>
      <c r="I294" s="32" t="s">
        <v>256</v>
      </c>
      <c r="J294" s="22" t="s">
        <v>240</v>
      </c>
      <c r="K294" s="14" t="s">
        <v>240</v>
      </c>
      <c r="L294" s="14"/>
      <c r="M294" s="31">
        <v>1012224</v>
      </c>
      <c r="N294" s="22" t="s">
        <v>240</v>
      </c>
      <c r="O294" s="14" t="s">
        <v>240</v>
      </c>
      <c r="P294" s="14"/>
      <c r="Q294" s="32" t="s">
        <v>256</v>
      </c>
      <c r="R294" s="22" t="s">
        <v>240</v>
      </c>
    </row>
    <row r="295" spans="1:18" x14ac:dyDescent="0.25">
      <c r="A295" s="11"/>
      <c r="B295" s="25" t="s">
        <v>461</v>
      </c>
      <c r="C295" s="26" t="s">
        <v>240</v>
      </c>
      <c r="D295" s="26"/>
      <c r="E295" s="29" t="s">
        <v>256</v>
      </c>
      <c r="F295" s="28" t="s">
        <v>240</v>
      </c>
      <c r="G295" s="26" t="s">
        <v>240</v>
      </c>
      <c r="H295" s="26"/>
      <c r="I295" s="29" t="s">
        <v>256</v>
      </c>
      <c r="J295" s="28" t="s">
        <v>240</v>
      </c>
      <c r="K295" s="26" t="s">
        <v>240</v>
      </c>
      <c r="L295" s="26"/>
      <c r="M295" s="27">
        <v>198590</v>
      </c>
      <c r="N295" s="28" t="s">
        <v>240</v>
      </c>
      <c r="O295" s="26" t="s">
        <v>240</v>
      </c>
      <c r="P295" s="26"/>
      <c r="Q295" s="29" t="s">
        <v>256</v>
      </c>
      <c r="R295" s="28" t="s">
        <v>240</v>
      </c>
    </row>
    <row r="296" spans="1:18" ht="15.75" thickBot="1" x14ac:dyDescent="0.3">
      <c r="A296" s="11"/>
      <c r="B296" s="30" t="s">
        <v>462</v>
      </c>
      <c r="C296" s="14" t="s">
        <v>240</v>
      </c>
      <c r="D296" s="14"/>
      <c r="E296" s="31">
        <v>55806</v>
      </c>
      <c r="F296" s="22" t="s">
        <v>240</v>
      </c>
      <c r="G296" s="14" t="s">
        <v>240</v>
      </c>
      <c r="H296" s="14"/>
      <c r="I296" s="31">
        <v>1161</v>
      </c>
      <c r="J296" s="22" t="s">
        <v>240</v>
      </c>
      <c r="K296" s="14" t="s">
        <v>240</v>
      </c>
      <c r="L296" s="14"/>
      <c r="M296" s="31">
        <v>84210</v>
      </c>
      <c r="N296" s="22" t="s">
        <v>240</v>
      </c>
      <c r="O296" s="14" t="s">
        <v>240</v>
      </c>
      <c r="P296" s="14"/>
      <c r="Q296" s="31">
        <v>2430</v>
      </c>
      <c r="R296" s="22" t="s">
        <v>240</v>
      </c>
    </row>
    <row r="297" spans="1:18" x14ac:dyDescent="0.25">
      <c r="A297" s="11"/>
      <c r="B297" s="33"/>
      <c r="C297" s="33" t="s">
        <v>240</v>
      </c>
      <c r="D297" s="34"/>
      <c r="E297" s="34"/>
      <c r="F297" s="33"/>
      <c r="G297" s="33" t="s">
        <v>240</v>
      </c>
      <c r="H297" s="34"/>
      <c r="I297" s="34"/>
      <c r="J297" s="33"/>
      <c r="K297" s="33" t="s">
        <v>240</v>
      </c>
      <c r="L297" s="34"/>
      <c r="M297" s="34"/>
      <c r="N297" s="33"/>
      <c r="O297" s="33" t="s">
        <v>240</v>
      </c>
      <c r="P297" s="34"/>
      <c r="Q297" s="34"/>
      <c r="R297" s="33"/>
    </row>
    <row r="298" spans="1:18" ht="15.75" thickBot="1" x14ac:dyDescent="0.3">
      <c r="A298" s="11"/>
      <c r="B298" s="35"/>
      <c r="C298" s="36" t="s">
        <v>240</v>
      </c>
      <c r="D298" s="26" t="s">
        <v>250</v>
      </c>
      <c r="E298" s="27">
        <v>2374385</v>
      </c>
      <c r="F298" s="28" t="s">
        <v>240</v>
      </c>
      <c r="G298" s="36" t="s">
        <v>240</v>
      </c>
      <c r="H298" s="26" t="s">
        <v>250</v>
      </c>
      <c r="I298" s="27">
        <v>37672</v>
      </c>
      <c r="J298" s="28" t="s">
        <v>240</v>
      </c>
      <c r="K298" s="36" t="s">
        <v>240</v>
      </c>
      <c r="L298" s="26" t="s">
        <v>250</v>
      </c>
      <c r="M298" s="27">
        <v>5317995</v>
      </c>
      <c r="N298" s="28" t="s">
        <v>240</v>
      </c>
      <c r="O298" s="36" t="s">
        <v>240</v>
      </c>
      <c r="P298" s="26" t="s">
        <v>250</v>
      </c>
      <c r="Q298" s="27">
        <v>21477</v>
      </c>
      <c r="R298" s="28" t="s">
        <v>240</v>
      </c>
    </row>
    <row r="299" spans="1:18" ht="15.75" thickTop="1" x14ac:dyDescent="0.25">
      <c r="A299" s="11"/>
      <c r="B299" s="33"/>
      <c r="C299" s="33" t="s">
        <v>240</v>
      </c>
      <c r="D299" s="37"/>
      <c r="E299" s="37"/>
      <c r="F299" s="33"/>
      <c r="G299" s="33" t="s">
        <v>240</v>
      </c>
      <c r="H299" s="37"/>
      <c r="I299" s="37"/>
      <c r="J299" s="33"/>
      <c r="K299" s="33" t="s">
        <v>240</v>
      </c>
      <c r="L299" s="37"/>
      <c r="M299" s="37"/>
      <c r="N299" s="33"/>
      <c r="O299" s="33" t="s">
        <v>240</v>
      </c>
      <c r="P299" s="37"/>
      <c r="Q299" s="37"/>
      <c r="R299" s="33"/>
    </row>
    <row r="300" spans="1:18" x14ac:dyDescent="0.25">
      <c r="A300" s="11"/>
      <c r="B300" s="14"/>
      <c r="C300" s="15"/>
      <c r="D300" s="15"/>
      <c r="E300" s="15"/>
      <c r="F300" s="15"/>
      <c r="G300" s="15"/>
      <c r="H300" s="15"/>
      <c r="I300" s="15"/>
      <c r="J300" s="15"/>
      <c r="K300" s="15"/>
      <c r="L300" s="15"/>
      <c r="M300" s="15"/>
      <c r="N300" s="15"/>
      <c r="O300" s="15"/>
      <c r="P300" s="15"/>
      <c r="Q300" s="15"/>
      <c r="R300" s="15"/>
    </row>
    <row r="301" spans="1:18" ht="15.75" thickBot="1" x14ac:dyDescent="0.3">
      <c r="A301" s="11"/>
      <c r="B301" s="58" t="s">
        <v>137</v>
      </c>
      <c r="C301" s="24" t="s">
        <v>240</v>
      </c>
      <c r="D301" s="38"/>
      <c r="E301" s="38"/>
      <c r="F301" s="24"/>
      <c r="G301" s="24" t="s">
        <v>240</v>
      </c>
      <c r="H301" s="38"/>
      <c r="I301" s="38"/>
      <c r="J301" s="24"/>
      <c r="K301" s="24" t="s">
        <v>240</v>
      </c>
      <c r="L301" s="38"/>
      <c r="M301" s="38"/>
      <c r="N301" s="24"/>
      <c r="O301" s="24" t="s">
        <v>240</v>
      </c>
      <c r="P301" s="38"/>
      <c r="Q301" s="38"/>
      <c r="R301" s="24"/>
    </row>
    <row r="302" spans="1:18" x14ac:dyDescent="0.25">
      <c r="A302" s="11"/>
      <c r="B302" s="25" t="s">
        <v>457</v>
      </c>
      <c r="C302" s="26" t="s">
        <v>240</v>
      </c>
      <c r="D302" s="26" t="s">
        <v>250</v>
      </c>
      <c r="E302" s="27">
        <v>232837</v>
      </c>
      <c r="F302" s="28" t="s">
        <v>240</v>
      </c>
      <c r="G302" s="26" t="s">
        <v>240</v>
      </c>
      <c r="H302" s="26" t="s">
        <v>250</v>
      </c>
      <c r="I302" s="27">
        <v>6670</v>
      </c>
      <c r="J302" s="28" t="s">
        <v>240</v>
      </c>
      <c r="K302" s="26" t="s">
        <v>240</v>
      </c>
      <c r="L302" s="26" t="s">
        <v>250</v>
      </c>
      <c r="M302" s="27">
        <v>263002</v>
      </c>
      <c r="N302" s="28" t="s">
        <v>240</v>
      </c>
      <c r="O302" s="26" t="s">
        <v>240</v>
      </c>
      <c r="P302" s="26" t="s">
        <v>250</v>
      </c>
      <c r="Q302" s="29" t="s">
        <v>256</v>
      </c>
      <c r="R302" s="28" t="s">
        <v>240</v>
      </c>
    </row>
    <row r="303" spans="1:18" x14ac:dyDescent="0.25">
      <c r="A303" s="11"/>
      <c r="B303" s="30" t="s">
        <v>308</v>
      </c>
      <c r="C303" s="14" t="s">
        <v>240</v>
      </c>
      <c r="D303" s="14"/>
      <c r="E303" s="32" t="s">
        <v>256</v>
      </c>
      <c r="F303" s="22" t="s">
        <v>240</v>
      </c>
      <c r="G303" s="14" t="s">
        <v>240</v>
      </c>
      <c r="H303" s="14"/>
      <c r="I303" s="32" t="s">
        <v>256</v>
      </c>
      <c r="J303" s="22" t="s">
        <v>240</v>
      </c>
      <c r="K303" s="14" t="s">
        <v>240</v>
      </c>
      <c r="L303" s="14"/>
      <c r="M303" s="32" t="s">
        <v>256</v>
      </c>
      <c r="N303" s="22" t="s">
        <v>240</v>
      </c>
      <c r="O303" s="14" t="s">
        <v>240</v>
      </c>
      <c r="P303" s="14"/>
      <c r="Q303" s="32" t="s">
        <v>256</v>
      </c>
      <c r="R303" s="22" t="s">
        <v>240</v>
      </c>
    </row>
    <row r="304" spans="1:18" x14ac:dyDescent="0.25">
      <c r="A304" s="11"/>
      <c r="B304" s="25" t="s">
        <v>311</v>
      </c>
      <c r="C304" s="26" t="s">
        <v>240</v>
      </c>
      <c r="D304" s="26"/>
      <c r="E304" s="27">
        <v>4453707</v>
      </c>
      <c r="F304" s="28" t="s">
        <v>240</v>
      </c>
      <c r="G304" s="26" t="s">
        <v>240</v>
      </c>
      <c r="H304" s="26"/>
      <c r="I304" s="27">
        <v>61471</v>
      </c>
      <c r="J304" s="28" t="s">
        <v>240</v>
      </c>
      <c r="K304" s="26" t="s">
        <v>240</v>
      </c>
      <c r="L304" s="26"/>
      <c r="M304" s="27">
        <v>3950348</v>
      </c>
      <c r="N304" s="28" t="s">
        <v>240</v>
      </c>
      <c r="O304" s="26" t="s">
        <v>240</v>
      </c>
      <c r="P304" s="26"/>
      <c r="Q304" s="27">
        <v>23222</v>
      </c>
      <c r="R304" s="28" t="s">
        <v>240</v>
      </c>
    </row>
    <row r="305" spans="1:42" x14ac:dyDescent="0.25">
      <c r="A305" s="11"/>
      <c r="B305" s="30" t="s">
        <v>471</v>
      </c>
      <c r="C305" s="14" t="s">
        <v>240</v>
      </c>
      <c r="D305" s="14"/>
      <c r="E305" s="31">
        <v>365528</v>
      </c>
      <c r="F305" s="22" t="s">
        <v>240</v>
      </c>
      <c r="G305" s="14" t="s">
        <v>240</v>
      </c>
      <c r="H305" s="14"/>
      <c r="I305" s="31">
        <v>3605</v>
      </c>
      <c r="J305" s="22" t="s">
        <v>240</v>
      </c>
      <c r="K305" s="14" t="s">
        <v>240</v>
      </c>
      <c r="L305" s="14"/>
      <c r="M305" s="31">
        <v>1777006</v>
      </c>
      <c r="N305" s="22" t="s">
        <v>240</v>
      </c>
      <c r="O305" s="14" t="s">
        <v>240</v>
      </c>
      <c r="P305" s="14"/>
      <c r="Q305" s="32">
        <v>666</v>
      </c>
      <c r="R305" s="22" t="s">
        <v>240</v>
      </c>
    </row>
    <row r="306" spans="1:42" ht="25.5" x14ac:dyDescent="0.25">
      <c r="A306" s="11"/>
      <c r="B306" s="25" t="s">
        <v>459</v>
      </c>
      <c r="C306" s="26" t="s">
        <v>240</v>
      </c>
      <c r="D306" s="26"/>
      <c r="E306" s="27">
        <v>132028</v>
      </c>
      <c r="F306" s="28" t="s">
        <v>240</v>
      </c>
      <c r="G306" s="26" t="s">
        <v>240</v>
      </c>
      <c r="H306" s="26"/>
      <c r="I306" s="27">
        <v>3963</v>
      </c>
      <c r="J306" s="28" t="s">
        <v>240</v>
      </c>
      <c r="K306" s="26" t="s">
        <v>240</v>
      </c>
      <c r="L306" s="26"/>
      <c r="M306" s="29" t="s">
        <v>256</v>
      </c>
      <c r="N306" s="28" t="s">
        <v>240</v>
      </c>
      <c r="O306" s="26" t="s">
        <v>240</v>
      </c>
      <c r="P306" s="26"/>
      <c r="Q306" s="29" t="s">
        <v>256</v>
      </c>
      <c r="R306" s="28" t="s">
        <v>240</v>
      </c>
    </row>
    <row r="307" spans="1:42" x14ac:dyDescent="0.25">
      <c r="A307" s="11"/>
      <c r="B307" s="30" t="s">
        <v>460</v>
      </c>
      <c r="C307" s="14" t="s">
        <v>240</v>
      </c>
      <c r="D307" s="14"/>
      <c r="E307" s="31">
        <v>1804619</v>
      </c>
      <c r="F307" s="22" t="s">
        <v>240</v>
      </c>
      <c r="G307" s="14" t="s">
        <v>240</v>
      </c>
      <c r="H307" s="14"/>
      <c r="I307" s="31">
        <v>29497</v>
      </c>
      <c r="J307" s="22" t="s">
        <v>240</v>
      </c>
      <c r="K307" s="14" t="s">
        <v>240</v>
      </c>
      <c r="L307" s="14"/>
      <c r="M307" s="31">
        <v>1598073</v>
      </c>
      <c r="N307" s="22" t="s">
        <v>240</v>
      </c>
      <c r="O307" s="14" t="s">
        <v>240</v>
      </c>
      <c r="P307" s="14"/>
      <c r="Q307" s="31">
        <v>6888</v>
      </c>
      <c r="R307" s="22" t="s">
        <v>240</v>
      </c>
    </row>
    <row r="308" spans="1:42" x14ac:dyDescent="0.25">
      <c r="A308" s="11"/>
      <c r="B308" s="25" t="s">
        <v>461</v>
      </c>
      <c r="C308" s="26" t="s">
        <v>240</v>
      </c>
      <c r="D308" s="26"/>
      <c r="E308" s="29" t="s">
        <v>256</v>
      </c>
      <c r="F308" s="28" t="s">
        <v>240</v>
      </c>
      <c r="G308" s="26" t="s">
        <v>240</v>
      </c>
      <c r="H308" s="26"/>
      <c r="I308" s="29" t="s">
        <v>256</v>
      </c>
      <c r="J308" s="28" t="s">
        <v>240</v>
      </c>
      <c r="K308" s="26" t="s">
        <v>240</v>
      </c>
      <c r="L308" s="26"/>
      <c r="M308" s="27">
        <v>514549</v>
      </c>
      <c r="N308" s="28" t="s">
        <v>240</v>
      </c>
      <c r="O308" s="26" t="s">
        <v>240</v>
      </c>
      <c r="P308" s="26"/>
      <c r="Q308" s="29" t="s">
        <v>256</v>
      </c>
      <c r="R308" s="28" t="s">
        <v>240</v>
      </c>
    </row>
    <row r="309" spans="1:42" ht="15.75" thickBot="1" x14ac:dyDescent="0.3">
      <c r="A309" s="11"/>
      <c r="B309" s="30" t="s">
        <v>462</v>
      </c>
      <c r="C309" s="14" t="s">
        <v>240</v>
      </c>
      <c r="D309" s="14"/>
      <c r="E309" s="31">
        <v>55806</v>
      </c>
      <c r="F309" s="22" t="s">
        <v>240</v>
      </c>
      <c r="G309" s="14" t="s">
        <v>240</v>
      </c>
      <c r="H309" s="14"/>
      <c r="I309" s="31">
        <v>1161</v>
      </c>
      <c r="J309" s="22" t="s">
        <v>240</v>
      </c>
      <c r="K309" s="14" t="s">
        <v>240</v>
      </c>
      <c r="L309" s="14"/>
      <c r="M309" s="31">
        <v>84210</v>
      </c>
      <c r="N309" s="22" t="s">
        <v>240</v>
      </c>
      <c r="O309" s="14" t="s">
        <v>240</v>
      </c>
      <c r="P309" s="14"/>
      <c r="Q309" s="31">
        <v>2430</v>
      </c>
      <c r="R309" s="22" t="s">
        <v>240</v>
      </c>
    </row>
    <row r="310" spans="1:42" x14ac:dyDescent="0.25">
      <c r="A310" s="11"/>
      <c r="B310" s="33"/>
      <c r="C310" s="33" t="s">
        <v>240</v>
      </c>
      <c r="D310" s="34"/>
      <c r="E310" s="34"/>
      <c r="F310" s="33"/>
      <c r="G310" s="33" t="s">
        <v>240</v>
      </c>
      <c r="H310" s="34"/>
      <c r="I310" s="34"/>
      <c r="J310" s="33"/>
      <c r="K310" s="33" t="s">
        <v>240</v>
      </c>
      <c r="L310" s="34"/>
      <c r="M310" s="34"/>
      <c r="N310" s="33"/>
      <c r="O310" s="33" t="s">
        <v>240</v>
      </c>
      <c r="P310" s="34"/>
      <c r="Q310" s="34"/>
      <c r="R310" s="33"/>
    </row>
    <row r="311" spans="1:42" ht="15.75" thickBot="1" x14ac:dyDescent="0.3">
      <c r="A311" s="11"/>
      <c r="B311" s="35"/>
      <c r="C311" s="36" t="s">
        <v>240</v>
      </c>
      <c r="D311" s="26" t="s">
        <v>250</v>
      </c>
      <c r="E311" s="27">
        <v>7044525</v>
      </c>
      <c r="F311" s="28" t="s">
        <v>240</v>
      </c>
      <c r="G311" s="36" t="s">
        <v>240</v>
      </c>
      <c r="H311" s="26" t="s">
        <v>250</v>
      </c>
      <c r="I311" s="27">
        <v>106367</v>
      </c>
      <c r="J311" s="28" t="s">
        <v>240</v>
      </c>
      <c r="K311" s="36" t="s">
        <v>240</v>
      </c>
      <c r="L311" s="26" t="s">
        <v>250</v>
      </c>
      <c r="M311" s="27">
        <v>8187188</v>
      </c>
      <c r="N311" s="28" t="s">
        <v>240</v>
      </c>
      <c r="O311" s="36" t="s">
        <v>240</v>
      </c>
      <c r="P311" s="26" t="s">
        <v>250</v>
      </c>
      <c r="Q311" s="27">
        <v>33206</v>
      </c>
      <c r="R311" s="28" t="s">
        <v>240</v>
      </c>
    </row>
    <row r="312" spans="1:42" ht="15.75" thickTop="1" x14ac:dyDescent="0.25">
      <c r="A312" s="11"/>
      <c r="B312" s="33"/>
      <c r="C312" s="33" t="s">
        <v>240</v>
      </c>
      <c r="D312" s="37"/>
      <c r="E312" s="37"/>
      <c r="F312" s="33"/>
      <c r="G312" s="33" t="s">
        <v>240</v>
      </c>
      <c r="H312" s="37"/>
      <c r="I312" s="37"/>
      <c r="J312" s="33"/>
      <c r="K312" s="33" t="s">
        <v>240</v>
      </c>
      <c r="L312" s="37"/>
      <c r="M312" s="37"/>
      <c r="N312" s="33"/>
      <c r="O312" s="33" t="s">
        <v>240</v>
      </c>
      <c r="P312" s="37"/>
      <c r="Q312" s="37"/>
      <c r="R312" s="33"/>
    </row>
    <row r="313" spans="1:42" ht="15.75" x14ac:dyDescent="0.25">
      <c r="A313" s="11"/>
      <c r="B313" s="48"/>
      <c r="C313" s="48"/>
      <c r="D313" s="48"/>
      <c r="E313" s="48"/>
      <c r="F313" s="48"/>
      <c r="G313" s="48"/>
      <c r="H313" s="48"/>
      <c r="I313" s="48"/>
      <c r="J313" s="48"/>
      <c r="K313" s="48"/>
      <c r="L313" s="48"/>
      <c r="M313" s="48"/>
      <c r="N313" s="48"/>
      <c r="O313" s="48"/>
      <c r="P313" s="48"/>
      <c r="Q313" s="48"/>
      <c r="R313" s="48"/>
      <c r="S313" s="48"/>
      <c r="T313" s="48"/>
      <c r="U313" s="48"/>
      <c r="V313" s="48"/>
      <c r="W313" s="48"/>
      <c r="X313" s="48"/>
      <c r="Y313" s="48"/>
      <c r="Z313" s="48"/>
      <c r="AA313" s="48"/>
      <c r="AB313" s="48"/>
      <c r="AC313" s="48"/>
      <c r="AD313" s="48"/>
      <c r="AE313" s="48"/>
      <c r="AF313" s="48"/>
      <c r="AG313" s="48"/>
      <c r="AH313" s="48"/>
      <c r="AI313" s="48"/>
      <c r="AJ313" s="48"/>
      <c r="AK313" s="48"/>
      <c r="AL313" s="48"/>
      <c r="AM313" s="48"/>
      <c r="AN313" s="48"/>
      <c r="AO313" s="48"/>
      <c r="AP313" s="48"/>
    </row>
    <row r="314" spans="1:42" x14ac:dyDescent="0.25">
      <c r="A314" s="11"/>
      <c r="B314" s="57">
        <v>-1</v>
      </c>
      <c r="C314" s="57" t="s">
        <v>472</v>
      </c>
    </row>
    <row r="315" spans="1:42" x14ac:dyDescent="0.25">
      <c r="A315" s="11"/>
      <c r="B315" s="57">
        <v>-2</v>
      </c>
      <c r="C315" s="57" t="s">
        <v>473</v>
      </c>
    </row>
    <row r="316" spans="1:42" x14ac:dyDescent="0.25">
      <c r="A316" s="11"/>
      <c r="B316" s="21"/>
      <c r="C316" s="21"/>
      <c r="D316" s="21"/>
      <c r="E316" s="21"/>
      <c r="F316" s="21"/>
      <c r="G316" s="21"/>
      <c r="H316" s="21"/>
      <c r="I316" s="21"/>
      <c r="J316" s="21"/>
      <c r="K316" s="21"/>
      <c r="L316" s="21"/>
      <c r="M316" s="21"/>
      <c r="N316" s="21"/>
      <c r="O316" s="21"/>
      <c r="P316" s="21"/>
      <c r="Q316" s="21"/>
      <c r="R316" s="21"/>
      <c r="S316" s="21"/>
      <c r="T316" s="21"/>
      <c r="U316" s="21"/>
      <c r="V316" s="21"/>
      <c r="W316" s="21"/>
      <c r="X316" s="21"/>
      <c r="Y316" s="21"/>
      <c r="Z316" s="21"/>
      <c r="AA316" s="21"/>
      <c r="AB316" s="21"/>
      <c r="AC316" s="21"/>
      <c r="AD316" s="21"/>
      <c r="AE316" s="21"/>
      <c r="AF316" s="21"/>
      <c r="AG316" s="21"/>
      <c r="AH316" s="21"/>
      <c r="AI316" s="21"/>
      <c r="AJ316" s="21"/>
      <c r="AK316" s="21"/>
      <c r="AL316" s="21"/>
      <c r="AM316" s="21"/>
      <c r="AN316" s="21"/>
      <c r="AO316" s="21"/>
      <c r="AP316" s="21"/>
    </row>
    <row r="317" spans="1:42" x14ac:dyDescent="0.25">
      <c r="A317" s="11"/>
      <c r="B317" s="14"/>
      <c r="C317" s="14"/>
      <c r="D317" s="14"/>
      <c r="E317" s="14"/>
      <c r="F317" s="14"/>
      <c r="G317" s="14"/>
      <c r="H317" s="14"/>
      <c r="I317" s="14"/>
      <c r="J317" s="14"/>
      <c r="K317" s="14"/>
      <c r="L317" s="14"/>
      <c r="M317" s="14"/>
      <c r="N317" s="14"/>
      <c r="O317" s="14"/>
      <c r="P317" s="14"/>
      <c r="Q317" s="14"/>
      <c r="R317" s="14"/>
    </row>
    <row r="318" spans="1:42" x14ac:dyDescent="0.25">
      <c r="A318" s="11"/>
      <c r="B318" s="24"/>
      <c r="C318" s="24" t="s">
        <v>240</v>
      </c>
      <c r="D318" s="39" t="s">
        <v>474</v>
      </c>
      <c r="E318" s="39"/>
      <c r="F318" s="39"/>
      <c r="G318" s="39"/>
      <c r="H318" s="39"/>
      <c r="I318" s="39"/>
      <c r="J318" s="24"/>
      <c r="K318" s="24" t="s">
        <v>240</v>
      </c>
      <c r="L318" s="39" t="s">
        <v>474</v>
      </c>
      <c r="M318" s="39"/>
      <c r="N318" s="39"/>
      <c r="O318" s="39"/>
      <c r="P318" s="39"/>
      <c r="Q318" s="39"/>
      <c r="R318" s="24"/>
    </row>
    <row r="319" spans="1:42" ht="15.75" thickBot="1" x14ac:dyDescent="0.3">
      <c r="A319" s="11"/>
      <c r="B319" s="24"/>
      <c r="C319" s="24" t="s">
        <v>240</v>
      </c>
      <c r="D319" s="61">
        <v>41547</v>
      </c>
      <c r="E319" s="61"/>
      <c r="F319" s="61"/>
      <c r="G319" s="61"/>
      <c r="H319" s="61"/>
      <c r="I319" s="61"/>
      <c r="J319" s="24"/>
      <c r="K319" s="24" t="s">
        <v>240</v>
      </c>
      <c r="L319" s="61">
        <v>41182</v>
      </c>
      <c r="M319" s="61"/>
      <c r="N319" s="61"/>
      <c r="O319" s="61"/>
      <c r="P319" s="61"/>
      <c r="Q319" s="61"/>
      <c r="R319" s="24"/>
    </row>
    <row r="320" spans="1:42" x14ac:dyDescent="0.25">
      <c r="A320" s="11"/>
      <c r="B320" s="24"/>
      <c r="C320" s="24" t="s">
        <v>240</v>
      </c>
      <c r="D320" s="46" t="s">
        <v>468</v>
      </c>
      <c r="E320" s="46"/>
      <c r="F320" s="24"/>
      <c r="G320" s="24" t="s">
        <v>240</v>
      </c>
      <c r="H320" s="46" t="s">
        <v>187</v>
      </c>
      <c r="I320" s="46"/>
      <c r="J320" s="24"/>
      <c r="K320" s="24" t="s">
        <v>240</v>
      </c>
      <c r="L320" s="46" t="s">
        <v>468</v>
      </c>
      <c r="M320" s="46"/>
      <c r="N320" s="24"/>
      <c r="O320" s="24" t="s">
        <v>240</v>
      </c>
      <c r="P320" s="46" t="s">
        <v>187</v>
      </c>
      <c r="Q320" s="46"/>
      <c r="R320" s="24"/>
    </row>
    <row r="321" spans="1:18" ht="15.75" thickBot="1" x14ac:dyDescent="0.3">
      <c r="A321" s="11"/>
      <c r="B321" s="55" t="s">
        <v>449</v>
      </c>
      <c r="C321" s="24" t="s">
        <v>240</v>
      </c>
      <c r="D321" s="39" t="s">
        <v>450</v>
      </c>
      <c r="E321" s="39"/>
      <c r="F321" s="24"/>
      <c r="G321" s="24" t="s">
        <v>240</v>
      </c>
      <c r="H321" s="39" t="s">
        <v>469</v>
      </c>
      <c r="I321" s="39"/>
      <c r="J321" s="24"/>
      <c r="K321" s="24" t="s">
        <v>240</v>
      </c>
      <c r="L321" s="39" t="s">
        <v>450</v>
      </c>
      <c r="M321" s="39"/>
      <c r="N321" s="24"/>
      <c r="O321" s="24" t="s">
        <v>240</v>
      </c>
      <c r="P321" s="39" t="s">
        <v>469</v>
      </c>
      <c r="Q321" s="39"/>
      <c r="R321" s="24"/>
    </row>
    <row r="322" spans="1:18" ht="15.75" thickBot="1" x14ac:dyDescent="0.3">
      <c r="A322" s="11"/>
      <c r="B322" s="24" t="s">
        <v>305</v>
      </c>
      <c r="C322" s="24" t="s">
        <v>240</v>
      </c>
      <c r="D322" s="40" t="s">
        <v>454</v>
      </c>
      <c r="E322" s="40"/>
      <c r="F322" s="24"/>
      <c r="G322" s="24" t="s">
        <v>240</v>
      </c>
      <c r="H322" s="40" t="s">
        <v>470</v>
      </c>
      <c r="I322" s="40"/>
      <c r="J322" s="24"/>
      <c r="K322" s="24" t="s">
        <v>240</v>
      </c>
      <c r="L322" s="40" t="s">
        <v>454</v>
      </c>
      <c r="M322" s="40"/>
      <c r="N322" s="24"/>
      <c r="O322" s="24" t="s">
        <v>240</v>
      </c>
      <c r="P322" s="40" t="s">
        <v>470</v>
      </c>
      <c r="Q322" s="40"/>
      <c r="R322" s="24"/>
    </row>
    <row r="323" spans="1:18" ht="15.75" thickBot="1" x14ac:dyDescent="0.3">
      <c r="A323" s="11"/>
      <c r="B323" s="58" t="s">
        <v>453</v>
      </c>
      <c r="C323" s="24" t="s">
        <v>240</v>
      </c>
      <c r="D323" s="47"/>
      <c r="E323" s="47"/>
      <c r="F323" s="24"/>
      <c r="G323" s="24" t="s">
        <v>240</v>
      </c>
      <c r="H323" s="47"/>
      <c r="I323" s="47"/>
      <c r="J323" s="24"/>
      <c r="K323" s="24" t="s">
        <v>240</v>
      </c>
      <c r="L323" s="47"/>
      <c r="M323" s="47"/>
      <c r="N323" s="24"/>
      <c r="O323" s="24" t="s">
        <v>240</v>
      </c>
      <c r="P323" s="47"/>
      <c r="Q323" s="47"/>
      <c r="R323" s="24"/>
    </row>
    <row r="324" spans="1:18" x14ac:dyDescent="0.25">
      <c r="A324" s="11"/>
      <c r="B324" s="25" t="s">
        <v>457</v>
      </c>
      <c r="C324" s="26" t="s">
        <v>240</v>
      </c>
      <c r="D324" s="26" t="s">
        <v>250</v>
      </c>
      <c r="E324" s="27">
        <v>123216</v>
      </c>
      <c r="F324" s="28" t="s">
        <v>240</v>
      </c>
      <c r="G324" s="26" t="s">
        <v>240</v>
      </c>
      <c r="H324" s="26" t="s">
        <v>250</v>
      </c>
      <c r="I324" s="27">
        <v>6670</v>
      </c>
      <c r="J324" s="28" t="s">
        <v>240</v>
      </c>
      <c r="K324" s="26" t="s">
        <v>240</v>
      </c>
      <c r="L324" s="26" t="s">
        <v>250</v>
      </c>
      <c r="M324" s="29" t="s">
        <v>256</v>
      </c>
      <c r="N324" s="28" t="s">
        <v>240</v>
      </c>
      <c r="O324" s="26" t="s">
        <v>240</v>
      </c>
      <c r="P324" s="26" t="s">
        <v>250</v>
      </c>
      <c r="Q324" s="29" t="s">
        <v>256</v>
      </c>
      <c r="R324" s="28" t="s">
        <v>240</v>
      </c>
    </row>
    <row r="325" spans="1:18" x14ac:dyDescent="0.25">
      <c r="A325" s="11"/>
      <c r="B325" s="30" t="s">
        <v>308</v>
      </c>
      <c r="C325" s="14" t="s">
        <v>240</v>
      </c>
      <c r="D325" s="14"/>
      <c r="E325" s="32" t="s">
        <v>256</v>
      </c>
      <c r="F325" s="22" t="s">
        <v>240</v>
      </c>
      <c r="G325" s="14" t="s">
        <v>240</v>
      </c>
      <c r="H325" s="14"/>
      <c r="I325" s="32" t="s">
        <v>256</v>
      </c>
      <c r="J325" s="22" t="s">
        <v>240</v>
      </c>
      <c r="K325" s="14" t="s">
        <v>240</v>
      </c>
      <c r="L325" s="14"/>
      <c r="M325" s="32" t="s">
        <v>256</v>
      </c>
      <c r="N325" s="22" t="s">
        <v>240</v>
      </c>
      <c r="O325" s="14" t="s">
        <v>240</v>
      </c>
      <c r="P325" s="14"/>
      <c r="Q325" s="32" t="s">
        <v>256</v>
      </c>
      <c r="R325" s="22" t="s">
        <v>240</v>
      </c>
    </row>
    <row r="326" spans="1:18" x14ac:dyDescent="0.25">
      <c r="A326" s="11"/>
      <c r="B326" s="25" t="s">
        <v>311</v>
      </c>
      <c r="C326" s="26" t="s">
        <v>240</v>
      </c>
      <c r="D326" s="26"/>
      <c r="E326" s="27">
        <v>1929720</v>
      </c>
      <c r="F326" s="28" t="s">
        <v>240</v>
      </c>
      <c r="G326" s="26" t="s">
        <v>240</v>
      </c>
      <c r="H326" s="26"/>
      <c r="I326" s="27">
        <v>69037</v>
      </c>
      <c r="J326" s="28" t="s">
        <v>240</v>
      </c>
      <c r="K326" s="26" t="s">
        <v>240</v>
      </c>
      <c r="L326" s="26"/>
      <c r="M326" s="27">
        <v>1794078</v>
      </c>
      <c r="N326" s="28" t="s">
        <v>240</v>
      </c>
      <c r="O326" s="26" t="s">
        <v>240</v>
      </c>
      <c r="P326" s="26"/>
      <c r="Q326" s="27">
        <v>46668</v>
      </c>
      <c r="R326" s="28" t="s">
        <v>240</v>
      </c>
    </row>
    <row r="327" spans="1:18" x14ac:dyDescent="0.25">
      <c r="A327" s="11"/>
      <c r="B327" s="30" t="s">
        <v>471</v>
      </c>
      <c r="C327" s="14" t="s">
        <v>240</v>
      </c>
      <c r="D327" s="14"/>
      <c r="E327" s="31">
        <v>97700</v>
      </c>
      <c r="F327" s="22" t="s">
        <v>240</v>
      </c>
      <c r="G327" s="14" t="s">
        <v>240</v>
      </c>
      <c r="H327" s="14"/>
      <c r="I327" s="31">
        <v>1471</v>
      </c>
      <c r="J327" s="22" t="s">
        <v>240</v>
      </c>
      <c r="K327" s="14" t="s">
        <v>240</v>
      </c>
      <c r="L327" s="14"/>
      <c r="M327" s="31">
        <v>142643</v>
      </c>
      <c r="N327" s="22" t="s">
        <v>240</v>
      </c>
      <c r="O327" s="14" t="s">
        <v>240</v>
      </c>
      <c r="P327" s="14"/>
      <c r="Q327" s="31">
        <v>4416</v>
      </c>
      <c r="R327" s="22" t="s">
        <v>240</v>
      </c>
    </row>
    <row r="328" spans="1:18" ht="25.5" x14ac:dyDescent="0.25">
      <c r="A328" s="11"/>
      <c r="B328" s="25" t="s">
        <v>459</v>
      </c>
      <c r="C328" s="26" t="s">
        <v>240</v>
      </c>
      <c r="D328" s="26"/>
      <c r="E328" s="27">
        <v>66014</v>
      </c>
      <c r="F328" s="28" t="s">
        <v>240</v>
      </c>
      <c r="G328" s="26" t="s">
        <v>240</v>
      </c>
      <c r="H328" s="26"/>
      <c r="I328" s="27">
        <v>3963</v>
      </c>
      <c r="J328" s="28" t="s">
        <v>240</v>
      </c>
      <c r="K328" s="26" t="s">
        <v>240</v>
      </c>
      <c r="L328" s="26"/>
      <c r="M328" s="29" t="s">
        <v>256</v>
      </c>
      <c r="N328" s="28" t="s">
        <v>240</v>
      </c>
      <c r="O328" s="26" t="s">
        <v>240</v>
      </c>
      <c r="P328" s="26"/>
      <c r="Q328" s="29" t="s">
        <v>256</v>
      </c>
      <c r="R328" s="28" t="s">
        <v>240</v>
      </c>
    </row>
    <row r="329" spans="1:18" x14ac:dyDescent="0.25">
      <c r="A329" s="11"/>
      <c r="B329" s="30" t="s">
        <v>460</v>
      </c>
      <c r="C329" s="14" t="s">
        <v>240</v>
      </c>
      <c r="D329" s="14"/>
      <c r="E329" s="31">
        <v>1547535</v>
      </c>
      <c r="F329" s="22" t="s">
        <v>240</v>
      </c>
      <c r="G329" s="14" t="s">
        <v>240</v>
      </c>
      <c r="H329" s="14"/>
      <c r="I329" s="31">
        <v>47054</v>
      </c>
      <c r="J329" s="22" t="s">
        <v>240</v>
      </c>
      <c r="K329" s="14" t="s">
        <v>240</v>
      </c>
      <c r="L329" s="14"/>
      <c r="M329" s="31">
        <v>347402</v>
      </c>
      <c r="N329" s="22" t="s">
        <v>240</v>
      </c>
      <c r="O329" s="14" t="s">
        <v>240</v>
      </c>
      <c r="P329" s="14"/>
      <c r="Q329" s="31">
        <v>17678</v>
      </c>
      <c r="R329" s="22" t="s">
        <v>240</v>
      </c>
    </row>
    <row r="330" spans="1:18" x14ac:dyDescent="0.25">
      <c r="A330" s="11"/>
      <c r="B330" s="25" t="s">
        <v>461</v>
      </c>
      <c r="C330" s="26" t="s">
        <v>240</v>
      </c>
      <c r="D330" s="26"/>
      <c r="E330" s="29" t="s">
        <v>256</v>
      </c>
      <c r="F330" s="28" t="s">
        <v>240</v>
      </c>
      <c r="G330" s="26" t="s">
        <v>240</v>
      </c>
      <c r="H330" s="26"/>
      <c r="I330" s="29" t="s">
        <v>256</v>
      </c>
      <c r="J330" s="28" t="s">
        <v>240</v>
      </c>
      <c r="K330" s="26" t="s">
        <v>240</v>
      </c>
      <c r="L330" s="26"/>
      <c r="M330" s="27">
        <v>316615</v>
      </c>
      <c r="N330" s="28" t="s">
        <v>240</v>
      </c>
      <c r="O330" s="26" t="s">
        <v>240</v>
      </c>
      <c r="P330" s="26"/>
      <c r="Q330" s="29" t="s">
        <v>256</v>
      </c>
      <c r="R330" s="28" t="s">
        <v>240</v>
      </c>
    </row>
    <row r="331" spans="1:18" ht="15.75" thickBot="1" x14ac:dyDescent="0.3">
      <c r="A331" s="11"/>
      <c r="B331" s="30" t="s">
        <v>462</v>
      </c>
      <c r="C331" s="14" t="s">
        <v>240</v>
      </c>
      <c r="D331" s="14"/>
      <c r="E331" s="32" t="s">
        <v>256</v>
      </c>
      <c r="F331" s="22" t="s">
        <v>240</v>
      </c>
      <c r="G331" s="14" t="s">
        <v>240</v>
      </c>
      <c r="H331" s="14"/>
      <c r="I331" s="32" t="s">
        <v>256</v>
      </c>
      <c r="J331" s="22" t="s">
        <v>240</v>
      </c>
      <c r="K331" s="14" t="s">
        <v>240</v>
      </c>
      <c r="L331" s="14"/>
      <c r="M331" s="32" t="s">
        <v>256</v>
      </c>
      <c r="N331" s="22" t="s">
        <v>240</v>
      </c>
      <c r="O331" s="14" t="s">
        <v>240</v>
      </c>
      <c r="P331" s="14"/>
      <c r="Q331" s="32" t="s">
        <v>256</v>
      </c>
      <c r="R331" s="22" t="s">
        <v>240</v>
      </c>
    </row>
    <row r="332" spans="1:18" x14ac:dyDescent="0.25">
      <c r="A332" s="11"/>
      <c r="B332" s="33"/>
      <c r="C332" s="33" t="s">
        <v>240</v>
      </c>
      <c r="D332" s="34"/>
      <c r="E332" s="34"/>
      <c r="F332" s="33"/>
      <c r="G332" s="33" t="s">
        <v>240</v>
      </c>
      <c r="H332" s="34"/>
      <c r="I332" s="34"/>
      <c r="J332" s="33"/>
      <c r="K332" s="33" t="s">
        <v>240</v>
      </c>
      <c r="L332" s="34"/>
      <c r="M332" s="34"/>
      <c r="N332" s="33"/>
      <c r="O332" s="33" t="s">
        <v>240</v>
      </c>
      <c r="P332" s="34"/>
      <c r="Q332" s="34"/>
      <c r="R332" s="33"/>
    </row>
    <row r="333" spans="1:18" ht="15.75" thickBot="1" x14ac:dyDescent="0.3">
      <c r="A333" s="11"/>
      <c r="B333" s="35"/>
      <c r="C333" s="36" t="s">
        <v>240</v>
      </c>
      <c r="D333" s="26" t="s">
        <v>250</v>
      </c>
      <c r="E333" s="27">
        <v>3764185</v>
      </c>
      <c r="F333" s="28" t="s">
        <v>240</v>
      </c>
      <c r="G333" s="36" t="s">
        <v>240</v>
      </c>
      <c r="H333" s="26" t="s">
        <v>250</v>
      </c>
      <c r="I333" s="27">
        <v>128195</v>
      </c>
      <c r="J333" s="28" t="s">
        <v>240</v>
      </c>
      <c r="K333" s="36" t="s">
        <v>240</v>
      </c>
      <c r="L333" s="26" t="s">
        <v>250</v>
      </c>
      <c r="M333" s="27">
        <v>2600738</v>
      </c>
      <c r="N333" s="28" t="s">
        <v>240</v>
      </c>
      <c r="O333" s="36" t="s">
        <v>240</v>
      </c>
      <c r="P333" s="26" t="s">
        <v>250</v>
      </c>
      <c r="Q333" s="27">
        <v>68762</v>
      </c>
      <c r="R333" s="28" t="s">
        <v>240</v>
      </c>
    </row>
    <row r="334" spans="1:18" ht="15.75" thickTop="1" x14ac:dyDescent="0.25">
      <c r="A334" s="11"/>
      <c r="B334" s="33"/>
      <c r="C334" s="33" t="s">
        <v>240</v>
      </c>
      <c r="D334" s="37"/>
      <c r="E334" s="37"/>
      <c r="F334" s="33"/>
      <c r="G334" s="33" t="s">
        <v>240</v>
      </c>
      <c r="H334" s="37"/>
      <c r="I334" s="37"/>
      <c r="J334" s="33"/>
      <c r="K334" s="33" t="s">
        <v>240</v>
      </c>
      <c r="L334" s="37"/>
      <c r="M334" s="37"/>
      <c r="N334" s="33"/>
      <c r="O334" s="33" t="s">
        <v>240</v>
      </c>
      <c r="P334" s="37"/>
      <c r="Q334" s="37"/>
      <c r="R334" s="33"/>
    </row>
    <row r="335" spans="1:18" x14ac:dyDescent="0.25">
      <c r="A335" s="11"/>
      <c r="B335" s="14"/>
      <c r="C335" s="15"/>
      <c r="D335" s="15"/>
      <c r="E335" s="15"/>
      <c r="F335" s="15"/>
      <c r="G335" s="15"/>
      <c r="H335" s="15"/>
      <c r="I335" s="15"/>
      <c r="J335" s="15"/>
      <c r="K335" s="15"/>
      <c r="L335" s="15"/>
      <c r="M335" s="15"/>
      <c r="N335" s="15"/>
      <c r="O335" s="15"/>
      <c r="P335" s="15"/>
      <c r="Q335" s="15"/>
      <c r="R335" s="15"/>
    </row>
    <row r="336" spans="1:18" ht="15.75" thickBot="1" x14ac:dyDescent="0.3">
      <c r="A336" s="11"/>
      <c r="B336" s="58" t="s">
        <v>463</v>
      </c>
      <c r="C336" s="24" t="s">
        <v>240</v>
      </c>
      <c r="D336" s="38"/>
      <c r="E336" s="38"/>
      <c r="F336" s="24"/>
      <c r="G336" s="24" t="s">
        <v>240</v>
      </c>
      <c r="H336" s="38"/>
      <c r="I336" s="38"/>
      <c r="J336" s="24"/>
      <c r="K336" s="24" t="s">
        <v>240</v>
      </c>
      <c r="L336" s="38"/>
      <c r="M336" s="38"/>
      <c r="N336" s="24"/>
      <c r="O336" s="24" t="s">
        <v>240</v>
      </c>
      <c r="P336" s="38"/>
      <c r="Q336" s="38"/>
      <c r="R336" s="24"/>
    </row>
    <row r="337" spans="1:18" x14ac:dyDescent="0.25">
      <c r="A337" s="11"/>
      <c r="B337" s="25" t="s">
        <v>457</v>
      </c>
      <c r="C337" s="26" t="s">
        <v>240</v>
      </c>
      <c r="D337" s="26" t="s">
        <v>250</v>
      </c>
      <c r="E337" s="29" t="s">
        <v>256</v>
      </c>
      <c r="F337" s="28" t="s">
        <v>240</v>
      </c>
      <c r="G337" s="26" t="s">
        <v>240</v>
      </c>
      <c r="H337" s="26" t="s">
        <v>250</v>
      </c>
      <c r="I337" s="29" t="s">
        <v>256</v>
      </c>
      <c r="J337" s="28" t="s">
        <v>240</v>
      </c>
      <c r="K337" s="26" t="s">
        <v>240</v>
      </c>
      <c r="L337" s="26" t="s">
        <v>250</v>
      </c>
      <c r="M337" s="27">
        <v>264230</v>
      </c>
      <c r="N337" s="28" t="s">
        <v>240</v>
      </c>
      <c r="O337" s="26" t="s">
        <v>240</v>
      </c>
      <c r="P337" s="26" t="s">
        <v>250</v>
      </c>
      <c r="Q337" s="29" t="s">
        <v>256</v>
      </c>
      <c r="R337" s="28" t="s">
        <v>240</v>
      </c>
    </row>
    <row r="338" spans="1:18" x14ac:dyDescent="0.25">
      <c r="A338" s="11"/>
      <c r="B338" s="30" t="s">
        <v>308</v>
      </c>
      <c r="C338" s="14" t="s">
        <v>240</v>
      </c>
      <c r="D338" s="14"/>
      <c r="E338" s="32" t="s">
        <v>256</v>
      </c>
      <c r="F338" s="22" t="s">
        <v>240</v>
      </c>
      <c r="G338" s="14" t="s">
        <v>240</v>
      </c>
      <c r="H338" s="14"/>
      <c r="I338" s="32" t="s">
        <v>256</v>
      </c>
      <c r="J338" s="22" t="s">
        <v>240</v>
      </c>
      <c r="K338" s="14" t="s">
        <v>240</v>
      </c>
      <c r="L338" s="14"/>
      <c r="M338" s="32" t="s">
        <v>256</v>
      </c>
      <c r="N338" s="22" t="s">
        <v>240</v>
      </c>
      <c r="O338" s="14" t="s">
        <v>240</v>
      </c>
      <c r="P338" s="14"/>
      <c r="Q338" s="32" t="s">
        <v>256</v>
      </c>
      <c r="R338" s="22" t="s">
        <v>240</v>
      </c>
    </row>
    <row r="339" spans="1:18" x14ac:dyDescent="0.25">
      <c r="A339" s="11"/>
      <c r="B339" s="25" t="s">
        <v>311</v>
      </c>
      <c r="C339" s="26" t="s">
        <v>240</v>
      </c>
      <c r="D339" s="26"/>
      <c r="E339" s="27">
        <v>1898593</v>
      </c>
      <c r="F339" s="28" t="s">
        <v>240</v>
      </c>
      <c r="G339" s="26" t="s">
        <v>240</v>
      </c>
      <c r="H339" s="26"/>
      <c r="I339" s="27">
        <v>84640</v>
      </c>
      <c r="J339" s="28" t="s">
        <v>240</v>
      </c>
      <c r="K339" s="26" t="s">
        <v>240</v>
      </c>
      <c r="L339" s="26"/>
      <c r="M339" s="27">
        <v>1691635</v>
      </c>
      <c r="N339" s="28" t="s">
        <v>240</v>
      </c>
      <c r="O339" s="26" t="s">
        <v>240</v>
      </c>
      <c r="P339" s="26"/>
      <c r="Q339" s="27">
        <v>50864</v>
      </c>
      <c r="R339" s="28" t="s">
        <v>240</v>
      </c>
    </row>
    <row r="340" spans="1:18" x14ac:dyDescent="0.25">
      <c r="A340" s="11"/>
      <c r="B340" s="30" t="s">
        <v>471</v>
      </c>
      <c r="C340" s="14" t="s">
        <v>240</v>
      </c>
      <c r="D340" s="14"/>
      <c r="E340" s="31">
        <v>255017</v>
      </c>
      <c r="F340" s="22" t="s">
        <v>240</v>
      </c>
      <c r="G340" s="14" t="s">
        <v>240</v>
      </c>
      <c r="H340" s="14"/>
      <c r="I340" s="31">
        <v>5969</v>
      </c>
      <c r="J340" s="22" t="s">
        <v>240</v>
      </c>
      <c r="K340" s="14" t="s">
        <v>240</v>
      </c>
      <c r="L340" s="14"/>
      <c r="M340" s="31">
        <v>1637318</v>
      </c>
      <c r="N340" s="22" t="s">
        <v>240</v>
      </c>
      <c r="O340" s="14" t="s">
        <v>240</v>
      </c>
      <c r="P340" s="14"/>
      <c r="Q340" s="32" t="s">
        <v>256</v>
      </c>
      <c r="R340" s="22" t="s">
        <v>240</v>
      </c>
    </row>
    <row r="341" spans="1:18" ht="25.5" x14ac:dyDescent="0.25">
      <c r="A341" s="11"/>
      <c r="B341" s="25" t="s">
        <v>459</v>
      </c>
      <c r="C341" s="26" t="s">
        <v>240</v>
      </c>
      <c r="D341" s="26"/>
      <c r="E341" s="29" t="s">
        <v>256</v>
      </c>
      <c r="F341" s="28" t="s">
        <v>240</v>
      </c>
      <c r="G341" s="26" t="s">
        <v>240</v>
      </c>
      <c r="H341" s="26"/>
      <c r="I341" s="29" t="s">
        <v>256</v>
      </c>
      <c r="J341" s="28" t="s">
        <v>240</v>
      </c>
      <c r="K341" s="26" t="s">
        <v>240</v>
      </c>
      <c r="L341" s="26"/>
      <c r="M341" s="29" t="s">
        <v>256</v>
      </c>
      <c r="N341" s="28" t="s">
        <v>240</v>
      </c>
      <c r="O341" s="26" t="s">
        <v>240</v>
      </c>
      <c r="P341" s="26"/>
      <c r="Q341" s="29" t="s">
        <v>256</v>
      </c>
      <c r="R341" s="28" t="s">
        <v>240</v>
      </c>
    </row>
    <row r="342" spans="1:18" x14ac:dyDescent="0.25">
      <c r="A342" s="11"/>
      <c r="B342" s="30" t="s">
        <v>460</v>
      </c>
      <c r="C342" s="14" t="s">
        <v>240</v>
      </c>
      <c r="D342" s="14"/>
      <c r="E342" s="32" t="s">
        <v>256</v>
      </c>
      <c r="F342" s="22" t="s">
        <v>240</v>
      </c>
      <c r="G342" s="14" t="s">
        <v>240</v>
      </c>
      <c r="H342" s="14"/>
      <c r="I342" s="32" t="s">
        <v>256</v>
      </c>
      <c r="J342" s="22" t="s">
        <v>240</v>
      </c>
      <c r="K342" s="14" t="s">
        <v>240</v>
      </c>
      <c r="L342" s="14"/>
      <c r="M342" s="31">
        <v>1014007</v>
      </c>
      <c r="N342" s="22" t="s">
        <v>240</v>
      </c>
      <c r="O342" s="14" t="s">
        <v>240</v>
      </c>
      <c r="P342" s="14"/>
      <c r="Q342" s="31">
        <v>15900</v>
      </c>
      <c r="R342" s="22" t="s">
        <v>240</v>
      </c>
    </row>
    <row r="343" spans="1:18" x14ac:dyDescent="0.25">
      <c r="A343" s="11"/>
      <c r="B343" s="25" t="s">
        <v>461</v>
      </c>
      <c r="C343" s="26" t="s">
        <v>240</v>
      </c>
      <c r="D343" s="26"/>
      <c r="E343" s="29" t="s">
        <v>256</v>
      </c>
      <c r="F343" s="28" t="s">
        <v>240</v>
      </c>
      <c r="G343" s="26" t="s">
        <v>240</v>
      </c>
      <c r="H343" s="26"/>
      <c r="I343" s="29" t="s">
        <v>256</v>
      </c>
      <c r="J343" s="28" t="s">
        <v>240</v>
      </c>
      <c r="K343" s="26" t="s">
        <v>240</v>
      </c>
      <c r="L343" s="26"/>
      <c r="M343" s="27">
        <v>144926</v>
      </c>
      <c r="N343" s="28" t="s">
        <v>240</v>
      </c>
      <c r="O343" s="26" t="s">
        <v>240</v>
      </c>
      <c r="P343" s="26"/>
      <c r="Q343" s="29" t="s">
        <v>256</v>
      </c>
      <c r="R343" s="28" t="s">
        <v>240</v>
      </c>
    </row>
    <row r="344" spans="1:18" ht="15.75" thickBot="1" x14ac:dyDescent="0.3">
      <c r="A344" s="11"/>
      <c r="B344" s="30" t="s">
        <v>462</v>
      </c>
      <c r="C344" s="14" t="s">
        <v>240</v>
      </c>
      <c r="D344" s="14"/>
      <c r="E344" s="31">
        <v>64679</v>
      </c>
      <c r="F344" s="22" t="s">
        <v>240</v>
      </c>
      <c r="G344" s="14" t="s">
        <v>240</v>
      </c>
      <c r="H344" s="14"/>
      <c r="I344" s="31">
        <v>4238</v>
      </c>
      <c r="J344" s="22" t="s">
        <v>240</v>
      </c>
      <c r="K344" s="14" t="s">
        <v>240</v>
      </c>
      <c r="L344" s="14"/>
      <c r="M344" s="31">
        <v>65658</v>
      </c>
      <c r="N344" s="22" t="s">
        <v>240</v>
      </c>
      <c r="O344" s="14" t="s">
        <v>240</v>
      </c>
      <c r="P344" s="14"/>
      <c r="Q344" s="31">
        <v>6480</v>
      </c>
      <c r="R344" s="22" t="s">
        <v>240</v>
      </c>
    </row>
    <row r="345" spans="1:18" x14ac:dyDescent="0.25">
      <c r="A345" s="11"/>
      <c r="B345" s="33"/>
      <c r="C345" s="33" t="s">
        <v>240</v>
      </c>
      <c r="D345" s="34"/>
      <c r="E345" s="34"/>
      <c r="F345" s="33"/>
      <c r="G345" s="33" t="s">
        <v>240</v>
      </c>
      <c r="H345" s="34"/>
      <c r="I345" s="34"/>
      <c r="J345" s="33"/>
      <c r="K345" s="33" t="s">
        <v>240</v>
      </c>
      <c r="L345" s="34"/>
      <c r="M345" s="34"/>
      <c r="N345" s="33"/>
      <c r="O345" s="33" t="s">
        <v>240</v>
      </c>
      <c r="P345" s="34"/>
      <c r="Q345" s="34"/>
      <c r="R345" s="33"/>
    </row>
    <row r="346" spans="1:18" ht="15.75" thickBot="1" x14ac:dyDescent="0.3">
      <c r="A346" s="11"/>
      <c r="B346" s="35"/>
      <c r="C346" s="36" t="s">
        <v>240</v>
      </c>
      <c r="D346" s="26" t="s">
        <v>250</v>
      </c>
      <c r="E346" s="27">
        <v>2218289</v>
      </c>
      <c r="F346" s="28" t="s">
        <v>240</v>
      </c>
      <c r="G346" s="36" t="s">
        <v>240</v>
      </c>
      <c r="H346" s="26" t="s">
        <v>250</v>
      </c>
      <c r="I346" s="27">
        <v>94847</v>
      </c>
      <c r="J346" s="28" t="s">
        <v>240</v>
      </c>
      <c r="K346" s="36" t="s">
        <v>240</v>
      </c>
      <c r="L346" s="26" t="s">
        <v>250</v>
      </c>
      <c r="M346" s="27">
        <v>4817774</v>
      </c>
      <c r="N346" s="28" t="s">
        <v>240</v>
      </c>
      <c r="O346" s="36" t="s">
        <v>240</v>
      </c>
      <c r="P346" s="26" t="s">
        <v>250</v>
      </c>
      <c r="Q346" s="27">
        <v>73244</v>
      </c>
      <c r="R346" s="28" t="s">
        <v>240</v>
      </c>
    </row>
    <row r="347" spans="1:18" ht="15.75" thickTop="1" x14ac:dyDescent="0.25">
      <c r="A347" s="11"/>
      <c r="B347" s="33"/>
      <c r="C347" s="33" t="s">
        <v>240</v>
      </c>
      <c r="D347" s="37"/>
      <c r="E347" s="37"/>
      <c r="F347" s="33"/>
      <c r="G347" s="33" t="s">
        <v>240</v>
      </c>
      <c r="H347" s="37"/>
      <c r="I347" s="37"/>
      <c r="J347" s="33"/>
      <c r="K347" s="33" t="s">
        <v>240</v>
      </c>
      <c r="L347" s="37"/>
      <c r="M347" s="37"/>
      <c r="N347" s="33"/>
      <c r="O347" s="33" t="s">
        <v>240</v>
      </c>
      <c r="P347" s="37"/>
      <c r="Q347" s="37"/>
      <c r="R347" s="33"/>
    </row>
    <row r="348" spans="1:18" x14ac:dyDescent="0.25">
      <c r="A348" s="11"/>
      <c r="B348" s="14"/>
      <c r="C348" s="15"/>
      <c r="D348" s="15"/>
      <c r="E348" s="15"/>
      <c r="F348" s="15"/>
      <c r="G348" s="15"/>
      <c r="H348" s="15"/>
      <c r="I348" s="15"/>
      <c r="J348" s="15"/>
      <c r="K348" s="15"/>
      <c r="L348" s="15"/>
      <c r="M348" s="15"/>
      <c r="N348" s="15"/>
      <c r="O348" s="15"/>
      <c r="P348" s="15"/>
      <c r="Q348" s="15"/>
      <c r="R348" s="15"/>
    </row>
    <row r="349" spans="1:18" ht="15.75" thickBot="1" x14ac:dyDescent="0.3">
      <c r="A349" s="11"/>
      <c r="B349" s="58" t="s">
        <v>137</v>
      </c>
      <c r="C349" s="24" t="s">
        <v>240</v>
      </c>
      <c r="D349" s="38"/>
      <c r="E349" s="38"/>
      <c r="F349" s="24"/>
      <c r="G349" s="24" t="s">
        <v>240</v>
      </c>
      <c r="H349" s="38"/>
      <c r="I349" s="38"/>
      <c r="J349" s="24"/>
      <c r="K349" s="24" t="s">
        <v>240</v>
      </c>
      <c r="L349" s="38"/>
      <c r="M349" s="38"/>
      <c r="N349" s="24"/>
      <c r="O349" s="24" t="s">
        <v>240</v>
      </c>
      <c r="P349" s="38"/>
      <c r="Q349" s="38"/>
      <c r="R349" s="24"/>
    </row>
    <row r="350" spans="1:18" x14ac:dyDescent="0.25">
      <c r="A350" s="11"/>
      <c r="B350" s="25" t="s">
        <v>457</v>
      </c>
      <c r="C350" s="26" t="s">
        <v>240</v>
      </c>
      <c r="D350" s="26" t="s">
        <v>250</v>
      </c>
      <c r="E350" s="27">
        <v>123216</v>
      </c>
      <c r="F350" s="28" t="s">
        <v>240</v>
      </c>
      <c r="G350" s="26" t="s">
        <v>240</v>
      </c>
      <c r="H350" s="26" t="s">
        <v>250</v>
      </c>
      <c r="I350" s="27">
        <v>6670</v>
      </c>
      <c r="J350" s="28" t="s">
        <v>240</v>
      </c>
      <c r="K350" s="26" t="s">
        <v>240</v>
      </c>
      <c r="L350" s="26" t="s">
        <v>250</v>
      </c>
      <c r="M350" s="27">
        <v>264230</v>
      </c>
      <c r="N350" s="28" t="s">
        <v>240</v>
      </c>
      <c r="O350" s="26" t="s">
        <v>240</v>
      </c>
      <c r="P350" s="26" t="s">
        <v>250</v>
      </c>
      <c r="Q350" s="29" t="s">
        <v>256</v>
      </c>
      <c r="R350" s="28" t="s">
        <v>240</v>
      </c>
    </row>
    <row r="351" spans="1:18" x14ac:dyDescent="0.25">
      <c r="A351" s="11"/>
      <c r="B351" s="30" t="s">
        <v>308</v>
      </c>
      <c r="C351" s="14" t="s">
        <v>240</v>
      </c>
      <c r="D351" s="14"/>
      <c r="E351" s="32" t="s">
        <v>256</v>
      </c>
      <c r="F351" s="22" t="s">
        <v>240</v>
      </c>
      <c r="G351" s="14" t="s">
        <v>240</v>
      </c>
      <c r="H351" s="14"/>
      <c r="I351" s="32" t="s">
        <v>256</v>
      </c>
      <c r="J351" s="22" t="s">
        <v>240</v>
      </c>
      <c r="K351" s="14" t="s">
        <v>240</v>
      </c>
      <c r="L351" s="14"/>
      <c r="M351" s="32" t="s">
        <v>256</v>
      </c>
      <c r="N351" s="22" t="s">
        <v>240</v>
      </c>
      <c r="O351" s="14" t="s">
        <v>240</v>
      </c>
      <c r="P351" s="14"/>
      <c r="Q351" s="32" t="s">
        <v>256</v>
      </c>
      <c r="R351" s="22" t="s">
        <v>240</v>
      </c>
    </row>
    <row r="352" spans="1:18" x14ac:dyDescent="0.25">
      <c r="A352" s="11"/>
      <c r="B352" s="25" t="s">
        <v>311</v>
      </c>
      <c r="C352" s="26" t="s">
        <v>240</v>
      </c>
      <c r="D352" s="26"/>
      <c r="E352" s="27">
        <v>3828313</v>
      </c>
      <c r="F352" s="28" t="s">
        <v>240</v>
      </c>
      <c r="G352" s="26" t="s">
        <v>240</v>
      </c>
      <c r="H352" s="26"/>
      <c r="I352" s="27">
        <v>153677</v>
      </c>
      <c r="J352" s="28" t="s">
        <v>240</v>
      </c>
      <c r="K352" s="26" t="s">
        <v>240</v>
      </c>
      <c r="L352" s="26"/>
      <c r="M352" s="27">
        <v>3485713</v>
      </c>
      <c r="N352" s="28" t="s">
        <v>240</v>
      </c>
      <c r="O352" s="26" t="s">
        <v>240</v>
      </c>
      <c r="P352" s="26"/>
      <c r="Q352" s="27">
        <v>97532</v>
      </c>
      <c r="R352" s="28" t="s">
        <v>240</v>
      </c>
    </row>
    <row r="353" spans="1:42" x14ac:dyDescent="0.25">
      <c r="A353" s="11"/>
      <c r="B353" s="30" t="s">
        <v>471</v>
      </c>
      <c r="C353" s="14" t="s">
        <v>240</v>
      </c>
      <c r="D353" s="14"/>
      <c r="E353" s="31">
        <v>352717</v>
      </c>
      <c r="F353" s="22" t="s">
        <v>240</v>
      </c>
      <c r="G353" s="14" t="s">
        <v>240</v>
      </c>
      <c r="H353" s="14"/>
      <c r="I353" s="31">
        <v>7440</v>
      </c>
      <c r="J353" s="22" t="s">
        <v>240</v>
      </c>
      <c r="K353" s="14" t="s">
        <v>240</v>
      </c>
      <c r="L353" s="14"/>
      <c r="M353" s="31">
        <v>1779961</v>
      </c>
      <c r="N353" s="22" t="s">
        <v>240</v>
      </c>
      <c r="O353" s="14" t="s">
        <v>240</v>
      </c>
      <c r="P353" s="14"/>
      <c r="Q353" s="31">
        <v>4416</v>
      </c>
      <c r="R353" s="22" t="s">
        <v>240</v>
      </c>
    </row>
    <row r="354" spans="1:42" ht="25.5" x14ac:dyDescent="0.25">
      <c r="A354" s="11"/>
      <c r="B354" s="25" t="s">
        <v>459</v>
      </c>
      <c r="C354" s="26" t="s">
        <v>240</v>
      </c>
      <c r="D354" s="26"/>
      <c r="E354" s="27">
        <v>66014</v>
      </c>
      <c r="F354" s="28" t="s">
        <v>240</v>
      </c>
      <c r="G354" s="26" t="s">
        <v>240</v>
      </c>
      <c r="H354" s="26"/>
      <c r="I354" s="27">
        <v>3963</v>
      </c>
      <c r="J354" s="28" t="s">
        <v>240</v>
      </c>
      <c r="K354" s="26" t="s">
        <v>240</v>
      </c>
      <c r="L354" s="26"/>
      <c r="M354" s="29" t="s">
        <v>256</v>
      </c>
      <c r="N354" s="28" t="s">
        <v>240</v>
      </c>
      <c r="O354" s="26" t="s">
        <v>240</v>
      </c>
      <c r="P354" s="26"/>
      <c r="Q354" s="29" t="s">
        <v>256</v>
      </c>
      <c r="R354" s="28" t="s">
        <v>240</v>
      </c>
    </row>
    <row r="355" spans="1:42" x14ac:dyDescent="0.25">
      <c r="A355" s="11"/>
      <c r="B355" s="30" t="s">
        <v>460</v>
      </c>
      <c r="C355" s="14" t="s">
        <v>240</v>
      </c>
      <c r="D355" s="14"/>
      <c r="E355" s="31">
        <v>1547535</v>
      </c>
      <c r="F355" s="22" t="s">
        <v>240</v>
      </c>
      <c r="G355" s="14" t="s">
        <v>240</v>
      </c>
      <c r="H355" s="14"/>
      <c r="I355" s="31">
        <v>47054</v>
      </c>
      <c r="J355" s="22" t="s">
        <v>240</v>
      </c>
      <c r="K355" s="14" t="s">
        <v>240</v>
      </c>
      <c r="L355" s="14"/>
      <c r="M355" s="31">
        <v>1361409</v>
      </c>
      <c r="N355" s="22" t="s">
        <v>240</v>
      </c>
      <c r="O355" s="14" t="s">
        <v>240</v>
      </c>
      <c r="P355" s="14"/>
      <c r="Q355" s="31">
        <v>33578</v>
      </c>
      <c r="R355" s="22" t="s">
        <v>240</v>
      </c>
    </row>
    <row r="356" spans="1:42" x14ac:dyDescent="0.25">
      <c r="A356" s="11"/>
      <c r="B356" s="25" t="s">
        <v>461</v>
      </c>
      <c r="C356" s="26" t="s">
        <v>240</v>
      </c>
      <c r="D356" s="26"/>
      <c r="E356" s="29" t="s">
        <v>256</v>
      </c>
      <c r="F356" s="28" t="s">
        <v>240</v>
      </c>
      <c r="G356" s="26" t="s">
        <v>240</v>
      </c>
      <c r="H356" s="26"/>
      <c r="I356" s="29" t="s">
        <v>256</v>
      </c>
      <c r="J356" s="28" t="s">
        <v>240</v>
      </c>
      <c r="K356" s="26" t="s">
        <v>240</v>
      </c>
      <c r="L356" s="26"/>
      <c r="M356" s="27">
        <v>461541</v>
      </c>
      <c r="N356" s="28" t="s">
        <v>240</v>
      </c>
      <c r="O356" s="26" t="s">
        <v>240</v>
      </c>
      <c r="P356" s="26"/>
      <c r="Q356" s="29" t="s">
        <v>256</v>
      </c>
      <c r="R356" s="28" t="s">
        <v>240</v>
      </c>
    </row>
    <row r="357" spans="1:42" ht="15.75" thickBot="1" x14ac:dyDescent="0.3">
      <c r="A357" s="11"/>
      <c r="B357" s="30" t="s">
        <v>462</v>
      </c>
      <c r="C357" s="14" t="s">
        <v>240</v>
      </c>
      <c r="D357" s="14"/>
      <c r="E357" s="31">
        <v>64679</v>
      </c>
      <c r="F357" s="22" t="s">
        <v>240</v>
      </c>
      <c r="G357" s="14" t="s">
        <v>240</v>
      </c>
      <c r="H357" s="14"/>
      <c r="I357" s="31">
        <v>4238</v>
      </c>
      <c r="J357" s="22" t="s">
        <v>240</v>
      </c>
      <c r="K357" s="14" t="s">
        <v>240</v>
      </c>
      <c r="L357" s="14"/>
      <c r="M357" s="31">
        <v>65658</v>
      </c>
      <c r="N357" s="22" t="s">
        <v>240</v>
      </c>
      <c r="O357" s="14" t="s">
        <v>240</v>
      </c>
      <c r="P357" s="14"/>
      <c r="Q357" s="31">
        <v>6480</v>
      </c>
      <c r="R357" s="22" t="s">
        <v>240</v>
      </c>
    </row>
    <row r="358" spans="1:42" x14ac:dyDescent="0.25">
      <c r="A358" s="11"/>
      <c r="B358" s="33"/>
      <c r="C358" s="33" t="s">
        <v>240</v>
      </c>
      <c r="D358" s="34"/>
      <c r="E358" s="34"/>
      <c r="F358" s="33"/>
      <c r="G358" s="33" t="s">
        <v>240</v>
      </c>
      <c r="H358" s="34"/>
      <c r="I358" s="34"/>
      <c r="J358" s="33"/>
      <c r="K358" s="33" t="s">
        <v>240</v>
      </c>
      <c r="L358" s="34"/>
      <c r="M358" s="34"/>
      <c r="N358" s="33"/>
      <c r="O358" s="33" t="s">
        <v>240</v>
      </c>
      <c r="P358" s="34"/>
      <c r="Q358" s="34"/>
      <c r="R358" s="33"/>
    </row>
    <row r="359" spans="1:42" ht="15.75" thickBot="1" x14ac:dyDescent="0.3">
      <c r="A359" s="11"/>
      <c r="B359" s="35"/>
      <c r="C359" s="36" t="s">
        <v>240</v>
      </c>
      <c r="D359" s="26" t="s">
        <v>250</v>
      </c>
      <c r="E359" s="27">
        <v>5982474</v>
      </c>
      <c r="F359" s="28" t="s">
        <v>240</v>
      </c>
      <c r="G359" s="36" t="s">
        <v>240</v>
      </c>
      <c r="H359" s="26" t="s">
        <v>250</v>
      </c>
      <c r="I359" s="27">
        <v>223042</v>
      </c>
      <c r="J359" s="28" t="s">
        <v>240</v>
      </c>
      <c r="K359" s="36" t="s">
        <v>240</v>
      </c>
      <c r="L359" s="26" t="s">
        <v>250</v>
      </c>
      <c r="M359" s="27">
        <v>7418512</v>
      </c>
      <c r="N359" s="28" t="s">
        <v>240</v>
      </c>
      <c r="O359" s="36" t="s">
        <v>240</v>
      </c>
      <c r="P359" s="26" t="s">
        <v>250</v>
      </c>
      <c r="Q359" s="27">
        <v>142006</v>
      </c>
      <c r="R359" s="28" t="s">
        <v>240</v>
      </c>
    </row>
    <row r="360" spans="1:42" ht="15.75" thickTop="1" x14ac:dyDescent="0.25">
      <c r="A360" s="11"/>
      <c r="B360" s="33"/>
      <c r="C360" s="33" t="s">
        <v>240</v>
      </c>
      <c r="D360" s="37"/>
      <c r="E360" s="37"/>
      <c r="F360" s="33"/>
      <c r="G360" s="33" t="s">
        <v>240</v>
      </c>
      <c r="H360" s="37"/>
      <c r="I360" s="37"/>
      <c r="J360" s="33"/>
      <c r="K360" s="33" t="s">
        <v>240</v>
      </c>
      <c r="L360" s="37"/>
      <c r="M360" s="37"/>
      <c r="N360" s="33"/>
      <c r="O360" s="33" t="s">
        <v>240</v>
      </c>
      <c r="P360" s="37"/>
      <c r="Q360" s="37"/>
      <c r="R360" s="33"/>
    </row>
    <row r="361" spans="1:42" ht="15.75" x14ac:dyDescent="0.25">
      <c r="A361" s="11"/>
      <c r="B361" s="48"/>
      <c r="C361" s="48"/>
      <c r="D361" s="48"/>
      <c r="E361" s="48"/>
      <c r="F361" s="48"/>
      <c r="G361" s="48"/>
      <c r="H361" s="48"/>
      <c r="I361" s="48"/>
      <c r="J361" s="48"/>
      <c r="K361" s="48"/>
      <c r="L361" s="48"/>
      <c r="M361" s="48"/>
      <c r="N361" s="48"/>
      <c r="O361" s="48"/>
      <c r="P361" s="48"/>
      <c r="Q361" s="48"/>
      <c r="R361" s="48"/>
      <c r="S361" s="48"/>
      <c r="T361" s="48"/>
      <c r="U361" s="48"/>
      <c r="V361" s="48"/>
      <c r="W361" s="48"/>
      <c r="X361" s="48"/>
      <c r="Y361" s="48"/>
      <c r="Z361" s="48"/>
      <c r="AA361" s="48"/>
      <c r="AB361" s="48"/>
      <c r="AC361" s="48"/>
      <c r="AD361" s="48"/>
      <c r="AE361" s="48"/>
      <c r="AF361" s="48"/>
      <c r="AG361" s="48"/>
      <c r="AH361" s="48"/>
      <c r="AI361" s="48"/>
      <c r="AJ361" s="48"/>
      <c r="AK361" s="48"/>
      <c r="AL361" s="48"/>
      <c r="AM361" s="48"/>
      <c r="AN361" s="48"/>
      <c r="AO361" s="48"/>
      <c r="AP361" s="48"/>
    </row>
    <row r="362" spans="1:42" x14ac:dyDescent="0.25">
      <c r="A362" s="11"/>
      <c r="B362" s="57">
        <v>-1</v>
      </c>
      <c r="C362" s="57" t="s">
        <v>472</v>
      </c>
    </row>
    <row r="363" spans="1:42" x14ac:dyDescent="0.25">
      <c r="A363" s="11"/>
      <c r="B363" s="57">
        <v>-2</v>
      </c>
      <c r="C363" s="57" t="s">
        <v>473</v>
      </c>
    </row>
    <row r="364" spans="1:42" ht="25.5" customHeight="1" x14ac:dyDescent="0.25">
      <c r="A364" s="11"/>
      <c r="B364" s="15" t="s">
        <v>475</v>
      </c>
      <c r="C364" s="15"/>
      <c r="D364" s="15"/>
      <c r="E364" s="15"/>
      <c r="F364" s="15"/>
      <c r="G364" s="15"/>
      <c r="H364" s="15"/>
      <c r="I364" s="15"/>
      <c r="J364" s="15"/>
      <c r="K364" s="15"/>
      <c r="L364" s="15"/>
      <c r="M364" s="15"/>
      <c r="N364" s="15"/>
      <c r="O364" s="15"/>
      <c r="P364" s="15"/>
      <c r="Q364" s="15"/>
      <c r="R364" s="15"/>
      <c r="S364" s="15"/>
      <c r="T364" s="15"/>
      <c r="U364" s="15"/>
      <c r="V364" s="15"/>
      <c r="W364" s="15"/>
      <c r="X364" s="15"/>
      <c r="Y364" s="15"/>
      <c r="Z364" s="15"/>
      <c r="AA364" s="15"/>
      <c r="AB364" s="15"/>
      <c r="AC364" s="15"/>
      <c r="AD364" s="15"/>
      <c r="AE364" s="15"/>
      <c r="AF364" s="15"/>
      <c r="AG364" s="15"/>
      <c r="AH364" s="15"/>
      <c r="AI364" s="15"/>
      <c r="AJ364" s="15"/>
      <c r="AK364" s="15"/>
      <c r="AL364" s="15"/>
      <c r="AM364" s="15"/>
      <c r="AN364" s="15"/>
      <c r="AO364" s="15"/>
      <c r="AP364" s="15"/>
    </row>
    <row r="365" spans="1:42" x14ac:dyDescent="0.25">
      <c r="A365" s="11"/>
      <c r="B365" s="15" t="s">
        <v>476</v>
      </c>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c r="AA365" s="15"/>
      <c r="AB365" s="15"/>
      <c r="AC365" s="15"/>
      <c r="AD365" s="15"/>
      <c r="AE365" s="15"/>
      <c r="AF365" s="15"/>
      <c r="AG365" s="15"/>
      <c r="AH365" s="15"/>
      <c r="AI365" s="15"/>
      <c r="AJ365" s="15"/>
      <c r="AK365" s="15"/>
      <c r="AL365" s="15"/>
      <c r="AM365" s="15"/>
      <c r="AN365" s="15"/>
      <c r="AO365" s="15"/>
      <c r="AP365" s="15"/>
    </row>
    <row r="366" spans="1:42" x14ac:dyDescent="0.25">
      <c r="A366" s="11"/>
      <c r="B366" s="21"/>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c r="AA366" s="21"/>
      <c r="AB366" s="21"/>
      <c r="AC366" s="21"/>
      <c r="AD366" s="21"/>
      <c r="AE366" s="21"/>
      <c r="AF366" s="21"/>
      <c r="AG366" s="21"/>
      <c r="AH366" s="21"/>
      <c r="AI366" s="21"/>
      <c r="AJ366" s="21"/>
      <c r="AK366" s="21"/>
      <c r="AL366" s="21"/>
      <c r="AM366" s="21"/>
      <c r="AN366" s="21"/>
      <c r="AO366" s="21"/>
      <c r="AP366" s="21"/>
    </row>
    <row r="367" spans="1:42" x14ac:dyDescent="0.25">
      <c r="A367" s="11"/>
      <c r="B367" s="14"/>
      <c r="C367" s="14"/>
      <c r="D367" s="14"/>
      <c r="E367" s="14"/>
      <c r="F367" s="14"/>
      <c r="G367" s="14"/>
      <c r="H367" s="14"/>
      <c r="I367" s="14"/>
      <c r="J367" s="14"/>
      <c r="K367" s="14"/>
      <c r="L367" s="14"/>
      <c r="M367" s="14"/>
      <c r="N367" s="14"/>
      <c r="O367" s="14"/>
      <c r="P367" s="14"/>
      <c r="Q367" s="14"/>
      <c r="R367" s="14"/>
      <c r="S367" s="14"/>
      <c r="T367" s="14"/>
      <c r="U367" s="14"/>
      <c r="V367" s="14"/>
      <c r="W367" s="14"/>
      <c r="X367" s="14"/>
      <c r="Y367" s="14"/>
      <c r="Z367" s="14"/>
    </row>
    <row r="368" spans="1:42" x14ac:dyDescent="0.25">
      <c r="A368" s="11"/>
      <c r="B368" s="38"/>
      <c r="C368" s="38" t="s">
        <v>240</v>
      </c>
      <c r="D368" s="39" t="s">
        <v>477</v>
      </c>
      <c r="E368" s="39"/>
      <c r="F368" s="39"/>
      <c r="G368" s="39"/>
      <c r="H368" s="39"/>
      <c r="I368" s="39"/>
      <c r="J368" s="39"/>
      <c r="K368" s="39"/>
      <c r="L368" s="39"/>
      <c r="M368" s="39"/>
      <c r="N368" s="38"/>
      <c r="O368" s="38" t="s">
        <v>240</v>
      </c>
      <c r="P368" s="39" t="s">
        <v>477</v>
      </c>
      <c r="Q368" s="39"/>
      <c r="R368" s="39"/>
      <c r="S368" s="39"/>
      <c r="T368" s="39"/>
      <c r="U368" s="39"/>
      <c r="V368" s="39"/>
      <c r="W368" s="39"/>
      <c r="X368" s="39"/>
      <c r="Y368" s="39"/>
      <c r="Z368" s="38"/>
    </row>
    <row r="369" spans="1:42" ht="15.75" thickBot="1" x14ac:dyDescent="0.3">
      <c r="A369" s="11"/>
      <c r="B369" s="38"/>
      <c r="C369" s="38"/>
      <c r="D369" s="61">
        <v>41547</v>
      </c>
      <c r="E369" s="61"/>
      <c r="F369" s="61"/>
      <c r="G369" s="61"/>
      <c r="H369" s="61"/>
      <c r="I369" s="61"/>
      <c r="J369" s="61"/>
      <c r="K369" s="61"/>
      <c r="L369" s="61"/>
      <c r="M369" s="61"/>
      <c r="N369" s="38"/>
      <c r="O369" s="38"/>
      <c r="P369" s="61">
        <v>41182</v>
      </c>
      <c r="Q369" s="61"/>
      <c r="R369" s="61"/>
      <c r="S369" s="61"/>
      <c r="T369" s="61"/>
      <c r="U369" s="61"/>
      <c r="V369" s="61"/>
      <c r="W369" s="61"/>
      <c r="X369" s="61"/>
      <c r="Y369" s="61"/>
      <c r="Z369" s="38"/>
    </row>
    <row r="370" spans="1:42" x14ac:dyDescent="0.25">
      <c r="A370" s="11"/>
      <c r="B370" s="45" t="s">
        <v>478</v>
      </c>
      <c r="C370" s="38" t="s">
        <v>240</v>
      </c>
      <c r="D370" s="63" t="s">
        <v>479</v>
      </c>
      <c r="E370" s="63"/>
      <c r="F370" s="47"/>
      <c r="G370" s="47" t="s">
        <v>240</v>
      </c>
      <c r="H370" s="63" t="s">
        <v>480</v>
      </c>
      <c r="I370" s="63"/>
      <c r="J370" s="47"/>
      <c r="K370" s="47" t="s">
        <v>240</v>
      </c>
      <c r="L370" s="63" t="s">
        <v>482</v>
      </c>
      <c r="M370" s="63"/>
      <c r="N370" s="38"/>
      <c r="O370" s="38" t="s">
        <v>240</v>
      </c>
      <c r="P370" s="63" t="s">
        <v>479</v>
      </c>
      <c r="Q370" s="63"/>
      <c r="R370" s="47"/>
      <c r="S370" s="47" t="s">
        <v>240</v>
      </c>
      <c r="T370" s="63" t="s">
        <v>480</v>
      </c>
      <c r="U370" s="63"/>
      <c r="V370" s="47"/>
      <c r="W370" s="47" t="s">
        <v>240</v>
      </c>
      <c r="X370" s="63" t="s">
        <v>482</v>
      </c>
      <c r="Y370" s="63"/>
      <c r="Z370" s="38"/>
    </row>
    <row r="371" spans="1:42" x14ac:dyDescent="0.25">
      <c r="A371" s="11"/>
      <c r="B371" s="45"/>
      <c r="C371" s="38"/>
      <c r="D371" s="62" t="s">
        <v>203</v>
      </c>
      <c r="E371" s="62"/>
      <c r="F371" s="38"/>
      <c r="G371" s="38"/>
      <c r="H371" s="62" t="s">
        <v>481</v>
      </c>
      <c r="I371" s="62"/>
      <c r="J371" s="38"/>
      <c r="K371" s="38"/>
      <c r="L371" s="62" t="s">
        <v>481</v>
      </c>
      <c r="M371" s="62"/>
      <c r="N371" s="38"/>
      <c r="O371" s="38"/>
      <c r="P371" s="62" t="s">
        <v>203</v>
      </c>
      <c r="Q371" s="62"/>
      <c r="R371" s="38"/>
      <c r="S371" s="38"/>
      <c r="T371" s="62" t="s">
        <v>481</v>
      </c>
      <c r="U371" s="62"/>
      <c r="V371" s="38"/>
      <c r="W371" s="38"/>
      <c r="X371" s="62" t="s">
        <v>481</v>
      </c>
      <c r="Y371" s="62"/>
      <c r="Z371" s="38"/>
    </row>
    <row r="372" spans="1:42" x14ac:dyDescent="0.25">
      <c r="A372" s="11"/>
      <c r="B372" s="45"/>
      <c r="C372" s="38"/>
      <c r="D372" s="62"/>
      <c r="E372" s="62"/>
      <c r="F372" s="38"/>
      <c r="G372" s="38"/>
      <c r="H372" s="62" t="s">
        <v>450</v>
      </c>
      <c r="I372" s="62"/>
      <c r="J372" s="38"/>
      <c r="K372" s="38"/>
      <c r="L372" s="62" t="s">
        <v>450</v>
      </c>
      <c r="M372" s="62"/>
      <c r="N372" s="38"/>
      <c r="O372" s="38"/>
      <c r="P372" s="62"/>
      <c r="Q372" s="62"/>
      <c r="R372" s="38"/>
      <c r="S372" s="38"/>
      <c r="T372" s="62" t="s">
        <v>450</v>
      </c>
      <c r="U372" s="62"/>
      <c r="V372" s="38"/>
      <c r="W372" s="38"/>
      <c r="X372" s="62" t="s">
        <v>450</v>
      </c>
      <c r="Y372" s="62"/>
      <c r="Z372" s="38"/>
    </row>
    <row r="373" spans="1:42" ht="15.75" thickBot="1" x14ac:dyDescent="0.3">
      <c r="A373" s="11"/>
      <c r="B373" s="45"/>
      <c r="C373" s="38"/>
      <c r="D373" s="64"/>
      <c r="E373" s="64"/>
      <c r="F373" s="38"/>
      <c r="G373" s="38"/>
      <c r="H373" s="64" t="s">
        <v>454</v>
      </c>
      <c r="I373" s="64"/>
      <c r="J373" s="38"/>
      <c r="K373" s="38"/>
      <c r="L373" s="64" t="s">
        <v>454</v>
      </c>
      <c r="M373" s="64"/>
      <c r="N373" s="38"/>
      <c r="O373" s="38"/>
      <c r="P373" s="64"/>
      <c r="Q373" s="64"/>
      <c r="R373" s="38"/>
      <c r="S373" s="38"/>
      <c r="T373" s="64" t="s">
        <v>454</v>
      </c>
      <c r="U373" s="64"/>
      <c r="V373" s="38"/>
      <c r="W373" s="38"/>
      <c r="X373" s="64" t="s">
        <v>454</v>
      </c>
      <c r="Y373" s="64"/>
      <c r="Z373" s="38"/>
    </row>
    <row r="374" spans="1:42" x14ac:dyDescent="0.25">
      <c r="A374" s="11"/>
      <c r="B374" s="25" t="s">
        <v>483</v>
      </c>
      <c r="C374" s="26" t="s">
        <v>240</v>
      </c>
      <c r="D374" s="26"/>
      <c r="E374" s="29">
        <v>2</v>
      </c>
      <c r="F374" s="28" t="s">
        <v>240</v>
      </c>
      <c r="G374" s="26" t="s">
        <v>240</v>
      </c>
      <c r="H374" s="26" t="s">
        <v>250</v>
      </c>
      <c r="I374" s="27">
        <v>45110</v>
      </c>
      <c r="J374" s="28" t="s">
        <v>240</v>
      </c>
      <c r="K374" s="26" t="s">
        <v>240</v>
      </c>
      <c r="L374" s="26" t="s">
        <v>250</v>
      </c>
      <c r="M374" s="29" t="s">
        <v>484</v>
      </c>
      <c r="N374" s="28" t="s">
        <v>240</v>
      </c>
      <c r="O374" s="26" t="s">
        <v>240</v>
      </c>
      <c r="P374" s="26"/>
      <c r="Q374" s="29" t="s">
        <v>256</v>
      </c>
      <c r="R374" s="28" t="s">
        <v>240</v>
      </c>
      <c r="S374" s="26" t="s">
        <v>240</v>
      </c>
      <c r="T374" s="26" t="s">
        <v>250</v>
      </c>
      <c r="U374" s="29" t="s">
        <v>256</v>
      </c>
      <c r="V374" s="28" t="s">
        <v>240</v>
      </c>
      <c r="W374" s="26" t="s">
        <v>240</v>
      </c>
      <c r="X374" s="26" t="s">
        <v>250</v>
      </c>
      <c r="Y374" s="29" t="s">
        <v>256</v>
      </c>
      <c r="Z374" s="28" t="s">
        <v>240</v>
      </c>
    </row>
    <row r="375" spans="1:42" ht="25.5" x14ac:dyDescent="0.25">
      <c r="A375" s="11"/>
      <c r="B375" s="30" t="s">
        <v>458</v>
      </c>
      <c r="C375" s="14" t="s">
        <v>240</v>
      </c>
      <c r="D375" s="14"/>
      <c r="E375" s="32" t="s">
        <v>256</v>
      </c>
      <c r="F375" s="22" t="s">
        <v>240</v>
      </c>
      <c r="G375" s="14" t="s">
        <v>240</v>
      </c>
      <c r="H375" s="14"/>
      <c r="I375" s="32" t="s">
        <v>256</v>
      </c>
      <c r="J375" s="22" t="s">
        <v>240</v>
      </c>
      <c r="K375" s="14" t="s">
        <v>240</v>
      </c>
      <c r="L375" s="14"/>
      <c r="M375" s="32" t="s">
        <v>256</v>
      </c>
      <c r="N375" s="22" t="s">
        <v>240</v>
      </c>
      <c r="O375" s="14" t="s">
        <v>240</v>
      </c>
      <c r="P375" s="14"/>
      <c r="Q375" s="32">
        <v>1</v>
      </c>
      <c r="R375" s="22" t="s">
        <v>240</v>
      </c>
      <c r="S375" s="14" t="s">
        <v>240</v>
      </c>
      <c r="T375" s="14"/>
      <c r="U375" s="32" t="s">
        <v>485</v>
      </c>
      <c r="V375" s="22" t="s">
        <v>240</v>
      </c>
      <c r="W375" s="14" t="s">
        <v>240</v>
      </c>
      <c r="X375" s="14"/>
      <c r="Y375" s="32" t="s">
        <v>485</v>
      </c>
      <c r="Z375" s="22" t="s">
        <v>240</v>
      </c>
    </row>
    <row r="376" spans="1:42" x14ac:dyDescent="0.25">
      <c r="A376" s="11"/>
      <c r="B376" s="25" t="s">
        <v>462</v>
      </c>
      <c r="C376" s="26" t="s">
        <v>240</v>
      </c>
      <c r="D376" s="26"/>
      <c r="E376" s="29">
        <v>1</v>
      </c>
      <c r="F376" s="28" t="s">
        <v>240</v>
      </c>
      <c r="G376" s="26" t="s">
        <v>240</v>
      </c>
      <c r="H376" s="26"/>
      <c r="I376" s="27">
        <v>7953</v>
      </c>
      <c r="J376" s="28" t="s">
        <v>240</v>
      </c>
      <c r="K376" s="26" t="s">
        <v>240</v>
      </c>
      <c r="L376" s="26"/>
      <c r="M376" s="27">
        <v>7953</v>
      </c>
      <c r="N376" s="28" t="s">
        <v>240</v>
      </c>
      <c r="O376" s="26" t="s">
        <v>240</v>
      </c>
      <c r="P376" s="26"/>
      <c r="Q376" s="29" t="s">
        <v>256</v>
      </c>
      <c r="R376" s="28" t="s">
        <v>240</v>
      </c>
      <c r="S376" s="26" t="s">
        <v>240</v>
      </c>
      <c r="T376" s="26"/>
      <c r="U376" s="29" t="s">
        <v>256</v>
      </c>
      <c r="V376" s="28" t="s">
        <v>240</v>
      </c>
      <c r="W376" s="26" t="s">
        <v>240</v>
      </c>
      <c r="X376" s="26"/>
      <c r="Y376" s="29" t="s">
        <v>256</v>
      </c>
      <c r="Z376" s="28" t="s">
        <v>240</v>
      </c>
    </row>
    <row r="377" spans="1:42" x14ac:dyDescent="0.25">
      <c r="A377" s="11"/>
      <c r="B377" s="14"/>
      <c r="C377" s="15"/>
      <c r="D377" s="15"/>
      <c r="E377" s="15"/>
      <c r="F377" s="15"/>
      <c r="G377" s="15"/>
      <c r="H377" s="15"/>
      <c r="I377" s="15"/>
      <c r="J377" s="15"/>
      <c r="K377" s="15"/>
      <c r="L377" s="15"/>
      <c r="M377" s="15"/>
      <c r="N377" s="15"/>
      <c r="O377" s="15"/>
      <c r="P377" s="15"/>
      <c r="Q377" s="15"/>
      <c r="R377" s="15"/>
      <c r="S377" s="15"/>
      <c r="T377" s="15"/>
      <c r="U377" s="15"/>
      <c r="V377" s="15"/>
      <c r="W377" s="15"/>
      <c r="X377" s="15"/>
      <c r="Y377" s="15"/>
      <c r="Z377" s="15"/>
    </row>
    <row r="378" spans="1:42" x14ac:dyDescent="0.25">
      <c r="A378" s="11"/>
      <c r="B378" s="23" t="s">
        <v>486</v>
      </c>
      <c r="C378" s="38" t="s">
        <v>240</v>
      </c>
      <c r="D378" s="39" t="s">
        <v>488</v>
      </c>
      <c r="E378" s="39"/>
      <c r="F378" s="38"/>
      <c r="G378" s="38" t="s">
        <v>240</v>
      </c>
      <c r="H378" s="39" t="s">
        <v>450</v>
      </c>
      <c r="I378" s="39"/>
      <c r="J378" s="38"/>
      <c r="K378" s="38" t="s">
        <v>240</v>
      </c>
      <c r="L378" s="38"/>
      <c r="M378" s="38"/>
      <c r="N378" s="38"/>
      <c r="O378" s="38" t="s">
        <v>240</v>
      </c>
      <c r="P378" s="39" t="s">
        <v>488</v>
      </c>
      <c r="Q378" s="39"/>
      <c r="R378" s="38"/>
      <c r="S378" s="38" t="s">
        <v>240</v>
      </c>
      <c r="T378" s="39" t="s">
        <v>450</v>
      </c>
      <c r="U378" s="39"/>
      <c r="V378" s="38"/>
      <c r="W378" s="38" t="s">
        <v>240</v>
      </c>
      <c r="X378" s="38"/>
      <c r="Y378" s="38"/>
      <c r="Z378" s="38"/>
    </row>
    <row r="379" spans="1:42" ht="15.75" thickBot="1" x14ac:dyDescent="0.3">
      <c r="A379" s="11"/>
      <c r="B379" s="23" t="s">
        <v>487</v>
      </c>
      <c r="C379" s="38"/>
      <c r="D379" s="40" t="s">
        <v>203</v>
      </c>
      <c r="E379" s="40"/>
      <c r="F379" s="38"/>
      <c r="G379" s="38"/>
      <c r="H379" s="40" t="s">
        <v>454</v>
      </c>
      <c r="I379" s="40"/>
      <c r="J379" s="38"/>
      <c r="K379" s="38"/>
      <c r="L379" s="38"/>
      <c r="M379" s="38"/>
      <c r="N379" s="38"/>
      <c r="O379" s="38"/>
      <c r="P379" s="40" t="s">
        <v>203</v>
      </c>
      <c r="Q379" s="40"/>
      <c r="R379" s="38"/>
      <c r="S379" s="38"/>
      <c r="T379" s="40" t="s">
        <v>454</v>
      </c>
      <c r="U379" s="40"/>
      <c r="V379" s="38"/>
      <c r="W379" s="38"/>
      <c r="X379" s="38"/>
      <c r="Y379" s="38"/>
      <c r="Z379" s="38"/>
    </row>
    <row r="380" spans="1:42" x14ac:dyDescent="0.25">
      <c r="A380" s="11"/>
      <c r="B380" s="25" t="s">
        <v>489</v>
      </c>
      <c r="C380" s="26" t="s">
        <v>240</v>
      </c>
      <c r="D380" s="26"/>
      <c r="E380" s="29">
        <v>1</v>
      </c>
      <c r="F380" s="28" t="s">
        <v>240</v>
      </c>
      <c r="G380" s="26" t="s">
        <v>240</v>
      </c>
      <c r="H380" s="26" t="s">
        <v>250</v>
      </c>
      <c r="I380" s="27">
        <v>105797</v>
      </c>
      <c r="J380" s="28" t="s">
        <v>240</v>
      </c>
      <c r="K380" s="26" t="s">
        <v>240</v>
      </c>
      <c r="L380" s="26"/>
      <c r="M380" s="26"/>
      <c r="N380" s="26"/>
      <c r="O380" s="26" t="s">
        <v>240</v>
      </c>
      <c r="P380" s="26"/>
      <c r="Q380" s="29" t="s">
        <v>256</v>
      </c>
      <c r="R380" s="28" t="s">
        <v>240</v>
      </c>
      <c r="S380" s="26" t="s">
        <v>240</v>
      </c>
      <c r="T380" s="26"/>
      <c r="U380" s="29" t="s">
        <v>256</v>
      </c>
      <c r="V380" s="28" t="s">
        <v>240</v>
      </c>
      <c r="W380" s="26" t="s">
        <v>240</v>
      </c>
      <c r="X380" s="26"/>
      <c r="Y380" s="26"/>
      <c r="Z380" s="26"/>
    </row>
    <row r="381" spans="1:42" ht="15.75" x14ac:dyDescent="0.25">
      <c r="A381" s="11"/>
      <c r="B381" s="48"/>
      <c r="C381" s="48"/>
      <c r="D381" s="48"/>
      <c r="E381" s="48"/>
      <c r="F381" s="48"/>
      <c r="G381" s="48"/>
      <c r="H381" s="48"/>
      <c r="I381" s="48"/>
      <c r="J381" s="48"/>
      <c r="K381" s="48"/>
      <c r="L381" s="48"/>
      <c r="M381" s="48"/>
      <c r="N381" s="48"/>
      <c r="O381" s="48"/>
      <c r="P381" s="48"/>
      <c r="Q381" s="48"/>
      <c r="R381" s="48"/>
      <c r="S381" s="48"/>
      <c r="T381" s="48"/>
      <c r="U381" s="48"/>
      <c r="V381" s="48"/>
      <c r="W381" s="48"/>
      <c r="X381" s="48"/>
      <c r="Y381" s="48"/>
      <c r="Z381" s="48"/>
      <c r="AA381" s="48"/>
      <c r="AB381" s="48"/>
      <c r="AC381" s="48"/>
      <c r="AD381" s="48"/>
      <c r="AE381" s="48"/>
      <c r="AF381" s="48"/>
      <c r="AG381" s="48"/>
      <c r="AH381" s="48"/>
      <c r="AI381" s="48"/>
      <c r="AJ381" s="48"/>
      <c r="AK381" s="48"/>
      <c r="AL381" s="48"/>
      <c r="AM381" s="48"/>
      <c r="AN381" s="48"/>
      <c r="AO381" s="48"/>
      <c r="AP381" s="48"/>
    </row>
    <row r="382" spans="1:42" ht="25.5" x14ac:dyDescent="0.25">
      <c r="A382" s="11"/>
      <c r="B382" s="57">
        <v>-1</v>
      </c>
      <c r="C382" s="57" t="s">
        <v>490</v>
      </c>
    </row>
    <row r="383" spans="1:42" ht="25.5" x14ac:dyDescent="0.25">
      <c r="A383" s="11"/>
      <c r="B383" s="57">
        <v>-2</v>
      </c>
      <c r="C383" s="57" t="s">
        <v>491</v>
      </c>
    </row>
    <row r="384" spans="1:42" ht="15.75" x14ac:dyDescent="0.25">
      <c r="A384" s="11"/>
      <c r="B384" s="48"/>
      <c r="C384" s="48"/>
      <c r="D384" s="48"/>
      <c r="E384" s="48"/>
      <c r="F384" s="48"/>
      <c r="G384" s="48"/>
      <c r="H384" s="48"/>
      <c r="I384" s="48"/>
      <c r="J384" s="48"/>
      <c r="K384" s="48"/>
      <c r="L384" s="48"/>
      <c r="M384" s="48"/>
      <c r="N384" s="48"/>
      <c r="O384" s="48"/>
      <c r="P384" s="48"/>
      <c r="Q384" s="48"/>
      <c r="R384" s="48"/>
      <c r="S384" s="48"/>
      <c r="T384" s="48"/>
      <c r="U384" s="48"/>
      <c r="V384" s="48"/>
      <c r="W384" s="48"/>
      <c r="X384" s="48"/>
      <c r="Y384" s="48"/>
      <c r="Z384" s="48"/>
      <c r="AA384" s="48"/>
      <c r="AB384" s="48"/>
      <c r="AC384" s="48"/>
      <c r="AD384" s="48"/>
      <c r="AE384" s="48"/>
      <c r="AF384" s="48"/>
      <c r="AG384" s="48"/>
      <c r="AH384" s="48"/>
      <c r="AI384" s="48"/>
      <c r="AJ384" s="48"/>
      <c r="AK384" s="48"/>
      <c r="AL384" s="48"/>
      <c r="AM384" s="48"/>
      <c r="AN384" s="48"/>
      <c r="AO384" s="48"/>
      <c r="AP384" s="48"/>
    </row>
    <row r="385" spans="1:42" ht="23.25" x14ac:dyDescent="0.35">
      <c r="A385" s="11"/>
      <c r="B385" s="65"/>
      <c r="C385" s="65"/>
      <c r="D385" s="65"/>
      <c r="E385" s="65"/>
      <c r="F385" s="65"/>
      <c r="G385" s="65"/>
      <c r="H385" s="65"/>
      <c r="I385" s="65"/>
      <c r="J385" s="65"/>
      <c r="K385" s="65"/>
      <c r="L385" s="65"/>
      <c r="M385" s="65"/>
      <c r="N385" s="65"/>
      <c r="O385" s="65"/>
      <c r="P385" s="65"/>
      <c r="Q385" s="65"/>
      <c r="R385" s="65"/>
      <c r="S385" s="65"/>
      <c r="T385" s="65"/>
      <c r="U385" s="65"/>
      <c r="V385" s="65"/>
      <c r="W385" s="65"/>
      <c r="X385" s="65"/>
      <c r="Y385" s="65"/>
      <c r="Z385" s="65"/>
      <c r="AA385" s="65"/>
      <c r="AB385" s="65"/>
      <c r="AC385" s="65"/>
      <c r="AD385" s="65"/>
      <c r="AE385" s="65"/>
      <c r="AF385" s="65"/>
      <c r="AG385" s="65"/>
      <c r="AH385" s="65"/>
      <c r="AI385" s="65"/>
      <c r="AJ385" s="65"/>
      <c r="AK385" s="65"/>
      <c r="AL385" s="65"/>
      <c r="AM385" s="65"/>
      <c r="AN385" s="65"/>
      <c r="AO385" s="65"/>
      <c r="AP385" s="65"/>
    </row>
    <row r="386" spans="1:42" x14ac:dyDescent="0.25">
      <c r="A386" s="11"/>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c r="Z386" s="14"/>
    </row>
    <row r="387" spans="1:42" x14ac:dyDescent="0.25">
      <c r="A387" s="11"/>
      <c r="B387" s="38"/>
      <c r="C387" s="38" t="s">
        <v>240</v>
      </c>
      <c r="D387" s="39" t="s">
        <v>268</v>
      </c>
      <c r="E387" s="39"/>
      <c r="F387" s="39"/>
      <c r="G387" s="39"/>
      <c r="H387" s="39"/>
      <c r="I387" s="39"/>
      <c r="J387" s="39"/>
      <c r="K387" s="39"/>
      <c r="L387" s="39"/>
      <c r="M387" s="39"/>
      <c r="N387" s="38"/>
      <c r="O387" s="38" t="s">
        <v>240</v>
      </c>
      <c r="P387" s="39" t="s">
        <v>268</v>
      </c>
      <c r="Q387" s="39"/>
      <c r="R387" s="39"/>
      <c r="S387" s="39"/>
      <c r="T387" s="39"/>
      <c r="U387" s="39"/>
      <c r="V387" s="39"/>
      <c r="W387" s="39"/>
      <c r="X387" s="39"/>
      <c r="Y387" s="39"/>
      <c r="Z387" s="38"/>
    </row>
    <row r="388" spans="1:42" ht="15.75" thickBot="1" x14ac:dyDescent="0.3">
      <c r="A388" s="11"/>
      <c r="B388" s="38"/>
      <c r="C388" s="38"/>
      <c r="D388" s="61">
        <v>41547</v>
      </c>
      <c r="E388" s="61"/>
      <c r="F388" s="61"/>
      <c r="G388" s="61"/>
      <c r="H388" s="61"/>
      <c r="I388" s="61"/>
      <c r="J388" s="61"/>
      <c r="K388" s="61"/>
      <c r="L388" s="61"/>
      <c r="M388" s="61"/>
      <c r="N388" s="38"/>
      <c r="O388" s="38"/>
      <c r="P388" s="61">
        <v>41182</v>
      </c>
      <c r="Q388" s="61"/>
      <c r="R388" s="61"/>
      <c r="S388" s="61"/>
      <c r="T388" s="61"/>
      <c r="U388" s="61"/>
      <c r="V388" s="61"/>
      <c r="W388" s="61"/>
      <c r="X388" s="61"/>
      <c r="Y388" s="61"/>
      <c r="Z388" s="38"/>
    </row>
    <row r="389" spans="1:42" x14ac:dyDescent="0.25">
      <c r="A389" s="11"/>
      <c r="B389" s="45" t="s">
        <v>478</v>
      </c>
      <c r="C389" s="38" t="s">
        <v>240</v>
      </c>
      <c r="D389" s="63" t="s">
        <v>488</v>
      </c>
      <c r="E389" s="63"/>
      <c r="F389" s="47"/>
      <c r="G389" s="47" t="s">
        <v>240</v>
      </c>
      <c r="H389" s="63" t="s">
        <v>480</v>
      </c>
      <c r="I389" s="63"/>
      <c r="J389" s="47"/>
      <c r="K389" s="47" t="s">
        <v>240</v>
      </c>
      <c r="L389" s="63" t="s">
        <v>482</v>
      </c>
      <c r="M389" s="63"/>
      <c r="N389" s="38"/>
      <c r="O389" s="38" t="s">
        <v>240</v>
      </c>
      <c r="P389" s="63" t="s">
        <v>488</v>
      </c>
      <c r="Q389" s="63"/>
      <c r="R389" s="47"/>
      <c r="S389" s="47" t="s">
        <v>240</v>
      </c>
      <c r="T389" s="63" t="s">
        <v>480</v>
      </c>
      <c r="U389" s="63"/>
      <c r="V389" s="47"/>
      <c r="W389" s="47" t="s">
        <v>240</v>
      </c>
      <c r="X389" s="63" t="s">
        <v>482</v>
      </c>
      <c r="Y389" s="63"/>
      <c r="Z389" s="38"/>
    </row>
    <row r="390" spans="1:42" x14ac:dyDescent="0.25">
      <c r="A390" s="11"/>
      <c r="B390" s="45"/>
      <c r="C390" s="38"/>
      <c r="D390" s="62" t="s">
        <v>203</v>
      </c>
      <c r="E390" s="62"/>
      <c r="F390" s="38"/>
      <c r="G390" s="38"/>
      <c r="H390" s="62" t="s">
        <v>481</v>
      </c>
      <c r="I390" s="62"/>
      <c r="J390" s="38"/>
      <c r="K390" s="38"/>
      <c r="L390" s="62" t="s">
        <v>481</v>
      </c>
      <c r="M390" s="62"/>
      <c r="N390" s="38"/>
      <c r="O390" s="38"/>
      <c r="P390" s="62" t="s">
        <v>203</v>
      </c>
      <c r="Q390" s="62"/>
      <c r="R390" s="38"/>
      <c r="S390" s="38"/>
      <c r="T390" s="62" t="s">
        <v>481</v>
      </c>
      <c r="U390" s="62"/>
      <c r="V390" s="38"/>
      <c r="W390" s="38"/>
      <c r="X390" s="62" t="s">
        <v>481</v>
      </c>
      <c r="Y390" s="62"/>
      <c r="Z390" s="38"/>
    </row>
    <row r="391" spans="1:42" x14ac:dyDescent="0.25">
      <c r="A391" s="11"/>
      <c r="B391" s="45"/>
      <c r="C391" s="38"/>
      <c r="D391" s="62"/>
      <c r="E391" s="62"/>
      <c r="F391" s="38"/>
      <c r="G391" s="38"/>
      <c r="H391" s="62" t="s">
        <v>450</v>
      </c>
      <c r="I391" s="62"/>
      <c r="J391" s="38"/>
      <c r="K391" s="38"/>
      <c r="L391" s="62" t="s">
        <v>450</v>
      </c>
      <c r="M391" s="62"/>
      <c r="N391" s="38"/>
      <c r="O391" s="38"/>
      <c r="P391" s="62"/>
      <c r="Q391" s="62"/>
      <c r="R391" s="38"/>
      <c r="S391" s="38"/>
      <c r="T391" s="62" t="s">
        <v>450</v>
      </c>
      <c r="U391" s="62"/>
      <c r="V391" s="38"/>
      <c r="W391" s="38"/>
      <c r="X391" s="62" t="s">
        <v>450</v>
      </c>
      <c r="Y391" s="62"/>
      <c r="Z391" s="38"/>
    </row>
    <row r="392" spans="1:42" ht="15.75" thickBot="1" x14ac:dyDescent="0.3">
      <c r="A392" s="11"/>
      <c r="B392" s="45"/>
      <c r="C392" s="38"/>
      <c r="D392" s="64"/>
      <c r="E392" s="64"/>
      <c r="F392" s="38"/>
      <c r="G392" s="38"/>
      <c r="H392" s="64" t="s">
        <v>454</v>
      </c>
      <c r="I392" s="64"/>
      <c r="J392" s="38"/>
      <c r="K392" s="38"/>
      <c r="L392" s="64" t="s">
        <v>454</v>
      </c>
      <c r="M392" s="64"/>
      <c r="N392" s="38"/>
      <c r="O392" s="38"/>
      <c r="P392" s="64"/>
      <c r="Q392" s="64"/>
      <c r="R392" s="38"/>
      <c r="S392" s="38"/>
      <c r="T392" s="64" t="s">
        <v>454</v>
      </c>
      <c r="U392" s="64"/>
      <c r="V392" s="38"/>
      <c r="W392" s="38"/>
      <c r="X392" s="64" t="s">
        <v>454</v>
      </c>
      <c r="Y392" s="64"/>
      <c r="Z392" s="38"/>
    </row>
    <row r="393" spans="1:42" x14ac:dyDescent="0.25">
      <c r="A393" s="11"/>
      <c r="B393" s="25" t="s">
        <v>492</v>
      </c>
      <c r="C393" s="26" t="s">
        <v>240</v>
      </c>
      <c r="D393" s="26"/>
      <c r="E393" s="29">
        <v>2</v>
      </c>
      <c r="F393" s="28" t="s">
        <v>240</v>
      </c>
      <c r="G393" s="26" t="s">
        <v>240</v>
      </c>
      <c r="H393" s="26" t="s">
        <v>250</v>
      </c>
      <c r="I393" s="27">
        <v>45110</v>
      </c>
      <c r="J393" s="28" t="s">
        <v>240</v>
      </c>
      <c r="K393" s="26" t="s">
        <v>240</v>
      </c>
      <c r="L393" s="26" t="s">
        <v>250</v>
      </c>
      <c r="M393" s="27">
        <v>45110</v>
      </c>
      <c r="N393" s="28" t="s">
        <v>240</v>
      </c>
      <c r="O393" s="26" t="s">
        <v>240</v>
      </c>
      <c r="P393" s="26"/>
      <c r="Q393" s="29" t="s">
        <v>256</v>
      </c>
      <c r="R393" s="28" t="s">
        <v>240</v>
      </c>
      <c r="S393" s="26" t="s">
        <v>240</v>
      </c>
      <c r="T393" s="26" t="s">
        <v>250</v>
      </c>
      <c r="U393" s="29" t="s">
        <v>256</v>
      </c>
      <c r="V393" s="28" t="s">
        <v>240</v>
      </c>
      <c r="W393" s="26" t="s">
        <v>240</v>
      </c>
      <c r="X393" s="26" t="s">
        <v>250</v>
      </c>
      <c r="Y393" s="29" t="s">
        <v>256</v>
      </c>
      <c r="Z393" s="28" t="s">
        <v>240</v>
      </c>
    </row>
    <row r="394" spans="1:42" x14ac:dyDescent="0.25">
      <c r="A394" s="11"/>
      <c r="B394" s="30" t="s">
        <v>489</v>
      </c>
      <c r="C394" s="14" t="s">
        <v>240</v>
      </c>
      <c r="D394" s="14"/>
      <c r="E394" s="32">
        <v>1</v>
      </c>
      <c r="F394" s="22" t="s">
        <v>240</v>
      </c>
      <c r="G394" s="14" t="s">
        <v>240</v>
      </c>
      <c r="H394" s="14"/>
      <c r="I394" s="31">
        <v>206505</v>
      </c>
      <c r="J394" s="22" t="s">
        <v>240</v>
      </c>
      <c r="K394" s="14" t="s">
        <v>240</v>
      </c>
      <c r="L394" s="14"/>
      <c r="M394" s="31">
        <v>205091</v>
      </c>
      <c r="N394" s="22" t="s">
        <v>240</v>
      </c>
      <c r="O394" s="14" t="s">
        <v>240</v>
      </c>
      <c r="P394" s="14"/>
      <c r="Q394" s="32">
        <v>1</v>
      </c>
      <c r="R394" s="22" t="s">
        <v>240</v>
      </c>
      <c r="S394" s="14" t="s">
        <v>240</v>
      </c>
      <c r="T394" s="14"/>
      <c r="U394" s="31">
        <v>650113</v>
      </c>
      <c r="V394" s="22" t="s">
        <v>240</v>
      </c>
      <c r="W394" s="14" t="s">
        <v>240</v>
      </c>
      <c r="X394" s="14"/>
      <c r="Y394" s="31">
        <v>647094</v>
      </c>
      <c r="Z394" s="22" t="s">
        <v>240</v>
      </c>
    </row>
    <row r="395" spans="1:42" ht="25.5" x14ac:dyDescent="0.25">
      <c r="A395" s="11"/>
      <c r="B395" s="25" t="s">
        <v>458</v>
      </c>
      <c r="C395" s="26" t="s">
        <v>240</v>
      </c>
      <c r="D395" s="26"/>
      <c r="E395" s="29" t="s">
        <v>256</v>
      </c>
      <c r="F395" s="28" t="s">
        <v>240</v>
      </c>
      <c r="G395" s="26" t="s">
        <v>240</v>
      </c>
      <c r="H395" s="26"/>
      <c r="I395" s="29" t="s">
        <v>256</v>
      </c>
      <c r="J395" s="28" t="s">
        <v>240</v>
      </c>
      <c r="K395" s="26" t="s">
        <v>240</v>
      </c>
      <c r="L395" s="26"/>
      <c r="M395" s="29" t="s">
        <v>256</v>
      </c>
      <c r="N395" s="28" t="s">
        <v>240</v>
      </c>
      <c r="O395" s="26" t="s">
        <v>240</v>
      </c>
      <c r="P395" s="26"/>
      <c r="Q395" s="29">
        <v>1</v>
      </c>
      <c r="R395" s="28" t="s">
        <v>240</v>
      </c>
      <c r="S395" s="26" t="s">
        <v>240</v>
      </c>
      <c r="T395" s="26"/>
      <c r="U395" s="27">
        <v>59827</v>
      </c>
      <c r="V395" s="28" t="s">
        <v>240</v>
      </c>
      <c r="W395" s="26" t="s">
        <v>240</v>
      </c>
      <c r="X395" s="26"/>
      <c r="Y395" s="27">
        <v>59827</v>
      </c>
      <c r="Z395" s="28" t="s">
        <v>240</v>
      </c>
    </row>
    <row r="396" spans="1:42" ht="25.5" x14ac:dyDescent="0.25">
      <c r="A396" s="11"/>
      <c r="B396" s="30" t="s">
        <v>493</v>
      </c>
      <c r="C396" s="14" t="s">
        <v>240</v>
      </c>
      <c r="D396" s="14"/>
      <c r="E396" s="32" t="s">
        <v>256</v>
      </c>
      <c r="F396" s="22" t="s">
        <v>240</v>
      </c>
      <c r="G396" s="14" t="s">
        <v>240</v>
      </c>
      <c r="H396" s="14"/>
      <c r="I396" s="32" t="s">
        <v>256</v>
      </c>
      <c r="J396" s="22" t="s">
        <v>240</v>
      </c>
      <c r="K396" s="14" t="s">
        <v>240</v>
      </c>
      <c r="L396" s="14"/>
      <c r="M396" s="32" t="s">
        <v>256</v>
      </c>
      <c r="N396" s="22" t="s">
        <v>240</v>
      </c>
      <c r="O396" s="14" t="s">
        <v>240</v>
      </c>
      <c r="P396" s="14"/>
      <c r="Q396" s="32">
        <v>1</v>
      </c>
      <c r="R396" s="22" t="s">
        <v>240</v>
      </c>
      <c r="S396" s="14" t="s">
        <v>240</v>
      </c>
      <c r="T396" s="14"/>
      <c r="U396" s="31">
        <v>479115</v>
      </c>
      <c r="V396" s="22" t="s">
        <v>240</v>
      </c>
      <c r="W396" s="14" t="s">
        <v>240</v>
      </c>
      <c r="X396" s="14"/>
      <c r="Y396" s="31">
        <v>479115</v>
      </c>
      <c r="Z396" s="22" t="s">
        <v>240</v>
      </c>
    </row>
    <row r="397" spans="1:42" x14ac:dyDescent="0.25">
      <c r="A397" s="11"/>
      <c r="B397" s="25" t="s">
        <v>462</v>
      </c>
      <c r="C397" s="26" t="s">
        <v>240</v>
      </c>
      <c r="D397" s="26"/>
      <c r="E397" s="29">
        <v>1</v>
      </c>
      <c r="F397" s="28" t="s">
        <v>240</v>
      </c>
      <c r="G397" s="26" t="s">
        <v>240</v>
      </c>
      <c r="H397" s="26"/>
      <c r="I397" s="27">
        <v>7953</v>
      </c>
      <c r="J397" s="28" t="s">
        <v>240</v>
      </c>
      <c r="K397" s="26" t="s">
        <v>240</v>
      </c>
      <c r="L397" s="26"/>
      <c r="M397" s="27">
        <v>7953</v>
      </c>
      <c r="N397" s="28" t="s">
        <v>240</v>
      </c>
      <c r="O397" s="26" t="s">
        <v>240</v>
      </c>
      <c r="P397" s="26"/>
      <c r="Q397" s="29">
        <v>1</v>
      </c>
      <c r="R397" s="28" t="s">
        <v>240</v>
      </c>
      <c r="S397" s="26" t="s">
        <v>240</v>
      </c>
      <c r="T397" s="26"/>
      <c r="U397" s="27">
        <v>94210</v>
      </c>
      <c r="V397" s="28" t="s">
        <v>240</v>
      </c>
      <c r="W397" s="26" t="s">
        <v>240</v>
      </c>
      <c r="X397" s="26"/>
      <c r="Y397" s="27">
        <v>74210</v>
      </c>
      <c r="Z397" s="28" t="s">
        <v>240</v>
      </c>
    </row>
    <row r="398" spans="1:42" x14ac:dyDescent="0.25">
      <c r="A398" s="11"/>
      <c r="B398" s="14"/>
      <c r="C398" s="15"/>
      <c r="D398" s="15"/>
      <c r="E398" s="15"/>
      <c r="F398" s="15"/>
      <c r="G398" s="15"/>
      <c r="H398" s="15"/>
      <c r="I398" s="15"/>
      <c r="J398" s="15"/>
      <c r="K398" s="15"/>
      <c r="L398" s="15"/>
      <c r="M398" s="15"/>
      <c r="N398" s="15"/>
      <c r="O398" s="15"/>
      <c r="P398" s="15"/>
      <c r="Q398" s="15"/>
      <c r="R398" s="15"/>
      <c r="S398" s="15"/>
      <c r="T398" s="15"/>
      <c r="U398" s="15"/>
      <c r="V398" s="15"/>
      <c r="W398" s="15"/>
      <c r="X398" s="15"/>
      <c r="Y398" s="15"/>
      <c r="Z398" s="15"/>
    </row>
    <row r="399" spans="1:42" x14ac:dyDescent="0.25">
      <c r="A399" s="11"/>
      <c r="B399" s="23" t="s">
        <v>478</v>
      </c>
      <c r="C399" s="38" t="s">
        <v>240</v>
      </c>
      <c r="D399" s="39" t="s">
        <v>479</v>
      </c>
      <c r="E399" s="39"/>
      <c r="F399" s="38"/>
      <c r="G399" s="38" t="s">
        <v>240</v>
      </c>
      <c r="H399" s="39" t="s">
        <v>450</v>
      </c>
      <c r="I399" s="39"/>
      <c r="J399" s="38"/>
      <c r="K399" s="38" t="s">
        <v>240</v>
      </c>
      <c r="L399" s="38"/>
      <c r="M399" s="38"/>
      <c r="N399" s="38"/>
      <c r="O399" s="38" t="s">
        <v>240</v>
      </c>
      <c r="P399" s="39" t="s">
        <v>479</v>
      </c>
      <c r="Q399" s="39"/>
      <c r="R399" s="38"/>
      <c r="S399" s="38" t="s">
        <v>240</v>
      </c>
      <c r="T399" s="39" t="s">
        <v>450</v>
      </c>
      <c r="U399" s="39"/>
      <c r="V399" s="38"/>
      <c r="W399" s="38" t="s">
        <v>240</v>
      </c>
      <c r="X399" s="38"/>
      <c r="Y399" s="38"/>
      <c r="Z399" s="38"/>
    </row>
    <row r="400" spans="1:42" ht="15.75" thickBot="1" x14ac:dyDescent="0.3">
      <c r="A400" s="11"/>
      <c r="B400" s="23" t="s">
        <v>494</v>
      </c>
      <c r="C400" s="38"/>
      <c r="D400" s="40" t="s">
        <v>203</v>
      </c>
      <c r="E400" s="40"/>
      <c r="F400" s="38"/>
      <c r="G400" s="38"/>
      <c r="H400" s="40" t="s">
        <v>454</v>
      </c>
      <c r="I400" s="40"/>
      <c r="J400" s="38"/>
      <c r="K400" s="38"/>
      <c r="L400" s="38"/>
      <c r="M400" s="38"/>
      <c r="N400" s="38"/>
      <c r="O400" s="38"/>
      <c r="P400" s="40" t="s">
        <v>203</v>
      </c>
      <c r="Q400" s="40"/>
      <c r="R400" s="38"/>
      <c r="S400" s="38"/>
      <c r="T400" s="40" t="s">
        <v>454</v>
      </c>
      <c r="U400" s="40"/>
      <c r="V400" s="38"/>
      <c r="W400" s="38"/>
      <c r="X400" s="38"/>
      <c r="Y400" s="38"/>
      <c r="Z400" s="38"/>
    </row>
    <row r="401" spans="1:42" x14ac:dyDescent="0.25">
      <c r="A401" s="11"/>
      <c r="B401" s="25" t="s">
        <v>492</v>
      </c>
      <c r="C401" s="26" t="s">
        <v>240</v>
      </c>
      <c r="D401" s="26"/>
      <c r="E401" s="29" t="s">
        <v>256</v>
      </c>
      <c r="F401" s="28" t="s">
        <v>240</v>
      </c>
      <c r="G401" s="26" t="s">
        <v>240</v>
      </c>
      <c r="H401" s="26" t="s">
        <v>250</v>
      </c>
      <c r="I401" s="29" t="s">
        <v>256</v>
      </c>
      <c r="J401" s="28" t="s">
        <v>240</v>
      </c>
      <c r="K401" s="26" t="s">
        <v>240</v>
      </c>
      <c r="L401" s="26"/>
      <c r="M401" s="26"/>
      <c r="N401" s="26"/>
      <c r="O401" s="26" t="s">
        <v>240</v>
      </c>
      <c r="P401" s="26"/>
      <c r="Q401" s="29">
        <v>1</v>
      </c>
      <c r="R401" s="28" t="s">
        <v>240</v>
      </c>
      <c r="S401" s="26" t="s">
        <v>240</v>
      </c>
      <c r="T401" s="26" t="s">
        <v>250</v>
      </c>
      <c r="U401" s="27">
        <v>142618</v>
      </c>
      <c r="V401" s="28" t="s">
        <v>240</v>
      </c>
      <c r="W401" s="26" t="s">
        <v>240</v>
      </c>
      <c r="X401" s="26"/>
      <c r="Y401" s="26"/>
      <c r="Z401" s="26"/>
    </row>
    <row r="402" spans="1:42" x14ac:dyDescent="0.25">
      <c r="A402" s="11"/>
      <c r="B402" s="30" t="s">
        <v>495</v>
      </c>
      <c r="C402" s="14" t="s">
        <v>240</v>
      </c>
      <c r="D402" s="14"/>
      <c r="E402" s="32">
        <v>1</v>
      </c>
      <c r="F402" s="22" t="s">
        <v>240</v>
      </c>
      <c r="G402" s="14" t="s">
        <v>240</v>
      </c>
      <c r="H402" s="14"/>
      <c r="I402" s="31">
        <v>105797</v>
      </c>
      <c r="J402" s="22" t="s">
        <v>240</v>
      </c>
      <c r="K402" s="14" t="s">
        <v>240</v>
      </c>
      <c r="L402" s="14"/>
      <c r="M402" s="14"/>
      <c r="N402" s="14"/>
      <c r="O402" s="14" t="s">
        <v>240</v>
      </c>
      <c r="P402" s="14"/>
      <c r="Q402" s="32" t="s">
        <v>256</v>
      </c>
      <c r="R402" s="22" t="s">
        <v>240</v>
      </c>
      <c r="S402" s="14" t="s">
        <v>240</v>
      </c>
      <c r="T402" s="14"/>
      <c r="U402" s="32" t="s">
        <v>256</v>
      </c>
      <c r="V402" s="22" t="s">
        <v>240</v>
      </c>
      <c r="W402" s="14" t="s">
        <v>240</v>
      </c>
      <c r="X402" s="14"/>
      <c r="Y402" s="14"/>
      <c r="Z402" s="14"/>
    </row>
    <row r="403" spans="1:42" x14ac:dyDescent="0.25">
      <c r="A403" s="11"/>
      <c r="B403" s="25" t="s">
        <v>496</v>
      </c>
      <c r="C403" s="26" t="s">
        <v>240</v>
      </c>
      <c r="D403" s="26"/>
      <c r="E403" s="29" t="s">
        <v>256</v>
      </c>
      <c r="F403" s="28" t="s">
        <v>240</v>
      </c>
      <c r="G403" s="26" t="s">
        <v>240</v>
      </c>
      <c r="H403" s="26"/>
      <c r="I403" s="29" t="s">
        <v>256</v>
      </c>
      <c r="J403" s="28" t="s">
        <v>240</v>
      </c>
      <c r="K403" s="26" t="s">
        <v>240</v>
      </c>
      <c r="L403" s="26"/>
      <c r="M403" s="26"/>
      <c r="N403" s="26"/>
      <c r="O403" s="26" t="s">
        <v>240</v>
      </c>
      <c r="P403" s="26"/>
      <c r="Q403" s="29">
        <v>2</v>
      </c>
      <c r="R403" s="28" t="s">
        <v>240</v>
      </c>
      <c r="S403" s="26" t="s">
        <v>240</v>
      </c>
      <c r="T403" s="26"/>
      <c r="U403" s="27">
        <v>65000</v>
      </c>
      <c r="V403" s="28" t="s">
        <v>240</v>
      </c>
      <c r="W403" s="26" t="s">
        <v>240</v>
      </c>
      <c r="X403" s="26"/>
      <c r="Y403" s="26"/>
      <c r="Z403" s="26"/>
    </row>
    <row r="404" spans="1:42" ht="15.75" x14ac:dyDescent="0.25">
      <c r="A404" s="11"/>
      <c r="B404" s="48"/>
      <c r="C404" s="48"/>
      <c r="D404" s="48"/>
      <c r="E404" s="48"/>
      <c r="F404" s="48"/>
      <c r="G404" s="48"/>
      <c r="H404" s="48"/>
      <c r="I404" s="48"/>
      <c r="J404" s="48"/>
      <c r="K404" s="48"/>
      <c r="L404" s="48"/>
      <c r="M404" s="48"/>
      <c r="N404" s="48"/>
      <c r="O404" s="48"/>
      <c r="P404" s="48"/>
      <c r="Q404" s="48"/>
      <c r="R404" s="48"/>
      <c r="S404" s="48"/>
      <c r="T404" s="48"/>
      <c r="U404" s="48"/>
      <c r="V404" s="48"/>
      <c r="W404" s="48"/>
      <c r="X404" s="48"/>
      <c r="Y404" s="48"/>
      <c r="Z404" s="48"/>
      <c r="AA404" s="48"/>
      <c r="AB404" s="48"/>
      <c r="AC404" s="48"/>
      <c r="AD404" s="48"/>
      <c r="AE404" s="48"/>
      <c r="AF404" s="48"/>
      <c r="AG404" s="48"/>
      <c r="AH404" s="48"/>
      <c r="AI404" s="48"/>
      <c r="AJ404" s="48"/>
      <c r="AK404" s="48"/>
      <c r="AL404" s="48"/>
      <c r="AM404" s="48"/>
      <c r="AN404" s="48"/>
      <c r="AO404" s="48"/>
      <c r="AP404" s="48"/>
    </row>
    <row r="405" spans="1:42" ht="25.5" x14ac:dyDescent="0.25">
      <c r="A405" s="11"/>
      <c r="B405" s="57">
        <v>-1</v>
      </c>
      <c r="C405" s="57" t="s">
        <v>497</v>
      </c>
    </row>
    <row r="406" spans="1:42" ht="38.25" x14ac:dyDescent="0.25">
      <c r="A406" s="11"/>
      <c r="B406" s="57">
        <v>-2</v>
      </c>
      <c r="C406" s="57" t="s">
        <v>498</v>
      </c>
    </row>
    <row r="407" spans="1:42" x14ac:dyDescent="0.25">
      <c r="A407" s="11"/>
      <c r="B407" s="57">
        <v>-3</v>
      </c>
      <c r="C407" s="57" t="s">
        <v>499</v>
      </c>
    </row>
  </sheetData>
  <mergeCells count="818">
    <mergeCell ref="B366:AP366"/>
    <mergeCell ref="B381:AP381"/>
    <mergeCell ref="B384:AP384"/>
    <mergeCell ref="B385:AP385"/>
    <mergeCell ref="B404:AP404"/>
    <mergeCell ref="B268:AP268"/>
    <mergeCell ref="B313:AP313"/>
    <mergeCell ref="B316:AP316"/>
    <mergeCell ref="B361:AP361"/>
    <mergeCell ref="B364:AP364"/>
    <mergeCell ref="B365:AP365"/>
    <mergeCell ref="B174:AP174"/>
    <mergeCell ref="B175:AP175"/>
    <mergeCell ref="B176:AP176"/>
    <mergeCell ref="B219:AP219"/>
    <mergeCell ref="B222:AP222"/>
    <mergeCell ref="B265:AP265"/>
    <mergeCell ref="B114:AP114"/>
    <mergeCell ref="B129:AP129"/>
    <mergeCell ref="B144:AP144"/>
    <mergeCell ref="B145:AP145"/>
    <mergeCell ref="B156:AP156"/>
    <mergeCell ref="B167:AP167"/>
    <mergeCell ref="B29:AP29"/>
    <mergeCell ref="B50:AP50"/>
    <mergeCell ref="B71:AP71"/>
    <mergeCell ref="B89:AP89"/>
    <mergeCell ref="B90:AP90"/>
    <mergeCell ref="B112:AP112"/>
    <mergeCell ref="X399:Y400"/>
    <mergeCell ref="Z399:Z400"/>
    <mergeCell ref="A1:A2"/>
    <mergeCell ref="B1:AP1"/>
    <mergeCell ref="B2:AP2"/>
    <mergeCell ref="B3:AP3"/>
    <mergeCell ref="A4:A407"/>
    <mergeCell ref="B4:AP4"/>
    <mergeCell ref="B6:AP6"/>
    <mergeCell ref="B7:AP7"/>
    <mergeCell ref="R399:R400"/>
    <mergeCell ref="S399:S400"/>
    <mergeCell ref="T399:U399"/>
    <mergeCell ref="T400:U400"/>
    <mergeCell ref="V399:V400"/>
    <mergeCell ref="W399:W400"/>
    <mergeCell ref="J399:J400"/>
    <mergeCell ref="K399:K400"/>
    <mergeCell ref="L399:M400"/>
    <mergeCell ref="N399:N400"/>
    <mergeCell ref="O399:O400"/>
    <mergeCell ref="P399:Q399"/>
    <mergeCell ref="P400:Q400"/>
    <mergeCell ref="C399:C400"/>
    <mergeCell ref="D399:E399"/>
    <mergeCell ref="D400:E400"/>
    <mergeCell ref="F399:F400"/>
    <mergeCell ref="G399:G400"/>
    <mergeCell ref="H399:I399"/>
    <mergeCell ref="H400:I400"/>
    <mergeCell ref="Z389:Z392"/>
    <mergeCell ref="C398:F398"/>
    <mergeCell ref="G398:J398"/>
    <mergeCell ref="K398:N398"/>
    <mergeCell ref="O398:R398"/>
    <mergeCell ref="S398:V398"/>
    <mergeCell ref="W398:Z398"/>
    <mergeCell ref="V389:V392"/>
    <mergeCell ref="W389:W392"/>
    <mergeCell ref="X389:Y389"/>
    <mergeCell ref="X390:Y390"/>
    <mergeCell ref="X391:Y391"/>
    <mergeCell ref="X392:Y392"/>
    <mergeCell ref="R389:R392"/>
    <mergeCell ref="S389:S392"/>
    <mergeCell ref="T389:U389"/>
    <mergeCell ref="T390:U390"/>
    <mergeCell ref="T391:U391"/>
    <mergeCell ref="T392:U392"/>
    <mergeCell ref="N389:N392"/>
    <mergeCell ref="O389:O392"/>
    <mergeCell ref="P389:Q389"/>
    <mergeCell ref="P390:Q390"/>
    <mergeCell ref="P391:Q391"/>
    <mergeCell ref="P392:Q392"/>
    <mergeCell ref="H390:I390"/>
    <mergeCell ref="H391:I391"/>
    <mergeCell ref="H392:I392"/>
    <mergeCell ref="J389:J392"/>
    <mergeCell ref="K389:K392"/>
    <mergeCell ref="L389:M389"/>
    <mergeCell ref="L390:M390"/>
    <mergeCell ref="L391:M391"/>
    <mergeCell ref="L392:M392"/>
    <mergeCell ref="Z387:Z388"/>
    <mergeCell ref="B389:B392"/>
    <mergeCell ref="C389:C392"/>
    <mergeCell ref="D389:E389"/>
    <mergeCell ref="D390:E390"/>
    <mergeCell ref="D391:E391"/>
    <mergeCell ref="D392:E392"/>
    <mergeCell ref="F389:F392"/>
    <mergeCell ref="G389:G392"/>
    <mergeCell ref="H389:I389"/>
    <mergeCell ref="X378:Y379"/>
    <mergeCell ref="Z378:Z379"/>
    <mergeCell ref="B387:B388"/>
    <mergeCell ref="C387:C388"/>
    <mergeCell ref="D387:M387"/>
    <mergeCell ref="D388:M388"/>
    <mergeCell ref="N387:N388"/>
    <mergeCell ref="O387:O388"/>
    <mergeCell ref="P387:Y387"/>
    <mergeCell ref="P388:Y388"/>
    <mergeCell ref="R378:R379"/>
    <mergeCell ref="S378:S379"/>
    <mergeCell ref="T378:U378"/>
    <mergeCell ref="T379:U379"/>
    <mergeCell ref="V378:V379"/>
    <mergeCell ref="W378:W379"/>
    <mergeCell ref="J378:J379"/>
    <mergeCell ref="K378:K379"/>
    <mergeCell ref="L378:M379"/>
    <mergeCell ref="N378:N379"/>
    <mergeCell ref="O378:O379"/>
    <mergeCell ref="P378:Q378"/>
    <mergeCell ref="P379:Q379"/>
    <mergeCell ref="C378:C379"/>
    <mergeCell ref="D378:E378"/>
    <mergeCell ref="D379:E379"/>
    <mergeCell ref="F378:F379"/>
    <mergeCell ref="G378:G379"/>
    <mergeCell ref="H378:I378"/>
    <mergeCell ref="H379:I379"/>
    <mergeCell ref="C377:F377"/>
    <mergeCell ref="G377:J377"/>
    <mergeCell ref="K377:N377"/>
    <mergeCell ref="O377:R377"/>
    <mergeCell ref="S377:V377"/>
    <mergeCell ref="W377:Z377"/>
    <mergeCell ref="W370:W373"/>
    <mergeCell ref="X370:Y370"/>
    <mergeCell ref="X371:Y371"/>
    <mergeCell ref="X372:Y372"/>
    <mergeCell ref="X373:Y373"/>
    <mergeCell ref="Z370:Z373"/>
    <mergeCell ref="S370:S373"/>
    <mergeCell ref="T370:U370"/>
    <mergeCell ref="T371:U371"/>
    <mergeCell ref="T372:U372"/>
    <mergeCell ref="T373:U373"/>
    <mergeCell ref="V370:V373"/>
    <mergeCell ref="O370:O373"/>
    <mergeCell ref="P370:Q370"/>
    <mergeCell ref="P371:Q371"/>
    <mergeCell ref="P372:Q372"/>
    <mergeCell ref="P373:Q373"/>
    <mergeCell ref="R370:R373"/>
    <mergeCell ref="K370:K373"/>
    <mergeCell ref="L370:M370"/>
    <mergeCell ref="L371:M371"/>
    <mergeCell ref="L372:M372"/>
    <mergeCell ref="L373:M373"/>
    <mergeCell ref="N370:N373"/>
    <mergeCell ref="G370:G373"/>
    <mergeCell ref="H370:I370"/>
    <mergeCell ref="H371:I371"/>
    <mergeCell ref="H372:I372"/>
    <mergeCell ref="H373:I373"/>
    <mergeCell ref="J370:J373"/>
    <mergeCell ref="P368:Y368"/>
    <mergeCell ref="P369:Y369"/>
    <mergeCell ref="Z368:Z369"/>
    <mergeCell ref="B370:B373"/>
    <mergeCell ref="C370:C373"/>
    <mergeCell ref="D370:E370"/>
    <mergeCell ref="D371:E371"/>
    <mergeCell ref="D372:E372"/>
    <mergeCell ref="D373:E373"/>
    <mergeCell ref="F370:F373"/>
    <mergeCell ref="D349:E349"/>
    <mergeCell ref="H349:I349"/>
    <mergeCell ref="L349:M349"/>
    <mergeCell ref="P349:Q349"/>
    <mergeCell ref="B368:B369"/>
    <mergeCell ref="C368:C369"/>
    <mergeCell ref="D368:M368"/>
    <mergeCell ref="D369:M369"/>
    <mergeCell ref="N368:N369"/>
    <mergeCell ref="O368:O369"/>
    <mergeCell ref="D336:E336"/>
    <mergeCell ref="H336:I336"/>
    <mergeCell ref="L336:M336"/>
    <mergeCell ref="P336:Q336"/>
    <mergeCell ref="C348:F348"/>
    <mergeCell ref="G348:J348"/>
    <mergeCell ref="K348:N348"/>
    <mergeCell ref="O348:R348"/>
    <mergeCell ref="D323:E323"/>
    <mergeCell ref="H323:I323"/>
    <mergeCell ref="L323:M323"/>
    <mergeCell ref="P323:Q323"/>
    <mergeCell ref="C335:F335"/>
    <mergeCell ref="G335:J335"/>
    <mergeCell ref="K335:N335"/>
    <mergeCell ref="O335:R335"/>
    <mergeCell ref="D321:E321"/>
    <mergeCell ref="H321:I321"/>
    <mergeCell ref="L321:M321"/>
    <mergeCell ref="P321:Q321"/>
    <mergeCell ref="D322:E322"/>
    <mergeCell ref="H322:I322"/>
    <mergeCell ref="L322:M322"/>
    <mergeCell ref="P322:Q322"/>
    <mergeCell ref="D319:I319"/>
    <mergeCell ref="L319:Q319"/>
    <mergeCell ref="D320:E320"/>
    <mergeCell ref="H320:I320"/>
    <mergeCell ref="L320:M320"/>
    <mergeCell ref="P320:Q320"/>
    <mergeCell ref="D301:E301"/>
    <mergeCell ref="H301:I301"/>
    <mergeCell ref="L301:M301"/>
    <mergeCell ref="P301:Q301"/>
    <mergeCell ref="D318:I318"/>
    <mergeCell ref="L318:Q318"/>
    <mergeCell ref="D288:E288"/>
    <mergeCell ref="H288:I288"/>
    <mergeCell ref="L288:M288"/>
    <mergeCell ref="P288:Q288"/>
    <mergeCell ref="C300:F300"/>
    <mergeCell ref="G300:J300"/>
    <mergeCell ref="K300:N300"/>
    <mergeCell ref="O300:R300"/>
    <mergeCell ref="D275:E275"/>
    <mergeCell ref="H275:I275"/>
    <mergeCell ref="L275:M275"/>
    <mergeCell ref="P275:Q275"/>
    <mergeCell ref="C287:F287"/>
    <mergeCell ref="G287:J287"/>
    <mergeCell ref="K287:N287"/>
    <mergeCell ref="O287:R287"/>
    <mergeCell ref="D273:E273"/>
    <mergeCell ref="H273:I273"/>
    <mergeCell ref="L273:M273"/>
    <mergeCell ref="P273:Q273"/>
    <mergeCell ref="D274:E274"/>
    <mergeCell ref="H274:I274"/>
    <mergeCell ref="L274:M274"/>
    <mergeCell ref="P274:Q274"/>
    <mergeCell ref="D270:I270"/>
    <mergeCell ref="L270:Q270"/>
    <mergeCell ref="D271:I271"/>
    <mergeCell ref="L271:Q271"/>
    <mergeCell ref="D272:E272"/>
    <mergeCell ref="H272:I272"/>
    <mergeCell ref="L272:M272"/>
    <mergeCell ref="P272:Q272"/>
    <mergeCell ref="C252:F252"/>
    <mergeCell ref="G252:J252"/>
    <mergeCell ref="K252:N252"/>
    <mergeCell ref="D253:E253"/>
    <mergeCell ref="H253:I253"/>
    <mergeCell ref="L253:M253"/>
    <mergeCell ref="N226:N227"/>
    <mergeCell ref="C239:F239"/>
    <mergeCell ref="G239:J239"/>
    <mergeCell ref="K239:N239"/>
    <mergeCell ref="D240:E240"/>
    <mergeCell ref="H240:I240"/>
    <mergeCell ref="L240:M240"/>
    <mergeCell ref="H226:I226"/>
    <mergeCell ref="H227:I227"/>
    <mergeCell ref="J226:J227"/>
    <mergeCell ref="K226:K227"/>
    <mergeCell ref="L226:M226"/>
    <mergeCell ref="L227:M227"/>
    <mergeCell ref="B226:B227"/>
    <mergeCell ref="C226:C227"/>
    <mergeCell ref="D226:E226"/>
    <mergeCell ref="D227:E227"/>
    <mergeCell ref="F226:F227"/>
    <mergeCell ref="G226:G227"/>
    <mergeCell ref="D207:E207"/>
    <mergeCell ref="H207:I207"/>
    <mergeCell ref="L207:M207"/>
    <mergeCell ref="D224:M224"/>
    <mergeCell ref="D225:E225"/>
    <mergeCell ref="H225:I225"/>
    <mergeCell ref="L225:M225"/>
    <mergeCell ref="D194:E194"/>
    <mergeCell ref="H194:I194"/>
    <mergeCell ref="L194:M194"/>
    <mergeCell ref="C206:F206"/>
    <mergeCell ref="G206:J206"/>
    <mergeCell ref="K206:N206"/>
    <mergeCell ref="D181:E181"/>
    <mergeCell ref="H181:I181"/>
    <mergeCell ref="L181:M181"/>
    <mergeCell ref="C193:F193"/>
    <mergeCell ref="G193:J193"/>
    <mergeCell ref="K193:N193"/>
    <mergeCell ref="D178:M178"/>
    <mergeCell ref="D179:E179"/>
    <mergeCell ref="H179:I179"/>
    <mergeCell ref="L179:M179"/>
    <mergeCell ref="D180:E180"/>
    <mergeCell ref="H180:I180"/>
    <mergeCell ref="L180:M180"/>
    <mergeCell ref="D160:E160"/>
    <mergeCell ref="H160:I160"/>
    <mergeCell ref="L160:M160"/>
    <mergeCell ref="P160:Q160"/>
    <mergeCell ref="D161:E161"/>
    <mergeCell ref="H161:I161"/>
    <mergeCell ref="L161:M161"/>
    <mergeCell ref="P161:Q161"/>
    <mergeCell ref="D158:E158"/>
    <mergeCell ref="H158:I158"/>
    <mergeCell ref="L158:M158"/>
    <mergeCell ref="P158:Q158"/>
    <mergeCell ref="D159:E159"/>
    <mergeCell ref="H159:I159"/>
    <mergeCell ref="L159:M159"/>
    <mergeCell ref="P159:Q159"/>
    <mergeCell ref="D149:E149"/>
    <mergeCell ref="H149:I149"/>
    <mergeCell ref="L149:M149"/>
    <mergeCell ref="P149:Q149"/>
    <mergeCell ref="D150:E150"/>
    <mergeCell ref="H150:I150"/>
    <mergeCell ref="L150:M150"/>
    <mergeCell ref="P150:Q150"/>
    <mergeCell ref="D147:E147"/>
    <mergeCell ref="H147:I147"/>
    <mergeCell ref="L147:M147"/>
    <mergeCell ref="P147:Q147"/>
    <mergeCell ref="D148:E148"/>
    <mergeCell ref="H148:I148"/>
    <mergeCell ref="L148:M148"/>
    <mergeCell ref="P148:Q148"/>
    <mergeCell ref="D134:E134"/>
    <mergeCell ref="H134:I134"/>
    <mergeCell ref="L134:M134"/>
    <mergeCell ref="P134:Q134"/>
    <mergeCell ref="T134:U134"/>
    <mergeCell ref="X134:Y134"/>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1:E131"/>
    <mergeCell ref="H131:I131"/>
    <mergeCell ref="L131:M131"/>
    <mergeCell ref="P131:Q131"/>
    <mergeCell ref="T131:U131"/>
    <mergeCell ref="X131:Y131"/>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7:E117"/>
    <mergeCell ref="H117:I117"/>
    <mergeCell ref="L117:M117"/>
    <mergeCell ref="P117:Q117"/>
    <mergeCell ref="T117:U117"/>
    <mergeCell ref="X117:Y117"/>
    <mergeCell ref="AI92:AI95"/>
    <mergeCell ref="AJ92:AK95"/>
    <mergeCell ref="AL92:AL95"/>
    <mergeCell ref="D116:E116"/>
    <mergeCell ref="H116:I116"/>
    <mergeCell ref="L116:M116"/>
    <mergeCell ref="P116:Q116"/>
    <mergeCell ref="T116:U116"/>
    <mergeCell ref="X116:Y116"/>
    <mergeCell ref="B113:AP113"/>
    <mergeCell ref="AE92:AE95"/>
    <mergeCell ref="AF92:AG92"/>
    <mergeCell ref="AF93:AG93"/>
    <mergeCell ref="AF94:AG94"/>
    <mergeCell ref="AF95:AG95"/>
    <mergeCell ref="AH92:AH95"/>
    <mergeCell ref="AA92:AA95"/>
    <mergeCell ref="AB92:AC92"/>
    <mergeCell ref="AB93:AC93"/>
    <mergeCell ref="AB94:AC94"/>
    <mergeCell ref="AB95:AC95"/>
    <mergeCell ref="AD92:AD95"/>
    <mergeCell ref="W92:W95"/>
    <mergeCell ref="X92:Y92"/>
    <mergeCell ref="X93:Y93"/>
    <mergeCell ref="X94:Y94"/>
    <mergeCell ref="X95:Y95"/>
    <mergeCell ref="Z92:Z95"/>
    <mergeCell ref="S92:S95"/>
    <mergeCell ref="T92:U92"/>
    <mergeCell ref="T93:U93"/>
    <mergeCell ref="T94:U94"/>
    <mergeCell ref="T95:U95"/>
    <mergeCell ref="V92:V95"/>
    <mergeCell ref="O92:O95"/>
    <mergeCell ref="P92:Q92"/>
    <mergeCell ref="P93:Q93"/>
    <mergeCell ref="P94:Q94"/>
    <mergeCell ref="P95:Q95"/>
    <mergeCell ref="R92:R95"/>
    <mergeCell ref="K92:K95"/>
    <mergeCell ref="L92:M92"/>
    <mergeCell ref="L93:M93"/>
    <mergeCell ref="L94:M94"/>
    <mergeCell ref="L95:M95"/>
    <mergeCell ref="N92:N95"/>
    <mergeCell ref="AM87:AP87"/>
    <mergeCell ref="C92:C95"/>
    <mergeCell ref="D92:E92"/>
    <mergeCell ref="D93:E93"/>
    <mergeCell ref="D94:E94"/>
    <mergeCell ref="D95:E95"/>
    <mergeCell ref="F92:F95"/>
    <mergeCell ref="G92:G95"/>
    <mergeCell ref="H92:I95"/>
    <mergeCell ref="J92:J95"/>
    <mergeCell ref="AM85:AP85"/>
    <mergeCell ref="C87:F87"/>
    <mergeCell ref="G87:J87"/>
    <mergeCell ref="K87:N87"/>
    <mergeCell ref="O87:R87"/>
    <mergeCell ref="S87:V87"/>
    <mergeCell ref="W87:Z87"/>
    <mergeCell ref="AA87:AD87"/>
    <mergeCell ref="AE87:AH87"/>
    <mergeCell ref="AI87:AL87"/>
    <mergeCell ref="AP73:AP76"/>
    <mergeCell ref="C85:F85"/>
    <mergeCell ref="G85:J85"/>
    <mergeCell ref="K85:N85"/>
    <mergeCell ref="O85:R85"/>
    <mergeCell ref="S85:V85"/>
    <mergeCell ref="W85:Z85"/>
    <mergeCell ref="AA85:AD85"/>
    <mergeCell ref="AE85:AH85"/>
    <mergeCell ref="AI85:AL85"/>
    <mergeCell ref="AH73:AH76"/>
    <mergeCell ref="AI73:AI76"/>
    <mergeCell ref="AJ73:AK76"/>
    <mergeCell ref="AL73:AL76"/>
    <mergeCell ref="AM73:AM76"/>
    <mergeCell ref="AN73:AO76"/>
    <mergeCell ref="AD73:AD76"/>
    <mergeCell ref="AE73:AE76"/>
    <mergeCell ref="AF73:AG73"/>
    <mergeCell ref="AF74:AG74"/>
    <mergeCell ref="AF75:AG75"/>
    <mergeCell ref="AF76:AG76"/>
    <mergeCell ref="Z73:Z76"/>
    <mergeCell ref="AA73:AA76"/>
    <mergeCell ref="AB73:AC73"/>
    <mergeCell ref="AB74:AC74"/>
    <mergeCell ref="AB75:AC75"/>
    <mergeCell ref="AB76:AC76"/>
    <mergeCell ref="V73:V76"/>
    <mergeCell ref="W73:W76"/>
    <mergeCell ref="X73:Y73"/>
    <mergeCell ref="X74:Y74"/>
    <mergeCell ref="X75:Y75"/>
    <mergeCell ref="X76:Y76"/>
    <mergeCell ref="R73:R76"/>
    <mergeCell ref="S73:S76"/>
    <mergeCell ref="T73:U73"/>
    <mergeCell ref="T74:U74"/>
    <mergeCell ref="T75:U75"/>
    <mergeCell ref="T76:U76"/>
    <mergeCell ref="N73:N76"/>
    <mergeCell ref="O73:O76"/>
    <mergeCell ref="P73:Q73"/>
    <mergeCell ref="P74:Q74"/>
    <mergeCell ref="P75:Q75"/>
    <mergeCell ref="P76:Q76"/>
    <mergeCell ref="H73:I76"/>
    <mergeCell ref="J73:J76"/>
    <mergeCell ref="K73:K76"/>
    <mergeCell ref="L73:M73"/>
    <mergeCell ref="L74:M74"/>
    <mergeCell ref="L75:M75"/>
    <mergeCell ref="L76:M76"/>
    <mergeCell ref="AE68:AH68"/>
    <mergeCell ref="AI68:AL68"/>
    <mergeCell ref="AM68:AP68"/>
    <mergeCell ref="C73:C76"/>
    <mergeCell ref="D73:E73"/>
    <mergeCell ref="D74:E74"/>
    <mergeCell ref="D75:E75"/>
    <mergeCell ref="D76:E76"/>
    <mergeCell ref="F73:F76"/>
    <mergeCell ref="G73:G76"/>
    <mergeCell ref="AE65:AH65"/>
    <mergeCell ref="AI65:AL65"/>
    <mergeCell ref="AM65:AP65"/>
    <mergeCell ref="C68:F68"/>
    <mergeCell ref="G68:J68"/>
    <mergeCell ref="K68:N68"/>
    <mergeCell ref="O68:R68"/>
    <mergeCell ref="S68:V68"/>
    <mergeCell ref="W68:Z68"/>
    <mergeCell ref="AA68:AD68"/>
    <mergeCell ref="AM56:AM58"/>
    <mergeCell ref="AN56:AO58"/>
    <mergeCell ref="AP56:AP58"/>
    <mergeCell ref="C65:F65"/>
    <mergeCell ref="G65:J65"/>
    <mergeCell ref="K65:N65"/>
    <mergeCell ref="O65:R65"/>
    <mergeCell ref="S65:V65"/>
    <mergeCell ref="W65:Z65"/>
    <mergeCell ref="AA65:AD65"/>
    <mergeCell ref="AE56:AE58"/>
    <mergeCell ref="AF56:AG58"/>
    <mergeCell ref="AH56:AH58"/>
    <mergeCell ref="AI56:AI58"/>
    <mergeCell ref="AJ56:AK58"/>
    <mergeCell ref="AL56:AL58"/>
    <mergeCell ref="W56:W58"/>
    <mergeCell ref="X56:Y58"/>
    <mergeCell ref="Z56:Z58"/>
    <mergeCell ref="AA56:AA58"/>
    <mergeCell ref="AB56:AC58"/>
    <mergeCell ref="AD56:AD58"/>
    <mergeCell ref="O56:O58"/>
    <mergeCell ref="P56:Q58"/>
    <mergeCell ref="R56:R58"/>
    <mergeCell ref="S56:S58"/>
    <mergeCell ref="T56:U58"/>
    <mergeCell ref="V56:V58"/>
    <mergeCell ref="AP52:AP55"/>
    <mergeCell ref="C56:C58"/>
    <mergeCell ref="D56:E58"/>
    <mergeCell ref="F56:F58"/>
    <mergeCell ref="G56:G58"/>
    <mergeCell ref="H56:I58"/>
    <mergeCell ref="J56:J58"/>
    <mergeCell ref="K56:K58"/>
    <mergeCell ref="L56:M58"/>
    <mergeCell ref="N56:N58"/>
    <mergeCell ref="AH52:AH55"/>
    <mergeCell ref="AI52:AI55"/>
    <mergeCell ref="AJ52:AK55"/>
    <mergeCell ref="AL52:AL55"/>
    <mergeCell ref="AM52:AM55"/>
    <mergeCell ref="AN52:AO55"/>
    <mergeCell ref="AD52:AD55"/>
    <mergeCell ref="AE52:AE55"/>
    <mergeCell ref="AF52:AG52"/>
    <mergeCell ref="AF53:AG53"/>
    <mergeCell ref="AF54:AG54"/>
    <mergeCell ref="AF55:AG55"/>
    <mergeCell ref="Z52:Z55"/>
    <mergeCell ref="AA52:AA55"/>
    <mergeCell ref="AB52:AC52"/>
    <mergeCell ref="AB53:AC53"/>
    <mergeCell ref="AB54:AC54"/>
    <mergeCell ref="AB55:AC55"/>
    <mergeCell ref="V52:V55"/>
    <mergeCell ref="W52:W55"/>
    <mergeCell ref="X52:Y52"/>
    <mergeCell ref="X53:Y53"/>
    <mergeCell ref="X54:Y54"/>
    <mergeCell ref="X55:Y55"/>
    <mergeCell ref="R52:R55"/>
    <mergeCell ref="S52:S55"/>
    <mergeCell ref="T52:U52"/>
    <mergeCell ref="T53:U53"/>
    <mergeCell ref="T54:U54"/>
    <mergeCell ref="T55:U55"/>
    <mergeCell ref="N52:N55"/>
    <mergeCell ref="O52:O55"/>
    <mergeCell ref="P52:Q52"/>
    <mergeCell ref="P53:Q53"/>
    <mergeCell ref="P54:Q54"/>
    <mergeCell ref="P55:Q55"/>
    <mergeCell ref="G52:G55"/>
    <mergeCell ref="H52:I55"/>
    <mergeCell ref="J52:J55"/>
    <mergeCell ref="K52:K55"/>
    <mergeCell ref="L52:M52"/>
    <mergeCell ref="L53:M53"/>
    <mergeCell ref="L54:M54"/>
    <mergeCell ref="L55:M55"/>
    <mergeCell ref="AE47:AH47"/>
    <mergeCell ref="AI47:AL47"/>
    <mergeCell ref="AM47:AP47"/>
    <mergeCell ref="B52:B55"/>
    <mergeCell ref="C52:C55"/>
    <mergeCell ref="D52:E52"/>
    <mergeCell ref="D53:E53"/>
    <mergeCell ref="D54:E54"/>
    <mergeCell ref="D55:E55"/>
    <mergeCell ref="F52:F55"/>
    <mergeCell ref="AM36:AM38"/>
    <mergeCell ref="AN36:AO38"/>
    <mergeCell ref="AP36:AP38"/>
    <mergeCell ref="C47:F47"/>
    <mergeCell ref="G47:J47"/>
    <mergeCell ref="K47:N47"/>
    <mergeCell ref="O47:R47"/>
    <mergeCell ref="S47:V47"/>
    <mergeCell ref="W47:Z47"/>
    <mergeCell ref="AA47:AD47"/>
    <mergeCell ref="AE36:AE38"/>
    <mergeCell ref="AF36:AG38"/>
    <mergeCell ref="AH36:AH38"/>
    <mergeCell ref="AI36:AI38"/>
    <mergeCell ref="AJ36:AK38"/>
    <mergeCell ref="AL36:AL38"/>
    <mergeCell ref="W36:W38"/>
    <mergeCell ref="X36:Y38"/>
    <mergeCell ref="Z36:Z38"/>
    <mergeCell ref="AA36:AA38"/>
    <mergeCell ref="AB36:AC38"/>
    <mergeCell ref="AD36:AD38"/>
    <mergeCell ref="O36:O38"/>
    <mergeCell ref="P36:Q38"/>
    <mergeCell ref="R36:R38"/>
    <mergeCell ref="S36:S38"/>
    <mergeCell ref="T36:U38"/>
    <mergeCell ref="V36:V38"/>
    <mergeCell ref="AP31:AP35"/>
    <mergeCell ref="C36:C38"/>
    <mergeCell ref="D36:E38"/>
    <mergeCell ref="F36:F38"/>
    <mergeCell ref="G36:G38"/>
    <mergeCell ref="H36:I38"/>
    <mergeCell ref="J36:J38"/>
    <mergeCell ref="K36:K38"/>
    <mergeCell ref="L36:M38"/>
    <mergeCell ref="N36:N38"/>
    <mergeCell ref="AH31:AH35"/>
    <mergeCell ref="AI31:AI35"/>
    <mergeCell ref="AJ31:AK35"/>
    <mergeCell ref="AL31:AL35"/>
    <mergeCell ref="AM31:AM35"/>
    <mergeCell ref="AN31:AO35"/>
    <mergeCell ref="AD31:AD35"/>
    <mergeCell ref="AE31:AE35"/>
    <mergeCell ref="AF31:AG31"/>
    <mergeCell ref="AF32:AG32"/>
    <mergeCell ref="AF33:AG33"/>
    <mergeCell ref="AF34:AG34"/>
    <mergeCell ref="AF35:AG35"/>
    <mergeCell ref="Z31:Z35"/>
    <mergeCell ref="AA31:AA35"/>
    <mergeCell ref="AB31:AC31"/>
    <mergeCell ref="AB32:AC32"/>
    <mergeCell ref="AB33:AC33"/>
    <mergeCell ref="AB34:AC34"/>
    <mergeCell ref="AB35:AC35"/>
    <mergeCell ref="V31:V35"/>
    <mergeCell ref="W31:W35"/>
    <mergeCell ref="X31:Y31"/>
    <mergeCell ref="X32:Y32"/>
    <mergeCell ref="X33:Y33"/>
    <mergeCell ref="X34:Y34"/>
    <mergeCell ref="X35:Y35"/>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F31:F35"/>
    <mergeCell ref="G31:G35"/>
    <mergeCell ref="H31:I35"/>
    <mergeCell ref="J31:J35"/>
    <mergeCell ref="K31:K35"/>
    <mergeCell ref="L31:M31"/>
    <mergeCell ref="L32:M32"/>
    <mergeCell ref="L33:M33"/>
    <mergeCell ref="L34:M34"/>
    <mergeCell ref="L35:M35"/>
    <mergeCell ref="AE26:AH26"/>
    <mergeCell ref="AI26:AL26"/>
    <mergeCell ref="AM26:AP26"/>
    <mergeCell ref="B31:B35"/>
    <mergeCell ref="C31:C35"/>
    <mergeCell ref="D31:E31"/>
    <mergeCell ref="D32:E32"/>
    <mergeCell ref="D33:E33"/>
    <mergeCell ref="D34:E34"/>
    <mergeCell ref="D35:E35"/>
    <mergeCell ref="AE23:AH23"/>
    <mergeCell ref="AI23:AL23"/>
    <mergeCell ref="AM23:AP23"/>
    <mergeCell ref="C26:F26"/>
    <mergeCell ref="G26:J26"/>
    <mergeCell ref="K26:N26"/>
    <mergeCell ref="O26:R26"/>
    <mergeCell ref="S26:V26"/>
    <mergeCell ref="W26:Z26"/>
    <mergeCell ref="AA26:AD26"/>
    <mergeCell ref="AM14:AM16"/>
    <mergeCell ref="AN14:AO16"/>
    <mergeCell ref="AP14:AP16"/>
    <mergeCell ref="C23:F23"/>
    <mergeCell ref="G23:J23"/>
    <mergeCell ref="K23:N23"/>
    <mergeCell ref="O23:R23"/>
    <mergeCell ref="S23:V23"/>
    <mergeCell ref="W23:Z23"/>
    <mergeCell ref="AA23:AD23"/>
    <mergeCell ref="AE14:AE16"/>
    <mergeCell ref="AF14:AG16"/>
    <mergeCell ref="AH14:AH16"/>
    <mergeCell ref="AI14:AI16"/>
    <mergeCell ref="AJ14:AK16"/>
    <mergeCell ref="AL14:AL16"/>
    <mergeCell ref="W14:W16"/>
    <mergeCell ref="X14:Y16"/>
    <mergeCell ref="Z14:Z16"/>
    <mergeCell ref="AA14:AA16"/>
    <mergeCell ref="AB14:AC16"/>
    <mergeCell ref="AD14:AD16"/>
    <mergeCell ref="O14:O16"/>
    <mergeCell ref="P14:Q16"/>
    <mergeCell ref="R14:R16"/>
    <mergeCell ref="S14:S16"/>
    <mergeCell ref="T14:U16"/>
    <mergeCell ref="V14:V16"/>
    <mergeCell ref="AP9:AP13"/>
    <mergeCell ref="C14:C16"/>
    <mergeCell ref="D14:E16"/>
    <mergeCell ref="F14:F16"/>
    <mergeCell ref="G14:G16"/>
    <mergeCell ref="H14:I16"/>
    <mergeCell ref="J14:J16"/>
    <mergeCell ref="K14:K16"/>
    <mergeCell ref="L14:M16"/>
    <mergeCell ref="N14:N16"/>
    <mergeCell ref="AH9:AH13"/>
    <mergeCell ref="AI9:AI13"/>
    <mergeCell ref="AJ9:AK13"/>
    <mergeCell ref="AL9:AL13"/>
    <mergeCell ref="AM9:AM13"/>
    <mergeCell ref="AN9:AO13"/>
    <mergeCell ref="AD9:AD13"/>
    <mergeCell ref="AE9:AE13"/>
    <mergeCell ref="AF9:AG9"/>
    <mergeCell ref="AF10:AG10"/>
    <mergeCell ref="AF11:AG11"/>
    <mergeCell ref="AF12:AG12"/>
    <mergeCell ref="AF13:AG13"/>
    <mergeCell ref="Z9:Z13"/>
    <mergeCell ref="AA9:AA13"/>
    <mergeCell ref="AB9:AC9"/>
    <mergeCell ref="AB10:AC10"/>
    <mergeCell ref="AB11:AC11"/>
    <mergeCell ref="AB12:AC12"/>
    <mergeCell ref="AB13:AC13"/>
    <mergeCell ref="V9:V13"/>
    <mergeCell ref="W9:W13"/>
    <mergeCell ref="X9:Y9"/>
    <mergeCell ref="X10:Y10"/>
    <mergeCell ref="X11:Y11"/>
    <mergeCell ref="X12:Y12"/>
    <mergeCell ref="X13:Y13"/>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F9:F13"/>
    <mergeCell ref="G9:G13"/>
    <mergeCell ref="H9:I13"/>
    <mergeCell ref="J9:J13"/>
    <mergeCell ref="K9:K13"/>
    <mergeCell ref="L9:M9"/>
    <mergeCell ref="L10:M10"/>
    <mergeCell ref="L11:M11"/>
    <mergeCell ref="L12:M12"/>
    <mergeCell ref="L13:M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27" bestFit="1" customWidth="1"/>
    <col min="2" max="2" width="36.5703125" customWidth="1"/>
    <col min="3" max="3" width="32.85546875" customWidth="1"/>
    <col min="4" max="4" width="18.5703125" customWidth="1"/>
    <col min="5" max="5" width="16" customWidth="1"/>
    <col min="6" max="8" width="3.7109375" customWidth="1"/>
    <col min="9" max="9" width="9" customWidth="1"/>
    <col min="10" max="11" width="3.7109375" customWidth="1"/>
    <col min="12" max="12" width="18.5703125" customWidth="1"/>
    <col min="13" max="13" width="16" customWidth="1"/>
    <col min="14" max="16" width="3.7109375" customWidth="1"/>
    <col min="17" max="17" width="9" customWidth="1"/>
    <col min="18" max="19" width="3.7109375" customWidth="1"/>
    <col min="20" max="20" width="18.5703125" customWidth="1"/>
    <col min="21" max="21" width="16" customWidth="1"/>
    <col min="22" max="24" width="3.7109375" customWidth="1"/>
    <col min="25" max="25" width="9" customWidth="1"/>
    <col min="26" max="27" width="3.7109375" customWidth="1"/>
    <col min="28" max="28" width="18.5703125" customWidth="1"/>
    <col min="29" max="29" width="16" customWidth="1"/>
    <col min="30" max="32" width="3.7109375" customWidth="1"/>
    <col min="33" max="33" width="9" customWidth="1"/>
    <col min="34" max="34" width="3.7109375" customWidth="1"/>
  </cols>
  <sheetData>
    <row r="1" spans="1:34" ht="15" customHeight="1" x14ac:dyDescent="0.25">
      <c r="A1" s="7" t="s">
        <v>5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0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0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3" t="s">
        <v>502</v>
      </c>
      <c r="C5" s="13" t="s">
        <v>503</v>
      </c>
    </row>
    <row r="6" spans="1:34" x14ac:dyDescent="0.25">
      <c r="A6" s="11"/>
      <c r="B6" s="15" t="s">
        <v>504</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x14ac:dyDescent="0.25">
      <c r="A7" s="11"/>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1"/>
      <c r="B9" s="24"/>
      <c r="C9" s="24" t="s">
        <v>240</v>
      </c>
      <c r="D9" s="39" t="s">
        <v>505</v>
      </c>
      <c r="E9" s="39"/>
      <c r="F9" s="39"/>
      <c r="G9" s="39"/>
      <c r="H9" s="39"/>
      <c r="I9" s="39"/>
      <c r="J9" s="39"/>
      <c r="K9" s="39"/>
      <c r="L9" s="39"/>
      <c r="M9" s="39"/>
      <c r="N9" s="39"/>
      <c r="O9" s="39"/>
      <c r="P9" s="39"/>
      <c r="Q9" s="39"/>
      <c r="R9" s="24"/>
      <c r="S9" s="24" t="s">
        <v>240</v>
      </c>
      <c r="T9" s="39" t="s">
        <v>506</v>
      </c>
      <c r="U9" s="39"/>
      <c r="V9" s="39"/>
      <c r="W9" s="39"/>
      <c r="X9" s="39"/>
      <c r="Y9" s="39"/>
      <c r="Z9" s="39"/>
      <c r="AA9" s="39"/>
      <c r="AB9" s="39"/>
      <c r="AC9" s="39"/>
      <c r="AD9" s="39"/>
      <c r="AE9" s="39"/>
      <c r="AF9" s="39"/>
      <c r="AG9" s="39"/>
      <c r="AH9" s="24"/>
    </row>
    <row r="10" spans="1:34" ht="15.75" thickBot="1" x14ac:dyDescent="0.3">
      <c r="A10" s="11"/>
      <c r="B10" s="24"/>
      <c r="C10" s="24" t="s">
        <v>240</v>
      </c>
      <c r="D10" s="40" t="s">
        <v>507</v>
      </c>
      <c r="E10" s="40"/>
      <c r="F10" s="40"/>
      <c r="G10" s="40"/>
      <c r="H10" s="40"/>
      <c r="I10" s="40"/>
      <c r="J10" s="24"/>
      <c r="K10" s="24" t="s">
        <v>240</v>
      </c>
      <c r="L10" s="40" t="s">
        <v>376</v>
      </c>
      <c r="M10" s="40"/>
      <c r="N10" s="40"/>
      <c r="O10" s="40"/>
      <c r="P10" s="40"/>
      <c r="Q10" s="40"/>
      <c r="R10" s="24"/>
      <c r="S10" s="24" t="s">
        <v>240</v>
      </c>
      <c r="T10" s="40" t="s">
        <v>507</v>
      </c>
      <c r="U10" s="40"/>
      <c r="V10" s="40"/>
      <c r="W10" s="40"/>
      <c r="X10" s="40"/>
      <c r="Y10" s="40"/>
      <c r="Z10" s="24"/>
      <c r="AA10" s="24" t="s">
        <v>240</v>
      </c>
      <c r="AB10" s="40" t="s">
        <v>376</v>
      </c>
      <c r="AC10" s="40"/>
      <c r="AD10" s="40"/>
      <c r="AE10" s="40"/>
      <c r="AF10" s="40"/>
      <c r="AG10" s="40"/>
      <c r="AH10" s="24"/>
    </row>
    <row r="11" spans="1:34" x14ac:dyDescent="0.25">
      <c r="A11" s="11"/>
      <c r="B11" s="38" t="s">
        <v>508</v>
      </c>
      <c r="C11" s="38" t="s">
        <v>240</v>
      </c>
      <c r="D11" s="46" t="s">
        <v>468</v>
      </c>
      <c r="E11" s="46"/>
      <c r="F11" s="47"/>
      <c r="G11" s="47" t="s">
        <v>240</v>
      </c>
      <c r="H11" s="46" t="s">
        <v>510</v>
      </c>
      <c r="I11" s="46"/>
      <c r="J11" s="38"/>
      <c r="K11" s="38" t="s">
        <v>240</v>
      </c>
      <c r="L11" s="46" t="s">
        <v>468</v>
      </c>
      <c r="M11" s="46"/>
      <c r="N11" s="47"/>
      <c r="O11" s="47" t="s">
        <v>240</v>
      </c>
      <c r="P11" s="46" t="s">
        <v>510</v>
      </c>
      <c r="Q11" s="46"/>
      <c r="R11" s="38"/>
      <c r="S11" s="38" t="s">
        <v>240</v>
      </c>
      <c r="T11" s="46" t="s">
        <v>468</v>
      </c>
      <c r="U11" s="46"/>
      <c r="V11" s="47"/>
      <c r="W11" s="47" t="s">
        <v>240</v>
      </c>
      <c r="X11" s="46" t="s">
        <v>510</v>
      </c>
      <c r="Y11" s="46"/>
      <c r="Z11" s="38"/>
      <c r="AA11" s="38" t="s">
        <v>240</v>
      </c>
      <c r="AB11" s="46" t="s">
        <v>468</v>
      </c>
      <c r="AC11" s="46"/>
      <c r="AD11" s="47"/>
      <c r="AE11" s="47" t="s">
        <v>240</v>
      </c>
      <c r="AF11" s="46" t="s">
        <v>510</v>
      </c>
      <c r="AG11" s="46"/>
      <c r="AH11" s="38"/>
    </row>
    <row r="12" spans="1:34" ht="15.75" thickBot="1" x14ac:dyDescent="0.3">
      <c r="A12" s="11"/>
      <c r="B12" s="38"/>
      <c r="C12" s="38"/>
      <c r="D12" s="40" t="s">
        <v>509</v>
      </c>
      <c r="E12" s="40"/>
      <c r="F12" s="38"/>
      <c r="G12" s="38"/>
      <c r="H12" s="40" t="s">
        <v>511</v>
      </c>
      <c r="I12" s="40"/>
      <c r="J12" s="38"/>
      <c r="K12" s="38"/>
      <c r="L12" s="40" t="s">
        <v>509</v>
      </c>
      <c r="M12" s="40"/>
      <c r="N12" s="38"/>
      <c r="O12" s="38"/>
      <c r="P12" s="40" t="s">
        <v>511</v>
      </c>
      <c r="Q12" s="40"/>
      <c r="R12" s="38"/>
      <c r="S12" s="38"/>
      <c r="T12" s="40" t="s">
        <v>509</v>
      </c>
      <c r="U12" s="40"/>
      <c r="V12" s="38"/>
      <c r="W12" s="38"/>
      <c r="X12" s="40" t="s">
        <v>511</v>
      </c>
      <c r="Y12" s="40"/>
      <c r="Z12" s="38"/>
      <c r="AA12" s="38"/>
      <c r="AB12" s="40" t="s">
        <v>509</v>
      </c>
      <c r="AC12" s="40"/>
      <c r="AD12" s="38"/>
      <c r="AE12" s="38"/>
      <c r="AF12" s="40" t="s">
        <v>511</v>
      </c>
      <c r="AG12" s="40"/>
      <c r="AH12" s="38"/>
    </row>
    <row r="13" spans="1:34" x14ac:dyDescent="0.25">
      <c r="A13" s="11"/>
      <c r="B13" s="25" t="s">
        <v>512</v>
      </c>
      <c r="C13" s="26" t="s">
        <v>240</v>
      </c>
      <c r="D13" s="26"/>
      <c r="E13" s="27">
        <v>4817856</v>
      </c>
      <c r="F13" s="28" t="s">
        <v>240</v>
      </c>
      <c r="G13" s="26" t="s">
        <v>240</v>
      </c>
      <c r="H13" s="26" t="s">
        <v>250</v>
      </c>
      <c r="I13" s="29">
        <v>0.13</v>
      </c>
      <c r="J13" s="28" t="s">
        <v>240</v>
      </c>
      <c r="K13" s="26" t="s">
        <v>240</v>
      </c>
      <c r="L13" s="26"/>
      <c r="M13" s="27">
        <v>2610856</v>
      </c>
      <c r="N13" s="28" t="s">
        <v>240</v>
      </c>
      <c r="O13" s="26" t="s">
        <v>240</v>
      </c>
      <c r="P13" s="26" t="s">
        <v>250</v>
      </c>
      <c r="Q13" s="29">
        <v>0.09</v>
      </c>
      <c r="R13" s="28" t="s">
        <v>240</v>
      </c>
      <c r="S13" s="26" t="s">
        <v>240</v>
      </c>
      <c r="T13" s="26"/>
      <c r="U13" s="27">
        <v>4816523</v>
      </c>
      <c r="V13" s="28" t="s">
        <v>240</v>
      </c>
      <c r="W13" s="26" t="s">
        <v>240</v>
      </c>
      <c r="X13" s="26" t="s">
        <v>250</v>
      </c>
      <c r="Y13" s="29">
        <v>0.21</v>
      </c>
      <c r="Z13" s="28" t="s">
        <v>240</v>
      </c>
      <c r="AA13" s="26" t="s">
        <v>240</v>
      </c>
      <c r="AB13" s="26"/>
      <c r="AC13" s="27">
        <v>2610856</v>
      </c>
      <c r="AD13" s="28" t="s">
        <v>240</v>
      </c>
      <c r="AE13" s="26" t="s">
        <v>240</v>
      </c>
      <c r="AF13" s="26" t="s">
        <v>250</v>
      </c>
      <c r="AG13" s="29">
        <v>0.17</v>
      </c>
      <c r="AH13" s="28" t="s">
        <v>240</v>
      </c>
    </row>
    <row r="14" spans="1:34" x14ac:dyDescent="0.25">
      <c r="A14" s="11"/>
      <c r="B14" s="30" t="s">
        <v>513</v>
      </c>
      <c r="C14" s="14" t="s">
        <v>240</v>
      </c>
      <c r="D14" s="14"/>
      <c r="E14" s="14"/>
      <c r="F14" s="14"/>
      <c r="G14" s="14" t="s">
        <v>240</v>
      </c>
      <c r="H14" s="14"/>
      <c r="I14" s="14"/>
      <c r="J14" s="14"/>
      <c r="K14" s="14" t="s">
        <v>240</v>
      </c>
      <c r="L14" s="14"/>
      <c r="M14" s="14"/>
      <c r="N14" s="14"/>
      <c r="O14" s="14" t="s">
        <v>240</v>
      </c>
      <c r="P14" s="14"/>
      <c r="Q14" s="14"/>
      <c r="R14" s="14"/>
      <c r="S14" s="14" t="s">
        <v>240</v>
      </c>
      <c r="T14" s="14"/>
      <c r="U14" s="14"/>
      <c r="V14" s="14"/>
      <c r="W14" s="14" t="s">
        <v>240</v>
      </c>
      <c r="X14" s="14"/>
      <c r="Y14" s="14"/>
      <c r="Z14" s="14"/>
      <c r="AA14" s="14" t="s">
        <v>240</v>
      </c>
      <c r="AB14" s="14"/>
      <c r="AC14" s="14"/>
      <c r="AD14" s="14"/>
      <c r="AE14" s="14" t="s">
        <v>240</v>
      </c>
      <c r="AF14" s="14"/>
      <c r="AG14" s="14"/>
      <c r="AH14" s="14"/>
    </row>
    <row r="15" spans="1:34" x14ac:dyDescent="0.25">
      <c r="A15" s="11"/>
      <c r="B15" s="44" t="s">
        <v>514</v>
      </c>
      <c r="C15" s="26" t="s">
        <v>240</v>
      </c>
      <c r="D15" s="26"/>
      <c r="E15" s="27">
        <v>2316</v>
      </c>
      <c r="F15" s="28" t="s">
        <v>240</v>
      </c>
      <c r="G15" s="26" t="s">
        <v>240</v>
      </c>
      <c r="H15" s="26"/>
      <c r="I15" s="26"/>
      <c r="J15" s="26"/>
      <c r="K15" s="26" t="s">
        <v>240</v>
      </c>
      <c r="L15" s="26"/>
      <c r="M15" s="27">
        <v>1402</v>
      </c>
      <c r="N15" s="28" t="s">
        <v>240</v>
      </c>
      <c r="O15" s="26" t="s">
        <v>240</v>
      </c>
      <c r="P15" s="26"/>
      <c r="Q15" s="26"/>
      <c r="R15" s="26"/>
      <c r="S15" s="26" t="s">
        <v>240</v>
      </c>
      <c r="T15" s="26"/>
      <c r="U15" s="27">
        <v>2380</v>
      </c>
      <c r="V15" s="28" t="s">
        <v>240</v>
      </c>
      <c r="W15" s="26" t="s">
        <v>240</v>
      </c>
      <c r="X15" s="26"/>
      <c r="Y15" s="26"/>
      <c r="Z15" s="26"/>
      <c r="AA15" s="26" t="s">
        <v>240</v>
      </c>
      <c r="AB15" s="26"/>
      <c r="AC15" s="27">
        <v>1828</v>
      </c>
      <c r="AD15" s="28" t="s">
        <v>240</v>
      </c>
      <c r="AE15" s="26" t="s">
        <v>240</v>
      </c>
      <c r="AF15" s="26"/>
      <c r="AG15" s="26"/>
      <c r="AH15" s="26"/>
    </row>
    <row r="16" spans="1:34" x14ac:dyDescent="0.25">
      <c r="A16" s="11"/>
      <c r="B16" s="30" t="s">
        <v>515</v>
      </c>
      <c r="C16" s="14" t="s">
        <v>240</v>
      </c>
      <c r="D16" s="14"/>
      <c r="E16" s="31">
        <v>4820172</v>
      </c>
      <c r="F16" s="22" t="s">
        <v>240</v>
      </c>
      <c r="G16" s="14" t="s">
        <v>240</v>
      </c>
      <c r="H16" s="14" t="s">
        <v>250</v>
      </c>
      <c r="I16" s="32">
        <v>0.13</v>
      </c>
      <c r="J16" s="22" t="s">
        <v>240</v>
      </c>
      <c r="K16" s="14" t="s">
        <v>240</v>
      </c>
      <c r="L16" s="14"/>
      <c r="M16" s="31">
        <v>2612258</v>
      </c>
      <c r="N16" s="22" t="s">
        <v>240</v>
      </c>
      <c r="O16" s="14" t="s">
        <v>240</v>
      </c>
      <c r="P16" s="14" t="s">
        <v>250</v>
      </c>
      <c r="Q16" s="32">
        <v>0.09</v>
      </c>
      <c r="R16" s="22" t="s">
        <v>240</v>
      </c>
      <c r="S16" s="14" t="s">
        <v>240</v>
      </c>
      <c r="T16" s="14"/>
      <c r="U16" s="31">
        <v>4818903</v>
      </c>
      <c r="V16" s="22" t="s">
        <v>240</v>
      </c>
      <c r="W16" s="14" t="s">
        <v>240</v>
      </c>
      <c r="X16" s="14" t="s">
        <v>250</v>
      </c>
      <c r="Y16" s="32">
        <v>0.21</v>
      </c>
      <c r="Z16" s="22" t="s">
        <v>240</v>
      </c>
      <c r="AA16" s="14" t="s">
        <v>240</v>
      </c>
      <c r="AB16" s="14"/>
      <c r="AC16" s="31">
        <v>2612684</v>
      </c>
      <c r="AD16" s="22" t="s">
        <v>240</v>
      </c>
      <c r="AE16" s="14" t="s">
        <v>240</v>
      </c>
      <c r="AF16" s="14" t="s">
        <v>250</v>
      </c>
      <c r="AG16" s="32">
        <v>0.17</v>
      </c>
      <c r="AH16" s="22" t="s">
        <v>240</v>
      </c>
    </row>
    <row r="17" spans="1:34" ht="25.5" customHeight="1" x14ac:dyDescent="0.25">
      <c r="A17" s="11"/>
      <c r="B17" s="15" t="s">
        <v>51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sheetData>
  <mergeCells count="48">
    <mergeCell ref="B7:AH7"/>
    <mergeCell ref="B17:AH17"/>
    <mergeCell ref="AF11:AG11"/>
    <mergeCell ref="AF12:AG12"/>
    <mergeCell ref="AH11:AH12"/>
    <mergeCell ref="A1:A2"/>
    <mergeCell ref="B1:AH1"/>
    <mergeCell ref="B2:AH2"/>
    <mergeCell ref="B3:AH3"/>
    <mergeCell ref="A4:A17"/>
    <mergeCell ref="B4:AH4"/>
    <mergeCell ref="B6:AH6"/>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 ref="D9:Q9"/>
    <mergeCell ref="T9:AG9"/>
    <mergeCell ref="D10:I10"/>
    <mergeCell ref="L10:Q10"/>
    <mergeCell ref="T10:Y10"/>
    <mergeCell ref="AB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42578125" customWidth="1"/>
    <col min="5" max="5" width="25.28515625" customWidth="1"/>
    <col min="6" max="6" width="7.28515625" customWidth="1"/>
    <col min="7" max="7" width="35.42578125" customWidth="1"/>
    <col min="8" max="8" width="6.85546875" customWidth="1"/>
    <col min="9" max="9" width="17" customWidth="1"/>
    <col min="10" max="11" width="6.85546875" customWidth="1"/>
    <col min="12" max="12" width="35.42578125" customWidth="1"/>
    <col min="13" max="13" width="13.7109375" customWidth="1"/>
    <col min="14" max="16" width="6.85546875" customWidth="1"/>
    <col min="17" max="17" width="22.140625" customWidth="1"/>
    <col min="18" max="18" width="6.8554687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8</v>
      </c>
      <c r="B3" s="10" t="s">
        <v>5</v>
      </c>
      <c r="C3" s="10"/>
      <c r="D3" s="10"/>
      <c r="E3" s="10"/>
      <c r="F3" s="10"/>
      <c r="G3" s="10"/>
      <c r="H3" s="10"/>
      <c r="I3" s="10"/>
      <c r="J3" s="10"/>
      <c r="K3" s="10"/>
      <c r="L3" s="10"/>
      <c r="M3" s="10"/>
      <c r="N3" s="10"/>
      <c r="O3" s="10"/>
      <c r="P3" s="10"/>
      <c r="Q3" s="10"/>
      <c r="R3" s="10"/>
    </row>
    <row r="4" spans="1:18" ht="15" customHeight="1" x14ac:dyDescent="0.25">
      <c r="A4" s="11" t="s">
        <v>517</v>
      </c>
      <c r="B4" s="10" t="s">
        <v>5</v>
      </c>
      <c r="C4" s="10"/>
      <c r="D4" s="10"/>
      <c r="E4" s="10"/>
      <c r="F4" s="10"/>
      <c r="G4" s="10"/>
      <c r="H4" s="10"/>
      <c r="I4" s="10"/>
      <c r="J4" s="10"/>
      <c r="K4" s="10"/>
      <c r="L4" s="10"/>
      <c r="M4" s="10"/>
      <c r="N4" s="10"/>
      <c r="O4" s="10"/>
      <c r="P4" s="10"/>
      <c r="Q4" s="10"/>
      <c r="R4" s="10"/>
    </row>
    <row r="5" spans="1:18" x14ac:dyDescent="0.25">
      <c r="A5" s="11"/>
      <c r="B5" s="13" t="s">
        <v>519</v>
      </c>
      <c r="C5" s="13" t="s">
        <v>517</v>
      </c>
    </row>
    <row r="6" spans="1:18" x14ac:dyDescent="0.25">
      <c r="A6" s="11"/>
      <c r="B6" s="15" t="s">
        <v>520</v>
      </c>
      <c r="C6" s="15"/>
      <c r="D6" s="15"/>
      <c r="E6" s="15"/>
      <c r="F6" s="15"/>
      <c r="G6" s="15"/>
      <c r="H6" s="15"/>
      <c r="I6" s="15"/>
      <c r="J6" s="15"/>
      <c r="K6" s="15"/>
      <c r="L6" s="15"/>
      <c r="M6" s="15"/>
      <c r="N6" s="15"/>
      <c r="O6" s="15"/>
      <c r="P6" s="15"/>
      <c r="Q6" s="15"/>
      <c r="R6" s="15"/>
    </row>
    <row r="7" spans="1:18" ht="38.25" customHeight="1" x14ac:dyDescent="0.25">
      <c r="A7" s="11"/>
      <c r="B7" s="15" t="s">
        <v>521</v>
      </c>
      <c r="C7" s="15"/>
      <c r="D7" s="15"/>
      <c r="E7" s="15"/>
      <c r="F7" s="15"/>
      <c r="G7" s="15"/>
      <c r="H7" s="15"/>
      <c r="I7" s="15"/>
      <c r="J7" s="15"/>
      <c r="K7" s="15"/>
      <c r="L7" s="15"/>
      <c r="M7" s="15"/>
      <c r="N7" s="15"/>
      <c r="O7" s="15"/>
      <c r="P7" s="15"/>
      <c r="Q7" s="15"/>
      <c r="R7" s="15"/>
    </row>
    <row r="8" spans="1:18" x14ac:dyDescent="0.25">
      <c r="A8" s="11"/>
      <c r="B8" s="21"/>
      <c r="C8" s="21"/>
      <c r="D8" s="21"/>
      <c r="E8" s="21"/>
      <c r="F8" s="21"/>
      <c r="G8" s="21"/>
      <c r="H8" s="21"/>
      <c r="I8" s="21"/>
      <c r="J8" s="21"/>
      <c r="K8" s="21"/>
      <c r="L8" s="21"/>
      <c r="M8" s="21"/>
      <c r="N8" s="21"/>
      <c r="O8" s="21"/>
      <c r="P8" s="21"/>
      <c r="Q8" s="21"/>
      <c r="R8" s="21"/>
    </row>
    <row r="9" spans="1:18" x14ac:dyDescent="0.25">
      <c r="A9" s="11"/>
      <c r="B9" s="15" t="s">
        <v>522</v>
      </c>
      <c r="C9" s="15"/>
      <c r="D9" s="15"/>
      <c r="E9" s="15"/>
      <c r="F9" s="15"/>
      <c r="G9" s="15"/>
      <c r="H9" s="15"/>
      <c r="I9" s="15"/>
      <c r="J9" s="15"/>
      <c r="K9" s="15"/>
      <c r="L9" s="15"/>
      <c r="M9" s="15"/>
      <c r="N9" s="15"/>
      <c r="O9" s="15"/>
      <c r="P9" s="15"/>
      <c r="Q9" s="15"/>
      <c r="R9" s="15"/>
    </row>
    <row r="10" spans="1:18" ht="15.75" x14ac:dyDescent="0.25">
      <c r="A10" s="11"/>
      <c r="B10" s="48"/>
      <c r="C10" s="48"/>
      <c r="D10" s="48"/>
      <c r="E10" s="48"/>
      <c r="F10" s="48"/>
      <c r="G10" s="48"/>
      <c r="H10" s="48"/>
      <c r="I10" s="48"/>
      <c r="J10" s="48"/>
      <c r="K10" s="48"/>
      <c r="L10" s="48"/>
      <c r="M10" s="48"/>
      <c r="N10" s="48"/>
      <c r="O10" s="48"/>
      <c r="P10" s="48"/>
      <c r="Q10" s="48"/>
      <c r="R10" s="48"/>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38"/>
      <c r="C12" s="38" t="s">
        <v>240</v>
      </c>
      <c r="D12" s="39" t="s">
        <v>509</v>
      </c>
      <c r="E12" s="39"/>
      <c r="F12" s="38"/>
      <c r="G12" s="38"/>
      <c r="H12" s="39" t="s">
        <v>523</v>
      </c>
      <c r="I12" s="39"/>
      <c r="J12" s="38"/>
      <c r="K12" s="38" t="s">
        <v>240</v>
      </c>
      <c r="L12" s="39" t="s">
        <v>468</v>
      </c>
      <c r="M12" s="39"/>
      <c r="N12" s="38"/>
      <c r="O12" s="38" t="s">
        <v>240</v>
      </c>
      <c r="P12" s="39" t="s">
        <v>529</v>
      </c>
      <c r="Q12" s="39"/>
      <c r="R12" s="38"/>
    </row>
    <row r="13" spans="1:18" x14ac:dyDescent="0.25">
      <c r="A13" s="11"/>
      <c r="B13" s="38"/>
      <c r="C13" s="38"/>
      <c r="D13" s="39"/>
      <c r="E13" s="39"/>
      <c r="F13" s="38"/>
      <c r="G13" s="38"/>
      <c r="H13" s="39" t="s">
        <v>524</v>
      </c>
      <c r="I13" s="39"/>
      <c r="J13" s="38"/>
      <c r="K13" s="38"/>
      <c r="L13" s="39" t="s">
        <v>526</v>
      </c>
      <c r="M13" s="39"/>
      <c r="N13" s="38"/>
      <c r="O13" s="38"/>
      <c r="P13" s="39" t="s">
        <v>530</v>
      </c>
      <c r="Q13" s="39"/>
      <c r="R13" s="38"/>
    </row>
    <row r="14" spans="1:18" x14ac:dyDescent="0.25">
      <c r="A14" s="11"/>
      <c r="B14" s="38"/>
      <c r="C14" s="38"/>
      <c r="D14" s="39"/>
      <c r="E14" s="39"/>
      <c r="F14" s="38"/>
      <c r="G14" s="38"/>
      <c r="H14" s="39" t="s">
        <v>525</v>
      </c>
      <c r="I14" s="39"/>
      <c r="J14" s="38"/>
      <c r="K14" s="38"/>
      <c r="L14" s="39" t="s">
        <v>527</v>
      </c>
      <c r="M14" s="39"/>
      <c r="N14" s="38"/>
      <c r="O14" s="38"/>
      <c r="P14" s="39" t="s">
        <v>531</v>
      </c>
      <c r="Q14" s="39"/>
      <c r="R14" s="38"/>
    </row>
    <row r="15" spans="1:18" ht="15.75" thickBot="1" x14ac:dyDescent="0.3">
      <c r="A15" s="11"/>
      <c r="B15" s="38"/>
      <c r="C15" s="38"/>
      <c r="D15" s="40"/>
      <c r="E15" s="40"/>
      <c r="F15" s="38"/>
      <c r="G15" s="38"/>
      <c r="H15" s="40"/>
      <c r="I15" s="40"/>
      <c r="J15" s="38"/>
      <c r="K15" s="38"/>
      <c r="L15" s="40" t="s">
        <v>528</v>
      </c>
      <c r="M15" s="40"/>
      <c r="N15" s="38"/>
      <c r="O15" s="38"/>
      <c r="P15" s="40"/>
      <c r="Q15" s="40"/>
      <c r="R15" s="38"/>
    </row>
    <row r="16" spans="1:18" x14ac:dyDescent="0.25">
      <c r="A16" s="11"/>
      <c r="B16" s="14"/>
      <c r="C16" s="15"/>
      <c r="D16" s="15"/>
      <c r="E16" s="15"/>
      <c r="F16" s="15"/>
      <c r="G16" s="15"/>
      <c r="H16" s="15"/>
      <c r="I16" s="15"/>
      <c r="J16" s="15"/>
      <c r="K16" s="15"/>
      <c r="L16" s="15"/>
      <c r="M16" s="15"/>
      <c r="N16" s="15"/>
      <c r="O16" s="15"/>
      <c r="P16" s="15"/>
      <c r="Q16" s="15"/>
      <c r="R16" s="15"/>
    </row>
    <row r="17" spans="1:18" x14ac:dyDescent="0.25">
      <c r="A17" s="11"/>
      <c r="B17" s="25" t="s">
        <v>532</v>
      </c>
      <c r="C17" s="26" t="s">
        <v>240</v>
      </c>
      <c r="D17" s="26"/>
      <c r="E17" s="27">
        <v>120617</v>
      </c>
      <c r="F17" s="28" t="s">
        <v>240</v>
      </c>
      <c r="G17" s="26"/>
      <c r="H17" s="26" t="s">
        <v>250</v>
      </c>
      <c r="I17" s="29">
        <v>9.51</v>
      </c>
      <c r="J17" s="28" t="s">
        <v>240</v>
      </c>
      <c r="K17" s="26" t="s">
        <v>240</v>
      </c>
      <c r="L17" s="26"/>
      <c r="M17" s="29">
        <v>5.4</v>
      </c>
      <c r="N17" s="28" t="s">
        <v>240</v>
      </c>
      <c r="O17" s="26" t="s">
        <v>240</v>
      </c>
      <c r="P17" s="26"/>
      <c r="Q17" s="26"/>
      <c r="R17" s="26"/>
    </row>
    <row r="18" spans="1:18" x14ac:dyDescent="0.25">
      <c r="A18" s="11"/>
      <c r="B18" s="14"/>
      <c r="C18" s="15"/>
      <c r="D18" s="15"/>
      <c r="E18" s="15"/>
      <c r="F18" s="15"/>
      <c r="G18" s="15"/>
      <c r="H18" s="15"/>
      <c r="I18" s="15"/>
      <c r="J18" s="15"/>
      <c r="K18" s="15"/>
      <c r="L18" s="15"/>
      <c r="M18" s="15"/>
      <c r="N18" s="15"/>
      <c r="O18" s="15"/>
      <c r="P18" s="15"/>
      <c r="Q18" s="15"/>
      <c r="R18" s="15"/>
    </row>
    <row r="19" spans="1:18" x14ac:dyDescent="0.25">
      <c r="A19" s="11"/>
      <c r="B19" s="30" t="s">
        <v>533</v>
      </c>
      <c r="C19" s="14" t="s">
        <v>240</v>
      </c>
      <c r="D19" s="14"/>
      <c r="E19" s="31">
        <v>89500</v>
      </c>
      <c r="F19" s="22" t="s">
        <v>240</v>
      </c>
      <c r="G19" s="14"/>
      <c r="H19" s="14"/>
      <c r="I19" s="32">
        <v>5.25</v>
      </c>
      <c r="J19" s="22" t="s">
        <v>240</v>
      </c>
      <c r="K19" s="14" t="s">
        <v>240</v>
      </c>
      <c r="L19" s="14"/>
      <c r="M19" s="14"/>
      <c r="N19" s="14"/>
      <c r="O19" s="14" t="s">
        <v>240</v>
      </c>
      <c r="P19" s="14"/>
      <c r="Q19" s="14"/>
      <c r="R19" s="14"/>
    </row>
    <row r="20" spans="1:18" x14ac:dyDescent="0.25">
      <c r="A20" s="11"/>
      <c r="B20" s="25" t="s">
        <v>534</v>
      </c>
      <c r="C20" s="26" t="s">
        <v>240</v>
      </c>
      <c r="D20" s="26"/>
      <c r="E20" s="29" t="s">
        <v>535</v>
      </c>
      <c r="F20" s="28" t="s">
        <v>252</v>
      </c>
      <c r="G20" s="26"/>
      <c r="H20" s="26"/>
      <c r="I20" s="29">
        <v>9</v>
      </c>
      <c r="J20" s="28" t="s">
        <v>240</v>
      </c>
      <c r="K20" s="26" t="s">
        <v>240</v>
      </c>
      <c r="L20" s="26"/>
      <c r="M20" s="26"/>
      <c r="N20" s="26"/>
      <c r="O20" s="26" t="s">
        <v>240</v>
      </c>
      <c r="P20" s="26"/>
      <c r="Q20" s="26"/>
      <c r="R20" s="26"/>
    </row>
    <row r="21" spans="1:18" x14ac:dyDescent="0.25">
      <c r="A21" s="11"/>
      <c r="B21" s="30" t="s">
        <v>536</v>
      </c>
      <c r="C21" s="14" t="s">
        <v>240</v>
      </c>
      <c r="D21" s="14"/>
      <c r="E21" s="32" t="s">
        <v>256</v>
      </c>
      <c r="F21" s="22" t="s">
        <v>240</v>
      </c>
      <c r="G21" s="14"/>
      <c r="H21" s="14"/>
      <c r="I21" s="32" t="s">
        <v>256</v>
      </c>
      <c r="J21" s="22" t="s">
        <v>240</v>
      </c>
      <c r="K21" s="14" t="s">
        <v>240</v>
      </c>
      <c r="L21" s="14"/>
      <c r="M21" s="14"/>
      <c r="N21" s="14"/>
      <c r="O21" s="14" t="s">
        <v>240</v>
      </c>
      <c r="P21" s="14"/>
      <c r="Q21" s="14"/>
      <c r="R21" s="14"/>
    </row>
    <row r="22" spans="1:18" ht="15.75" thickBot="1" x14ac:dyDescent="0.3">
      <c r="A22" s="11"/>
      <c r="B22" s="25" t="s">
        <v>537</v>
      </c>
      <c r="C22" s="26" t="s">
        <v>240</v>
      </c>
      <c r="D22" s="26"/>
      <c r="E22" s="29" t="s">
        <v>538</v>
      </c>
      <c r="F22" s="28" t="s">
        <v>252</v>
      </c>
      <c r="G22" s="26"/>
      <c r="H22" s="26"/>
      <c r="I22" s="29">
        <v>13.8</v>
      </c>
      <c r="J22" s="28" t="s">
        <v>240</v>
      </c>
      <c r="K22" s="26" t="s">
        <v>240</v>
      </c>
      <c r="L22" s="26"/>
      <c r="M22" s="26"/>
      <c r="N22" s="26"/>
      <c r="O22" s="26" t="s">
        <v>240</v>
      </c>
      <c r="P22" s="26"/>
      <c r="Q22" s="26"/>
      <c r="R22" s="26"/>
    </row>
    <row r="23" spans="1:18" x14ac:dyDescent="0.25">
      <c r="A23" s="11"/>
      <c r="B23" s="33"/>
      <c r="C23" s="33" t="s">
        <v>240</v>
      </c>
      <c r="D23" s="34"/>
      <c r="E23" s="34"/>
      <c r="F23" s="33"/>
      <c r="G23" s="33"/>
      <c r="H23" s="34"/>
      <c r="I23" s="34"/>
      <c r="J23" s="33"/>
      <c r="K23" s="33" t="s">
        <v>240</v>
      </c>
      <c r="L23" s="33"/>
      <c r="M23" s="33"/>
      <c r="N23" s="33"/>
      <c r="O23" s="33" t="s">
        <v>240</v>
      </c>
      <c r="P23" s="33"/>
      <c r="Q23" s="33"/>
      <c r="R23" s="33"/>
    </row>
    <row r="24" spans="1:18" x14ac:dyDescent="0.25">
      <c r="A24" s="11"/>
      <c r="B24" s="14"/>
      <c r="C24" s="15"/>
      <c r="D24" s="15"/>
      <c r="E24" s="15"/>
      <c r="F24" s="15"/>
      <c r="G24" s="15"/>
      <c r="H24" s="15"/>
      <c r="I24" s="15"/>
      <c r="J24" s="15"/>
      <c r="K24" s="15"/>
      <c r="L24" s="15"/>
      <c r="M24" s="15"/>
      <c r="N24" s="15"/>
      <c r="O24" s="15"/>
      <c r="P24" s="15"/>
      <c r="Q24" s="15"/>
      <c r="R24" s="15"/>
    </row>
    <row r="25" spans="1:18" ht="15.75" thickBot="1" x14ac:dyDescent="0.3">
      <c r="A25" s="11"/>
      <c r="B25" s="30" t="s">
        <v>539</v>
      </c>
      <c r="C25" s="24" t="s">
        <v>240</v>
      </c>
      <c r="D25" s="14"/>
      <c r="E25" s="31">
        <v>193549</v>
      </c>
      <c r="F25" s="22" t="s">
        <v>240</v>
      </c>
      <c r="G25" s="24"/>
      <c r="H25" s="14"/>
      <c r="I25" s="32">
        <v>7.39</v>
      </c>
      <c r="J25" s="22" t="s">
        <v>240</v>
      </c>
      <c r="K25" s="24" t="s">
        <v>240</v>
      </c>
      <c r="L25" s="14"/>
      <c r="M25" s="32">
        <v>7</v>
      </c>
      <c r="N25" s="22" t="s">
        <v>240</v>
      </c>
      <c r="O25" s="24" t="s">
        <v>240</v>
      </c>
      <c r="P25" s="14" t="s">
        <v>250</v>
      </c>
      <c r="Q25" s="31">
        <v>13229</v>
      </c>
      <c r="R25" s="22" t="s">
        <v>240</v>
      </c>
    </row>
    <row r="26" spans="1:18" ht="15.75" thickTop="1" x14ac:dyDescent="0.25">
      <c r="A26" s="11"/>
      <c r="B26" s="33"/>
      <c r="C26" s="33" t="s">
        <v>240</v>
      </c>
      <c r="D26" s="37"/>
      <c r="E26" s="37"/>
      <c r="F26" s="33"/>
      <c r="G26" s="33"/>
      <c r="H26" s="37"/>
      <c r="I26" s="37"/>
      <c r="J26" s="33"/>
      <c r="K26" s="33" t="s">
        <v>240</v>
      </c>
      <c r="L26" s="37"/>
      <c r="M26" s="37"/>
      <c r="N26" s="33"/>
      <c r="O26" s="33" t="s">
        <v>240</v>
      </c>
      <c r="P26" s="37"/>
      <c r="Q26" s="37"/>
      <c r="R26" s="33"/>
    </row>
    <row r="27" spans="1:18" x14ac:dyDescent="0.25">
      <c r="A27" s="11"/>
      <c r="B27" s="14"/>
      <c r="C27" s="15"/>
      <c r="D27" s="15"/>
      <c r="E27" s="15"/>
      <c r="F27" s="15"/>
      <c r="G27" s="15"/>
      <c r="H27" s="15"/>
      <c r="I27" s="15"/>
      <c r="J27" s="15"/>
      <c r="K27" s="15"/>
      <c r="L27" s="15"/>
      <c r="M27" s="15"/>
      <c r="N27" s="15"/>
      <c r="O27" s="15"/>
      <c r="P27" s="15"/>
      <c r="Q27" s="15"/>
      <c r="R27" s="15"/>
    </row>
    <row r="28" spans="1:18" ht="15.75" thickBot="1" x14ac:dyDescent="0.3">
      <c r="A28" s="11"/>
      <c r="B28" s="25" t="s">
        <v>540</v>
      </c>
      <c r="C28" s="36" t="s">
        <v>240</v>
      </c>
      <c r="D28" s="26"/>
      <c r="E28" s="27">
        <v>193549</v>
      </c>
      <c r="F28" s="28" t="s">
        <v>240</v>
      </c>
      <c r="G28" s="36"/>
      <c r="H28" s="26"/>
      <c r="I28" s="29">
        <v>7.39</v>
      </c>
      <c r="J28" s="28" t="s">
        <v>240</v>
      </c>
      <c r="K28" s="36" t="s">
        <v>240</v>
      </c>
      <c r="L28" s="26"/>
      <c r="M28" s="29">
        <v>7</v>
      </c>
      <c r="N28" s="28" t="s">
        <v>240</v>
      </c>
      <c r="O28" s="36" t="s">
        <v>240</v>
      </c>
      <c r="P28" s="26" t="s">
        <v>250</v>
      </c>
      <c r="Q28" s="27">
        <v>13229</v>
      </c>
      <c r="R28" s="28" t="s">
        <v>240</v>
      </c>
    </row>
    <row r="29" spans="1:18" ht="15.75" thickTop="1" x14ac:dyDescent="0.25">
      <c r="A29" s="11"/>
      <c r="B29" s="33"/>
      <c r="C29" s="33" t="s">
        <v>240</v>
      </c>
      <c r="D29" s="37"/>
      <c r="E29" s="37"/>
      <c r="F29" s="33"/>
      <c r="G29" s="33"/>
      <c r="H29" s="37"/>
      <c r="I29" s="37"/>
      <c r="J29" s="33"/>
      <c r="K29" s="33" t="s">
        <v>240</v>
      </c>
      <c r="L29" s="37"/>
      <c r="M29" s="37"/>
      <c r="N29" s="33"/>
      <c r="O29" s="33" t="s">
        <v>240</v>
      </c>
      <c r="P29" s="37"/>
      <c r="Q29" s="37"/>
      <c r="R29" s="33"/>
    </row>
    <row r="30" spans="1:18" ht="15.75" x14ac:dyDescent="0.25">
      <c r="A30" s="11"/>
      <c r="B30" s="48"/>
      <c r="C30" s="48"/>
      <c r="D30" s="48"/>
      <c r="E30" s="48"/>
      <c r="F30" s="48"/>
      <c r="G30" s="48"/>
      <c r="H30" s="48"/>
      <c r="I30" s="48"/>
      <c r="J30" s="48"/>
      <c r="K30" s="48"/>
      <c r="L30" s="48"/>
      <c r="M30" s="48"/>
      <c r="N30" s="48"/>
      <c r="O30" s="48"/>
      <c r="P30" s="48"/>
      <c r="Q30" s="48"/>
      <c r="R30" s="48"/>
    </row>
    <row r="31" spans="1:18" ht="140.25" x14ac:dyDescent="0.25">
      <c r="A31" s="11"/>
      <c r="B31" s="57">
        <v>-1</v>
      </c>
      <c r="C31" s="57" t="s">
        <v>541</v>
      </c>
    </row>
    <row r="32" spans="1:18" x14ac:dyDescent="0.25">
      <c r="A32" s="11"/>
      <c r="B32" s="15" t="s">
        <v>542</v>
      </c>
      <c r="C32" s="15"/>
      <c r="D32" s="15"/>
      <c r="E32" s="15"/>
      <c r="F32" s="15"/>
      <c r="G32" s="15"/>
      <c r="H32" s="15"/>
      <c r="I32" s="15"/>
      <c r="J32" s="15"/>
      <c r="K32" s="15"/>
      <c r="L32" s="15"/>
      <c r="M32" s="15"/>
      <c r="N32" s="15"/>
      <c r="O32" s="15"/>
      <c r="P32" s="15"/>
      <c r="Q32" s="15"/>
      <c r="R32" s="15"/>
    </row>
  </sheetData>
  <mergeCells count="51">
    <mergeCell ref="B10:R10"/>
    <mergeCell ref="B30:R30"/>
    <mergeCell ref="B32:R32"/>
    <mergeCell ref="A1:A2"/>
    <mergeCell ref="B1:R1"/>
    <mergeCell ref="B2:R2"/>
    <mergeCell ref="B3:R3"/>
    <mergeCell ref="A4:A32"/>
    <mergeCell ref="B4:R4"/>
    <mergeCell ref="B6:R6"/>
    <mergeCell ref="B7:R7"/>
    <mergeCell ref="B8:R8"/>
    <mergeCell ref="B9:R9"/>
    <mergeCell ref="C24:F24"/>
    <mergeCell ref="G24:J24"/>
    <mergeCell ref="K24:N24"/>
    <mergeCell ref="O24:R24"/>
    <mergeCell ref="C27:F27"/>
    <mergeCell ref="G27:J27"/>
    <mergeCell ref="K27:N27"/>
    <mergeCell ref="O27:R27"/>
    <mergeCell ref="R12:R15"/>
    <mergeCell ref="C16:F16"/>
    <mergeCell ref="G16:J16"/>
    <mergeCell ref="K16:N16"/>
    <mergeCell ref="O16:R16"/>
    <mergeCell ref="C18:F18"/>
    <mergeCell ref="G18:J18"/>
    <mergeCell ref="K18:N18"/>
    <mergeCell ref="O18:R18"/>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36.5703125" customWidth="1"/>
    <col min="4" max="4" width="7.85546875" customWidth="1"/>
    <col min="5" max="5" width="30.7109375" customWidth="1"/>
    <col min="6" max="6" width="8.5703125" customWidth="1"/>
    <col min="7" max="7" width="36.5703125" customWidth="1"/>
    <col min="8" max="8" width="7.85546875" customWidth="1"/>
    <col min="9" max="9" width="30.7109375" customWidth="1"/>
    <col min="10" max="10" width="8.5703125" customWidth="1"/>
    <col min="11" max="11" width="36.5703125" customWidth="1"/>
    <col min="12" max="12" width="7.85546875" customWidth="1"/>
    <col min="13" max="13" width="24.5703125" customWidth="1"/>
    <col min="14" max="16" width="7.85546875" customWidth="1"/>
    <col min="17" max="17" width="24.5703125" customWidth="1"/>
    <col min="18" max="18" width="7.85546875" customWidth="1"/>
  </cols>
  <sheetData>
    <row r="1" spans="1:18" ht="15" customHeight="1" x14ac:dyDescent="0.25">
      <c r="A1" s="7" t="s">
        <v>5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4</v>
      </c>
      <c r="B3" s="10" t="s">
        <v>5</v>
      </c>
      <c r="C3" s="10"/>
      <c r="D3" s="10"/>
      <c r="E3" s="10"/>
      <c r="F3" s="10"/>
      <c r="G3" s="10"/>
      <c r="H3" s="10"/>
      <c r="I3" s="10"/>
      <c r="J3" s="10"/>
      <c r="K3" s="10"/>
      <c r="L3" s="10"/>
      <c r="M3" s="10"/>
      <c r="N3" s="10"/>
      <c r="O3" s="10"/>
      <c r="P3" s="10"/>
      <c r="Q3" s="10"/>
      <c r="R3" s="10"/>
    </row>
    <row r="4" spans="1:18" ht="15" customHeight="1" x14ac:dyDescent="0.25">
      <c r="A4" s="11" t="s">
        <v>543</v>
      </c>
      <c r="B4" s="10" t="s">
        <v>5</v>
      </c>
      <c r="C4" s="10"/>
      <c r="D4" s="10"/>
      <c r="E4" s="10"/>
      <c r="F4" s="10"/>
      <c r="G4" s="10"/>
      <c r="H4" s="10"/>
      <c r="I4" s="10"/>
      <c r="J4" s="10"/>
      <c r="K4" s="10"/>
      <c r="L4" s="10"/>
      <c r="M4" s="10"/>
      <c r="N4" s="10"/>
      <c r="O4" s="10"/>
      <c r="P4" s="10"/>
      <c r="Q4" s="10"/>
      <c r="R4" s="10"/>
    </row>
    <row r="5" spans="1:18" x14ac:dyDescent="0.25">
      <c r="A5" s="11"/>
      <c r="B5" s="13" t="s">
        <v>545</v>
      </c>
      <c r="C5" s="13" t="s">
        <v>543</v>
      </c>
    </row>
    <row r="6" spans="1:18" ht="25.5" customHeight="1" x14ac:dyDescent="0.25">
      <c r="A6" s="11"/>
      <c r="B6" s="15" t="s">
        <v>546</v>
      </c>
      <c r="C6" s="15"/>
      <c r="D6" s="15"/>
      <c r="E6" s="15"/>
      <c r="F6" s="15"/>
      <c r="G6" s="15"/>
      <c r="H6" s="15"/>
      <c r="I6" s="15"/>
      <c r="J6" s="15"/>
      <c r="K6" s="15"/>
      <c r="L6" s="15"/>
      <c r="M6" s="15"/>
      <c r="N6" s="15"/>
      <c r="O6" s="15"/>
      <c r="P6" s="15"/>
      <c r="Q6" s="15"/>
      <c r="R6" s="15"/>
    </row>
    <row r="7" spans="1:18" x14ac:dyDescent="0.25">
      <c r="A7" s="11"/>
      <c r="B7" s="15" t="s">
        <v>547</v>
      </c>
      <c r="C7" s="15"/>
      <c r="D7" s="15"/>
      <c r="E7" s="15"/>
      <c r="F7" s="15"/>
      <c r="G7" s="15"/>
      <c r="H7" s="15"/>
      <c r="I7" s="15"/>
      <c r="J7" s="15"/>
      <c r="K7" s="15"/>
      <c r="L7" s="15"/>
      <c r="M7" s="15"/>
      <c r="N7" s="15"/>
      <c r="O7" s="15"/>
      <c r="P7" s="15"/>
      <c r="Q7" s="15"/>
      <c r="R7" s="15"/>
    </row>
    <row r="8" spans="1:18" x14ac:dyDescent="0.25">
      <c r="A8" s="11"/>
      <c r="B8" s="15" t="s">
        <v>548</v>
      </c>
      <c r="C8" s="15"/>
      <c r="D8" s="15"/>
      <c r="E8" s="15"/>
      <c r="F8" s="15"/>
      <c r="G8" s="15"/>
      <c r="H8" s="15"/>
      <c r="I8" s="15"/>
      <c r="J8" s="15"/>
      <c r="K8" s="15"/>
      <c r="L8" s="15"/>
      <c r="M8" s="15"/>
      <c r="N8" s="15"/>
      <c r="O8" s="15"/>
      <c r="P8" s="15"/>
      <c r="Q8" s="15"/>
      <c r="R8" s="15"/>
    </row>
    <row r="9" spans="1:18" x14ac:dyDescent="0.25">
      <c r="A9" s="11"/>
      <c r="B9" s="15" t="s">
        <v>508</v>
      </c>
      <c r="C9" s="15"/>
      <c r="D9" s="15"/>
      <c r="E9" s="15"/>
      <c r="F9" s="15"/>
      <c r="G9" s="15"/>
      <c r="H9" s="15"/>
      <c r="I9" s="15"/>
      <c r="J9" s="15"/>
      <c r="K9" s="15"/>
      <c r="L9" s="15"/>
      <c r="M9" s="15"/>
      <c r="N9" s="15"/>
      <c r="O9" s="15"/>
      <c r="P9" s="15"/>
      <c r="Q9" s="15"/>
      <c r="R9" s="15"/>
    </row>
    <row r="10" spans="1:18" ht="15.75" x14ac:dyDescent="0.25">
      <c r="A10" s="11"/>
      <c r="B10" s="48"/>
      <c r="C10" s="48"/>
      <c r="D10" s="48"/>
      <c r="E10" s="48"/>
      <c r="F10" s="48"/>
      <c r="G10" s="48"/>
      <c r="H10" s="48"/>
      <c r="I10" s="48"/>
      <c r="J10" s="48"/>
      <c r="K10" s="48"/>
      <c r="L10" s="48"/>
      <c r="M10" s="48"/>
      <c r="N10" s="48"/>
      <c r="O10" s="48"/>
      <c r="P10" s="48"/>
      <c r="Q10" s="48"/>
      <c r="R10" s="48"/>
    </row>
    <row r="11" spans="1:18" x14ac:dyDescent="0.25">
      <c r="A11" s="11"/>
      <c r="B11" s="14"/>
      <c r="C11" s="14"/>
      <c r="D11" s="14"/>
      <c r="E11" s="14"/>
      <c r="F11" s="14"/>
      <c r="G11" s="14"/>
      <c r="H11" s="14"/>
      <c r="I11" s="14"/>
      <c r="J11" s="14"/>
      <c r="K11" s="14"/>
      <c r="L11" s="14"/>
      <c r="M11" s="14"/>
      <c r="N11" s="14"/>
      <c r="O11" s="14"/>
      <c r="P11" s="14"/>
      <c r="Q11" s="14"/>
      <c r="R11" s="14"/>
    </row>
    <row r="12" spans="1:18" ht="15.75" thickBot="1" x14ac:dyDescent="0.3">
      <c r="A12" s="11"/>
      <c r="B12" s="24"/>
      <c r="C12" s="24" t="s">
        <v>240</v>
      </c>
      <c r="D12" s="40" t="s">
        <v>549</v>
      </c>
      <c r="E12" s="40"/>
      <c r="F12" s="40"/>
      <c r="G12" s="40"/>
      <c r="H12" s="40"/>
      <c r="I12" s="40"/>
      <c r="J12" s="24"/>
      <c r="K12" s="24"/>
      <c r="L12" s="40" t="s">
        <v>550</v>
      </c>
      <c r="M12" s="40"/>
      <c r="N12" s="40"/>
      <c r="O12" s="40"/>
      <c r="P12" s="40"/>
      <c r="Q12" s="40"/>
      <c r="R12" s="24"/>
    </row>
    <row r="13" spans="1:18" ht="15.75" thickBot="1" x14ac:dyDescent="0.3">
      <c r="A13" s="11"/>
      <c r="B13" s="24" t="s">
        <v>551</v>
      </c>
      <c r="C13" s="24" t="s">
        <v>240</v>
      </c>
      <c r="D13" s="41">
        <v>2013</v>
      </c>
      <c r="E13" s="41"/>
      <c r="F13" s="24"/>
      <c r="G13" s="24"/>
      <c r="H13" s="41">
        <v>2012</v>
      </c>
      <c r="I13" s="41"/>
      <c r="J13" s="24"/>
      <c r="K13" s="24"/>
      <c r="L13" s="41">
        <v>2013</v>
      </c>
      <c r="M13" s="41"/>
      <c r="N13" s="24"/>
      <c r="O13" s="24" t="s">
        <v>240</v>
      </c>
      <c r="P13" s="41">
        <v>2012</v>
      </c>
      <c r="Q13" s="41"/>
      <c r="R13" s="24"/>
    </row>
    <row r="14" spans="1:18" x14ac:dyDescent="0.25">
      <c r="A14" s="11"/>
      <c r="B14" s="25" t="s">
        <v>552</v>
      </c>
      <c r="C14" s="26" t="s">
        <v>240</v>
      </c>
      <c r="D14" s="26" t="s">
        <v>250</v>
      </c>
      <c r="E14" s="29" t="s">
        <v>256</v>
      </c>
      <c r="F14" s="28" t="s">
        <v>240</v>
      </c>
      <c r="G14" s="26"/>
      <c r="H14" s="26" t="s">
        <v>250</v>
      </c>
      <c r="I14" s="27">
        <v>190714</v>
      </c>
      <c r="J14" s="28" t="s">
        <v>240</v>
      </c>
      <c r="K14" s="26"/>
      <c r="L14" s="26" t="s">
        <v>250</v>
      </c>
      <c r="M14" s="27">
        <v>17213</v>
      </c>
      <c r="N14" s="28" t="s">
        <v>240</v>
      </c>
      <c r="O14" s="26" t="s">
        <v>240</v>
      </c>
      <c r="P14" s="26" t="s">
        <v>250</v>
      </c>
      <c r="Q14" s="27">
        <v>19501</v>
      </c>
      <c r="R14" s="28" t="s">
        <v>240</v>
      </c>
    </row>
    <row r="15" spans="1:18" x14ac:dyDescent="0.25">
      <c r="A15" s="11"/>
      <c r="B15" s="30" t="s">
        <v>553</v>
      </c>
      <c r="C15" s="14" t="s">
        <v>240</v>
      </c>
      <c r="D15" s="14"/>
      <c r="E15" s="31">
        <v>107444</v>
      </c>
      <c r="F15" s="22" t="s">
        <v>240</v>
      </c>
      <c r="G15" s="14"/>
      <c r="H15" s="14"/>
      <c r="I15" s="31">
        <v>133724</v>
      </c>
      <c r="J15" s="22" t="s">
        <v>240</v>
      </c>
      <c r="K15" s="14"/>
      <c r="L15" s="14"/>
      <c r="M15" s="31">
        <v>22430</v>
      </c>
      <c r="N15" s="22" t="s">
        <v>240</v>
      </c>
      <c r="O15" s="14" t="s">
        <v>240</v>
      </c>
      <c r="P15" s="14"/>
      <c r="Q15" s="31">
        <v>22468</v>
      </c>
      <c r="R15" s="22" t="s">
        <v>240</v>
      </c>
    </row>
    <row r="16" spans="1:18" x14ac:dyDescent="0.25">
      <c r="A16" s="11"/>
      <c r="B16" s="25" t="s">
        <v>554</v>
      </c>
      <c r="C16" s="26" t="s">
        <v>240</v>
      </c>
      <c r="D16" s="26"/>
      <c r="E16" s="29" t="s">
        <v>555</v>
      </c>
      <c r="F16" s="28" t="s">
        <v>252</v>
      </c>
      <c r="G16" s="26"/>
      <c r="H16" s="26"/>
      <c r="I16" s="29" t="s">
        <v>556</v>
      </c>
      <c r="J16" s="28" t="s">
        <v>252</v>
      </c>
      <c r="K16" s="26"/>
      <c r="L16" s="26"/>
      <c r="M16" s="29" t="s">
        <v>256</v>
      </c>
      <c r="N16" s="28" t="s">
        <v>240</v>
      </c>
      <c r="O16" s="26" t="s">
        <v>240</v>
      </c>
      <c r="P16" s="26"/>
      <c r="Q16" s="29" t="s">
        <v>256</v>
      </c>
      <c r="R16" s="28" t="s">
        <v>240</v>
      </c>
    </row>
    <row r="17" spans="1:18" ht="25.5" x14ac:dyDescent="0.25">
      <c r="A17" s="11"/>
      <c r="B17" s="30" t="s">
        <v>557</v>
      </c>
      <c r="C17" s="14" t="s">
        <v>240</v>
      </c>
      <c r="D17" s="14"/>
      <c r="E17" s="32" t="s">
        <v>256</v>
      </c>
      <c r="F17" s="22" t="s">
        <v>240</v>
      </c>
      <c r="G17" s="14"/>
      <c r="H17" s="14"/>
      <c r="I17" s="32" t="s">
        <v>558</v>
      </c>
      <c r="J17" s="22" t="s">
        <v>252</v>
      </c>
      <c r="K17" s="14"/>
      <c r="L17" s="14"/>
      <c r="M17" s="32" t="s">
        <v>256</v>
      </c>
      <c r="N17" s="22" t="s">
        <v>240</v>
      </c>
      <c r="O17" s="14" t="s">
        <v>240</v>
      </c>
      <c r="P17" s="14"/>
      <c r="Q17" s="32" t="s">
        <v>256</v>
      </c>
      <c r="R17" s="22" t="s">
        <v>240</v>
      </c>
    </row>
    <row r="18" spans="1:18" x14ac:dyDescent="0.25">
      <c r="A18" s="11"/>
      <c r="B18" s="25" t="s">
        <v>559</v>
      </c>
      <c r="C18" s="26" t="s">
        <v>240</v>
      </c>
      <c r="D18" s="26"/>
      <c r="E18" s="27">
        <v>67309</v>
      </c>
      <c r="F18" s="28" t="s">
        <v>240</v>
      </c>
      <c r="G18" s="26"/>
      <c r="H18" s="26"/>
      <c r="I18" s="27">
        <v>53580</v>
      </c>
      <c r="J18" s="28" t="s">
        <v>240</v>
      </c>
      <c r="K18" s="26"/>
      <c r="L18" s="26"/>
      <c r="M18" s="27">
        <v>3372</v>
      </c>
      <c r="N18" s="28" t="s">
        <v>240</v>
      </c>
      <c r="O18" s="26" t="s">
        <v>240</v>
      </c>
      <c r="P18" s="26"/>
      <c r="Q18" s="27">
        <v>2206</v>
      </c>
      <c r="R18" s="28" t="s">
        <v>240</v>
      </c>
    </row>
    <row r="19" spans="1:18" ht="25.5" x14ac:dyDescent="0.25">
      <c r="A19" s="11"/>
      <c r="B19" s="30" t="s">
        <v>560</v>
      </c>
      <c r="C19" s="14" t="s">
        <v>240</v>
      </c>
      <c r="D19" s="14"/>
      <c r="E19" s="31">
        <v>62280</v>
      </c>
      <c r="F19" s="22" t="s">
        <v>240</v>
      </c>
      <c r="G19" s="14"/>
      <c r="H19" s="14"/>
      <c r="I19" s="31">
        <v>168580</v>
      </c>
      <c r="J19" s="22" t="s">
        <v>240</v>
      </c>
      <c r="K19" s="14"/>
      <c r="L19" s="14"/>
      <c r="M19" s="32" t="s">
        <v>256</v>
      </c>
      <c r="N19" s="22" t="s">
        <v>240</v>
      </c>
      <c r="O19" s="14" t="s">
        <v>240</v>
      </c>
      <c r="P19" s="14"/>
      <c r="Q19" s="32" t="s">
        <v>256</v>
      </c>
      <c r="R19" s="22" t="s">
        <v>240</v>
      </c>
    </row>
    <row r="20" spans="1:18" x14ac:dyDescent="0.25">
      <c r="A20" s="11"/>
      <c r="B20" s="25" t="s">
        <v>561</v>
      </c>
      <c r="C20" s="26" t="s">
        <v>240</v>
      </c>
      <c r="D20" s="26"/>
      <c r="E20" s="29" t="s">
        <v>256</v>
      </c>
      <c r="F20" s="28" t="s">
        <v>240</v>
      </c>
      <c r="G20" s="26"/>
      <c r="H20" s="26"/>
      <c r="I20" s="29" t="s">
        <v>562</v>
      </c>
      <c r="J20" s="28" t="s">
        <v>252</v>
      </c>
      <c r="K20" s="26"/>
      <c r="L20" s="26"/>
      <c r="M20" s="29" t="s">
        <v>256</v>
      </c>
      <c r="N20" s="28" t="s">
        <v>240</v>
      </c>
      <c r="O20" s="26" t="s">
        <v>240</v>
      </c>
      <c r="P20" s="26"/>
      <c r="Q20" s="29" t="s">
        <v>256</v>
      </c>
      <c r="R20" s="28" t="s">
        <v>240</v>
      </c>
    </row>
    <row r="21" spans="1:18" ht="15.75" thickBot="1" x14ac:dyDescent="0.3">
      <c r="A21" s="11"/>
      <c r="B21" s="30" t="s">
        <v>563</v>
      </c>
      <c r="C21" s="14" t="s">
        <v>240</v>
      </c>
      <c r="D21" s="14"/>
      <c r="E21" s="32" t="s">
        <v>256</v>
      </c>
      <c r="F21" s="22" t="s">
        <v>240</v>
      </c>
      <c r="G21" s="14"/>
      <c r="H21" s="14"/>
      <c r="I21" s="32" t="s">
        <v>256</v>
      </c>
      <c r="J21" s="22" t="s">
        <v>240</v>
      </c>
      <c r="K21" s="14"/>
      <c r="L21" s="14"/>
      <c r="M21" s="31">
        <v>2185</v>
      </c>
      <c r="N21" s="22" t="s">
        <v>240</v>
      </c>
      <c r="O21" s="14" t="s">
        <v>240</v>
      </c>
      <c r="P21" s="14"/>
      <c r="Q21" s="31">
        <v>2185</v>
      </c>
      <c r="R21" s="22" t="s">
        <v>240</v>
      </c>
    </row>
    <row r="22" spans="1:18" x14ac:dyDescent="0.25">
      <c r="A22" s="11"/>
      <c r="B22" s="33"/>
      <c r="C22" s="33" t="s">
        <v>240</v>
      </c>
      <c r="D22" s="34"/>
      <c r="E22" s="34"/>
      <c r="F22" s="33"/>
      <c r="G22" s="33"/>
      <c r="H22" s="34"/>
      <c r="I22" s="34"/>
      <c r="J22" s="33"/>
      <c r="K22" s="33"/>
      <c r="L22" s="34"/>
      <c r="M22" s="34"/>
      <c r="N22" s="33"/>
      <c r="O22" s="33" t="s">
        <v>240</v>
      </c>
      <c r="P22" s="34"/>
      <c r="Q22" s="34"/>
      <c r="R22" s="33"/>
    </row>
    <row r="23" spans="1:18" ht="15.75" thickBot="1" x14ac:dyDescent="0.3">
      <c r="A23" s="11"/>
      <c r="B23" s="25" t="s">
        <v>564</v>
      </c>
      <c r="C23" s="36" t="s">
        <v>240</v>
      </c>
      <c r="D23" s="26" t="s">
        <v>250</v>
      </c>
      <c r="E23" s="27">
        <v>76037</v>
      </c>
      <c r="F23" s="28" t="s">
        <v>240</v>
      </c>
      <c r="G23" s="36"/>
      <c r="H23" s="26" t="s">
        <v>250</v>
      </c>
      <c r="I23" s="29" t="s">
        <v>565</v>
      </c>
      <c r="J23" s="28" t="s">
        <v>252</v>
      </c>
      <c r="K23" s="36"/>
      <c r="L23" s="26" t="s">
        <v>250</v>
      </c>
      <c r="M23" s="27">
        <v>45200</v>
      </c>
      <c r="N23" s="28" t="s">
        <v>240</v>
      </c>
      <c r="O23" s="36" t="s">
        <v>240</v>
      </c>
      <c r="P23" s="26" t="s">
        <v>250</v>
      </c>
      <c r="Q23" s="27">
        <v>46360</v>
      </c>
      <c r="R23" s="28" t="s">
        <v>240</v>
      </c>
    </row>
    <row r="24" spans="1:18" ht="15.75" thickTop="1" x14ac:dyDescent="0.25">
      <c r="A24" s="11"/>
      <c r="B24" s="33"/>
      <c r="C24" s="33" t="s">
        <v>240</v>
      </c>
      <c r="D24" s="37"/>
      <c r="E24" s="37"/>
      <c r="F24" s="33"/>
      <c r="G24" s="33"/>
      <c r="H24" s="37"/>
      <c r="I24" s="37"/>
      <c r="J24" s="33"/>
      <c r="K24" s="33"/>
      <c r="L24" s="37"/>
      <c r="M24" s="37"/>
      <c r="N24" s="33"/>
      <c r="O24" s="33" t="s">
        <v>240</v>
      </c>
      <c r="P24" s="37"/>
      <c r="Q24" s="37"/>
      <c r="R24" s="33"/>
    </row>
    <row r="25" spans="1:18" x14ac:dyDescent="0.25">
      <c r="A25" s="11"/>
      <c r="B25" s="15" t="s">
        <v>566</v>
      </c>
      <c r="C25" s="15"/>
      <c r="D25" s="15"/>
      <c r="E25" s="15"/>
      <c r="F25" s="15"/>
      <c r="G25" s="15"/>
      <c r="H25" s="15"/>
      <c r="I25" s="15"/>
      <c r="J25" s="15"/>
      <c r="K25" s="15"/>
      <c r="L25" s="15"/>
      <c r="M25" s="15"/>
      <c r="N25" s="15"/>
      <c r="O25" s="15"/>
      <c r="P25" s="15"/>
      <c r="Q25" s="15"/>
      <c r="R25" s="15"/>
    </row>
  </sheetData>
  <mergeCells count="18">
    <mergeCell ref="B10:R10"/>
    <mergeCell ref="B25:R25"/>
    <mergeCell ref="A1:A2"/>
    <mergeCell ref="B1:R1"/>
    <mergeCell ref="B2:R2"/>
    <mergeCell ref="B3:R3"/>
    <mergeCell ref="A4:A25"/>
    <mergeCell ref="B4:R4"/>
    <mergeCell ref="B6:R6"/>
    <mergeCell ref="B7:R7"/>
    <mergeCell ref="B8:R8"/>
    <mergeCell ref="B9:R9"/>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4.42578125" bestFit="1" customWidth="1"/>
    <col min="2" max="2" width="36.5703125" customWidth="1"/>
    <col min="3" max="3" width="31.5703125" customWidth="1"/>
    <col min="4" max="4" width="4.140625" customWidth="1"/>
    <col min="5" max="5" width="20" customWidth="1"/>
    <col min="6" max="7" width="4.140625" customWidth="1"/>
    <col min="8" max="8" width="20.7109375" customWidth="1"/>
    <col min="9" max="9" width="18.5703125" customWidth="1"/>
    <col min="10" max="11" width="4.140625" customWidth="1"/>
    <col min="12" max="12" width="20.7109375" customWidth="1"/>
    <col min="13" max="13" width="10" customWidth="1"/>
    <col min="14" max="14" width="6.7109375" customWidth="1"/>
    <col min="15" max="16" width="20.7109375" customWidth="1"/>
    <col min="17" max="17" width="18.5703125" customWidth="1"/>
    <col min="18" max="18" width="4.1406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10" t="s">
        <v>5</v>
      </c>
      <c r="C3" s="10"/>
      <c r="D3" s="10"/>
      <c r="E3" s="10"/>
      <c r="F3" s="10"/>
      <c r="G3" s="10"/>
      <c r="H3" s="10"/>
      <c r="I3" s="10"/>
      <c r="J3" s="10"/>
      <c r="K3" s="10"/>
      <c r="L3" s="10"/>
      <c r="M3" s="10"/>
      <c r="N3" s="10"/>
      <c r="O3" s="10"/>
      <c r="P3" s="10"/>
      <c r="Q3" s="10"/>
      <c r="R3" s="10"/>
    </row>
    <row r="4" spans="1:18" ht="15" customHeight="1" x14ac:dyDescent="0.25">
      <c r="A4" s="11" t="s">
        <v>567</v>
      </c>
      <c r="B4" s="10" t="s">
        <v>5</v>
      </c>
      <c r="C4" s="10"/>
      <c r="D4" s="10"/>
      <c r="E4" s="10"/>
      <c r="F4" s="10"/>
      <c r="G4" s="10"/>
      <c r="H4" s="10"/>
      <c r="I4" s="10"/>
      <c r="J4" s="10"/>
      <c r="K4" s="10"/>
      <c r="L4" s="10"/>
      <c r="M4" s="10"/>
      <c r="N4" s="10"/>
      <c r="O4" s="10"/>
      <c r="P4" s="10"/>
      <c r="Q4" s="10"/>
      <c r="R4" s="10"/>
    </row>
    <row r="5" spans="1:18" x14ac:dyDescent="0.25">
      <c r="A5" s="11"/>
      <c r="B5" s="13" t="s">
        <v>569</v>
      </c>
      <c r="C5" s="13" t="s">
        <v>567</v>
      </c>
    </row>
    <row r="6" spans="1:18" x14ac:dyDescent="0.25">
      <c r="A6" s="11"/>
      <c r="B6" s="15" t="s">
        <v>570</v>
      </c>
      <c r="C6" s="15"/>
      <c r="D6" s="15"/>
      <c r="E6" s="15"/>
      <c r="F6" s="15"/>
      <c r="G6" s="15"/>
      <c r="H6" s="15"/>
      <c r="I6" s="15"/>
      <c r="J6" s="15"/>
      <c r="K6" s="15"/>
      <c r="L6" s="15"/>
      <c r="M6" s="15"/>
      <c r="N6" s="15"/>
      <c r="O6" s="15"/>
      <c r="P6" s="15"/>
      <c r="Q6" s="15"/>
      <c r="R6" s="15"/>
    </row>
    <row r="7" spans="1:18" x14ac:dyDescent="0.25">
      <c r="A7" s="11"/>
      <c r="B7" s="15" t="s">
        <v>571</v>
      </c>
      <c r="C7" s="15"/>
      <c r="D7" s="15"/>
      <c r="E7" s="15"/>
      <c r="F7" s="15"/>
      <c r="G7" s="15"/>
      <c r="H7" s="15"/>
      <c r="I7" s="15"/>
      <c r="J7" s="15"/>
      <c r="K7" s="15"/>
      <c r="L7" s="15"/>
      <c r="M7" s="15"/>
      <c r="N7" s="15"/>
      <c r="O7" s="15"/>
      <c r="P7" s="15"/>
      <c r="Q7" s="15"/>
      <c r="R7" s="15"/>
    </row>
    <row r="8" spans="1:18" x14ac:dyDescent="0.25">
      <c r="A8" s="11"/>
      <c r="B8" s="15" t="s">
        <v>572</v>
      </c>
      <c r="C8" s="15"/>
      <c r="D8" s="15"/>
      <c r="E8" s="15"/>
      <c r="F8" s="15"/>
      <c r="G8" s="15"/>
      <c r="H8" s="15"/>
      <c r="I8" s="15"/>
      <c r="J8" s="15"/>
      <c r="K8" s="15"/>
      <c r="L8" s="15"/>
      <c r="M8" s="15"/>
      <c r="N8" s="15"/>
      <c r="O8" s="15"/>
      <c r="P8" s="15"/>
      <c r="Q8" s="15"/>
      <c r="R8" s="15"/>
    </row>
    <row r="9" spans="1:18" ht="15.75" x14ac:dyDescent="0.25">
      <c r="A9" s="11"/>
      <c r="B9" s="48"/>
      <c r="C9" s="48"/>
      <c r="D9" s="48"/>
      <c r="E9" s="48"/>
      <c r="F9" s="48"/>
      <c r="G9" s="48"/>
      <c r="H9" s="48"/>
      <c r="I9" s="48"/>
      <c r="J9" s="48"/>
      <c r="K9" s="48"/>
      <c r="L9" s="48"/>
      <c r="M9" s="48"/>
      <c r="N9" s="48"/>
      <c r="O9" s="48"/>
      <c r="P9" s="48"/>
      <c r="Q9" s="48"/>
      <c r="R9" s="48"/>
    </row>
    <row r="10" spans="1:18" x14ac:dyDescent="0.25">
      <c r="A10" s="11"/>
      <c r="B10" s="14"/>
      <c r="C10" s="14"/>
      <c r="D10" s="14"/>
      <c r="E10" s="14"/>
      <c r="F10" s="14"/>
      <c r="G10" s="14"/>
      <c r="H10" s="14"/>
      <c r="I10" s="14"/>
      <c r="J10" s="14"/>
      <c r="K10" s="14"/>
      <c r="L10" s="14"/>
      <c r="M10" s="14"/>
      <c r="N10" s="14"/>
      <c r="O10" s="14"/>
      <c r="P10" s="14"/>
      <c r="Q10" s="14"/>
      <c r="R10" s="14"/>
    </row>
    <row r="11" spans="1:18" x14ac:dyDescent="0.25">
      <c r="A11" s="11"/>
      <c r="B11" s="45" t="s">
        <v>573</v>
      </c>
      <c r="C11" s="38" t="s">
        <v>240</v>
      </c>
      <c r="D11" s="39" t="s">
        <v>574</v>
      </c>
      <c r="E11" s="39"/>
      <c r="F11" s="38"/>
      <c r="G11" s="38" t="s">
        <v>240</v>
      </c>
      <c r="H11" s="39" t="s">
        <v>575</v>
      </c>
      <c r="I11" s="39"/>
      <c r="J11" s="38"/>
      <c r="K11" s="38" t="s">
        <v>240</v>
      </c>
      <c r="L11" s="39" t="s">
        <v>330</v>
      </c>
      <c r="M11" s="39"/>
      <c r="N11" s="38"/>
      <c r="O11" s="38"/>
      <c r="P11" s="39" t="s">
        <v>577</v>
      </c>
      <c r="Q11" s="39"/>
      <c r="R11" s="38"/>
    </row>
    <row r="12" spans="1:18" ht="15.75" thickBot="1" x14ac:dyDescent="0.3">
      <c r="A12" s="11"/>
      <c r="B12" s="45"/>
      <c r="C12" s="38"/>
      <c r="D12" s="40"/>
      <c r="E12" s="40"/>
      <c r="F12" s="38"/>
      <c r="G12" s="38"/>
      <c r="H12" s="40"/>
      <c r="I12" s="40"/>
      <c r="J12" s="38"/>
      <c r="K12" s="38"/>
      <c r="L12" s="40" t="s">
        <v>576</v>
      </c>
      <c r="M12" s="40"/>
      <c r="N12" s="38"/>
      <c r="O12" s="38"/>
      <c r="P12" s="40" t="s">
        <v>578</v>
      </c>
      <c r="Q12" s="40"/>
      <c r="R12" s="38"/>
    </row>
    <row r="13" spans="1:18" x14ac:dyDescent="0.25">
      <c r="A13" s="11"/>
      <c r="B13" s="14"/>
      <c r="C13" s="15"/>
      <c r="D13" s="15"/>
      <c r="E13" s="15"/>
      <c r="F13" s="15"/>
      <c r="G13" s="15"/>
      <c r="H13" s="15"/>
      <c r="I13" s="15"/>
      <c r="J13" s="15"/>
      <c r="K13" s="15"/>
      <c r="L13" s="15"/>
      <c r="M13" s="15"/>
      <c r="N13" s="15"/>
      <c r="O13" s="15"/>
      <c r="P13" s="15"/>
      <c r="Q13" s="15"/>
      <c r="R13" s="15"/>
    </row>
    <row r="14" spans="1:18" x14ac:dyDescent="0.25">
      <c r="A14" s="11"/>
      <c r="B14" s="25" t="s">
        <v>579</v>
      </c>
      <c r="C14" s="26" t="s">
        <v>240</v>
      </c>
      <c r="D14" s="26" t="s">
        <v>250</v>
      </c>
      <c r="E14" s="27">
        <v>10000000</v>
      </c>
      <c r="F14" s="28" t="s">
        <v>240</v>
      </c>
      <c r="G14" s="26" t="s">
        <v>240</v>
      </c>
      <c r="H14" s="26"/>
      <c r="I14" s="66">
        <v>41376</v>
      </c>
      <c r="J14" s="28" t="s">
        <v>240</v>
      </c>
      <c r="K14" s="26" t="s">
        <v>240</v>
      </c>
      <c r="L14" s="26"/>
      <c r="M14" s="29">
        <v>2.38</v>
      </c>
      <c r="N14" s="28" t="s">
        <v>580</v>
      </c>
      <c r="O14" s="26"/>
      <c r="P14" s="26"/>
      <c r="Q14" s="66">
        <v>43934</v>
      </c>
      <c r="R14" s="28" t="s">
        <v>240</v>
      </c>
    </row>
    <row r="15" spans="1:18" ht="15.75" thickBot="1" x14ac:dyDescent="0.3">
      <c r="A15" s="11"/>
      <c r="B15" s="30" t="s">
        <v>581</v>
      </c>
      <c r="C15" s="14" t="s">
        <v>240</v>
      </c>
      <c r="D15" s="14"/>
      <c r="E15" s="31">
        <v>5000000</v>
      </c>
      <c r="F15" s="22" t="s">
        <v>240</v>
      </c>
      <c r="G15" s="14" t="s">
        <v>240</v>
      </c>
      <c r="H15" s="14"/>
      <c r="I15" s="67">
        <v>40683</v>
      </c>
      <c r="J15" s="22" t="s">
        <v>240</v>
      </c>
      <c r="K15" s="14" t="s">
        <v>240</v>
      </c>
      <c r="L15" s="14"/>
      <c r="M15" s="32">
        <v>2.69</v>
      </c>
      <c r="N15" s="22" t="s">
        <v>580</v>
      </c>
      <c r="O15" s="14"/>
      <c r="P15" s="14"/>
      <c r="Q15" s="67">
        <v>41779</v>
      </c>
      <c r="R15" s="22" t="s">
        <v>240</v>
      </c>
    </row>
    <row r="16" spans="1:18" x14ac:dyDescent="0.25">
      <c r="A16" s="11"/>
      <c r="B16" s="33"/>
      <c r="C16" s="33" t="s">
        <v>240</v>
      </c>
      <c r="D16" s="34"/>
      <c r="E16" s="34"/>
      <c r="F16" s="33"/>
      <c r="G16" s="33" t="s">
        <v>240</v>
      </c>
      <c r="H16" s="33"/>
      <c r="I16" s="33"/>
      <c r="J16" s="33"/>
      <c r="K16" s="33" t="s">
        <v>240</v>
      </c>
      <c r="L16" s="33"/>
      <c r="M16" s="33"/>
      <c r="N16" s="33"/>
      <c r="O16" s="33"/>
      <c r="P16" s="33"/>
      <c r="Q16" s="33"/>
      <c r="R16" s="33"/>
    </row>
    <row r="17" spans="1:18" ht="15.75" thickBot="1" x14ac:dyDescent="0.3">
      <c r="A17" s="11"/>
      <c r="B17" s="35"/>
      <c r="C17" s="36" t="s">
        <v>240</v>
      </c>
      <c r="D17" s="26" t="s">
        <v>250</v>
      </c>
      <c r="E17" s="27">
        <v>15000000</v>
      </c>
      <c r="F17" s="28" t="s">
        <v>240</v>
      </c>
      <c r="G17" s="36" t="s">
        <v>240</v>
      </c>
      <c r="H17" s="26"/>
      <c r="I17" s="26"/>
      <c r="J17" s="26"/>
      <c r="K17" s="36" t="s">
        <v>240</v>
      </c>
      <c r="L17" s="26"/>
      <c r="M17" s="26"/>
      <c r="N17" s="26"/>
      <c r="O17" s="36"/>
      <c r="P17" s="26"/>
      <c r="Q17" s="26"/>
      <c r="R17" s="26"/>
    </row>
    <row r="18" spans="1:18" ht="15.75" thickTop="1" x14ac:dyDescent="0.25">
      <c r="A18" s="11"/>
      <c r="B18" s="33"/>
      <c r="C18" s="33" t="s">
        <v>240</v>
      </c>
      <c r="D18" s="37"/>
      <c r="E18" s="37"/>
      <c r="F18" s="33"/>
      <c r="G18" s="33" t="s">
        <v>240</v>
      </c>
      <c r="H18" s="33"/>
      <c r="I18" s="33"/>
      <c r="J18" s="33"/>
      <c r="K18" s="33" t="s">
        <v>240</v>
      </c>
      <c r="L18" s="33"/>
      <c r="M18" s="33"/>
      <c r="N18" s="33"/>
      <c r="O18" s="33"/>
      <c r="P18" s="33"/>
      <c r="Q18" s="33"/>
      <c r="R18" s="33"/>
    </row>
  </sheetData>
  <mergeCells count="29">
    <mergeCell ref="A1:A2"/>
    <mergeCell ref="B1:R1"/>
    <mergeCell ref="B2:R2"/>
    <mergeCell ref="B3:R3"/>
    <mergeCell ref="A4:A18"/>
    <mergeCell ref="B4:R4"/>
    <mergeCell ref="B6:R6"/>
    <mergeCell ref="B7:R7"/>
    <mergeCell ref="B8:R8"/>
    <mergeCell ref="B9:R9"/>
    <mergeCell ref="P11:Q11"/>
    <mergeCell ref="P12:Q12"/>
    <mergeCell ref="R11:R12"/>
    <mergeCell ref="C13:F13"/>
    <mergeCell ref="G13:J13"/>
    <mergeCell ref="K13:N13"/>
    <mergeCell ref="O13:R13"/>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1.42578125" customWidth="1"/>
    <col min="6" max="6" width="4.28515625" customWidth="1"/>
    <col min="7" max="7" width="4" customWidth="1"/>
    <col min="8" max="8" width="36.5703125" customWidth="1"/>
    <col min="9" max="9" width="19.85546875" customWidth="1"/>
    <col min="10" max="10" width="36.5703125" customWidth="1"/>
    <col min="11" max="12" width="4" customWidth="1"/>
    <col min="13" max="13" width="28.42578125" customWidth="1"/>
    <col min="14" max="14" width="7.85546875" customWidth="1"/>
    <col min="15" max="16" width="4" customWidth="1"/>
    <col min="17" max="17" width="21.42578125" customWidth="1"/>
    <col min="18" max="18" width="4" customWidth="1"/>
  </cols>
  <sheetData>
    <row r="1" spans="1:18" ht="15" customHeight="1" x14ac:dyDescent="0.25">
      <c r="A1" s="7" t="s">
        <v>5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3</v>
      </c>
      <c r="B3" s="10" t="s">
        <v>5</v>
      </c>
      <c r="C3" s="10"/>
      <c r="D3" s="10"/>
      <c r="E3" s="10"/>
      <c r="F3" s="10"/>
      <c r="G3" s="10"/>
      <c r="H3" s="10"/>
      <c r="I3" s="10"/>
      <c r="J3" s="10"/>
      <c r="K3" s="10"/>
      <c r="L3" s="10"/>
      <c r="M3" s="10"/>
      <c r="N3" s="10"/>
      <c r="O3" s="10"/>
      <c r="P3" s="10"/>
      <c r="Q3" s="10"/>
      <c r="R3" s="10"/>
    </row>
    <row r="4" spans="1:18" ht="15" customHeight="1" x14ac:dyDescent="0.25">
      <c r="A4" s="11" t="s">
        <v>582</v>
      </c>
      <c r="B4" s="10" t="s">
        <v>5</v>
      </c>
      <c r="C4" s="10"/>
      <c r="D4" s="10"/>
      <c r="E4" s="10"/>
      <c r="F4" s="10"/>
      <c r="G4" s="10"/>
      <c r="H4" s="10"/>
      <c r="I4" s="10"/>
      <c r="J4" s="10"/>
      <c r="K4" s="10"/>
      <c r="L4" s="10"/>
      <c r="M4" s="10"/>
      <c r="N4" s="10"/>
      <c r="O4" s="10"/>
      <c r="P4" s="10"/>
      <c r="Q4" s="10"/>
      <c r="R4" s="10"/>
    </row>
    <row r="5" spans="1:18" x14ac:dyDescent="0.25">
      <c r="A5" s="11"/>
      <c r="B5" s="13" t="s">
        <v>584</v>
      </c>
      <c r="C5" s="13" t="s">
        <v>582</v>
      </c>
    </row>
    <row r="6" spans="1:18" x14ac:dyDescent="0.25">
      <c r="A6" s="11"/>
      <c r="B6" s="15" t="s">
        <v>585</v>
      </c>
      <c r="C6" s="15"/>
      <c r="D6" s="15"/>
      <c r="E6" s="15"/>
      <c r="F6" s="15"/>
      <c r="G6" s="15"/>
      <c r="H6" s="15"/>
      <c r="I6" s="15"/>
      <c r="J6" s="15"/>
      <c r="K6" s="15"/>
      <c r="L6" s="15"/>
      <c r="M6" s="15"/>
      <c r="N6" s="15"/>
      <c r="O6" s="15"/>
      <c r="P6" s="15"/>
      <c r="Q6" s="15"/>
      <c r="R6" s="15"/>
    </row>
    <row r="7" spans="1:18" ht="25.5" customHeight="1" x14ac:dyDescent="0.25">
      <c r="A7" s="11"/>
      <c r="B7" s="15" t="s">
        <v>586</v>
      </c>
      <c r="C7" s="15"/>
      <c r="D7" s="15"/>
      <c r="E7" s="15"/>
      <c r="F7" s="15"/>
      <c r="G7" s="15"/>
      <c r="H7" s="15"/>
      <c r="I7" s="15"/>
      <c r="J7" s="15"/>
      <c r="K7" s="15"/>
      <c r="L7" s="15"/>
      <c r="M7" s="15"/>
      <c r="N7" s="15"/>
      <c r="O7" s="15"/>
      <c r="P7" s="15"/>
      <c r="Q7" s="15"/>
      <c r="R7" s="15"/>
    </row>
    <row r="8" spans="1:18" x14ac:dyDescent="0.25">
      <c r="A8" s="11"/>
      <c r="B8" s="73"/>
      <c r="C8" s="73"/>
      <c r="D8" s="73"/>
      <c r="E8" s="73"/>
      <c r="F8" s="73"/>
      <c r="G8" s="73"/>
      <c r="H8" s="73"/>
      <c r="I8" s="73"/>
      <c r="J8" s="73"/>
      <c r="K8" s="73"/>
      <c r="L8" s="73"/>
      <c r="M8" s="73"/>
      <c r="N8" s="73"/>
      <c r="O8" s="73"/>
      <c r="P8" s="73"/>
      <c r="Q8" s="73"/>
      <c r="R8" s="73"/>
    </row>
    <row r="9" spans="1:18" x14ac:dyDescent="0.25">
      <c r="A9" s="11"/>
      <c r="B9" s="14"/>
      <c r="C9" s="14"/>
      <c r="D9" s="14"/>
    </row>
    <row r="10" spans="1:18" ht="25.5" x14ac:dyDescent="0.25">
      <c r="A10" s="11"/>
      <c r="B10" s="68" t="s">
        <v>587</v>
      </c>
      <c r="C10" s="24" t="s">
        <v>240</v>
      </c>
      <c r="D10" s="69" t="s">
        <v>588</v>
      </c>
    </row>
    <row r="11" spans="1:18" x14ac:dyDescent="0.25">
      <c r="A11" s="11"/>
      <c r="B11" s="14"/>
      <c r="C11" s="15"/>
      <c r="D11" s="15"/>
    </row>
    <row r="12" spans="1:18" ht="102" x14ac:dyDescent="0.25">
      <c r="A12" s="11"/>
      <c r="B12" s="68" t="s">
        <v>589</v>
      </c>
      <c r="C12" s="24" t="s">
        <v>240</v>
      </c>
      <c r="D12" s="69" t="s">
        <v>590</v>
      </c>
    </row>
    <row r="13" spans="1:18" x14ac:dyDescent="0.25">
      <c r="A13" s="11"/>
      <c r="B13" s="14"/>
      <c r="C13" s="15"/>
      <c r="D13" s="15"/>
    </row>
    <row r="14" spans="1:18" ht="51" x14ac:dyDescent="0.25">
      <c r="A14" s="11"/>
      <c r="B14" s="68" t="s">
        <v>591</v>
      </c>
      <c r="C14" s="24" t="s">
        <v>240</v>
      </c>
      <c r="D14" s="69" t="s">
        <v>592</v>
      </c>
    </row>
    <row r="15" spans="1:18" x14ac:dyDescent="0.25">
      <c r="A15" s="11"/>
      <c r="B15" s="15" t="s">
        <v>593</v>
      </c>
      <c r="C15" s="15"/>
      <c r="D15" s="15"/>
      <c r="E15" s="15"/>
      <c r="F15" s="15"/>
      <c r="G15" s="15"/>
      <c r="H15" s="15"/>
      <c r="I15" s="15"/>
      <c r="J15" s="15"/>
      <c r="K15" s="15"/>
      <c r="L15" s="15"/>
      <c r="M15" s="15"/>
      <c r="N15" s="15"/>
      <c r="O15" s="15"/>
      <c r="P15" s="15"/>
      <c r="Q15" s="15"/>
      <c r="R15" s="15"/>
    </row>
    <row r="16" spans="1:18" ht="25.5" customHeight="1" x14ac:dyDescent="0.25">
      <c r="A16" s="11"/>
      <c r="B16" s="74" t="s">
        <v>594</v>
      </c>
      <c r="C16" s="74"/>
      <c r="D16" s="74"/>
      <c r="E16" s="74"/>
      <c r="F16" s="74"/>
      <c r="G16" s="74"/>
      <c r="H16" s="74"/>
      <c r="I16" s="74"/>
      <c r="J16" s="74"/>
      <c r="K16" s="74"/>
      <c r="L16" s="74"/>
      <c r="M16" s="74"/>
      <c r="N16" s="74"/>
      <c r="O16" s="74"/>
      <c r="P16" s="74"/>
      <c r="Q16" s="74"/>
      <c r="R16" s="74"/>
    </row>
    <row r="17" spans="1:18" x14ac:dyDescent="0.25">
      <c r="A17" s="11"/>
      <c r="B17" s="74" t="s">
        <v>595</v>
      </c>
      <c r="C17" s="74"/>
      <c r="D17" s="74"/>
      <c r="E17" s="74"/>
      <c r="F17" s="74"/>
      <c r="G17" s="74"/>
      <c r="H17" s="74"/>
      <c r="I17" s="74"/>
      <c r="J17" s="74"/>
      <c r="K17" s="74"/>
      <c r="L17" s="74"/>
      <c r="M17" s="74"/>
      <c r="N17" s="74"/>
      <c r="O17" s="74"/>
      <c r="P17" s="74"/>
      <c r="Q17" s="74"/>
      <c r="R17" s="74"/>
    </row>
    <row r="18" spans="1:18" x14ac:dyDescent="0.25">
      <c r="A18" s="11"/>
      <c r="B18" s="21"/>
      <c r="C18" s="21"/>
      <c r="D18" s="21"/>
      <c r="E18" s="21"/>
      <c r="F18" s="21"/>
      <c r="G18" s="21"/>
      <c r="H18" s="21"/>
      <c r="I18" s="21"/>
      <c r="J18" s="21"/>
      <c r="K18" s="21"/>
      <c r="L18" s="21"/>
      <c r="M18" s="21"/>
      <c r="N18" s="21"/>
      <c r="O18" s="21"/>
      <c r="P18" s="21"/>
      <c r="Q18" s="21"/>
      <c r="R18" s="21"/>
    </row>
    <row r="19" spans="1:18" x14ac:dyDescent="0.25">
      <c r="A19" s="11"/>
      <c r="B19" s="15" t="s">
        <v>596</v>
      </c>
      <c r="C19" s="15"/>
      <c r="D19" s="15"/>
      <c r="E19" s="15"/>
      <c r="F19" s="15"/>
      <c r="G19" s="15"/>
      <c r="H19" s="15"/>
      <c r="I19" s="15"/>
      <c r="J19" s="15"/>
      <c r="K19" s="15"/>
      <c r="L19" s="15"/>
      <c r="M19" s="15"/>
      <c r="N19" s="15"/>
      <c r="O19" s="15"/>
      <c r="P19" s="15"/>
      <c r="Q19" s="15"/>
      <c r="R19" s="15"/>
    </row>
    <row r="20" spans="1:18" ht="15.75" x14ac:dyDescent="0.25">
      <c r="A20" s="11"/>
      <c r="B20" s="48"/>
      <c r="C20" s="48"/>
      <c r="D20" s="48"/>
      <c r="E20" s="48"/>
      <c r="F20" s="48"/>
      <c r="G20" s="48"/>
      <c r="H20" s="48"/>
      <c r="I20" s="48"/>
      <c r="J20" s="48"/>
      <c r="K20" s="48"/>
      <c r="L20" s="48"/>
      <c r="M20" s="48"/>
      <c r="N20" s="48"/>
      <c r="O20" s="48"/>
      <c r="P20" s="48"/>
      <c r="Q20" s="48"/>
      <c r="R20" s="48"/>
    </row>
    <row r="21" spans="1:18" x14ac:dyDescent="0.25">
      <c r="A21" s="11"/>
      <c r="B21" s="14"/>
      <c r="C21" s="14"/>
      <c r="D21" s="14"/>
      <c r="E21" s="14"/>
      <c r="F21" s="14"/>
      <c r="G21" s="14"/>
      <c r="H21" s="14"/>
      <c r="I21" s="14"/>
      <c r="J21" s="14"/>
      <c r="K21" s="14"/>
      <c r="L21" s="14"/>
      <c r="M21" s="14"/>
      <c r="N21" s="14"/>
      <c r="O21" s="14"/>
      <c r="P21" s="14"/>
      <c r="Q21" s="14"/>
      <c r="R21" s="14"/>
    </row>
    <row r="22" spans="1:18" ht="15.75" thickBot="1" x14ac:dyDescent="0.3">
      <c r="A22" s="11"/>
      <c r="B22" s="24"/>
      <c r="C22" s="24" t="s">
        <v>240</v>
      </c>
      <c r="D22" s="38"/>
      <c r="E22" s="38"/>
      <c r="F22" s="24"/>
      <c r="G22" s="24" t="s">
        <v>240</v>
      </c>
      <c r="H22" s="40" t="s">
        <v>597</v>
      </c>
      <c r="I22" s="40"/>
      <c r="J22" s="40"/>
      <c r="K22" s="40"/>
      <c r="L22" s="40"/>
      <c r="M22" s="40"/>
      <c r="N22" s="40"/>
      <c r="O22" s="40"/>
      <c r="P22" s="40"/>
      <c r="Q22" s="40"/>
      <c r="R22" s="24"/>
    </row>
    <row r="23" spans="1:18" ht="15.75" thickBot="1" x14ac:dyDescent="0.3">
      <c r="A23" s="11"/>
      <c r="B23" s="55" t="s">
        <v>573</v>
      </c>
      <c r="C23" s="24" t="s">
        <v>240</v>
      </c>
      <c r="D23" s="39" t="s">
        <v>574</v>
      </c>
      <c r="E23" s="39"/>
      <c r="F23" s="24"/>
      <c r="G23" s="24" t="s">
        <v>240</v>
      </c>
      <c r="H23" s="71" t="s">
        <v>598</v>
      </c>
      <c r="I23" s="71"/>
      <c r="J23" s="24"/>
      <c r="K23" s="24" t="s">
        <v>240</v>
      </c>
      <c r="L23" s="41" t="s">
        <v>599</v>
      </c>
      <c r="M23" s="41"/>
      <c r="N23" s="24"/>
      <c r="O23" s="24" t="s">
        <v>240</v>
      </c>
      <c r="P23" s="41" t="s">
        <v>600</v>
      </c>
      <c r="Q23" s="41"/>
      <c r="R23" s="24"/>
    </row>
    <row r="24" spans="1:18" x14ac:dyDescent="0.25">
      <c r="A24" s="11"/>
      <c r="B24" s="24"/>
      <c r="C24" s="24" t="s">
        <v>240</v>
      </c>
      <c r="D24" s="39" t="s">
        <v>305</v>
      </c>
      <c r="E24" s="39"/>
      <c r="F24" s="24"/>
      <c r="G24" s="24" t="s">
        <v>240</v>
      </c>
      <c r="H24" s="47"/>
      <c r="I24" s="47"/>
      <c r="J24" s="24"/>
      <c r="K24" s="24" t="s">
        <v>240</v>
      </c>
      <c r="L24" s="47"/>
      <c r="M24" s="47"/>
      <c r="N24" s="24"/>
      <c r="O24" s="24" t="s">
        <v>240</v>
      </c>
      <c r="P24" s="47"/>
      <c r="Q24" s="47"/>
      <c r="R24" s="24"/>
    </row>
    <row r="25" spans="1:18" x14ac:dyDescent="0.25">
      <c r="A25" s="11"/>
      <c r="B25" s="50" t="s">
        <v>601</v>
      </c>
      <c r="C25" s="26" t="s">
        <v>240</v>
      </c>
      <c r="D25" s="26"/>
      <c r="E25" s="26"/>
      <c r="F25" s="26"/>
      <c r="G25" s="26" t="s">
        <v>240</v>
      </c>
      <c r="H25" s="26"/>
      <c r="I25" s="26"/>
      <c r="J25" s="26"/>
      <c r="K25" s="26" t="s">
        <v>240</v>
      </c>
      <c r="L25" s="26"/>
      <c r="M25" s="26"/>
      <c r="N25" s="26"/>
      <c r="O25" s="26" t="s">
        <v>240</v>
      </c>
      <c r="P25" s="26"/>
      <c r="Q25" s="26"/>
      <c r="R25" s="26"/>
    </row>
    <row r="26" spans="1:18" x14ac:dyDescent="0.25">
      <c r="A26" s="11"/>
      <c r="B26" s="49" t="s">
        <v>602</v>
      </c>
      <c r="C26" s="14" t="s">
        <v>240</v>
      </c>
      <c r="D26" s="14" t="s">
        <v>250</v>
      </c>
      <c r="E26" s="31">
        <v>9477022</v>
      </c>
      <c r="F26" s="22" t="s">
        <v>240</v>
      </c>
      <c r="G26" s="14" t="s">
        <v>240</v>
      </c>
      <c r="H26" s="14" t="s">
        <v>250</v>
      </c>
      <c r="I26" s="32" t="s">
        <v>256</v>
      </c>
      <c r="J26" s="22" t="s">
        <v>240</v>
      </c>
      <c r="K26" s="14" t="s">
        <v>240</v>
      </c>
      <c r="L26" s="14" t="s">
        <v>250</v>
      </c>
      <c r="M26" s="31">
        <v>9477022</v>
      </c>
      <c r="N26" s="22" t="s">
        <v>240</v>
      </c>
      <c r="O26" s="14" t="s">
        <v>240</v>
      </c>
      <c r="P26" s="14" t="s">
        <v>250</v>
      </c>
      <c r="Q26" s="32" t="s">
        <v>256</v>
      </c>
      <c r="R26" s="22" t="s">
        <v>240</v>
      </c>
    </row>
    <row r="27" spans="1:18" x14ac:dyDescent="0.25">
      <c r="A27" s="11"/>
      <c r="B27" s="44" t="s">
        <v>253</v>
      </c>
      <c r="C27" s="26" t="s">
        <v>240</v>
      </c>
      <c r="D27" s="26"/>
      <c r="E27" s="27">
        <v>27449003</v>
      </c>
      <c r="F27" s="28" t="s">
        <v>240</v>
      </c>
      <c r="G27" s="26" t="s">
        <v>240</v>
      </c>
      <c r="H27" s="26"/>
      <c r="I27" s="29" t="s">
        <v>256</v>
      </c>
      <c r="J27" s="28" t="s">
        <v>240</v>
      </c>
      <c r="K27" s="26" t="s">
        <v>240</v>
      </c>
      <c r="L27" s="26"/>
      <c r="M27" s="27">
        <v>27449003</v>
      </c>
      <c r="N27" s="28" t="s">
        <v>240</v>
      </c>
      <c r="O27" s="26" t="s">
        <v>240</v>
      </c>
      <c r="P27" s="26"/>
      <c r="Q27" s="29" t="s">
        <v>256</v>
      </c>
      <c r="R27" s="28" t="s">
        <v>240</v>
      </c>
    </row>
    <row r="28" spans="1:18" x14ac:dyDescent="0.25">
      <c r="A28" s="11"/>
      <c r="B28" s="49" t="s">
        <v>603</v>
      </c>
      <c r="C28" s="14" t="s">
        <v>240</v>
      </c>
      <c r="D28" s="14"/>
      <c r="E28" s="31">
        <v>1996765</v>
      </c>
      <c r="F28" s="22" t="s">
        <v>240</v>
      </c>
      <c r="G28" s="14" t="s">
        <v>240</v>
      </c>
      <c r="H28" s="14"/>
      <c r="I28" s="32" t="s">
        <v>256</v>
      </c>
      <c r="J28" s="22" t="s">
        <v>240</v>
      </c>
      <c r="K28" s="14" t="s">
        <v>240</v>
      </c>
      <c r="L28" s="14"/>
      <c r="M28" s="31">
        <v>1996765</v>
      </c>
      <c r="N28" s="22" t="s">
        <v>240</v>
      </c>
      <c r="O28" s="14" t="s">
        <v>240</v>
      </c>
      <c r="P28" s="14"/>
      <c r="Q28" s="32" t="s">
        <v>256</v>
      </c>
      <c r="R28" s="22" t="s">
        <v>240</v>
      </c>
    </row>
    <row r="29" spans="1:18" ht="15.75" thickBot="1" x14ac:dyDescent="0.3">
      <c r="A29" s="11"/>
      <c r="B29" s="44" t="s">
        <v>257</v>
      </c>
      <c r="C29" s="26" t="s">
        <v>240</v>
      </c>
      <c r="D29" s="26"/>
      <c r="E29" s="27">
        <v>1032000</v>
      </c>
      <c r="F29" s="28" t="s">
        <v>240</v>
      </c>
      <c r="G29" s="26" t="s">
        <v>240</v>
      </c>
      <c r="H29" s="26"/>
      <c r="I29" s="29" t="s">
        <v>256</v>
      </c>
      <c r="J29" s="28" t="s">
        <v>240</v>
      </c>
      <c r="K29" s="26" t="s">
        <v>240</v>
      </c>
      <c r="L29" s="26"/>
      <c r="M29" s="29" t="s">
        <v>256</v>
      </c>
      <c r="N29" s="28" t="s">
        <v>240</v>
      </c>
      <c r="O29" s="26" t="s">
        <v>240</v>
      </c>
      <c r="P29" s="26"/>
      <c r="Q29" s="27">
        <v>1032000</v>
      </c>
      <c r="R29" s="28" t="s">
        <v>240</v>
      </c>
    </row>
    <row r="30" spans="1:18" x14ac:dyDescent="0.25">
      <c r="A30" s="11"/>
      <c r="B30" s="33"/>
      <c r="C30" s="33" t="s">
        <v>240</v>
      </c>
      <c r="D30" s="34"/>
      <c r="E30" s="34"/>
      <c r="F30" s="33"/>
      <c r="G30" s="33" t="s">
        <v>240</v>
      </c>
      <c r="H30" s="34"/>
      <c r="I30" s="34"/>
      <c r="J30" s="33"/>
      <c r="K30" s="33" t="s">
        <v>240</v>
      </c>
      <c r="L30" s="34"/>
      <c r="M30" s="34"/>
      <c r="N30" s="33"/>
      <c r="O30" s="33" t="s">
        <v>240</v>
      </c>
      <c r="P30" s="34"/>
      <c r="Q30" s="34"/>
      <c r="R30" s="33"/>
    </row>
    <row r="31" spans="1:18" ht="15.75" thickBot="1" x14ac:dyDescent="0.3">
      <c r="A31" s="11"/>
      <c r="B31" s="30" t="s">
        <v>604</v>
      </c>
      <c r="C31" s="24" t="s">
        <v>240</v>
      </c>
      <c r="D31" s="14" t="s">
        <v>250</v>
      </c>
      <c r="E31" s="31">
        <v>39954790</v>
      </c>
      <c r="F31" s="22" t="s">
        <v>240</v>
      </c>
      <c r="G31" s="24" t="s">
        <v>240</v>
      </c>
      <c r="H31" s="14" t="s">
        <v>250</v>
      </c>
      <c r="I31" s="32" t="s">
        <v>256</v>
      </c>
      <c r="J31" s="22" t="s">
        <v>240</v>
      </c>
      <c r="K31" s="24" t="s">
        <v>240</v>
      </c>
      <c r="L31" s="14" t="s">
        <v>250</v>
      </c>
      <c r="M31" s="31">
        <v>38922790</v>
      </c>
      <c r="N31" s="22" t="s">
        <v>240</v>
      </c>
      <c r="O31" s="24" t="s">
        <v>240</v>
      </c>
      <c r="P31" s="14" t="s">
        <v>250</v>
      </c>
      <c r="Q31" s="31">
        <v>1032000</v>
      </c>
      <c r="R31" s="22" t="s">
        <v>240</v>
      </c>
    </row>
    <row r="32" spans="1:18" x14ac:dyDescent="0.25">
      <c r="A32" s="11"/>
      <c r="B32" s="33"/>
      <c r="C32" s="33" t="s">
        <v>240</v>
      </c>
      <c r="D32" s="34"/>
      <c r="E32" s="34"/>
      <c r="F32" s="33"/>
      <c r="G32" s="33" t="s">
        <v>240</v>
      </c>
      <c r="H32" s="34"/>
      <c r="I32" s="34"/>
      <c r="J32" s="33"/>
      <c r="K32" s="33" t="s">
        <v>240</v>
      </c>
      <c r="L32" s="34"/>
      <c r="M32" s="34"/>
      <c r="N32" s="33"/>
      <c r="O32" s="33" t="s">
        <v>240</v>
      </c>
      <c r="P32" s="34"/>
      <c r="Q32" s="34"/>
      <c r="R32" s="33"/>
    </row>
    <row r="33" spans="1:18" ht="15.75" x14ac:dyDescent="0.25">
      <c r="A33" s="11"/>
      <c r="B33" s="48"/>
      <c r="C33" s="48"/>
      <c r="D33" s="48"/>
      <c r="E33" s="48"/>
      <c r="F33" s="48"/>
      <c r="G33" s="48"/>
      <c r="H33" s="48"/>
      <c r="I33" s="48"/>
      <c r="J33" s="48"/>
      <c r="K33" s="48"/>
      <c r="L33" s="48"/>
      <c r="M33" s="48"/>
      <c r="N33" s="48"/>
      <c r="O33" s="48"/>
      <c r="P33" s="48"/>
      <c r="Q33" s="48"/>
      <c r="R33" s="48"/>
    </row>
    <row r="34" spans="1:18" x14ac:dyDescent="0.25">
      <c r="A34" s="11"/>
      <c r="B34" s="14"/>
      <c r="C34" s="14"/>
      <c r="D34" s="14"/>
      <c r="E34" s="14"/>
      <c r="F34" s="14"/>
      <c r="G34" s="14"/>
      <c r="H34" s="14"/>
      <c r="I34" s="14"/>
      <c r="J34" s="14"/>
      <c r="K34" s="14"/>
      <c r="L34" s="14"/>
      <c r="M34" s="14"/>
      <c r="N34" s="14"/>
      <c r="O34" s="14"/>
      <c r="P34" s="14"/>
      <c r="Q34" s="14"/>
      <c r="R34" s="14"/>
    </row>
    <row r="35" spans="1:18" ht="15.75" thickBot="1" x14ac:dyDescent="0.3">
      <c r="A35" s="11"/>
      <c r="B35" s="24"/>
      <c r="C35" s="24" t="s">
        <v>240</v>
      </c>
      <c r="D35" s="38"/>
      <c r="E35" s="38"/>
      <c r="F35" s="24"/>
      <c r="G35" s="24"/>
      <c r="H35" s="40" t="s">
        <v>605</v>
      </c>
      <c r="I35" s="40"/>
      <c r="J35" s="40"/>
      <c r="K35" s="40"/>
      <c r="L35" s="40"/>
      <c r="M35" s="40"/>
      <c r="N35" s="40"/>
      <c r="O35" s="40"/>
      <c r="P35" s="40"/>
      <c r="Q35" s="40"/>
      <c r="R35" s="24"/>
    </row>
    <row r="36" spans="1:18" ht="15.75" thickBot="1" x14ac:dyDescent="0.3">
      <c r="A36" s="11"/>
      <c r="B36" s="55" t="s">
        <v>573</v>
      </c>
      <c r="C36" s="24" t="s">
        <v>240</v>
      </c>
      <c r="D36" s="40" t="s">
        <v>574</v>
      </c>
      <c r="E36" s="40"/>
      <c r="F36" s="24"/>
      <c r="G36" s="24"/>
      <c r="H36" s="41" t="s">
        <v>606</v>
      </c>
      <c r="I36" s="41"/>
      <c r="J36" s="24"/>
      <c r="K36" s="24"/>
      <c r="L36" s="41" t="s">
        <v>599</v>
      </c>
      <c r="M36" s="41"/>
      <c r="N36" s="24"/>
      <c r="O36" s="24" t="s">
        <v>240</v>
      </c>
      <c r="P36" s="41" t="s">
        <v>600</v>
      </c>
      <c r="Q36" s="41"/>
      <c r="R36" s="24"/>
    </row>
    <row r="37" spans="1:18" x14ac:dyDescent="0.25">
      <c r="A37" s="11"/>
      <c r="B37" s="50" t="s">
        <v>601</v>
      </c>
      <c r="C37" s="26" t="s">
        <v>240</v>
      </c>
      <c r="D37" s="26"/>
      <c r="E37" s="26"/>
      <c r="F37" s="26"/>
      <c r="G37" s="26"/>
      <c r="H37" s="26"/>
      <c r="I37" s="26"/>
      <c r="J37" s="26"/>
      <c r="K37" s="26"/>
      <c r="L37" s="26"/>
      <c r="M37" s="26"/>
      <c r="N37" s="26"/>
      <c r="O37" s="26" t="s">
        <v>240</v>
      </c>
      <c r="P37" s="26"/>
      <c r="Q37" s="26"/>
      <c r="R37" s="26"/>
    </row>
    <row r="38" spans="1:18" x14ac:dyDescent="0.25">
      <c r="A38" s="11"/>
      <c r="B38" s="49" t="s">
        <v>602</v>
      </c>
      <c r="C38" s="14" t="s">
        <v>240</v>
      </c>
      <c r="D38" s="14" t="s">
        <v>250</v>
      </c>
      <c r="E38" s="31">
        <v>9463815</v>
      </c>
      <c r="F38" s="22" t="s">
        <v>240</v>
      </c>
      <c r="G38" s="14"/>
      <c r="H38" s="14" t="s">
        <v>250</v>
      </c>
      <c r="I38" s="32" t="s">
        <v>256</v>
      </c>
      <c r="J38" s="22" t="s">
        <v>240</v>
      </c>
      <c r="K38" s="14"/>
      <c r="L38" s="14" t="s">
        <v>250</v>
      </c>
      <c r="M38" s="31">
        <v>9463815</v>
      </c>
      <c r="N38" s="22" t="s">
        <v>240</v>
      </c>
      <c r="O38" s="14" t="s">
        <v>240</v>
      </c>
      <c r="P38" s="14" t="s">
        <v>250</v>
      </c>
      <c r="Q38" s="32" t="s">
        <v>256</v>
      </c>
      <c r="R38" s="22" t="s">
        <v>240</v>
      </c>
    </row>
    <row r="39" spans="1:18" x14ac:dyDescent="0.25">
      <c r="A39" s="11"/>
      <c r="B39" s="44" t="s">
        <v>253</v>
      </c>
      <c r="C39" s="26" t="s">
        <v>240</v>
      </c>
      <c r="D39" s="26"/>
      <c r="E39" s="27">
        <v>23849528</v>
      </c>
      <c r="F39" s="28" t="s">
        <v>240</v>
      </c>
      <c r="G39" s="26"/>
      <c r="H39" s="26"/>
      <c r="I39" s="29" t="s">
        <v>256</v>
      </c>
      <c r="J39" s="28" t="s">
        <v>240</v>
      </c>
      <c r="K39" s="26"/>
      <c r="L39" s="26"/>
      <c r="M39" s="27">
        <v>23849528</v>
      </c>
      <c r="N39" s="28" t="s">
        <v>240</v>
      </c>
      <c r="O39" s="26" t="s">
        <v>240</v>
      </c>
      <c r="P39" s="26"/>
      <c r="Q39" s="29" t="s">
        <v>256</v>
      </c>
      <c r="R39" s="28" t="s">
        <v>240</v>
      </c>
    </row>
    <row r="40" spans="1:18" x14ac:dyDescent="0.25">
      <c r="A40" s="11"/>
      <c r="B40" s="49" t="s">
        <v>603</v>
      </c>
      <c r="C40" s="14" t="s">
        <v>240</v>
      </c>
      <c r="D40" s="14"/>
      <c r="E40" s="31">
        <v>1987177</v>
      </c>
      <c r="F40" s="22" t="s">
        <v>240</v>
      </c>
      <c r="G40" s="14"/>
      <c r="H40" s="14"/>
      <c r="I40" s="32" t="s">
        <v>256</v>
      </c>
      <c r="J40" s="22" t="s">
        <v>240</v>
      </c>
      <c r="K40" s="14"/>
      <c r="L40" s="14"/>
      <c r="M40" s="31">
        <v>1987177</v>
      </c>
      <c r="N40" s="22" t="s">
        <v>240</v>
      </c>
      <c r="O40" s="14" t="s">
        <v>240</v>
      </c>
      <c r="P40" s="14"/>
      <c r="Q40" s="32" t="s">
        <v>256</v>
      </c>
      <c r="R40" s="22" t="s">
        <v>240</v>
      </c>
    </row>
    <row r="41" spans="1:18" ht="15.75" thickBot="1" x14ac:dyDescent="0.3">
      <c r="A41" s="11"/>
      <c r="B41" s="44" t="s">
        <v>607</v>
      </c>
      <c r="C41" s="26" t="s">
        <v>240</v>
      </c>
      <c r="D41" s="26"/>
      <c r="E41" s="27">
        <v>1400000</v>
      </c>
      <c r="F41" s="28" t="s">
        <v>240</v>
      </c>
      <c r="G41" s="26"/>
      <c r="H41" s="26"/>
      <c r="I41" s="29" t="s">
        <v>256</v>
      </c>
      <c r="J41" s="28" t="s">
        <v>240</v>
      </c>
      <c r="K41" s="26"/>
      <c r="L41" s="26"/>
      <c r="M41" s="29" t="s">
        <v>256</v>
      </c>
      <c r="N41" s="28" t="s">
        <v>240</v>
      </c>
      <c r="O41" s="26" t="s">
        <v>240</v>
      </c>
      <c r="P41" s="26"/>
      <c r="Q41" s="27">
        <v>1400000</v>
      </c>
      <c r="R41" s="28" t="s">
        <v>240</v>
      </c>
    </row>
    <row r="42" spans="1:18" x14ac:dyDescent="0.25">
      <c r="A42" s="11"/>
      <c r="B42" s="33"/>
      <c r="C42" s="33" t="s">
        <v>240</v>
      </c>
      <c r="D42" s="34"/>
      <c r="E42" s="34"/>
      <c r="F42" s="33"/>
      <c r="G42" s="33"/>
      <c r="H42" s="34"/>
      <c r="I42" s="34"/>
      <c r="J42" s="33"/>
      <c r="K42" s="33"/>
      <c r="L42" s="34"/>
      <c r="M42" s="34"/>
      <c r="N42" s="33"/>
      <c r="O42" s="33" t="s">
        <v>240</v>
      </c>
      <c r="P42" s="34"/>
      <c r="Q42" s="34"/>
      <c r="R42" s="33"/>
    </row>
    <row r="43" spans="1:18" ht="15.75" thickBot="1" x14ac:dyDescent="0.3">
      <c r="A43" s="11"/>
      <c r="B43" s="30" t="s">
        <v>608</v>
      </c>
      <c r="C43" s="24" t="s">
        <v>240</v>
      </c>
      <c r="D43" s="14" t="s">
        <v>250</v>
      </c>
      <c r="E43" s="31">
        <v>36700520</v>
      </c>
      <c r="F43" s="22" t="s">
        <v>240</v>
      </c>
      <c r="G43" s="24"/>
      <c r="H43" s="14" t="s">
        <v>250</v>
      </c>
      <c r="I43" s="32" t="s">
        <v>256</v>
      </c>
      <c r="J43" s="22" t="s">
        <v>240</v>
      </c>
      <c r="K43" s="24"/>
      <c r="L43" s="14" t="s">
        <v>250</v>
      </c>
      <c r="M43" s="31">
        <v>35300520</v>
      </c>
      <c r="N43" s="22" t="s">
        <v>240</v>
      </c>
      <c r="O43" s="24" t="s">
        <v>240</v>
      </c>
      <c r="P43" s="14" t="s">
        <v>250</v>
      </c>
      <c r="Q43" s="31">
        <v>1400000</v>
      </c>
      <c r="R43" s="22" t="s">
        <v>240</v>
      </c>
    </row>
    <row r="44" spans="1:18" x14ac:dyDescent="0.25">
      <c r="A44" s="11"/>
      <c r="B44" s="33"/>
      <c r="C44" s="33" t="s">
        <v>240</v>
      </c>
      <c r="D44" s="34"/>
      <c r="E44" s="34"/>
      <c r="F44" s="33"/>
      <c r="G44" s="33"/>
      <c r="H44" s="34"/>
      <c r="I44" s="34"/>
      <c r="J44" s="33"/>
      <c r="K44" s="33"/>
      <c r="L44" s="34"/>
      <c r="M44" s="34"/>
      <c r="N44" s="33"/>
      <c r="O44" s="33" t="s">
        <v>240</v>
      </c>
      <c r="P44" s="34"/>
      <c r="Q44" s="34"/>
      <c r="R44" s="33"/>
    </row>
    <row r="45" spans="1:18" x14ac:dyDescent="0.25">
      <c r="A45" s="11"/>
      <c r="B45" s="14"/>
      <c r="C45" s="15"/>
      <c r="D45" s="15"/>
      <c r="E45" s="15"/>
      <c r="F45" s="15"/>
      <c r="G45" s="15"/>
      <c r="H45" s="15"/>
      <c r="I45" s="15"/>
      <c r="J45" s="15"/>
      <c r="K45" s="15"/>
      <c r="L45" s="15"/>
      <c r="M45" s="15"/>
      <c r="N45" s="15"/>
      <c r="O45" s="15"/>
      <c r="P45" s="15"/>
      <c r="Q45" s="15"/>
      <c r="R45" s="15"/>
    </row>
    <row r="46" spans="1:18" x14ac:dyDescent="0.25">
      <c r="A46" s="11"/>
      <c r="B46" s="50" t="s">
        <v>609</v>
      </c>
      <c r="C46" s="36" t="s">
        <v>240</v>
      </c>
      <c r="D46" s="26"/>
      <c r="E46" s="26"/>
      <c r="F46" s="26"/>
      <c r="G46" s="36"/>
      <c r="H46" s="26"/>
      <c r="I46" s="26"/>
      <c r="J46" s="26"/>
      <c r="K46" s="36"/>
      <c r="L46" s="26"/>
      <c r="M46" s="26"/>
      <c r="N46" s="26"/>
      <c r="O46" s="36" t="s">
        <v>240</v>
      </c>
      <c r="P46" s="26"/>
      <c r="Q46" s="26"/>
      <c r="R46" s="26"/>
    </row>
    <row r="47" spans="1:18" x14ac:dyDescent="0.25">
      <c r="A47" s="11"/>
      <c r="B47" s="49" t="s">
        <v>610</v>
      </c>
      <c r="C47" s="24" t="s">
        <v>240</v>
      </c>
      <c r="D47" s="14"/>
      <c r="E47" s="32" t="s">
        <v>611</v>
      </c>
      <c r="F47" s="22" t="s">
        <v>252</v>
      </c>
      <c r="G47" s="24"/>
      <c r="H47" s="14"/>
      <c r="I47" s="32" t="s">
        <v>611</v>
      </c>
      <c r="J47" s="22" t="s">
        <v>252</v>
      </c>
      <c r="K47" s="24"/>
      <c r="L47" s="14"/>
      <c r="M47" s="32" t="s">
        <v>256</v>
      </c>
      <c r="N47" s="22" t="s">
        <v>240</v>
      </c>
      <c r="O47" s="24" t="s">
        <v>240</v>
      </c>
      <c r="P47" s="14"/>
      <c r="Q47" s="32" t="s">
        <v>256</v>
      </c>
      <c r="R47" s="22" t="s">
        <v>240</v>
      </c>
    </row>
    <row r="48" spans="1:18" x14ac:dyDescent="0.25">
      <c r="A48" s="11"/>
      <c r="B48" s="44" t="s">
        <v>612</v>
      </c>
      <c r="C48" s="36" t="s">
        <v>240</v>
      </c>
      <c r="D48" s="26"/>
      <c r="E48" s="27">
        <v>1091176</v>
      </c>
      <c r="F48" s="28" t="s">
        <v>240</v>
      </c>
      <c r="G48" s="36"/>
      <c r="H48" s="26"/>
      <c r="I48" s="27">
        <v>1091176</v>
      </c>
      <c r="J48" s="28" t="s">
        <v>240</v>
      </c>
      <c r="K48" s="36"/>
      <c r="L48" s="26"/>
      <c r="M48" s="29" t="s">
        <v>256</v>
      </c>
      <c r="N48" s="28" t="s">
        <v>240</v>
      </c>
      <c r="O48" s="36" t="s">
        <v>240</v>
      </c>
      <c r="P48" s="26"/>
      <c r="Q48" s="29" t="s">
        <v>256</v>
      </c>
      <c r="R48" s="28" t="s">
        <v>240</v>
      </c>
    </row>
    <row r="49" spans="1:18" ht="15.75" thickBot="1" x14ac:dyDescent="0.3">
      <c r="A49" s="11"/>
      <c r="B49" s="49" t="s">
        <v>613</v>
      </c>
      <c r="C49" s="24" t="s">
        <v>240</v>
      </c>
      <c r="D49" s="14"/>
      <c r="E49" s="31">
        <v>1759171</v>
      </c>
      <c r="F49" s="22" t="s">
        <v>240</v>
      </c>
      <c r="G49" s="24"/>
      <c r="H49" s="14"/>
      <c r="I49" s="31">
        <v>1759171</v>
      </c>
      <c r="J49" s="22" t="s">
        <v>240</v>
      </c>
      <c r="K49" s="24"/>
      <c r="L49" s="14"/>
      <c r="M49" s="32" t="s">
        <v>256</v>
      </c>
      <c r="N49" s="22" t="s">
        <v>240</v>
      </c>
      <c r="O49" s="24" t="s">
        <v>240</v>
      </c>
      <c r="P49" s="14"/>
      <c r="Q49" s="32" t="s">
        <v>256</v>
      </c>
      <c r="R49" s="22" t="s">
        <v>240</v>
      </c>
    </row>
    <row r="50" spans="1:18" x14ac:dyDescent="0.25">
      <c r="A50" s="11"/>
      <c r="B50" s="33"/>
      <c r="C50" s="33" t="s">
        <v>240</v>
      </c>
      <c r="D50" s="34"/>
      <c r="E50" s="34"/>
      <c r="F50" s="33"/>
      <c r="G50" s="33"/>
      <c r="H50" s="34"/>
      <c r="I50" s="34"/>
      <c r="J50" s="33"/>
      <c r="K50" s="33"/>
      <c r="L50" s="34"/>
      <c r="M50" s="34"/>
      <c r="N50" s="33"/>
      <c r="O50" s="33" t="s">
        <v>240</v>
      </c>
      <c r="P50" s="34"/>
      <c r="Q50" s="34"/>
      <c r="R50" s="33"/>
    </row>
    <row r="51" spans="1:18" ht="15.75" thickBot="1" x14ac:dyDescent="0.3">
      <c r="A51" s="11"/>
      <c r="B51" s="25" t="s">
        <v>614</v>
      </c>
      <c r="C51" s="36" t="s">
        <v>240</v>
      </c>
      <c r="D51" s="26" t="s">
        <v>250</v>
      </c>
      <c r="E51" s="27">
        <v>2844808</v>
      </c>
      <c r="F51" s="28" t="s">
        <v>240</v>
      </c>
      <c r="G51" s="36"/>
      <c r="H51" s="26" t="s">
        <v>250</v>
      </c>
      <c r="I51" s="27">
        <v>2844808</v>
      </c>
      <c r="J51" s="28" t="s">
        <v>240</v>
      </c>
      <c r="K51" s="36"/>
      <c r="L51" s="26" t="s">
        <v>250</v>
      </c>
      <c r="M51" s="29" t="s">
        <v>256</v>
      </c>
      <c r="N51" s="28" t="s">
        <v>240</v>
      </c>
      <c r="O51" s="36" t="s">
        <v>240</v>
      </c>
      <c r="P51" s="26" t="s">
        <v>250</v>
      </c>
      <c r="Q51" s="29" t="s">
        <v>256</v>
      </c>
      <c r="R51" s="28" t="s">
        <v>240</v>
      </c>
    </row>
    <row r="52" spans="1:18" x14ac:dyDescent="0.25">
      <c r="A52" s="11"/>
      <c r="B52" s="33"/>
      <c r="C52" s="33" t="s">
        <v>240</v>
      </c>
      <c r="D52" s="34"/>
      <c r="E52" s="34"/>
      <c r="F52" s="33"/>
      <c r="G52" s="33"/>
      <c r="H52" s="34"/>
      <c r="I52" s="34"/>
      <c r="J52" s="33"/>
      <c r="K52" s="33"/>
      <c r="L52" s="34"/>
      <c r="M52" s="34"/>
      <c r="N52" s="33"/>
      <c r="O52" s="33" t="s">
        <v>240</v>
      </c>
      <c r="P52" s="34"/>
      <c r="Q52" s="34"/>
      <c r="R52" s="33"/>
    </row>
    <row r="53" spans="1:18" x14ac:dyDescent="0.25">
      <c r="A53" s="11"/>
      <c r="B53" s="15" t="s">
        <v>615</v>
      </c>
      <c r="C53" s="15"/>
      <c r="D53" s="15"/>
      <c r="E53" s="15"/>
      <c r="F53" s="15"/>
      <c r="G53" s="15"/>
      <c r="H53" s="15"/>
      <c r="I53" s="15"/>
      <c r="J53" s="15"/>
      <c r="K53" s="15"/>
      <c r="L53" s="15"/>
      <c r="M53" s="15"/>
      <c r="N53" s="15"/>
      <c r="O53" s="15"/>
      <c r="P53" s="15"/>
      <c r="Q53" s="15"/>
      <c r="R53" s="15"/>
    </row>
    <row r="54" spans="1:18" x14ac:dyDescent="0.25">
      <c r="A54" s="11"/>
      <c r="B54" s="15" t="s">
        <v>616</v>
      </c>
      <c r="C54" s="15"/>
      <c r="D54" s="15"/>
      <c r="E54" s="15"/>
      <c r="F54" s="15"/>
      <c r="G54" s="15"/>
      <c r="H54" s="15"/>
      <c r="I54" s="15"/>
      <c r="J54" s="15"/>
      <c r="K54" s="15"/>
      <c r="L54" s="15"/>
      <c r="M54" s="15"/>
      <c r="N54" s="15"/>
      <c r="O54" s="15"/>
      <c r="P54" s="15"/>
      <c r="Q54" s="15"/>
      <c r="R54" s="15"/>
    </row>
    <row r="55" spans="1:18" ht="51" customHeight="1" x14ac:dyDescent="0.25">
      <c r="A55" s="11"/>
      <c r="B55" s="74" t="s">
        <v>617</v>
      </c>
      <c r="C55" s="74"/>
      <c r="D55" s="74"/>
      <c r="E55" s="74"/>
      <c r="F55" s="74"/>
      <c r="G55" s="74"/>
      <c r="H55" s="74"/>
      <c r="I55" s="74"/>
      <c r="J55" s="74"/>
      <c r="K55" s="74"/>
      <c r="L55" s="74"/>
      <c r="M55" s="74"/>
      <c r="N55" s="74"/>
      <c r="O55" s="74"/>
      <c r="P55" s="74"/>
      <c r="Q55" s="74"/>
      <c r="R55" s="74"/>
    </row>
    <row r="56" spans="1:18" ht="25.5" customHeight="1" x14ac:dyDescent="0.25">
      <c r="A56" s="11"/>
      <c r="B56" s="74" t="s">
        <v>618</v>
      </c>
      <c r="C56" s="74"/>
      <c r="D56" s="74"/>
      <c r="E56" s="74"/>
      <c r="F56" s="74"/>
      <c r="G56" s="74"/>
      <c r="H56" s="74"/>
      <c r="I56" s="74"/>
      <c r="J56" s="74"/>
      <c r="K56" s="74"/>
      <c r="L56" s="74"/>
      <c r="M56" s="74"/>
      <c r="N56" s="74"/>
      <c r="O56" s="74"/>
      <c r="P56" s="74"/>
      <c r="Q56" s="74"/>
      <c r="R56" s="74"/>
    </row>
    <row r="57" spans="1:18" x14ac:dyDescent="0.25">
      <c r="A57" s="11"/>
      <c r="B57" s="21"/>
      <c r="C57" s="21"/>
      <c r="D57" s="21"/>
      <c r="E57" s="21"/>
      <c r="F57" s="21"/>
      <c r="G57" s="21"/>
      <c r="H57" s="21"/>
      <c r="I57" s="21"/>
      <c r="J57" s="21"/>
      <c r="K57" s="21"/>
      <c r="L57" s="21"/>
      <c r="M57" s="21"/>
      <c r="N57" s="21"/>
      <c r="O57" s="21"/>
      <c r="P57" s="21"/>
      <c r="Q57" s="21"/>
      <c r="R57" s="21"/>
    </row>
    <row r="58" spans="1:18" x14ac:dyDescent="0.25">
      <c r="A58" s="11"/>
      <c r="B58" s="15" t="s">
        <v>619</v>
      </c>
      <c r="C58" s="15"/>
      <c r="D58" s="15"/>
      <c r="E58" s="15"/>
      <c r="F58" s="15"/>
      <c r="G58" s="15"/>
      <c r="H58" s="15"/>
      <c r="I58" s="15"/>
      <c r="J58" s="15"/>
      <c r="K58" s="15"/>
      <c r="L58" s="15"/>
      <c r="M58" s="15"/>
      <c r="N58" s="15"/>
      <c r="O58" s="15"/>
      <c r="P58" s="15"/>
      <c r="Q58" s="15"/>
      <c r="R58" s="15"/>
    </row>
    <row r="59" spans="1:18" ht="15.75" x14ac:dyDescent="0.25">
      <c r="A59" s="11"/>
      <c r="B59" s="48"/>
      <c r="C59" s="48"/>
      <c r="D59" s="48"/>
      <c r="E59" s="48"/>
      <c r="F59" s="48"/>
      <c r="G59" s="48"/>
      <c r="H59" s="48"/>
      <c r="I59" s="48"/>
      <c r="J59" s="48"/>
      <c r="K59" s="48"/>
      <c r="L59" s="48"/>
      <c r="M59" s="48"/>
      <c r="N59" s="48"/>
      <c r="O59" s="48"/>
      <c r="P59" s="48"/>
      <c r="Q59" s="48"/>
      <c r="R59" s="48"/>
    </row>
    <row r="60" spans="1:18" x14ac:dyDescent="0.25">
      <c r="A60" s="11"/>
      <c r="B60" s="24"/>
      <c r="C60" s="24"/>
      <c r="D60" s="24"/>
      <c r="E60" s="24"/>
      <c r="F60" s="24"/>
      <c r="G60" s="24"/>
      <c r="H60" s="24"/>
      <c r="I60" s="24"/>
      <c r="J60" s="24"/>
      <c r="K60" s="24"/>
      <c r="L60" s="24"/>
      <c r="M60" s="24"/>
      <c r="N60" s="24"/>
      <c r="O60" s="24"/>
      <c r="P60" s="24"/>
      <c r="Q60" s="24"/>
      <c r="R60" s="24"/>
    </row>
    <row r="61" spans="1:18" ht="15.75" thickBot="1" x14ac:dyDescent="0.3">
      <c r="A61" s="11"/>
      <c r="B61" s="24"/>
      <c r="C61" s="24" t="s">
        <v>240</v>
      </c>
      <c r="D61" s="38"/>
      <c r="E61" s="38"/>
      <c r="F61" s="24"/>
      <c r="G61" s="24" t="s">
        <v>240</v>
      </c>
      <c r="H61" s="40" t="s">
        <v>597</v>
      </c>
      <c r="I61" s="40"/>
      <c r="J61" s="40"/>
      <c r="K61" s="40"/>
      <c r="L61" s="40"/>
      <c r="M61" s="40"/>
      <c r="N61" s="40"/>
      <c r="O61" s="40"/>
      <c r="P61" s="40"/>
      <c r="Q61" s="40"/>
      <c r="R61" s="24"/>
    </row>
    <row r="62" spans="1:18" ht="15.75" thickBot="1" x14ac:dyDescent="0.3">
      <c r="A62" s="11"/>
      <c r="B62" s="55" t="s">
        <v>573</v>
      </c>
      <c r="C62" s="24" t="s">
        <v>240</v>
      </c>
      <c r="D62" s="40" t="s">
        <v>574</v>
      </c>
      <c r="E62" s="40"/>
      <c r="F62" s="24"/>
      <c r="G62" s="24" t="s">
        <v>240</v>
      </c>
      <c r="H62" s="41" t="s">
        <v>606</v>
      </c>
      <c r="I62" s="41"/>
      <c r="J62" s="24"/>
      <c r="K62" s="24" t="s">
        <v>240</v>
      </c>
      <c r="L62" s="41" t="s">
        <v>599</v>
      </c>
      <c r="M62" s="41"/>
      <c r="N62" s="24"/>
      <c r="O62" s="24" t="s">
        <v>240</v>
      </c>
      <c r="P62" s="41" t="s">
        <v>600</v>
      </c>
      <c r="Q62" s="41"/>
      <c r="R62" s="24"/>
    </row>
    <row r="63" spans="1:18" x14ac:dyDescent="0.25">
      <c r="A63" s="11"/>
      <c r="B63" s="24"/>
      <c r="C63" s="24" t="s">
        <v>240</v>
      </c>
      <c r="D63" s="46" t="s">
        <v>305</v>
      </c>
      <c r="E63" s="46"/>
      <c r="F63" s="24"/>
      <c r="G63" s="24" t="s">
        <v>240</v>
      </c>
      <c r="H63" s="47"/>
      <c r="I63" s="47"/>
      <c r="J63" s="24"/>
      <c r="K63" s="24" t="s">
        <v>240</v>
      </c>
      <c r="L63" s="47"/>
      <c r="M63" s="47"/>
      <c r="N63" s="24"/>
      <c r="O63" s="24" t="s">
        <v>240</v>
      </c>
      <c r="P63" s="47"/>
      <c r="Q63" s="47"/>
      <c r="R63" s="24"/>
    </row>
    <row r="64" spans="1:18" x14ac:dyDescent="0.25">
      <c r="A64" s="11"/>
      <c r="B64" s="24"/>
      <c r="C64" s="38"/>
      <c r="D64" s="38"/>
      <c r="E64" s="38"/>
      <c r="F64" s="38"/>
      <c r="G64" s="38"/>
      <c r="H64" s="38"/>
      <c r="I64" s="38"/>
      <c r="J64" s="38"/>
      <c r="K64" s="38"/>
      <c r="L64" s="38"/>
      <c r="M64" s="38"/>
      <c r="N64" s="38"/>
      <c r="O64" s="38"/>
      <c r="P64" s="38"/>
      <c r="Q64" s="38"/>
      <c r="R64" s="38"/>
    </row>
    <row r="65" spans="1:18" x14ac:dyDescent="0.25">
      <c r="A65" s="11"/>
      <c r="B65" s="25" t="s">
        <v>620</v>
      </c>
      <c r="C65" s="26" t="s">
        <v>240</v>
      </c>
      <c r="D65" s="26" t="s">
        <v>250</v>
      </c>
      <c r="E65" s="27">
        <v>1959027</v>
      </c>
      <c r="F65" s="28" t="s">
        <v>240</v>
      </c>
      <c r="G65" s="26" t="s">
        <v>240</v>
      </c>
      <c r="H65" s="26" t="s">
        <v>250</v>
      </c>
      <c r="I65" s="29" t="s">
        <v>256</v>
      </c>
      <c r="J65" s="28" t="s">
        <v>240</v>
      </c>
      <c r="K65" s="26" t="s">
        <v>240</v>
      </c>
      <c r="L65" s="26" t="s">
        <v>250</v>
      </c>
      <c r="M65" s="29" t="s">
        <v>256</v>
      </c>
      <c r="N65" s="28" t="s">
        <v>240</v>
      </c>
      <c r="O65" s="26" t="s">
        <v>240</v>
      </c>
      <c r="P65" s="26" t="s">
        <v>250</v>
      </c>
      <c r="Q65" s="27">
        <v>1959027</v>
      </c>
      <c r="R65" s="28" t="s">
        <v>240</v>
      </c>
    </row>
    <row r="66" spans="1:18" x14ac:dyDescent="0.25">
      <c r="A66" s="11"/>
      <c r="B66" s="30" t="s">
        <v>37</v>
      </c>
      <c r="C66" s="14" t="s">
        <v>240</v>
      </c>
      <c r="D66" s="14"/>
      <c r="E66" s="31">
        <v>3910728</v>
      </c>
      <c r="F66" s="22" t="s">
        <v>240</v>
      </c>
      <c r="G66" s="14" t="s">
        <v>240</v>
      </c>
      <c r="H66" s="14"/>
      <c r="I66" s="32" t="s">
        <v>256</v>
      </c>
      <c r="J66" s="22" t="s">
        <v>240</v>
      </c>
      <c r="K66" s="14" t="s">
        <v>240</v>
      </c>
      <c r="L66" s="14"/>
      <c r="M66" s="32" t="s">
        <v>256</v>
      </c>
      <c r="N66" s="22" t="s">
        <v>240</v>
      </c>
      <c r="O66" s="14" t="s">
        <v>240</v>
      </c>
      <c r="P66" s="14"/>
      <c r="Q66" s="31">
        <v>3910728</v>
      </c>
      <c r="R66" s="22" t="s">
        <v>240</v>
      </c>
    </row>
    <row r="67" spans="1:18" ht="15.75" x14ac:dyDescent="0.25">
      <c r="A67" s="11"/>
      <c r="B67" s="48"/>
      <c r="C67" s="48"/>
      <c r="D67" s="48"/>
      <c r="E67" s="48"/>
      <c r="F67" s="48"/>
      <c r="G67" s="48"/>
      <c r="H67" s="48"/>
      <c r="I67" s="48"/>
      <c r="J67" s="48"/>
      <c r="K67" s="48"/>
      <c r="L67" s="48"/>
      <c r="M67" s="48"/>
      <c r="N67" s="48"/>
      <c r="O67" s="48"/>
      <c r="P67" s="48"/>
      <c r="Q67" s="48"/>
      <c r="R67" s="48"/>
    </row>
    <row r="68" spans="1:18" x14ac:dyDescent="0.25">
      <c r="A68" s="11"/>
      <c r="B68" s="24"/>
      <c r="C68" s="24"/>
      <c r="D68" s="24"/>
      <c r="E68" s="24"/>
      <c r="F68" s="24"/>
      <c r="G68" s="24"/>
      <c r="H68" s="24"/>
      <c r="I68" s="24"/>
      <c r="J68" s="24"/>
      <c r="K68" s="24"/>
      <c r="L68" s="24"/>
      <c r="M68" s="24"/>
      <c r="N68" s="24"/>
      <c r="O68" s="24"/>
      <c r="P68" s="24"/>
      <c r="Q68" s="24"/>
      <c r="R68" s="24"/>
    </row>
    <row r="69" spans="1:18" ht="15.75" thickBot="1" x14ac:dyDescent="0.3">
      <c r="A69" s="11"/>
      <c r="B69" s="24"/>
      <c r="C69" s="24" t="s">
        <v>240</v>
      </c>
      <c r="D69" s="38"/>
      <c r="E69" s="38"/>
      <c r="F69" s="24"/>
      <c r="G69" s="24" t="s">
        <v>240</v>
      </c>
      <c r="H69" s="40" t="s">
        <v>605</v>
      </c>
      <c r="I69" s="40"/>
      <c r="J69" s="40"/>
      <c r="K69" s="40"/>
      <c r="L69" s="40"/>
      <c r="M69" s="40"/>
      <c r="N69" s="40"/>
      <c r="O69" s="40"/>
      <c r="P69" s="40"/>
      <c r="Q69" s="40"/>
      <c r="R69" s="24"/>
    </row>
    <row r="70" spans="1:18" ht="15.75" thickBot="1" x14ac:dyDescent="0.3">
      <c r="A70" s="11"/>
      <c r="B70" s="55" t="s">
        <v>573</v>
      </c>
      <c r="C70" s="24" t="s">
        <v>240</v>
      </c>
      <c r="D70" s="40" t="s">
        <v>574</v>
      </c>
      <c r="E70" s="40"/>
      <c r="F70" s="24"/>
      <c r="G70" s="24" t="s">
        <v>240</v>
      </c>
      <c r="H70" s="41" t="s">
        <v>606</v>
      </c>
      <c r="I70" s="41"/>
      <c r="J70" s="24"/>
      <c r="K70" s="24" t="s">
        <v>240</v>
      </c>
      <c r="L70" s="41" t="s">
        <v>599</v>
      </c>
      <c r="M70" s="41"/>
      <c r="N70" s="24"/>
      <c r="O70" s="24" t="s">
        <v>240</v>
      </c>
      <c r="P70" s="41" t="s">
        <v>600</v>
      </c>
      <c r="Q70" s="41"/>
      <c r="R70" s="24"/>
    </row>
    <row r="71" spans="1:18" x14ac:dyDescent="0.25">
      <c r="A71" s="11"/>
      <c r="B71" s="24"/>
      <c r="C71" s="38"/>
      <c r="D71" s="38"/>
      <c r="E71" s="38"/>
      <c r="F71" s="38"/>
      <c r="G71" s="38"/>
      <c r="H71" s="38"/>
      <c r="I71" s="38"/>
      <c r="J71" s="38"/>
      <c r="K71" s="38"/>
      <c r="L71" s="38"/>
      <c r="M71" s="38"/>
      <c r="N71" s="38"/>
      <c r="O71" s="38"/>
      <c r="P71" s="38"/>
      <c r="Q71" s="38"/>
      <c r="R71" s="38"/>
    </row>
    <row r="72" spans="1:18" x14ac:dyDescent="0.25">
      <c r="A72" s="11"/>
      <c r="B72" s="25" t="s">
        <v>620</v>
      </c>
      <c r="C72" s="26" t="s">
        <v>240</v>
      </c>
      <c r="D72" s="26" t="s">
        <v>250</v>
      </c>
      <c r="E72" s="27">
        <v>3308074</v>
      </c>
      <c r="F72" s="28" t="s">
        <v>240</v>
      </c>
      <c r="G72" s="26" t="s">
        <v>240</v>
      </c>
      <c r="H72" s="26" t="s">
        <v>250</v>
      </c>
      <c r="I72" s="29" t="s">
        <v>256</v>
      </c>
      <c r="J72" s="28" t="s">
        <v>240</v>
      </c>
      <c r="K72" s="26" t="s">
        <v>240</v>
      </c>
      <c r="L72" s="26" t="s">
        <v>250</v>
      </c>
      <c r="M72" s="29" t="s">
        <v>256</v>
      </c>
      <c r="N72" s="28" t="s">
        <v>240</v>
      </c>
      <c r="O72" s="26" t="s">
        <v>240</v>
      </c>
      <c r="P72" s="26" t="s">
        <v>250</v>
      </c>
      <c r="Q72" s="27">
        <v>3308074</v>
      </c>
      <c r="R72" s="28" t="s">
        <v>240</v>
      </c>
    </row>
    <row r="73" spans="1:18" x14ac:dyDescent="0.25">
      <c r="A73" s="11"/>
      <c r="B73" s="30" t="s">
        <v>37</v>
      </c>
      <c r="C73" s="14" t="s">
        <v>240</v>
      </c>
      <c r="D73" s="14"/>
      <c r="E73" s="31">
        <v>3151346</v>
      </c>
      <c r="F73" s="22" t="s">
        <v>240</v>
      </c>
      <c r="G73" s="14" t="s">
        <v>240</v>
      </c>
      <c r="H73" s="14"/>
      <c r="I73" s="32" t="s">
        <v>256</v>
      </c>
      <c r="J73" s="22" t="s">
        <v>240</v>
      </c>
      <c r="K73" s="14" t="s">
        <v>240</v>
      </c>
      <c r="L73" s="14"/>
      <c r="M73" s="32" t="s">
        <v>256</v>
      </c>
      <c r="N73" s="22" t="s">
        <v>240</v>
      </c>
      <c r="O73" s="14" t="s">
        <v>240</v>
      </c>
      <c r="P73" s="14"/>
      <c r="Q73" s="31">
        <v>3151346</v>
      </c>
      <c r="R73" s="22" t="s">
        <v>240</v>
      </c>
    </row>
    <row r="74" spans="1:18" x14ac:dyDescent="0.25">
      <c r="A74" s="11"/>
      <c r="B74" s="15" t="s">
        <v>621</v>
      </c>
      <c r="C74" s="15"/>
      <c r="D74" s="15"/>
      <c r="E74" s="15"/>
      <c r="F74" s="15"/>
      <c r="G74" s="15"/>
      <c r="H74" s="15"/>
      <c r="I74" s="15"/>
      <c r="J74" s="15"/>
      <c r="K74" s="15"/>
      <c r="L74" s="15"/>
      <c r="M74" s="15"/>
      <c r="N74" s="15"/>
      <c r="O74" s="15"/>
      <c r="P74" s="15"/>
      <c r="Q74" s="15"/>
      <c r="R74" s="15"/>
    </row>
    <row r="75" spans="1:18" ht="15.75" x14ac:dyDescent="0.25">
      <c r="A75" s="11"/>
      <c r="B75" s="48"/>
      <c r="C75" s="48"/>
      <c r="D75" s="48"/>
      <c r="E75" s="48"/>
      <c r="F75" s="48"/>
      <c r="G75" s="48"/>
      <c r="H75" s="48"/>
      <c r="I75" s="48"/>
      <c r="J75" s="48"/>
      <c r="K75" s="48"/>
      <c r="L75" s="48"/>
      <c r="M75" s="48"/>
      <c r="N75" s="48"/>
      <c r="O75" s="48"/>
      <c r="P75" s="48"/>
      <c r="Q75" s="48"/>
      <c r="R75" s="48"/>
    </row>
    <row r="76" spans="1:18" x14ac:dyDescent="0.25">
      <c r="A76" s="11"/>
      <c r="B76" s="14"/>
      <c r="C76" s="14"/>
      <c r="D76" s="14"/>
      <c r="E76" s="14"/>
      <c r="F76" s="14"/>
      <c r="G76" s="14"/>
      <c r="H76" s="14"/>
      <c r="I76" s="14"/>
      <c r="J76" s="14"/>
      <c r="K76" s="14"/>
      <c r="L76" s="14"/>
      <c r="M76" s="14"/>
      <c r="N76" s="14"/>
    </row>
    <row r="77" spans="1:18" x14ac:dyDescent="0.25">
      <c r="A77" s="11"/>
      <c r="B77" s="45" t="s">
        <v>573</v>
      </c>
      <c r="C77" s="38" t="s">
        <v>240</v>
      </c>
      <c r="D77" s="39" t="s">
        <v>574</v>
      </c>
      <c r="E77" s="39"/>
      <c r="F77" s="38"/>
      <c r="G77" s="38" t="s">
        <v>240</v>
      </c>
      <c r="H77" s="39" t="s">
        <v>622</v>
      </c>
      <c r="I77" s="38" t="s">
        <v>240</v>
      </c>
      <c r="J77" s="39" t="s">
        <v>623</v>
      </c>
      <c r="K77" s="38" t="s">
        <v>240</v>
      </c>
      <c r="L77" s="39" t="s">
        <v>624</v>
      </c>
      <c r="M77" s="39"/>
      <c r="N77" s="38"/>
    </row>
    <row r="78" spans="1:18" ht="15.75" thickBot="1" x14ac:dyDescent="0.3">
      <c r="A78" s="11"/>
      <c r="B78" s="45"/>
      <c r="C78" s="38"/>
      <c r="D78" s="40"/>
      <c r="E78" s="40"/>
      <c r="F78" s="38"/>
      <c r="G78" s="38"/>
      <c r="H78" s="40"/>
      <c r="I78" s="38"/>
      <c r="J78" s="40"/>
      <c r="K78" s="38"/>
      <c r="L78" s="40" t="s">
        <v>625</v>
      </c>
      <c r="M78" s="40"/>
      <c r="N78" s="38"/>
    </row>
    <row r="79" spans="1:18" x14ac:dyDescent="0.25">
      <c r="A79" s="11"/>
      <c r="B79" s="24"/>
      <c r="C79" s="24" t="s">
        <v>240</v>
      </c>
      <c r="D79" s="46" t="s">
        <v>305</v>
      </c>
      <c r="E79" s="46"/>
      <c r="F79" s="24"/>
      <c r="G79" s="24" t="s">
        <v>240</v>
      </c>
      <c r="H79" s="24"/>
      <c r="I79" s="24" t="s">
        <v>240</v>
      </c>
      <c r="J79" s="24"/>
      <c r="K79" s="24" t="s">
        <v>240</v>
      </c>
      <c r="L79" s="47"/>
      <c r="M79" s="47"/>
      <c r="N79" s="24"/>
    </row>
    <row r="80" spans="1:18" x14ac:dyDescent="0.25">
      <c r="A80" s="11"/>
      <c r="B80" s="14"/>
      <c r="C80" s="15"/>
      <c r="D80" s="15"/>
      <c r="E80" s="15"/>
      <c r="F80" s="15"/>
      <c r="G80" s="15"/>
      <c r="H80" s="15"/>
      <c r="I80" s="15"/>
      <c r="J80" s="15"/>
      <c r="K80" s="15"/>
      <c r="L80" s="15"/>
      <c r="M80" s="15"/>
      <c r="N80" s="15"/>
    </row>
    <row r="81" spans="1:18" x14ac:dyDescent="0.25">
      <c r="A81" s="11"/>
      <c r="B81" s="25" t="s">
        <v>620</v>
      </c>
      <c r="C81" s="26" t="s">
        <v>240</v>
      </c>
      <c r="D81" s="26" t="s">
        <v>250</v>
      </c>
      <c r="E81" s="27">
        <v>1959027</v>
      </c>
      <c r="F81" s="28" t="s">
        <v>240</v>
      </c>
      <c r="G81" s="26" t="s">
        <v>240</v>
      </c>
      <c r="H81" s="26" t="s">
        <v>626</v>
      </c>
      <c r="I81" s="26" t="s">
        <v>240</v>
      </c>
      <c r="J81" s="29" t="s">
        <v>627</v>
      </c>
      <c r="K81" s="26" t="s">
        <v>240</v>
      </c>
      <c r="L81" s="26"/>
      <c r="M81" s="29" t="s">
        <v>628</v>
      </c>
      <c r="N81" s="28" t="s">
        <v>629</v>
      </c>
    </row>
    <row r="82" spans="1:18" x14ac:dyDescent="0.25">
      <c r="A82" s="11"/>
      <c r="B82" s="69"/>
      <c r="C82" s="14" t="s">
        <v>240</v>
      </c>
      <c r="D82" s="14"/>
      <c r="E82" s="14"/>
      <c r="F82" s="14"/>
      <c r="G82" s="14" t="s">
        <v>240</v>
      </c>
      <c r="H82" s="14"/>
      <c r="I82" s="14" t="s">
        <v>240</v>
      </c>
      <c r="J82" s="32" t="s">
        <v>630</v>
      </c>
      <c r="K82" s="14" t="s">
        <v>240</v>
      </c>
      <c r="L82" s="14"/>
      <c r="M82" s="32" t="s">
        <v>631</v>
      </c>
      <c r="N82" s="22" t="s">
        <v>629</v>
      </c>
    </row>
    <row r="83" spans="1:18" x14ac:dyDescent="0.25">
      <c r="A83" s="11"/>
      <c r="B83" s="14"/>
      <c r="C83" s="15"/>
      <c r="D83" s="15"/>
      <c r="E83" s="15"/>
      <c r="F83" s="15"/>
      <c r="G83" s="15"/>
      <c r="H83" s="15"/>
      <c r="I83" s="15"/>
      <c r="J83" s="15"/>
      <c r="K83" s="15"/>
      <c r="L83" s="15"/>
      <c r="M83" s="15"/>
      <c r="N83" s="15"/>
    </row>
    <row r="84" spans="1:18" x14ac:dyDescent="0.25">
      <c r="A84" s="11"/>
      <c r="B84" s="25" t="s">
        <v>37</v>
      </c>
      <c r="C84" s="26" t="s">
        <v>240</v>
      </c>
      <c r="D84" s="26"/>
      <c r="E84" s="27">
        <v>3910728</v>
      </c>
      <c r="F84" s="28" t="s">
        <v>240</v>
      </c>
      <c r="G84" s="26" t="s">
        <v>240</v>
      </c>
      <c r="H84" s="26" t="s">
        <v>632</v>
      </c>
      <c r="I84" s="26" t="s">
        <v>240</v>
      </c>
      <c r="J84" s="29" t="s">
        <v>627</v>
      </c>
      <c r="K84" s="26" t="s">
        <v>240</v>
      </c>
      <c r="L84" s="26"/>
      <c r="M84" s="29" t="s">
        <v>633</v>
      </c>
      <c r="N84" s="28" t="s">
        <v>629</v>
      </c>
    </row>
    <row r="85" spans="1:18" x14ac:dyDescent="0.25">
      <c r="A85" s="11"/>
      <c r="B85" s="69"/>
      <c r="C85" s="14" t="s">
        <v>240</v>
      </c>
      <c r="D85" s="14"/>
      <c r="E85" s="14"/>
      <c r="F85" s="14"/>
      <c r="G85" s="14" t="s">
        <v>240</v>
      </c>
      <c r="H85" s="14"/>
      <c r="I85" s="14" t="s">
        <v>240</v>
      </c>
      <c r="J85" s="32" t="s">
        <v>634</v>
      </c>
      <c r="K85" s="14" t="s">
        <v>240</v>
      </c>
      <c r="L85" s="14"/>
      <c r="M85" s="32" t="s">
        <v>635</v>
      </c>
      <c r="N85" s="22" t="s">
        <v>629</v>
      </c>
    </row>
    <row r="86" spans="1:18" x14ac:dyDescent="0.25">
      <c r="A86" s="11"/>
      <c r="B86" s="15" t="s">
        <v>636</v>
      </c>
      <c r="C86" s="15"/>
      <c r="D86" s="15"/>
      <c r="E86" s="15"/>
      <c r="F86" s="15"/>
      <c r="G86" s="15"/>
      <c r="H86" s="15"/>
      <c r="I86" s="15"/>
      <c r="J86" s="15"/>
      <c r="K86" s="15"/>
      <c r="L86" s="15"/>
      <c r="M86" s="15"/>
      <c r="N86" s="15"/>
      <c r="O86" s="15"/>
      <c r="P86" s="15"/>
      <c r="Q86" s="15"/>
      <c r="R86" s="15"/>
    </row>
    <row r="87" spans="1:18" ht="15.75" x14ac:dyDescent="0.25">
      <c r="A87" s="11"/>
      <c r="B87" s="48"/>
      <c r="C87" s="48"/>
      <c r="D87" s="48"/>
      <c r="E87" s="48"/>
      <c r="F87" s="48"/>
      <c r="G87" s="48"/>
      <c r="H87" s="48"/>
      <c r="I87" s="48"/>
      <c r="J87" s="48"/>
      <c r="K87" s="48"/>
      <c r="L87" s="48"/>
      <c r="M87" s="48"/>
      <c r="N87" s="48"/>
      <c r="O87" s="48"/>
      <c r="P87" s="48"/>
      <c r="Q87" s="48"/>
      <c r="R87" s="48"/>
    </row>
    <row r="88" spans="1:18" x14ac:dyDescent="0.25">
      <c r="A88" s="11"/>
      <c r="B88" s="14"/>
      <c r="C88" s="14"/>
      <c r="D88" s="14"/>
      <c r="E88" s="14"/>
      <c r="F88" s="14"/>
      <c r="G88" s="14"/>
      <c r="H88" s="14"/>
      <c r="I88" s="14"/>
      <c r="J88" s="14"/>
      <c r="K88" s="14"/>
      <c r="L88" s="14"/>
      <c r="M88" s="14"/>
      <c r="N88" s="14"/>
    </row>
    <row r="89" spans="1:18" x14ac:dyDescent="0.25">
      <c r="A89" s="11"/>
      <c r="B89" s="45" t="s">
        <v>573</v>
      </c>
      <c r="C89" s="38" t="s">
        <v>240</v>
      </c>
      <c r="D89" s="39" t="s">
        <v>574</v>
      </c>
      <c r="E89" s="39"/>
      <c r="F89" s="38"/>
      <c r="G89" s="38" t="s">
        <v>240</v>
      </c>
      <c r="H89" s="39" t="s">
        <v>622</v>
      </c>
      <c r="I89" s="38" t="s">
        <v>240</v>
      </c>
      <c r="J89" s="39" t="s">
        <v>623</v>
      </c>
      <c r="K89" s="38" t="s">
        <v>240</v>
      </c>
      <c r="L89" s="39" t="s">
        <v>624</v>
      </c>
      <c r="M89" s="39"/>
      <c r="N89" s="38"/>
    </row>
    <row r="90" spans="1:18" ht="15.75" thickBot="1" x14ac:dyDescent="0.3">
      <c r="A90" s="11"/>
      <c r="B90" s="45"/>
      <c r="C90" s="38"/>
      <c r="D90" s="40"/>
      <c r="E90" s="40"/>
      <c r="F90" s="38"/>
      <c r="G90" s="38"/>
      <c r="H90" s="40"/>
      <c r="I90" s="38"/>
      <c r="J90" s="40"/>
      <c r="K90" s="38"/>
      <c r="L90" s="40" t="s">
        <v>637</v>
      </c>
      <c r="M90" s="40"/>
      <c r="N90" s="38"/>
    </row>
    <row r="91" spans="1:18" x14ac:dyDescent="0.25">
      <c r="A91" s="11"/>
      <c r="B91" s="24"/>
      <c r="C91" s="24" t="s">
        <v>240</v>
      </c>
      <c r="D91" s="46" t="s">
        <v>305</v>
      </c>
      <c r="E91" s="46"/>
      <c r="F91" s="24"/>
      <c r="G91" s="24" t="s">
        <v>240</v>
      </c>
      <c r="H91" s="24"/>
      <c r="I91" s="24" t="s">
        <v>240</v>
      </c>
      <c r="J91" s="24"/>
      <c r="K91" s="24" t="s">
        <v>240</v>
      </c>
      <c r="L91" s="47"/>
      <c r="M91" s="47"/>
      <c r="N91" s="24"/>
    </row>
    <row r="92" spans="1:18" x14ac:dyDescent="0.25">
      <c r="A92" s="11"/>
      <c r="B92" s="14"/>
      <c r="C92" s="15"/>
      <c r="D92" s="15"/>
      <c r="E92" s="15"/>
      <c r="F92" s="15"/>
      <c r="G92" s="15"/>
      <c r="H92" s="15"/>
      <c r="I92" s="15"/>
      <c r="J92" s="15"/>
      <c r="K92" s="15"/>
      <c r="L92" s="15"/>
      <c r="M92" s="15"/>
      <c r="N92" s="15"/>
    </row>
    <row r="93" spans="1:18" x14ac:dyDescent="0.25">
      <c r="A93" s="11"/>
      <c r="B93" s="25" t="s">
        <v>620</v>
      </c>
      <c r="C93" s="26" t="s">
        <v>240</v>
      </c>
      <c r="D93" s="26" t="s">
        <v>250</v>
      </c>
      <c r="E93" s="27">
        <v>3308074</v>
      </c>
      <c r="F93" s="28" t="s">
        <v>240</v>
      </c>
      <c r="G93" s="26" t="s">
        <v>240</v>
      </c>
      <c r="H93" s="26" t="s">
        <v>626</v>
      </c>
      <c r="I93" s="26" t="s">
        <v>240</v>
      </c>
      <c r="J93" s="29" t="s">
        <v>627</v>
      </c>
      <c r="K93" s="26" t="s">
        <v>240</v>
      </c>
      <c r="L93" s="26"/>
      <c r="M93" s="29" t="s">
        <v>638</v>
      </c>
      <c r="N93" s="28" t="s">
        <v>629</v>
      </c>
    </row>
    <row r="94" spans="1:18" x14ac:dyDescent="0.25">
      <c r="A94" s="11"/>
      <c r="B94" s="69"/>
      <c r="C94" s="14" t="s">
        <v>240</v>
      </c>
      <c r="D94" s="14"/>
      <c r="E94" s="14"/>
      <c r="F94" s="14"/>
      <c r="G94" s="14" t="s">
        <v>240</v>
      </c>
      <c r="H94" s="14"/>
      <c r="I94" s="14" t="s">
        <v>240</v>
      </c>
      <c r="J94" s="32" t="s">
        <v>630</v>
      </c>
      <c r="K94" s="14" t="s">
        <v>240</v>
      </c>
      <c r="L94" s="14"/>
      <c r="M94" s="32" t="s">
        <v>639</v>
      </c>
      <c r="N94" s="22" t="s">
        <v>629</v>
      </c>
    </row>
    <row r="95" spans="1:18" x14ac:dyDescent="0.25">
      <c r="A95" s="11"/>
      <c r="B95" s="14"/>
      <c r="C95" s="15"/>
      <c r="D95" s="15"/>
      <c r="E95" s="15"/>
      <c r="F95" s="15"/>
      <c r="G95" s="15"/>
      <c r="H95" s="15"/>
      <c r="I95" s="15"/>
      <c r="J95" s="15"/>
      <c r="K95" s="15"/>
      <c r="L95" s="15"/>
      <c r="M95" s="15"/>
      <c r="N95" s="15"/>
    </row>
    <row r="96" spans="1:18" x14ac:dyDescent="0.25">
      <c r="A96" s="11"/>
      <c r="B96" s="25" t="s">
        <v>37</v>
      </c>
      <c r="C96" s="26" t="s">
        <v>240</v>
      </c>
      <c r="D96" s="26"/>
      <c r="E96" s="27">
        <v>3151346</v>
      </c>
      <c r="F96" s="28" t="s">
        <v>240</v>
      </c>
      <c r="G96" s="26" t="s">
        <v>240</v>
      </c>
      <c r="H96" s="26" t="s">
        <v>632</v>
      </c>
      <c r="I96" s="26" t="s">
        <v>240</v>
      </c>
      <c r="J96" s="29" t="s">
        <v>627</v>
      </c>
      <c r="K96" s="26" t="s">
        <v>240</v>
      </c>
      <c r="L96" s="26"/>
      <c r="M96" s="29" t="s">
        <v>640</v>
      </c>
      <c r="N96" s="28" t="s">
        <v>629</v>
      </c>
    </row>
    <row r="97" spans="1:18" x14ac:dyDescent="0.25">
      <c r="A97" s="11"/>
      <c r="B97" s="69"/>
      <c r="C97" s="14" t="s">
        <v>240</v>
      </c>
      <c r="D97" s="14"/>
      <c r="E97" s="14"/>
      <c r="F97" s="14"/>
      <c r="G97" s="14" t="s">
        <v>240</v>
      </c>
      <c r="H97" s="14"/>
      <c r="I97" s="14" t="s">
        <v>240</v>
      </c>
      <c r="J97" s="32" t="s">
        <v>634</v>
      </c>
      <c r="K97" s="14" t="s">
        <v>240</v>
      </c>
      <c r="L97" s="14"/>
      <c r="M97" s="32" t="s">
        <v>641</v>
      </c>
      <c r="N97" s="22" t="s">
        <v>629</v>
      </c>
    </row>
    <row r="98" spans="1:18" x14ac:dyDescent="0.25">
      <c r="A98" s="11"/>
      <c r="B98" s="15" t="s">
        <v>642</v>
      </c>
      <c r="C98" s="15"/>
      <c r="D98" s="15"/>
      <c r="E98" s="15"/>
      <c r="F98" s="15"/>
      <c r="G98" s="15"/>
      <c r="H98" s="15"/>
      <c r="I98" s="15"/>
      <c r="J98" s="15"/>
      <c r="K98" s="15"/>
      <c r="L98" s="15"/>
      <c r="M98" s="15"/>
      <c r="N98" s="15"/>
      <c r="O98" s="15"/>
      <c r="P98" s="15"/>
      <c r="Q98" s="15"/>
      <c r="R98" s="15"/>
    </row>
    <row r="99" spans="1:18" x14ac:dyDescent="0.25">
      <c r="A99" s="11"/>
      <c r="B99" s="21"/>
      <c r="C99" s="21"/>
      <c r="D99" s="21"/>
      <c r="E99" s="21"/>
      <c r="F99" s="21"/>
      <c r="G99" s="21"/>
      <c r="H99" s="21"/>
      <c r="I99" s="21"/>
      <c r="J99" s="21"/>
      <c r="K99" s="21"/>
      <c r="L99" s="21"/>
      <c r="M99" s="21"/>
      <c r="N99" s="21"/>
      <c r="O99" s="21"/>
      <c r="P99" s="21"/>
      <c r="Q99" s="21"/>
      <c r="R99" s="21"/>
    </row>
    <row r="100" spans="1:18" x14ac:dyDescent="0.25">
      <c r="A100" s="11"/>
      <c r="B100" s="14"/>
      <c r="C100" s="14"/>
      <c r="D100" s="14"/>
      <c r="E100" s="14"/>
      <c r="F100" s="14"/>
      <c r="G100" s="14"/>
      <c r="H100" s="14"/>
      <c r="I100" s="14"/>
      <c r="J100" s="14"/>
      <c r="K100" s="14"/>
      <c r="L100" s="14"/>
      <c r="M100" s="14"/>
      <c r="N100" s="14"/>
      <c r="O100" s="14"/>
      <c r="P100" s="14"/>
      <c r="Q100" s="14"/>
      <c r="R100" s="14"/>
    </row>
    <row r="101" spans="1:18" ht="15.75" thickBot="1" x14ac:dyDescent="0.3">
      <c r="A101" s="11"/>
      <c r="B101" s="24"/>
      <c r="C101" s="24" t="s">
        <v>240</v>
      </c>
      <c r="D101" s="38"/>
      <c r="E101" s="38"/>
      <c r="F101" s="24"/>
      <c r="G101" s="24" t="s">
        <v>240</v>
      </c>
      <c r="H101" s="40" t="s">
        <v>643</v>
      </c>
      <c r="I101" s="40"/>
      <c r="J101" s="40"/>
      <c r="K101" s="40"/>
      <c r="L101" s="40"/>
      <c r="M101" s="40"/>
      <c r="N101" s="40"/>
      <c r="O101" s="40"/>
      <c r="P101" s="40"/>
      <c r="Q101" s="40"/>
      <c r="R101" s="24"/>
    </row>
    <row r="102" spans="1:18" x14ac:dyDescent="0.25">
      <c r="A102" s="11"/>
      <c r="B102" s="45" t="s">
        <v>573</v>
      </c>
      <c r="C102" s="38" t="s">
        <v>240</v>
      </c>
      <c r="D102" s="39" t="s">
        <v>644</v>
      </c>
      <c r="E102" s="39"/>
      <c r="F102" s="38"/>
      <c r="G102" s="38" t="s">
        <v>240</v>
      </c>
      <c r="H102" s="46" t="s">
        <v>606</v>
      </c>
      <c r="I102" s="46"/>
      <c r="J102" s="47"/>
      <c r="K102" s="47" t="s">
        <v>240</v>
      </c>
      <c r="L102" s="46" t="s">
        <v>599</v>
      </c>
      <c r="M102" s="46"/>
      <c r="N102" s="47"/>
      <c r="O102" s="47" t="s">
        <v>240</v>
      </c>
      <c r="P102" s="46" t="s">
        <v>600</v>
      </c>
      <c r="Q102" s="46"/>
      <c r="R102" s="38"/>
    </row>
    <row r="103" spans="1:18" ht="15.75" thickBot="1" x14ac:dyDescent="0.3">
      <c r="A103" s="11"/>
      <c r="B103" s="45"/>
      <c r="C103" s="38"/>
      <c r="D103" s="40" t="s">
        <v>294</v>
      </c>
      <c r="E103" s="40"/>
      <c r="F103" s="38"/>
      <c r="G103" s="38"/>
      <c r="H103" s="40"/>
      <c r="I103" s="40"/>
      <c r="J103" s="38"/>
      <c r="K103" s="38"/>
      <c r="L103" s="40"/>
      <c r="M103" s="40"/>
      <c r="N103" s="38"/>
      <c r="O103" s="38"/>
      <c r="P103" s="40"/>
      <c r="Q103" s="40"/>
      <c r="R103" s="38"/>
    </row>
    <row r="104" spans="1:18" x14ac:dyDescent="0.25">
      <c r="A104" s="11"/>
      <c r="B104" s="24"/>
      <c r="C104" s="24" t="s">
        <v>240</v>
      </c>
      <c r="D104" s="46" t="s">
        <v>305</v>
      </c>
      <c r="E104" s="46"/>
      <c r="F104" s="24"/>
      <c r="G104" s="24" t="s">
        <v>240</v>
      </c>
      <c r="H104" s="47"/>
      <c r="I104" s="47"/>
      <c r="J104" s="24"/>
      <c r="K104" s="24" t="s">
        <v>240</v>
      </c>
      <c r="L104" s="47"/>
      <c r="M104" s="47"/>
      <c r="N104" s="24"/>
      <c r="O104" s="24" t="s">
        <v>240</v>
      </c>
      <c r="P104" s="47"/>
      <c r="Q104" s="47"/>
      <c r="R104" s="24"/>
    </row>
    <row r="105" spans="1:18" x14ac:dyDescent="0.25">
      <c r="A105" s="11"/>
      <c r="B105" s="25" t="s">
        <v>645</v>
      </c>
      <c r="C105" s="26" t="s">
        <v>240</v>
      </c>
      <c r="D105" s="26"/>
      <c r="E105" s="26"/>
      <c r="F105" s="26"/>
      <c r="G105" s="26" t="s">
        <v>240</v>
      </c>
      <c r="H105" s="26"/>
      <c r="I105" s="26"/>
      <c r="J105" s="26"/>
      <c r="K105" s="26" t="s">
        <v>240</v>
      </c>
      <c r="L105" s="26"/>
      <c r="M105" s="26"/>
      <c r="N105" s="26"/>
      <c r="O105" s="26" t="s">
        <v>240</v>
      </c>
      <c r="P105" s="26"/>
      <c r="Q105" s="26"/>
      <c r="R105" s="26"/>
    </row>
    <row r="106" spans="1:18" x14ac:dyDescent="0.25">
      <c r="A106" s="11"/>
      <c r="B106" s="72" t="s">
        <v>27</v>
      </c>
      <c r="C106" s="14" t="s">
        <v>240</v>
      </c>
      <c r="D106" s="14" t="s">
        <v>250</v>
      </c>
      <c r="E106" s="31">
        <v>7537010</v>
      </c>
      <c r="F106" s="22" t="s">
        <v>240</v>
      </c>
      <c r="G106" s="14" t="s">
        <v>240</v>
      </c>
      <c r="H106" s="14" t="s">
        <v>250</v>
      </c>
      <c r="I106" s="31">
        <v>7537010</v>
      </c>
      <c r="J106" s="22" t="s">
        <v>240</v>
      </c>
      <c r="K106" s="14" t="s">
        <v>240</v>
      </c>
      <c r="L106" s="14" t="s">
        <v>250</v>
      </c>
      <c r="M106" s="32" t="s">
        <v>256</v>
      </c>
      <c r="N106" s="22" t="s">
        <v>240</v>
      </c>
      <c r="O106" s="14" t="s">
        <v>240</v>
      </c>
      <c r="P106" s="14" t="s">
        <v>250</v>
      </c>
      <c r="Q106" s="32" t="s">
        <v>256</v>
      </c>
      <c r="R106" s="22" t="s">
        <v>240</v>
      </c>
    </row>
    <row r="107" spans="1:18" x14ac:dyDescent="0.25">
      <c r="A107" s="11"/>
      <c r="B107" s="56" t="s">
        <v>29</v>
      </c>
      <c r="C107" s="26" t="s">
        <v>240</v>
      </c>
      <c r="D107" s="26"/>
      <c r="E107" s="27">
        <v>13026634</v>
      </c>
      <c r="F107" s="28" t="s">
        <v>240</v>
      </c>
      <c r="G107" s="26" t="s">
        <v>240</v>
      </c>
      <c r="H107" s="26"/>
      <c r="I107" s="27">
        <v>13026634</v>
      </c>
      <c r="J107" s="28" t="s">
        <v>240</v>
      </c>
      <c r="K107" s="26" t="s">
        <v>240</v>
      </c>
      <c r="L107" s="26"/>
      <c r="M107" s="29" t="s">
        <v>256</v>
      </c>
      <c r="N107" s="28" t="s">
        <v>240</v>
      </c>
      <c r="O107" s="26" t="s">
        <v>240</v>
      </c>
      <c r="P107" s="26"/>
      <c r="Q107" s="29" t="s">
        <v>256</v>
      </c>
      <c r="R107" s="28" t="s">
        <v>240</v>
      </c>
    </row>
    <row r="108" spans="1:18" x14ac:dyDescent="0.25">
      <c r="A108" s="11"/>
      <c r="B108" s="72" t="s">
        <v>30</v>
      </c>
      <c r="C108" s="14" t="s">
        <v>240</v>
      </c>
      <c r="D108" s="14"/>
      <c r="E108" s="31">
        <v>497188</v>
      </c>
      <c r="F108" s="22" t="s">
        <v>240</v>
      </c>
      <c r="G108" s="14" t="s">
        <v>240</v>
      </c>
      <c r="H108" s="14"/>
      <c r="I108" s="31">
        <v>497188</v>
      </c>
      <c r="J108" s="22" t="s">
        <v>240</v>
      </c>
      <c r="K108" s="14" t="s">
        <v>240</v>
      </c>
      <c r="L108" s="14"/>
      <c r="M108" s="32" t="s">
        <v>256</v>
      </c>
      <c r="N108" s="22" t="s">
        <v>240</v>
      </c>
      <c r="O108" s="14" t="s">
        <v>240</v>
      </c>
      <c r="P108" s="14"/>
      <c r="Q108" s="32" t="s">
        <v>256</v>
      </c>
      <c r="R108" s="22" t="s">
        <v>240</v>
      </c>
    </row>
    <row r="109" spans="1:18" x14ac:dyDescent="0.25">
      <c r="A109" s="11"/>
      <c r="B109" s="56" t="s">
        <v>646</v>
      </c>
      <c r="C109" s="26" t="s">
        <v>240</v>
      </c>
      <c r="D109" s="26"/>
      <c r="E109" s="27">
        <v>39954790</v>
      </c>
      <c r="F109" s="28" t="s">
        <v>240</v>
      </c>
      <c r="G109" s="26" t="s">
        <v>240</v>
      </c>
      <c r="H109" s="26"/>
      <c r="I109" s="29" t="s">
        <v>256</v>
      </c>
      <c r="J109" s="28" t="s">
        <v>240</v>
      </c>
      <c r="K109" s="26" t="s">
        <v>240</v>
      </c>
      <c r="L109" s="26"/>
      <c r="M109" s="27">
        <v>38922790</v>
      </c>
      <c r="N109" s="28" t="s">
        <v>240</v>
      </c>
      <c r="O109" s="26" t="s">
        <v>240</v>
      </c>
      <c r="P109" s="26"/>
      <c r="Q109" s="27">
        <v>1032000</v>
      </c>
      <c r="R109" s="28" t="s">
        <v>240</v>
      </c>
    </row>
    <row r="110" spans="1:18" x14ac:dyDescent="0.25">
      <c r="A110" s="11"/>
      <c r="B110" s="72" t="s">
        <v>32</v>
      </c>
      <c r="C110" s="14" t="s">
        <v>240</v>
      </c>
      <c r="D110" s="14"/>
      <c r="E110" s="31">
        <v>1623350</v>
      </c>
      <c r="F110" s="22" t="s">
        <v>240</v>
      </c>
      <c r="G110" s="14" t="s">
        <v>240</v>
      </c>
      <c r="H110" s="14"/>
      <c r="I110" s="32" t="s">
        <v>256</v>
      </c>
      <c r="J110" s="22" t="s">
        <v>240</v>
      </c>
      <c r="K110" s="14" t="s">
        <v>240</v>
      </c>
      <c r="L110" s="14"/>
      <c r="M110" s="32" t="s">
        <v>256</v>
      </c>
      <c r="N110" s="22" t="s">
        <v>240</v>
      </c>
      <c r="O110" s="14" t="s">
        <v>240</v>
      </c>
      <c r="P110" s="14"/>
      <c r="Q110" s="31">
        <v>1623350</v>
      </c>
      <c r="R110" s="22" t="s">
        <v>240</v>
      </c>
    </row>
    <row r="111" spans="1:18" x14ac:dyDescent="0.25">
      <c r="A111" s="11"/>
      <c r="B111" s="56" t="s">
        <v>318</v>
      </c>
      <c r="C111" s="26" t="s">
        <v>240</v>
      </c>
      <c r="D111" s="26"/>
      <c r="E111" s="27">
        <v>245885715</v>
      </c>
      <c r="F111" s="28" t="s">
        <v>240</v>
      </c>
      <c r="G111" s="26" t="s">
        <v>240</v>
      </c>
      <c r="H111" s="26"/>
      <c r="I111" s="29" t="s">
        <v>256</v>
      </c>
      <c r="J111" s="28" t="s">
        <v>240</v>
      </c>
      <c r="K111" s="26" t="s">
        <v>240</v>
      </c>
      <c r="L111" s="26"/>
      <c r="M111" s="29" t="s">
        <v>256</v>
      </c>
      <c r="N111" s="28" t="s">
        <v>240</v>
      </c>
      <c r="O111" s="26" t="s">
        <v>240</v>
      </c>
      <c r="P111" s="26"/>
      <c r="Q111" s="27">
        <v>251573000</v>
      </c>
      <c r="R111" s="28" t="s">
        <v>240</v>
      </c>
    </row>
    <row r="112" spans="1:18" x14ac:dyDescent="0.25">
      <c r="A112" s="11"/>
      <c r="B112" s="72" t="s">
        <v>36</v>
      </c>
      <c r="C112" s="14" t="s">
        <v>240</v>
      </c>
      <c r="D112" s="14"/>
      <c r="E112" s="31">
        <v>1068966</v>
      </c>
      <c r="F112" s="22" t="s">
        <v>240</v>
      </c>
      <c r="G112" s="14" t="s">
        <v>240</v>
      </c>
      <c r="H112" s="14"/>
      <c r="I112" s="32" t="s">
        <v>256</v>
      </c>
      <c r="J112" s="22" t="s">
        <v>240</v>
      </c>
      <c r="K112" s="14" t="s">
        <v>240</v>
      </c>
      <c r="L112" s="14"/>
      <c r="M112" s="31">
        <v>1068966</v>
      </c>
      <c r="N112" s="22" t="s">
        <v>240</v>
      </c>
      <c r="O112" s="14" t="s">
        <v>240</v>
      </c>
      <c r="P112" s="14"/>
      <c r="Q112" s="32" t="s">
        <v>256</v>
      </c>
      <c r="R112" s="22" t="s">
        <v>240</v>
      </c>
    </row>
    <row r="113" spans="1:18" x14ac:dyDescent="0.25">
      <c r="A113" s="11"/>
      <c r="B113" s="14"/>
      <c r="C113" s="15"/>
      <c r="D113" s="15"/>
      <c r="E113" s="15"/>
      <c r="F113" s="15"/>
      <c r="G113" s="15"/>
      <c r="H113" s="15"/>
      <c r="I113" s="15"/>
      <c r="J113" s="15"/>
      <c r="K113" s="15"/>
      <c r="L113" s="15"/>
      <c r="M113" s="15"/>
      <c r="N113" s="15"/>
      <c r="O113" s="15"/>
      <c r="P113" s="15"/>
      <c r="Q113" s="15"/>
      <c r="R113" s="15"/>
    </row>
    <row r="114" spans="1:18" x14ac:dyDescent="0.25">
      <c r="A114" s="11"/>
      <c r="B114" s="25" t="s">
        <v>647</v>
      </c>
      <c r="C114" s="26" t="s">
        <v>240</v>
      </c>
      <c r="D114" s="26"/>
      <c r="E114" s="26"/>
      <c r="F114" s="26"/>
      <c r="G114" s="26" t="s">
        <v>240</v>
      </c>
      <c r="H114" s="26"/>
      <c r="I114" s="26"/>
      <c r="J114" s="26"/>
      <c r="K114" s="26" t="s">
        <v>240</v>
      </c>
      <c r="L114" s="26"/>
      <c r="M114" s="26"/>
      <c r="N114" s="26"/>
      <c r="O114" s="26" t="s">
        <v>240</v>
      </c>
      <c r="P114" s="26"/>
      <c r="Q114" s="26"/>
      <c r="R114" s="26"/>
    </row>
    <row r="115" spans="1:18" x14ac:dyDescent="0.25">
      <c r="A115" s="11"/>
      <c r="B115" s="72" t="s">
        <v>648</v>
      </c>
      <c r="C115" s="14" t="s">
        <v>240</v>
      </c>
      <c r="D115" s="14" t="s">
        <v>250</v>
      </c>
      <c r="E115" s="31">
        <v>57094032</v>
      </c>
      <c r="F115" s="22" t="s">
        <v>240</v>
      </c>
      <c r="G115" s="14" t="s">
        <v>240</v>
      </c>
      <c r="H115" s="14" t="s">
        <v>250</v>
      </c>
      <c r="I115" s="31">
        <v>57094032</v>
      </c>
      <c r="J115" s="22" t="s">
        <v>240</v>
      </c>
      <c r="K115" s="14" t="s">
        <v>240</v>
      </c>
      <c r="L115" s="14" t="s">
        <v>250</v>
      </c>
      <c r="M115" s="32" t="s">
        <v>256</v>
      </c>
      <c r="N115" s="22" t="s">
        <v>240</v>
      </c>
      <c r="O115" s="14" t="s">
        <v>240</v>
      </c>
      <c r="P115" s="14" t="s">
        <v>250</v>
      </c>
      <c r="Q115" s="32" t="s">
        <v>256</v>
      </c>
      <c r="R115" s="22" t="s">
        <v>240</v>
      </c>
    </row>
    <row r="116" spans="1:18" ht="25.5" x14ac:dyDescent="0.25">
      <c r="A116" s="11"/>
      <c r="B116" s="56" t="s">
        <v>649</v>
      </c>
      <c r="C116" s="26" t="s">
        <v>240</v>
      </c>
      <c r="D116" s="26"/>
      <c r="E116" s="27">
        <v>115334496</v>
      </c>
      <c r="F116" s="28" t="s">
        <v>240</v>
      </c>
      <c r="G116" s="26" t="s">
        <v>240</v>
      </c>
      <c r="H116" s="26"/>
      <c r="I116" s="29" t="s">
        <v>256</v>
      </c>
      <c r="J116" s="28" t="s">
        <v>240</v>
      </c>
      <c r="K116" s="26" t="s">
        <v>240</v>
      </c>
      <c r="L116" s="26"/>
      <c r="M116" s="27">
        <v>115334496</v>
      </c>
      <c r="N116" s="28" t="s">
        <v>240</v>
      </c>
      <c r="O116" s="26" t="s">
        <v>240</v>
      </c>
      <c r="P116" s="26"/>
      <c r="Q116" s="29" t="s">
        <v>256</v>
      </c>
      <c r="R116" s="28" t="s">
        <v>240</v>
      </c>
    </row>
    <row r="117" spans="1:18" x14ac:dyDescent="0.25">
      <c r="A117" s="11"/>
      <c r="B117" s="72" t="s">
        <v>46</v>
      </c>
      <c r="C117" s="14" t="s">
        <v>240</v>
      </c>
      <c r="D117" s="14"/>
      <c r="E117" s="31">
        <v>99535358</v>
      </c>
      <c r="F117" s="22" t="s">
        <v>240</v>
      </c>
      <c r="G117" s="14" t="s">
        <v>240</v>
      </c>
      <c r="H117" s="14"/>
      <c r="I117" s="32" t="s">
        <v>256</v>
      </c>
      <c r="J117" s="22" t="s">
        <v>240</v>
      </c>
      <c r="K117" s="14" t="s">
        <v>240</v>
      </c>
      <c r="L117" s="14"/>
      <c r="M117" s="32" t="s">
        <v>256</v>
      </c>
      <c r="N117" s="22" t="s">
        <v>240</v>
      </c>
      <c r="O117" s="14" t="s">
        <v>240</v>
      </c>
      <c r="P117" s="14"/>
      <c r="Q117" s="31">
        <v>101560000</v>
      </c>
      <c r="R117" s="22" t="s">
        <v>240</v>
      </c>
    </row>
    <row r="118" spans="1:18" ht="25.5" x14ac:dyDescent="0.25">
      <c r="A118" s="11"/>
      <c r="B118" s="56" t="s">
        <v>48</v>
      </c>
      <c r="C118" s="26" t="s">
        <v>240</v>
      </c>
      <c r="D118" s="26"/>
      <c r="E118" s="27">
        <v>9430510</v>
      </c>
      <c r="F118" s="28" t="s">
        <v>240</v>
      </c>
      <c r="G118" s="26" t="s">
        <v>240</v>
      </c>
      <c r="H118" s="26"/>
      <c r="I118" s="29" t="s">
        <v>256</v>
      </c>
      <c r="J118" s="28" t="s">
        <v>240</v>
      </c>
      <c r="K118" s="26" t="s">
        <v>240</v>
      </c>
      <c r="L118" s="26"/>
      <c r="M118" s="27">
        <v>9430510</v>
      </c>
      <c r="N118" s="28" t="s">
        <v>240</v>
      </c>
      <c r="O118" s="26" t="s">
        <v>240</v>
      </c>
      <c r="P118" s="26"/>
      <c r="Q118" s="29" t="s">
        <v>256</v>
      </c>
      <c r="R118" s="28" t="s">
        <v>240</v>
      </c>
    </row>
    <row r="119" spans="1:18" x14ac:dyDescent="0.25">
      <c r="A119" s="11"/>
      <c r="B119" s="72" t="s">
        <v>79</v>
      </c>
      <c r="C119" s="14" t="s">
        <v>240</v>
      </c>
      <c r="D119" s="14"/>
      <c r="E119" s="31">
        <v>15000000</v>
      </c>
      <c r="F119" s="22" t="s">
        <v>240</v>
      </c>
      <c r="G119" s="14" t="s">
        <v>240</v>
      </c>
      <c r="H119" s="14"/>
      <c r="I119" s="32" t="s">
        <v>256</v>
      </c>
      <c r="J119" s="22" t="s">
        <v>240</v>
      </c>
      <c r="K119" s="14" t="s">
        <v>240</v>
      </c>
      <c r="L119" s="14"/>
      <c r="M119" s="31">
        <v>16074695</v>
      </c>
      <c r="N119" s="22" t="s">
        <v>240</v>
      </c>
      <c r="O119" s="14" t="s">
        <v>240</v>
      </c>
      <c r="P119" s="14"/>
      <c r="Q119" s="32" t="s">
        <v>256</v>
      </c>
      <c r="R119" s="22" t="s">
        <v>240</v>
      </c>
    </row>
    <row r="120" spans="1:18" x14ac:dyDescent="0.25">
      <c r="A120" s="11"/>
      <c r="B120" s="56" t="s">
        <v>650</v>
      </c>
      <c r="C120" s="26" t="s">
        <v>240</v>
      </c>
      <c r="D120" s="26"/>
      <c r="E120" s="27">
        <v>172361</v>
      </c>
      <c r="F120" s="28" t="s">
        <v>240</v>
      </c>
      <c r="G120" s="26" t="s">
        <v>240</v>
      </c>
      <c r="H120" s="26"/>
      <c r="I120" s="29" t="s">
        <v>256</v>
      </c>
      <c r="J120" s="28" t="s">
        <v>240</v>
      </c>
      <c r="K120" s="26" t="s">
        <v>240</v>
      </c>
      <c r="L120" s="26"/>
      <c r="M120" s="27">
        <v>172361</v>
      </c>
      <c r="N120" s="28" t="s">
        <v>240</v>
      </c>
      <c r="O120" s="26" t="s">
        <v>240</v>
      </c>
      <c r="P120" s="26"/>
      <c r="Q120" s="29" t="s">
        <v>256</v>
      </c>
      <c r="R120" s="28" t="s">
        <v>240</v>
      </c>
    </row>
    <row r="121" spans="1:18" ht="15.75" x14ac:dyDescent="0.25">
      <c r="A121" s="11"/>
      <c r="B121" s="48"/>
      <c r="C121" s="48"/>
      <c r="D121" s="48"/>
      <c r="E121" s="48"/>
      <c r="F121" s="48"/>
      <c r="G121" s="48"/>
      <c r="H121" s="48"/>
      <c r="I121" s="48"/>
      <c r="J121" s="48"/>
      <c r="K121" s="48"/>
      <c r="L121" s="48"/>
      <c r="M121" s="48"/>
      <c r="N121" s="48"/>
      <c r="O121" s="48"/>
      <c r="P121" s="48"/>
      <c r="Q121" s="48"/>
      <c r="R121" s="48"/>
    </row>
    <row r="122" spans="1:18" x14ac:dyDescent="0.25">
      <c r="A122" s="11"/>
      <c r="B122" s="14"/>
      <c r="C122" s="14"/>
      <c r="D122" s="14"/>
      <c r="E122" s="14"/>
      <c r="F122" s="14"/>
      <c r="G122" s="14"/>
      <c r="H122" s="14"/>
      <c r="I122" s="14"/>
      <c r="J122" s="14"/>
      <c r="K122" s="14"/>
      <c r="L122" s="14"/>
      <c r="M122" s="14"/>
      <c r="N122" s="14"/>
      <c r="O122" s="14"/>
      <c r="P122" s="14"/>
      <c r="Q122" s="14"/>
      <c r="R122" s="14"/>
    </row>
    <row r="123" spans="1:18" ht="15.75" thickBot="1" x14ac:dyDescent="0.3">
      <c r="A123" s="11"/>
      <c r="B123" s="24"/>
      <c r="C123" s="24" t="s">
        <v>240</v>
      </c>
      <c r="D123" s="38"/>
      <c r="E123" s="38"/>
      <c r="F123" s="24"/>
      <c r="G123" s="24" t="s">
        <v>240</v>
      </c>
      <c r="H123" s="40" t="s">
        <v>651</v>
      </c>
      <c r="I123" s="40"/>
      <c r="J123" s="40"/>
      <c r="K123" s="40"/>
      <c r="L123" s="40"/>
      <c r="M123" s="40"/>
      <c r="N123" s="40"/>
      <c r="O123" s="40"/>
      <c r="P123" s="40"/>
      <c r="Q123" s="40"/>
      <c r="R123" s="24"/>
    </row>
    <row r="124" spans="1:18" x14ac:dyDescent="0.25">
      <c r="A124" s="11"/>
      <c r="B124" s="45" t="s">
        <v>573</v>
      </c>
      <c r="C124" s="38" t="s">
        <v>240</v>
      </c>
      <c r="D124" s="39" t="s">
        <v>644</v>
      </c>
      <c r="E124" s="39"/>
      <c r="F124" s="38"/>
      <c r="G124" s="38" t="s">
        <v>240</v>
      </c>
      <c r="H124" s="46" t="s">
        <v>606</v>
      </c>
      <c r="I124" s="46"/>
      <c r="J124" s="47"/>
      <c r="K124" s="47" t="s">
        <v>240</v>
      </c>
      <c r="L124" s="46" t="s">
        <v>599</v>
      </c>
      <c r="M124" s="46"/>
      <c r="N124" s="47"/>
      <c r="O124" s="47" t="s">
        <v>240</v>
      </c>
      <c r="P124" s="46" t="s">
        <v>600</v>
      </c>
      <c r="Q124" s="46"/>
      <c r="R124" s="38"/>
    </row>
    <row r="125" spans="1:18" ht="15.75" thickBot="1" x14ac:dyDescent="0.3">
      <c r="A125" s="11"/>
      <c r="B125" s="45"/>
      <c r="C125" s="38"/>
      <c r="D125" s="40" t="s">
        <v>652</v>
      </c>
      <c r="E125" s="40"/>
      <c r="F125" s="38"/>
      <c r="G125" s="38"/>
      <c r="H125" s="40"/>
      <c r="I125" s="40"/>
      <c r="J125" s="38"/>
      <c r="K125" s="38"/>
      <c r="L125" s="40"/>
      <c r="M125" s="40"/>
      <c r="N125" s="38"/>
      <c r="O125" s="38"/>
      <c r="P125" s="40"/>
      <c r="Q125" s="40"/>
      <c r="R125" s="38"/>
    </row>
    <row r="126" spans="1:18" x14ac:dyDescent="0.25">
      <c r="A126" s="11"/>
      <c r="B126" s="25" t="s">
        <v>645</v>
      </c>
      <c r="C126" s="26" t="s">
        <v>240</v>
      </c>
      <c r="D126" s="26"/>
      <c r="E126" s="26"/>
      <c r="F126" s="26"/>
      <c r="G126" s="26" t="s">
        <v>240</v>
      </c>
      <c r="H126" s="26"/>
      <c r="I126" s="26"/>
      <c r="J126" s="26"/>
      <c r="K126" s="26" t="s">
        <v>240</v>
      </c>
      <c r="L126" s="26"/>
      <c r="M126" s="26"/>
      <c r="N126" s="26"/>
      <c r="O126" s="26" t="s">
        <v>240</v>
      </c>
      <c r="P126" s="26"/>
      <c r="Q126" s="26"/>
      <c r="R126" s="26"/>
    </row>
    <row r="127" spans="1:18" x14ac:dyDescent="0.25">
      <c r="A127" s="11"/>
      <c r="B127" s="72" t="s">
        <v>27</v>
      </c>
      <c r="C127" s="14" t="s">
        <v>240</v>
      </c>
      <c r="D127" s="14" t="s">
        <v>250</v>
      </c>
      <c r="E127" s="31">
        <v>4757889</v>
      </c>
      <c r="F127" s="22" t="s">
        <v>240</v>
      </c>
      <c r="G127" s="14" t="s">
        <v>240</v>
      </c>
      <c r="H127" s="14" t="s">
        <v>250</v>
      </c>
      <c r="I127" s="31">
        <v>4757889</v>
      </c>
      <c r="J127" s="22" t="s">
        <v>240</v>
      </c>
      <c r="K127" s="14" t="s">
        <v>240</v>
      </c>
      <c r="L127" s="14" t="s">
        <v>250</v>
      </c>
      <c r="M127" s="32" t="s">
        <v>256</v>
      </c>
      <c r="N127" s="22" t="s">
        <v>240</v>
      </c>
      <c r="O127" s="14" t="s">
        <v>240</v>
      </c>
      <c r="P127" s="14" t="s">
        <v>250</v>
      </c>
      <c r="Q127" s="32" t="s">
        <v>256</v>
      </c>
      <c r="R127" s="22" t="s">
        <v>240</v>
      </c>
    </row>
    <row r="128" spans="1:18" x14ac:dyDescent="0.25">
      <c r="A128" s="11"/>
      <c r="B128" s="56" t="s">
        <v>29</v>
      </c>
      <c r="C128" s="26" t="s">
        <v>240</v>
      </c>
      <c r="D128" s="26"/>
      <c r="E128" s="27">
        <v>35166448</v>
      </c>
      <c r="F128" s="28" t="s">
        <v>240</v>
      </c>
      <c r="G128" s="26" t="s">
        <v>240</v>
      </c>
      <c r="H128" s="26"/>
      <c r="I128" s="27">
        <v>35166448</v>
      </c>
      <c r="J128" s="28" t="s">
        <v>240</v>
      </c>
      <c r="K128" s="26" t="s">
        <v>240</v>
      </c>
      <c r="L128" s="26"/>
      <c r="M128" s="29" t="s">
        <v>256</v>
      </c>
      <c r="N128" s="28" t="s">
        <v>240</v>
      </c>
      <c r="O128" s="26" t="s">
        <v>240</v>
      </c>
      <c r="P128" s="26"/>
      <c r="Q128" s="29" t="s">
        <v>256</v>
      </c>
      <c r="R128" s="28" t="s">
        <v>240</v>
      </c>
    </row>
    <row r="129" spans="1:18" x14ac:dyDescent="0.25">
      <c r="A129" s="11"/>
      <c r="B129" s="72" t="s">
        <v>30</v>
      </c>
      <c r="C129" s="14" t="s">
        <v>240</v>
      </c>
      <c r="D129" s="14"/>
      <c r="E129" s="31">
        <v>48009</v>
      </c>
      <c r="F129" s="22" t="s">
        <v>240</v>
      </c>
      <c r="G129" s="14" t="s">
        <v>240</v>
      </c>
      <c r="H129" s="14"/>
      <c r="I129" s="31">
        <v>48009</v>
      </c>
      <c r="J129" s="22" t="s">
        <v>240</v>
      </c>
      <c r="K129" s="14" t="s">
        <v>240</v>
      </c>
      <c r="L129" s="14"/>
      <c r="M129" s="32" t="s">
        <v>256</v>
      </c>
      <c r="N129" s="22" t="s">
        <v>240</v>
      </c>
      <c r="O129" s="14" t="s">
        <v>240</v>
      </c>
      <c r="P129" s="14"/>
      <c r="Q129" s="32" t="s">
        <v>256</v>
      </c>
      <c r="R129" s="22" t="s">
        <v>240</v>
      </c>
    </row>
    <row r="130" spans="1:18" x14ac:dyDescent="0.25">
      <c r="A130" s="11"/>
      <c r="B130" s="56" t="s">
        <v>646</v>
      </c>
      <c r="C130" s="26" t="s">
        <v>240</v>
      </c>
      <c r="D130" s="26"/>
      <c r="E130" s="27">
        <v>36700520</v>
      </c>
      <c r="F130" s="28" t="s">
        <v>240</v>
      </c>
      <c r="G130" s="26" t="s">
        <v>240</v>
      </c>
      <c r="H130" s="26"/>
      <c r="I130" s="29" t="s">
        <v>256</v>
      </c>
      <c r="J130" s="28" t="s">
        <v>240</v>
      </c>
      <c r="K130" s="26" t="s">
        <v>240</v>
      </c>
      <c r="L130" s="26"/>
      <c r="M130" s="27">
        <v>35300520</v>
      </c>
      <c r="N130" s="28" t="s">
        <v>240</v>
      </c>
      <c r="O130" s="26" t="s">
        <v>240</v>
      </c>
      <c r="P130" s="26"/>
      <c r="Q130" s="27">
        <v>1400000</v>
      </c>
      <c r="R130" s="28" t="s">
        <v>240</v>
      </c>
    </row>
    <row r="131" spans="1:18" x14ac:dyDescent="0.25">
      <c r="A131" s="11"/>
      <c r="B131" s="72" t="s">
        <v>32</v>
      </c>
      <c r="C131" s="14" t="s">
        <v>240</v>
      </c>
      <c r="D131" s="14"/>
      <c r="E131" s="31">
        <v>1584700</v>
      </c>
      <c r="F131" s="22" t="s">
        <v>240</v>
      </c>
      <c r="G131" s="14" t="s">
        <v>240</v>
      </c>
      <c r="H131" s="14"/>
      <c r="I131" s="32" t="s">
        <v>256</v>
      </c>
      <c r="J131" s="22" t="s">
        <v>240</v>
      </c>
      <c r="K131" s="14" t="s">
        <v>240</v>
      </c>
      <c r="L131" s="14"/>
      <c r="M131" s="32" t="s">
        <v>256</v>
      </c>
      <c r="N131" s="22" t="s">
        <v>240</v>
      </c>
      <c r="O131" s="14" t="s">
        <v>240</v>
      </c>
      <c r="P131" s="14"/>
      <c r="Q131" s="31">
        <v>1584700</v>
      </c>
      <c r="R131" s="22" t="s">
        <v>240</v>
      </c>
    </row>
    <row r="132" spans="1:18" x14ac:dyDescent="0.25">
      <c r="A132" s="11"/>
      <c r="B132" s="56" t="s">
        <v>318</v>
      </c>
      <c r="C132" s="26" t="s">
        <v>240</v>
      </c>
      <c r="D132" s="26"/>
      <c r="E132" s="27">
        <v>235474626</v>
      </c>
      <c r="F132" s="28" t="s">
        <v>240</v>
      </c>
      <c r="G132" s="26" t="s">
        <v>240</v>
      </c>
      <c r="H132" s="26"/>
      <c r="I132" s="29" t="s">
        <v>256</v>
      </c>
      <c r="J132" s="28" t="s">
        <v>240</v>
      </c>
      <c r="K132" s="26" t="s">
        <v>240</v>
      </c>
      <c r="L132" s="26"/>
      <c r="M132" s="29" t="s">
        <v>256</v>
      </c>
      <c r="N132" s="28" t="s">
        <v>240</v>
      </c>
      <c r="O132" s="26" t="s">
        <v>240</v>
      </c>
      <c r="P132" s="26"/>
      <c r="Q132" s="27">
        <v>244038921</v>
      </c>
      <c r="R132" s="28" t="s">
        <v>240</v>
      </c>
    </row>
    <row r="133" spans="1:18" x14ac:dyDescent="0.25">
      <c r="A133" s="11"/>
      <c r="B133" s="72" t="s">
        <v>36</v>
      </c>
      <c r="C133" s="14" t="s">
        <v>240</v>
      </c>
      <c r="D133" s="14"/>
      <c r="E133" s="31">
        <v>1070763</v>
      </c>
      <c r="F133" s="22" t="s">
        <v>240</v>
      </c>
      <c r="G133" s="14" t="s">
        <v>240</v>
      </c>
      <c r="H133" s="14"/>
      <c r="I133" s="32" t="s">
        <v>256</v>
      </c>
      <c r="J133" s="22" t="s">
        <v>240</v>
      </c>
      <c r="K133" s="14" t="s">
        <v>240</v>
      </c>
      <c r="L133" s="14"/>
      <c r="M133" s="31">
        <v>1070763</v>
      </c>
      <c r="N133" s="22" t="s">
        <v>240</v>
      </c>
      <c r="O133" s="14" t="s">
        <v>240</v>
      </c>
      <c r="P133" s="14"/>
      <c r="Q133" s="32" t="s">
        <v>256</v>
      </c>
      <c r="R133" s="22" t="s">
        <v>240</v>
      </c>
    </row>
    <row r="134" spans="1:18" x14ac:dyDescent="0.25">
      <c r="A134" s="11"/>
      <c r="B134" s="14"/>
      <c r="C134" s="15"/>
      <c r="D134" s="15"/>
      <c r="E134" s="15"/>
      <c r="F134" s="15"/>
      <c r="G134" s="15"/>
      <c r="H134" s="15"/>
      <c r="I134" s="15"/>
      <c r="J134" s="15"/>
      <c r="K134" s="15"/>
      <c r="L134" s="15"/>
      <c r="M134" s="15"/>
      <c r="N134" s="15"/>
      <c r="O134" s="15"/>
      <c r="P134" s="15"/>
      <c r="Q134" s="15"/>
      <c r="R134" s="15"/>
    </row>
    <row r="135" spans="1:18" x14ac:dyDescent="0.25">
      <c r="A135" s="11"/>
      <c r="B135" s="25" t="s">
        <v>647</v>
      </c>
      <c r="C135" s="26" t="s">
        <v>240</v>
      </c>
      <c r="D135" s="26"/>
      <c r="E135" s="26"/>
      <c r="F135" s="26"/>
      <c r="G135" s="26" t="s">
        <v>240</v>
      </c>
      <c r="H135" s="26"/>
      <c r="I135" s="26"/>
      <c r="J135" s="26"/>
      <c r="K135" s="26" t="s">
        <v>240</v>
      </c>
      <c r="L135" s="26"/>
      <c r="M135" s="26"/>
      <c r="N135" s="26"/>
      <c r="O135" s="26" t="s">
        <v>240</v>
      </c>
      <c r="P135" s="26"/>
      <c r="Q135" s="26"/>
      <c r="R135" s="26"/>
    </row>
    <row r="136" spans="1:18" x14ac:dyDescent="0.25">
      <c r="A136" s="11"/>
      <c r="B136" s="72" t="s">
        <v>648</v>
      </c>
      <c r="C136" s="14" t="s">
        <v>240</v>
      </c>
      <c r="D136" s="14" t="s">
        <v>250</v>
      </c>
      <c r="E136" s="31">
        <v>50467907</v>
      </c>
      <c r="F136" s="22" t="s">
        <v>240</v>
      </c>
      <c r="G136" s="14" t="s">
        <v>240</v>
      </c>
      <c r="H136" s="14" t="s">
        <v>250</v>
      </c>
      <c r="I136" s="31">
        <v>50467907</v>
      </c>
      <c r="J136" s="22" t="s">
        <v>240</v>
      </c>
      <c r="K136" s="14" t="s">
        <v>240</v>
      </c>
      <c r="L136" s="14" t="s">
        <v>250</v>
      </c>
      <c r="M136" s="32" t="s">
        <v>256</v>
      </c>
      <c r="N136" s="22" t="s">
        <v>240</v>
      </c>
      <c r="O136" s="14" t="s">
        <v>240</v>
      </c>
      <c r="P136" s="14" t="s">
        <v>250</v>
      </c>
      <c r="Q136" s="32" t="s">
        <v>256</v>
      </c>
      <c r="R136" s="22" t="s">
        <v>240</v>
      </c>
    </row>
    <row r="137" spans="1:18" ht="25.5" x14ac:dyDescent="0.25">
      <c r="A137" s="11"/>
      <c r="B137" s="56" t="s">
        <v>649</v>
      </c>
      <c r="C137" s="26" t="s">
        <v>240</v>
      </c>
      <c r="D137" s="26"/>
      <c r="E137" s="27">
        <v>117954879</v>
      </c>
      <c r="F137" s="28" t="s">
        <v>240</v>
      </c>
      <c r="G137" s="26" t="s">
        <v>240</v>
      </c>
      <c r="H137" s="26"/>
      <c r="I137" s="29" t="s">
        <v>256</v>
      </c>
      <c r="J137" s="28" t="s">
        <v>240</v>
      </c>
      <c r="K137" s="26" t="s">
        <v>240</v>
      </c>
      <c r="L137" s="26"/>
      <c r="M137" s="27">
        <v>117954879</v>
      </c>
      <c r="N137" s="28" t="s">
        <v>240</v>
      </c>
      <c r="O137" s="26" t="s">
        <v>240</v>
      </c>
      <c r="P137" s="26"/>
      <c r="Q137" s="29" t="s">
        <v>256</v>
      </c>
      <c r="R137" s="28" t="s">
        <v>240</v>
      </c>
    </row>
    <row r="138" spans="1:18" x14ac:dyDescent="0.25">
      <c r="A138" s="11"/>
      <c r="B138" s="72" t="s">
        <v>46</v>
      </c>
      <c r="C138" s="14" t="s">
        <v>240</v>
      </c>
      <c r="D138" s="14"/>
      <c r="E138" s="31">
        <v>106751785</v>
      </c>
      <c r="F138" s="22" t="s">
        <v>240</v>
      </c>
      <c r="G138" s="14" t="s">
        <v>240</v>
      </c>
      <c r="H138" s="14"/>
      <c r="I138" s="32" t="s">
        <v>256</v>
      </c>
      <c r="J138" s="22" t="s">
        <v>240</v>
      </c>
      <c r="K138" s="14" t="s">
        <v>240</v>
      </c>
      <c r="L138" s="14"/>
      <c r="M138" s="32" t="s">
        <v>256</v>
      </c>
      <c r="N138" s="22" t="s">
        <v>240</v>
      </c>
      <c r="O138" s="14" t="s">
        <v>240</v>
      </c>
      <c r="P138" s="14"/>
      <c r="Q138" s="31">
        <v>109449974</v>
      </c>
      <c r="R138" s="22" t="s">
        <v>240</v>
      </c>
    </row>
    <row r="139" spans="1:18" ht="25.5" x14ac:dyDescent="0.25">
      <c r="A139" s="11"/>
      <c r="B139" s="56" t="s">
        <v>48</v>
      </c>
      <c r="C139" s="26" t="s">
        <v>240</v>
      </c>
      <c r="D139" s="26"/>
      <c r="E139" s="27">
        <v>6459839</v>
      </c>
      <c r="F139" s="28" t="s">
        <v>240</v>
      </c>
      <c r="G139" s="26" t="s">
        <v>240</v>
      </c>
      <c r="H139" s="26"/>
      <c r="I139" s="29" t="s">
        <v>256</v>
      </c>
      <c r="J139" s="28" t="s">
        <v>240</v>
      </c>
      <c r="K139" s="26" t="s">
        <v>240</v>
      </c>
      <c r="L139" s="26"/>
      <c r="M139" s="27">
        <v>6459839</v>
      </c>
      <c r="N139" s="28" t="s">
        <v>240</v>
      </c>
      <c r="O139" s="26" t="s">
        <v>240</v>
      </c>
      <c r="P139" s="26"/>
      <c r="Q139" s="29" t="s">
        <v>256</v>
      </c>
      <c r="R139" s="28" t="s">
        <v>240</v>
      </c>
    </row>
    <row r="140" spans="1:18" x14ac:dyDescent="0.25">
      <c r="A140" s="11"/>
      <c r="B140" s="72" t="s">
        <v>79</v>
      </c>
      <c r="C140" s="14" t="s">
        <v>240</v>
      </c>
      <c r="D140" s="14"/>
      <c r="E140" s="31">
        <v>15000000</v>
      </c>
      <c r="F140" s="22" t="s">
        <v>240</v>
      </c>
      <c r="G140" s="14" t="s">
        <v>240</v>
      </c>
      <c r="H140" s="14"/>
      <c r="I140" s="32" t="s">
        <v>256</v>
      </c>
      <c r="J140" s="22" t="s">
        <v>240</v>
      </c>
      <c r="K140" s="14" t="s">
        <v>240</v>
      </c>
      <c r="L140" s="14"/>
      <c r="M140" s="31">
        <v>16483342</v>
      </c>
      <c r="N140" s="22" t="s">
        <v>240</v>
      </c>
      <c r="O140" s="14" t="s">
        <v>240</v>
      </c>
      <c r="P140" s="14"/>
      <c r="Q140" s="32" t="s">
        <v>256</v>
      </c>
      <c r="R140" s="22" t="s">
        <v>240</v>
      </c>
    </row>
    <row r="141" spans="1:18" x14ac:dyDescent="0.25">
      <c r="A141" s="11"/>
      <c r="B141" s="56" t="s">
        <v>650</v>
      </c>
      <c r="C141" s="26" t="s">
        <v>240</v>
      </c>
      <c r="D141" s="26"/>
      <c r="E141" s="27">
        <v>156812</v>
      </c>
      <c r="F141" s="28" t="s">
        <v>240</v>
      </c>
      <c r="G141" s="26" t="s">
        <v>240</v>
      </c>
      <c r="H141" s="26"/>
      <c r="I141" s="29" t="s">
        <v>256</v>
      </c>
      <c r="J141" s="28" t="s">
        <v>240</v>
      </c>
      <c r="K141" s="26" t="s">
        <v>240</v>
      </c>
      <c r="L141" s="26"/>
      <c r="M141" s="27">
        <v>156812</v>
      </c>
      <c r="N141" s="28" t="s">
        <v>240</v>
      </c>
      <c r="O141" s="26" t="s">
        <v>240</v>
      </c>
      <c r="P141" s="26"/>
      <c r="Q141" s="29" t="s">
        <v>256</v>
      </c>
      <c r="R141" s="28" t="s">
        <v>240</v>
      </c>
    </row>
    <row r="142" spans="1:18" x14ac:dyDescent="0.25">
      <c r="A142" s="11"/>
      <c r="B142" s="15" t="s">
        <v>653</v>
      </c>
      <c r="C142" s="15"/>
      <c r="D142" s="15"/>
      <c r="E142" s="15"/>
      <c r="F142" s="15"/>
      <c r="G142" s="15"/>
      <c r="H142" s="15"/>
      <c r="I142" s="15"/>
      <c r="J142" s="15"/>
      <c r="K142" s="15"/>
      <c r="L142" s="15"/>
      <c r="M142" s="15"/>
      <c r="N142" s="15"/>
      <c r="O142" s="15"/>
      <c r="P142" s="15"/>
      <c r="Q142" s="15"/>
      <c r="R142" s="15"/>
    </row>
    <row r="143" spans="1:18" x14ac:dyDescent="0.25">
      <c r="A143" s="11"/>
      <c r="B143" s="15" t="s">
        <v>654</v>
      </c>
      <c r="C143" s="15"/>
      <c r="D143" s="15"/>
      <c r="E143" s="15"/>
      <c r="F143" s="15"/>
      <c r="G143" s="15"/>
      <c r="H143" s="15"/>
      <c r="I143" s="15"/>
      <c r="J143" s="15"/>
      <c r="K143" s="15"/>
      <c r="L143" s="15"/>
      <c r="M143" s="15"/>
      <c r="N143" s="15"/>
      <c r="O143" s="15"/>
      <c r="P143" s="15"/>
      <c r="Q143" s="15"/>
      <c r="R143" s="15"/>
    </row>
    <row r="144" spans="1:18" ht="25.5" customHeight="1" x14ac:dyDescent="0.25">
      <c r="A144" s="11"/>
      <c r="B144" s="15" t="s">
        <v>655</v>
      </c>
      <c r="C144" s="15"/>
      <c r="D144" s="15"/>
      <c r="E144" s="15"/>
      <c r="F144" s="15"/>
      <c r="G144" s="15"/>
      <c r="H144" s="15"/>
      <c r="I144" s="15"/>
      <c r="J144" s="15"/>
      <c r="K144" s="15"/>
      <c r="L144" s="15"/>
      <c r="M144" s="15"/>
      <c r="N144" s="15"/>
      <c r="O144" s="15"/>
      <c r="P144" s="15"/>
      <c r="Q144" s="15"/>
      <c r="R144" s="15"/>
    </row>
    <row r="145" spans="1:18" x14ac:dyDescent="0.25">
      <c r="A145" s="11"/>
      <c r="B145" s="15" t="s">
        <v>656</v>
      </c>
      <c r="C145" s="15"/>
      <c r="D145" s="15"/>
      <c r="E145" s="15"/>
      <c r="F145" s="15"/>
      <c r="G145" s="15"/>
      <c r="H145" s="15"/>
      <c r="I145" s="15"/>
      <c r="J145" s="15"/>
      <c r="K145" s="15"/>
      <c r="L145" s="15"/>
      <c r="M145" s="15"/>
      <c r="N145" s="15"/>
      <c r="O145" s="15"/>
      <c r="P145" s="15"/>
      <c r="Q145" s="15"/>
      <c r="R145" s="15"/>
    </row>
    <row r="146" spans="1:18" x14ac:dyDescent="0.25">
      <c r="A146" s="11"/>
      <c r="B146" s="15" t="s">
        <v>657</v>
      </c>
      <c r="C146" s="15"/>
      <c r="D146" s="15"/>
      <c r="E146" s="15"/>
      <c r="F146" s="15"/>
      <c r="G146" s="15"/>
      <c r="H146" s="15"/>
      <c r="I146" s="15"/>
      <c r="J146" s="15"/>
      <c r="K146" s="15"/>
      <c r="L146" s="15"/>
      <c r="M146" s="15"/>
      <c r="N146" s="15"/>
      <c r="O146" s="15"/>
      <c r="P146" s="15"/>
      <c r="Q146" s="15"/>
      <c r="R146" s="15"/>
    </row>
    <row r="147" spans="1:18" x14ac:dyDescent="0.25">
      <c r="A147" s="11"/>
      <c r="B147" s="21"/>
      <c r="C147" s="21"/>
      <c r="D147" s="21"/>
      <c r="E147" s="21"/>
      <c r="F147" s="21"/>
      <c r="G147" s="21"/>
      <c r="H147" s="21"/>
      <c r="I147" s="21"/>
      <c r="J147" s="21"/>
      <c r="K147" s="21"/>
      <c r="L147" s="21"/>
      <c r="M147" s="21"/>
      <c r="N147" s="21"/>
      <c r="O147" s="21"/>
      <c r="P147" s="21"/>
      <c r="Q147" s="21"/>
      <c r="R147" s="21"/>
    </row>
    <row r="148" spans="1:18" ht="25.5" customHeight="1" x14ac:dyDescent="0.25">
      <c r="A148" s="11"/>
      <c r="B148" s="15" t="s">
        <v>658</v>
      </c>
      <c r="C148" s="15"/>
      <c r="D148" s="15"/>
      <c r="E148" s="15"/>
      <c r="F148" s="15"/>
      <c r="G148" s="15"/>
      <c r="H148" s="15"/>
      <c r="I148" s="15"/>
      <c r="J148" s="15"/>
      <c r="K148" s="15"/>
      <c r="L148" s="15"/>
      <c r="M148" s="15"/>
      <c r="N148" s="15"/>
      <c r="O148" s="15"/>
      <c r="P148" s="15"/>
      <c r="Q148" s="15"/>
      <c r="R148" s="15"/>
    </row>
    <row r="149" spans="1:18" ht="38.25" customHeight="1" x14ac:dyDescent="0.25">
      <c r="A149" s="11"/>
      <c r="B149" s="15" t="s">
        <v>659</v>
      </c>
      <c r="C149" s="15"/>
      <c r="D149" s="15"/>
      <c r="E149" s="15"/>
      <c r="F149" s="15"/>
      <c r="G149" s="15"/>
      <c r="H149" s="15"/>
      <c r="I149" s="15"/>
      <c r="J149" s="15"/>
      <c r="K149" s="15"/>
      <c r="L149" s="15"/>
      <c r="M149" s="15"/>
      <c r="N149" s="15"/>
      <c r="O149" s="15"/>
      <c r="P149" s="15"/>
      <c r="Q149" s="15"/>
      <c r="R149" s="15"/>
    </row>
  </sheetData>
  <mergeCells count="173">
    <mergeCell ref="B148:R148"/>
    <mergeCell ref="B149:R149"/>
    <mergeCell ref="B142:R142"/>
    <mergeCell ref="B143:R143"/>
    <mergeCell ref="B144:R144"/>
    <mergeCell ref="B145:R145"/>
    <mergeCell ref="B146:R146"/>
    <mergeCell ref="B147:R147"/>
    <mergeCell ref="B74:R74"/>
    <mergeCell ref="B75:R75"/>
    <mergeCell ref="B86:R86"/>
    <mergeCell ref="B87:R87"/>
    <mergeCell ref="B98:R98"/>
    <mergeCell ref="B99:R99"/>
    <mergeCell ref="B55:R55"/>
    <mergeCell ref="B56:R56"/>
    <mergeCell ref="B57:R57"/>
    <mergeCell ref="B58:R58"/>
    <mergeCell ref="B59:R59"/>
    <mergeCell ref="B67:R67"/>
    <mergeCell ref="B18:R18"/>
    <mergeCell ref="B19:R19"/>
    <mergeCell ref="B20:R20"/>
    <mergeCell ref="B33:R33"/>
    <mergeCell ref="B53:R53"/>
    <mergeCell ref="B54:R54"/>
    <mergeCell ref="A1:A2"/>
    <mergeCell ref="B1:R1"/>
    <mergeCell ref="B2:R2"/>
    <mergeCell ref="B3:R3"/>
    <mergeCell ref="A4:A149"/>
    <mergeCell ref="B4:R4"/>
    <mergeCell ref="B6:R6"/>
    <mergeCell ref="B7:R7"/>
    <mergeCell ref="B8:R8"/>
    <mergeCell ref="B15:R15"/>
    <mergeCell ref="P124:Q125"/>
    <mergeCell ref="R124:R125"/>
    <mergeCell ref="C134:F134"/>
    <mergeCell ref="G134:J134"/>
    <mergeCell ref="K134:N134"/>
    <mergeCell ref="O134:R134"/>
    <mergeCell ref="H124:I125"/>
    <mergeCell ref="J124:J125"/>
    <mergeCell ref="K124:K125"/>
    <mergeCell ref="L124:M125"/>
    <mergeCell ref="N124:N125"/>
    <mergeCell ref="O124:O125"/>
    <mergeCell ref="B124:B125"/>
    <mergeCell ref="C124:C125"/>
    <mergeCell ref="D124:E124"/>
    <mergeCell ref="D125:E125"/>
    <mergeCell ref="F124:F125"/>
    <mergeCell ref="G124:G125"/>
    <mergeCell ref="C113:F113"/>
    <mergeCell ref="G113:J113"/>
    <mergeCell ref="K113:N113"/>
    <mergeCell ref="O113:R113"/>
    <mergeCell ref="D123:E123"/>
    <mergeCell ref="H123:Q123"/>
    <mergeCell ref="B121:R121"/>
    <mergeCell ref="P102:Q103"/>
    <mergeCell ref="R102:R103"/>
    <mergeCell ref="D104:E104"/>
    <mergeCell ref="H104:I104"/>
    <mergeCell ref="L104:M104"/>
    <mergeCell ref="P104:Q104"/>
    <mergeCell ref="H102:I103"/>
    <mergeCell ref="J102:J103"/>
    <mergeCell ref="K102:K103"/>
    <mergeCell ref="L102:M103"/>
    <mergeCell ref="N102:N103"/>
    <mergeCell ref="O102:O103"/>
    <mergeCell ref="B102:B103"/>
    <mergeCell ref="C102:C103"/>
    <mergeCell ref="D102:E102"/>
    <mergeCell ref="D103:E103"/>
    <mergeCell ref="F102:F103"/>
    <mergeCell ref="G102:G103"/>
    <mergeCell ref="C95:F95"/>
    <mergeCell ref="G95:H95"/>
    <mergeCell ref="I95:J95"/>
    <mergeCell ref="K95:N95"/>
    <mergeCell ref="D101:E101"/>
    <mergeCell ref="H101:Q101"/>
    <mergeCell ref="D91:E91"/>
    <mergeCell ref="L91:M91"/>
    <mergeCell ref="C92:F92"/>
    <mergeCell ref="G92:H92"/>
    <mergeCell ref="I92:J92"/>
    <mergeCell ref="K92:N92"/>
    <mergeCell ref="I89:I90"/>
    <mergeCell ref="J89:J90"/>
    <mergeCell ref="K89:K90"/>
    <mergeCell ref="L89:M89"/>
    <mergeCell ref="L90:M90"/>
    <mergeCell ref="N89:N90"/>
    <mergeCell ref="C83:F83"/>
    <mergeCell ref="G83:H83"/>
    <mergeCell ref="I83:J83"/>
    <mergeCell ref="K83:N83"/>
    <mergeCell ref="B89:B90"/>
    <mergeCell ref="C89:C90"/>
    <mergeCell ref="D89:E90"/>
    <mergeCell ref="F89:F90"/>
    <mergeCell ref="G89:G90"/>
    <mergeCell ref="H89:H90"/>
    <mergeCell ref="D79:E79"/>
    <mergeCell ref="L79:M79"/>
    <mergeCell ref="C80:F80"/>
    <mergeCell ref="G80:H80"/>
    <mergeCell ref="I80:J80"/>
    <mergeCell ref="K80:N80"/>
    <mergeCell ref="I77:I78"/>
    <mergeCell ref="J77:J78"/>
    <mergeCell ref="K77:K78"/>
    <mergeCell ref="L77:M77"/>
    <mergeCell ref="L78:M78"/>
    <mergeCell ref="N77:N78"/>
    <mergeCell ref="C71:F71"/>
    <mergeCell ref="G71:J71"/>
    <mergeCell ref="K71:N71"/>
    <mergeCell ref="O71:R71"/>
    <mergeCell ref="B77:B78"/>
    <mergeCell ref="C77:C78"/>
    <mergeCell ref="D77:E78"/>
    <mergeCell ref="F77:F78"/>
    <mergeCell ref="G77:G78"/>
    <mergeCell ref="H77:H78"/>
    <mergeCell ref="D69:E69"/>
    <mergeCell ref="H69:Q69"/>
    <mergeCell ref="D70:E70"/>
    <mergeCell ref="H70:I70"/>
    <mergeCell ref="L70:M70"/>
    <mergeCell ref="P70:Q70"/>
    <mergeCell ref="D63:E63"/>
    <mergeCell ref="H63:I63"/>
    <mergeCell ref="L63:M63"/>
    <mergeCell ref="P63:Q63"/>
    <mergeCell ref="C64:F64"/>
    <mergeCell ref="G64:J64"/>
    <mergeCell ref="K64:N64"/>
    <mergeCell ref="O64:R64"/>
    <mergeCell ref="D61:E61"/>
    <mergeCell ref="H61:Q61"/>
    <mergeCell ref="D62:E62"/>
    <mergeCell ref="H62:I62"/>
    <mergeCell ref="L62:M62"/>
    <mergeCell ref="P62:Q62"/>
    <mergeCell ref="D36:E36"/>
    <mergeCell ref="H36:I36"/>
    <mergeCell ref="L36:M36"/>
    <mergeCell ref="P36:Q36"/>
    <mergeCell ref="C45:F45"/>
    <mergeCell ref="G45:J45"/>
    <mergeCell ref="K45:N45"/>
    <mergeCell ref="O45:R45"/>
    <mergeCell ref="D24:E24"/>
    <mergeCell ref="H24:I24"/>
    <mergeCell ref="L24:M24"/>
    <mergeCell ref="P24:Q24"/>
    <mergeCell ref="D35:E35"/>
    <mergeCell ref="H35:Q35"/>
    <mergeCell ref="C11:D11"/>
    <mergeCell ref="C13:D13"/>
    <mergeCell ref="D22:E22"/>
    <mergeCell ref="H22:Q22"/>
    <mergeCell ref="D23:E23"/>
    <mergeCell ref="H23:I23"/>
    <mergeCell ref="L23:M23"/>
    <mergeCell ref="P23:Q23"/>
    <mergeCell ref="B16:R16"/>
    <mergeCell ref="B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5.140625" customWidth="1"/>
    <col min="5" max="5" width="19.85546875" customWidth="1"/>
    <col min="6" max="6" width="5.42578125" customWidth="1"/>
    <col min="7" max="7" width="25.42578125" customWidth="1"/>
    <col min="8" max="8" width="5.140625" customWidth="1"/>
    <col min="9" max="9" width="19.85546875" customWidth="1"/>
    <col min="10" max="10" width="5.42578125" customWidth="1"/>
    <col min="11" max="11" width="25.42578125" customWidth="1"/>
    <col min="12" max="12" width="5.140625" customWidth="1"/>
    <col min="13" max="13" width="23.42578125" customWidth="1"/>
    <col min="14" max="14" width="5.42578125" customWidth="1"/>
  </cols>
  <sheetData>
    <row r="1" spans="1:14" ht="15" customHeight="1" x14ac:dyDescent="0.25">
      <c r="A1" s="7" t="s">
        <v>6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1</v>
      </c>
      <c r="B3" s="10" t="s">
        <v>5</v>
      </c>
      <c r="C3" s="10"/>
      <c r="D3" s="10"/>
      <c r="E3" s="10"/>
      <c r="F3" s="10"/>
      <c r="G3" s="10"/>
      <c r="H3" s="10"/>
      <c r="I3" s="10"/>
      <c r="J3" s="10"/>
      <c r="K3" s="10"/>
      <c r="L3" s="10"/>
      <c r="M3" s="10"/>
      <c r="N3" s="10"/>
    </row>
    <row r="4" spans="1:14" ht="15" customHeight="1" x14ac:dyDescent="0.25">
      <c r="A4" s="11" t="s">
        <v>660</v>
      </c>
      <c r="B4" s="10" t="s">
        <v>5</v>
      </c>
      <c r="C4" s="10"/>
      <c r="D4" s="10"/>
      <c r="E4" s="10"/>
      <c r="F4" s="10"/>
      <c r="G4" s="10"/>
      <c r="H4" s="10"/>
      <c r="I4" s="10"/>
      <c r="J4" s="10"/>
      <c r="K4" s="10"/>
      <c r="L4" s="10"/>
      <c r="M4" s="10"/>
      <c r="N4" s="10"/>
    </row>
    <row r="5" spans="1:14" ht="25.5" x14ac:dyDescent="0.25">
      <c r="A5" s="11"/>
      <c r="B5" s="13" t="s">
        <v>662</v>
      </c>
      <c r="C5" s="13" t="s">
        <v>660</v>
      </c>
    </row>
    <row r="6" spans="1:14" x14ac:dyDescent="0.25">
      <c r="A6" s="11"/>
      <c r="B6" s="15" t="s">
        <v>663</v>
      </c>
      <c r="C6" s="15"/>
      <c r="D6" s="15"/>
      <c r="E6" s="15"/>
      <c r="F6" s="15"/>
      <c r="G6" s="15"/>
      <c r="H6" s="15"/>
      <c r="I6" s="15"/>
      <c r="J6" s="15"/>
      <c r="K6" s="15"/>
      <c r="L6" s="15"/>
      <c r="M6" s="15"/>
      <c r="N6" s="15"/>
    </row>
    <row r="7" spans="1:14" ht="15.75" x14ac:dyDescent="0.25">
      <c r="A7" s="11"/>
      <c r="B7" s="48"/>
      <c r="C7" s="48"/>
      <c r="D7" s="48"/>
      <c r="E7" s="48"/>
      <c r="F7" s="48"/>
      <c r="G7" s="48"/>
      <c r="H7" s="48"/>
      <c r="I7" s="48"/>
      <c r="J7" s="48"/>
      <c r="K7" s="48"/>
      <c r="L7" s="48"/>
      <c r="M7" s="48"/>
      <c r="N7" s="48"/>
    </row>
    <row r="8" spans="1:14" x14ac:dyDescent="0.25">
      <c r="A8" s="11"/>
      <c r="B8" s="14"/>
      <c r="C8" s="14"/>
      <c r="D8" s="14"/>
      <c r="E8" s="14"/>
      <c r="F8" s="14"/>
      <c r="G8" s="14"/>
      <c r="H8" s="14"/>
      <c r="I8" s="14"/>
      <c r="J8" s="14"/>
      <c r="K8" s="14"/>
      <c r="L8" s="14"/>
      <c r="M8" s="14"/>
      <c r="N8" s="14"/>
    </row>
    <row r="9" spans="1:14" x14ac:dyDescent="0.25">
      <c r="A9" s="11"/>
      <c r="B9" s="38"/>
      <c r="C9" s="38" t="s">
        <v>240</v>
      </c>
      <c r="D9" s="39" t="s">
        <v>664</v>
      </c>
      <c r="E9" s="39"/>
      <c r="F9" s="38"/>
      <c r="G9" s="38"/>
      <c r="H9" s="39" t="s">
        <v>667</v>
      </c>
      <c r="I9" s="39"/>
      <c r="J9" s="38"/>
      <c r="K9" s="38"/>
      <c r="L9" s="39" t="s">
        <v>670</v>
      </c>
      <c r="M9" s="39"/>
      <c r="N9" s="38"/>
    </row>
    <row r="10" spans="1:14" x14ac:dyDescent="0.25">
      <c r="A10" s="11"/>
      <c r="B10" s="38"/>
      <c r="C10" s="38"/>
      <c r="D10" s="39" t="s">
        <v>665</v>
      </c>
      <c r="E10" s="39"/>
      <c r="F10" s="38"/>
      <c r="G10" s="38"/>
      <c r="H10" s="39" t="s">
        <v>668</v>
      </c>
      <c r="I10" s="39"/>
      <c r="J10" s="38"/>
      <c r="K10" s="38"/>
      <c r="L10" s="39" t="s">
        <v>671</v>
      </c>
      <c r="M10" s="39"/>
      <c r="N10" s="38"/>
    </row>
    <row r="11" spans="1:14" ht="15.75" thickBot="1" x14ac:dyDescent="0.3">
      <c r="A11" s="11"/>
      <c r="B11" s="38"/>
      <c r="C11" s="38"/>
      <c r="D11" s="40" t="s">
        <v>666</v>
      </c>
      <c r="E11" s="40"/>
      <c r="F11" s="38"/>
      <c r="G11" s="38"/>
      <c r="H11" s="40" t="s">
        <v>669</v>
      </c>
      <c r="I11" s="40"/>
      <c r="J11" s="38"/>
      <c r="K11" s="38"/>
      <c r="L11" s="40" t="s">
        <v>672</v>
      </c>
      <c r="M11" s="40"/>
      <c r="N11" s="38"/>
    </row>
    <row r="12" spans="1:14" ht="25.5" x14ac:dyDescent="0.25">
      <c r="A12" s="11"/>
      <c r="B12" s="50" t="s">
        <v>673</v>
      </c>
      <c r="C12" s="26" t="s">
        <v>240</v>
      </c>
      <c r="D12" s="26"/>
      <c r="E12" s="26"/>
      <c r="F12" s="26"/>
      <c r="G12" s="26"/>
      <c r="H12" s="26"/>
      <c r="I12" s="26"/>
      <c r="J12" s="26"/>
      <c r="K12" s="26"/>
      <c r="L12" s="26"/>
      <c r="M12" s="26"/>
      <c r="N12" s="26"/>
    </row>
    <row r="13" spans="1:14" x14ac:dyDescent="0.25">
      <c r="A13" s="11"/>
      <c r="B13" s="30" t="s">
        <v>674</v>
      </c>
      <c r="C13" s="14" t="s">
        <v>240</v>
      </c>
      <c r="D13" s="14" t="s">
        <v>250</v>
      </c>
      <c r="E13" s="32" t="s">
        <v>675</v>
      </c>
      <c r="F13" s="22" t="s">
        <v>252</v>
      </c>
      <c r="G13" s="14"/>
      <c r="H13" s="14" t="s">
        <v>250</v>
      </c>
      <c r="I13" s="32" t="s">
        <v>676</v>
      </c>
      <c r="J13" s="22" t="s">
        <v>252</v>
      </c>
      <c r="K13" s="14"/>
      <c r="L13" s="14" t="s">
        <v>250</v>
      </c>
      <c r="M13" s="32" t="s">
        <v>677</v>
      </c>
      <c r="N13" s="22" t="s">
        <v>252</v>
      </c>
    </row>
    <row r="14" spans="1:14" ht="38.25" x14ac:dyDescent="0.25">
      <c r="A14" s="11"/>
      <c r="B14" s="25" t="s">
        <v>678</v>
      </c>
      <c r="C14" s="26" t="s">
        <v>240</v>
      </c>
      <c r="D14" s="26"/>
      <c r="E14" s="29" t="s">
        <v>679</v>
      </c>
      <c r="F14" s="28" t="s">
        <v>252</v>
      </c>
      <c r="G14" s="26"/>
      <c r="H14" s="26"/>
      <c r="I14" s="29" t="s">
        <v>256</v>
      </c>
      <c r="J14" s="28" t="s">
        <v>240</v>
      </c>
      <c r="K14" s="26"/>
      <c r="L14" s="26"/>
      <c r="M14" s="29" t="s">
        <v>679</v>
      </c>
      <c r="N14" s="28" t="s">
        <v>252</v>
      </c>
    </row>
    <row r="15" spans="1:14" ht="51.75" thickBot="1" x14ac:dyDescent="0.3">
      <c r="A15" s="11"/>
      <c r="B15" s="30" t="s">
        <v>680</v>
      </c>
      <c r="C15" s="14" t="s">
        <v>240</v>
      </c>
      <c r="D15" s="14"/>
      <c r="E15" s="32" t="s">
        <v>681</v>
      </c>
      <c r="F15" s="22" t="s">
        <v>252</v>
      </c>
      <c r="G15" s="14"/>
      <c r="H15" s="14"/>
      <c r="I15" s="32" t="s">
        <v>256</v>
      </c>
      <c r="J15" s="22" t="s">
        <v>240</v>
      </c>
      <c r="K15" s="14"/>
      <c r="L15" s="14"/>
      <c r="M15" s="32" t="s">
        <v>681</v>
      </c>
      <c r="N15" s="22" t="s">
        <v>252</v>
      </c>
    </row>
    <row r="16" spans="1:14" x14ac:dyDescent="0.25">
      <c r="A16" s="11"/>
      <c r="B16" s="33"/>
      <c r="C16" s="33" t="s">
        <v>240</v>
      </c>
      <c r="D16" s="34"/>
      <c r="E16" s="34"/>
      <c r="F16" s="33"/>
      <c r="G16" s="33"/>
      <c r="H16" s="34"/>
      <c r="I16" s="34"/>
      <c r="J16" s="33"/>
      <c r="K16" s="33"/>
      <c r="L16" s="34"/>
      <c r="M16" s="34"/>
      <c r="N16" s="33"/>
    </row>
    <row r="17" spans="1:14" ht="15.75" thickBot="1" x14ac:dyDescent="0.3">
      <c r="A17" s="11"/>
      <c r="B17" s="25" t="s">
        <v>682</v>
      </c>
      <c r="C17" s="36" t="s">
        <v>240</v>
      </c>
      <c r="D17" s="26" t="s">
        <v>250</v>
      </c>
      <c r="E17" s="29" t="s">
        <v>683</v>
      </c>
      <c r="F17" s="28" t="s">
        <v>252</v>
      </c>
      <c r="G17" s="36"/>
      <c r="H17" s="26" t="s">
        <v>250</v>
      </c>
      <c r="I17" s="29" t="s">
        <v>676</v>
      </c>
      <c r="J17" s="28" t="s">
        <v>252</v>
      </c>
      <c r="K17" s="36"/>
      <c r="L17" s="26" t="s">
        <v>250</v>
      </c>
      <c r="M17" s="29" t="s">
        <v>684</v>
      </c>
      <c r="N17" s="28" t="s">
        <v>252</v>
      </c>
    </row>
    <row r="18" spans="1:14" ht="15.75" thickTop="1" x14ac:dyDescent="0.25">
      <c r="A18" s="11"/>
      <c r="B18" s="33"/>
      <c r="C18" s="33" t="s">
        <v>240</v>
      </c>
      <c r="D18" s="37"/>
      <c r="E18" s="37"/>
      <c r="F18" s="33"/>
      <c r="G18" s="33"/>
      <c r="H18" s="37"/>
      <c r="I18" s="37"/>
      <c r="J18" s="33"/>
      <c r="K18" s="33"/>
      <c r="L18" s="37"/>
      <c r="M18" s="37"/>
      <c r="N18" s="33"/>
    </row>
    <row r="19" spans="1:14" x14ac:dyDescent="0.25">
      <c r="A19" s="11"/>
      <c r="B19" s="14"/>
      <c r="C19" s="15"/>
      <c r="D19" s="15"/>
      <c r="E19" s="15"/>
      <c r="F19" s="15"/>
      <c r="G19" s="15"/>
      <c r="H19" s="15"/>
      <c r="I19" s="15"/>
      <c r="J19" s="15"/>
      <c r="K19" s="15"/>
      <c r="L19" s="15"/>
      <c r="M19" s="15"/>
      <c r="N19" s="15"/>
    </row>
    <row r="20" spans="1:14" ht="25.5" x14ac:dyDescent="0.25">
      <c r="A20" s="11"/>
      <c r="B20" s="54" t="s">
        <v>685</v>
      </c>
      <c r="C20" s="24" t="s">
        <v>240</v>
      </c>
      <c r="D20" s="14"/>
      <c r="E20" s="14"/>
      <c r="F20" s="14"/>
      <c r="G20" s="24"/>
      <c r="H20" s="14"/>
      <c r="I20" s="14"/>
      <c r="J20" s="14"/>
      <c r="K20" s="24"/>
      <c r="L20" s="14"/>
      <c r="M20" s="14"/>
      <c r="N20" s="14"/>
    </row>
    <row r="21" spans="1:14" x14ac:dyDescent="0.25">
      <c r="A21" s="11"/>
      <c r="B21" s="25" t="s">
        <v>674</v>
      </c>
      <c r="C21" s="36" t="s">
        <v>240</v>
      </c>
      <c r="D21" s="26" t="s">
        <v>250</v>
      </c>
      <c r="E21" s="27">
        <v>571376</v>
      </c>
      <c r="F21" s="28" t="s">
        <v>240</v>
      </c>
      <c r="G21" s="36"/>
      <c r="H21" s="26" t="s">
        <v>250</v>
      </c>
      <c r="I21" s="29" t="s">
        <v>686</v>
      </c>
      <c r="J21" s="28" t="s">
        <v>252</v>
      </c>
      <c r="K21" s="36"/>
      <c r="L21" s="26" t="s">
        <v>250</v>
      </c>
      <c r="M21" s="27">
        <v>255985</v>
      </c>
      <c r="N21" s="28" t="s">
        <v>240</v>
      </c>
    </row>
    <row r="22" spans="1:14" ht="38.25" x14ac:dyDescent="0.25">
      <c r="A22" s="11"/>
      <c r="B22" s="30" t="s">
        <v>687</v>
      </c>
      <c r="C22" s="24" t="s">
        <v>240</v>
      </c>
      <c r="D22" s="14"/>
      <c r="E22" s="31">
        <v>61425</v>
      </c>
      <c r="F22" s="22" t="s">
        <v>240</v>
      </c>
      <c r="G22" s="24"/>
      <c r="H22" s="14"/>
      <c r="I22" s="32" t="s">
        <v>256</v>
      </c>
      <c r="J22" s="22" t="s">
        <v>240</v>
      </c>
      <c r="K22" s="24"/>
      <c r="L22" s="14"/>
      <c r="M22" s="31">
        <v>61425</v>
      </c>
      <c r="N22" s="22" t="s">
        <v>240</v>
      </c>
    </row>
    <row r="23" spans="1:14" ht="39" thickBot="1" x14ac:dyDescent="0.3">
      <c r="A23" s="11"/>
      <c r="B23" s="25" t="s">
        <v>688</v>
      </c>
      <c r="C23" s="36" t="s">
        <v>240</v>
      </c>
      <c r="D23" s="26"/>
      <c r="E23" s="29" t="s">
        <v>689</v>
      </c>
      <c r="F23" s="28" t="s">
        <v>252</v>
      </c>
      <c r="G23" s="36"/>
      <c r="H23" s="26"/>
      <c r="I23" s="29" t="s">
        <v>256</v>
      </c>
      <c r="J23" s="28" t="s">
        <v>240</v>
      </c>
      <c r="K23" s="36"/>
      <c r="L23" s="26"/>
      <c r="M23" s="29" t="s">
        <v>689</v>
      </c>
      <c r="N23" s="28" t="s">
        <v>252</v>
      </c>
    </row>
    <row r="24" spans="1:14" x14ac:dyDescent="0.25">
      <c r="A24" s="11"/>
      <c r="B24" s="33"/>
      <c r="C24" s="33" t="s">
        <v>240</v>
      </c>
      <c r="D24" s="34"/>
      <c r="E24" s="34"/>
      <c r="F24" s="33"/>
      <c r="G24" s="33"/>
      <c r="H24" s="34"/>
      <c r="I24" s="34"/>
      <c r="J24" s="33"/>
      <c r="K24" s="33"/>
      <c r="L24" s="34"/>
      <c r="M24" s="34"/>
      <c r="N24" s="33"/>
    </row>
    <row r="25" spans="1:14" ht="15.75" thickBot="1" x14ac:dyDescent="0.3">
      <c r="A25" s="11"/>
      <c r="B25" s="30" t="s">
        <v>690</v>
      </c>
      <c r="C25" s="24" t="s">
        <v>240</v>
      </c>
      <c r="D25" s="14" t="s">
        <v>250</v>
      </c>
      <c r="E25" s="31">
        <v>332538</v>
      </c>
      <c r="F25" s="22" t="s">
        <v>240</v>
      </c>
      <c r="G25" s="24"/>
      <c r="H25" s="14" t="s">
        <v>250</v>
      </c>
      <c r="I25" s="32" t="s">
        <v>686</v>
      </c>
      <c r="J25" s="22" t="s">
        <v>252</v>
      </c>
      <c r="K25" s="24"/>
      <c r="L25" s="14" t="s">
        <v>250</v>
      </c>
      <c r="M25" s="31">
        <v>17147</v>
      </c>
      <c r="N25" s="22" t="s">
        <v>240</v>
      </c>
    </row>
    <row r="26" spans="1:14" ht="15.75" thickTop="1" x14ac:dyDescent="0.25">
      <c r="A26" s="11"/>
      <c r="B26" s="33"/>
      <c r="C26" s="33" t="s">
        <v>240</v>
      </c>
      <c r="D26" s="37"/>
      <c r="E26" s="37"/>
      <c r="F26" s="33"/>
      <c r="G26" s="33"/>
      <c r="H26" s="37"/>
      <c r="I26" s="37"/>
      <c r="J26" s="33"/>
      <c r="K26" s="33"/>
      <c r="L26" s="37"/>
      <c r="M26" s="37"/>
      <c r="N26" s="33"/>
    </row>
    <row r="27" spans="1:14" x14ac:dyDescent="0.25">
      <c r="A27" s="11"/>
      <c r="B27" s="21"/>
      <c r="C27" s="21"/>
      <c r="D27" s="21"/>
      <c r="E27" s="21"/>
      <c r="F27" s="21"/>
      <c r="G27" s="21"/>
      <c r="H27" s="21"/>
      <c r="I27" s="21"/>
      <c r="J27" s="21"/>
      <c r="K27" s="21"/>
      <c r="L27" s="21"/>
      <c r="M27" s="21"/>
      <c r="N27" s="21"/>
    </row>
    <row r="28" spans="1:14" x14ac:dyDescent="0.25">
      <c r="A28" s="11"/>
      <c r="B28" s="14"/>
      <c r="C28" s="14"/>
      <c r="D28" s="14"/>
      <c r="E28" s="14"/>
      <c r="F28" s="14"/>
      <c r="G28" s="14"/>
      <c r="H28" s="14"/>
      <c r="I28" s="14"/>
      <c r="J28" s="14"/>
      <c r="K28" s="14"/>
      <c r="L28" s="14"/>
      <c r="M28" s="14"/>
      <c r="N28" s="14"/>
    </row>
    <row r="29" spans="1:14" x14ac:dyDescent="0.25">
      <c r="A29" s="11"/>
      <c r="B29" s="38"/>
      <c r="C29" s="38" t="s">
        <v>240</v>
      </c>
      <c r="D29" s="39" t="s">
        <v>664</v>
      </c>
      <c r="E29" s="39"/>
      <c r="F29" s="38"/>
      <c r="G29" s="38"/>
      <c r="H29" s="39" t="s">
        <v>667</v>
      </c>
      <c r="I29" s="39"/>
      <c r="J29" s="38"/>
      <c r="K29" s="38"/>
      <c r="L29" s="39" t="s">
        <v>670</v>
      </c>
      <c r="M29" s="39"/>
      <c r="N29" s="38"/>
    </row>
    <row r="30" spans="1:14" x14ac:dyDescent="0.25">
      <c r="A30" s="11"/>
      <c r="B30" s="38"/>
      <c r="C30" s="38"/>
      <c r="D30" s="39" t="s">
        <v>665</v>
      </c>
      <c r="E30" s="39"/>
      <c r="F30" s="38"/>
      <c r="G30" s="38"/>
      <c r="H30" s="39" t="s">
        <v>668</v>
      </c>
      <c r="I30" s="39"/>
      <c r="J30" s="38"/>
      <c r="K30" s="38"/>
      <c r="L30" s="39" t="s">
        <v>671</v>
      </c>
      <c r="M30" s="39"/>
      <c r="N30" s="38"/>
    </row>
    <row r="31" spans="1:14" ht="15.75" thickBot="1" x14ac:dyDescent="0.3">
      <c r="A31" s="11"/>
      <c r="B31" s="38"/>
      <c r="C31" s="38"/>
      <c r="D31" s="40" t="s">
        <v>666</v>
      </c>
      <c r="E31" s="40"/>
      <c r="F31" s="38"/>
      <c r="G31" s="38"/>
      <c r="H31" s="40" t="s">
        <v>669</v>
      </c>
      <c r="I31" s="40"/>
      <c r="J31" s="38"/>
      <c r="K31" s="38"/>
      <c r="L31" s="40" t="s">
        <v>672</v>
      </c>
      <c r="M31" s="40"/>
      <c r="N31" s="38"/>
    </row>
    <row r="32" spans="1:14" ht="25.5" x14ac:dyDescent="0.25">
      <c r="A32" s="11"/>
      <c r="B32" s="50" t="s">
        <v>691</v>
      </c>
      <c r="C32" s="26" t="s">
        <v>240</v>
      </c>
      <c r="D32" s="26"/>
      <c r="E32" s="26"/>
      <c r="F32" s="26"/>
      <c r="G32" s="26"/>
      <c r="H32" s="26"/>
      <c r="I32" s="26"/>
      <c r="J32" s="26"/>
      <c r="K32" s="26"/>
      <c r="L32" s="26"/>
      <c r="M32" s="26"/>
      <c r="N32" s="26"/>
    </row>
    <row r="33" spans="1:14" x14ac:dyDescent="0.25">
      <c r="A33" s="11"/>
      <c r="B33" s="30" t="s">
        <v>674</v>
      </c>
      <c r="C33" s="14" t="s">
        <v>240</v>
      </c>
      <c r="D33" s="14" t="s">
        <v>250</v>
      </c>
      <c r="E33" s="31">
        <v>279195</v>
      </c>
      <c r="F33" s="22" t="s">
        <v>240</v>
      </c>
      <c r="G33" s="14"/>
      <c r="H33" s="14" t="s">
        <v>250</v>
      </c>
      <c r="I33" s="32" t="s">
        <v>676</v>
      </c>
      <c r="J33" s="22" t="s">
        <v>252</v>
      </c>
      <c r="K33" s="14"/>
      <c r="L33" s="14" t="s">
        <v>250</v>
      </c>
      <c r="M33" s="32" t="s">
        <v>692</v>
      </c>
      <c r="N33" s="22" t="s">
        <v>252</v>
      </c>
    </row>
    <row r="34" spans="1:14" ht="38.25" x14ac:dyDescent="0.25">
      <c r="A34" s="11"/>
      <c r="B34" s="25" t="s">
        <v>693</v>
      </c>
      <c r="C34" s="26" t="s">
        <v>240</v>
      </c>
      <c r="D34" s="26"/>
      <c r="E34" s="29" t="s">
        <v>694</v>
      </c>
      <c r="F34" s="28" t="s">
        <v>252</v>
      </c>
      <c r="G34" s="26"/>
      <c r="H34" s="26"/>
      <c r="I34" s="29" t="s">
        <v>256</v>
      </c>
      <c r="J34" s="28" t="s">
        <v>240</v>
      </c>
      <c r="K34" s="26"/>
      <c r="L34" s="26"/>
      <c r="M34" s="29" t="s">
        <v>694</v>
      </c>
      <c r="N34" s="28" t="s">
        <v>252</v>
      </c>
    </row>
    <row r="35" spans="1:14" ht="51.75" thickBot="1" x14ac:dyDescent="0.3">
      <c r="A35" s="11"/>
      <c r="B35" s="30" t="s">
        <v>695</v>
      </c>
      <c r="C35" s="14" t="s">
        <v>240</v>
      </c>
      <c r="D35" s="14"/>
      <c r="E35" s="32" t="s">
        <v>696</v>
      </c>
      <c r="F35" s="22" t="s">
        <v>252</v>
      </c>
      <c r="G35" s="14"/>
      <c r="H35" s="14"/>
      <c r="I35" s="32" t="s">
        <v>256</v>
      </c>
      <c r="J35" s="22" t="s">
        <v>240</v>
      </c>
      <c r="K35" s="14"/>
      <c r="L35" s="14"/>
      <c r="M35" s="32" t="s">
        <v>696</v>
      </c>
      <c r="N35" s="22" t="s">
        <v>252</v>
      </c>
    </row>
    <row r="36" spans="1:14" x14ac:dyDescent="0.25">
      <c r="A36" s="11"/>
      <c r="B36" s="33"/>
      <c r="C36" s="33" t="s">
        <v>240</v>
      </c>
      <c r="D36" s="34"/>
      <c r="E36" s="34"/>
      <c r="F36" s="33"/>
      <c r="G36" s="33"/>
      <c r="H36" s="34"/>
      <c r="I36" s="34"/>
      <c r="J36" s="33"/>
      <c r="K36" s="33"/>
      <c r="L36" s="34"/>
      <c r="M36" s="34"/>
      <c r="N36" s="33"/>
    </row>
    <row r="37" spans="1:14" ht="15.75" thickBot="1" x14ac:dyDescent="0.3">
      <c r="A37" s="11"/>
      <c r="B37" s="25" t="s">
        <v>682</v>
      </c>
      <c r="C37" s="36" t="s">
        <v>240</v>
      </c>
      <c r="D37" s="26" t="s">
        <v>250</v>
      </c>
      <c r="E37" s="29" t="s">
        <v>683</v>
      </c>
      <c r="F37" s="28" t="s">
        <v>252</v>
      </c>
      <c r="G37" s="36"/>
      <c r="H37" s="26" t="s">
        <v>250</v>
      </c>
      <c r="I37" s="29" t="s">
        <v>676</v>
      </c>
      <c r="J37" s="28" t="s">
        <v>252</v>
      </c>
      <c r="K37" s="36"/>
      <c r="L37" s="26" t="s">
        <v>250</v>
      </c>
      <c r="M37" s="29" t="s">
        <v>684</v>
      </c>
      <c r="N37" s="28" t="s">
        <v>252</v>
      </c>
    </row>
    <row r="38" spans="1:14" ht="15.75" thickTop="1" x14ac:dyDescent="0.25">
      <c r="A38" s="11"/>
      <c r="B38" s="33"/>
      <c r="C38" s="33" t="s">
        <v>240</v>
      </c>
      <c r="D38" s="37"/>
      <c r="E38" s="37"/>
      <c r="F38" s="33"/>
      <c r="G38" s="33"/>
      <c r="H38" s="37"/>
      <c r="I38" s="37"/>
      <c r="J38" s="33"/>
      <c r="K38" s="33"/>
      <c r="L38" s="37"/>
      <c r="M38" s="37"/>
      <c r="N38" s="33"/>
    </row>
    <row r="39" spans="1:14" x14ac:dyDescent="0.25">
      <c r="A39" s="11"/>
      <c r="B39" s="14"/>
      <c r="C39" s="15"/>
      <c r="D39" s="15"/>
      <c r="E39" s="15"/>
      <c r="F39" s="15"/>
      <c r="G39" s="15"/>
      <c r="H39" s="15"/>
      <c r="I39" s="15"/>
      <c r="J39" s="15"/>
      <c r="K39" s="15"/>
      <c r="L39" s="15"/>
      <c r="M39" s="15"/>
      <c r="N39" s="15"/>
    </row>
    <row r="40" spans="1:14" ht="25.5" x14ac:dyDescent="0.25">
      <c r="A40" s="11"/>
      <c r="B40" s="54" t="s">
        <v>697</v>
      </c>
      <c r="C40" s="24" t="s">
        <v>240</v>
      </c>
      <c r="D40" s="14"/>
      <c r="E40" s="14"/>
      <c r="F40" s="14"/>
      <c r="G40" s="24"/>
      <c r="H40" s="14"/>
      <c r="I40" s="14"/>
      <c r="J40" s="14"/>
      <c r="K40" s="24"/>
      <c r="L40" s="14"/>
      <c r="M40" s="14"/>
      <c r="N40" s="14"/>
    </row>
    <row r="41" spans="1:14" x14ac:dyDescent="0.25">
      <c r="A41" s="11"/>
      <c r="B41" s="25" t="s">
        <v>674</v>
      </c>
      <c r="C41" s="36" t="s">
        <v>240</v>
      </c>
      <c r="D41" s="26" t="s">
        <v>250</v>
      </c>
      <c r="E41" s="27">
        <v>760730</v>
      </c>
      <c r="F41" s="28" t="s">
        <v>240</v>
      </c>
      <c r="G41" s="36"/>
      <c r="H41" s="26" t="s">
        <v>250</v>
      </c>
      <c r="I41" s="29" t="s">
        <v>686</v>
      </c>
      <c r="J41" s="28" t="s">
        <v>252</v>
      </c>
      <c r="K41" s="36"/>
      <c r="L41" s="26" t="s">
        <v>250</v>
      </c>
      <c r="M41" s="27">
        <v>445339</v>
      </c>
      <c r="N41" s="28" t="s">
        <v>240</v>
      </c>
    </row>
    <row r="42" spans="1:14" ht="38.25" x14ac:dyDescent="0.25">
      <c r="A42" s="11"/>
      <c r="B42" s="30" t="s">
        <v>698</v>
      </c>
      <c r="C42" s="24" t="s">
        <v>240</v>
      </c>
      <c r="D42" s="14"/>
      <c r="E42" s="31">
        <v>203930</v>
      </c>
      <c r="F42" s="22" t="s">
        <v>240</v>
      </c>
      <c r="G42" s="24"/>
      <c r="H42" s="14"/>
      <c r="I42" s="32" t="s">
        <v>256</v>
      </c>
      <c r="J42" s="22" t="s">
        <v>240</v>
      </c>
      <c r="K42" s="24"/>
      <c r="L42" s="14"/>
      <c r="M42" s="31">
        <v>203930</v>
      </c>
      <c r="N42" s="22" t="s">
        <v>240</v>
      </c>
    </row>
    <row r="43" spans="1:14" ht="39" thickBot="1" x14ac:dyDescent="0.3">
      <c r="A43" s="11"/>
      <c r="B43" s="25" t="s">
        <v>699</v>
      </c>
      <c r="C43" s="36" t="s">
        <v>240</v>
      </c>
      <c r="D43" s="26"/>
      <c r="E43" s="29" t="s">
        <v>700</v>
      </c>
      <c r="F43" s="28" t="s">
        <v>252</v>
      </c>
      <c r="G43" s="36"/>
      <c r="H43" s="26"/>
      <c r="I43" s="29" t="s">
        <v>256</v>
      </c>
      <c r="J43" s="28" t="s">
        <v>240</v>
      </c>
      <c r="K43" s="36"/>
      <c r="L43" s="26"/>
      <c r="M43" s="29" t="s">
        <v>700</v>
      </c>
      <c r="N43" s="28" t="s">
        <v>252</v>
      </c>
    </row>
    <row r="44" spans="1:14" x14ac:dyDescent="0.25">
      <c r="A44" s="11"/>
      <c r="B44" s="33"/>
      <c r="C44" s="33" t="s">
        <v>240</v>
      </c>
      <c r="D44" s="34"/>
      <c r="E44" s="34"/>
      <c r="F44" s="33"/>
      <c r="G44" s="33"/>
      <c r="H44" s="34"/>
      <c r="I44" s="34"/>
      <c r="J44" s="33"/>
      <c r="K44" s="33"/>
      <c r="L44" s="34"/>
      <c r="M44" s="34"/>
      <c r="N44" s="33"/>
    </row>
    <row r="45" spans="1:14" ht="15.75" thickBot="1" x14ac:dyDescent="0.3">
      <c r="A45" s="11"/>
      <c r="B45" s="30" t="s">
        <v>690</v>
      </c>
      <c r="C45" s="24" t="s">
        <v>240</v>
      </c>
      <c r="D45" s="14" t="s">
        <v>250</v>
      </c>
      <c r="E45" s="31">
        <v>332538</v>
      </c>
      <c r="F45" s="22" t="s">
        <v>240</v>
      </c>
      <c r="G45" s="24"/>
      <c r="H45" s="14" t="s">
        <v>250</v>
      </c>
      <c r="I45" s="32" t="s">
        <v>686</v>
      </c>
      <c r="J45" s="22" t="s">
        <v>252</v>
      </c>
      <c r="K45" s="24"/>
      <c r="L45" s="14" t="s">
        <v>250</v>
      </c>
      <c r="M45" s="31">
        <v>17147</v>
      </c>
      <c r="N45" s="22" t="s">
        <v>240</v>
      </c>
    </row>
    <row r="46" spans="1:14" ht="15.75" thickTop="1" x14ac:dyDescent="0.25">
      <c r="A46" s="11"/>
      <c r="B46" s="33"/>
      <c r="C46" s="33" t="s">
        <v>240</v>
      </c>
      <c r="D46" s="37"/>
      <c r="E46" s="37"/>
      <c r="F46" s="33"/>
      <c r="G46" s="33"/>
      <c r="H46" s="37"/>
      <c r="I46" s="37"/>
      <c r="J46" s="33"/>
      <c r="K46" s="33"/>
      <c r="L46" s="37"/>
      <c r="M46" s="37"/>
      <c r="N46" s="33"/>
    </row>
    <row r="47" spans="1:14" ht="51" customHeight="1" x14ac:dyDescent="0.25">
      <c r="A47" s="11"/>
      <c r="B47" s="15" t="s">
        <v>701</v>
      </c>
      <c r="C47" s="15"/>
      <c r="D47" s="15"/>
      <c r="E47" s="15"/>
      <c r="F47" s="15"/>
      <c r="G47" s="15"/>
      <c r="H47" s="15"/>
      <c r="I47" s="15"/>
      <c r="J47" s="15"/>
      <c r="K47" s="15"/>
      <c r="L47" s="15"/>
      <c r="M47" s="15"/>
      <c r="N47" s="15"/>
    </row>
  </sheetData>
  <mergeCells count="48">
    <mergeCell ref="A1:A2"/>
    <mergeCell ref="B1:N1"/>
    <mergeCell ref="B2:N2"/>
    <mergeCell ref="B3:N3"/>
    <mergeCell ref="A4:A47"/>
    <mergeCell ref="B4:N4"/>
    <mergeCell ref="B6:N6"/>
    <mergeCell ref="B7:N7"/>
    <mergeCell ref="B27:N27"/>
    <mergeCell ref="B47:N47"/>
    <mergeCell ref="L29:M29"/>
    <mergeCell ref="L30:M30"/>
    <mergeCell ref="L31:M31"/>
    <mergeCell ref="N29:N31"/>
    <mergeCell ref="C39:F39"/>
    <mergeCell ref="G39:J39"/>
    <mergeCell ref="K39:N39"/>
    <mergeCell ref="G29:G31"/>
    <mergeCell ref="H29:I29"/>
    <mergeCell ref="H30:I30"/>
    <mergeCell ref="H31:I31"/>
    <mergeCell ref="J29:J31"/>
    <mergeCell ref="K29:K31"/>
    <mergeCell ref="B29:B31"/>
    <mergeCell ref="C29:C31"/>
    <mergeCell ref="D29:E29"/>
    <mergeCell ref="D30:E30"/>
    <mergeCell ref="D31:E31"/>
    <mergeCell ref="F29:F31"/>
    <mergeCell ref="L9:M9"/>
    <mergeCell ref="L10:M10"/>
    <mergeCell ref="L11:M11"/>
    <mergeCell ref="N9:N11"/>
    <mergeCell ref="C19:F19"/>
    <mergeCell ref="G19:J19"/>
    <mergeCell ref="K19:N1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25.140625" customWidth="1"/>
    <col min="4" max="4" width="5.140625" customWidth="1"/>
  </cols>
  <sheetData>
    <row r="1" spans="1:4" ht="15" customHeight="1" x14ac:dyDescent="0.25">
      <c r="A1" s="1" t="s">
        <v>24</v>
      </c>
      <c r="B1" s="1" t="s">
        <v>2</v>
      </c>
      <c r="C1" s="7" t="s">
        <v>25</v>
      </c>
      <c r="D1" s="7"/>
    </row>
    <row r="2" spans="1:4" x14ac:dyDescent="0.25">
      <c r="A2" s="3" t="s">
        <v>26</v>
      </c>
      <c r="B2" s="4" t="s">
        <v>5</v>
      </c>
      <c r="C2" s="4" t="s">
        <v>5</v>
      </c>
      <c r="D2" s="4"/>
    </row>
    <row r="3" spans="1:4" ht="17.25" x14ac:dyDescent="0.25">
      <c r="A3" s="2" t="s">
        <v>27</v>
      </c>
      <c r="B3" s="8">
        <v>7537010</v>
      </c>
      <c r="C3" s="8">
        <v>4757889</v>
      </c>
      <c r="D3" s="9" t="s">
        <v>28</v>
      </c>
    </row>
    <row r="4" spans="1:4" ht="17.25" x14ac:dyDescent="0.25">
      <c r="A4" s="2" t="s">
        <v>29</v>
      </c>
      <c r="B4" s="6">
        <v>13026634</v>
      </c>
      <c r="C4" s="6">
        <v>35166448</v>
      </c>
      <c r="D4" s="9" t="s">
        <v>28</v>
      </c>
    </row>
    <row r="5" spans="1:4" ht="17.25" x14ac:dyDescent="0.25">
      <c r="A5" s="2" t="s">
        <v>30</v>
      </c>
      <c r="B5" s="6">
        <v>497188</v>
      </c>
      <c r="C5" s="6">
        <v>48009</v>
      </c>
      <c r="D5" s="9" t="s">
        <v>28</v>
      </c>
    </row>
    <row r="6" spans="1:4" ht="30" x14ac:dyDescent="0.25">
      <c r="A6" s="2" t="s">
        <v>31</v>
      </c>
      <c r="B6" s="6">
        <v>39954790</v>
      </c>
      <c r="C6" s="6">
        <v>36700520</v>
      </c>
      <c r="D6" s="9" t="s">
        <v>28</v>
      </c>
    </row>
    <row r="7" spans="1:4" ht="17.25" x14ac:dyDescent="0.25">
      <c r="A7" s="2" t="s">
        <v>32</v>
      </c>
      <c r="B7" s="6">
        <v>1623350</v>
      </c>
      <c r="C7" s="6">
        <v>1584700</v>
      </c>
      <c r="D7" s="9" t="s">
        <v>28</v>
      </c>
    </row>
    <row r="8" spans="1:4" ht="45" x14ac:dyDescent="0.25">
      <c r="A8" s="2" t="s">
        <v>33</v>
      </c>
      <c r="B8" s="6">
        <v>245885715</v>
      </c>
      <c r="C8" s="6">
        <v>235474626</v>
      </c>
      <c r="D8" s="9" t="s">
        <v>28</v>
      </c>
    </row>
    <row r="9" spans="1:4" ht="17.25" x14ac:dyDescent="0.25">
      <c r="A9" s="2" t="s">
        <v>34</v>
      </c>
      <c r="B9" s="6">
        <v>161000</v>
      </c>
      <c r="C9" s="6">
        <v>669900</v>
      </c>
      <c r="D9" s="9" t="s">
        <v>28</v>
      </c>
    </row>
    <row r="10" spans="1:4" ht="17.25" x14ac:dyDescent="0.25">
      <c r="A10" s="2" t="s">
        <v>35</v>
      </c>
      <c r="B10" s="6">
        <v>10884404</v>
      </c>
      <c r="C10" s="6">
        <v>11611688</v>
      </c>
      <c r="D10" s="9" t="s">
        <v>28</v>
      </c>
    </row>
    <row r="11" spans="1:4" ht="17.25" x14ac:dyDescent="0.25">
      <c r="A11" s="2" t="s">
        <v>36</v>
      </c>
      <c r="B11" s="6">
        <v>1068966</v>
      </c>
      <c r="C11" s="6">
        <v>1070763</v>
      </c>
      <c r="D11" s="9" t="s">
        <v>28</v>
      </c>
    </row>
    <row r="12" spans="1:4" ht="17.25" x14ac:dyDescent="0.25">
      <c r="A12" s="2" t="s">
        <v>37</v>
      </c>
      <c r="B12" s="6">
        <v>3910728</v>
      </c>
      <c r="C12" s="6">
        <v>3151346</v>
      </c>
      <c r="D12" s="9" t="s">
        <v>28</v>
      </c>
    </row>
    <row r="13" spans="1:4" x14ac:dyDescent="0.25">
      <c r="A13" s="2" t="s">
        <v>38</v>
      </c>
      <c r="B13" s="6">
        <v>5081916</v>
      </c>
      <c r="C13" s="4" t="s">
        <v>5</v>
      </c>
      <c r="D13" s="4"/>
    </row>
    <row r="14" spans="1:4" ht="17.25" x14ac:dyDescent="0.25">
      <c r="A14" s="2" t="s">
        <v>39</v>
      </c>
      <c r="B14" s="6">
        <v>2807842</v>
      </c>
      <c r="C14" s="6">
        <v>2807842</v>
      </c>
      <c r="D14" s="9" t="s">
        <v>28</v>
      </c>
    </row>
    <row r="15" spans="1:4" x14ac:dyDescent="0.25">
      <c r="A15" s="2" t="s">
        <v>40</v>
      </c>
      <c r="B15" s="6">
        <v>535034</v>
      </c>
      <c r="C15" s="4" t="s">
        <v>5</v>
      </c>
      <c r="D15" s="4"/>
    </row>
    <row r="16" spans="1:4" ht="17.25" x14ac:dyDescent="0.25">
      <c r="A16" s="2" t="s">
        <v>41</v>
      </c>
      <c r="B16" s="6">
        <v>1965487</v>
      </c>
      <c r="C16" s="6">
        <v>1753945</v>
      </c>
      <c r="D16" s="9" t="s">
        <v>28</v>
      </c>
    </row>
    <row r="17" spans="1:4" ht="17.25" x14ac:dyDescent="0.25">
      <c r="A17" s="2" t="s">
        <v>42</v>
      </c>
      <c r="B17" s="6">
        <v>334940064</v>
      </c>
      <c r="C17" s="6">
        <v>334797676</v>
      </c>
      <c r="D17" s="9" t="s">
        <v>28</v>
      </c>
    </row>
    <row r="18" spans="1:4" x14ac:dyDescent="0.25">
      <c r="A18" s="3" t="s">
        <v>43</v>
      </c>
      <c r="B18" s="4" t="s">
        <v>5</v>
      </c>
      <c r="C18" s="4" t="s">
        <v>5</v>
      </c>
      <c r="D18" s="4"/>
    </row>
    <row r="19" spans="1:4" ht="17.25" x14ac:dyDescent="0.25">
      <c r="A19" s="2" t="s">
        <v>44</v>
      </c>
      <c r="B19" s="6">
        <v>57094032</v>
      </c>
      <c r="C19" s="6">
        <v>50467907</v>
      </c>
      <c r="D19" s="9" t="s">
        <v>28</v>
      </c>
    </row>
    <row r="20" spans="1:4" ht="30" x14ac:dyDescent="0.25">
      <c r="A20" s="2" t="s">
        <v>45</v>
      </c>
      <c r="B20" s="6">
        <v>115334496</v>
      </c>
      <c r="C20" s="6">
        <v>117954879</v>
      </c>
      <c r="D20" s="9" t="s">
        <v>28</v>
      </c>
    </row>
    <row r="21" spans="1:4" ht="17.25" x14ac:dyDescent="0.25">
      <c r="A21" s="2" t="s">
        <v>46</v>
      </c>
      <c r="B21" s="6">
        <v>99535358</v>
      </c>
      <c r="C21" s="6">
        <v>106751785</v>
      </c>
      <c r="D21" s="9" t="s">
        <v>28</v>
      </c>
    </row>
    <row r="22" spans="1:4" ht="17.25" x14ac:dyDescent="0.25">
      <c r="A22" s="2" t="s">
        <v>47</v>
      </c>
      <c r="B22" s="6">
        <v>271963886</v>
      </c>
      <c r="C22" s="6">
        <v>275174571</v>
      </c>
      <c r="D22" s="9" t="s">
        <v>28</v>
      </c>
    </row>
    <row r="23" spans="1:4" ht="30" x14ac:dyDescent="0.25">
      <c r="A23" s="2" t="s">
        <v>48</v>
      </c>
      <c r="B23" s="6">
        <v>9430510</v>
      </c>
      <c r="C23" s="6">
        <v>6459839</v>
      </c>
      <c r="D23" s="9" t="s">
        <v>28</v>
      </c>
    </row>
    <row r="24" spans="1:4" ht="17.25" x14ac:dyDescent="0.25">
      <c r="A24" s="2" t="s">
        <v>49</v>
      </c>
      <c r="B24" s="6">
        <v>15000000</v>
      </c>
      <c r="C24" s="6">
        <v>15000000</v>
      </c>
      <c r="D24" s="9" t="s">
        <v>28</v>
      </c>
    </row>
    <row r="25" spans="1:4" ht="17.25" x14ac:dyDescent="0.25">
      <c r="A25" s="2" t="s">
        <v>50</v>
      </c>
      <c r="B25" s="6">
        <v>1905785</v>
      </c>
      <c r="C25" s="6">
        <v>1578295</v>
      </c>
      <c r="D25" s="9" t="s">
        <v>28</v>
      </c>
    </row>
    <row r="26" spans="1:4" ht="17.25" x14ac:dyDescent="0.25">
      <c r="A26" s="2" t="s">
        <v>51</v>
      </c>
      <c r="B26" s="6">
        <v>298300181</v>
      </c>
      <c r="C26" s="6">
        <v>298212705</v>
      </c>
      <c r="D26" s="9" t="s">
        <v>28</v>
      </c>
    </row>
    <row r="27" spans="1:4" x14ac:dyDescent="0.25">
      <c r="A27" s="3" t="s">
        <v>52</v>
      </c>
      <c r="B27" s="4" t="s">
        <v>5</v>
      </c>
      <c r="C27" s="4" t="s">
        <v>5</v>
      </c>
      <c r="D27" s="4"/>
    </row>
    <row r="28" spans="1:4" ht="60" x14ac:dyDescent="0.25">
      <c r="A28" s="2" t="s">
        <v>53</v>
      </c>
      <c r="B28" s="6">
        <v>24089280</v>
      </c>
      <c r="C28" s="6">
        <v>24054280</v>
      </c>
      <c r="D28" s="9" t="s">
        <v>28</v>
      </c>
    </row>
    <row r="29" spans="1:4" ht="17.25" x14ac:dyDescent="0.25">
      <c r="A29" s="2" t="s">
        <v>54</v>
      </c>
      <c r="B29" s="6">
        <v>2757449</v>
      </c>
      <c r="C29" s="6">
        <v>2670021</v>
      </c>
      <c r="D29" s="9" t="s">
        <v>28</v>
      </c>
    </row>
    <row r="30" spans="1:4" ht="17.25" x14ac:dyDescent="0.25">
      <c r="A30" s="2" t="s">
        <v>55</v>
      </c>
      <c r="B30" s="6">
        <v>11233602</v>
      </c>
      <c r="C30" s="6">
        <v>10241396</v>
      </c>
      <c r="D30" s="9" t="s">
        <v>28</v>
      </c>
    </row>
    <row r="31" spans="1:4" ht="30" x14ac:dyDescent="0.25">
      <c r="A31" s="2" t="s">
        <v>56</v>
      </c>
      <c r="B31" s="6">
        <v>-1440448</v>
      </c>
      <c r="C31" s="6">
        <v>-380726</v>
      </c>
      <c r="D31" s="9" t="s">
        <v>28</v>
      </c>
    </row>
    <row r="32" spans="1:4" ht="17.25" x14ac:dyDescent="0.25">
      <c r="A32" s="2" t="s">
        <v>57</v>
      </c>
      <c r="B32" s="6">
        <v>36639883</v>
      </c>
      <c r="C32" s="6">
        <v>36584971</v>
      </c>
      <c r="D32" s="9" t="s">
        <v>28</v>
      </c>
    </row>
    <row r="33" spans="1:4" ht="30" x14ac:dyDescent="0.25">
      <c r="A33" s="2" t="s">
        <v>58</v>
      </c>
      <c r="B33" s="8">
        <v>334940064</v>
      </c>
      <c r="C33" s="8">
        <v>334797676</v>
      </c>
      <c r="D33" s="9" t="s">
        <v>28</v>
      </c>
    </row>
    <row r="34" spans="1:4" x14ac:dyDescent="0.25">
      <c r="A34" s="10"/>
      <c r="B34" s="10"/>
      <c r="C34" s="10"/>
      <c r="D34" s="10"/>
    </row>
    <row r="35" spans="1:4" ht="15" customHeight="1" x14ac:dyDescent="0.25">
      <c r="A35" s="2" t="s">
        <v>28</v>
      </c>
      <c r="B35" s="11" t="s">
        <v>59</v>
      </c>
      <c r="C35" s="11"/>
      <c r="D35" s="11"/>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702</v>
      </c>
      <c r="B1" s="1" t="s">
        <v>1</v>
      </c>
    </row>
    <row r="2" spans="1:2" x14ac:dyDescent="0.25">
      <c r="A2" s="7"/>
      <c r="B2" s="1" t="s">
        <v>2</v>
      </c>
    </row>
    <row r="3" spans="1:2" x14ac:dyDescent="0.25">
      <c r="A3" s="3" t="s">
        <v>195</v>
      </c>
      <c r="B3" s="4" t="s">
        <v>5</v>
      </c>
    </row>
    <row r="4" spans="1:2" x14ac:dyDescent="0.25">
      <c r="A4" s="11" t="s">
        <v>203</v>
      </c>
      <c r="B4" s="4" t="s">
        <v>5</v>
      </c>
    </row>
    <row r="5" spans="1:2" x14ac:dyDescent="0.25">
      <c r="A5" s="11"/>
      <c r="B5" s="75" t="s">
        <v>203</v>
      </c>
    </row>
    <row r="6" spans="1:2" ht="102.75" x14ac:dyDescent="0.25">
      <c r="A6" s="11"/>
      <c r="B6" s="14" t="s">
        <v>204</v>
      </c>
    </row>
    <row r="7" spans="1:2" ht="166.5" x14ac:dyDescent="0.25">
      <c r="A7" s="11"/>
      <c r="B7" s="14" t="s">
        <v>205</v>
      </c>
    </row>
    <row r="8" spans="1:2" ht="255.75" x14ac:dyDescent="0.25">
      <c r="A8" s="11"/>
      <c r="B8" s="14" t="s">
        <v>206</v>
      </c>
    </row>
    <row r="9" spans="1:2" ht="153.75" x14ac:dyDescent="0.25">
      <c r="A9" s="11"/>
      <c r="B9" s="14" t="s">
        <v>207</v>
      </c>
    </row>
    <row r="10" spans="1:2" x14ac:dyDescent="0.25">
      <c r="A10" s="11" t="s">
        <v>703</v>
      </c>
      <c r="B10" s="4" t="s">
        <v>5</v>
      </c>
    </row>
    <row r="11" spans="1:2" x14ac:dyDescent="0.25">
      <c r="A11" s="11"/>
      <c r="B11" s="75" t="s">
        <v>208</v>
      </c>
    </row>
    <row r="12" spans="1:2" ht="268.5" x14ac:dyDescent="0.25">
      <c r="A12" s="11"/>
      <c r="B12" s="14" t="s">
        <v>209</v>
      </c>
    </row>
    <row r="13" spans="1:2" ht="204.75" x14ac:dyDescent="0.25">
      <c r="A13" s="11"/>
      <c r="B13" s="14" t="s">
        <v>210</v>
      </c>
    </row>
    <row r="14" spans="1:2" ht="409.6" x14ac:dyDescent="0.25">
      <c r="A14" s="11"/>
      <c r="B14" s="14" t="s">
        <v>211</v>
      </c>
    </row>
    <row r="15" spans="1:2" ht="192" x14ac:dyDescent="0.25">
      <c r="A15" s="11"/>
      <c r="B15" s="14" t="s">
        <v>212</v>
      </c>
    </row>
    <row r="16" spans="1:2" ht="39" x14ac:dyDescent="0.25">
      <c r="A16" s="11"/>
      <c r="B16" s="70" t="s">
        <v>704</v>
      </c>
    </row>
    <row r="17" spans="1:2" ht="51.75" x14ac:dyDescent="0.25">
      <c r="A17" s="11"/>
      <c r="B17" s="70" t="s">
        <v>705</v>
      </c>
    </row>
    <row r="18" spans="1:2" ht="64.5" x14ac:dyDescent="0.25">
      <c r="A18" s="11"/>
      <c r="B18" s="70" t="s">
        <v>706</v>
      </c>
    </row>
    <row r="19" spans="1:2" ht="77.25" x14ac:dyDescent="0.25">
      <c r="A19" s="11"/>
      <c r="B19" s="70" t="s">
        <v>707</v>
      </c>
    </row>
    <row r="20" spans="1:2" ht="90" x14ac:dyDescent="0.25">
      <c r="A20" s="11"/>
      <c r="B20" s="70" t="s">
        <v>708</v>
      </c>
    </row>
    <row r="21" spans="1:2" ht="39" x14ac:dyDescent="0.25">
      <c r="A21" s="11"/>
      <c r="B21" s="70" t="s">
        <v>709</v>
      </c>
    </row>
    <row r="22" spans="1:2" ht="409.6" x14ac:dyDescent="0.25">
      <c r="A22" s="11"/>
      <c r="B22" s="14" t="s">
        <v>219</v>
      </c>
    </row>
    <row r="23" spans="1:2" ht="268.5" x14ac:dyDescent="0.25">
      <c r="A23" s="11"/>
      <c r="B23" s="14" t="s">
        <v>220</v>
      </c>
    </row>
    <row r="24" spans="1:2" ht="370.5" x14ac:dyDescent="0.25">
      <c r="A24" s="11"/>
      <c r="B24" s="14" t="s">
        <v>221</v>
      </c>
    </row>
    <row r="25" spans="1:2" ht="115.5" x14ac:dyDescent="0.25">
      <c r="A25" s="11"/>
      <c r="B25" s="14" t="s">
        <v>222</v>
      </c>
    </row>
    <row r="26" spans="1:2" x14ac:dyDescent="0.25">
      <c r="A26" s="11"/>
      <c r="B26" s="17"/>
    </row>
    <row r="27" spans="1:2" ht="217.5" x14ac:dyDescent="0.25">
      <c r="A27" s="11"/>
      <c r="B27" s="14" t="s">
        <v>223</v>
      </c>
    </row>
    <row r="28" spans="1:2" x14ac:dyDescent="0.25">
      <c r="A28" s="11" t="s">
        <v>710</v>
      </c>
      <c r="B28" s="4" t="s">
        <v>5</v>
      </c>
    </row>
    <row r="29" spans="1:2" x14ac:dyDescent="0.25">
      <c r="A29" s="11"/>
      <c r="B29" s="75" t="s">
        <v>224</v>
      </c>
    </row>
    <row r="30" spans="1:2" ht="204.75" x14ac:dyDescent="0.25">
      <c r="A30" s="11"/>
      <c r="B30" s="14" t="s">
        <v>711</v>
      </c>
    </row>
    <row r="31" spans="1:2" ht="128.25" x14ac:dyDescent="0.25">
      <c r="A31" s="11"/>
      <c r="B31" s="14" t="s">
        <v>712</v>
      </c>
    </row>
    <row r="32" spans="1:2" ht="128.25" x14ac:dyDescent="0.25">
      <c r="A32" s="11"/>
      <c r="B32" s="14" t="s">
        <v>713</v>
      </c>
    </row>
  </sheetData>
  <mergeCells count="4">
    <mergeCell ref="A1:A2"/>
    <mergeCell ref="A4:A9"/>
    <mergeCell ref="A10:A27"/>
    <mergeCell ref="A28: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4" width="3" customWidth="1"/>
    <col min="5" max="5" width="15.42578125" customWidth="1"/>
    <col min="6" max="8" width="3" customWidth="1"/>
    <col min="9" max="9" width="15.42578125" customWidth="1"/>
    <col min="10" max="12" width="3" customWidth="1"/>
    <col min="13" max="13" width="15" customWidth="1"/>
    <col min="14" max="14" width="3.28515625" customWidth="1"/>
    <col min="15" max="16" width="3" customWidth="1"/>
    <col min="17" max="17" width="15.42578125" customWidth="1"/>
    <col min="18" max="18" width="3.28515625" customWidth="1"/>
    <col min="19" max="20" width="3" customWidth="1"/>
    <col min="21" max="21" width="15.42578125" customWidth="1"/>
    <col min="22" max="24" width="3" customWidth="1"/>
    <col min="25" max="25" width="14.7109375" customWidth="1"/>
    <col min="26" max="26" width="3" customWidth="1"/>
  </cols>
  <sheetData>
    <row r="1" spans="1:26"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1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5" t="s">
        <v>237</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4"/>
      <c r="C7" s="14"/>
      <c r="D7" s="14"/>
      <c r="E7" s="14"/>
      <c r="F7" s="14"/>
      <c r="G7" s="14"/>
      <c r="H7" s="14"/>
      <c r="I7" s="14"/>
      <c r="J7" s="14"/>
      <c r="K7" s="14"/>
      <c r="L7" s="14"/>
      <c r="M7" s="14"/>
      <c r="N7" s="14"/>
      <c r="O7" s="14"/>
      <c r="P7" s="14"/>
      <c r="Q7" s="14"/>
      <c r="R7" s="14"/>
    </row>
    <row r="8" spans="1:26" x14ac:dyDescent="0.25">
      <c r="A8" s="11"/>
      <c r="B8" s="23" t="s">
        <v>238</v>
      </c>
      <c r="C8" s="38" t="s">
        <v>240</v>
      </c>
      <c r="D8" s="39" t="s">
        <v>241</v>
      </c>
      <c r="E8" s="39"/>
      <c r="F8" s="38"/>
      <c r="G8" s="38" t="s">
        <v>240</v>
      </c>
      <c r="H8" s="39" t="s">
        <v>243</v>
      </c>
      <c r="I8" s="39"/>
      <c r="J8" s="38"/>
      <c r="K8" s="38" t="s">
        <v>240</v>
      </c>
      <c r="L8" s="39" t="s">
        <v>243</v>
      </c>
      <c r="M8" s="39"/>
      <c r="N8" s="38"/>
      <c r="O8" s="38"/>
      <c r="P8" s="39" t="s">
        <v>247</v>
      </c>
      <c r="Q8" s="39"/>
      <c r="R8" s="38"/>
    </row>
    <row r="9" spans="1:26" x14ac:dyDescent="0.25">
      <c r="A9" s="11"/>
      <c r="B9" s="23" t="s">
        <v>239</v>
      </c>
      <c r="C9" s="38"/>
      <c r="D9" s="39" t="s">
        <v>242</v>
      </c>
      <c r="E9" s="39"/>
      <c r="F9" s="38"/>
      <c r="G9" s="38"/>
      <c r="H9" s="39" t="s">
        <v>244</v>
      </c>
      <c r="I9" s="39"/>
      <c r="J9" s="38"/>
      <c r="K9" s="38"/>
      <c r="L9" s="39" t="s">
        <v>244</v>
      </c>
      <c r="M9" s="39"/>
      <c r="N9" s="38"/>
      <c r="O9" s="38"/>
      <c r="P9" s="39" t="s">
        <v>248</v>
      </c>
      <c r="Q9" s="39"/>
      <c r="R9" s="38"/>
    </row>
    <row r="10" spans="1:26" ht="15.75" thickBot="1" x14ac:dyDescent="0.3">
      <c r="A10" s="11"/>
      <c r="C10" s="38"/>
      <c r="D10" s="40"/>
      <c r="E10" s="40"/>
      <c r="F10" s="38"/>
      <c r="G10" s="38"/>
      <c r="H10" s="40" t="s">
        <v>245</v>
      </c>
      <c r="I10" s="40"/>
      <c r="J10" s="38"/>
      <c r="K10" s="38"/>
      <c r="L10" s="40" t="s">
        <v>246</v>
      </c>
      <c r="M10" s="40"/>
      <c r="N10" s="38"/>
      <c r="O10" s="38"/>
      <c r="P10" s="40"/>
      <c r="Q10" s="40"/>
      <c r="R10" s="38"/>
    </row>
    <row r="11" spans="1:26" x14ac:dyDescent="0.25">
      <c r="A11" s="11"/>
      <c r="B11" s="14"/>
      <c r="C11" s="15"/>
      <c r="D11" s="15"/>
      <c r="E11" s="15"/>
      <c r="F11" s="15"/>
      <c r="G11" s="15"/>
      <c r="H11" s="15"/>
      <c r="I11" s="15"/>
      <c r="J11" s="15"/>
      <c r="K11" s="15"/>
      <c r="L11" s="15"/>
      <c r="M11" s="15"/>
      <c r="N11" s="15"/>
      <c r="O11" s="15"/>
      <c r="P11" s="15"/>
      <c r="Q11" s="15"/>
      <c r="R11" s="15"/>
    </row>
    <row r="12" spans="1:26" x14ac:dyDescent="0.25">
      <c r="A12" s="11"/>
      <c r="B12" s="25" t="s">
        <v>249</v>
      </c>
      <c r="C12" s="26" t="s">
        <v>240</v>
      </c>
      <c r="D12" s="26" t="s">
        <v>250</v>
      </c>
      <c r="E12" s="27">
        <v>9537023</v>
      </c>
      <c r="F12" s="28" t="s">
        <v>240</v>
      </c>
      <c r="G12" s="26" t="s">
        <v>240</v>
      </c>
      <c r="H12" s="26" t="s">
        <v>250</v>
      </c>
      <c r="I12" s="27">
        <v>11603</v>
      </c>
      <c r="J12" s="28" t="s">
        <v>240</v>
      </c>
      <c r="K12" s="26" t="s">
        <v>240</v>
      </c>
      <c r="L12" s="26" t="s">
        <v>250</v>
      </c>
      <c r="M12" s="29" t="s">
        <v>251</v>
      </c>
      <c r="N12" s="28" t="s">
        <v>252</v>
      </c>
      <c r="O12" s="26"/>
      <c r="P12" s="26" t="s">
        <v>250</v>
      </c>
      <c r="Q12" s="27">
        <v>9477022</v>
      </c>
      <c r="R12" s="28" t="s">
        <v>240</v>
      </c>
    </row>
    <row r="13" spans="1:26" x14ac:dyDescent="0.25">
      <c r="A13" s="11"/>
      <c r="B13" s="30" t="s">
        <v>253</v>
      </c>
      <c r="C13" s="14" t="s">
        <v>240</v>
      </c>
      <c r="D13" s="14"/>
      <c r="E13" s="31">
        <v>28535384</v>
      </c>
      <c r="F13" s="22" t="s">
        <v>240</v>
      </c>
      <c r="G13" s="14" t="s">
        <v>240</v>
      </c>
      <c r="H13" s="14"/>
      <c r="I13" s="31">
        <v>102745</v>
      </c>
      <c r="J13" s="22" t="s">
        <v>240</v>
      </c>
      <c r="K13" s="14" t="s">
        <v>240</v>
      </c>
      <c r="L13" s="14"/>
      <c r="M13" s="32" t="s">
        <v>254</v>
      </c>
      <c r="N13" s="22" t="s">
        <v>252</v>
      </c>
      <c r="O13" s="14"/>
      <c r="P13" s="14"/>
      <c r="Q13" s="31">
        <v>27449003</v>
      </c>
      <c r="R13" s="22" t="s">
        <v>240</v>
      </c>
    </row>
    <row r="14" spans="1:26" x14ac:dyDescent="0.25">
      <c r="A14" s="11"/>
      <c r="B14" s="25" t="s">
        <v>255</v>
      </c>
      <c r="C14" s="26" t="s">
        <v>240</v>
      </c>
      <c r="D14" s="26"/>
      <c r="E14" s="27">
        <v>1985000</v>
      </c>
      <c r="F14" s="28" t="s">
        <v>240</v>
      </c>
      <c r="G14" s="26" t="s">
        <v>240</v>
      </c>
      <c r="H14" s="26"/>
      <c r="I14" s="27">
        <v>11765</v>
      </c>
      <c r="J14" s="28" t="s">
        <v>240</v>
      </c>
      <c r="K14" s="26" t="s">
        <v>240</v>
      </c>
      <c r="L14" s="26"/>
      <c r="M14" s="29" t="s">
        <v>256</v>
      </c>
      <c r="N14" s="28" t="s">
        <v>240</v>
      </c>
      <c r="O14" s="26"/>
      <c r="P14" s="26"/>
      <c r="Q14" s="27">
        <v>1996765</v>
      </c>
      <c r="R14" s="28" t="s">
        <v>240</v>
      </c>
    </row>
    <row r="15" spans="1:26" ht="15.75" thickBot="1" x14ac:dyDescent="0.3">
      <c r="A15" s="11"/>
      <c r="B15" s="30" t="s">
        <v>257</v>
      </c>
      <c r="C15" s="14" t="s">
        <v>240</v>
      </c>
      <c r="D15" s="14"/>
      <c r="E15" s="31">
        <v>1080000</v>
      </c>
      <c r="F15" s="22" t="s">
        <v>240</v>
      </c>
      <c r="G15" s="14" t="s">
        <v>240</v>
      </c>
      <c r="H15" s="14"/>
      <c r="I15" s="32" t="s">
        <v>256</v>
      </c>
      <c r="J15" s="22" t="s">
        <v>240</v>
      </c>
      <c r="K15" s="14" t="s">
        <v>240</v>
      </c>
      <c r="L15" s="14"/>
      <c r="M15" s="32" t="s">
        <v>258</v>
      </c>
      <c r="N15" s="22" t="s">
        <v>252</v>
      </c>
      <c r="O15" s="14"/>
      <c r="P15" s="14"/>
      <c r="Q15" s="31">
        <v>1032000</v>
      </c>
      <c r="R15" s="22" t="s">
        <v>240</v>
      </c>
    </row>
    <row r="16" spans="1:26" x14ac:dyDescent="0.25">
      <c r="A16" s="11"/>
      <c r="B16" s="33"/>
      <c r="C16" s="33" t="s">
        <v>240</v>
      </c>
      <c r="D16" s="34"/>
      <c r="E16" s="34"/>
      <c r="F16" s="33"/>
      <c r="G16" s="33" t="s">
        <v>240</v>
      </c>
      <c r="H16" s="34"/>
      <c r="I16" s="34"/>
      <c r="J16" s="33"/>
      <c r="K16" s="33" t="s">
        <v>240</v>
      </c>
      <c r="L16" s="34"/>
      <c r="M16" s="34"/>
      <c r="N16" s="33"/>
      <c r="O16" s="33"/>
      <c r="P16" s="34"/>
      <c r="Q16" s="34"/>
      <c r="R16" s="33"/>
    </row>
    <row r="17" spans="1:26" ht="15.75" thickBot="1" x14ac:dyDescent="0.3">
      <c r="A17" s="11"/>
      <c r="B17" s="35"/>
      <c r="C17" s="36" t="s">
        <v>240</v>
      </c>
      <c r="D17" s="26" t="s">
        <v>250</v>
      </c>
      <c r="E17" s="27">
        <v>41137407</v>
      </c>
      <c r="F17" s="28" t="s">
        <v>240</v>
      </c>
      <c r="G17" s="36" t="s">
        <v>240</v>
      </c>
      <c r="H17" s="26" t="s">
        <v>250</v>
      </c>
      <c r="I17" s="27">
        <v>126113</v>
      </c>
      <c r="J17" s="28" t="s">
        <v>240</v>
      </c>
      <c r="K17" s="36" t="s">
        <v>240</v>
      </c>
      <c r="L17" s="26" t="s">
        <v>250</v>
      </c>
      <c r="M17" s="29" t="s">
        <v>259</v>
      </c>
      <c r="N17" s="28" t="s">
        <v>252</v>
      </c>
      <c r="O17" s="36"/>
      <c r="P17" s="26" t="s">
        <v>250</v>
      </c>
      <c r="Q17" s="27">
        <v>39954790</v>
      </c>
      <c r="R17" s="28" t="s">
        <v>240</v>
      </c>
    </row>
    <row r="18" spans="1:26" ht="15.75" thickTop="1" x14ac:dyDescent="0.25">
      <c r="A18" s="11"/>
      <c r="B18" s="33"/>
      <c r="C18" s="33" t="s">
        <v>240</v>
      </c>
      <c r="D18" s="37"/>
      <c r="E18" s="37"/>
      <c r="F18" s="33"/>
      <c r="G18" s="33" t="s">
        <v>240</v>
      </c>
      <c r="H18" s="37"/>
      <c r="I18" s="37"/>
      <c r="J18" s="33"/>
      <c r="K18" s="33" t="s">
        <v>240</v>
      </c>
      <c r="L18" s="37"/>
      <c r="M18" s="37"/>
      <c r="N18" s="33"/>
      <c r="O18" s="33"/>
      <c r="P18" s="37"/>
      <c r="Q18" s="37"/>
      <c r="R18" s="33"/>
    </row>
    <row r="19" spans="1:26" ht="15.75" x14ac:dyDescent="0.25">
      <c r="A19" s="11"/>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1"/>
      <c r="B20" s="14"/>
      <c r="C20" s="14"/>
      <c r="D20" s="14"/>
      <c r="E20" s="14"/>
      <c r="F20" s="14"/>
      <c r="G20" s="14"/>
      <c r="H20" s="14"/>
      <c r="I20" s="14"/>
      <c r="J20" s="14"/>
      <c r="K20" s="14"/>
      <c r="L20" s="14"/>
      <c r="M20" s="14"/>
      <c r="N20" s="14"/>
      <c r="O20" s="14"/>
      <c r="P20" s="14"/>
      <c r="Q20" s="14"/>
      <c r="R20" s="14"/>
    </row>
    <row r="21" spans="1:26" x14ac:dyDescent="0.25">
      <c r="A21" s="11"/>
      <c r="B21" s="23" t="s">
        <v>238</v>
      </c>
      <c r="C21" s="38" t="s">
        <v>240</v>
      </c>
      <c r="D21" s="39" t="s">
        <v>241</v>
      </c>
      <c r="E21" s="39"/>
      <c r="F21" s="38"/>
      <c r="G21" s="38" t="s">
        <v>240</v>
      </c>
      <c r="H21" s="39" t="s">
        <v>243</v>
      </c>
      <c r="I21" s="39"/>
      <c r="J21" s="38"/>
      <c r="K21" s="38" t="s">
        <v>240</v>
      </c>
      <c r="L21" s="39" t="s">
        <v>243</v>
      </c>
      <c r="M21" s="39"/>
      <c r="N21" s="38"/>
      <c r="O21" s="38"/>
      <c r="P21" s="39" t="s">
        <v>247</v>
      </c>
      <c r="Q21" s="39"/>
      <c r="R21" s="38"/>
    </row>
    <row r="22" spans="1:26" x14ac:dyDescent="0.25">
      <c r="A22" s="11"/>
      <c r="B22" s="23" t="s">
        <v>260</v>
      </c>
      <c r="C22" s="38"/>
      <c r="D22" s="39" t="s">
        <v>242</v>
      </c>
      <c r="E22" s="39"/>
      <c r="F22" s="38"/>
      <c r="G22" s="38"/>
      <c r="H22" s="39" t="s">
        <v>244</v>
      </c>
      <c r="I22" s="39"/>
      <c r="J22" s="38"/>
      <c r="K22" s="38"/>
      <c r="L22" s="39" t="s">
        <v>244</v>
      </c>
      <c r="M22" s="39"/>
      <c r="N22" s="38"/>
      <c r="O22" s="38"/>
      <c r="P22" s="39" t="s">
        <v>248</v>
      </c>
      <c r="Q22" s="39"/>
      <c r="R22" s="38"/>
    </row>
    <row r="23" spans="1:26" ht="15.75" thickBot="1" x14ac:dyDescent="0.3">
      <c r="A23" s="11"/>
      <c r="C23" s="38"/>
      <c r="D23" s="40"/>
      <c r="E23" s="40"/>
      <c r="F23" s="38"/>
      <c r="G23" s="38"/>
      <c r="H23" s="40" t="s">
        <v>245</v>
      </c>
      <c r="I23" s="40"/>
      <c r="J23" s="38"/>
      <c r="K23" s="38"/>
      <c r="L23" s="40" t="s">
        <v>246</v>
      </c>
      <c r="M23" s="40"/>
      <c r="N23" s="38"/>
      <c r="O23" s="38"/>
      <c r="P23" s="40"/>
      <c r="Q23" s="40"/>
      <c r="R23" s="38"/>
    </row>
    <row r="24" spans="1:26" x14ac:dyDescent="0.25">
      <c r="A24" s="11"/>
      <c r="B24" s="14"/>
      <c r="C24" s="15"/>
      <c r="D24" s="15"/>
      <c r="E24" s="15"/>
      <c r="F24" s="15"/>
      <c r="G24" s="15"/>
      <c r="H24" s="15"/>
      <c r="I24" s="15"/>
      <c r="J24" s="15"/>
      <c r="K24" s="15"/>
      <c r="L24" s="15"/>
      <c r="M24" s="15"/>
      <c r="N24" s="15"/>
      <c r="O24" s="15"/>
      <c r="P24" s="15"/>
      <c r="Q24" s="15"/>
      <c r="R24" s="15"/>
    </row>
    <row r="25" spans="1:26" x14ac:dyDescent="0.25">
      <c r="A25" s="11"/>
      <c r="B25" s="25" t="s">
        <v>249</v>
      </c>
      <c r="C25" s="26" t="s">
        <v>240</v>
      </c>
      <c r="D25" s="26" t="s">
        <v>250</v>
      </c>
      <c r="E25" s="27">
        <v>9411627</v>
      </c>
      <c r="F25" s="28" t="s">
        <v>240</v>
      </c>
      <c r="G25" s="26" t="s">
        <v>240</v>
      </c>
      <c r="H25" s="26" t="s">
        <v>250</v>
      </c>
      <c r="I25" s="27">
        <v>78178</v>
      </c>
      <c r="J25" s="28" t="s">
        <v>240</v>
      </c>
      <c r="K25" s="26" t="s">
        <v>240</v>
      </c>
      <c r="L25" s="26" t="s">
        <v>250</v>
      </c>
      <c r="M25" s="29" t="s">
        <v>261</v>
      </c>
      <c r="N25" s="28" t="s">
        <v>252</v>
      </c>
      <c r="O25" s="26"/>
      <c r="P25" s="26" t="s">
        <v>250</v>
      </c>
      <c r="Q25" s="27">
        <v>9463815</v>
      </c>
      <c r="R25" s="28" t="s">
        <v>240</v>
      </c>
    </row>
    <row r="26" spans="1:26" x14ac:dyDescent="0.25">
      <c r="A26" s="11"/>
      <c r="B26" s="30" t="s">
        <v>253</v>
      </c>
      <c r="C26" s="14" t="s">
        <v>240</v>
      </c>
      <c r="D26" s="14"/>
      <c r="E26" s="31">
        <v>23480871</v>
      </c>
      <c r="F26" s="22" t="s">
        <v>240</v>
      </c>
      <c r="G26" s="14" t="s">
        <v>240</v>
      </c>
      <c r="H26" s="14"/>
      <c r="I26" s="31">
        <v>412759</v>
      </c>
      <c r="J26" s="22" t="s">
        <v>240</v>
      </c>
      <c r="K26" s="14" t="s">
        <v>240</v>
      </c>
      <c r="L26" s="14"/>
      <c r="M26" s="32" t="s">
        <v>262</v>
      </c>
      <c r="N26" s="22" t="s">
        <v>252</v>
      </c>
      <c r="O26" s="14"/>
      <c r="P26" s="14"/>
      <c r="Q26" s="31">
        <v>23849528</v>
      </c>
      <c r="R26" s="22" t="s">
        <v>240</v>
      </c>
    </row>
    <row r="27" spans="1:26" x14ac:dyDescent="0.25">
      <c r="A27" s="11"/>
      <c r="B27" s="25" t="s">
        <v>255</v>
      </c>
      <c r="C27" s="26" t="s">
        <v>240</v>
      </c>
      <c r="D27" s="26"/>
      <c r="E27" s="27">
        <v>1985000</v>
      </c>
      <c r="F27" s="28" t="s">
        <v>240</v>
      </c>
      <c r="G27" s="26" t="s">
        <v>240</v>
      </c>
      <c r="H27" s="26"/>
      <c r="I27" s="27">
        <v>3271</v>
      </c>
      <c r="J27" s="28" t="s">
        <v>240</v>
      </c>
      <c r="K27" s="26" t="s">
        <v>240</v>
      </c>
      <c r="L27" s="26"/>
      <c r="M27" s="29" t="s">
        <v>263</v>
      </c>
      <c r="N27" s="28" t="s">
        <v>252</v>
      </c>
      <c r="O27" s="26"/>
      <c r="P27" s="26"/>
      <c r="Q27" s="27">
        <v>1987177</v>
      </c>
      <c r="R27" s="28" t="s">
        <v>240</v>
      </c>
    </row>
    <row r="28" spans="1:26" ht="15.75" thickBot="1" x14ac:dyDescent="0.3">
      <c r="A28" s="11"/>
      <c r="B28" s="30" t="s">
        <v>257</v>
      </c>
      <c r="C28" s="14" t="s">
        <v>240</v>
      </c>
      <c r="D28" s="14"/>
      <c r="E28" s="31">
        <v>1400000</v>
      </c>
      <c r="F28" s="22" t="s">
        <v>240</v>
      </c>
      <c r="G28" s="14" t="s">
        <v>240</v>
      </c>
      <c r="H28" s="14"/>
      <c r="I28" s="32" t="s">
        <v>256</v>
      </c>
      <c r="J28" s="22" t="s">
        <v>240</v>
      </c>
      <c r="K28" s="14" t="s">
        <v>240</v>
      </c>
      <c r="L28" s="14"/>
      <c r="M28" s="32" t="s">
        <v>256</v>
      </c>
      <c r="N28" s="22" t="s">
        <v>240</v>
      </c>
      <c r="O28" s="14"/>
      <c r="P28" s="14"/>
      <c r="Q28" s="31">
        <v>1400000</v>
      </c>
      <c r="R28" s="22" t="s">
        <v>240</v>
      </c>
    </row>
    <row r="29" spans="1:26" x14ac:dyDescent="0.25">
      <c r="A29" s="11"/>
      <c r="B29" s="33"/>
      <c r="C29" s="33" t="s">
        <v>240</v>
      </c>
      <c r="D29" s="34"/>
      <c r="E29" s="34"/>
      <c r="F29" s="33"/>
      <c r="G29" s="33" t="s">
        <v>240</v>
      </c>
      <c r="H29" s="34"/>
      <c r="I29" s="34"/>
      <c r="J29" s="33"/>
      <c r="K29" s="33" t="s">
        <v>240</v>
      </c>
      <c r="L29" s="34"/>
      <c r="M29" s="34"/>
      <c r="N29" s="33"/>
      <c r="O29" s="33"/>
      <c r="P29" s="34"/>
      <c r="Q29" s="34"/>
      <c r="R29" s="33"/>
    </row>
    <row r="30" spans="1:26" ht="15.75" thickBot="1" x14ac:dyDescent="0.3">
      <c r="A30" s="11"/>
      <c r="B30" s="35"/>
      <c r="C30" s="36" t="s">
        <v>240</v>
      </c>
      <c r="D30" s="26" t="s">
        <v>250</v>
      </c>
      <c r="E30" s="27">
        <v>36277498</v>
      </c>
      <c r="F30" s="28" t="s">
        <v>240</v>
      </c>
      <c r="G30" s="36" t="s">
        <v>240</v>
      </c>
      <c r="H30" s="26" t="s">
        <v>250</v>
      </c>
      <c r="I30" s="27">
        <v>494208</v>
      </c>
      <c r="J30" s="28" t="s">
        <v>240</v>
      </c>
      <c r="K30" s="36" t="s">
        <v>240</v>
      </c>
      <c r="L30" s="26" t="s">
        <v>250</v>
      </c>
      <c r="M30" s="29" t="s">
        <v>264</v>
      </c>
      <c r="N30" s="28" t="s">
        <v>252</v>
      </c>
      <c r="O30" s="36"/>
      <c r="P30" s="26" t="s">
        <v>250</v>
      </c>
      <c r="Q30" s="27">
        <v>36700520</v>
      </c>
      <c r="R30" s="28" t="s">
        <v>240</v>
      </c>
    </row>
    <row r="31" spans="1:26" ht="15.75" thickTop="1" x14ac:dyDescent="0.25">
      <c r="A31" s="11"/>
      <c r="B31" s="33"/>
      <c r="C31" s="33" t="s">
        <v>240</v>
      </c>
      <c r="D31" s="37"/>
      <c r="E31" s="37"/>
      <c r="F31" s="33"/>
      <c r="G31" s="33" t="s">
        <v>240</v>
      </c>
      <c r="H31" s="37"/>
      <c r="I31" s="37"/>
      <c r="J31" s="33"/>
      <c r="K31" s="33" t="s">
        <v>240</v>
      </c>
      <c r="L31" s="37"/>
      <c r="M31" s="37"/>
      <c r="N31" s="33"/>
      <c r="O31" s="33"/>
      <c r="P31" s="37"/>
      <c r="Q31" s="37"/>
      <c r="R31" s="33"/>
    </row>
    <row r="32" spans="1:26" ht="15" customHeight="1" x14ac:dyDescent="0.25">
      <c r="A32" s="11" t="s">
        <v>716</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5" t="s">
        <v>265</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x14ac:dyDescent="0.25">
      <c r="A34" s="11"/>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1"/>
      <c r="B35" s="14"/>
      <c r="C35" s="14"/>
      <c r="D35" s="14"/>
      <c r="E35" s="14"/>
      <c r="F35" s="14"/>
      <c r="G35" s="14"/>
      <c r="H35" s="14"/>
      <c r="I35" s="14"/>
      <c r="J35" s="14"/>
      <c r="K35" s="14"/>
      <c r="L35" s="14"/>
      <c r="M35" s="14"/>
      <c r="N35" s="14"/>
      <c r="O35" s="14"/>
      <c r="P35" s="14"/>
      <c r="Q35" s="14"/>
      <c r="R35" s="14"/>
    </row>
    <row r="36" spans="1:26" x14ac:dyDescent="0.25">
      <c r="A36" s="11"/>
      <c r="B36" s="38"/>
      <c r="C36" s="38" t="s">
        <v>240</v>
      </c>
      <c r="D36" s="39" t="s">
        <v>266</v>
      </c>
      <c r="E36" s="39"/>
      <c r="F36" s="39"/>
      <c r="G36" s="39"/>
      <c r="H36" s="39"/>
      <c r="I36" s="39"/>
      <c r="J36" s="38"/>
      <c r="K36" s="38" t="s">
        <v>240</v>
      </c>
      <c r="L36" s="39" t="s">
        <v>268</v>
      </c>
      <c r="M36" s="39"/>
      <c r="N36" s="39"/>
      <c r="O36" s="39"/>
      <c r="P36" s="39"/>
      <c r="Q36" s="39"/>
      <c r="R36" s="38"/>
    </row>
    <row r="37" spans="1:26" ht="15.75" thickBot="1" x14ac:dyDescent="0.3">
      <c r="A37" s="11"/>
      <c r="B37" s="38"/>
      <c r="C37" s="38"/>
      <c r="D37" s="40" t="s">
        <v>267</v>
      </c>
      <c r="E37" s="40"/>
      <c r="F37" s="40"/>
      <c r="G37" s="40"/>
      <c r="H37" s="40"/>
      <c r="I37" s="40"/>
      <c r="J37" s="38"/>
      <c r="K37" s="38"/>
      <c r="L37" s="40" t="s">
        <v>267</v>
      </c>
      <c r="M37" s="40"/>
      <c r="N37" s="40"/>
      <c r="O37" s="40"/>
      <c r="P37" s="40"/>
      <c r="Q37" s="40"/>
      <c r="R37" s="38"/>
    </row>
    <row r="38" spans="1:26" ht="15.75" thickBot="1" x14ac:dyDescent="0.3">
      <c r="A38" s="11"/>
      <c r="B38" s="24"/>
      <c r="C38" s="24" t="s">
        <v>240</v>
      </c>
      <c r="D38" s="41">
        <v>2013</v>
      </c>
      <c r="E38" s="41"/>
      <c r="F38" s="24"/>
      <c r="G38" s="24" t="s">
        <v>240</v>
      </c>
      <c r="H38" s="41">
        <v>2012</v>
      </c>
      <c r="I38" s="41"/>
      <c r="J38" s="24"/>
      <c r="K38" s="24" t="s">
        <v>240</v>
      </c>
      <c r="L38" s="41">
        <v>2013</v>
      </c>
      <c r="M38" s="41"/>
      <c r="N38" s="24"/>
      <c r="O38" s="24"/>
      <c r="P38" s="41">
        <v>2012</v>
      </c>
      <c r="Q38" s="41"/>
      <c r="R38" s="24"/>
    </row>
    <row r="39" spans="1:26" x14ac:dyDescent="0.25">
      <c r="A39" s="11"/>
      <c r="B39" s="14"/>
      <c r="C39" s="15"/>
      <c r="D39" s="15"/>
      <c r="E39" s="15"/>
      <c r="F39" s="15"/>
      <c r="G39" s="15"/>
      <c r="H39" s="15"/>
      <c r="I39" s="15"/>
      <c r="J39" s="15"/>
      <c r="K39" s="15"/>
      <c r="L39" s="15"/>
      <c r="M39" s="15"/>
      <c r="N39" s="15"/>
      <c r="O39" s="15"/>
      <c r="P39" s="15"/>
      <c r="Q39" s="15"/>
      <c r="R39" s="15"/>
    </row>
    <row r="40" spans="1:26" x14ac:dyDescent="0.25">
      <c r="A40" s="11"/>
      <c r="B40" s="25" t="s">
        <v>269</v>
      </c>
      <c r="C40" s="26" t="s">
        <v>240</v>
      </c>
      <c r="D40" s="26" t="s">
        <v>250</v>
      </c>
      <c r="E40" s="27">
        <v>12992</v>
      </c>
      <c r="F40" s="28" t="s">
        <v>240</v>
      </c>
      <c r="G40" s="26" t="s">
        <v>240</v>
      </c>
      <c r="H40" s="26" t="s">
        <v>250</v>
      </c>
      <c r="I40" s="27">
        <v>454944</v>
      </c>
      <c r="J40" s="28" t="s">
        <v>240</v>
      </c>
      <c r="K40" s="26" t="s">
        <v>240</v>
      </c>
      <c r="L40" s="26" t="s">
        <v>250</v>
      </c>
      <c r="M40" s="27">
        <v>285286</v>
      </c>
      <c r="N40" s="28" t="s">
        <v>240</v>
      </c>
      <c r="O40" s="26"/>
      <c r="P40" s="26" t="s">
        <v>250</v>
      </c>
      <c r="Q40" s="27">
        <v>959588</v>
      </c>
      <c r="R40" s="28" t="s">
        <v>240</v>
      </c>
    </row>
    <row r="41" spans="1:26" ht="15.75" thickBot="1" x14ac:dyDescent="0.3">
      <c r="A41" s="11"/>
      <c r="B41" s="30" t="s">
        <v>270</v>
      </c>
      <c r="C41" s="14" t="s">
        <v>240</v>
      </c>
      <c r="D41" s="14"/>
      <c r="E41" s="32" t="s">
        <v>256</v>
      </c>
      <c r="F41" s="22" t="s">
        <v>240</v>
      </c>
      <c r="G41" s="14" t="s">
        <v>240</v>
      </c>
      <c r="H41" s="14"/>
      <c r="I41" s="32" t="s">
        <v>256</v>
      </c>
      <c r="J41" s="22" t="s">
        <v>240</v>
      </c>
      <c r="K41" s="14" t="s">
        <v>240</v>
      </c>
      <c r="L41" s="14"/>
      <c r="M41" s="32" t="s">
        <v>271</v>
      </c>
      <c r="N41" s="22" t="s">
        <v>252</v>
      </c>
      <c r="O41" s="14"/>
      <c r="P41" s="14"/>
      <c r="Q41" s="32" t="s">
        <v>272</v>
      </c>
      <c r="R41" s="22" t="s">
        <v>252</v>
      </c>
    </row>
    <row r="42" spans="1:26" x14ac:dyDescent="0.25">
      <c r="A42" s="11"/>
      <c r="B42" s="33"/>
      <c r="C42" s="33" t="s">
        <v>240</v>
      </c>
      <c r="D42" s="34"/>
      <c r="E42" s="34"/>
      <c r="F42" s="33"/>
      <c r="G42" s="33" t="s">
        <v>240</v>
      </c>
      <c r="H42" s="34"/>
      <c r="I42" s="34"/>
      <c r="J42" s="33"/>
      <c r="K42" s="33" t="s">
        <v>240</v>
      </c>
      <c r="L42" s="34"/>
      <c r="M42" s="34"/>
      <c r="N42" s="33"/>
      <c r="O42" s="33"/>
      <c r="P42" s="34"/>
      <c r="Q42" s="34"/>
      <c r="R42" s="33"/>
    </row>
    <row r="43" spans="1:26" ht="15.75" thickBot="1" x14ac:dyDescent="0.3">
      <c r="A43" s="11"/>
      <c r="B43" s="25" t="s">
        <v>273</v>
      </c>
      <c r="C43" s="36" t="s">
        <v>240</v>
      </c>
      <c r="D43" s="26" t="s">
        <v>250</v>
      </c>
      <c r="E43" s="27">
        <v>12992</v>
      </c>
      <c r="F43" s="28" t="s">
        <v>240</v>
      </c>
      <c r="G43" s="36" t="s">
        <v>240</v>
      </c>
      <c r="H43" s="26" t="s">
        <v>250</v>
      </c>
      <c r="I43" s="27">
        <v>454944</v>
      </c>
      <c r="J43" s="28" t="s">
        <v>240</v>
      </c>
      <c r="K43" s="36" t="s">
        <v>240</v>
      </c>
      <c r="L43" s="26" t="s">
        <v>250</v>
      </c>
      <c r="M43" s="27">
        <v>283706</v>
      </c>
      <c r="N43" s="28" t="s">
        <v>240</v>
      </c>
      <c r="O43" s="36"/>
      <c r="P43" s="26" t="s">
        <v>250</v>
      </c>
      <c r="Q43" s="27">
        <v>957760</v>
      </c>
      <c r="R43" s="28" t="s">
        <v>240</v>
      </c>
    </row>
    <row r="44" spans="1:26" ht="15.75" thickTop="1" x14ac:dyDescent="0.25">
      <c r="A44" s="11"/>
      <c r="B44" s="33"/>
      <c r="C44" s="33" t="s">
        <v>240</v>
      </c>
      <c r="D44" s="37"/>
      <c r="E44" s="37"/>
      <c r="F44" s="33"/>
      <c r="G44" s="33" t="s">
        <v>240</v>
      </c>
      <c r="H44" s="37"/>
      <c r="I44" s="37"/>
      <c r="J44" s="33"/>
      <c r="K44" s="33" t="s">
        <v>240</v>
      </c>
      <c r="L44" s="37"/>
      <c r="M44" s="37"/>
      <c r="N44" s="33"/>
      <c r="O44" s="33"/>
      <c r="P44" s="37"/>
      <c r="Q44" s="37"/>
      <c r="R44" s="33"/>
    </row>
    <row r="45" spans="1:26" ht="15" customHeight="1" x14ac:dyDescent="0.25">
      <c r="A45" s="11" t="s">
        <v>717</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15" t="s">
        <v>275</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75" x14ac:dyDescent="0.25">
      <c r="A47" s="11"/>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1"/>
      <c r="B48" s="14"/>
      <c r="C48" s="14"/>
      <c r="D48" s="14"/>
      <c r="E48" s="14"/>
      <c r="F48" s="14"/>
      <c r="G48" s="14"/>
      <c r="H48" s="14"/>
      <c r="I48" s="14"/>
      <c r="J48" s="14"/>
    </row>
    <row r="49" spans="1:26" x14ac:dyDescent="0.25">
      <c r="A49" s="11"/>
      <c r="B49" s="38"/>
      <c r="C49" s="38" t="s">
        <v>240</v>
      </c>
      <c r="D49" s="39" t="s">
        <v>241</v>
      </c>
      <c r="E49" s="39"/>
      <c r="F49" s="38"/>
      <c r="G49" s="38" t="s">
        <v>240</v>
      </c>
      <c r="H49" s="39" t="s">
        <v>247</v>
      </c>
      <c r="I49" s="39"/>
      <c r="J49" s="38"/>
    </row>
    <row r="50" spans="1:26" ht="15.75" thickBot="1" x14ac:dyDescent="0.3">
      <c r="A50" s="11"/>
      <c r="B50" s="38"/>
      <c r="C50" s="38"/>
      <c r="D50" s="40" t="s">
        <v>242</v>
      </c>
      <c r="E50" s="40"/>
      <c r="F50" s="38"/>
      <c r="G50" s="38"/>
      <c r="H50" s="40" t="s">
        <v>248</v>
      </c>
      <c r="I50" s="40"/>
      <c r="J50" s="38"/>
    </row>
    <row r="51" spans="1:26" x14ac:dyDescent="0.25">
      <c r="A51" s="11"/>
      <c r="B51" s="25" t="s">
        <v>276</v>
      </c>
      <c r="C51" s="26" t="s">
        <v>240</v>
      </c>
      <c r="D51" s="26" t="s">
        <v>250</v>
      </c>
      <c r="E51" s="27">
        <v>5805769</v>
      </c>
      <c r="F51" s="28" t="s">
        <v>240</v>
      </c>
      <c r="G51" s="26" t="s">
        <v>240</v>
      </c>
      <c r="H51" s="26" t="s">
        <v>250</v>
      </c>
      <c r="I51" s="27">
        <v>5808257</v>
      </c>
      <c r="J51" s="28" t="s">
        <v>240</v>
      </c>
    </row>
    <row r="52" spans="1:26" x14ac:dyDescent="0.25">
      <c r="A52" s="11"/>
      <c r="B52" s="30" t="s">
        <v>277</v>
      </c>
      <c r="C52" s="14" t="s">
        <v>240</v>
      </c>
      <c r="D52" s="14"/>
      <c r="E52" s="31">
        <v>14945406</v>
      </c>
      <c r="F52" s="22" t="s">
        <v>240</v>
      </c>
      <c r="G52" s="14" t="s">
        <v>240</v>
      </c>
      <c r="H52" s="14"/>
      <c r="I52" s="31">
        <v>14889307</v>
      </c>
      <c r="J52" s="22" t="s">
        <v>240</v>
      </c>
    </row>
    <row r="53" spans="1:26" x14ac:dyDescent="0.25">
      <c r="A53" s="11"/>
      <c r="B53" s="25" t="s">
        <v>278</v>
      </c>
      <c r="C53" s="26" t="s">
        <v>240</v>
      </c>
      <c r="D53" s="26"/>
      <c r="E53" s="27">
        <v>16772341</v>
      </c>
      <c r="F53" s="28" t="s">
        <v>240</v>
      </c>
      <c r="G53" s="26" t="s">
        <v>240</v>
      </c>
      <c r="H53" s="26"/>
      <c r="I53" s="27">
        <v>15963447</v>
      </c>
      <c r="J53" s="28" t="s">
        <v>240</v>
      </c>
    </row>
    <row r="54" spans="1:26" ht="15.75" thickBot="1" x14ac:dyDescent="0.3">
      <c r="A54" s="11"/>
      <c r="B54" s="30" t="s">
        <v>279</v>
      </c>
      <c r="C54" s="14" t="s">
        <v>240</v>
      </c>
      <c r="D54" s="14"/>
      <c r="E54" s="31">
        <v>3613891</v>
      </c>
      <c r="F54" s="22" t="s">
        <v>240</v>
      </c>
      <c r="G54" s="14" t="s">
        <v>240</v>
      </c>
      <c r="H54" s="14"/>
      <c r="I54" s="31">
        <v>3293779</v>
      </c>
      <c r="J54" s="22" t="s">
        <v>240</v>
      </c>
    </row>
    <row r="55" spans="1:26" x14ac:dyDescent="0.25">
      <c r="A55" s="11"/>
      <c r="B55" s="33"/>
      <c r="C55" s="33" t="s">
        <v>240</v>
      </c>
      <c r="D55" s="34"/>
      <c r="E55" s="34"/>
      <c r="F55" s="33"/>
      <c r="G55" s="33" t="s">
        <v>240</v>
      </c>
      <c r="H55" s="34"/>
      <c r="I55" s="34"/>
      <c r="J55" s="33"/>
    </row>
    <row r="56" spans="1:26" ht="15.75" thickBot="1" x14ac:dyDescent="0.3">
      <c r="A56" s="11"/>
      <c r="B56" s="35"/>
      <c r="C56" s="36" t="s">
        <v>240</v>
      </c>
      <c r="D56" s="26" t="s">
        <v>250</v>
      </c>
      <c r="E56" s="27">
        <v>41137407</v>
      </c>
      <c r="F56" s="28" t="s">
        <v>240</v>
      </c>
      <c r="G56" s="36" t="s">
        <v>240</v>
      </c>
      <c r="H56" s="26" t="s">
        <v>250</v>
      </c>
      <c r="I56" s="27">
        <v>39954790</v>
      </c>
      <c r="J56" s="28" t="s">
        <v>240</v>
      </c>
    </row>
    <row r="57" spans="1:26" ht="15.75" thickTop="1" x14ac:dyDescent="0.25">
      <c r="A57" s="11"/>
      <c r="B57" s="33"/>
      <c r="C57" s="33" t="s">
        <v>240</v>
      </c>
      <c r="D57" s="37"/>
      <c r="E57" s="37"/>
      <c r="F57" s="33"/>
      <c r="G57" s="33" t="s">
        <v>240</v>
      </c>
      <c r="H57" s="37"/>
      <c r="I57" s="37"/>
      <c r="J57" s="33"/>
    </row>
    <row r="58" spans="1:26" ht="15" customHeight="1" x14ac:dyDescent="0.25">
      <c r="A58" s="11" t="s">
        <v>718</v>
      </c>
      <c r="B58" s="10" t="s">
        <v>5</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5" t="s">
        <v>719</v>
      </c>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x14ac:dyDescent="0.25">
      <c r="A60" s="11"/>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1"/>
      <c r="B61" s="43"/>
      <c r="C61" s="43"/>
      <c r="D61" s="43"/>
      <c r="E61" s="42" t="s">
        <v>282</v>
      </c>
      <c r="F61" s="43"/>
      <c r="G61" s="43"/>
      <c r="H61" s="43"/>
      <c r="I61" s="42" t="s">
        <v>282</v>
      </c>
      <c r="J61" s="43"/>
      <c r="K61" s="43"/>
      <c r="L61" s="43"/>
      <c r="M61" s="42" t="s">
        <v>282</v>
      </c>
      <c r="N61" s="43"/>
      <c r="O61" s="43"/>
      <c r="P61" s="43"/>
      <c r="Q61" s="42" t="s">
        <v>282</v>
      </c>
      <c r="R61" s="43"/>
      <c r="S61" s="43"/>
      <c r="T61" s="43"/>
      <c r="U61" s="42" t="s">
        <v>282</v>
      </c>
      <c r="V61" s="43"/>
      <c r="W61" s="43"/>
      <c r="X61" s="43"/>
      <c r="Y61" s="42" t="s">
        <v>282</v>
      </c>
      <c r="Z61" s="43"/>
    </row>
    <row r="62" spans="1:26" ht="15.75" thickBot="1" x14ac:dyDescent="0.3">
      <c r="A62" s="11"/>
      <c r="B62" s="24"/>
      <c r="C62" s="24" t="s">
        <v>240</v>
      </c>
      <c r="D62" s="40" t="s">
        <v>283</v>
      </c>
      <c r="E62" s="40"/>
      <c r="F62" s="40"/>
      <c r="G62" s="40"/>
      <c r="H62" s="40"/>
      <c r="I62" s="40"/>
      <c r="J62" s="24"/>
      <c r="K62" s="24" t="s">
        <v>240</v>
      </c>
      <c r="L62" s="40" t="s">
        <v>284</v>
      </c>
      <c r="M62" s="40"/>
      <c r="N62" s="40"/>
      <c r="O62" s="40"/>
      <c r="P62" s="40"/>
      <c r="Q62" s="40"/>
      <c r="R62" s="24"/>
      <c r="S62" s="24" t="s">
        <v>240</v>
      </c>
      <c r="T62" s="40" t="s">
        <v>137</v>
      </c>
      <c r="U62" s="40"/>
      <c r="V62" s="40"/>
      <c r="W62" s="40"/>
      <c r="X62" s="40"/>
      <c r="Y62" s="40"/>
      <c r="Z62" s="24"/>
    </row>
    <row r="63" spans="1:26" x14ac:dyDescent="0.25">
      <c r="A63" s="11"/>
      <c r="B63" s="45" t="s">
        <v>239</v>
      </c>
      <c r="C63" s="38" t="s">
        <v>240</v>
      </c>
      <c r="D63" s="46" t="s">
        <v>247</v>
      </c>
      <c r="E63" s="46"/>
      <c r="F63" s="47"/>
      <c r="G63" s="47" t="s">
        <v>240</v>
      </c>
      <c r="H63" s="46" t="s">
        <v>244</v>
      </c>
      <c r="I63" s="46"/>
      <c r="J63" s="38"/>
      <c r="K63" s="38" t="s">
        <v>240</v>
      </c>
      <c r="L63" s="46" t="s">
        <v>247</v>
      </c>
      <c r="M63" s="46"/>
      <c r="N63" s="47"/>
      <c r="O63" s="47" t="s">
        <v>240</v>
      </c>
      <c r="P63" s="46" t="s">
        <v>244</v>
      </c>
      <c r="Q63" s="46"/>
      <c r="R63" s="38"/>
      <c r="S63" s="38" t="s">
        <v>240</v>
      </c>
      <c r="T63" s="46" t="s">
        <v>247</v>
      </c>
      <c r="U63" s="46"/>
      <c r="V63" s="47"/>
      <c r="W63" s="47" t="s">
        <v>240</v>
      </c>
      <c r="X63" s="46" t="s">
        <v>244</v>
      </c>
      <c r="Y63" s="46"/>
      <c r="Z63" s="38"/>
    </row>
    <row r="64" spans="1:26" ht="15.75" thickBot="1" x14ac:dyDescent="0.3">
      <c r="A64" s="11"/>
      <c r="B64" s="45"/>
      <c r="C64" s="38"/>
      <c r="D64" s="40" t="s">
        <v>248</v>
      </c>
      <c r="E64" s="40"/>
      <c r="F64" s="38"/>
      <c r="G64" s="38"/>
      <c r="H64" s="40" t="s">
        <v>285</v>
      </c>
      <c r="I64" s="40"/>
      <c r="J64" s="38"/>
      <c r="K64" s="38"/>
      <c r="L64" s="40" t="s">
        <v>248</v>
      </c>
      <c r="M64" s="40"/>
      <c r="N64" s="38"/>
      <c r="O64" s="38"/>
      <c r="P64" s="40" t="s">
        <v>285</v>
      </c>
      <c r="Q64" s="40"/>
      <c r="R64" s="38"/>
      <c r="S64" s="38"/>
      <c r="T64" s="40" t="s">
        <v>248</v>
      </c>
      <c r="U64" s="40"/>
      <c r="V64" s="38"/>
      <c r="W64" s="38"/>
      <c r="X64" s="40" t="s">
        <v>285</v>
      </c>
      <c r="Y64" s="40"/>
      <c r="Z64" s="38"/>
    </row>
    <row r="65" spans="1:26" x14ac:dyDescent="0.25">
      <c r="A65" s="11"/>
      <c r="B65" s="25" t="s">
        <v>249</v>
      </c>
      <c r="C65" s="26" t="s">
        <v>240</v>
      </c>
      <c r="D65" s="26" t="s">
        <v>250</v>
      </c>
      <c r="E65" s="27">
        <v>6915018</v>
      </c>
      <c r="F65" s="28" t="s">
        <v>240</v>
      </c>
      <c r="G65" s="26" t="s">
        <v>240</v>
      </c>
      <c r="H65" s="26" t="s">
        <v>250</v>
      </c>
      <c r="I65" s="27">
        <v>71604</v>
      </c>
      <c r="J65" s="28" t="s">
        <v>240</v>
      </c>
      <c r="K65" s="26" t="s">
        <v>240</v>
      </c>
      <c r="L65" s="26" t="s">
        <v>250</v>
      </c>
      <c r="M65" s="29" t="s">
        <v>256</v>
      </c>
      <c r="N65" s="28" t="s">
        <v>240</v>
      </c>
      <c r="O65" s="26" t="s">
        <v>240</v>
      </c>
      <c r="P65" s="26" t="s">
        <v>250</v>
      </c>
      <c r="Q65" s="29" t="s">
        <v>256</v>
      </c>
      <c r="R65" s="28" t="s">
        <v>240</v>
      </c>
      <c r="S65" s="26" t="s">
        <v>240</v>
      </c>
      <c r="T65" s="26" t="s">
        <v>250</v>
      </c>
      <c r="U65" s="27">
        <v>6915018</v>
      </c>
      <c r="V65" s="28" t="s">
        <v>240</v>
      </c>
      <c r="W65" s="26" t="s">
        <v>240</v>
      </c>
      <c r="X65" s="26" t="s">
        <v>250</v>
      </c>
      <c r="Y65" s="27">
        <v>71604</v>
      </c>
      <c r="Z65" s="28" t="s">
        <v>240</v>
      </c>
    </row>
    <row r="66" spans="1:26" x14ac:dyDescent="0.25">
      <c r="A66" s="11"/>
      <c r="B66" s="30" t="s">
        <v>286</v>
      </c>
      <c r="C66" s="14" t="s">
        <v>240</v>
      </c>
      <c r="D66" s="14"/>
      <c r="E66" s="31">
        <v>15959238</v>
      </c>
      <c r="F66" s="22" t="s">
        <v>240</v>
      </c>
      <c r="G66" s="14" t="s">
        <v>240</v>
      </c>
      <c r="H66" s="14"/>
      <c r="I66" s="31">
        <v>1152849</v>
      </c>
      <c r="J66" s="22" t="s">
        <v>240</v>
      </c>
      <c r="K66" s="14" t="s">
        <v>240</v>
      </c>
      <c r="L66" s="14"/>
      <c r="M66" s="31">
        <v>1699461</v>
      </c>
      <c r="N66" s="22" t="s">
        <v>240</v>
      </c>
      <c r="O66" s="14" t="s">
        <v>240</v>
      </c>
      <c r="P66" s="14"/>
      <c r="Q66" s="31">
        <v>36277</v>
      </c>
      <c r="R66" s="22" t="s">
        <v>240</v>
      </c>
      <c r="S66" s="14" t="s">
        <v>240</v>
      </c>
      <c r="T66" s="14"/>
      <c r="U66" s="31">
        <v>17658699</v>
      </c>
      <c r="V66" s="22" t="s">
        <v>240</v>
      </c>
      <c r="W66" s="14" t="s">
        <v>240</v>
      </c>
      <c r="X66" s="14"/>
      <c r="Y66" s="31">
        <v>1189126</v>
      </c>
      <c r="Z66" s="22" t="s">
        <v>240</v>
      </c>
    </row>
    <row r="67" spans="1:26" x14ac:dyDescent="0.25">
      <c r="A67" s="11"/>
      <c r="B67" s="25" t="s">
        <v>255</v>
      </c>
      <c r="C67" s="26" t="s">
        <v>240</v>
      </c>
      <c r="D67" s="26"/>
      <c r="E67" s="29" t="s">
        <v>256</v>
      </c>
      <c r="F67" s="28" t="s">
        <v>240</v>
      </c>
      <c r="G67" s="26" t="s">
        <v>240</v>
      </c>
      <c r="H67" s="26"/>
      <c r="I67" s="29" t="s">
        <v>256</v>
      </c>
      <c r="J67" s="28" t="s">
        <v>240</v>
      </c>
      <c r="K67" s="26" t="s">
        <v>240</v>
      </c>
      <c r="L67" s="26"/>
      <c r="M67" s="29" t="s">
        <v>256</v>
      </c>
      <c r="N67" s="28" t="s">
        <v>240</v>
      </c>
      <c r="O67" s="26" t="s">
        <v>240</v>
      </c>
      <c r="P67" s="26"/>
      <c r="Q67" s="29" t="s">
        <v>256</v>
      </c>
      <c r="R67" s="28" t="s">
        <v>240</v>
      </c>
      <c r="S67" s="26" t="s">
        <v>240</v>
      </c>
      <c r="T67" s="26"/>
      <c r="U67" s="29" t="s">
        <v>256</v>
      </c>
      <c r="V67" s="28" t="s">
        <v>240</v>
      </c>
      <c r="W67" s="26" t="s">
        <v>240</v>
      </c>
      <c r="X67" s="26"/>
      <c r="Y67" s="29" t="s">
        <v>256</v>
      </c>
      <c r="Z67" s="28" t="s">
        <v>240</v>
      </c>
    </row>
    <row r="68" spans="1:26" ht="15.75" thickBot="1" x14ac:dyDescent="0.3">
      <c r="A68" s="11"/>
      <c r="B68" s="30" t="s">
        <v>257</v>
      </c>
      <c r="C68" s="14" t="s">
        <v>240</v>
      </c>
      <c r="D68" s="14"/>
      <c r="E68" s="31">
        <v>1032000</v>
      </c>
      <c r="F68" s="22" t="s">
        <v>240</v>
      </c>
      <c r="G68" s="14" t="s">
        <v>240</v>
      </c>
      <c r="H68" s="14"/>
      <c r="I68" s="31">
        <v>48000</v>
      </c>
      <c r="J68" s="22" t="s">
        <v>240</v>
      </c>
      <c r="K68" s="14" t="s">
        <v>240</v>
      </c>
      <c r="L68" s="14"/>
      <c r="M68" s="32" t="s">
        <v>256</v>
      </c>
      <c r="N68" s="22" t="s">
        <v>240</v>
      </c>
      <c r="O68" s="14" t="s">
        <v>240</v>
      </c>
      <c r="P68" s="14"/>
      <c r="Q68" s="32" t="s">
        <v>256</v>
      </c>
      <c r="R68" s="22" t="s">
        <v>240</v>
      </c>
      <c r="S68" s="14" t="s">
        <v>240</v>
      </c>
      <c r="T68" s="14"/>
      <c r="U68" s="31">
        <v>1032000</v>
      </c>
      <c r="V68" s="22" t="s">
        <v>240</v>
      </c>
      <c r="W68" s="14" t="s">
        <v>240</v>
      </c>
      <c r="X68" s="14"/>
      <c r="Y68" s="31">
        <v>48000</v>
      </c>
      <c r="Z68" s="22" t="s">
        <v>240</v>
      </c>
    </row>
    <row r="69" spans="1:26" x14ac:dyDescent="0.25">
      <c r="A69" s="11"/>
      <c r="B69" s="33"/>
      <c r="C69" s="33" t="s">
        <v>240</v>
      </c>
      <c r="D69" s="34"/>
      <c r="E69" s="34"/>
      <c r="F69" s="33"/>
      <c r="G69" s="33" t="s">
        <v>240</v>
      </c>
      <c r="H69" s="34"/>
      <c r="I69" s="34"/>
      <c r="J69" s="33"/>
      <c r="K69" s="33" t="s">
        <v>240</v>
      </c>
      <c r="L69" s="34"/>
      <c r="M69" s="34"/>
      <c r="N69" s="33"/>
      <c r="O69" s="33" t="s">
        <v>240</v>
      </c>
      <c r="P69" s="34"/>
      <c r="Q69" s="34"/>
      <c r="R69" s="33"/>
      <c r="S69" s="33" t="s">
        <v>240</v>
      </c>
      <c r="T69" s="34"/>
      <c r="U69" s="34"/>
      <c r="V69" s="33"/>
      <c r="W69" s="33" t="s">
        <v>240</v>
      </c>
      <c r="X69" s="34"/>
      <c r="Y69" s="34"/>
      <c r="Z69" s="33"/>
    </row>
    <row r="70" spans="1:26" ht="15.75" thickBot="1" x14ac:dyDescent="0.3">
      <c r="A70" s="11"/>
      <c r="B70" s="44" t="s">
        <v>287</v>
      </c>
      <c r="C70" s="36" t="s">
        <v>240</v>
      </c>
      <c r="D70" s="26" t="s">
        <v>250</v>
      </c>
      <c r="E70" s="27">
        <v>23906256</v>
      </c>
      <c r="F70" s="28" t="s">
        <v>240</v>
      </c>
      <c r="G70" s="36" t="s">
        <v>240</v>
      </c>
      <c r="H70" s="26" t="s">
        <v>250</v>
      </c>
      <c r="I70" s="27">
        <v>1272453</v>
      </c>
      <c r="J70" s="28" t="s">
        <v>240</v>
      </c>
      <c r="K70" s="36" t="s">
        <v>240</v>
      </c>
      <c r="L70" s="26" t="s">
        <v>250</v>
      </c>
      <c r="M70" s="27">
        <v>1699461</v>
      </c>
      <c r="N70" s="28" t="s">
        <v>240</v>
      </c>
      <c r="O70" s="36" t="s">
        <v>240</v>
      </c>
      <c r="P70" s="26" t="s">
        <v>250</v>
      </c>
      <c r="Q70" s="27">
        <v>36277</v>
      </c>
      <c r="R70" s="28" t="s">
        <v>240</v>
      </c>
      <c r="S70" s="36" t="s">
        <v>240</v>
      </c>
      <c r="T70" s="26" t="s">
        <v>250</v>
      </c>
      <c r="U70" s="27">
        <v>25605717</v>
      </c>
      <c r="V70" s="28" t="s">
        <v>240</v>
      </c>
      <c r="W70" s="36" t="s">
        <v>240</v>
      </c>
      <c r="X70" s="26" t="s">
        <v>250</v>
      </c>
      <c r="Y70" s="27">
        <v>1308730</v>
      </c>
      <c r="Z70" s="28" t="s">
        <v>240</v>
      </c>
    </row>
    <row r="71" spans="1:26" ht="15.75" thickTop="1" x14ac:dyDescent="0.25">
      <c r="A71" s="11"/>
      <c r="B71" s="33"/>
      <c r="C71" s="33" t="s">
        <v>240</v>
      </c>
      <c r="D71" s="37"/>
      <c r="E71" s="37"/>
      <c r="F71" s="33"/>
      <c r="G71" s="33" t="s">
        <v>240</v>
      </c>
      <c r="H71" s="37"/>
      <c r="I71" s="37"/>
      <c r="J71" s="33"/>
      <c r="K71" s="33" t="s">
        <v>240</v>
      </c>
      <c r="L71" s="37"/>
      <c r="M71" s="37"/>
      <c r="N71" s="33"/>
      <c r="O71" s="33" t="s">
        <v>240</v>
      </c>
      <c r="P71" s="37"/>
      <c r="Q71" s="37"/>
      <c r="R71" s="33"/>
      <c r="S71" s="33" t="s">
        <v>240</v>
      </c>
      <c r="T71" s="37"/>
      <c r="U71" s="37"/>
      <c r="V71" s="33"/>
      <c r="W71" s="33" t="s">
        <v>240</v>
      </c>
      <c r="X71" s="37"/>
      <c r="Y71" s="37"/>
      <c r="Z71" s="33"/>
    </row>
    <row r="72" spans="1:26" ht="15.75" x14ac:dyDescent="0.25">
      <c r="A72" s="11"/>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1"/>
      <c r="B73" s="43"/>
      <c r="C73" s="43"/>
      <c r="D73" s="43"/>
      <c r="E73" s="42" t="s">
        <v>282</v>
      </c>
      <c r="F73" s="43"/>
      <c r="G73" s="43"/>
      <c r="H73" s="43"/>
      <c r="I73" s="42" t="s">
        <v>282</v>
      </c>
      <c r="J73" s="43"/>
      <c r="K73" s="43"/>
      <c r="L73" s="43"/>
      <c r="M73" s="42" t="s">
        <v>282</v>
      </c>
      <c r="N73" s="43"/>
      <c r="O73" s="43"/>
      <c r="P73" s="43"/>
      <c r="Q73" s="42" t="s">
        <v>282</v>
      </c>
      <c r="R73" s="43"/>
      <c r="S73" s="43"/>
      <c r="T73" s="43"/>
      <c r="U73" s="42" t="s">
        <v>282</v>
      </c>
      <c r="V73" s="43"/>
      <c r="W73" s="43"/>
      <c r="X73" s="43"/>
      <c r="Y73" s="42" t="s">
        <v>282</v>
      </c>
      <c r="Z73" s="43"/>
    </row>
    <row r="74" spans="1:26" ht="15.75" thickBot="1" x14ac:dyDescent="0.3">
      <c r="A74" s="11"/>
      <c r="B74" s="24"/>
      <c r="C74" s="24" t="s">
        <v>240</v>
      </c>
      <c r="D74" s="40" t="s">
        <v>283</v>
      </c>
      <c r="E74" s="40"/>
      <c r="F74" s="40"/>
      <c r="G74" s="40"/>
      <c r="H74" s="40"/>
      <c r="I74" s="40"/>
      <c r="J74" s="24"/>
      <c r="K74" s="24" t="s">
        <v>240</v>
      </c>
      <c r="L74" s="40" t="s">
        <v>284</v>
      </c>
      <c r="M74" s="40"/>
      <c r="N74" s="40"/>
      <c r="O74" s="40"/>
      <c r="P74" s="40"/>
      <c r="Q74" s="40"/>
      <c r="R74" s="24"/>
      <c r="S74" s="24" t="s">
        <v>240</v>
      </c>
      <c r="T74" s="40" t="s">
        <v>137</v>
      </c>
      <c r="U74" s="40"/>
      <c r="V74" s="40"/>
      <c r="W74" s="40"/>
      <c r="X74" s="40"/>
      <c r="Y74" s="40"/>
      <c r="Z74" s="24"/>
    </row>
    <row r="75" spans="1:26" x14ac:dyDescent="0.25">
      <c r="A75" s="11"/>
      <c r="B75" s="45" t="s">
        <v>260</v>
      </c>
      <c r="C75" s="38" t="s">
        <v>240</v>
      </c>
      <c r="D75" s="46" t="s">
        <v>247</v>
      </c>
      <c r="E75" s="46"/>
      <c r="F75" s="47"/>
      <c r="G75" s="47" t="s">
        <v>240</v>
      </c>
      <c r="H75" s="46" t="s">
        <v>244</v>
      </c>
      <c r="I75" s="46"/>
      <c r="J75" s="38"/>
      <c r="K75" s="38" t="s">
        <v>240</v>
      </c>
      <c r="L75" s="46" t="s">
        <v>247</v>
      </c>
      <c r="M75" s="46"/>
      <c r="N75" s="47"/>
      <c r="O75" s="47" t="s">
        <v>240</v>
      </c>
      <c r="P75" s="46" t="s">
        <v>244</v>
      </c>
      <c r="Q75" s="46"/>
      <c r="R75" s="38"/>
      <c r="S75" s="38" t="s">
        <v>240</v>
      </c>
      <c r="T75" s="46" t="s">
        <v>247</v>
      </c>
      <c r="U75" s="46"/>
      <c r="V75" s="47"/>
      <c r="W75" s="47" t="s">
        <v>240</v>
      </c>
      <c r="X75" s="46" t="s">
        <v>244</v>
      </c>
      <c r="Y75" s="46"/>
      <c r="Z75" s="38"/>
    </row>
    <row r="76" spans="1:26" ht="15.75" thickBot="1" x14ac:dyDescent="0.3">
      <c r="A76" s="11"/>
      <c r="B76" s="45"/>
      <c r="C76" s="38"/>
      <c r="D76" s="40" t="s">
        <v>248</v>
      </c>
      <c r="E76" s="40"/>
      <c r="F76" s="38"/>
      <c r="G76" s="38"/>
      <c r="H76" s="40" t="s">
        <v>285</v>
      </c>
      <c r="I76" s="40"/>
      <c r="J76" s="38"/>
      <c r="K76" s="38"/>
      <c r="L76" s="40" t="s">
        <v>248</v>
      </c>
      <c r="M76" s="40"/>
      <c r="N76" s="38"/>
      <c r="O76" s="38"/>
      <c r="P76" s="40" t="s">
        <v>285</v>
      </c>
      <c r="Q76" s="40"/>
      <c r="R76" s="38"/>
      <c r="S76" s="38"/>
      <c r="T76" s="40" t="s">
        <v>248</v>
      </c>
      <c r="U76" s="40"/>
      <c r="V76" s="38"/>
      <c r="W76" s="38"/>
      <c r="X76" s="40" t="s">
        <v>285</v>
      </c>
      <c r="Y76" s="40"/>
      <c r="Z76" s="38"/>
    </row>
    <row r="77" spans="1:26" x14ac:dyDescent="0.25">
      <c r="A77" s="11"/>
      <c r="B77" s="25" t="s">
        <v>249</v>
      </c>
      <c r="C77" s="26" t="s">
        <v>240</v>
      </c>
      <c r="D77" s="26" t="s">
        <v>250</v>
      </c>
      <c r="E77" s="27">
        <v>1080438</v>
      </c>
      <c r="F77" s="28" t="s">
        <v>240</v>
      </c>
      <c r="G77" s="26" t="s">
        <v>240</v>
      </c>
      <c r="H77" s="26" t="s">
        <v>250</v>
      </c>
      <c r="I77" s="27">
        <v>25990</v>
      </c>
      <c r="J77" s="28" t="s">
        <v>240</v>
      </c>
      <c r="K77" s="26" t="s">
        <v>240</v>
      </c>
      <c r="L77" s="26" t="s">
        <v>250</v>
      </c>
      <c r="M77" s="29" t="s">
        <v>256</v>
      </c>
      <c r="N77" s="28" t="s">
        <v>240</v>
      </c>
      <c r="O77" s="26" t="s">
        <v>240</v>
      </c>
      <c r="P77" s="26" t="s">
        <v>250</v>
      </c>
      <c r="Q77" s="29" t="s">
        <v>256</v>
      </c>
      <c r="R77" s="28" t="s">
        <v>240</v>
      </c>
      <c r="S77" s="26" t="s">
        <v>240</v>
      </c>
      <c r="T77" s="26" t="s">
        <v>250</v>
      </c>
      <c r="U77" s="27">
        <v>1080438</v>
      </c>
      <c r="V77" s="28" t="s">
        <v>240</v>
      </c>
      <c r="W77" s="26" t="s">
        <v>240</v>
      </c>
      <c r="X77" s="26" t="s">
        <v>250</v>
      </c>
      <c r="Y77" s="27">
        <v>25990</v>
      </c>
      <c r="Z77" s="28" t="s">
        <v>240</v>
      </c>
    </row>
    <row r="78" spans="1:26" x14ac:dyDescent="0.25">
      <c r="A78" s="11"/>
      <c r="B78" s="30" t="s">
        <v>286</v>
      </c>
      <c r="C78" s="14" t="s">
        <v>240</v>
      </c>
      <c r="D78" s="14"/>
      <c r="E78" s="31">
        <v>2863106</v>
      </c>
      <c r="F78" s="22" t="s">
        <v>240</v>
      </c>
      <c r="G78" s="14" t="s">
        <v>240</v>
      </c>
      <c r="H78" s="14"/>
      <c r="I78" s="31">
        <v>37731</v>
      </c>
      <c r="J78" s="22" t="s">
        <v>240</v>
      </c>
      <c r="K78" s="14" t="s">
        <v>240</v>
      </c>
      <c r="L78" s="14"/>
      <c r="M78" s="31">
        <v>1037825</v>
      </c>
      <c r="N78" s="22" t="s">
        <v>240</v>
      </c>
      <c r="O78" s="14" t="s">
        <v>240</v>
      </c>
      <c r="P78" s="14"/>
      <c r="Q78" s="31">
        <v>6371</v>
      </c>
      <c r="R78" s="22" t="s">
        <v>240</v>
      </c>
      <c r="S78" s="14" t="s">
        <v>240</v>
      </c>
      <c r="T78" s="14"/>
      <c r="U78" s="31">
        <v>3900931</v>
      </c>
      <c r="V78" s="22" t="s">
        <v>240</v>
      </c>
      <c r="W78" s="14" t="s">
        <v>240</v>
      </c>
      <c r="X78" s="14"/>
      <c r="Y78" s="31">
        <v>44102</v>
      </c>
      <c r="Z78" s="22" t="s">
        <v>240</v>
      </c>
    </row>
    <row r="79" spans="1:26" x14ac:dyDescent="0.25">
      <c r="A79" s="11"/>
      <c r="B79" s="25" t="s">
        <v>255</v>
      </c>
      <c r="C79" s="26" t="s">
        <v>240</v>
      </c>
      <c r="D79" s="26"/>
      <c r="E79" s="27">
        <v>742906</v>
      </c>
      <c r="F79" s="28" t="s">
        <v>240</v>
      </c>
      <c r="G79" s="26" t="s">
        <v>240</v>
      </c>
      <c r="H79" s="26"/>
      <c r="I79" s="27">
        <v>1094</v>
      </c>
      <c r="J79" s="28" t="s">
        <v>240</v>
      </c>
      <c r="K79" s="26" t="s">
        <v>240</v>
      </c>
      <c r="L79" s="26"/>
      <c r="M79" s="29" t="s">
        <v>256</v>
      </c>
      <c r="N79" s="28" t="s">
        <v>240</v>
      </c>
      <c r="O79" s="26" t="s">
        <v>240</v>
      </c>
      <c r="P79" s="26"/>
      <c r="Q79" s="29" t="s">
        <v>256</v>
      </c>
      <c r="R79" s="28" t="s">
        <v>240</v>
      </c>
      <c r="S79" s="26" t="s">
        <v>240</v>
      </c>
      <c r="T79" s="26"/>
      <c r="U79" s="27">
        <v>742906</v>
      </c>
      <c r="V79" s="28" t="s">
        <v>240</v>
      </c>
      <c r="W79" s="26" t="s">
        <v>240</v>
      </c>
      <c r="X79" s="26"/>
      <c r="Y79" s="27">
        <v>1094</v>
      </c>
      <c r="Z79" s="28" t="s">
        <v>240</v>
      </c>
    </row>
    <row r="80" spans="1:26" ht="15.75" thickBot="1" x14ac:dyDescent="0.3">
      <c r="A80" s="11"/>
      <c r="B80" s="30" t="s">
        <v>257</v>
      </c>
      <c r="C80" s="14" t="s">
        <v>240</v>
      </c>
      <c r="D80" s="14"/>
      <c r="E80" s="32" t="s">
        <v>256</v>
      </c>
      <c r="F80" s="22" t="s">
        <v>240</v>
      </c>
      <c r="G80" s="14" t="s">
        <v>240</v>
      </c>
      <c r="H80" s="14"/>
      <c r="I80" s="32" t="s">
        <v>256</v>
      </c>
      <c r="J80" s="22" t="s">
        <v>240</v>
      </c>
      <c r="K80" s="14" t="s">
        <v>240</v>
      </c>
      <c r="L80" s="14"/>
      <c r="M80" s="32" t="s">
        <v>256</v>
      </c>
      <c r="N80" s="22" t="s">
        <v>240</v>
      </c>
      <c r="O80" s="14" t="s">
        <v>240</v>
      </c>
      <c r="P80" s="14"/>
      <c r="Q80" s="32" t="s">
        <v>256</v>
      </c>
      <c r="R80" s="22" t="s">
        <v>240</v>
      </c>
      <c r="S80" s="14" t="s">
        <v>240</v>
      </c>
      <c r="T80" s="14"/>
      <c r="U80" s="32" t="s">
        <v>256</v>
      </c>
      <c r="V80" s="22" t="s">
        <v>240</v>
      </c>
      <c r="W80" s="14" t="s">
        <v>240</v>
      </c>
      <c r="X80" s="14"/>
      <c r="Y80" s="32" t="s">
        <v>256</v>
      </c>
      <c r="Z80" s="22" t="s">
        <v>240</v>
      </c>
    </row>
    <row r="81" spans="1:26" x14ac:dyDescent="0.25">
      <c r="A81" s="11"/>
      <c r="B81" s="33"/>
      <c r="C81" s="33" t="s">
        <v>240</v>
      </c>
      <c r="D81" s="34"/>
      <c r="E81" s="34"/>
      <c r="F81" s="33"/>
      <c r="G81" s="33" t="s">
        <v>240</v>
      </c>
      <c r="H81" s="34"/>
      <c r="I81" s="34"/>
      <c r="J81" s="33"/>
      <c r="K81" s="33" t="s">
        <v>240</v>
      </c>
      <c r="L81" s="34"/>
      <c r="M81" s="34"/>
      <c r="N81" s="33"/>
      <c r="O81" s="33" t="s">
        <v>240</v>
      </c>
      <c r="P81" s="34"/>
      <c r="Q81" s="34"/>
      <c r="R81" s="33"/>
      <c r="S81" s="33" t="s">
        <v>240</v>
      </c>
      <c r="T81" s="34"/>
      <c r="U81" s="34"/>
      <c r="V81" s="33"/>
      <c r="W81" s="33" t="s">
        <v>240</v>
      </c>
      <c r="X81" s="34"/>
      <c r="Y81" s="34"/>
      <c r="Z81" s="33"/>
    </row>
    <row r="82" spans="1:26" ht="15.75" thickBot="1" x14ac:dyDescent="0.3">
      <c r="A82" s="11"/>
      <c r="B82" s="44" t="s">
        <v>287</v>
      </c>
      <c r="C82" s="36" t="s">
        <v>240</v>
      </c>
      <c r="D82" s="26" t="s">
        <v>250</v>
      </c>
      <c r="E82" s="27">
        <v>4686450</v>
      </c>
      <c r="F82" s="28" t="s">
        <v>240</v>
      </c>
      <c r="G82" s="36" t="s">
        <v>240</v>
      </c>
      <c r="H82" s="26" t="s">
        <v>250</v>
      </c>
      <c r="I82" s="29" t="s">
        <v>288</v>
      </c>
      <c r="J82" s="28" t="s">
        <v>240</v>
      </c>
      <c r="K82" s="36" t="s">
        <v>240</v>
      </c>
      <c r="L82" s="26" t="s">
        <v>250</v>
      </c>
      <c r="M82" s="27">
        <v>1037825</v>
      </c>
      <c r="N82" s="28" t="s">
        <v>240</v>
      </c>
      <c r="O82" s="36" t="s">
        <v>240</v>
      </c>
      <c r="P82" s="26" t="s">
        <v>250</v>
      </c>
      <c r="Q82" s="27">
        <v>6371</v>
      </c>
      <c r="R82" s="28" t="s">
        <v>240</v>
      </c>
      <c r="S82" s="36" t="s">
        <v>240</v>
      </c>
      <c r="T82" s="26" t="s">
        <v>250</v>
      </c>
      <c r="U82" s="29" t="s">
        <v>289</v>
      </c>
      <c r="V82" s="28" t="s">
        <v>240</v>
      </c>
      <c r="W82" s="36" t="s">
        <v>240</v>
      </c>
      <c r="X82" s="26" t="s">
        <v>250</v>
      </c>
      <c r="Y82" s="29" t="s">
        <v>290</v>
      </c>
      <c r="Z82" s="28" t="s">
        <v>240</v>
      </c>
    </row>
    <row r="83" spans="1:26" ht="15.75" thickTop="1" x14ac:dyDescent="0.25">
      <c r="A83" s="11"/>
      <c r="B83" s="33"/>
      <c r="C83" s="33" t="s">
        <v>240</v>
      </c>
      <c r="D83" s="37"/>
      <c r="E83" s="37"/>
      <c r="F83" s="33"/>
      <c r="G83" s="33" t="s">
        <v>240</v>
      </c>
      <c r="H83" s="37"/>
      <c r="I83" s="37"/>
      <c r="J83" s="33"/>
      <c r="K83" s="33" t="s">
        <v>240</v>
      </c>
      <c r="L83" s="37"/>
      <c r="M83" s="37"/>
      <c r="N83" s="33"/>
      <c r="O83" s="33" t="s">
        <v>240</v>
      </c>
      <c r="P83" s="37"/>
      <c r="Q83" s="37"/>
      <c r="R83" s="33"/>
      <c r="S83" s="33" t="s">
        <v>240</v>
      </c>
      <c r="T83" s="37"/>
      <c r="U83" s="37"/>
      <c r="V83" s="33"/>
      <c r="W83" s="33" t="s">
        <v>240</v>
      </c>
      <c r="X83" s="37"/>
      <c r="Y83" s="37"/>
      <c r="Z83" s="33"/>
    </row>
    <row r="84" spans="1:26" ht="15" customHeight="1" x14ac:dyDescent="0.25">
      <c r="A84" s="11" t="s">
        <v>720</v>
      </c>
      <c r="B84" s="10" t="s">
        <v>5</v>
      </c>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25.5" customHeight="1" x14ac:dyDescent="0.25">
      <c r="A85" s="11"/>
      <c r="B85" s="15" t="s">
        <v>291</v>
      </c>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ht="15.75" x14ac:dyDescent="0.25">
      <c r="A86" s="11"/>
      <c r="B86" s="48"/>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x14ac:dyDescent="0.25">
      <c r="A87" s="11"/>
      <c r="B87" s="14"/>
      <c r="C87" s="14"/>
      <c r="D87" s="14"/>
      <c r="E87" s="14"/>
      <c r="F87" s="14"/>
    </row>
    <row r="88" spans="1:26" x14ac:dyDescent="0.25">
      <c r="A88" s="11"/>
      <c r="B88" s="38"/>
      <c r="C88" s="38" t="s">
        <v>240</v>
      </c>
      <c r="D88" s="39" t="s">
        <v>292</v>
      </c>
      <c r="E88" s="39"/>
      <c r="F88" s="38"/>
    </row>
    <row r="89" spans="1:26" x14ac:dyDescent="0.25">
      <c r="A89" s="11"/>
      <c r="B89" s="38"/>
      <c r="C89" s="38"/>
      <c r="D89" s="39" t="s">
        <v>293</v>
      </c>
      <c r="E89" s="39"/>
      <c r="F89" s="38"/>
    </row>
    <row r="90" spans="1:26" ht="15.75" thickBot="1" x14ac:dyDescent="0.3">
      <c r="A90" s="11"/>
      <c r="B90" s="38"/>
      <c r="C90" s="38"/>
      <c r="D90" s="40" t="s">
        <v>294</v>
      </c>
      <c r="E90" s="40"/>
      <c r="F90" s="38"/>
    </row>
    <row r="91" spans="1:26" x14ac:dyDescent="0.25">
      <c r="A91" s="11"/>
      <c r="B91" s="25" t="s">
        <v>295</v>
      </c>
      <c r="C91" s="26" t="s">
        <v>240</v>
      </c>
      <c r="D91" s="26" t="s">
        <v>250</v>
      </c>
      <c r="E91" s="29" t="s">
        <v>256</v>
      </c>
      <c r="F91" s="28" t="s">
        <v>240</v>
      </c>
    </row>
    <row r="92" spans="1:26" ht="25.5" x14ac:dyDescent="0.25">
      <c r="A92" s="11"/>
      <c r="B92" s="30" t="s">
        <v>296</v>
      </c>
      <c r="C92" s="14" t="s">
        <v>240</v>
      </c>
      <c r="D92" s="14"/>
      <c r="E92" s="31">
        <v>120000</v>
      </c>
      <c r="F92" s="22" t="s">
        <v>240</v>
      </c>
    </row>
    <row r="93" spans="1:26" ht="15.75" thickBot="1" x14ac:dyDescent="0.3">
      <c r="A93" s="11"/>
      <c r="B93" s="25" t="s">
        <v>297</v>
      </c>
      <c r="C93" s="26" t="s">
        <v>240</v>
      </c>
      <c r="D93" s="26"/>
      <c r="E93" s="29" t="s">
        <v>256</v>
      </c>
      <c r="F93" s="28" t="s">
        <v>240</v>
      </c>
    </row>
    <row r="94" spans="1:26" x14ac:dyDescent="0.25">
      <c r="A94" s="11"/>
      <c r="B94" s="33"/>
      <c r="C94" s="33" t="s">
        <v>240</v>
      </c>
      <c r="D94" s="34"/>
      <c r="E94" s="34"/>
      <c r="F94" s="33"/>
    </row>
    <row r="95" spans="1:26" ht="15.75" thickBot="1" x14ac:dyDescent="0.3">
      <c r="A95" s="11"/>
      <c r="B95" s="30" t="s">
        <v>298</v>
      </c>
      <c r="C95" s="24" t="s">
        <v>240</v>
      </c>
      <c r="D95" s="14" t="s">
        <v>250</v>
      </c>
      <c r="E95" s="31">
        <v>120000</v>
      </c>
      <c r="F95" s="22" t="s">
        <v>240</v>
      </c>
    </row>
    <row r="96" spans="1:26" ht="15.75" thickTop="1" x14ac:dyDescent="0.25">
      <c r="A96" s="11"/>
      <c r="B96" s="33"/>
      <c r="C96" s="33" t="s">
        <v>240</v>
      </c>
      <c r="D96" s="37"/>
      <c r="E96" s="37"/>
      <c r="F96" s="33"/>
    </row>
  </sheetData>
  <mergeCells count="162">
    <mergeCell ref="A58:A83"/>
    <mergeCell ref="B58:Z58"/>
    <mergeCell ref="B59:Z59"/>
    <mergeCell ref="B60:Z60"/>
    <mergeCell ref="B72:Z72"/>
    <mergeCell ref="A84:A96"/>
    <mergeCell ref="B84:Z84"/>
    <mergeCell ref="B85:Z85"/>
    <mergeCell ref="B86:Z86"/>
    <mergeCell ref="A32:A44"/>
    <mergeCell ref="B32:Z32"/>
    <mergeCell ref="B33:Z33"/>
    <mergeCell ref="B34:Z34"/>
    <mergeCell ref="A45:A57"/>
    <mergeCell ref="B45:Z45"/>
    <mergeCell ref="B46:Z46"/>
    <mergeCell ref="B47:Z47"/>
    <mergeCell ref="A1:A2"/>
    <mergeCell ref="B1:Z1"/>
    <mergeCell ref="B2:Z2"/>
    <mergeCell ref="B3:Z3"/>
    <mergeCell ref="A4:A31"/>
    <mergeCell ref="B4:Z4"/>
    <mergeCell ref="B5:Z5"/>
    <mergeCell ref="B6:Z6"/>
    <mergeCell ref="B19:Z19"/>
    <mergeCell ref="Z75:Z76"/>
    <mergeCell ref="B88:B90"/>
    <mergeCell ref="C88:C90"/>
    <mergeCell ref="D88:E88"/>
    <mergeCell ref="D89:E89"/>
    <mergeCell ref="D90:E90"/>
    <mergeCell ref="F88:F90"/>
    <mergeCell ref="T75:U75"/>
    <mergeCell ref="T76:U76"/>
    <mergeCell ref="V75:V76"/>
    <mergeCell ref="W75:W76"/>
    <mergeCell ref="X75:Y75"/>
    <mergeCell ref="X76:Y76"/>
    <mergeCell ref="N75:N76"/>
    <mergeCell ref="O75:O76"/>
    <mergeCell ref="P75:Q75"/>
    <mergeCell ref="P76:Q76"/>
    <mergeCell ref="R75:R76"/>
    <mergeCell ref="S75:S76"/>
    <mergeCell ref="H75:I75"/>
    <mergeCell ref="H76:I76"/>
    <mergeCell ref="J75:J76"/>
    <mergeCell ref="K75:K76"/>
    <mergeCell ref="L75:M75"/>
    <mergeCell ref="L76:M76"/>
    <mergeCell ref="Z63:Z64"/>
    <mergeCell ref="D74:I74"/>
    <mergeCell ref="L74:Q74"/>
    <mergeCell ref="T74:Y74"/>
    <mergeCell ref="B75:B76"/>
    <mergeCell ref="C75:C76"/>
    <mergeCell ref="D75:E75"/>
    <mergeCell ref="D76:E76"/>
    <mergeCell ref="F75:F76"/>
    <mergeCell ref="G75:G76"/>
    <mergeCell ref="T63:U63"/>
    <mergeCell ref="T64:U64"/>
    <mergeCell ref="V63:V64"/>
    <mergeCell ref="W63:W64"/>
    <mergeCell ref="X63:Y63"/>
    <mergeCell ref="X64:Y64"/>
    <mergeCell ref="N63:N64"/>
    <mergeCell ref="O63:O64"/>
    <mergeCell ref="P63:Q63"/>
    <mergeCell ref="P64:Q64"/>
    <mergeCell ref="R63:R64"/>
    <mergeCell ref="S63:S64"/>
    <mergeCell ref="H63:I63"/>
    <mergeCell ref="H64:I64"/>
    <mergeCell ref="J63:J64"/>
    <mergeCell ref="K63:K64"/>
    <mergeCell ref="L63:M63"/>
    <mergeCell ref="L64:M64"/>
    <mergeCell ref="B63:B64"/>
    <mergeCell ref="C63:C64"/>
    <mergeCell ref="D63:E63"/>
    <mergeCell ref="D64:E64"/>
    <mergeCell ref="F63:F64"/>
    <mergeCell ref="G63:G64"/>
    <mergeCell ref="H49:I49"/>
    <mergeCell ref="H50:I50"/>
    <mergeCell ref="J49:J50"/>
    <mergeCell ref="D62:I62"/>
    <mergeCell ref="L62:Q62"/>
    <mergeCell ref="T62:Y62"/>
    <mergeCell ref="C39:F39"/>
    <mergeCell ref="G39:J39"/>
    <mergeCell ref="K39:N39"/>
    <mergeCell ref="O39:R39"/>
    <mergeCell ref="B49:B50"/>
    <mergeCell ref="C49:C50"/>
    <mergeCell ref="D49:E49"/>
    <mergeCell ref="D50:E50"/>
    <mergeCell ref="F49:F50"/>
    <mergeCell ref="G49:G50"/>
    <mergeCell ref="L36:Q36"/>
    <mergeCell ref="L37:Q37"/>
    <mergeCell ref="R36:R37"/>
    <mergeCell ref="D38:E38"/>
    <mergeCell ref="H38:I38"/>
    <mergeCell ref="L38:M38"/>
    <mergeCell ref="P38:Q38"/>
    <mergeCell ref="C24:F24"/>
    <mergeCell ref="G24:J24"/>
    <mergeCell ref="K24:N24"/>
    <mergeCell ref="O24:R24"/>
    <mergeCell ref="B36:B37"/>
    <mergeCell ref="C36:C37"/>
    <mergeCell ref="D36:I36"/>
    <mergeCell ref="D37:I37"/>
    <mergeCell ref="J36:J37"/>
    <mergeCell ref="K36:K37"/>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C11:F11"/>
    <mergeCell ref="G11:J11"/>
    <mergeCell ref="K11:N11"/>
    <mergeCell ref="O11:R11"/>
    <mergeCell ref="C21:C23"/>
    <mergeCell ref="D21:E21"/>
    <mergeCell ref="D22:E22"/>
    <mergeCell ref="D23:E23"/>
    <mergeCell ref="F21:F23"/>
    <mergeCell ref="G21:G23"/>
    <mergeCell ref="N8:N10"/>
    <mergeCell ref="O8:O10"/>
    <mergeCell ref="P8:Q8"/>
    <mergeCell ref="P9:Q9"/>
    <mergeCell ref="P10:Q10"/>
    <mergeCell ref="R8:R10"/>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3" max="4" width="2.5703125" customWidth="1"/>
    <col min="5" max="5" width="13.7109375" customWidth="1"/>
    <col min="6" max="6" width="2.85546875" customWidth="1"/>
    <col min="7" max="8" width="2.5703125" customWidth="1"/>
    <col min="9" max="9" width="13.7109375" customWidth="1"/>
    <col min="10" max="10" width="2.85546875" customWidth="1"/>
    <col min="11" max="12" width="2.5703125" customWidth="1"/>
    <col min="13" max="13" width="11.85546875" customWidth="1"/>
    <col min="14" max="16" width="2.5703125" customWidth="1"/>
    <col min="17" max="17" width="11.85546875" customWidth="1"/>
    <col min="18" max="20" width="2.5703125" customWidth="1"/>
    <col min="21" max="21" width="13.7109375" customWidth="1"/>
    <col min="22" max="24" width="2.5703125" customWidth="1"/>
    <col min="25" max="25" width="13.7109375" customWidth="1"/>
    <col min="26" max="26" width="2.5703125" customWidth="1"/>
  </cols>
  <sheetData>
    <row r="1" spans="1:26"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0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2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5" t="s">
        <v>303</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14"/>
      <c r="C7" s="14"/>
      <c r="D7" s="14"/>
      <c r="E7" s="14"/>
      <c r="F7" s="14"/>
      <c r="G7" s="14"/>
      <c r="H7" s="14"/>
      <c r="I7" s="14"/>
      <c r="J7" s="14"/>
    </row>
    <row r="8" spans="1:26" x14ac:dyDescent="0.25">
      <c r="A8" s="11"/>
      <c r="B8" s="38"/>
      <c r="C8" s="38" t="s">
        <v>240</v>
      </c>
      <c r="D8" s="39" t="s">
        <v>267</v>
      </c>
      <c r="E8" s="39"/>
      <c r="F8" s="38"/>
      <c r="G8" s="38"/>
      <c r="H8" s="39" t="s">
        <v>304</v>
      </c>
      <c r="I8" s="39"/>
      <c r="J8" s="38"/>
    </row>
    <row r="9" spans="1:26" ht="15.75" thickBot="1" x14ac:dyDescent="0.3">
      <c r="A9" s="11"/>
      <c r="B9" s="38"/>
      <c r="C9" s="38"/>
      <c r="D9" s="40">
        <v>2013</v>
      </c>
      <c r="E9" s="40"/>
      <c r="F9" s="38"/>
      <c r="G9" s="38"/>
      <c r="H9" s="40">
        <v>2012</v>
      </c>
      <c r="I9" s="40"/>
      <c r="J9" s="38"/>
    </row>
    <row r="10" spans="1:26" ht="15.75" thickBot="1" x14ac:dyDescent="0.3">
      <c r="A10" s="11"/>
      <c r="B10" s="24"/>
      <c r="C10" s="24" t="s">
        <v>240</v>
      </c>
      <c r="D10" s="41" t="s">
        <v>305</v>
      </c>
      <c r="E10" s="41"/>
      <c r="F10" s="24"/>
      <c r="G10" s="24"/>
      <c r="H10" s="47"/>
      <c r="I10" s="47"/>
      <c r="J10" s="24"/>
    </row>
    <row r="11" spans="1:26" x14ac:dyDescent="0.25">
      <c r="A11" s="11"/>
      <c r="B11" s="25" t="s">
        <v>306</v>
      </c>
      <c r="C11" s="26" t="s">
        <v>240</v>
      </c>
      <c r="D11" s="26"/>
      <c r="E11" s="26"/>
      <c r="F11" s="26"/>
      <c r="G11" s="26"/>
      <c r="H11" s="26"/>
      <c r="I11" s="26"/>
      <c r="J11" s="26"/>
    </row>
    <row r="12" spans="1:26" ht="25.5" x14ac:dyDescent="0.25">
      <c r="A12" s="11"/>
      <c r="B12" s="49" t="s">
        <v>307</v>
      </c>
      <c r="C12" s="14" t="s">
        <v>240</v>
      </c>
      <c r="D12" s="14" t="s">
        <v>250</v>
      </c>
      <c r="E12" s="31">
        <v>28837320</v>
      </c>
      <c r="F12" s="22" t="s">
        <v>240</v>
      </c>
      <c r="G12" s="14"/>
      <c r="H12" s="14" t="s">
        <v>250</v>
      </c>
      <c r="I12" s="31">
        <v>29024294</v>
      </c>
      <c r="J12" s="22" t="s">
        <v>240</v>
      </c>
    </row>
    <row r="13" spans="1:26" x14ac:dyDescent="0.25">
      <c r="A13" s="11"/>
      <c r="B13" s="44" t="s">
        <v>308</v>
      </c>
      <c r="C13" s="26" t="s">
        <v>240</v>
      </c>
      <c r="D13" s="26"/>
      <c r="E13" s="27">
        <v>1283588</v>
      </c>
      <c r="F13" s="28" t="s">
        <v>240</v>
      </c>
      <c r="G13" s="26"/>
      <c r="H13" s="26"/>
      <c r="I13" s="27">
        <v>1442757</v>
      </c>
      <c r="J13" s="28" t="s">
        <v>240</v>
      </c>
    </row>
    <row r="14" spans="1:26" ht="25.5" x14ac:dyDescent="0.25">
      <c r="A14" s="11"/>
      <c r="B14" s="49" t="s">
        <v>309</v>
      </c>
      <c r="C14" s="14" t="s">
        <v>240</v>
      </c>
      <c r="D14" s="14"/>
      <c r="E14" s="31">
        <v>15022880</v>
      </c>
      <c r="F14" s="22" t="s">
        <v>240</v>
      </c>
      <c r="G14" s="14"/>
      <c r="H14" s="14"/>
      <c r="I14" s="31">
        <v>13420551</v>
      </c>
      <c r="J14" s="22" t="s">
        <v>240</v>
      </c>
    </row>
    <row r="15" spans="1:26" ht="25.5" x14ac:dyDescent="0.25">
      <c r="A15" s="11"/>
      <c r="B15" s="44" t="s">
        <v>310</v>
      </c>
      <c r="C15" s="26" t="s">
        <v>240</v>
      </c>
      <c r="D15" s="26"/>
      <c r="E15" s="27">
        <v>33659674</v>
      </c>
      <c r="F15" s="28" t="s">
        <v>240</v>
      </c>
      <c r="G15" s="26"/>
      <c r="H15" s="26"/>
      <c r="I15" s="27">
        <v>33634384</v>
      </c>
      <c r="J15" s="28" t="s">
        <v>240</v>
      </c>
    </row>
    <row r="16" spans="1:26" x14ac:dyDescent="0.25">
      <c r="A16" s="11"/>
      <c r="B16" s="49" t="s">
        <v>311</v>
      </c>
      <c r="C16" s="14" t="s">
        <v>240</v>
      </c>
      <c r="D16" s="14"/>
      <c r="E16" s="31">
        <v>113917591</v>
      </c>
      <c r="F16" s="22" t="s">
        <v>240</v>
      </c>
      <c r="G16" s="14"/>
      <c r="H16" s="14"/>
      <c r="I16" s="31">
        <v>106885794</v>
      </c>
      <c r="J16" s="22" t="s">
        <v>240</v>
      </c>
    </row>
    <row r="17" spans="1:26" ht="25.5" x14ac:dyDescent="0.25">
      <c r="A17" s="11"/>
      <c r="B17" s="44" t="s">
        <v>312</v>
      </c>
      <c r="C17" s="26" t="s">
        <v>240</v>
      </c>
      <c r="D17" s="26"/>
      <c r="E17" s="27">
        <v>24083948</v>
      </c>
      <c r="F17" s="28" t="s">
        <v>240</v>
      </c>
      <c r="G17" s="26"/>
      <c r="H17" s="26"/>
      <c r="I17" s="27">
        <v>26982512</v>
      </c>
      <c r="J17" s="28" t="s">
        <v>240</v>
      </c>
    </row>
    <row r="18" spans="1:26" x14ac:dyDescent="0.25">
      <c r="A18" s="11"/>
      <c r="B18" s="30" t="s">
        <v>313</v>
      </c>
      <c r="C18" s="14" t="s">
        <v>240</v>
      </c>
      <c r="D18" s="14"/>
      <c r="E18" s="31">
        <v>25961533</v>
      </c>
      <c r="F18" s="22" t="s">
        <v>240</v>
      </c>
      <c r="G18" s="14"/>
      <c r="H18" s="14"/>
      <c r="I18" s="31">
        <v>20524547</v>
      </c>
      <c r="J18" s="22" t="s">
        <v>240</v>
      </c>
    </row>
    <row r="19" spans="1:26" ht="15.75" thickBot="1" x14ac:dyDescent="0.3">
      <c r="A19" s="11"/>
      <c r="B19" s="25" t="s">
        <v>314</v>
      </c>
      <c r="C19" s="26" t="s">
        <v>240</v>
      </c>
      <c r="D19" s="26"/>
      <c r="E19" s="27">
        <v>6098525</v>
      </c>
      <c r="F19" s="28" t="s">
        <v>240</v>
      </c>
      <c r="G19" s="26"/>
      <c r="H19" s="26"/>
      <c r="I19" s="27">
        <v>6653410</v>
      </c>
      <c r="J19" s="28" t="s">
        <v>240</v>
      </c>
    </row>
    <row r="20" spans="1:26" x14ac:dyDescent="0.25">
      <c r="A20" s="11"/>
      <c r="B20" s="33"/>
      <c r="C20" s="33" t="s">
        <v>240</v>
      </c>
      <c r="D20" s="34"/>
      <c r="E20" s="34"/>
      <c r="F20" s="33"/>
      <c r="G20" s="33"/>
      <c r="H20" s="34"/>
      <c r="I20" s="34"/>
      <c r="J20" s="33"/>
    </row>
    <row r="21" spans="1:26" x14ac:dyDescent="0.25">
      <c r="A21" s="11"/>
      <c r="B21" s="30" t="s">
        <v>315</v>
      </c>
      <c r="C21" s="24" t="s">
        <v>240</v>
      </c>
      <c r="D21" s="14" t="s">
        <v>250</v>
      </c>
      <c r="E21" s="31">
        <v>248865059</v>
      </c>
      <c r="F21" s="22" t="s">
        <v>240</v>
      </c>
      <c r="G21" s="24"/>
      <c r="H21" s="14" t="s">
        <v>250</v>
      </c>
      <c r="I21" s="31">
        <v>238568249</v>
      </c>
      <c r="J21" s="22" t="s">
        <v>240</v>
      </c>
    </row>
    <row r="22" spans="1:26" ht="15.75" thickBot="1" x14ac:dyDescent="0.3">
      <c r="A22" s="11"/>
      <c r="B22" s="25" t="s">
        <v>208</v>
      </c>
      <c r="C22" s="36" t="s">
        <v>240</v>
      </c>
      <c r="D22" s="26"/>
      <c r="E22" s="29" t="s">
        <v>316</v>
      </c>
      <c r="F22" s="28" t="s">
        <v>252</v>
      </c>
      <c r="G22" s="36"/>
      <c r="H22" s="26"/>
      <c r="I22" s="29" t="s">
        <v>317</v>
      </c>
      <c r="J22" s="28" t="s">
        <v>252</v>
      </c>
    </row>
    <row r="23" spans="1:26" x14ac:dyDescent="0.25">
      <c r="A23" s="11"/>
      <c r="B23" s="33"/>
      <c r="C23" s="33" t="s">
        <v>240</v>
      </c>
      <c r="D23" s="34"/>
      <c r="E23" s="34"/>
      <c r="F23" s="33"/>
      <c r="G23" s="33"/>
      <c r="H23" s="34"/>
      <c r="I23" s="34"/>
      <c r="J23" s="33"/>
    </row>
    <row r="24" spans="1:26" x14ac:dyDescent="0.25">
      <c r="A24" s="11"/>
      <c r="B24" s="14"/>
      <c r="C24" s="15"/>
      <c r="D24" s="15"/>
      <c r="E24" s="15"/>
      <c r="F24" s="15"/>
      <c r="G24" s="15"/>
      <c r="H24" s="15"/>
      <c r="I24" s="15"/>
      <c r="J24" s="15"/>
    </row>
    <row r="25" spans="1:26" ht="15.75" thickBot="1" x14ac:dyDescent="0.3">
      <c r="A25" s="11"/>
      <c r="B25" s="30" t="s">
        <v>318</v>
      </c>
      <c r="C25" s="24" t="s">
        <v>240</v>
      </c>
      <c r="D25" s="14" t="s">
        <v>250</v>
      </c>
      <c r="E25" s="31">
        <v>245885715</v>
      </c>
      <c r="F25" s="22" t="s">
        <v>240</v>
      </c>
      <c r="G25" s="24"/>
      <c r="H25" s="14" t="s">
        <v>250</v>
      </c>
      <c r="I25" s="31">
        <v>235474626</v>
      </c>
      <c r="J25" s="22" t="s">
        <v>240</v>
      </c>
    </row>
    <row r="26" spans="1:26" ht="15.75" thickTop="1" x14ac:dyDescent="0.25">
      <c r="A26" s="11"/>
      <c r="B26" s="33"/>
      <c r="C26" s="33" t="s">
        <v>240</v>
      </c>
      <c r="D26" s="37"/>
      <c r="E26" s="37"/>
      <c r="F26" s="33"/>
      <c r="G26" s="33"/>
      <c r="H26" s="37"/>
      <c r="I26" s="37"/>
      <c r="J26" s="33"/>
    </row>
    <row r="27" spans="1:26" ht="15" customHeight="1" x14ac:dyDescent="0.25">
      <c r="A27" s="11" t="s">
        <v>723</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25.5" customHeight="1" x14ac:dyDescent="0.25">
      <c r="A28" s="11"/>
      <c r="B28" s="15" t="s">
        <v>319</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x14ac:dyDescent="0.25">
      <c r="A29" s="11"/>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1"/>
      <c r="B30" s="43"/>
      <c r="C30" s="43"/>
      <c r="D30" s="43"/>
      <c r="E30" s="42" t="s">
        <v>282</v>
      </c>
      <c r="F30" s="43"/>
      <c r="G30" s="43"/>
      <c r="H30" s="43"/>
      <c r="I30" s="42" t="s">
        <v>282</v>
      </c>
      <c r="J30" s="43"/>
      <c r="K30" s="43"/>
      <c r="L30" s="43"/>
      <c r="M30" s="42" t="s">
        <v>282</v>
      </c>
      <c r="N30" s="43"/>
      <c r="O30" s="43"/>
      <c r="P30" s="43"/>
      <c r="Q30" s="42" t="s">
        <v>282</v>
      </c>
      <c r="R30" s="43"/>
      <c r="S30" s="43"/>
      <c r="T30" s="43"/>
      <c r="U30" s="42" t="s">
        <v>282</v>
      </c>
      <c r="V30" s="43"/>
      <c r="W30" s="43"/>
      <c r="X30" s="43"/>
      <c r="Y30" s="42" t="s">
        <v>282</v>
      </c>
      <c r="Z30" s="43"/>
    </row>
    <row r="31" spans="1:26" x14ac:dyDescent="0.25">
      <c r="A31" s="11"/>
      <c r="B31" s="23" t="s">
        <v>320</v>
      </c>
      <c r="C31" s="38" t="s">
        <v>240</v>
      </c>
      <c r="D31" s="39" t="s">
        <v>321</v>
      </c>
      <c r="E31" s="39"/>
      <c r="F31" s="38"/>
      <c r="G31" s="38" t="s">
        <v>240</v>
      </c>
      <c r="H31" s="39" t="s">
        <v>324</v>
      </c>
      <c r="I31" s="39"/>
      <c r="J31" s="38"/>
      <c r="K31" s="38" t="s">
        <v>240</v>
      </c>
      <c r="L31" s="39" t="s">
        <v>328</v>
      </c>
      <c r="M31" s="39"/>
      <c r="N31" s="38"/>
      <c r="O31" s="38" t="s">
        <v>240</v>
      </c>
      <c r="P31" s="39" t="s">
        <v>329</v>
      </c>
      <c r="Q31" s="39"/>
      <c r="R31" s="38"/>
      <c r="S31" s="38" t="s">
        <v>240</v>
      </c>
      <c r="T31" s="39" t="s">
        <v>330</v>
      </c>
      <c r="U31" s="39"/>
      <c r="V31" s="38"/>
      <c r="W31" s="38" t="s">
        <v>240</v>
      </c>
      <c r="X31" s="39" t="s">
        <v>137</v>
      </c>
      <c r="Y31" s="39"/>
      <c r="Z31" s="38"/>
    </row>
    <row r="32" spans="1:26" x14ac:dyDescent="0.25">
      <c r="A32" s="11"/>
      <c r="B32" s="23" t="s">
        <v>305</v>
      </c>
      <c r="C32" s="38"/>
      <c r="D32" s="39" t="s">
        <v>322</v>
      </c>
      <c r="E32" s="39"/>
      <c r="F32" s="38"/>
      <c r="G32" s="38"/>
      <c r="H32" s="39" t="s">
        <v>325</v>
      </c>
      <c r="I32" s="39"/>
      <c r="J32" s="38"/>
      <c r="K32" s="38"/>
      <c r="L32" s="39"/>
      <c r="M32" s="39"/>
      <c r="N32" s="38"/>
      <c r="O32" s="38"/>
      <c r="P32" s="39" t="s">
        <v>326</v>
      </c>
      <c r="Q32" s="39"/>
      <c r="R32" s="38"/>
      <c r="S32" s="38"/>
      <c r="T32" s="39"/>
      <c r="U32" s="39"/>
      <c r="V32" s="38"/>
      <c r="W32" s="38"/>
      <c r="X32" s="39" t="s">
        <v>203</v>
      </c>
      <c r="Y32" s="39"/>
      <c r="Z32" s="38"/>
    </row>
    <row r="33" spans="1:26" x14ac:dyDescent="0.25">
      <c r="A33" s="11"/>
      <c r="C33" s="38"/>
      <c r="D33" s="39" t="s">
        <v>323</v>
      </c>
      <c r="E33" s="39"/>
      <c r="F33" s="38"/>
      <c r="G33" s="38"/>
      <c r="H33" s="39" t="s">
        <v>326</v>
      </c>
      <c r="I33" s="39"/>
      <c r="J33" s="38"/>
      <c r="K33" s="38"/>
      <c r="L33" s="39"/>
      <c r="M33" s="39"/>
      <c r="N33" s="38"/>
      <c r="O33" s="38"/>
      <c r="P33" s="39" t="s">
        <v>328</v>
      </c>
      <c r="Q33" s="39"/>
      <c r="R33" s="38"/>
      <c r="S33" s="38"/>
      <c r="T33" s="39"/>
      <c r="U33" s="39"/>
      <c r="V33" s="38"/>
      <c r="W33" s="38"/>
      <c r="X33" s="39"/>
      <c r="Y33" s="39"/>
      <c r="Z33" s="38"/>
    </row>
    <row r="34" spans="1:26" ht="15.75" thickBot="1" x14ac:dyDescent="0.3">
      <c r="A34" s="11"/>
      <c r="C34" s="38"/>
      <c r="D34" s="40"/>
      <c r="E34" s="40"/>
      <c r="F34" s="38"/>
      <c r="G34" s="38"/>
      <c r="H34" s="40" t="s">
        <v>327</v>
      </c>
      <c r="I34" s="40"/>
      <c r="J34" s="38"/>
      <c r="K34" s="38"/>
      <c r="L34" s="40"/>
      <c r="M34" s="40"/>
      <c r="N34" s="38"/>
      <c r="O34" s="38"/>
      <c r="P34" s="40"/>
      <c r="Q34" s="40"/>
      <c r="R34" s="38"/>
      <c r="S34" s="38"/>
      <c r="T34" s="40"/>
      <c r="U34" s="40"/>
      <c r="V34" s="38"/>
      <c r="W34" s="38"/>
      <c r="X34" s="40"/>
      <c r="Y34" s="40"/>
      <c r="Z34" s="38"/>
    </row>
    <row r="35" spans="1:26" x14ac:dyDescent="0.25">
      <c r="A35" s="11"/>
      <c r="B35" s="25" t="s">
        <v>307</v>
      </c>
      <c r="C35" s="26" t="s">
        <v>240</v>
      </c>
      <c r="D35" s="26" t="s">
        <v>250</v>
      </c>
      <c r="E35" s="27">
        <v>65217</v>
      </c>
      <c r="F35" s="28" t="s">
        <v>240</v>
      </c>
      <c r="G35" s="26" t="s">
        <v>240</v>
      </c>
      <c r="H35" s="26" t="s">
        <v>250</v>
      </c>
      <c r="I35" s="29" t="s">
        <v>256</v>
      </c>
      <c r="J35" s="28" t="s">
        <v>240</v>
      </c>
      <c r="K35" s="26" t="s">
        <v>240</v>
      </c>
      <c r="L35" s="26" t="s">
        <v>250</v>
      </c>
      <c r="M35" s="27">
        <v>596202</v>
      </c>
      <c r="N35" s="28" t="s">
        <v>240</v>
      </c>
      <c r="O35" s="26" t="s">
        <v>240</v>
      </c>
      <c r="P35" s="26" t="s">
        <v>250</v>
      </c>
      <c r="Q35" s="27">
        <v>661419</v>
      </c>
      <c r="R35" s="28" t="s">
        <v>240</v>
      </c>
      <c r="S35" s="26" t="s">
        <v>240</v>
      </c>
      <c r="T35" s="26" t="s">
        <v>250</v>
      </c>
      <c r="U35" s="27">
        <v>28175901</v>
      </c>
      <c r="V35" s="28" t="s">
        <v>240</v>
      </c>
      <c r="W35" s="26" t="s">
        <v>240</v>
      </c>
      <c r="X35" s="26" t="s">
        <v>250</v>
      </c>
      <c r="Y35" s="27">
        <v>28837320</v>
      </c>
      <c r="Z35" s="28" t="s">
        <v>240</v>
      </c>
    </row>
    <row r="36" spans="1:26" x14ac:dyDescent="0.25">
      <c r="A36" s="11"/>
      <c r="B36" s="30" t="s">
        <v>308</v>
      </c>
      <c r="C36" s="14" t="s">
        <v>240</v>
      </c>
      <c r="D36" s="14"/>
      <c r="E36" s="32" t="s">
        <v>256</v>
      </c>
      <c r="F36" s="22" t="s">
        <v>240</v>
      </c>
      <c r="G36" s="14" t="s">
        <v>240</v>
      </c>
      <c r="H36" s="14"/>
      <c r="I36" s="32" t="s">
        <v>256</v>
      </c>
      <c r="J36" s="22" t="s">
        <v>240</v>
      </c>
      <c r="K36" s="14" t="s">
        <v>240</v>
      </c>
      <c r="L36" s="14"/>
      <c r="M36" s="32" t="s">
        <v>256</v>
      </c>
      <c r="N36" s="22" t="s">
        <v>240</v>
      </c>
      <c r="O36" s="14" t="s">
        <v>240</v>
      </c>
      <c r="P36" s="14"/>
      <c r="Q36" s="32" t="s">
        <v>256</v>
      </c>
      <c r="R36" s="22" t="s">
        <v>240</v>
      </c>
      <c r="S36" s="14" t="s">
        <v>240</v>
      </c>
      <c r="T36" s="14"/>
      <c r="U36" s="31">
        <v>1283588</v>
      </c>
      <c r="V36" s="22" t="s">
        <v>240</v>
      </c>
      <c r="W36" s="14" t="s">
        <v>240</v>
      </c>
      <c r="X36" s="14"/>
      <c r="Y36" s="31">
        <v>1283588</v>
      </c>
      <c r="Z36" s="22" t="s">
        <v>240</v>
      </c>
    </row>
    <row r="37" spans="1:26" ht="25.5" x14ac:dyDescent="0.25">
      <c r="A37" s="11"/>
      <c r="B37" s="25" t="s">
        <v>309</v>
      </c>
      <c r="C37" s="26" t="s">
        <v>240</v>
      </c>
      <c r="D37" s="26"/>
      <c r="E37" s="29" t="s">
        <v>256</v>
      </c>
      <c r="F37" s="28" t="s">
        <v>240</v>
      </c>
      <c r="G37" s="26" t="s">
        <v>240</v>
      </c>
      <c r="H37" s="26"/>
      <c r="I37" s="29" t="s">
        <v>256</v>
      </c>
      <c r="J37" s="28" t="s">
        <v>240</v>
      </c>
      <c r="K37" s="26" t="s">
        <v>240</v>
      </c>
      <c r="L37" s="26"/>
      <c r="M37" s="29" t="s">
        <v>256</v>
      </c>
      <c r="N37" s="28" t="s">
        <v>240</v>
      </c>
      <c r="O37" s="26" t="s">
        <v>240</v>
      </c>
      <c r="P37" s="26"/>
      <c r="Q37" s="29" t="s">
        <v>256</v>
      </c>
      <c r="R37" s="28" t="s">
        <v>240</v>
      </c>
      <c r="S37" s="26" t="s">
        <v>240</v>
      </c>
      <c r="T37" s="26"/>
      <c r="U37" s="27">
        <v>15022880</v>
      </c>
      <c r="V37" s="28" t="s">
        <v>240</v>
      </c>
      <c r="W37" s="26" t="s">
        <v>240</v>
      </c>
      <c r="X37" s="26"/>
      <c r="Y37" s="27">
        <v>15022880</v>
      </c>
      <c r="Z37" s="28" t="s">
        <v>240</v>
      </c>
    </row>
    <row r="38" spans="1:26" x14ac:dyDescent="0.25">
      <c r="A38" s="11"/>
      <c r="B38" s="30" t="s">
        <v>310</v>
      </c>
      <c r="C38" s="14" t="s">
        <v>240</v>
      </c>
      <c r="D38" s="14"/>
      <c r="E38" s="32" t="s">
        <v>256</v>
      </c>
      <c r="F38" s="22" t="s">
        <v>240</v>
      </c>
      <c r="G38" s="14" t="s">
        <v>240</v>
      </c>
      <c r="H38" s="14"/>
      <c r="I38" s="32" t="s">
        <v>256</v>
      </c>
      <c r="J38" s="22" t="s">
        <v>240</v>
      </c>
      <c r="K38" s="14" t="s">
        <v>240</v>
      </c>
      <c r="L38" s="14"/>
      <c r="M38" s="31">
        <v>274322</v>
      </c>
      <c r="N38" s="22" t="s">
        <v>240</v>
      </c>
      <c r="O38" s="14" t="s">
        <v>240</v>
      </c>
      <c r="P38" s="14"/>
      <c r="Q38" s="31">
        <v>274322</v>
      </c>
      <c r="R38" s="22" t="s">
        <v>240</v>
      </c>
      <c r="S38" s="14" t="s">
        <v>240</v>
      </c>
      <c r="T38" s="14"/>
      <c r="U38" s="31">
        <v>33385352</v>
      </c>
      <c r="V38" s="22" t="s">
        <v>240</v>
      </c>
      <c r="W38" s="14" t="s">
        <v>240</v>
      </c>
      <c r="X38" s="14"/>
      <c r="Y38" s="31">
        <v>33659674</v>
      </c>
      <c r="Z38" s="22" t="s">
        <v>240</v>
      </c>
    </row>
    <row r="39" spans="1:26" x14ac:dyDescent="0.25">
      <c r="A39" s="11"/>
      <c r="B39" s="25" t="s">
        <v>311</v>
      </c>
      <c r="C39" s="26" t="s">
        <v>240</v>
      </c>
      <c r="D39" s="26"/>
      <c r="E39" s="27">
        <v>428194</v>
      </c>
      <c r="F39" s="28" t="s">
        <v>240</v>
      </c>
      <c r="G39" s="26" t="s">
        <v>240</v>
      </c>
      <c r="H39" s="26"/>
      <c r="I39" s="29" t="s">
        <v>256</v>
      </c>
      <c r="J39" s="28" t="s">
        <v>240</v>
      </c>
      <c r="K39" s="26" t="s">
        <v>240</v>
      </c>
      <c r="L39" s="26"/>
      <c r="M39" s="27">
        <v>1483554</v>
      </c>
      <c r="N39" s="28" t="s">
        <v>240</v>
      </c>
      <c r="O39" s="26" t="s">
        <v>240</v>
      </c>
      <c r="P39" s="26"/>
      <c r="Q39" s="27">
        <v>1911748</v>
      </c>
      <c r="R39" s="28" t="s">
        <v>240</v>
      </c>
      <c r="S39" s="26" t="s">
        <v>240</v>
      </c>
      <c r="T39" s="26"/>
      <c r="U39" s="27">
        <v>112005843</v>
      </c>
      <c r="V39" s="28" t="s">
        <v>240</v>
      </c>
      <c r="W39" s="26" t="s">
        <v>240</v>
      </c>
      <c r="X39" s="26"/>
      <c r="Y39" s="27">
        <v>113917591</v>
      </c>
      <c r="Z39" s="28" t="s">
        <v>240</v>
      </c>
    </row>
    <row r="40" spans="1:26" ht="25.5" x14ac:dyDescent="0.25">
      <c r="A40" s="11"/>
      <c r="B40" s="30" t="s">
        <v>312</v>
      </c>
      <c r="C40" s="14" t="s">
        <v>240</v>
      </c>
      <c r="D40" s="14"/>
      <c r="E40" s="31">
        <v>7544</v>
      </c>
      <c r="F40" s="22" t="s">
        <v>240</v>
      </c>
      <c r="G40" s="14" t="s">
        <v>240</v>
      </c>
      <c r="H40" s="14"/>
      <c r="I40" s="32" t="s">
        <v>256</v>
      </c>
      <c r="J40" s="22" t="s">
        <v>240</v>
      </c>
      <c r="K40" s="14" t="s">
        <v>240</v>
      </c>
      <c r="L40" s="14"/>
      <c r="M40" s="31">
        <v>91860</v>
      </c>
      <c r="N40" s="22" t="s">
        <v>240</v>
      </c>
      <c r="O40" s="14" t="s">
        <v>240</v>
      </c>
      <c r="P40" s="14"/>
      <c r="Q40" s="31">
        <v>99404</v>
      </c>
      <c r="R40" s="22" t="s">
        <v>240</v>
      </c>
      <c r="S40" s="14" t="s">
        <v>240</v>
      </c>
      <c r="T40" s="14"/>
      <c r="U40" s="31">
        <v>23984544</v>
      </c>
      <c r="V40" s="22" t="s">
        <v>240</v>
      </c>
      <c r="W40" s="14" t="s">
        <v>240</v>
      </c>
      <c r="X40" s="14"/>
      <c r="Y40" s="31">
        <v>24083948</v>
      </c>
      <c r="Z40" s="22" t="s">
        <v>240</v>
      </c>
    </row>
    <row r="41" spans="1:26" x14ac:dyDescent="0.25">
      <c r="A41" s="11"/>
      <c r="B41" s="25" t="s">
        <v>331</v>
      </c>
      <c r="C41" s="26" t="s">
        <v>240</v>
      </c>
      <c r="D41" s="26"/>
      <c r="E41" s="27">
        <v>347777</v>
      </c>
      <c r="F41" s="28" t="s">
        <v>240</v>
      </c>
      <c r="G41" s="26" t="s">
        <v>240</v>
      </c>
      <c r="H41" s="26"/>
      <c r="I41" s="29" t="s">
        <v>256</v>
      </c>
      <c r="J41" s="28" t="s">
        <v>240</v>
      </c>
      <c r="K41" s="26" t="s">
        <v>240</v>
      </c>
      <c r="L41" s="26"/>
      <c r="M41" s="29" t="s">
        <v>256</v>
      </c>
      <c r="N41" s="28" t="s">
        <v>240</v>
      </c>
      <c r="O41" s="26" t="s">
        <v>240</v>
      </c>
      <c r="P41" s="26"/>
      <c r="Q41" s="27">
        <v>347777</v>
      </c>
      <c r="R41" s="28" t="s">
        <v>240</v>
      </c>
      <c r="S41" s="26" t="s">
        <v>240</v>
      </c>
      <c r="T41" s="26"/>
      <c r="U41" s="27">
        <v>25613756</v>
      </c>
      <c r="V41" s="28" t="s">
        <v>240</v>
      </c>
      <c r="W41" s="26" t="s">
        <v>240</v>
      </c>
      <c r="X41" s="26"/>
      <c r="Y41" s="27">
        <v>25961533</v>
      </c>
      <c r="Z41" s="28" t="s">
        <v>240</v>
      </c>
    </row>
    <row r="42" spans="1:26" ht="15.75" thickBot="1" x14ac:dyDescent="0.3">
      <c r="A42" s="11"/>
      <c r="B42" s="30" t="s">
        <v>314</v>
      </c>
      <c r="C42" s="14" t="s">
        <v>240</v>
      </c>
      <c r="D42" s="14"/>
      <c r="E42" s="31">
        <v>117756</v>
      </c>
      <c r="F42" s="22" t="s">
        <v>240</v>
      </c>
      <c r="G42" s="14" t="s">
        <v>240</v>
      </c>
      <c r="H42" s="14"/>
      <c r="I42" s="31">
        <v>31336</v>
      </c>
      <c r="J42" s="22" t="s">
        <v>240</v>
      </c>
      <c r="K42" s="14" t="s">
        <v>240</v>
      </c>
      <c r="L42" s="14"/>
      <c r="M42" s="31">
        <v>3513</v>
      </c>
      <c r="N42" s="22" t="s">
        <v>240</v>
      </c>
      <c r="O42" s="14" t="s">
        <v>240</v>
      </c>
      <c r="P42" s="14"/>
      <c r="Q42" s="31">
        <v>152605</v>
      </c>
      <c r="R42" s="22" t="s">
        <v>240</v>
      </c>
      <c r="S42" s="14" t="s">
        <v>240</v>
      </c>
      <c r="T42" s="14"/>
      <c r="U42" s="31">
        <v>5945920</v>
      </c>
      <c r="V42" s="22" t="s">
        <v>240</v>
      </c>
      <c r="W42" s="14" t="s">
        <v>240</v>
      </c>
      <c r="X42" s="14"/>
      <c r="Y42" s="31">
        <v>6098525</v>
      </c>
      <c r="Z42" s="22" t="s">
        <v>240</v>
      </c>
    </row>
    <row r="43" spans="1:26" x14ac:dyDescent="0.25">
      <c r="A43" s="11"/>
      <c r="B43" s="33"/>
      <c r="C43" s="33" t="s">
        <v>240</v>
      </c>
      <c r="D43" s="34"/>
      <c r="E43" s="34"/>
      <c r="F43" s="33"/>
      <c r="G43" s="33" t="s">
        <v>240</v>
      </c>
      <c r="H43" s="34"/>
      <c r="I43" s="34"/>
      <c r="J43" s="33"/>
      <c r="K43" s="33" t="s">
        <v>240</v>
      </c>
      <c r="L43" s="34"/>
      <c r="M43" s="34"/>
      <c r="N43" s="33"/>
      <c r="O43" s="33" t="s">
        <v>240</v>
      </c>
      <c r="P43" s="34"/>
      <c r="Q43" s="34"/>
      <c r="R43" s="33"/>
      <c r="S43" s="33" t="s">
        <v>240</v>
      </c>
      <c r="T43" s="34"/>
      <c r="U43" s="34"/>
      <c r="V43" s="33"/>
      <c r="W43" s="33" t="s">
        <v>240</v>
      </c>
      <c r="X43" s="34"/>
      <c r="Y43" s="34"/>
      <c r="Z43" s="33"/>
    </row>
    <row r="44" spans="1:26" ht="15.75" thickBot="1" x14ac:dyDescent="0.3">
      <c r="A44" s="11"/>
      <c r="B44" s="25" t="s">
        <v>137</v>
      </c>
      <c r="C44" s="36" t="s">
        <v>240</v>
      </c>
      <c r="D44" s="26" t="s">
        <v>250</v>
      </c>
      <c r="E44" s="29" t="s">
        <v>332</v>
      </c>
      <c r="F44" s="28" t="s">
        <v>240</v>
      </c>
      <c r="G44" s="36" t="s">
        <v>240</v>
      </c>
      <c r="H44" s="26" t="s">
        <v>250</v>
      </c>
      <c r="I44" s="27">
        <v>31336</v>
      </c>
      <c r="J44" s="28" t="s">
        <v>240</v>
      </c>
      <c r="K44" s="36" t="s">
        <v>240</v>
      </c>
      <c r="L44" s="26" t="s">
        <v>250</v>
      </c>
      <c r="M44" s="27">
        <v>2449451</v>
      </c>
      <c r="N44" s="28" t="s">
        <v>240</v>
      </c>
      <c r="O44" s="36" t="s">
        <v>240</v>
      </c>
      <c r="P44" s="26" t="s">
        <v>250</v>
      </c>
      <c r="Q44" s="27">
        <v>3447275</v>
      </c>
      <c r="R44" s="28" t="s">
        <v>240</v>
      </c>
      <c r="S44" s="36" t="s">
        <v>240</v>
      </c>
      <c r="T44" s="26" t="s">
        <v>250</v>
      </c>
      <c r="U44" s="27">
        <v>245417784</v>
      </c>
      <c r="V44" s="28" t="s">
        <v>240</v>
      </c>
      <c r="W44" s="36" t="s">
        <v>240</v>
      </c>
      <c r="X44" s="26" t="s">
        <v>250</v>
      </c>
      <c r="Y44" s="27">
        <v>248865059</v>
      </c>
      <c r="Z44" s="28" t="s">
        <v>240</v>
      </c>
    </row>
    <row r="45" spans="1:26" ht="15.75" thickTop="1" x14ac:dyDescent="0.25">
      <c r="A45" s="11"/>
      <c r="B45" s="33"/>
      <c r="C45" s="33" t="s">
        <v>240</v>
      </c>
      <c r="D45" s="37"/>
      <c r="E45" s="37"/>
      <c r="F45" s="33"/>
      <c r="G45" s="33" t="s">
        <v>240</v>
      </c>
      <c r="H45" s="37"/>
      <c r="I45" s="37"/>
      <c r="J45" s="33"/>
      <c r="K45" s="33" t="s">
        <v>240</v>
      </c>
      <c r="L45" s="37"/>
      <c r="M45" s="37"/>
      <c r="N45" s="33"/>
      <c r="O45" s="33" t="s">
        <v>240</v>
      </c>
      <c r="P45" s="37"/>
      <c r="Q45" s="37"/>
      <c r="R45" s="33"/>
      <c r="S45" s="33" t="s">
        <v>240</v>
      </c>
      <c r="T45" s="37"/>
      <c r="U45" s="37"/>
      <c r="V45" s="33"/>
      <c r="W45" s="33" t="s">
        <v>240</v>
      </c>
      <c r="X45" s="37"/>
      <c r="Y45" s="37"/>
      <c r="Z45" s="33"/>
    </row>
    <row r="46" spans="1:26" ht="15.75" x14ac:dyDescent="0.25">
      <c r="A46" s="11"/>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1"/>
      <c r="B47" s="43"/>
      <c r="C47" s="43"/>
      <c r="D47" s="43"/>
      <c r="E47" s="42" t="s">
        <v>282</v>
      </c>
      <c r="F47" s="43"/>
      <c r="G47" s="43"/>
      <c r="H47" s="43"/>
      <c r="I47" s="42" t="s">
        <v>282</v>
      </c>
      <c r="J47" s="43"/>
      <c r="K47" s="43"/>
      <c r="L47" s="43"/>
      <c r="M47" s="42" t="s">
        <v>282</v>
      </c>
      <c r="N47" s="43"/>
      <c r="O47" s="43"/>
      <c r="P47" s="43"/>
      <c r="Q47" s="42" t="s">
        <v>282</v>
      </c>
      <c r="R47" s="43"/>
      <c r="S47" s="43"/>
      <c r="T47" s="43"/>
      <c r="U47" s="42" t="s">
        <v>282</v>
      </c>
      <c r="V47" s="43"/>
      <c r="W47" s="43"/>
      <c r="X47" s="43"/>
      <c r="Y47" s="42" t="s">
        <v>282</v>
      </c>
      <c r="Z47" s="43"/>
    </row>
    <row r="48" spans="1:26" x14ac:dyDescent="0.25">
      <c r="A48" s="11"/>
      <c r="B48" s="45" t="s">
        <v>333</v>
      </c>
      <c r="C48" s="38" t="s">
        <v>240</v>
      </c>
      <c r="D48" s="39" t="s">
        <v>321</v>
      </c>
      <c r="E48" s="39"/>
      <c r="F48" s="38"/>
      <c r="G48" s="38" t="s">
        <v>240</v>
      </c>
      <c r="H48" s="39" t="s">
        <v>324</v>
      </c>
      <c r="I48" s="39"/>
      <c r="J48" s="38"/>
      <c r="K48" s="38" t="s">
        <v>240</v>
      </c>
      <c r="L48" s="39" t="s">
        <v>328</v>
      </c>
      <c r="M48" s="39"/>
      <c r="N48" s="38"/>
      <c r="O48" s="38" t="s">
        <v>240</v>
      </c>
      <c r="P48" s="39" t="s">
        <v>329</v>
      </c>
      <c r="Q48" s="39"/>
      <c r="R48" s="38"/>
      <c r="S48" s="38" t="s">
        <v>240</v>
      </c>
      <c r="T48" s="39" t="s">
        <v>330</v>
      </c>
      <c r="U48" s="39"/>
      <c r="V48" s="38"/>
      <c r="W48" s="38" t="s">
        <v>240</v>
      </c>
      <c r="X48" s="39" t="s">
        <v>137</v>
      </c>
      <c r="Y48" s="39"/>
      <c r="Z48" s="38"/>
    </row>
    <row r="49" spans="1:26" x14ac:dyDescent="0.25">
      <c r="A49" s="11"/>
      <c r="B49" s="45"/>
      <c r="C49" s="38"/>
      <c r="D49" s="39" t="s">
        <v>322</v>
      </c>
      <c r="E49" s="39"/>
      <c r="F49" s="38"/>
      <c r="G49" s="38"/>
      <c r="H49" s="39" t="s">
        <v>325</v>
      </c>
      <c r="I49" s="39"/>
      <c r="J49" s="38"/>
      <c r="K49" s="38"/>
      <c r="L49" s="39"/>
      <c r="M49" s="39"/>
      <c r="N49" s="38"/>
      <c r="O49" s="38"/>
      <c r="P49" s="39" t="s">
        <v>326</v>
      </c>
      <c r="Q49" s="39"/>
      <c r="R49" s="38"/>
      <c r="S49" s="38"/>
      <c r="T49" s="39"/>
      <c r="U49" s="39"/>
      <c r="V49" s="38"/>
      <c r="W49" s="38"/>
      <c r="X49" s="39" t="s">
        <v>203</v>
      </c>
      <c r="Y49" s="39"/>
      <c r="Z49" s="38"/>
    </row>
    <row r="50" spans="1:26" x14ac:dyDescent="0.25">
      <c r="A50" s="11"/>
      <c r="B50" s="45"/>
      <c r="C50" s="38"/>
      <c r="D50" s="39" t="s">
        <v>323</v>
      </c>
      <c r="E50" s="39"/>
      <c r="F50" s="38"/>
      <c r="G50" s="38"/>
      <c r="H50" s="39" t="s">
        <v>326</v>
      </c>
      <c r="I50" s="39"/>
      <c r="J50" s="38"/>
      <c r="K50" s="38"/>
      <c r="L50" s="39"/>
      <c r="M50" s="39"/>
      <c r="N50" s="38"/>
      <c r="O50" s="38"/>
      <c r="P50" s="39" t="s">
        <v>328</v>
      </c>
      <c r="Q50" s="39"/>
      <c r="R50" s="38"/>
      <c r="S50" s="38"/>
      <c r="T50" s="39"/>
      <c r="U50" s="39"/>
      <c r="V50" s="38"/>
      <c r="W50" s="38"/>
      <c r="X50" s="39"/>
      <c r="Y50" s="39"/>
      <c r="Z50" s="38"/>
    </row>
    <row r="51" spans="1:26" ht="15.75" thickBot="1" x14ac:dyDescent="0.3">
      <c r="A51" s="11"/>
      <c r="B51" s="45"/>
      <c r="C51" s="38"/>
      <c r="D51" s="40"/>
      <c r="E51" s="40"/>
      <c r="F51" s="38"/>
      <c r="G51" s="38"/>
      <c r="H51" s="40" t="s">
        <v>327</v>
      </c>
      <c r="I51" s="40"/>
      <c r="J51" s="38"/>
      <c r="K51" s="38"/>
      <c r="L51" s="40"/>
      <c r="M51" s="40"/>
      <c r="N51" s="38"/>
      <c r="O51" s="38"/>
      <c r="P51" s="40"/>
      <c r="Q51" s="40"/>
      <c r="R51" s="38"/>
      <c r="S51" s="38"/>
      <c r="T51" s="40"/>
      <c r="U51" s="40"/>
      <c r="V51" s="38"/>
      <c r="W51" s="38"/>
      <c r="X51" s="40"/>
      <c r="Y51" s="40"/>
      <c r="Z51" s="38"/>
    </row>
    <row r="52" spans="1:26" x14ac:dyDescent="0.25">
      <c r="A52" s="11"/>
      <c r="B52" s="25" t="s">
        <v>307</v>
      </c>
      <c r="C52" s="26" t="s">
        <v>240</v>
      </c>
      <c r="D52" s="26" t="s">
        <v>250</v>
      </c>
      <c r="E52" s="27">
        <v>230866</v>
      </c>
      <c r="F52" s="28" t="s">
        <v>240</v>
      </c>
      <c r="G52" s="26" t="s">
        <v>240</v>
      </c>
      <c r="H52" s="26" t="s">
        <v>250</v>
      </c>
      <c r="I52" s="29" t="s">
        <v>256</v>
      </c>
      <c r="J52" s="28" t="s">
        <v>240</v>
      </c>
      <c r="K52" s="26" t="s">
        <v>240</v>
      </c>
      <c r="L52" s="26" t="s">
        <v>250</v>
      </c>
      <c r="M52" s="27">
        <v>655397</v>
      </c>
      <c r="N52" s="28" t="s">
        <v>240</v>
      </c>
      <c r="O52" s="26" t="s">
        <v>240</v>
      </c>
      <c r="P52" s="26" t="s">
        <v>250</v>
      </c>
      <c r="Q52" s="27">
        <v>886263</v>
      </c>
      <c r="R52" s="28" t="s">
        <v>240</v>
      </c>
      <c r="S52" s="26" t="s">
        <v>240</v>
      </c>
      <c r="T52" s="26" t="s">
        <v>250</v>
      </c>
      <c r="U52" s="27">
        <v>28138031</v>
      </c>
      <c r="V52" s="28" t="s">
        <v>240</v>
      </c>
      <c r="W52" s="26" t="s">
        <v>240</v>
      </c>
      <c r="X52" s="26" t="s">
        <v>250</v>
      </c>
      <c r="Y52" s="27">
        <v>29024294</v>
      </c>
      <c r="Z52" s="28" t="s">
        <v>240</v>
      </c>
    </row>
    <row r="53" spans="1:26" x14ac:dyDescent="0.25">
      <c r="A53" s="11"/>
      <c r="B53" s="30" t="s">
        <v>308</v>
      </c>
      <c r="C53" s="14" t="s">
        <v>240</v>
      </c>
      <c r="D53" s="14"/>
      <c r="E53" s="32" t="s">
        <v>256</v>
      </c>
      <c r="F53" s="22" t="s">
        <v>240</v>
      </c>
      <c r="G53" s="14" t="s">
        <v>240</v>
      </c>
      <c r="H53" s="14"/>
      <c r="I53" s="32" t="s">
        <v>256</v>
      </c>
      <c r="J53" s="22" t="s">
        <v>240</v>
      </c>
      <c r="K53" s="14" t="s">
        <v>240</v>
      </c>
      <c r="L53" s="14"/>
      <c r="M53" s="32" t="s">
        <v>256</v>
      </c>
      <c r="N53" s="22" t="s">
        <v>240</v>
      </c>
      <c r="O53" s="14" t="s">
        <v>240</v>
      </c>
      <c r="P53" s="14"/>
      <c r="Q53" s="32" t="s">
        <v>256</v>
      </c>
      <c r="R53" s="22" t="s">
        <v>240</v>
      </c>
      <c r="S53" s="14" t="s">
        <v>240</v>
      </c>
      <c r="T53" s="14"/>
      <c r="U53" s="31">
        <v>1442757</v>
      </c>
      <c r="V53" s="22" t="s">
        <v>240</v>
      </c>
      <c r="W53" s="14" t="s">
        <v>240</v>
      </c>
      <c r="X53" s="14"/>
      <c r="Y53" s="31">
        <v>1442757</v>
      </c>
      <c r="Z53" s="22" t="s">
        <v>240</v>
      </c>
    </row>
    <row r="54" spans="1:26" ht="25.5" x14ac:dyDescent="0.25">
      <c r="A54" s="11"/>
      <c r="B54" s="25" t="s">
        <v>309</v>
      </c>
      <c r="C54" s="26" t="s">
        <v>240</v>
      </c>
      <c r="D54" s="26"/>
      <c r="E54" s="29" t="s">
        <v>256</v>
      </c>
      <c r="F54" s="28" t="s">
        <v>240</v>
      </c>
      <c r="G54" s="26" t="s">
        <v>240</v>
      </c>
      <c r="H54" s="26"/>
      <c r="I54" s="29" t="s">
        <v>256</v>
      </c>
      <c r="J54" s="28" t="s">
        <v>240</v>
      </c>
      <c r="K54" s="26" t="s">
        <v>240</v>
      </c>
      <c r="L54" s="26"/>
      <c r="M54" s="27">
        <v>318418</v>
      </c>
      <c r="N54" s="28" t="s">
        <v>240</v>
      </c>
      <c r="O54" s="26" t="s">
        <v>240</v>
      </c>
      <c r="P54" s="26"/>
      <c r="Q54" s="27">
        <v>318418</v>
      </c>
      <c r="R54" s="28" t="s">
        <v>240</v>
      </c>
      <c r="S54" s="26" t="s">
        <v>240</v>
      </c>
      <c r="T54" s="26"/>
      <c r="U54" s="27">
        <v>13102133</v>
      </c>
      <c r="V54" s="28" t="s">
        <v>240</v>
      </c>
      <c r="W54" s="26" t="s">
        <v>240</v>
      </c>
      <c r="X54" s="26"/>
      <c r="Y54" s="27">
        <v>13420551</v>
      </c>
      <c r="Z54" s="28" t="s">
        <v>240</v>
      </c>
    </row>
    <row r="55" spans="1:26" x14ac:dyDescent="0.25">
      <c r="A55" s="11"/>
      <c r="B55" s="30" t="s">
        <v>310</v>
      </c>
      <c r="C55" s="14" t="s">
        <v>240</v>
      </c>
      <c r="D55" s="14"/>
      <c r="E55" s="32" t="s">
        <v>256</v>
      </c>
      <c r="F55" s="22" t="s">
        <v>240</v>
      </c>
      <c r="G55" s="14" t="s">
        <v>240</v>
      </c>
      <c r="H55" s="14"/>
      <c r="I55" s="31">
        <v>71254</v>
      </c>
      <c r="J55" s="22" t="s">
        <v>240</v>
      </c>
      <c r="K55" s="14" t="s">
        <v>240</v>
      </c>
      <c r="L55" s="14"/>
      <c r="M55" s="31">
        <v>819467</v>
      </c>
      <c r="N55" s="22" t="s">
        <v>240</v>
      </c>
      <c r="O55" s="14" t="s">
        <v>240</v>
      </c>
      <c r="P55" s="14"/>
      <c r="Q55" s="31">
        <v>890721</v>
      </c>
      <c r="R55" s="22" t="s">
        <v>240</v>
      </c>
      <c r="S55" s="14" t="s">
        <v>240</v>
      </c>
      <c r="T55" s="14"/>
      <c r="U55" s="31">
        <v>32743663</v>
      </c>
      <c r="V55" s="22" t="s">
        <v>240</v>
      </c>
      <c r="W55" s="14" t="s">
        <v>240</v>
      </c>
      <c r="X55" s="14"/>
      <c r="Y55" s="31">
        <v>33634384</v>
      </c>
      <c r="Z55" s="22" t="s">
        <v>240</v>
      </c>
    </row>
    <row r="56" spans="1:26" x14ac:dyDescent="0.25">
      <c r="A56" s="11"/>
      <c r="B56" s="25" t="s">
        <v>311</v>
      </c>
      <c r="C56" s="26" t="s">
        <v>240</v>
      </c>
      <c r="D56" s="26"/>
      <c r="E56" s="27">
        <v>761981</v>
      </c>
      <c r="F56" s="28" t="s">
        <v>240</v>
      </c>
      <c r="G56" s="26" t="s">
        <v>240</v>
      </c>
      <c r="H56" s="26"/>
      <c r="I56" s="29">
        <v>502</v>
      </c>
      <c r="J56" s="28" t="s">
        <v>240</v>
      </c>
      <c r="K56" s="26" t="s">
        <v>240</v>
      </c>
      <c r="L56" s="26"/>
      <c r="M56" s="27">
        <v>2677788</v>
      </c>
      <c r="N56" s="28" t="s">
        <v>240</v>
      </c>
      <c r="O56" s="26" t="s">
        <v>240</v>
      </c>
      <c r="P56" s="26"/>
      <c r="Q56" s="27">
        <v>3440271</v>
      </c>
      <c r="R56" s="28" t="s">
        <v>240</v>
      </c>
      <c r="S56" s="26" t="s">
        <v>240</v>
      </c>
      <c r="T56" s="26"/>
      <c r="U56" s="27">
        <v>103445523</v>
      </c>
      <c r="V56" s="28" t="s">
        <v>240</v>
      </c>
      <c r="W56" s="26" t="s">
        <v>240</v>
      </c>
      <c r="X56" s="26"/>
      <c r="Y56" s="27">
        <v>106885794</v>
      </c>
      <c r="Z56" s="28" t="s">
        <v>240</v>
      </c>
    </row>
    <row r="57" spans="1:26" ht="25.5" x14ac:dyDescent="0.25">
      <c r="A57" s="11"/>
      <c r="B57" s="30" t="s">
        <v>312</v>
      </c>
      <c r="C57" s="14" t="s">
        <v>240</v>
      </c>
      <c r="D57" s="14"/>
      <c r="E57" s="31">
        <v>18081</v>
      </c>
      <c r="F57" s="22" t="s">
        <v>240</v>
      </c>
      <c r="G57" s="14" t="s">
        <v>240</v>
      </c>
      <c r="H57" s="14"/>
      <c r="I57" s="32" t="s">
        <v>256</v>
      </c>
      <c r="J57" s="22" t="s">
        <v>240</v>
      </c>
      <c r="K57" s="14" t="s">
        <v>240</v>
      </c>
      <c r="L57" s="14"/>
      <c r="M57" s="31">
        <v>1257915</v>
      </c>
      <c r="N57" s="22" t="s">
        <v>240</v>
      </c>
      <c r="O57" s="14" t="s">
        <v>240</v>
      </c>
      <c r="P57" s="14"/>
      <c r="Q57" s="31">
        <v>1275996</v>
      </c>
      <c r="R57" s="22" t="s">
        <v>240</v>
      </c>
      <c r="S57" s="14" t="s">
        <v>240</v>
      </c>
      <c r="T57" s="14"/>
      <c r="U57" s="31">
        <v>25706516</v>
      </c>
      <c r="V57" s="22" t="s">
        <v>240</v>
      </c>
      <c r="W57" s="14" t="s">
        <v>240</v>
      </c>
      <c r="X57" s="14"/>
      <c r="Y57" s="31">
        <v>26982512</v>
      </c>
      <c r="Z57" s="22" t="s">
        <v>240</v>
      </c>
    </row>
    <row r="58" spans="1:26" x14ac:dyDescent="0.25">
      <c r="A58" s="11"/>
      <c r="B58" s="25" t="s">
        <v>331</v>
      </c>
      <c r="C58" s="26" t="s">
        <v>240</v>
      </c>
      <c r="D58" s="26"/>
      <c r="E58" s="27">
        <v>100886</v>
      </c>
      <c r="F58" s="28" t="s">
        <v>240</v>
      </c>
      <c r="G58" s="26" t="s">
        <v>240</v>
      </c>
      <c r="H58" s="26"/>
      <c r="I58" s="27">
        <v>50075</v>
      </c>
      <c r="J58" s="28" t="s">
        <v>240</v>
      </c>
      <c r="K58" s="26" t="s">
        <v>240</v>
      </c>
      <c r="L58" s="26"/>
      <c r="M58" s="29" t="s">
        <v>256</v>
      </c>
      <c r="N58" s="28" t="s">
        <v>240</v>
      </c>
      <c r="O58" s="26" t="s">
        <v>240</v>
      </c>
      <c r="P58" s="26"/>
      <c r="Q58" s="27">
        <v>150961</v>
      </c>
      <c r="R58" s="28" t="s">
        <v>240</v>
      </c>
      <c r="S58" s="26" t="s">
        <v>240</v>
      </c>
      <c r="T58" s="26"/>
      <c r="U58" s="27">
        <v>20373586</v>
      </c>
      <c r="V58" s="28" t="s">
        <v>240</v>
      </c>
      <c r="W58" s="26" t="s">
        <v>240</v>
      </c>
      <c r="X58" s="26"/>
      <c r="Y58" s="27">
        <v>20524547</v>
      </c>
      <c r="Z58" s="28" t="s">
        <v>240</v>
      </c>
    </row>
    <row r="59" spans="1:26" ht="15.75" thickBot="1" x14ac:dyDescent="0.3">
      <c r="A59" s="11"/>
      <c r="B59" s="30" t="s">
        <v>314</v>
      </c>
      <c r="C59" s="14" t="s">
        <v>240</v>
      </c>
      <c r="D59" s="14"/>
      <c r="E59" s="31">
        <v>12193</v>
      </c>
      <c r="F59" s="22" t="s">
        <v>240</v>
      </c>
      <c r="G59" s="14" t="s">
        <v>240</v>
      </c>
      <c r="H59" s="14"/>
      <c r="I59" s="31">
        <v>3688</v>
      </c>
      <c r="J59" s="22" t="s">
        <v>240</v>
      </c>
      <c r="K59" s="14" t="s">
        <v>240</v>
      </c>
      <c r="L59" s="14"/>
      <c r="M59" s="31">
        <v>1479</v>
      </c>
      <c r="N59" s="22" t="s">
        <v>240</v>
      </c>
      <c r="O59" s="14" t="s">
        <v>240</v>
      </c>
      <c r="P59" s="14"/>
      <c r="Q59" s="31">
        <v>17360</v>
      </c>
      <c r="R59" s="22" t="s">
        <v>240</v>
      </c>
      <c r="S59" s="14" t="s">
        <v>240</v>
      </c>
      <c r="T59" s="14"/>
      <c r="U59" s="31">
        <v>6636050</v>
      </c>
      <c r="V59" s="22" t="s">
        <v>240</v>
      </c>
      <c r="W59" s="14" t="s">
        <v>240</v>
      </c>
      <c r="X59" s="14"/>
      <c r="Y59" s="31">
        <v>6653410</v>
      </c>
      <c r="Z59" s="22" t="s">
        <v>240</v>
      </c>
    </row>
    <row r="60" spans="1:26" x14ac:dyDescent="0.25">
      <c r="A60" s="11"/>
      <c r="B60" s="33"/>
      <c r="C60" s="33" t="s">
        <v>240</v>
      </c>
      <c r="D60" s="34"/>
      <c r="E60" s="34"/>
      <c r="F60" s="33"/>
      <c r="G60" s="33" t="s">
        <v>240</v>
      </c>
      <c r="H60" s="34"/>
      <c r="I60" s="34"/>
      <c r="J60" s="33"/>
      <c r="K60" s="33" t="s">
        <v>240</v>
      </c>
      <c r="L60" s="34"/>
      <c r="M60" s="34"/>
      <c r="N60" s="33"/>
      <c r="O60" s="33" t="s">
        <v>240</v>
      </c>
      <c r="P60" s="34"/>
      <c r="Q60" s="34"/>
      <c r="R60" s="33"/>
      <c r="S60" s="33" t="s">
        <v>240</v>
      </c>
      <c r="T60" s="34"/>
      <c r="U60" s="34"/>
      <c r="V60" s="33"/>
      <c r="W60" s="33" t="s">
        <v>240</v>
      </c>
      <c r="X60" s="34"/>
      <c r="Y60" s="34"/>
      <c r="Z60" s="33"/>
    </row>
    <row r="61" spans="1:26" ht="15.75" thickBot="1" x14ac:dyDescent="0.3">
      <c r="A61" s="11"/>
      <c r="B61" s="25" t="s">
        <v>137</v>
      </c>
      <c r="C61" s="36" t="s">
        <v>240</v>
      </c>
      <c r="D61" s="26" t="s">
        <v>250</v>
      </c>
      <c r="E61" s="27">
        <v>1124007</v>
      </c>
      <c r="F61" s="28" t="s">
        <v>240</v>
      </c>
      <c r="G61" s="36" t="s">
        <v>240</v>
      </c>
      <c r="H61" s="26" t="s">
        <v>250</v>
      </c>
      <c r="I61" s="27">
        <v>125519</v>
      </c>
      <c r="J61" s="28" t="s">
        <v>240</v>
      </c>
      <c r="K61" s="36" t="s">
        <v>240</v>
      </c>
      <c r="L61" s="26" t="s">
        <v>250</v>
      </c>
      <c r="M61" s="27">
        <v>5730464</v>
      </c>
      <c r="N61" s="28" t="s">
        <v>240</v>
      </c>
      <c r="O61" s="36" t="s">
        <v>240</v>
      </c>
      <c r="P61" s="26" t="s">
        <v>250</v>
      </c>
      <c r="Q61" s="27">
        <v>6979990</v>
      </c>
      <c r="R61" s="28" t="s">
        <v>240</v>
      </c>
      <c r="S61" s="36" t="s">
        <v>240</v>
      </c>
      <c r="T61" s="26" t="s">
        <v>250</v>
      </c>
      <c r="U61" s="27">
        <v>231588259</v>
      </c>
      <c r="V61" s="28" t="s">
        <v>240</v>
      </c>
      <c r="W61" s="36" t="s">
        <v>240</v>
      </c>
      <c r="X61" s="26" t="s">
        <v>250</v>
      </c>
      <c r="Y61" s="27">
        <v>238568249</v>
      </c>
      <c r="Z61" s="28" t="s">
        <v>240</v>
      </c>
    </row>
    <row r="62" spans="1:26" ht="15.75" thickTop="1" x14ac:dyDescent="0.25">
      <c r="A62" s="11"/>
      <c r="B62" s="33"/>
      <c r="C62" s="33" t="s">
        <v>240</v>
      </c>
      <c r="D62" s="37"/>
      <c r="E62" s="37"/>
      <c r="F62" s="33"/>
      <c r="G62" s="33" t="s">
        <v>240</v>
      </c>
      <c r="H62" s="37"/>
      <c r="I62" s="37"/>
      <c r="J62" s="33"/>
      <c r="K62" s="33" t="s">
        <v>240</v>
      </c>
      <c r="L62" s="37"/>
      <c r="M62" s="37"/>
      <c r="N62" s="33"/>
      <c r="O62" s="33" t="s">
        <v>240</v>
      </c>
      <c r="P62" s="37"/>
      <c r="Q62" s="37"/>
      <c r="R62" s="33"/>
      <c r="S62" s="33" t="s">
        <v>240</v>
      </c>
      <c r="T62" s="37"/>
      <c r="U62" s="37"/>
      <c r="V62" s="33"/>
      <c r="W62" s="33" t="s">
        <v>240</v>
      </c>
      <c r="X62" s="37"/>
      <c r="Y62" s="37"/>
      <c r="Z62" s="33"/>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sheetData>
  <mergeCells count="88">
    <mergeCell ref="B27:Z27"/>
    <mergeCell ref="B28:Z28"/>
    <mergeCell ref="B29:Z29"/>
    <mergeCell ref="B46:Z46"/>
    <mergeCell ref="B63:Z63"/>
    <mergeCell ref="Z48:Z51"/>
    <mergeCell ref="A1:A2"/>
    <mergeCell ref="B1:Z1"/>
    <mergeCell ref="B2:Z2"/>
    <mergeCell ref="B3:Z3"/>
    <mergeCell ref="A4:A26"/>
    <mergeCell ref="B4:Z4"/>
    <mergeCell ref="B5:Z5"/>
    <mergeCell ref="B6:Z6"/>
    <mergeCell ref="A27:A63"/>
    <mergeCell ref="R48:R51"/>
    <mergeCell ref="S48:S51"/>
    <mergeCell ref="T48:U51"/>
    <mergeCell ref="V48:V51"/>
    <mergeCell ref="W48:W51"/>
    <mergeCell ref="X48:Y48"/>
    <mergeCell ref="X49:Y49"/>
    <mergeCell ref="X50:Y50"/>
    <mergeCell ref="X51:Y51"/>
    <mergeCell ref="N48:N51"/>
    <mergeCell ref="O48:O51"/>
    <mergeCell ref="P48:Q48"/>
    <mergeCell ref="P49:Q49"/>
    <mergeCell ref="P50:Q50"/>
    <mergeCell ref="P51:Q51"/>
    <mergeCell ref="H49:I49"/>
    <mergeCell ref="H50:I50"/>
    <mergeCell ref="H51:I51"/>
    <mergeCell ref="J48:J51"/>
    <mergeCell ref="K48:K51"/>
    <mergeCell ref="L48:M51"/>
    <mergeCell ref="Z31:Z34"/>
    <mergeCell ref="B48:B51"/>
    <mergeCell ref="C48:C51"/>
    <mergeCell ref="D48:E48"/>
    <mergeCell ref="D49:E49"/>
    <mergeCell ref="D50:E50"/>
    <mergeCell ref="D51:E51"/>
    <mergeCell ref="F48:F51"/>
    <mergeCell ref="G48:G51"/>
    <mergeCell ref="H48:I48"/>
    <mergeCell ref="R31:R34"/>
    <mergeCell ref="S31:S34"/>
    <mergeCell ref="T31:U34"/>
    <mergeCell ref="V31:V34"/>
    <mergeCell ref="W31:W34"/>
    <mergeCell ref="X31:Y31"/>
    <mergeCell ref="X32:Y32"/>
    <mergeCell ref="X33:Y33"/>
    <mergeCell ref="X34:Y34"/>
    <mergeCell ref="K31:K34"/>
    <mergeCell ref="L31:M34"/>
    <mergeCell ref="N31:N34"/>
    <mergeCell ref="O31:O34"/>
    <mergeCell ref="P31:Q31"/>
    <mergeCell ref="P32:Q32"/>
    <mergeCell ref="P33:Q33"/>
    <mergeCell ref="P34:Q34"/>
    <mergeCell ref="G31:G34"/>
    <mergeCell ref="H31:I31"/>
    <mergeCell ref="H32:I32"/>
    <mergeCell ref="H33:I33"/>
    <mergeCell ref="H34:I34"/>
    <mergeCell ref="J31:J34"/>
    <mergeCell ref="C31:C34"/>
    <mergeCell ref="D31:E31"/>
    <mergeCell ref="D32:E32"/>
    <mergeCell ref="D33:E33"/>
    <mergeCell ref="D34:E34"/>
    <mergeCell ref="F31:F34"/>
    <mergeCell ref="H8:I8"/>
    <mergeCell ref="H9:I9"/>
    <mergeCell ref="J8:J9"/>
    <mergeCell ref="D10:E10"/>
    <mergeCell ref="H10:I10"/>
    <mergeCell ref="C24:F24"/>
    <mergeCell ref="G24:J24"/>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7"/>
  <sheetViews>
    <sheetView showGridLines="0" workbookViewId="0"/>
  </sheetViews>
  <sheetFormatPr defaultRowHeight="15" x14ac:dyDescent="0.25"/>
  <cols>
    <col min="1" max="3" width="36.5703125" bestFit="1" customWidth="1"/>
    <col min="4" max="4" width="3.7109375" customWidth="1"/>
    <col min="5" max="5" width="19.28515625" customWidth="1"/>
    <col min="6" max="6" width="4" customWidth="1"/>
    <col min="7" max="8" width="3.7109375" customWidth="1"/>
    <col min="9" max="9" width="17.5703125" customWidth="1"/>
    <col min="10" max="10" width="4" customWidth="1"/>
    <col min="11" max="12" width="3.7109375" customWidth="1"/>
    <col min="13" max="13" width="17.5703125" customWidth="1"/>
    <col min="14" max="14" width="4" customWidth="1"/>
    <col min="15" max="16" width="3.7109375" customWidth="1"/>
    <col min="17" max="17" width="19.28515625" customWidth="1"/>
    <col min="18" max="18" width="4" customWidth="1"/>
    <col min="19" max="20" width="3.7109375" customWidth="1"/>
    <col min="21" max="21" width="19.28515625" customWidth="1"/>
    <col min="22" max="22" width="4" customWidth="1"/>
    <col min="23" max="24" width="3.7109375" customWidth="1"/>
    <col min="25" max="25" width="19.28515625" customWidth="1"/>
    <col min="26" max="26" width="4" customWidth="1"/>
    <col min="27" max="27" width="18.42578125" customWidth="1"/>
    <col min="28" max="28" width="3.7109375" customWidth="1"/>
    <col min="29" max="29" width="17.5703125" customWidth="1"/>
    <col min="30" max="30" width="4" customWidth="1"/>
    <col min="31" max="31" width="18.42578125" customWidth="1"/>
    <col min="32" max="32" width="3.7109375" customWidth="1"/>
    <col min="33" max="33" width="17.5703125" customWidth="1"/>
    <col min="34" max="34" width="4" customWidth="1"/>
    <col min="35" max="35" width="18.42578125" customWidth="1"/>
    <col min="36" max="36" width="3.7109375" customWidth="1"/>
    <col min="37" max="37" width="19.28515625" customWidth="1"/>
    <col min="38" max="38" width="4" customWidth="1"/>
    <col min="39" max="39" width="18.42578125" customWidth="1"/>
    <col min="40" max="40" width="3.7109375" customWidth="1"/>
    <col min="41" max="41" width="17.5703125" customWidth="1"/>
    <col min="42" max="42" width="4" customWidth="1"/>
  </cols>
  <sheetData>
    <row r="1" spans="1:42"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0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72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38"/>
      <c r="C5" s="38"/>
      <c r="D5" s="39" t="s">
        <v>338</v>
      </c>
      <c r="E5" s="39"/>
      <c r="F5" s="38"/>
      <c r="G5" s="38"/>
      <c r="H5" s="39" t="s">
        <v>308</v>
      </c>
      <c r="I5" s="39"/>
      <c r="J5" s="38"/>
      <c r="K5" s="38"/>
      <c r="L5" s="39" t="s">
        <v>342</v>
      </c>
      <c r="M5" s="39"/>
      <c r="N5" s="38"/>
      <c r="O5" s="38"/>
      <c r="P5" s="39" t="s">
        <v>342</v>
      </c>
      <c r="Q5" s="39"/>
      <c r="R5" s="38"/>
      <c r="S5" s="38"/>
      <c r="T5" s="39" t="s">
        <v>348</v>
      </c>
      <c r="U5" s="39"/>
      <c r="V5" s="38"/>
      <c r="W5" s="38"/>
      <c r="X5" s="39" t="s">
        <v>348</v>
      </c>
      <c r="Y5" s="39"/>
      <c r="Z5" s="38"/>
      <c r="AA5" s="38"/>
      <c r="AB5" s="39" t="s">
        <v>342</v>
      </c>
      <c r="AC5" s="39"/>
      <c r="AD5" s="38"/>
      <c r="AE5" s="38"/>
      <c r="AF5" s="39" t="s">
        <v>354</v>
      </c>
      <c r="AG5" s="39"/>
      <c r="AH5" s="38"/>
      <c r="AI5" s="38"/>
      <c r="AJ5" s="39" t="s">
        <v>355</v>
      </c>
      <c r="AK5" s="39"/>
      <c r="AL5" s="38"/>
      <c r="AM5" s="38"/>
      <c r="AN5" s="39" t="s">
        <v>137</v>
      </c>
      <c r="AO5" s="39"/>
      <c r="AP5" s="38"/>
    </row>
    <row r="6" spans="1:42" x14ac:dyDescent="0.25">
      <c r="A6" s="11"/>
      <c r="B6" s="38"/>
      <c r="C6" s="38"/>
      <c r="D6" s="39" t="s">
        <v>339</v>
      </c>
      <c r="E6" s="39"/>
      <c r="F6" s="38"/>
      <c r="G6" s="38"/>
      <c r="H6" s="39"/>
      <c r="I6" s="39"/>
      <c r="J6" s="38"/>
      <c r="K6" s="38"/>
      <c r="L6" s="39" t="s">
        <v>343</v>
      </c>
      <c r="M6" s="39"/>
      <c r="N6" s="38"/>
      <c r="O6" s="38"/>
      <c r="P6" s="39" t="s">
        <v>343</v>
      </c>
      <c r="Q6" s="39"/>
      <c r="R6" s="38"/>
      <c r="S6" s="38"/>
      <c r="T6" s="39" t="s">
        <v>349</v>
      </c>
      <c r="U6" s="39"/>
      <c r="V6" s="38"/>
      <c r="W6" s="38"/>
      <c r="X6" s="39" t="s">
        <v>350</v>
      </c>
      <c r="Y6" s="39"/>
      <c r="Z6" s="38"/>
      <c r="AA6" s="38"/>
      <c r="AB6" s="39" t="s">
        <v>352</v>
      </c>
      <c r="AC6" s="39"/>
      <c r="AD6" s="38"/>
      <c r="AE6" s="38"/>
      <c r="AF6" s="39" t="s">
        <v>203</v>
      </c>
      <c r="AG6" s="39"/>
      <c r="AH6" s="38"/>
      <c r="AI6" s="38"/>
      <c r="AJ6" s="39"/>
      <c r="AK6" s="39"/>
      <c r="AL6" s="38"/>
      <c r="AM6" s="38"/>
      <c r="AN6" s="39"/>
      <c r="AO6" s="39"/>
      <c r="AP6" s="38"/>
    </row>
    <row r="7" spans="1:42" x14ac:dyDescent="0.25">
      <c r="A7" s="11"/>
      <c r="B7" s="38"/>
      <c r="C7" s="38"/>
      <c r="D7" s="39" t="s">
        <v>340</v>
      </c>
      <c r="E7" s="39"/>
      <c r="F7" s="38"/>
      <c r="G7" s="38"/>
      <c r="H7" s="39"/>
      <c r="I7" s="39"/>
      <c r="J7" s="38"/>
      <c r="K7" s="38"/>
      <c r="L7" s="39" t="s">
        <v>344</v>
      </c>
      <c r="M7" s="39"/>
      <c r="N7" s="38"/>
      <c r="O7" s="38"/>
      <c r="P7" s="39" t="s">
        <v>347</v>
      </c>
      <c r="Q7" s="39"/>
      <c r="R7" s="38"/>
      <c r="S7" s="38"/>
      <c r="T7" s="39" t="s">
        <v>343</v>
      </c>
      <c r="U7" s="39"/>
      <c r="V7" s="38"/>
      <c r="W7" s="38"/>
      <c r="X7" s="39" t="s">
        <v>351</v>
      </c>
      <c r="Y7" s="39"/>
      <c r="Z7" s="38"/>
      <c r="AA7" s="38"/>
      <c r="AB7" s="39" t="s">
        <v>353</v>
      </c>
      <c r="AC7" s="39"/>
      <c r="AD7" s="38"/>
      <c r="AE7" s="38"/>
      <c r="AF7" s="39"/>
      <c r="AG7" s="39"/>
      <c r="AH7" s="38"/>
      <c r="AI7" s="38"/>
      <c r="AJ7" s="39"/>
      <c r="AK7" s="39"/>
      <c r="AL7" s="38"/>
      <c r="AM7" s="38"/>
      <c r="AN7" s="39"/>
      <c r="AO7" s="39"/>
      <c r="AP7" s="38"/>
    </row>
    <row r="8" spans="1:42" x14ac:dyDescent="0.25">
      <c r="A8" s="11"/>
      <c r="B8" s="38"/>
      <c r="C8" s="38"/>
      <c r="D8" s="39" t="s">
        <v>341</v>
      </c>
      <c r="E8" s="39"/>
      <c r="F8" s="38"/>
      <c r="G8" s="38"/>
      <c r="H8" s="39"/>
      <c r="I8" s="39"/>
      <c r="J8" s="38"/>
      <c r="K8" s="38"/>
      <c r="L8" s="39" t="s">
        <v>345</v>
      </c>
      <c r="M8" s="39"/>
      <c r="N8" s="38"/>
      <c r="O8" s="38"/>
      <c r="P8" s="39" t="s">
        <v>346</v>
      </c>
      <c r="Q8" s="39"/>
      <c r="R8" s="38"/>
      <c r="S8" s="38"/>
      <c r="T8" s="39"/>
      <c r="U8" s="39"/>
      <c r="V8" s="38"/>
      <c r="W8" s="38"/>
      <c r="X8" s="39" t="s">
        <v>343</v>
      </c>
      <c r="Y8" s="39"/>
      <c r="Z8" s="38"/>
      <c r="AA8" s="38"/>
      <c r="AB8" s="39"/>
      <c r="AC8" s="39"/>
      <c r="AD8" s="38"/>
      <c r="AE8" s="38"/>
      <c r="AF8" s="39"/>
      <c r="AG8" s="39"/>
      <c r="AH8" s="38"/>
      <c r="AI8" s="38"/>
      <c r="AJ8" s="39"/>
      <c r="AK8" s="39"/>
      <c r="AL8" s="38"/>
      <c r="AM8" s="38"/>
      <c r="AN8" s="39"/>
      <c r="AO8" s="39"/>
      <c r="AP8" s="38"/>
    </row>
    <row r="9" spans="1:42" ht="15.75" thickBot="1" x14ac:dyDescent="0.3">
      <c r="A9" s="11"/>
      <c r="B9" s="38"/>
      <c r="C9" s="38"/>
      <c r="D9" s="40"/>
      <c r="E9" s="40"/>
      <c r="F9" s="38"/>
      <c r="G9" s="38"/>
      <c r="H9" s="40"/>
      <c r="I9" s="40"/>
      <c r="J9" s="38"/>
      <c r="K9" s="38"/>
      <c r="L9" s="40" t="s">
        <v>346</v>
      </c>
      <c r="M9" s="40"/>
      <c r="N9" s="38"/>
      <c r="O9" s="38"/>
      <c r="P9" s="40"/>
      <c r="Q9" s="40"/>
      <c r="R9" s="38"/>
      <c r="S9" s="38"/>
      <c r="T9" s="40"/>
      <c r="U9" s="40"/>
      <c r="V9" s="38"/>
      <c r="W9" s="38"/>
      <c r="X9" s="40"/>
      <c r="Y9" s="40"/>
      <c r="Z9" s="38"/>
      <c r="AA9" s="38"/>
      <c r="AB9" s="40"/>
      <c r="AC9" s="40"/>
      <c r="AD9" s="38"/>
      <c r="AE9" s="38"/>
      <c r="AF9" s="40"/>
      <c r="AG9" s="40"/>
      <c r="AH9" s="38"/>
      <c r="AI9" s="38"/>
      <c r="AJ9" s="40"/>
      <c r="AK9" s="40"/>
      <c r="AL9" s="38"/>
      <c r="AM9" s="38"/>
      <c r="AN9" s="40"/>
      <c r="AO9" s="40"/>
      <c r="AP9" s="38"/>
    </row>
    <row r="10" spans="1:42" x14ac:dyDescent="0.25">
      <c r="A10" s="11"/>
      <c r="B10" s="23" t="s">
        <v>356</v>
      </c>
      <c r="C10" s="38"/>
      <c r="D10" s="47"/>
      <c r="E10" s="47"/>
      <c r="F10" s="38"/>
      <c r="G10" s="38"/>
      <c r="H10" s="47"/>
      <c r="I10" s="47"/>
      <c r="J10" s="38"/>
      <c r="K10" s="38"/>
      <c r="L10" s="47"/>
      <c r="M10" s="47"/>
      <c r="N10" s="38"/>
      <c r="O10" s="38"/>
      <c r="P10" s="47"/>
      <c r="Q10" s="47"/>
      <c r="R10" s="38"/>
      <c r="S10" s="38"/>
      <c r="T10" s="47"/>
      <c r="U10" s="47"/>
      <c r="V10" s="38"/>
      <c r="W10" s="38"/>
      <c r="X10" s="47"/>
      <c r="Y10" s="47"/>
      <c r="Z10" s="38"/>
      <c r="AA10" s="38"/>
      <c r="AB10" s="47"/>
      <c r="AC10" s="47"/>
      <c r="AD10" s="38"/>
      <c r="AE10" s="38"/>
      <c r="AF10" s="47"/>
      <c r="AG10" s="47"/>
      <c r="AH10" s="38"/>
      <c r="AI10" s="38"/>
      <c r="AJ10" s="47"/>
      <c r="AK10" s="47"/>
      <c r="AL10" s="38"/>
      <c r="AM10" s="38"/>
      <c r="AN10" s="47"/>
      <c r="AO10" s="47"/>
      <c r="AP10" s="38"/>
    </row>
    <row r="11" spans="1:42" x14ac:dyDescent="0.25">
      <c r="A11" s="11"/>
      <c r="B11" s="23" t="s">
        <v>294</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c r="AP11" s="38"/>
    </row>
    <row r="12" spans="1:42" x14ac:dyDescent="0.25">
      <c r="A12" s="11"/>
      <c r="B12" s="23" t="s">
        <v>305</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c r="AK12" s="38"/>
      <c r="AL12" s="38"/>
      <c r="AM12" s="38"/>
      <c r="AN12" s="38"/>
      <c r="AO12" s="38"/>
      <c r="AP12" s="38"/>
    </row>
    <row r="13" spans="1:42" x14ac:dyDescent="0.25">
      <c r="A13" s="11"/>
      <c r="B13" s="50" t="s">
        <v>357</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c r="AH13" s="26"/>
      <c r="AI13" s="26"/>
      <c r="AJ13" s="26"/>
      <c r="AK13" s="26"/>
      <c r="AL13" s="26"/>
      <c r="AM13" s="26"/>
      <c r="AN13" s="26"/>
      <c r="AO13" s="26"/>
      <c r="AP13" s="26"/>
    </row>
    <row r="14" spans="1:42" x14ac:dyDescent="0.25">
      <c r="A14" s="11"/>
      <c r="B14" s="30" t="s">
        <v>358</v>
      </c>
      <c r="C14" s="14"/>
      <c r="D14" s="14" t="s">
        <v>250</v>
      </c>
      <c r="E14" s="31">
        <v>227749</v>
      </c>
      <c r="F14" s="22" t="s">
        <v>240</v>
      </c>
      <c r="G14" s="14"/>
      <c r="H14" s="14" t="s">
        <v>250</v>
      </c>
      <c r="I14" s="31">
        <v>2000</v>
      </c>
      <c r="J14" s="22" t="s">
        <v>240</v>
      </c>
      <c r="K14" s="14"/>
      <c r="L14" s="14" t="s">
        <v>250</v>
      </c>
      <c r="M14" s="31">
        <v>84000</v>
      </c>
      <c r="N14" s="22" t="s">
        <v>240</v>
      </c>
      <c r="O14" s="14"/>
      <c r="P14" s="14" t="s">
        <v>250</v>
      </c>
      <c r="Q14" s="31">
        <v>428808</v>
      </c>
      <c r="R14" s="22" t="s">
        <v>240</v>
      </c>
      <c r="S14" s="14"/>
      <c r="T14" s="14" t="s">
        <v>250</v>
      </c>
      <c r="U14" s="31">
        <v>1049489</v>
      </c>
      <c r="V14" s="22" t="s">
        <v>240</v>
      </c>
      <c r="W14" s="14"/>
      <c r="X14" s="14" t="s">
        <v>250</v>
      </c>
      <c r="Y14" s="31">
        <v>669423</v>
      </c>
      <c r="Z14" s="22" t="s">
        <v>240</v>
      </c>
      <c r="AA14" s="14"/>
      <c r="AB14" s="14" t="s">
        <v>250</v>
      </c>
      <c r="AC14" s="31">
        <v>250000</v>
      </c>
      <c r="AD14" s="22" t="s">
        <v>240</v>
      </c>
      <c r="AE14" s="14"/>
      <c r="AF14" s="14" t="s">
        <v>250</v>
      </c>
      <c r="AG14" s="31">
        <v>266210</v>
      </c>
      <c r="AH14" s="22" t="s">
        <v>240</v>
      </c>
      <c r="AI14" s="14"/>
      <c r="AJ14" s="14" t="s">
        <v>250</v>
      </c>
      <c r="AK14" s="31">
        <v>5468</v>
      </c>
      <c r="AL14" s="22" t="s">
        <v>240</v>
      </c>
      <c r="AM14" s="14"/>
      <c r="AN14" s="14" t="s">
        <v>250</v>
      </c>
      <c r="AO14" s="31">
        <v>2983147</v>
      </c>
      <c r="AP14" s="22" t="s">
        <v>240</v>
      </c>
    </row>
    <row r="15" spans="1:42" x14ac:dyDescent="0.25">
      <c r="A15" s="11"/>
      <c r="B15" s="25" t="s">
        <v>359</v>
      </c>
      <c r="C15" s="26"/>
      <c r="D15" s="26"/>
      <c r="E15" s="29" t="s">
        <v>360</v>
      </c>
      <c r="F15" s="28" t="s">
        <v>252</v>
      </c>
      <c r="G15" s="26"/>
      <c r="H15" s="26"/>
      <c r="I15" s="29" t="s">
        <v>256</v>
      </c>
      <c r="J15" s="28" t="s">
        <v>240</v>
      </c>
      <c r="K15" s="26"/>
      <c r="L15" s="26"/>
      <c r="M15" s="29" t="s">
        <v>256</v>
      </c>
      <c r="N15" s="28" t="s">
        <v>240</v>
      </c>
      <c r="O15" s="26"/>
      <c r="P15" s="26"/>
      <c r="Q15" s="29" t="s">
        <v>256</v>
      </c>
      <c r="R15" s="28" t="s">
        <v>240</v>
      </c>
      <c r="S15" s="26"/>
      <c r="T15" s="26"/>
      <c r="U15" s="29" t="s">
        <v>361</v>
      </c>
      <c r="V15" s="28" t="s">
        <v>252</v>
      </c>
      <c r="W15" s="26"/>
      <c r="X15" s="26"/>
      <c r="Y15" s="29" t="s">
        <v>362</v>
      </c>
      <c r="Z15" s="28" t="s">
        <v>252</v>
      </c>
      <c r="AA15" s="26"/>
      <c r="AB15" s="26"/>
      <c r="AC15" s="29" t="s">
        <v>256</v>
      </c>
      <c r="AD15" s="28" t="s">
        <v>240</v>
      </c>
      <c r="AE15" s="26"/>
      <c r="AF15" s="26"/>
      <c r="AG15" s="29" t="s">
        <v>363</v>
      </c>
      <c r="AH15" s="28" t="s">
        <v>252</v>
      </c>
      <c r="AI15" s="26"/>
      <c r="AJ15" s="26"/>
      <c r="AK15" s="29" t="s">
        <v>256</v>
      </c>
      <c r="AL15" s="28" t="s">
        <v>240</v>
      </c>
      <c r="AM15" s="26"/>
      <c r="AN15" s="26"/>
      <c r="AO15" s="29" t="s">
        <v>364</v>
      </c>
      <c r="AP15" s="28" t="s">
        <v>252</v>
      </c>
    </row>
    <row r="16" spans="1:42" x14ac:dyDescent="0.25">
      <c r="A16" s="11"/>
      <c r="B16" s="30" t="s">
        <v>365</v>
      </c>
      <c r="C16" s="14"/>
      <c r="D16" s="14"/>
      <c r="E16" s="31">
        <v>3099</v>
      </c>
      <c r="F16" s="22" t="s">
        <v>240</v>
      </c>
      <c r="G16" s="14"/>
      <c r="H16" s="14"/>
      <c r="I16" s="32" t="s">
        <v>256</v>
      </c>
      <c r="J16" s="22" t="s">
        <v>240</v>
      </c>
      <c r="K16" s="14"/>
      <c r="L16" s="14"/>
      <c r="M16" s="32" t="s">
        <v>256</v>
      </c>
      <c r="N16" s="22" t="s">
        <v>240</v>
      </c>
      <c r="O16" s="14"/>
      <c r="P16" s="14"/>
      <c r="Q16" s="32" t="s">
        <v>256</v>
      </c>
      <c r="R16" s="22" t="s">
        <v>240</v>
      </c>
      <c r="S16" s="14"/>
      <c r="T16" s="14"/>
      <c r="U16" s="32" t="s">
        <v>256</v>
      </c>
      <c r="V16" s="22" t="s">
        <v>240</v>
      </c>
      <c r="W16" s="14"/>
      <c r="X16" s="14"/>
      <c r="Y16" s="32">
        <v>471</v>
      </c>
      <c r="Z16" s="22" t="s">
        <v>240</v>
      </c>
      <c r="AA16" s="14"/>
      <c r="AB16" s="14"/>
      <c r="AC16" s="31">
        <v>1500</v>
      </c>
      <c r="AD16" s="22" t="s">
        <v>240</v>
      </c>
      <c r="AE16" s="14"/>
      <c r="AF16" s="14"/>
      <c r="AG16" s="31">
        <v>1153</v>
      </c>
      <c r="AH16" s="22" t="s">
        <v>240</v>
      </c>
      <c r="AI16" s="14"/>
      <c r="AJ16" s="14"/>
      <c r="AK16" s="32" t="s">
        <v>256</v>
      </c>
      <c r="AL16" s="22" t="s">
        <v>240</v>
      </c>
      <c r="AM16" s="14"/>
      <c r="AN16" s="14"/>
      <c r="AO16" s="31">
        <v>6223</v>
      </c>
      <c r="AP16" s="22" t="s">
        <v>240</v>
      </c>
    </row>
    <row r="17" spans="1:42" ht="15.75" thickBot="1" x14ac:dyDescent="0.3">
      <c r="A17" s="11"/>
      <c r="B17" s="25" t="s">
        <v>366</v>
      </c>
      <c r="C17" s="26"/>
      <c r="D17" s="26"/>
      <c r="E17" s="29" t="s">
        <v>367</v>
      </c>
      <c r="F17" s="28" t="s">
        <v>252</v>
      </c>
      <c r="G17" s="26"/>
      <c r="H17" s="26"/>
      <c r="I17" s="29" t="s">
        <v>368</v>
      </c>
      <c r="J17" s="28" t="s">
        <v>252</v>
      </c>
      <c r="K17" s="26"/>
      <c r="L17" s="26"/>
      <c r="M17" s="29" t="s">
        <v>369</v>
      </c>
      <c r="N17" s="28" t="s">
        <v>252</v>
      </c>
      <c r="O17" s="26"/>
      <c r="P17" s="26"/>
      <c r="Q17" s="29" t="s">
        <v>370</v>
      </c>
      <c r="R17" s="28" t="s">
        <v>252</v>
      </c>
      <c r="S17" s="26"/>
      <c r="T17" s="26"/>
      <c r="U17" s="27">
        <v>184959</v>
      </c>
      <c r="V17" s="28" t="s">
        <v>240</v>
      </c>
      <c r="W17" s="26"/>
      <c r="X17" s="26"/>
      <c r="Y17" s="27">
        <v>166056</v>
      </c>
      <c r="Z17" s="28" t="s">
        <v>240</v>
      </c>
      <c r="AA17" s="26"/>
      <c r="AB17" s="26"/>
      <c r="AC17" s="27">
        <v>61500</v>
      </c>
      <c r="AD17" s="28" t="s">
        <v>240</v>
      </c>
      <c r="AE17" s="26"/>
      <c r="AF17" s="26"/>
      <c r="AG17" s="27">
        <v>23413</v>
      </c>
      <c r="AH17" s="28" t="s">
        <v>240</v>
      </c>
      <c r="AI17" s="26"/>
      <c r="AJ17" s="26"/>
      <c r="AK17" s="29" t="s">
        <v>371</v>
      </c>
      <c r="AL17" s="28" t="s">
        <v>252</v>
      </c>
      <c r="AM17" s="26"/>
      <c r="AN17" s="26"/>
      <c r="AO17" s="27">
        <v>303999</v>
      </c>
      <c r="AP17" s="28" t="s">
        <v>240</v>
      </c>
    </row>
    <row r="18" spans="1:42" x14ac:dyDescent="0.25">
      <c r="A18" s="11"/>
      <c r="B18" s="33"/>
      <c r="C18" s="33"/>
      <c r="D18" s="34"/>
      <c r="E18" s="34"/>
      <c r="F18" s="33"/>
      <c r="G18" s="33"/>
      <c r="H18" s="34"/>
      <c r="I18" s="34"/>
      <c r="J18" s="33"/>
      <c r="K18" s="33"/>
      <c r="L18" s="34"/>
      <c r="M18" s="34"/>
      <c r="N18" s="33"/>
      <c r="O18" s="33"/>
      <c r="P18" s="34"/>
      <c r="Q18" s="34"/>
      <c r="R18" s="33"/>
      <c r="S18" s="33"/>
      <c r="T18" s="34"/>
      <c r="U18" s="34"/>
      <c r="V18" s="33"/>
      <c r="W18" s="33"/>
      <c r="X18" s="34"/>
      <c r="Y18" s="34"/>
      <c r="Z18" s="33"/>
      <c r="AA18" s="33"/>
      <c r="AB18" s="34"/>
      <c r="AC18" s="34"/>
      <c r="AD18" s="33"/>
      <c r="AE18" s="33"/>
      <c r="AF18" s="34"/>
      <c r="AG18" s="34"/>
      <c r="AH18" s="33"/>
      <c r="AI18" s="33"/>
      <c r="AJ18" s="34"/>
      <c r="AK18" s="34"/>
      <c r="AL18" s="33"/>
      <c r="AM18" s="33"/>
      <c r="AN18" s="34"/>
      <c r="AO18" s="34"/>
      <c r="AP18" s="33"/>
    </row>
    <row r="19" spans="1:42" x14ac:dyDescent="0.25">
      <c r="A19" s="11"/>
      <c r="B19" s="14"/>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row>
    <row r="20" spans="1:42" ht="15.75" thickBot="1" x14ac:dyDescent="0.3">
      <c r="A20" s="11"/>
      <c r="B20" s="30" t="s">
        <v>372</v>
      </c>
      <c r="C20" s="24"/>
      <c r="D20" s="14" t="s">
        <v>250</v>
      </c>
      <c r="E20" s="31">
        <v>177000</v>
      </c>
      <c r="F20" s="22" t="s">
        <v>240</v>
      </c>
      <c r="G20" s="24"/>
      <c r="H20" s="14" t="s">
        <v>250</v>
      </c>
      <c r="I20" s="32" t="s">
        <v>256</v>
      </c>
      <c r="J20" s="22" t="s">
        <v>240</v>
      </c>
      <c r="K20" s="24"/>
      <c r="L20" s="14" t="s">
        <v>250</v>
      </c>
      <c r="M20" s="31">
        <v>73000</v>
      </c>
      <c r="N20" s="22" t="s">
        <v>240</v>
      </c>
      <c r="O20" s="24"/>
      <c r="P20" s="14" t="s">
        <v>250</v>
      </c>
      <c r="Q20" s="31">
        <v>367000</v>
      </c>
      <c r="R20" s="22" t="s">
        <v>240</v>
      </c>
      <c r="S20" s="24"/>
      <c r="T20" s="14" t="s">
        <v>250</v>
      </c>
      <c r="U20" s="31">
        <v>1225754</v>
      </c>
      <c r="V20" s="22" t="s">
        <v>240</v>
      </c>
      <c r="W20" s="24"/>
      <c r="X20" s="14" t="s">
        <v>250</v>
      </c>
      <c r="Y20" s="31">
        <v>583206</v>
      </c>
      <c r="Z20" s="22" t="s">
        <v>240</v>
      </c>
      <c r="AA20" s="24"/>
      <c r="AB20" s="14" t="s">
        <v>250</v>
      </c>
      <c r="AC20" s="31">
        <v>313000</v>
      </c>
      <c r="AD20" s="22" t="s">
        <v>240</v>
      </c>
      <c r="AE20" s="24"/>
      <c r="AF20" s="14" t="s">
        <v>250</v>
      </c>
      <c r="AG20" s="31">
        <v>240384</v>
      </c>
      <c r="AH20" s="22" t="s">
        <v>240</v>
      </c>
      <c r="AI20" s="24"/>
      <c r="AJ20" s="14" t="s">
        <v>250</v>
      </c>
      <c r="AK20" s="32" t="s">
        <v>256</v>
      </c>
      <c r="AL20" s="22" t="s">
        <v>240</v>
      </c>
      <c r="AM20" s="24"/>
      <c r="AN20" s="14" t="s">
        <v>250</v>
      </c>
      <c r="AO20" s="31">
        <v>2979344</v>
      </c>
      <c r="AP20" s="22" t="s">
        <v>240</v>
      </c>
    </row>
    <row r="21" spans="1:42" ht="15.75" thickTop="1" x14ac:dyDescent="0.25">
      <c r="A21" s="11"/>
      <c r="B21" s="33"/>
      <c r="C21" s="33"/>
      <c r="D21" s="37"/>
      <c r="E21" s="37"/>
      <c r="F21" s="33"/>
      <c r="G21" s="33"/>
      <c r="H21" s="37"/>
      <c r="I21" s="37"/>
      <c r="J21" s="33"/>
      <c r="K21" s="33"/>
      <c r="L21" s="37"/>
      <c r="M21" s="37"/>
      <c r="N21" s="33"/>
      <c r="O21" s="33"/>
      <c r="P21" s="37"/>
      <c r="Q21" s="37"/>
      <c r="R21" s="33"/>
      <c r="S21" s="33"/>
      <c r="T21" s="37"/>
      <c r="U21" s="37"/>
      <c r="V21" s="33"/>
      <c r="W21" s="33"/>
      <c r="X21" s="37"/>
      <c r="Y21" s="37"/>
      <c r="Z21" s="33"/>
      <c r="AA21" s="33"/>
      <c r="AB21" s="37"/>
      <c r="AC21" s="37"/>
      <c r="AD21" s="33"/>
      <c r="AE21" s="33"/>
      <c r="AF21" s="37"/>
      <c r="AG21" s="37"/>
      <c r="AH21" s="33"/>
      <c r="AI21" s="33"/>
      <c r="AJ21" s="37"/>
      <c r="AK21" s="37"/>
      <c r="AL21" s="33"/>
      <c r="AM21" s="33"/>
      <c r="AN21" s="37"/>
      <c r="AO21" s="37"/>
      <c r="AP21" s="33"/>
    </row>
    <row r="22" spans="1:42" x14ac:dyDescent="0.25">
      <c r="A22" s="11"/>
      <c r="B22" s="14"/>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row>
    <row r="23" spans="1:42" x14ac:dyDescent="0.25">
      <c r="A23" s="11"/>
      <c r="B23" s="25" t="s">
        <v>373</v>
      </c>
      <c r="C23" s="36"/>
      <c r="D23" s="26" t="s">
        <v>250</v>
      </c>
      <c r="E23" s="29" t="s">
        <v>256</v>
      </c>
      <c r="F23" s="28" t="s">
        <v>240</v>
      </c>
      <c r="G23" s="36"/>
      <c r="H23" s="26" t="s">
        <v>250</v>
      </c>
      <c r="I23" s="29" t="s">
        <v>256</v>
      </c>
      <c r="J23" s="28" t="s">
        <v>240</v>
      </c>
      <c r="K23" s="36"/>
      <c r="L23" s="26" t="s">
        <v>250</v>
      </c>
      <c r="M23" s="29" t="s">
        <v>256</v>
      </c>
      <c r="N23" s="28" t="s">
        <v>240</v>
      </c>
      <c r="O23" s="36"/>
      <c r="P23" s="26" t="s">
        <v>250</v>
      </c>
      <c r="Q23" s="29" t="s">
        <v>256</v>
      </c>
      <c r="R23" s="28" t="s">
        <v>240</v>
      </c>
      <c r="S23" s="36"/>
      <c r="T23" s="26" t="s">
        <v>250</v>
      </c>
      <c r="U23" s="27">
        <v>385417</v>
      </c>
      <c r="V23" s="28" t="s">
        <v>240</v>
      </c>
      <c r="W23" s="36"/>
      <c r="X23" s="26" t="s">
        <v>250</v>
      </c>
      <c r="Y23" s="27">
        <v>188206</v>
      </c>
      <c r="Z23" s="28" t="s">
        <v>240</v>
      </c>
      <c r="AA23" s="36"/>
      <c r="AB23" s="26" t="s">
        <v>250</v>
      </c>
      <c r="AC23" s="29" t="s">
        <v>256</v>
      </c>
      <c r="AD23" s="28" t="s">
        <v>240</v>
      </c>
      <c r="AE23" s="36"/>
      <c r="AF23" s="26" t="s">
        <v>250</v>
      </c>
      <c r="AG23" s="27">
        <v>33384</v>
      </c>
      <c r="AH23" s="28" t="s">
        <v>240</v>
      </c>
      <c r="AI23" s="36"/>
      <c r="AJ23" s="26" t="s">
        <v>250</v>
      </c>
      <c r="AK23" s="29" t="s">
        <v>256</v>
      </c>
      <c r="AL23" s="28" t="s">
        <v>240</v>
      </c>
      <c r="AM23" s="36"/>
      <c r="AN23" s="26" t="s">
        <v>250</v>
      </c>
      <c r="AO23" s="27">
        <v>607007</v>
      </c>
      <c r="AP23" s="28" t="s">
        <v>240</v>
      </c>
    </row>
    <row r="24" spans="1:42" x14ac:dyDescent="0.25">
      <c r="A24" s="11"/>
      <c r="B24" s="30" t="s">
        <v>374</v>
      </c>
      <c r="C24" s="24"/>
      <c r="D24" s="14" t="s">
        <v>250</v>
      </c>
      <c r="E24" s="31">
        <v>177000</v>
      </c>
      <c r="F24" s="22" t="s">
        <v>240</v>
      </c>
      <c r="G24" s="24"/>
      <c r="H24" s="14" t="s">
        <v>250</v>
      </c>
      <c r="I24" s="32" t="s">
        <v>256</v>
      </c>
      <c r="J24" s="22" t="s">
        <v>240</v>
      </c>
      <c r="K24" s="24"/>
      <c r="L24" s="14" t="s">
        <v>250</v>
      </c>
      <c r="M24" s="31">
        <v>73000</v>
      </c>
      <c r="N24" s="22" t="s">
        <v>240</v>
      </c>
      <c r="O24" s="24"/>
      <c r="P24" s="14" t="s">
        <v>250</v>
      </c>
      <c r="Q24" s="31">
        <v>367000</v>
      </c>
      <c r="R24" s="22" t="s">
        <v>240</v>
      </c>
      <c r="S24" s="24"/>
      <c r="T24" s="14" t="s">
        <v>250</v>
      </c>
      <c r="U24" s="31">
        <v>840337</v>
      </c>
      <c r="V24" s="22" t="s">
        <v>240</v>
      </c>
      <c r="W24" s="24"/>
      <c r="X24" s="14" t="s">
        <v>250</v>
      </c>
      <c r="Y24" s="31">
        <v>395000</v>
      </c>
      <c r="Z24" s="22" t="s">
        <v>240</v>
      </c>
      <c r="AA24" s="24"/>
      <c r="AB24" s="14" t="s">
        <v>250</v>
      </c>
      <c r="AC24" s="31">
        <v>313000</v>
      </c>
      <c r="AD24" s="22" t="s">
        <v>240</v>
      </c>
      <c r="AE24" s="24"/>
      <c r="AF24" s="14" t="s">
        <v>250</v>
      </c>
      <c r="AG24" s="31">
        <v>207000</v>
      </c>
      <c r="AH24" s="22" t="s">
        <v>240</v>
      </c>
      <c r="AI24" s="24"/>
      <c r="AJ24" s="14" t="s">
        <v>250</v>
      </c>
      <c r="AK24" s="32" t="s">
        <v>256</v>
      </c>
      <c r="AL24" s="22" t="s">
        <v>240</v>
      </c>
      <c r="AM24" s="24"/>
      <c r="AN24" s="14" t="s">
        <v>250</v>
      </c>
      <c r="AO24" s="31">
        <v>2372337</v>
      </c>
      <c r="AP24" s="22" t="s">
        <v>240</v>
      </c>
    </row>
    <row r="25" spans="1:42" x14ac:dyDescent="0.25">
      <c r="A25" s="11"/>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row>
    <row r="26" spans="1:42" x14ac:dyDescent="0.25">
      <c r="A26" s="11"/>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row>
    <row r="27" spans="1:42" x14ac:dyDescent="0.25">
      <c r="A27" s="11"/>
      <c r="B27" s="38"/>
      <c r="C27" s="38"/>
      <c r="D27" s="39" t="s">
        <v>338</v>
      </c>
      <c r="E27" s="39"/>
      <c r="F27" s="38"/>
      <c r="G27" s="38"/>
      <c r="H27" s="39" t="s">
        <v>308</v>
      </c>
      <c r="I27" s="39"/>
      <c r="J27" s="38"/>
      <c r="K27" s="38"/>
      <c r="L27" s="39" t="s">
        <v>342</v>
      </c>
      <c r="M27" s="39"/>
      <c r="N27" s="38"/>
      <c r="O27" s="38"/>
      <c r="P27" s="39" t="s">
        <v>342</v>
      </c>
      <c r="Q27" s="39"/>
      <c r="R27" s="38"/>
      <c r="S27" s="38"/>
      <c r="T27" s="39" t="s">
        <v>348</v>
      </c>
      <c r="U27" s="39"/>
      <c r="V27" s="38"/>
      <c r="W27" s="38"/>
      <c r="X27" s="39" t="s">
        <v>348</v>
      </c>
      <c r="Y27" s="39"/>
      <c r="Z27" s="38"/>
      <c r="AA27" s="38"/>
      <c r="AB27" s="39" t="s">
        <v>342</v>
      </c>
      <c r="AC27" s="39"/>
      <c r="AD27" s="38"/>
      <c r="AE27" s="38"/>
      <c r="AF27" s="39" t="s">
        <v>354</v>
      </c>
      <c r="AG27" s="39"/>
      <c r="AH27" s="38"/>
      <c r="AI27" s="38"/>
      <c r="AJ27" s="39" t="s">
        <v>355</v>
      </c>
      <c r="AK27" s="39"/>
      <c r="AL27" s="38"/>
      <c r="AM27" s="38"/>
      <c r="AN27" s="39" t="s">
        <v>137</v>
      </c>
      <c r="AO27" s="39"/>
      <c r="AP27" s="38"/>
    </row>
    <row r="28" spans="1:42" x14ac:dyDescent="0.25">
      <c r="A28" s="11"/>
      <c r="B28" s="38"/>
      <c r="C28" s="38"/>
      <c r="D28" s="39" t="s">
        <v>375</v>
      </c>
      <c r="E28" s="39"/>
      <c r="F28" s="38"/>
      <c r="G28" s="38"/>
      <c r="H28" s="39"/>
      <c r="I28" s="39"/>
      <c r="J28" s="38"/>
      <c r="K28" s="38"/>
      <c r="L28" s="39" t="s">
        <v>343</v>
      </c>
      <c r="M28" s="39"/>
      <c r="N28" s="38"/>
      <c r="O28" s="38"/>
      <c r="P28" s="39" t="s">
        <v>343</v>
      </c>
      <c r="Q28" s="39"/>
      <c r="R28" s="38"/>
      <c r="S28" s="38"/>
      <c r="T28" s="39" t="s">
        <v>349</v>
      </c>
      <c r="U28" s="39"/>
      <c r="V28" s="38"/>
      <c r="W28" s="38"/>
      <c r="X28" s="39" t="s">
        <v>350</v>
      </c>
      <c r="Y28" s="39"/>
      <c r="Z28" s="38"/>
      <c r="AA28" s="38"/>
      <c r="AB28" s="39" t="s">
        <v>352</v>
      </c>
      <c r="AC28" s="39"/>
      <c r="AD28" s="38"/>
      <c r="AE28" s="38"/>
      <c r="AF28" s="39" t="s">
        <v>203</v>
      </c>
      <c r="AG28" s="39"/>
      <c r="AH28" s="38"/>
      <c r="AI28" s="38"/>
      <c r="AJ28" s="39"/>
      <c r="AK28" s="39"/>
      <c r="AL28" s="38"/>
      <c r="AM28" s="38"/>
      <c r="AN28" s="39"/>
      <c r="AO28" s="39"/>
      <c r="AP28" s="38"/>
    </row>
    <row r="29" spans="1:42" x14ac:dyDescent="0.25">
      <c r="A29" s="11"/>
      <c r="B29" s="38"/>
      <c r="C29" s="38"/>
      <c r="D29" s="39" t="s">
        <v>340</v>
      </c>
      <c r="E29" s="39"/>
      <c r="F29" s="38"/>
      <c r="G29" s="38"/>
      <c r="H29" s="39"/>
      <c r="I29" s="39"/>
      <c r="J29" s="38"/>
      <c r="K29" s="38"/>
      <c r="L29" s="39" t="s">
        <v>344</v>
      </c>
      <c r="M29" s="39"/>
      <c r="N29" s="38"/>
      <c r="O29" s="38"/>
      <c r="P29" s="39" t="s">
        <v>347</v>
      </c>
      <c r="Q29" s="39"/>
      <c r="R29" s="38"/>
      <c r="S29" s="38"/>
      <c r="T29" s="39" t="s">
        <v>343</v>
      </c>
      <c r="U29" s="39"/>
      <c r="V29" s="38"/>
      <c r="W29" s="38"/>
      <c r="X29" s="39" t="s">
        <v>351</v>
      </c>
      <c r="Y29" s="39"/>
      <c r="Z29" s="38"/>
      <c r="AA29" s="38"/>
      <c r="AB29" s="39" t="s">
        <v>353</v>
      </c>
      <c r="AC29" s="39"/>
      <c r="AD29" s="38"/>
      <c r="AE29" s="38"/>
      <c r="AF29" s="39"/>
      <c r="AG29" s="39"/>
      <c r="AH29" s="38"/>
      <c r="AI29" s="38"/>
      <c r="AJ29" s="39"/>
      <c r="AK29" s="39"/>
      <c r="AL29" s="38"/>
      <c r="AM29" s="38"/>
      <c r="AN29" s="39"/>
      <c r="AO29" s="39"/>
      <c r="AP29" s="38"/>
    </row>
    <row r="30" spans="1:42" x14ac:dyDescent="0.25">
      <c r="A30" s="11"/>
      <c r="B30" s="38"/>
      <c r="C30" s="38"/>
      <c r="D30" s="39" t="s">
        <v>341</v>
      </c>
      <c r="E30" s="39"/>
      <c r="F30" s="38"/>
      <c r="G30" s="38"/>
      <c r="H30" s="39"/>
      <c r="I30" s="39"/>
      <c r="J30" s="38"/>
      <c r="K30" s="38"/>
      <c r="L30" s="39" t="s">
        <v>345</v>
      </c>
      <c r="M30" s="39"/>
      <c r="N30" s="38"/>
      <c r="O30" s="38"/>
      <c r="P30" s="39" t="s">
        <v>346</v>
      </c>
      <c r="Q30" s="39"/>
      <c r="R30" s="38"/>
      <c r="S30" s="38"/>
      <c r="T30" s="39"/>
      <c r="U30" s="39"/>
      <c r="V30" s="38"/>
      <c r="W30" s="38"/>
      <c r="X30" s="39" t="s">
        <v>343</v>
      </c>
      <c r="Y30" s="39"/>
      <c r="Z30" s="38"/>
      <c r="AA30" s="38"/>
      <c r="AB30" s="39"/>
      <c r="AC30" s="39"/>
      <c r="AD30" s="38"/>
      <c r="AE30" s="38"/>
      <c r="AF30" s="39"/>
      <c r="AG30" s="39"/>
      <c r="AH30" s="38"/>
      <c r="AI30" s="38"/>
      <c r="AJ30" s="39"/>
      <c r="AK30" s="39"/>
      <c r="AL30" s="38"/>
      <c r="AM30" s="38"/>
      <c r="AN30" s="39"/>
      <c r="AO30" s="39"/>
      <c r="AP30" s="38"/>
    </row>
    <row r="31" spans="1:42" ht="15.75" thickBot="1" x14ac:dyDescent="0.3">
      <c r="A31" s="11"/>
      <c r="B31" s="38"/>
      <c r="C31" s="38"/>
      <c r="D31" s="40"/>
      <c r="E31" s="40"/>
      <c r="F31" s="38"/>
      <c r="G31" s="38"/>
      <c r="H31" s="40"/>
      <c r="I31" s="40"/>
      <c r="J31" s="38"/>
      <c r="K31" s="38"/>
      <c r="L31" s="40" t="s">
        <v>346</v>
      </c>
      <c r="M31" s="40"/>
      <c r="N31" s="38"/>
      <c r="O31" s="38"/>
      <c r="P31" s="40"/>
      <c r="Q31" s="40"/>
      <c r="R31" s="38"/>
      <c r="S31" s="38"/>
      <c r="T31" s="40"/>
      <c r="U31" s="40"/>
      <c r="V31" s="38"/>
      <c r="W31" s="38"/>
      <c r="X31" s="40"/>
      <c r="Y31" s="40"/>
      <c r="Z31" s="38"/>
      <c r="AA31" s="38"/>
      <c r="AB31" s="40"/>
      <c r="AC31" s="40"/>
      <c r="AD31" s="38"/>
      <c r="AE31" s="38"/>
      <c r="AF31" s="40"/>
      <c r="AG31" s="40"/>
      <c r="AH31" s="38"/>
      <c r="AI31" s="38"/>
      <c r="AJ31" s="40"/>
      <c r="AK31" s="40"/>
      <c r="AL31" s="38"/>
      <c r="AM31" s="38"/>
      <c r="AN31" s="40"/>
      <c r="AO31" s="40"/>
      <c r="AP31" s="38"/>
    </row>
    <row r="32" spans="1:42" x14ac:dyDescent="0.25">
      <c r="A32" s="11"/>
      <c r="B32" s="23" t="s">
        <v>356</v>
      </c>
      <c r="C32" s="38"/>
      <c r="D32" s="47"/>
      <c r="E32" s="47"/>
      <c r="F32" s="38"/>
      <c r="G32" s="38"/>
      <c r="H32" s="47"/>
      <c r="I32" s="47"/>
      <c r="J32" s="38"/>
      <c r="K32" s="38"/>
      <c r="L32" s="47"/>
      <c r="M32" s="47"/>
      <c r="N32" s="38"/>
      <c r="O32" s="38"/>
      <c r="P32" s="47"/>
      <c r="Q32" s="47"/>
      <c r="R32" s="38"/>
      <c r="S32" s="38"/>
      <c r="T32" s="47"/>
      <c r="U32" s="47"/>
      <c r="V32" s="38"/>
      <c r="W32" s="38"/>
      <c r="X32" s="47"/>
      <c r="Y32" s="47"/>
      <c r="Z32" s="38"/>
      <c r="AA32" s="38"/>
      <c r="AB32" s="47"/>
      <c r="AC32" s="47"/>
      <c r="AD32" s="38"/>
      <c r="AE32" s="38"/>
      <c r="AF32" s="47"/>
      <c r="AG32" s="47"/>
      <c r="AH32" s="38"/>
      <c r="AI32" s="38"/>
      <c r="AJ32" s="47"/>
      <c r="AK32" s="47"/>
      <c r="AL32" s="38"/>
      <c r="AM32" s="38"/>
      <c r="AN32" s="47"/>
      <c r="AO32" s="47"/>
      <c r="AP32" s="38"/>
    </row>
    <row r="33" spans="1:42" x14ac:dyDescent="0.25">
      <c r="A33" s="11"/>
      <c r="B33" s="23" t="s">
        <v>376</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c r="AN33" s="38"/>
      <c r="AO33" s="38"/>
      <c r="AP33" s="38"/>
    </row>
    <row r="34" spans="1:42" x14ac:dyDescent="0.25">
      <c r="A34" s="11"/>
      <c r="B34" s="23" t="s">
        <v>305</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c r="AN34" s="38"/>
      <c r="AO34" s="38"/>
      <c r="AP34" s="38"/>
    </row>
    <row r="35" spans="1:42" x14ac:dyDescent="0.25">
      <c r="A35" s="11"/>
      <c r="B35" s="50" t="s">
        <v>357</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c r="AI35" s="26"/>
      <c r="AJ35" s="26"/>
      <c r="AK35" s="26"/>
      <c r="AL35" s="26"/>
      <c r="AM35" s="26"/>
      <c r="AN35" s="26"/>
      <c r="AO35" s="26"/>
      <c r="AP35" s="26"/>
    </row>
    <row r="36" spans="1:42" x14ac:dyDescent="0.25">
      <c r="A36" s="11"/>
      <c r="B36" s="30" t="s">
        <v>358</v>
      </c>
      <c r="C36" s="14"/>
      <c r="D36" s="14" t="s">
        <v>250</v>
      </c>
      <c r="E36" s="31">
        <v>173871</v>
      </c>
      <c r="F36" s="22" t="s">
        <v>240</v>
      </c>
      <c r="G36" s="14"/>
      <c r="H36" s="14" t="s">
        <v>250</v>
      </c>
      <c r="I36" s="31">
        <v>1000</v>
      </c>
      <c r="J36" s="22" t="s">
        <v>240</v>
      </c>
      <c r="K36" s="14"/>
      <c r="L36" s="14" t="s">
        <v>250</v>
      </c>
      <c r="M36" s="31">
        <v>89000</v>
      </c>
      <c r="N36" s="22" t="s">
        <v>240</v>
      </c>
      <c r="O36" s="14"/>
      <c r="P36" s="14" t="s">
        <v>250</v>
      </c>
      <c r="Q36" s="31">
        <v>374796</v>
      </c>
      <c r="R36" s="22" t="s">
        <v>240</v>
      </c>
      <c r="S36" s="14"/>
      <c r="T36" s="14" t="s">
        <v>250</v>
      </c>
      <c r="U36" s="31">
        <v>1235341</v>
      </c>
      <c r="V36" s="22" t="s">
        <v>240</v>
      </c>
      <c r="W36" s="14"/>
      <c r="X36" s="14" t="s">
        <v>250</v>
      </c>
      <c r="Y36" s="31">
        <v>610440</v>
      </c>
      <c r="Z36" s="22" t="s">
        <v>240</v>
      </c>
      <c r="AA36" s="14"/>
      <c r="AB36" s="14" t="s">
        <v>250</v>
      </c>
      <c r="AC36" s="31">
        <v>287832</v>
      </c>
      <c r="AD36" s="22" t="s">
        <v>240</v>
      </c>
      <c r="AE36" s="14"/>
      <c r="AF36" s="14" t="s">
        <v>250</v>
      </c>
      <c r="AG36" s="31">
        <v>261210</v>
      </c>
      <c r="AH36" s="22" t="s">
        <v>240</v>
      </c>
      <c r="AI36" s="14"/>
      <c r="AJ36" s="14" t="s">
        <v>250</v>
      </c>
      <c r="AK36" s="31">
        <v>307468</v>
      </c>
      <c r="AL36" s="22" t="s">
        <v>240</v>
      </c>
      <c r="AM36" s="14"/>
      <c r="AN36" s="14" t="s">
        <v>250</v>
      </c>
      <c r="AO36" s="31">
        <v>3340958</v>
      </c>
      <c r="AP36" s="22" t="s">
        <v>240</v>
      </c>
    </row>
    <row r="37" spans="1:42" x14ac:dyDescent="0.25">
      <c r="A37" s="11"/>
      <c r="B37" s="25" t="s">
        <v>359</v>
      </c>
      <c r="C37" s="26"/>
      <c r="D37" s="26"/>
      <c r="E37" s="29" t="s">
        <v>377</v>
      </c>
      <c r="F37" s="28" t="s">
        <v>252</v>
      </c>
      <c r="G37" s="26"/>
      <c r="H37" s="26"/>
      <c r="I37" s="29" t="s">
        <v>256</v>
      </c>
      <c r="J37" s="28" t="s">
        <v>240</v>
      </c>
      <c r="K37" s="26"/>
      <c r="L37" s="26"/>
      <c r="M37" s="29" t="s">
        <v>256</v>
      </c>
      <c r="N37" s="28" t="s">
        <v>240</v>
      </c>
      <c r="O37" s="26"/>
      <c r="P37" s="26"/>
      <c r="Q37" s="29" t="s">
        <v>256</v>
      </c>
      <c r="R37" s="28" t="s">
        <v>240</v>
      </c>
      <c r="S37" s="26"/>
      <c r="T37" s="26"/>
      <c r="U37" s="29" t="s">
        <v>378</v>
      </c>
      <c r="V37" s="28" t="s">
        <v>252</v>
      </c>
      <c r="W37" s="26"/>
      <c r="X37" s="26"/>
      <c r="Y37" s="29" t="s">
        <v>379</v>
      </c>
      <c r="Z37" s="28" t="s">
        <v>252</v>
      </c>
      <c r="AA37" s="26"/>
      <c r="AB37" s="26"/>
      <c r="AC37" s="29" t="s">
        <v>380</v>
      </c>
      <c r="AD37" s="28" t="s">
        <v>252</v>
      </c>
      <c r="AE37" s="26"/>
      <c r="AF37" s="26"/>
      <c r="AG37" s="29" t="s">
        <v>381</v>
      </c>
      <c r="AH37" s="28" t="s">
        <v>252</v>
      </c>
      <c r="AI37" s="26"/>
      <c r="AJ37" s="26"/>
      <c r="AK37" s="29" t="s">
        <v>256</v>
      </c>
      <c r="AL37" s="28" t="s">
        <v>240</v>
      </c>
      <c r="AM37" s="26"/>
      <c r="AN37" s="26"/>
      <c r="AO37" s="29" t="s">
        <v>382</v>
      </c>
      <c r="AP37" s="28" t="s">
        <v>252</v>
      </c>
    </row>
    <row r="38" spans="1:42" x14ac:dyDescent="0.25">
      <c r="A38" s="11"/>
      <c r="B38" s="30" t="s">
        <v>365</v>
      </c>
      <c r="C38" s="14"/>
      <c r="D38" s="14"/>
      <c r="E38" s="32" t="s">
        <v>256</v>
      </c>
      <c r="F38" s="22" t="s">
        <v>240</v>
      </c>
      <c r="G38" s="14"/>
      <c r="H38" s="14"/>
      <c r="I38" s="32" t="s">
        <v>256</v>
      </c>
      <c r="J38" s="22" t="s">
        <v>240</v>
      </c>
      <c r="K38" s="14"/>
      <c r="L38" s="14"/>
      <c r="M38" s="32">
        <v>242</v>
      </c>
      <c r="N38" s="22" t="s">
        <v>240</v>
      </c>
      <c r="O38" s="14"/>
      <c r="P38" s="14"/>
      <c r="Q38" s="32" t="s">
        <v>256</v>
      </c>
      <c r="R38" s="22" t="s">
        <v>240</v>
      </c>
      <c r="S38" s="14"/>
      <c r="T38" s="14"/>
      <c r="U38" s="31">
        <v>1934</v>
      </c>
      <c r="V38" s="22" t="s">
        <v>240</v>
      </c>
      <c r="W38" s="14"/>
      <c r="X38" s="14"/>
      <c r="Y38" s="32" t="s">
        <v>256</v>
      </c>
      <c r="Z38" s="22" t="s">
        <v>240</v>
      </c>
      <c r="AA38" s="14"/>
      <c r="AB38" s="14"/>
      <c r="AC38" s="32" t="s">
        <v>256</v>
      </c>
      <c r="AD38" s="22" t="s">
        <v>240</v>
      </c>
      <c r="AE38" s="14"/>
      <c r="AF38" s="14"/>
      <c r="AG38" s="31">
        <v>19530</v>
      </c>
      <c r="AH38" s="22" t="s">
        <v>240</v>
      </c>
      <c r="AI38" s="14"/>
      <c r="AJ38" s="14"/>
      <c r="AK38" s="32" t="s">
        <v>256</v>
      </c>
      <c r="AL38" s="22" t="s">
        <v>240</v>
      </c>
      <c r="AM38" s="14"/>
      <c r="AN38" s="14"/>
      <c r="AO38" s="31">
        <v>21706</v>
      </c>
      <c r="AP38" s="22" t="s">
        <v>240</v>
      </c>
    </row>
    <row r="39" spans="1:42" ht="15.75" thickBot="1" x14ac:dyDescent="0.3">
      <c r="A39" s="11"/>
      <c r="B39" s="25" t="s">
        <v>366</v>
      </c>
      <c r="C39" s="26"/>
      <c r="D39" s="26"/>
      <c r="E39" s="27">
        <v>130888</v>
      </c>
      <c r="F39" s="28" t="s">
        <v>240</v>
      </c>
      <c r="G39" s="26"/>
      <c r="H39" s="26"/>
      <c r="I39" s="29" t="s">
        <v>256</v>
      </c>
      <c r="J39" s="28" t="s">
        <v>240</v>
      </c>
      <c r="K39" s="26"/>
      <c r="L39" s="26"/>
      <c r="M39" s="29" t="s">
        <v>383</v>
      </c>
      <c r="N39" s="28" t="s">
        <v>252</v>
      </c>
      <c r="O39" s="26"/>
      <c r="P39" s="26"/>
      <c r="Q39" s="27">
        <v>165794</v>
      </c>
      <c r="R39" s="28" t="s">
        <v>240</v>
      </c>
      <c r="S39" s="26"/>
      <c r="T39" s="26"/>
      <c r="U39" s="27">
        <v>384161</v>
      </c>
      <c r="V39" s="28" t="s">
        <v>240</v>
      </c>
      <c r="W39" s="26"/>
      <c r="X39" s="26"/>
      <c r="Y39" s="27">
        <v>59156</v>
      </c>
      <c r="Z39" s="28" t="s">
        <v>240</v>
      </c>
      <c r="AA39" s="26"/>
      <c r="AB39" s="26"/>
      <c r="AC39" s="27">
        <v>222866</v>
      </c>
      <c r="AD39" s="28" t="s">
        <v>240</v>
      </c>
      <c r="AE39" s="26"/>
      <c r="AF39" s="26"/>
      <c r="AG39" s="27">
        <v>24060</v>
      </c>
      <c r="AH39" s="28" t="s">
        <v>240</v>
      </c>
      <c r="AI39" s="26"/>
      <c r="AJ39" s="26"/>
      <c r="AK39" s="29" t="s">
        <v>384</v>
      </c>
      <c r="AL39" s="28" t="s">
        <v>252</v>
      </c>
      <c r="AM39" s="26"/>
      <c r="AN39" s="26"/>
      <c r="AO39" s="27">
        <v>680000</v>
      </c>
      <c r="AP39" s="28" t="s">
        <v>240</v>
      </c>
    </row>
    <row r="40" spans="1:42" x14ac:dyDescent="0.25">
      <c r="A40" s="11"/>
      <c r="B40" s="33"/>
      <c r="C40" s="33"/>
      <c r="D40" s="34"/>
      <c r="E40" s="34"/>
      <c r="F40" s="33"/>
      <c r="G40" s="33"/>
      <c r="H40" s="34"/>
      <c r="I40" s="34"/>
      <c r="J40" s="33"/>
      <c r="K40" s="33"/>
      <c r="L40" s="34"/>
      <c r="M40" s="34"/>
      <c r="N40" s="33"/>
      <c r="O40" s="33"/>
      <c r="P40" s="34"/>
      <c r="Q40" s="34"/>
      <c r="R40" s="33"/>
      <c r="S40" s="33"/>
      <c r="T40" s="34"/>
      <c r="U40" s="34"/>
      <c r="V40" s="33"/>
      <c r="W40" s="33"/>
      <c r="X40" s="34"/>
      <c r="Y40" s="34"/>
      <c r="Z40" s="33"/>
      <c r="AA40" s="33"/>
      <c r="AB40" s="34"/>
      <c r="AC40" s="34"/>
      <c r="AD40" s="33"/>
      <c r="AE40" s="33"/>
      <c r="AF40" s="34"/>
      <c r="AG40" s="34"/>
      <c r="AH40" s="33"/>
      <c r="AI40" s="33"/>
      <c r="AJ40" s="34"/>
      <c r="AK40" s="34"/>
      <c r="AL40" s="33"/>
      <c r="AM40" s="33"/>
      <c r="AN40" s="34"/>
      <c r="AO40" s="34"/>
      <c r="AP40" s="33"/>
    </row>
    <row r="41" spans="1:42" ht="15.75" thickBot="1" x14ac:dyDescent="0.3">
      <c r="A41" s="11"/>
      <c r="B41" s="30" t="s">
        <v>372</v>
      </c>
      <c r="C41" s="24"/>
      <c r="D41" s="14" t="s">
        <v>250</v>
      </c>
      <c r="E41" s="31">
        <v>162141</v>
      </c>
      <c r="F41" s="22" t="s">
        <v>240</v>
      </c>
      <c r="G41" s="24"/>
      <c r="H41" s="14" t="s">
        <v>250</v>
      </c>
      <c r="I41" s="31">
        <v>1000</v>
      </c>
      <c r="J41" s="22" t="s">
        <v>240</v>
      </c>
      <c r="K41" s="24"/>
      <c r="L41" s="14" t="s">
        <v>250</v>
      </c>
      <c r="M41" s="31">
        <v>89000</v>
      </c>
      <c r="N41" s="22" t="s">
        <v>240</v>
      </c>
      <c r="O41" s="24"/>
      <c r="P41" s="14" t="s">
        <v>250</v>
      </c>
      <c r="Q41" s="31">
        <v>540590</v>
      </c>
      <c r="R41" s="22" t="s">
        <v>240</v>
      </c>
      <c r="S41" s="24"/>
      <c r="T41" s="14" t="s">
        <v>250</v>
      </c>
      <c r="U41" s="31">
        <v>1170358</v>
      </c>
      <c r="V41" s="22" t="s">
        <v>240</v>
      </c>
      <c r="W41" s="24"/>
      <c r="X41" s="14" t="s">
        <v>250</v>
      </c>
      <c r="Y41" s="31">
        <v>662882</v>
      </c>
      <c r="Z41" s="22" t="s">
        <v>240</v>
      </c>
      <c r="AA41" s="24"/>
      <c r="AB41" s="14" t="s">
        <v>250</v>
      </c>
      <c r="AC41" s="31">
        <v>445698</v>
      </c>
      <c r="AD41" s="22" t="s">
        <v>240</v>
      </c>
      <c r="AE41" s="24"/>
      <c r="AF41" s="14" t="s">
        <v>250</v>
      </c>
      <c r="AG41" s="31">
        <v>265210</v>
      </c>
      <c r="AH41" s="22" t="s">
        <v>240</v>
      </c>
      <c r="AI41" s="24"/>
      <c r="AJ41" s="14" t="s">
        <v>250</v>
      </c>
      <c r="AK41" s="32">
        <v>785</v>
      </c>
      <c r="AL41" s="22" t="s">
        <v>240</v>
      </c>
      <c r="AM41" s="24"/>
      <c r="AN41" s="14" t="s">
        <v>250</v>
      </c>
      <c r="AO41" s="31">
        <v>3337664</v>
      </c>
      <c r="AP41" s="22" t="s">
        <v>240</v>
      </c>
    </row>
    <row r="42" spans="1:42" ht="15.75" thickTop="1" x14ac:dyDescent="0.25">
      <c r="A42" s="11"/>
      <c r="B42" s="33"/>
      <c r="C42" s="33"/>
      <c r="D42" s="37"/>
      <c r="E42" s="37"/>
      <c r="F42" s="33"/>
      <c r="G42" s="33"/>
      <c r="H42" s="37"/>
      <c r="I42" s="37"/>
      <c r="J42" s="33"/>
      <c r="K42" s="33"/>
      <c r="L42" s="37"/>
      <c r="M42" s="37"/>
      <c r="N42" s="33"/>
      <c r="O42" s="33"/>
      <c r="P42" s="37"/>
      <c r="Q42" s="37"/>
      <c r="R42" s="33"/>
      <c r="S42" s="33"/>
      <c r="T42" s="37"/>
      <c r="U42" s="37"/>
      <c r="V42" s="33"/>
      <c r="W42" s="33"/>
      <c r="X42" s="37"/>
      <c r="Y42" s="37"/>
      <c r="Z42" s="33"/>
      <c r="AA42" s="33"/>
      <c r="AB42" s="37"/>
      <c r="AC42" s="37"/>
      <c r="AD42" s="33"/>
      <c r="AE42" s="33"/>
      <c r="AF42" s="37"/>
      <c r="AG42" s="37"/>
      <c r="AH42" s="33"/>
      <c r="AI42" s="33"/>
      <c r="AJ42" s="37"/>
      <c r="AK42" s="37"/>
      <c r="AL42" s="33"/>
      <c r="AM42" s="33"/>
      <c r="AN42" s="37"/>
      <c r="AO42" s="37"/>
      <c r="AP42" s="33"/>
    </row>
    <row r="43" spans="1:42" x14ac:dyDescent="0.25">
      <c r="A43" s="11"/>
      <c r="B43" s="14"/>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c r="AL43" s="15"/>
      <c r="AM43" s="15"/>
      <c r="AN43" s="15"/>
      <c r="AO43" s="15"/>
      <c r="AP43" s="15"/>
    </row>
    <row r="44" spans="1:42" x14ac:dyDescent="0.25">
      <c r="A44" s="11"/>
      <c r="B44" s="25" t="s">
        <v>373</v>
      </c>
      <c r="C44" s="36"/>
      <c r="D44" s="26" t="s">
        <v>250</v>
      </c>
      <c r="E44" s="27">
        <v>91141</v>
      </c>
      <c r="F44" s="28" t="s">
        <v>240</v>
      </c>
      <c r="G44" s="36"/>
      <c r="H44" s="26" t="s">
        <v>250</v>
      </c>
      <c r="I44" s="29" t="s">
        <v>256</v>
      </c>
      <c r="J44" s="28" t="s">
        <v>240</v>
      </c>
      <c r="K44" s="36"/>
      <c r="L44" s="26" t="s">
        <v>250</v>
      </c>
      <c r="M44" s="29" t="s">
        <v>256</v>
      </c>
      <c r="N44" s="28" t="s">
        <v>240</v>
      </c>
      <c r="O44" s="36"/>
      <c r="P44" s="26" t="s">
        <v>250</v>
      </c>
      <c r="Q44" s="27">
        <v>194590</v>
      </c>
      <c r="R44" s="28" t="s">
        <v>240</v>
      </c>
      <c r="S44" s="36"/>
      <c r="T44" s="26" t="s">
        <v>250</v>
      </c>
      <c r="U44" s="27">
        <v>404358</v>
      </c>
      <c r="V44" s="28" t="s">
        <v>240</v>
      </c>
      <c r="W44" s="36"/>
      <c r="X44" s="26" t="s">
        <v>250</v>
      </c>
      <c r="Y44" s="27">
        <v>487882</v>
      </c>
      <c r="Z44" s="28" t="s">
        <v>240</v>
      </c>
      <c r="AA44" s="36"/>
      <c r="AB44" s="26" t="s">
        <v>250</v>
      </c>
      <c r="AC44" s="27">
        <v>186698</v>
      </c>
      <c r="AD44" s="28" t="s">
        <v>240</v>
      </c>
      <c r="AE44" s="36"/>
      <c r="AF44" s="26" t="s">
        <v>250</v>
      </c>
      <c r="AG44" s="27">
        <v>74210</v>
      </c>
      <c r="AH44" s="28" t="s">
        <v>240</v>
      </c>
      <c r="AI44" s="36"/>
      <c r="AJ44" s="26" t="s">
        <v>250</v>
      </c>
      <c r="AK44" s="29" t="s">
        <v>256</v>
      </c>
      <c r="AL44" s="28" t="s">
        <v>240</v>
      </c>
      <c r="AM44" s="36"/>
      <c r="AN44" s="26" t="s">
        <v>250</v>
      </c>
      <c r="AO44" s="27">
        <v>1438879</v>
      </c>
      <c r="AP44" s="28" t="s">
        <v>240</v>
      </c>
    </row>
    <row r="45" spans="1:42" x14ac:dyDescent="0.25">
      <c r="A45" s="11"/>
      <c r="B45" s="30" t="s">
        <v>374</v>
      </c>
      <c r="C45" s="24"/>
      <c r="D45" s="14" t="s">
        <v>250</v>
      </c>
      <c r="E45" s="31">
        <v>71000</v>
      </c>
      <c r="F45" s="22" t="s">
        <v>240</v>
      </c>
      <c r="G45" s="24"/>
      <c r="H45" s="14" t="s">
        <v>250</v>
      </c>
      <c r="I45" s="31">
        <v>1000</v>
      </c>
      <c r="J45" s="22" t="s">
        <v>240</v>
      </c>
      <c r="K45" s="24"/>
      <c r="L45" s="14" t="s">
        <v>250</v>
      </c>
      <c r="M45" s="31">
        <v>89000</v>
      </c>
      <c r="N45" s="22" t="s">
        <v>240</v>
      </c>
      <c r="O45" s="24"/>
      <c r="P45" s="14" t="s">
        <v>250</v>
      </c>
      <c r="Q45" s="31">
        <v>346000</v>
      </c>
      <c r="R45" s="22" t="s">
        <v>240</v>
      </c>
      <c r="S45" s="24"/>
      <c r="T45" s="14" t="s">
        <v>250</v>
      </c>
      <c r="U45" s="31">
        <v>766000</v>
      </c>
      <c r="V45" s="22" t="s">
        <v>240</v>
      </c>
      <c r="W45" s="24"/>
      <c r="X45" s="14" t="s">
        <v>250</v>
      </c>
      <c r="Y45" s="31">
        <v>175000</v>
      </c>
      <c r="Z45" s="22" t="s">
        <v>240</v>
      </c>
      <c r="AA45" s="24"/>
      <c r="AB45" s="14" t="s">
        <v>250</v>
      </c>
      <c r="AC45" s="31">
        <v>259000</v>
      </c>
      <c r="AD45" s="22" t="s">
        <v>240</v>
      </c>
      <c r="AE45" s="24"/>
      <c r="AF45" s="14" t="s">
        <v>250</v>
      </c>
      <c r="AG45" s="31">
        <v>191000</v>
      </c>
      <c r="AH45" s="22" t="s">
        <v>240</v>
      </c>
      <c r="AI45" s="24"/>
      <c r="AJ45" s="14" t="s">
        <v>250</v>
      </c>
      <c r="AK45" s="32">
        <v>785</v>
      </c>
      <c r="AL45" s="22" t="s">
        <v>240</v>
      </c>
      <c r="AM45" s="24"/>
      <c r="AN45" s="14" t="s">
        <v>250</v>
      </c>
      <c r="AO45" s="31">
        <v>1898785</v>
      </c>
      <c r="AP45" s="22" t="s">
        <v>240</v>
      </c>
    </row>
    <row r="46" spans="1:42" x14ac:dyDescent="0.25">
      <c r="A46" s="11"/>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row>
    <row r="47" spans="1:42" x14ac:dyDescent="0.25">
      <c r="A47" s="11"/>
      <c r="B47" s="43"/>
      <c r="C47" s="43"/>
      <c r="D47" s="43"/>
      <c r="E47" s="42" t="s">
        <v>385</v>
      </c>
      <c r="F47" s="43"/>
      <c r="G47" s="43"/>
      <c r="H47" s="43"/>
      <c r="I47" s="42" t="s">
        <v>385</v>
      </c>
      <c r="J47" s="43"/>
      <c r="K47" s="43"/>
      <c r="L47" s="43"/>
      <c r="M47" s="42" t="s">
        <v>385</v>
      </c>
      <c r="N47" s="43"/>
      <c r="O47" s="43"/>
      <c r="P47" s="43"/>
      <c r="Q47" s="42" t="s">
        <v>385</v>
      </c>
      <c r="R47" s="43"/>
      <c r="S47" s="43"/>
      <c r="T47" s="43"/>
      <c r="U47" s="42" t="s">
        <v>385</v>
      </c>
      <c r="V47" s="43"/>
      <c r="W47" s="43"/>
      <c r="X47" s="43"/>
      <c r="Y47" s="42" t="s">
        <v>385</v>
      </c>
      <c r="Z47" s="43"/>
      <c r="AA47" s="43"/>
      <c r="AB47" s="43"/>
      <c r="AC47" s="42" t="s">
        <v>385</v>
      </c>
      <c r="AD47" s="43"/>
      <c r="AE47" s="43"/>
      <c r="AF47" s="43"/>
      <c r="AG47" s="42" t="s">
        <v>385</v>
      </c>
      <c r="AH47" s="43"/>
      <c r="AI47" s="43"/>
      <c r="AJ47" s="43"/>
      <c r="AK47" s="42" t="s">
        <v>385</v>
      </c>
      <c r="AL47" s="43"/>
      <c r="AM47" s="43"/>
      <c r="AN47" s="43"/>
      <c r="AO47" s="42" t="s">
        <v>385</v>
      </c>
      <c r="AP47" s="43"/>
    </row>
    <row r="48" spans="1:42" x14ac:dyDescent="0.25">
      <c r="A48" s="11"/>
      <c r="B48" s="38"/>
      <c r="C48" s="38"/>
      <c r="D48" s="39" t="s">
        <v>338</v>
      </c>
      <c r="E48" s="39"/>
      <c r="F48" s="38"/>
      <c r="G48" s="38"/>
      <c r="H48" s="39" t="s">
        <v>308</v>
      </c>
      <c r="I48" s="39"/>
      <c r="J48" s="38"/>
      <c r="K48" s="38"/>
      <c r="L48" s="39" t="s">
        <v>342</v>
      </c>
      <c r="M48" s="39"/>
      <c r="N48" s="38"/>
      <c r="O48" s="38"/>
      <c r="P48" s="39" t="s">
        <v>342</v>
      </c>
      <c r="Q48" s="39"/>
      <c r="R48" s="38"/>
      <c r="S48" s="38"/>
      <c r="T48" s="39" t="s">
        <v>348</v>
      </c>
      <c r="U48" s="39"/>
      <c r="V48" s="38"/>
      <c r="W48" s="38"/>
      <c r="X48" s="39" t="s">
        <v>348</v>
      </c>
      <c r="Y48" s="39"/>
      <c r="Z48" s="38"/>
      <c r="AA48" s="38"/>
      <c r="AB48" s="39" t="s">
        <v>342</v>
      </c>
      <c r="AC48" s="39"/>
      <c r="AD48" s="38"/>
      <c r="AE48" s="38"/>
      <c r="AF48" s="39" t="s">
        <v>354</v>
      </c>
      <c r="AG48" s="39"/>
      <c r="AH48" s="38"/>
      <c r="AI48" s="38"/>
      <c r="AJ48" s="39" t="s">
        <v>355</v>
      </c>
      <c r="AK48" s="39"/>
      <c r="AL48" s="38"/>
      <c r="AM48" s="38"/>
      <c r="AN48" s="39" t="s">
        <v>137</v>
      </c>
      <c r="AO48" s="39"/>
      <c r="AP48" s="38"/>
    </row>
    <row r="49" spans="1:42" x14ac:dyDescent="0.25">
      <c r="A49" s="11"/>
      <c r="B49" s="38"/>
      <c r="C49" s="38"/>
      <c r="D49" s="39" t="s">
        <v>375</v>
      </c>
      <c r="E49" s="39"/>
      <c r="F49" s="38"/>
      <c r="G49" s="38"/>
      <c r="H49" s="39"/>
      <c r="I49" s="39"/>
      <c r="J49" s="38"/>
      <c r="K49" s="38"/>
      <c r="L49" s="39" t="s">
        <v>343</v>
      </c>
      <c r="M49" s="39"/>
      <c r="N49" s="38"/>
      <c r="O49" s="38"/>
      <c r="P49" s="39" t="s">
        <v>343</v>
      </c>
      <c r="Q49" s="39"/>
      <c r="R49" s="38"/>
      <c r="S49" s="38"/>
      <c r="T49" s="39" t="s">
        <v>349</v>
      </c>
      <c r="U49" s="39"/>
      <c r="V49" s="38"/>
      <c r="W49" s="38"/>
      <c r="X49" s="39" t="s">
        <v>350</v>
      </c>
      <c r="Y49" s="39"/>
      <c r="Z49" s="38"/>
      <c r="AA49" s="38"/>
      <c r="AB49" s="39" t="s">
        <v>352</v>
      </c>
      <c r="AC49" s="39"/>
      <c r="AD49" s="38"/>
      <c r="AE49" s="38"/>
      <c r="AF49" s="39" t="s">
        <v>203</v>
      </c>
      <c r="AG49" s="39"/>
      <c r="AH49" s="38"/>
      <c r="AI49" s="38"/>
      <c r="AJ49" s="39"/>
      <c r="AK49" s="39"/>
      <c r="AL49" s="38"/>
      <c r="AM49" s="38"/>
      <c r="AN49" s="39"/>
      <c r="AO49" s="39"/>
      <c r="AP49" s="38"/>
    </row>
    <row r="50" spans="1:42" x14ac:dyDescent="0.25">
      <c r="A50" s="11"/>
      <c r="B50" s="38"/>
      <c r="C50" s="38"/>
      <c r="D50" s="39" t="s">
        <v>340</v>
      </c>
      <c r="E50" s="39"/>
      <c r="F50" s="38"/>
      <c r="G50" s="38"/>
      <c r="H50" s="39"/>
      <c r="I50" s="39"/>
      <c r="J50" s="38"/>
      <c r="K50" s="38"/>
      <c r="L50" s="39" t="s">
        <v>386</v>
      </c>
      <c r="M50" s="39"/>
      <c r="N50" s="38"/>
      <c r="O50" s="38"/>
      <c r="P50" s="39" t="s">
        <v>347</v>
      </c>
      <c r="Q50" s="39"/>
      <c r="R50" s="38"/>
      <c r="S50" s="38"/>
      <c r="T50" s="39" t="s">
        <v>343</v>
      </c>
      <c r="U50" s="39"/>
      <c r="V50" s="38"/>
      <c r="W50" s="38"/>
      <c r="X50" s="39" t="s">
        <v>387</v>
      </c>
      <c r="Y50" s="39"/>
      <c r="Z50" s="38"/>
      <c r="AA50" s="38"/>
      <c r="AB50" s="39" t="s">
        <v>353</v>
      </c>
      <c r="AC50" s="39"/>
      <c r="AD50" s="38"/>
      <c r="AE50" s="38"/>
      <c r="AF50" s="39"/>
      <c r="AG50" s="39"/>
      <c r="AH50" s="38"/>
      <c r="AI50" s="38"/>
      <c r="AJ50" s="39"/>
      <c r="AK50" s="39"/>
      <c r="AL50" s="38"/>
      <c r="AM50" s="38"/>
      <c r="AN50" s="39"/>
      <c r="AO50" s="39"/>
      <c r="AP50" s="38"/>
    </row>
    <row r="51" spans="1:42" ht="15.75" thickBot="1" x14ac:dyDescent="0.3">
      <c r="A51" s="11"/>
      <c r="B51" s="38"/>
      <c r="C51" s="38"/>
      <c r="D51" s="40" t="s">
        <v>341</v>
      </c>
      <c r="E51" s="40"/>
      <c r="F51" s="38"/>
      <c r="G51" s="38"/>
      <c r="H51" s="40"/>
      <c r="I51" s="40"/>
      <c r="J51" s="38"/>
      <c r="K51" s="38"/>
      <c r="L51" s="40" t="s">
        <v>346</v>
      </c>
      <c r="M51" s="40"/>
      <c r="N51" s="38"/>
      <c r="O51" s="38"/>
      <c r="P51" s="40" t="s">
        <v>346</v>
      </c>
      <c r="Q51" s="40"/>
      <c r="R51" s="38"/>
      <c r="S51" s="38"/>
      <c r="T51" s="40"/>
      <c r="U51" s="40"/>
      <c r="V51" s="38"/>
      <c r="W51" s="38"/>
      <c r="X51" s="40" t="s">
        <v>343</v>
      </c>
      <c r="Y51" s="40"/>
      <c r="Z51" s="38"/>
      <c r="AA51" s="38"/>
      <c r="AB51" s="40"/>
      <c r="AC51" s="40"/>
      <c r="AD51" s="38"/>
      <c r="AE51" s="38"/>
      <c r="AF51" s="40"/>
      <c r="AG51" s="40"/>
      <c r="AH51" s="38"/>
      <c r="AI51" s="38"/>
      <c r="AJ51" s="40"/>
      <c r="AK51" s="40"/>
      <c r="AL51" s="38"/>
      <c r="AM51" s="38"/>
      <c r="AN51" s="40"/>
      <c r="AO51" s="40"/>
      <c r="AP51" s="38"/>
    </row>
    <row r="52" spans="1:42" x14ac:dyDescent="0.25">
      <c r="A52" s="11"/>
      <c r="B52" s="23" t="s">
        <v>388</v>
      </c>
      <c r="C52" s="38"/>
      <c r="D52" s="47"/>
      <c r="E52" s="47"/>
      <c r="F52" s="38"/>
      <c r="G52" s="38"/>
      <c r="H52" s="47"/>
      <c r="I52" s="47"/>
      <c r="J52" s="38"/>
      <c r="K52" s="38"/>
      <c r="L52" s="47"/>
      <c r="M52" s="47"/>
      <c r="N52" s="38"/>
      <c r="O52" s="38"/>
      <c r="P52" s="47"/>
      <c r="Q52" s="47"/>
      <c r="R52" s="38"/>
      <c r="S52" s="38"/>
      <c r="T52" s="47"/>
      <c r="U52" s="47"/>
      <c r="V52" s="38"/>
      <c r="W52" s="38"/>
      <c r="X52" s="47"/>
      <c r="Y52" s="47"/>
      <c r="Z52" s="38"/>
      <c r="AA52" s="38"/>
      <c r="AB52" s="47"/>
      <c r="AC52" s="47"/>
      <c r="AD52" s="38"/>
      <c r="AE52" s="38"/>
      <c r="AF52" s="47"/>
      <c r="AG52" s="47"/>
      <c r="AH52" s="38"/>
      <c r="AI52" s="38"/>
      <c r="AJ52" s="47"/>
      <c r="AK52" s="47"/>
      <c r="AL52" s="38"/>
      <c r="AM52" s="38"/>
      <c r="AN52" s="47"/>
      <c r="AO52" s="47"/>
      <c r="AP52" s="38"/>
    </row>
    <row r="53" spans="1:42" x14ac:dyDescent="0.25">
      <c r="A53" s="11"/>
      <c r="B53" s="23" t="s">
        <v>389</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c r="AL53" s="38"/>
      <c r="AM53" s="38"/>
      <c r="AN53" s="38"/>
      <c r="AO53" s="38"/>
      <c r="AP53" s="38"/>
    </row>
    <row r="54" spans="1:42" x14ac:dyDescent="0.25">
      <c r="A54" s="11"/>
      <c r="B54" s="23" t="s">
        <v>390</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c r="AK54" s="38"/>
      <c r="AL54" s="38"/>
      <c r="AM54" s="38"/>
      <c r="AN54" s="38"/>
      <c r="AO54" s="38"/>
      <c r="AP54" s="38"/>
    </row>
    <row r="55" spans="1:42" x14ac:dyDescent="0.25">
      <c r="A55" s="11"/>
      <c r="B55" s="50" t="s">
        <v>357</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c r="AM55" s="26"/>
      <c r="AN55" s="26"/>
      <c r="AO55" s="26"/>
      <c r="AP55" s="26"/>
    </row>
    <row r="56" spans="1:42" x14ac:dyDescent="0.25">
      <c r="A56" s="11"/>
      <c r="B56" s="30" t="s">
        <v>358</v>
      </c>
      <c r="C56" s="14"/>
      <c r="D56" s="14" t="s">
        <v>250</v>
      </c>
      <c r="E56" s="31">
        <v>191882</v>
      </c>
      <c r="F56" s="22" t="s">
        <v>240</v>
      </c>
      <c r="G56" s="14"/>
      <c r="H56" s="14" t="s">
        <v>250</v>
      </c>
      <c r="I56" s="31">
        <v>2000</v>
      </c>
      <c r="J56" s="22" t="s">
        <v>240</v>
      </c>
      <c r="K56" s="14"/>
      <c r="L56" s="14" t="s">
        <v>250</v>
      </c>
      <c r="M56" s="31">
        <v>106000</v>
      </c>
      <c r="N56" s="22" t="s">
        <v>240</v>
      </c>
      <c r="O56" s="14"/>
      <c r="P56" s="14" t="s">
        <v>250</v>
      </c>
      <c r="Q56" s="31">
        <v>545084</v>
      </c>
      <c r="R56" s="22" t="s">
        <v>240</v>
      </c>
      <c r="S56" s="14"/>
      <c r="T56" s="14" t="s">
        <v>250</v>
      </c>
      <c r="U56" s="31">
        <v>1209454</v>
      </c>
      <c r="V56" s="22" t="s">
        <v>240</v>
      </c>
      <c r="W56" s="14"/>
      <c r="X56" s="14" t="s">
        <v>250</v>
      </c>
      <c r="Y56" s="31">
        <v>517253</v>
      </c>
      <c r="Z56" s="22" t="s">
        <v>240</v>
      </c>
      <c r="AA56" s="14"/>
      <c r="AB56" s="14" t="s">
        <v>250</v>
      </c>
      <c r="AC56" s="31">
        <v>262000</v>
      </c>
      <c r="AD56" s="22" t="s">
        <v>240</v>
      </c>
      <c r="AE56" s="14"/>
      <c r="AF56" s="14" t="s">
        <v>250</v>
      </c>
      <c r="AG56" s="31">
        <v>252210</v>
      </c>
      <c r="AH56" s="22" t="s">
        <v>240</v>
      </c>
      <c r="AI56" s="14"/>
      <c r="AJ56" s="14" t="s">
        <v>250</v>
      </c>
      <c r="AK56" s="31">
        <v>7740</v>
      </c>
      <c r="AL56" s="22" t="s">
        <v>240</v>
      </c>
      <c r="AM56" s="14"/>
      <c r="AN56" s="14" t="s">
        <v>250</v>
      </c>
      <c r="AO56" s="31">
        <v>3093623</v>
      </c>
      <c r="AP56" s="22" t="s">
        <v>240</v>
      </c>
    </row>
    <row r="57" spans="1:42" x14ac:dyDescent="0.25">
      <c r="A57" s="11"/>
      <c r="B57" s="25" t="s">
        <v>359</v>
      </c>
      <c r="C57" s="26"/>
      <c r="D57" s="26"/>
      <c r="E57" s="29" t="s">
        <v>360</v>
      </c>
      <c r="F57" s="28" t="s">
        <v>252</v>
      </c>
      <c r="G57" s="26"/>
      <c r="H57" s="28"/>
      <c r="I57" s="51" t="s">
        <v>256</v>
      </c>
      <c r="J57" s="28" t="s">
        <v>240</v>
      </c>
      <c r="K57" s="26"/>
      <c r="L57" s="28"/>
      <c r="M57" s="51" t="s">
        <v>256</v>
      </c>
      <c r="N57" s="28" t="s">
        <v>240</v>
      </c>
      <c r="O57" s="26"/>
      <c r="P57" s="28"/>
      <c r="Q57" s="51" t="s">
        <v>256</v>
      </c>
      <c r="R57" s="28" t="s">
        <v>240</v>
      </c>
      <c r="S57" s="26"/>
      <c r="T57" s="26"/>
      <c r="U57" s="29" t="s">
        <v>391</v>
      </c>
      <c r="V57" s="28" t="s">
        <v>252</v>
      </c>
      <c r="W57" s="26"/>
      <c r="X57" s="26"/>
      <c r="Y57" s="29" t="s">
        <v>362</v>
      </c>
      <c r="Z57" s="28" t="s">
        <v>252</v>
      </c>
      <c r="AA57" s="26"/>
      <c r="AB57" s="26"/>
      <c r="AC57" s="29" t="s">
        <v>392</v>
      </c>
      <c r="AD57" s="28" t="s">
        <v>252</v>
      </c>
      <c r="AE57" s="26"/>
      <c r="AF57" s="26"/>
      <c r="AG57" s="29" t="s">
        <v>393</v>
      </c>
      <c r="AH57" s="28" t="s">
        <v>252</v>
      </c>
      <c r="AI57" s="26"/>
      <c r="AJ57" s="26"/>
      <c r="AK57" s="26"/>
      <c r="AL57" s="26"/>
      <c r="AM57" s="26"/>
      <c r="AN57" s="26"/>
      <c r="AO57" s="29" t="s">
        <v>394</v>
      </c>
      <c r="AP57" s="28" t="s">
        <v>252</v>
      </c>
    </row>
    <row r="58" spans="1:42" x14ac:dyDescent="0.25">
      <c r="A58" s="11"/>
      <c r="B58" s="30" t="s">
        <v>365</v>
      </c>
      <c r="C58" s="14"/>
      <c r="D58" s="14"/>
      <c r="E58" s="31">
        <v>19951</v>
      </c>
      <c r="F58" s="22" t="s">
        <v>240</v>
      </c>
      <c r="G58" s="14"/>
      <c r="H58" s="22"/>
      <c r="I58" s="52" t="s">
        <v>256</v>
      </c>
      <c r="J58" s="22" t="s">
        <v>240</v>
      </c>
      <c r="K58" s="14"/>
      <c r="L58" s="22"/>
      <c r="M58" s="53">
        <v>18889</v>
      </c>
      <c r="N58" s="22" t="s">
        <v>240</v>
      </c>
      <c r="O58" s="14"/>
      <c r="P58" s="22"/>
      <c r="Q58" s="52" t="s">
        <v>256</v>
      </c>
      <c r="R58" s="22" t="s">
        <v>240</v>
      </c>
      <c r="S58" s="14"/>
      <c r="T58" s="14"/>
      <c r="U58" s="31">
        <v>24360</v>
      </c>
      <c r="V58" s="22" t="s">
        <v>240</v>
      </c>
      <c r="W58" s="14"/>
      <c r="X58" s="14"/>
      <c r="Y58" s="32">
        <v>471</v>
      </c>
      <c r="Z58" s="22" t="s">
        <v>240</v>
      </c>
      <c r="AA58" s="14"/>
      <c r="AB58" s="14"/>
      <c r="AC58" s="31">
        <v>1535</v>
      </c>
      <c r="AD58" s="22" t="s">
        <v>240</v>
      </c>
      <c r="AE58" s="14"/>
      <c r="AF58" s="14"/>
      <c r="AG58" s="31">
        <v>5339</v>
      </c>
      <c r="AH58" s="22" t="s">
        <v>240</v>
      </c>
      <c r="AI58" s="14"/>
      <c r="AJ58" s="14"/>
      <c r="AK58" s="14"/>
      <c r="AL58" s="14"/>
      <c r="AM58" s="14"/>
      <c r="AN58" s="14"/>
      <c r="AO58" s="31">
        <v>70545</v>
      </c>
      <c r="AP58" s="22" t="s">
        <v>240</v>
      </c>
    </row>
    <row r="59" spans="1:42" ht="15.75" thickBot="1" x14ac:dyDescent="0.3">
      <c r="A59" s="11"/>
      <c r="B59" s="25" t="s">
        <v>366</v>
      </c>
      <c r="C59" s="26"/>
      <c r="D59" s="26"/>
      <c r="E59" s="29" t="s">
        <v>395</v>
      </c>
      <c r="F59" s="28" t="s">
        <v>252</v>
      </c>
      <c r="G59" s="26"/>
      <c r="H59" s="26"/>
      <c r="I59" s="29" t="s">
        <v>368</v>
      </c>
      <c r="J59" s="28" t="s">
        <v>252</v>
      </c>
      <c r="K59" s="26"/>
      <c r="L59" s="26"/>
      <c r="M59" s="29" t="s">
        <v>396</v>
      </c>
      <c r="N59" s="28" t="s">
        <v>252</v>
      </c>
      <c r="O59" s="26"/>
      <c r="P59" s="26"/>
      <c r="Q59" s="29" t="s">
        <v>397</v>
      </c>
      <c r="R59" s="28" t="s">
        <v>252</v>
      </c>
      <c r="S59" s="26"/>
      <c r="T59" s="26"/>
      <c r="U59" s="27">
        <v>365646</v>
      </c>
      <c r="V59" s="28" t="s">
        <v>240</v>
      </c>
      <c r="W59" s="26"/>
      <c r="X59" s="26"/>
      <c r="Y59" s="27">
        <v>318226</v>
      </c>
      <c r="Z59" s="28" t="s">
        <v>240</v>
      </c>
      <c r="AA59" s="26"/>
      <c r="AB59" s="26"/>
      <c r="AC59" s="27">
        <v>66362</v>
      </c>
      <c r="AD59" s="28" t="s">
        <v>240</v>
      </c>
      <c r="AE59" s="26"/>
      <c r="AF59" s="26"/>
      <c r="AG59" s="27">
        <v>88116</v>
      </c>
      <c r="AH59" s="28" t="s">
        <v>240</v>
      </c>
      <c r="AI59" s="26"/>
      <c r="AJ59" s="26"/>
      <c r="AK59" s="29" t="s">
        <v>398</v>
      </c>
      <c r="AL59" s="28" t="s">
        <v>252</v>
      </c>
      <c r="AM59" s="26"/>
      <c r="AN59" s="26"/>
      <c r="AO59" s="27">
        <v>565999</v>
      </c>
      <c r="AP59" s="28" t="s">
        <v>240</v>
      </c>
    </row>
    <row r="60" spans="1:42" x14ac:dyDescent="0.25">
      <c r="A60" s="11"/>
      <c r="B60" s="33"/>
      <c r="C60" s="33"/>
      <c r="D60" s="34"/>
      <c r="E60" s="34"/>
      <c r="F60" s="33"/>
      <c r="G60" s="33"/>
      <c r="H60" s="34"/>
      <c r="I60" s="34"/>
      <c r="J60" s="33"/>
      <c r="K60" s="33"/>
      <c r="L60" s="34"/>
      <c r="M60" s="34"/>
      <c r="N60" s="33"/>
      <c r="O60" s="33"/>
      <c r="P60" s="34"/>
      <c r="Q60" s="34"/>
      <c r="R60" s="33"/>
      <c r="S60" s="33"/>
      <c r="T60" s="34"/>
      <c r="U60" s="34"/>
      <c r="V60" s="33"/>
      <c r="W60" s="33"/>
      <c r="X60" s="34"/>
      <c r="Y60" s="34"/>
      <c r="Z60" s="33"/>
      <c r="AA60" s="33"/>
      <c r="AB60" s="34"/>
      <c r="AC60" s="34"/>
      <c r="AD60" s="33"/>
      <c r="AE60" s="33"/>
      <c r="AF60" s="34"/>
      <c r="AG60" s="34"/>
      <c r="AH60" s="33"/>
      <c r="AI60" s="33"/>
      <c r="AJ60" s="34"/>
      <c r="AK60" s="34"/>
      <c r="AL60" s="33"/>
      <c r="AM60" s="33"/>
      <c r="AN60" s="34"/>
      <c r="AO60" s="34"/>
      <c r="AP60" s="33"/>
    </row>
    <row r="61" spans="1:42" x14ac:dyDescent="0.25">
      <c r="A61" s="11"/>
      <c r="B61" s="14"/>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c r="AI61" s="15"/>
      <c r="AJ61" s="15"/>
      <c r="AK61" s="15"/>
      <c r="AL61" s="15"/>
      <c r="AM61" s="15"/>
      <c r="AN61" s="15"/>
      <c r="AO61" s="15"/>
      <c r="AP61" s="15"/>
    </row>
    <row r="62" spans="1:42" ht="15.75" thickBot="1" x14ac:dyDescent="0.3">
      <c r="A62" s="11"/>
      <c r="B62" s="30" t="s">
        <v>372</v>
      </c>
      <c r="C62" s="24"/>
      <c r="D62" s="14" t="s">
        <v>250</v>
      </c>
      <c r="E62" s="31">
        <v>177000</v>
      </c>
      <c r="F62" s="22" t="s">
        <v>240</v>
      </c>
      <c r="G62" s="24"/>
      <c r="H62" s="14" t="s">
        <v>250</v>
      </c>
      <c r="I62" s="32" t="s">
        <v>256</v>
      </c>
      <c r="J62" s="22" t="s">
        <v>240</v>
      </c>
      <c r="K62" s="24"/>
      <c r="L62" s="14" t="s">
        <v>250</v>
      </c>
      <c r="M62" s="31">
        <v>73000</v>
      </c>
      <c r="N62" s="22" t="s">
        <v>240</v>
      </c>
      <c r="O62" s="24"/>
      <c r="P62" s="14" t="s">
        <v>250</v>
      </c>
      <c r="Q62" s="31">
        <v>367000</v>
      </c>
      <c r="R62" s="22" t="s">
        <v>240</v>
      </c>
      <c r="S62" s="24"/>
      <c r="T62" s="14" t="s">
        <v>250</v>
      </c>
      <c r="U62" s="31">
        <v>1225754</v>
      </c>
      <c r="V62" s="22" t="s">
        <v>240</v>
      </c>
      <c r="W62" s="24"/>
      <c r="X62" s="14" t="s">
        <v>250</v>
      </c>
      <c r="Y62" s="31">
        <v>583206</v>
      </c>
      <c r="Z62" s="22" t="s">
        <v>240</v>
      </c>
      <c r="AA62" s="24"/>
      <c r="AB62" s="14" t="s">
        <v>250</v>
      </c>
      <c r="AC62" s="31">
        <v>313000</v>
      </c>
      <c r="AD62" s="22" t="s">
        <v>240</v>
      </c>
      <c r="AE62" s="24"/>
      <c r="AF62" s="14" t="s">
        <v>250</v>
      </c>
      <c r="AG62" s="31">
        <v>240384</v>
      </c>
      <c r="AH62" s="22" t="s">
        <v>240</v>
      </c>
      <c r="AI62" s="24"/>
      <c r="AJ62" s="14" t="s">
        <v>250</v>
      </c>
      <c r="AK62" s="32" t="s">
        <v>256</v>
      </c>
      <c r="AL62" s="22" t="s">
        <v>240</v>
      </c>
      <c r="AM62" s="24"/>
      <c r="AN62" s="14" t="s">
        <v>250</v>
      </c>
      <c r="AO62" s="31">
        <v>2979344</v>
      </c>
      <c r="AP62" s="22" t="s">
        <v>240</v>
      </c>
    </row>
    <row r="63" spans="1:42" ht="15.75" thickTop="1" x14ac:dyDescent="0.25">
      <c r="A63" s="11"/>
      <c r="B63" s="33"/>
      <c r="C63" s="33"/>
      <c r="D63" s="37"/>
      <c r="E63" s="37"/>
      <c r="F63" s="33"/>
      <c r="G63" s="33"/>
      <c r="H63" s="37"/>
      <c r="I63" s="37"/>
      <c r="J63" s="33"/>
      <c r="K63" s="33"/>
      <c r="L63" s="37"/>
      <c r="M63" s="37"/>
      <c r="N63" s="33"/>
      <c r="O63" s="33"/>
      <c r="P63" s="37"/>
      <c r="Q63" s="37"/>
      <c r="R63" s="33"/>
      <c r="S63" s="33"/>
      <c r="T63" s="37"/>
      <c r="U63" s="37"/>
      <c r="V63" s="33"/>
      <c r="W63" s="33"/>
      <c r="X63" s="37"/>
      <c r="Y63" s="37"/>
      <c r="Z63" s="33"/>
      <c r="AA63" s="33"/>
      <c r="AB63" s="37"/>
      <c r="AC63" s="37"/>
      <c r="AD63" s="33"/>
      <c r="AE63" s="33"/>
      <c r="AF63" s="37"/>
      <c r="AG63" s="37"/>
      <c r="AH63" s="33"/>
      <c r="AI63" s="33"/>
      <c r="AJ63" s="37"/>
      <c r="AK63" s="37"/>
      <c r="AL63" s="33"/>
      <c r="AM63" s="33"/>
      <c r="AN63" s="37"/>
      <c r="AO63" s="37"/>
      <c r="AP63" s="33"/>
    </row>
    <row r="64" spans="1:42" x14ac:dyDescent="0.25">
      <c r="A64" s="11"/>
      <c r="B64" s="14"/>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c r="AE64" s="15"/>
      <c r="AF64" s="15"/>
      <c r="AG64" s="15"/>
      <c r="AH64" s="15"/>
      <c r="AI64" s="15"/>
      <c r="AJ64" s="15"/>
      <c r="AK64" s="15"/>
      <c r="AL64" s="15"/>
      <c r="AM64" s="15"/>
      <c r="AN64" s="15"/>
      <c r="AO64" s="15"/>
      <c r="AP64" s="15"/>
    </row>
    <row r="65" spans="1:42" x14ac:dyDescent="0.25">
      <c r="A65" s="11"/>
      <c r="B65" s="25" t="s">
        <v>373</v>
      </c>
      <c r="C65" s="36"/>
      <c r="D65" s="26" t="s">
        <v>250</v>
      </c>
      <c r="E65" s="29" t="s">
        <v>256</v>
      </c>
      <c r="F65" s="28" t="s">
        <v>240</v>
      </c>
      <c r="G65" s="36"/>
      <c r="H65" s="26" t="s">
        <v>250</v>
      </c>
      <c r="I65" s="29" t="s">
        <v>256</v>
      </c>
      <c r="J65" s="28" t="s">
        <v>240</v>
      </c>
      <c r="K65" s="36"/>
      <c r="L65" s="26" t="s">
        <v>250</v>
      </c>
      <c r="M65" s="29" t="s">
        <v>256</v>
      </c>
      <c r="N65" s="28" t="s">
        <v>240</v>
      </c>
      <c r="O65" s="36"/>
      <c r="P65" s="26" t="s">
        <v>250</v>
      </c>
      <c r="Q65" s="29" t="s">
        <v>256</v>
      </c>
      <c r="R65" s="28" t="s">
        <v>240</v>
      </c>
      <c r="S65" s="36"/>
      <c r="T65" s="26" t="s">
        <v>250</v>
      </c>
      <c r="U65" s="27">
        <v>385417</v>
      </c>
      <c r="V65" s="28" t="s">
        <v>240</v>
      </c>
      <c r="W65" s="36"/>
      <c r="X65" s="26" t="s">
        <v>250</v>
      </c>
      <c r="Y65" s="27">
        <v>188206</v>
      </c>
      <c r="Z65" s="28" t="s">
        <v>240</v>
      </c>
      <c r="AA65" s="36"/>
      <c r="AB65" s="26" t="s">
        <v>250</v>
      </c>
      <c r="AC65" s="29" t="s">
        <v>256</v>
      </c>
      <c r="AD65" s="28" t="s">
        <v>240</v>
      </c>
      <c r="AE65" s="36"/>
      <c r="AF65" s="26" t="s">
        <v>250</v>
      </c>
      <c r="AG65" s="27">
        <v>33384</v>
      </c>
      <c r="AH65" s="28" t="s">
        <v>240</v>
      </c>
      <c r="AI65" s="36"/>
      <c r="AJ65" s="26" t="s">
        <v>250</v>
      </c>
      <c r="AK65" s="29" t="s">
        <v>256</v>
      </c>
      <c r="AL65" s="28" t="s">
        <v>240</v>
      </c>
      <c r="AM65" s="36"/>
      <c r="AN65" s="26" t="s">
        <v>250</v>
      </c>
      <c r="AO65" s="27">
        <v>607007</v>
      </c>
      <c r="AP65" s="28" t="s">
        <v>240</v>
      </c>
    </row>
    <row r="66" spans="1:42" x14ac:dyDescent="0.25">
      <c r="A66" s="11"/>
      <c r="B66" s="30" t="s">
        <v>374</v>
      </c>
      <c r="C66" s="24"/>
      <c r="D66" s="14" t="s">
        <v>250</v>
      </c>
      <c r="E66" s="31">
        <v>177000</v>
      </c>
      <c r="F66" s="22" t="s">
        <v>240</v>
      </c>
      <c r="G66" s="24"/>
      <c r="H66" s="14" t="s">
        <v>250</v>
      </c>
      <c r="I66" s="32" t="s">
        <v>256</v>
      </c>
      <c r="J66" s="22" t="s">
        <v>240</v>
      </c>
      <c r="K66" s="24"/>
      <c r="L66" s="14" t="s">
        <v>250</v>
      </c>
      <c r="M66" s="31">
        <v>73000</v>
      </c>
      <c r="N66" s="22" t="s">
        <v>240</v>
      </c>
      <c r="O66" s="24"/>
      <c r="P66" s="14" t="s">
        <v>250</v>
      </c>
      <c r="Q66" s="31">
        <v>367000</v>
      </c>
      <c r="R66" s="22" t="s">
        <v>240</v>
      </c>
      <c r="S66" s="24"/>
      <c r="T66" s="14" t="s">
        <v>250</v>
      </c>
      <c r="U66" s="31">
        <v>840337</v>
      </c>
      <c r="V66" s="22" t="s">
        <v>240</v>
      </c>
      <c r="W66" s="24"/>
      <c r="X66" s="14" t="s">
        <v>250</v>
      </c>
      <c r="Y66" s="31">
        <v>395000</v>
      </c>
      <c r="Z66" s="22" t="s">
        <v>240</v>
      </c>
      <c r="AA66" s="24"/>
      <c r="AB66" s="14" t="s">
        <v>250</v>
      </c>
      <c r="AC66" s="31">
        <v>313000</v>
      </c>
      <c r="AD66" s="22" t="s">
        <v>240</v>
      </c>
      <c r="AE66" s="24"/>
      <c r="AF66" s="14" t="s">
        <v>250</v>
      </c>
      <c r="AG66" s="31">
        <v>207000</v>
      </c>
      <c r="AH66" s="22" t="s">
        <v>240</v>
      </c>
      <c r="AI66" s="24"/>
      <c r="AJ66" s="14" t="s">
        <v>250</v>
      </c>
      <c r="AK66" s="32" t="s">
        <v>256</v>
      </c>
      <c r="AL66" s="22" t="s">
        <v>240</v>
      </c>
      <c r="AM66" s="24"/>
      <c r="AN66" s="14" t="s">
        <v>250</v>
      </c>
      <c r="AO66" s="31">
        <v>2372337</v>
      </c>
      <c r="AP66" s="22" t="s">
        <v>240</v>
      </c>
    </row>
    <row r="67" spans="1:42" ht="15.75" x14ac:dyDescent="0.25">
      <c r="A67" s="11"/>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row>
    <row r="68" spans="1:42" x14ac:dyDescent="0.25">
      <c r="A68" s="11"/>
      <c r="B68" s="43"/>
      <c r="C68" s="43"/>
      <c r="D68" s="43"/>
      <c r="E68" s="42" t="s">
        <v>385</v>
      </c>
      <c r="F68" s="43"/>
      <c r="G68" s="43"/>
      <c r="H68" s="43"/>
      <c r="I68" s="42" t="s">
        <v>385</v>
      </c>
      <c r="J68" s="43"/>
      <c r="K68" s="43"/>
      <c r="L68" s="43"/>
      <c r="M68" s="42" t="s">
        <v>385</v>
      </c>
      <c r="N68" s="43"/>
      <c r="O68" s="43"/>
      <c r="P68" s="43"/>
      <c r="Q68" s="42" t="s">
        <v>385</v>
      </c>
      <c r="R68" s="43"/>
      <c r="S68" s="43"/>
      <c r="T68" s="43"/>
      <c r="U68" s="42" t="s">
        <v>385</v>
      </c>
      <c r="V68" s="43"/>
      <c r="W68" s="43"/>
      <c r="X68" s="43"/>
      <c r="Y68" s="42" t="s">
        <v>385</v>
      </c>
      <c r="Z68" s="43"/>
      <c r="AA68" s="43"/>
      <c r="AB68" s="43"/>
      <c r="AC68" s="42" t="s">
        <v>385</v>
      </c>
      <c r="AD68" s="43"/>
      <c r="AE68" s="43"/>
      <c r="AF68" s="43"/>
      <c r="AG68" s="42" t="s">
        <v>385</v>
      </c>
      <c r="AH68" s="43"/>
      <c r="AI68" s="43"/>
      <c r="AJ68" s="43"/>
      <c r="AK68" s="42" t="s">
        <v>385</v>
      </c>
      <c r="AL68" s="43"/>
      <c r="AM68" s="43"/>
      <c r="AN68" s="43"/>
      <c r="AO68" s="42" t="s">
        <v>385</v>
      </c>
      <c r="AP68" s="43"/>
    </row>
    <row r="69" spans="1:42" x14ac:dyDescent="0.25">
      <c r="A69" s="11"/>
      <c r="B69" s="23" t="s">
        <v>388</v>
      </c>
      <c r="C69" s="38"/>
      <c r="D69" s="39" t="s">
        <v>338</v>
      </c>
      <c r="E69" s="39"/>
      <c r="F69" s="38"/>
      <c r="G69" s="38"/>
      <c r="H69" s="39" t="s">
        <v>308</v>
      </c>
      <c r="I69" s="39"/>
      <c r="J69" s="38"/>
      <c r="K69" s="38"/>
      <c r="L69" s="39" t="s">
        <v>342</v>
      </c>
      <c r="M69" s="39"/>
      <c r="N69" s="38"/>
      <c r="O69" s="38"/>
      <c r="P69" s="39" t="s">
        <v>342</v>
      </c>
      <c r="Q69" s="39"/>
      <c r="R69" s="38"/>
      <c r="S69" s="38"/>
      <c r="T69" s="39" t="s">
        <v>348</v>
      </c>
      <c r="U69" s="39"/>
      <c r="V69" s="38"/>
      <c r="W69" s="38"/>
      <c r="X69" s="39" t="s">
        <v>348</v>
      </c>
      <c r="Y69" s="39"/>
      <c r="Z69" s="38"/>
      <c r="AA69" s="38"/>
      <c r="AB69" s="39" t="s">
        <v>342</v>
      </c>
      <c r="AC69" s="39"/>
      <c r="AD69" s="38"/>
      <c r="AE69" s="38"/>
      <c r="AF69" s="39" t="s">
        <v>354</v>
      </c>
      <c r="AG69" s="39"/>
      <c r="AH69" s="38"/>
      <c r="AI69" s="38"/>
      <c r="AJ69" s="39" t="s">
        <v>355</v>
      </c>
      <c r="AK69" s="39"/>
      <c r="AL69" s="38"/>
      <c r="AM69" s="38"/>
      <c r="AN69" s="39" t="s">
        <v>137</v>
      </c>
      <c r="AO69" s="39"/>
      <c r="AP69" s="38"/>
    </row>
    <row r="70" spans="1:42" x14ac:dyDescent="0.25">
      <c r="A70" s="11"/>
      <c r="B70" s="23" t="s">
        <v>389</v>
      </c>
      <c r="C70" s="38"/>
      <c r="D70" s="39" t="s">
        <v>375</v>
      </c>
      <c r="E70" s="39"/>
      <c r="F70" s="38"/>
      <c r="G70" s="38"/>
      <c r="H70" s="39"/>
      <c r="I70" s="39"/>
      <c r="J70" s="38"/>
      <c r="K70" s="38"/>
      <c r="L70" s="39" t="s">
        <v>343</v>
      </c>
      <c r="M70" s="39"/>
      <c r="N70" s="38"/>
      <c r="O70" s="38"/>
      <c r="P70" s="39" t="s">
        <v>343</v>
      </c>
      <c r="Q70" s="39"/>
      <c r="R70" s="38"/>
      <c r="S70" s="38"/>
      <c r="T70" s="39" t="s">
        <v>349</v>
      </c>
      <c r="U70" s="39"/>
      <c r="V70" s="38"/>
      <c r="W70" s="38"/>
      <c r="X70" s="39" t="s">
        <v>350</v>
      </c>
      <c r="Y70" s="39"/>
      <c r="Z70" s="38"/>
      <c r="AA70" s="38"/>
      <c r="AB70" s="39" t="s">
        <v>352</v>
      </c>
      <c r="AC70" s="39"/>
      <c r="AD70" s="38"/>
      <c r="AE70" s="38"/>
      <c r="AF70" s="39" t="s">
        <v>203</v>
      </c>
      <c r="AG70" s="39"/>
      <c r="AH70" s="38"/>
      <c r="AI70" s="38"/>
      <c r="AJ70" s="39"/>
      <c r="AK70" s="39"/>
      <c r="AL70" s="38"/>
      <c r="AM70" s="38"/>
      <c r="AN70" s="39"/>
      <c r="AO70" s="39"/>
      <c r="AP70" s="38"/>
    </row>
    <row r="71" spans="1:42" x14ac:dyDescent="0.25">
      <c r="A71" s="11"/>
      <c r="B71" s="23" t="s">
        <v>399</v>
      </c>
      <c r="C71" s="38"/>
      <c r="D71" s="39" t="s">
        <v>340</v>
      </c>
      <c r="E71" s="39"/>
      <c r="F71" s="38"/>
      <c r="G71" s="38"/>
      <c r="H71" s="39"/>
      <c r="I71" s="39"/>
      <c r="J71" s="38"/>
      <c r="K71" s="38"/>
      <c r="L71" s="39" t="s">
        <v>386</v>
      </c>
      <c r="M71" s="39"/>
      <c r="N71" s="38"/>
      <c r="O71" s="38"/>
      <c r="P71" s="39" t="s">
        <v>347</v>
      </c>
      <c r="Q71" s="39"/>
      <c r="R71" s="38"/>
      <c r="S71" s="38"/>
      <c r="T71" s="39" t="s">
        <v>343</v>
      </c>
      <c r="U71" s="39"/>
      <c r="V71" s="38"/>
      <c r="W71" s="38"/>
      <c r="X71" s="39" t="s">
        <v>387</v>
      </c>
      <c r="Y71" s="39"/>
      <c r="Z71" s="38"/>
      <c r="AA71" s="38"/>
      <c r="AB71" s="39" t="s">
        <v>353</v>
      </c>
      <c r="AC71" s="39"/>
      <c r="AD71" s="38"/>
      <c r="AE71" s="38"/>
      <c r="AF71" s="39"/>
      <c r="AG71" s="39"/>
      <c r="AH71" s="38"/>
      <c r="AI71" s="38"/>
      <c r="AJ71" s="39"/>
      <c r="AK71" s="39"/>
      <c r="AL71" s="38"/>
      <c r="AM71" s="38"/>
      <c r="AN71" s="39"/>
      <c r="AO71" s="39"/>
      <c r="AP71" s="38"/>
    </row>
    <row r="72" spans="1:42" ht="15.75" thickBot="1" x14ac:dyDescent="0.3">
      <c r="A72" s="11"/>
      <c r="C72" s="38"/>
      <c r="D72" s="40" t="s">
        <v>341</v>
      </c>
      <c r="E72" s="40"/>
      <c r="F72" s="38"/>
      <c r="G72" s="38"/>
      <c r="H72" s="40"/>
      <c r="I72" s="40"/>
      <c r="J72" s="38"/>
      <c r="K72" s="38"/>
      <c r="L72" s="40" t="s">
        <v>346</v>
      </c>
      <c r="M72" s="40"/>
      <c r="N72" s="38"/>
      <c r="O72" s="38"/>
      <c r="P72" s="40" t="s">
        <v>346</v>
      </c>
      <c r="Q72" s="40"/>
      <c r="R72" s="38"/>
      <c r="S72" s="38"/>
      <c r="T72" s="40"/>
      <c r="U72" s="40"/>
      <c r="V72" s="38"/>
      <c r="W72" s="38"/>
      <c r="X72" s="40" t="s">
        <v>343</v>
      </c>
      <c r="Y72" s="40"/>
      <c r="Z72" s="38"/>
      <c r="AA72" s="38"/>
      <c r="AB72" s="40"/>
      <c r="AC72" s="40"/>
      <c r="AD72" s="38"/>
      <c r="AE72" s="38"/>
      <c r="AF72" s="40"/>
      <c r="AG72" s="40"/>
      <c r="AH72" s="38"/>
      <c r="AI72" s="38"/>
      <c r="AJ72" s="40"/>
      <c r="AK72" s="40"/>
      <c r="AL72" s="38"/>
      <c r="AM72" s="38"/>
      <c r="AN72" s="40"/>
      <c r="AO72" s="40"/>
      <c r="AP72" s="38"/>
    </row>
    <row r="73" spans="1:42" x14ac:dyDescent="0.25">
      <c r="A73" s="11"/>
      <c r="B73" s="50" t="s">
        <v>357</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c r="AI73" s="26"/>
      <c r="AJ73" s="26"/>
      <c r="AK73" s="26"/>
      <c r="AL73" s="26"/>
      <c r="AM73" s="26"/>
      <c r="AN73" s="26"/>
      <c r="AO73" s="26"/>
      <c r="AP73" s="26"/>
    </row>
    <row r="74" spans="1:42" x14ac:dyDescent="0.25">
      <c r="A74" s="11"/>
      <c r="B74" s="30" t="s">
        <v>358</v>
      </c>
      <c r="C74" s="14"/>
      <c r="D74" s="14" t="s">
        <v>250</v>
      </c>
      <c r="E74" s="31">
        <v>190500</v>
      </c>
      <c r="F74" s="22" t="s">
        <v>240</v>
      </c>
      <c r="G74" s="14"/>
      <c r="H74" s="22" t="s">
        <v>250</v>
      </c>
      <c r="I74" s="52" t="s">
        <v>256</v>
      </c>
      <c r="J74" s="22" t="s">
        <v>240</v>
      </c>
      <c r="K74" s="14"/>
      <c r="L74" s="14" t="s">
        <v>250</v>
      </c>
      <c r="M74" s="31">
        <v>88000</v>
      </c>
      <c r="N74" s="22" t="s">
        <v>240</v>
      </c>
      <c r="O74" s="14"/>
      <c r="P74" s="14" t="s">
        <v>250</v>
      </c>
      <c r="Q74" s="31">
        <v>554318</v>
      </c>
      <c r="R74" s="22" t="s">
        <v>240</v>
      </c>
      <c r="S74" s="14"/>
      <c r="T74" s="14" t="s">
        <v>250</v>
      </c>
      <c r="U74" s="31">
        <v>1161551</v>
      </c>
      <c r="V74" s="22" t="s">
        <v>240</v>
      </c>
      <c r="W74" s="14"/>
      <c r="X74" s="14" t="s">
        <v>250</v>
      </c>
      <c r="Y74" s="31">
        <v>719121</v>
      </c>
      <c r="Z74" s="22" t="s">
        <v>240</v>
      </c>
      <c r="AA74" s="14"/>
      <c r="AB74" s="14" t="s">
        <v>250</v>
      </c>
      <c r="AC74" s="31">
        <v>281650</v>
      </c>
      <c r="AD74" s="22" t="s">
        <v>240</v>
      </c>
      <c r="AE74" s="14"/>
      <c r="AF74" s="14" t="s">
        <v>250</v>
      </c>
      <c r="AG74" s="31">
        <v>185000</v>
      </c>
      <c r="AH74" s="22" t="s">
        <v>240</v>
      </c>
      <c r="AI74" s="14"/>
      <c r="AJ74" s="14" t="s">
        <v>250</v>
      </c>
      <c r="AK74" s="31">
        <v>8401</v>
      </c>
      <c r="AL74" s="22" t="s">
        <v>240</v>
      </c>
      <c r="AM74" s="14"/>
      <c r="AN74" s="14" t="s">
        <v>250</v>
      </c>
      <c r="AO74" s="31">
        <v>3188541</v>
      </c>
      <c r="AP74" s="22" t="s">
        <v>240</v>
      </c>
    </row>
    <row r="75" spans="1:42" x14ac:dyDescent="0.25">
      <c r="A75" s="11"/>
      <c r="B75" s="25" t="s">
        <v>359</v>
      </c>
      <c r="C75" s="26"/>
      <c r="D75" s="26"/>
      <c r="E75" s="29" t="s">
        <v>400</v>
      </c>
      <c r="F75" s="28" t="s">
        <v>252</v>
      </c>
      <c r="G75" s="26"/>
      <c r="H75" s="28"/>
      <c r="I75" s="51" t="s">
        <v>256</v>
      </c>
      <c r="J75" s="28" t="s">
        <v>240</v>
      </c>
      <c r="K75" s="26"/>
      <c r="L75" s="26"/>
      <c r="M75" s="29" t="s">
        <v>401</v>
      </c>
      <c r="N75" s="28" t="s">
        <v>252</v>
      </c>
      <c r="O75" s="26"/>
      <c r="P75" s="26"/>
      <c r="Q75" s="29" t="s">
        <v>256</v>
      </c>
      <c r="R75" s="28" t="s">
        <v>240</v>
      </c>
      <c r="S75" s="26"/>
      <c r="T75" s="26"/>
      <c r="U75" s="29" t="s">
        <v>402</v>
      </c>
      <c r="V75" s="28" t="s">
        <v>252</v>
      </c>
      <c r="W75" s="26"/>
      <c r="X75" s="26"/>
      <c r="Y75" s="29" t="s">
        <v>403</v>
      </c>
      <c r="Z75" s="28" t="s">
        <v>252</v>
      </c>
      <c r="AA75" s="26"/>
      <c r="AB75" s="26"/>
      <c r="AC75" s="29" t="s">
        <v>404</v>
      </c>
      <c r="AD75" s="28" t="s">
        <v>252</v>
      </c>
      <c r="AE75" s="26"/>
      <c r="AF75" s="26"/>
      <c r="AG75" s="29" t="s">
        <v>405</v>
      </c>
      <c r="AH75" s="28" t="s">
        <v>252</v>
      </c>
      <c r="AI75" s="26"/>
      <c r="AJ75" s="26"/>
      <c r="AK75" s="29" t="s">
        <v>256</v>
      </c>
      <c r="AL75" s="28" t="s">
        <v>240</v>
      </c>
      <c r="AM75" s="26"/>
      <c r="AN75" s="26"/>
      <c r="AO75" s="29" t="s">
        <v>406</v>
      </c>
      <c r="AP75" s="28" t="s">
        <v>252</v>
      </c>
    </row>
    <row r="76" spans="1:42" x14ac:dyDescent="0.25">
      <c r="A76" s="11"/>
      <c r="B76" s="30" t="s">
        <v>365</v>
      </c>
      <c r="C76" s="14"/>
      <c r="D76" s="14"/>
      <c r="E76" s="32" t="s">
        <v>256</v>
      </c>
      <c r="F76" s="22" t="s">
        <v>240</v>
      </c>
      <c r="G76" s="14"/>
      <c r="H76" s="22"/>
      <c r="I76" s="52" t="s">
        <v>256</v>
      </c>
      <c r="J76" s="22" t="s">
        <v>240</v>
      </c>
      <c r="K76" s="14"/>
      <c r="L76" s="14"/>
      <c r="M76" s="31">
        <v>285326</v>
      </c>
      <c r="N76" s="22" t="s">
        <v>240</v>
      </c>
      <c r="O76" s="14"/>
      <c r="P76" s="14"/>
      <c r="Q76" s="32" t="s">
        <v>256</v>
      </c>
      <c r="R76" s="22" t="s">
        <v>240</v>
      </c>
      <c r="S76" s="14"/>
      <c r="T76" s="14"/>
      <c r="U76" s="31">
        <v>1934</v>
      </c>
      <c r="V76" s="22" t="s">
        <v>240</v>
      </c>
      <c r="W76" s="14"/>
      <c r="X76" s="14"/>
      <c r="Y76" s="32" t="s">
        <v>256</v>
      </c>
      <c r="Z76" s="22" t="s">
        <v>240</v>
      </c>
      <c r="AA76" s="14"/>
      <c r="AB76" s="14"/>
      <c r="AC76" s="31">
        <v>10869</v>
      </c>
      <c r="AD76" s="22" t="s">
        <v>240</v>
      </c>
      <c r="AE76" s="14"/>
      <c r="AF76" s="14"/>
      <c r="AG76" s="31">
        <v>71564</v>
      </c>
      <c r="AH76" s="22" t="s">
        <v>240</v>
      </c>
      <c r="AI76" s="14"/>
      <c r="AJ76" s="14"/>
      <c r="AK76" s="32" t="s">
        <v>256</v>
      </c>
      <c r="AL76" s="22" t="s">
        <v>240</v>
      </c>
      <c r="AM76" s="14"/>
      <c r="AN76" s="14"/>
      <c r="AO76" s="31">
        <v>369693</v>
      </c>
      <c r="AP76" s="22" t="s">
        <v>240</v>
      </c>
    </row>
    <row r="77" spans="1:42" ht="15.75" thickBot="1" x14ac:dyDescent="0.3">
      <c r="A77" s="11"/>
      <c r="B77" s="25" t="s">
        <v>366</v>
      </c>
      <c r="C77" s="26"/>
      <c r="D77" s="26"/>
      <c r="E77" s="27">
        <v>171919</v>
      </c>
      <c r="F77" s="28" t="s">
        <v>240</v>
      </c>
      <c r="G77" s="26"/>
      <c r="H77" s="26"/>
      <c r="I77" s="27">
        <v>1000</v>
      </c>
      <c r="J77" s="28" t="s">
        <v>240</v>
      </c>
      <c r="K77" s="26"/>
      <c r="L77" s="26"/>
      <c r="M77" s="29" t="s">
        <v>407</v>
      </c>
      <c r="N77" s="28" t="s">
        <v>252</v>
      </c>
      <c r="O77" s="26"/>
      <c r="P77" s="26"/>
      <c r="Q77" s="29" t="s">
        <v>408</v>
      </c>
      <c r="R77" s="28" t="s">
        <v>252</v>
      </c>
      <c r="S77" s="26"/>
      <c r="T77" s="26"/>
      <c r="U77" s="27">
        <v>661495</v>
      </c>
      <c r="V77" s="28" t="s">
        <v>240</v>
      </c>
      <c r="W77" s="26"/>
      <c r="X77" s="26"/>
      <c r="Y77" s="29" t="s">
        <v>409</v>
      </c>
      <c r="Z77" s="28" t="s">
        <v>252</v>
      </c>
      <c r="AA77" s="26"/>
      <c r="AB77" s="26"/>
      <c r="AC77" s="27">
        <v>403606</v>
      </c>
      <c r="AD77" s="28" t="s">
        <v>240</v>
      </c>
      <c r="AE77" s="26"/>
      <c r="AF77" s="26"/>
      <c r="AG77" s="27">
        <v>123617</v>
      </c>
      <c r="AH77" s="28" t="s">
        <v>240</v>
      </c>
      <c r="AI77" s="26"/>
      <c r="AJ77" s="26"/>
      <c r="AK77" s="29" t="s">
        <v>410</v>
      </c>
      <c r="AL77" s="28" t="s">
        <v>252</v>
      </c>
      <c r="AM77" s="26"/>
      <c r="AN77" s="26"/>
      <c r="AO77" s="27">
        <v>1322686</v>
      </c>
      <c r="AP77" s="28" t="s">
        <v>240</v>
      </c>
    </row>
    <row r="78" spans="1:42" x14ac:dyDescent="0.25">
      <c r="A78" s="11"/>
      <c r="B78" s="33"/>
      <c r="C78" s="33"/>
      <c r="D78" s="34"/>
      <c r="E78" s="34"/>
      <c r="F78" s="33"/>
      <c r="G78" s="33"/>
      <c r="H78" s="34"/>
      <c r="I78" s="34"/>
      <c r="J78" s="33"/>
      <c r="K78" s="33"/>
      <c r="L78" s="34"/>
      <c r="M78" s="34"/>
      <c r="N78" s="33"/>
      <c r="O78" s="33"/>
      <c r="P78" s="34"/>
      <c r="Q78" s="34"/>
      <c r="R78" s="33"/>
      <c r="S78" s="33"/>
      <c r="T78" s="34"/>
      <c r="U78" s="34"/>
      <c r="V78" s="33"/>
      <c r="W78" s="33"/>
      <c r="X78" s="34"/>
      <c r="Y78" s="34"/>
      <c r="Z78" s="33"/>
      <c r="AA78" s="33"/>
      <c r="AB78" s="34"/>
      <c r="AC78" s="34"/>
      <c r="AD78" s="33"/>
      <c r="AE78" s="33"/>
      <c r="AF78" s="34"/>
      <c r="AG78" s="34"/>
      <c r="AH78" s="33"/>
      <c r="AI78" s="33"/>
      <c r="AJ78" s="34"/>
      <c r="AK78" s="34"/>
      <c r="AL78" s="33"/>
      <c r="AM78" s="33"/>
      <c r="AN78" s="34"/>
      <c r="AO78" s="34"/>
      <c r="AP78" s="33"/>
    </row>
    <row r="79" spans="1:42" ht="15.75" thickBot="1" x14ac:dyDescent="0.3">
      <c r="A79" s="11"/>
      <c r="B79" s="30" t="s">
        <v>372</v>
      </c>
      <c r="C79" s="24"/>
      <c r="D79" s="14" t="s">
        <v>250</v>
      </c>
      <c r="E79" s="31">
        <v>162141</v>
      </c>
      <c r="F79" s="22" t="s">
        <v>240</v>
      </c>
      <c r="G79" s="24"/>
      <c r="H79" s="14" t="s">
        <v>250</v>
      </c>
      <c r="I79" s="31">
        <v>1000</v>
      </c>
      <c r="J79" s="22" t="s">
        <v>240</v>
      </c>
      <c r="K79" s="24"/>
      <c r="L79" s="14" t="s">
        <v>250</v>
      </c>
      <c r="M79" s="31">
        <v>89000</v>
      </c>
      <c r="N79" s="22" t="s">
        <v>240</v>
      </c>
      <c r="O79" s="24"/>
      <c r="P79" s="14" t="s">
        <v>250</v>
      </c>
      <c r="Q79" s="31">
        <v>540590</v>
      </c>
      <c r="R79" s="22" t="s">
        <v>240</v>
      </c>
      <c r="S79" s="24"/>
      <c r="T79" s="14" t="s">
        <v>250</v>
      </c>
      <c r="U79" s="31">
        <v>1170358</v>
      </c>
      <c r="V79" s="22" t="s">
        <v>240</v>
      </c>
      <c r="W79" s="24"/>
      <c r="X79" s="14" t="s">
        <v>250</v>
      </c>
      <c r="Y79" s="31">
        <v>662882</v>
      </c>
      <c r="Z79" s="22" t="s">
        <v>240</v>
      </c>
      <c r="AA79" s="24"/>
      <c r="AB79" s="14" t="s">
        <v>250</v>
      </c>
      <c r="AC79" s="31">
        <v>445698</v>
      </c>
      <c r="AD79" s="22" t="s">
        <v>240</v>
      </c>
      <c r="AE79" s="24"/>
      <c r="AF79" s="14" t="s">
        <v>250</v>
      </c>
      <c r="AG79" s="31">
        <v>265210</v>
      </c>
      <c r="AH79" s="22" t="s">
        <v>240</v>
      </c>
      <c r="AI79" s="24"/>
      <c r="AJ79" s="14" t="s">
        <v>250</v>
      </c>
      <c r="AK79" s="32">
        <v>785</v>
      </c>
      <c r="AL79" s="22" t="s">
        <v>240</v>
      </c>
      <c r="AM79" s="24"/>
      <c r="AN79" s="14" t="s">
        <v>250</v>
      </c>
      <c r="AO79" s="31">
        <v>3337664</v>
      </c>
      <c r="AP79" s="22" t="s">
        <v>240</v>
      </c>
    </row>
    <row r="80" spans="1:42" ht="15.75" thickTop="1" x14ac:dyDescent="0.25">
      <c r="A80" s="11"/>
      <c r="B80" s="33"/>
      <c r="C80" s="33"/>
      <c r="D80" s="37"/>
      <c r="E80" s="37"/>
      <c r="F80" s="33"/>
      <c r="G80" s="33"/>
      <c r="H80" s="37"/>
      <c r="I80" s="37"/>
      <c r="J80" s="33"/>
      <c r="K80" s="33"/>
      <c r="L80" s="37"/>
      <c r="M80" s="37"/>
      <c r="N80" s="33"/>
      <c r="O80" s="33"/>
      <c r="P80" s="37"/>
      <c r="Q80" s="37"/>
      <c r="R80" s="33"/>
      <c r="S80" s="33"/>
      <c r="T80" s="37"/>
      <c r="U80" s="37"/>
      <c r="V80" s="33"/>
      <c r="W80" s="33"/>
      <c r="X80" s="37"/>
      <c r="Y80" s="37"/>
      <c r="Z80" s="33"/>
      <c r="AA80" s="33"/>
      <c r="AB80" s="37"/>
      <c r="AC80" s="37"/>
      <c r="AD80" s="33"/>
      <c r="AE80" s="33"/>
      <c r="AF80" s="37"/>
      <c r="AG80" s="37"/>
      <c r="AH80" s="33"/>
      <c r="AI80" s="33"/>
      <c r="AJ80" s="37"/>
      <c r="AK80" s="37"/>
      <c r="AL80" s="33"/>
      <c r="AM80" s="33"/>
      <c r="AN80" s="37"/>
      <c r="AO80" s="37"/>
      <c r="AP80" s="33"/>
    </row>
    <row r="81" spans="1:42" x14ac:dyDescent="0.25">
      <c r="A81" s="11"/>
      <c r="B81" s="14"/>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c r="AL81" s="15"/>
      <c r="AM81" s="15"/>
      <c r="AN81" s="15"/>
      <c r="AO81" s="15"/>
      <c r="AP81" s="15"/>
    </row>
    <row r="82" spans="1:42" x14ac:dyDescent="0.25">
      <c r="A82" s="11"/>
      <c r="B82" s="25" t="s">
        <v>373</v>
      </c>
      <c r="C82" s="36"/>
      <c r="D82" s="26" t="s">
        <v>250</v>
      </c>
      <c r="E82" s="27">
        <v>91141</v>
      </c>
      <c r="F82" s="28" t="s">
        <v>240</v>
      </c>
      <c r="G82" s="36"/>
      <c r="H82" s="26" t="s">
        <v>250</v>
      </c>
      <c r="I82" s="29" t="s">
        <v>256</v>
      </c>
      <c r="J82" s="28" t="s">
        <v>240</v>
      </c>
      <c r="K82" s="36"/>
      <c r="L82" s="26" t="s">
        <v>250</v>
      </c>
      <c r="M82" s="29" t="s">
        <v>256</v>
      </c>
      <c r="N82" s="28" t="s">
        <v>240</v>
      </c>
      <c r="O82" s="36"/>
      <c r="P82" s="26" t="s">
        <v>250</v>
      </c>
      <c r="Q82" s="27">
        <v>194590</v>
      </c>
      <c r="R82" s="28" t="s">
        <v>240</v>
      </c>
      <c r="S82" s="36"/>
      <c r="T82" s="26" t="s">
        <v>250</v>
      </c>
      <c r="U82" s="27">
        <v>404358</v>
      </c>
      <c r="V82" s="28" t="s">
        <v>240</v>
      </c>
      <c r="W82" s="36"/>
      <c r="X82" s="26" t="s">
        <v>250</v>
      </c>
      <c r="Y82" s="27">
        <v>487882</v>
      </c>
      <c r="Z82" s="28" t="s">
        <v>240</v>
      </c>
      <c r="AA82" s="36"/>
      <c r="AB82" s="26" t="s">
        <v>250</v>
      </c>
      <c r="AC82" s="27">
        <v>186698</v>
      </c>
      <c r="AD82" s="28" t="s">
        <v>240</v>
      </c>
      <c r="AE82" s="36"/>
      <c r="AF82" s="26" t="s">
        <v>250</v>
      </c>
      <c r="AG82" s="27">
        <v>74210</v>
      </c>
      <c r="AH82" s="28" t="s">
        <v>240</v>
      </c>
      <c r="AI82" s="36"/>
      <c r="AJ82" s="26" t="s">
        <v>250</v>
      </c>
      <c r="AK82" s="29" t="s">
        <v>256</v>
      </c>
      <c r="AL82" s="28" t="s">
        <v>240</v>
      </c>
      <c r="AM82" s="36"/>
      <c r="AN82" s="26" t="s">
        <v>250</v>
      </c>
      <c r="AO82" s="27">
        <v>1438879</v>
      </c>
      <c r="AP82" s="28" t="s">
        <v>240</v>
      </c>
    </row>
    <row r="83" spans="1:42" x14ac:dyDescent="0.25">
      <c r="A83" s="11"/>
      <c r="B83" s="14"/>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c r="AM83" s="15"/>
      <c r="AN83" s="15"/>
      <c r="AO83" s="15"/>
      <c r="AP83" s="15"/>
    </row>
    <row r="84" spans="1:42" x14ac:dyDescent="0.25">
      <c r="A84" s="11"/>
      <c r="B84" s="30" t="s">
        <v>374</v>
      </c>
      <c r="C84" s="24"/>
      <c r="D84" s="14" t="s">
        <v>250</v>
      </c>
      <c r="E84" s="31">
        <v>71000</v>
      </c>
      <c r="F84" s="22" t="s">
        <v>240</v>
      </c>
      <c r="G84" s="24"/>
      <c r="H84" s="14" t="s">
        <v>250</v>
      </c>
      <c r="I84" s="31">
        <v>1000</v>
      </c>
      <c r="J84" s="22" t="s">
        <v>240</v>
      </c>
      <c r="K84" s="24"/>
      <c r="L84" s="14" t="s">
        <v>250</v>
      </c>
      <c r="M84" s="31">
        <v>89000</v>
      </c>
      <c r="N84" s="22" t="s">
        <v>240</v>
      </c>
      <c r="O84" s="24"/>
      <c r="P84" s="14" t="s">
        <v>250</v>
      </c>
      <c r="Q84" s="31">
        <v>346000</v>
      </c>
      <c r="R84" s="22" t="s">
        <v>240</v>
      </c>
      <c r="S84" s="24"/>
      <c r="T84" s="14" t="s">
        <v>250</v>
      </c>
      <c r="U84" s="31">
        <v>766000</v>
      </c>
      <c r="V84" s="22" t="s">
        <v>240</v>
      </c>
      <c r="W84" s="24"/>
      <c r="X84" s="14" t="s">
        <v>250</v>
      </c>
      <c r="Y84" s="31">
        <v>175000</v>
      </c>
      <c r="Z84" s="22" t="s">
        <v>240</v>
      </c>
      <c r="AA84" s="24"/>
      <c r="AB84" s="14" t="s">
        <v>250</v>
      </c>
      <c r="AC84" s="31">
        <v>259000</v>
      </c>
      <c r="AD84" s="22" t="s">
        <v>240</v>
      </c>
      <c r="AE84" s="24"/>
      <c r="AF84" s="14" t="s">
        <v>250</v>
      </c>
      <c r="AG84" s="31">
        <v>191000</v>
      </c>
      <c r="AH84" s="22" t="s">
        <v>240</v>
      </c>
      <c r="AI84" s="24"/>
      <c r="AJ84" s="14" t="s">
        <v>250</v>
      </c>
      <c r="AK84" s="32">
        <v>785</v>
      </c>
      <c r="AL84" s="22" t="s">
        <v>240</v>
      </c>
      <c r="AM84" s="24"/>
      <c r="AN84" s="14" t="s">
        <v>250</v>
      </c>
      <c r="AO84" s="31">
        <v>1898785</v>
      </c>
    </row>
    <row r="85" spans="1:42"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row>
    <row r="86" spans="1:42"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row>
    <row r="87" spans="1:42"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row>
    <row r="88" spans="1:42" ht="15" customHeight="1" x14ac:dyDescent="0.25">
      <c r="A88" s="11" t="s">
        <v>726</v>
      </c>
      <c r="B88" s="10" t="s">
        <v>5</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row>
    <row r="89" spans="1:42" x14ac:dyDescent="0.25">
      <c r="A89" s="11"/>
      <c r="B89" s="15" t="s">
        <v>411</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row>
    <row r="90" spans="1:42" ht="15.75" x14ac:dyDescent="0.25">
      <c r="A90" s="11"/>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c r="AI90" s="48"/>
      <c r="AJ90" s="48"/>
      <c r="AK90" s="48"/>
      <c r="AL90" s="48"/>
      <c r="AM90" s="48"/>
      <c r="AN90" s="48"/>
      <c r="AO90" s="48"/>
      <c r="AP90" s="48"/>
    </row>
    <row r="91" spans="1:42" x14ac:dyDescent="0.25">
      <c r="A91" s="11"/>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c r="AK91" s="14"/>
      <c r="AL91" s="14"/>
    </row>
    <row r="92" spans="1:42" x14ac:dyDescent="0.25">
      <c r="A92" s="11"/>
      <c r="B92" s="23" t="s">
        <v>412</v>
      </c>
      <c r="C92" s="38"/>
      <c r="D92" s="39" t="s">
        <v>338</v>
      </c>
      <c r="E92" s="39"/>
      <c r="F92" s="38"/>
      <c r="G92" s="38"/>
      <c r="H92" s="39" t="s">
        <v>308</v>
      </c>
      <c r="I92" s="39"/>
      <c r="J92" s="38"/>
      <c r="K92" s="38"/>
      <c r="L92" s="39" t="s">
        <v>342</v>
      </c>
      <c r="M92" s="39"/>
      <c r="N92" s="38"/>
      <c r="O92" s="38"/>
      <c r="P92" s="39" t="s">
        <v>342</v>
      </c>
      <c r="Q92" s="39"/>
      <c r="R92" s="38"/>
      <c r="S92" s="38"/>
      <c r="T92" s="39" t="s">
        <v>348</v>
      </c>
      <c r="U92" s="39"/>
      <c r="V92" s="38"/>
      <c r="W92" s="38"/>
      <c r="X92" s="39" t="s">
        <v>348</v>
      </c>
      <c r="Y92" s="39"/>
      <c r="Z92" s="38"/>
      <c r="AA92" s="38"/>
      <c r="AB92" s="39" t="s">
        <v>342</v>
      </c>
      <c r="AC92" s="39"/>
      <c r="AD92" s="38"/>
      <c r="AE92" s="38"/>
      <c r="AF92" s="39" t="s">
        <v>354</v>
      </c>
      <c r="AG92" s="39"/>
      <c r="AH92" s="38"/>
      <c r="AI92" s="38"/>
      <c r="AJ92" s="39" t="s">
        <v>137</v>
      </c>
      <c r="AK92" s="39"/>
      <c r="AL92" s="38"/>
    </row>
    <row r="93" spans="1:42" x14ac:dyDescent="0.25">
      <c r="A93" s="11"/>
      <c r="B93" s="23">
        <v>2013</v>
      </c>
      <c r="C93" s="38"/>
      <c r="D93" s="39" t="s">
        <v>375</v>
      </c>
      <c r="E93" s="39"/>
      <c r="F93" s="38"/>
      <c r="G93" s="38"/>
      <c r="H93" s="39"/>
      <c r="I93" s="39"/>
      <c r="J93" s="38"/>
      <c r="K93" s="38"/>
      <c r="L93" s="39" t="s">
        <v>343</v>
      </c>
      <c r="M93" s="39"/>
      <c r="N93" s="38"/>
      <c r="O93" s="38"/>
      <c r="P93" s="39" t="s">
        <v>343</v>
      </c>
      <c r="Q93" s="39"/>
      <c r="R93" s="38"/>
      <c r="S93" s="38"/>
      <c r="T93" s="39" t="s">
        <v>349</v>
      </c>
      <c r="U93" s="39"/>
      <c r="V93" s="38"/>
      <c r="W93" s="38"/>
      <c r="X93" s="39" t="s">
        <v>350</v>
      </c>
      <c r="Y93" s="39"/>
      <c r="Z93" s="38"/>
      <c r="AA93" s="38"/>
      <c r="AB93" s="39" t="s">
        <v>352</v>
      </c>
      <c r="AC93" s="39"/>
      <c r="AD93" s="38"/>
      <c r="AE93" s="38"/>
      <c r="AF93" s="39" t="s">
        <v>203</v>
      </c>
      <c r="AG93" s="39"/>
      <c r="AH93" s="38"/>
      <c r="AI93" s="38"/>
      <c r="AJ93" s="39"/>
      <c r="AK93" s="39"/>
      <c r="AL93" s="38"/>
    </row>
    <row r="94" spans="1:42" x14ac:dyDescent="0.25">
      <c r="A94" s="11"/>
      <c r="C94" s="38"/>
      <c r="D94" s="39" t="s">
        <v>340</v>
      </c>
      <c r="E94" s="39"/>
      <c r="F94" s="38"/>
      <c r="G94" s="38"/>
      <c r="H94" s="39"/>
      <c r="I94" s="39"/>
      <c r="J94" s="38"/>
      <c r="K94" s="38"/>
      <c r="L94" s="39" t="s">
        <v>413</v>
      </c>
      <c r="M94" s="39"/>
      <c r="N94" s="38"/>
      <c r="O94" s="38"/>
      <c r="P94" s="39" t="s">
        <v>347</v>
      </c>
      <c r="Q94" s="39"/>
      <c r="R94" s="38"/>
      <c r="S94" s="38"/>
      <c r="T94" s="39" t="s">
        <v>343</v>
      </c>
      <c r="U94" s="39"/>
      <c r="V94" s="38"/>
      <c r="W94" s="38"/>
      <c r="X94" s="39" t="s">
        <v>387</v>
      </c>
      <c r="Y94" s="39"/>
      <c r="Z94" s="38"/>
      <c r="AA94" s="38"/>
      <c r="AB94" s="39" t="s">
        <v>353</v>
      </c>
      <c r="AC94" s="39"/>
      <c r="AD94" s="38"/>
      <c r="AE94" s="38"/>
      <c r="AF94" s="39"/>
      <c r="AG94" s="39"/>
      <c r="AH94" s="38"/>
      <c r="AI94" s="38"/>
      <c r="AJ94" s="39"/>
      <c r="AK94" s="39"/>
      <c r="AL94" s="38"/>
    </row>
    <row r="95" spans="1:42" ht="15.75" thickBot="1" x14ac:dyDescent="0.3">
      <c r="A95" s="11"/>
      <c r="C95" s="38"/>
      <c r="D95" s="40" t="s">
        <v>341</v>
      </c>
      <c r="E95" s="40"/>
      <c r="F95" s="38"/>
      <c r="G95" s="38"/>
      <c r="H95" s="40"/>
      <c r="I95" s="40"/>
      <c r="J95" s="38"/>
      <c r="K95" s="38"/>
      <c r="L95" s="40" t="s">
        <v>346</v>
      </c>
      <c r="M95" s="40"/>
      <c r="N95" s="38"/>
      <c r="O95" s="38"/>
      <c r="P95" s="40" t="s">
        <v>346</v>
      </c>
      <c r="Q95" s="40"/>
      <c r="R95" s="38"/>
      <c r="S95" s="38"/>
      <c r="T95" s="40"/>
      <c r="U95" s="40"/>
      <c r="V95" s="38"/>
      <c r="W95" s="38"/>
      <c r="X95" s="40" t="s">
        <v>343</v>
      </c>
      <c r="Y95" s="40"/>
      <c r="Z95" s="38"/>
      <c r="AA95" s="38"/>
      <c r="AB95" s="40"/>
      <c r="AC95" s="40"/>
      <c r="AD95" s="38"/>
      <c r="AE95" s="38"/>
      <c r="AF95" s="40"/>
      <c r="AG95" s="40"/>
      <c r="AH95" s="38"/>
      <c r="AI95" s="38"/>
      <c r="AJ95" s="40"/>
      <c r="AK95" s="40"/>
      <c r="AL95" s="38"/>
    </row>
    <row r="96" spans="1:42" x14ac:dyDescent="0.25">
      <c r="A96" s="11"/>
      <c r="B96" s="50" t="s">
        <v>414</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c r="AH96" s="26"/>
      <c r="AI96" s="26"/>
      <c r="AJ96" s="26"/>
      <c r="AK96" s="26"/>
      <c r="AL96" s="26"/>
    </row>
    <row r="97" spans="1:42" x14ac:dyDescent="0.25">
      <c r="A97" s="11"/>
      <c r="B97" s="30" t="s">
        <v>415</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c r="AI97" s="14"/>
      <c r="AJ97" s="14"/>
      <c r="AK97" s="14"/>
      <c r="AL97" s="14"/>
    </row>
    <row r="98" spans="1:42" x14ac:dyDescent="0.25">
      <c r="A98" s="11"/>
      <c r="B98" s="25" t="s">
        <v>373</v>
      </c>
      <c r="C98" s="26"/>
      <c r="D98" s="26" t="s">
        <v>250</v>
      </c>
      <c r="E98" s="27">
        <v>452603</v>
      </c>
      <c r="F98" s="28" t="s">
        <v>240</v>
      </c>
      <c r="G98" s="26"/>
      <c r="H98" s="26" t="s">
        <v>250</v>
      </c>
      <c r="I98" s="29" t="s">
        <v>256</v>
      </c>
      <c r="J98" s="28" t="s">
        <v>240</v>
      </c>
      <c r="K98" s="26"/>
      <c r="L98" s="26" t="s">
        <v>250</v>
      </c>
      <c r="M98" s="27">
        <v>264056</v>
      </c>
      <c r="N98" s="28" t="s">
        <v>240</v>
      </c>
      <c r="O98" s="26"/>
      <c r="P98" s="26" t="s">
        <v>250</v>
      </c>
      <c r="Q98" s="27">
        <v>2321551</v>
      </c>
      <c r="R98" s="28" t="s">
        <v>240</v>
      </c>
      <c r="S98" s="26"/>
      <c r="T98" s="26" t="s">
        <v>250</v>
      </c>
      <c r="U98" s="27">
        <v>4862797</v>
      </c>
      <c r="V98" s="28" t="s">
        <v>240</v>
      </c>
      <c r="W98" s="26"/>
      <c r="X98" s="26" t="s">
        <v>250</v>
      </c>
      <c r="Y98" s="27">
        <v>365278</v>
      </c>
      <c r="Z98" s="28" t="s">
        <v>240</v>
      </c>
      <c r="AA98" s="26"/>
      <c r="AB98" s="26" t="s">
        <v>250</v>
      </c>
      <c r="AC98" s="29" t="s">
        <v>256</v>
      </c>
      <c r="AD98" s="28" t="s">
        <v>240</v>
      </c>
      <c r="AE98" s="26"/>
      <c r="AF98" s="26" t="s">
        <v>250</v>
      </c>
      <c r="AG98" s="27">
        <v>39400</v>
      </c>
      <c r="AH98" s="28" t="s">
        <v>240</v>
      </c>
      <c r="AI98" s="26"/>
      <c r="AJ98" s="26" t="s">
        <v>250</v>
      </c>
      <c r="AK98" s="27">
        <v>8305685</v>
      </c>
      <c r="AL98" s="28" t="s">
        <v>240</v>
      </c>
    </row>
    <row r="99" spans="1:42" ht="15.75" thickBot="1" x14ac:dyDescent="0.3">
      <c r="A99" s="11"/>
      <c r="B99" s="30" t="s">
        <v>374</v>
      </c>
      <c r="C99" s="14"/>
      <c r="D99" s="14"/>
      <c r="E99" s="31">
        <v>28384717</v>
      </c>
      <c r="F99" s="22" t="s">
        <v>240</v>
      </c>
      <c r="G99" s="14"/>
      <c r="H99" s="14"/>
      <c r="I99" s="31">
        <v>1283588</v>
      </c>
      <c r="J99" s="22" t="s">
        <v>240</v>
      </c>
      <c r="K99" s="14"/>
      <c r="L99" s="14"/>
      <c r="M99" s="31">
        <v>14758824</v>
      </c>
      <c r="N99" s="22" t="s">
        <v>240</v>
      </c>
      <c r="O99" s="14"/>
      <c r="P99" s="14"/>
      <c r="Q99" s="31">
        <v>31338123</v>
      </c>
      <c r="R99" s="22" t="s">
        <v>240</v>
      </c>
      <c r="S99" s="14"/>
      <c r="T99" s="14"/>
      <c r="U99" s="31">
        <v>109054794</v>
      </c>
      <c r="V99" s="22" t="s">
        <v>240</v>
      </c>
      <c r="W99" s="14"/>
      <c r="X99" s="14"/>
      <c r="Y99" s="31">
        <v>23718670</v>
      </c>
      <c r="Z99" s="22" t="s">
        <v>240</v>
      </c>
      <c r="AA99" s="14"/>
      <c r="AB99" s="14"/>
      <c r="AC99" s="31">
        <v>25961533</v>
      </c>
      <c r="AD99" s="22" t="s">
        <v>240</v>
      </c>
      <c r="AE99" s="14"/>
      <c r="AF99" s="14"/>
      <c r="AG99" s="31">
        <v>6059125</v>
      </c>
      <c r="AH99" s="22" t="s">
        <v>240</v>
      </c>
      <c r="AI99" s="14"/>
      <c r="AJ99" s="14"/>
      <c r="AK99" s="31">
        <v>240559374</v>
      </c>
      <c r="AL99" s="22" t="s">
        <v>240</v>
      </c>
    </row>
    <row r="100" spans="1:42" x14ac:dyDescent="0.25">
      <c r="A100" s="11"/>
      <c r="B100" s="33"/>
      <c r="C100" s="33"/>
      <c r="D100" s="34"/>
      <c r="E100" s="34"/>
      <c r="F100" s="33"/>
      <c r="G100" s="33"/>
      <c r="H100" s="34"/>
      <c r="I100" s="34"/>
      <c r="J100" s="33"/>
      <c r="K100" s="33"/>
      <c r="L100" s="34"/>
      <c r="M100" s="34"/>
      <c r="N100" s="33"/>
      <c r="O100" s="33"/>
      <c r="P100" s="34"/>
      <c r="Q100" s="34"/>
      <c r="R100" s="33"/>
      <c r="S100" s="33"/>
      <c r="T100" s="34"/>
      <c r="U100" s="34"/>
      <c r="V100" s="33"/>
      <c r="W100" s="33"/>
      <c r="X100" s="34"/>
      <c r="Y100" s="34"/>
      <c r="Z100" s="33"/>
      <c r="AA100" s="33"/>
      <c r="AB100" s="34"/>
      <c r="AC100" s="34"/>
      <c r="AD100" s="33"/>
      <c r="AE100" s="33"/>
      <c r="AF100" s="34"/>
      <c r="AG100" s="34"/>
      <c r="AH100" s="33"/>
      <c r="AI100" s="33"/>
      <c r="AJ100" s="34"/>
      <c r="AK100" s="34"/>
      <c r="AL100" s="33"/>
    </row>
    <row r="101" spans="1:42" x14ac:dyDescent="0.25">
      <c r="A101" s="11"/>
      <c r="B101" s="35"/>
      <c r="C101" s="36"/>
      <c r="D101" s="26"/>
      <c r="E101" s="26"/>
      <c r="F101" s="26"/>
      <c r="G101" s="36"/>
      <c r="H101" s="26"/>
      <c r="I101" s="26"/>
      <c r="J101" s="26"/>
      <c r="K101" s="36"/>
      <c r="L101" s="26"/>
      <c r="M101" s="26"/>
      <c r="N101" s="26"/>
      <c r="O101" s="36"/>
      <c r="P101" s="26"/>
      <c r="Q101" s="26"/>
      <c r="R101" s="26"/>
      <c r="S101" s="36"/>
      <c r="T101" s="26"/>
      <c r="U101" s="26"/>
      <c r="V101" s="26"/>
      <c r="W101" s="36"/>
      <c r="X101" s="26"/>
      <c r="Y101" s="26"/>
      <c r="Z101" s="26"/>
      <c r="AA101" s="36"/>
      <c r="AB101" s="26"/>
      <c r="AC101" s="26"/>
      <c r="AD101" s="26"/>
      <c r="AE101" s="36"/>
      <c r="AF101" s="26"/>
      <c r="AG101" s="26"/>
      <c r="AH101" s="26"/>
      <c r="AI101" s="36"/>
      <c r="AJ101" s="26"/>
      <c r="AK101" s="26"/>
      <c r="AL101" s="26"/>
    </row>
    <row r="102" spans="1:42" ht="15.75" thickBot="1" x14ac:dyDescent="0.3">
      <c r="A102" s="11"/>
      <c r="B102" s="49" t="s">
        <v>416</v>
      </c>
      <c r="C102" s="24"/>
      <c r="D102" s="14" t="s">
        <v>250</v>
      </c>
      <c r="E102" s="31">
        <v>28837320</v>
      </c>
      <c r="F102" s="22" t="s">
        <v>240</v>
      </c>
      <c r="G102" s="24"/>
      <c r="H102" s="14" t="s">
        <v>250</v>
      </c>
      <c r="I102" s="31">
        <v>1283588</v>
      </c>
      <c r="J102" s="22" t="s">
        <v>240</v>
      </c>
      <c r="K102" s="24"/>
      <c r="L102" s="14" t="s">
        <v>250</v>
      </c>
      <c r="M102" s="31">
        <v>15022880</v>
      </c>
      <c r="N102" s="22" t="s">
        <v>240</v>
      </c>
      <c r="O102" s="24"/>
      <c r="P102" s="14" t="s">
        <v>250</v>
      </c>
      <c r="Q102" s="31">
        <v>33659674</v>
      </c>
      <c r="R102" s="22" t="s">
        <v>240</v>
      </c>
      <c r="S102" s="24"/>
      <c r="T102" s="14" t="s">
        <v>250</v>
      </c>
      <c r="U102" s="31">
        <v>113917591</v>
      </c>
      <c r="V102" s="22" t="s">
        <v>240</v>
      </c>
      <c r="W102" s="24"/>
      <c r="X102" s="14" t="s">
        <v>250</v>
      </c>
      <c r="Y102" s="31">
        <v>24083948</v>
      </c>
      <c r="Z102" s="22" t="s">
        <v>240</v>
      </c>
      <c r="AA102" s="24"/>
      <c r="AB102" s="14" t="s">
        <v>250</v>
      </c>
      <c r="AC102" s="31">
        <v>25961533</v>
      </c>
      <c r="AD102" s="22" t="s">
        <v>240</v>
      </c>
      <c r="AE102" s="24"/>
      <c r="AF102" s="14" t="s">
        <v>250</v>
      </c>
      <c r="AG102" s="31">
        <v>6098525</v>
      </c>
      <c r="AH102" s="22" t="s">
        <v>240</v>
      </c>
      <c r="AI102" s="24"/>
      <c r="AJ102" s="14" t="s">
        <v>250</v>
      </c>
      <c r="AK102" s="31">
        <v>248865059</v>
      </c>
      <c r="AL102" s="22" t="s">
        <v>240</v>
      </c>
    </row>
    <row r="103" spans="1:42" ht="15.75" thickTop="1" x14ac:dyDescent="0.25">
      <c r="A103" s="11"/>
      <c r="B103" s="33"/>
      <c r="C103" s="33"/>
      <c r="D103" s="37"/>
      <c r="E103" s="37"/>
      <c r="F103" s="33"/>
      <c r="G103" s="33"/>
      <c r="H103" s="37"/>
      <c r="I103" s="37"/>
      <c r="J103" s="33"/>
      <c r="K103" s="33"/>
      <c r="L103" s="37"/>
      <c r="M103" s="37"/>
      <c r="N103" s="33"/>
      <c r="O103" s="33"/>
      <c r="P103" s="37"/>
      <c r="Q103" s="37"/>
      <c r="R103" s="33"/>
      <c r="S103" s="33"/>
      <c r="T103" s="37"/>
      <c r="U103" s="37"/>
      <c r="V103" s="33"/>
      <c r="W103" s="33"/>
      <c r="X103" s="37"/>
      <c r="Y103" s="37"/>
      <c r="Z103" s="33"/>
      <c r="AA103" s="33"/>
      <c r="AB103" s="37"/>
      <c r="AC103" s="37"/>
      <c r="AD103" s="33"/>
      <c r="AE103" s="33"/>
      <c r="AF103" s="37"/>
      <c r="AG103" s="37"/>
      <c r="AH103" s="33"/>
      <c r="AI103" s="33"/>
      <c r="AJ103" s="37"/>
      <c r="AK103" s="37"/>
      <c r="AL103" s="33"/>
    </row>
    <row r="104" spans="1:42" x14ac:dyDescent="0.25">
      <c r="A104" s="11"/>
      <c r="B104" s="25" t="s">
        <v>417</v>
      </c>
      <c r="C104" s="36"/>
      <c r="D104" s="26"/>
      <c r="E104" s="26"/>
      <c r="F104" s="26"/>
      <c r="G104" s="36"/>
      <c r="H104" s="26"/>
      <c r="I104" s="26"/>
      <c r="J104" s="26"/>
      <c r="K104" s="36"/>
      <c r="L104" s="26"/>
      <c r="M104" s="26"/>
      <c r="N104" s="26"/>
      <c r="O104" s="36"/>
      <c r="P104" s="26"/>
      <c r="Q104" s="26"/>
      <c r="R104" s="26"/>
      <c r="S104" s="36"/>
      <c r="T104" s="26"/>
      <c r="U104" s="26"/>
      <c r="V104" s="26"/>
      <c r="W104" s="36"/>
      <c r="X104" s="26"/>
      <c r="Y104" s="26"/>
      <c r="Z104" s="26"/>
      <c r="AA104" s="36"/>
      <c r="AB104" s="26"/>
      <c r="AC104" s="26"/>
      <c r="AD104" s="26"/>
      <c r="AE104" s="36"/>
      <c r="AF104" s="26"/>
      <c r="AG104" s="26"/>
      <c r="AH104" s="26"/>
      <c r="AI104" s="36"/>
      <c r="AJ104" s="26"/>
      <c r="AK104" s="26"/>
      <c r="AL104" s="26"/>
    </row>
    <row r="105" spans="1:42" x14ac:dyDescent="0.25">
      <c r="A105" s="11"/>
      <c r="B105" s="54" t="s">
        <v>414</v>
      </c>
      <c r="C105" s="24"/>
      <c r="D105" s="14"/>
      <c r="E105" s="14"/>
      <c r="F105" s="14"/>
      <c r="G105" s="24"/>
      <c r="H105" s="14"/>
      <c r="I105" s="14"/>
      <c r="J105" s="14"/>
      <c r="K105" s="24"/>
      <c r="L105" s="14"/>
      <c r="M105" s="14"/>
      <c r="N105" s="14"/>
      <c r="O105" s="24"/>
      <c r="P105" s="14"/>
      <c r="Q105" s="14"/>
      <c r="R105" s="14"/>
      <c r="S105" s="24"/>
      <c r="T105" s="14"/>
      <c r="U105" s="14"/>
      <c r="V105" s="14"/>
      <c r="W105" s="24"/>
      <c r="X105" s="14"/>
      <c r="Y105" s="14"/>
      <c r="Z105" s="14"/>
      <c r="AA105" s="24"/>
      <c r="AB105" s="14"/>
      <c r="AC105" s="14"/>
      <c r="AD105" s="14"/>
      <c r="AE105" s="24"/>
      <c r="AF105" s="14"/>
      <c r="AG105" s="14"/>
      <c r="AH105" s="14"/>
      <c r="AI105" s="24"/>
      <c r="AJ105" s="14"/>
      <c r="AK105" s="14"/>
      <c r="AL105" s="14"/>
    </row>
    <row r="106" spans="1:42" x14ac:dyDescent="0.25">
      <c r="A106" s="11"/>
      <c r="B106" s="25" t="s">
        <v>415</v>
      </c>
      <c r="C106" s="36"/>
      <c r="D106" s="26"/>
      <c r="E106" s="26"/>
      <c r="F106" s="26"/>
      <c r="G106" s="36"/>
      <c r="H106" s="26"/>
      <c r="I106" s="26"/>
      <c r="J106" s="26"/>
      <c r="K106" s="36"/>
      <c r="L106" s="26"/>
      <c r="M106" s="26"/>
      <c r="N106" s="26"/>
      <c r="O106" s="36"/>
      <c r="P106" s="26"/>
      <c r="Q106" s="26"/>
      <c r="R106" s="26"/>
      <c r="S106" s="36"/>
      <c r="T106" s="26"/>
      <c r="U106" s="26"/>
      <c r="V106" s="26"/>
      <c r="W106" s="36"/>
      <c r="X106" s="26"/>
      <c r="Y106" s="26"/>
      <c r="Z106" s="26"/>
      <c r="AA106" s="36"/>
      <c r="AB106" s="26"/>
      <c r="AC106" s="26"/>
      <c r="AD106" s="26"/>
      <c r="AE106" s="36"/>
      <c r="AF106" s="26"/>
      <c r="AG106" s="26"/>
      <c r="AH106" s="26"/>
      <c r="AI106" s="36"/>
      <c r="AJ106" s="26"/>
      <c r="AK106" s="26"/>
      <c r="AL106" s="26"/>
    </row>
    <row r="107" spans="1:42" x14ac:dyDescent="0.25">
      <c r="A107" s="11"/>
      <c r="B107" s="30" t="s">
        <v>373</v>
      </c>
      <c r="C107" s="24"/>
      <c r="D107" s="14" t="s">
        <v>250</v>
      </c>
      <c r="E107" s="31">
        <v>275650</v>
      </c>
      <c r="F107" s="22" t="s">
        <v>240</v>
      </c>
      <c r="G107" s="24"/>
      <c r="H107" s="14" t="s">
        <v>250</v>
      </c>
      <c r="I107" s="32" t="s">
        <v>256</v>
      </c>
      <c r="J107" s="22" t="s">
        <v>240</v>
      </c>
      <c r="K107" s="24"/>
      <c r="L107" s="14" t="s">
        <v>250</v>
      </c>
      <c r="M107" s="32" t="s">
        <v>256</v>
      </c>
      <c r="N107" s="22" t="s">
        <v>240</v>
      </c>
      <c r="O107" s="24"/>
      <c r="P107" s="14" t="s">
        <v>250</v>
      </c>
      <c r="Q107" s="31">
        <v>1617001</v>
      </c>
      <c r="R107" s="22" t="s">
        <v>240</v>
      </c>
      <c r="S107" s="24"/>
      <c r="T107" s="14" t="s">
        <v>250</v>
      </c>
      <c r="U107" s="31">
        <v>4278290</v>
      </c>
      <c r="V107" s="22" t="s">
        <v>240</v>
      </c>
      <c r="W107" s="24"/>
      <c r="X107" s="14" t="s">
        <v>250</v>
      </c>
      <c r="Y107" s="31">
        <v>1336761</v>
      </c>
      <c r="Z107" s="22" t="s">
        <v>240</v>
      </c>
      <c r="AA107" s="24"/>
      <c r="AB107" s="14" t="s">
        <v>250</v>
      </c>
      <c r="AC107" s="32" t="s">
        <v>256</v>
      </c>
      <c r="AD107" s="22" t="s">
        <v>240</v>
      </c>
      <c r="AE107" s="24"/>
      <c r="AF107" s="14" t="s">
        <v>250</v>
      </c>
      <c r="AG107" s="31">
        <v>73978</v>
      </c>
      <c r="AH107" s="22" t="s">
        <v>240</v>
      </c>
      <c r="AI107" s="24"/>
      <c r="AJ107" s="14" t="s">
        <v>250</v>
      </c>
      <c r="AK107" s="31">
        <v>7581680</v>
      </c>
      <c r="AL107" s="22" t="s">
        <v>240</v>
      </c>
    </row>
    <row r="108" spans="1:42" ht="15.75" thickBot="1" x14ac:dyDescent="0.3">
      <c r="A108" s="11"/>
      <c r="B108" s="25" t="s">
        <v>374</v>
      </c>
      <c r="C108" s="36"/>
      <c r="D108" s="26"/>
      <c r="E108" s="27">
        <v>28748644</v>
      </c>
      <c r="F108" s="28" t="s">
        <v>240</v>
      </c>
      <c r="G108" s="36"/>
      <c r="H108" s="26"/>
      <c r="I108" s="27">
        <v>1442757</v>
      </c>
      <c r="J108" s="28" t="s">
        <v>240</v>
      </c>
      <c r="K108" s="36"/>
      <c r="L108" s="26"/>
      <c r="M108" s="27">
        <v>13420551</v>
      </c>
      <c r="N108" s="28" t="s">
        <v>240</v>
      </c>
      <c r="O108" s="36"/>
      <c r="P108" s="26"/>
      <c r="Q108" s="27">
        <v>32017383</v>
      </c>
      <c r="R108" s="28" t="s">
        <v>240</v>
      </c>
      <c r="S108" s="36"/>
      <c r="T108" s="26"/>
      <c r="U108" s="27">
        <v>102607504</v>
      </c>
      <c r="V108" s="28" t="s">
        <v>240</v>
      </c>
      <c r="W108" s="36"/>
      <c r="X108" s="26"/>
      <c r="Y108" s="27">
        <v>25645751</v>
      </c>
      <c r="Z108" s="28" t="s">
        <v>240</v>
      </c>
      <c r="AA108" s="36"/>
      <c r="AB108" s="26"/>
      <c r="AC108" s="27">
        <v>20524547</v>
      </c>
      <c r="AD108" s="28" t="s">
        <v>240</v>
      </c>
      <c r="AE108" s="36"/>
      <c r="AF108" s="26"/>
      <c r="AG108" s="27">
        <v>6579432</v>
      </c>
      <c r="AH108" s="28" t="s">
        <v>240</v>
      </c>
      <c r="AI108" s="36"/>
      <c r="AJ108" s="26"/>
      <c r="AK108" s="27">
        <v>230986569</v>
      </c>
      <c r="AL108" s="28" t="s">
        <v>240</v>
      </c>
    </row>
    <row r="109" spans="1:42" x14ac:dyDescent="0.25">
      <c r="A109" s="11"/>
      <c r="B109" s="33"/>
      <c r="C109" s="33"/>
      <c r="D109" s="34"/>
      <c r="E109" s="34"/>
      <c r="F109" s="33"/>
      <c r="G109" s="33"/>
      <c r="H109" s="34"/>
      <c r="I109" s="34"/>
      <c r="J109" s="33"/>
      <c r="K109" s="33"/>
      <c r="L109" s="34"/>
      <c r="M109" s="34"/>
      <c r="N109" s="33"/>
      <c r="O109" s="33"/>
      <c r="P109" s="34"/>
      <c r="Q109" s="34"/>
      <c r="R109" s="33"/>
      <c r="S109" s="33"/>
      <c r="T109" s="34"/>
      <c r="U109" s="34"/>
      <c r="V109" s="33"/>
      <c r="W109" s="33"/>
      <c r="X109" s="34"/>
      <c r="Y109" s="34"/>
      <c r="Z109" s="33"/>
      <c r="AA109" s="33"/>
      <c r="AB109" s="34"/>
      <c r="AC109" s="34"/>
      <c r="AD109" s="33"/>
      <c r="AE109" s="33"/>
      <c r="AF109" s="34"/>
      <c r="AG109" s="34"/>
      <c r="AH109" s="33"/>
      <c r="AI109" s="33"/>
      <c r="AJ109" s="34"/>
      <c r="AK109" s="34"/>
      <c r="AL109" s="33"/>
    </row>
    <row r="110" spans="1:42" x14ac:dyDescent="0.25">
      <c r="A110" s="11"/>
      <c r="B110" s="49" t="s">
        <v>416</v>
      </c>
      <c r="C110" s="24"/>
      <c r="D110" s="14" t="s">
        <v>250</v>
      </c>
      <c r="E110" s="31">
        <v>29024294</v>
      </c>
      <c r="F110" s="22" t="s">
        <v>240</v>
      </c>
      <c r="G110" s="24"/>
      <c r="H110" s="14" t="s">
        <v>250</v>
      </c>
      <c r="I110" s="31">
        <v>1442757</v>
      </c>
      <c r="J110" s="22" t="s">
        <v>240</v>
      </c>
      <c r="K110" s="24"/>
      <c r="L110" s="14" t="s">
        <v>250</v>
      </c>
      <c r="M110" s="31">
        <v>13420551</v>
      </c>
      <c r="N110" s="22" t="s">
        <v>240</v>
      </c>
      <c r="O110" s="24"/>
      <c r="P110" s="14" t="s">
        <v>250</v>
      </c>
      <c r="Q110" s="31">
        <v>33634384</v>
      </c>
      <c r="R110" s="22" t="s">
        <v>240</v>
      </c>
      <c r="S110" s="24"/>
      <c r="T110" s="14" t="s">
        <v>250</v>
      </c>
      <c r="U110" s="31">
        <v>106885794</v>
      </c>
      <c r="V110" s="22" t="s">
        <v>240</v>
      </c>
      <c r="W110" s="24"/>
      <c r="X110" s="14" t="s">
        <v>250</v>
      </c>
      <c r="Y110" s="31">
        <v>26982512</v>
      </c>
      <c r="Z110" s="22" t="s">
        <v>240</v>
      </c>
      <c r="AA110" s="24"/>
      <c r="AB110" s="14" t="s">
        <v>250</v>
      </c>
      <c r="AC110" s="31">
        <v>20524547</v>
      </c>
      <c r="AD110" s="22" t="s">
        <v>240</v>
      </c>
      <c r="AE110" s="24"/>
      <c r="AF110" s="14" t="s">
        <v>250</v>
      </c>
      <c r="AG110" s="31">
        <v>6653410</v>
      </c>
      <c r="AH110" s="22" t="s">
        <v>240</v>
      </c>
      <c r="AI110" s="24"/>
      <c r="AJ110" s="14" t="s">
        <v>250</v>
      </c>
      <c r="AK110" s="31">
        <v>238568249</v>
      </c>
      <c r="AL110" s="22"/>
    </row>
    <row r="111" spans="1:42" ht="15" customHeight="1" x14ac:dyDescent="0.25">
      <c r="A111" s="11" t="s">
        <v>727</v>
      </c>
      <c r="B111" s="10" t="s">
        <v>5</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0"/>
      <c r="AM111" s="10"/>
      <c r="AN111" s="10"/>
      <c r="AO111" s="10"/>
      <c r="AP111" s="10"/>
    </row>
    <row r="112" spans="1:42" ht="25.5" customHeight="1" x14ac:dyDescent="0.25">
      <c r="A112" s="11"/>
      <c r="B112" s="15" t="s">
        <v>418</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c r="AI112" s="15"/>
      <c r="AJ112" s="15"/>
      <c r="AK112" s="15"/>
      <c r="AL112" s="15"/>
      <c r="AM112" s="15"/>
      <c r="AN112" s="15"/>
      <c r="AO112" s="15"/>
      <c r="AP112" s="15"/>
    </row>
    <row r="113" spans="1:42" ht="15.75" x14ac:dyDescent="0.25">
      <c r="A113" s="11"/>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c r="AA113" s="48"/>
      <c r="AB113" s="48"/>
      <c r="AC113" s="48"/>
      <c r="AD113" s="48"/>
      <c r="AE113" s="48"/>
      <c r="AF113" s="48"/>
      <c r="AG113" s="48"/>
      <c r="AH113" s="48"/>
      <c r="AI113" s="48"/>
      <c r="AJ113" s="48"/>
      <c r="AK113" s="48"/>
      <c r="AL113" s="48"/>
      <c r="AM113" s="48"/>
      <c r="AN113" s="48"/>
      <c r="AO113" s="48"/>
      <c r="AP113" s="48"/>
    </row>
    <row r="114" spans="1:42" x14ac:dyDescent="0.25">
      <c r="A114" s="11"/>
      <c r="B114" s="43"/>
      <c r="C114" s="43"/>
      <c r="D114" s="43"/>
      <c r="E114" s="42" t="s">
        <v>419</v>
      </c>
      <c r="F114" s="43"/>
      <c r="G114" s="43"/>
      <c r="H114" s="43"/>
      <c r="I114" s="42" t="s">
        <v>419</v>
      </c>
      <c r="J114" s="43"/>
      <c r="K114" s="43"/>
      <c r="L114" s="43"/>
      <c r="M114" s="42" t="s">
        <v>419</v>
      </c>
      <c r="N114" s="43"/>
      <c r="O114" s="43"/>
      <c r="P114" s="43"/>
      <c r="Q114" s="42" t="s">
        <v>419</v>
      </c>
      <c r="R114" s="43"/>
      <c r="S114" s="43"/>
      <c r="T114" s="43"/>
      <c r="U114" s="42" t="s">
        <v>419</v>
      </c>
      <c r="V114" s="43"/>
      <c r="W114" s="43"/>
      <c r="X114" s="43"/>
      <c r="Y114" s="42" t="s">
        <v>419</v>
      </c>
      <c r="Z114" s="43"/>
    </row>
    <row r="115" spans="1:42" x14ac:dyDescent="0.25">
      <c r="A115" s="11"/>
      <c r="B115" s="24"/>
      <c r="C115" s="24" t="s">
        <v>240</v>
      </c>
      <c r="D115" s="39" t="s">
        <v>338</v>
      </c>
      <c r="E115" s="39"/>
      <c r="F115" s="24"/>
      <c r="G115" s="24" t="s">
        <v>240</v>
      </c>
      <c r="H115" s="38"/>
      <c r="I115" s="38"/>
      <c r="J115" s="24"/>
      <c r="K115" s="24" t="s">
        <v>240</v>
      </c>
      <c r="L115" s="39" t="s">
        <v>342</v>
      </c>
      <c r="M115" s="39"/>
      <c r="N115" s="24"/>
      <c r="O115" s="24" t="s">
        <v>240</v>
      </c>
      <c r="P115" s="39" t="s">
        <v>342</v>
      </c>
      <c r="Q115" s="39"/>
      <c r="R115" s="24"/>
      <c r="S115" s="24" t="s">
        <v>240</v>
      </c>
      <c r="T115" s="38"/>
      <c r="U115" s="38"/>
      <c r="V115" s="24"/>
      <c r="W115" s="24" t="s">
        <v>240</v>
      </c>
      <c r="X115" s="38"/>
      <c r="Y115" s="38"/>
      <c r="Z115" s="24"/>
    </row>
    <row r="116" spans="1:42" x14ac:dyDescent="0.25">
      <c r="A116" s="11"/>
      <c r="B116" s="24" t="s">
        <v>420</v>
      </c>
      <c r="C116" s="24" t="s">
        <v>240</v>
      </c>
      <c r="D116" s="39" t="s">
        <v>375</v>
      </c>
      <c r="E116" s="39"/>
      <c r="F116" s="24"/>
      <c r="G116" s="24" t="s">
        <v>240</v>
      </c>
      <c r="H116" s="38"/>
      <c r="I116" s="38"/>
      <c r="J116" s="24"/>
      <c r="K116" s="24" t="s">
        <v>240</v>
      </c>
      <c r="L116" s="39" t="s">
        <v>343</v>
      </c>
      <c r="M116" s="39"/>
      <c r="N116" s="24"/>
      <c r="O116" s="24" t="s">
        <v>240</v>
      </c>
      <c r="P116" s="39" t="s">
        <v>343</v>
      </c>
      <c r="Q116" s="39"/>
      <c r="R116" s="24"/>
      <c r="S116" s="24" t="s">
        <v>240</v>
      </c>
      <c r="T116" s="39" t="s">
        <v>342</v>
      </c>
      <c r="U116" s="39"/>
      <c r="V116" s="24"/>
      <c r="W116" s="24" t="s">
        <v>240</v>
      </c>
      <c r="X116" s="38"/>
      <c r="Y116" s="38"/>
      <c r="Z116" s="24"/>
    </row>
    <row r="117" spans="1:42" x14ac:dyDescent="0.25">
      <c r="A117" s="11"/>
      <c r="B117" s="24" t="s">
        <v>421</v>
      </c>
      <c r="C117" s="24" t="s">
        <v>240</v>
      </c>
      <c r="D117" s="39" t="s">
        <v>340</v>
      </c>
      <c r="E117" s="39"/>
      <c r="F117" s="24"/>
      <c r="G117" s="24" t="s">
        <v>240</v>
      </c>
      <c r="H117" s="38"/>
      <c r="I117" s="38"/>
      <c r="J117" s="24"/>
      <c r="K117" s="24" t="s">
        <v>240</v>
      </c>
      <c r="L117" s="39" t="s">
        <v>422</v>
      </c>
      <c r="M117" s="39"/>
      <c r="N117" s="24"/>
      <c r="O117" s="24" t="s">
        <v>240</v>
      </c>
      <c r="P117" s="39" t="s">
        <v>347</v>
      </c>
      <c r="Q117" s="39"/>
      <c r="R117" s="24"/>
      <c r="S117" s="24" t="s">
        <v>240</v>
      </c>
      <c r="T117" s="39" t="s">
        <v>352</v>
      </c>
      <c r="U117" s="39"/>
      <c r="V117" s="24"/>
      <c r="W117" s="24" t="s">
        <v>240</v>
      </c>
      <c r="X117" s="38"/>
      <c r="Y117" s="38"/>
      <c r="Z117" s="24"/>
    </row>
    <row r="118" spans="1:42" ht="15.75" thickBot="1" x14ac:dyDescent="0.3">
      <c r="A118" s="11"/>
      <c r="B118" s="55" t="s">
        <v>423</v>
      </c>
      <c r="C118" s="24" t="s">
        <v>240</v>
      </c>
      <c r="D118" s="40" t="s">
        <v>341</v>
      </c>
      <c r="E118" s="40"/>
      <c r="F118" s="24"/>
      <c r="G118" s="24" t="s">
        <v>240</v>
      </c>
      <c r="H118" s="40" t="s">
        <v>308</v>
      </c>
      <c r="I118" s="40"/>
      <c r="J118" s="24"/>
      <c r="K118" s="24" t="s">
        <v>240</v>
      </c>
      <c r="L118" s="40" t="s">
        <v>346</v>
      </c>
      <c r="M118" s="40"/>
      <c r="N118" s="24"/>
      <c r="O118" s="24" t="s">
        <v>240</v>
      </c>
      <c r="P118" s="40" t="s">
        <v>346</v>
      </c>
      <c r="Q118" s="40"/>
      <c r="R118" s="24"/>
      <c r="S118" s="24" t="s">
        <v>240</v>
      </c>
      <c r="T118" s="40" t="s">
        <v>353</v>
      </c>
      <c r="U118" s="40"/>
      <c r="V118" s="24"/>
      <c r="W118" s="24" t="s">
        <v>240</v>
      </c>
      <c r="X118" s="40" t="s">
        <v>137</v>
      </c>
      <c r="Y118" s="40"/>
      <c r="Z118" s="24"/>
    </row>
    <row r="119" spans="1:42" x14ac:dyDescent="0.25">
      <c r="A119" s="11"/>
      <c r="B119" s="25" t="s">
        <v>424</v>
      </c>
      <c r="C119" s="26" t="s">
        <v>240</v>
      </c>
      <c r="D119" s="26"/>
      <c r="E119" s="26"/>
      <c r="F119" s="26"/>
      <c r="G119" s="26" t="s">
        <v>240</v>
      </c>
      <c r="H119" s="26"/>
      <c r="I119" s="26"/>
      <c r="J119" s="26"/>
      <c r="K119" s="26" t="s">
        <v>240</v>
      </c>
      <c r="L119" s="26"/>
      <c r="M119" s="26"/>
      <c r="N119" s="26"/>
      <c r="O119" s="26" t="s">
        <v>240</v>
      </c>
      <c r="P119" s="26"/>
      <c r="Q119" s="26"/>
      <c r="R119" s="26"/>
      <c r="S119" s="26" t="s">
        <v>240</v>
      </c>
      <c r="T119" s="26"/>
      <c r="U119" s="26"/>
      <c r="V119" s="26"/>
      <c r="W119" s="26" t="s">
        <v>240</v>
      </c>
      <c r="X119" s="26"/>
      <c r="Y119" s="26"/>
      <c r="Z119" s="26"/>
    </row>
    <row r="120" spans="1:42" x14ac:dyDescent="0.25">
      <c r="A120" s="11"/>
      <c r="B120" s="49" t="s">
        <v>425</v>
      </c>
      <c r="C120" s="14" t="s">
        <v>240</v>
      </c>
      <c r="D120" s="14" t="s">
        <v>250</v>
      </c>
      <c r="E120" s="31">
        <v>22124916</v>
      </c>
      <c r="F120" s="22" t="s">
        <v>240</v>
      </c>
      <c r="G120" s="14" t="s">
        <v>240</v>
      </c>
      <c r="H120" s="14" t="s">
        <v>250</v>
      </c>
      <c r="I120" s="31">
        <v>1283588</v>
      </c>
      <c r="J120" s="22" t="s">
        <v>240</v>
      </c>
      <c r="K120" s="14" t="s">
        <v>240</v>
      </c>
      <c r="L120" s="14" t="s">
        <v>250</v>
      </c>
      <c r="M120" s="31">
        <v>8929269</v>
      </c>
      <c r="N120" s="22" t="s">
        <v>240</v>
      </c>
      <c r="O120" s="14" t="s">
        <v>240</v>
      </c>
      <c r="P120" s="14" t="s">
        <v>250</v>
      </c>
      <c r="Q120" s="31">
        <v>23766686</v>
      </c>
      <c r="R120" s="22" t="s">
        <v>240</v>
      </c>
      <c r="S120" s="14" t="s">
        <v>240</v>
      </c>
      <c r="T120" s="14" t="s">
        <v>250</v>
      </c>
      <c r="U120" s="31">
        <v>22752433</v>
      </c>
      <c r="V120" s="22" t="s">
        <v>240</v>
      </c>
      <c r="W120" s="14" t="s">
        <v>240</v>
      </c>
      <c r="X120" s="14" t="s">
        <v>250</v>
      </c>
      <c r="Y120" s="31">
        <v>78856892</v>
      </c>
      <c r="Z120" s="22" t="s">
        <v>240</v>
      </c>
    </row>
    <row r="121" spans="1:42" x14ac:dyDescent="0.25">
      <c r="A121" s="11"/>
      <c r="B121" s="44" t="s">
        <v>426</v>
      </c>
      <c r="C121" s="26" t="s">
        <v>240</v>
      </c>
      <c r="D121" s="26"/>
      <c r="E121" s="27">
        <v>4109037</v>
      </c>
      <c r="F121" s="28" t="s">
        <v>240</v>
      </c>
      <c r="G121" s="26" t="s">
        <v>240</v>
      </c>
      <c r="H121" s="26"/>
      <c r="I121" s="29" t="s">
        <v>256</v>
      </c>
      <c r="J121" s="28" t="s">
        <v>240</v>
      </c>
      <c r="K121" s="26" t="s">
        <v>240</v>
      </c>
      <c r="L121" s="26"/>
      <c r="M121" s="27">
        <v>3447988</v>
      </c>
      <c r="N121" s="28" t="s">
        <v>240</v>
      </c>
      <c r="O121" s="26" t="s">
        <v>240</v>
      </c>
      <c r="P121" s="26"/>
      <c r="Q121" s="27">
        <v>6987815</v>
      </c>
      <c r="R121" s="28" t="s">
        <v>240</v>
      </c>
      <c r="S121" s="26" t="s">
        <v>240</v>
      </c>
      <c r="T121" s="26"/>
      <c r="U121" s="27">
        <v>2276135</v>
      </c>
      <c r="V121" s="28" t="s">
        <v>240</v>
      </c>
      <c r="W121" s="26" t="s">
        <v>240</v>
      </c>
      <c r="X121" s="26"/>
      <c r="Y121" s="27">
        <v>16820975</v>
      </c>
      <c r="Z121" s="28" t="s">
        <v>240</v>
      </c>
    </row>
    <row r="122" spans="1:42" x14ac:dyDescent="0.25">
      <c r="A122" s="11"/>
      <c r="B122" s="49" t="s">
        <v>427</v>
      </c>
      <c r="C122" s="14" t="s">
        <v>240</v>
      </c>
      <c r="D122" s="14"/>
      <c r="E122" s="31">
        <v>1313018</v>
      </c>
      <c r="F122" s="22" t="s">
        <v>240</v>
      </c>
      <c r="G122" s="14" t="s">
        <v>240</v>
      </c>
      <c r="H122" s="14"/>
      <c r="I122" s="32" t="s">
        <v>256</v>
      </c>
      <c r="J122" s="22" t="s">
        <v>240</v>
      </c>
      <c r="K122" s="14" t="s">
        <v>240</v>
      </c>
      <c r="L122" s="14"/>
      <c r="M122" s="31">
        <v>2306567</v>
      </c>
      <c r="N122" s="22" t="s">
        <v>240</v>
      </c>
      <c r="O122" s="14" t="s">
        <v>240</v>
      </c>
      <c r="P122" s="14"/>
      <c r="Q122" s="31">
        <v>167562</v>
      </c>
      <c r="R122" s="22" t="s">
        <v>240</v>
      </c>
      <c r="S122" s="14" t="s">
        <v>240</v>
      </c>
      <c r="T122" s="14"/>
      <c r="U122" s="31">
        <v>467364</v>
      </c>
      <c r="V122" s="22" t="s">
        <v>240</v>
      </c>
      <c r="W122" s="14" t="s">
        <v>240</v>
      </c>
      <c r="X122" s="14"/>
      <c r="Y122" s="31">
        <v>4254511</v>
      </c>
      <c r="Z122" s="22" t="s">
        <v>240</v>
      </c>
    </row>
    <row r="123" spans="1:42" x14ac:dyDescent="0.25">
      <c r="A123" s="11"/>
      <c r="B123" s="44" t="s">
        <v>428</v>
      </c>
      <c r="C123" s="26" t="s">
        <v>240</v>
      </c>
      <c r="D123" s="26"/>
      <c r="E123" s="27">
        <v>1290349</v>
      </c>
      <c r="F123" s="28" t="s">
        <v>240</v>
      </c>
      <c r="G123" s="26" t="s">
        <v>240</v>
      </c>
      <c r="H123" s="26"/>
      <c r="I123" s="29" t="s">
        <v>256</v>
      </c>
      <c r="J123" s="28" t="s">
        <v>240</v>
      </c>
      <c r="K123" s="26" t="s">
        <v>240</v>
      </c>
      <c r="L123" s="26"/>
      <c r="M123" s="27">
        <v>339056</v>
      </c>
      <c r="N123" s="28" t="s">
        <v>240</v>
      </c>
      <c r="O123" s="26" t="s">
        <v>240</v>
      </c>
      <c r="P123" s="26"/>
      <c r="Q123" s="27">
        <v>2737611</v>
      </c>
      <c r="R123" s="28" t="s">
        <v>240</v>
      </c>
      <c r="S123" s="26" t="s">
        <v>240</v>
      </c>
      <c r="T123" s="26"/>
      <c r="U123" s="27">
        <v>465601</v>
      </c>
      <c r="V123" s="28" t="s">
        <v>240</v>
      </c>
      <c r="W123" s="26" t="s">
        <v>240</v>
      </c>
      <c r="X123" s="26"/>
      <c r="Y123" s="27">
        <v>4832617</v>
      </c>
      <c r="Z123" s="28" t="s">
        <v>240</v>
      </c>
    </row>
    <row r="124" spans="1:42" ht="15.75" thickBot="1" x14ac:dyDescent="0.3">
      <c r="A124" s="11"/>
      <c r="B124" s="49" t="s">
        <v>429</v>
      </c>
      <c r="C124" s="14" t="s">
        <v>240</v>
      </c>
      <c r="D124" s="14"/>
      <c r="E124" s="32" t="s">
        <v>256</v>
      </c>
      <c r="F124" s="22" t="s">
        <v>240</v>
      </c>
      <c r="G124" s="14" t="s">
        <v>240</v>
      </c>
      <c r="H124" s="14"/>
      <c r="I124" s="32" t="s">
        <v>256</v>
      </c>
      <c r="J124" s="22" t="s">
        <v>240</v>
      </c>
      <c r="K124" s="14" t="s">
        <v>240</v>
      </c>
      <c r="L124" s="14"/>
      <c r="M124" s="32" t="s">
        <v>256</v>
      </c>
      <c r="N124" s="22" t="s">
        <v>240</v>
      </c>
      <c r="O124" s="14" t="s">
        <v>240</v>
      </c>
      <c r="P124" s="14"/>
      <c r="Q124" s="32" t="s">
        <v>256</v>
      </c>
      <c r="R124" s="22" t="s">
        <v>240</v>
      </c>
      <c r="S124" s="14" t="s">
        <v>240</v>
      </c>
      <c r="T124" s="14"/>
      <c r="U124" s="32" t="s">
        <v>256</v>
      </c>
      <c r="V124" s="22" t="s">
        <v>240</v>
      </c>
      <c r="W124" s="14" t="s">
        <v>240</v>
      </c>
      <c r="X124" s="14"/>
      <c r="Y124" s="32" t="s">
        <v>256</v>
      </c>
      <c r="Z124" s="22" t="s">
        <v>240</v>
      </c>
    </row>
    <row r="125" spans="1:42" x14ac:dyDescent="0.25">
      <c r="A125" s="11"/>
      <c r="B125" s="33"/>
      <c r="C125" s="33" t="s">
        <v>240</v>
      </c>
      <c r="D125" s="34"/>
      <c r="E125" s="34"/>
      <c r="F125" s="33"/>
      <c r="G125" s="33" t="s">
        <v>240</v>
      </c>
      <c r="H125" s="34"/>
      <c r="I125" s="34"/>
      <c r="J125" s="33"/>
      <c r="K125" s="33" t="s">
        <v>240</v>
      </c>
      <c r="L125" s="34"/>
      <c r="M125" s="34"/>
      <c r="N125" s="33"/>
      <c r="O125" s="33" t="s">
        <v>240</v>
      </c>
      <c r="P125" s="34"/>
      <c r="Q125" s="34"/>
      <c r="R125" s="33"/>
      <c r="S125" s="33" t="s">
        <v>240</v>
      </c>
      <c r="T125" s="34"/>
      <c r="U125" s="34"/>
      <c r="V125" s="33"/>
      <c r="W125" s="33" t="s">
        <v>240</v>
      </c>
      <c r="X125" s="34"/>
      <c r="Y125" s="34"/>
      <c r="Z125" s="33"/>
    </row>
    <row r="126" spans="1:42" ht="15.75" thickBot="1" x14ac:dyDescent="0.3">
      <c r="A126" s="11"/>
      <c r="B126" s="56" t="s">
        <v>137</v>
      </c>
      <c r="C126" s="36" t="s">
        <v>240</v>
      </c>
      <c r="D126" s="26" t="s">
        <v>250</v>
      </c>
      <c r="E126" s="27">
        <v>28837320</v>
      </c>
      <c r="F126" s="28" t="s">
        <v>240</v>
      </c>
      <c r="G126" s="36" t="s">
        <v>240</v>
      </c>
      <c r="H126" s="26" t="s">
        <v>250</v>
      </c>
      <c r="I126" s="27">
        <v>1283588</v>
      </c>
      <c r="J126" s="28" t="s">
        <v>240</v>
      </c>
      <c r="K126" s="36" t="s">
        <v>240</v>
      </c>
      <c r="L126" s="26" t="s">
        <v>250</v>
      </c>
      <c r="M126" s="27">
        <v>15022880</v>
      </c>
      <c r="N126" s="28" t="s">
        <v>240</v>
      </c>
      <c r="O126" s="36" t="s">
        <v>240</v>
      </c>
      <c r="P126" s="26" t="s">
        <v>250</v>
      </c>
      <c r="Q126" s="27">
        <v>33659674</v>
      </c>
      <c r="R126" s="28" t="s">
        <v>240</v>
      </c>
      <c r="S126" s="36" t="s">
        <v>240</v>
      </c>
      <c r="T126" s="26" t="s">
        <v>250</v>
      </c>
      <c r="U126" s="27">
        <v>25961533</v>
      </c>
      <c r="V126" s="28" t="s">
        <v>240</v>
      </c>
      <c r="W126" s="36" t="s">
        <v>240</v>
      </c>
      <c r="X126" s="26" t="s">
        <v>250</v>
      </c>
      <c r="Y126" s="27">
        <v>104764995</v>
      </c>
      <c r="Z126" s="28" t="s">
        <v>240</v>
      </c>
    </row>
    <row r="127" spans="1:42" ht="15.75" thickTop="1" x14ac:dyDescent="0.25">
      <c r="A127" s="11"/>
      <c r="B127" s="33"/>
      <c r="C127" s="33" t="s">
        <v>240</v>
      </c>
      <c r="D127" s="37"/>
      <c r="E127" s="37"/>
      <c r="F127" s="33"/>
      <c r="G127" s="33" t="s">
        <v>240</v>
      </c>
      <c r="H127" s="37"/>
      <c r="I127" s="37"/>
      <c r="J127" s="33"/>
      <c r="K127" s="33" t="s">
        <v>240</v>
      </c>
      <c r="L127" s="37"/>
      <c r="M127" s="37"/>
      <c r="N127" s="33"/>
      <c r="O127" s="33" t="s">
        <v>240</v>
      </c>
      <c r="P127" s="37"/>
      <c r="Q127" s="37"/>
      <c r="R127" s="33"/>
      <c r="S127" s="33" t="s">
        <v>240</v>
      </c>
      <c r="T127" s="37"/>
      <c r="U127" s="37"/>
      <c r="V127" s="33"/>
      <c r="W127" s="33" t="s">
        <v>240</v>
      </c>
      <c r="X127" s="37"/>
      <c r="Y127" s="37"/>
      <c r="Z127" s="33"/>
    </row>
    <row r="128" spans="1:42" ht="15.75" x14ac:dyDescent="0.25">
      <c r="A128" s="11"/>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c r="AE128" s="48"/>
      <c r="AF128" s="48"/>
      <c r="AG128" s="48"/>
      <c r="AH128" s="48"/>
      <c r="AI128" s="48"/>
      <c r="AJ128" s="48"/>
      <c r="AK128" s="48"/>
      <c r="AL128" s="48"/>
      <c r="AM128" s="48"/>
      <c r="AN128" s="48"/>
      <c r="AO128" s="48"/>
      <c r="AP128" s="48"/>
    </row>
    <row r="129" spans="1:42" x14ac:dyDescent="0.25">
      <c r="A129" s="11"/>
      <c r="B129" s="43"/>
      <c r="C129" s="43"/>
      <c r="D129" s="43"/>
      <c r="E129" s="42" t="s">
        <v>419</v>
      </c>
      <c r="F129" s="43"/>
      <c r="G129" s="43"/>
      <c r="H129" s="43"/>
      <c r="I129" s="42" t="s">
        <v>419</v>
      </c>
      <c r="J129" s="43"/>
      <c r="K129" s="43"/>
      <c r="L129" s="43"/>
      <c r="M129" s="42" t="s">
        <v>419</v>
      </c>
      <c r="N129" s="43"/>
      <c r="O129" s="43"/>
      <c r="P129" s="43"/>
      <c r="Q129" s="42" t="s">
        <v>419</v>
      </c>
      <c r="R129" s="43"/>
      <c r="S129" s="43"/>
      <c r="T129" s="43"/>
      <c r="U129" s="42" t="s">
        <v>419</v>
      </c>
      <c r="V129" s="43"/>
      <c r="W129" s="43"/>
      <c r="X129" s="43"/>
      <c r="Y129" s="42" t="s">
        <v>419</v>
      </c>
      <c r="Z129" s="43"/>
    </row>
    <row r="130" spans="1:42" x14ac:dyDescent="0.25">
      <c r="A130" s="11"/>
      <c r="B130" s="24"/>
      <c r="C130" s="24" t="s">
        <v>240</v>
      </c>
      <c r="D130" s="39" t="s">
        <v>338</v>
      </c>
      <c r="E130" s="39"/>
      <c r="F130" s="24"/>
      <c r="G130" s="24" t="s">
        <v>240</v>
      </c>
      <c r="H130" s="38"/>
      <c r="I130" s="38"/>
      <c r="J130" s="24"/>
      <c r="K130" s="24" t="s">
        <v>240</v>
      </c>
      <c r="L130" s="39" t="s">
        <v>342</v>
      </c>
      <c r="M130" s="39"/>
      <c r="N130" s="24"/>
      <c r="O130" s="24" t="s">
        <v>240</v>
      </c>
      <c r="P130" s="39" t="s">
        <v>342</v>
      </c>
      <c r="Q130" s="39"/>
      <c r="R130" s="24"/>
      <c r="S130" s="24" t="s">
        <v>240</v>
      </c>
      <c r="T130" s="38"/>
      <c r="U130" s="38"/>
      <c r="V130" s="24"/>
      <c r="W130" s="24" t="s">
        <v>240</v>
      </c>
      <c r="X130" s="38"/>
      <c r="Y130" s="38"/>
      <c r="Z130" s="24"/>
    </row>
    <row r="131" spans="1:42" x14ac:dyDescent="0.25">
      <c r="A131" s="11"/>
      <c r="B131" s="24" t="s">
        <v>430</v>
      </c>
      <c r="C131" s="24" t="s">
        <v>240</v>
      </c>
      <c r="D131" s="39" t="s">
        <v>375</v>
      </c>
      <c r="E131" s="39"/>
      <c r="F131" s="24"/>
      <c r="G131" s="24" t="s">
        <v>240</v>
      </c>
      <c r="H131" s="38"/>
      <c r="I131" s="38"/>
      <c r="J131" s="24"/>
      <c r="K131" s="24" t="s">
        <v>240</v>
      </c>
      <c r="L131" s="39" t="s">
        <v>343</v>
      </c>
      <c r="M131" s="39"/>
      <c r="N131" s="24"/>
      <c r="O131" s="24" t="s">
        <v>240</v>
      </c>
      <c r="P131" s="39" t="s">
        <v>343</v>
      </c>
      <c r="Q131" s="39"/>
      <c r="R131" s="24"/>
      <c r="S131" s="24" t="s">
        <v>240</v>
      </c>
      <c r="T131" s="39" t="s">
        <v>342</v>
      </c>
      <c r="U131" s="39"/>
      <c r="V131" s="24"/>
      <c r="W131" s="24" t="s">
        <v>240</v>
      </c>
      <c r="X131" s="38"/>
      <c r="Y131" s="38"/>
      <c r="Z131" s="24"/>
    </row>
    <row r="132" spans="1:42" x14ac:dyDescent="0.25">
      <c r="A132" s="11"/>
      <c r="B132" s="24" t="s">
        <v>421</v>
      </c>
      <c r="C132" s="24" t="s">
        <v>240</v>
      </c>
      <c r="D132" s="39" t="s">
        <v>340</v>
      </c>
      <c r="E132" s="39"/>
      <c r="F132" s="24"/>
      <c r="G132" s="24" t="s">
        <v>240</v>
      </c>
      <c r="H132" s="38"/>
      <c r="I132" s="38"/>
      <c r="J132" s="24"/>
      <c r="K132" s="24" t="s">
        <v>240</v>
      </c>
      <c r="L132" s="39" t="s">
        <v>422</v>
      </c>
      <c r="M132" s="39"/>
      <c r="N132" s="24"/>
      <c r="O132" s="24" t="s">
        <v>240</v>
      </c>
      <c r="P132" s="39" t="s">
        <v>347</v>
      </c>
      <c r="Q132" s="39"/>
      <c r="R132" s="24"/>
      <c r="S132" s="24" t="s">
        <v>240</v>
      </c>
      <c r="T132" s="39" t="s">
        <v>352</v>
      </c>
      <c r="U132" s="39"/>
      <c r="V132" s="24"/>
      <c r="W132" s="24" t="s">
        <v>240</v>
      </c>
      <c r="X132" s="38"/>
      <c r="Y132" s="38"/>
      <c r="Z132" s="24"/>
    </row>
    <row r="133" spans="1:42" ht="15.75" thickBot="1" x14ac:dyDescent="0.3">
      <c r="A133" s="11"/>
      <c r="B133" s="55" t="s">
        <v>423</v>
      </c>
      <c r="C133" s="24" t="s">
        <v>240</v>
      </c>
      <c r="D133" s="40" t="s">
        <v>341</v>
      </c>
      <c r="E133" s="40"/>
      <c r="F133" s="24"/>
      <c r="G133" s="24" t="s">
        <v>240</v>
      </c>
      <c r="H133" s="40" t="s">
        <v>308</v>
      </c>
      <c r="I133" s="40"/>
      <c r="J133" s="24"/>
      <c r="K133" s="24" t="s">
        <v>240</v>
      </c>
      <c r="L133" s="40" t="s">
        <v>346</v>
      </c>
      <c r="M133" s="40"/>
      <c r="N133" s="24"/>
      <c r="O133" s="24" t="s">
        <v>240</v>
      </c>
      <c r="P133" s="40" t="s">
        <v>346</v>
      </c>
      <c r="Q133" s="40"/>
      <c r="R133" s="24"/>
      <c r="S133" s="24" t="s">
        <v>240</v>
      </c>
      <c r="T133" s="40" t="s">
        <v>353</v>
      </c>
      <c r="U133" s="40"/>
      <c r="V133" s="24"/>
      <c r="W133" s="24" t="s">
        <v>240</v>
      </c>
      <c r="X133" s="40" t="s">
        <v>137</v>
      </c>
      <c r="Y133" s="40"/>
      <c r="Z133" s="24"/>
    </row>
    <row r="134" spans="1:42" x14ac:dyDescent="0.25">
      <c r="A134" s="11"/>
      <c r="B134" s="25" t="s">
        <v>424</v>
      </c>
      <c r="C134" s="26" t="s">
        <v>240</v>
      </c>
      <c r="D134" s="26"/>
      <c r="E134" s="26"/>
      <c r="F134" s="26"/>
      <c r="G134" s="26" t="s">
        <v>240</v>
      </c>
      <c r="H134" s="26"/>
      <c r="I134" s="26"/>
      <c r="J134" s="26"/>
      <c r="K134" s="26" t="s">
        <v>240</v>
      </c>
      <c r="L134" s="26"/>
      <c r="M134" s="26"/>
      <c r="N134" s="26"/>
      <c r="O134" s="26" t="s">
        <v>240</v>
      </c>
      <c r="P134" s="26"/>
      <c r="Q134" s="26"/>
      <c r="R134" s="26"/>
      <c r="S134" s="26" t="s">
        <v>240</v>
      </c>
      <c r="T134" s="26"/>
      <c r="U134" s="26"/>
      <c r="V134" s="26"/>
      <c r="W134" s="26" t="s">
        <v>240</v>
      </c>
      <c r="X134" s="26"/>
      <c r="Y134" s="26"/>
      <c r="Z134" s="26"/>
    </row>
    <row r="135" spans="1:42" x14ac:dyDescent="0.25">
      <c r="A135" s="11"/>
      <c r="B135" s="49" t="s">
        <v>425</v>
      </c>
      <c r="C135" s="14" t="s">
        <v>240</v>
      </c>
      <c r="D135" s="14" t="s">
        <v>250</v>
      </c>
      <c r="E135" s="31">
        <v>21877355</v>
      </c>
      <c r="F135" s="22" t="s">
        <v>240</v>
      </c>
      <c r="G135" s="14" t="s">
        <v>240</v>
      </c>
      <c r="H135" s="14" t="s">
        <v>250</v>
      </c>
      <c r="I135" s="31">
        <v>1442757</v>
      </c>
      <c r="J135" s="22" t="s">
        <v>240</v>
      </c>
      <c r="K135" s="14" t="s">
        <v>240</v>
      </c>
      <c r="L135" s="14" t="s">
        <v>250</v>
      </c>
      <c r="M135" s="31">
        <v>7362289</v>
      </c>
      <c r="N135" s="22" t="s">
        <v>240</v>
      </c>
      <c r="O135" s="14" t="s">
        <v>240</v>
      </c>
      <c r="P135" s="14" t="s">
        <v>250</v>
      </c>
      <c r="Q135" s="31">
        <v>23974131</v>
      </c>
      <c r="R135" s="22" t="s">
        <v>240</v>
      </c>
      <c r="S135" s="14" t="s">
        <v>240</v>
      </c>
      <c r="T135" s="14" t="s">
        <v>250</v>
      </c>
      <c r="U135" s="31">
        <v>16418910</v>
      </c>
      <c r="V135" s="22" t="s">
        <v>240</v>
      </c>
      <c r="W135" s="14" t="s">
        <v>240</v>
      </c>
      <c r="X135" s="14" t="s">
        <v>250</v>
      </c>
      <c r="Y135" s="31">
        <v>71075442</v>
      </c>
      <c r="Z135" s="22" t="s">
        <v>240</v>
      </c>
    </row>
    <row r="136" spans="1:42" x14ac:dyDescent="0.25">
      <c r="A136" s="11"/>
      <c r="B136" s="44" t="s">
        <v>426</v>
      </c>
      <c r="C136" s="26" t="s">
        <v>240</v>
      </c>
      <c r="D136" s="26"/>
      <c r="E136" s="27">
        <v>4746266</v>
      </c>
      <c r="F136" s="28" t="s">
        <v>240</v>
      </c>
      <c r="G136" s="26" t="s">
        <v>240</v>
      </c>
      <c r="H136" s="26"/>
      <c r="I136" s="29" t="s">
        <v>256</v>
      </c>
      <c r="J136" s="28" t="s">
        <v>240</v>
      </c>
      <c r="K136" s="26" t="s">
        <v>240</v>
      </c>
      <c r="L136" s="26"/>
      <c r="M136" s="27">
        <v>2824575</v>
      </c>
      <c r="N136" s="28" t="s">
        <v>240</v>
      </c>
      <c r="O136" s="26" t="s">
        <v>240</v>
      </c>
      <c r="P136" s="26"/>
      <c r="Q136" s="27">
        <v>6680142</v>
      </c>
      <c r="R136" s="28" t="s">
        <v>240</v>
      </c>
      <c r="S136" s="26" t="s">
        <v>240</v>
      </c>
      <c r="T136" s="26"/>
      <c r="U136" s="27">
        <v>2866739</v>
      </c>
      <c r="V136" s="28" t="s">
        <v>240</v>
      </c>
      <c r="W136" s="26" t="s">
        <v>240</v>
      </c>
      <c r="X136" s="26"/>
      <c r="Y136" s="27">
        <v>17117722</v>
      </c>
      <c r="Z136" s="28" t="s">
        <v>240</v>
      </c>
    </row>
    <row r="137" spans="1:42" x14ac:dyDescent="0.25">
      <c r="A137" s="11"/>
      <c r="B137" s="49" t="s">
        <v>427</v>
      </c>
      <c r="C137" s="14" t="s">
        <v>240</v>
      </c>
      <c r="D137" s="14"/>
      <c r="E137" s="31">
        <v>1162388</v>
      </c>
      <c r="F137" s="22" t="s">
        <v>240</v>
      </c>
      <c r="G137" s="14" t="s">
        <v>240</v>
      </c>
      <c r="H137" s="14"/>
      <c r="I137" s="32" t="s">
        <v>256</v>
      </c>
      <c r="J137" s="22" t="s">
        <v>240</v>
      </c>
      <c r="K137" s="14" t="s">
        <v>240</v>
      </c>
      <c r="L137" s="14"/>
      <c r="M137" s="31">
        <v>2574371</v>
      </c>
      <c r="N137" s="22" t="s">
        <v>240</v>
      </c>
      <c r="O137" s="14" t="s">
        <v>240</v>
      </c>
      <c r="P137" s="14"/>
      <c r="Q137" s="31">
        <v>338902</v>
      </c>
      <c r="R137" s="22" t="s">
        <v>240</v>
      </c>
      <c r="S137" s="14" t="s">
        <v>240</v>
      </c>
      <c r="T137" s="14"/>
      <c r="U137" s="31">
        <v>759554</v>
      </c>
      <c r="V137" s="22" t="s">
        <v>240</v>
      </c>
      <c r="W137" s="14" t="s">
        <v>240</v>
      </c>
      <c r="X137" s="14"/>
      <c r="Y137" s="31">
        <v>4835215</v>
      </c>
      <c r="Z137" s="22" t="s">
        <v>240</v>
      </c>
    </row>
    <row r="138" spans="1:42" x14ac:dyDescent="0.25">
      <c r="A138" s="11"/>
      <c r="B138" s="44" t="s">
        <v>428</v>
      </c>
      <c r="C138" s="26" t="s">
        <v>240</v>
      </c>
      <c r="D138" s="26"/>
      <c r="E138" s="27">
        <v>1038285</v>
      </c>
      <c r="F138" s="28" t="s">
        <v>240</v>
      </c>
      <c r="G138" s="26" t="s">
        <v>240</v>
      </c>
      <c r="H138" s="26"/>
      <c r="I138" s="29" t="s">
        <v>256</v>
      </c>
      <c r="J138" s="28" t="s">
        <v>240</v>
      </c>
      <c r="K138" s="26" t="s">
        <v>240</v>
      </c>
      <c r="L138" s="26"/>
      <c r="M138" s="27">
        <v>659316</v>
      </c>
      <c r="N138" s="28" t="s">
        <v>240</v>
      </c>
      <c r="O138" s="26" t="s">
        <v>240</v>
      </c>
      <c r="P138" s="26"/>
      <c r="Q138" s="27">
        <v>2641209</v>
      </c>
      <c r="R138" s="28" t="s">
        <v>240</v>
      </c>
      <c r="S138" s="26" t="s">
        <v>240</v>
      </c>
      <c r="T138" s="26"/>
      <c r="U138" s="27">
        <v>479344</v>
      </c>
      <c r="V138" s="28" t="s">
        <v>240</v>
      </c>
      <c r="W138" s="26" t="s">
        <v>240</v>
      </c>
      <c r="X138" s="26"/>
      <c r="Y138" s="27">
        <v>4818154</v>
      </c>
      <c r="Z138" s="28" t="s">
        <v>240</v>
      </c>
    </row>
    <row r="139" spans="1:42" ht="15.75" thickBot="1" x14ac:dyDescent="0.3">
      <c r="A139" s="11"/>
      <c r="B139" s="49" t="s">
        <v>429</v>
      </c>
      <c r="C139" s="14" t="s">
        <v>240</v>
      </c>
      <c r="D139" s="14"/>
      <c r="E139" s="31">
        <v>200000</v>
      </c>
      <c r="F139" s="22" t="s">
        <v>240</v>
      </c>
      <c r="G139" s="14" t="s">
        <v>240</v>
      </c>
      <c r="H139" s="14"/>
      <c r="I139" s="32" t="s">
        <v>256</v>
      </c>
      <c r="J139" s="22" t="s">
        <v>240</v>
      </c>
      <c r="K139" s="14" t="s">
        <v>240</v>
      </c>
      <c r="L139" s="14"/>
      <c r="M139" s="32" t="s">
        <v>256</v>
      </c>
      <c r="N139" s="22" t="s">
        <v>240</v>
      </c>
      <c r="O139" s="14" t="s">
        <v>240</v>
      </c>
      <c r="P139" s="14"/>
      <c r="Q139" s="32" t="s">
        <v>256</v>
      </c>
      <c r="R139" s="22" t="s">
        <v>240</v>
      </c>
      <c r="S139" s="14" t="s">
        <v>240</v>
      </c>
      <c r="T139" s="14"/>
      <c r="U139" s="32" t="s">
        <v>256</v>
      </c>
      <c r="V139" s="22" t="s">
        <v>240</v>
      </c>
      <c r="W139" s="14" t="s">
        <v>240</v>
      </c>
      <c r="X139" s="14"/>
      <c r="Y139" s="31">
        <v>200000</v>
      </c>
      <c r="Z139" s="22" t="s">
        <v>240</v>
      </c>
    </row>
    <row r="140" spans="1:42" x14ac:dyDescent="0.25">
      <c r="A140" s="11"/>
      <c r="B140" s="33"/>
      <c r="C140" s="33" t="s">
        <v>240</v>
      </c>
      <c r="D140" s="34"/>
      <c r="E140" s="34"/>
      <c r="F140" s="33"/>
      <c r="G140" s="33" t="s">
        <v>240</v>
      </c>
      <c r="H140" s="34"/>
      <c r="I140" s="34"/>
      <c r="J140" s="33"/>
      <c r="K140" s="33" t="s">
        <v>240</v>
      </c>
      <c r="L140" s="34"/>
      <c r="M140" s="34"/>
      <c r="N140" s="33"/>
      <c r="O140" s="33" t="s">
        <v>240</v>
      </c>
      <c r="P140" s="34"/>
      <c r="Q140" s="34"/>
      <c r="R140" s="33"/>
      <c r="S140" s="33" t="s">
        <v>240</v>
      </c>
      <c r="T140" s="34"/>
      <c r="U140" s="34"/>
      <c r="V140" s="33"/>
      <c r="W140" s="33" t="s">
        <v>240</v>
      </c>
      <c r="X140" s="34"/>
      <c r="Y140" s="34"/>
      <c r="Z140" s="33"/>
    </row>
    <row r="141" spans="1:42" ht="15.75" thickBot="1" x14ac:dyDescent="0.3">
      <c r="A141" s="11"/>
      <c r="B141" s="56" t="s">
        <v>137</v>
      </c>
      <c r="C141" s="36" t="s">
        <v>240</v>
      </c>
      <c r="D141" s="26" t="s">
        <v>250</v>
      </c>
      <c r="E141" s="27">
        <v>29024294</v>
      </c>
      <c r="F141" s="28" t="s">
        <v>240</v>
      </c>
      <c r="G141" s="36" t="s">
        <v>240</v>
      </c>
      <c r="H141" s="26" t="s">
        <v>250</v>
      </c>
      <c r="I141" s="27">
        <v>1442757</v>
      </c>
      <c r="J141" s="28" t="s">
        <v>240</v>
      </c>
      <c r="K141" s="36" t="s">
        <v>240</v>
      </c>
      <c r="L141" s="26" t="s">
        <v>250</v>
      </c>
      <c r="M141" s="27">
        <v>13420551</v>
      </c>
      <c r="N141" s="28" t="s">
        <v>240</v>
      </c>
      <c r="O141" s="36" t="s">
        <v>240</v>
      </c>
      <c r="P141" s="26" t="s">
        <v>250</v>
      </c>
      <c r="Q141" s="27">
        <v>33634384</v>
      </c>
      <c r="R141" s="28" t="s">
        <v>240</v>
      </c>
      <c r="S141" s="36" t="s">
        <v>240</v>
      </c>
      <c r="T141" s="26" t="s">
        <v>250</v>
      </c>
      <c r="U141" s="27">
        <v>20524547</v>
      </c>
      <c r="V141" s="28" t="s">
        <v>240</v>
      </c>
      <c r="W141" s="36" t="s">
        <v>240</v>
      </c>
      <c r="X141" s="26" t="s">
        <v>250</v>
      </c>
      <c r="Y141" s="27">
        <v>98046533</v>
      </c>
      <c r="Z141" s="28" t="s">
        <v>240</v>
      </c>
    </row>
    <row r="142" spans="1:42" ht="15.75" thickTop="1" x14ac:dyDescent="0.25">
      <c r="A142" s="11"/>
      <c r="B142" s="33"/>
      <c r="C142" s="33" t="s">
        <v>240</v>
      </c>
      <c r="D142" s="37"/>
      <c r="E142" s="37"/>
      <c r="F142" s="33"/>
      <c r="G142" s="33" t="s">
        <v>240</v>
      </c>
      <c r="H142" s="37"/>
      <c r="I142" s="37"/>
      <c r="J142" s="33"/>
      <c r="K142" s="33" t="s">
        <v>240</v>
      </c>
      <c r="L142" s="37"/>
      <c r="M142" s="37"/>
      <c r="N142" s="33"/>
      <c r="O142" s="33" t="s">
        <v>240</v>
      </c>
      <c r="P142" s="37"/>
      <c r="Q142" s="37"/>
      <c r="R142" s="33"/>
      <c r="S142" s="33" t="s">
        <v>240</v>
      </c>
      <c r="T142" s="37"/>
      <c r="U142" s="37"/>
      <c r="V142" s="33"/>
      <c r="W142" s="33" t="s">
        <v>240</v>
      </c>
      <c r="X142" s="37"/>
      <c r="Y142" s="37"/>
      <c r="Z142" s="33"/>
    </row>
    <row r="143" spans="1:42" ht="15" customHeight="1" x14ac:dyDescent="0.25">
      <c r="A143" s="11" t="s">
        <v>728</v>
      </c>
      <c r="B143" s="10" t="s">
        <v>5</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row>
    <row r="144" spans="1:42" x14ac:dyDescent="0.25">
      <c r="A144" s="11"/>
      <c r="B144" s="15" t="s">
        <v>729</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c r="AE144" s="15"/>
      <c r="AF144" s="15"/>
      <c r="AG144" s="15"/>
      <c r="AH144" s="15"/>
      <c r="AI144" s="15"/>
      <c r="AJ144" s="15"/>
      <c r="AK144" s="15"/>
      <c r="AL144" s="15"/>
      <c r="AM144" s="15"/>
      <c r="AN144" s="15"/>
      <c r="AO144" s="15"/>
      <c r="AP144" s="15"/>
    </row>
    <row r="145" spans="1:42" ht="15.75" x14ac:dyDescent="0.25">
      <c r="A145" s="11"/>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c r="AF145" s="48"/>
      <c r="AG145" s="48"/>
      <c r="AH145" s="48"/>
      <c r="AI145" s="48"/>
      <c r="AJ145" s="48"/>
      <c r="AK145" s="48"/>
      <c r="AL145" s="48"/>
      <c r="AM145" s="48"/>
      <c r="AN145" s="48"/>
      <c r="AO145" s="48"/>
      <c r="AP145" s="48"/>
    </row>
    <row r="146" spans="1:42" x14ac:dyDescent="0.25">
      <c r="A146" s="11"/>
      <c r="B146" s="24"/>
      <c r="C146" s="24"/>
      <c r="D146" s="24"/>
      <c r="E146" s="24"/>
      <c r="F146" s="24"/>
      <c r="G146" s="24"/>
      <c r="H146" s="24"/>
      <c r="I146" s="24"/>
      <c r="J146" s="24"/>
      <c r="K146" s="24"/>
      <c r="L146" s="24"/>
      <c r="M146" s="24"/>
      <c r="N146" s="24"/>
      <c r="O146" s="24"/>
      <c r="P146" s="24"/>
      <c r="Q146" s="24"/>
      <c r="R146" s="24"/>
    </row>
    <row r="147" spans="1:42" x14ac:dyDescent="0.25">
      <c r="A147" s="11"/>
      <c r="B147" s="24"/>
      <c r="C147" s="24" t="s">
        <v>240</v>
      </c>
      <c r="D147" s="38"/>
      <c r="E147" s="38"/>
      <c r="F147" s="24"/>
      <c r="G147" s="24" t="s">
        <v>240</v>
      </c>
      <c r="H147" s="39" t="s">
        <v>348</v>
      </c>
      <c r="I147" s="39"/>
      <c r="J147" s="24"/>
      <c r="K147" s="24" t="s">
        <v>240</v>
      </c>
      <c r="L147" s="38"/>
      <c r="M147" s="38"/>
      <c r="N147" s="24"/>
      <c r="O147" s="24" t="s">
        <v>240</v>
      </c>
      <c r="P147" s="38"/>
      <c r="Q147" s="38"/>
      <c r="R147" s="24"/>
    </row>
    <row r="148" spans="1:42" x14ac:dyDescent="0.25">
      <c r="A148" s="11"/>
      <c r="B148" s="24"/>
      <c r="C148" s="24" t="s">
        <v>240</v>
      </c>
      <c r="D148" s="39" t="s">
        <v>348</v>
      </c>
      <c r="E148" s="39"/>
      <c r="F148" s="24"/>
      <c r="G148" s="24" t="s">
        <v>240</v>
      </c>
      <c r="H148" s="39" t="s">
        <v>350</v>
      </c>
      <c r="I148" s="39"/>
      <c r="J148" s="24"/>
      <c r="K148" s="24" t="s">
        <v>240</v>
      </c>
      <c r="L148" s="38"/>
      <c r="M148" s="38"/>
      <c r="N148" s="24"/>
      <c r="O148" s="24" t="s">
        <v>240</v>
      </c>
      <c r="P148" s="38"/>
      <c r="Q148" s="38"/>
      <c r="R148" s="24"/>
    </row>
    <row r="149" spans="1:42" x14ac:dyDescent="0.25">
      <c r="A149" s="11"/>
      <c r="B149" s="24" t="s">
        <v>432</v>
      </c>
      <c r="C149" s="24" t="s">
        <v>240</v>
      </c>
      <c r="D149" s="39" t="s">
        <v>349</v>
      </c>
      <c r="E149" s="39"/>
      <c r="F149" s="24"/>
      <c r="G149" s="24" t="s">
        <v>240</v>
      </c>
      <c r="H149" s="39" t="s">
        <v>387</v>
      </c>
      <c r="I149" s="39"/>
      <c r="J149" s="24"/>
      <c r="K149" s="24" t="s">
        <v>240</v>
      </c>
      <c r="L149" s="39" t="s">
        <v>354</v>
      </c>
      <c r="M149" s="39"/>
      <c r="N149" s="24"/>
      <c r="O149" s="24" t="s">
        <v>240</v>
      </c>
      <c r="P149" s="38"/>
      <c r="Q149" s="38"/>
      <c r="R149" s="24"/>
    </row>
    <row r="150" spans="1:42" ht="15.75" thickBot="1" x14ac:dyDescent="0.3">
      <c r="A150" s="11"/>
      <c r="B150" s="55" t="s">
        <v>433</v>
      </c>
      <c r="C150" s="24" t="s">
        <v>240</v>
      </c>
      <c r="D150" s="40" t="s">
        <v>434</v>
      </c>
      <c r="E150" s="40"/>
      <c r="F150" s="24"/>
      <c r="G150" s="24" t="s">
        <v>240</v>
      </c>
      <c r="H150" s="40" t="s">
        <v>435</v>
      </c>
      <c r="I150" s="40"/>
      <c r="J150" s="24"/>
      <c r="K150" s="24" t="s">
        <v>240</v>
      </c>
      <c r="L150" s="40" t="s">
        <v>436</v>
      </c>
      <c r="M150" s="40"/>
      <c r="N150" s="24"/>
      <c r="O150" s="24" t="s">
        <v>240</v>
      </c>
      <c r="P150" s="40" t="s">
        <v>137</v>
      </c>
      <c r="Q150" s="40"/>
      <c r="R150" s="24"/>
    </row>
    <row r="151" spans="1:42" x14ac:dyDescent="0.25">
      <c r="A151" s="11"/>
      <c r="B151" s="25" t="s">
        <v>437</v>
      </c>
      <c r="C151" s="26" t="s">
        <v>240</v>
      </c>
      <c r="D151" s="26" t="s">
        <v>250</v>
      </c>
      <c r="E151" s="27">
        <v>112434037</v>
      </c>
      <c r="F151" s="28" t="s">
        <v>240</v>
      </c>
      <c r="G151" s="26" t="s">
        <v>240</v>
      </c>
      <c r="H151" s="26" t="s">
        <v>250</v>
      </c>
      <c r="I151" s="27">
        <v>23992088</v>
      </c>
      <c r="J151" s="28" t="s">
        <v>240</v>
      </c>
      <c r="K151" s="26" t="s">
        <v>240</v>
      </c>
      <c r="L151" s="26" t="s">
        <v>250</v>
      </c>
      <c r="M151" s="27">
        <v>6063676</v>
      </c>
      <c r="N151" s="28" t="s">
        <v>240</v>
      </c>
      <c r="O151" s="26" t="s">
        <v>240</v>
      </c>
      <c r="P151" s="26" t="s">
        <v>250</v>
      </c>
      <c r="Q151" s="27">
        <v>142489801</v>
      </c>
      <c r="R151" s="28" t="s">
        <v>240</v>
      </c>
    </row>
    <row r="152" spans="1:42" ht="15.75" thickBot="1" x14ac:dyDescent="0.3">
      <c r="A152" s="11"/>
      <c r="B152" s="30" t="s">
        <v>438</v>
      </c>
      <c r="C152" s="14" t="s">
        <v>240</v>
      </c>
      <c r="D152" s="14"/>
      <c r="E152" s="31">
        <v>1483554</v>
      </c>
      <c r="F152" s="22" t="s">
        <v>240</v>
      </c>
      <c r="G152" s="14" t="s">
        <v>240</v>
      </c>
      <c r="H152" s="14"/>
      <c r="I152" s="31">
        <v>91860</v>
      </c>
      <c r="J152" s="22" t="s">
        <v>240</v>
      </c>
      <c r="K152" s="14" t="s">
        <v>240</v>
      </c>
      <c r="L152" s="14"/>
      <c r="M152" s="31">
        <v>34849</v>
      </c>
      <c r="N152" s="22" t="s">
        <v>240</v>
      </c>
      <c r="O152" s="14" t="s">
        <v>240</v>
      </c>
      <c r="P152" s="14"/>
      <c r="Q152" s="31">
        <v>1610263</v>
      </c>
      <c r="R152" s="22" t="s">
        <v>240</v>
      </c>
    </row>
    <row r="153" spans="1:42" x14ac:dyDescent="0.25">
      <c r="A153" s="11"/>
      <c r="B153" s="33"/>
      <c r="C153" s="33" t="s">
        <v>240</v>
      </c>
      <c r="D153" s="34"/>
      <c r="E153" s="34"/>
      <c r="F153" s="33"/>
      <c r="G153" s="33" t="s">
        <v>240</v>
      </c>
      <c r="H153" s="34"/>
      <c r="I153" s="34"/>
      <c r="J153" s="33"/>
      <c r="K153" s="33" t="s">
        <v>240</v>
      </c>
      <c r="L153" s="34"/>
      <c r="M153" s="34"/>
      <c r="N153" s="33"/>
      <c r="O153" s="33" t="s">
        <v>240</v>
      </c>
      <c r="P153" s="34"/>
      <c r="Q153" s="34"/>
      <c r="R153" s="33"/>
    </row>
    <row r="154" spans="1:42" ht="15.75" thickBot="1" x14ac:dyDescent="0.3">
      <c r="A154" s="11"/>
      <c r="B154" s="44" t="s">
        <v>137</v>
      </c>
      <c r="C154" s="36" t="s">
        <v>240</v>
      </c>
      <c r="D154" s="26" t="s">
        <v>250</v>
      </c>
      <c r="E154" s="27">
        <v>113917591</v>
      </c>
      <c r="F154" s="28" t="s">
        <v>240</v>
      </c>
      <c r="G154" s="36" t="s">
        <v>240</v>
      </c>
      <c r="H154" s="26" t="s">
        <v>250</v>
      </c>
      <c r="I154" s="27">
        <v>24083948</v>
      </c>
      <c r="J154" s="28" t="s">
        <v>240</v>
      </c>
      <c r="K154" s="36" t="s">
        <v>240</v>
      </c>
      <c r="L154" s="26" t="s">
        <v>250</v>
      </c>
      <c r="M154" s="27">
        <v>6098525</v>
      </c>
      <c r="N154" s="28" t="s">
        <v>240</v>
      </c>
      <c r="O154" s="36" t="s">
        <v>240</v>
      </c>
      <c r="P154" s="26" t="s">
        <v>250</v>
      </c>
      <c r="Q154" s="27">
        <v>144100064</v>
      </c>
      <c r="R154" s="28" t="s">
        <v>240</v>
      </c>
    </row>
    <row r="155" spans="1:42" ht="15.75" thickTop="1" x14ac:dyDescent="0.25">
      <c r="A155" s="11"/>
      <c r="B155" s="33"/>
      <c r="C155" s="33" t="s">
        <v>240</v>
      </c>
      <c r="D155" s="37"/>
      <c r="E155" s="37"/>
      <c r="F155" s="33"/>
      <c r="G155" s="33" t="s">
        <v>240</v>
      </c>
      <c r="H155" s="37"/>
      <c r="I155" s="37"/>
      <c r="J155" s="33"/>
      <c r="K155" s="33" t="s">
        <v>240</v>
      </c>
      <c r="L155" s="37"/>
      <c r="M155" s="37"/>
      <c r="N155" s="33"/>
      <c r="O155" s="33" t="s">
        <v>240</v>
      </c>
      <c r="P155" s="37"/>
      <c r="Q155" s="37"/>
      <c r="R155" s="33"/>
    </row>
    <row r="156" spans="1:42" ht="15.75" x14ac:dyDescent="0.25">
      <c r="A156" s="11"/>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c r="AI156" s="48"/>
      <c r="AJ156" s="48"/>
      <c r="AK156" s="48"/>
      <c r="AL156" s="48"/>
      <c r="AM156" s="48"/>
      <c r="AN156" s="48"/>
      <c r="AO156" s="48"/>
      <c r="AP156" s="48"/>
    </row>
    <row r="157" spans="1:42" x14ac:dyDescent="0.25">
      <c r="A157" s="11"/>
      <c r="B157" s="24"/>
      <c r="C157" s="24"/>
      <c r="D157" s="24"/>
      <c r="E157" s="24"/>
      <c r="F157" s="24"/>
      <c r="G157" s="24"/>
      <c r="H157" s="24"/>
      <c r="I157" s="24"/>
      <c r="J157" s="24"/>
      <c r="K157" s="24"/>
      <c r="L157" s="24"/>
      <c r="M157" s="24"/>
      <c r="N157" s="24"/>
      <c r="O157" s="24"/>
      <c r="P157" s="24"/>
      <c r="Q157" s="24"/>
      <c r="R157" s="24"/>
    </row>
    <row r="158" spans="1:42" x14ac:dyDescent="0.25">
      <c r="A158" s="11"/>
      <c r="B158" s="24"/>
      <c r="C158" s="24" t="s">
        <v>240</v>
      </c>
      <c r="D158" s="38"/>
      <c r="E158" s="38"/>
      <c r="F158" s="24"/>
      <c r="G158" s="24" t="s">
        <v>240</v>
      </c>
      <c r="H158" s="39" t="s">
        <v>348</v>
      </c>
      <c r="I158" s="39"/>
      <c r="J158" s="24"/>
      <c r="K158" s="24" t="s">
        <v>240</v>
      </c>
      <c r="L158" s="38"/>
      <c r="M158" s="38"/>
      <c r="N158" s="24"/>
      <c r="O158" s="24" t="s">
        <v>240</v>
      </c>
      <c r="P158" s="38"/>
      <c r="Q158" s="38"/>
      <c r="R158" s="24"/>
    </row>
    <row r="159" spans="1:42" x14ac:dyDescent="0.25">
      <c r="A159" s="11"/>
      <c r="B159" s="24"/>
      <c r="C159" s="24" t="s">
        <v>240</v>
      </c>
      <c r="D159" s="39" t="s">
        <v>348</v>
      </c>
      <c r="E159" s="39"/>
      <c r="F159" s="24"/>
      <c r="G159" s="24" t="s">
        <v>240</v>
      </c>
      <c r="H159" s="39" t="s">
        <v>350</v>
      </c>
      <c r="I159" s="39"/>
      <c r="J159" s="24"/>
      <c r="K159" s="24" t="s">
        <v>240</v>
      </c>
      <c r="L159" s="38"/>
      <c r="M159" s="38"/>
      <c r="N159" s="24"/>
      <c r="O159" s="24" t="s">
        <v>240</v>
      </c>
      <c r="P159" s="38"/>
      <c r="Q159" s="38"/>
      <c r="R159" s="24"/>
    </row>
    <row r="160" spans="1:42" x14ac:dyDescent="0.25">
      <c r="A160" s="11"/>
      <c r="B160" s="24" t="s">
        <v>430</v>
      </c>
      <c r="C160" s="24" t="s">
        <v>240</v>
      </c>
      <c r="D160" s="39" t="s">
        <v>349</v>
      </c>
      <c r="E160" s="39"/>
      <c r="F160" s="24"/>
      <c r="G160" s="24" t="s">
        <v>240</v>
      </c>
      <c r="H160" s="39" t="s">
        <v>387</v>
      </c>
      <c r="I160" s="39"/>
      <c r="J160" s="24"/>
      <c r="K160" s="24" t="s">
        <v>240</v>
      </c>
      <c r="L160" s="39" t="s">
        <v>354</v>
      </c>
      <c r="M160" s="39"/>
      <c r="N160" s="24"/>
      <c r="O160" s="24" t="s">
        <v>240</v>
      </c>
      <c r="P160" s="38"/>
      <c r="Q160" s="38"/>
      <c r="R160" s="24"/>
    </row>
    <row r="161" spans="1:42" ht="15.75" thickBot="1" x14ac:dyDescent="0.3">
      <c r="A161" s="11"/>
      <c r="B161" s="55" t="s">
        <v>433</v>
      </c>
      <c r="C161" s="24" t="s">
        <v>240</v>
      </c>
      <c r="D161" s="40" t="s">
        <v>439</v>
      </c>
      <c r="E161" s="40"/>
      <c r="F161" s="24"/>
      <c r="G161" s="24" t="s">
        <v>240</v>
      </c>
      <c r="H161" s="40" t="s">
        <v>440</v>
      </c>
      <c r="I161" s="40"/>
      <c r="J161" s="24"/>
      <c r="K161" s="24" t="s">
        <v>240</v>
      </c>
      <c r="L161" s="40" t="s">
        <v>441</v>
      </c>
      <c r="M161" s="40"/>
      <c r="N161" s="24"/>
      <c r="O161" s="24" t="s">
        <v>240</v>
      </c>
      <c r="P161" s="40" t="s">
        <v>137</v>
      </c>
      <c r="Q161" s="40"/>
      <c r="R161" s="24"/>
    </row>
    <row r="162" spans="1:42" x14ac:dyDescent="0.25">
      <c r="A162" s="11"/>
      <c r="B162" s="25" t="s">
        <v>437</v>
      </c>
      <c r="C162" s="26" t="s">
        <v>240</v>
      </c>
      <c r="D162" s="26" t="s">
        <v>250</v>
      </c>
      <c r="E162" s="27">
        <v>104207504</v>
      </c>
      <c r="F162" s="28" t="s">
        <v>240</v>
      </c>
      <c r="G162" s="26" t="s">
        <v>240</v>
      </c>
      <c r="H162" s="26" t="s">
        <v>250</v>
      </c>
      <c r="I162" s="27">
        <v>25724597</v>
      </c>
      <c r="J162" s="28" t="s">
        <v>240</v>
      </c>
      <c r="K162" s="26" t="s">
        <v>240</v>
      </c>
      <c r="L162" s="26" t="s">
        <v>250</v>
      </c>
      <c r="M162" s="27">
        <v>6648243</v>
      </c>
      <c r="N162" s="28" t="s">
        <v>240</v>
      </c>
      <c r="O162" s="26" t="s">
        <v>240</v>
      </c>
      <c r="P162" s="26" t="s">
        <v>250</v>
      </c>
      <c r="Q162" s="27">
        <v>136580344</v>
      </c>
      <c r="R162" s="28" t="s">
        <v>240</v>
      </c>
    </row>
    <row r="163" spans="1:42" ht="15.75" thickBot="1" x14ac:dyDescent="0.3">
      <c r="A163" s="11"/>
      <c r="B163" s="30" t="s">
        <v>438</v>
      </c>
      <c r="C163" s="14" t="s">
        <v>240</v>
      </c>
      <c r="D163" s="14"/>
      <c r="E163" s="31">
        <v>2678290</v>
      </c>
      <c r="F163" s="22" t="s">
        <v>240</v>
      </c>
      <c r="G163" s="14" t="s">
        <v>240</v>
      </c>
      <c r="H163" s="14"/>
      <c r="I163" s="31">
        <v>1257915</v>
      </c>
      <c r="J163" s="22" t="s">
        <v>240</v>
      </c>
      <c r="K163" s="14" t="s">
        <v>240</v>
      </c>
      <c r="L163" s="14"/>
      <c r="M163" s="31">
        <v>5167</v>
      </c>
      <c r="N163" s="22" t="s">
        <v>240</v>
      </c>
      <c r="O163" s="14" t="s">
        <v>240</v>
      </c>
      <c r="P163" s="14"/>
      <c r="Q163" s="31">
        <v>3941372</v>
      </c>
      <c r="R163" s="22" t="s">
        <v>240</v>
      </c>
    </row>
    <row r="164" spans="1:42" x14ac:dyDescent="0.25">
      <c r="A164" s="11"/>
      <c r="B164" s="33"/>
      <c r="C164" s="33" t="s">
        <v>240</v>
      </c>
      <c r="D164" s="34"/>
      <c r="E164" s="34"/>
      <c r="F164" s="33"/>
      <c r="G164" s="33" t="s">
        <v>240</v>
      </c>
      <c r="H164" s="34"/>
      <c r="I164" s="34"/>
      <c r="J164" s="33"/>
      <c r="K164" s="33" t="s">
        <v>240</v>
      </c>
      <c r="L164" s="34"/>
      <c r="M164" s="34"/>
      <c r="N164" s="33"/>
      <c r="O164" s="33" t="s">
        <v>240</v>
      </c>
      <c r="P164" s="34"/>
      <c r="Q164" s="34"/>
      <c r="R164" s="33"/>
    </row>
    <row r="165" spans="1:42" ht="15.75" thickBot="1" x14ac:dyDescent="0.3">
      <c r="A165" s="11"/>
      <c r="B165" s="44" t="s">
        <v>137</v>
      </c>
      <c r="C165" s="36" t="s">
        <v>240</v>
      </c>
      <c r="D165" s="26" t="s">
        <v>250</v>
      </c>
      <c r="E165" s="27">
        <v>106885794</v>
      </c>
      <c r="F165" s="28" t="s">
        <v>240</v>
      </c>
      <c r="G165" s="36" t="s">
        <v>240</v>
      </c>
      <c r="H165" s="26" t="s">
        <v>250</v>
      </c>
      <c r="I165" s="27">
        <v>26982512</v>
      </c>
      <c r="J165" s="28" t="s">
        <v>240</v>
      </c>
      <c r="K165" s="36" t="s">
        <v>240</v>
      </c>
      <c r="L165" s="26" t="s">
        <v>250</v>
      </c>
      <c r="M165" s="27">
        <v>6653410</v>
      </c>
      <c r="N165" s="28" t="s">
        <v>240</v>
      </c>
      <c r="O165" s="36" t="s">
        <v>240</v>
      </c>
      <c r="P165" s="26" t="s">
        <v>250</v>
      </c>
      <c r="Q165" s="27">
        <v>140521716</v>
      </c>
      <c r="R165" s="28" t="s">
        <v>240</v>
      </c>
    </row>
    <row r="166" spans="1:42" ht="15.75" thickTop="1" x14ac:dyDescent="0.25">
      <c r="A166" s="11"/>
      <c r="B166" s="33"/>
      <c r="C166" s="33" t="s">
        <v>240</v>
      </c>
      <c r="D166" s="37"/>
      <c r="E166" s="37"/>
      <c r="F166" s="33"/>
      <c r="G166" s="33" t="s">
        <v>240</v>
      </c>
      <c r="H166" s="37"/>
      <c r="I166" s="37"/>
      <c r="J166" s="33"/>
      <c r="K166" s="33" t="s">
        <v>240</v>
      </c>
      <c r="L166" s="37"/>
      <c r="M166" s="37"/>
      <c r="N166" s="33"/>
      <c r="O166" s="33" t="s">
        <v>240</v>
      </c>
      <c r="P166" s="37"/>
      <c r="Q166" s="37"/>
      <c r="R166" s="33"/>
    </row>
    <row r="167" spans="1:42" ht="15.75" x14ac:dyDescent="0.25">
      <c r="A167" s="11"/>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c r="Z167" s="48"/>
      <c r="AA167" s="48"/>
      <c r="AB167" s="48"/>
      <c r="AC167" s="48"/>
      <c r="AD167" s="48"/>
      <c r="AE167" s="48"/>
      <c r="AF167" s="48"/>
      <c r="AG167" s="48"/>
      <c r="AH167" s="48"/>
      <c r="AI167" s="48"/>
      <c r="AJ167" s="48"/>
      <c r="AK167" s="48"/>
      <c r="AL167" s="48"/>
      <c r="AM167" s="48"/>
      <c r="AN167" s="48"/>
      <c r="AO167" s="48"/>
      <c r="AP167" s="48"/>
    </row>
    <row r="168" spans="1:42" ht="38.25" x14ac:dyDescent="0.25">
      <c r="A168" s="11"/>
      <c r="B168" s="57">
        <v>-1</v>
      </c>
      <c r="C168" s="57" t="s">
        <v>442</v>
      </c>
    </row>
    <row r="169" spans="1:42" ht="38.25" x14ac:dyDescent="0.25">
      <c r="A169" s="11"/>
      <c r="B169" s="57">
        <v>-2</v>
      </c>
      <c r="C169" s="57" t="s">
        <v>443</v>
      </c>
    </row>
    <row r="170" spans="1:42" ht="38.25" x14ac:dyDescent="0.25">
      <c r="A170" s="11"/>
      <c r="B170" s="57">
        <v>-3</v>
      </c>
      <c r="C170" s="57" t="s">
        <v>444</v>
      </c>
    </row>
    <row r="171" spans="1:42" ht="38.25" x14ac:dyDescent="0.25">
      <c r="A171" s="11"/>
      <c r="B171" s="57">
        <v>-4</v>
      </c>
      <c r="C171" s="57" t="s">
        <v>445</v>
      </c>
    </row>
    <row r="172" spans="1:42" ht="63.75" x14ac:dyDescent="0.25">
      <c r="A172" s="11"/>
      <c r="B172" s="57">
        <v>-5</v>
      </c>
      <c r="C172" s="57" t="s">
        <v>446</v>
      </c>
    </row>
    <row r="173" spans="1:42" ht="38.25" x14ac:dyDescent="0.25">
      <c r="A173" s="11"/>
      <c r="B173" s="57">
        <v>-6</v>
      </c>
      <c r="C173" s="57" t="s">
        <v>447</v>
      </c>
    </row>
    <row r="174" spans="1:42" ht="15" customHeight="1" x14ac:dyDescent="0.25">
      <c r="A174" s="11" t="s">
        <v>730</v>
      </c>
      <c r="B174" s="10" t="s">
        <v>5</v>
      </c>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c r="AN174" s="10"/>
      <c r="AO174" s="10"/>
      <c r="AP174" s="10"/>
    </row>
    <row r="175" spans="1:42" x14ac:dyDescent="0.25">
      <c r="A175" s="11"/>
      <c r="B175" s="15" t="s">
        <v>448</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c r="AI175" s="15"/>
      <c r="AJ175" s="15"/>
      <c r="AK175" s="15"/>
      <c r="AL175" s="15"/>
      <c r="AM175" s="15"/>
      <c r="AN175" s="15"/>
      <c r="AO175" s="15"/>
      <c r="AP175" s="15"/>
    </row>
    <row r="176" spans="1:42" ht="15.75" x14ac:dyDescent="0.25">
      <c r="A176" s="11"/>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c r="AI176" s="48"/>
      <c r="AJ176" s="48"/>
      <c r="AK176" s="48"/>
      <c r="AL176" s="48"/>
      <c r="AM176" s="48"/>
      <c r="AN176" s="48"/>
      <c r="AO176" s="48"/>
      <c r="AP176" s="48"/>
    </row>
    <row r="177" spans="1:14" x14ac:dyDescent="0.25">
      <c r="A177" s="11"/>
      <c r="B177" s="14"/>
      <c r="C177" s="14"/>
      <c r="D177" s="14"/>
      <c r="E177" s="14"/>
      <c r="F177" s="14"/>
      <c r="G177" s="14"/>
      <c r="H177" s="14"/>
      <c r="I177" s="14"/>
      <c r="J177" s="14"/>
      <c r="K177" s="14"/>
      <c r="L177" s="14"/>
      <c r="M177" s="14"/>
      <c r="N177" s="14"/>
    </row>
    <row r="178" spans="1:14" ht="15.75" thickBot="1" x14ac:dyDescent="0.3">
      <c r="A178" s="11"/>
      <c r="B178" s="24"/>
      <c r="C178" s="24" t="s">
        <v>240</v>
      </c>
      <c r="D178" s="40" t="s">
        <v>420</v>
      </c>
      <c r="E178" s="40"/>
      <c r="F178" s="40"/>
      <c r="G178" s="40"/>
      <c r="H178" s="40"/>
      <c r="I178" s="40"/>
      <c r="J178" s="40"/>
      <c r="K178" s="40"/>
      <c r="L178" s="40"/>
      <c r="M178" s="40"/>
      <c r="N178" s="24"/>
    </row>
    <row r="179" spans="1:14" ht="15.75" thickBot="1" x14ac:dyDescent="0.3">
      <c r="A179" s="11"/>
      <c r="B179" s="55" t="s">
        <v>449</v>
      </c>
      <c r="C179" s="24" t="s">
        <v>240</v>
      </c>
      <c r="D179" s="47"/>
      <c r="E179" s="47"/>
      <c r="F179" s="24"/>
      <c r="G179" s="24" t="s">
        <v>240</v>
      </c>
      <c r="H179" s="47"/>
      <c r="I179" s="47"/>
      <c r="J179" s="24"/>
      <c r="K179" s="24" t="s">
        <v>240</v>
      </c>
      <c r="L179" s="47"/>
      <c r="M179" s="47"/>
      <c r="N179" s="24"/>
    </row>
    <row r="180" spans="1:14" x14ac:dyDescent="0.25">
      <c r="A180" s="11"/>
      <c r="B180" s="24" t="s">
        <v>305</v>
      </c>
      <c r="C180" s="24" t="s">
        <v>240</v>
      </c>
      <c r="D180" s="39" t="s">
        <v>450</v>
      </c>
      <c r="E180" s="39"/>
      <c r="F180" s="24"/>
      <c r="G180" s="24" t="s">
        <v>240</v>
      </c>
      <c r="H180" s="39" t="s">
        <v>451</v>
      </c>
      <c r="I180" s="39"/>
      <c r="J180" s="24"/>
      <c r="K180" s="24" t="s">
        <v>240</v>
      </c>
      <c r="L180" s="39" t="s">
        <v>452</v>
      </c>
      <c r="M180" s="39"/>
      <c r="N180" s="24"/>
    </row>
    <row r="181" spans="1:14" ht="15.75" thickBot="1" x14ac:dyDescent="0.3">
      <c r="A181" s="11"/>
      <c r="B181" s="58" t="s">
        <v>453</v>
      </c>
      <c r="C181" s="24" t="s">
        <v>240</v>
      </c>
      <c r="D181" s="40" t="s">
        <v>454</v>
      </c>
      <c r="E181" s="40"/>
      <c r="F181" s="24"/>
      <c r="G181" s="24" t="s">
        <v>240</v>
      </c>
      <c r="H181" s="40" t="s">
        <v>455</v>
      </c>
      <c r="I181" s="40"/>
      <c r="J181" s="24"/>
      <c r="K181" s="24" t="s">
        <v>240</v>
      </c>
      <c r="L181" s="40" t="s">
        <v>456</v>
      </c>
      <c r="M181" s="40"/>
      <c r="N181" s="24"/>
    </row>
    <row r="182" spans="1:14" x14ac:dyDescent="0.25">
      <c r="A182" s="11"/>
      <c r="B182" s="25" t="s">
        <v>457</v>
      </c>
      <c r="C182" s="26" t="s">
        <v>240</v>
      </c>
      <c r="D182" s="26" t="s">
        <v>250</v>
      </c>
      <c r="E182" s="27">
        <v>452603</v>
      </c>
      <c r="F182" s="28" t="s">
        <v>240</v>
      </c>
      <c r="G182" s="26" t="s">
        <v>240</v>
      </c>
      <c r="H182" s="26" t="s">
        <v>250</v>
      </c>
      <c r="I182" s="27">
        <v>453438</v>
      </c>
      <c r="J182" s="28" t="s">
        <v>240</v>
      </c>
      <c r="K182" s="26" t="s">
        <v>240</v>
      </c>
      <c r="L182" s="26" t="s">
        <v>250</v>
      </c>
      <c r="M182" s="29" t="s">
        <v>256</v>
      </c>
      <c r="N182" s="28" t="s">
        <v>240</v>
      </c>
    </row>
    <row r="183" spans="1:14" x14ac:dyDescent="0.25">
      <c r="A183" s="11"/>
      <c r="B183" s="30" t="s">
        <v>308</v>
      </c>
      <c r="C183" s="14" t="s">
        <v>240</v>
      </c>
      <c r="D183" s="14"/>
      <c r="E183" s="32" t="s">
        <v>256</v>
      </c>
      <c r="F183" s="22" t="s">
        <v>240</v>
      </c>
      <c r="G183" s="14" t="s">
        <v>240</v>
      </c>
      <c r="H183" s="14"/>
      <c r="I183" s="32" t="s">
        <v>256</v>
      </c>
      <c r="J183" s="22" t="s">
        <v>240</v>
      </c>
      <c r="K183" s="14" t="s">
        <v>240</v>
      </c>
      <c r="L183" s="14"/>
      <c r="M183" s="32" t="s">
        <v>256</v>
      </c>
      <c r="N183" s="22" t="s">
        <v>240</v>
      </c>
    </row>
    <row r="184" spans="1:14" x14ac:dyDescent="0.25">
      <c r="A184" s="11"/>
      <c r="B184" s="25" t="s">
        <v>311</v>
      </c>
      <c r="C184" s="26" t="s">
        <v>240</v>
      </c>
      <c r="D184" s="26"/>
      <c r="E184" s="27">
        <v>2603288</v>
      </c>
      <c r="F184" s="28" t="s">
        <v>240</v>
      </c>
      <c r="G184" s="26" t="s">
        <v>240</v>
      </c>
      <c r="H184" s="26"/>
      <c r="I184" s="27">
        <v>2604644</v>
      </c>
      <c r="J184" s="28" t="s">
        <v>240</v>
      </c>
      <c r="K184" s="26" t="s">
        <v>240</v>
      </c>
      <c r="L184" s="26"/>
      <c r="M184" s="29" t="s">
        <v>256</v>
      </c>
      <c r="N184" s="28" t="s">
        <v>240</v>
      </c>
    </row>
    <row r="185" spans="1:14" ht="25.5" x14ac:dyDescent="0.25">
      <c r="A185" s="11"/>
      <c r="B185" s="30" t="s">
        <v>458</v>
      </c>
      <c r="C185" s="14" t="s">
        <v>240</v>
      </c>
      <c r="D185" s="14"/>
      <c r="E185" s="31">
        <v>98153</v>
      </c>
      <c r="F185" s="22" t="s">
        <v>240</v>
      </c>
      <c r="G185" s="14" t="s">
        <v>240</v>
      </c>
      <c r="H185" s="14"/>
      <c r="I185" s="31">
        <v>98153</v>
      </c>
      <c r="J185" s="22" t="s">
        <v>240</v>
      </c>
      <c r="K185" s="14" t="s">
        <v>240</v>
      </c>
      <c r="L185" s="14"/>
      <c r="M185" s="32" t="s">
        <v>256</v>
      </c>
      <c r="N185" s="22" t="s">
        <v>240</v>
      </c>
    </row>
    <row r="186" spans="1:14" ht="25.5" x14ac:dyDescent="0.25">
      <c r="A186" s="11"/>
      <c r="B186" s="25" t="s">
        <v>459</v>
      </c>
      <c r="C186" s="26" t="s">
        <v>240</v>
      </c>
      <c r="D186" s="26"/>
      <c r="E186" s="27">
        <v>264056</v>
      </c>
      <c r="F186" s="28" t="s">
        <v>240</v>
      </c>
      <c r="G186" s="26" t="s">
        <v>240</v>
      </c>
      <c r="H186" s="26"/>
      <c r="I186" s="27">
        <v>264056</v>
      </c>
      <c r="J186" s="28" t="s">
        <v>240</v>
      </c>
      <c r="K186" s="26" t="s">
        <v>240</v>
      </c>
      <c r="L186" s="26"/>
      <c r="M186" s="29" t="s">
        <v>256</v>
      </c>
      <c r="N186" s="28" t="s">
        <v>240</v>
      </c>
    </row>
    <row r="187" spans="1:14" x14ac:dyDescent="0.25">
      <c r="A187" s="11"/>
      <c r="B187" s="30" t="s">
        <v>460</v>
      </c>
      <c r="C187" s="14" t="s">
        <v>240</v>
      </c>
      <c r="D187" s="14"/>
      <c r="E187" s="31">
        <v>2321551</v>
      </c>
      <c r="F187" s="22" t="s">
        <v>240</v>
      </c>
      <c r="G187" s="14" t="s">
        <v>240</v>
      </c>
      <c r="H187" s="14"/>
      <c r="I187" s="31">
        <v>2327734</v>
      </c>
      <c r="J187" s="22" t="s">
        <v>240</v>
      </c>
      <c r="K187" s="14" t="s">
        <v>240</v>
      </c>
      <c r="L187" s="14"/>
      <c r="M187" s="32" t="s">
        <v>256</v>
      </c>
      <c r="N187" s="22" t="s">
        <v>240</v>
      </c>
    </row>
    <row r="188" spans="1:14" x14ac:dyDescent="0.25">
      <c r="A188" s="11"/>
      <c r="B188" s="25" t="s">
        <v>461</v>
      </c>
      <c r="C188" s="26" t="s">
        <v>240</v>
      </c>
      <c r="D188" s="26"/>
      <c r="E188" s="29" t="s">
        <v>256</v>
      </c>
      <c r="F188" s="28" t="s">
        <v>240</v>
      </c>
      <c r="G188" s="26" t="s">
        <v>240</v>
      </c>
      <c r="H188" s="26"/>
      <c r="I188" s="29" t="s">
        <v>256</v>
      </c>
      <c r="J188" s="28" t="s">
        <v>240</v>
      </c>
      <c r="K188" s="26" t="s">
        <v>240</v>
      </c>
      <c r="L188" s="26"/>
      <c r="M188" s="29" t="s">
        <v>256</v>
      </c>
      <c r="N188" s="28" t="s">
        <v>240</v>
      </c>
    </row>
    <row r="189" spans="1:14" ht="15.75" thickBot="1" x14ac:dyDescent="0.3">
      <c r="A189" s="11"/>
      <c r="B189" s="30" t="s">
        <v>462</v>
      </c>
      <c r="C189" s="14" t="s">
        <v>240</v>
      </c>
      <c r="D189" s="14"/>
      <c r="E189" s="32" t="s">
        <v>256</v>
      </c>
      <c r="F189" s="22" t="s">
        <v>240</v>
      </c>
      <c r="G189" s="14" t="s">
        <v>240</v>
      </c>
      <c r="H189" s="14"/>
      <c r="I189" s="32" t="s">
        <v>256</v>
      </c>
      <c r="J189" s="22" t="s">
        <v>240</v>
      </c>
      <c r="K189" s="14" t="s">
        <v>240</v>
      </c>
      <c r="L189" s="14"/>
      <c r="M189" s="32" t="s">
        <v>256</v>
      </c>
      <c r="N189" s="22" t="s">
        <v>240</v>
      </c>
    </row>
    <row r="190" spans="1:14" x14ac:dyDescent="0.25">
      <c r="A190" s="11"/>
      <c r="B190" s="33"/>
      <c r="C190" s="33" t="s">
        <v>240</v>
      </c>
      <c r="D190" s="34"/>
      <c r="E190" s="34"/>
      <c r="F190" s="33"/>
      <c r="G190" s="33" t="s">
        <v>240</v>
      </c>
      <c r="H190" s="34"/>
      <c r="I190" s="34"/>
      <c r="J190" s="33"/>
      <c r="K190" s="33" t="s">
        <v>240</v>
      </c>
      <c r="L190" s="34"/>
      <c r="M190" s="34"/>
      <c r="N190" s="33"/>
    </row>
    <row r="191" spans="1:14" ht="15.75" thickBot="1" x14ac:dyDescent="0.3">
      <c r="A191" s="11"/>
      <c r="B191" s="35"/>
      <c r="C191" s="36" t="s">
        <v>240</v>
      </c>
      <c r="D191" s="26" t="s">
        <v>250</v>
      </c>
      <c r="E191" s="27">
        <v>5739651</v>
      </c>
      <c r="F191" s="28" t="s">
        <v>240</v>
      </c>
      <c r="G191" s="36" t="s">
        <v>240</v>
      </c>
      <c r="H191" s="26" t="s">
        <v>250</v>
      </c>
      <c r="I191" s="27">
        <v>5748025</v>
      </c>
      <c r="J191" s="28" t="s">
        <v>240</v>
      </c>
      <c r="K191" s="36" t="s">
        <v>240</v>
      </c>
      <c r="L191" s="26" t="s">
        <v>250</v>
      </c>
      <c r="M191" s="29" t="s">
        <v>256</v>
      </c>
      <c r="N191" s="28" t="s">
        <v>240</v>
      </c>
    </row>
    <row r="192" spans="1:14" x14ac:dyDescent="0.25">
      <c r="A192" s="11"/>
      <c r="B192" s="33"/>
      <c r="C192" s="33" t="s">
        <v>240</v>
      </c>
      <c r="D192" s="34"/>
      <c r="E192" s="34"/>
      <c r="F192" s="33"/>
      <c r="G192" s="33" t="s">
        <v>240</v>
      </c>
      <c r="H192" s="34"/>
      <c r="I192" s="34"/>
      <c r="J192" s="33"/>
      <c r="K192" s="33" t="s">
        <v>240</v>
      </c>
      <c r="L192" s="34"/>
      <c r="M192" s="34"/>
      <c r="N192" s="33"/>
    </row>
    <row r="193" spans="1:14" x14ac:dyDescent="0.25">
      <c r="A193" s="11"/>
      <c r="B193" s="14"/>
      <c r="C193" s="15"/>
      <c r="D193" s="15"/>
      <c r="E193" s="15"/>
      <c r="F193" s="15"/>
      <c r="G193" s="15"/>
      <c r="H193" s="15"/>
      <c r="I193" s="15"/>
      <c r="J193" s="15"/>
      <c r="K193" s="15"/>
      <c r="L193" s="15"/>
      <c r="M193" s="15"/>
      <c r="N193" s="15"/>
    </row>
    <row r="194" spans="1:14" ht="15.75" thickBot="1" x14ac:dyDescent="0.3">
      <c r="A194" s="11"/>
      <c r="B194" s="58" t="s">
        <v>463</v>
      </c>
      <c r="C194" s="24" t="s">
        <v>240</v>
      </c>
      <c r="D194" s="38"/>
      <c r="E194" s="38"/>
      <c r="F194" s="24"/>
      <c r="G194" s="24" t="s">
        <v>240</v>
      </c>
      <c r="H194" s="38"/>
      <c r="I194" s="38"/>
      <c r="J194" s="24"/>
      <c r="K194" s="24" t="s">
        <v>240</v>
      </c>
      <c r="L194" s="38"/>
      <c r="M194" s="38"/>
      <c r="N194" s="24"/>
    </row>
    <row r="195" spans="1:14" x14ac:dyDescent="0.25">
      <c r="A195" s="11"/>
      <c r="B195" s="25" t="s">
        <v>457</v>
      </c>
      <c r="C195" s="26" t="s">
        <v>240</v>
      </c>
      <c r="D195" s="26" t="s">
        <v>250</v>
      </c>
      <c r="E195" s="29" t="s">
        <v>256</v>
      </c>
      <c r="F195" s="28" t="s">
        <v>240</v>
      </c>
      <c r="G195" s="26" t="s">
        <v>240</v>
      </c>
      <c r="H195" s="26" t="s">
        <v>250</v>
      </c>
      <c r="I195" s="29" t="s">
        <v>256</v>
      </c>
      <c r="J195" s="28" t="s">
        <v>240</v>
      </c>
      <c r="K195" s="26" t="s">
        <v>240</v>
      </c>
      <c r="L195" s="26" t="s">
        <v>250</v>
      </c>
      <c r="M195" s="29" t="s">
        <v>256</v>
      </c>
      <c r="N195" s="28" t="s">
        <v>240</v>
      </c>
    </row>
    <row r="196" spans="1:14" x14ac:dyDescent="0.25">
      <c r="A196" s="11"/>
      <c r="B196" s="30" t="s">
        <v>308</v>
      </c>
      <c r="C196" s="14" t="s">
        <v>240</v>
      </c>
      <c r="D196" s="14"/>
      <c r="E196" s="32" t="s">
        <v>256</v>
      </c>
      <c r="F196" s="22" t="s">
        <v>240</v>
      </c>
      <c r="G196" s="14" t="s">
        <v>240</v>
      </c>
      <c r="H196" s="14"/>
      <c r="I196" s="32" t="s">
        <v>256</v>
      </c>
      <c r="J196" s="22" t="s">
        <v>240</v>
      </c>
      <c r="K196" s="14" t="s">
        <v>240</v>
      </c>
      <c r="L196" s="14"/>
      <c r="M196" s="32" t="s">
        <v>256</v>
      </c>
      <c r="N196" s="22" t="s">
        <v>240</v>
      </c>
    </row>
    <row r="197" spans="1:14" x14ac:dyDescent="0.25">
      <c r="A197" s="11"/>
      <c r="B197" s="25" t="s">
        <v>311</v>
      </c>
      <c r="C197" s="26" t="s">
        <v>240</v>
      </c>
      <c r="D197" s="26"/>
      <c r="E197" s="27">
        <v>2259509</v>
      </c>
      <c r="F197" s="28" t="s">
        <v>240</v>
      </c>
      <c r="G197" s="26" t="s">
        <v>240</v>
      </c>
      <c r="H197" s="26"/>
      <c r="I197" s="27">
        <v>2259509</v>
      </c>
      <c r="J197" s="28" t="s">
        <v>240</v>
      </c>
      <c r="K197" s="26" t="s">
        <v>240</v>
      </c>
      <c r="L197" s="26"/>
      <c r="M197" s="27">
        <v>385417</v>
      </c>
      <c r="N197" s="28" t="s">
        <v>240</v>
      </c>
    </row>
    <row r="198" spans="1:14" ht="25.5" x14ac:dyDescent="0.25">
      <c r="A198" s="11"/>
      <c r="B198" s="30" t="s">
        <v>458</v>
      </c>
      <c r="C198" s="14" t="s">
        <v>240</v>
      </c>
      <c r="D198" s="14"/>
      <c r="E198" s="31">
        <v>267125</v>
      </c>
      <c r="F198" s="22" t="s">
        <v>240</v>
      </c>
      <c r="G198" s="14" t="s">
        <v>240</v>
      </c>
      <c r="H198" s="14"/>
      <c r="I198" s="31">
        <v>842698</v>
      </c>
      <c r="J198" s="22" t="s">
        <v>240</v>
      </c>
      <c r="K198" s="14" t="s">
        <v>240</v>
      </c>
      <c r="L198" s="14"/>
      <c r="M198" s="31">
        <v>188206</v>
      </c>
      <c r="N198" s="22" t="s">
        <v>240</v>
      </c>
    </row>
    <row r="199" spans="1:14" ht="25.5" x14ac:dyDescent="0.25">
      <c r="A199" s="11"/>
      <c r="B199" s="25" t="s">
        <v>459</v>
      </c>
      <c r="C199" s="26" t="s">
        <v>240</v>
      </c>
      <c r="D199" s="26"/>
      <c r="E199" s="29" t="s">
        <v>256</v>
      </c>
      <c r="F199" s="28" t="s">
        <v>240</v>
      </c>
      <c r="G199" s="26" t="s">
        <v>240</v>
      </c>
      <c r="H199" s="26"/>
      <c r="I199" s="29" t="s">
        <v>256</v>
      </c>
      <c r="J199" s="28" t="s">
        <v>240</v>
      </c>
      <c r="K199" s="26" t="s">
        <v>240</v>
      </c>
      <c r="L199" s="26"/>
      <c r="M199" s="29" t="s">
        <v>256</v>
      </c>
      <c r="N199" s="28" t="s">
        <v>240</v>
      </c>
    </row>
    <row r="200" spans="1:14" x14ac:dyDescent="0.25">
      <c r="A200" s="11"/>
      <c r="B200" s="30" t="s">
        <v>460</v>
      </c>
      <c r="C200" s="14" t="s">
        <v>240</v>
      </c>
      <c r="D200" s="14"/>
      <c r="E200" s="32" t="s">
        <v>256</v>
      </c>
      <c r="F200" s="22" t="s">
        <v>240</v>
      </c>
      <c r="G200" s="14" t="s">
        <v>240</v>
      </c>
      <c r="H200" s="14"/>
      <c r="I200" s="32" t="s">
        <v>256</v>
      </c>
      <c r="J200" s="22" t="s">
        <v>240</v>
      </c>
      <c r="K200" s="14" t="s">
        <v>240</v>
      </c>
      <c r="L200" s="14"/>
      <c r="M200" s="32" t="s">
        <v>256</v>
      </c>
      <c r="N200" s="22" t="s">
        <v>240</v>
      </c>
    </row>
    <row r="201" spans="1:14" x14ac:dyDescent="0.25">
      <c r="A201" s="11"/>
      <c r="B201" s="25" t="s">
        <v>461</v>
      </c>
      <c r="C201" s="26" t="s">
        <v>240</v>
      </c>
      <c r="D201" s="26"/>
      <c r="E201" s="29" t="s">
        <v>256</v>
      </c>
      <c r="F201" s="28" t="s">
        <v>240</v>
      </c>
      <c r="G201" s="26" t="s">
        <v>240</v>
      </c>
      <c r="H201" s="26"/>
      <c r="I201" s="29" t="s">
        <v>256</v>
      </c>
      <c r="J201" s="28" t="s">
        <v>240</v>
      </c>
      <c r="K201" s="26" t="s">
        <v>240</v>
      </c>
      <c r="L201" s="26"/>
      <c r="M201" s="29" t="s">
        <v>256</v>
      </c>
      <c r="N201" s="28" t="s">
        <v>240</v>
      </c>
    </row>
    <row r="202" spans="1:14" ht="15.75" thickBot="1" x14ac:dyDescent="0.3">
      <c r="A202" s="11"/>
      <c r="B202" s="30" t="s">
        <v>462</v>
      </c>
      <c r="C202" s="14" t="s">
        <v>240</v>
      </c>
      <c r="D202" s="14"/>
      <c r="E202" s="31">
        <v>39400</v>
      </c>
      <c r="F202" s="22" t="s">
        <v>240</v>
      </c>
      <c r="G202" s="14" t="s">
        <v>240</v>
      </c>
      <c r="H202" s="14"/>
      <c r="I202" s="31">
        <v>39400</v>
      </c>
      <c r="J202" s="22" t="s">
        <v>240</v>
      </c>
      <c r="K202" s="14" t="s">
        <v>240</v>
      </c>
      <c r="L202" s="14"/>
      <c r="M202" s="31">
        <v>33384</v>
      </c>
      <c r="N202" s="22" t="s">
        <v>240</v>
      </c>
    </row>
    <row r="203" spans="1:14" x14ac:dyDescent="0.25">
      <c r="A203" s="11"/>
      <c r="B203" s="33"/>
      <c r="C203" s="33" t="s">
        <v>240</v>
      </c>
      <c r="D203" s="34"/>
      <c r="E203" s="34"/>
      <c r="F203" s="33"/>
      <c r="G203" s="33" t="s">
        <v>240</v>
      </c>
      <c r="H203" s="34"/>
      <c r="I203" s="34"/>
      <c r="J203" s="33"/>
      <c r="K203" s="33" t="s">
        <v>240</v>
      </c>
      <c r="L203" s="34"/>
      <c r="M203" s="34"/>
      <c r="N203" s="33"/>
    </row>
    <row r="204" spans="1:14" ht="15.75" thickBot="1" x14ac:dyDescent="0.3">
      <c r="A204" s="11"/>
      <c r="B204" s="35"/>
      <c r="C204" s="36" t="s">
        <v>240</v>
      </c>
      <c r="D204" s="26" t="s">
        <v>250</v>
      </c>
      <c r="E204" s="27">
        <v>2566034</v>
      </c>
      <c r="F204" s="28" t="s">
        <v>240</v>
      </c>
      <c r="G204" s="36" t="s">
        <v>240</v>
      </c>
      <c r="H204" s="26" t="s">
        <v>250</v>
      </c>
      <c r="I204" s="27">
        <v>3141607</v>
      </c>
      <c r="J204" s="28" t="s">
        <v>240</v>
      </c>
      <c r="K204" s="36" t="s">
        <v>240</v>
      </c>
      <c r="L204" s="26" t="s">
        <v>250</v>
      </c>
      <c r="M204" s="27">
        <v>607007</v>
      </c>
      <c r="N204" s="28" t="s">
        <v>240</v>
      </c>
    </row>
    <row r="205" spans="1:14" x14ac:dyDescent="0.25">
      <c r="A205" s="11"/>
      <c r="B205" s="33"/>
      <c r="C205" s="33" t="s">
        <v>240</v>
      </c>
      <c r="D205" s="34"/>
      <c r="E205" s="34"/>
      <c r="F205" s="33"/>
      <c r="G205" s="33" t="s">
        <v>240</v>
      </c>
      <c r="H205" s="34"/>
      <c r="I205" s="34"/>
      <c r="J205" s="33"/>
      <c r="K205" s="33" t="s">
        <v>240</v>
      </c>
      <c r="L205" s="34"/>
      <c r="M205" s="34"/>
      <c r="N205" s="33"/>
    </row>
    <row r="206" spans="1:14" x14ac:dyDescent="0.25">
      <c r="A206" s="11"/>
      <c r="B206" s="14"/>
      <c r="C206" s="15"/>
      <c r="D206" s="15"/>
      <c r="E206" s="15"/>
      <c r="F206" s="15"/>
      <c r="G206" s="15"/>
      <c r="H206" s="15"/>
      <c r="I206" s="15"/>
      <c r="J206" s="15"/>
      <c r="K206" s="15"/>
      <c r="L206" s="15"/>
      <c r="M206" s="15"/>
      <c r="N206" s="15"/>
    </row>
    <row r="207" spans="1:14" ht="15.75" thickBot="1" x14ac:dyDescent="0.3">
      <c r="A207" s="11"/>
      <c r="B207" s="58" t="s">
        <v>464</v>
      </c>
      <c r="C207" s="24" t="s">
        <v>240</v>
      </c>
      <c r="D207" s="38"/>
      <c r="E207" s="38"/>
      <c r="F207" s="24"/>
      <c r="G207" s="24" t="s">
        <v>240</v>
      </c>
      <c r="H207" s="38"/>
      <c r="I207" s="38"/>
      <c r="J207" s="24"/>
      <c r="K207" s="24" t="s">
        <v>240</v>
      </c>
      <c r="L207" s="38"/>
      <c r="M207" s="38"/>
      <c r="N207" s="24"/>
    </row>
    <row r="208" spans="1:14" x14ac:dyDescent="0.25">
      <c r="A208" s="11"/>
      <c r="B208" s="25" t="s">
        <v>457</v>
      </c>
      <c r="C208" s="26" t="s">
        <v>240</v>
      </c>
      <c r="D208" s="26" t="s">
        <v>250</v>
      </c>
      <c r="E208" s="27">
        <v>452603</v>
      </c>
      <c r="F208" s="28" t="s">
        <v>240</v>
      </c>
      <c r="G208" s="26" t="s">
        <v>240</v>
      </c>
      <c r="H208" s="26" t="s">
        <v>250</v>
      </c>
      <c r="I208" s="27">
        <v>453438</v>
      </c>
      <c r="J208" s="28" t="s">
        <v>240</v>
      </c>
      <c r="K208" s="26" t="s">
        <v>240</v>
      </c>
      <c r="L208" s="26" t="s">
        <v>250</v>
      </c>
      <c r="M208" s="29" t="s">
        <v>256</v>
      </c>
      <c r="N208" s="28" t="s">
        <v>240</v>
      </c>
    </row>
    <row r="209" spans="1:42" x14ac:dyDescent="0.25">
      <c r="A209" s="11"/>
      <c r="B209" s="30" t="s">
        <v>308</v>
      </c>
      <c r="C209" s="14" t="s">
        <v>240</v>
      </c>
      <c r="D209" s="14"/>
      <c r="E209" s="32" t="s">
        <v>256</v>
      </c>
      <c r="F209" s="22" t="s">
        <v>240</v>
      </c>
      <c r="G209" s="14" t="s">
        <v>240</v>
      </c>
      <c r="H209" s="14"/>
      <c r="I209" s="32" t="s">
        <v>256</v>
      </c>
      <c r="J209" s="22" t="s">
        <v>240</v>
      </c>
      <c r="K209" s="14" t="s">
        <v>240</v>
      </c>
      <c r="L209" s="14"/>
      <c r="M209" s="32" t="s">
        <v>256</v>
      </c>
      <c r="N209" s="22" t="s">
        <v>240</v>
      </c>
    </row>
    <row r="210" spans="1:42" x14ac:dyDescent="0.25">
      <c r="A210" s="11"/>
      <c r="B210" s="25" t="s">
        <v>311</v>
      </c>
      <c r="C210" s="26" t="s">
        <v>240</v>
      </c>
      <c r="D210" s="26"/>
      <c r="E210" s="27">
        <v>4862797</v>
      </c>
      <c r="F210" s="28" t="s">
        <v>240</v>
      </c>
      <c r="G210" s="26" t="s">
        <v>240</v>
      </c>
      <c r="H210" s="26"/>
      <c r="I210" s="27">
        <v>4864153</v>
      </c>
      <c r="J210" s="28" t="s">
        <v>240</v>
      </c>
      <c r="K210" s="26" t="s">
        <v>240</v>
      </c>
      <c r="L210" s="26"/>
      <c r="M210" s="27">
        <v>385417</v>
      </c>
      <c r="N210" s="28" t="s">
        <v>240</v>
      </c>
    </row>
    <row r="211" spans="1:42" ht="25.5" x14ac:dyDescent="0.25">
      <c r="A211" s="11"/>
      <c r="B211" s="30" t="s">
        <v>458</v>
      </c>
      <c r="C211" s="14" t="s">
        <v>240</v>
      </c>
      <c r="D211" s="14"/>
      <c r="E211" s="31">
        <v>365278</v>
      </c>
      <c r="F211" s="22" t="s">
        <v>240</v>
      </c>
      <c r="G211" s="14" t="s">
        <v>240</v>
      </c>
      <c r="H211" s="14"/>
      <c r="I211" s="31">
        <v>940851</v>
      </c>
      <c r="J211" s="22" t="s">
        <v>240</v>
      </c>
      <c r="K211" s="14" t="s">
        <v>240</v>
      </c>
      <c r="L211" s="14"/>
      <c r="M211" s="31">
        <v>188206</v>
      </c>
      <c r="N211" s="22" t="s">
        <v>240</v>
      </c>
    </row>
    <row r="212" spans="1:42" ht="25.5" x14ac:dyDescent="0.25">
      <c r="A212" s="11"/>
      <c r="B212" s="25" t="s">
        <v>459</v>
      </c>
      <c r="C212" s="26" t="s">
        <v>240</v>
      </c>
      <c r="D212" s="26"/>
      <c r="E212" s="27">
        <v>264056</v>
      </c>
      <c r="F212" s="28" t="s">
        <v>240</v>
      </c>
      <c r="G212" s="26" t="s">
        <v>240</v>
      </c>
      <c r="H212" s="26"/>
      <c r="I212" s="27">
        <v>264056</v>
      </c>
      <c r="J212" s="28" t="s">
        <v>240</v>
      </c>
      <c r="K212" s="26" t="s">
        <v>240</v>
      </c>
      <c r="L212" s="26"/>
      <c r="M212" s="29" t="s">
        <v>256</v>
      </c>
      <c r="N212" s="28" t="s">
        <v>240</v>
      </c>
    </row>
    <row r="213" spans="1:42" x14ac:dyDescent="0.25">
      <c r="A213" s="11"/>
      <c r="B213" s="30" t="s">
        <v>460</v>
      </c>
      <c r="C213" s="14" t="s">
        <v>240</v>
      </c>
      <c r="D213" s="14"/>
      <c r="E213" s="31">
        <v>2321551</v>
      </c>
      <c r="F213" s="22" t="s">
        <v>240</v>
      </c>
      <c r="G213" s="14" t="s">
        <v>240</v>
      </c>
      <c r="H213" s="14"/>
      <c r="I213" s="31">
        <v>2327734</v>
      </c>
      <c r="J213" s="22" t="s">
        <v>240</v>
      </c>
      <c r="K213" s="14" t="s">
        <v>240</v>
      </c>
      <c r="L213" s="14"/>
      <c r="M213" s="32" t="s">
        <v>256</v>
      </c>
      <c r="N213" s="22" t="s">
        <v>240</v>
      </c>
    </row>
    <row r="214" spans="1:42" x14ac:dyDescent="0.25">
      <c r="A214" s="11"/>
      <c r="B214" s="25" t="s">
        <v>461</v>
      </c>
      <c r="C214" s="26" t="s">
        <v>240</v>
      </c>
      <c r="D214" s="26"/>
      <c r="E214" s="29" t="s">
        <v>256</v>
      </c>
      <c r="F214" s="28" t="s">
        <v>240</v>
      </c>
      <c r="G214" s="26" t="s">
        <v>240</v>
      </c>
      <c r="H214" s="26"/>
      <c r="I214" s="29" t="s">
        <v>256</v>
      </c>
      <c r="J214" s="28" t="s">
        <v>240</v>
      </c>
      <c r="K214" s="26" t="s">
        <v>240</v>
      </c>
      <c r="L214" s="26"/>
      <c r="M214" s="29" t="s">
        <v>256</v>
      </c>
      <c r="N214" s="28" t="s">
        <v>240</v>
      </c>
    </row>
    <row r="215" spans="1:42" ht="15.75" thickBot="1" x14ac:dyDescent="0.3">
      <c r="A215" s="11"/>
      <c r="B215" s="30" t="s">
        <v>462</v>
      </c>
      <c r="C215" s="14" t="s">
        <v>240</v>
      </c>
      <c r="D215" s="14"/>
      <c r="E215" s="31">
        <v>39400</v>
      </c>
      <c r="F215" s="22" t="s">
        <v>240</v>
      </c>
      <c r="G215" s="14" t="s">
        <v>240</v>
      </c>
      <c r="H215" s="14"/>
      <c r="I215" s="31">
        <v>39400</v>
      </c>
      <c r="J215" s="22" t="s">
        <v>240</v>
      </c>
      <c r="K215" s="14" t="s">
        <v>240</v>
      </c>
      <c r="L215" s="14"/>
      <c r="M215" s="31">
        <v>33384</v>
      </c>
      <c r="N215" s="22" t="s">
        <v>240</v>
      </c>
    </row>
    <row r="216" spans="1:42" x14ac:dyDescent="0.25">
      <c r="A216" s="11"/>
      <c r="B216" s="33"/>
      <c r="C216" s="33" t="s">
        <v>240</v>
      </c>
      <c r="D216" s="34"/>
      <c r="E216" s="34"/>
      <c r="F216" s="33"/>
      <c r="G216" s="33" t="s">
        <v>240</v>
      </c>
      <c r="H216" s="34"/>
      <c r="I216" s="34"/>
      <c r="J216" s="33"/>
      <c r="K216" s="33" t="s">
        <v>240</v>
      </c>
      <c r="L216" s="34"/>
      <c r="M216" s="34"/>
      <c r="N216" s="33"/>
    </row>
    <row r="217" spans="1:42" ht="15.75" thickBot="1" x14ac:dyDescent="0.3">
      <c r="A217" s="11"/>
      <c r="B217" s="35"/>
      <c r="C217" s="36" t="s">
        <v>240</v>
      </c>
      <c r="D217" s="26" t="s">
        <v>250</v>
      </c>
      <c r="E217" s="27">
        <v>8305685</v>
      </c>
      <c r="F217" s="28" t="s">
        <v>240</v>
      </c>
      <c r="G217" s="36" t="s">
        <v>240</v>
      </c>
      <c r="H217" s="26" t="s">
        <v>250</v>
      </c>
      <c r="I217" s="27">
        <v>8889632</v>
      </c>
      <c r="J217" s="28" t="s">
        <v>240</v>
      </c>
      <c r="K217" s="36" t="s">
        <v>240</v>
      </c>
      <c r="L217" s="26" t="s">
        <v>250</v>
      </c>
      <c r="M217" s="27">
        <v>607007</v>
      </c>
      <c r="N217" s="28" t="s">
        <v>240</v>
      </c>
    </row>
    <row r="218" spans="1:42" ht="15.75" thickTop="1" x14ac:dyDescent="0.25">
      <c r="A218" s="11"/>
      <c r="B218" s="33"/>
      <c r="C218" s="33" t="s">
        <v>240</v>
      </c>
      <c r="D218" s="37"/>
      <c r="E218" s="37"/>
      <c r="F218" s="33"/>
      <c r="G218" s="33" t="s">
        <v>240</v>
      </c>
      <c r="H218" s="37"/>
      <c r="I218" s="37"/>
      <c r="J218" s="33"/>
      <c r="K218" s="33" t="s">
        <v>240</v>
      </c>
      <c r="L218" s="37"/>
      <c r="M218" s="37"/>
      <c r="N218" s="33"/>
    </row>
    <row r="219" spans="1:42" ht="15.75" x14ac:dyDescent="0.25">
      <c r="A219" s="11"/>
      <c r="B219" s="48"/>
      <c r="C219" s="48"/>
      <c r="D219" s="48"/>
      <c r="E219" s="48"/>
      <c r="F219" s="48"/>
      <c r="G219" s="48"/>
      <c r="H219" s="48"/>
      <c r="I219" s="48"/>
      <c r="J219" s="48"/>
      <c r="K219" s="48"/>
      <c r="L219" s="48"/>
      <c r="M219" s="48"/>
      <c r="N219" s="48"/>
      <c r="O219" s="48"/>
      <c r="P219" s="48"/>
      <c r="Q219" s="48"/>
      <c r="R219" s="48"/>
      <c r="S219" s="48"/>
      <c r="T219" s="48"/>
      <c r="U219" s="48"/>
      <c r="V219" s="48"/>
      <c r="W219" s="48"/>
      <c r="X219" s="48"/>
      <c r="Y219" s="48"/>
      <c r="Z219" s="48"/>
      <c r="AA219" s="48"/>
      <c r="AB219" s="48"/>
      <c r="AC219" s="48"/>
      <c r="AD219" s="48"/>
      <c r="AE219" s="48"/>
      <c r="AF219" s="48"/>
      <c r="AG219" s="48"/>
      <c r="AH219" s="48"/>
      <c r="AI219" s="48"/>
      <c r="AJ219" s="48"/>
      <c r="AK219" s="48"/>
      <c r="AL219" s="48"/>
      <c r="AM219" s="48"/>
      <c r="AN219" s="48"/>
      <c r="AO219" s="48"/>
      <c r="AP219" s="48"/>
    </row>
    <row r="220" spans="1:42" x14ac:dyDescent="0.25">
      <c r="A220" s="11"/>
      <c r="B220" s="57">
        <v>-1</v>
      </c>
      <c r="C220" s="57" t="s">
        <v>465</v>
      </c>
    </row>
    <row r="221" spans="1:42" x14ac:dyDescent="0.25">
      <c r="A221" s="11"/>
      <c r="B221" s="57">
        <v>-2</v>
      </c>
      <c r="C221" s="57" t="s">
        <v>466</v>
      </c>
    </row>
    <row r="222" spans="1:42" x14ac:dyDescent="0.25">
      <c r="A222" s="11"/>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c r="AI222" s="21"/>
      <c r="AJ222" s="21"/>
      <c r="AK222" s="21"/>
      <c r="AL222" s="21"/>
      <c r="AM222" s="21"/>
      <c r="AN222" s="21"/>
      <c r="AO222" s="21"/>
      <c r="AP222" s="21"/>
    </row>
    <row r="223" spans="1:42" x14ac:dyDescent="0.25">
      <c r="A223" s="11"/>
      <c r="B223" s="14"/>
      <c r="C223" s="14"/>
      <c r="D223" s="14"/>
      <c r="E223" s="14"/>
      <c r="F223" s="14"/>
      <c r="G223" s="14"/>
      <c r="H223" s="14"/>
      <c r="I223" s="14"/>
      <c r="J223" s="14"/>
      <c r="K223" s="14"/>
      <c r="L223" s="14"/>
      <c r="M223" s="14"/>
      <c r="N223" s="14"/>
    </row>
    <row r="224" spans="1:42" ht="15.75" thickBot="1" x14ac:dyDescent="0.3">
      <c r="A224" s="11"/>
      <c r="B224" s="24"/>
      <c r="C224" s="24" t="s">
        <v>240</v>
      </c>
      <c r="D224" s="40" t="s">
        <v>430</v>
      </c>
      <c r="E224" s="40"/>
      <c r="F224" s="40"/>
      <c r="G224" s="40"/>
      <c r="H224" s="40"/>
      <c r="I224" s="40"/>
      <c r="J224" s="40"/>
      <c r="K224" s="40"/>
      <c r="L224" s="40"/>
      <c r="M224" s="40"/>
      <c r="N224" s="24"/>
    </row>
    <row r="225" spans="1:14" ht="15.75" thickBot="1" x14ac:dyDescent="0.3">
      <c r="A225" s="11"/>
      <c r="B225" s="55" t="s">
        <v>449</v>
      </c>
      <c r="C225" s="24" t="s">
        <v>240</v>
      </c>
      <c r="D225" s="47"/>
      <c r="E225" s="47"/>
      <c r="F225" s="24"/>
      <c r="G225" s="24" t="s">
        <v>240</v>
      </c>
      <c r="H225" s="47"/>
      <c r="I225" s="47"/>
      <c r="J225" s="24"/>
      <c r="K225" s="24" t="s">
        <v>240</v>
      </c>
      <c r="L225" s="47"/>
      <c r="M225" s="47"/>
      <c r="N225" s="24"/>
    </row>
    <row r="226" spans="1:14" x14ac:dyDescent="0.25">
      <c r="A226" s="11"/>
      <c r="B226" s="60" t="s">
        <v>453</v>
      </c>
      <c r="C226" s="38" t="s">
        <v>240</v>
      </c>
      <c r="D226" s="39" t="s">
        <v>450</v>
      </c>
      <c r="E226" s="39"/>
      <c r="F226" s="38"/>
      <c r="G226" s="38" t="s">
        <v>240</v>
      </c>
      <c r="H226" s="39" t="s">
        <v>451</v>
      </c>
      <c r="I226" s="39"/>
      <c r="J226" s="38"/>
      <c r="K226" s="38" t="s">
        <v>240</v>
      </c>
      <c r="L226" s="39" t="s">
        <v>452</v>
      </c>
      <c r="M226" s="39"/>
      <c r="N226" s="38"/>
    </row>
    <row r="227" spans="1:14" ht="15.75" thickBot="1" x14ac:dyDescent="0.3">
      <c r="A227" s="11"/>
      <c r="B227" s="59"/>
      <c r="C227" s="38"/>
      <c r="D227" s="40" t="s">
        <v>454</v>
      </c>
      <c r="E227" s="40"/>
      <c r="F227" s="38"/>
      <c r="G227" s="38"/>
      <c r="H227" s="40" t="s">
        <v>455</v>
      </c>
      <c r="I227" s="40"/>
      <c r="J227" s="38"/>
      <c r="K227" s="38"/>
      <c r="L227" s="40" t="s">
        <v>456</v>
      </c>
      <c r="M227" s="40"/>
      <c r="N227" s="38"/>
    </row>
    <row r="228" spans="1:14" x14ac:dyDescent="0.25">
      <c r="A228" s="11"/>
      <c r="B228" s="25" t="s">
        <v>457</v>
      </c>
      <c r="C228" s="26" t="s">
        <v>240</v>
      </c>
      <c r="D228" s="26" t="s">
        <v>250</v>
      </c>
      <c r="E228" s="27">
        <v>213768</v>
      </c>
      <c r="F228" s="28" t="s">
        <v>240</v>
      </c>
      <c r="G228" s="26" t="s">
        <v>240</v>
      </c>
      <c r="H228" s="26" t="s">
        <v>250</v>
      </c>
      <c r="I228" s="27">
        <v>213914</v>
      </c>
      <c r="J228" s="28" t="s">
        <v>240</v>
      </c>
      <c r="K228" s="26" t="s">
        <v>240</v>
      </c>
      <c r="L228" s="26" t="s">
        <v>250</v>
      </c>
      <c r="M228" s="29" t="s">
        <v>256</v>
      </c>
      <c r="N228" s="28" t="s">
        <v>240</v>
      </c>
    </row>
    <row r="229" spans="1:14" x14ac:dyDescent="0.25">
      <c r="A229" s="11"/>
      <c r="B229" s="30" t="s">
        <v>308</v>
      </c>
      <c r="C229" s="14" t="s">
        <v>240</v>
      </c>
      <c r="D229" s="14"/>
      <c r="E229" s="32" t="s">
        <v>256</v>
      </c>
      <c r="F229" s="22" t="s">
        <v>240</v>
      </c>
      <c r="G229" s="14" t="s">
        <v>240</v>
      </c>
      <c r="H229" s="14"/>
      <c r="I229" s="32" t="s">
        <v>256</v>
      </c>
      <c r="J229" s="22" t="s">
        <v>240</v>
      </c>
      <c r="K229" s="14" t="s">
        <v>240</v>
      </c>
      <c r="L229" s="14"/>
      <c r="M229" s="32" t="s">
        <v>256</v>
      </c>
      <c r="N229" s="22" t="s">
        <v>240</v>
      </c>
    </row>
    <row r="230" spans="1:14" x14ac:dyDescent="0.25">
      <c r="A230" s="11"/>
      <c r="B230" s="25" t="s">
        <v>311</v>
      </c>
      <c r="C230" s="26" t="s">
        <v>240</v>
      </c>
      <c r="D230" s="26"/>
      <c r="E230" s="27">
        <v>1495910</v>
      </c>
      <c r="F230" s="28" t="s">
        <v>240</v>
      </c>
      <c r="G230" s="26" t="s">
        <v>240</v>
      </c>
      <c r="H230" s="26"/>
      <c r="I230" s="27">
        <v>1495910</v>
      </c>
      <c r="J230" s="28" t="s">
        <v>240</v>
      </c>
      <c r="K230" s="26" t="s">
        <v>240</v>
      </c>
      <c r="L230" s="26"/>
      <c r="M230" s="29" t="s">
        <v>256</v>
      </c>
      <c r="N230" s="28" t="s">
        <v>240</v>
      </c>
    </row>
    <row r="231" spans="1:14" ht="25.5" x14ac:dyDescent="0.25">
      <c r="A231" s="11"/>
      <c r="B231" s="30" t="s">
        <v>458</v>
      </c>
      <c r="C231" s="14" t="s">
        <v>240</v>
      </c>
      <c r="D231" s="14"/>
      <c r="E231" s="31">
        <v>971654</v>
      </c>
      <c r="F231" s="22" t="s">
        <v>240</v>
      </c>
      <c r="G231" s="14" t="s">
        <v>240</v>
      </c>
      <c r="H231" s="14"/>
      <c r="I231" s="31">
        <v>1785259</v>
      </c>
      <c r="J231" s="22" t="s">
        <v>240</v>
      </c>
      <c r="K231" s="14" t="s">
        <v>240</v>
      </c>
      <c r="L231" s="14"/>
      <c r="M231" s="32" t="s">
        <v>256</v>
      </c>
      <c r="N231" s="22" t="s">
        <v>240</v>
      </c>
    </row>
    <row r="232" spans="1:14" ht="25.5" x14ac:dyDescent="0.25">
      <c r="A232" s="11"/>
      <c r="B232" s="25" t="s">
        <v>459</v>
      </c>
      <c r="C232" s="26" t="s">
        <v>240</v>
      </c>
      <c r="D232" s="26"/>
      <c r="E232" s="29" t="s">
        <v>256</v>
      </c>
      <c r="F232" s="28" t="s">
        <v>240</v>
      </c>
      <c r="G232" s="26" t="s">
        <v>240</v>
      </c>
      <c r="H232" s="26"/>
      <c r="I232" s="29" t="s">
        <v>256</v>
      </c>
      <c r="J232" s="28" t="s">
        <v>240</v>
      </c>
      <c r="K232" s="26" t="s">
        <v>240</v>
      </c>
      <c r="L232" s="26"/>
      <c r="M232" s="29" t="s">
        <v>256</v>
      </c>
      <c r="N232" s="28" t="s">
        <v>240</v>
      </c>
    </row>
    <row r="233" spans="1:14" x14ac:dyDescent="0.25">
      <c r="A233" s="11"/>
      <c r="B233" s="30" t="s">
        <v>460</v>
      </c>
      <c r="C233" s="14" t="s">
        <v>240</v>
      </c>
      <c r="D233" s="14"/>
      <c r="E233" s="31">
        <v>758391</v>
      </c>
      <c r="F233" s="22" t="s">
        <v>240</v>
      </c>
      <c r="G233" s="14" t="s">
        <v>240</v>
      </c>
      <c r="H233" s="14"/>
      <c r="I233" s="31">
        <v>758391</v>
      </c>
      <c r="J233" s="22" t="s">
        <v>240</v>
      </c>
      <c r="K233" s="14" t="s">
        <v>240</v>
      </c>
      <c r="L233" s="14"/>
      <c r="M233" s="32" t="s">
        <v>256</v>
      </c>
      <c r="N233" s="22" t="s">
        <v>240</v>
      </c>
    </row>
    <row r="234" spans="1:14" x14ac:dyDescent="0.25">
      <c r="A234" s="11"/>
      <c r="B234" s="25" t="s">
        <v>461</v>
      </c>
      <c r="C234" s="26" t="s">
        <v>240</v>
      </c>
      <c r="D234" s="26"/>
      <c r="E234" s="29" t="s">
        <v>256</v>
      </c>
      <c r="F234" s="28" t="s">
        <v>240</v>
      </c>
      <c r="G234" s="26" t="s">
        <v>240</v>
      </c>
      <c r="H234" s="26"/>
      <c r="I234" s="29" t="s">
        <v>256</v>
      </c>
      <c r="J234" s="28" t="s">
        <v>240</v>
      </c>
      <c r="K234" s="26" t="s">
        <v>240</v>
      </c>
      <c r="L234" s="26"/>
      <c r="M234" s="29" t="s">
        <v>256</v>
      </c>
      <c r="N234" s="28" t="s">
        <v>240</v>
      </c>
    </row>
    <row r="235" spans="1:14" ht="15.75" thickBot="1" x14ac:dyDescent="0.3">
      <c r="A235" s="11"/>
      <c r="B235" s="30" t="s">
        <v>462</v>
      </c>
      <c r="C235" s="14" t="s">
        <v>240</v>
      </c>
      <c r="D235" s="14"/>
      <c r="E235" s="32" t="s">
        <v>256</v>
      </c>
      <c r="F235" s="22" t="s">
        <v>240</v>
      </c>
      <c r="G235" s="14" t="s">
        <v>240</v>
      </c>
      <c r="H235" s="14"/>
      <c r="I235" s="32" t="s">
        <v>256</v>
      </c>
      <c r="J235" s="22" t="s">
        <v>240</v>
      </c>
      <c r="K235" s="14" t="s">
        <v>240</v>
      </c>
      <c r="L235" s="14"/>
      <c r="M235" s="32" t="s">
        <v>256</v>
      </c>
      <c r="N235" s="22" t="s">
        <v>240</v>
      </c>
    </row>
    <row r="236" spans="1:14" x14ac:dyDescent="0.25">
      <c r="A236" s="11"/>
      <c r="B236" s="33"/>
      <c r="C236" s="33" t="s">
        <v>240</v>
      </c>
      <c r="D236" s="34"/>
      <c r="E236" s="34"/>
      <c r="F236" s="33"/>
      <c r="G236" s="33" t="s">
        <v>240</v>
      </c>
      <c r="H236" s="34"/>
      <c r="I236" s="34"/>
      <c r="J236" s="33"/>
      <c r="K236" s="33" t="s">
        <v>240</v>
      </c>
      <c r="L236" s="34"/>
      <c r="M236" s="34"/>
      <c r="N236" s="33"/>
    </row>
    <row r="237" spans="1:14" ht="15.75" thickBot="1" x14ac:dyDescent="0.3">
      <c r="A237" s="11"/>
      <c r="B237" s="35"/>
      <c r="C237" s="36" t="s">
        <v>240</v>
      </c>
      <c r="D237" s="26" t="s">
        <v>250</v>
      </c>
      <c r="E237" s="27">
        <v>3439723</v>
      </c>
      <c r="F237" s="28" t="s">
        <v>240</v>
      </c>
      <c r="G237" s="36" t="s">
        <v>240</v>
      </c>
      <c r="H237" s="26" t="s">
        <v>250</v>
      </c>
      <c r="I237" s="27">
        <v>4253474</v>
      </c>
      <c r="J237" s="28" t="s">
        <v>240</v>
      </c>
      <c r="K237" s="36" t="s">
        <v>240</v>
      </c>
      <c r="L237" s="26" t="s">
        <v>250</v>
      </c>
      <c r="M237" s="29" t="s">
        <v>256</v>
      </c>
      <c r="N237" s="28" t="s">
        <v>240</v>
      </c>
    </row>
    <row r="238" spans="1:14" x14ac:dyDescent="0.25">
      <c r="A238" s="11"/>
      <c r="B238" s="33"/>
      <c r="C238" s="33" t="s">
        <v>240</v>
      </c>
      <c r="D238" s="34"/>
      <c r="E238" s="34"/>
      <c r="F238" s="33"/>
      <c r="G238" s="33" t="s">
        <v>240</v>
      </c>
      <c r="H238" s="34"/>
      <c r="I238" s="34"/>
      <c r="J238" s="33"/>
      <c r="K238" s="33" t="s">
        <v>240</v>
      </c>
      <c r="L238" s="34"/>
      <c r="M238" s="34"/>
      <c r="N238" s="33"/>
    </row>
    <row r="239" spans="1:14" x14ac:dyDescent="0.25">
      <c r="A239" s="11"/>
      <c r="B239" s="14"/>
      <c r="C239" s="15"/>
      <c r="D239" s="15"/>
      <c r="E239" s="15"/>
      <c r="F239" s="15"/>
      <c r="G239" s="15"/>
      <c r="H239" s="15"/>
      <c r="I239" s="15"/>
      <c r="J239" s="15"/>
      <c r="K239" s="15"/>
      <c r="L239" s="15"/>
      <c r="M239" s="15"/>
      <c r="N239" s="15"/>
    </row>
    <row r="240" spans="1:14" ht="15.75" thickBot="1" x14ac:dyDescent="0.3">
      <c r="A240" s="11"/>
      <c r="B240" s="58" t="s">
        <v>463</v>
      </c>
      <c r="C240" s="24" t="s">
        <v>240</v>
      </c>
      <c r="D240" s="38"/>
      <c r="E240" s="38"/>
      <c r="F240" s="24"/>
      <c r="G240" s="24" t="s">
        <v>240</v>
      </c>
      <c r="H240" s="38"/>
      <c r="I240" s="38"/>
      <c r="J240" s="24"/>
      <c r="K240" s="24" t="s">
        <v>240</v>
      </c>
      <c r="L240" s="38"/>
      <c r="M240" s="38"/>
      <c r="N240" s="24"/>
    </row>
    <row r="241" spans="1:14" x14ac:dyDescent="0.25">
      <c r="A241" s="11"/>
      <c r="B241" s="25" t="s">
        <v>457</v>
      </c>
      <c r="C241" s="26" t="s">
        <v>240</v>
      </c>
      <c r="D241" s="26" t="s">
        <v>250</v>
      </c>
      <c r="E241" s="27">
        <v>61882</v>
      </c>
      <c r="F241" s="28" t="s">
        <v>240</v>
      </c>
      <c r="G241" s="26" t="s">
        <v>240</v>
      </c>
      <c r="H241" s="26" t="s">
        <v>250</v>
      </c>
      <c r="I241" s="27">
        <v>65566</v>
      </c>
      <c r="J241" s="28" t="s">
        <v>240</v>
      </c>
      <c r="K241" s="26" t="s">
        <v>240</v>
      </c>
      <c r="L241" s="26" t="s">
        <v>250</v>
      </c>
      <c r="M241" s="27">
        <v>25882</v>
      </c>
      <c r="N241" s="28" t="s">
        <v>240</v>
      </c>
    </row>
    <row r="242" spans="1:14" x14ac:dyDescent="0.25">
      <c r="A242" s="11"/>
      <c r="B242" s="30" t="s">
        <v>308</v>
      </c>
      <c r="C242" s="14" t="s">
        <v>240</v>
      </c>
      <c r="D242" s="14"/>
      <c r="E242" s="32" t="s">
        <v>256</v>
      </c>
      <c r="F242" s="22" t="s">
        <v>240</v>
      </c>
      <c r="G242" s="14" t="s">
        <v>240</v>
      </c>
      <c r="H242" s="14"/>
      <c r="I242" s="32" t="s">
        <v>256</v>
      </c>
      <c r="J242" s="22" t="s">
        <v>240</v>
      </c>
      <c r="K242" s="14" t="s">
        <v>240</v>
      </c>
      <c r="L242" s="14"/>
      <c r="M242" s="32" t="s">
        <v>256</v>
      </c>
      <c r="N242" s="22" t="s">
        <v>240</v>
      </c>
    </row>
    <row r="243" spans="1:14" x14ac:dyDescent="0.25">
      <c r="A243" s="11"/>
      <c r="B243" s="25" t="s">
        <v>311</v>
      </c>
      <c r="C243" s="26" t="s">
        <v>240</v>
      </c>
      <c r="D243" s="26"/>
      <c r="E243" s="27">
        <v>2782380</v>
      </c>
      <c r="F243" s="28" t="s">
        <v>240</v>
      </c>
      <c r="G243" s="26" t="s">
        <v>240</v>
      </c>
      <c r="H243" s="26"/>
      <c r="I243" s="27">
        <v>2807875</v>
      </c>
      <c r="J243" s="28" t="s">
        <v>240</v>
      </c>
      <c r="K243" s="26" t="s">
        <v>240</v>
      </c>
      <c r="L243" s="26"/>
      <c r="M243" s="27">
        <v>467454</v>
      </c>
      <c r="N243" s="28" t="s">
        <v>240</v>
      </c>
    </row>
    <row r="244" spans="1:14" ht="25.5" x14ac:dyDescent="0.25">
      <c r="A244" s="11"/>
      <c r="B244" s="30" t="s">
        <v>458</v>
      </c>
      <c r="C244" s="14" t="s">
        <v>240</v>
      </c>
      <c r="D244" s="14"/>
      <c r="E244" s="31">
        <v>365107</v>
      </c>
      <c r="F244" s="22" t="s">
        <v>240</v>
      </c>
      <c r="G244" s="14" t="s">
        <v>240</v>
      </c>
      <c r="H244" s="14"/>
      <c r="I244" s="31">
        <v>381452</v>
      </c>
      <c r="J244" s="22" t="s">
        <v>240</v>
      </c>
      <c r="K244" s="14" t="s">
        <v>240</v>
      </c>
      <c r="L244" s="14"/>
      <c r="M244" s="31">
        <v>101253</v>
      </c>
      <c r="N244" s="22" t="s">
        <v>240</v>
      </c>
    </row>
    <row r="245" spans="1:14" ht="25.5" x14ac:dyDescent="0.25">
      <c r="A245" s="11"/>
      <c r="B245" s="25" t="s">
        <v>459</v>
      </c>
      <c r="C245" s="26" t="s">
        <v>240</v>
      </c>
      <c r="D245" s="26"/>
      <c r="E245" s="29" t="s">
        <v>256</v>
      </c>
      <c r="F245" s="28" t="s">
        <v>240</v>
      </c>
      <c r="G245" s="26" t="s">
        <v>240</v>
      </c>
      <c r="H245" s="26"/>
      <c r="I245" s="29" t="s">
        <v>256</v>
      </c>
      <c r="J245" s="28" t="s">
        <v>240</v>
      </c>
      <c r="K245" s="26" t="s">
        <v>240</v>
      </c>
      <c r="L245" s="26"/>
      <c r="M245" s="29" t="s">
        <v>256</v>
      </c>
      <c r="N245" s="28" t="s">
        <v>240</v>
      </c>
    </row>
    <row r="246" spans="1:14" x14ac:dyDescent="0.25">
      <c r="A246" s="11"/>
      <c r="B246" s="30" t="s">
        <v>460</v>
      </c>
      <c r="C246" s="14" t="s">
        <v>240</v>
      </c>
      <c r="D246" s="14"/>
      <c r="E246" s="31">
        <v>858610</v>
      </c>
      <c r="F246" s="22" t="s">
        <v>240</v>
      </c>
      <c r="G246" s="14" t="s">
        <v>240</v>
      </c>
      <c r="H246" s="14"/>
      <c r="I246" s="31">
        <v>858610</v>
      </c>
      <c r="J246" s="22" t="s">
        <v>240</v>
      </c>
      <c r="K246" s="14" t="s">
        <v>240</v>
      </c>
      <c r="L246" s="14"/>
      <c r="M246" s="31">
        <v>165084</v>
      </c>
      <c r="N246" s="22" t="s">
        <v>240</v>
      </c>
    </row>
    <row r="247" spans="1:14" x14ac:dyDescent="0.25">
      <c r="A247" s="11"/>
      <c r="B247" s="25" t="s">
        <v>461</v>
      </c>
      <c r="C247" s="26" t="s">
        <v>240</v>
      </c>
      <c r="D247" s="26"/>
      <c r="E247" s="29" t="s">
        <v>256</v>
      </c>
      <c r="F247" s="28" t="s">
        <v>240</v>
      </c>
      <c r="G247" s="26" t="s">
        <v>240</v>
      </c>
      <c r="H247" s="26"/>
      <c r="I247" s="29" t="s">
        <v>256</v>
      </c>
      <c r="J247" s="28" t="s">
        <v>240</v>
      </c>
      <c r="K247" s="26" t="s">
        <v>240</v>
      </c>
      <c r="L247" s="26"/>
      <c r="M247" s="29" t="s">
        <v>256</v>
      </c>
      <c r="N247" s="28" t="s">
        <v>240</v>
      </c>
    </row>
    <row r="248" spans="1:14" ht="15.75" thickBot="1" x14ac:dyDescent="0.3">
      <c r="A248" s="11"/>
      <c r="B248" s="30" t="s">
        <v>462</v>
      </c>
      <c r="C248" s="14" t="s">
        <v>240</v>
      </c>
      <c r="D248" s="14"/>
      <c r="E248" s="31">
        <v>73978</v>
      </c>
      <c r="F248" s="22" t="s">
        <v>240</v>
      </c>
      <c r="G248" s="14" t="s">
        <v>240</v>
      </c>
      <c r="H248" s="14"/>
      <c r="I248" s="31">
        <v>73978</v>
      </c>
      <c r="J248" s="22" t="s">
        <v>240</v>
      </c>
      <c r="K248" s="14" t="s">
        <v>240</v>
      </c>
      <c r="L248" s="14"/>
      <c r="M248" s="31">
        <v>74210</v>
      </c>
      <c r="N248" s="22" t="s">
        <v>240</v>
      </c>
    </row>
    <row r="249" spans="1:14" x14ac:dyDescent="0.25">
      <c r="A249" s="11"/>
      <c r="B249" s="33"/>
      <c r="C249" s="33" t="s">
        <v>240</v>
      </c>
      <c r="D249" s="34"/>
      <c r="E249" s="34"/>
      <c r="F249" s="33"/>
      <c r="G249" s="33" t="s">
        <v>240</v>
      </c>
      <c r="H249" s="34"/>
      <c r="I249" s="34"/>
      <c r="J249" s="33"/>
      <c r="K249" s="33" t="s">
        <v>240</v>
      </c>
      <c r="L249" s="34"/>
      <c r="M249" s="34"/>
      <c r="N249" s="33"/>
    </row>
    <row r="250" spans="1:14" ht="15.75" thickBot="1" x14ac:dyDescent="0.3">
      <c r="A250" s="11"/>
      <c r="B250" s="35"/>
      <c r="C250" s="36" t="s">
        <v>240</v>
      </c>
      <c r="D250" s="26" t="s">
        <v>250</v>
      </c>
      <c r="E250" s="27">
        <v>4141957</v>
      </c>
      <c r="F250" s="28" t="s">
        <v>240</v>
      </c>
      <c r="G250" s="36" t="s">
        <v>240</v>
      </c>
      <c r="H250" s="26" t="s">
        <v>250</v>
      </c>
      <c r="I250" s="27">
        <v>4187481</v>
      </c>
      <c r="J250" s="28" t="s">
        <v>240</v>
      </c>
      <c r="K250" s="36" t="s">
        <v>240</v>
      </c>
      <c r="L250" s="26" t="s">
        <v>250</v>
      </c>
      <c r="M250" s="27">
        <v>833883</v>
      </c>
      <c r="N250" s="28" t="s">
        <v>240</v>
      </c>
    </row>
    <row r="251" spans="1:14" x14ac:dyDescent="0.25">
      <c r="A251" s="11"/>
      <c r="B251" s="33"/>
      <c r="C251" s="33" t="s">
        <v>240</v>
      </c>
      <c r="D251" s="34"/>
      <c r="E251" s="34"/>
      <c r="F251" s="33"/>
      <c r="G251" s="33" t="s">
        <v>240</v>
      </c>
      <c r="H251" s="34"/>
      <c r="I251" s="34"/>
      <c r="J251" s="33"/>
      <c r="K251" s="33" t="s">
        <v>240</v>
      </c>
      <c r="L251" s="34"/>
      <c r="M251" s="34"/>
      <c r="N251" s="33"/>
    </row>
    <row r="252" spans="1:14" x14ac:dyDescent="0.25">
      <c r="A252" s="11"/>
      <c r="B252" s="14"/>
      <c r="C252" s="15"/>
      <c r="D252" s="15"/>
      <c r="E252" s="15"/>
      <c r="F252" s="15"/>
      <c r="G252" s="15"/>
      <c r="H252" s="15"/>
      <c r="I252" s="15"/>
      <c r="J252" s="15"/>
      <c r="K252" s="15"/>
      <c r="L252" s="15"/>
      <c r="M252" s="15"/>
      <c r="N252" s="15"/>
    </row>
    <row r="253" spans="1:14" ht="15.75" thickBot="1" x14ac:dyDescent="0.3">
      <c r="A253" s="11"/>
      <c r="B253" s="58" t="s">
        <v>464</v>
      </c>
      <c r="C253" s="24" t="s">
        <v>240</v>
      </c>
      <c r="D253" s="38"/>
      <c r="E253" s="38"/>
      <c r="F253" s="24"/>
      <c r="G253" s="24" t="s">
        <v>240</v>
      </c>
      <c r="H253" s="38"/>
      <c r="I253" s="38"/>
      <c r="J253" s="24"/>
      <c r="K253" s="24" t="s">
        <v>240</v>
      </c>
      <c r="L253" s="38"/>
      <c r="M253" s="38"/>
      <c r="N253" s="24"/>
    </row>
    <row r="254" spans="1:14" x14ac:dyDescent="0.25">
      <c r="A254" s="11"/>
      <c r="B254" s="25" t="s">
        <v>457</v>
      </c>
      <c r="C254" s="26" t="s">
        <v>240</v>
      </c>
      <c r="D254" s="26" t="s">
        <v>250</v>
      </c>
      <c r="E254" s="27">
        <v>275650</v>
      </c>
      <c r="F254" s="28" t="s">
        <v>240</v>
      </c>
      <c r="G254" s="26" t="s">
        <v>240</v>
      </c>
      <c r="H254" s="26" t="s">
        <v>250</v>
      </c>
      <c r="I254" s="27">
        <v>279480</v>
      </c>
      <c r="J254" s="28" t="s">
        <v>240</v>
      </c>
      <c r="K254" s="26" t="s">
        <v>240</v>
      </c>
      <c r="L254" s="26" t="s">
        <v>250</v>
      </c>
      <c r="M254" s="27">
        <v>25882</v>
      </c>
      <c r="N254" s="28" t="s">
        <v>240</v>
      </c>
    </row>
    <row r="255" spans="1:14" x14ac:dyDescent="0.25">
      <c r="A255" s="11"/>
      <c r="B255" s="30" t="s">
        <v>308</v>
      </c>
      <c r="C255" s="14" t="s">
        <v>240</v>
      </c>
      <c r="D255" s="14"/>
      <c r="E255" s="32" t="s">
        <v>256</v>
      </c>
      <c r="F255" s="22" t="s">
        <v>240</v>
      </c>
      <c r="G255" s="14" t="s">
        <v>240</v>
      </c>
      <c r="H255" s="14"/>
      <c r="I255" s="32" t="s">
        <v>256</v>
      </c>
      <c r="J255" s="22" t="s">
        <v>240</v>
      </c>
      <c r="K255" s="14" t="s">
        <v>240</v>
      </c>
      <c r="L255" s="14"/>
      <c r="M255" s="32" t="s">
        <v>256</v>
      </c>
      <c r="N255" s="22" t="s">
        <v>240</v>
      </c>
    </row>
    <row r="256" spans="1:14" x14ac:dyDescent="0.25">
      <c r="A256" s="11"/>
      <c r="B256" s="25" t="s">
        <v>311</v>
      </c>
      <c r="C256" s="26" t="s">
        <v>240</v>
      </c>
      <c r="D256" s="26"/>
      <c r="E256" s="27">
        <v>4278290</v>
      </c>
      <c r="F256" s="28" t="s">
        <v>240</v>
      </c>
      <c r="G256" s="26" t="s">
        <v>240</v>
      </c>
      <c r="H256" s="26"/>
      <c r="I256" s="27">
        <v>4303785</v>
      </c>
      <c r="J256" s="28" t="s">
        <v>240</v>
      </c>
      <c r="K256" s="26" t="s">
        <v>240</v>
      </c>
      <c r="L256" s="26"/>
      <c r="M256" s="27">
        <v>467454</v>
      </c>
      <c r="N256" s="28" t="s">
        <v>240</v>
      </c>
    </row>
    <row r="257" spans="1:42" ht="25.5" x14ac:dyDescent="0.25">
      <c r="A257" s="11"/>
      <c r="B257" s="30" t="s">
        <v>458</v>
      </c>
      <c r="C257" s="14" t="s">
        <v>240</v>
      </c>
      <c r="D257" s="14"/>
      <c r="E257" s="31">
        <v>1336761</v>
      </c>
      <c r="F257" s="22" t="s">
        <v>240</v>
      </c>
      <c r="G257" s="14" t="s">
        <v>240</v>
      </c>
      <c r="H257" s="14"/>
      <c r="I257" s="31">
        <v>2166711</v>
      </c>
      <c r="J257" s="22" t="s">
        <v>240</v>
      </c>
      <c r="K257" s="14" t="s">
        <v>240</v>
      </c>
      <c r="L257" s="14"/>
      <c r="M257" s="31">
        <v>101253</v>
      </c>
      <c r="N257" s="22" t="s">
        <v>240</v>
      </c>
    </row>
    <row r="258" spans="1:42" ht="25.5" x14ac:dyDescent="0.25">
      <c r="A258" s="11"/>
      <c r="B258" s="25" t="s">
        <v>459</v>
      </c>
      <c r="C258" s="26" t="s">
        <v>240</v>
      </c>
      <c r="D258" s="26"/>
      <c r="E258" s="29" t="s">
        <v>256</v>
      </c>
      <c r="F258" s="28" t="s">
        <v>240</v>
      </c>
      <c r="G258" s="26" t="s">
        <v>240</v>
      </c>
      <c r="H258" s="26"/>
      <c r="I258" s="29" t="s">
        <v>256</v>
      </c>
      <c r="J258" s="28" t="s">
        <v>240</v>
      </c>
      <c r="K258" s="26" t="s">
        <v>240</v>
      </c>
      <c r="L258" s="26"/>
      <c r="M258" s="29" t="s">
        <v>256</v>
      </c>
      <c r="N258" s="28" t="s">
        <v>240</v>
      </c>
    </row>
    <row r="259" spans="1:42" x14ac:dyDescent="0.25">
      <c r="A259" s="11"/>
      <c r="B259" s="30" t="s">
        <v>460</v>
      </c>
      <c r="C259" s="14" t="s">
        <v>240</v>
      </c>
      <c r="D259" s="14"/>
      <c r="E259" s="31">
        <v>1617001</v>
      </c>
      <c r="F259" s="22" t="s">
        <v>240</v>
      </c>
      <c r="G259" s="14" t="s">
        <v>240</v>
      </c>
      <c r="H259" s="14"/>
      <c r="I259" s="31">
        <v>1617001</v>
      </c>
      <c r="J259" s="22" t="s">
        <v>240</v>
      </c>
      <c r="K259" s="14" t="s">
        <v>240</v>
      </c>
      <c r="L259" s="14"/>
      <c r="M259" s="31">
        <v>165084</v>
      </c>
      <c r="N259" s="22" t="s">
        <v>240</v>
      </c>
    </row>
    <row r="260" spans="1:42" x14ac:dyDescent="0.25">
      <c r="A260" s="11"/>
      <c r="B260" s="25" t="s">
        <v>461</v>
      </c>
      <c r="C260" s="26" t="s">
        <v>240</v>
      </c>
      <c r="D260" s="26"/>
      <c r="E260" s="29" t="s">
        <v>256</v>
      </c>
      <c r="F260" s="28" t="s">
        <v>240</v>
      </c>
      <c r="G260" s="26" t="s">
        <v>240</v>
      </c>
      <c r="H260" s="26"/>
      <c r="I260" s="29" t="s">
        <v>256</v>
      </c>
      <c r="J260" s="28" t="s">
        <v>240</v>
      </c>
      <c r="K260" s="26" t="s">
        <v>240</v>
      </c>
      <c r="L260" s="26"/>
      <c r="M260" s="29" t="s">
        <v>256</v>
      </c>
      <c r="N260" s="28" t="s">
        <v>240</v>
      </c>
    </row>
    <row r="261" spans="1:42" ht="15.75" thickBot="1" x14ac:dyDescent="0.3">
      <c r="A261" s="11"/>
      <c r="B261" s="30" t="s">
        <v>462</v>
      </c>
      <c r="C261" s="14" t="s">
        <v>240</v>
      </c>
      <c r="D261" s="14"/>
      <c r="E261" s="31">
        <v>73978</v>
      </c>
      <c r="F261" s="22" t="s">
        <v>240</v>
      </c>
      <c r="G261" s="14" t="s">
        <v>240</v>
      </c>
      <c r="H261" s="14"/>
      <c r="I261" s="31">
        <v>73978</v>
      </c>
      <c r="J261" s="22" t="s">
        <v>240</v>
      </c>
      <c r="K261" s="14" t="s">
        <v>240</v>
      </c>
      <c r="L261" s="14"/>
      <c r="M261" s="31">
        <v>74210</v>
      </c>
      <c r="N261" s="22" t="s">
        <v>240</v>
      </c>
    </row>
    <row r="262" spans="1:42" x14ac:dyDescent="0.25">
      <c r="A262" s="11"/>
      <c r="B262" s="33"/>
      <c r="C262" s="33" t="s">
        <v>240</v>
      </c>
      <c r="D262" s="34"/>
      <c r="E262" s="34"/>
      <c r="F262" s="33"/>
      <c r="G262" s="33" t="s">
        <v>240</v>
      </c>
      <c r="H262" s="34"/>
      <c r="I262" s="34"/>
      <c r="J262" s="33"/>
      <c r="K262" s="33" t="s">
        <v>240</v>
      </c>
      <c r="L262" s="34"/>
      <c r="M262" s="34"/>
      <c r="N262" s="33"/>
    </row>
    <row r="263" spans="1:42" ht="15.75" thickBot="1" x14ac:dyDescent="0.3">
      <c r="A263" s="11"/>
      <c r="B263" s="35"/>
      <c r="C263" s="36" t="s">
        <v>240</v>
      </c>
      <c r="D263" s="26" t="s">
        <v>250</v>
      </c>
      <c r="E263" s="27">
        <v>7581680</v>
      </c>
      <c r="F263" s="28" t="s">
        <v>240</v>
      </c>
      <c r="G263" s="36" t="s">
        <v>240</v>
      </c>
      <c r="H263" s="26" t="s">
        <v>250</v>
      </c>
      <c r="I263" s="27">
        <v>8440955</v>
      </c>
      <c r="J263" s="28" t="s">
        <v>240</v>
      </c>
      <c r="K263" s="36" t="s">
        <v>240</v>
      </c>
      <c r="L263" s="26" t="s">
        <v>250</v>
      </c>
      <c r="M263" s="27">
        <v>833883</v>
      </c>
      <c r="N263" s="28" t="s">
        <v>240</v>
      </c>
    </row>
    <row r="264" spans="1:42" ht="15.75" thickTop="1" x14ac:dyDescent="0.25">
      <c r="A264" s="11"/>
      <c r="B264" s="33"/>
      <c r="C264" s="33" t="s">
        <v>240</v>
      </c>
      <c r="D264" s="37"/>
      <c r="E264" s="37"/>
      <c r="F264" s="33"/>
      <c r="G264" s="33" t="s">
        <v>240</v>
      </c>
      <c r="H264" s="37"/>
      <c r="I264" s="37"/>
      <c r="J264" s="33"/>
      <c r="K264" s="33" t="s">
        <v>240</v>
      </c>
      <c r="L264" s="37"/>
      <c r="M264" s="37"/>
      <c r="N264" s="33"/>
    </row>
    <row r="265" spans="1:42" ht="15.75" x14ac:dyDescent="0.25">
      <c r="A265" s="11"/>
      <c r="B265" s="48"/>
      <c r="C265" s="48"/>
      <c r="D265" s="48"/>
      <c r="E265" s="48"/>
      <c r="F265" s="48"/>
      <c r="G265" s="48"/>
      <c r="H265" s="48"/>
      <c r="I265" s="48"/>
      <c r="J265" s="48"/>
      <c r="K265" s="48"/>
      <c r="L265" s="48"/>
      <c r="M265" s="48"/>
      <c r="N265" s="48"/>
      <c r="O265" s="48"/>
      <c r="P265" s="48"/>
      <c r="Q265" s="48"/>
      <c r="R265" s="48"/>
      <c r="S265" s="48"/>
      <c r="T265" s="48"/>
      <c r="U265" s="48"/>
      <c r="V265" s="48"/>
      <c r="W265" s="48"/>
      <c r="X265" s="48"/>
      <c r="Y265" s="48"/>
      <c r="Z265" s="48"/>
      <c r="AA265" s="48"/>
      <c r="AB265" s="48"/>
      <c r="AC265" s="48"/>
      <c r="AD265" s="48"/>
      <c r="AE265" s="48"/>
      <c r="AF265" s="48"/>
      <c r="AG265" s="48"/>
      <c r="AH265" s="48"/>
      <c r="AI265" s="48"/>
      <c r="AJ265" s="48"/>
      <c r="AK265" s="48"/>
      <c r="AL265" s="48"/>
      <c r="AM265" s="48"/>
      <c r="AN265" s="48"/>
      <c r="AO265" s="48"/>
      <c r="AP265" s="48"/>
    </row>
    <row r="266" spans="1:42" x14ac:dyDescent="0.25">
      <c r="A266" s="11"/>
      <c r="B266" s="57">
        <v>-1</v>
      </c>
      <c r="C266" s="57" t="s">
        <v>465</v>
      </c>
    </row>
    <row r="267" spans="1:42" x14ac:dyDescent="0.25">
      <c r="A267" s="11"/>
      <c r="B267" s="57">
        <v>-2</v>
      </c>
      <c r="C267" s="57" t="s">
        <v>466</v>
      </c>
    </row>
    <row r="268" spans="1:42" x14ac:dyDescent="0.25">
      <c r="A268" s="11"/>
      <c r="B268" s="21"/>
      <c r="C268" s="21"/>
      <c r="D268" s="21"/>
      <c r="E268" s="21"/>
      <c r="F268" s="21"/>
      <c r="G268" s="21"/>
      <c r="H268" s="21"/>
      <c r="I268" s="21"/>
      <c r="J268" s="21"/>
      <c r="K268" s="21"/>
      <c r="L268" s="21"/>
      <c r="M268" s="21"/>
      <c r="N268" s="21"/>
      <c r="O268" s="21"/>
      <c r="P268" s="21"/>
      <c r="Q268" s="21"/>
      <c r="R268" s="21"/>
      <c r="S268" s="21"/>
      <c r="T268" s="21"/>
      <c r="U268" s="21"/>
      <c r="V268" s="21"/>
      <c r="W268" s="21"/>
      <c r="X268" s="21"/>
      <c r="Y268" s="21"/>
      <c r="Z268" s="21"/>
      <c r="AA268" s="21"/>
      <c r="AB268" s="21"/>
      <c r="AC268" s="21"/>
      <c r="AD268" s="21"/>
      <c r="AE268" s="21"/>
      <c r="AF268" s="21"/>
      <c r="AG268" s="21"/>
      <c r="AH268" s="21"/>
      <c r="AI268" s="21"/>
      <c r="AJ268" s="21"/>
      <c r="AK268" s="21"/>
      <c r="AL268" s="21"/>
      <c r="AM268" s="21"/>
      <c r="AN268" s="21"/>
      <c r="AO268" s="21"/>
      <c r="AP268" s="21"/>
    </row>
    <row r="269" spans="1:42" x14ac:dyDescent="0.25">
      <c r="A269" s="11"/>
      <c r="B269" s="14"/>
      <c r="C269" s="14"/>
      <c r="D269" s="14"/>
      <c r="E269" s="14"/>
      <c r="F269" s="14"/>
      <c r="G269" s="14"/>
      <c r="H269" s="14"/>
      <c r="I269" s="14"/>
      <c r="J269" s="14"/>
      <c r="K269" s="14"/>
      <c r="L269" s="14"/>
      <c r="M269" s="14"/>
      <c r="N269" s="14"/>
      <c r="O269" s="14"/>
      <c r="P269" s="14"/>
      <c r="Q269" s="14"/>
      <c r="R269" s="14"/>
    </row>
    <row r="270" spans="1:42" x14ac:dyDescent="0.25">
      <c r="A270" s="11"/>
      <c r="B270" s="24"/>
      <c r="C270" s="24" t="s">
        <v>240</v>
      </c>
      <c r="D270" s="39" t="s">
        <v>467</v>
      </c>
      <c r="E270" s="39"/>
      <c r="F270" s="39"/>
      <c r="G270" s="39"/>
      <c r="H270" s="39"/>
      <c r="I270" s="39"/>
      <c r="J270" s="24"/>
      <c r="K270" s="24" t="s">
        <v>240</v>
      </c>
      <c r="L270" s="39" t="s">
        <v>467</v>
      </c>
      <c r="M270" s="39"/>
      <c r="N270" s="39"/>
      <c r="O270" s="39"/>
      <c r="P270" s="39"/>
      <c r="Q270" s="39"/>
      <c r="R270" s="24"/>
    </row>
    <row r="271" spans="1:42" ht="15.75" thickBot="1" x14ac:dyDescent="0.3">
      <c r="A271" s="11"/>
      <c r="B271" s="24"/>
      <c r="C271" s="24" t="s">
        <v>240</v>
      </c>
      <c r="D271" s="61">
        <v>41547</v>
      </c>
      <c r="E271" s="61"/>
      <c r="F271" s="61"/>
      <c r="G271" s="61"/>
      <c r="H271" s="61"/>
      <c r="I271" s="61"/>
      <c r="J271" s="24"/>
      <c r="K271" s="24" t="s">
        <v>240</v>
      </c>
      <c r="L271" s="61">
        <v>41182</v>
      </c>
      <c r="M271" s="61"/>
      <c r="N271" s="61"/>
      <c r="O271" s="61"/>
      <c r="P271" s="61"/>
      <c r="Q271" s="61"/>
      <c r="R271" s="24"/>
    </row>
    <row r="272" spans="1:42" x14ac:dyDescent="0.25">
      <c r="A272" s="11"/>
      <c r="B272" s="24"/>
      <c r="C272" s="24" t="s">
        <v>240</v>
      </c>
      <c r="D272" s="46" t="s">
        <v>468</v>
      </c>
      <c r="E272" s="46"/>
      <c r="F272" s="24"/>
      <c r="G272" s="24" t="s">
        <v>240</v>
      </c>
      <c r="H272" s="46" t="s">
        <v>187</v>
      </c>
      <c r="I272" s="46"/>
      <c r="J272" s="24"/>
      <c r="K272" s="24" t="s">
        <v>240</v>
      </c>
      <c r="L272" s="46" t="s">
        <v>468</v>
      </c>
      <c r="M272" s="46"/>
      <c r="N272" s="24"/>
      <c r="O272" s="24" t="s">
        <v>240</v>
      </c>
      <c r="P272" s="46" t="s">
        <v>187</v>
      </c>
      <c r="Q272" s="46"/>
      <c r="R272" s="24"/>
    </row>
    <row r="273" spans="1:18" ht="15.75" thickBot="1" x14ac:dyDescent="0.3">
      <c r="A273" s="11"/>
      <c r="B273" s="55" t="s">
        <v>449</v>
      </c>
      <c r="C273" s="24" t="s">
        <v>240</v>
      </c>
      <c r="D273" s="39" t="s">
        <v>450</v>
      </c>
      <c r="E273" s="39"/>
      <c r="F273" s="24"/>
      <c r="G273" s="24" t="s">
        <v>240</v>
      </c>
      <c r="H273" s="39" t="s">
        <v>469</v>
      </c>
      <c r="I273" s="39"/>
      <c r="J273" s="24"/>
      <c r="K273" s="24" t="s">
        <v>240</v>
      </c>
      <c r="L273" s="39" t="s">
        <v>450</v>
      </c>
      <c r="M273" s="39"/>
      <c r="N273" s="24"/>
      <c r="O273" s="24" t="s">
        <v>240</v>
      </c>
      <c r="P273" s="39" t="s">
        <v>469</v>
      </c>
      <c r="Q273" s="39"/>
      <c r="R273" s="24"/>
    </row>
    <row r="274" spans="1:18" ht="15.75" thickBot="1" x14ac:dyDescent="0.3">
      <c r="A274" s="11"/>
      <c r="B274" s="24" t="s">
        <v>305</v>
      </c>
      <c r="C274" s="24" t="s">
        <v>240</v>
      </c>
      <c r="D274" s="40" t="s">
        <v>454</v>
      </c>
      <c r="E274" s="40"/>
      <c r="F274" s="24"/>
      <c r="G274" s="24" t="s">
        <v>240</v>
      </c>
      <c r="H274" s="40" t="s">
        <v>470</v>
      </c>
      <c r="I274" s="40"/>
      <c r="J274" s="24"/>
      <c r="K274" s="24" t="s">
        <v>240</v>
      </c>
      <c r="L274" s="40" t="s">
        <v>454</v>
      </c>
      <c r="M274" s="40"/>
      <c r="N274" s="24"/>
      <c r="O274" s="24" t="s">
        <v>240</v>
      </c>
      <c r="P274" s="40" t="s">
        <v>470</v>
      </c>
      <c r="Q274" s="40"/>
      <c r="R274" s="24"/>
    </row>
    <row r="275" spans="1:18" ht="15.75" thickBot="1" x14ac:dyDescent="0.3">
      <c r="A275" s="11"/>
      <c r="B275" s="58" t="s">
        <v>453</v>
      </c>
      <c r="C275" s="24" t="s">
        <v>240</v>
      </c>
      <c r="D275" s="47"/>
      <c r="E275" s="47"/>
      <c r="F275" s="24"/>
      <c r="G275" s="24" t="s">
        <v>240</v>
      </c>
      <c r="H275" s="47"/>
      <c r="I275" s="47"/>
      <c r="J275" s="24"/>
      <c r="K275" s="24" t="s">
        <v>240</v>
      </c>
      <c r="L275" s="47"/>
      <c r="M275" s="47"/>
      <c r="N275" s="24"/>
      <c r="O275" s="24" t="s">
        <v>240</v>
      </c>
      <c r="P275" s="47"/>
      <c r="Q275" s="47"/>
      <c r="R275" s="24"/>
    </row>
    <row r="276" spans="1:18" x14ac:dyDescent="0.25">
      <c r="A276" s="11"/>
      <c r="B276" s="25" t="s">
        <v>457</v>
      </c>
      <c r="C276" s="26" t="s">
        <v>240</v>
      </c>
      <c r="D276" s="26" t="s">
        <v>250</v>
      </c>
      <c r="E276" s="27">
        <v>232837</v>
      </c>
      <c r="F276" s="28" t="s">
        <v>240</v>
      </c>
      <c r="G276" s="26" t="s">
        <v>240</v>
      </c>
      <c r="H276" s="26" t="s">
        <v>250</v>
      </c>
      <c r="I276" s="27">
        <v>6670</v>
      </c>
      <c r="J276" s="28" t="s">
        <v>240</v>
      </c>
      <c r="K276" s="26" t="s">
        <v>240</v>
      </c>
      <c r="L276" s="26" t="s">
        <v>250</v>
      </c>
      <c r="M276" s="29" t="s">
        <v>256</v>
      </c>
      <c r="N276" s="28" t="s">
        <v>240</v>
      </c>
      <c r="O276" s="26" t="s">
        <v>240</v>
      </c>
      <c r="P276" s="26" t="s">
        <v>250</v>
      </c>
      <c r="Q276" s="29" t="s">
        <v>256</v>
      </c>
      <c r="R276" s="28" t="s">
        <v>240</v>
      </c>
    </row>
    <row r="277" spans="1:18" x14ac:dyDescent="0.25">
      <c r="A277" s="11"/>
      <c r="B277" s="30" t="s">
        <v>308</v>
      </c>
      <c r="C277" s="14" t="s">
        <v>240</v>
      </c>
      <c r="D277" s="14"/>
      <c r="E277" s="32" t="s">
        <v>256</v>
      </c>
      <c r="F277" s="22" t="s">
        <v>240</v>
      </c>
      <c r="G277" s="14" t="s">
        <v>240</v>
      </c>
      <c r="H277" s="14"/>
      <c r="I277" s="32" t="s">
        <v>256</v>
      </c>
      <c r="J277" s="22" t="s">
        <v>240</v>
      </c>
      <c r="K277" s="14" t="s">
        <v>240</v>
      </c>
      <c r="L277" s="14"/>
      <c r="M277" s="32" t="s">
        <v>256</v>
      </c>
      <c r="N277" s="22" t="s">
        <v>240</v>
      </c>
      <c r="O277" s="14" t="s">
        <v>240</v>
      </c>
      <c r="P277" s="14"/>
      <c r="Q277" s="32" t="s">
        <v>256</v>
      </c>
      <c r="R277" s="22" t="s">
        <v>240</v>
      </c>
    </row>
    <row r="278" spans="1:18" x14ac:dyDescent="0.25">
      <c r="A278" s="11"/>
      <c r="B278" s="25" t="s">
        <v>311</v>
      </c>
      <c r="C278" s="26" t="s">
        <v>240</v>
      </c>
      <c r="D278" s="26"/>
      <c r="E278" s="27">
        <v>2402503</v>
      </c>
      <c r="F278" s="28" t="s">
        <v>240</v>
      </c>
      <c r="G278" s="26" t="s">
        <v>240</v>
      </c>
      <c r="H278" s="26"/>
      <c r="I278" s="27">
        <v>27216</v>
      </c>
      <c r="J278" s="28" t="s">
        <v>240</v>
      </c>
      <c r="K278" s="26" t="s">
        <v>240</v>
      </c>
      <c r="L278" s="26"/>
      <c r="M278" s="27">
        <v>1812224</v>
      </c>
      <c r="N278" s="28" t="s">
        <v>240</v>
      </c>
      <c r="O278" s="26" t="s">
        <v>240</v>
      </c>
      <c r="P278" s="26"/>
      <c r="Q278" s="27">
        <v>4175</v>
      </c>
      <c r="R278" s="28" t="s">
        <v>240</v>
      </c>
    </row>
    <row r="279" spans="1:18" x14ac:dyDescent="0.25">
      <c r="A279" s="11"/>
      <c r="B279" s="30" t="s">
        <v>471</v>
      </c>
      <c r="C279" s="14" t="s">
        <v>240</v>
      </c>
      <c r="D279" s="14"/>
      <c r="E279" s="31">
        <v>98153</v>
      </c>
      <c r="F279" s="22" t="s">
        <v>240</v>
      </c>
      <c r="G279" s="14" t="s">
        <v>240</v>
      </c>
      <c r="H279" s="14"/>
      <c r="I279" s="31">
        <v>1349</v>
      </c>
      <c r="J279" s="22" t="s">
        <v>240</v>
      </c>
      <c r="K279" s="14" t="s">
        <v>240</v>
      </c>
      <c r="L279" s="14"/>
      <c r="M279" s="31">
        <v>155161</v>
      </c>
      <c r="N279" s="22" t="s">
        <v>240</v>
      </c>
      <c r="O279" s="14" t="s">
        <v>240</v>
      </c>
      <c r="P279" s="14"/>
      <c r="Q279" s="32">
        <v>666</v>
      </c>
      <c r="R279" s="22" t="s">
        <v>240</v>
      </c>
    </row>
    <row r="280" spans="1:18" ht="25.5" x14ac:dyDescent="0.25">
      <c r="A280" s="11"/>
      <c r="B280" s="25" t="s">
        <v>459</v>
      </c>
      <c r="C280" s="26" t="s">
        <v>240</v>
      </c>
      <c r="D280" s="26"/>
      <c r="E280" s="27">
        <v>132028</v>
      </c>
      <c r="F280" s="28" t="s">
        <v>240</v>
      </c>
      <c r="G280" s="26" t="s">
        <v>240</v>
      </c>
      <c r="H280" s="26"/>
      <c r="I280" s="27">
        <v>3963</v>
      </c>
      <c r="J280" s="28" t="s">
        <v>240</v>
      </c>
      <c r="K280" s="26" t="s">
        <v>240</v>
      </c>
      <c r="L280" s="26"/>
      <c r="M280" s="29" t="s">
        <v>256</v>
      </c>
      <c r="N280" s="28" t="s">
        <v>240</v>
      </c>
      <c r="O280" s="26" t="s">
        <v>240</v>
      </c>
      <c r="P280" s="26"/>
      <c r="Q280" s="29" t="s">
        <v>256</v>
      </c>
      <c r="R280" s="28" t="s">
        <v>240</v>
      </c>
    </row>
    <row r="281" spans="1:18" x14ac:dyDescent="0.25">
      <c r="A281" s="11"/>
      <c r="B281" s="30" t="s">
        <v>460</v>
      </c>
      <c r="C281" s="14" t="s">
        <v>240</v>
      </c>
      <c r="D281" s="14"/>
      <c r="E281" s="31">
        <v>1804619</v>
      </c>
      <c r="F281" s="22" t="s">
        <v>240</v>
      </c>
      <c r="G281" s="14" t="s">
        <v>240</v>
      </c>
      <c r="H281" s="14"/>
      <c r="I281" s="31">
        <v>29497</v>
      </c>
      <c r="J281" s="22" t="s">
        <v>240</v>
      </c>
      <c r="K281" s="14" t="s">
        <v>240</v>
      </c>
      <c r="L281" s="14"/>
      <c r="M281" s="31">
        <v>585849</v>
      </c>
      <c r="N281" s="22" t="s">
        <v>240</v>
      </c>
      <c r="O281" s="14" t="s">
        <v>240</v>
      </c>
      <c r="P281" s="14"/>
      <c r="Q281" s="31">
        <v>6888</v>
      </c>
      <c r="R281" s="22" t="s">
        <v>240</v>
      </c>
    </row>
    <row r="282" spans="1:18" x14ac:dyDescent="0.25">
      <c r="A282" s="11"/>
      <c r="B282" s="25" t="s">
        <v>461</v>
      </c>
      <c r="C282" s="26" t="s">
        <v>240</v>
      </c>
      <c r="D282" s="26"/>
      <c r="E282" s="29" t="s">
        <v>256</v>
      </c>
      <c r="F282" s="28" t="s">
        <v>240</v>
      </c>
      <c r="G282" s="26" t="s">
        <v>240</v>
      </c>
      <c r="H282" s="26"/>
      <c r="I282" s="29" t="s">
        <v>256</v>
      </c>
      <c r="J282" s="28" t="s">
        <v>240</v>
      </c>
      <c r="K282" s="26" t="s">
        <v>240</v>
      </c>
      <c r="L282" s="26"/>
      <c r="M282" s="27">
        <v>315959</v>
      </c>
      <c r="N282" s="28" t="s">
        <v>240</v>
      </c>
      <c r="O282" s="26" t="s">
        <v>240</v>
      </c>
      <c r="P282" s="26"/>
      <c r="Q282" s="29" t="s">
        <v>256</v>
      </c>
      <c r="R282" s="28" t="s">
        <v>240</v>
      </c>
    </row>
    <row r="283" spans="1:18" ht="15.75" thickBot="1" x14ac:dyDescent="0.3">
      <c r="A283" s="11"/>
      <c r="B283" s="30" t="s">
        <v>462</v>
      </c>
      <c r="C283" s="14" t="s">
        <v>240</v>
      </c>
      <c r="D283" s="14"/>
      <c r="E283" s="32" t="s">
        <v>256</v>
      </c>
      <c r="F283" s="22" t="s">
        <v>240</v>
      </c>
      <c r="G283" s="14" t="s">
        <v>240</v>
      </c>
      <c r="H283" s="14"/>
      <c r="I283" s="32" t="s">
        <v>256</v>
      </c>
      <c r="J283" s="22" t="s">
        <v>240</v>
      </c>
      <c r="K283" s="14" t="s">
        <v>240</v>
      </c>
      <c r="L283" s="14"/>
      <c r="M283" s="32" t="s">
        <v>256</v>
      </c>
      <c r="N283" s="22" t="s">
        <v>240</v>
      </c>
      <c r="O283" s="14" t="s">
        <v>240</v>
      </c>
      <c r="P283" s="14"/>
      <c r="Q283" s="32" t="s">
        <v>256</v>
      </c>
      <c r="R283" s="22" t="s">
        <v>240</v>
      </c>
    </row>
    <row r="284" spans="1:18" x14ac:dyDescent="0.25">
      <c r="A284" s="11"/>
      <c r="B284" s="33"/>
      <c r="C284" s="33" t="s">
        <v>240</v>
      </c>
      <c r="D284" s="34"/>
      <c r="E284" s="34"/>
      <c r="F284" s="33"/>
      <c r="G284" s="33" t="s">
        <v>240</v>
      </c>
      <c r="H284" s="34"/>
      <c r="I284" s="34"/>
      <c r="J284" s="33"/>
      <c r="K284" s="33" t="s">
        <v>240</v>
      </c>
      <c r="L284" s="34"/>
      <c r="M284" s="34"/>
      <c r="N284" s="33"/>
      <c r="O284" s="33" t="s">
        <v>240</v>
      </c>
      <c r="P284" s="34"/>
      <c r="Q284" s="34"/>
      <c r="R284" s="33"/>
    </row>
    <row r="285" spans="1:18" ht="15.75" thickBot="1" x14ac:dyDescent="0.3">
      <c r="A285" s="11"/>
      <c r="B285" s="35"/>
      <c r="C285" s="36" t="s">
        <v>240</v>
      </c>
      <c r="D285" s="26" t="s">
        <v>250</v>
      </c>
      <c r="E285" s="27">
        <v>4670140</v>
      </c>
      <c r="F285" s="28" t="s">
        <v>240</v>
      </c>
      <c r="G285" s="36" t="s">
        <v>240</v>
      </c>
      <c r="H285" s="26" t="s">
        <v>250</v>
      </c>
      <c r="I285" s="27">
        <v>68695</v>
      </c>
      <c r="J285" s="28" t="s">
        <v>240</v>
      </c>
      <c r="K285" s="36" t="s">
        <v>240</v>
      </c>
      <c r="L285" s="26" t="s">
        <v>250</v>
      </c>
      <c r="M285" s="27">
        <v>2869193</v>
      </c>
      <c r="N285" s="28" t="s">
        <v>240</v>
      </c>
      <c r="O285" s="36" t="s">
        <v>240</v>
      </c>
      <c r="P285" s="26" t="s">
        <v>250</v>
      </c>
      <c r="Q285" s="27">
        <v>11729</v>
      </c>
      <c r="R285" s="28" t="s">
        <v>240</v>
      </c>
    </row>
    <row r="286" spans="1:18" ht="15.75" thickTop="1" x14ac:dyDescent="0.25">
      <c r="A286" s="11"/>
      <c r="B286" s="33"/>
      <c r="C286" s="33" t="s">
        <v>240</v>
      </c>
      <c r="D286" s="37"/>
      <c r="E286" s="37"/>
      <c r="F286" s="33"/>
      <c r="G286" s="33" t="s">
        <v>240</v>
      </c>
      <c r="H286" s="37"/>
      <c r="I286" s="37"/>
      <c r="J286" s="33"/>
      <c r="K286" s="33" t="s">
        <v>240</v>
      </c>
      <c r="L286" s="37"/>
      <c r="M286" s="37"/>
      <c r="N286" s="33"/>
      <c r="O286" s="33" t="s">
        <v>240</v>
      </c>
      <c r="P286" s="37"/>
      <c r="Q286" s="37"/>
      <c r="R286" s="33"/>
    </row>
    <row r="287" spans="1:18" x14ac:dyDescent="0.25">
      <c r="A287" s="11"/>
      <c r="B287" s="14"/>
      <c r="C287" s="15"/>
      <c r="D287" s="15"/>
      <c r="E287" s="15"/>
      <c r="F287" s="15"/>
      <c r="G287" s="15"/>
      <c r="H287" s="15"/>
      <c r="I287" s="15"/>
      <c r="J287" s="15"/>
      <c r="K287" s="15"/>
      <c r="L287" s="15"/>
      <c r="M287" s="15"/>
      <c r="N287" s="15"/>
      <c r="O287" s="15"/>
      <c r="P287" s="15"/>
      <c r="Q287" s="15"/>
      <c r="R287" s="15"/>
    </row>
    <row r="288" spans="1:18" ht="15.75" thickBot="1" x14ac:dyDescent="0.3">
      <c r="A288" s="11"/>
      <c r="B288" s="58" t="s">
        <v>463</v>
      </c>
      <c r="C288" s="24" t="s">
        <v>240</v>
      </c>
      <c r="D288" s="38"/>
      <c r="E288" s="38"/>
      <c r="F288" s="24"/>
      <c r="G288" s="24" t="s">
        <v>240</v>
      </c>
      <c r="H288" s="38"/>
      <c r="I288" s="38"/>
      <c r="J288" s="24"/>
      <c r="K288" s="24" t="s">
        <v>240</v>
      </c>
      <c r="L288" s="38"/>
      <c r="M288" s="38"/>
      <c r="N288" s="24"/>
      <c r="O288" s="24" t="s">
        <v>240</v>
      </c>
      <c r="P288" s="38"/>
      <c r="Q288" s="38"/>
      <c r="R288" s="24"/>
    </row>
    <row r="289" spans="1:18" x14ac:dyDescent="0.25">
      <c r="A289" s="11"/>
      <c r="B289" s="25" t="s">
        <v>457</v>
      </c>
      <c r="C289" s="26" t="s">
        <v>240</v>
      </c>
      <c r="D289" s="26" t="s">
        <v>250</v>
      </c>
      <c r="E289" s="29" t="s">
        <v>256</v>
      </c>
      <c r="F289" s="28" t="s">
        <v>240</v>
      </c>
      <c r="G289" s="26" t="s">
        <v>240</v>
      </c>
      <c r="H289" s="26" t="s">
        <v>250</v>
      </c>
      <c r="I289" s="29" t="s">
        <v>256</v>
      </c>
      <c r="J289" s="28" t="s">
        <v>240</v>
      </c>
      <c r="K289" s="26" t="s">
        <v>240</v>
      </c>
      <c r="L289" s="26" t="s">
        <v>250</v>
      </c>
      <c r="M289" s="27">
        <v>263002</v>
      </c>
      <c r="N289" s="28" t="s">
        <v>240</v>
      </c>
      <c r="O289" s="26" t="s">
        <v>240</v>
      </c>
      <c r="P289" s="26" t="s">
        <v>250</v>
      </c>
      <c r="Q289" s="29" t="s">
        <v>256</v>
      </c>
      <c r="R289" s="28" t="s">
        <v>240</v>
      </c>
    </row>
    <row r="290" spans="1:18" x14ac:dyDescent="0.25">
      <c r="A290" s="11"/>
      <c r="B290" s="30" t="s">
        <v>308</v>
      </c>
      <c r="C290" s="14" t="s">
        <v>240</v>
      </c>
      <c r="D290" s="14"/>
      <c r="E290" s="32" t="s">
        <v>256</v>
      </c>
      <c r="F290" s="22" t="s">
        <v>240</v>
      </c>
      <c r="G290" s="14" t="s">
        <v>240</v>
      </c>
      <c r="H290" s="14"/>
      <c r="I290" s="32" t="s">
        <v>256</v>
      </c>
      <c r="J290" s="22" t="s">
        <v>240</v>
      </c>
      <c r="K290" s="14" t="s">
        <v>240</v>
      </c>
      <c r="L290" s="14"/>
      <c r="M290" s="32" t="s">
        <v>256</v>
      </c>
      <c r="N290" s="22" t="s">
        <v>240</v>
      </c>
      <c r="O290" s="14" t="s">
        <v>240</v>
      </c>
      <c r="P290" s="14"/>
      <c r="Q290" s="32" t="s">
        <v>256</v>
      </c>
      <c r="R290" s="22" t="s">
        <v>240</v>
      </c>
    </row>
    <row r="291" spans="1:18" x14ac:dyDescent="0.25">
      <c r="A291" s="11"/>
      <c r="B291" s="25" t="s">
        <v>311</v>
      </c>
      <c r="C291" s="26" t="s">
        <v>240</v>
      </c>
      <c r="D291" s="26"/>
      <c r="E291" s="27">
        <v>2051204</v>
      </c>
      <c r="F291" s="28" t="s">
        <v>240</v>
      </c>
      <c r="G291" s="26" t="s">
        <v>240</v>
      </c>
      <c r="H291" s="26"/>
      <c r="I291" s="27">
        <v>34255</v>
      </c>
      <c r="J291" s="28" t="s">
        <v>240</v>
      </c>
      <c r="K291" s="26" t="s">
        <v>240</v>
      </c>
      <c r="L291" s="26"/>
      <c r="M291" s="27">
        <v>2138124</v>
      </c>
      <c r="N291" s="28" t="s">
        <v>240</v>
      </c>
      <c r="O291" s="26" t="s">
        <v>240</v>
      </c>
      <c r="P291" s="26"/>
      <c r="Q291" s="27">
        <v>19047</v>
      </c>
      <c r="R291" s="28" t="s">
        <v>240</v>
      </c>
    </row>
    <row r="292" spans="1:18" x14ac:dyDescent="0.25">
      <c r="A292" s="11"/>
      <c r="B292" s="30" t="s">
        <v>471</v>
      </c>
      <c r="C292" s="14" t="s">
        <v>240</v>
      </c>
      <c r="D292" s="14"/>
      <c r="E292" s="31">
        <v>267375</v>
      </c>
      <c r="F292" s="22" t="s">
        <v>240</v>
      </c>
      <c r="G292" s="14" t="s">
        <v>240</v>
      </c>
      <c r="H292" s="14"/>
      <c r="I292" s="31">
        <v>2256</v>
      </c>
      <c r="J292" s="22" t="s">
        <v>240</v>
      </c>
      <c r="K292" s="14" t="s">
        <v>240</v>
      </c>
      <c r="L292" s="14"/>
      <c r="M292" s="31">
        <v>1621845</v>
      </c>
      <c r="N292" s="22" t="s">
        <v>240</v>
      </c>
      <c r="O292" s="14" t="s">
        <v>240</v>
      </c>
      <c r="P292" s="14"/>
      <c r="Q292" s="32" t="s">
        <v>256</v>
      </c>
      <c r="R292" s="22" t="s">
        <v>240</v>
      </c>
    </row>
    <row r="293" spans="1:18" ht="25.5" x14ac:dyDescent="0.25">
      <c r="A293" s="11"/>
      <c r="B293" s="25" t="s">
        <v>459</v>
      </c>
      <c r="C293" s="26" t="s">
        <v>240</v>
      </c>
      <c r="D293" s="26"/>
      <c r="E293" s="29" t="s">
        <v>256</v>
      </c>
      <c r="F293" s="28" t="s">
        <v>240</v>
      </c>
      <c r="G293" s="26" t="s">
        <v>240</v>
      </c>
      <c r="H293" s="26"/>
      <c r="I293" s="29" t="s">
        <v>256</v>
      </c>
      <c r="J293" s="28" t="s">
        <v>240</v>
      </c>
      <c r="K293" s="26" t="s">
        <v>240</v>
      </c>
      <c r="L293" s="26"/>
      <c r="M293" s="29" t="s">
        <v>256</v>
      </c>
      <c r="N293" s="28" t="s">
        <v>240</v>
      </c>
      <c r="O293" s="26" t="s">
        <v>240</v>
      </c>
      <c r="P293" s="26"/>
      <c r="Q293" s="29" t="s">
        <v>256</v>
      </c>
      <c r="R293" s="28" t="s">
        <v>240</v>
      </c>
    </row>
    <row r="294" spans="1:18" x14ac:dyDescent="0.25">
      <c r="A294" s="11"/>
      <c r="B294" s="30" t="s">
        <v>460</v>
      </c>
      <c r="C294" s="14" t="s">
        <v>240</v>
      </c>
      <c r="D294" s="14"/>
      <c r="E294" s="32" t="s">
        <v>256</v>
      </c>
      <c r="F294" s="22" t="s">
        <v>240</v>
      </c>
      <c r="G294" s="14" t="s">
        <v>240</v>
      </c>
      <c r="H294" s="14"/>
      <c r="I294" s="32" t="s">
        <v>256</v>
      </c>
      <c r="J294" s="22" t="s">
        <v>240</v>
      </c>
      <c r="K294" s="14" t="s">
        <v>240</v>
      </c>
      <c r="L294" s="14"/>
      <c r="M294" s="31">
        <v>1012224</v>
      </c>
      <c r="N294" s="22" t="s">
        <v>240</v>
      </c>
      <c r="O294" s="14" t="s">
        <v>240</v>
      </c>
      <c r="P294" s="14"/>
      <c r="Q294" s="32" t="s">
        <v>256</v>
      </c>
      <c r="R294" s="22" t="s">
        <v>240</v>
      </c>
    </row>
    <row r="295" spans="1:18" x14ac:dyDescent="0.25">
      <c r="A295" s="11"/>
      <c r="B295" s="25" t="s">
        <v>461</v>
      </c>
      <c r="C295" s="26" t="s">
        <v>240</v>
      </c>
      <c r="D295" s="26"/>
      <c r="E295" s="29" t="s">
        <v>256</v>
      </c>
      <c r="F295" s="28" t="s">
        <v>240</v>
      </c>
      <c r="G295" s="26" t="s">
        <v>240</v>
      </c>
      <c r="H295" s="26"/>
      <c r="I295" s="29" t="s">
        <v>256</v>
      </c>
      <c r="J295" s="28" t="s">
        <v>240</v>
      </c>
      <c r="K295" s="26" t="s">
        <v>240</v>
      </c>
      <c r="L295" s="26"/>
      <c r="M295" s="27">
        <v>198590</v>
      </c>
      <c r="N295" s="28" t="s">
        <v>240</v>
      </c>
      <c r="O295" s="26" t="s">
        <v>240</v>
      </c>
      <c r="P295" s="26"/>
      <c r="Q295" s="29" t="s">
        <v>256</v>
      </c>
      <c r="R295" s="28" t="s">
        <v>240</v>
      </c>
    </row>
    <row r="296" spans="1:18" ht="15.75" thickBot="1" x14ac:dyDescent="0.3">
      <c r="A296" s="11"/>
      <c r="B296" s="30" t="s">
        <v>462</v>
      </c>
      <c r="C296" s="14" t="s">
        <v>240</v>
      </c>
      <c r="D296" s="14"/>
      <c r="E296" s="31">
        <v>55806</v>
      </c>
      <c r="F296" s="22" t="s">
        <v>240</v>
      </c>
      <c r="G296" s="14" t="s">
        <v>240</v>
      </c>
      <c r="H296" s="14"/>
      <c r="I296" s="31">
        <v>1161</v>
      </c>
      <c r="J296" s="22" t="s">
        <v>240</v>
      </c>
      <c r="K296" s="14" t="s">
        <v>240</v>
      </c>
      <c r="L296" s="14"/>
      <c r="M296" s="31">
        <v>84210</v>
      </c>
      <c r="N296" s="22" t="s">
        <v>240</v>
      </c>
      <c r="O296" s="14" t="s">
        <v>240</v>
      </c>
      <c r="P296" s="14"/>
      <c r="Q296" s="31">
        <v>2430</v>
      </c>
      <c r="R296" s="22" t="s">
        <v>240</v>
      </c>
    </row>
    <row r="297" spans="1:18" x14ac:dyDescent="0.25">
      <c r="A297" s="11"/>
      <c r="B297" s="33"/>
      <c r="C297" s="33" t="s">
        <v>240</v>
      </c>
      <c r="D297" s="34"/>
      <c r="E297" s="34"/>
      <c r="F297" s="33"/>
      <c r="G297" s="33" t="s">
        <v>240</v>
      </c>
      <c r="H297" s="34"/>
      <c r="I297" s="34"/>
      <c r="J297" s="33"/>
      <c r="K297" s="33" t="s">
        <v>240</v>
      </c>
      <c r="L297" s="34"/>
      <c r="M297" s="34"/>
      <c r="N297" s="33"/>
      <c r="O297" s="33" t="s">
        <v>240</v>
      </c>
      <c r="P297" s="34"/>
      <c r="Q297" s="34"/>
      <c r="R297" s="33"/>
    </row>
    <row r="298" spans="1:18" ht="15.75" thickBot="1" x14ac:dyDescent="0.3">
      <c r="A298" s="11"/>
      <c r="B298" s="35"/>
      <c r="C298" s="36" t="s">
        <v>240</v>
      </c>
      <c r="D298" s="26" t="s">
        <v>250</v>
      </c>
      <c r="E298" s="27">
        <v>2374385</v>
      </c>
      <c r="F298" s="28" t="s">
        <v>240</v>
      </c>
      <c r="G298" s="36" t="s">
        <v>240</v>
      </c>
      <c r="H298" s="26" t="s">
        <v>250</v>
      </c>
      <c r="I298" s="27">
        <v>37672</v>
      </c>
      <c r="J298" s="28" t="s">
        <v>240</v>
      </c>
      <c r="K298" s="36" t="s">
        <v>240</v>
      </c>
      <c r="L298" s="26" t="s">
        <v>250</v>
      </c>
      <c r="M298" s="27">
        <v>5317995</v>
      </c>
      <c r="N298" s="28" t="s">
        <v>240</v>
      </c>
      <c r="O298" s="36" t="s">
        <v>240</v>
      </c>
      <c r="P298" s="26" t="s">
        <v>250</v>
      </c>
      <c r="Q298" s="27">
        <v>21477</v>
      </c>
      <c r="R298" s="28" t="s">
        <v>240</v>
      </c>
    </row>
    <row r="299" spans="1:18" ht="15.75" thickTop="1" x14ac:dyDescent="0.25">
      <c r="A299" s="11"/>
      <c r="B299" s="33"/>
      <c r="C299" s="33" t="s">
        <v>240</v>
      </c>
      <c r="D299" s="37"/>
      <c r="E299" s="37"/>
      <c r="F299" s="33"/>
      <c r="G299" s="33" t="s">
        <v>240</v>
      </c>
      <c r="H299" s="37"/>
      <c r="I299" s="37"/>
      <c r="J299" s="33"/>
      <c r="K299" s="33" t="s">
        <v>240</v>
      </c>
      <c r="L299" s="37"/>
      <c r="M299" s="37"/>
      <c r="N299" s="33"/>
      <c r="O299" s="33" t="s">
        <v>240</v>
      </c>
      <c r="P299" s="37"/>
      <c r="Q299" s="37"/>
      <c r="R299" s="33"/>
    </row>
    <row r="300" spans="1:18" x14ac:dyDescent="0.25">
      <c r="A300" s="11"/>
      <c r="B300" s="14"/>
      <c r="C300" s="15"/>
      <c r="D300" s="15"/>
      <c r="E300" s="15"/>
      <c r="F300" s="15"/>
      <c r="G300" s="15"/>
      <c r="H300" s="15"/>
      <c r="I300" s="15"/>
      <c r="J300" s="15"/>
      <c r="K300" s="15"/>
      <c r="L300" s="15"/>
      <c r="M300" s="15"/>
      <c r="N300" s="15"/>
      <c r="O300" s="15"/>
      <c r="P300" s="15"/>
      <c r="Q300" s="15"/>
      <c r="R300" s="15"/>
    </row>
    <row r="301" spans="1:18" ht="15.75" thickBot="1" x14ac:dyDescent="0.3">
      <c r="A301" s="11"/>
      <c r="B301" s="58" t="s">
        <v>137</v>
      </c>
      <c r="C301" s="24" t="s">
        <v>240</v>
      </c>
      <c r="D301" s="38"/>
      <c r="E301" s="38"/>
      <c r="F301" s="24"/>
      <c r="G301" s="24" t="s">
        <v>240</v>
      </c>
      <c r="H301" s="38"/>
      <c r="I301" s="38"/>
      <c r="J301" s="24"/>
      <c r="K301" s="24" t="s">
        <v>240</v>
      </c>
      <c r="L301" s="38"/>
      <c r="M301" s="38"/>
      <c r="N301" s="24"/>
      <c r="O301" s="24" t="s">
        <v>240</v>
      </c>
      <c r="P301" s="38"/>
      <c r="Q301" s="38"/>
      <c r="R301" s="24"/>
    </row>
    <row r="302" spans="1:18" x14ac:dyDescent="0.25">
      <c r="A302" s="11"/>
      <c r="B302" s="25" t="s">
        <v>457</v>
      </c>
      <c r="C302" s="26" t="s">
        <v>240</v>
      </c>
      <c r="D302" s="26" t="s">
        <v>250</v>
      </c>
      <c r="E302" s="27">
        <v>232837</v>
      </c>
      <c r="F302" s="28" t="s">
        <v>240</v>
      </c>
      <c r="G302" s="26" t="s">
        <v>240</v>
      </c>
      <c r="H302" s="26" t="s">
        <v>250</v>
      </c>
      <c r="I302" s="27">
        <v>6670</v>
      </c>
      <c r="J302" s="28" t="s">
        <v>240</v>
      </c>
      <c r="K302" s="26" t="s">
        <v>240</v>
      </c>
      <c r="L302" s="26" t="s">
        <v>250</v>
      </c>
      <c r="M302" s="27">
        <v>263002</v>
      </c>
      <c r="N302" s="28" t="s">
        <v>240</v>
      </c>
      <c r="O302" s="26" t="s">
        <v>240</v>
      </c>
      <c r="P302" s="26" t="s">
        <v>250</v>
      </c>
      <c r="Q302" s="29" t="s">
        <v>256</v>
      </c>
      <c r="R302" s="28" t="s">
        <v>240</v>
      </c>
    </row>
    <row r="303" spans="1:18" x14ac:dyDescent="0.25">
      <c r="A303" s="11"/>
      <c r="B303" s="30" t="s">
        <v>308</v>
      </c>
      <c r="C303" s="14" t="s">
        <v>240</v>
      </c>
      <c r="D303" s="14"/>
      <c r="E303" s="32" t="s">
        <v>256</v>
      </c>
      <c r="F303" s="22" t="s">
        <v>240</v>
      </c>
      <c r="G303" s="14" t="s">
        <v>240</v>
      </c>
      <c r="H303" s="14"/>
      <c r="I303" s="32" t="s">
        <v>256</v>
      </c>
      <c r="J303" s="22" t="s">
        <v>240</v>
      </c>
      <c r="K303" s="14" t="s">
        <v>240</v>
      </c>
      <c r="L303" s="14"/>
      <c r="M303" s="32" t="s">
        <v>256</v>
      </c>
      <c r="N303" s="22" t="s">
        <v>240</v>
      </c>
      <c r="O303" s="14" t="s">
        <v>240</v>
      </c>
      <c r="P303" s="14"/>
      <c r="Q303" s="32" t="s">
        <v>256</v>
      </c>
      <c r="R303" s="22" t="s">
        <v>240</v>
      </c>
    </row>
    <row r="304" spans="1:18" x14ac:dyDescent="0.25">
      <c r="A304" s="11"/>
      <c r="B304" s="25" t="s">
        <v>311</v>
      </c>
      <c r="C304" s="26" t="s">
        <v>240</v>
      </c>
      <c r="D304" s="26"/>
      <c r="E304" s="27">
        <v>4453707</v>
      </c>
      <c r="F304" s="28" t="s">
        <v>240</v>
      </c>
      <c r="G304" s="26" t="s">
        <v>240</v>
      </c>
      <c r="H304" s="26"/>
      <c r="I304" s="27">
        <v>61471</v>
      </c>
      <c r="J304" s="28" t="s">
        <v>240</v>
      </c>
      <c r="K304" s="26" t="s">
        <v>240</v>
      </c>
      <c r="L304" s="26"/>
      <c r="M304" s="27">
        <v>3950348</v>
      </c>
      <c r="N304" s="28" t="s">
        <v>240</v>
      </c>
      <c r="O304" s="26" t="s">
        <v>240</v>
      </c>
      <c r="P304" s="26"/>
      <c r="Q304" s="27">
        <v>23222</v>
      </c>
      <c r="R304" s="28" t="s">
        <v>240</v>
      </c>
    </row>
    <row r="305" spans="1:42" x14ac:dyDescent="0.25">
      <c r="A305" s="11"/>
      <c r="B305" s="30" t="s">
        <v>471</v>
      </c>
      <c r="C305" s="14" t="s">
        <v>240</v>
      </c>
      <c r="D305" s="14"/>
      <c r="E305" s="31">
        <v>365528</v>
      </c>
      <c r="F305" s="22" t="s">
        <v>240</v>
      </c>
      <c r="G305" s="14" t="s">
        <v>240</v>
      </c>
      <c r="H305" s="14"/>
      <c r="I305" s="31">
        <v>3605</v>
      </c>
      <c r="J305" s="22" t="s">
        <v>240</v>
      </c>
      <c r="K305" s="14" t="s">
        <v>240</v>
      </c>
      <c r="L305" s="14"/>
      <c r="M305" s="31">
        <v>1777006</v>
      </c>
      <c r="N305" s="22" t="s">
        <v>240</v>
      </c>
      <c r="O305" s="14" t="s">
        <v>240</v>
      </c>
      <c r="P305" s="14"/>
      <c r="Q305" s="32">
        <v>666</v>
      </c>
      <c r="R305" s="22" t="s">
        <v>240</v>
      </c>
    </row>
    <row r="306" spans="1:42" ht="25.5" x14ac:dyDescent="0.25">
      <c r="A306" s="11"/>
      <c r="B306" s="25" t="s">
        <v>459</v>
      </c>
      <c r="C306" s="26" t="s">
        <v>240</v>
      </c>
      <c r="D306" s="26"/>
      <c r="E306" s="27">
        <v>132028</v>
      </c>
      <c r="F306" s="28" t="s">
        <v>240</v>
      </c>
      <c r="G306" s="26" t="s">
        <v>240</v>
      </c>
      <c r="H306" s="26"/>
      <c r="I306" s="27">
        <v>3963</v>
      </c>
      <c r="J306" s="28" t="s">
        <v>240</v>
      </c>
      <c r="K306" s="26" t="s">
        <v>240</v>
      </c>
      <c r="L306" s="26"/>
      <c r="M306" s="29" t="s">
        <v>256</v>
      </c>
      <c r="N306" s="28" t="s">
        <v>240</v>
      </c>
      <c r="O306" s="26" t="s">
        <v>240</v>
      </c>
      <c r="P306" s="26"/>
      <c r="Q306" s="29" t="s">
        <v>256</v>
      </c>
      <c r="R306" s="28" t="s">
        <v>240</v>
      </c>
    </row>
    <row r="307" spans="1:42" x14ac:dyDescent="0.25">
      <c r="A307" s="11"/>
      <c r="B307" s="30" t="s">
        <v>460</v>
      </c>
      <c r="C307" s="14" t="s">
        <v>240</v>
      </c>
      <c r="D307" s="14"/>
      <c r="E307" s="31">
        <v>1804619</v>
      </c>
      <c r="F307" s="22" t="s">
        <v>240</v>
      </c>
      <c r="G307" s="14" t="s">
        <v>240</v>
      </c>
      <c r="H307" s="14"/>
      <c r="I307" s="31">
        <v>29497</v>
      </c>
      <c r="J307" s="22" t="s">
        <v>240</v>
      </c>
      <c r="K307" s="14" t="s">
        <v>240</v>
      </c>
      <c r="L307" s="14"/>
      <c r="M307" s="31">
        <v>1598073</v>
      </c>
      <c r="N307" s="22" t="s">
        <v>240</v>
      </c>
      <c r="O307" s="14" t="s">
        <v>240</v>
      </c>
      <c r="P307" s="14"/>
      <c r="Q307" s="31">
        <v>6888</v>
      </c>
      <c r="R307" s="22" t="s">
        <v>240</v>
      </c>
    </row>
    <row r="308" spans="1:42" x14ac:dyDescent="0.25">
      <c r="A308" s="11"/>
      <c r="B308" s="25" t="s">
        <v>461</v>
      </c>
      <c r="C308" s="26" t="s">
        <v>240</v>
      </c>
      <c r="D308" s="26"/>
      <c r="E308" s="29" t="s">
        <v>256</v>
      </c>
      <c r="F308" s="28" t="s">
        <v>240</v>
      </c>
      <c r="G308" s="26" t="s">
        <v>240</v>
      </c>
      <c r="H308" s="26"/>
      <c r="I308" s="29" t="s">
        <v>256</v>
      </c>
      <c r="J308" s="28" t="s">
        <v>240</v>
      </c>
      <c r="K308" s="26" t="s">
        <v>240</v>
      </c>
      <c r="L308" s="26"/>
      <c r="M308" s="27">
        <v>514549</v>
      </c>
      <c r="N308" s="28" t="s">
        <v>240</v>
      </c>
      <c r="O308" s="26" t="s">
        <v>240</v>
      </c>
      <c r="P308" s="26"/>
      <c r="Q308" s="29" t="s">
        <v>256</v>
      </c>
      <c r="R308" s="28" t="s">
        <v>240</v>
      </c>
    </row>
    <row r="309" spans="1:42" ht="15.75" thickBot="1" x14ac:dyDescent="0.3">
      <c r="A309" s="11"/>
      <c r="B309" s="30" t="s">
        <v>462</v>
      </c>
      <c r="C309" s="14" t="s">
        <v>240</v>
      </c>
      <c r="D309" s="14"/>
      <c r="E309" s="31">
        <v>55806</v>
      </c>
      <c r="F309" s="22" t="s">
        <v>240</v>
      </c>
      <c r="G309" s="14" t="s">
        <v>240</v>
      </c>
      <c r="H309" s="14"/>
      <c r="I309" s="31">
        <v>1161</v>
      </c>
      <c r="J309" s="22" t="s">
        <v>240</v>
      </c>
      <c r="K309" s="14" t="s">
        <v>240</v>
      </c>
      <c r="L309" s="14"/>
      <c r="M309" s="31">
        <v>84210</v>
      </c>
      <c r="N309" s="22" t="s">
        <v>240</v>
      </c>
      <c r="O309" s="14" t="s">
        <v>240</v>
      </c>
      <c r="P309" s="14"/>
      <c r="Q309" s="31">
        <v>2430</v>
      </c>
      <c r="R309" s="22" t="s">
        <v>240</v>
      </c>
    </row>
    <row r="310" spans="1:42" x14ac:dyDescent="0.25">
      <c r="A310" s="11"/>
      <c r="B310" s="33"/>
      <c r="C310" s="33" t="s">
        <v>240</v>
      </c>
      <c r="D310" s="34"/>
      <c r="E310" s="34"/>
      <c r="F310" s="33"/>
      <c r="G310" s="33" t="s">
        <v>240</v>
      </c>
      <c r="H310" s="34"/>
      <c r="I310" s="34"/>
      <c r="J310" s="33"/>
      <c r="K310" s="33" t="s">
        <v>240</v>
      </c>
      <c r="L310" s="34"/>
      <c r="M310" s="34"/>
      <c r="N310" s="33"/>
      <c r="O310" s="33" t="s">
        <v>240</v>
      </c>
      <c r="P310" s="34"/>
      <c r="Q310" s="34"/>
      <c r="R310" s="33"/>
    </row>
    <row r="311" spans="1:42" ht="15.75" thickBot="1" x14ac:dyDescent="0.3">
      <c r="A311" s="11"/>
      <c r="B311" s="35"/>
      <c r="C311" s="36" t="s">
        <v>240</v>
      </c>
      <c r="D311" s="26" t="s">
        <v>250</v>
      </c>
      <c r="E311" s="27">
        <v>7044525</v>
      </c>
      <c r="F311" s="28" t="s">
        <v>240</v>
      </c>
      <c r="G311" s="36" t="s">
        <v>240</v>
      </c>
      <c r="H311" s="26" t="s">
        <v>250</v>
      </c>
      <c r="I311" s="27">
        <v>106367</v>
      </c>
      <c r="J311" s="28" t="s">
        <v>240</v>
      </c>
      <c r="K311" s="36" t="s">
        <v>240</v>
      </c>
      <c r="L311" s="26" t="s">
        <v>250</v>
      </c>
      <c r="M311" s="27">
        <v>8187188</v>
      </c>
      <c r="N311" s="28" t="s">
        <v>240</v>
      </c>
      <c r="O311" s="36" t="s">
        <v>240</v>
      </c>
      <c r="P311" s="26" t="s">
        <v>250</v>
      </c>
      <c r="Q311" s="27">
        <v>33206</v>
      </c>
      <c r="R311" s="28" t="s">
        <v>240</v>
      </c>
    </row>
    <row r="312" spans="1:42" ht="15.75" thickTop="1" x14ac:dyDescent="0.25">
      <c r="A312" s="11"/>
      <c r="B312" s="33"/>
      <c r="C312" s="33" t="s">
        <v>240</v>
      </c>
      <c r="D312" s="37"/>
      <c r="E312" s="37"/>
      <c r="F312" s="33"/>
      <c r="G312" s="33" t="s">
        <v>240</v>
      </c>
      <c r="H312" s="37"/>
      <c r="I312" s="37"/>
      <c r="J312" s="33"/>
      <c r="K312" s="33" t="s">
        <v>240</v>
      </c>
      <c r="L312" s="37"/>
      <c r="M312" s="37"/>
      <c r="N312" s="33"/>
      <c r="O312" s="33" t="s">
        <v>240</v>
      </c>
      <c r="P312" s="37"/>
      <c r="Q312" s="37"/>
      <c r="R312" s="33"/>
    </row>
    <row r="313" spans="1:42" ht="15.75" x14ac:dyDescent="0.25">
      <c r="A313" s="11"/>
      <c r="B313" s="48"/>
      <c r="C313" s="48"/>
      <c r="D313" s="48"/>
      <c r="E313" s="48"/>
      <c r="F313" s="48"/>
      <c r="G313" s="48"/>
      <c r="H313" s="48"/>
      <c r="I313" s="48"/>
      <c r="J313" s="48"/>
      <c r="K313" s="48"/>
      <c r="L313" s="48"/>
      <c r="M313" s="48"/>
      <c r="N313" s="48"/>
      <c r="O313" s="48"/>
      <c r="P313" s="48"/>
      <c r="Q313" s="48"/>
      <c r="R313" s="48"/>
      <c r="S313" s="48"/>
      <c r="T313" s="48"/>
      <c r="U313" s="48"/>
      <c r="V313" s="48"/>
      <c r="W313" s="48"/>
      <c r="X313" s="48"/>
      <c r="Y313" s="48"/>
      <c r="Z313" s="48"/>
      <c r="AA313" s="48"/>
      <c r="AB313" s="48"/>
      <c r="AC313" s="48"/>
      <c r="AD313" s="48"/>
      <c r="AE313" s="48"/>
      <c r="AF313" s="48"/>
      <c r="AG313" s="48"/>
      <c r="AH313" s="48"/>
      <c r="AI313" s="48"/>
      <c r="AJ313" s="48"/>
      <c r="AK313" s="48"/>
      <c r="AL313" s="48"/>
      <c r="AM313" s="48"/>
      <c r="AN313" s="48"/>
      <c r="AO313" s="48"/>
      <c r="AP313" s="48"/>
    </row>
    <row r="314" spans="1:42" x14ac:dyDescent="0.25">
      <c r="A314" s="11"/>
      <c r="B314" s="57">
        <v>-1</v>
      </c>
      <c r="C314" s="57" t="s">
        <v>472</v>
      </c>
    </row>
    <row r="315" spans="1:42" x14ac:dyDescent="0.25">
      <c r="A315" s="11"/>
      <c r="B315" s="57">
        <v>-2</v>
      </c>
      <c r="C315" s="57" t="s">
        <v>473</v>
      </c>
    </row>
    <row r="316" spans="1:42" x14ac:dyDescent="0.25">
      <c r="A316" s="11"/>
      <c r="B316" s="21"/>
      <c r="C316" s="21"/>
      <c r="D316" s="21"/>
      <c r="E316" s="21"/>
      <c r="F316" s="21"/>
      <c r="G316" s="21"/>
      <c r="H316" s="21"/>
      <c r="I316" s="21"/>
      <c r="J316" s="21"/>
      <c r="K316" s="21"/>
      <c r="L316" s="21"/>
      <c r="M316" s="21"/>
      <c r="N316" s="21"/>
      <c r="O316" s="21"/>
      <c r="P316" s="21"/>
      <c r="Q316" s="21"/>
      <c r="R316" s="21"/>
      <c r="S316" s="21"/>
      <c r="T316" s="21"/>
      <c r="U316" s="21"/>
      <c r="V316" s="21"/>
      <c r="W316" s="21"/>
      <c r="X316" s="21"/>
      <c r="Y316" s="21"/>
      <c r="Z316" s="21"/>
      <c r="AA316" s="21"/>
      <c r="AB316" s="21"/>
      <c r="AC316" s="21"/>
      <c r="AD316" s="21"/>
      <c r="AE316" s="21"/>
      <c r="AF316" s="21"/>
      <c r="AG316" s="21"/>
      <c r="AH316" s="21"/>
      <c r="AI316" s="21"/>
      <c r="AJ316" s="21"/>
      <c r="AK316" s="21"/>
      <c r="AL316" s="21"/>
      <c r="AM316" s="21"/>
      <c r="AN316" s="21"/>
      <c r="AO316" s="21"/>
      <c r="AP316" s="21"/>
    </row>
    <row r="317" spans="1:42" x14ac:dyDescent="0.25">
      <c r="A317" s="11"/>
      <c r="B317" s="14"/>
      <c r="C317" s="14"/>
      <c r="D317" s="14"/>
      <c r="E317" s="14"/>
      <c r="F317" s="14"/>
      <c r="G317" s="14"/>
      <c r="H317" s="14"/>
      <c r="I317" s="14"/>
      <c r="J317" s="14"/>
      <c r="K317" s="14"/>
      <c r="L317" s="14"/>
      <c r="M317" s="14"/>
      <c r="N317" s="14"/>
      <c r="O317" s="14"/>
      <c r="P317" s="14"/>
      <c r="Q317" s="14"/>
      <c r="R317" s="14"/>
    </row>
    <row r="318" spans="1:42" x14ac:dyDescent="0.25">
      <c r="A318" s="11"/>
      <c r="B318" s="24"/>
      <c r="C318" s="24" t="s">
        <v>240</v>
      </c>
      <c r="D318" s="39" t="s">
        <v>474</v>
      </c>
      <c r="E318" s="39"/>
      <c r="F318" s="39"/>
      <c r="G318" s="39"/>
      <c r="H318" s="39"/>
      <c r="I318" s="39"/>
      <c r="J318" s="24"/>
      <c r="K318" s="24" t="s">
        <v>240</v>
      </c>
      <c r="L318" s="39" t="s">
        <v>474</v>
      </c>
      <c r="M318" s="39"/>
      <c r="N318" s="39"/>
      <c r="O318" s="39"/>
      <c r="P318" s="39"/>
      <c r="Q318" s="39"/>
      <c r="R318" s="24"/>
    </row>
    <row r="319" spans="1:42" ht="15.75" thickBot="1" x14ac:dyDescent="0.3">
      <c r="A319" s="11"/>
      <c r="B319" s="24"/>
      <c r="C319" s="24" t="s">
        <v>240</v>
      </c>
      <c r="D319" s="61">
        <v>41547</v>
      </c>
      <c r="E319" s="61"/>
      <c r="F319" s="61"/>
      <c r="G319" s="61"/>
      <c r="H319" s="61"/>
      <c r="I319" s="61"/>
      <c r="J319" s="24"/>
      <c r="K319" s="24" t="s">
        <v>240</v>
      </c>
      <c r="L319" s="61">
        <v>41182</v>
      </c>
      <c r="M319" s="61"/>
      <c r="N319" s="61"/>
      <c r="O319" s="61"/>
      <c r="P319" s="61"/>
      <c r="Q319" s="61"/>
      <c r="R319" s="24"/>
    </row>
    <row r="320" spans="1:42" x14ac:dyDescent="0.25">
      <c r="A320" s="11"/>
      <c r="B320" s="24"/>
      <c r="C320" s="24" t="s">
        <v>240</v>
      </c>
      <c r="D320" s="46" t="s">
        <v>468</v>
      </c>
      <c r="E320" s="46"/>
      <c r="F320" s="24"/>
      <c r="G320" s="24" t="s">
        <v>240</v>
      </c>
      <c r="H320" s="46" t="s">
        <v>187</v>
      </c>
      <c r="I320" s="46"/>
      <c r="J320" s="24"/>
      <c r="K320" s="24" t="s">
        <v>240</v>
      </c>
      <c r="L320" s="46" t="s">
        <v>468</v>
      </c>
      <c r="M320" s="46"/>
      <c r="N320" s="24"/>
      <c r="O320" s="24" t="s">
        <v>240</v>
      </c>
      <c r="P320" s="46" t="s">
        <v>187</v>
      </c>
      <c r="Q320" s="46"/>
      <c r="R320" s="24"/>
    </row>
    <row r="321" spans="1:18" ht="15.75" thickBot="1" x14ac:dyDescent="0.3">
      <c r="A321" s="11"/>
      <c r="B321" s="55" t="s">
        <v>449</v>
      </c>
      <c r="C321" s="24" t="s">
        <v>240</v>
      </c>
      <c r="D321" s="39" t="s">
        <v>450</v>
      </c>
      <c r="E321" s="39"/>
      <c r="F321" s="24"/>
      <c r="G321" s="24" t="s">
        <v>240</v>
      </c>
      <c r="H321" s="39" t="s">
        <v>469</v>
      </c>
      <c r="I321" s="39"/>
      <c r="J321" s="24"/>
      <c r="K321" s="24" t="s">
        <v>240</v>
      </c>
      <c r="L321" s="39" t="s">
        <v>450</v>
      </c>
      <c r="M321" s="39"/>
      <c r="N321" s="24"/>
      <c r="O321" s="24" t="s">
        <v>240</v>
      </c>
      <c r="P321" s="39" t="s">
        <v>469</v>
      </c>
      <c r="Q321" s="39"/>
      <c r="R321" s="24"/>
    </row>
    <row r="322" spans="1:18" ht="15.75" thickBot="1" x14ac:dyDescent="0.3">
      <c r="A322" s="11"/>
      <c r="B322" s="24" t="s">
        <v>305</v>
      </c>
      <c r="C322" s="24" t="s">
        <v>240</v>
      </c>
      <c r="D322" s="40" t="s">
        <v>454</v>
      </c>
      <c r="E322" s="40"/>
      <c r="F322" s="24"/>
      <c r="G322" s="24" t="s">
        <v>240</v>
      </c>
      <c r="H322" s="40" t="s">
        <v>470</v>
      </c>
      <c r="I322" s="40"/>
      <c r="J322" s="24"/>
      <c r="K322" s="24" t="s">
        <v>240</v>
      </c>
      <c r="L322" s="40" t="s">
        <v>454</v>
      </c>
      <c r="M322" s="40"/>
      <c r="N322" s="24"/>
      <c r="O322" s="24" t="s">
        <v>240</v>
      </c>
      <c r="P322" s="40" t="s">
        <v>470</v>
      </c>
      <c r="Q322" s="40"/>
      <c r="R322" s="24"/>
    </row>
    <row r="323" spans="1:18" ht="15.75" thickBot="1" x14ac:dyDescent="0.3">
      <c r="A323" s="11"/>
      <c r="B323" s="58" t="s">
        <v>453</v>
      </c>
      <c r="C323" s="24" t="s">
        <v>240</v>
      </c>
      <c r="D323" s="47"/>
      <c r="E323" s="47"/>
      <c r="F323" s="24"/>
      <c r="G323" s="24" t="s">
        <v>240</v>
      </c>
      <c r="H323" s="47"/>
      <c r="I323" s="47"/>
      <c r="J323" s="24"/>
      <c r="K323" s="24" t="s">
        <v>240</v>
      </c>
      <c r="L323" s="47"/>
      <c r="M323" s="47"/>
      <c r="N323" s="24"/>
      <c r="O323" s="24" t="s">
        <v>240</v>
      </c>
      <c r="P323" s="47"/>
      <c r="Q323" s="47"/>
      <c r="R323" s="24"/>
    </row>
    <row r="324" spans="1:18" x14ac:dyDescent="0.25">
      <c r="A324" s="11"/>
      <c r="B324" s="25" t="s">
        <v>457</v>
      </c>
      <c r="C324" s="26" t="s">
        <v>240</v>
      </c>
      <c r="D324" s="26" t="s">
        <v>250</v>
      </c>
      <c r="E324" s="27">
        <v>123216</v>
      </c>
      <c r="F324" s="28" t="s">
        <v>240</v>
      </c>
      <c r="G324" s="26" t="s">
        <v>240</v>
      </c>
      <c r="H324" s="26" t="s">
        <v>250</v>
      </c>
      <c r="I324" s="27">
        <v>6670</v>
      </c>
      <c r="J324" s="28" t="s">
        <v>240</v>
      </c>
      <c r="K324" s="26" t="s">
        <v>240</v>
      </c>
      <c r="L324" s="26" t="s">
        <v>250</v>
      </c>
      <c r="M324" s="29" t="s">
        <v>256</v>
      </c>
      <c r="N324" s="28" t="s">
        <v>240</v>
      </c>
      <c r="O324" s="26" t="s">
        <v>240</v>
      </c>
      <c r="P324" s="26" t="s">
        <v>250</v>
      </c>
      <c r="Q324" s="29" t="s">
        <v>256</v>
      </c>
      <c r="R324" s="28" t="s">
        <v>240</v>
      </c>
    </row>
    <row r="325" spans="1:18" x14ac:dyDescent="0.25">
      <c r="A325" s="11"/>
      <c r="B325" s="30" t="s">
        <v>308</v>
      </c>
      <c r="C325" s="14" t="s">
        <v>240</v>
      </c>
      <c r="D325" s="14"/>
      <c r="E325" s="32" t="s">
        <v>256</v>
      </c>
      <c r="F325" s="22" t="s">
        <v>240</v>
      </c>
      <c r="G325" s="14" t="s">
        <v>240</v>
      </c>
      <c r="H325" s="14"/>
      <c r="I325" s="32" t="s">
        <v>256</v>
      </c>
      <c r="J325" s="22" t="s">
        <v>240</v>
      </c>
      <c r="K325" s="14" t="s">
        <v>240</v>
      </c>
      <c r="L325" s="14"/>
      <c r="M325" s="32" t="s">
        <v>256</v>
      </c>
      <c r="N325" s="22" t="s">
        <v>240</v>
      </c>
      <c r="O325" s="14" t="s">
        <v>240</v>
      </c>
      <c r="P325" s="14"/>
      <c r="Q325" s="32" t="s">
        <v>256</v>
      </c>
      <c r="R325" s="22" t="s">
        <v>240</v>
      </c>
    </row>
    <row r="326" spans="1:18" x14ac:dyDescent="0.25">
      <c r="A326" s="11"/>
      <c r="B326" s="25" t="s">
        <v>311</v>
      </c>
      <c r="C326" s="26" t="s">
        <v>240</v>
      </c>
      <c r="D326" s="26"/>
      <c r="E326" s="27">
        <v>1929720</v>
      </c>
      <c r="F326" s="28" t="s">
        <v>240</v>
      </c>
      <c r="G326" s="26" t="s">
        <v>240</v>
      </c>
      <c r="H326" s="26"/>
      <c r="I326" s="27">
        <v>69037</v>
      </c>
      <c r="J326" s="28" t="s">
        <v>240</v>
      </c>
      <c r="K326" s="26" t="s">
        <v>240</v>
      </c>
      <c r="L326" s="26"/>
      <c r="M326" s="27">
        <v>1794078</v>
      </c>
      <c r="N326" s="28" t="s">
        <v>240</v>
      </c>
      <c r="O326" s="26" t="s">
        <v>240</v>
      </c>
      <c r="P326" s="26"/>
      <c r="Q326" s="27">
        <v>46668</v>
      </c>
      <c r="R326" s="28" t="s">
        <v>240</v>
      </c>
    </row>
    <row r="327" spans="1:18" x14ac:dyDescent="0.25">
      <c r="A327" s="11"/>
      <c r="B327" s="30" t="s">
        <v>471</v>
      </c>
      <c r="C327" s="14" t="s">
        <v>240</v>
      </c>
      <c r="D327" s="14"/>
      <c r="E327" s="31">
        <v>97700</v>
      </c>
      <c r="F327" s="22" t="s">
        <v>240</v>
      </c>
      <c r="G327" s="14" t="s">
        <v>240</v>
      </c>
      <c r="H327" s="14"/>
      <c r="I327" s="31">
        <v>1471</v>
      </c>
      <c r="J327" s="22" t="s">
        <v>240</v>
      </c>
      <c r="K327" s="14" t="s">
        <v>240</v>
      </c>
      <c r="L327" s="14"/>
      <c r="M327" s="31">
        <v>142643</v>
      </c>
      <c r="N327" s="22" t="s">
        <v>240</v>
      </c>
      <c r="O327" s="14" t="s">
        <v>240</v>
      </c>
      <c r="P327" s="14"/>
      <c r="Q327" s="31">
        <v>4416</v>
      </c>
      <c r="R327" s="22" t="s">
        <v>240</v>
      </c>
    </row>
    <row r="328" spans="1:18" ht="25.5" x14ac:dyDescent="0.25">
      <c r="A328" s="11"/>
      <c r="B328" s="25" t="s">
        <v>459</v>
      </c>
      <c r="C328" s="26" t="s">
        <v>240</v>
      </c>
      <c r="D328" s="26"/>
      <c r="E328" s="27">
        <v>66014</v>
      </c>
      <c r="F328" s="28" t="s">
        <v>240</v>
      </c>
      <c r="G328" s="26" t="s">
        <v>240</v>
      </c>
      <c r="H328" s="26"/>
      <c r="I328" s="27">
        <v>3963</v>
      </c>
      <c r="J328" s="28" t="s">
        <v>240</v>
      </c>
      <c r="K328" s="26" t="s">
        <v>240</v>
      </c>
      <c r="L328" s="26"/>
      <c r="M328" s="29" t="s">
        <v>256</v>
      </c>
      <c r="N328" s="28" t="s">
        <v>240</v>
      </c>
      <c r="O328" s="26" t="s">
        <v>240</v>
      </c>
      <c r="P328" s="26"/>
      <c r="Q328" s="29" t="s">
        <v>256</v>
      </c>
      <c r="R328" s="28" t="s">
        <v>240</v>
      </c>
    </row>
    <row r="329" spans="1:18" x14ac:dyDescent="0.25">
      <c r="A329" s="11"/>
      <c r="B329" s="30" t="s">
        <v>460</v>
      </c>
      <c r="C329" s="14" t="s">
        <v>240</v>
      </c>
      <c r="D329" s="14"/>
      <c r="E329" s="31">
        <v>1547535</v>
      </c>
      <c r="F329" s="22" t="s">
        <v>240</v>
      </c>
      <c r="G329" s="14" t="s">
        <v>240</v>
      </c>
      <c r="H329" s="14"/>
      <c r="I329" s="31">
        <v>47054</v>
      </c>
      <c r="J329" s="22" t="s">
        <v>240</v>
      </c>
      <c r="K329" s="14" t="s">
        <v>240</v>
      </c>
      <c r="L329" s="14"/>
      <c r="M329" s="31">
        <v>347402</v>
      </c>
      <c r="N329" s="22" t="s">
        <v>240</v>
      </c>
      <c r="O329" s="14" t="s">
        <v>240</v>
      </c>
      <c r="P329" s="14"/>
      <c r="Q329" s="31">
        <v>17678</v>
      </c>
      <c r="R329" s="22" t="s">
        <v>240</v>
      </c>
    </row>
    <row r="330" spans="1:18" x14ac:dyDescent="0.25">
      <c r="A330" s="11"/>
      <c r="B330" s="25" t="s">
        <v>461</v>
      </c>
      <c r="C330" s="26" t="s">
        <v>240</v>
      </c>
      <c r="D330" s="26"/>
      <c r="E330" s="29" t="s">
        <v>256</v>
      </c>
      <c r="F330" s="28" t="s">
        <v>240</v>
      </c>
      <c r="G330" s="26" t="s">
        <v>240</v>
      </c>
      <c r="H330" s="26"/>
      <c r="I330" s="29" t="s">
        <v>256</v>
      </c>
      <c r="J330" s="28" t="s">
        <v>240</v>
      </c>
      <c r="K330" s="26" t="s">
        <v>240</v>
      </c>
      <c r="L330" s="26"/>
      <c r="M330" s="27">
        <v>316615</v>
      </c>
      <c r="N330" s="28" t="s">
        <v>240</v>
      </c>
      <c r="O330" s="26" t="s">
        <v>240</v>
      </c>
      <c r="P330" s="26"/>
      <c r="Q330" s="29" t="s">
        <v>256</v>
      </c>
      <c r="R330" s="28" t="s">
        <v>240</v>
      </c>
    </row>
    <row r="331" spans="1:18" ht="15.75" thickBot="1" x14ac:dyDescent="0.3">
      <c r="A331" s="11"/>
      <c r="B331" s="30" t="s">
        <v>462</v>
      </c>
      <c r="C331" s="14" t="s">
        <v>240</v>
      </c>
      <c r="D331" s="14"/>
      <c r="E331" s="32" t="s">
        <v>256</v>
      </c>
      <c r="F331" s="22" t="s">
        <v>240</v>
      </c>
      <c r="G331" s="14" t="s">
        <v>240</v>
      </c>
      <c r="H331" s="14"/>
      <c r="I331" s="32" t="s">
        <v>256</v>
      </c>
      <c r="J331" s="22" t="s">
        <v>240</v>
      </c>
      <c r="K331" s="14" t="s">
        <v>240</v>
      </c>
      <c r="L331" s="14"/>
      <c r="M331" s="32" t="s">
        <v>256</v>
      </c>
      <c r="N331" s="22" t="s">
        <v>240</v>
      </c>
      <c r="O331" s="14" t="s">
        <v>240</v>
      </c>
      <c r="P331" s="14"/>
      <c r="Q331" s="32" t="s">
        <v>256</v>
      </c>
      <c r="R331" s="22" t="s">
        <v>240</v>
      </c>
    </row>
    <row r="332" spans="1:18" x14ac:dyDescent="0.25">
      <c r="A332" s="11"/>
      <c r="B332" s="33"/>
      <c r="C332" s="33" t="s">
        <v>240</v>
      </c>
      <c r="D332" s="34"/>
      <c r="E332" s="34"/>
      <c r="F332" s="33"/>
      <c r="G332" s="33" t="s">
        <v>240</v>
      </c>
      <c r="H332" s="34"/>
      <c r="I332" s="34"/>
      <c r="J332" s="33"/>
      <c r="K332" s="33" t="s">
        <v>240</v>
      </c>
      <c r="L332" s="34"/>
      <c r="M332" s="34"/>
      <c r="N332" s="33"/>
      <c r="O332" s="33" t="s">
        <v>240</v>
      </c>
      <c r="P332" s="34"/>
      <c r="Q332" s="34"/>
      <c r="R332" s="33"/>
    </row>
    <row r="333" spans="1:18" ht="15.75" thickBot="1" x14ac:dyDescent="0.3">
      <c r="A333" s="11"/>
      <c r="B333" s="35"/>
      <c r="C333" s="36" t="s">
        <v>240</v>
      </c>
      <c r="D333" s="26" t="s">
        <v>250</v>
      </c>
      <c r="E333" s="27">
        <v>3764185</v>
      </c>
      <c r="F333" s="28" t="s">
        <v>240</v>
      </c>
      <c r="G333" s="36" t="s">
        <v>240</v>
      </c>
      <c r="H333" s="26" t="s">
        <v>250</v>
      </c>
      <c r="I333" s="27">
        <v>128195</v>
      </c>
      <c r="J333" s="28" t="s">
        <v>240</v>
      </c>
      <c r="K333" s="36" t="s">
        <v>240</v>
      </c>
      <c r="L333" s="26" t="s">
        <v>250</v>
      </c>
      <c r="M333" s="27">
        <v>2600738</v>
      </c>
      <c r="N333" s="28" t="s">
        <v>240</v>
      </c>
      <c r="O333" s="36" t="s">
        <v>240</v>
      </c>
      <c r="P333" s="26" t="s">
        <v>250</v>
      </c>
      <c r="Q333" s="27">
        <v>68762</v>
      </c>
      <c r="R333" s="28" t="s">
        <v>240</v>
      </c>
    </row>
    <row r="334" spans="1:18" ht="15.75" thickTop="1" x14ac:dyDescent="0.25">
      <c r="A334" s="11"/>
      <c r="B334" s="33"/>
      <c r="C334" s="33" t="s">
        <v>240</v>
      </c>
      <c r="D334" s="37"/>
      <c r="E334" s="37"/>
      <c r="F334" s="33"/>
      <c r="G334" s="33" t="s">
        <v>240</v>
      </c>
      <c r="H334" s="37"/>
      <c r="I334" s="37"/>
      <c r="J334" s="33"/>
      <c r="K334" s="33" t="s">
        <v>240</v>
      </c>
      <c r="L334" s="37"/>
      <c r="M334" s="37"/>
      <c r="N334" s="33"/>
      <c r="O334" s="33" t="s">
        <v>240</v>
      </c>
      <c r="P334" s="37"/>
      <c r="Q334" s="37"/>
      <c r="R334" s="33"/>
    </row>
    <row r="335" spans="1:18" x14ac:dyDescent="0.25">
      <c r="A335" s="11"/>
      <c r="B335" s="14"/>
      <c r="C335" s="15"/>
      <c r="D335" s="15"/>
      <c r="E335" s="15"/>
      <c r="F335" s="15"/>
      <c r="G335" s="15"/>
      <c r="H335" s="15"/>
      <c r="I335" s="15"/>
      <c r="J335" s="15"/>
      <c r="K335" s="15"/>
      <c r="L335" s="15"/>
      <c r="M335" s="15"/>
      <c r="N335" s="15"/>
      <c r="O335" s="15"/>
      <c r="P335" s="15"/>
      <c r="Q335" s="15"/>
      <c r="R335" s="15"/>
    </row>
    <row r="336" spans="1:18" ht="15.75" thickBot="1" x14ac:dyDescent="0.3">
      <c r="A336" s="11"/>
      <c r="B336" s="58" t="s">
        <v>463</v>
      </c>
      <c r="C336" s="24" t="s">
        <v>240</v>
      </c>
      <c r="D336" s="38"/>
      <c r="E336" s="38"/>
      <c r="F336" s="24"/>
      <c r="G336" s="24" t="s">
        <v>240</v>
      </c>
      <c r="H336" s="38"/>
      <c r="I336" s="38"/>
      <c r="J336" s="24"/>
      <c r="K336" s="24" t="s">
        <v>240</v>
      </c>
      <c r="L336" s="38"/>
      <c r="M336" s="38"/>
      <c r="N336" s="24"/>
      <c r="O336" s="24" t="s">
        <v>240</v>
      </c>
      <c r="P336" s="38"/>
      <c r="Q336" s="38"/>
      <c r="R336" s="24"/>
    </row>
    <row r="337" spans="1:18" x14ac:dyDescent="0.25">
      <c r="A337" s="11"/>
      <c r="B337" s="25" t="s">
        <v>457</v>
      </c>
      <c r="C337" s="26" t="s">
        <v>240</v>
      </c>
      <c r="D337" s="26" t="s">
        <v>250</v>
      </c>
      <c r="E337" s="29" t="s">
        <v>256</v>
      </c>
      <c r="F337" s="28" t="s">
        <v>240</v>
      </c>
      <c r="G337" s="26" t="s">
        <v>240</v>
      </c>
      <c r="H337" s="26" t="s">
        <v>250</v>
      </c>
      <c r="I337" s="29" t="s">
        <v>256</v>
      </c>
      <c r="J337" s="28" t="s">
        <v>240</v>
      </c>
      <c r="K337" s="26" t="s">
        <v>240</v>
      </c>
      <c r="L337" s="26" t="s">
        <v>250</v>
      </c>
      <c r="M337" s="27">
        <v>264230</v>
      </c>
      <c r="N337" s="28" t="s">
        <v>240</v>
      </c>
      <c r="O337" s="26" t="s">
        <v>240</v>
      </c>
      <c r="P337" s="26" t="s">
        <v>250</v>
      </c>
      <c r="Q337" s="29" t="s">
        <v>256</v>
      </c>
      <c r="R337" s="28" t="s">
        <v>240</v>
      </c>
    </row>
    <row r="338" spans="1:18" x14ac:dyDescent="0.25">
      <c r="A338" s="11"/>
      <c r="B338" s="30" t="s">
        <v>308</v>
      </c>
      <c r="C338" s="14" t="s">
        <v>240</v>
      </c>
      <c r="D338" s="14"/>
      <c r="E338" s="32" t="s">
        <v>256</v>
      </c>
      <c r="F338" s="22" t="s">
        <v>240</v>
      </c>
      <c r="G338" s="14" t="s">
        <v>240</v>
      </c>
      <c r="H338" s="14"/>
      <c r="I338" s="32" t="s">
        <v>256</v>
      </c>
      <c r="J338" s="22" t="s">
        <v>240</v>
      </c>
      <c r="K338" s="14" t="s">
        <v>240</v>
      </c>
      <c r="L338" s="14"/>
      <c r="M338" s="32" t="s">
        <v>256</v>
      </c>
      <c r="N338" s="22" t="s">
        <v>240</v>
      </c>
      <c r="O338" s="14" t="s">
        <v>240</v>
      </c>
      <c r="P338" s="14"/>
      <c r="Q338" s="32" t="s">
        <v>256</v>
      </c>
      <c r="R338" s="22" t="s">
        <v>240</v>
      </c>
    </row>
    <row r="339" spans="1:18" x14ac:dyDescent="0.25">
      <c r="A339" s="11"/>
      <c r="B339" s="25" t="s">
        <v>311</v>
      </c>
      <c r="C339" s="26" t="s">
        <v>240</v>
      </c>
      <c r="D339" s="26"/>
      <c r="E339" s="27">
        <v>1898593</v>
      </c>
      <c r="F339" s="28" t="s">
        <v>240</v>
      </c>
      <c r="G339" s="26" t="s">
        <v>240</v>
      </c>
      <c r="H339" s="26"/>
      <c r="I339" s="27">
        <v>84640</v>
      </c>
      <c r="J339" s="28" t="s">
        <v>240</v>
      </c>
      <c r="K339" s="26" t="s">
        <v>240</v>
      </c>
      <c r="L339" s="26"/>
      <c r="M339" s="27">
        <v>1691635</v>
      </c>
      <c r="N339" s="28" t="s">
        <v>240</v>
      </c>
      <c r="O339" s="26" t="s">
        <v>240</v>
      </c>
      <c r="P339" s="26"/>
      <c r="Q339" s="27">
        <v>50864</v>
      </c>
      <c r="R339" s="28" t="s">
        <v>240</v>
      </c>
    </row>
    <row r="340" spans="1:18" x14ac:dyDescent="0.25">
      <c r="A340" s="11"/>
      <c r="B340" s="30" t="s">
        <v>471</v>
      </c>
      <c r="C340" s="14" t="s">
        <v>240</v>
      </c>
      <c r="D340" s="14"/>
      <c r="E340" s="31">
        <v>255017</v>
      </c>
      <c r="F340" s="22" t="s">
        <v>240</v>
      </c>
      <c r="G340" s="14" t="s">
        <v>240</v>
      </c>
      <c r="H340" s="14"/>
      <c r="I340" s="31">
        <v>5969</v>
      </c>
      <c r="J340" s="22" t="s">
        <v>240</v>
      </c>
      <c r="K340" s="14" t="s">
        <v>240</v>
      </c>
      <c r="L340" s="14"/>
      <c r="M340" s="31">
        <v>1637318</v>
      </c>
      <c r="N340" s="22" t="s">
        <v>240</v>
      </c>
      <c r="O340" s="14" t="s">
        <v>240</v>
      </c>
      <c r="P340" s="14"/>
      <c r="Q340" s="32" t="s">
        <v>256</v>
      </c>
      <c r="R340" s="22" t="s">
        <v>240</v>
      </c>
    </row>
    <row r="341" spans="1:18" ht="25.5" x14ac:dyDescent="0.25">
      <c r="A341" s="11"/>
      <c r="B341" s="25" t="s">
        <v>459</v>
      </c>
      <c r="C341" s="26" t="s">
        <v>240</v>
      </c>
      <c r="D341" s="26"/>
      <c r="E341" s="29" t="s">
        <v>256</v>
      </c>
      <c r="F341" s="28" t="s">
        <v>240</v>
      </c>
      <c r="G341" s="26" t="s">
        <v>240</v>
      </c>
      <c r="H341" s="26"/>
      <c r="I341" s="29" t="s">
        <v>256</v>
      </c>
      <c r="J341" s="28" t="s">
        <v>240</v>
      </c>
      <c r="K341" s="26" t="s">
        <v>240</v>
      </c>
      <c r="L341" s="26"/>
      <c r="M341" s="29" t="s">
        <v>256</v>
      </c>
      <c r="N341" s="28" t="s">
        <v>240</v>
      </c>
      <c r="O341" s="26" t="s">
        <v>240</v>
      </c>
      <c r="P341" s="26"/>
      <c r="Q341" s="29" t="s">
        <v>256</v>
      </c>
      <c r="R341" s="28" t="s">
        <v>240</v>
      </c>
    </row>
    <row r="342" spans="1:18" x14ac:dyDescent="0.25">
      <c r="A342" s="11"/>
      <c r="B342" s="30" t="s">
        <v>460</v>
      </c>
      <c r="C342" s="14" t="s">
        <v>240</v>
      </c>
      <c r="D342" s="14"/>
      <c r="E342" s="32" t="s">
        <v>256</v>
      </c>
      <c r="F342" s="22" t="s">
        <v>240</v>
      </c>
      <c r="G342" s="14" t="s">
        <v>240</v>
      </c>
      <c r="H342" s="14"/>
      <c r="I342" s="32" t="s">
        <v>256</v>
      </c>
      <c r="J342" s="22" t="s">
        <v>240</v>
      </c>
      <c r="K342" s="14" t="s">
        <v>240</v>
      </c>
      <c r="L342" s="14"/>
      <c r="M342" s="31">
        <v>1014007</v>
      </c>
      <c r="N342" s="22" t="s">
        <v>240</v>
      </c>
      <c r="O342" s="14" t="s">
        <v>240</v>
      </c>
      <c r="P342" s="14"/>
      <c r="Q342" s="31">
        <v>15900</v>
      </c>
      <c r="R342" s="22" t="s">
        <v>240</v>
      </c>
    </row>
    <row r="343" spans="1:18" x14ac:dyDescent="0.25">
      <c r="A343" s="11"/>
      <c r="B343" s="25" t="s">
        <v>461</v>
      </c>
      <c r="C343" s="26" t="s">
        <v>240</v>
      </c>
      <c r="D343" s="26"/>
      <c r="E343" s="29" t="s">
        <v>256</v>
      </c>
      <c r="F343" s="28" t="s">
        <v>240</v>
      </c>
      <c r="G343" s="26" t="s">
        <v>240</v>
      </c>
      <c r="H343" s="26"/>
      <c r="I343" s="29" t="s">
        <v>256</v>
      </c>
      <c r="J343" s="28" t="s">
        <v>240</v>
      </c>
      <c r="K343" s="26" t="s">
        <v>240</v>
      </c>
      <c r="L343" s="26"/>
      <c r="M343" s="27">
        <v>144926</v>
      </c>
      <c r="N343" s="28" t="s">
        <v>240</v>
      </c>
      <c r="O343" s="26" t="s">
        <v>240</v>
      </c>
      <c r="P343" s="26"/>
      <c r="Q343" s="29" t="s">
        <v>256</v>
      </c>
      <c r="R343" s="28" t="s">
        <v>240</v>
      </c>
    </row>
    <row r="344" spans="1:18" ht="15.75" thickBot="1" x14ac:dyDescent="0.3">
      <c r="A344" s="11"/>
      <c r="B344" s="30" t="s">
        <v>462</v>
      </c>
      <c r="C344" s="14" t="s">
        <v>240</v>
      </c>
      <c r="D344" s="14"/>
      <c r="E344" s="31">
        <v>64679</v>
      </c>
      <c r="F344" s="22" t="s">
        <v>240</v>
      </c>
      <c r="G344" s="14" t="s">
        <v>240</v>
      </c>
      <c r="H344" s="14"/>
      <c r="I344" s="31">
        <v>4238</v>
      </c>
      <c r="J344" s="22" t="s">
        <v>240</v>
      </c>
      <c r="K344" s="14" t="s">
        <v>240</v>
      </c>
      <c r="L344" s="14"/>
      <c r="M344" s="31">
        <v>65658</v>
      </c>
      <c r="N344" s="22" t="s">
        <v>240</v>
      </c>
      <c r="O344" s="14" t="s">
        <v>240</v>
      </c>
      <c r="P344" s="14"/>
      <c r="Q344" s="31">
        <v>6480</v>
      </c>
      <c r="R344" s="22" t="s">
        <v>240</v>
      </c>
    </row>
    <row r="345" spans="1:18" x14ac:dyDescent="0.25">
      <c r="A345" s="11"/>
      <c r="B345" s="33"/>
      <c r="C345" s="33" t="s">
        <v>240</v>
      </c>
      <c r="D345" s="34"/>
      <c r="E345" s="34"/>
      <c r="F345" s="33"/>
      <c r="G345" s="33" t="s">
        <v>240</v>
      </c>
      <c r="H345" s="34"/>
      <c r="I345" s="34"/>
      <c r="J345" s="33"/>
      <c r="K345" s="33" t="s">
        <v>240</v>
      </c>
      <c r="L345" s="34"/>
      <c r="M345" s="34"/>
      <c r="N345" s="33"/>
      <c r="O345" s="33" t="s">
        <v>240</v>
      </c>
      <c r="P345" s="34"/>
      <c r="Q345" s="34"/>
      <c r="R345" s="33"/>
    </row>
    <row r="346" spans="1:18" ht="15.75" thickBot="1" x14ac:dyDescent="0.3">
      <c r="A346" s="11"/>
      <c r="B346" s="35"/>
      <c r="C346" s="36" t="s">
        <v>240</v>
      </c>
      <c r="D346" s="26" t="s">
        <v>250</v>
      </c>
      <c r="E346" s="27">
        <v>2218289</v>
      </c>
      <c r="F346" s="28" t="s">
        <v>240</v>
      </c>
      <c r="G346" s="36" t="s">
        <v>240</v>
      </c>
      <c r="H346" s="26" t="s">
        <v>250</v>
      </c>
      <c r="I346" s="27">
        <v>94847</v>
      </c>
      <c r="J346" s="28" t="s">
        <v>240</v>
      </c>
      <c r="K346" s="36" t="s">
        <v>240</v>
      </c>
      <c r="L346" s="26" t="s">
        <v>250</v>
      </c>
      <c r="M346" s="27">
        <v>4817774</v>
      </c>
      <c r="N346" s="28" t="s">
        <v>240</v>
      </c>
      <c r="O346" s="36" t="s">
        <v>240</v>
      </c>
      <c r="P346" s="26" t="s">
        <v>250</v>
      </c>
      <c r="Q346" s="27">
        <v>73244</v>
      </c>
      <c r="R346" s="28" t="s">
        <v>240</v>
      </c>
    </row>
    <row r="347" spans="1:18" ht="15.75" thickTop="1" x14ac:dyDescent="0.25">
      <c r="A347" s="11"/>
      <c r="B347" s="33"/>
      <c r="C347" s="33" t="s">
        <v>240</v>
      </c>
      <c r="D347" s="37"/>
      <c r="E347" s="37"/>
      <c r="F347" s="33"/>
      <c r="G347" s="33" t="s">
        <v>240</v>
      </c>
      <c r="H347" s="37"/>
      <c r="I347" s="37"/>
      <c r="J347" s="33"/>
      <c r="K347" s="33" t="s">
        <v>240</v>
      </c>
      <c r="L347" s="37"/>
      <c r="M347" s="37"/>
      <c r="N347" s="33"/>
      <c r="O347" s="33" t="s">
        <v>240</v>
      </c>
      <c r="P347" s="37"/>
      <c r="Q347" s="37"/>
      <c r="R347" s="33"/>
    </row>
    <row r="348" spans="1:18" x14ac:dyDescent="0.25">
      <c r="A348" s="11"/>
      <c r="B348" s="14"/>
      <c r="C348" s="15"/>
      <c r="D348" s="15"/>
      <c r="E348" s="15"/>
      <c r="F348" s="15"/>
      <c r="G348" s="15"/>
      <c r="H348" s="15"/>
      <c r="I348" s="15"/>
      <c r="J348" s="15"/>
      <c r="K348" s="15"/>
      <c r="L348" s="15"/>
      <c r="M348" s="15"/>
      <c r="N348" s="15"/>
      <c r="O348" s="15"/>
      <c r="P348" s="15"/>
      <c r="Q348" s="15"/>
      <c r="R348" s="15"/>
    </row>
    <row r="349" spans="1:18" ht="15.75" thickBot="1" x14ac:dyDescent="0.3">
      <c r="A349" s="11"/>
      <c r="B349" s="58" t="s">
        <v>137</v>
      </c>
      <c r="C349" s="24" t="s">
        <v>240</v>
      </c>
      <c r="D349" s="38"/>
      <c r="E349" s="38"/>
      <c r="F349" s="24"/>
      <c r="G349" s="24" t="s">
        <v>240</v>
      </c>
      <c r="H349" s="38"/>
      <c r="I349" s="38"/>
      <c r="J349" s="24"/>
      <c r="K349" s="24" t="s">
        <v>240</v>
      </c>
      <c r="L349" s="38"/>
      <c r="M349" s="38"/>
      <c r="N349" s="24"/>
      <c r="O349" s="24" t="s">
        <v>240</v>
      </c>
      <c r="P349" s="38"/>
      <c r="Q349" s="38"/>
      <c r="R349" s="24"/>
    </row>
    <row r="350" spans="1:18" x14ac:dyDescent="0.25">
      <c r="A350" s="11"/>
      <c r="B350" s="25" t="s">
        <v>457</v>
      </c>
      <c r="C350" s="26" t="s">
        <v>240</v>
      </c>
      <c r="D350" s="26" t="s">
        <v>250</v>
      </c>
      <c r="E350" s="27">
        <v>123216</v>
      </c>
      <c r="F350" s="28" t="s">
        <v>240</v>
      </c>
      <c r="G350" s="26" t="s">
        <v>240</v>
      </c>
      <c r="H350" s="26" t="s">
        <v>250</v>
      </c>
      <c r="I350" s="27">
        <v>6670</v>
      </c>
      <c r="J350" s="28" t="s">
        <v>240</v>
      </c>
      <c r="K350" s="26" t="s">
        <v>240</v>
      </c>
      <c r="L350" s="26" t="s">
        <v>250</v>
      </c>
      <c r="M350" s="27">
        <v>264230</v>
      </c>
      <c r="N350" s="28" t="s">
        <v>240</v>
      </c>
      <c r="O350" s="26" t="s">
        <v>240</v>
      </c>
      <c r="P350" s="26" t="s">
        <v>250</v>
      </c>
      <c r="Q350" s="29" t="s">
        <v>256</v>
      </c>
      <c r="R350" s="28" t="s">
        <v>240</v>
      </c>
    </row>
    <row r="351" spans="1:18" x14ac:dyDescent="0.25">
      <c r="A351" s="11"/>
      <c r="B351" s="30" t="s">
        <v>308</v>
      </c>
      <c r="C351" s="14" t="s">
        <v>240</v>
      </c>
      <c r="D351" s="14"/>
      <c r="E351" s="32" t="s">
        <v>256</v>
      </c>
      <c r="F351" s="22" t="s">
        <v>240</v>
      </c>
      <c r="G351" s="14" t="s">
        <v>240</v>
      </c>
      <c r="H351" s="14"/>
      <c r="I351" s="32" t="s">
        <v>256</v>
      </c>
      <c r="J351" s="22" t="s">
        <v>240</v>
      </c>
      <c r="K351" s="14" t="s">
        <v>240</v>
      </c>
      <c r="L351" s="14"/>
      <c r="M351" s="32" t="s">
        <v>256</v>
      </c>
      <c r="N351" s="22" t="s">
        <v>240</v>
      </c>
      <c r="O351" s="14" t="s">
        <v>240</v>
      </c>
      <c r="P351" s="14"/>
      <c r="Q351" s="32" t="s">
        <v>256</v>
      </c>
      <c r="R351" s="22" t="s">
        <v>240</v>
      </c>
    </row>
    <row r="352" spans="1:18" x14ac:dyDescent="0.25">
      <c r="A352" s="11"/>
      <c r="B352" s="25" t="s">
        <v>311</v>
      </c>
      <c r="C352" s="26" t="s">
        <v>240</v>
      </c>
      <c r="D352" s="26"/>
      <c r="E352" s="27">
        <v>3828313</v>
      </c>
      <c r="F352" s="28" t="s">
        <v>240</v>
      </c>
      <c r="G352" s="26" t="s">
        <v>240</v>
      </c>
      <c r="H352" s="26"/>
      <c r="I352" s="27">
        <v>153677</v>
      </c>
      <c r="J352" s="28" t="s">
        <v>240</v>
      </c>
      <c r="K352" s="26" t="s">
        <v>240</v>
      </c>
      <c r="L352" s="26"/>
      <c r="M352" s="27">
        <v>3485713</v>
      </c>
      <c r="N352" s="28" t="s">
        <v>240</v>
      </c>
      <c r="O352" s="26" t="s">
        <v>240</v>
      </c>
      <c r="P352" s="26"/>
      <c r="Q352" s="27">
        <v>97532</v>
      </c>
      <c r="R352" s="28" t="s">
        <v>240</v>
      </c>
    </row>
    <row r="353" spans="1:42" x14ac:dyDescent="0.25">
      <c r="A353" s="11"/>
      <c r="B353" s="30" t="s">
        <v>471</v>
      </c>
      <c r="C353" s="14" t="s">
        <v>240</v>
      </c>
      <c r="D353" s="14"/>
      <c r="E353" s="31">
        <v>352717</v>
      </c>
      <c r="F353" s="22" t="s">
        <v>240</v>
      </c>
      <c r="G353" s="14" t="s">
        <v>240</v>
      </c>
      <c r="H353" s="14"/>
      <c r="I353" s="31">
        <v>7440</v>
      </c>
      <c r="J353" s="22" t="s">
        <v>240</v>
      </c>
      <c r="K353" s="14" t="s">
        <v>240</v>
      </c>
      <c r="L353" s="14"/>
      <c r="M353" s="31">
        <v>1779961</v>
      </c>
      <c r="N353" s="22" t="s">
        <v>240</v>
      </c>
      <c r="O353" s="14" t="s">
        <v>240</v>
      </c>
      <c r="P353" s="14"/>
      <c r="Q353" s="31">
        <v>4416</v>
      </c>
      <c r="R353" s="22" t="s">
        <v>240</v>
      </c>
    </row>
    <row r="354" spans="1:42" ht="25.5" x14ac:dyDescent="0.25">
      <c r="A354" s="11"/>
      <c r="B354" s="25" t="s">
        <v>459</v>
      </c>
      <c r="C354" s="26" t="s">
        <v>240</v>
      </c>
      <c r="D354" s="26"/>
      <c r="E354" s="27">
        <v>66014</v>
      </c>
      <c r="F354" s="28" t="s">
        <v>240</v>
      </c>
      <c r="G354" s="26" t="s">
        <v>240</v>
      </c>
      <c r="H354" s="26"/>
      <c r="I354" s="27">
        <v>3963</v>
      </c>
      <c r="J354" s="28" t="s">
        <v>240</v>
      </c>
      <c r="K354" s="26" t="s">
        <v>240</v>
      </c>
      <c r="L354" s="26"/>
      <c r="M354" s="29" t="s">
        <v>256</v>
      </c>
      <c r="N354" s="28" t="s">
        <v>240</v>
      </c>
      <c r="O354" s="26" t="s">
        <v>240</v>
      </c>
      <c r="P354" s="26"/>
      <c r="Q354" s="29" t="s">
        <v>256</v>
      </c>
      <c r="R354" s="28" t="s">
        <v>240</v>
      </c>
    </row>
    <row r="355" spans="1:42" x14ac:dyDescent="0.25">
      <c r="A355" s="11"/>
      <c r="B355" s="30" t="s">
        <v>460</v>
      </c>
      <c r="C355" s="14" t="s">
        <v>240</v>
      </c>
      <c r="D355" s="14"/>
      <c r="E355" s="31">
        <v>1547535</v>
      </c>
      <c r="F355" s="22" t="s">
        <v>240</v>
      </c>
      <c r="G355" s="14" t="s">
        <v>240</v>
      </c>
      <c r="H355" s="14"/>
      <c r="I355" s="31">
        <v>47054</v>
      </c>
      <c r="J355" s="22" t="s">
        <v>240</v>
      </c>
      <c r="K355" s="14" t="s">
        <v>240</v>
      </c>
      <c r="L355" s="14"/>
      <c r="M355" s="31">
        <v>1361409</v>
      </c>
      <c r="N355" s="22" t="s">
        <v>240</v>
      </c>
      <c r="O355" s="14" t="s">
        <v>240</v>
      </c>
      <c r="P355" s="14"/>
      <c r="Q355" s="31">
        <v>33578</v>
      </c>
      <c r="R355" s="22" t="s">
        <v>240</v>
      </c>
    </row>
    <row r="356" spans="1:42" x14ac:dyDescent="0.25">
      <c r="A356" s="11"/>
      <c r="B356" s="25" t="s">
        <v>461</v>
      </c>
      <c r="C356" s="26" t="s">
        <v>240</v>
      </c>
      <c r="D356" s="26"/>
      <c r="E356" s="29" t="s">
        <v>256</v>
      </c>
      <c r="F356" s="28" t="s">
        <v>240</v>
      </c>
      <c r="G356" s="26" t="s">
        <v>240</v>
      </c>
      <c r="H356" s="26"/>
      <c r="I356" s="29" t="s">
        <v>256</v>
      </c>
      <c r="J356" s="28" t="s">
        <v>240</v>
      </c>
      <c r="K356" s="26" t="s">
        <v>240</v>
      </c>
      <c r="L356" s="26"/>
      <c r="M356" s="27">
        <v>461541</v>
      </c>
      <c r="N356" s="28" t="s">
        <v>240</v>
      </c>
      <c r="O356" s="26" t="s">
        <v>240</v>
      </c>
      <c r="P356" s="26"/>
      <c r="Q356" s="29" t="s">
        <v>256</v>
      </c>
      <c r="R356" s="28" t="s">
        <v>240</v>
      </c>
    </row>
    <row r="357" spans="1:42" ht="15.75" thickBot="1" x14ac:dyDescent="0.3">
      <c r="A357" s="11"/>
      <c r="B357" s="30" t="s">
        <v>462</v>
      </c>
      <c r="C357" s="14" t="s">
        <v>240</v>
      </c>
      <c r="D357" s="14"/>
      <c r="E357" s="31">
        <v>64679</v>
      </c>
      <c r="F357" s="22" t="s">
        <v>240</v>
      </c>
      <c r="G357" s="14" t="s">
        <v>240</v>
      </c>
      <c r="H357" s="14"/>
      <c r="I357" s="31">
        <v>4238</v>
      </c>
      <c r="J357" s="22" t="s">
        <v>240</v>
      </c>
      <c r="K357" s="14" t="s">
        <v>240</v>
      </c>
      <c r="L357" s="14"/>
      <c r="M357" s="31">
        <v>65658</v>
      </c>
      <c r="N357" s="22" t="s">
        <v>240</v>
      </c>
      <c r="O357" s="14" t="s">
        <v>240</v>
      </c>
      <c r="P357" s="14"/>
      <c r="Q357" s="31">
        <v>6480</v>
      </c>
      <c r="R357" s="22" t="s">
        <v>240</v>
      </c>
    </row>
    <row r="358" spans="1:42" x14ac:dyDescent="0.25">
      <c r="A358" s="11"/>
      <c r="B358" s="33"/>
      <c r="C358" s="33" t="s">
        <v>240</v>
      </c>
      <c r="D358" s="34"/>
      <c r="E358" s="34"/>
      <c r="F358" s="33"/>
      <c r="G358" s="33" t="s">
        <v>240</v>
      </c>
      <c r="H358" s="34"/>
      <c r="I358" s="34"/>
      <c r="J358" s="33"/>
      <c r="K358" s="33" t="s">
        <v>240</v>
      </c>
      <c r="L358" s="34"/>
      <c r="M358" s="34"/>
      <c r="N358" s="33"/>
      <c r="O358" s="33" t="s">
        <v>240</v>
      </c>
      <c r="P358" s="34"/>
      <c r="Q358" s="34"/>
      <c r="R358" s="33"/>
    </row>
    <row r="359" spans="1:42" ht="15.75" thickBot="1" x14ac:dyDescent="0.3">
      <c r="A359" s="11"/>
      <c r="B359" s="35"/>
      <c r="C359" s="36" t="s">
        <v>240</v>
      </c>
      <c r="D359" s="26" t="s">
        <v>250</v>
      </c>
      <c r="E359" s="27">
        <v>5982474</v>
      </c>
      <c r="F359" s="28" t="s">
        <v>240</v>
      </c>
      <c r="G359" s="36" t="s">
        <v>240</v>
      </c>
      <c r="H359" s="26" t="s">
        <v>250</v>
      </c>
      <c r="I359" s="27">
        <v>223042</v>
      </c>
      <c r="J359" s="28" t="s">
        <v>240</v>
      </c>
      <c r="K359" s="36" t="s">
        <v>240</v>
      </c>
      <c r="L359" s="26" t="s">
        <v>250</v>
      </c>
      <c r="M359" s="27">
        <v>7418512</v>
      </c>
      <c r="N359" s="28" t="s">
        <v>240</v>
      </c>
      <c r="O359" s="36" t="s">
        <v>240</v>
      </c>
      <c r="P359" s="26" t="s">
        <v>250</v>
      </c>
      <c r="Q359" s="27">
        <v>142006</v>
      </c>
      <c r="R359" s="28" t="s">
        <v>240</v>
      </c>
    </row>
    <row r="360" spans="1:42" ht="15.75" thickTop="1" x14ac:dyDescent="0.25">
      <c r="A360" s="11"/>
      <c r="B360" s="33"/>
      <c r="C360" s="33" t="s">
        <v>240</v>
      </c>
      <c r="D360" s="37"/>
      <c r="E360" s="37"/>
      <c r="F360" s="33"/>
      <c r="G360" s="33" t="s">
        <v>240</v>
      </c>
      <c r="H360" s="37"/>
      <c r="I360" s="37"/>
      <c r="J360" s="33"/>
      <c r="K360" s="33" t="s">
        <v>240</v>
      </c>
      <c r="L360" s="37"/>
      <c r="M360" s="37"/>
      <c r="N360" s="33"/>
      <c r="O360" s="33" t="s">
        <v>240</v>
      </c>
      <c r="P360" s="37"/>
      <c r="Q360" s="37"/>
      <c r="R360" s="33"/>
    </row>
    <row r="361" spans="1:42" ht="15.75" x14ac:dyDescent="0.25">
      <c r="A361" s="11"/>
      <c r="B361" s="48"/>
      <c r="C361" s="48"/>
      <c r="D361" s="48"/>
      <c r="E361" s="48"/>
      <c r="F361" s="48"/>
      <c r="G361" s="48"/>
      <c r="H361" s="48"/>
      <c r="I361" s="48"/>
      <c r="J361" s="48"/>
      <c r="K361" s="48"/>
      <c r="L361" s="48"/>
      <c r="M361" s="48"/>
      <c r="N361" s="48"/>
      <c r="O361" s="48"/>
      <c r="P361" s="48"/>
      <c r="Q361" s="48"/>
      <c r="R361" s="48"/>
      <c r="S361" s="48"/>
      <c r="T361" s="48"/>
      <c r="U361" s="48"/>
      <c r="V361" s="48"/>
      <c r="W361" s="48"/>
      <c r="X361" s="48"/>
      <c r="Y361" s="48"/>
      <c r="Z361" s="48"/>
      <c r="AA361" s="48"/>
      <c r="AB361" s="48"/>
      <c r="AC361" s="48"/>
      <c r="AD361" s="48"/>
      <c r="AE361" s="48"/>
      <c r="AF361" s="48"/>
      <c r="AG361" s="48"/>
      <c r="AH361" s="48"/>
      <c r="AI361" s="48"/>
      <c r="AJ361" s="48"/>
      <c r="AK361" s="48"/>
      <c r="AL361" s="48"/>
      <c r="AM361" s="48"/>
      <c r="AN361" s="48"/>
      <c r="AO361" s="48"/>
      <c r="AP361" s="48"/>
    </row>
    <row r="362" spans="1:42" x14ac:dyDescent="0.25">
      <c r="A362" s="11"/>
      <c r="B362" s="57">
        <v>-1</v>
      </c>
      <c r="C362" s="57" t="s">
        <v>472</v>
      </c>
    </row>
    <row r="363" spans="1:42" x14ac:dyDescent="0.25">
      <c r="A363" s="11"/>
      <c r="B363" s="57">
        <v>-2</v>
      </c>
      <c r="C363" s="57" t="s">
        <v>473</v>
      </c>
    </row>
    <row r="364" spans="1:42" ht="15" customHeight="1" x14ac:dyDescent="0.25">
      <c r="A364" s="11" t="s">
        <v>731</v>
      </c>
      <c r="B364" s="10" t="s">
        <v>5</v>
      </c>
      <c r="C364" s="10"/>
      <c r="D364" s="10"/>
      <c r="E364" s="10"/>
      <c r="F364" s="10"/>
      <c r="G364" s="10"/>
      <c r="H364" s="10"/>
      <c r="I364" s="10"/>
      <c r="J364" s="10"/>
      <c r="K364" s="10"/>
      <c r="L364" s="10"/>
      <c r="M364" s="10"/>
      <c r="N364" s="10"/>
      <c r="O364" s="10"/>
      <c r="P364" s="10"/>
      <c r="Q364" s="10"/>
      <c r="R364" s="10"/>
      <c r="S364" s="10"/>
      <c r="T364" s="10"/>
      <c r="U364" s="10"/>
      <c r="V364" s="10"/>
      <c r="W364" s="10"/>
      <c r="X364" s="10"/>
      <c r="Y364" s="10"/>
      <c r="Z364" s="10"/>
      <c r="AA364" s="10"/>
      <c r="AB364" s="10"/>
      <c r="AC364" s="10"/>
      <c r="AD364" s="10"/>
      <c r="AE364" s="10"/>
      <c r="AF364" s="10"/>
      <c r="AG364" s="10"/>
      <c r="AH364" s="10"/>
      <c r="AI364" s="10"/>
      <c r="AJ364" s="10"/>
      <c r="AK364" s="10"/>
      <c r="AL364" s="10"/>
      <c r="AM364" s="10"/>
      <c r="AN364" s="10"/>
      <c r="AO364" s="10"/>
      <c r="AP364" s="10"/>
    </row>
    <row r="365" spans="1:42" x14ac:dyDescent="0.25">
      <c r="A365" s="11"/>
      <c r="B365" s="15" t="s">
        <v>476</v>
      </c>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c r="AA365" s="15"/>
      <c r="AB365" s="15"/>
      <c r="AC365" s="15"/>
      <c r="AD365" s="15"/>
      <c r="AE365" s="15"/>
      <c r="AF365" s="15"/>
      <c r="AG365" s="15"/>
      <c r="AH365" s="15"/>
      <c r="AI365" s="15"/>
      <c r="AJ365" s="15"/>
      <c r="AK365" s="15"/>
      <c r="AL365" s="15"/>
      <c r="AM365" s="15"/>
      <c r="AN365" s="15"/>
      <c r="AO365" s="15"/>
      <c r="AP365" s="15"/>
    </row>
    <row r="366" spans="1:42" x14ac:dyDescent="0.25">
      <c r="A366" s="11"/>
      <c r="B366" s="21"/>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c r="AA366" s="21"/>
      <c r="AB366" s="21"/>
      <c r="AC366" s="21"/>
      <c r="AD366" s="21"/>
      <c r="AE366" s="21"/>
      <c r="AF366" s="21"/>
      <c r="AG366" s="21"/>
      <c r="AH366" s="21"/>
      <c r="AI366" s="21"/>
      <c r="AJ366" s="21"/>
      <c r="AK366" s="21"/>
      <c r="AL366" s="21"/>
      <c r="AM366" s="21"/>
      <c r="AN366" s="21"/>
      <c r="AO366" s="21"/>
      <c r="AP366" s="21"/>
    </row>
    <row r="367" spans="1:42" x14ac:dyDescent="0.25">
      <c r="A367" s="11"/>
      <c r="B367" s="14"/>
      <c r="C367" s="14"/>
      <c r="D367" s="14"/>
      <c r="E367" s="14"/>
      <c r="F367" s="14"/>
      <c r="G367" s="14"/>
      <c r="H367" s="14"/>
      <c r="I367" s="14"/>
      <c r="J367" s="14"/>
      <c r="K367" s="14"/>
      <c r="L367" s="14"/>
      <c r="M367" s="14"/>
      <c r="N367" s="14"/>
      <c r="O367" s="14"/>
      <c r="P367" s="14"/>
      <c r="Q367" s="14"/>
      <c r="R367" s="14"/>
      <c r="S367" s="14"/>
      <c r="T367" s="14"/>
      <c r="U367" s="14"/>
      <c r="V367" s="14"/>
      <c r="W367" s="14"/>
      <c r="X367" s="14"/>
      <c r="Y367" s="14"/>
      <c r="Z367" s="14"/>
    </row>
    <row r="368" spans="1:42" x14ac:dyDescent="0.25">
      <c r="A368" s="11"/>
      <c r="B368" s="38"/>
      <c r="C368" s="38" t="s">
        <v>240</v>
      </c>
      <c r="D368" s="39" t="s">
        <v>477</v>
      </c>
      <c r="E368" s="39"/>
      <c r="F368" s="39"/>
      <c r="G368" s="39"/>
      <c r="H368" s="39"/>
      <c r="I368" s="39"/>
      <c r="J368" s="39"/>
      <c r="K368" s="39"/>
      <c r="L368" s="39"/>
      <c r="M368" s="39"/>
      <c r="N368" s="38"/>
      <c r="O368" s="38" t="s">
        <v>240</v>
      </c>
      <c r="P368" s="39" t="s">
        <v>477</v>
      </c>
      <c r="Q368" s="39"/>
      <c r="R368" s="39"/>
      <c r="S368" s="39"/>
      <c r="T368" s="39"/>
      <c r="U368" s="39"/>
      <c r="V368" s="39"/>
      <c r="W368" s="39"/>
      <c r="X368" s="39"/>
      <c r="Y368" s="39"/>
      <c r="Z368" s="38"/>
    </row>
    <row r="369" spans="1:42" ht="15.75" thickBot="1" x14ac:dyDescent="0.3">
      <c r="A369" s="11"/>
      <c r="B369" s="38"/>
      <c r="C369" s="38"/>
      <c r="D369" s="61">
        <v>41547</v>
      </c>
      <c r="E369" s="61"/>
      <c r="F369" s="61"/>
      <c r="G369" s="61"/>
      <c r="H369" s="61"/>
      <c r="I369" s="61"/>
      <c r="J369" s="61"/>
      <c r="K369" s="61"/>
      <c r="L369" s="61"/>
      <c r="M369" s="61"/>
      <c r="N369" s="38"/>
      <c r="O369" s="38"/>
      <c r="P369" s="61">
        <v>41182</v>
      </c>
      <c r="Q369" s="61"/>
      <c r="R369" s="61"/>
      <c r="S369" s="61"/>
      <c r="T369" s="61"/>
      <c r="U369" s="61"/>
      <c r="V369" s="61"/>
      <c r="W369" s="61"/>
      <c r="X369" s="61"/>
      <c r="Y369" s="61"/>
      <c r="Z369" s="38"/>
    </row>
    <row r="370" spans="1:42" x14ac:dyDescent="0.25">
      <c r="A370" s="11"/>
      <c r="B370" s="45" t="s">
        <v>478</v>
      </c>
      <c r="C370" s="38" t="s">
        <v>240</v>
      </c>
      <c r="D370" s="63" t="s">
        <v>479</v>
      </c>
      <c r="E370" s="63"/>
      <c r="F370" s="47"/>
      <c r="G370" s="47" t="s">
        <v>240</v>
      </c>
      <c r="H370" s="63" t="s">
        <v>480</v>
      </c>
      <c r="I370" s="63"/>
      <c r="J370" s="47"/>
      <c r="K370" s="47" t="s">
        <v>240</v>
      </c>
      <c r="L370" s="63" t="s">
        <v>482</v>
      </c>
      <c r="M370" s="63"/>
      <c r="N370" s="38"/>
      <c r="O370" s="38" t="s">
        <v>240</v>
      </c>
      <c r="P370" s="63" t="s">
        <v>479</v>
      </c>
      <c r="Q370" s="63"/>
      <c r="R370" s="47"/>
      <c r="S370" s="47" t="s">
        <v>240</v>
      </c>
      <c r="T370" s="63" t="s">
        <v>480</v>
      </c>
      <c r="U370" s="63"/>
      <c r="V370" s="47"/>
      <c r="W370" s="47" t="s">
        <v>240</v>
      </c>
      <c r="X370" s="63" t="s">
        <v>482</v>
      </c>
      <c r="Y370" s="63"/>
      <c r="Z370" s="38"/>
    </row>
    <row r="371" spans="1:42" x14ac:dyDescent="0.25">
      <c r="A371" s="11"/>
      <c r="B371" s="45"/>
      <c r="C371" s="38"/>
      <c r="D371" s="62" t="s">
        <v>203</v>
      </c>
      <c r="E371" s="62"/>
      <c r="F371" s="38"/>
      <c r="G371" s="38"/>
      <c r="H371" s="62" t="s">
        <v>481</v>
      </c>
      <c r="I371" s="62"/>
      <c r="J371" s="38"/>
      <c r="K371" s="38"/>
      <c r="L371" s="62" t="s">
        <v>481</v>
      </c>
      <c r="M371" s="62"/>
      <c r="N371" s="38"/>
      <c r="O371" s="38"/>
      <c r="P371" s="62" t="s">
        <v>203</v>
      </c>
      <c r="Q371" s="62"/>
      <c r="R371" s="38"/>
      <c r="S371" s="38"/>
      <c r="T371" s="62" t="s">
        <v>481</v>
      </c>
      <c r="U371" s="62"/>
      <c r="V371" s="38"/>
      <c r="W371" s="38"/>
      <c r="X371" s="62" t="s">
        <v>481</v>
      </c>
      <c r="Y371" s="62"/>
      <c r="Z371" s="38"/>
    </row>
    <row r="372" spans="1:42" x14ac:dyDescent="0.25">
      <c r="A372" s="11"/>
      <c r="B372" s="45"/>
      <c r="C372" s="38"/>
      <c r="D372" s="62"/>
      <c r="E372" s="62"/>
      <c r="F372" s="38"/>
      <c r="G372" s="38"/>
      <c r="H372" s="62" t="s">
        <v>450</v>
      </c>
      <c r="I372" s="62"/>
      <c r="J372" s="38"/>
      <c r="K372" s="38"/>
      <c r="L372" s="62" t="s">
        <v>450</v>
      </c>
      <c r="M372" s="62"/>
      <c r="N372" s="38"/>
      <c r="O372" s="38"/>
      <c r="P372" s="62"/>
      <c r="Q372" s="62"/>
      <c r="R372" s="38"/>
      <c r="S372" s="38"/>
      <c r="T372" s="62" t="s">
        <v>450</v>
      </c>
      <c r="U372" s="62"/>
      <c r="V372" s="38"/>
      <c r="W372" s="38"/>
      <c r="X372" s="62" t="s">
        <v>450</v>
      </c>
      <c r="Y372" s="62"/>
      <c r="Z372" s="38"/>
    </row>
    <row r="373" spans="1:42" ht="15.75" thickBot="1" x14ac:dyDescent="0.3">
      <c r="A373" s="11"/>
      <c r="B373" s="45"/>
      <c r="C373" s="38"/>
      <c r="D373" s="64"/>
      <c r="E373" s="64"/>
      <c r="F373" s="38"/>
      <c r="G373" s="38"/>
      <c r="H373" s="64" t="s">
        <v>454</v>
      </c>
      <c r="I373" s="64"/>
      <c r="J373" s="38"/>
      <c r="K373" s="38"/>
      <c r="L373" s="64" t="s">
        <v>454</v>
      </c>
      <c r="M373" s="64"/>
      <c r="N373" s="38"/>
      <c r="O373" s="38"/>
      <c r="P373" s="64"/>
      <c r="Q373" s="64"/>
      <c r="R373" s="38"/>
      <c r="S373" s="38"/>
      <c r="T373" s="64" t="s">
        <v>454</v>
      </c>
      <c r="U373" s="64"/>
      <c r="V373" s="38"/>
      <c r="W373" s="38"/>
      <c r="X373" s="64" t="s">
        <v>454</v>
      </c>
      <c r="Y373" s="64"/>
      <c r="Z373" s="38"/>
    </row>
    <row r="374" spans="1:42" x14ac:dyDescent="0.25">
      <c r="A374" s="11"/>
      <c r="B374" s="25" t="s">
        <v>483</v>
      </c>
      <c r="C374" s="26" t="s">
        <v>240</v>
      </c>
      <c r="D374" s="26"/>
      <c r="E374" s="29">
        <v>2</v>
      </c>
      <c r="F374" s="28" t="s">
        <v>240</v>
      </c>
      <c r="G374" s="26" t="s">
        <v>240</v>
      </c>
      <c r="H374" s="26" t="s">
        <v>250</v>
      </c>
      <c r="I374" s="27">
        <v>45110</v>
      </c>
      <c r="J374" s="28" t="s">
        <v>240</v>
      </c>
      <c r="K374" s="26" t="s">
        <v>240</v>
      </c>
      <c r="L374" s="26" t="s">
        <v>250</v>
      </c>
      <c r="M374" s="29" t="s">
        <v>484</v>
      </c>
      <c r="N374" s="28" t="s">
        <v>240</v>
      </c>
      <c r="O374" s="26" t="s">
        <v>240</v>
      </c>
      <c r="P374" s="26"/>
      <c r="Q374" s="29" t="s">
        <v>256</v>
      </c>
      <c r="R374" s="28" t="s">
        <v>240</v>
      </c>
      <c r="S374" s="26" t="s">
        <v>240</v>
      </c>
      <c r="T374" s="26" t="s">
        <v>250</v>
      </c>
      <c r="U374" s="29" t="s">
        <v>256</v>
      </c>
      <c r="V374" s="28" t="s">
        <v>240</v>
      </c>
      <c r="W374" s="26" t="s">
        <v>240</v>
      </c>
      <c r="X374" s="26" t="s">
        <v>250</v>
      </c>
      <c r="Y374" s="29" t="s">
        <v>256</v>
      </c>
      <c r="Z374" s="28" t="s">
        <v>240</v>
      </c>
    </row>
    <row r="375" spans="1:42" ht="25.5" x14ac:dyDescent="0.25">
      <c r="A375" s="11"/>
      <c r="B375" s="30" t="s">
        <v>458</v>
      </c>
      <c r="C375" s="14" t="s">
        <v>240</v>
      </c>
      <c r="D375" s="14"/>
      <c r="E375" s="32" t="s">
        <v>256</v>
      </c>
      <c r="F375" s="22" t="s">
        <v>240</v>
      </c>
      <c r="G375" s="14" t="s">
        <v>240</v>
      </c>
      <c r="H375" s="14"/>
      <c r="I375" s="32" t="s">
        <v>256</v>
      </c>
      <c r="J375" s="22" t="s">
        <v>240</v>
      </c>
      <c r="K375" s="14" t="s">
        <v>240</v>
      </c>
      <c r="L375" s="14"/>
      <c r="M375" s="32" t="s">
        <v>256</v>
      </c>
      <c r="N375" s="22" t="s">
        <v>240</v>
      </c>
      <c r="O375" s="14" t="s">
        <v>240</v>
      </c>
      <c r="P375" s="14"/>
      <c r="Q375" s="32">
        <v>1</v>
      </c>
      <c r="R375" s="22" t="s">
        <v>240</v>
      </c>
      <c r="S375" s="14" t="s">
        <v>240</v>
      </c>
      <c r="T375" s="14"/>
      <c r="U375" s="32" t="s">
        <v>485</v>
      </c>
      <c r="V375" s="22" t="s">
        <v>240</v>
      </c>
      <c r="W375" s="14" t="s">
        <v>240</v>
      </c>
      <c r="X375" s="14"/>
      <c r="Y375" s="32" t="s">
        <v>485</v>
      </c>
      <c r="Z375" s="22" t="s">
        <v>240</v>
      </c>
    </row>
    <row r="376" spans="1:42" x14ac:dyDescent="0.25">
      <c r="A376" s="11"/>
      <c r="B376" s="25" t="s">
        <v>462</v>
      </c>
      <c r="C376" s="26" t="s">
        <v>240</v>
      </c>
      <c r="D376" s="26"/>
      <c r="E376" s="29">
        <v>1</v>
      </c>
      <c r="F376" s="28" t="s">
        <v>240</v>
      </c>
      <c r="G376" s="26" t="s">
        <v>240</v>
      </c>
      <c r="H376" s="26"/>
      <c r="I376" s="27">
        <v>7953</v>
      </c>
      <c r="J376" s="28" t="s">
        <v>240</v>
      </c>
      <c r="K376" s="26" t="s">
        <v>240</v>
      </c>
      <c r="L376" s="26"/>
      <c r="M376" s="27">
        <v>7953</v>
      </c>
      <c r="N376" s="28" t="s">
        <v>240</v>
      </c>
      <c r="O376" s="26" t="s">
        <v>240</v>
      </c>
      <c r="P376" s="26"/>
      <c r="Q376" s="29" t="s">
        <v>256</v>
      </c>
      <c r="R376" s="28" t="s">
        <v>240</v>
      </c>
      <c r="S376" s="26" t="s">
        <v>240</v>
      </c>
      <c r="T376" s="26"/>
      <c r="U376" s="29" t="s">
        <v>256</v>
      </c>
      <c r="V376" s="28" t="s">
        <v>240</v>
      </c>
      <c r="W376" s="26" t="s">
        <v>240</v>
      </c>
      <c r="X376" s="26"/>
      <c r="Y376" s="29" t="s">
        <v>256</v>
      </c>
      <c r="Z376" s="28" t="s">
        <v>240</v>
      </c>
    </row>
    <row r="377" spans="1:42" x14ac:dyDescent="0.25">
      <c r="A377" s="11"/>
      <c r="B377" s="14"/>
      <c r="C377" s="15"/>
      <c r="D377" s="15"/>
      <c r="E377" s="15"/>
      <c r="F377" s="15"/>
      <c r="G377" s="15"/>
      <c r="H377" s="15"/>
      <c r="I377" s="15"/>
      <c r="J377" s="15"/>
      <c r="K377" s="15"/>
      <c r="L377" s="15"/>
      <c r="M377" s="15"/>
      <c r="N377" s="15"/>
      <c r="O377" s="15"/>
      <c r="P377" s="15"/>
      <c r="Q377" s="15"/>
      <c r="R377" s="15"/>
      <c r="S377" s="15"/>
      <c r="T377" s="15"/>
      <c r="U377" s="15"/>
      <c r="V377" s="15"/>
      <c r="W377" s="15"/>
      <c r="X377" s="15"/>
      <c r="Y377" s="15"/>
      <c r="Z377" s="15"/>
    </row>
    <row r="378" spans="1:42" x14ac:dyDescent="0.25">
      <c r="A378" s="11"/>
      <c r="B378" s="23" t="s">
        <v>486</v>
      </c>
      <c r="C378" s="38" t="s">
        <v>240</v>
      </c>
      <c r="D378" s="39" t="s">
        <v>488</v>
      </c>
      <c r="E378" s="39"/>
      <c r="F378" s="38"/>
      <c r="G378" s="38" t="s">
        <v>240</v>
      </c>
      <c r="H378" s="39" t="s">
        <v>450</v>
      </c>
      <c r="I378" s="39"/>
      <c r="J378" s="38"/>
      <c r="K378" s="38" t="s">
        <v>240</v>
      </c>
      <c r="L378" s="38"/>
      <c r="M378" s="38"/>
      <c r="N378" s="38"/>
      <c r="O378" s="38" t="s">
        <v>240</v>
      </c>
      <c r="P378" s="39" t="s">
        <v>488</v>
      </c>
      <c r="Q378" s="39"/>
      <c r="R378" s="38"/>
      <c r="S378" s="38" t="s">
        <v>240</v>
      </c>
      <c r="T378" s="39" t="s">
        <v>450</v>
      </c>
      <c r="U378" s="39"/>
      <c r="V378" s="38"/>
      <c r="W378" s="38" t="s">
        <v>240</v>
      </c>
      <c r="X378" s="38"/>
      <c r="Y378" s="38"/>
      <c r="Z378" s="38"/>
    </row>
    <row r="379" spans="1:42" ht="15.75" thickBot="1" x14ac:dyDescent="0.3">
      <c r="A379" s="11"/>
      <c r="B379" s="23" t="s">
        <v>487</v>
      </c>
      <c r="C379" s="38"/>
      <c r="D379" s="40" t="s">
        <v>203</v>
      </c>
      <c r="E379" s="40"/>
      <c r="F379" s="38"/>
      <c r="G379" s="38"/>
      <c r="H379" s="40" t="s">
        <v>454</v>
      </c>
      <c r="I379" s="40"/>
      <c r="J379" s="38"/>
      <c r="K379" s="38"/>
      <c r="L379" s="38"/>
      <c r="M379" s="38"/>
      <c r="N379" s="38"/>
      <c r="O379" s="38"/>
      <c r="P379" s="40" t="s">
        <v>203</v>
      </c>
      <c r="Q379" s="40"/>
      <c r="R379" s="38"/>
      <c r="S379" s="38"/>
      <c r="T379" s="40" t="s">
        <v>454</v>
      </c>
      <c r="U379" s="40"/>
      <c r="V379" s="38"/>
      <c r="W379" s="38"/>
      <c r="X379" s="38"/>
      <c r="Y379" s="38"/>
      <c r="Z379" s="38"/>
    </row>
    <row r="380" spans="1:42" x14ac:dyDescent="0.25">
      <c r="A380" s="11"/>
      <c r="B380" s="25" t="s">
        <v>489</v>
      </c>
      <c r="C380" s="26" t="s">
        <v>240</v>
      </c>
      <c r="D380" s="26"/>
      <c r="E380" s="29">
        <v>1</v>
      </c>
      <c r="F380" s="28" t="s">
        <v>240</v>
      </c>
      <c r="G380" s="26" t="s">
        <v>240</v>
      </c>
      <c r="H380" s="26" t="s">
        <v>250</v>
      </c>
      <c r="I380" s="27">
        <v>105797</v>
      </c>
      <c r="J380" s="28" t="s">
        <v>240</v>
      </c>
      <c r="K380" s="26" t="s">
        <v>240</v>
      </c>
      <c r="L380" s="26"/>
      <c r="M380" s="26"/>
      <c r="N380" s="26"/>
      <c r="O380" s="26" t="s">
        <v>240</v>
      </c>
      <c r="P380" s="26"/>
      <c r="Q380" s="29" t="s">
        <v>256</v>
      </c>
      <c r="R380" s="28" t="s">
        <v>240</v>
      </c>
      <c r="S380" s="26" t="s">
        <v>240</v>
      </c>
      <c r="T380" s="26"/>
      <c r="U380" s="29" t="s">
        <v>256</v>
      </c>
      <c r="V380" s="28" t="s">
        <v>240</v>
      </c>
      <c r="W380" s="26" t="s">
        <v>240</v>
      </c>
      <c r="X380" s="26"/>
      <c r="Y380" s="26"/>
      <c r="Z380" s="26"/>
    </row>
    <row r="381" spans="1:42" ht="15.75" x14ac:dyDescent="0.25">
      <c r="A381" s="11"/>
      <c r="B381" s="48"/>
      <c r="C381" s="48"/>
      <c r="D381" s="48"/>
      <c r="E381" s="48"/>
      <c r="F381" s="48"/>
      <c r="G381" s="48"/>
      <c r="H381" s="48"/>
      <c r="I381" s="48"/>
      <c r="J381" s="48"/>
      <c r="K381" s="48"/>
      <c r="L381" s="48"/>
      <c r="M381" s="48"/>
      <c r="N381" s="48"/>
      <c r="O381" s="48"/>
      <c r="P381" s="48"/>
      <c r="Q381" s="48"/>
      <c r="R381" s="48"/>
      <c r="S381" s="48"/>
      <c r="T381" s="48"/>
      <c r="U381" s="48"/>
      <c r="V381" s="48"/>
      <c r="W381" s="48"/>
      <c r="X381" s="48"/>
      <c r="Y381" s="48"/>
      <c r="Z381" s="48"/>
      <c r="AA381" s="48"/>
      <c r="AB381" s="48"/>
      <c r="AC381" s="48"/>
      <c r="AD381" s="48"/>
      <c r="AE381" s="48"/>
      <c r="AF381" s="48"/>
      <c r="AG381" s="48"/>
      <c r="AH381" s="48"/>
      <c r="AI381" s="48"/>
      <c r="AJ381" s="48"/>
      <c r="AK381" s="48"/>
      <c r="AL381" s="48"/>
      <c r="AM381" s="48"/>
      <c r="AN381" s="48"/>
      <c r="AO381" s="48"/>
      <c r="AP381" s="48"/>
    </row>
    <row r="382" spans="1:42" ht="25.5" x14ac:dyDescent="0.25">
      <c r="A382" s="11"/>
      <c r="B382" s="57">
        <v>-1</v>
      </c>
      <c r="C382" s="57" t="s">
        <v>490</v>
      </c>
    </row>
    <row r="383" spans="1:42" ht="25.5" x14ac:dyDescent="0.25">
      <c r="A383" s="11"/>
      <c r="B383" s="57">
        <v>-2</v>
      </c>
      <c r="C383" s="57" t="s">
        <v>491</v>
      </c>
    </row>
    <row r="384" spans="1:42" ht="15.75" x14ac:dyDescent="0.25">
      <c r="A384" s="11"/>
      <c r="B384" s="48"/>
      <c r="C384" s="48"/>
      <c r="D384" s="48"/>
      <c r="E384" s="48"/>
      <c r="F384" s="48"/>
      <c r="G384" s="48"/>
      <c r="H384" s="48"/>
      <c r="I384" s="48"/>
      <c r="J384" s="48"/>
      <c r="K384" s="48"/>
      <c r="L384" s="48"/>
      <c r="M384" s="48"/>
      <c r="N384" s="48"/>
      <c r="O384" s="48"/>
      <c r="P384" s="48"/>
      <c r="Q384" s="48"/>
      <c r="R384" s="48"/>
      <c r="S384" s="48"/>
      <c r="T384" s="48"/>
      <c r="U384" s="48"/>
      <c r="V384" s="48"/>
      <c r="W384" s="48"/>
      <c r="X384" s="48"/>
      <c r="Y384" s="48"/>
      <c r="Z384" s="48"/>
      <c r="AA384" s="48"/>
      <c r="AB384" s="48"/>
      <c r="AC384" s="48"/>
      <c r="AD384" s="48"/>
      <c r="AE384" s="48"/>
      <c r="AF384" s="48"/>
      <c r="AG384" s="48"/>
      <c r="AH384" s="48"/>
      <c r="AI384" s="48"/>
      <c r="AJ384" s="48"/>
      <c r="AK384" s="48"/>
      <c r="AL384" s="48"/>
      <c r="AM384" s="48"/>
      <c r="AN384" s="48"/>
      <c r="AO384" s="48"/>
      <c r="AP384" s="48"/>
    </row>
    <row r="385" spans="1:42" ht="23.25" x14ac:dyDescent="0.35">
      <c r="A385" s="11"/>
      <c r="B385" s="65"/>
      <c r="C385" s="65"/>
      <c r="D385" s="65"/>
      <c r="E385" s="65"/>
      <c r="F385" s="65"/>
      <c r="G385" s="65"/>
      <c r="H385" s="65"/>
      <c r="I385" s="65"/>
      <c r="J385" s="65"/>
      <c r="K385" s="65"/>
      <c r="L385" s="65"/>
      <c r="M385" s="65"/>
      <c r="N385" s="65"/>
      <c r="O385" s="65"/>
      <c r="P385" s="65"/>
      <c r="Q385" s="65"/>
      <c r="R385" s="65"/>
      <c r="S385" s="65"/>
      <c r="T385" s="65"/>
      <c r="U385" s="65"/>
      <c r="V385" s="65"/>
      <c r="W385" s="65"/>
      <c r="X385" s="65"/>
      <c r="Y385" s="65"/>
      <c r="Z385" s="65"/>
      <c r="AA385" s="65"/>
      <c r="AB385" s="65"/>
      <c r="AC385" s="65"/>
      <c r="AD385" s="65"/>
      <c r="AE385" s="65"/>
      <c r="AF385" s="65"/>
      <c r="AG385" s="65"/>
      <c r="AH385" s="65"/>
      <c r="AI385" s="65"/>
      <c r="AJ385" s="65"/>
      <c r="AK385" s="65"/>
      <c r="AL385" s="65"/>
      <c r="AM385" s="65"/>
      <c r="AN385" s="65"/>
      <c r="AO385" s="65"/>
      <c r="AP385" s="65"/>
    </row>
    <row r="386" spans="1:42" x14ac:dyDescent="0.25">
      <c r="A386" s="11"/>
      <c r="B386" s="14"/>
      <c r="C386" s="14"/>
      <c r="D386" s="14"/>
      <c r="E386" s="14"/>
      <c r="F386" s="14"/>
      <c r="G386" s="14"/>
      <c r="H386" s="14"/>
      <c r="I386" s="14"/>
      <c r="J386" s="14"/>
      <c r="K386" s="14"/>
      <c r="L386" s="14"/>
      <c r="M386" s="14"/>
      <c r="N386" s="14"/>
      <c r="O386" s="14"/>
      <c r="P386" s="14"/>
      <c r="Q386" s="14"/>
      <c r="R386" s="14"/>
      <c r="S386" s="14"/>
      <c r="T386" s="14"/>
      <c r="U386" s="14"/>
      <c r="V386" s="14"/>
      <c r="W386" s="14"/>
      <c r="X386" s="14"/>
      <c r="Y386" s="14"/>
      <c r="Z386" s="14"/>
    </row>
    <row r="387" spans="1:42" x14ac:dyDescent="0.25">
      <c r="A387" s="11"/>
      <c r="B387" s="38"/>
      <c r="C387" s="38" t="s">
        <v>240</v>
      </c>
      <c r="D387" s="39" t="s">
        <v>268</v>
      </c>
      <c r="E387" s="39"/>
      <c r="F387" s="39"/>
      <c r="G387" s="39"/>
      <c r="H387" s="39"/>
      <c r="I387" s="39"/>
      <c r="J387" s="39"/>
      <c r="K387" s="39"/>
      <c r="L387" s="39"/>
      <c r="M387" s="39"/>
      <c r="N387" s="38"/>
      <c r="O387" s="38" t="s">
        <v>240</v>
      </c>
      <c r="P387" s="39" t="s">
        <v>268</v>
      </c>
      <c r="Q387" s="39"/>
      <c r="R387" s="39"/>
      <c r="S387" s="39"/>
      <c r="T387" s="39"/>
      <c r="U387" s="39"/>
      <c r="V387" s="39"/>
      <c r="W387" s="39"/>
      <c r="X387" s="39"/>
      <c r="Y387" s="39"/>
      <c r="Z387" s="38"/>
    </row>
    <row r="388" spans="1:42" ht="15.75" thickBot="1" x14ac:dyDescent="0.3">
      <c r="A388" s="11"/>
      <c r="B388" s="38"/>
      <c r="C388" s="38"/>
      <c r="D388" s="61">
        <v>41547</v>
      </c>
      <c r="E388" s="61"/>
      <c r="F388" s="61"/>
      <c r="G388" s="61"/>
      <c r="H388" s="61"/>
      <c r="I388" s="61"/>
      <c r="J388" s="61"/>
      <c r="K388" s="61"/>
      <c r="L388" s="61"/>
      <c r="M388" s="61"/>
      <c r="N388" s="38"/>
      <c r="O388" s="38"/>
      <c r="P388" s="61">
        <v>41182</v>
      </c>
      <c r="Q388" s="61"/>
      <c r="R388" s="61"/>
      <c r="S388" s="61"/>
      <c r="T388" s="61"/>
      <c r="U388" s="61"/>
      <c r="V388" s="61"/>
      <c r="W388" s="61"/>
      <c r="X388" s="61"/>
      <c r="Y388" s="61"/>
      <c r="Z388" s="38"/>
    </row>
    <row r="389" spans="1:42" x14ac:dyDescent="0.25">
      <c r="A389" s="11"/>
      <c r="B389" s="45" t="s">
        <v>478</v>
      </c>
      <c r="C389" s="38" t="s">
        <v>240</v>
      </c>
      <c r="D389" s="63" t="s">
        <v>488</v>
      </c>
      <c r="E389" s="63"/>
      <c r="F389" s="47"/>
      <c r="G389" s="47" t="s">
        <v>240</v>
      </c>
      <c r="H389" s="63" t="s">
        <v>480</v>
      </c>
      <c r="I389" s="63"/>
      <c r="J389" s="47"/>
      <c r="K389" s="47" t="s">
        <v>240</v>
      </c>
      <c r="L389" s="63" t="s">
        <v>482</v>
      </c>
      <c r="M389" s="63"/>
      <c r="N389" s="38"/>
      <c r="O389" s="38" t="s">
        <v>240</v>
      </c>
      <c r="P389" s="63" t="s">
        <v>488</v>
      </c>
      <c r="Q389" s="63"/>
      <c r="R389" s="47"/>
      <c r="S389" s="47" t="s">
        <v>240</v>
      </c>
      <c r="T389" s="63" t="s">
        <v>480</v>
      </c>
      <c r="U389" s="63"/>
      <c r="V389" s="47"/>
      <c r="W389" s="47" t="s">
        <v>240</v>
      </c>
      <c r="X389" s="63" t="s">
        <v>482</v>
      </c>
      <c r="Y389" s="63"/>
      <c r="Z389" s="38"/>
    </row>
    <row r="390" spans="1:42" x14ac:dyDescent="0.25">
      <c r="A390" s="11"/>
      <c r="B390" s="45"/>
      <c r="C390" s="38"/>
      <c r="D390" s="62" t="s">
        <v>203</v>
      </c>
      <c r="E390" s="62"/>
      <c r="F390" s="38"/>
      <c r="G390" s="38"/>
      <c r="H390" s="62" t="s">
        <v>481</v>
      </c>
      <c r="I390" s="62"/>
      <c r="J390" s="38"/>
      <c r="K390" s="38"/>
      <c r="L390" s="62" t="s">
        <v>481</v>
      </c>
      <c r="M390" s="62"/>
      <c r="N390" s="38"/>
      <c r="O390" s="38"/>
      <c r="P390" s="62" t="s">
        <v>203</v>
      </c>
      <c r="Q390" s="62"/>
      <c r="R390" s="38"/>
      <c r="S390" s="38"/>
      <c r="T390" s="62" t="s">
        <v>481</v>
      </c>
      <c r="U390" s="62"/>
      <c r="V390" s="38"/>
      <c r="W390" s="38"/>
      <c r="X390" s="62" t="s">
        <v>481</v>
      </c>
      <c r="Y390" s="62"/>
      <c r="Z390" s="38"/>
    </row>
    <row r="391" spans="1:42" x14ac:dyDescent="0.25">
      <c r="A391" s="11"/>
      <c r="B391" s="45"/>
      <c r="C391" s="38"/>
      <c r="D391" s="62"/>
      <c r="E391" s="62"/>
      <c r="F391" s="38"/>
      <c r="G391" s="38"/>
      <c r="H391" s="62" t="s">
        <v>450</v>
      </c>
      <c r="I391" s="62"/>
      <c r="J391" s="38"/>
      <c r="K391" s="38"/>
      <c r="L391" s="62" t="s">
        <v>450</v>
      </c>
      <c r="M391" s="62"/>
      <c r="N391" s="38"/>
      <c r="O391" s="38"/>
      <c r="P391" s="62"/>
      <c r="Q391" s="62"/>
      <c r="R391" s="38"/>
      <c r="S391" s="38"/>
      <c r="T391" s="62" t="s">
        <v>450</v>
      </c>
      <c r="U391" s="62"/>
      <c r="V391" s="38"/>
      <c r="W391" s="38"/>
      <c r="X391" s="62" t="s">
        <v>450</v>
      </c>
      <c r="Y391" s="62"/>
      <c r="Z391" s="38"/>
    </row>
    <row r="392" spans="1:42" ht="15.75" thickBot="1" x14ac:dyDescent="0.3">
      <c r="A392" s="11"/>
      <c r="B392" s="45"/>
      <c r="C392" s="38"/>
      <c r="D392" s="64"/>
      <c r="E392" s="64"/>
      <c r="F392" s="38"/>
      <c r="G392" s="38"/>
      <c r="H392" s="64" t="s">
        <v>454</v>
      </c>
      <c r="I392" s="64"/>
      <c r="J392" s="38"/>
      <c r="K392" s="38"/>
      <c r="L392" s="64" t="s">
        <v>454</v>
      </c>
      <c r="M392" s="64"/>
      <c r="N392" s="38"/>
      <c r="O392" s="38"/>
      <c r="P392" s="64"/>
      <c r="Q392" s="64"/>
      <c r="R392" s="38"/>
      <c r="S392" s="38"/>
      <c r="T392" s="64" t="s">
        <v>454</v>
      </c>
      <c r="U392" s="64"/>
      <c r="V392" s="38"/>
      <c r="W392" s="38"/>
      <c r="X392" s="64" t="s">
        <v>454</v>
      </c>
      <c r="Y392" s="64"/>
      <c r="Z392" s="38"/>
    </row>
    <row r="393" spans="1:42" x14ac:dyDescent="0.25">
      <c r="A393" s="11"/>
      <c r="B393" s="25" t="s">
        <v>492</v>
      </c>
      <c r="C393" s="26" t="s">
        <v>240</v>
      </c>
      <c r="D393" s="26"/>
      <c r="E393" s="29">
        <v>2</v>
      </c>
      <c r="F393" s="28" t="s">
        <v>240</v>
      </c>
      <c r="G393" s="26" t="s">
        <v>240</v>
      </c>
      <c r="H393" s="26" t="s">
        <v>250</v>
      </c>
      <c r="I393" s="27">
        <v>45110</v>
      </c>
      <c r="J393" s="28" t="s">
        <v>240</v>
      </c>
      <c r="K393" s="26" t="s">
        <v>240</v>
      </c>
      <c r="L393" s="26" t="s">
        <v>250</v>
      </c>
      <c r="M393" s="27">
        <v>45110</v>
      </c>
      <c r="N393" s="28" t="s">
        <v>240</v>
      </c>
      <c r="O393" s="26" t="s">
        <v>240</v>
      </c>
      <c r="P393" s="26"/>
      <c r="Q393" s="29" t="s">
        <v>256</v>
      </c>
      <c r="R393" s="28" t="s">
        <v>240</v>
      </c>
      <c r="S393" s="26" t="s">
        <v>240</v>
      </c>
      <c r="T393" s="26" t="s">
        <v>250</v>
      </c>
      <c r="U393" s="29" t="s">
        <v>256</v>
      </c>
      <c r="V393" s="28" t="s">
        <v>240</v>
      </c>
      <c r="W393" s="26" t="s">
        <v>240</v>
      </c>
      <c r="X393" s="26" t="s">
        <v>250</v>
      </c>
      <c r="Y393" s="29" t="s">
        <v>256</v>
      </c>
      <c r="Z393" s="28" t="s">
        <v>240</v>
      </c>
    </row>
    <row r="394" spans="1:42" x14ac:dyDescent="0.25">
      <c r="A394" s="11"/>
      <c r="B394" s="30" t="s">
        <v>489</v>
      </c>
      <c r="C394" s="14" t="s">
        <v>240</v>
      </c>
      <c r="D394" s="14"/>
      <c r="E394" s="32">
        <v>1</v>
      </c>
      <c r="F394" s="22" t="s">
        <v>240</v>
      </c>
      <c r="G394" s="14" t="s">
        <v>240</v>
      </c>
      <c r="H394" s="14"/>
      <c r="I394" s="31">
        <v>206505</v>
      </c>
      <c r="J394" s="22" t="s">
        <v>240</v>
      </c>
      <c r="K394" s="14" t="s">
        <v>240</v>
      </c>
      <c r="L394" s="14"/>
      <c r="M394" s="31">
        <v>205091</v>
      </c>
      <c r="N394" s="22" t="s">
        <v>240</v>
      </c>
      <c r="O394" s="14" t="s">
        <v>240</v>
      </c>
      <c r="P394" s="14"/>
      <c r="Q394" s="32">
        <v>1</v>
      </c>
      <c r="R394" s="22" t="s">
        <v>240</v>
      </c>
      <c r="S394" s="14" t="s">
        <v>240</v>
      </c>
      <c r="T394" s="14"/>
      <c r="U394" s="31">
        <v>650113</v>
      </c>
      <c r="V394" s="22" t="s">
        <v>240</v>
      </c>
      <c r="W394" s="14" t="s">
        <v>240</v>
      </c>
      <c r="X394" s="14"/>
      <c r="Y394" s="31">
        <v>647094</v>
      </c>
      <c r="Z394" s="22" t="s">
        <v>240</v>
      </c>
    </row>
    <row r="395" spans="1:42" ht="25.5" x14ac:dyDescent="0.25">
      <c r="A395" s="11"/>
      <c r="B395" s="25" t="s">
        <v>458</v>
      </c>
      <c r="C395" s="26" t="s">
        <v>240</v>
      </c>
      <c r="D395" s="26"/>
      <c r="E395" s="29" t="s">
        <v>256</v>
      </c>
      <c r="F395" s="28" t="s">
        <v>240</v>
      </c>
      <c r="G395" s="26" t="s">
        <v>240</v>
      </c>
      <c r="H395" s="26"/>
      <c r="I395" s="29" t="s">
        <v>256</v>
      </c>
      <c r="J395" s="28" t="s">
        <v>240</v>
      </c>
      <c r="K395" s="26" t="s">
        <v>240</v>
      </c>
      <c r="L395" s="26"/>
      <c r="M395" s="29" t="s">
        <v>256</v>
      </c>
      <c r="N395" s="28" t="s">
        <v>240</v>
      </c>
      <c r="O395" s="26" t="s">
        <v>240</v>
      </c>
      <c r="P395" s="26"/>
      <c r="Q395" s="29">
        <v>1</v>
      </c>
      <c r="R395" s="28" t="s">
        <v>240</v>
      </c>
      <c r="S395" s="26" t="s">
        <v>240</v>
      </c>
      <c r="T395" s="26"/>
      <c r="U395" s="27">
        <v>59827</v>
      </c>
      <c r="V395" s="28" t="s">
        <v>240</v>
      </c>
      <c r="W395" s="26" t="s">
        <v>240</v>
      </c>
      <c r="X395" s="26"/>
      <c r="Y395" s="27">
        <v>59827</v>
      </c>
      <c r="Z395" s="28" t="s">
        <v>240</v>
      </c>
    </row>
    <row r="396" spans="1:42" ht="25.5" x14ac:dyDescent="0.25">
      <c r="A396" s="11"/>
      <c r="B396" s="30" t="s">
        <v>493</v>
      </c>
      <c r="C396" s="14" t="s">
        <v>240</v>
      </c>
      <c r="D396" s="14"/>
      <c r="E396" s="32" t="s">
        <v>256</v>
      </c>
      <c r="F396" s="22" t="s">
        <v>240</v>
      </c>
      <c r="G396" s="14" t="s">
        <v>240</v>
      </c>
      <c r="H396" s="14"/>
      <c r="I396" s="32" t="s">
        <v>256</v>
      </c>
      <c r="J396" s="22" t="s">
        <v>240</v>
      </c>
      <c r="K396" s="14" t="s">
        <v>240</v>
      </c>
      <c r="L396" s="14"/>
      <c r="M396" s="32" t="s">
        <v>256</v>
      </c>
      <c r="N396" s="22" t="s">
        <v>240</v>
      </c>
      <c r="O396" s="14" t="s">
        <v>240</v>
      </c>
      <c r="P396" s="14"/>
      <c r="Q396" s="32">
        <v>1</v>
      </c>
      <c r="R396" s="22" t="s">
        <v>240</v>
      </c>
      <c r="S396" s="14" t="s">
        <v>240</v>
      </c>
      <c r="T396" s="14"/>
      <c r="U396" s="31">
        <v>479115</v>
      </c>
      <c r="V396" s="22" t="s">
        <v>240</v>
      </c>
      <c r="W396" s="14" t="s">
        <v>240</v>
      </c>
      <c r="X396" s="14"/>
      <c r="Y396" s="31">
        <v>479115</v>
      </c>
      <c r="Z396" s="22" t="s">
        <v>240</v>
      </c>
    </row>
    <row r="397" spans="1:42" x14ac:dyDescent="0.25">
      <c r="A397" s="11"/>
      <c r="B397" s="25" t="s">
        <v>462</v>
      </c>
      <c r="C397" s="26" t="s">
        <v>240</v>
      </c>
      <c r="D397" s="26"/>
      <c r="E397" s="29">
        <v>1</v>
      </c>
      <c r="F397" s="28" t="s">
        <v>240</v>
      </c>
      <c r="G397" s="26" t="s">
        <v>240</v>
      </c>
      <c r="H397" s="26"/>
      <c r="I397" s="27">
        <v>7953</v>
      </c>
      <c r="J397" s="28" t="s">
        <v>240</v>
      </c>
      <c r="K397" s="26" t="s">
        <v>240</v>
      </c>
      <c r="L397" s="26"/>
      <c r="M397" s="27">
        <v>7953</v>
      </c>
      <c r="N397" s="28" t="s">
        <v>240</v>
      </c>
      <c r="O397" s="26" t="s">
        <v>240</v>
      </c>
      <c r="P397" s="26"/>
      <c r="Q397" s="29">
        <v>1</v>
      </c>
      <c r="R397" s="28" t="s">
        <v>240</v>
      </c>
      <c r="S397" s="26" t="s">
        <v>240</v>
      </c>
      <c r="T397" s="26"/>
      <c r="U397" s="27">
        <v>94210</v>
      </c>
      <c r="V397" s="28" t="s">
        <v>240</v>
      </c>
      <c r="W397" s="26" t="s">
        <v>240</v>
      </c>
      <c r="X397" s="26"/>
      <c r="Y397" s="27">
        <v>74210</v>
      </c>
      <c r="Z397" s="28" t="s">
        <v>240</v>
      </c>
    </row>
    <row r="398" spans="1:42" x14ac:dyDescent="0.25">
      <c r="A398" s="11"/>
      <c r="B398" s="14"/>
      <c r="C398" s="15"/>
      <c r="D398" s="15"/>
      <c r="E398" s="15"/>
      <c r="F398" s="15"/>
      <c r="G398" s="15"/>
      <c r="H398" s="15"/>
      <c r="I398" s="15"/>
      <c r="J398" s="15"/>
      <c r="K398" s="15"/>
      <c r="L398" s="15"/>
      <c r="M398" s="15"/>
      <c r="N398" s="15"/>
      <c r="O398" s="15"/>
      <c r="P398" s="15"/>
      <c r="Q398" s="15"/>
      <c r="R398" s="15"/>
      <c r="S398" s="15"/>
      <c r="T398" s="15"/>
      <c r="U398" s="15"/>
      <c r="V398" s="15"/>
      <c r="W398" s="15"/>
      <c r="X398" s="15"/>
      <c r="Y398" s="15"/>
      <c r="Z398" s="15"/>
    </row>
    <row r="399" spans="1:42" x14ac:dyDescent="0.25">
      <c r="A399" s="11"/>
      <c r="B399" s="23" t="s">
        <v>478</v>
      </c>
      <c r="C399" s="38" t="s">
        <v>240</v>
      </c>
      <c r="D399" s="39" t="s">
        <v>479</v>
      </c>
      <c r="E399" s="39"/>
      <c r="F399" s="38"/>
      <c r="G399" s="38" t="s">
        <v>240</v>
      </c>
      <c r="H399" s="39" t="s">
        <v>450</v>
      </c>
      <c r="I399" s="39"/>
      <c r="J399" s="38"/>
      <c r="K399" s="38" t="s">
        <v>240</v>
      </c>
      <c r="L399" s="38"/>
      <c r="M399" s="38"/>
      <c r="N399" s="38"/>
      <c r="O399" s="38" t="s">
        <v>240</v>
      </c>
      <c r="P399" s="39" t="s">
        <v>479</v>
      </c>
      <c r="Q399" s="39"/>
      <c r="R399" s="38"/>
      <c r="S399" s="38" t="s">
        <v>240</v>
      </c>
      <c r="T399" s="39" t="s">
        <v>450</v>
      </c>
      <c r="U399" s="39"/>
      <c r="V399" s="38"/>
      <c r="W399" s="38" t="s">
        <v>240</v>
      </c>
      <c r="X399" s="38"/>
      <c r="Y399" s="38"/>
      <c r="Z399" s="38"/>
    </row>
    <row r="400" spans="1:42" ht="15.75" thickBot="1" x14ac:dyDescent="0.3">
      <c r="A400" s="11"/>
      <c r="B400" s="23" t="s">
        <v>494</v>
      </c>
      <c r="C400" s="38"/>
      <c r="D400" s="40" t="s">
        <v>203</v>
      </c>
      <c r="E400" s="40"/>
      <c r="F400" s="38"/>
      <c r="G400" s="38"/>
      <c r="H400" s="40" t="s">
        <v>454</v>
      </c>
      <c r="I400" s="40"/>
      <c r="J400" s="38"/>
      <c r="K400" s="38"/>
      <c r="L400" s="38"/>
      <c r="M400" s="38"/>
      <c r="N400" s="38"/>
      <c r="O400" s="38"/>
      <c r="P400" s="40" t="s">
        <v>203</v>
      </c>
      <c r="Q400" s="40"/>
      <c r="R400" s="38"/>
      <c r="S400" s="38"/>
      <c r="T400" s="40" t="s">
        <v>454</v>
      </c>
      <c r="U400" s="40"/>
      <c r="V400" s="38"/>
      <c r="W400" s="38"/>
      <c r="X400" s="38"/>
      <c r="Y400" s="38"/>
      <c r="Z400" s="38"/>
    </row>
    <row r="401" spans="1:42" x14ac:dyDescent="0.25">
      <c r="A401" s="11"/>
      <c r="B401" s="25" t="s">
        <v>492</v>
      </c>
      <c r="C401" s="26" t="s">
        <v>240</v>
      </c>
      <c r="D401" s="26"/>
      <c r="E401" s="29" t="s">
        <v>256</v>
      </c>
      <c r="F401" s="28" t="s">
        <v>240</v>
      </c>
      <c r="G401" s="26" t="s">
        <v>240</v>
      </c>
      <c r="H401" s="26" t="s">
        <v>250</v>
      </c>
      <c r="I401" s="29" t="s">
        <v>256</v>
      </c>
      <c r="J401" s="28" t="s">
        <v>240</v>
      </c>
      <c r="K401" s="26" t="s">
        <v>240</v>
      </c>
      <c r="L401" s="26"/>
      <c r="M401" s="26"/>
      <c r="N401" s="26"/>
      <c r="O401" s="26" t="s">
        <v>240</v>
      </c>
      <c r="P401" s="26"/>
      <c r="Q401" s="29">
        <v>1</v>
      </c>
      <c r="R401" s="28" t="s">
        <v>240</v>
      </c>
      <c r="S401" s="26" t="s">
        <v>240</v>
      </c>
      <c r="T401" s="26" t="s">
        <v>250</v>
      </c>
      <c r="U401" s="27">
        <v>142618</v>
      </c>
      <c r="V401" s="28" t="s">
        <v>240</v>
      </c>
      <c r="W401" s="26" t="s">
        <v>240</v>
      </c>
      <c r="X401" s="26"/>
      <c r="Y401" s="26"/>
      <c r="Z401" s="26"/>
    </row>
    <row r="402" spans="1:42" x14ac:dyDescent="0.25">
      <c r="A402" s="11"/>
      <c r="B402" s="30" t="s">
        <v>495</v>
      </c>
      <c r="C402" s="14" t="s">
        <v>240</v>
      </c>
      <c r="D402" s="14"/>
      <c r="E402" s="32">
        <v>1</v>
      </c>
      <c r="F402" s="22" t="s">
        <v>240</v>
      </c>
      <c r="G402" s="14" t="s">
        <v>240</v>
      </c>
      <c r="H402" s="14"/>
      <c r="I402" s="31">
        <v>105797</v>
      </c>
      <c r="J402" s="22" t="s">
        <v>240</v>
      </c>
      <c r="K402" s="14" t="s">
        <v>240</v>
      </c>
      <c r="L402" s="14"/>
      <c r="M402" s="14"/>
      <c r="N402" s="14"/>
      <c r="O402" s="14" t="s">
        <v>240</v>
      </c>
      <c r="P402" s="14"/>
      <c r="Q402" s="32" t="s">
        <v>256</v>
      </c>
      <c r="R402" s="22" t="s">
        <v>240</v>
      </c>
      <c r="S402" s="14" t="s">
        <v>240</v>
      </c>
      <c r="T402" s="14"/>
      <c r="U402" s="32" t="s">
        <v>256</v>
      </c>
      <c r="V402" s="22" t="s">
        <v>240</v>
      </c>
      <c r="W402" s="14" t="s">
        <v>240</v>
      </c>
      <c r="X402" s="14"/>
      <c r="Y402" s="14"/>
      <c r="Z402" s="14"/>
    </row>
    <row r="403" spans="1:42" x14ac:dyDescent="0.25">
      <c r="A403" s="11"/>
      <c r="B403" s="25" t="s">
        <v>496</v>
      </c>
      <c r="C403" s="26" t="s">
        <v>240</v>
      </c>
      <c r="D403" s="26"/>
      <c r="E403" s="29" t="s">
        <v>256</v>
      </c>
      <c r="F403" s="28" t="s">
        <v>240</v>
      </c>
      <c r="G403" s="26" t="s">
        <v>240</v>
      </c>
      <c r="H403" s="26"/>
      <c r="I403" s="29" t="s">
        <v>256</v>
      </c>
      <c r="J403" s="28" t="s">
        <v>240</v>
      </c>
      <c r="K403" s="26" t="s">
        <v>240</v>
      </c>
      <c r="L403" s="26"/>
      <c r="M403" s="26"/>
      <c r="N403" s="26"/>
      <c r="O403" s="26" t="s">
        <v>240</v>
      </c>
      <c r="P403" s="26"/>
      <c r="Q403" s="29">
        <v>2</v>
      </c>
      <c r="R403" s="28" t="s">
        <v>240</v>
      </c>
      <c r="S403" s="26" t="s">
        <v>240</v>
      </c>
      <c r="T403" s="26"/>
      <c r="U403" s="27">
        <v>65000</v>
      </c>
      <c r="V403" s="28" t="s">
        <v>240</v>
      </c>
      <c r="W403" s="26" t="s">
        <v>240</v>
      </c>
      <c r="X403" s="26"/>
      <c r="Y403" s="26"/>
      <c r="Z403" s="26"/>
    </row>
    <row r="404" spans="1:42" ht="15.75" x14ac:dyDescent="0.25">
      <c r="A404" s="11"/>
      <c r="B404" s="48"/>
      <c r="C404" s="48"/>
      <c r="D404" s="48"/>
      <c r="E404" s="48"/>
      <c r="F404" s="48"/>
      <c r="G404" s="48"/>
      <c r="H404" s="48"/>
      <c r="I404" s="48"/>
      <c r="J404" s="48"/>
      <c r="K404" s="48"/>
      <c r="L404" s="48"/>
      <c r="M404" s="48"/>
      <c r="N404" s="48"/>
      <c r="O404" s="48"/>
      <c r="P404" s="48"/>
      <c r="Q404" s="48"/>
      <c r="R404" s="48"/>
      <c r="S404" s="48"/>
      <c r="T404" s="48"/>
      <c r="U404" s="48"/>
      <c r="V404" s="48"/>
      <c r="W404" s="48"/>
      <c r="X404" s="48"/>
      <c r="Y404" s="48"/>
      <c r="Z404" s="48"/>
      <c r="AA404" s="48"/>
      <c r="AB404" s="48"/>
      <c r="AC404" s="48"/>
      <c r="AD404" s="48"/>
      <c r="AE404" s="48"/>
      <c r="AF404" s="48"/>
      <c r="AG404" s="48"/>
      <c r="AH404" s="48"/>
      <c r="AI404" s="48"/>
      <c r="AJ404" s="48"/>
      <c r="AK404" s="48"/>
      <c r="AL404" s="48"/>
      <c r="AM404" s="48"/>
      <c r="AN404" s="48"/>
      <c r="AO404" s="48"/>
      <c r="AP404" s="48"/>
    </row>
    <row r="405" spans="1:42" ht="25.5" x14ac:dyDescent="0.25">
      <c r="A405" s="11"/>
      <c r="B405" s="57">
        <v>-1</v>
      </c>
      <c r="C405" s="57" t="s">
        <v>497</v>
      </c>
    </row>
    <row r="406" spans="1:42" ht="38.25" x14ac:dyDescent="0.25">
      <c r="A406" s="11"/>
      <c r="B406" s="57">
        <v>-2</v>
      </c>
      <c r="C406" s="57" t="s">
        <v>498</v>
      </c>
    </row>
    <row r="407" spans="1:42" x14ac:dyDescent="0.25">
      <c r="A407" s="11"/>
      <c r="B407" s="57">
        <v>-3</v>
      </c>
      <c r="C407" s="57" t="s">
        <v>499</v>
      </c>
    </row>
  </sheetData>
  <mergeCells count="826">
    <mergeCell ref="B361:AP361"/>
    <mergeCell ref="A364:A407"/>
    <mergeCell ref="B364:AP364"/>
    <mergeCell ref="B365:AP365"/>
    <mergeCell ref="B366:AP366"/>
    <mergeCell ref="B381:AP381"/>
    <mergeCell ref="B384:AP384"/>
    <mergeCell ref="B385:AP385"/>
    <mergeCell ref="B404:AP404"/>
    <mergeCell ref="B167:AP167"/>
    <mergeCell ref="A174:A363"/>
    <mergeCell ref="B174:AP174"/>
    <mergeCell ref="B175:AP175"/>
    <mergeCell ref="B176:AP176"/>
    <mergeCell ref="B219:AP219"/>
    <mergeCell ref="B222:AP222"/>
    <mergeCell ref="B265:AP265"/>
    <mergeCell ref="B268:AP268"/>
    <mergeCell ref="B313:AP313"/>
    <mergeCell ref="A111:A142"/>
    <mergeCell ref="B111:AP111"/>
    <mergeCell ref="B112:AP112"/>
    <mergeCell ref="B113:AP113"/>
    <mergeCell ref="B128:AP128"/>
    <mergeCell ref="A143:A173"/>
    <mergeCell ref="B143:AP143"/>
    <mergeCell ref="B144:AP144"/>
    <mergeCell ref="B145:AP145"/>
    <mergeCell ref="B156:AP156"/>
    <mergeCell ref="B67:AP67"/>
    <mergeCell ref="B85:AP85"/>
    <mergeCell ref="B86:AP86"/>
    <mergeCell ref="B87:AP87"/>
    <mergeCell ref="A88:A110"/>
    <mergeCell ref="B88:AP88"/>
    <mergeCell ref="B89:AP89"/>
    <mergeCell ref="B90:AP90"/>
    <mergeCell ref="X399:Y400"/>
    <mergeCell ref="Z399:Z400"/>
    <mergeCell ref="A1:A2"/>
    <mergeCell ref="B1:AP1"/>
    <mergeCell ref="B2:AP2"/>
    <mergeCell ref="B3:AP3"/>
    <mergeCell ref="A4:A87"/>
    <mergeCell ref="B4:AP4"/>
    <mergeCell ref="B25:AP25"/>
    <mergeCell ref="B46:AP46"/>
    <mergeCell ref="R399:R400"/>
    <mergeCell ref="S399:S400"/>
    <mergeCell ref="T399:U399"/>
    <mergeCell ref="T400:U400"/>
    <mergeCell ref="V399:V400"/>
    <mergeCell ref="W399:W400"/>
    <mergeCell ref="J399:J400"/>
    <mergeCell ref="K399:K400"/>
    <mergeCell ref="L399:M400"/>
    <mergeCell ref="N399:N400"/>
    <mergeCell ref="O399:O400"/>
    <mergeCell ref="P399:Q399"/>
    <mergeCell ref="P400:Q400"/>
    <mergeCell ref="C399:C400"/>
    <mergeCell ref="D399:E399"/>
    <mergeCell ref="D400:E400"/>
    <mergeCell ref="F399:F400"/>
    <mergeCell ref="G399:G400"/>
    <mergeCell ref="H399:I399"/>
    <mergeCell ref="H400:I400"/>
    <mergeCell ref="Z389:Z392"/>
    <mergeCell ref="C398:F398"/>
    <mergeCell ref="G398:J398"/>
    <mergeCell ref="K398:N398"/>
    <mergeCell ref="O398:R398"/>
    <mergeCell ref="S398:V398"/>
    <mergeCell ref="W398:Z398"/>
    <mergeCell ref="V389:V392"/>
    <mergeCell ref="W389:W392"/>
    <mergeCell ref="X389:Y389"/>
    <mergeCell ref="X390:Y390"/>
    <mergeCell ref="X391:Y391"/>
    <mergeCell ref="X392:Y392"/>
    <mergeCell ref="R389:R392"/>
    <mergeCell ref="S389:S392"/>
    <mergeCell ref="T389:U389"/>
    <mergeCell ref="T390:U390"/>
    <mergeCell ref="T391:U391"/>
    <mergeCell ref="T392:U392"/>
    <mergeCell ref="N389:N392"/>
    <mergeCell ref="O389:O392"/>
    <mergeCell ref="P389:Q389"/>
    <mergeCell ref="P390:Q390"/>
    <mergeCell ref="P391:Q391"/>
    <mergeCell ref="P392:Q392"/>
    <mergeCell ref="H390:I390"/>
    <mergeCell ref="H391:I391"/>
    <mergeCell ref="H392:I392"/>
    <mergeCell ref="J389:J392"/>
    <mergeCell ref="K389:K392"/>
    <mergeCell ref="L389:M389"/>
    <mergeCell ref="L390:M390"/>
    <mergeCell ref="L391:M391"/>
    <mergeCell ref="L392:M392"/>
    <mergeCell ref="Z387:Z388"/>
    <mergeCell ref="B389:B392"/>
    <mergeCell ref="C389:C392"/>
    <mergeCell ref="D389:E389"/>
    <mergeCell ref="D390:E390"/>
    <mergeCell ref="D391:E391"/>
    <mergeCell ref="D392:E392"/>
    <mergeCell ref="F389:F392"/>
    <mergeCell ref="G389:G392"/>
    <mergeCell ref="H389:I389"/>
    <mergeCell ref="X378:Y379"/>
    <mergeCell ref="Z378:Z379"/>
    <mergeCell ref="B387:B388"/>
    <mergeCell ref="C387:C388"/>
    <mergeCell ref="D387:M387"/>
    <mergeCell ref="D388:M388"/>
    <mergeCell ref="N387:N388"/>
    <mergeCell ref="O387:O388"/>
    <mergeCell ref="P387:Y387"/>
    <mergeCell ref="P388:Y388"/>
    <mergeCell ref="R378:R379"/>
    <mergeCell ref="S378:S379"/>
    <mergeCell ref="T378:U378"/>
    <mergeCell ref="T379:U379"/>
    <mergeCell ref="V378:V379"/>
    <mergeCell ref="W378:W379"/>
    <mergeCell ref="J378:J379"/>
    <mergeCell ref="K378:K379"/>
    <mergeCell ref="L378:M379"/>
    <mergeCell ref="N378:N379"/>
    <mergeCell ref="O378:O379"/>
    <mergeCell ref="P378:Q378"/>
    <mergeCell ref="P379:Q379"/>
    <mergeCell ref="C378:C379"/>
    <mergeCell ref="D378:E378"/>
    <mergeCell ref="D379:E379"/>
    <mergeCell ref="F378:F379"/>
    <mergeCell ref="G378:G379"/>
    <mergeCell ref="H378:I378"/>
    <mergeCell ref="H379:I379"/>
    <mergeCell ref="C377:F377"/>
    <mergeCell ref="G377:J377"/>
    <mergeCell ref="K377:N377"/>
    <mergeCell ref="O377:R377"/>
    <mergeCell ref="S377:V377"/>
    <mergeCell ref="W377:Z377"/>
    <mergeCell ref="W370:W373"/>
    <mergeCell ref="X370:Y370"/>
    <mergeCell ref="X371:Y371"/>
    <mergeCell ref="X372:Y372"/>
    <mergeCell ref="X373:Y373"/>
    <mergeCell ref="Z370:Z373"/>
    <mergeCell ref="S370:S373"/>
    <mergeCell ref="T370:U370"/>
    <mergeCell ref="T371:U371"/>
    <mergeCell ref="T372:U372"/>
    <mergeCell ref="T373:U373"/>
    <mergeCell ref="V370:V373"/>
    <mergeCell ref="O370:O373"/>
    <mergeCell ref="P370:Q370"/>
    <mergeCell ref="P371:Q371"/>
    <mergeCell ref="P372:Q372"/>
    <mergeCell ref="P373:Q373"/>
    <mergeCell ref="R370:R373"/>
    <mergeCell ref="K370:K373"/>
    <mergeCell ref="L370:M370"/>
    <mergeCell ref="L371:M371"/>
    <mergeCell ref="L372:M372"/>
    <mergeCell ref="L373:M373"/>
    <mergeCell ref="N370:N373"/>
    <mergeCell ref="G370:G373"/>
    <mergeCell ref="H370:I370"/>
    <mergeCell ref="H371:I371"/>
    <mergeCell ref="H372:I372"/>
    <mergeCell ref="H373:I373"/>
    <mergeCell ref="J370:J373"/>
    <mergeCell ref="P368:Y368"/>
    <mergeCell ref="P369:Y369"/>
    <mergeCell ref="Z368:Z369"/>
    <mergeCell ref="B370:B373"/>
    <mergeCell ref="C370:C373"/>
    <mergeCell ref="D370:E370"/>
    <mergeCell ref="D371:E371"/>
    <mergeCell ref="D372:E372"/>
    <mergeCell ref="D373:E373"/>
    <mergeCell ref="F370:F373"/>
    <mergeCell ref="D349:E349"/>
    <mergeCell ref="H349:I349"/>
    <mergeCell ref="L349:M349"/>
    <mergeCell ref="P349:Q349"/>
    <mergeCell ref="B368:B369"/>
    <mergeCell ref="C368:C369"/>
    <mergeCell ref="D368:M368"/>
    <mergeCell ref="D369:M369"/>
    <mergeCell ref="N368:N369"/>
    <mergeCell ref="O368:O369"/>
    <mergeCell ref="D336:E336"/>
    <mergeCell ref="H336:I336"/>
    <mergeCell ref="L336:M336"/>
    <mergeCell ref="P336:Q336"/>
    <mergeCell ref="C348:F348"/>
    <mergeCell ref="G348:J348"/>
    <mergeCell ref="K348:N348"/>
    <mergeCell ref="O348:R348"/>
    <mergeCell ref="D323:E323"/>
    <mergeCell ref="H323:I323"/>
    <mergeCell ref="L323:M323"/>
    <mergeCell ref="P323:Q323"/>
    <mergeCell ref="C335:F335"/>
    <mergeCell ref="G335:J335"/>
    <mergeCell ref="K335:N335"/>
    <mergeCell ref="O335:R335"/>
    <mergeCell ref="D321:E321"/>
    <mergeCell ref="H321:I321"/>
    <mergeCell ref="L321:M321"/>
    <mergeCell ref="P321:Q321"/>
    <mergeCell ref="D322:E322"/>
    <mergeCell ref="H322:I322"/>
    <mergeCell ref="L322:M322"/>
    <mergeCell ref="P322:Q322"/>
    <mergeCell ref="D319:I319"/>
    <mergeCell ref="L319:Q319"/>
    <mergeCell ref="D320:E320"/>
    <mergeCell ref="H320:I320"/>
    <mergeCell ref="L320:M320"/>
    <mergeCell ref="P320:Q320"/>
    <mergeCell ref="D301:E301"/>
    <mergeCell ref="H301:I301"/>
    <mergeCell ref="L301:M301"/>
    <mergeCell ref="P301:Q301"/>
    <mergeCell ref="D318:I318"/>
    <mergeCell ref="L318:Q318"/>
    <mergeCell ref="B316:AP316"/>
    <mergeCell ref="D288:E288"/>
    <mergeCell ref="H288:I288"/>
    <mergeCell ref="L288:M288"/>
    <mergeCell ref="P288:Q288"/>
    <mergeCell ref="C300:F300"/>
    <mergeCell ref="G300:J300"/>
    <mergeCell ref="K300:N300"/>
    <mergeCell ref="O300:R300"/>
    <mergeCell ref="D275:E275"/>
    <mergeCell ref="H275:I275"/>
    <mergeCell ref="L275:M275"/>
    <mergeCell ref="P275:Q275"/>
    <mergeCell ref="C287:F287"/>
    <mergeCell ref="G287:J287"/>
    <mergeCell ref="K287:N287"/>
    <mergeCell ref="O287:R287"/>
    <mergeCell ref="D273:E273"/>
    <mergeCell ref="H273:I273"/>
    <mergeCell ref="L273:M273"/>
    <mergeCell ref="P273:Q273"/>
    <mergeCell ref="D274:E274"/>
    <mergeCell ref="H274:I274"/>
    <mergeCell ref="L274:M274"/>
    <mergeCell ref="P274:Q274"/>
    <mergeCell ref="D270:I270"/>
    <mergeCell ref="L270:Q270"/>
    <mergeCell ref="D271:I271"/>
    <mergeCell ref="L271:Q271"/>
    <mergeCell ref="D272:E272"/>
    <mergeCell ref="H272:I272"/>
    <mergeCell ref="L272:M272"/>
    <mergeCell ref="P272:Q272"/>
    <mergeCell ref="C252:F252"/>
    <mergeCell ref="G252:J252"/>
    <mergeCell ref="K252:N252"/>
    <mergeCell ref="D253:E253"/>
    <mergeCell ref="H253:I253"/>
    <mergeCell ref="L253:M253"/>
    <mergeCell ref="N226:N227"/>
    <mergeCell ref="C239:F239"/>
    <mergeCell ref="G239:J239"/>
    <mergeCell ref="K239:N239"/>
    <mergeCell ref="D240:E240"/>
    <mergeCell ref="H240:I240"/>
    <mergeCell ref="L240:M240"/>
    <mergeCell ref="H226:I226"/>
    <mergeCell ref="H227:I227"/>
    <mergeCell ref="J226:J227"/>
    <mergeCell ref="K226:K227"/>
    <mergeCell ref="L226:M226"/>
    <mergeCell ref="L227:M227"/>
    <mergeCell ref="B226:B227"/>
    <mergeCell ref="C226:C227"/>
    <mergeCell ref="D226:E226"/>
    <mergeCell ref="D227:E227"/>
    <mergeCell ref="F226:F227"/>
    <mergeCell ref="G226:G227"/>
    <mergeCell ref="D207:E207"/>
    <mergeCell ref="H207:I207"/>
    <mergeCell ref="L207:M207"/>
    <mergeCell ref="D224:M224"/>
    <mergeCell ref="D225:E225"/>
    <mergeCell ref="H225:I225"/>
    <mergeCell ref="L225:M225"/>
    <mergeCell ref="D194:E194"/>
    <mergeCell ref="H194:I194"/>
    <mergeCell ref="L194:M194"/>
    <mergeCell ref="C206:F206"/>
    <mergeCell ref="G206:J206"/>
    <mergeCell ref="K206:N206"/>
    <mergeCell ref="D181:E181"/>
    <mergeCell ref="H181:I181"/>
    <mergeCell ref="L181:M181"/>
    <mergeCell ref="C193:F193"/>
    <mergeCell ref="G193:J193"/>
    <mergeCell ref="K193:N193"/>
    <mergeCell ref="D178:M178"/>
    <mergeCell ref="D179:E179"/>
    <mergeCell ref="H179:I179"/>
    <mergeCell ref="L179:M179"/>
    <mergeCell ref="D180:E180"/>
    <mergeCell ref="H180:I180"/>
    <mergeCell ref="L180:M180"/>
    <mergeCell ref="D160:E160"/>
    <mergeCell ref="H160:I160"/>
    <mergeCell ref="L160:M160"/>
    <mergeCell ref="P160:Q160"/>
    <mergeCell ref="D161:E161"/>
    <mergeCell ref="H161:I161"/>
    <mergeCell ref="L161:M161"/>
    <mergeCell ref="P161:Q161"/>
    <mergeCell ref="D158:E158"/>
    <mergeCell ref="H158:I158"/>
    <mergeCell ref="L158:M158"/>
    <mergeCell ref="P158:Q158"/>
    <mergeCell ref="D159:E159"/>
    <mergeCell ref="H159:I159"/>
    <mergeCell ref="L159:M159"/>
    <mergeCell ref="P159:Q159"/>
    <mergeCell ref="D149:E149"/>
    <mergeCell ref="H149:I149"/>
    <mergeCell ref="L149:M149"/>
    <mergeCell ref="P149:Q149"/>
    <mergeCell ref="D150:E150"/>
    <mergeCell ref="H150:I150"/>
    <mergeCell ref="L150:M150"/>
    <mergeCell ref="P150:Q150"/>
    <mergeCell ref="D147:E147"/>
    <mergeCell ref="H147:I147"/>
    <mergeCell ref="L147:M147"/>
    <mergeCell ref="P147:Q147"/>
    <mergeCell ref="D148:E148"/>
    <mergeCell ref="H148:I148"/>
    <mergeCell ref="L148:M148"/>
    <mergeCell ref="P148:Q148"/>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18:E118"/>
    <mergeCell ref="H118:I118"/>
    <mergeCell ref="L118:M118"/>
    <mergeCell ref="P118:Q118"/>
    <mergeCell ref="T118:U118"/>
    <mergeCell ref="X118:Y118"/>
    <mergeCell ref="D117:E117"/>
    <mergeCell ref="H117:I117"/>
    <mergeCell ref="L117:M117"/>
    <mergeCell ref="P117:Q117"/>
    <mergeCell ref="T117:U117"/>
    <mergeCell ref="X117:Y117"/>
    <mergeCell ref="D116:E116"/>
    <mergeCell ref="H116:I116"/>
    <mergeCell ref="L116:M116"/>
    <mergeCell ref="P116:Q116"/>
    <mergeCell ref="T116:U116"/>
    <mergeCell ref="X116:Y116"/>
    <mergeCell ref="AI92:AI95"/>
    <mergeCell ref="AJ92:AK95"/>
    <mergeCell ref="AL92:AL95"/>
    <mergeCell ref="D115:E115"/>
    <mergeCell ref="H115:I115"/>
    <mergeCell ref="L115:M115"/>
    <mergeCell ref="P115:Q115"/>
    <mergeCell ref="T115:U115"/>
    <mergeCell ref="X115:Y115"/>
    <mergeCell ref="AE92:AE95"/>
    <mergeCell ref="AF92:AG92"/>
    <mergeCell ref="AF93:AG93"/>
    <mergeCell ref="AF94:AG94"/>
    <mergeCell ref="AF95:AG95"/>
    <mergeCell ref="AH92:AH95"/>
    <mergeCell ref="AA92:AA95"/>
    <mergeCell ref="AB92:AC92"/>
    <mergeCell ref="AB93:AC93"/>
    <mergeCell ref="AB94:AC94"/>
    <mergeCell ref="AB95:AC95"/>
    <mergeCell ref="AD92:AD95"/>
    <mergeCell ref="W92:W95"/>
    <mergeCell ref="X92:Y92"/>
    <mergeCell ref="X93:Y93"/>
    <mergeCell ref="X94:Y94"/>
    <mergeCell ref="X95:Y95"/>
    <mergeCell ref="Z92:Z95"/>
    <mergeCell ref="S92:S95"/>
    <mergeCell ref="T92:U92"/>
    <mergeCell ref="T93:U93"/>
    <mergeCell ref="T94:U94"/>
    <mergeCell ref="T95:U95"/>
    <mergeCell ref="V92:V95"/>
    <mergeCell ref="O92:O95"/>
    <mergeCell ref="P92:Q92"/>
    <mergeCell ref="P93:Q93"/>
    <mergeCell ref="P94:Q94"/>
    <mergeCell ref="P95:Q95"/>
    <mergeCell ref="R92:R95"/>
    <mergeCell ref="K92:K95"/>
    <mergeCell ref="L92:M92"/>
    <mergeCell ref="L93:M93"/>
    <mergeCell ref="L94:M94"/>
    <mergeCell ref="L95:M95"/>
    <mergeCell ref="N92:N95"/>
    <mergeCell ref="AM83:AP83"/>
    <mergeCell ref="C92:C95"/>
    <mergeCell ref="D92:E92"/>
    <mergeCell ref="D93:E93"/>
    <mergeCell ref="D94:E94"/>
    <mergeCell ref="D95:E95"/>
    <mergeCell ref="F92:F95"/>
    <mergeCell ref="G92:G95"/>
    <mergeCell ref="H92:I95"/>
    <mergeCell ref="J92:J95"/>
    <mergeCell ref="AM81:AP81"/>
    <mergeCell ref="C83:F83"/>
    <mergeCell ref="G83:J83"/>
    <mergeCell ref="K83:N83"/>
    <mergeCell ref="O83:R83"/>
    <mergeCell ref="S83:V83"/>
    <mergeCell ref="W83:Z83"/>
    <mergeCell ref="AA83:AD83"/>
    <mergeCell ref="AE83:AH83"/>
    <mergeCell ref="AI83:AL83"/>
    <mergeCell ref="AP69:AP72"/>
    <mergeCell ref="C81:F81"/>
    <mergeCell ref="G81:J81"/>
    <mergeCell ref="K81:N81"/>
    <mergeCell ref="O81:R81"/>
    <mergeCell ref="S81:V81"/>
    <mergeCell ref="W81:Z81"/>
    <mergeCell ref="AA81:AD81"/>
    <mergeCell ref="AE81:AH81"/>
    <mergeCell ref="AI81:AL81"/>
    <mergeCell ref="AH69:AH72"/>
    <mergeCell ref="AI69:AI72"/>
    <mergeCell ref="AJ69:AK72"/>
    <mergeCell ref="AL69:AL72"/>
    <mergeCell ref="AM69:AM72"/>
    <mergeCell ref="AN69:AO72"/>
    <mergeCell ref="AD69:AD72"/>
    <mergeCell ref="AE69:AE72"/>
    <mergeCell ref="AF69:AG69"/>
    <mergeCell ref="AF70:AG70"/>
    <mergeCell ref="AF71:AG71"/>
    <mergeCell ref="AF72:AG72"/>
    <mergeCell ref="Z69:Z72"/>
    <mergeCell ref="AA69:AA72"/>
    <mergeCell ref="AB69:AC69"/>
    <mergeCell ref="AB70:AC70"/>
    <mergeCell ref="AB71:AC71"/>
    <mergeCell ref="AB72:AC72"/>
    <mergeCell ref="V69:V72"/>
    <mergeCell ref="W69:W72"/>
    <mergeCell ref="X69:Y69"/>
    <mergeCell ref="X70:Y70"/>
    <mergeCell ref="X71:Y71"/>
    <mergeCell ref="X72:Y72"/>
    <mergeCell ref="R69:R72"/>
    <mergeCell ref="S69:S72"/>
    <mergeCell ref="T69:U69"/>
    <mergeCell ref="T70:U70"/>
    <mergeCell ref="T71:U71"/>
    <mergeCell ref="T72:U72"/>
    <mergeCell ref="N69:N72"/>
    <mergeCell ref="O69:O72"/>
    <mergeCell ref="P69:Q69"/>
    <mergeCell ref="P70:Q70"/>
    <mergeCell ref="P71:Q71"/>
    <mergeCell ref="P72:Q72"/>
    <mergeCell ref="H69:I72"/>
    <mergeCell ref="J69:J72"/>
    <mergeCell ref="K69:K72"/>
    <mergeCell ref="L69:M69"/>
    <mergeCell ref="L70:M70"/>
    <mergeCell ref="L71:M71"/>
    <mergeCell ref="L72:M72"/>
    <mergeCell ref="AE64:AH64"/>
    <mergeCell ref="AI64:AL64"/>
    <mergeCell ref="AM64:AP64"/>
    <mergeCell ref="C69:C72"/>
    <mergeCell ref="D69:E69"/>
    <mergeCell ref="D70:E70"/>
    <mergeCell ref="D71:E71"/>
    <mergeCell ref="D72:E72"/>
    <mergeCell ref="F69:F72"/>
    <mergeCell ref="G69:G72"/>
    <mergeCell ref="AE61:AH61"/>
    <mergeCell ref="AI61:AL61"/>
    <mergeCell ref="AM61:AP61"/>
    <mergeCell ref="C64:F64"/>
    <mergeCell ref="G64:J64"/>
    <mergeCell ref="K64:N64"/>
    <mergeCell ref="O64:R64"/>
    <mergeCell ref="S64:V64"/>
    <mergeCell ref="W64:Z64"/>
    <mergeCell ref="AA64:AD64"/>
    <mergeCell ref="AM52:AM54"/>
    <mergeCell ref="AN52:AO54"/>
    <mergeCell ref="AP52:AP54"/>
    <mergeCell ref="C61:F61"/>
    <mergeCell ref="G61:J61"/>
    <mergeCell ref="K61:N61"/>
    <mergeCell ref="O61:R61"/>
    <mergeCell ref="S61:V61"/>
    <mergeCell ref="W61:Z61"/>
    <mergeCell ref="AA61:AD61"/>
    <mergeCell ref="AE52:AE54"/>
    <mergeCell ref="AF52:AG54"/>
    <mergeCell ref="AH52:AH54"/>
    <mergeCell ref="AI52:AI54"/>
    <mergeCell ref="AJ52:AK54"/>
    <mergeCell ref="AL52:AL54"/>
    <mergeCell ref="W52:W54"/>
    <mergeCell ref="X52:Y54"/>
    <mergeCell ref="Z52:Z54"/>
    <mergeCell ref="AA52:AA54"/>
    <mergeCell ref="AB52:AC54"/>
    <mergeCell ref="AD52:AD54"/>
    <mergeCell ref="O52:O54"/>
    <mergeCell ref="P52:Q54"/>
    <mergeCell ref="R52:R54"/>
    <mergeCell ref="S52:S54"/>
    <mergeCell ref="T52:U54"/>
    <mergeCell ref="V52:V54"/>
    <mergeCell ref="AP48:AP51"/>
    <mergeCell ref="C52:C54"/>
    <mergeCell ref="D52:E54"/>
    <mergeCell ref="F52:F54"/>
    <mergeCell ref="G52:G54"/>
    <mergeCell ref="H52:I54"/>
    <mergeCell ref="J52:J54"/>
    <mergeCell ref="K52:K54"/>
    <mergeCell ref="L52:M54"/>
    <mergeCell ref="N52:N54"/>
    <mergeCell ref="AH48:AH51"/>
    <mergeCell ref="AI48:AI51"/>
    <mergeCell ref="AJ48:AK51"/>
    <mergeCell ref="AL48:AL51"/>
    <mergeCell ref="AM48:AM51"/>
    <mergeCell ref="AN48:AO51"/>
    <mergeCell ref="AD48:AD51"/>
    <mergeCell ref="AE48:AE51"/>
    <mergeCell ref="AF48:AG48"/>
    <mergeCell ref="AF49:AG49"/>
    <mergeCell ref="AF50:AG50"/>
    <mergeCell ref="AF51:AG51"/>
    <mergeCell ref="Z48:Z51"/>
    <mergeCell ref="AA48:AA51"/>
    <mergeCell ref="AB48:AC48"/>
    <mergeCell ref="AB49:AC49"/>
    <mergeCell ref="AB50:AC50"/>
    <mergeCell ref="AB51:AC51"/>
    <mergeCell ref="V48:V51"/>
    <mergeCell ref="W48:W51"/>
    <mergeCell ref="X48:Y48"/>
    <mergeCell ref="X49:Y49"/>
    <mergeCell ref="X50:Y50"/>
    <mergeCell ref="X51:Y51"/>
    <mergeCell ref="R48:R51"/>
    <mergeCell ref="S48:S51"/>
    <mergeCell ref="T48:U48"/>
    <mergeCell ref="T49:U49"/>
    <mergeCell ref="T50:U50"/>
    <mergeCell ref="T51:U51"/>
    <mergeCell ref="N48:N51"/>
    <mergeCell ref="O48:O51"/>
    <mergeCell ref="P48:Q48"/>
    <mergeCell ref="P49:Q49"/>
    <mergeCell ref="P50:Q50"/>
    <mergeCell ref="P51:Q51"/>
    <mergeCell ref="G48:G51"/>
    <mergeCell ref="H48:I51"/>
    <mergeCell ref="J48:J51"/>
    <mergeCell ref="K48:K51"/>
    <mergeCell ref="L48:M48"/>
    <mergeCell ref="L49:M49"/>
    <mergeCell ref="L50:M50"/>
    <mergeCell ref="L51:M51"/>
    <mergeCell ref="AE43:AH43"/>
    <mergeCell ref="AI43:AL43"/>
    <mergeCell ref="AM43:AP43"/>
    <mergeCell ref="B48:B51"/>
    <mergeCell ref="C48:C51"/>
    <mergeCell ref="D48:E48"/>
    <mergeCell ref="D49:E49"/>
    <mergeCell ref="D50:E50"/>
    <mergeCell ref="D51:E51"/>
    <mergeCell ref="F48:F51"/>
    <mergeCell ref="AM32:AM34"/>
    <mergeCell ref="AN32:AO34"/>
    <mergeCell ref="AP32:AP34"/>
    <mergeCell ref="C43:F43"/>
    <mergeCell ref="G43:J43"/>
    <mergeCell ref="K43:N43"/>
    <mergeCell ref="O43:R43"/>
    <mergeCell ref="S43:V43"/>
    <mergeCell ref="W43:Z43"/>
    <mergeCell ref="AA43:AD43"/>
    <mergeCell ref="AE32:AE34"/>
    <mergeCell ref="AF32:AG34"/>
    <mergeCell ref="AH32:AH34"/>
    <mergeCell ref="AI32:AI34"/>
    <mergeCell ref="AJ32:AK34"/>
    <mergeCell ref="AL32:AL34"/>
    <mergeCell ref="W32:W34"/>
    <mergeCell ref="X32:Y34"/>
    <mergeCell ref="Z32:Z34"/>
    <mergeCell ref="AA32:AA34"/>
    <mergeCell ref="AB32:AC34"/>
    <mergeCell ref="AD32:AD34"/>
    <mergeCell ref="O32:O34"/>
    <mergeCell ref="P32:Q34"/>
    <mergeCell ref="R32:R34"/>
    <mergeCell ref="S32:S34"/>
    <mergeCell ref="T32:U34"/>
    <mergeCell ref="V32:V34"/>
    <mergeCell ref="AP27:AP31"/>
    <mergeCell ref="C32:C34"/>
    <mergeCell ref="D32:E34"/>
    <mergeCell ref="F32:F34"/>
    <mergeCell ref="G32:G34"/>
    <mergeCell ref="H32:I34"/>
    <mergeCell ref="J32:J34"/>
    <mergeCell ref="K32:K34"/>
    <mergeCell ref="L32:M34"/>
    <mergeCell ref="N32:N34"/>
    <mergeCell ref="AH27:AH31"/>
    <mergeCell ref="AI27:AI31"/>
    <mergeCell ref="AJ27:AK31"/>
    <mergeCell ref="AL27:AL31"/>
    <mergeCell ref="AM27:AM31"/>
    <mergeCell ref="AN27:AO31"/>
    <mergeCell ref="AD27:AD31"/>
    <mergeCell ref="AE27:AE31"/>
    <mergeCell ref="AF27:AG27"/>
    <mergeCell ref="AF28:AG28"/>
    <mergeCell ref="AF29:AG29"/>
    <mergeCell ref="AF30:AG30"/>
    <mergeCell ref="AF31:AG31"/>
    <mergeCell ref="Z27:Z31"/>
    <mergeCell ref="AA27:AA31"/>
    <mergeCell ref="AB27:AC27"/>
    <mergeCell ref="AB28:AC28"/>
    <mergeCell ref="AB29:AC29"/>
    <mergeCell ref="AB30:AC30"/>
    <mergeCell ref="AB31:AC31"/>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F27:F31"/>
    <mergeCell ref="G27:G31"/>
    <mergeCell ref="H27:I31"/>
    <mergeCell ref="J27:J31"/>
    <mergeCell ref="K27:K31"/>
    <mergeCell ref="L27:M27"/>
    <mergeCell ref="L28:M28"/>
    <mergeCell ref="L29:M29"/>
    <mergeCell ref="L30:M30"/>
    <mergeCell ref="L31:M31"/>
    <mergeCell ref="AE22:AH22"/>
    <mergeCell ref="AI22:AL22"/>
    <mergeCell ref="AM22:AP22"/>
    <mergeCell ref="B27:B31"/>
    <mergeCell ref="C27:C31"/>
    <mergeCell ref="D27:E27"/>
    <mergeCell ref="D28:E28"/>
    <mergeCell ref="D29:E29"/>
    <mergeCell ref="D30:E30"/>
    <mergeCell ref="D31:E31"/>
    <mergeCell ref="AE19:AH19"/>
    <mergeCell ref="AI19:AL19"/>
    <mergeCell ref="AM19:AP19"/>
    <mergeCell ref="C22:F22"/>
    <mergeCell ref="G22:J22"/>
    <mergeCell ref="K22:N22"/>
    <mergeCell ref="O22:R22"/>
    <mergeCell ref="S22:V22"/>
    <mergeCell ref="W22:Z22"/>
    <mergeCell ref="AA22:AD22"/>
    <mergeCell ref="AM10:AM12"/>
    <mergeCell ref="AN10:AO12"/>
    <mergeCell ref="AP10:AP12"/>
    <mergeCell ref="C19:F19"/>
    <mergeCell ref="G19:J19"/>
    <mergeCell ref="K19:N19"/>
    <mergeCell ref="O19:R19"/>
    <mergeCell ref="S19:V19"/>
    <mergeCell ref="W19:Z19"/>
    <mergeCell ref="AA19:AD19"/>
    <mergeCell ref="AE10:AE12"/>
    <mergeCell ref="AF10:AG12"/>
    <mergeCell ref="AH10:AH12"/>
    <mergeCell ref="AI10:AI12"/>
    <mergeCell ref="AJ10:AK12"/>
    <mergeCell ref="AL10:AL12"/>
    <mergeCell ref="W10:W12"/>
    <mergeCell ref="X10:Y12"/>
    <mergeCell ref="Z10:Z12"/>
    <mergeCell ref="AA10:AA12"/>
    <mergeCell ref="AB10:AC12"/>
    <mergeCell ref="AD10:AD12"/>
    <mergeCell ref="O10:O12"/>
    <mergeCell ref="P10:Q12"/>
    <mergeCell ref="R10:R12"/>
    <mergeCell ref="S10:S12"/>
    <mergeCell ref="T10:U12"/>
    <mergeCell ref="V10:V12"/>
    <mergeCell ref="AP5:AP9"/>
    <mergeCell ref="C10:C12"/>
    <mergeCell ref="D10:E12"/>
    <mergeCell ref="F10:F12"/>
    <mergeCell ref="G10:G12"/>
    <mergeCell ref="H10:I12"/>
    <mergeCell ref="J10:J12"/>
    <mergeCell ref="K10:K12"/>
    <mergeCell ref="L10:M12"/>
    <mergeCell ref="N10:N12"/>
    <mergeCell ref="AH5:AH9"/>
    <mergeCell ref="AI5:AI9"/>
    <mergeCell ref="AJ5:AK9"/>
    <mergeCell ref="AL5:AL9"/>
    <mergeCell ref="AM5:AM9"/>
    <mergeCell ref="AN5:AO9"/>
    <mergeCell ref="AD5:AD9"/>
    <mergeCell ref="AE5:AE9"/>
    <mergeCell ref="AF5:AG5"/>
    <mergeCell ref="AF6:AG6"/>
    <mergeCell ref="AF7:AG7"/>
    <mergeCell ref="AF8:AG8"/>
    <mergeCell ref="AF9:AG9"/>
    <mergeCell ref="Z5:Z9"/>
    <mergeCell ref="AA5:AA9"/>
    <mergeCell ref="AB5:AC5"/>
    <mergeCell ref="AB6:AC6"/>
    <mergeCell ref="AB7:AC7"/>
    <mergeCell ref="AB8:AC8"/>
    <mergeCell ref="AB9:AC9"/>
    <mergeCell ref="V5:V9"/>
    <mergeCell ref="W5:W9"/>
    <mergeCell ref="X5:Y5"/>
    <mergeCell ref="X6:Y6"/>
    <mergeCell ref="X7:Y7"/>
    <mergeCell ref="X8:Y8"/>
    <mergeCell ref="X9:Y9"/>
    <mergeCell ref="R5:R9"/>
    <mergeCell ref="S5:S9"/>
    <mergeCell ref="T5:U5"/>
    <mergeCell ref="T6:U6"/>
    <mergeCell ref="T7:U7"/>
    <mergeCell ref="T8:U8"/>
    <mergeCell ref="T9:U9"/>
    <mergeCell ref="N5:N9"/>
    <mergeCell ref="O5:O9"/>
    <mergeCell ref="P5:Q5"/>
    <mergeCell ref="P6:Q6"/>
    <mergeCell ref="P7:Q7"/>
    <mergeCell ref="P8:Q8"/>
    <mergeCell ref="P9:Q9"/>
    <mergeCell ref="F5:F9"/>
    <mergeCell ref="G5:G9"/>
    <mergeCell ref="H5:I9"/>
    <mergeCell ref="J5:J9"/>
    <mergeCell ref="K5:K9"/>
    <mergeCell ref="L5:M5"/>
    <mergeCell ref="L6:M6"/>
    <mergeCell ref="L7:M7"/>
    <mergeCell ref="L8:M8"/>
    <mergeCell ref="L9:M9"/>
    <mergeCell ref="B5:B9"/>
    <mergeCell ref="C5:C9"/>
    <mergeCell ref="D5:E5"/>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24.85546875" customWidth="1"/>
    <col min="3" max="3" width="1.85546875" customWidth="1"/>
    <col min="4" max="4" width="9.7109375" customWidth="1"/>
    <col min="5" max="5" width="8.28515625" customWidth="1"/>
    <col min="6" max="8" width="1.85546875" customWidth="1"/>
    <col min="9" max="9" width="5" customWidth="1"/>
    <col min="10" max="11" width="1.85546875" customWidth="1"/>
    <col min="12" max="12" width="9.7109375" customWidth="1"/>
    <col min="13" max="13" width="8.28515625" customWidth="1"/>
    <col min="14" max="16" width="1.85546875" customWidth="1"/>
    <col min="17" max="17" width="5" customWidth="1"/>
    <col min="18" max="19" width="1.85546875" customWidth="1"/>
    <col min="20" max="20" width="9.7109375" customWidth="1"/>
    <col min="21" max="21" width="8.28515625" customWidth="1"/>
    <col min="22" max="24" width="1.85546875" customWidth="1"/>
    <col min="25" max="25" width="5" customWidth="1"/>
    <col min="26" max="27" width="1.85546875" customWidth="1"/>
    <col min="28" max="28" width="9.7109375" customWidth="1"/>
    <col min="29" max="29" width="8.28515625" customWidth="1"/>
    <col min="30" max="32" width="1.85546875" customWidth="1"/>
    <col min="33" max="33" width="5" customWidth="1"/>
    <col min="34" max="34" width="1.85546875" customWidth="1"/>
  </cols>
  <sheetData>
    <row r="1" spans="1:34" ht="15" customHeight="1" x14ac:dyDescent="0.25">
      <c r="A1" s="7" t="s">
        <v>7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0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73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5" t="s">
        <v>504</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x14ac:dyDescent="0.25">
      <c r="A6" s="11"/>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1"/>
      <c r="B8" s="24"/>
      <c r="C8" s="24" t="s">
        <v>240</v>
      </c>
      <c r="D8" s="39" t="s">
        <v>505</v>
      </c>
      <c r="E8" s="39"/>
      <c r="F8" s="39"/>
      <c r="G8" s="39"/>
      <c r="H8" s="39"/>
      <c r="I8" s="39"/>
      <c r="J8" s="39"/>
      <c r="K8" s="39"/>
      <c r="L8" s="39"/>
      <c r="M8" s="39"/>
      <c r="N8" s="39"/>
      <c r="O8" s="39"/>
      <c r="P8" s="39"/>
      <c r="Q8" s="39"/>
      <c r="R8" s="24"/>
      <c r="S8" s="24" t="s">
        <v>240</v>
      </c>
      <c r="T8" s="39" t="s">
        <v>506</v>
      </c>
      <c r="U8" s="39"/>
      <c r="V8" s="39"/>
      <c r="W8" s="39"/>
      <c r="X8" s="39"/>
      <c r="Y8" s="39"/>
      <c r="Z8" s="39"/>
      <c r="AA8" s="39"/>
      <c r="AB8" s="39"/>
      <c r="AC8" s="39"/>
      <c r="AD8" s="39"/>
      <c r="AE8" s="39"/>
      <c r="AF8" s="39"/>
      <c r="AG8" s="39"/>
      <c r="AH8" s="24"/>
    </row>
    <row r="9" spans="1:34" ht="15.75" thickBot="1" x14ac:dyDescent="0.3">
      <c r="A9" s="11"/>
      <c r="B9" s="24"/>
      <c r="C9" s="24" t="s">
        <v>240</v>
      </c>
      <c r="D9" s="40" t="s">
        <v>507</v>
      </c>
      <c r="E9" s="40"/>
      <c r="F9" s="40"/>
      <c r="G9" s="40"/>
      <c r="H9" s="40"/>
      <c r="I9" s="40"/>
      <c r="J9" s="24"/>
      <c r="K9" s="24" t="s">
        <v>240</v>
      </c>
      <c r="L9" s="40" t="s">
        <v>376</v>
      </c>
      <c r="M9" s="40"/>
      <c r="N9" s="40"/>
      <c r="O9" s="40"/>
      <c r="P9" s="40"/>
      <c r="Q9" s="40"/>
      <c r="R9" s="24"/>
      <c r="S9" s="24" t="s">
        <v>240</v>
      </c>
      <c r="T9" s="40" t="s">
        <v>507</v>
      </c>
      <c r="U9" s="40"/>
      <c r="V9" s="40"/>
      <c r="W9" s="40"/>
      <c r="X9" s="40"/>
      <c r="Y9" s="40"/>
      <c r="Z9" s="24"/>
      <c r="AA9" s="24" t="s">
        <v>240</v>
      </c>
      <c r="AB9" s="40" t="s">
        <v>376</v>
      </c>
      <c r="AC9" s="40"/>
      <c r="AD9" s="40"/>
      <c r="AE9" s="40"/>
      <c r="AF9" s="40"/>
      <c r="AG9" s="40"/>
      <c r="AH9" s="24"/>
    </row>
    <row r="10" spans="1:34" x14ac:dyDescent="0.25">
      <c r="A10" s="11"/>
      <c r="B10" s="38" t="s">
        <v>508</v>
      </c>
      <c r="C10" s="38" t="s">
        <v>240</v>
      </c>
      <c r="D10" s="46" t="s">
        <v>468</v>
      </c>
      <c r="E10" s="46"/>
      <c r="F10" s="47"/>
      <c r="G10" s="47" t="s">
        <v>240</v>
      </c>
      <c r="H10" s="46" t="s">
        <v>510</v>
      </c>
      <c r="I10" s="46"/>
      <c r="J10" s="38"/>
      <c r="K10" s="38" t="s">
        <v>240</v>
      </c>
      <c r="L10" s="46" t="s">
        <v>468</v>
      </c>
      <c r="M10" s="46"/>
      <c r="N10" s="47"/>
      <c r="O10" s="47" t="s">
        <v>240</v>
      </c>
      <c r="P10" s="46" t="s">
        <v>510</v>
      </c>
      <c r="Q10" s="46"/>
      <c r="R10" s="38"/>
      <c r="S10" s="38" t="s">
        <v>240</v>
      </c>
      <c r="T10" s="46" t="s">
        <v>468</v>
      </c>
      <c r="U10" s="46"/>
      <c r="V10" s="47"/>
      <c r="W10" s="47" t="s">
        <v>240</v>
      </c>
      <c r="X10" s="46" t="s">
        <v>510</v>
      </c>
      <c r="Y10" s="46"/>
      <c r="Z10" s="38"/>
      <c r="AA10" s="38" t="s">
        <v>240</v>
      </c>
      <c r="AB10" s="46" t="s">
        <v>468</v>
      </c>
      <c r="AC10" s="46"/>
      <c r="AD10" s="47"/>
      <c r="AE10" s="47" t="s">
        <v>240</v>
      </c>
      <c r="AF10" s="46" t="s">
        <v>510</v>
      </c>
      <c r="AG10" s="46"/>
      <c r="AH10" s="38"/>
    </row>
    <row r="11" spans="1:34" ht="15.75" thickBot="1" x14ac:dyDescent="0.3">
      <c r="A11" s="11"/>
      <c r="B11" s="38"/>
      <c r="C11" s="38"/>
      <c r="D11" s="40" t="s">
        <v>509</v>
      </c>
      <c r="E11" s="40"/>
      <c r="F11" s="38"/>
      <c r="G11" s="38"/>
      <c r="H11" s="40" t="s">
        <v>511</v>
      </c>
      <c r="I11" s="40"/>
      <c r="J11" s="38"/>
      <c r="K11" s="38"/>
      <c r="L11" s="40" t="s">
        <v>509</v>
      </c>
      <c r="M11" s="40"/>
      <c r="N11" s="38"/>
      <c r="O11" s="38"/>
      <c r="P11" s="40" t="s">
        <v>511</v>
      </c>
      <c r="Q11" s="40"/>
      <c r="R11" s="38"/>
      <c r="S11" s="38"/>
      <c r="T11" s="40" t="s">
        <v>509</v>
      </c>
      <c r="U11" s="40"/>
      <c r="V11" s="38"/>
      <c r="W11" s="38"/>
      <c r="X11" s="40" t="s">
        <v>511</v>
      </c>
      <c r="Y11" s="40"/>
      <c r="Z11" s="38"/>
      <c r="AA11" s="38"/>
      <c r="AB11" s="40" t="s">
        <v>509</v>
      </c>
      <c r="AC11" s="40"/>
      <c r="AD11" s="38"/>
      <c r="AE11" s="38"/>
      <c r="AF11" s="40" t="s">
        <v>511</v>
      </c>
      <c r="AG11" s="40"/>
      <c r="AH11" s="38"/>
    </row>
    <row r="12" spans="1:34" x14ac:dyDescent="0.25">
      <c r="A12" s="11"/>
      <c r="B12" s="25" t="s">
        <v>512</v>
      </c>
      <c r="C12" s="26" t="s">
        <v>240</v>
      </c>
      <c r="D12" s="26"/>
      <c r="E12" s="27">
        <v>4817856</v>
      </c>
      <c r="F12" s="28" t="s">
        <v>240</v>
      </c>
      <c r="G12" s="26" t="s">
        <v>240</v>
      </c>
      <c r="H12" s="26" t="s">
        <v>250</v>
      </c>
      <c r="I12" s="29">
        <v>0.13</v>
      </c>
      <c r="J12" s="28" t="s">
        <v>240</v>
      </c>
      <c r="K12" s="26" t="s">
        <v>240</v>
      </c>
      <c r="L12" s="26"/>
      <c r="M12" s="27">
        <v>2610856</v>
      </c>
      <c r="N12" s="28" t="s">
        <v>240</v>
      </c>
      <c r="O12" s="26" t="s">
        <v>240</v>
      </c>
      <c r="P12" s="26" t="s">
        <v>250</v>
      </c>
      <c r="Q12" s="29">
        <v>0.09</v>
      </c>
      <c r="R12" s="28" t="s">
        <v>240</v>
      </c>
      <c r="S12" s="26" t="s">
        <v>240</v>
      </c>
      <c r="T12" s="26"/>
      <c r="U12" s="27">
        <v>4816523</v>
      </c>
      <c r="V12" s="28" t="s">
        <v>240</v>
      </c>
      <c r="W12" s="26" t="s">
        <v>240</v>
      </c>
      <c r="X12" s="26" t="s">
        <v>250</v>
      </c>
      <c r="Y12" s="29">
        <v>0.21</v>
      </c>
      <c r="Z12" s="28" t="s">
        <v>240</v>
      </c>
      <c r="AA12" s="26" t="s">
        <v>240</v>
      </c>
      <c r="AB12" s="26"/>
      <c r="AC12" s="27">
        <v>2610856</v>
      </c>
      <c r="AD12" s="28" t="s">
        <v>240</v>
      </c>
      <c r="AE12" s="26" t="s">
        <v>240</v>
      </c>
      <c r="AF12" s="26" t="s">
        <v>250</v>
      </c>
      <c r="AG12" s="29">
        <v>0.17</v>
      </c>
      <c r="AH12" s="28" t="s">
        <v>240</v>
      </c>
    </row>
    <row r="13" spans="1:34" x14ac:dyDescent="0.25">
      <c r="A13" s="11"/>
      <c r="B13" s="30" t="s">
        <v>513</v>
      </c>
      <c r="C13" s="14" t="s">
        <v>240</v>
      </c>
      <c r="D13" s="14"/>
      <c r="E13" s="14"/>
      <c r="F13" s="14"/>
      <c r="G13" s="14" t="s">
        <v>240</v>
      </c>
      <c r="H13" s="14"/>
      <c r="I13" s="14"/>
      <c r="J13" s="14"/>
      <c r="K13" s="14" t="s">
        <v>240</v>
      </c>
      <c r="L13" s="14"/>
      <c r="M13" s="14"/>
      <c r="N13" s="14"/>
      <c r="O13" s="14" t="s">
        <v>240</v>
      </c>
      <c r="P13" s="14"/>
      <c r="Q13" s="14"/>
      <c r="R13" s="14"/>
      <c r="S13" s="14" t="s">
        <v>240</v>
      </c>
      <c r="T13" s="14"/>
      <c r="U13" s="14"/>
      <c r="V13" s="14"/>
      <c r="W13" s="14" t="s">
        <v>240</v>
      </c>
      <c r="X13" s="14"/>
      <c r="Y13" s="14"/>
      <c r="Z13" s="14"/>
      <c r="AA13" s="14" t="s">
        <v>240</v>
      </c>
      <c r="AB13" s="14"/>
      <c r="AC13" s="14"/>
      <c r="AD13" s="14"/>
      <c r="AE13" s="14" t="s">
        <v>240</v>
      </c>
      <c r="AF13" s="14"/>
      <c r="AG13" s="14"/>
      <c r="AH13" s="14"/>
    </row>
    <row r="14" spans="1:34" x14ac:dyDescent="0.25">
      <c r="A14" s="11"/>
      <c r="B14" s="44" t="s">
        <v>514</v>
      </c>
      <c r="C14" s="26" t="s">
        <v>240</v>
      </c>
      <c r="D14" s="26"/>
      <c r="E14" s="27">
        <v>2316</v>
      </c>
      <c r="F14" s="28" t="s">
        <v>240</v>
      </c>
      <c r="G14" s="26" t="s">
        <v>240</v>
      </c>
      <c r="H14" s="26"/>
      <c r="I14" s="26"/>
      <c r="J14" s="26"/>
      <c r="K14" s="26" t="s">
        <v>240</v>
      </c>
      <c r="L14" s="26"/>
      <c r="M14" s="27">
        <v>1402</v>
      </c>
      <c r="N14" s="28" t="s">
        <v>240</v>
      </c>
      <c r="O14" s="26" t="s">
        <v>240</v>
      </c>
      <c r="P14" s="26"/>
      <c r="Q14" s="26"/>
      <c r="R14" s="26"/>
      <c r="S14" s="26" t="s">
        <v>240</v>
      </c>
      <c r="T14" s="26"/>
      <c r="U14" s="27">
        <v>2380</v>
      </c>
      <c r="V14" s="28" t="s">
        <v>240</v>
      </c>
      <c r="W14" s="26" t="s">
        <v>240</v>
      </c>
      <c r="X14" s="26"/>
      <c r="Y14" s="26"/>
      <c r="Z14" s="26"/>
      <c r="AA14" s="26" t="s">
        <v>240</v>
      </c>
      <c r="AB14" s="26"/>
      <c r="AC14" s="27">
        <v>1828</v>
      </c>
      <c r="AD14" s="28" t="s">
        <v>240</v>
      </c>
      <c r="AE14" s="26" t="s">
        <v>240</v>
      </c>
      <c r="AF14" s="26"/>
      <c r="AG14" s="26"/>
      <c r="AH14" s="26"/>
    </row>
    <row r="15" spans="1:34" x14ac:dyDescent="0.25">
      <c r="A15" s="11"/>
      <c r="B15" s="30" t="s">
        <v>515</v>
      </c>
      <c r="C15" s="14" t="s">
        <v>240</v>
      </c>
      <c r="D15" s="14"/>
      <c r="E15" s="31">
        <v>4820172</v>
      </c>
      <c r="F15" s="22" t="s">
        <v>240</v>
      </c>
      <c r="G15" s="14" t="s">
        <v>240</v>
      </c>
      <c r="H15" s="14" t="s">
        <v>250</v>
      </c>
      <c r="I15" s="32">
        <v>0.13</v>
      </c>
      <c r="J15" s="22" t="s">
        <v>240</v>
      </c>
      <c r="K15" s="14" t="s">
        <v>240</v>
      </c>
      <c r="L15" s="14"/>
      <c r="M15" s="31">
        <v>2612258</v>
      </c>
      <c r="N15" s="22" t="s">
        <v>240</v>
      </c>
      <c r="O15" s="14" t="s">
        <v>240</v>
      </c>
      <c r="P15" s="14" t="s">
        <v>250</v>
      </c>
      <c r="Q15" s="32">
        <v>0.09</v>
      </c>
      <c r="R15" s="22" t="s">
        <v>240</v>
      </c>
      <c r="S15" s="14" t="s">
        <v>240</v>
      </c>
      <c r="T15" s="14"/>
      <c r="U15" s="31">
        <v>4818903</v>
      </c>
      <c r="V15" s="22" t="s">
        <v>240</v>
      </c>
      <c r="W15" s="14" t="s">
        <v>240</v>
      </c>
      <c r="X15" s="14" t="s">
        <v>250</v>
      </c>
      <c r="Y15" s="32">
        <v>0.21</v>
      </c>
      <c r="Z15" s="22" t="s">
        <v>240</v>
      </c>
      <c r="AA15" s="14" t="s">
        <v>240</v>
      </c>
      <c r="AB15" s="14"/>
      <c r="AC15" s="31">
        <v>2612684</v>
      </c>
      <c r="AD15" s="22" t="s">
        <v>240</v>
      </c>
      <c r="AE15" s="14" t="s">
        <v>240</v>
      </c>
      <c r="AF15" s="14" t="s">
        <v>250</v>
      </c>
      <c r="AG15" s="32">
        <v>0.17</v>
      </c>
      <c r="AH15" s="22" t="s">
        <v>240</v>
      </c>
    </row>
  </sheetData>
  <mergeCells count="47">
    <mergeCell ref="B6:AH6"/>
    <mergeCell ref="AF10:AG10"/>
    <mergeCell ref="AF11:AG11"/>
    <mergeCell ref="AH10:AH11"/>
    <mergeCell ref="A1:A2"/>
    <mergeCell ref="B1:AH1"/>
    <mergeCell ref="B2:AH2"/>
    <mergeCell ref="B3:AH3"/>
    <mergeCell ref="A4:A15"/>
    <mergeCell ref="B4:AH4"/>
    <mergeCell ref="B5:AH5"/>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Q8"/>
    <mergeCell ref="T8:AG8"/>
    <mergeCell ref="D9:I9"/>
    <mergeCell ref="L9:Q9"/>
    <mergeCell ref="T9:Y9"/>
    <mergeCell ref="AB9:A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5" max="5" width="6.5703125" bestFit="1" customWidth="1"/>
    <col min="6" max="6" width="2" bestFit="1" customWidth="1"/>
    <col min="8" max="8" width="3.85546875" customWidth="1"/>
    <col min="9" max="9" width="9.140625" customWidth="1"/>
    <col min="10" max="11" width="1.85546875" bestFit="1" customWidth="1"/>
    <col min="13" max="13" width="3.5703125" bestFit="1" customWidth="1"/>
    <col min="14" max="16" width="1.85546875" bestFit="1" customWidth="1"/>
    <col min="17" max="17" width="5.7109375" bestFit="1" customWidth="1"/>
    <col min="18" max="18" width="1.85546875" bestFit="1"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8</v>
      </c>
      <c r="B3" s="10" t="s">
        <v>5</v>
      </c>
      <c r="C3" s="10"/>
      <c r="D3" s="10"/>
      <c r="E3" s="10"/>
      <c r="F3" s="10"/>
      <c r="G3" s="10"/>
      <c r="H3" s="10"/>
      <c r="I3" s="10"/>
      <c r="J3" s="10"/>
      <c r="K3" s="10"/>
      <c r="L3" s="10"/>
      <c r="M3" s="10"/>
      <c r="N3" s="10"/>
      <c r="O3" s="10"/>
      <c r="P3" s="10"/>
      <c r="Q3" s="10"/>
      <c r="R3" s="10"/>
    </row>
    <row r="4" spans="1:18" ht="15" customHeight="1" x14ac:dyDescent="0.25">
      <c r="A4" s="11" t="s">
        <v>735</v>
      </c>
      <c r="B4" s="10" t="s">
        <v>5</v>
      </c>
      <c r="C4" s="10"/>
      <c r="D4" s="10"/>
      <c r="E4" s="10"/>
      <c r="F4" s="10"/>
      <c r="G4" s="10"/>
      <c r="H4" s="10"/>
      <c r="I4" s="10"/>
      <c r="J4" s="10"/>
      <c r="K4" s="10"/>
      <c r="L4" s="10"/>
      <c r="M4" s="10"/>
      <c r="N4" s="10"/>
      <c r="O4" s="10"/>
      <c r="P4" s="10"/>
      <c r="Q4" s="10"/>
      <c r="R4" s="10"/>
    </row>
    <row r="5" spans="1:18" x14ac:dyDescent="0.25">
      <c r="A5" s="11"/>
      <c r="B5" s="15" t="s">
        <v>522</v>
      </c>
      <c r="C5" s="15"/>
      <c r="D5" s="15"/>
      <c r="E5" s="15"/>
      <c r="F5" s="15"/>
      <c r="G5" s="15"/>
      <c r="H5" s="15"/>
      <c r="I5" s="15"/>
      <c r="J5" s="15"/>
      <c r="K5" s="15"/>
      <c r="L5" s="15"/>
      <c r="M5" s="15"/>
      <c r="N5" s="15"/>
      <c r="O5" s="15"/>
      <c r="P5" s="15"/>
      <c r="Q5" s="15"/>
      <c r="R5" s="15"/>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14"/>
      <c r="C7" s="14"/>
      <c r="D7" s="14"/>
      <c r="E7" s="14"/>
      <c r="F7" s="14"/>
      <c r="G7" s="14"/>
      <c r="H7" s="14"/>
      <c r="I7" s="14"/>
      <c r="J7" s="14"/>
      <c r="K7" s="14"/>
      <c r="L7" s="14"/>
      <c r="M7" s="14"/>
      <c r="N7" s="14"/>
      <c r="O7" s="14"/>
      <c r="P7" s="14"/>
      <c r="Q7" s="14"/>
      <c r="R7" s="14"/>
    </row>
    <row r="8" spans="1:18" x14ac:dyDescent="0.25">
      <c r="A8" s="11"/>
      <c r="B8" s="38"/>
      <c r="C8" s="38" t="s">
        <v>240</v>
      </c>
      <c r="D8" s="39" t="s">
        <v>509</v>
      </c>
      <c r="E8" s="39"/>
      <c r="F8" s="38"/>
      <c r="G8" s="38"/>
      <c r="H8" s="39" t="s">
        <v>523</v>
      </c>
      <c r="I8" s="39"/>
      <c r="J8" s="38"/>
      <c r="K8" s="38" t="s">
        <v>240</v>
      </c>
      <c r="L8" s="39" t="s">
        <v>468</v>
      </c>
      <c r="M8" s="39"/>
      <c r="N8" s="38"/>
      <c r="O8" s="38" t="s">
        <v>240</v>
      </c>
      <c r="P8" s="39" t="s">
        <v>529</v>
      </c>
      <c r="Q8" s="39"/>
      <c r="R8" s="38"/>
    </row>
    <row r="9" spans="1:18" x14ac:dyDescent="0.25">
      <c r="A9" s="11"/>
      <c r="B9" s="38"/>
      <c r="C9" s="38"/>
      <c r="D9" s="39"/>
      <c r="E9" s="39"/>
      <c r="F9" s="38"/>
      <c r="G9" s="38"/>
      <c r="H9" s="39" t="s">
        <v>524</v>
      </c>
      <c r="I9" s="39"/>
      <c r="J9" s="38"/>
      <c r="K9" s="38"/>
      <c r="L9" s="39" t="s">
        <v>526</v>
      </c>
      <c r="M9" s="39"/>
      <c r="N9" s="38"/>
      <c r="O9" s="38"/>
      <c r="P9" s="39" t="s">
        <v>530</v>
      </c>
      <c r="Q9" s="39"/>
      <c r="R9" s="38"/>
    </row>
    <row r="10" spans="1:18" x14ac:dyDescent="0.25">
      <c r="A10" s="11"/>
      <c r="B10" s="38"/>
      <c r="C10" s="38"/>
      <c r="D10" s="39"/>
      <c r="E10" s="39"/>
      <c r="F10" s="38"/>
      <c r="G10" s="38"/>
      <c r="H10" s="39" t="s">
        <v>525</v>
      </c>
      <c r="I10" s="39"/>
      <c r="J10" s="38"/>
      <c r="K10" s="38"/>
      <c r="L10" s="39" t="s">
        <v>527</v>
      </c>
      <c r="M10" s="39"/>
      <c r="N10" s="38"/>
      <c r="O10" s="38"/>
      <c r="P10" s="39" t="s">
        <v>531</v>
      </c>
      <c r="Q10" s="39"/>
      <c r="R10" s="38"/>
    </row>
    <row r="11" spans="1:18" ht="15.75" thickBot="1" x14ac:dyDescent="0.3">
      <c r="A11" s="11"/>
      <c r="B11" s="38"/>
      <c r="C11" s="38"/>
      <c r="D11" s="40"/>
      <c r="E11" s="40"/>
      <c r="F11" s="38"/>
      <c r="G11" s="38"/>
      <c r="H11" s="40"/>
      <c r="I11" s="40"/>
      <c r="J11" s="38"/>
      <c r="K11" s="38"/>
      <c r="L11" s="40" t="s">
        <v>528</v>
      </c>
      <c r="M11" s="40"/>
      <c r="N11" s="38"/>
      <c r="O11" s="38"/>
      <c r="P11" s="40"/>
      <c r="Q11" s="40"/>
      <c r="R11" s="38"/>
    </row>
    <row r="12" spans="1:18" x14ac:dyDescent="0.25">
      <c r="A12" s="11"/>
      <c r="B12" s="14"/>
      <c r="C12" s="15"/>
      <c r="D12" s="15"/>
      <c r="E12" s="15"/>
      <c r="F12" s="15"/>
      <c r="G12" s="15"/>
      <c r="H12" s="15"/>
      <c r="I12" s="15"/>
      <c r="J12" s="15"/>
      <c r="K12" s="15"/>
      <c r="L12" s="15"/>
      <c r="M12" s="15"/>
      <c r="N12" s="15"/>
      <c r="O12" s="15"/>
      <c r="P12" s="15"/>
      <c r="Q12" s="15"/>
      <c r="R12" s="15"/>
    </row>
    <row r="13" spans="1:18" x14ac:dyDescent="0.25">
      <c r="A13" s="11"/>
      <c r="B13" s="25" t="s">
        <v>532</v>
      </c>
      <c r="C13" s="26" t="s">
        <v>240</v>
      </c>
      <c r="D13" s="26"/>
      <c r="E13" s="27">
        <v>120617</v>
      </c>
      <c r="F13" s="28" t="s">
        <v>240</v>
      </c>
      <c r="G13" s="26"/>
      <c r="H13" s="26" t="s">
        <v>250</v>
      </c>
      <c r="I13" s="29">
        <v>9.51</v>
      </c>
      <c r="J13" s="28" t="s">
        <v>240</v>
      </c>
      <c r="K13" s="26" t="s">
        <v>240</v>
      </c>
      <c r="L13" s="26"/>
      <c r="M13" s="29">
        <v>5.4</v>
      </c>
      <c r="N13" s="28" t="s">
        <v>240</v>
      </c>
      <c r="O13" s="26" t="s">
        <v>240</v>
      </c>
      <c r="P13" s="26"/>
      <c r="Q13" s="26"/>
      <c r="R13" s="26"/>
    </row>
    <row r="14" spans="1:18" x14ac:dyDescent="0.25">
      <c r="A14" s="11"/>
      <c r="B14" s="14"/>
      <c r="C14" s="15"/>
      <c r="D14" s="15"/>
      <c r="E14" s="15"/>
      <c r="F14" s="15"/>
      <c r="G14" s="15"/>
      <c r="H14" s="15"/>
      <c r="I14" s="15"/>
      <c r="J14" s="15"/>
      <c r="K14" s="15"/>
      <c r="L14" s="15"/>
      <c r="M14" s="15"/>
      <c r="N14" s="15"/>
      <c r="O14" s="15"/>
      <c r="P14" s="15"/>
      <c r="Q14" s="15"/>
      <c r="R14" s="15"/>
    </row>
    <row r="15" spans="1:18" x14ac:dyDescent="0.25">
      <c r="A15" s="11"/>
      <c r="B15" s="30" t="s">
        <v>533</v>
      </c>
      <c r="C15" s="14" t="s">
        <v>240</v>
      </c>
      <c r="D15" s="14"/>
      <c r="E15" s="31">
        <v>89500</v>
      </c>
      <c r="F15" s="22" t="s">
        <v>240</v>
      </c>
      <c r="G15" s="14"/>
      <c r="H15" s="14"/>
      <c r="I15" s="32">
        <v>5.25</v>
      </c>
      <c r="J15" s="22" t="s">
        <v>240</v>
      </c>
      <c r="K15" s="14" t="s">
        <v>240</v>
      </c>
      <c r="L15" s="14"/>
      <c r="M15" s="14"/>
      <c r="N15" s="14"/>
      <c r="O15" s="14" t="s">
        <v>240</v>
      </c>
      <c r="P15" s="14"/>
      <c r="Q15" s="14"/>
      <c r="R15" s="14"/>
    </row>
    <row r="16" spans="1:18" x14ac:dyDescent="0.25">
      <c r="A16" s="11"/>
      <c r="B16" s="25" t="s">
        <v>534</v>
      </c>
      <c r="C16" s="26" t="s">
        <v>240</v>
      </c>
      <c r="D16" s="26"/>
      <c r="E16" s="29" t="s">
        <v>535</v>
      </c>
      <c r="F16" s="28" t="s">
        <v>252</v>
      </c>
      <c r="G16" s="26"/>
      <c r="H16" s="26"/>
      <c r="I16" s="29">
        <v>9</v>
      </c>
      <c r="J16" s="28" t="s">
        <v>240</v>
      </c>
      <c r="K16" s="26" t="s">
        <v>240</v>
      </c>
      <c r="L16" s="26"/>
      <c r="M16" s="26"/>
      <c r="N16" s="26"/>
      <c r="O16" s="26" t="s">
        <v>240</v>
      </c>
      <c r="P16" s="26"/>
      <c r="Q16" s="26"/>
      <c r="R16" s="26"/>
    </row>
    <row r="17" spans="1:18" x14ac:dyDescent="0.25">
      <c r="A17" s="11"/>
      <c r="B17" s="30" t="s">
        <v>536</v>
      </c>
      <c r="C17" s="14" t="s">
        <v>240</v>
      </c>
      <c r="D17" s="14"/>
      <c r="E17" s="32" t="s">
        <v>256</v>
      </c>
      <c r="F17" s="22" t="s">
        <v>240</v>
      </c>
      <c r="G17" s="14"/>
      <c r="H17" s="14"/>
      <c r="I17" s="32" t="s">
        <v>256</v>
      </c>
      <c r="J17" s="22" t="s">
        <v>240</v>
      </c>
      <c r="K17" s="14" t="s">
        <v>240</v>
      </c>
      <c r="L17" s="14"/>
      <c r="M17" s="14"/>
      <c r="N17" s="14"/>
      <c r="O17" s="14" t="s">
        <v>240</v>
      </c>
      <c r="P17" s="14"/>
      <c r="Q17" s="14"/>
      <c r="R17" s="14"/>
    </row>
    <row r="18" spans="1:18" ht="15.75" thickBot="1" x14ac:dyDescent="0.3">
      <c r="A18" s="11"/>
      <c r="B18" s="25" t="s">
        <v>537</v>
      </c>
      <c r="C18" s="26" t="s">
        <v>240</v>
      </c>
      <c r="D18" s="26"/>
      <c r="E18" s="29" t="s">
        <v>538</v>
      </c>
      <c r="F18" s="28" t="s">
        <v>252</v>
      </c>
      <c r="G18" s="26"/>
      <c r="H18" s="26"/>
      <c r="I18" s="29">
        <v>13.8</v>
      </c>
      <c r="J18" s="28" t="s">
        <v>240</v>
      </c>
      <c r="K18" s="26" t="s">
        <v>240</v>
      </c>
      <c r="L18" s="26"/>
      <c r="M18" s="26"/>
      <c r="N18" s="26"/>
      <c r="O18" s="26" t="s">
        <v>240</v>
      </c>
      <c r="P18" s="26"/>
      <c r="Q18" s="26"/>
      <c r="R18" s="26"/>
    </row>
    <row r="19" spans="1:18" x14ac:dyDescent="0.25">
      <c r="A19" s="11"/>
      <c r="B19" s="33"/>
      <c r="C19" s="33" t="s">
        <v>240</v>
      </c>
      <c r="D19" s="34"/>
      <c r="E19" s="34"/>
      <c r="F19" s="33"/>
      <c r="G19" s="33"/>
      <c r="H19" s="34"/>
      <c r="I19" s="34"/>
      <c r="J19" s="33"/>
      <c r="K19" s="33" t="s">
        <v>240</v>
      </c>
      <c r="L19" s="33"/>
      <c r="M19" s="33"/>
      <c r="N19" s="33"/>
      <c r="O19" s="33" t="s">
        <v>240</v>
      </c>
      <c r="P19" s="33"/>
      <c r="Q19" s="33"/>
      <c r="R19" s="33"/>
    </row>
    <row r="20" spans="1:18" x14ac:dyDescent="0.25">
      <c r="A20" s="11"/>
      <c r="B20" s="14"/>
      <c r="C20" s="15"/>
      <c r="D20" s="15"/>
      <c r="E20" s="15"/>
      <c r="F20" s="15"/>
      <c r="G20" s="15"/>
      <c r="H20" s="15"/>
      <c r="I20" s="15"/>
      <c r="J20" s="15"/>
      <c r="K20" s="15"/>
      <c r="L20" s="15"/>
      <c r="M20" s="15"/>
      <c r="N20" s="15"/>
      <c r="O20" s="15"/>
      <c r="P20" s="15"/>
      <c r="Q20" s="15"/>
      <c r="R20" s="15"/>
    </row>
    <row r="21" spans="1:18" ht="15.75" thickBot="1" x14ac:dyDescent="0.3">
      <c r="A21" s="11"/>
      <c r="B21" s="30" t="s">
        <v>539</v>
      </c>
      <c r="C21" s="24" t="s">
        <v>240</v>
      </c>
      <c r="D21" s="14"/>
      <c r="E21" s="31">
        <v>193549</v>
      </c>
      <c r="F21" s="22" t="s">
        <v>240</v>
      </c>
      <c r="G21" s="24"/>
      <c r="H21" s="14"/>
      <c r="I21" s="32">
        <v>7.39</v>
      </c>
      <c r="J21" s="22" t="s">
        <v>240</v>
      </c>
      <c r="K21" s="24" t="s">
        <v>240</v>
      </c>
      <c r="L21" s="14"/>
      <c r="M21" s="32">
        <v>7</v>
      </c>
      <c r="N21" s="22" t="s">
        <v>240</v>
      </c>
      <c r="O21" s="24" t="s">
        <v>240</v>
      </c>
      <c r="P21" s="14" t="s">
        <v>250</v>
      </c>
      <c r="Q21" s="31">
        <v>13229</v>
      </c>
      <c r="R21" s="22" t="s">
        <v>240</v>
      </c>
    </row>
    <row r="22" spans="1:18" ht="15.75" thickTop="1" x14ac:dyDescent="0.25">
      <c r="A22" s="11"/>
      <c r="B22" s="33"/>
      <c r="C22" s="33" t="s">
        <v>240</v>
      </c>
      <c r="D22" s="37"/>
      <c r="E22" s="37"/>
      <c r="F22" s="33"/>
      <c r="G22" s="33"/>
      <c r="H22" s="37"/>
      <c r="I22" s="37"/>
      <c r="J22" s="33"/>
      <c r="K22" s="33" t="s">
        <v>240</v>
      </c>
      <c r="L22" s="37"/>
      <c r="M22" s="37"/>
      <c r="N22" s="33"/>
      <c r="O22" s="33" t="s">
        <v>240</v>
      </c>
      <c r="P22" s="37"/>
      <c r="Q22" s="37"/>
      <c r="R22" s="33"/>
    </row>
    <row r="23" spans="1:18" x14ac:dyDescent="0.25">
      <c r="A23" s="11"/>
      <c r="B23" s="14"/>
      <c r="C23" s="15"/>
      <c r="D23" s="15"/>
      <c r="E23" s="15"/>
      <c r="F23" s="15"/>
      <c r="G23" s="15"/>
      <c r="H23" s="15"/>
      <c r="I23" s="15"/>
      <c r="J23" s="15"/>
      <c r="K23" s="15"/>
      <c r="L23" s="15"/>
      <c r="M23" s="15"/>
      <c r="N23" s="15"/>
      <c r="O23" s="15"/>
      <c r="P23" s="15"/>
      <c r="Q23" s="15"/>
      <c r="R23" s="15"/>
    </row>
    <row r="24" spans="1:18" ht="15.75" thickBot="1" x14ac:dyDescent="0.3">
      <c r="A24" s="11"/>
      <c r="B24" s="25" t="s">
        <v>540</v>
      </c>
      <c r="C24" s="36" t="s">
        <v>240</v>
      </c>
      <c r="D24" s="26"/>
      <c r="E24" s="27">
        <v>193549</v>
      </c>
      <c r="F24" s="28" t="s">
        <v>240</v>
      </c>
      <c r="G24" s="36"/>
      <c r="H24" s="26"/>
      <c r="I24" s="29">
        <v>7.39</v>
      </c>
      <c r="J24" s="28" t="s">
        <v>240</v>
      </c>
      <c r="K24" s="36" t="s">
        <v>240</v>
      </c>
      <c r="L24" s="26"/>
      <c r="M24" s="29">
        <v>7</v>
      </c>
      <c r="N24" s="28" t="s">
        <v>240</v>
      </c>
      <c r="O24" s="36" t="s">
        <v>240</v>
      </c>
      <c r="P24" s="26" t="s">
        <v>250</v>
      </c>
      <c r="Q24" s="27">
        <v>13229</v>
      </c>
      <c r="R24" s="28" t="s">
        <v>240</v>
      </c>
    </row>
    <row r="25" spans="1:18" ht="15.75" thickTop="1" x14ac:dyDescent="0.25">
      <c r="A25" s="11"/>
      <c r="B25" s="33"/>
      <c r="C25" s="33" t="s">
        <v>240</v>
      </c>
      <c r="D25" s="37"/>
      <c r="E25" s="37"/>
      <c r="F25" s="33"/>
      <c r="G25" s="33"/>
      <c r="H25" s="37"/>
      <c r="I25" s="37"/>
      <c r="J25" s="33"/>
      <c r="K25" s="33" t="s">
        <v>240</v>
      </c>
      <c r="L25" s="37"/>
      <c r="M25" s="37"/>
      <c r="N25" s="33"/>
      <c r="O25" s="33" t="s">
        <v>240</v>
      </c>
      <c r="P25" s="37"/>
      <c r="Q25" s="37"/>
      <c r="R25" s="33"/>
    </row>
    <row r="26" spans="1:18" ht="15.75" x14ac:dyDescent="0.25">
      <c r="A26" s="11"/>
      <c r="B26" s="48"/>
      <c r="C26" s="48"/>
      <c r="D26" s="48"/>
      <c r="E26" s="48"/>
      <c r="F26" s="48"/>
      <c r="G26" s="48"/>
      <c r="H26" s="48"/>
      <c r="I26" s="48"/>
      <c r="J26" s="48"/>
      <c r="K26" s="48"/>
      <c r="L26" s="48"/>
      <c r="M26" s="48"/>
      <c r="N26" s="48"/>
      <c r="O26" s="48"/>
      <c r="P26" s="48"/>
      <c r="Q26" s="48"/>
      <c r="R26" s="48"/>
    </row>
    <row r="27" spans="1:18" ht="140.25" x14ac:dyDescent="0.25">
      <c r="A27" s="11"/>
      <c r="B27" s="57">
        <v>-1</v>
      </c>
      <c r="C27" s="57" t="s">
        <v>541</v>
      </c>
    </row>
  </sheetData>
  <mergeCells count="47">
    <mergeCell ref="A1:A2"/>
    <mergeCell ref="B1:R1"/>
    <mergeCell ref="B2:R2"/>
    <mergeCell ref="B3:R3"/>
    <mergeCell ref="A4:A27"/>
    <mergeCell ref="B4:R4"/>
    <mergeCell ref="B5:R5"/>
    <mergeCell ref="B6:R6"/>
    <mergeCell ref="B26:R26"/>
    <mergeCell ref="C20:F20"/>
    <mergeCell ref="G20:J20"/>
    <mergeCell ref="K20:N20"/>
    <mergeCell ref="O20:R20"/>
    <mergeCell ref="C23:F23"/>
    <mergeCell ref="G23:J23"/>
    <mergeCell ref="K23:N23"/>
    <mergeCell ref="O23:R23"/>
    <mergeCell ref="R8:R11"/>
    <mergeCell ref="C12:F12"/>
    <mergeCell ref="G12:J12"/>
    <mergeCell ref="K12:N12"/>
    <mergeCell ref="O12:R12"/>
    <mergeCell ref="C14:F14"/>
    <mergeCell ref="G14:J14"/>
    <mergeCell ref="K14:N14"/>
    <mergeCell ref="O14:R14"/>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7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4</v>
      </c>
      <c r="B3" s="10" t="s">
        <v>5</v>
      </c>
      <c r="C3" s="10"/>
      <c r="D3" s="10"/>
      <c r="E3" s="10"/>
      <c r="F3" s="10"/>
      <c r="G3" s="10"/>
      <c r="H3" s="10"/>
      <c r="I3" s="10"/>
      <c r="J3" s="10"/>
      <c r="K3" s="10"/>
      <c r="L3" s="10"/>
      <c r="M3" s="10"/>
      <c r="N3" s="10"/>
      <c r="O3" s="10"/>
      <c r="P3" s="10"/>
      <c r="Q3" s="10"/>
      <c r="R3" s="10"/>
    </row>
    <row r="4" spans="1:18" ht="15" customHeight="1" x14ac:dyDescent="0.25">
      <c r="A4" s="11" t="s">
        <v>548</v>
      </c>
      <c r="B4" s="10" t="s">
        <v>5</v>
      </c>
      <c r="C4" s="10"/>
      <c r="D4" s="10"/>
      <c r="E4" s="10"/>
      <c r="F4" s="10"/>
      <c r="G4" s="10"/>
      <c r="H4" s="10"/>
      <c r="I4" s="10"/>
      <c r="J4" s="10"/>
      <c r="K4" s="10"/>
      <c r="L4" s="10"/>
      <c r="M4" s="10"/>
      <c r="N4" s="10"/>
      <c r="O4" s="10"/>
      <c r="P4" s="10"/>
      <c r="Q4" s="10"/>
      <c r="R4" s="10"/>
    </row>
    <row r="5" spans="1:18" x14ac:dyDescent="0.25">
      <c r="A5" s="11"/>
      <c r="B5" s="15" t="s">
        <v>548</v>
      </c>
      <c r="C5" s="15"/>
      <c r="D5" s="15"/>
      <c r="E5" s="15"/>
      <c r="F5" s="15"/>
      <c r="G5" s="15"/>
      <c r="H5" s="15"/>
      <c r="I5" s="15"/>
      <c r="J5" s="15"/>
      <c r="K5" s="15"/>
      <c r="L5" s="15"/>
      <c r="M5" s="15"/>
      <c r="N5" s="15"/>
      <c r="O5" s="15"/>
      <c r="P5" s="15"/>
      <c r="Q5" s="15"/>
      <c r="R5" s="15"/>
    </row>
    <row r="6" spans="1:18" x14ac:dyDescent="0.25">
      <c r="A6" s="11"/>
      <c r="B6" s="15" t="s">
        <v>508</v>
      </c>
      <c r="C6" s="15"/>
      <c r="D6" s="15"/>
      <c r="E6" s="15"/>
      <c r="F6" s="15"/>
      <c r="G6" s="15"/>
      <c r="H6" s="15"/>
      <c r="I6" s="15"/>
      <c r="J6" s="15"/>
      <c r="K6" s="15"/>
      <c r="L6" s="15"/>
      <c r="M6" s="15"/>
      <c r="N6" s="15"/>
      <c r="O6" s="15"/>
      <c r="P6" s="15"/>
      <c r="Q6" s="15"/>
      <c r="R6" s="15"/>
    </row>
    <row r="7" spans="1:18" ht="15.75" x14ac:dyDescent="0.25">
      <c r="A7" s="11"/>
      <c r="B7" s="48"/>
      <c r="C7" s="48"/>
      <c r="D7" s="48"/>
      <c r="E7" s="48"/>
      <c r="F7" s="48"/>
      <c r="G7" s="48"/>
      <c r="H7" s="48"/>
      <c r="I7" s="48"/>
      <c r="J7" s="48"/>
      <c r="K7" s="48"/>
      <c r="L7" s="48"/>
      <c r="M7" s="48"/>
      <c r="N7" s="48"/>
      <c r="O7" s="48"/>
      <c r="P7" s="48"/>
      <c r="Q7" s="48"/>
      <c r="R7" s="48"/>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24"/>
      <c r="C9" s="24" t="s">
        <v>240</v>
      </c>
      <c r="D9" s="40" t="s">
        <v>549</v>
      </c>
      <c r="E9" s="40"/>
      <c r="F9" s="40"/>
      <c r="G9" s="40"/>
      <c r="H9" s="40"/>
      <c r="I9" s="40"/>
      <c r="J9" s="24"/>
      <c r="K9" s="24"/>
      <c r="L9" s="40" t="s">
        <v>550</v>
      </c>
      <c r="M9" s="40"/>
      <c r="N9" s="40"/>
      <c r="O9" s="40"/>
      <c r="P9" s="40"/>
      <c r="Q9" s="40"/>
      <c r="R9" s="24"/>
    </row>
    <row r="10" spans="1:18" ht="15.75" thickBot="1" x14ac:dyDescent="0.3">
      <c r="A10" s="11"/>
      <c r="B10" s="24" t="s">
        <v>551</v>
      </c>
      <c r="C10" s="24" t="s">
        <v>240</v>
      </c>
      <c r="D10" s="41">
        <v>2013</v>
      </c>
      <c r="E10" s="41"/>
      <c r="F10" s="24"/>
      <c r="G10" s="24"/>
      <c r="H10" s="41">
        <v>2012</v>
      </c>
      <c r="I10" s="41"/>
      <c r="J10" s="24"/>
      <c r="K10" s="24"/>
      <c r="L10" s="41">
        <v>2013</v>
      </c>
      <c r="M10" s="41"/>
      <c r="N10" s="24"/>
      <c r="O10" s="24" t="s">
        <v>240</v>
      </c>
      <c r="P10" s="41">
        <v>2012</v>
      </c>
      <c r="Q10" s="41"/>
      <c r="R10" s="24"/>
    </row>
    <row r="11" spans="1:18" x14ac:dyDescent="0.25">
      <c r="A11" s="11"/>
      <c r="B11" s="25" t="s">
        <v>552</v>
      </c>
      <c r="C11" s="26" t="s">
        <v>240</v>
      </c>
      <c r="D11" s="26" t="s">
        <v>250</v>
      </c>
      <c r="E11" s="29" t="s">
        <v>256</v>
      </c>
      <c r="F11" s="28" t="s">
        <v>240</v>
      </c>
      <c r="G11" s="26"/>
      <c r="H11" s="26" t="s">
        <v>250</v>
      </c>
      <c r="I11" s="27">
        <v>190714</v>
      </c>
      <c r="J11" s="28" t="s">
        <v>240</v>
      </c>
      <c r="K11" s="26"/>
      <c r="L11" s="26" t="s">
        <v>250</v>
      </c>
      <c r="M11" s="27">
        <v>17213</v>
      </c>
      <c r="N11" s="28" t="s">
        <v>240</v>
      </c>
      <c r="O11" s="26" t="s">
        <v>240</v>
      </c>
      <c r="P11" s="26" t="s">
        <v>250</v>
      </c>
      <c r="Q11" s="27">
        <v>19501</v>
      </c>
      <c r="R11" s="28" t="s">
        <v>240</v>
      </c>
    </row>
    <row r="12" spans="1:18" x14ac:dyDescent="0.25">
      <c r="A12" s="11"/>
      <c r="B12" s="30" t="s">
        <v>553</v>
      </c>
      <c r="C12" s="14" t="s">
        <v>240</v>
      </c>
      <c r="D12" s="14"/>
      <c r="E12" s="31">
        <v>107444</v>
      </c>
      <c r="F12" s="22" t="s">
        <v>240</v>
      </c>
      <c r="G12" s="14"/>
      <c r="H12" s="14"/>
      <c r="I12" s="31">
        <v>133724</v>
      </c>
      <c r="J12" s="22" t="s">
        <v>240</v>
      </c>
      <c r="K12" s="14"/>
      <c r="L12" s="14"/>
      <c r="M12" s="31">
        <v>22430</v>
      </c>
      <c r="N12" s="22" t="s">
        <v>240</v>
      </c>
      <c r="O12" s="14" t="s">
        <v>240</v>
      </c>
      <c r="P12" s="14"/>
      <c r="Q12" s="31">
        <v>22468</v>
      </c>
      <c r="R12" s="22" t="s">
        <v>240</v>
      </c>
    </row>
    <row r="13" spans="1:18" x14ac:dyDescent="0.25">
      <c r="A13" s="11"/>
      <c r="B13" s="25" t="s">
        <v>554</v>
      </c>
      <c r="C13" s="26" t="s">
        <v>240</v>
      </c>
      <c r="D13" s="26"/>
      <c r="E13" s="29" t="s">
        <v>555</v>
      </c>
      <c r="F13" s="28" t="s">
        <v>252</v>
      </c>
      <c r="G13" s="26"/>
      <c r="H13" s="26"/>
      <c r="I13" s="29" t="s">
        <v>556</v>
      </c>
      <c r="J13" s="28" t="s">
        <v>252</v>
      </c>
      <c r="K13" s="26"/>
      <c r="L13" s="26"/>
      <c r="M13" s="29" t="s">
        <v>256</v>
      </c>
      <c r="N13" s="28" t="s">
        <v>240</v>
      </c>
      <c r="O13" s="26" t="s">
        <v>240</v>
      </c>
      <c r="P13" s="26"/>
      <c r="Q13" s="29" t="s">
        <v>256</v>
      </c>
      <c r="R13" s="28" t="s">
        <v>240</v>
      </c>
    </row>
    <row r="14" spans="1:18" ht="25.5" x14ac:dyDescent="0.25">
      <c r="A14" s="11"/>
      <c r="B14" s="30" t="s">
        <v>557</v>
      </c>
      <c r="C14" s="14" t="s">
        <v>240</v>
      </c>
      <c r="D14" s="14"/>
      <c r="E14" s="32" t="s">
        <v>256</v>
      </c>
      <c r="F14" s="22" t="s">
        <v>240</v>
      </c>
      <c r="G14" s="14"/>
      <c r="H14" s="14"/>
      <c r="I14" s="32" t="s">
        <v>558</v>
      </c>
      <c r="J14" s="22" t="s">
        <v>252</v>
      </c>
      <c r="K14" s="14"/>
      <c r="L14" s="14"/>
      <c r="M14" s="32" t="s">
        <v>256</v>
      </c>
      <c r="N14" s="22" t="s">
        <v>240</v>
      </c>
      <c r="O14" s="14" t="s">
        <v>240</v>
      </c>
      <c r="P14" s="14"/>
      <c r="Q14" s="32" t="s">
        <v>256</v>
      </c>
      <c r="R14" s="22" t="s">
        <v>240</v>
      </c>
    </row>
    <row r="15" spans="1:18" x14ac:dyDescent="0.25">
      <c r="A15" s="11"/>
      <c r="B15" s="25" t="s">
        <v>559</v>
      </c>
      <c r="C15" s="26" t="s">
        <v>240</v>
      </c>
      <c r="D15" s="26"/>
      <c r="E15" s="27">
        <v>67309</v>
      </c>
      <c r="F15" s="28" t="s">
        <v>240</v>
      </c>
      <c r="G15" s="26"/>
      <c r="H15" s="26"/>
      <c r="I15" s="27">
        <v>53580</v>
      </c>
      <c r="J15" s="28" t="s">
        <v>240</v>
      </c>
      <c r="K15" s="26"/>
      <c r="L15" s="26"/>
      <c r="M15" s="27">
        <v>3372</v>
      </c>
      <c r="N15" s="28" t="s">
        <v>240</v>
      </c>
      <c r="O15" s="26" t="s">
        <v>240</v>
      </c>
      <c r="P15" s="26"/>
      <c r="Q15" s="27">
        <v>2206</v>
      </c>
      <c r="R15" s="28" t="s">
        <v>240</v>
      </c>
    </row>
    <row r="16" spans="1:18" ht="25.5" x14ac:dyDescent="0.25">
      <c r="A16" s="11"/>
      <c r="B16" s="30" t="s">
        <v>560</v>
      </c>
      <c r="C16" s="14" t="s">
        <v>240</v>
      </c>
      <c r="D16" s="14"/>
      <c r="E16" s="31">
        <v>62280</v>
      </c>
      <c r="F16" s="22" t="s">
        <v>240</v>
      </c>
      <c r="G16" s="14"/>
      <c r="H16" s="14"/>
      <c r="I16" s="31">
        <v>168580</v>
      </c>
      <c r="J16" s="22" t="s">
        <v>240</v>
      </c>
      <c r="K16" s="14"/>
      <c r="L16" s="14"/>
      <c r="M16" s="32" t="s">
        <v>256</v>
      </c>
      <c r="N16" s="22" t="s">
        <v>240</v>
      </c>
      <c r="O16" s="14" t="s">
        <v>240</v>
      </c>
      <c r="P16" s="14"/>
      <c r="Q16" s="32" t="s">
        <v>256</v>
      </c>
      <c r="R16" s="22" t="s">
        <v>240</v>
      </c>
    </row>
    <row r="17" spans="1:18" x14ac:dyDescent="0.25">
      <c r="A17" s="11"/>
      <c r="B17" s="25" t="s">
        <v>561</v>
      </c>
      <c r="C17" s="26" t="s">
        <v>240</v>
      </c>
      <c r="D17" s="26"/>
      <c r="E17" s="29" t="s">
        <v>256</v>
      </c>
      <c r="F17" s="28" t="s">
        <v>240</v>
      </c>
      <c r="G17" s="26"/>
      <c r="H17" s="26"/>
      <c r="I17" s="29" t="s">
        <v>562</v>
      </c>
      <c r="J17" s="28" t="s">
        <v>252</v>
      </c>
      <c r="K17" s="26"/>
      <c r="L17" s="26"/>
      <c r="M17" s="29" t="s">
        <v>256</v>
      </c>
      <c r="N17" s="28" t="s">
        <v>240</v>
      </c>
      <c r="O17" s="26" t="s">
        <v>240</v>
      </c>
      <c r="P17" s="26"/>
      <c r="Q17" s="29" t="s">
        <v>256</v>
      </c>
      <c r="R17" s="28" t="s">
        <v>240</v>
      </c>
    </row>
    <row r="18" spans="1:18" ht="15.75" thickBot="1" x14ac:dyDescent="0.3">
      <c r="A18" s="11"/>
      <c r="B18" s="30" t="s">
        <v>563</v>
      </c>
      <c r="C18" s="14" t="s">
        <v>240</v>
      </c>
      <c r="D18" s="14"/>
      <c r="E18" s="32" t="s">
        <v>256</v>
      </c>
      <c r="F18" s="22" t="s">
        <v>240</v>
      </c>
      <c r="G18" s="14"/>
      <c r="H18" s="14"/>
      <c r="I18" s="32" t="s">
        <v>256</v>
      </c>
      <c r="J18" s="22" t="s">
        <v>240</v>
      </c>
      <c r="K18" s="14"/>
      <c r="L18" s="14"/>
      <c r="M18" s="31">
        <v>2185</v>
      </c>
      <c r="N18" s="22" t="s">
        <v>240</v>
      </c>
      <c r="O18" s="14" t="s">
        <v>240</v>
      </c>
      <c r="P18" s="14"/>
      <c r="Q18" s="31">
        <v>2185</v>
      </c>
      <c r="R18" s="22" t="s">
        <v>240</v>
      </c>
    </row>
    <row r="19" spans="1:18" x14ac:dyDescent="0.25">
      <c r="A19" s="11"/>
      <c r="B19" s="33"/>
      <c r="C19" s="33" t="s">
        <v>240</v>
      </c>
      <c r="D19" s="34"/>
      <c r="E19" s="34"/>
      <c r="F19" s="33"/>
      <c r="G19" s="33"/>
      <c r="H19" s="34"/>
      <c r="I19" s="34"/>
      <c r="J19" s="33"/>
      <c r="K19" s="33"/>
      <c r="L19" s="34"/>
      <c r="M19" s="34"/>
      <c r="N19" s="33"/>
      <c r="O19" s="33" t="s">
        <v>240</v>
      </c>
      <c r="P19" s="34"/>
      <c r="Q19" s="34"/>
      <c r="R19" s="33"/>
    </row>
    <row r="20" spans="1:18" ht="15.75" thickBot="1" x14ac:dyDescent="0.3">
      <c r="A20" s="11"/>
      <c r="B20" s="25" t="s">
        <v>564</v>
      </c>
      <c r="C20" s="36" t="s">
        <v>240</v>
      </c>
      <c r="D20" s="26" t="s">
        <v>250</v>
      </c>
      <c r="E20" s="27">
        <v>76037</v>
      </c>
      <c r="F20" s="28" t="s">
        <v>240</v>
      </c>
      <c r="G20" s="36"/>
      <c r="H20" s="26" t="s">
        <v>250</v>
      </c>
      <c r="I20" s="29" t="s">
        <v>565</v>
      </c>
      <c r="J20" s="28" t="s">
        <v>252</v>
      </c>
      <c r="K20" s="36"/>
      <c r="L20" s="26" t="s">
        <v>250</v>
      </c>
      <c r="M20" s="27">
        <v>45200</v>
      </c>
      <c r="N20" s="28" t="s">
        <v>240</v>
      </c>
      <c r="O20" s="36" t="s">
        <v>240</v>
      </c>
      <c r="P20" s="26" t="s">
        <v>250</v>
      </c>
      <c r="Q20" s="27">
        <v>46360</v>
      </c>
      <c r="R20" s="28" t="s">
        <v>240</v>
      </c>
    </row>
    <row r="21" spans="1:18" ht="15.75" thickTop="1" x14ac:dyDescent="0.25">
      <c r="A21" s="11"/>
      <c r="B21" s="33"/>
      <c r="C21" s="33" t="s">
        <v>240</v>
      </c>
      <c r="D21" s="37"/>
      <c r="E21" s="37"/>
      <c r="F21" s="33"/>
      <c r="G21" s="33"/>
      <c r="H21" s="37"/>
      <c r="I21" s="37"/>
      <c r="J21" s="33"/>
      <c r="K21" s="33"/>
      <c r="L21" s="37"/>
      <c r="M21" s="37"/>
      <c r="N21" s="33"/>
      <c r="O21" s="33" t="s">
        <v>240</v>
      </c>
      <c r="P21" s="37"/>
      <c r="Q21" s="37"/>
      <c r="R21" s="33"/>
    </row>
  </sheetData>
  <mergeCells count="15">
    <mergeCell ref="A1:A2"/>
    <mergeCell ref="B1:R1"/>
    <mergeCell ref="B2:R2"/>
    <mergeCell ref="B3:R3"/>
    <mergeCell ref="A4:A21"/>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6.5703125" bestFit="1" customWidth="1"/>
    <col min="2" max="2" width="20.5703125" bestFit="1" customWidth="1"/>
    <col min="3" max="4" width="1.85546875" bestFit="1" customWidth="1"/>
    <col min="5" max="5" width="8.7109375" bestFit="1" customWidth="1"/>
    <col min="6" max="7" width="1.85546875" bestFit="1" customWidth="1"/>
    <col min="9" max="9" width="8.140625" bestFit="1" customWidth="1"/>
    <col min="10" max="11" width="1.85546875" bestFit="1" customWidth="1"/>
    <col min="13" max="13" width="4.42578125" bestFit="1" customWidth="1"/>
    <col min="14" max="14" width="3" bestFit="1" customWidth="1"/>
    <col min="17" max="17" width="8.140625" bestFit="1" customWidth="1"/>
    <col min="18" max="18" width="1.85546875" bestFit="1" customWidth="1"/>
  </cols>
  <sheetData>
    <row r="1" spans="1:18" ht="15" customHeight="1" x14ac:dyDescent="0.25">
      <c r="A1" s="7" t="s">
        <v>7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8</v>
      </c>
      <c r="B3" s="10" t="s">
        <v>5</v>
      </c>
      <c r="C3" s="10"/>
      <c r="D3" s="10"/>
      <c r="E3" s="10"/>
      <c r="F3" s="10"/>
      <c r="G3" s="10"/>
      <c r="H3" s="10"/>
      <c r="I3" s="10"/>
      <c r="J3" s="10"/>
      <c r="K3" s="10"/>
      <c r="L3" s="10"/>
      <c r="M3" s="10"/>
      <c r="N3" s="10"/>
      <c r="O3" s="10"/>
      <c r="P3" s="10"/>
      <c r="Q3" s="10"/>
      <c r="R3" s="10"/>
    </row>
    <row r="4" spans="1:18" ht="15" customHeight="1" x14ac:dyDescent="0.25">
      <c r="A4" s="11" t="s">
        <v>738</v>
      </c>
      <c r="B4" s="10" t="s">
        <v>5</v>
      </c>
      <c r="C4" s="10"/>
      <c r="D4" s="10"/>
      <c r="E4" s="10"/>
      <c r="F4" s="10"/>
      <c r="G4" s="10"/>
      <c r="H4" s="10"/>
      <c r="I4" s="10"/>
      <c r="J4" s="10"/>
      <c r="K4" s="10"/>
      <c r="L4" s="10"/>
      <c r="M4" s="10"/>
      <c r="N4" s="10"/>
      <c r="O4" s="10"/>
      <c r="P4" s="10"/>
      <c r="Q4" s="10"/>
      <c r="R4" s="10"/>
    </row>
    <row r="5" spans="1:18" x14ac:dyDescent="0.25">
      <c r="A5" s="11"/>
      <c r="B5" s="15" t="s">
        <v>572</v>
      </c>
      <c r="C5" s="15"/>
      <c r="D5" s="15"/>
      <c r="E5" s="15"/>
      <c r="F5" s="15"/>
      <c r="G5" s="15"/>
      <c r="H5" s="15"/>
      <c r="I5" s="15"/>
      <c r="J5" s="15"/>
      <c r="K5" s="15"/>
      <c r="L5" s="15"/>
      <c r="M5" s="15"/>
      <c r="N5" s="15"/>
      <c r="O5" s="15"/>
      <c r="P5" s="15"/>
      <c r="Q5" s="15"/>
      <c r="R5" s="15"/>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14"/>
      <c r="C7" s="14"/>
      <c r="D7" s="14"/>
      <c r="E7" s="14"/>
      <c r="F7" s="14"/>
      <c r="G7" s="14"/>
      <c r="H7" s="14"/>
      <c r="I7" s="14"/>
      <c r="J7" s="14"/>
      <c r="K7" s="14"/>
      <c r="L7" s="14"/>
      <c r="M7" s="14"/>
      <c r="N7" s="14"/>
      <c r="O7" s="14"/>
      <c r="P7" s="14"/>
      <c r="Q7" s="14"/>
      <c r="R7" s="14"/>
    </row>
    <row r="8" spans="1:18" x14ac:dyDescent="0.25">
      <c r="A8" s="11"/>
      <c r="B8" s="45" t="s">
        <v>573</v>
      </c>
      <c r="C8" s="38" t="s">
        <v>240</v>
      </c>
      <c r="D8" s="39" t="s">
        <v>574</v>
      </c>
      <c r="E8" s="39"/>
      <c r="F8" s="38"/>
      <c r="G8" s="38" t="s">
        <v>240</v>
      </c>
      <c r="H8" s="39" t="s">
        <v>575</v>
      </c>
      <c r="I8" s="39"/>
      <c r="J8" s="38"/>
      <c r="K8" s="38" t="s">
        <v>240</v>
      </c>
      <c r="L8" s="39" t="s">
        <v>330</v>
      </c>
      <c r="M8" s="39"/>
      <c r="N8" s="38"/>
      <c r="O8" s="38"/>
      <c r="P8" s="39" t="s">
        <v>577</v>
      </c>
      <c r="Q8" s="39"/>
      <c r="R8" s="38"/>
    </row>
    <row r="9" spans="1:18" ht="15.75" thickBot="1" x14ac:dyDescent="0.3">
      <c r="A9" s="11"/>
      <c r="B9" s="45"/>
      <c r="C9" s="38"/>
      <c r="D9" s="40"/>
      <c r="E9" s="40"/>
      <c r="F9" s="38"/>
      <c r="G9" s="38"/>
      <c r="H9" s="40"/>
      <c r="I9" s="40"/>
      <c r="J9" s="38"/>
      <c r="K9" s="38"/>
      <c r="L9" s="40" t="s">
        <v>576</v>
      </c>
      <c r="M9" s="40"/>
      <c r="N9" s="38"/>
      <c r="O9" s="38"/>
      <c r="P9" s="40" t="s">
        <v>578</v>
      </c>
      <c r="Q9" s="40"/>
      <c r="R9" s="38"/>
    </row>
    <row r="10" spans="1:18" x14ac:dyDescent="0.25">
      <c r="A10" s="11"/>
      <c r="B10" s="14"/>
      <c r="C10" s="15"/>
      <c r="D10" s="15"/>
      <c r="E10" s="15"/>
      <c r="F10" s="15"/>
      <c r="G10" s="15"/>
      <c r="H10" s="15"/>
      <c r="I10" s="15"/>
      <c r="J10" s="15"/>
      <c r="K10" s="15"/>
      <c r="L10" s="15"/>
      <c r="M10" s="15"/>
      <c r="N10" s="15"/>
      <c r="O10" s="15"/>
      <c r="P10" s="15"/>
      <c r="Q10" s="15"/>
      <c r="R10" s="15"/>
    </row>
    <row r="11" spans="1:18" x14ac:dyDescent="0.25">
      <c r="A11" s="11"/>
      <c r="B11" s="25" t="s">
        <v>579</v>
      </c>
      <c r="C11" s="26" t="s">
        <v>240</v>
      </c>
      <c r="D11" s="26" t="s">
        <v>250</v>
      </c>
      <c r="E11" s="27">
        <v>10000000</v>
      </c>
      <c r="F11" s="28" t="s">
        <v>240</v>
      </c>
      <c r="G11" s="26" t="s">
        <v>240</v>
      </c>
      <c r="H11" s="26"/>
      <c r="I11" s="66">
        <v>41376</v>
      </c>
      <c r="J11" s="28" t="s">
        <v>240</v>
      </c>
      <c r="K11" s="26" t="s">
        <v>240</v>
      </c>
      <c r="L11" s="26"/>
      <c r="M11" s="29">
        <v>2.38</v>
      </c>
      <c r="N11" s="28" t="s">
        <v>580</v>
      </c>
      <c r="O11" s="26"/>
      <c r="P11" s="26"/>
      <c r="Q11" s="66">
        <v>43934</v>
      </c>
      <c r="R11" s="28" t="s">
        <v>240</v>
      </c>
    </row>
    <row r="12" spans="1:18" ht="15.75" thickBot="1" x14ac:dyDescent="0.3">
      <c r="A12" s="11"/>
      <c r="B12" s="30" t="s">
        <v>581</v>
      </c>
      <c r="C12" s="14" t="s">
        <v>240</v>
      </c>
      <c r="D12" s="14"/>
      <c r="E12" s="31">
        <v>5000000</v>
      </c>
      <c r="F12" s="22" t="s">
        <v>240</v>
      </c>
      <c r="G12" s="14" t="s">
        <v>240</v>
      </c>
      <c r="H12" s="14"/>
      <c r="I12" s="67">
        <v>40683</v>
      </c>
      <c r="J12" s="22" t="s">
        <v>240</v>
      </c>
      <c r="K12" s="14" t="s">
        <v>240</v>
      </c>
      <c r="L12" s="14"/>
      <c r="M12" s="32">
        <v>2.69</v>
      </c>
      <c r="N12" s="22" t="s">
        <v>580</v>
      </c>
      <c r="O12" s="14"/>
      <c r="P12" s="14"/>
      <c r="Q12" s="67">
        <v>41779</v>
      </c>
      <c r="R12" s="22" t="s">
        <v>240</v>
      </c>
    </row>
    <row r="13" spans="1:18" x14ac:dyDescent="0.25">
      <c r="A13" s="11"/>
      <c r="B13" s="33"/>
      <c r="C13" s="33" t="s">
        <v>240</v>
      </c>
      <c r="D13" s="34"/>
      <c r="E13" s="34"/>
      <c r="F13" s="33"/>
      <c r="G13" s="33" t="s">
        <v>240</v>
      </c>
      <c r="H13" s="33"/>
      <c r="I13" s="33"/>
      <c r="J13" s="33"/>
      <c r="K13" s="33" t="s">
        <v>240</v>
      </c>
      <c r="L13" s="33"/>
      <c r="M13" s="33"/>
      <c r="N13" s="33"/>
      <c r="O13" s="33"/>
      <c r="P13" s="33"/>
      <c r="Q13" s="33"/>
      <c r="R13" s="33"/>
    </row>
    <row r="14" spans="1:18" ht="15.75" thickBot="1" x14ac:dyDescent="0.3">
      <c r="A14" s="11"/>
      <c r="B14" s="35"/>
      <c r="C14" s="36" t="s">
        <v>240</v>
      </c>
      <c r="D14" s="26" t="s">
        <v>250</v>
      </c>
      <c r="E14" s="27">
        <v>15000000</v>
      </c>
      <c r="F14" s="28" t="s">
        <v>240</v>
      </c>
      <c r="G14" s="36" t="s">
        <v>240</v>
      </c>
      <c r="H14" s="26"/>
      <c r="I14" s="26"/>
      <c r="J14" s="26"/>
      <c r="K14" s="36" t="s">
        <v>240</v>
      </c>
      <c r="L14" s="26"/>
      <c r="M14" s="26"/>
      <c r="N14" s="26"/>
      <c r="O14" s="36"/>
      <c r="P14" s="26"/>
      <c r="Q14" s="26"/>
      <c r="R14" s="26"/>
    </row>
    <row r="15" spans="1:18" ht="15.75" thickTop="1" x14ac:dyDescent="0.25">
      <c r="A15" s="11"/>
      <c r="B15" s="33"/>
      <c r="C15" s="33" t="s">
        <v>240</v>
      </c>
      <c r="D15" s="37"/>
      <c r="E15" s="37"/>
      <c r="F15" s="33"/>
      <c r="G15" s="33" t="s">
        <v>240</v>
      </c>
      <c r="H15" s="33"/>
      <c r="I15" s="33"/>
      <c r="J15" s="33"/>
      <c r="K15" s="33" t="s">
        <v>240</v>
      </c>
      <c r="L15" s="33"/>
      <c r="M15" s="33"/>
      <c r="N15" s="33"/>
      <c r="O15" s="33"/>
      <c r="P15" s="33"/>
      <c r="Q15" s="33"/>
      <c r="R15" s="33"/>
    </row>
  </sheetData>
  <mergeCells count="27">
    <mergeCell ref="A1:A2"/>
    <mergeCell ref="B1:R1"/>
    <mergeCell ref="B2:R2"/>
    <mergeCell ref="B3:R3"/>
    <mergeCell ref="A4:A15"/>
    <mergeCell ref="B4:R4"/>
    <mergeCell ref="B5:R5"/>
    <mergeCell ref="B6:R6"/>
    <mergeCell ref="P8:Q8"/>
    <mergeCell ref="P9:Q9"/>
    <mergeCell ref="R8:R9"/>
    <mergeCell ref="C10:F10"/>
    <mergeCell ref="G10:J10"/>
    <mergeCell ref="K10:N10"/>
    <mergeCell ref="O10:R10"/>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3" width="1.85546875" customWidth="1"/>
    <col min="4" max="4" width="2.140625" customWidth="1"/>
    <col min="5" max="5" width="12" customWidth="1"/>
    <col min="6" max="6" width="2" customWidth="1"/>
    <col min="7" max="7" width="1.85546875" customWidth="1"/>
    <col min="8" max="8" width="23.42578125" customWidth="1"/>
    <col min="9" max="9" width="9" customWidth="1"/>
    <col min="10" max="10" width="18" customWidth="1"/>
    <col min="11" max="12" width="1.85546875" customWidth="1"/>
    <col min="13" max="13" width="13" customWidth="1"/>
    <col min="14" max="14" width="3.5703125" customWidth="1"/>
    <col min="15" max="16" width="1.85546875" customWidth="1"/>
    <col min="17" max="17" width="9.85546875" customWidth="1"/>
    <col min="18" max="18" width="1.85546875" customWidth="1"/>
  </cols>
  <sheetData>
    <row r="1" spans="1:18" ht="15" customHeight="1" x14ac:dyDescent="0.25">
      <c r="A1" s="7" t="s">
        <v>7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83</v>
      </c>
      <c r="B3" s="10" t="s">
        <v>5</v>
      </c>
      <c r="C3" s="10"/>
      <c r="D3" s="10"/>
      <c r="E3" s="10"/>
      <c r="F3" s="10"/>
      <c r="G3" s="10"/>
      <c r="H3" s="10"/>
      <c r="I3" s="10"/>
      <c r="J3" s="10"/>
      <c r="K3" s="10"/>
      <c r="L3" s="10"/>
      <c r="M3" s="10"/>
      <c r="N3" s="10"/>
      <c r="O3" s="10"/>
      <c r="P3" s="10"/>
      <c r="Q3" s="10"/>
      <c r="R3" s="10"/>
    </row>
    <row r="4" spans="1:18" ht="15" customHeight="1" x14ac:dyDescent="0.25">
      <c r="A4" s="11" t="s">
        <v>740</v>
      </c>
      <c r="B4" s="10" t="s">
        <v>5</v>
      </c>
      <c r="C4" s="10"/>
      <c r="D4" s="10"/>
      <c r="E4" s="10"/>
      <c r="F4" s="10"/>
      <c r="G4" s="10"/>
      <c r="H4" s="10"/>
      <c r="I4" s="10"/>
      <c r="J4" s="10"/>
      <c r="K4" s="10"/>
      <c r="L4" s="10"/>
      <c r="M4" s="10"/>
      <c r="N4" s="10"/>
      <c r="O4" s="10"/>
      <c r="P4" s="10"/>
      <c r="Q4" s="10"/>
      <c r="R4" s="10"/>
    </row>
    <row r="5" spans="1:18" x14ac:dyDescent="0.25">
      <c r="A5" s="11"/>
      <c r="B5" s="15" t="s">
        <v>596</v>
      </c>
      <c r="C5" s="15"/>
      <c r="D5" s="15"/>
      <c r="E5" s="15"/>
      <c r="F5" s="15"/>
      <c r="G5" s="15"/>
      <c r="H5" s="15"/>
      <c r="I5" s="15"/>
      <c r="J5" s="15"/>
      <c r="K5" s="15"/>
      <c r="L5" s="15"/>
      <c r="M5" s="15"/>
      <c r="N5" s="15"/>
      <c r="O5" s="15"/>
      <c r="P5" s="15"/>
      <c r="Q5" s="15"/>
      <c r="R5" s="15"/>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24"/>
      <c r="C8" s="24" t="s">
        <v>240</v>
      </c>
      <c r="D8" s="38"/>
      <c r="E8" s="38"/>
      <c r="F8" s="24"/>
      <c r="G8" s="24" t="s">
        <v>240</v>
      </c>
      <c r="H8" s="40" t="s">
        <v>597</v>
      </c>
      <c r="I8" s="40"/>
      <c r="J8" s="40"/>
      <c r="K8" s="40"/>
      <c r="L8" s="40"/>
      <c r="M8" s="40"/>
      <c r="N8" s="40"/>
      <c r="O8" s="40"/>
      <c r="P8" s="40"/>
      <c r="Q8" s="40"/>
      <c r="R8" s="24"/>
    </row>
    <row r="9" spans="1:18" ht="15.75" thickBot="1" x14ac:dyDescent="0.3">
      <c r="A9" s="11"/>
      <c r="B9" s="55" t="s">
        <v>573</v>
      </c>
      <c r="C9" s="24" t="s">
        <v>240</v>
      </c>
      <c r="D9" s="39" t="s">
        <v>574</v>
      </c>
      <c r="E9" s="39"/>
      <c r="F9" s="24"/>
      <c r="G9" s="24" t="s">
        <v>240</v>
      </c>
      <c r="H9" s="71" t="s">
        <v>598</v>
      </c>
      <c r="I9" s="71"/>
      <c r="J9" s="24"/>
      <c r="K9" s="24" t="s">
        <v>240</v>
      </c>
      <c r="L9" s="41" t="s">
        <v>599</v>
      </c>
      <c r="M9" s="41"/>
      <c r="N9" s="24"/>
      <c r="O9" s="24" t="s">
        <v>240</v>
      </c>
      <c r="P9" s="41" t="s">
        <v>600</v>
      </c>
      <c r="Q9" s="41"/>
      <c r="R9" s="24"/>
    </row>
    <row r="10" spans="1:18" x14ac:dyDescent="0.25">
      <c r="A10" s="11"/>
      <c r="B10" s="24"/>
      <c r="C10" s="24" t="s">
        <v>240</v>
      </c>
      <c r="D10" s="39" t="s">
        <v>305</v>
      </c>
      <c r="E10" s="39"/>
      <c r="F10" s="24"/>
      <c r="G10" s="24" t="s">
        <v>240</v>
      </c>
      <c r="H10" s="47"/>
      <c r="I10" s="47"/>
      <c r="J10" s="24"/>
      <c r="K10" s="24" t="s">
        <v>240</v>
      </c>
      <c r="L10" s="47"/>
      <c r="M10" s="47"/>
      <c r="N10" s="24"/>
      <c r="O10" s="24" t="s">
        <v>240</v>
      </c>
      <c r="P10" s="47"/>
      <c r="Q10" s="47"/>
      <c r="R10" s="24"/>
    </row>
    <row r="11" spans="1:18" x14ac:dyDescent="0.25">
      <c r="A11" s="11"/>
      <c r="B11" s="50" t="s">
        <v>601</v>
      </c>
      <c r="C11" s="26" t="s">
        <v>240</v>
      </c>
      <c r="D11" s="26"/>
      <c r="E11" s="26"/>
      <c r="F11" s="26"/>
      <c r="G11" s="26" t="s">
        <v>240</v>
      </c>
      <c r="H11" s="26"/>
      <c r="I11" s="26"/>
      <c r="J11" s="26"/>
      <c r="K11" s="26" t="s">
        <v>240</v>
      </c>
      <c r="L11" s="26"/>
      <c r="M11" s="26"/>
      <c r="N11" s="26"/>
      <c r="O11" s="26" t="s">
        <v>240</v>
      </c>
      <c r="P11" s="26"/>
      <c r="Q11" s="26"/>
      <c r="R11" s="26"/>
    </row>
    <row r="12" spans="1:18" x14ac:dyDescent="0.25">
      <c r="A12" s="11"/>
      <c r="B12" s="49" t="s">
        <v>602</v>
      </c>
      <c r="C12" s="14" t="s">
        <v>240</v>
      </c>
      <c r="D12" s="14" t="s">
        <v>250</v>
      </c>
      <c r="E12" s="31">
        <v>9477022</v>
      </c>
      <c r="F12" s="22" t="s">
        <v>240</v>
      </c>
      <c r="G12" s="14" t="s">
        <v>240</v>
      </c>
      <c r="H12" s="14" t="s">
        <v>250</v>
      </c>
      <c r="I12" s="32" t="s">
        <v>256</v>
      </c>
      <c r="J12" s="22" t="s">
        <v>240</v>
      </c>
      <c r="K12" s="14" t="s">
        <v>240</v>
      </c>
      <c r="L12" s="14" t="s">
        <v>250</v>
      </c>
      <c r="M12" s="31">
        <v>9477022</v>
      </c>
      <c r="N12" s="22" t="s">
        <v>240</v>
      </c>
      <c r="O12" s="14" t="s">
        <v>240</v>
      </c>
      <c r="P12" s="14" t="s">
        <v>250</v>
      </c>
      <c r="Q12" s="32" t="s">
        <v>256</v>
      </c>
      <c r="R12" s="22" t="s">
        <v>240</v>
      </c>
    </row>
    <row r="13" spans="1:18" x14ac:dyDescent="0.25">
      <c r="A13" s="11"/>
      <c r="B13" s="44" t="s">
        <v>253</v>
      </c>
      <c r="C13" s="26" t="s">
        <v>240</v>
      </c>
      <c r="D13" s="26"/>
      <c r="E13" s="27">
        <v>27449003</v>
      </c>
      <c r="F13" s="28" t="s">
        <v>240</v>
      </c>
      <c r="G13" s="26" t="s">
        <v>240</v>
      </c>
      <c r="H13" s="26"/>
      <c r="I13" s="29" t="s">
        <v>256</v>
      </c>
      <c r="J13" s="28" t="s">
        <v>240</v>
      </c>
      <c r="K13" s="26" t="s">
        <v>240</v>
      </c>
      <c r="L13" s="26"/>
      <c r="M13" s="27">
        <v>27449003</v>
      </c>
      <c r="N13" s="28" t="s">
        <v>240</v>
      </c>
      <c r="O13" s="26" t="s">
        <v>240</v>
      </c>
      <c r="P13" s="26"/>
      <c r="Q13" s="29" t="s">
        <v>256</v>
      </c>
      <c r="R13" s="28" t="s">
        <v>240</v>
      </c>
    </row>
    <row r="14" spans="1:18" x14ac:dyDescent="0.25">
      <c r="A14" s="11"/>
      <c r="B14" s="49" t="s">
        <v>603</v>
      </c>
      <c r="C14" s="14" t="s">
        <v>240</v>
      </c>
      <c r="D14" s="14"/>
      <c r="E14" s="31">
        <v>1996765</v>
      </c>
      <c r="F14" s="22" t="s">
        <v>240</v>
      </c>
      <c r="G14" s="14" t="s">
        <v>240</v>
      </c>
      <c r="H14" s="14"/>
      <c r="I14" s="32" t="s">
        <v>256</v>
      </c>
      <c r="J14" s="22" t="s">
        <v>240</v>
      </c>
      <c r="K14" s="14" t="s">
        <v>240</v>
      </c>
      <c r="L14" s="14"/>
      <c r="M14" s="31">
        <v>1996765</v>
      </c>
      <c r="N14" s="22" t="s">
        <v>240</v>
      </c>
      <c r="O14" s="14" t="s">
        <v>240</v>
      </c>
      <c r="P14" s="14"/>
      <c r="Q14" s="32" t="s">
        <v>256</v>
      </c>
      <c r="R14" s="22" t="s">
        <v>240</v>
      </c>
    </row>
    <row r="15" spans="1:18" ht="15.75" thickBot="1" x14ac:dyDescent="0.3">
      <c r="A15" s="11"/>
      <c r="B15" s="44" t="s">
        <v>257</v>
      </c>
      <c r="C15" s="26" t="s">
        <v>240</v>
      </c>
      <c r="D15" s="26"/>
      <c r="E15" s="27">
        <v>1032000</v>
      </c>
      <c r="F15" s="28" t="s">
        <v>240</v>
      </c>
      <c r="G15" s="26" t="s">
        <v>240</v>
      </c>
      <c r="H15" s="26"/>
      <c r="I15" s="29" t="s">
        <v>256</v>
      </c>
      <c r="J15" s="28" t="s">
        <v>240</v>
      </c>
      <c r="K15" s="26" t="s">
        <v>240</v>
      </c>
      <c r="L15" s="26"/>
      <c r="M15" s="29" t="s">
        <v>256</v>
      </c>
      <c r="N15" s="28" t="s">
        <v>240</v>
      </c>
      <c r="O15" s="26" t="s">
        <v>240</v>
      </c>
      <c r="P15" s="26"/>
      <c r="Q15" s="27">
        <v>1032000</v>
      </c>
      <c r="R15" s="28" t="s">
        <v>240</v>
      </c>
    </row>
    <row r="16" spans="1:18" x14ac:dyDescent="0.25">
      <c r="A16" s="11"/>
      <c r="B16" s="33"/>
      <c r="C16" s="33" t="s">
        <v>240</v>
      </c>
      <c r="D16" s="34"/>
      <c r="E16" s="34"/>
      <c r="F16" s="33"/>
      <c r="G16" s="33" t="s">
        <v>240</v>
      </c>
      <c r="H16" s="34"/>
      <c r="I16" s="34"/>
      <c r="J16" s="33"/>
      <c r="K16" s="33" t="s">
        <v>240</v>
      </c>
      <c r="L16" s="34"/>
      <c r="M16" s="34"/>
      <c r="N16" s="33"/>
      <c r="O16" s="33" t="s">
        <v>240</v>
      </c>
      <c r="P16" s="34"/>
      <c r="Q16" s="34"/>
      <c r="R16" s="33"/>
    </row>
    <row r="17" spans="1:18" ht="15.75" thickBot="1" x14ac:dyDescent="0.3">
      <c r="A17" s="11"/>
      <c r="B17" s="30" t="s">
        <v>604</v>
      </c>
      <c r="C17" s="24" t="s">
        <v>240</v>
      </c>
      <c r="D17" s="14" t="s">
        <v>250</v>
      </c>
      <c r="E17" s="31">
        <v>39954790</v>
      </c>
      <c r="F17" s="22" t="s">
        <v>240</v>
      </c>
      <c r="G17" s="24" t="s">
        <v>240</v>
      </c>
      <c r="H17" s="14" t="s">
        <v>250</v>
      </c>
      <c r="I17" s="32" t="s">
        <v>256</v>
      </c>
      <c r="J17" s="22" t="s">
        <v>240</v>
      </c>
      <c r="K17" s="24" t="s">
        <v>240</v>
      </c>
      <c r="L17" s="14" t="s">
        <v>250</v>
      </c>
      <c r="M17" s="31">
        <v>38922790</v>
      </c>
      <c r="N17" s="22" t="s">
        <v>240</v>
      </c>
      <c r="O17" s="24" t="s">
        <v>240</v>
      </c>
      <c r="P17" s="14" t="s">
        <v>250</v>
      </c>
      <c r="Q17" s="31">
        <v>1032000</v>
      </c>
      <c r="R17" s="22" t="s">
        <v>240</v>
      </c>
    </row>
    <row r="18" spans="1:18" x14ac:dyDescent="0.25">
      <c r="A18" s="11"/>
      <c r="B18" s="33"/>
      <c r="C18" s="33" t="s">
        <v>240</v>
      </c>
      <c r="D18" s="34"/>
      <c r="E18" s="34"/>
      <c r="F18" s="33"/>
      <c r="G18" s="33" t="s">
        <v>240</v>
      </c>
      <c r="H18" s="34"/>
      <c r="I18" s="34"/>
      <c r="J18" s="33"/>
      <c r="K18" s="33" t="s">
        <v>240</v>
      </c>
      <c r="L18" s="34"/>
      <c r="M18" s="34"/>
      <c r="N18" s="33"/>
      <c r="O18" s="33" t="s">
        <v>240</v>
      </c>
      <c r="P18" s="34"/>
      <c r="Q18" s="34"/>
      <c r="R18" s="33"/>
    </row>
    <row r="19" spans="1:18" ht="15.75" x14ac:dyDescent="0.25">
      <c r="A19" s="11"/>
      <c r="B19" s="48"/>
      <c r="C19" s="48"/>
      <c r="D19" s="48"/>
      <c r="E19" s="48"/>
      <c r="F19" s="48"/>
      <c r="G19" s="48"/>
      <c r="H19" s="48"/>
      <c r="I19" s="48"/>
      <c r="J19" s="48"/>
      <c r="K19" s="48"/>
      <c r="L19" s="48"/>
      <c r="M19" s="48"/>
      <c r="N19" s="48"/>
      <c r="O19" s="48"/>
      <c r="P19" s="48"/>
      <c r="Q19" s="48"/>
      <c r="R19" s="48"/>
    </row>
    <row r="20" spans="1:18" x14ac:dyDescent="0.25">
      <c r="A20" s="11"/>
      <c r="B20" s="14"/>
      <c r="C20" s="14"/>
      <c r="D20" s="14"/>
      <c r="E20" s="14"/>
      <c r="F20" s="14"/>
      <c r="G20" s="14"/>
      <c r="H20" s="14"/>
      <c r="I20" s="14"/>
      <c r="J20" s="14"/>
      <c r="K20" s="14"/>
      <c r="L20" s="14"/>
      <c r="M20" s="14"/>
      <c r="N20" s="14"/>
      <c r="O20" s="14"/>
      <c r="P20" s="14"/>
      <c r="Q20" s="14"/>
      <c r="R20" s="14"/>
    </row>
    <row r="21" spans="1:18" ht="15.75" thickBot="1" x14ac:dyDescent="0.3">
      <c r="A21" s="11"/>
      <c r="B21" s="24"/>
      <c r="C21" s="24" t="s">
        <v>240</v>
      </c>
      <c r="D21" s="38"/>
      <c r="E21" s="38"/>
      <c r="F21" s="24"/>
      <c r="G21" s="24"/>
      <c r="H21" s="40" t="s">
        <v>605</v>
      </c>
      <c r="I21" s="40"/>
      <c r="J21" s="40"/>
      <c r="K21" s="40"/>
      <c r="L21" s="40"/>
      <c r="M21" s="40"/>
      <c r="N21" s="40"/>
      <c r="O21" s="40"/>
      <c r="P21" s="40"/>
      <c r="Q21" s="40"/>
      <c r="R21" s="24"/>
    </row>
    <row r="22" spans="1:18" ht="15.75" thickBot="1" x14ac:dyDescent="0.3">
      <c r="A22" s="11"/>
      <c r="B22" s="55" t="s">
        <v>573</v>
      </c>
      <c r="C22" s="24" t="s">
        <v>240</v>
      </c>
      <c r="D22" s="40" t="s">
        <v>574</v>
      </c>
      <c r="E22" s="40"/>
      <c r="F22" s="24"/>
      <c r="G22" s="24"/>
      <c r="H22" s="41" t="s">
        <v>606</v>
      </c>
      <c r="I22" s="41"/>
      <c r="J22" s="24"/>
      <c r="K22" s="24"/>
      <c r="L22" s="41" t="s">
        <v>599</v>
      </c>
      <c r="M22" s="41"/>
      <c r="N22" s="24"/>
      <c r="O22" s="24" t="s">
        <v>240</v>
      </c>
      <c r="P22" s="41" t="s">
        <v>600</v>
      </c>
      <c r="Q22" s="41"/>
      <c r="R22" s="24"/>
    </row>
    <row r="23" spans="1:18" x14ac:dyDescent="0.25">
      <c r="A23" s="11"/>
      <c r="B23" s="50" t="s">
        <v>601</v>
      </c>
      <c r="C23" s="26" t="s">
        <v>240</v>
      </c>
      <c r="D23" s="26"/>
      <c r="E23" s="26"/>
      <c r="F23" s="26"/>
      <c r="G23" s="26"/>
      <c r="H23" s="26"/>
      <c r="I23" s="26"/>
      <c r="J23" s="26"/>
      <c r="K23" s="26"/>
      <c r="L23" s="26"/>
      <c r="M23" s="26"/>
      <c r="N23" s="26"/>
      <c r="O23" s="26" t="s">
        <v>240</v>
      </c>
      <c r="P23" s="26"/>
      <c r="Q23" s="26"/>
      <c r="R23" s="26"/>
    </row>
    <row r="24" spans="1:18" x14ac:dyDescent="0.25">
      <c r="A24" s="11"/>
      <c r="B24" s="49" t="s">
        <v>602</v>
      </c>
      <c r="C24" s="14" t="s">
        <v>240</v>
      </c>
      <c r="D24" s="14" t="s">
        <v>250</v>
      </c>
      <c r="E24" s="31">
        <v>9463815</v>
      </c>
      <c r="F24" s="22" t="s">
        <v>240</v>
      </c>
      <c r="G24" s="14"/>
      <c r="H24" s="14" t="s">
        <v>250</v>
      </c>
      <c r="I24" s="32" t="s">
        <v>256</v>
      </c>
      <c r="J24" s="22" t="s">
        <v>240</v>
      </c>
      <c r="K24" s="14"/>
      <c r="L24" s="14" t="s">
        <v>250</v>
      </c>
      <c r="M24" s="31">
        <v>9463815</v>
      </c>
      <c r="N24" s="22" t="s">
        <v>240</v>
      </c>
      <c r="O24" s="14" t="s">
        <v>240</v>
      </c>
      <c r="P24" s="14" t="s">
        <v>250</v>
      </c>
      <c r="Q24" s="32" t="s">
        <v>256</v>
      </c>
      <c r="R24" s="22" t="s">
        <v>240</v>
      </c>
    </row>
    <row r="25" spans="1:18" x14ac:dyDescent="0.25">
      <c r="A25" s="11"/>
      <c r="B25" s="44" t="s">
        <v>253</v>
      </c>
      <c r="C25" s="26" t="s">
        <v>240</v>
      </c>
      <c r="D25" s="26"/>
      <c r="E25" s="27">
        <v>23849528</v>
      </c>
      <c r="F25" s="28" t="s">
        <v>240</v>
      </c>
      <c r="G25" s="26"/>
      <c r="H25" s="26"/>
      <c r="I25" s="29" t="s">
        <v>256</v>
      </c>
      <c r="J25" s="28" t="s">
        <v>240</v>
      </c>
      <c r="K25" s="26"/>
      <c r="L25" s="26"/>
      <c r="M25" s="27">
        <v>23849528</v>
      </c>
      <c r="N25" s="28" t="s">
        <v>240</v>
      </c>
      <c r="O25" s="26" t="s">
        <v>240</v>
      </c>
      <c r="P25" s="26"/>
      <c r="Q25" s="29" t="s">
        <v>256</v>
      </c>
      <c r="R25" s="28" t="s">
        <v>240</v>
      </c>
    </row>
    <row r="26" spans="1:18" x14ac:dyDescent="0.25">
      <c r="A26" s="11"/>
      <c r="B26" s="49" t="s">
        <v>603</v>
      </c>
      <c r="C26" s="14" t="s">
        <v>240</v>
      </c>
      <c r="D26" s="14"/>
      <c r="E26" s="31">
        <v>1987177</v>
      </c>
      <c r="F26" s="22" t="s">
        <v>240</v>
      </c>
      <c r="G26" s="14"/>
      <c r="H26" s="14"/>
      <c r="I26" s="32" t="s">
        <v>256</v>
      </c>
      <c r="J26" s="22" t="s">
        <v>240</v>
      </c>
      <c r="K26" s="14"/>
      <c r="L26" s="14"/>
      <c r="M26" s="31">
        <v>1987177</v>
      </c>
      <c r="N26" s="22" t="s">
        <v>240</v>
      </c>
      <c r="O26" s="14" t="s">
        <v>240</v>
      </c>
      <c r="P26" s="14"/>
      <c r="Q26" s="32" t="s">
        <v>256</v>
      </c>
      <c r="R26" s="22" t="s">
        <v>240</v>
      </c>
    </row>
    <row r="27" spans="1:18" ht="15.75" thickBot="1" x14ac:dyDescent="0.3">
      <c r="A27" s="11"/>
      <c r="B27" s="44" t="s">
        <v>607</v>
      </c>
      <c r="C27" s="26" t="s">
        <v>240</v>
      </c>
      <c r="D27" s="26"/>
      <c r="E27" s="27">
        <v>1400000</v>
      </c>
      <c r="F27" s="28" t="s">
        <v>240</v>
      </c>
      <c r="G27" s="26"/>
      <c r="H27" s="26"/>
      <c r="I27" s="29" t="s">
        <v>256</v>
      </c>
      <c r="J27" s="28" t="s">
        <v>240</v>
      </c>
      <c r="K27" s="26"/>
      <c r="L27" s="26"/>
      <c r="M27" s="29" t="s">
        <v>256</v>
      </c>
      <c r="N27" s="28" t="s">
        <v>240</v>
      </c>
      <c r="O27" s="26" t="s">
        <v>240</v>
      </c>
      <c r="P27" s="26"/>
      <c r="Q27" s="27">
        <v>1400000</v>
      </c>
      <c r="R27" s="28" t="s">
        <v>240</v>
      </c>
    </row>
    <row r="28" spans="1:18" x14ac:dyDescent="0.25">
      <c r="A28" s="11"/>
      <c r="B28" s="33"/>
      <c r="C28" s="33" t="s">
        <v>240</v>
      </c>
      <c r="D28" s="34"/>
      <c r="E28" s="34"/>
      <c r="F28" s="33"/>
      <c r="G28" s="33"/>
      <c r="H28" s="34"/>
      <c r="I28" s="34"/>
      <c r="J28" s="33"/>
      <c r="K28" s="33"/>
      <c r="L28" s="34"/>
      <c r="M28" s="34"/>
      <c r="N28" s="33"/>
      <c r="O28" s="33" t="s">
        <v>240</v>
      </c>
      <c r="P28" s="34"/>
      <c r="Q28" s="34"/>
      <c r="R28" s="33"/>
    </row>
    <row r="29" spans="1:18" ht="15.75" thickBot="1" x14ac:dyDescent="0.3">
      <c r="A29" s="11"/>
      <c r="B29" s="30" t="s">
        <v>608</v>
      </c>
      <c r="C29" s="24" t="s">
        <v>240</v>
      </c>
      <c r="D29" s="14" t="s">
        <v>250</v>
      </c>
      <c r="E29" s="31">
        <v>36700520</v>
      </c>
      <c r="F29" s="22" t="s">
        <v>240</v>
      </c>
      <c r="G29" s="24"/>
      <c r="H29" s="14" t="s">
        <v>250</v>
      </c>
      <c r="I29" s="32" t="s">
        <v>256</v>
      </c>
      <c r="J29" s="22" t="s">
        <v>240</v>
      </c>
      <c r="K29" s="24"/>
      <c r="L29" s="14" t="s">
        <v>250</v>
      </c>
      <c r="M29" s="31">
        <v>35300520</v>
      </c>
      <c r="N29" s="22" t="s">
        <v>240</v>
      </c>
      <c r="O29" s="24" t="s">
        <v>240</v>
      </c>
      <c r="P29" s="14" t="s">
        <v>250</v>
      </c>
      <c r="Q29" s="31">
        <v>1400000</v>
      </c>
      <c r="R29" s="22" t="s">
        <v>240</v>
      </c>
    </row>
    <row r="30" spans="1:18" x14ac:dyDescent="0.25">
      <c r="A30" s="11"/>
      <c r="B30" s="33"/>
      <c r="C30" s="33" t="s">
        <v>240</v>
      </c>
      <c r="D30" s="34"/>
      <c r="E30" s="34"/>
      <c r="F30" s="33"/>
      <c r="G30" s="33"/>
      <c r="H30" s="34"/>
      <c r="I30" s="34"/>
      <c r="J30" s="33"/>
      <c r="K30" s="33"/>
      <c r="L30" s="34"/>
      <c r="M30" s="34"/>
      <c r="N30" s="33"/>
      <c r="O30" s="33" t="s">
        <v>240</v>
      </c>
      <c r="P30" s="34"/>
      <c r="Q30" s="34"/>
      <c r="R30" s="33"/>
    </row>
    <row r="31" spans="1:18" x14ac:dyDescent="0.25">
      <c r="A31" s="11"/>
      <c r="B31" s="14"/>
      <c r="C31" s="15"/>
      <c r="D31" s="15"/>
      <c r="E31" s="15"/>
      <c r="F31" s="15"/>
      <c r="G31" s="15"/>
      <c r="H31" s="15"/>
      <c r="I31" s="15"/>
      <c r="J31" s="15"/>
      <c r="K31" s="15"/>
      <c r="L31" s="15"/>
      <c r="M31" s="15"/>
      <c r="N31" s="15"/>
      <c r="O31" s="15"/>
      <c r="P31" s="15"/>
      <c r="Q31" s="15"/>
      <c r="R31" s="15"/>
    </row>
    <row r="32" spans="1:18" x14ac:dyDescent="0.25">
      <c r="A32" s="11"/>
      <c r="B32" s="50" t="s">
        <v>609</v>
      </c>
      <c r="C32" s="36" t="s">
        <v>240</v>
      </c>
      <c r="D32" s="26"/>
      <c r="E32" s="26"/>
      <c r="F32" s="26"/>
      <c r="G32" s="36"/>
      <c r="H32" s="26"/>
      <c r="I32" s="26"/>
      <c r="J32" s="26"/>
      <c r="K32" s="36"/>
      <c r="L32" s="26"/>
      <c r="M32" s="26"/>
      <c r="N32" s="26"/>
      <c r="O32" s="36" t="s">
        <v>240</v>
      </c>
      <c r="P32" s="26"/>
      <c r="Q32" s="26"/>
      <c r="R32" s="26"/>
    </row>
    <row r="33" spans="1:18" x14ac:dyDescent="0.25">
      <c r="A33" s="11"/>
      <c r="B33" s="49" t="s">
        <v>610</v>
      </c>
      <c r="C33" s="24" t="s">
        <v>240</v>
      </c>
      <c r="D33" s="14"/>
      <c r="E33" s="32" t="s">
        <v>611</v>
      </c>
      <c r="F33" s="22" t="s">
        <v>252</v>
      </c>
      <c r="G33" s="24"/>
      <c r="H33" s="14"/>
      <c r="I33" s="32" t="s">
        <v>611</v>
      </c>
      <c r="J33" s="22" t="s">
        <v>252</v>
      </c>
      <c r="K33" s="24"/>
      <c r="L33" s="14"/>
      <c r="M33" s="32" t="s">
        <v>256</v>
      </c>
      <c r="N33" s="22" t="s">
        <v>240</v>
      </c>
      <c r="O33" s="24" t="s">
        <v>240</v>
      </c>
      <c r="P33" s="14"/>
      <c r="Q33" s="32" t="s">
        <v>256</v>
      </c>
      <c r="R33" s="22" t="s">
        <v>240</v>
      </c>
    </row>
    <row r="34" spans="1:18" x14ac:dyDescent="0.25">
      <c r="A34" s="11"/>
      <c r="B34" s="44" t="s">
        <v>612</v>
      </c>
      <c r="C34" s="36" t="s">
        <v>240</v>
      </c>
      <c r="D34" s="26"/>
      <c r="E34" s="27">
        <v>1091176</v>
      </c>
      <c r="F34" s="28" t="s">
        <v>240</v>
      </c>
      <c r="G34" s="36"/>
      <c r="H34" s="26"/>
      <c r="I34" s="27">
        <v>1091176</v>
      </c>
      <c r="J34" s="28" t="s">
        <v>240</v>
      </c>
      <c r="K34" s="36"/>
      <c r="L34" s="26"/>
      <c r="M34" s="29" t="s">
        <v>256</v>
      </c>
      <c r="N34" s="28" t="s">
        <v>240</v>
      </c>
      <c r="O34" s="36" t="s">
        <v>240</v>
      </c>
      <c r="P34" s="26"/>
      <c r="Q34" s="29" t="s">
        <v>256</v>
      </c>
      <c r="R34" s="28" t="s">
        <v>240</v>
      </c>
    </row>
    <row r="35" spans="1:18" ht="15.75" thickBot="1" x14ac:dyDescent="0.3">
      <c r="A35" s="11"/>
      <c r="B35" s="49" t="s">
        <v>613</v>
      </c>
      <c r="C35" s="24" t="s">
        <v>240</v>
      </c>
      <c r="D35" s="14"/>
      <c r="E35" s="31">
        <v>1759171</v>
      </c>
      <c r="F35" s="22" t="s">
        <v>240</v>
      </c>
      <c r="G35" s="24"/>
      <c r="H35" s="14"/>
      <c r="I35" s="31">
        <v>1759171</v>
      </c>
      <c r="J35" s="22" t="s">
        <v>240</v>
      </c>
      <c r="K35" s="24"/>
      <c r="L35" s="14"/>
      <c r="M35" s="32" t="s">
        <v>256</v>
      </c>
      <c r="N35" s="22" t="s">
        <v>240</v>
      </c>
      <c r="O35" s="24" t="s">
        <v>240</v>
      </c>
      <c r="P35" s="14"/>
      <c r="Q35" s="32" t="s">
        <v>256</v>
      </c>
      <c r="R35" s="22" t="s">
        <v>240</v>
      </c>
    </row>
    <row r="36" spans="1:18" x14ac:dyDescent="0.25">
      <c r="A36" s="11"/>
      <c r="B36" s="33"/>
      <c r="C36" s="33" t="s">
        <v>240</v>
      </c>
      <c r="D36" s="34"/>
      <c r="E36" s="34"/>
      <c r="F36" s="33"/>
      <c r="G36" s="33"/>
      <c r="H36" s="34"/>
      <c r="I36" s="34"/>
      <c r="J36" s="33"/>
      <c r="K36" s="33"/>
      <c r="L36" s="34"/>
      <c r="M36" s="34"/>
      <c r="N36" s="33"/>
      <c r="O36" s="33" t="s">
        <v>240</v>
      </c>
      <c r="P36" s="34"/>
      <c r="Q36" s="34"/>
      <c r="R36" s="33"/>
    </row>
    <row r="37" spans="1:18" ht="15.75" thickBot="1" x14ac:dyDescent="0.3">
      <c r="A37" s="11"/>
      <c r="B37" s="25" t="s">
        <v>614</v>
      </c>
      <c r="C37" s="36" t="s">
        <v>240</v>
      </c>
      <c r="D37" s="26" t="s">
        <v>250</v>
      </c>
      <c r="E37" s="27">
        <v>2844808</v>
      </c>
      <c r="F37" s="28" t="s">
        <v>240</v>
      </c>
      <c r="G37" s="36"/>
      <c r="H37" s="26" t="s">
        <v>250</v>
      </c>
      <c r="I37" s="27">
        <v>2844808</v>
      </c>
      <c r="J37" s="28" t="s">
        <v>240</v>
      </c>
      <c r="K37" s="36"/>
      <c r="L37" s="26" t="s">
        <v>250</v>
      </c>
      <c r="M37" s="29" t="s">
        <v>256</v>
      </c>
      <c r="N37" s="28" t="s">
        <v>240</v>
      </c>
      <c r="O37" s="36" t="s">
        <v>240</v>
      </c>
      <c r="P37" s="26" t="s">
        <v>250</v>
      </c>
      <c r="Q37" s="29" t="s">
        <v>256</v>
      </c>
      <c r="R37" s="28" t="s">
        <v>240</v>
      </c>
    </row>
    <row r="38" spans="1:18" x14ac:dyDescent="0.25">
      <c r="A38" s="11"/>
      <c r="B38" s="33"/>
      <c r="C38" s="33" t="s">
        <v>240</v>
      </c>
      <c r="D38" s="34"/>
      <c r="E38" s="34"/>
      <c r="F38" s="33"/>
      <c r="G38" s="33"/>
      <c r="H38" s="34"/>
      <c r="I38" s="34"/>
      <c r="J38" s="33"/>
      <c r="K38" s="33"/>
      <c r="L38" s="34"/>
      <c r="M38" s="34"/>
      <c r="N38" s="33"/>
      <c r="O38" s="33" t="s">
        <v>240</v>
      </c>
      <c r="P38" s="34"/>
      <c r="Q38" s="34"/>
      <c r="R38" s="33"/>
    </row>
    <row r="39" spans="1:18" ht="15" customHeight="1" x14ac:dyDescent="0.25">
      <c r="A39" s="11" t="s">
        <v>741</v>
      </c>
      <c r="B39" s="10" t="s">
        <v>5</v>
      </c>
      <c r="C39" s="10"/>
      <c r="D39" s="10"/>
      <c r="E39" s="10"/>
      <c r="F39" s="10"/>
      <c r="G39" s="10"/>
      <c r="H39" s="10"/>
      <c r="I39" s="10"/>
      <c r="J39" s="10"/>
      <c r="K39" s="10"/>
      <c r="L39" s="10"/>
      <c r="M39" s="10"/>
      <c r="N39" s="10"/>
      <c r="O39" s="10"/>
      <c r="P39" s="10"/>
      <c r="Q39" s="10"/>
      <c r="R39" s="10"/>
    </row>
    <row r="40" spans="1:18" x14ac:dyDescent="0.25">
      <c r="A40" s="11"/>
      <c r="B40" s="15" t="s">
        <v>619</v>
      </c>
      <c r="C40" s="15"/>
      <c r="D40" s="15"/>
      <c r="E40" s="15"/>
      <c r="F40" s="15"/>
      <c r="G40" s="15"/>
      <c r="H40" s="15"/>
      <c r="I40" s="15"/>
      <c r="J40" s="15"/>
      <c r="K40" s="15"/>
      <c r="L40" s="15"/>
      <c r="M40" s="15"/>
      <c r="N40" s="15"/>
      <c r="O40" s="15"/>
      <c r="P40" s="15"/>
      <c r="Q40" s="15"/>
      <c r="R40" s="15"/>
    </row>
    <row r="41" spans="1:18" ht="15.75" x14ac:dyDescent="0.25">
      <c r="A41" s="11"/>
      <c r="B41" s="48"/>
      <c r="C41" s="48"/>
      <c r="D41" s="48"/>
      <c r="E41" s="48"/>
      <c r="F41" s="48"/>
      <c r="G41" s="48"/>
      <c r="H41" s="48"/>
      <c r="I41" s="48"/>
      <c r="J41" s="48"/>
      <c r="K41" s="48"/>
      <c r="L41" s="48"/>
      <c r="M41" s="48"/>
      <c r="N41" s="48"/>
      <c r="O41" s="48"/>
      <c r="P41" s="48"/>
      <c r="Q41" s="48"/>
      <c r="R41" s="48"/>
    </row>
    <row r="42" spans="1:18" x14ac:dyDescent="0.25">
      <c r="A42" s="11"/>
      <c r="B42" s="24"/>
      <c r="C42" s="24"/>
      <c r="D42" s="24"/>
      <c r="E42" s="24"/>
      <c r="F42" s="24"/>
      <c r="G42" s="24"/>
      <c r="H42" s="24"/>
      <c r="I42" s="24"/>
      <c r="J42" s="24"/>
      <c r="K42" s="24"/>
      <c r="L42" s="24"/>
      <c r="M42" s="24"/>
      <c r="N42" s="24"/>
      <c r="O42" s="24"/>
      <c r="P42" s="24"/>
      <c r="Q42" s="24"/>
      <c r="R42" s="24"/>
    </row>
    <row r="43" spans="1:18" ht="15.75" thickBot="1" x14ac:dyDescent="0.3">
      <c r="A43" s="11"/>
      <c r="B43" s="24"/>
      <c r="C43" s="24" t="s">
        <v>240</v>
      </c>
      <c r="D43" s="38"/>
      <c r="E43" s="38"/>
      <c r="F43" s="24"/>
      <c r="G43" s="24" t="s">
        <v>240</v>
      </c>
      <c r="H43" s="40" t="s">
        <v>597</v>
      </c>
      <c r="I43" s="40"/>
      <c r="J43" s="40"/>
      <c r="K43" s="40"/>
      <c r="L43" s="40"/>
      <c r="M43" s="40"/>
      <c r="N43" s="40"/>
      <c r="O43" s="40"/>
      <c r="P43" s="40"/>
      <c r="Q43" s="40"/>
      <c r="R43" s="24"/>
    </row>
    <row r="44" spans="1:18" ht="15.75" thickBot="1" x14ac:dyDescent="0.3">
      <c r="A44" s="11"/>
      <c r="B44" s="55" t="s">
        <v>573</v>
      </c>
      <c r="C44" s="24" t="s">
        <v>240</v>
      </c>
      <c r="D44" s="40" t="s">
        <v>574</v>
      </c>
      <c r="E44" s="40"/>
      <c r="F44" s="24"/>
      <c r="G44" s="24" t="s">
        <v>240</v>
      </c>
      <c r="H44" s="41" t="s">
        <v>606</v>
      </c>
      <c r="I44" s="41"/>
      <c r="J44" s="24"/>
      <c r="K44" s="24" t="s">
        <v>240</v>
      </c>
      <c r="L44" s="41" t="s">
        <v>599</v>
      </c>
      <c r="M44" s="41"/>
      <c r="N44" s="24"/>
      <c r="O44" s="24" t="s">
        <v>240</v>
      </c>
      <c r="P44" s="41" t="s">
        <v>600</v>
      </c>
      <c r="Q44" s="41"/>
      <c r="R44" s="24"/>
    </row>
    <row r="45" spans="1:18" x14ac:dyDescent="0.25">
      <c r="A45" s="11"/>
      <c r="B45" s="24"/>
      <c r="C45" s="24" t="s">
        <v>240</v>
      </c>
      <c r="D45" s="46" t="s">
        <v>305</v>
      </c>
      <c r="E45" s="46"/>
      <c r="F45" s="24"/>
      <c r="G45" s="24" t="s">
        <v>240</v>
      </c>
      <c r="H45" s="47"/>
      <c r="I45" s="47"/>
      <c r="J45" s="24"/>
      <c r="K45" s="24" t="s">
        <v>240</v>
      </c>
      <c r="L45" s="47"/>
      <c r="M45" s="47"/>
      <c r="N45" s="24"/>
      <c r="O45" s="24" t="s">
        <v>240</v>
      </c>
      <c r="P45" s="47"/>
      <c r="Q45" s="47"/>
      <c r="R45" s="24"/>
    </row>
    <row r="46" spans="1:18" x14ac:dyDescent="0.25">
      <c r="A46" s="11"/>
      <c r="B46" s="24"/>
      <c r="C46" s="38"/>
      <c r="D46" s="38"/>
      <c r="E46" s="38"/>
      <c r="F46" s="38"/>
      <c r="G46" s="38"/>
      <c r="H46" s="38"/>
      <c r="I46" s="38"/>
      <c r="J46" s="38"/>
      <c r="K46" s="38"/>
      <c r="L46" s="38"/>
      <c r="M46" s="38"/>
      <c r="N46" s="38"/>
      <c r="O46" s="38"/>
      <c r="P46" s="38"/>
      <c r="Q46" s="38"/>
      <c r="R46" s="38"/>
    </row>
    <row r="47" spans="1:18" x14ac:dyDescent="0.25">
      <c r="A47" s="11"/>
      <c r="B47" s="25" t="s">
        <v>620</v>
      </c>
      <c r="C47" s="26" t="s">
        <v>240</v>
      </c>
      <c r="D47" s="26" t="s">
        <v>250</v>
      </c>
      <c r="E47" s="27">
        <v>1959027</v>
      </c>
      <c r="F47" s="28" t="s">
        <v>240</v>
      </c>
      <c r="G47" s="26" t="s">
        <v>240</v>
      </c>
      <c r="H47" s="26" t="s">
        <v>250</v>
      </c>
      <c r="I47" s="29" t="s">
        <v>256</v>
      </c>
      <c r="J47" s="28" t="s">
        <v>240</v>
      </c>
      <c r="K47" s="26" t="s">
        <v>240</v>
      </c>
      <c r="L47" s="26" t="s">
        <v>250</v>
      </c>
      <c r="M47" s="29" t="s">
        <v>256</v>
      </c>
      <c r="N47" s="28" t="s">
        <v>240</v>
      </c>
      <c r="O47" s="26" t="s">
        <v>240</v>
      </c>
      <c r="P47" s="26" t="s">
        <v>250</v>
      </c>
      <c r="Q47" s="27">
        <v>1959027</v>
      </c>
      <c r="R47" s="28" t="s">
        <v>240</v>
      </c>
    </row>
    <row r="48" spans="1:18" x14ac:dyDescent="0.25">
      <c r="A48" s="11"/>
      <c r="B48" s="30" t="s">
        <v>37</v>
      </c>
      <c r="C48" s="14" t="s">
        <v>240</v>
      </c>
      <c r="D48" s="14"/>
      <c r="E48" s="31">
        <v>3910728</v>
      </c>
      <c r="F48" s="22" t="s">
        <v>240</v>
      </c>
      <c r="G48" s="14" t="s">
        <v>240</v>
      </c>
      <c r="H48" s="14"/>
      <c r="I48" s="32" t="s">
        <v>256</v>
      </c>
      <c r="J48" s="22" t="s">
        <v>240</v>
      </c>
      <c r="K48" s="14" t="s">
        <v>240</v>
      </c>
      <c r="L48" s="14"/>
      <c r="M48" s="32" t="s">
        <v>256</v>
      </c>
      <c r="N48" s="22" t="s">
        <v>240</v>
      </c>
      <c r="O48" s="14" t="s">
        <v>240</v>
      </c>
      <c r="P48" s="14"/>
      <c r="Q48" s="31">
        <v>3910728</v>
      </c>
      <c r="R48" s="22" t="s">
        <v>240</v>
      </c>
    </row>
    <row r="49" spans="1:18" ht="15.75" x14ac:dyDescent="0.25">
      <c r="A49" s="11"/>
      <c r="B49" s="48"/>
      <c r="C49" s="48"/>
      <c r="D49" s="48"/>
      <c r="E49" s="48"/>
      <c r="F49" s="48"/>
      <c r="G49" s="48"/>
      <c r="H49" s="48"/>
      <c r="I49" s="48"/>
      <c r="J49" s="48"/>
      <c r="K49" s="48"/>
      <c r="L49" s="48"/>
      <c r="M49" s="48"/>
      <c r="N49" s="48"/>
      <c r="O49" s="48"/>
      <c r="P49" s="48"/>
      <c r="Q49" s="48"/>
      <c r="R49" s="48"/>
    </row>
    <row r="50" spans="1:18" x14ac:dyDescent="0.25">
      <c r="A50" s="11"/>
      <c r="B50" s="24"/>
      <c r="C50" s="24"/>
      <c r="D50" s="24"/>
      <c r="E50" s="24"/>
      <c r="F50" s="24"/>
      <c r="G50" s="24"/>
      <c r="H50" s="24"/>
      <c r="I50" s="24"/>
      <c r="J50" s="24"/>
      <c r="K50" s="24"/>
      <c r="L50" s="24"/>
      <c r="M50" s="24"/>
      <c r="N50" s="24"/>
      <c r="O50" s="24"/>
      <c r="P50" s="24"/>
      <c r="Q50" s="24"/>
      <c r="R50" s="24"/>
    </row>
    <row r="51" spans="1:18" ht="15.75" thickBot="1" x14ac:dyDescent="0.3">
      <c r="A51" s="11"/>
      <c r="B51" s="24"/>
      <c r="C51" s="24" t="s">
        <v>240</v>
      </c>
      <c r="D51" s="38"/>
      <c r="E51" s="38"/>
      <c r="F51" s="24"/>
      <c r="G51" s="24" t="s">
        <v>240</v>
      </c>
      <c r="H51" s="40" t="s">
        <v>605</v>
      </c>
      <c r="I51" s="40"/>
      <c r="J51" s="40"/>
      <c r="K51" s="40"/>
      <c r="L51" s="40"/>
      <c r="M51" s="40"/>
      <c r="N51" s="40"/>
      <c r="O51" s="40"/>
      <c r="P51" s="40"/>
      <c r="Q51" s="40"/>
      <c r="R51" s="24"/>
    </row>
    <row r="52" spans="1:18" ht="15.75" thickBot="1" x14ac:dyDescent="0.3">
      <c r="A52" s="11"/>
      <c r="B52" s="55" t="s">
        <v>573</v>
      </c>
      <c r="C52" s="24" t="s">
        <v>240</v>
      </c>
      <c r="D52" s="40" t="s">
        <v>574</v>
      </c>
      <c r="E52" s="40"/>
      <c r="F52" s="24"/>
      <c r="G52" s="24" t="s">
        <v>240</v>
      </c>
      <c r="H52" s="41" t="s">
        <v>606</v>
      </c>
      <c r="I52" s="41"/>
      <c r="J52" s="24"/>
      <c r="K52" s="24" t="s">
        <v>240</v>
      </c>
      <c r="L52" s="41" t="s">
        <v>599</v>
      </c>
      <c r="M52" s="41"/>
      <c r="N52" s="24"/>
      <c r="O52" s="24" t="s">
        <v>240</v>
      </c>
      <c r="P52" s="41" t="s">
        <v>600</v>
      </c>
      <c r="Q52" s="41"/>
      <c r="R52" s="24"/>
    </row>
    <row r="53" spans="1:18" x14ac:dyDescent="0.25">
      <c r="A53" s="11"/>
      <c r="B53" s="24"/>
      <c r="C53" s="38"/>
      <c r="D53" s="38"/>
      <c r="E53" s="38"/>
      <c r="F53" s="38"/>
      <c r="G53" s="38"/>
      <c r="H53" s="38"/>
      <c r="I53" s="38"/>
      <c r="J53" s="38"/>
      <c r="K53" s="38"/>
      <c r="L53" s="38"/>
      <c r="M53" s="38"/>
      <c r="N53" s="38"/>
      <c r="O53" s="38"/>
      <c r="P53" s="38"/>
      <c r="Q53" s="38"/>
      <c r="R53" s="38"/>
    </row>
    <row r="54" spans="1:18" x14ac:dyDescent="0.25">
      <c r="A54" s="11"/>
      <c r="B54" s="25" t="s">
        <v>620</v>
      </c>
      <c r="C54" s="26" t="s">
        <v>240</v>
      </c>
      <c r="D54" s="26" t="s">
        <v>250</v>
      </c>
      <c r="E54" s="27">
        <v>3308074</v>
      </c>
      <c r="F54" s="28" t="s">
        <v>240</v>
      </c>
      <c r="G54" s="26" t="s">
        <v>240</v>
      </c>
      <c r="H54" s="26" t="s">
        <v>250</v>
      </c>
      <c r="I54" s="29" t="s">
        <v>256</v>
      </c>
      <c r="J54" s="28" t="s">
        <v>240</v>
      </c>
      <c r="K54" s="26" t="s">
        <v>240</v>
      </c>
      <c r="L54" s="26" t="s">
        <v>250</v>
      </c>
      <c r="M54" s="29" t="s">
        <v>256</v>
      </c>
      <c r="N54" s="28" t="s">
        <v>240</v>
      </c>
      <c r="O54" s="26" t="s">
        <v>240</v>
      </c>
      <c r="P54" s="26" t="s">
        <v>250</v>
      </c>
      <c r="Q54" s="27">
        <v>3308074</v>
      </c>
      <c r="R54" s="28" t="s">
        <v>240</v>
      </c>
    </row>
    <row r="55" spans="1:18" x14ac:dyDescent="0.25">
      <c r="A55" s="11"/>
      <c r="B55" s="30" t="s">
        <v>37</v>
      </c>
      <c r="C55" s="14" t="s">
        <v>240</v>
      </c>
      <c r="D55" s="14"/>
      <c r="E55" s="31">
        <v>3151346</v>
      </c>
      <c r="F55" s="22" t="s">
        <v>240</v>
      </c>
      <c r="G55" s="14" t="s">
        <v>240</v>
      </c>
      <c r="H55" s="14"/>
      <c r="I55" s="32" t="s">
        <v>256</v>
      </c>
      <c r="J55" s="22" t="s">
        <v>240</v>
      </c>
      <c r="K55" s="14" t="s">
        <v>240</v>
      </c>
      <c r="L55" s="14"/>
      <c r="M55" s="32" t="s">
        <v>256</v>
      </c>
      <c r="N55" s="22" t="s">
        <v>240</v>
      </c>
      <c r="O55" s="14" t="s">
        <v>240</v>
      </c>
      <c r="P55" s="14"/>
      <c r="Q55" s="31">
        <v>3151346</v>
      </c>
      <c r="R55" s="22" t="s">
        <v>240</v>
      </c>
    </row>
    <row r="56" spans="1:18" ht="15" customHeight="1" x14ac:dyDescent="0.25">
      <c r="A56" s="11" t="s">
        <v>742</v>
      </c>
      <c r="B56" s="10" t="s">
        <v>5</v>
      </c>
      <c r="C56" s="10"/>
      <c r="D56" s="10"/>
      <c r="E56" s="10"/>
      <c r="F56" s="10"/>
      <c r="G56" s="10"/>
      <c r="H56" s="10"/>
      <c r="I56" s="10"/>
      <c r="J56" s="10"/>
      <c r="K56" s="10"/>
      <c r="L56" s="10"/>
      <c r="M56" s="10"/>
      <c r="N56" s="10"/>
      <c r="O56" s="10"/>
      <c r="P56" s="10"/>
      <c r="Q56" s="10"/>
      <c r="R56" s="10"/>
    </row>
    <row r="57" spans="1:18" x14ac:dyDescent="0.25">
      <c r="A57" s="11"/>
      <c r="B57" s="15" t="s">
        <v>621</v>
      </c>
      <c r="C57" s="15"/>
      <c r="D57" s="15"/>
      <c r="E57" s="15"/>
      <c r="F57" s="15"/>
      <c r="G57" s="15"/>
      <c r="H57" s="15"/>
      <c r="I57" s="15"/>
      <c r="J57" s="15"/>
      <c r="K57" s="15"/>
      <c r="L57" s="15"/>
      <c r="M57" s="15"/>
      <c r="N57" s="15"/>
      <c r="O57" s="15"/>
      <c r="P57" s="15"/>
      <c r="Q57" s="15"/>
      <c r="R57" s="15"/>
    </row>
    <row r="58" spans="1:18" ht="15.75" x14ac:dyDescent="0.25">
      <c r="A58" s="11"/>
      <c r="B58" s="48"/>
      <c r="C58" s="48"/>
      <c r="D58" s="48"/>
      <c r="E58" s="48"/>
      <c r="F58" s="48"/>
      <c r="G58" s="48"/>
      <c r="H58" s="48"/>
      <c r="I58" s="48"/>
      <c r="J58" s="48"/>
      <c r="K58" s="48"/>
      <c r="L58" s="48"/>
      <c r="M58" s="48"/>
      <c r="N58" s="48"/>
      <c r="O58" s="48"/>
      <c r="P58" s="48"/>
      <c r="Q58" s="48"/>
      <c r="R58" s="48"/>
    </row>
    <row r="59" spans="1:18" x14ac:dyDescent="0.25">
      <c r="A59" s="11"/>
      <c r="B59" s="14"/>
      <c r="C59" s="14"/>
      <c r="D59" s="14"/>
      <c r="E59" s="14"/>
      <c r="F59" s="14"/>
      <c r="G59" s="14"/>
      <c r="H59" s="14"/>
      <c r="I59" s="14"/>
      <c r="J59" s="14"/>
      <c r="K59" s="14"/>
      <c r="L59" s="14"/>
      <c r="M59" s="14"/>
      <c r="N59" s="14"/>
    </row>
    <row r="60" spans="1:18" x14ac:dyDescent="0.25">
      <c r="A60" s="11"/>
      <c r="B60" s="45" t="s">
        <v>573</v>
      </c>
      <c r="C60" s="38" t="s">
        <v>240</v>
      </c>
      <c r="D60" s="39" t="s">
        <v>574</v>
      </c>
      <c r="E60" s="39"/>
      <c r="F60" s="38"/>
      <c r="G60" s="38" t="s">
        <v>240</v>
      </c>
      <c r="H60" s="39" t="s">
        <v>622</v>
      </c>
      <c r="I60" s="38" t="s">
        <v>240</v>
      </c>
      <c r="J60" s="39" t="s">
        <v>623</v>
      </c>
      <c r="K60" s="38" t="s">
        <v>240</v>
      </c>
      <c r="L60" s="39" t="s">
        <v>624</v>
      </c>
      <c r="M60" s="39"/>
      <c r="N60" s="38"/>
    </row>
    <row r="61" spans="1:18" ht="15.75" thickBot="1" x14ac:dyDescent="0.3">
      <c r="A61" s="11"/>
      <c r="B61" s="45"/>
      <c r="C61" s="38"/>
      <c r="D61" s="40"/>
      <c r="E61" s="40"/>
      <c r="F61" s="38"/>
      <c r="G61" s="38"/>
      <c r="H61" s="40"/>
      <c r="I61" s="38"/>
      <c r="J61" s="40"/>
      <c r="K61" s="38"/>
      <c r="L61" s="40" t="s">
        <v>625</v>
      </c>
      <c r="M61" s="40"/>
      <c r="N61" s="38"/>
    </row>
    <row r="62" spans="1:18" x14ac:dyDescent="0.25">
      <c r="A62" s="11"/>
      <c r="B62" s="24"/>
      <c r="C62" s="24" t="s">
        <v>240</v>
      </c>
      <c r="D62" s="46" t="s">
        <v>305</v>
      </c>
      <c r="E62" s="46"/>
      <c r="F62" s="24"/>
      <c r="G62" s="24" t="s">
        <v>240</v>
      </c>
      <c r="H62" s="24"/>
      <c r="I62" s="24" t="s">
        <v>240</v>
      </c>
      <c r="J62" s="24"/>
      <c r="K62" s="24" t="s">
        <v>240</v>
      </c>
      <c r="L62" s="47"/>
      <c r="M62" s="47"/>
      <c r="N62" s="24"/>
    </row>
    <row r="63" spans="1:18" x14ac:dyDescent="0.25">
      <c r="A63" s="11"/>
      <c r="B63" s="14"/>
      <c r="C63" s="15"/>
      <c r="D63" s="15"/>
      <c r="E63" s="15"/>
      <c r="F63" s="15"/>
      <c r="G63" s="15"/>
      <c r="H63" s="15"/>
      <c r="I63" s="15"/>
      <c r="J63" s="15"/>
      <c r="K63" s="15"/>
      <c r="L63" s="15"/>
      <c r="M63" s="15"/>
      <c r="N63" s="15"/>
    </row>
    <row r="64" spans="1:18" x14ac:dyDescent="0.25">
      <c r="A64" s="11"/>
      <c r="B64" s="25" t="s">
        <v>620</v>
      </c>
      <c r="C64" s="26" t="s">
        <v>240</v>
      </c>
      <c r="D64" s="26" t="s">
        <v>250</v>
      </c>
      <c r="E64" s="27">
        <v>1959027</v>
      </c>
      <c r="F64" s="28" t="s">
        <v>240</v>
      </c>
      <c r="G64" s="26" t="s">
        <v>240</v>
      </c>
      <c r="H64" s="26" t="s">
        <v>626</v>
      </c>
      <c r="I64" s="26" t="s">
        <v>240</v>
      </c>
      <c r="J64" s="29" t="s">
        <v>627</v>
      </c>
      <c r="K64" s="26" t="s">
        <v>240</v>
      </c>
      <c r="L64" s="26"/>
      <c r="M64" s="29" t="s">
        <v>628</v>
      </c>
      <c r="N64" s="28" t="s">
        <v>629</v>
      </c>
    </row>
    <row r="65" spans="1:18" x14ac:dyDescent="0.25">
      <c r="A65" s="11"/>
      <c r="B65" s="69"/>
      <c r="C65" s="14" t="s">
        <v>240</v>
      </c>
      <c r="D65" s="14"/>
      <c r="E65" s="14"/>
      <c r="F65" s="14"/>
      <c r="G65" s="14" t="s">
        <v>240</v>
      </c>
      <c r="H65" s="14"/>
      <c r="I65" s="14" t="s">
        <v>240</v>
      </c>
      <c r="J65" s="32" t="s">
        <v>630</v>
      </c>
      <c r="K65" s="14" t="s">
        <v>240</v>
      </c>
      <c r="L65" s="14"/>
      <c r="M65" s="32" t="s">
        <v>631</v>
      </c>
      <c r="N65" s="22" t="s">
        <v>629</v>
      </c>
    </row>
    <row r="66" spans="1:18" x14ac:dyDescent="0.25">
      <c r="A66" s="11"/>
      <c r="B66" s="14"/>
      <c r="C66" s="15"/>
      <c r="D66" s="15"/>
      <c r="E66" s="15"/>
      <c r="F66" s="15"/>
      <c r="G66" s="15"/>
      <c r="H66" s="15"/>
      <c r="I66" s="15"/>
      <c r="J66" s="15"/>
      <c r="K66" s="15"/>
      <c r="L66" s="15"/>
      <c r="M66" s="15"/>
      <c r="N66" s="15"/>
    </row>
    <row r="67" spans="1:18" x14ac:dyDescent="0.25">
      <c r="A67" s="11"/>
      <c r="B67" s="25" t="s">
        <v>37</v>
      </c>
      <c r="C67" s="26" t="s">
        <v>240</v>
      </c>
      <c r="D67" s="26"/>
      <c r="E67" s="27">
        <v>3910728</v>
      </c>
      <c r="F67" s="28" t="s">
        <v>240</v>
      </c>
      <c r="G67" s="26" t="s">
        <v>240</v>
      </c>
      <c r="H67" s="26" t="s">
        <v>632</v>
      </c>
      <c r="I67" s="26" t="s">
        <v>240</v>
      </c>
      <c r="J67" s="29" t="s">
        <v>627</v>
      </c>
      <c r="K67" s="26" t="s">
        <v>240</v>
      </c>
      <c r="L67" s="26"/>
      <c r="M67" s="29" t="s">
        <v>633</v>
      </c>
      <c r="N67" s="28" t="s">
        <v>629</v>
      </c>
    </row>
    <row r="68" spans="1:18" x14ac:dyDescent="0.25">
      <c r="A68" s="11"/>
      <c r="B68" s="69"/>
      <c r="C68" s="14" t="s">
        <v>240</v>
      </c>
      <c r="D68" s="14"/>
      <c r="E68" s="14"/>
      <c r="F68" s="14"/>
      <c r="G68" s="14" t="s">
        <v>240</v>
      </c>
      <c r="H68" s="14"/>
      <c r="I68" s="14" t="s">
        <v>240</v>
      </c>
      <c r="J68" s="32" t="s">
        <v>634</v>
      </c>
      <c r="K68" s="14" t="s">
        <v>240</v>
      </c>
      <c r="L68" s="14"/>
      <c r="M68" s="32" t="s">
        <v>635</v>
      </c>
      <c r="N68" s="22" t="s">
        <v>629</v>
      </c>
    </row>
    <row r="69" spans="1:18" x14ac:dyDescent="0.25">
      <c r="A69" s="11"/>
      <c r="B69" s="15" t="s">
        <v>636</v>
      </c>
      <c r="C69" s="15"/>
      <c r="D69" s="15"/>
      <c r="E69" s="15"/>
      <c r="F69" s="15"/>
      <c r="G69" s="15"/>
      <c r="H69" s="15"/>
      <c r="I69" s="15"/>
      <c r="J69" s="15"/>
      <c r="K69" s="15"/>
      <c r="L69" s="15"/>
      <c r="M69" s="15"/>
      <c r="N69" s="15"/>
      <c r="O69" s="15"/>
      <c r="P69" s="15"/>
      <c r="Q69" s="15"/>
      <c r="R69" s="15"/>
    </row>
    <row r="70" spans="1:18" ht="15.75" x14ac:dyDescent="0.25">
      <c r="A70" s="11"/>
      <c r="B70" s="48"/>
      <c r="C70" s="48"/>
      <c r="D70" s="48"/>
      <c r="E70" s="48"/>
      <c r="F70" s="48"/>
      <c r="G70" s="48"/>
      <c r="H70" s="48"/>
      <c r="I70" s="48"/>
      <c r="J70" s="48"/>
      <c r="K70" s="48"/>
      <c r="L70" s="48"/>
      <c r="M70" s="48"/>
      <c r="N70" s="48"/>
      <c r="O70" s="48"/>
      <c r="P70" s="48"/>
      <c r="Q70" s="48"/>
      <c r="R70" s="48"/>
    </row>
    <row r="71" spans="1:18" x14ac:dyDescent="0.25">
      <c r="A71" s="11"/>
      <c r="B71" s="14"/>
      <c r="C71" s="14"/>
      <c r="D71" s="14"/>
      <c r="E71" s="14"/>
      <c r="F71" s="14"/>
      <c r="G71" s="14"/>
      <c r="H71" s="14"/>
      <c r="I71" s="14"/>
      <c r="J71" s="14"/>
      <c r="K71" s="14"/>
      <c r="L71" s="14"/>
      <c r="M71" s="14"/>
      <c r="N71" s="14"/>
    </row>
    <row r="72" spans="1:18" x14ac:dyDescent="0.25">
      <c r="A72" s="11"/>
      <c r="B72" s="45" t="s">
        <v>573</v>
      </c>
      <c r="C72" s="38" t="s">
        <v>240</v>
      </c>
      <c r="D72" s="39" t="s">
        <v>574</v>
      </c>
      <c r="E72" s="39"/>
      <c r="F72" s="38"/>
      <c r="G72" s="38" t="s">
        <v>240</v>
      </c>
      <c r="H72" s="39" t="s">
        <v>622</v>
      </c>
      <c r="I72" s="38" t="s">
        <v>240</v>
      </c>
      <c r="J72" s="39" t="s">
        <v>623</v>
      </c>
      <c r="K72" s="38" t="s">
        <v>240</v>
      </c>
      <c r="L72" s="39" t="s">
        <v>624</v>
      </c>
      <c r="M72" s="39"/>
      <c r="N72" s="38"/>
    </row>
    <row r="73" spans="1:18" ht="15.75" thickBot="1" x14ac:dyDescent="0.3">
      <c r="A73" s="11"/>
      <c r="B73" s="45"/>
      <c r="C73" s="38"/>
      <c r="D73" s="40"/>
      <c r="E73" s="40"/>
      <c r="F73" s="38"/>
      <c r="G73" s="38"/>
      <c r="H73" s="40"/>
      <c r="I73" s="38"/>
      <c r="J73" s="40"/>
      <c r="K73" s="38"/>
      <c r="L73" s="40" t="s">
        <v>637</v>
      </c>
      <c r="M73" s="40"/>
      <c r="N73" s="38"/>
    </row>
    <row r="74" spans="1:18" x14ac:dyDescent="0.25">
      <c r="A74" s="11"/>
      <c r="B74" s="24"/>
      <c r="C74" s="24" t="s">
        <v>240</v>
      </c>
      <c r="D74" s="46" t="s">
        <v>305</v>
      </c>
      <c r="E74" s="46"/>
      <c r="F74" s="24"/>
      <c r="G74" s="24" t="s">
        <v>240</v>
      </c>
      <c r="H74" s="24"/>
      <c r="I74" s="24" t="s">
        <v>240</v>
      </c>
      <c r="J74" s="24"/>
      <c r="K74" s="24" t="s">
        <v>240</v>
      </c>
      <c r="L74" s="47"/>
      <c r="M74" s="47"/>
      <c r="N74" s="24"/>
    </row>
    <row r="75" spans="1:18" x14ac:dyDescent="0.25">
      <c r="A75" s="11"/>
      <c r="B75" s="14"/>
      <c r="C75" s="15"/>
      <c r="D75" s="15"/>
      <c r="E75" s="15"/>
      <c r="F75" s="15"/>
      <c r="G75" s="15"/>
      <c r="H75" s="15"/>
      <c r="I75" s="15"/>
      <c r="J75" s="15"/>
      <c r="K75" s="15"/>
      <c r="L75" s="15"/>
      <c r="M75" s="15"/>
      <c r="N75" s="15"/>
    </row>
    <row r="76" spans="1:18" x14ac:dyDescent="0.25">
      <c r="A76" s="11"/>
      <c r="B76" s="25" t="s">
        <v>620</v>
      </c>
      <c r="C76" s="26" t="s">
        <v>240</v>
      </c>
      <c r="D76" s="26" t="s">
        <v>250</v>
      </c>
      <c r="E76" s="27">
        <v>3308074</v>
      </c>
      <c r="F76" s="28" t="s">
        <v>240</v>
      </c>
      <c r="G76" s="26" t="s">
        <v>240</v>
      </c>
      <c r="H76" s="26" t="s">
        <v>626</v>
      </c>
      <c r="I76" s="26" t="s">
        <v>240</v>
      </c>
      <c r="J76" s="29" t="s">
        <v>627</v>
      </c>
      <c r="K76" s="26" t="s">
        <v>240</v>
      </c>
      <c r="L76" s="26"/>
      <c r="M76" s="29" t="s">
        <v>638</v>
      </c>
      <c r="N76" s="28" t="s">
        <v>629</v>
      </c>
    </row>
    <row r="77" spans="1:18" x14ac:dyDescent="0.25">
      <c r="A77" s="11"/>
      <c r="B77" s="69"/>
      <c r="C77" s="14" t="s">
        <v>240</v>
      </c>
      <c r="D77" s="14"/>
      <c r="E77" s="14"/>
      <c r="F77" s="14"/>
      <c r="G77" s="14" t="s">
        <v>240</v>
      </c>
      <c r="H77" s="14"/>
      <c r="I77" s="14" t="s">
        <v>240</v>
      </c>
      <c r="J77" s="32" t="s">
        <v>630</v>
      </c>
      <c r="K77" s="14" t="s">
        <v>240</v>
      </c>
      <c r="L77" s="14"/>
      <c r="M77" s="32" t="s">
        <v>639</v>
      </c>
      <c r="N77" s="22" t="s">
        <v>629</v>
      </c>
    </row>
    <row r="78" spans="1:18" x14ac:dyDescent="0.25">
      <c r="A78" s="11"/>
      <c r="B78" s="14"/>
      <c r="C78" s="15"/>
      <c r="D78" s="15"/>
      <c r="E78" s="15"/>
      <c r="F78" s="15"/>
      <c r="G78" s="15"/>
      <c r="H78" s="15"/>
      <c r="I78" s="15"/>
      <c r="J78" s="15"/>
      <c r="K78" s="15"/>
      <c r="L78" s="15"/>
      <c r="M78" s="15"/>
      <c r="N78" s="15"/>
    </row>
    <row r="79" spans="1:18" x14ac:dyDescent="0.25">
      <c r="A79" s="11"/>
      <c r="B79" s="25" t="s">
        <v>37</v>
      </c>
      <c r="C79" s="26" t="s">
        <v>240</v>
      </c>
      <c r="D79" s="26"/>
      <c r="E79" s="27">
        <v>3151346</v>
      </c>
      <c r="F79" s="28" t="s">
        <v>240</v>
      </c>
      <c r="G79" s="26" t="s">
        <v>240</v>
      </c>
      <c r="H79" s="26" t="s">
        <v>632</v>
      </c>
      <c r="I79" s="26" t="s">
        <v>240</v>
      </c>
      <c r="J79" s="29" t="s">
        <v>627</v>
      </c>
      <c r="K79" s="26" t="s">
        <v>240</v>
      </c>
      <c r="L79" s="26"/>
      <c r="M79" s="29" t="s">
        <v>640</v>
      </c>
      <c r="N79" s="28" t="s">
        <v>629</v>
      </c>
    </row>
    <row r="80" spans="1:18" x14ac:dyDescent="0.25">
      <c r="A80" s="11"/>
      <c r="B80" s="69"/>
      <c r="C80" s="14" t="s">
        <v>240</v>
      </c>
      <c r="D80" s="14"/>
      <c r="E80" s="14"/>
      <c r="F80" s="14"/>
      <c r="G80" s="14" t="s">
        <v>240</v>
      </c>
      <c r="H80" s="14"/>
      <c r="I80" s="14" t="s">
        <v>240</v>
      </c>
      <c r="J80" s="32" t="s">
        <v>634</v>
      </c>
      <c r="K80" s="14" t="s">
        <v>240</v>
      </c>
      <c r="L80" s="14"/>
      <c r="M80" s="32" t="s">
        <v>641</v>
      </c>
      <c r="N80" s="22" t="s">
        <v>629</v>
      </c>
    </row>
    <row r="81" spans="1:18" ht="15" customHeight="1" x14ac:dyDescent="0.25">
      <c r="A81" s="11" t="s">
        <v>743</v>
      </c>
      <c r="B81" s="10" t="s">
        <v>5</v>
      </c>
      <c r="C81" s="10"/>
      <c r="D81" s="10"/>
      <c r="E81" s="10"/>
      <c r="F81" s="10"/>
      <c r="G81" s="10"/>
      <c r="H81" s="10"/>
      <c r="I81" s="10"/>
      <c r="J81" s="10"/>
      <c r="K81" s="10"/>
      <c r="L81" s="10"/>
      <c r="M81" s="10"/>
      <c r="N81" s="10"/>
      <c r="O81" s="10"/>
      <c r="P81" s="10"/>
      <c r="Q81" s="10"/>
      <c r="R81" s="10"/>
    </row>
    <row r="82" spans="1:18" x14ac:dyDescent="0.25">
      <c r="A82" s="11"/>
      <c r="B82" s="15" t="s">
        <v>642</v>
      </c>
      <c r="C82" s="15"/>
      <c r="D82" s="15"/>
      <c r="E82" s="15"/>
      <c r="F82" s="15"/>
      <c r="G82" s="15"/>
      <c r="H82" s="15"/>
      <c r="I82" s="15"/>
      <c r="J82" s="15"/>
      <c r="K82" s="15"/>
      <c r="L82" s="15"/>
      <c r="M82" s="15"/>
      <c r="N82" s="15"/>
      <c r="O82" s="15"/>
      <c r="P82" s="15"/>
      <c r="Q82" s="15"/>
      <c r="R82" s="15"/>
    </row>
    <row r="83" spans="1:18" x14ac:dyDescent="0.25">
      <c r="A83" s="11"/>
      <c r="B83" s="21"/>
      <c r="C83" s="21"/>
      <c r="D83" s="21"/>
      <c r="E83" s="21"/>
      <c r="F83" s="21"/>
      <c r="G83" s="21"/>
      <c r="H83" s="21"/>
      <c r="I83" s="21"/>
      <c r="J83" s="21"/>
      <c r="K83" s="21"/>
      <c r="L83" s="21"/>
      <c r="M83" s="21"/>
      <c r="N83" s="21"/>
      <c r="O83" s="21"/>
      <c r="P83" s="21"/>
      <c r="Q83" s="21"/>
      <c r="R83" s="21"/>
    </row>
    <row r="84" spans="1:18" x14ac:dyDescent="0.25">
      <c r="A84" s="11"/>
      <c r="B84" s="14"/>
      <c r="C84" s="14"/>
      <c r="D84" s="14"/>
      <c r="E84" s="14"/>
      <c r="F84" s="14"/>
      <c r="G84" s="14"/>
      <c r="H84" s="14"/>
      <c r="I84" s="14"/>
      <c r="J84" s="14"/>
      <c r="K84" s="14"/>
      <c r="L84" s="14"/>
      <c r="M84" s="14"/>
      <c r="N84" s="14"/>
      <c r="O84" s="14"/>
      <c r="P84" s="14"/>
      <c r="Q84" s="14"/>
      <c r="R84" s="14"/>
    </row>
    <row r="85" spans="1:18" ht="15.75" thickBot="1" x14ac:dyDescent="0.3">
      <c r="A85" s="11"/>
      <c r="B85" s="24"/>
      <c r="C85" s="24" t="s">
        <v>240</v>
      </c>
      <c r="D85" s="38"/>
      <c r="E85" s="38"/>
      <c r="F85" s="24"/>
      <c r="G85" s="24" t="s">
        <v>240</v>
      </c>
      <c r="H85" s="40" t="s">
        <v>643</v>
      </c>
      <c r="I85" s="40"/>
      <c r="J85" s="40"/>
      <c r="K85" s="40"/>
      <c r="L85" s="40"/>
      <c r="M85" s="40"/>
      <c r="N85" s="40"/>
      <c r="O85" s="40"/>
      <c r="P85" s="40"/>
      <c r="Q85" s="40"/>
      <c r="R85" s="24"/>
    </row>
    <row r="86" spans="1:18" x14ac:dyDescent="0.25">
      <c r="A86" s="11"/>
      <c r="B86" s="45" t="s">
        <v>573</v>
      </c>
      <c r="C86" s="38" t="s">
        <v>240</v>
      </c>
      <c r="D86" s="39" t="s">
        <v>644</v>
      </c>
      <c r="E86" s="39"/>
      <c r="F86" s="38"/>
      <c r="G86" s="38" t="s">
        <v>240</v>
      </c>
      <c r="H86" s="46" t="s">
        <v>606</v>
      </c>
      <c r="I86" s="46"/>
      <c r="J86" s="47"/>
      <c r="K86" s="47" t="s">
        <v>240</v>
      </c>
      <c r="L86" s="46" t="s">
        <v>599</v>
      </c>
      <c r="M86" s="46"/>
      <c r="N86" s="47"/>
      <c r="O86" s="47" t="s">
        <v>240</v>
      </c>
      <c r="P86" s="46" t="s">
        <v>600</v>
      </c>
      <c r="Q86" s="46"/>
      <c r="R86" s="38"/>
    </row>
    <row r="87" spans="1:18" ht="15.75" thickBot="1" x14ac:dyDescent="0.3">
      <c r="A87" s="11"/>
      <c r="B87" s="45"/>
      <c r="C87" s="38"/>
      <c r="D87" s="40" t="s">
        <v>294</v>
      </c>
      <c r="E87" s="40"/>
      <c r="F87" s="38"/>
      <c r="G87" s="38"/>
      <c r="H87" s="40"/>
      <c r="I87" s="40"/>
      <c r="J87" s="38"/>
      <c r="K87" s="38"/>
      <c r="L87" s="40"/>
      <c r="M87" s="40"/>
      <c r="N87" s="38"/>
      <c r="O87" s="38"/>
      <c r="P87" s="40"/>
      <c r="Q87" s="40"/>
      <c r="R87" s="38"/>
    </row>
    <row r="88" spans="1:18" x14ac:dyDescent="0.25">
      <c r="A88" s="11"/>
      <c r="B88" s="24"/>
      <c r="C88" s="24" t="s">
        <v>240</v>
      </c>
      <c r="D88" s="46" t="s">
        <v>305</v>
      </c>
      <c r="E88" s="46"/>
      <c r="F88" s="24"/>
      <c r="G88" s="24" t="s">
        <v>240</v>
      </c>
      <c r="H88" s="47"/>
      <c r="I88" s="47"/>
      <c r="J88" s="24"/>
      <c r="K88" s="24" t="s">
        <v>240</v>
      </c>
      <c r="L88" s="47"/>
      <c r="M88" s="47"/>
      <c r="N88" s="24"/>
      <c r="O88" s="24" t="s">
        <v>240</v>
      </c>
      <c r="P88" s="47"/>
      <c r="Q88" s="47"/>
      <c r="R88" s="24"/>
    </row>
    <row r="89" spans="1:18" x14ac:dyDescent="0.25">
      <c r="A89" s="11"/>
      <c r="B89" s="25" t="s">
        <v>645</v>
      </c>
      <c r="C89" s="26" t="s">
        <v>240</v>
      </c>
      <c r="D89" s="26"/>
      <c r="E89" s="26"/>
      <c r="F89" s="26"/>
      <c r="G89" s="26" t="s">
        <v>240</v>
      </c>
      <c r="H89" s="26"/>
      <c r="I89" s="26"/>
      <c r="J89" s="26"/>
      <c r="K89" s="26" t="s">
        <v>240</v>
      </c>
      <c r="L89" s="26"/>
      <c r="M89" s="26"/>
      <c r="N89" s="26"/>
      <c r="O89" s="26" t="s">
        <v>240</v>
      </c>
      <c r="P89" s="26"/>
      <c r="Q89" s="26"/>
      <c r="R89" s="26"/>
    </row>
    <row r="90" spans="1:18" x14ac:dyDescent="0.25">
      <c r="A90" s="11"/>
      <c r="B90" s="72" t="s">
        <v>27</v>
      </c>
      <c r="C90" s="14" t="s">
        <v>240</v>
      </c>
      <c r="D90" s="14" t="s">
        <v>250</v>
      </c>
      <c r="E90" s="31">
        <v>7537010</v>
      </c>
      <c r="F90" s="22" t="s">
        <v>240</v>
      </c>
      <c r="G90" s="14" t="s">
        <v>240</v>
      </c>
      <c r="H90" s="14" t="s">
        <v>250</v>
      </c>
      <c r="I90" s="31">
        <v>7537010</v>
      </c>
      <c r="J90" s="22" t="s">
        <v>240</v>
      </c>
      <c r="K90" s="14" t="s">
        <v>240</v>
      </c>
      <c r="L90" s="14" t="s">
        <v>250</v>
      </c>
      <c r="M90" s="32" t="s">
        <v>256</v>
      </c>
      <c r="N90" s="22" t="s">
        <v>240</v>
      </c>
      <c r="O90" s="14" t="s">
        <v>240</v>
      </c>
      <c r="P90" s="14" t="s">
        <v>250</v>
      </c>
      <c r="Q90" s="32" t="s">
        <v>256</v>
      </c>
      <c r="R90" s="22" t="s">
        <v>240</v>
      </c>
    </row>
    <row r="91" spans="1:18" x14ac:dyDescent="0.25">
      <c r="A91" s="11"/>
      <c r="B91" s="56" t="s">
        <v>29</v>
      </c>
      <c r="C91" s="26" t="s">
        <v>240</v>
      </c>
      <c r="D91" s="26"/>
      <c r="E91" s="27">
        <v>13026634</v>
      </c>
      <c r="F91" s="28" t="s">
        <v>240</v>
      </c>
      <c r="G91" s="26" t="s">
        <v>240</v>
      </c>
      <c r="H91" s="26"/>
      <c r="I91" s="27">
        <v>13026634</v>
      </c>
      <c r="J91" s="28" t="s">
        <v>240</v>
      </c>
      <c r="K91" s="26" t="s">
        <v>240</v>
      </c>
      <c r="L91" s="26"/>
      <c r="M91" s="29" t="s">
        <v>256</v>
      </c>
      <c r="N91" s="28" t="s">
        <v>240</v>
      </c>
      <c r="O91" s="26" t="s">
        <v>240</v>
      </c>
      <c r="P91" s="26"/>
      <c r="Q91" s="29" t="s">
        <v>256</v>
      </c>
      <c r="R91" s="28" t="s">
        <v>240</v>
      </c>
    </row>
    <row r="92" spans="1:18" x14ac:dyDescent="0.25">
      <c r="A92" s="11"/>
      <c r="B92" s="72" t="s">
        <v>30</v>
      </c>
      <c r="C92" s="14" t="s">
        <v>240</v>
      </c>
      <c r="D92" s="14"/>
      <c r="E92" s="31">
        <v>497188</v>
      </c>
      <c r="F92" s="22" t="s">
        <v>240</v>
      </c>
      <c r="G92" s="14" t="s">
        <v>240</v>
      </c>
      <c r="H92" s="14"/>
      <c r="I92" s="31">
        <v>497188</v>
      </c>
      <c r="J92" s="22" t="s">
        <v>240</v>
      </c>
      <c r="K92" s="14" t="s">
        <v>240</v>
      </c>
      <c r="L92" s="14"/>
      <c r="M92" s="32" t="s">
        <v>256</v>
      </c>
      <c r="N92" s="22" t="s">
        <v>240</v>
      </c>
      <c r="O92" s="14" t="s">
        <v>240</v>
      </c>
      <c r="P92" s="14"/>
      <c r="Q92" s="32" t="s">
        <v>256</v>
      </c>
      <c r="R92" s="22" t="s">
        <v>240</v>
      </c>
    </row>
    <row r="93" spans="1:18" x14ac:dyDescent="0.25">
      <c r="A93" s="11"/>
      <c r="B93" s="56" t="s">
        <v>646</v>
      </c>
      <c r="C93" s="26" t="s">
        <v>240</v>
      </c>
      <c r="D93" s="26"/>
      <c r="E93" s="27">
        <v>39954790</v>
      </c>
      <c r="F93" s="28" t="s">
        <v>240</v>
      </c>
      <c r="G93" s="26" t="s">
        <v>240</v>
      </c>
      <c r="H93" s="26"/>
      <c r="I93" s="29" t="s">
        <v>256</v>
      </c>
      <c r="J93" s="28" t="s">
        <v>240</v>
      </c>
      <c r="K93" s="26" t="s">
        <v>240</v>
      </c>
      <c r="L93" s="26"/>
      <c r="M93" s="27">
        <v>38922790</v>
      </c>
      <c r="N93" s="28" t="s">
        <v>240</v>
      </c>
      <c r="O93" s="26" t="s">
        <v>240</v>
      </c>
      <c r="P93" s="26"/>
      <c r="Q93" s="27">
        <v>1032000</v>
      </c>
      <c r="R93" s="28" t="s">
        <v>240</v>
      </c>
    </row>
    <row r="94" spans="1:18" x14ac:dyDescent="0.25">
      <c r="A94" s="11"/>
      <c r="B94" s="72" t="s">
        <v>32</v>
      </c>
      <c r="C94" s="14" t="s">
        <v>240</v>
      </c>
      <c r="D94" s="14"/>
      <c r="E94" s="31">
        <v>1623350</v>
      </c>
      <c r="F94" s="22" t="s">
        <v>240</v>
      </c>
      <c r="G94" s="14" t="s">
        <v>240</v>
      </c>
      <c r="H94" s="14"/>
      <c r="I94" s="32" t="s">
        <v>256</v>
      </c>
      <c r="J94" s="22" t="s">
        <v>240</v>
      </c>
      <c r="K94" s="14" t="s">
        <v>240</v>
      </c>
      <c r="L94" s="14"/>
      <c r="M94" s="32" t="s">
        <v>256</v>
      </c>
      <c r="N94" s="22" t="s">
        <v>240</v>
      </c>
      <c r="O94" s="14" t="s">
        <v>240</v>
      </c>
      <c r="P94" s="14"/>
      <c r="Q94" s="31">
        <v>1623350</v>
      </c>
      <c r="R94" s="22" t="s">
        <v>240</v>
      </c>
    </row>
    <row r="95" spans="1:18" x14ac:dyDescent="0.25">
      <c r="A95" s="11"/>
      <c r="B95" s="56" t="s">
        <v>318</v>
      </c>
      <c r="C95" s="26" t="s">
        <v>240</v>
      </c>
      <c r="D95" s="26"/>
      <c r="E95" s="27">
        <v>245885715</v>
      </c>
      <c r="F95" s="28" t="s">
        <v>240</v>
      </c>
      <c r="G95" s="26" t="s">
        <v>240</v>
      </c>
      <c r="H95" s="26"/>
      <c r="I95" s="29" t="s">
        <v>256</v>
      </c>
      <c r="J95" s="28" t="s">
        <v>240</v>
      </c>
      <c r="K95" s="26" t="s">
        <v>240</v>
      </c>
      <c r="L95" s="26"/>
      <c r="M95" s="29" t="s">
        <v>256</v>
      </c>
      <c r="N95" s="28" t="s">
        <v>240</v>
      </c>
      <c r="O95" s="26" t="s">
        <v>240</v>
      </c>
      <c r="P95" s="26"/>
      <c r="Q95" s="27">
        <v>251573000</v>
      </c>
      <c r="R95" s="28" t="s">
        <v>240</v>
      </c>
    </row>
    <row r="96" spans="1:18" x14ac:dyDescent="0.25">
      <c r="A96" s="11"/>
      <c r="B96" s="72" t="s">
        <v>36</v>
      </c>
      <c r="C96" s="14" t="s">
        <v>240</v>
      </c>
      <c r="D96" s="14"/>
      <c r="E96" s="31">
        <v>1068966</v>
      </c>
      <c r="F96" s="22" t="s">
        <v>240</v>
      </c>
      <c r="G96" s="14" t="s">
        <v>240</v>
      </c>
      <c r="H96" s="14"/>
      <c r="I96" s="32" t="s">
        <v>256</v>
      </c>
      <c r="J96" s="22" t="s">
        <v>240</v>
      </c>
      <c r="K96" s="14" t="s">
        <v>240</v>
      </c>
      <c r="L96" s="14"/>
      <c r="M96" s="31">
        <v>1068966</v>
      </c>
      <c r="N96" s="22" t="s">
        <v>240</v>
      </c>
      <c r="O96" s="14" t="s">
        <v>240</v>
      </c>
      <c r="P96" s="14"/>
      <c r="Q96" s="32" t="s">
        <v>256</v>
      </c>
      <c r="R96" s="22" t="s">
        <v>240</v>
      </c>
    </row>
    <row r="97" spans="1:18" x14ac:dyDescent="0.25">
      <c r="A97" s="11"/>
      <c r="B97" s="14"/>
      <c r="C97" s="15"/>
      <c r="D97" s="15"/>
      <c r="E97" s="15"/>
      <c r="F97" s="15"/>
      <c r="G97" s="15"/>
      <c r="H97" s="15"/>
      <c r="I97" s="15"/>
      <c r="J97" s="15"/>
      <c r="K97" s="15"/>
      <c r="L97" s="15"/>
      <c r="M97" s="15"/>
      <c r="N97" s="15"/>
      <c r="O97" s="15"/>
      <c r="P97" s="15"/>
      <c r="Q97" s="15"/>
      <c r="R97" s="15"/>
    </row>
    <row r="98" spans="1:18" x14ac:dyDescent="0.25">
      <c r="A98" s="11"/>
      <c r="B98" s="25" t="s">
        <v>647</v>
      </c>
      <c r="C98" s="26" t="s">
        <v>240</v>
      </c>
      <c r="D98" s="26"/>
      <c r="E98" s="26"/>
      <c r="F98" s="26"/>
      <c r="G98" s="26" t="s">
        <v>240</v>
      </c>
      <c r="H98" s="26"/>
      <c r="I98" s="26"/>
      <c r="J98" s="26"/>
      <c r="K98" s="26" t="s">
        <v>240</v>
      </c>
      <c r="L98" s="26"/>
      <c r="M98" s="26"/>
      <c r="N98" s="26"/>
      <c r="O98" s="26" t="s">
        <v>240</v>
      </c>
      <c r="P98" s="26"/>
      <c r="Q98" s="26"/>
      <c r="R98" s="26"/>
    </row>
    <row r="99" spans="1:18" x14ac:dyDescent="0.25">
      <c r="A99" s="11"/>
      <c r="B99" s="72" t="s">
        <v>648</v>
      </c>
      <c r="C99" s="14" t="s">
        <v>240</v>
      </c>
      <c r="D99" s="14" t="s">
        <v>250</v>
      </c>
      <c r="E99" s="31">
        <v>57094032</v>
      </c>
      <c r="F99" s="22" t="s">
        <v>240</v>
      </c>
      <c r="G99" s="14" t="s">
        <v>240</v>
      </c>
      <c r="H99" s="14" t="s">
        <v>250</v>
      </c>
      <c r="I99" s="31">
        <v>57094032</v>
      </c>
      <c r="J99" s="22" t="s">
        <v>240</v>
      </c>
      <c r="K99" s="14" t="s">
        <v>240</v>
      </c>
      <c r="L99" s="14" t="s">
        <v>250</v>
      </c>
      <c r="M99" s="32" t="s">
        <v>256</v>
      </c>
      <c r="N99" s="22" t="s">
        <v>240</v>
      </c>
      <c r="O99" s="14" t="s">
        <v>240</v>
      </c>
      <c r="P99" s="14" t="s">
        <v>250</v>
      </c>
      <c r="Q99" s="32" t="s">
        <v>256</v>
      </c>
      <c r="R99" s="22" t="s">
        <v>240</v>
      </c>
    </row>
    <row r="100" spans="1:18" ht="25.5" x14ac:dyDescent="0.25">
      <c r="A100" s="11"/>
      <c r="B100" s="56" t="s">
        <v>649</v>
      </c>
      <c r="C100" s="26" t="s">
        <v>240</v>
      </c>
      <c r="D100" s="26"/>
      <c r="E100" s="27">
        <v>115334496</v>
      </c>
      <c r="F100" s="28" t="s">
        <v>240</v>
      </c>
      <c r="G100" s="26" t="s">
        <v>240</v>
      </c>
      <c r="H100" s="26"/>
      <c r="I100" s="29" t="s">
        <v>256</v>
      </c>
      <c r="J100" s="28" t="s">
        <v>240</v>
      </c>
      <c r="K100" s="26" t="s">
        <v>240</v>
      </c>
      <c r="L100" s="26"/>
      <c r="M100" s="27">
        <v>115334496</v>
      </c>
      <c r="N100" s="28" t="s">
        <v>240</v>
      </c>
      <c r="O100" s="26" t="s">
        <v>240</v>
      </c>
      <c r="P100" s="26"/>
      <c r="Q100" s="29" t="s">
        <v>256</v>
      </c>
      <c r="R100" s="28" t="s">
        <v>240</v>
      </c>
    </row>
    <row r="101" spans="1:18" x14ac:dyDescent="0.25">
      <c r="A101" s="11"/>
      <c r="B101" s="72" t="s">
        <v>46</v>
      </c>
      <c r="C101" s="14" t="s">
        <v>240</v>
      </c>
      <c r="D101" s="14"/>
      <c r="E101" s="31">
        <v>99535358</v>
      </c>
      <c r="F101" s="22" t="s">
        <v>240</v>
      </c>
      <c r="G101" s="14" t="s">
        <v>240</v>
      </c>
      <c r="H101" s="14"/>
      <c r="I101" s="32" t="s">
        <v>256</v>
      </c>
      <c r="J101" s="22" t="s">
        <v>240</v>
      </c>
      <c r="K101" s="14" t="s">
        <v>240</v>
      </c>
      <c r="L101" s="14"/>
      <c r="M101" s="32" t="s">
        <v>256</v>
      </c>
      <c r="N101" s="22" t="s">
        <v>240</v>
      </c>
      <c r="O101" s="14" t="s">
        <v>240</v>
      </c>
      <c r="P101" s="14"/>
      <c r="Q101" s="31">
        <v>101560000</v>
      </c>
      <c r="R101" s="22" t="s">
        <v>240</v>
      </c>
    </row>
    <row r="102" spans="1:18" ht="25.5" x14ac:dyDescent="0.25">
      <c r="A102" s="11"/>
      <c r="B102" s="56" t="s">
        <v>48</v>
      </c>
      <c r="C102" s="26" t="s">
        <v>240</v>
      </c>
      <c r="D102" s="26"/>
      <c r="E102" s="27">
        <v>9430510</v>
      </c>
      <c r="F102" s="28" t="s">
        <v>240</v>
      </c>
      <c r="G102" s="26" t="s">
        <v>240</v>
      </c>
      <c r="H102" s="26"/>
      <c r="I102" s="29" t="s">
        <v>256</v>
      </c>
      <c r="J102" s="28" t="s">
        <v>240</v>
      </c>
      <c r="K102" s="26" t="s">
        <v>240</v>
      </c>
      <c r="L102" s="26"/>
      <c r="M102" s="27">
        <v>9430510</v>
      </c>
      <c r="N102" s="28" t="s">
        <v>240</v>
      </c>
      <c r="O102" s="26" t="s">
        <v>240</v>
      </c>
      <c r="P102" s="26"/>
      <c r="Q102" s="29" t="s">
        <v>256</v>
      </c>
      <c r="R102" s="28" t="s">
        <v>240</v>
      </c>
    </row>
    <row r="103" spans="1:18" x14ac:dyDescent="0.25">
      <c r="A103" s="11"/>
      <c r="B103" s="72" t="s">
        <v>79</v>
      </c>
      <c r="C103" s="14" t="s">
        <v>240</v>
      </c>
      <c r="D103" s="14"/>
      <c r="E103" s="31">
        <v>15000000</v>
      </c>
      <c r="F103" s="22" t="s">
        <v>240</v>
      </c>
      <c r="G103" s="14" t="s">
        <v>240</v>
      </c>
      <c r="H103" s="14"/>
      <c r="I103" s="32" t="s">
        <v>256</v>
      </c>
      <c r="J103" s="22" t="s">
        <v>240</v>
      </c>
      <c r="K103" s="14" t="s">
        <v>240</v>
      </c>
      <c r="L103" s="14"/>
      <c r="M103" s="31">
        <v>16074695</v>
      </c>
      <c r="N103" s="22" t="s">
        <v>240</v>
      </c>
      <c r="O103" s="14" t="s">
        <v>240</v>
      </c>
      <c r="P103" s="14"/>
      <c r="Q103" s="32" t="s">
        <v>256</v>
      </c>
      <c r="R103" s="22" t="s">
        <v>240</v>
      </c>
    </row>
    <row r="104" spans="1:18" x14ac:dyDescent="0.25">
      <c r="A104" s="11"/>
      <c r="B104" s="56" t="s">
        <v>650</v>
      </c>
      <c r="C104" s="26" t="s">
        <v>240</v>
      </c>
      <c r="D104" s="26"/>
      <c r="E104" s="27">
        <v>172361</v>
      </c>
      <c r="F104" s="28" t="s">
        <v>240</v>
      </c>
      <c r="G104" s="26" t="s">
        <v>240</v>
      </c>
      <c r="H104" s="26"/>
      <c r="I104" s="29" t="s">
        <v>256</v>
      </c>
      <c r="J104" s="28" t="s">
        <v>240</v>
      </c>
      <c r="K104" s="26" t="s">
        <v>240</v>
      </c>
      <c r="L104" s="26"/>
      <c r="M104" s="27">
        <v>172361</v>
      </c>
      <c r="N104" s="28" t="s">
        <v>240</v>
      </c>
      <c r="O104" s="26" t="s">
        <v>240</v>
      </c>
      <c r="P104" s="26"/>
      <c r="Q104" s="29" t="s">
        <v>256</v>
      </c>
      <c r="R104" s="28" t="s">
        <v>240</v>
      </c>
    </row>
    <row r="105" spans="1:18" ht="15.75" x14ac:dyDescent="0.25">
      <c r="A105" s="11"/>
      <c r="B105" s="48"/>
      <c r="C105" s="48"/>
      <c r="D105" s="48"/>
      <c r="E105" s="48"/>
      <c r="F105" s="48"/>
      <c r="G105" s="48"/>
      <c r="H105" s="48"/>
      <c r="I105" s="48"/>
      <c r="J105" s="48"/>
      <c r="K105" s="48"/>
      <c r="L105" s="48"/>
      <c r="M105" s="48"/>
      <c r="N105" s="48"/>
      <c r="O105" s="48"/>
      <c r="P105" s="48"/>
      <c r="Q105" s="48"/>
      <c r="R105" s="48"/>
    </row>
    <row r="106" spans="1:18" x14ac:dyDescent="0.25">
      <c r="A106" s="11"/>
      <c r="B106" s="14"/>
      <c r="C106" s="14"/>
      <c r="D106" s="14"/>
      <c r="E106" s="14"/>
      <c r="F106" s="14"/>
      <c r="G106" s="14"/>
      <c r="H106" s="14"/>
      <c r="I106" s="14"/>
      <c r="J106" s="14"/>
      <c r="K106" s="14"/>
      <c r="L106" s="14"/>
      <c r="M106" s="14"/>
      <c r="N106" s="14"/>
      <c r="O106" s="14"/>
      <c r="P106" s="14"/>
      <c r="Q106" s="14"/>
      <c r="R106" s="14"/>
    </row>
    <row r="107" spans="1:18" ht="15.75" thickBot="1" x14ac:dyDescent="0.3">
      <c r="A107" s="11"/>
      <c r="B107" s="24"/>
      <c r="C107" s="24" t="s">
        <v>240</v>
      </c>
      <c r="D107" s="38"/>
      <c r="E107" s="38"/>
      <c r="F107" s="24"/>
      <c r="G107" s="24" t="s">
        <v>240</v>
      </c>
      <c r="H107" s="40" t="s">
        <v>651</v>
      </c>
      <c r="I107" s="40"/>
      <c r="J107" s="40"/>
      <c r="K107" s="40"/>
      <c r="L107" s="40"/>
      <c r="M107" s="40"/>
      <c r="N107" s="40"/>
      <c r="O107" s="40"/>
      <c r="P107" s="40"/>
      <c r="Q107" s="40"/>
      <c r="R107" s="24"/>
    </row>
    <row r="108" spans="1:18" x14ac:dyDescent="0.25">
      <c r="A108" s="11"/>
      <c r="B108" s="45" t="s">
        <v>573</v>
      </c>
      <c r="C108" s="38" t="s">
        <v>240</v>
      </c>
      <c r="D108" s="39" t="s">
        <v>644</v>
      </c>
      <c r="E108" s="39"/>
      <c r="F108" s="38"/>
      <c r="G108" s="38" t="s">
        <v>240</v>
      </c>
      <c r="H108" s="46" t="s">
        <v>606</v>
      </c>
      <c r="I108" s="46"/>
      <c r="J108" s="47"/>
      <c r="K108" s="47" t="s">
        <v>240</v>
      </c>
      <c r="L108" s="46" t="s">
        <v>599</v>
      </c>
      <c r="M108" s="46"/>
      <c r="N108" s="47"/>
      <c r="O108" s="47" t="s">
        <v>240</v>
      </c>
      <c r="P108" s="46" t="s">
        <v>600</v>
      </c>
      <c r="Q108" s="46"/>
      <c r="R108" s="38"/>
    </row>
    <row r="109" spans="1:18" ht="15.75" thickBot="1" x14ac:dyDescent="0.3">
      <c r="A109" s="11"/>
      <c r="B109" s="45"/>
      <c r="C109" s="38"/>
      <c r="D109" s="40" t="s">
        <v>652</v>
      </c>
      <c r="E109" s="40"/>
      <c r="F109" s="38"/>
      <c r="G109" s="38"/>
      <c r="H109" s="40"/>
      <c r="I109" s="40"/>
      <c r="J109" s="38"/>
      <c r="K109" s="38"/>
      <c r="L109" s="40"/>
      <c r="M109" s="40"/>
      <c r="N109" s="38"/>
      <c r="O109" s="38"/>
      <c r="P109" s="40"/>
      <c r="Q109" s="40"/>
      <c r="R109" s="38"/>
    </row>
    <row r="110" spans="1:18" x14ac:dyDescent="0.25">
      <c r="A110" s="11"/>
      <c r="B110" s="25" t="s">
        <v>645</v>
      </c>
      <c r="C110" s="26" t="s">
        <v>240</v>
      </c>
      <c r="D110" s="26"/>
      <c r="E110" s="26"/>
      <c r="F110" s="26"/>
      <c r="G110" s="26" t="s">
        <v>240</v>
      </c>
      <c r="H110" s="26"/>
      <c r="I110" s="26"/>
      <c r="J110" s="26"/>
      <c r="K110" s="26" t="s">
        <v>240</v>
      </c>
      <c r="L110" s="26"/>
      <c r="M110" s="26"/>
      <c r="N110" s="26"/>
      <c r="O110" s="26" t="s">
        <v>240</v>
      </c>
      <c r="P110" s="26"/>
      <c r="Q110" s="26"/>
      <c r="R110" s="26"/>
    </row>
    <row r="111" spans="1:18" x14ac:dyDescent="0.25">
      <c r="A111" s="11"/>
      <c r="B111" s="72" t="s">
        <v>27</v>
      </c>
      <c r="C111" s="14" t="s">
        <v>240</v>
      </c>
      <c r="D111" s="14" t="s">
        <v>250</v>
      </c>
      <c r="E111" s="31">
        <v>4757889</v>
      </c>
      <c r="F111" s="22" t="s">
        <v>240</v>
      </c>
      <c r="G111" s="14" t="s">
        <v>240</v>
      </c>
      <c r="H111" s="14" t="s">
        <v>250</v>
      </c>
      <c r="I111" s="31">
        <v>4757889</v>
      </c>
      <c r="J111" s="22" t="s">
        <v>240</v>
      </c>
      <c r="K111" s="14" t="s">
        <v>240</v>
      </c>
      <c r="L111" s="14" t="s">
        <v>250</v>
      </c>
      <c r="M111" s="32" t="s">
        <v>256</v>
      </c>
      <c r="N111" s="22" t="s">
        <v>240</v>
      </c>
      <c r="O111" s="14" t="s">
        <v>240</v>
      </c>
      <c r="P111" s="14" t="s">
        <v>250</v>
      </c>
      <c r="Q111" s="32" t="s">
        <v>256</v>
      </c>
      <c r="R111" s="22" t="s">
        <v>240</v>
      </c>
    </row>
    <row r="112" spans="1:18" x14ac:dyDescent="0.25">
      <c r="A112" s="11"/>
      <c r="B112" s="56" t="s">
        <v>29</v>
      </c>
      <c r="C112" s="26" t="s">
        <v>240</v>
      </c>
      <c r="D112" s="26"/>
      <c r="E112" s="27">
        <v>35166448</v>
      </c>
      <c r="F112" s="28" t="s">
        <v>240</v>
      </c>
      <c r="G112" s="26" t="s">
        <v>240</v>
      </c>
      <c r="H112" s="26"/>
      <c r="I112" s="27">
        <v>35166448</v>
      </c>
      <c r="J112" s="28" t="s">
        <v>240</v>
      </c>
      <c r="K112" s="26" t="s">
        <v>240</v>
      </c>
      <c r="L112" s="26"/>
      <c r="M112" s="29" t="s">
        <v>256</v>
      </c>
      <c r="N112" s="28" t="s">
        <v>240</v>
      </c>
      <c r="O112" s="26" t="s">
        <v>240</v>
      </c>
      <c r="P112" s="26"/>
      <c r="Q112" s="29" t="s">
        <v>256</v>
      </c>
      <c r="R112" s="28" t="s">
        <v>240</v>
      </c>
    </row>
    <row r="113" spans="1:18" x14ac:dyDescent="0.25">
      <c r="A113" s="11"/>
      <c r="B113" s="72" t="s">
        <v>30</v>
      </c>
      <c r="C113" s="14" t="s">
        <v>240</v>
      </c>
      <c r="D113" s="14"/>
      <c r="E113" s="31">
        <v>48009</v>
      </c>
      <c r="F113" s="22" t="s">
        <v>240</v>
      </c>
      <c r="G113" s="14" t="s">
        <v>240</v>
      </c>
      <c r="H113" s="14"/>
      <c r="I113" s="31">
        <v>48009</v>
      </c>
      <c r="J113" s="22" t="s">
        <v>240</v>
      </c>
      <c r="K113" s="14" t="s">
        <v>240</v>
      </c>
      <c r="L113" s="14"/>
      <c r="M113" s="32" t="s">
        <v>256</v>
      </c>
      <c r="N113" s="22" t="s">
        <v>240</v>
      </c>
      <c r="O113" s="14" t="s">
        <v>240</v>
      </c>
      <c r="P113" s="14"/>
      <c r="Q113" s="32" t="s">
        <v>256</v>
      </c>
      <c r="R113" s="22" t="s">
        <v>240</v>
      </c>
    </row>
    <row r="114" spans="1:18" x14ac:dyDescent="0.25">
      <c r="A114" s="11"/>
      <c r="B114" s="56" t="s">
        <v>646</v>
      </c>
      <c r="C114" s="26" t="s">
        <v>240</v>
      </c>
      <c r="D114" s="26"/>
      <c r="E114" s="27">
        <v>36700520</v>
      </c>
      <c r="F114" s="28" t="s">
        <v>240</v>
      </c>
      <c r="G114" s="26" t="s">
        <v>240</v>
      </c>
      <c r="H114" s="26"/>
      <c r="I114" s="29" t="s">
        <v>256</v>
      </c>
      <c r="J114" s="28" t="s">
        <v>240</v>
      </c>
      <c r="K114" s="26" t="s">
        <v>240</v>
      </c>
      <c r="L114" s="26"/>
      <c r="M114" s="27">
        <v>35300520</v>
      </c>
      <c r="N114" s="28" t="s">
        <v>240</v>
      </c>
      <c r="O114" s="26" t="s">
        <v>240</v>
      </c>
      <c r="P114" s="26"/>
      <c r="Q114" s="27">
        <v>1400000</v>
      </c>
      <c r="R114" s="28" t="s">
        <v>240</v>
      </c>
    </row>
    <row r="115" spans="1:18" x14ac:dyDescent="0.25">
      <c r="A115" s="11"/>
      <c r="B115" s="72" t="s">
        <v>32</v>
      </c>
      <c r="C115" s="14" t="s">
        <v>240</v>
      </c>
      <c r="D115" s="14"/>
      <c r="E115" s="31">
        <v>1584700</v>
      </c>
      <c r="F115" s="22" t="s">
        <v>240</v>
      </c>
      <c r="G115" s="14" t="s">
        <v>240</v>
      </c>
      <c r="H115" s="14"/>
      <c r="I115" s="32" t="s">
        <v>256</v>
      </c>
      <c r="J115" s="22" t="s">
        <v>240</v>
      </c>
      <c r="K115" s="14" t="s">
        <v>240</v>
      </c>
      <c r="L115" s="14"/>
      <c r="M115" s="32" t="s">
        <v>256</v>
      </c>
      <c r="N115" s="22" t="s">
        <v>240</v>
      </c>
      <c r="O115" s="14" t="s">
        <v>240</v>
      </c>
      <c r="P115" s="14"/>
      <c r="Q115" s="31">
        <v>1584700</v>
      </c>
      <c r="R115" s="22" t="s">
        <v>240</v>
      </c>
    </row>
    <row r="116" spans="1:18" x14ac:dyDescent="0.25">
      <c r="A116" s="11"/>
      <c r="B116" s="56" t="s">
        <v>318</v>
      </c>
      <c r="C116" s="26" t="s">
        <v>240</v>
      </c>
      <c r="D116" s="26"/>
      <c r="E116" s="27">
        <v>235474626</v>
      </c>
      <c r="F116" s="28" t="s">
        <v>240</v>
      </c>
      <c r="G116" s="26" t="s">
        <v>240</v>
      </c>
      <c r="H116" s="26"/>
      <c r="I116" s="29" t="s">
        <v>256</v>
      </c>
      <c r="J116" s="28" t="s">
        <v>240</v>
      </c>
      <c r="K116" s="26" t="s">
        <v>240</v>
      </c>
      <c r="L116" s="26"/>
      <c r="M116" s="29" t="s">
        <v>256</v>
      </c>
      <c r="N116" s="28" t="s">
        <v>240</v>
      </c>
      <c r="O116" s="26" t="s">
        <v>240</v>
      </c>
      <c r="P116" s="26"/>
      <c r="Q116" s="27">
        <v>244038921</v>
      </c>
      <c r="R116" s="28" t="s">
        <v>240</v>
      </c>
    </row>
    <row r="117" spans="1:18" x14ac:dyDescent="0.25">
      <c r="A117" s="11"/>
      <c r="B117" s="72" t="s">
        <v>36</v>
      </c>
      <c r="C117" s="14" t="s">
        <v>240</v>
      </c>
      <c r="D117" s="14"/>
      <c r="E117" s="31">
        <v>1070763</v>
      </c>
      <c r="F117" s="22" t="s">
        <v>240</v>
      </c>
      <c r="G117" s="14" t="s">
        <v>240</v>
      </c>
      <c r="H117" s="14"/>
      <c r="I117" s="32" t="s">
        <v>256</v>
      </c>
      <c r="J117" s="22" t="s">
        <v>240</v>
      </c>
      <c r="K117" s="14" t="s">
        <v>240</v>
      </c>
      <c r="L117" s="14"/>
      <c r="M117" s="31">
        <v>1070763</v>
      </c>
      <c r="N117" s="22" t="s">
        <v>240</v>
      </c>
      <c r="O117" s="14" t="s">
        <v>240</v>
      </c>
      <c r="P117" s="14"/>
      <c r="Q117" s="32" t="s">
        <v>256</v>
      </c>
      <c r="R117" s="22" t="s">
        <v>240</v>
      </c>
    </row>
    <row r="118" spans="1:18" x14ac:dyDescent="0.25">
      <c r="A118" s="11"/>
      <c r="B118" s="14"/>
      <c r="C118" s="15"/>
      <c r="D118" s="15"/>
      <c r="E118" s="15"/>
      <c r="F118" s="15"/>
      <c r="G118" s="15"/>
      <c r="H118" s="15"/>
      <c r="I118" s="15"/>
      <c r="J118" s="15"/>
      <c r="K118" s="15"/>
      <c r="L118" s="15"/>
      <c r="M118" s="15"/>
      <c r="N118" s="15"/>
      <c r="O118" s="15"/>
      <c r="P118" s="15"/>
      <c r="Q118" s="15"/>
      <c r="R118" s="15"/>
    </row>
    <row r="119" spans="1:18" x14ac:dyDescent="0.25">
      <c r="A119" s="11"/>
      <c r="B119" s="25" t="s">
        <v>647</v>
      </c>
      <c r="C119" s="26" t="s">
        <v>240</v>
      </c>
      <c r="D119" s="26"/>
      <c r="E119" s="26"/>
      <c r="F119" s="26"/>
      <c r="G119" s="26" t="s">
        <v>240</v>
      </c>
      <c r="H119" s="26"/>
      <c r="I119" s="26"/>
      <c r="J119" s="26"/>
      <c r="K119" s="26" t="s">
        <v>240</v>
      </c>
      <c r="L119" s="26"/>
      <c r="M119" s="26"/>
      <c r="N119" s="26"/>
      <c r="O119" s="26" t="s">
        <v>240</v>
      </c>
      <c r="P119" s="26"/>
      <c r="Q119" s="26"/>
      <c r="R119" s="26"/>
    </row>
    <row r="120" spans="1:18" x14ac:dyDescent="0.25">
      <c r="A120" s="11"/>
      <c r="B120" s="72" t="s">
        <v>648</v>
      </c>
      <c r="C120" s="14" t="s">
        <v>240</v>
      </c>
      <c r="D120" s="14" t="s">
        <v>250</v>
      </c>
      <c r="E120" s="31">
        <v>50467907</v>
      </c>
      <c r="F120" s="22" t="s">
        <v>240</v>
      </c>
      <c r="G120" s="14" t="s">
        <v>240</v>
      </c>
      <c r="H120" s="14" t="s">
        <v>250</v>
      </c>
      <c r="I120" s="31">
        <v>50467907</v>
      </c>
      <c r="J120" s="22" t="s">
        <v>240</v>
      </c>
      <c r="K120" s="14" t="s">
        <v>240</v>
      </c>
      <c r="L120" s="14" t="s">
        <v>250</v>
      </c>
      <c r="M120" s="32" t="s">
        <v>256</v>
      </c>
      <c r="N120" s="22" t="s">
        <v>240</v>
      </c>
      <c r="O120" s="14" t="s">
        <v>240</v>
      </c>
      <c r="P120" s="14" t="s">
        <v>250</v>
      </c>
      <c r="Q120" s="32" t="s">
        <v>256</v>
      </c>
      <c r="R120" s="22" t="s">
        <v>240</v>
      </c>
    </row>
    <row r="121" spans="1:18" ht="25.5" x14ac:dyDescent="0.25">
      <c r="A121" s="11"/>
      <c r="B121" s="56" t="s">
        <v>649</v>
      </c>
      <c r="C121" s="26" t="s">
        <v>240</v>
      </c>
      <c r="D121" s="26"/>
      <c r="E121" s="27">
        <v>117954879</v>
      </c>
      <c r="F121" s="28" t="s">
        <v>240</v>
      </c>
      <c r="G121" s="26" t="s">
        <v>240</v>
      </c>
      <c r="H121" s="26"/>
      <c r="I121" s="29" t="s">
        <v>256</v>
      </c>
      <c r="J121" s="28" t="s">
        <v>240</v>
      </c>
      <c r="K121" s="26" t="s">
        <v>240</v>
      </c>
      <c r="L121" s="26"/>
      <c r="M121" s="27">
        <v>117954879</v>
      </c>
      <c r="N121" s="28" t="s">
        <v>240</v>
      </c>
      <c r="O121" s="26" t="s">
        <v>240</v>
      </c>
      <c r="P121" s="26"/>
      <c r="Q121" s="29" t="s">
        <v>256</v>
      </c>
      <c r="R121" s="28" t="s">
        <v>240</v>
      </c>
    </row>
    <row r="122" spans="1:18" x14ac:dyDescent="0.25">
      <c r="A122" s="11"/>
      <c r="B122" s="72" t="s">
        <v>46</v>
      </c>
      <c r="C122" s="14" t="s">
        <v>240</v>
      </c>
      <c r="D122" s="14"/>
      <c r="E122" s="31">
        <v>106751785</v>
      </c>
      <c r="F122" s="22" t="s">
        <v>240</v>
      </c>
      <c r="G122" s="14" t="s">
        <v>240</v>
      </c>
      <c r="H122" s="14"/>
      <c r="I122" s="32" t="s">
        <v>256</v>
      </c>
      <c r="J122" s="22" t="s">
        <v>240</v>
      </c>
      <c r="K122" s="14" t="s">
        <v>240</v>
      </c>
      <c r="L122" s="14"/>
      <c r="M122" s="32" t="s">
        <v>256</v>
      </c>
      <c r="N122" s="22" t="s">
        <v>240</v>
      </c>
      <c r="O122" s="14" t="s">
        <v>240</v>
      </c>
      <c r="P122" s="14"/>
      <c r="Q122" s="31">
        <v>109449974</v>
      </c>
      <c r="R122" s="22" t="s">
        <v>240</v>
      </c>
    </row>
    <row r="123" spans="1:18" ht="25.5" x14ac:dyDescent="0.25">
      <c r="A123" s="11"/>
      <c r="B123" s="56" t="s">
        <v>48</v>
      </c>
      <c r="C123" s="26" t="s">
        <v>240</v>
      </c>
      <c r="D123" s="26"/>
      <c r="E123" s="27">
        <v>6459839</v>
      </c>
      <c r="F123" s="28" t="s">
        <v>240</v>
      </c>
      <c r="G123" s="26" t="s">
        <v>240</v>
      </c>
      <c r="H123" s="26"/>
      <c r="I123" s="29" t="s">
        <v>256</v>
      </c>
      <c r="J123" s="28" t="s">
        <v>240</v>
      </c>
      <c r="K123" s="26" t="s">
        <v>240</v>
      </c>
      <c r="L123" s="26"/>
      <c r="M123" s="27">
        <v>6459839</v>
      </c>
      <c r="N123" s="28" t="s">
        <v>240</v>
      </c>
      <c r="O123" s="26" t="s">
        <v>240</v>
      </c>
      <c r="P123" s="26"/>
      <c r="Q123" s="29" t="s">
        <v>256</v>
      </c>
      <c r="R123" s="28" t="s">
        <v>240</v>
      </c>
    </row>
    <row r="124" spans="1:18" x14ac:dyDescent="0.25">
      <c r="A124" s="11"/>
      <c r="B124" s="72" t="s">
        <v>79</v>
      </c>
      <c r="C124" s="14" t="s">
        <v>240</v>
      </c>
      <c r="D124" s="14"/>
      <c r="E124" s="31">
        <v>15000000</v>
      </c>
      <c r="F124" s="22" t="s">
        <v>240</v>
      </c>
      <c r="G124" s="14" t="s">
        <v>240</v>
      </c>
      <c r="H124" s="14"/>
      <c r="I124" s="32" t="s">
        <v>256</v>
      </c>
      <c r="J124" s="22" t="s">
        <v>240</v>
      </c>
      <c r="K124" s="14" t="s">
        <v>240</v>
      </c>
      <c r="L124" s="14"/>
      <c r="M124" s="31">
        <v>16483342</v>
      </c>
      <c r="N124" s="22" t="s">
        <v>240</v>
      </c>
      <c r="O124" s="14" t="s">
        <v>240</v>
      </c>
      <c r="P124" s="14"/>
      <c r="Q124" s="32" t="s">
        <v>256</v>
      </c>
      <c r="R124" s="22" t="s">
        <v>240</v>
      </c>
    </row>
    <row r="125" spans="1:18" x14ac:dyDescent="0.25">
      <c r="A125" s="11"/>
      <c r="B125" s="56" t="s">
        <v>650</v>
      </c>
      <c r="C125" s="26" t="s">
        <v>240</v>
      </c>
      <c r="D125" s="26"/>
      <c r="E125" s="27">
        <v>156812</v>
      </c>
      <c r="F125" s="28" t="s">
        <v>240</v>
      </c>
      <c r="G125" s="26" t="s">
        <v>240</v>
      </c>
      <c r="H125" s="26"/>
      <c r="I125" s="29" t="s">
        <v>256</v>
      </c>
      <c r="J125" s="28" t="s">
        <v>240</v>
      </c>
      <c r="K125" s="26" t="s">
        <v>240</v>
      </c>
      <c r="L125" s="26"/>
      <c r="M125" s="27">
        <v>156812</v>
      </c>
      <c r="N125" s="28" t="s">
        <v>240</v>
      </c>
      <c r="O125" s="26" t="s">
        <v>240</v>
      </c>
      <c r="P125" s="26"/>
      <c r="Q125" s="29" t="s">
        <v>256</v>
      </c>
      <c r="R125" s="28"/>
    </row>
  </sheetData>
  <mergeCells count="157">
    <mergeCell ref="B70:R70"/>
    <mergeCell ref="A81:A125"/>
    <mergeCell ref="B81:R81"/>
    <mergeCell ref="B82:R82"/>
    <mergeCell ref="B83:R83"/>
    <mergeCell ref="B105:R105"/>
    <mergeCell ref="A39:A55"/>
    <mergeCell ref="B39:R39"/>
    <mergeCell ref="B40:R40"/>
    <mergeCell ref="B41:R41"/>
    <mergeCell ref="B49:R49"/>
    <mergeCell ref="A56:A80"/>
    <mergeCell ref="B56:R56"/>
    <mergeCell ref="B57:R57"/>
    <mergeCell ref="B58:R58"/>
    <mergeCell ref="B69:R69"/>
    <mergeCell ref="A1:A2"/>
    <mergeCell ref="B1:R1"/>
    <mergeCell ref="B2:R2"/>
    <mergeCell ref="B3:R3"/>
    <mergeCell ref="A4:A38"/>
    <mergeCell ref="B4:R4"/>
    <mergeCell ref="B5:R5"/>
    <mergeCell ref="B6:R6"/>
    <mergeCell ref="B19:R19"/>
    <mergeCell ref="P108:Q109"/>
    <mergeCell ref="R108:R109"/>
    <mergeCell ref="C118:F118"/>
    <mergeCell ref="G118:J118"/>
    <mergeCell ref="K118:N118"/>
    <mergeCell ref="O118:R118"/>
    <mergeCell ref="H108:I109"/>
    <mergeCell ref="J108:J109"/>
    <mergeCell ref="K108:K109"/>
    <mergeCell ref="L108:M109"/>
    <mergeCell ref="N108:N109"/>
    <mergeCell ref="O108:O109"/>
    <mergeCell ref="B108:B109"/>
    <mergeCell ref="C108:C109"/>
    <mergeCell ref="D108:E108"/>
    <mergeCell ref="D109:E109"/>
    <mergeCell ref="F108:F109"/>
    <mergeCell ref="G108:G109"/>
    <mergeCell ref="C97:F97"/>
    <mergeCell ref="G97:J97"/>
    <mergeCell ref="K97:N97"/>
    <mergeCell ref="O97:R97"/>
    <mergeCell ref="D107:E107"/>
    <mergeCell ref="H107:Q107"/>
    <mergeCell ref="P86:Q87"/>
    <mergeCell ref="R86:R87"/>
    <mergeCell ref="D88:E88"/>
    <mergeCell ref="H88:I88"/>
    <mergeCell ref="L88:M88"/>
    <mergeCell ref="P88:Q88"/>
    <mergeCell ref="H86:I87"/>
    <mergeCell ref="J86:J87"/>
    <mergeCell ref="K86:K87"/>
    <mergeCell ref="L86:M87"/>
    <mergeCell ref="N86:N87"/>
    <mergeCell ref="O86:O87"/>
    <mergeCell ref="B86:B87"/>
    <mergeCell ref="C86:C87"/>
    <mergeCell ref="D86:E86"/>
    <mergeCell ref="D87:E87"/>
    <mergeCell ref="F86:F87"/>
    <mergeCell ref="G86:G87"/>
    <mergeCell ref="C78:F78"/>
    <mergeCell ref="G78:H78"/>
    <mergeCell ref="I78:J78"/>
    <mergeCell ref="K78:N78"/>
    <mergeCell ref="D85:E85"/>
    <mergeCell ref="H85:Q85"/>
    <mergeCell ref="D74:E74"/>
    <mergeCell ref="L74:M74"/>
    <mergeCell ref="C75:F75"/>
    <mergeCell ref="G75:H75"/>
    <mergeCell ref="I75:J75"/>
    <mergeCell ref="K75:N75"/>
    <mergeCell ref="I72:I73"/>
    <mergeCell ref="J72:J73"/>
    <mergeCell ref="K72:K73"/>
    <mergeCell ref="L72:M72"/>
    <mergeCell ref="L73:M73"/>
    <mergeCell ref="N72:N73"/>
    <mergeCell ref="C66:F66"/>
    <mergeCell ref="G66:H66"/>
    <mergeCell ref="I66:J66"/>
    <mergeCell ref="K66:N66"/>
    <mergeCell ref="B72:B73"/>
    <mergeCell ref="C72:C73"/>
    <mergeCell ref="D72:E73"/>
    <mergeCell ref="F72:F73"/>
    <mergeCell ref="G72:G73"/>
    <mergeCell ref="H72:H73"/>
    <mergeCell ref="D62:E62"/>
    <mergeCell ref="L62:M62"/>
    <mergeCell ref="C63:F63"/>
    <mergeCell ref="G63:H63"/>
    <mergeCell ref="I63:J63"/>
    <mergeCell ref="K63:N63"/>
    <mergeCell ref="I60:I61"/>
    <mergeCell ref="J60:J61"/>
    <mergeCell ref="K60:K61"/>
    <mergeCell ref="L60:M60"/>
    <mergeCell ref="L61:M61"/>
    <mergeCell ref="N60:N61"/>
    <mergeCell ref="C53:F53"/>
    <mergeCell ref="G53:J53"/>
    <mergeCell ref="K53:N53"/>
    <mergeCell ref="O53:R53"/>
    <mergeCell ref="B60:B61"/>
    <mergeCell ref="C60:C61"/>
    <mergeCell ref="D60:E61"/>
    <mergeCell ref="F60:F61"/>
    <mergeCell ref="G60:G61"/>
    <mergeCell ref="H60:H61"/>
    <mergeCell ref="D51:E51"/>
    <mergeCell ref="H51:Q51"/>
    <mergeCell ref="D52:E52"/>
    <mergeCell ref="H52:I52"/>
    <mergeCell ref="L52:M52"/>
    <mergeCell ref="P52:Q52"/>
    <mergeCell ref="D45:E45"/>
    <mergeCell ref="H45:I45"/>
    <mergeCell ref="L45:M45"/>
    <mergeCell ref="P45:Q45"/>
    <mergeCell ref="C46:F46"/>
    <mergeCell ref="G46:J46"/>
    <mergeCell ref="K46:N46"/>
    <mergeCell ref="O46:R46"/>
    <mergeCell ref="D43:E43"/>
    <mergeCell ref="H43:Q43"/>
    <mergeCell ref="D44:E44"/>
    <mergeCell ref="H44:I44"/>
    <mergeCell ref="L44:M44"/>
    <mergeCell ref="P44:Q44"/>
    <mergeCell ref="D22:E22"/>
    <mergeCell ref="H22:I22"/>
    <mergeCell ref="L22:M22"/>
    <mergeCell ref="P22:Q22"/>
    <mergeCell ref="C31:F31"/>
    <mergeCell ref="G31:J31"/>
    <mergeCell ref="K31:N31"/>
    <mergeCell ref="O31:R31"/>
    <mergeCell ref="D10:E10"/>
    <mergeCell ref="H10:I10"/>
    <mergeCell ref="L10:M10"/>
    <mergeCell ref="P10:Q10"/>
    <mergeCell ref="D21:E21"/>
    <mergeCell ref="H21:Q21"/>
    <mergeCell ref="D8:E8"/>
    <mergeCell ref="H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4" width="2.42578125" customWidth="1"/>
    <col min="5" max="5" width="9.7109375" customWidth="1"/>
    <col min="6" max="6" width="2.7109375" customWidth="1"/>
    <col min="7" max="7" width="12.42578125" customWidth="1"/>
    <col min="8" max="8" width="2.42578125" customWidth="1"/>
    <col min="9" max="9" width="9.7109375" customWidth="1"/>
    <col min="10" max="10" width="2.7109375" customWidth="1"/>
    <col min="11" max="11" width="12.42578125" customWidth="1"/>
    <col min="12" max="12" width="2.42578125" customWidth="1"/>
    <col min="13" max="13" width="11.42578125" customWidth="1"/>
    <col min="14" max="14" width="2.7109375" customWidth="1"/>
  </cols>
  <sheetData>
    <row r="1" spans="1:14" ht="15" customHeight="1" x14ac:dyDescent="0.25">
      <c r="A1" s="7" t="s">
        <v>7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61</v>
      </c>
      <c r="B3" s="10" t="s">
        <v>5</v>
      </c>
      <c r="C3" s="10"/>
      <c r="D3" s="10"/>
      <c r="E3" s="10"/>
      <c r="F3" s="10"/>
      <c r="G3" s="10"/>
      <c r="H3" s="10"/>
      <c r="I3" s="10"/>
      <c r="J3" s="10"/>
      <c r="K3" s="10"/>
      <c r="L3" s="10"/>
      <c r="M3" s="10"/>
      <c r="N3" s="10"/>
    </row>
    <row r="4" spans="1:14" ht="15" customHeight="1" x14ac:dyDescent="0.25">
      <c r="A4" s="11" t="s">
        <v>745</v>
      </c>
      <c r="B4" s="10" t="s">
        <v>5</v>
      </c>
      <c r="C4" s="10"/>
      <c r="D4" s="10"/>
      <c r="E4" s="10"/>
      <c r="F4" s="10"/>
      <c r="G4" s="10"/>
      <c r="H4" s="10"/>
      <c r="I4" s="10"/>
      <c r="J4" s="10"/>
      <c r="K4" s="10"/>
      <c r="L4" s="10"/>
      <c r="M4" s="10"/>
      <c r="N4" s="10"/>
    </row>
    <row r="5" spans="1:14" ht="25.5" customHeight="1" x14ac:dyDescent="0.25">
      <c r="A5" s="11"/>
      <c r="B5" s="15" t="s">
        <v>663</v>
      </c>
      <c r="C5" s="15"/>
      <c r="D5" s="15"/>
      <c r="E5" s="15"/>
      <c r="F5" s="15"/>
      <c r="G5" s="15"/>
      <c r="H5" s="15"/>
      <c r="I5" s="15"/>
      <c r="J5" s="15"/>
      <c r="K5" s="15"/>
      <c r="L5" s="15"/>
      <c r="M5" s="15"/>
      <c r="N5" s="15"/>
    </row>
    <row r="6" spans="1:14" ht="15.75" x14ac:dyDescent="0.25">
      <c r="A6" s="11"/>
      <c r="B6" s="48"/>
      <c r="C6" s="48"/>
      <c r="D6" s="48"/>
      <c r="E6" s="48"/>
      <c r="F6" s="48"/>
      <c r="G6" s="48"/>
      <c r="H6" s="48"/>
      <c r="I6" s="48"/>
      <c r="J6" s="48"/>
      <c r="K6" s="48"/>
      <c r="L6" s="48"/>
      <c r="M6" s="48"/>
      <c r="N6" s="48"/>
    </row>
    <row r="7" spans="1:14" x14ac:dyDescent="0.25">
      <c r="A7" s="11"/>
      <c r="B7" s="14"/>
      <c r="C7" s="14"/>
      <c r="D7" s="14"/>
      <c r="E7" s="14"/>
      <c r="F7" s="14"/>
      <c r="G7" s="14"/>
      <c r="H7" s="14"/>
      <c r="I7" s="14"/>
      <c r="J7" s="14"/>
      <c r="K7" s="14"/>
      <c r="L7" s="14"/>
      <c r="M7" s="14"/>
      <c r="N7" s="14"/>
    </row>
    <row r="8" spans="1:14" x14ac:dyDescent="0.25">
      <c r="A8" s="11"/>
      <c r="B8" s="38"/>
      <c r="C8" s="38" t="s">
        <v>240</v>
      </c>
      <c r="D8" s="39" t="s">
        <v>664</v>
      </c>
      <c r="E8" s="39"/>
      <c r="F8" s="38"/>
      <c r="G8" s="38"/>
      <c r="H8" s="39" t="s">
        <v>667</v>
      </c>
      <c r="I8" s="39"/>
      <c r="J8" s="38"/>
      <c r="K8" s="38"/>
      <c r="L8" s="39" t="s">
        <v>670</v>
      </c>
      <c r="M8" s="39"/>
      <c r="N8" s="38"/>
    </row>
    <row r="9" spans="1:14" x14ac:dyDescent="0.25">
      <c r="A9" s="11"/>
      <c r="B9" s="38"/>
      <c r="C9" s="38"/>
      <c r="D9" s="39" t="s">
        <v>665</v>
      </c>
      <c r="E9" s="39"/>
      <c r="F9" s="38"/>
      <c r="G9" s="38"/>
      <c r="H9" s="39" t="s">
        <v>668</v>
      </c>
      <c r="I9" s="39"/>
      <c r="J9" s="38"/>
      <c r="K9" s="38"/>
      <c r="L9" s="39" t="s">
        <v>671</v>
      </c>
      <c r="M9" s="39"/>
      <c r="N9" s="38"/>
    </row>
    <row r="10" spans="1:14" ht="15.75" thickBot="1" x14ac:dyDescent="0.3">
      <c r="A10" s="11"/>
      <c r="B10" s="38"/>
      <c r="C10" s="38"/>
      <c r="D10" s="40" t="s">
        <v>666</v>
      </c>
      <c r="E10" s="40"/>
      <c r="F10" s="38"/>
      <c r="G10" s="38"/>
      <c r="H10" s="40" t="s">
        <v>669</v>
      </c>
      <c r="I10" s="40"/>
      <c r="J10" s="38"/>
      <c r="K10" s="38"/>
      <c r="L10" s="40" t="s">
        <v>672</v>
      </c>
      <c r="M10" s="40"/>
      <c r="N10" s="38"/>
    </row>
    <row r="11" spans="1:14" ht="25.5" x14ac:dyDescent="0.25">
      <c r="A11" s="11"/>
      <c r="B11" s="50" t="s">
        <v>673</v>
      </c>
      <c r="C11" s="26" t="s">
        <v>240</v>
      </c>
      <c r="D11" s="26"/>
      <c r="E11" s="26"/>
      <c r="F11" s="26"/>
      <c r="G11" s="26"/>
      <c r="H11" s="26"/>
      <c r="I11" s="26"/>
      <c r="J11" s="26"/>
      <c r="K11" s="26"/>
      <c r="L11" s="26"/>
      <c r="M11" s="26"/>
      <c r="N11" s="26"/>
    </row>
    <row r="12" spans="1:14" x14ac:dyDescent="0.25">
      <c r="A12" s="11"/>
      <c r="B12" s="30" t="s">
        <v>674</v>
      </c>
      <c r="C12" s="14" t="s">
        <v>240</v>
      </c>
      <c r="D12" s="14" t="s">
        <v>250</v>
      </c>
      <c r="E12" s="32" t="s">
        <v>675</v>
      </c>
      <c r="F12" s="22" t="s">
        <v>252</v>
      </c>
      <c r="G12" s="14"/>
      <c r="H12" s="14" t="s">
        <v>250</v>
      </c>
      <c r="I12" s="32" t="s">
        <v>676</v>
      </c>
      <c r="J12" s="22" t="s">
        <v>252</v>
      </c>
      <c r="K12" s="14"/>
      <c r="L12" s="14" t="s">
        <v>250</v>
      </c>
      <c r="M12" s="32" t="s">
        <v>677</v>
      </c>
      <c r="N12" s="22" t="s">
        <v>252</v>
      </c>
    </row>
    <row r="13" spans="1:14" ht="38.25" x14ac:dyDescent="0.25">
      <c r="A13" s="11"/>
      <c r="B13" s="25" t="s">
        <v>678</v>
      </c>
      <c r="C13" s="26" t="s">
        <v>240</v>
      </c>
      <c r="D13" s="26"/>
      <c r="E13" s="29" t="s">
        <v>679</v>
      </c>
      <c r="F13" s="28" t="s">
        <v>252</v>
      </c>
      <c r="G13" s="26"/>
      <c r="H13" s="26"/>
      <c r="I13" s="29" t="s">
        <v>256</v>
      </c>
      <c r="J13" s="28" t="s">
        <v>240</v>
      </c>
      <c r="K13" s="26"/>
      <c r="L13" s="26"/>
      <c r="M13" s="29" t="s">
        <v>679</v>
      </c>
      <c r="N13" s="28" t="s">
        <v>252</v>
      </c>
    </row>
    <row r="14" spans="1:14" ht="51.75" thickBot="1" x14ac:dyDescent="0.3">
      <c r="A14" s="11"/>
      <c r="B14" s="30" t="s">
        <v>680</v>
      </c>
      <c r="C14" s="14" t="s">
        <v>240</v>
      </c>
      <c r="D14" s="14"/>
      <c r="E14" s="32" t="s">
        <v>681</v>
      </c>
      <c r="F14" s="22" t="s">
        <v>252</v>
      </c>
      <c r="G14" s="14"/>
      <c r="H14" s="14"/>
      <c r="I14" s="32" t="s">
        <v>256</v>
      </c>
      <c r="J14" s="22" t="s">
        <v>240</v>
      </c>
      <c r="K14" s="14"/>
      <c r="L14" s="14"/>
      <c r="M14" s="32" t="s">
        <v>681</v>
      </c>
      <c r="N14" s="22" t="s">
        <v>252</v>
      </c>
    </row>
    <row r="15" spans="1:14" x14ac:dyDescent="0.25">
      <c r="A15" s="11"/>
      <c r="B15" s="33"/>
      <c r="C15" s="33" t="s">
        <v>240</v>
      </c>
      <c r="D15" s="34"/>
      <c r="E15" s="34"/>
      <c r="F15" s="33"/>
      <c r="G15" s="33"/>
      <c r="H15" s="34"/>
      <c r="I15" s="34"/>
      <c r="J15" s="33"/>
      <c r="K15" s="33"/>
      <c r="L15" s="34"/>
      <c r="M15" s="34"/>
      <c r="N15" s="33"/>
    </row>
    <row r="16" spans="1:14" ht="15.75" thickBot="1" x14ac:dyDescent="0.3">
      <c r="A16" s="11"/>
      <c r="B16" s="25" t="s">
        <v>682</v>
      </c>
      <c r="C16" s="36" t="s">
        <v>240</v>
      </c>
      <c r="D16" s="26" t="s">
        <v>250</v>
      </c>
      <c r="E16" s="29" t="s">
        <v>683</v>
      </c>
      <c r="F16" s="28" t="s">
        <v>252</v>
      </c>
      <c r="G16" s="36"/>
      <c r="H16" s="26" t="s">
        <v>250</v>
      </c>
      <c r="I16" s="29" t="s">
        <v>676</v>
      </c>
      <c r="J16" s="28" t="s">
        <v>252</v>
      </c>
      <c r="K16" s="36"/>
      <c r="L16" s="26" t="s">
        <v>250</v>
      </c>
      <c r="M16" s="29" t="s">
        <v>684</v>
      </c>
      <c r="N16" s="28" t="s">
        <v>252</v>
      </c>
    </row>
    <row r="17" spans="1:14" ht="15.75" thickTop="1" x14ac:dyDescent="0.25">
      <c r="A17" s="11"/>
      <c r="B17" s="33"/>
      <c r="C17" s="33" t="s">
        <v>240</v>
      </c>
      <c r="D17" s="37"/>
      <c r="E17" s="37"/>
      <c r="F17" s="33"/>
      <c r="G17" s="33"/>
      <c r="H17" s="37"/>
      <c r="I17" s="37"/>
      <c r="J17" s="33"/>
      <c r="K17" s="33"/>
      <c r="L17" s="37"/>
      <c r="M17" s="37"/>
      <c r="N17" s="33"/>
    </row>
    <row r="18" spans="1:14" x14ac:dyDescent="0.25">
      <c r="A18" s="11"/>
      <c r="B18" s="14"/>
      <c r="C18" s="15"/>
      <c r="D18" s="15"/>
      <c r="E18" s="15"/>
      <c r="F18" s="15"/>
      <c r="G18" s="15"/>
      <c r="H18" s="15"/>
      <c r="I18" s="15"/>
      <c r="J18" s="15"/>
      <c r="K18" s="15"/>
      <c r="L18" s="15"/>
      <c r="M18" s="15"/>
      <c r="N18" s="15"/>
    </row>
    <row r="19" spans="1:14" ht="25.5" x14ac:dyDescent="0.25">
      <c r="A19" s="11"/>
      <c r="B19" s="54" t="s">
        <v>685</v>
      </c>
      <c r="C19" s="24" t="s">
        <v>240</v>
      </c>
      <c r="D19" s="14"/>
      <c r="E19" s="14"/>
      <c r="F19" s="14"/>
      <c r="G19" s="24"/>
      <c r="H19" s="14"/>
      <c r="I19" s="14"/>
      <c r="J19" s="14"/>
      <c r="K19" s="24"/>
      <c r="L19" s="14"/>
      <c r="M19" s="14"/>
      <c r="N19" s="14"/>
    </row>
    <row r="20" spans="1:14" x14ac:dyDescent="0.25">
      <c r="A20" s="11"/>
      <c r="B20" s="25" t="s">
        <v>674</v>
      </c>
      <c r="C20" s="36" t="s">
        <v>240</v>
      </c>
      <c r="D20" s="26" t="s">
        <v>250</v>
      </c>
      <c r="E20" s="27">
        <v>571376</v>
      </c>
      <c r="F20" s="28" t="s">
        <v>240</v>
      </c>
      <c r="G20" s="36"/>
      <c r="H20" s="26" t="s">
        <v>250</v>
      </c>
      <c r="I20" s="29" t="s">
        <v>686</v>
      </c>
      <c r="J20" s="28" t="s">
        <v>252</v>
      </c>
      <c r="K20" s="36"/>
      <c r="L20" s="26" t="s">
        <v>250</v>
      </c>
      <c r="M20" s="27">
        <v>255985</v>
      </c>
      <c r="N20" s="28" t="s">
        <v>240</v>
      </c>
    </row>
    <row r="21" spans="1:14" ht="38.25" x14ac:dyDescent="0.25">
      <c r="A21" s="11"/>
      <c r="B21" s="30" t="s">
        <v>687</v>
      </c>
      <c r="C21" s="24" t="s">
        <v>240</v>
      </c>
      <c r="D21" s="14"/>
      <c r="E21" s="31">
        <v>61425</v>
      </c>
      <c r="F21" s="22" t="s">
        <v>240</v>
      </c>
      <c r="G21" s="24"/>
      <c r="H21" s="14"/>
      <c r="I21" s="32" t="s">
        <v>256</v>
      </c>
      <c r="J21" s="22" t="s">
        <v>240</v>
      </c>
      <c r="K21" s="24"/>
      <c r="L21" s="14"/>
      <c r="M21" s="31">
        <v>61425</v>
      </c>
      <c r="N21" s="22" t="s">
        <v>240</v>
      </c>
    </row>
    <row r="22" spans="1:14" ht="39" thickBot="1" x14ac:dyDescent="0.3">
      <c r="A22" s="11"/>
      <c r="B22" s="25" t="s">
        <v>688</v>
      </c>
      <c r="C22" s="36" t="s">
        <v>240</v>
      </c>
      <c r="D22" s="26"/>
      <c r="E22" s="29" t="s">
        <v>689</v>
      </c>
      <c r="F22" s="28" t="s">
        <v>252</v>
      </c>
      <c r="G22" s="36"/>
      <c r="H22" s="26"/>
      <c r="I22" s="29" t="s">
        <v>256</v>
      </c>
      <c r="J22" s="28" t="s">
        <v>240</v>
      </c>
      <c r="K22" s="36"/>
      <c r="L22" s="26"/>
      <c r="M22" s="29" t="s">
        <v>689</v>
      </c>
      <c r="N22" s="28" t="s">
        <v>252</v>
      </c>
    </row>
    <row r="23" spans="1:14" x14ac:dyDescent="0.25">
      <c r="A23" s="11"/>
      <c r="B23" s="33"/>
      <c r="C23" s="33" t="s">
        <v>240</v>
      </c>
      <c r="D23" s="34"/>
      <c r="E23" s="34"/>
      <c r="F23" s="33"/>
      <c r="G23" s="33"/>
      <c r="H23" s="34"/>
      <c r="I23" s="34"/>
      <c r="J23" s="33"/>
      <c r="K23" s="33"/>
      <c r="L23" s="34"/>
      <c r="M23" s="34"/>
      <c r="N23" s="33"/>
    </row>
    <row r="24" spans="1:14" ht="15.75" thickBot="1" x14ac:dyDescent="0.3">
      <c r="A24" s="11"/>
      <c r="B24" s="30" t="s">
        <v>690</v>
      </c>
      <c r="C24" s="24" t="s">
        <v>240</v>
      </c>
      <c r="D24" s="14" t="s">
        <v>250</v>
      </c>
      <c r="E24" s="31">
        <v>332538</v>
      </c>
      <c r="F24" s="22" t="s">
        <v>240</v>
      </c>
      <c r="G24" s="24"/>
      <c r="H24" s="14" t="s">
        <v>250</v>
      </c>
      <c r="I24" s="32" t="s">
        <v>686</v>
      </c>
      <c r="J24" s="22" t="s">
        <v>252</v>
      </c>
      <c r="K24" s="24"/>
      <c r="L24" s="14" t="s">
        <v>250</v>
      </c>
      <c r="M24" s="31">
        <v>17147</v>
      </c>
      <c r="N24" s="22" t="s">
        <v>240</v>
      </c>
    </row>
    <row r="25" spans="1:14" ht="15.75" thickTop="1" x14ac:dyDescent="0.25">
      <c r="A25" s="11"/>
      <c r="B25" s="33"/>
      <c r="C25" s="33" t="s">
        <v>240</v>
      </c>
      <c r="D25" s="37"/>
      <c r="E25" s="37"/>
      <c r="F25" s="33"/>
      <c r="G25" s="33"/>
      <c r="H25" s="37"/>
      <c r="I25" s="37"/>
      <c r="J25" s="33"/>
      <c r="K25" s="33"/>
      <c r="L25" s="37"/>
      <c r="M25" s="37"/>
      <c r="N25" s="33"/>
    </row>
    <row r="26" spans="1:14" x14ac:dyDescent="0.25">
      <c r="A26" s="11"/>
      <c r="B26" s="21"/>
      <c r="C26" s="21"/>
      <c r="D26" s="21"/>
      <c r="E26" s="21"/>
      <c r="F26" s="21"/>
      <c r="G26" s="21"/>
      <c r="H26" s="21"/>
      <c r="I26" s="21"/>
      <c r="J26" s="21"/>
      <c r="K26" s="21"/>
      <c r="L26" s="21"/>
      <c r="M26" s="21"/>
      <c r="N26" s="21"/>
    </row>
    <row r="27" spans="1:14" x14ac:dyDescent="0.25">
      <c r="A27" s="11"/>
      <c r="B27" s="14"/>
      <c r="C27" s="14"/>
      <c r="D27" s="14"/>
      <c r="E27" s="14"/>
      <c r="F27" s="14"/>
      <c r="G27" s="14"/>
      <c r="H27" s="14"/>
      <c r="I27" s="14"/>
      <c r="J27" s="14"/>
      <c r="K27" s="14"/>
      <c r="L27" s="14"/>
      <c r="M27" s="14"/>
      <c r="N27" s="14"/>
    </row>
    <row r="28" spans="1:14" x14ac:dyDescent="0.25">
      <c r="A28" s="11"/>
      <c r="B28" s="38"/>
      <c r="C28" s="38" t="s">
        <v>240</v>
      </c>
      <c r="D28" s="39" t="s">
        <v>664</v>
      </c>
      <c r="E28" s="39"/>
      <c r="F28" s="38"/>
      <c r="G28" s="38"/>
      <c r="H28" s="39" t="s">
        <v>667</v>
      </c>
      <c r="I28" s="39"/>
      <c r="J28" s="38"/>
      <c r="K28" s="38"/>
      <c r="L28" s="39" t="s">
        <v>670</v>
      </c>
      <c r="M28" s="39"/>
      <c r="N28" s="38"/>
    </row>
    <row r="29" spans="1:14" x14ac:dyDescent="0.25">
      <c r="A29" s="11"/>
      <c r="B29" s="38"/>
      <c r="C29" s="38"/>
      <c r="D29" s="39" t="s">
        <v>665</v>
      </c>
      <c r="E29" s="39"/>
      <c r="F29" s="38"/>
      <c r="G29" s="38"/>
      <c r="H29" s="39" t="s">
        <v>668</v>
      </c>
      <c r="I29" s="39"/>
      <c r="J29" s="38"/>
      <c r="K29" s="38"/>
      <c r="L29" s="39" t="s">
        <v>671</v>
      </c>
      <c r="M29" s="39"/>
      <c r="N29" s="38"/>
    </row>
    <row r="30" spans="1:14" ht="15.75" thickBot="1" x14ac:dyDescent="0.3">
      <c r="A30" s="11"/>
      <c r="B30" s="38"/>
      <c r="C30" s="38"/>
      <c r="D30" s="40" t="s">
        <v>666</v>
      </c>
      <c r="E30" s="40"/>
      <c r="F30" s="38"/>
      <c r="G30" s="38"/>
      <c r="H30" s="40" t="s">
        <v>669</v>
      </c>
      <c r="I30" s="40"/>
      <c r="J30" s="38"/>
      <c r="K30" s="38"/>
      <c r="L30" s="40" t="s">
        <v>672</v>
      </c>
      <c r="M30" s="40"/>
      <c r="N30" s="38"/>
    </row>
    <row r="31" spans="1:14" ht="25.5" x14ac:dyDescent="0.25">
      <c r="A31" s="11"/>
      <c r="B31" s="50" t="s">
        <v>691</v>
      </c>
      <c r="C31" s="26" t="s">
        <v>240</v>
      </c>
      <c r="D31" s="26"/>
      <c r="E31" s="26"/>
      <c r="F31" s="26"/>
      <c r="G31" s="26"/>
      <c r="H31" s="26"/>
      <c r="I31" s="26"/>
      <c r="J31" s="26"/>
      <c r="K31" s="26"/>
      <c r="L31" s="26"/>
      <c r="M31" s="26"/>
      <c r="N31" s="26"/>
    </row>
    <row r="32" spans="1:14" x14ac:dyDescent="0.25">
      <c r="A32" s="11"/>
      <c r="B32" s="30" t="s">
        <v>674</v>
      </c>
      <c r="C32" s="14" t="s">
        <v>240</v>
      </c>
      <c r="D32" s="14" t="s">
        <v>250</v>
      </c>
      <c r="E32" s="31">
        <v>279195</v>
      </c>
      <c r="F32" s="22" t="s">
        <v>240</v>
      </c>
      <c r="G32" s="14"/>
      <c r="H32" s="14" t="s">
        <v>250</v>
      </c>
      <c r="I32" s="32" t="s">
        <v>676</v>
      </c>
      <c r="J32" s="22" t="s">
        <v>252</v>
      </c>
      <c r="K32" s="14"/>
      <c r="L32" s="14" t="s">
        <v>250</v>
      </c>
      <c r="M32" s="32" t="s">
        <v>692</v>
      </c>
      <c r="N32" s="22" t="s">
        <v>252</v>
      </c>
    </row>
    <row r="33" spans="1:14" ht="38.25" x14ac:dyDescent="0.25">
      <c r="A33" s="11"/>
      <c r="B33" s="25" t="s">
        <v>693</v>
      </c>
      <c r="C33" s="26" t="s">
        <v>240</v>
      </c>
      <c r="D33" s="26"/>
      <c r="E33" s="29" t="s">
        <v>694</v>
      </c>
      <c r="F33" s="28" t="s">
        <v>252</v>
      </c>
      <c r="G33" s="26"/>
      <c r="H33" s="26"/>
      <c r="I33" s="29" t="s">
        <v>256</v>
      </c>
      <c r="J33" s="28" t="s">
        <v>240</v>
      </c>
      <c r="K33" s="26"/>
      <c r="L33" s="26"/>
      <c r="M33" s="29" t="s">
        <v>694</v>
      </c>
      <c r="N33" s="28" t="s">
        <v>252</v>
      </c>
    </row>
    <row r="34" spans="1:14" ht="51.75" thickBot="1" x14ac:dyDescent="0.3">
      <c r="A34" s="11"/>
      <c r="B34" s="30" t="s">
        <v>695</v>
      </c>
      <c r="C34" s="14" t="s">
        <v>240</v>
      </c>
      <c r="D34" s="14"/>
      <c r="E34" s="32" t="s">
        <v>696</v>
      </c>
      <c r="F34" s="22" t="s">
        <v>252</v>
      </c>
      <c r="G34" s="14"/>
      <c r="H34" s="14"/>
      <c r="I34" s="32" t="s">
        <v>256</v>
      </c>
      <c r="J34" s="22" t="s">
        <v>240</v>
      </c>
      <c r="K34" s="14"/>
      <c r="L34" s="14"/>
      <c r="M34" s="32" t="s">
        <v>696</v>
      </c>
      <c r="N34" s="22" t="s">
        <v>252</v>
      </c>
    </row>
    <row r="35" spans="1:14" x14ac:dyDescent="0.25">
      <c r="A35" s="11"/>
      <c r="B35" s="33"/>
      <c r="C35" s="33" t="s">
        <v>240</v>
      </c>
      <c r="D35" s="34"/>
      <c r="E35" s="34"/>
      <c r="F35" s="33"/>
      <c r="G35" s="33"/>
      <c r="H35" s="34"/>
      <c r="I35" s="34"/>
      <c r="J35" s="33"/>
      <c r="K35" s="33"/>
      <c r="L35" s="34"/>
      <c r="M35" s="34"/>
      <c r="N35" s="33"/>
    </row>
    <row r="36" spans="1:14" ht="15.75" thickBot="1" x14ac:dyDescent="0.3">
      <c r="A36" s="11"/>
      <c r="B36" s="25" t="s">
        <v>682</v>
      </c>
      <c r="C36" s="36" t="s">
        <v>240</v>
      </c>
      <c r="D36" s="26" t="s">
        <v>250</v>
      </c>
      <c r="E36" s="29" t="s">
        <v>683</v>
      </c>
      <c r="F36" s="28" t="s">
        <v>252</v>
      </c>
      <c r="G36" s="36"/>
      <c r="H36" s="26" t="s">
        <v>250</v>
      </c>
      <c r="I36" s="29" t="s">
        <v>676</v>
      </c>
      <c r="J36" s="28" t="s">
        <v>252</v>
      </c>
      <c r="K36" s="36"/>
      <c r="L36" s="26" t="s">
        <v>250</v>
      </c>
      <c r="M36" s="29" t="s">
        <v>684</v>
      </c>
      <c r="N36" s="28" t="s">
        <v>252</v>
      </c>
    </row>
    <row r="37" spans="1:14" ht="15.75" thickTop="1" x14ac:dyDescent="0.25">
      <c r="A37" s="11"/>
      <c r="B37" s="33"/>
      <c r="C37" s="33" t="s">
        <v>240</v>
      </c>
      <c r="D37" s="37"/>
      <c r="E37" s="37"/>
      <c r="F37" s="33"/>
      <c r="G37" s="33"/>
      <c r="H37" s="37"/>
      <c r="I37" s="37"/>
      <c r="J37" s="33"/>
      <c r="K37" s="33"/>
      <c r="L37" s="37"/>
      <c r="M37" s="37"/>
      <c r="N37" s="33"/>
    </row>
    <row r="38" spans="1:14" x14ac:dyDescent="0.25">
      <c r="A38" s="11"/>
      <c r="B38" s="14"/>
      <c r="C38" s="15"/>
      <c r="D38" s="15"/>
      <c r="E38" s="15"/>
      <c r="F38" s="15"/>
      <c r="G38" s="15"/>
      <c r="H38" s="15"/>
      <c r="I38" s="15"/>
      <c r="J38" s="15"/>
      <c r="K38" s="15"/>
      <c r="L38" s="15"/>
      <c r="M38" s="15"/>
      <c r="N38" s="15"/>
    </row>
    <row r="39" spans="1:14" ht="25.5" x14ac:dyDescent="0.25">
      <c r="A39" s="11"/>
      <c r="B39" s="54" t="s">
        <v>697</v>
      </c>
      <c r="C39" s="24" t="s">
        <v>240</v>
      </c>
      <c r="D39" s="14"/>
      <c r="E39" s="14"/>
      <c r="F39" s="14"/>
      <c r="G39" s="24"/>
      <c r="H39" s="14"/>
      <c r="I39" s="14"/>
      <c r="J39" s="14"/>
      <c r="K39" s="24"/>
      <c r="L39" s="14"/>
      <c r="M39" s="14"/>
      <c r="N39" s="14"/>
    </row>
    <row r="40" spans="1:14" x14ac:dyDescent="0.25">
      <c r="A40" s="11"/>
      <c r="B40" s="25" t="s">
        <v>674</v>
      </c>
      <c r="C40" s="36" t="s">
        <v>240</v>
      </c>
      <c r="D40" s="26" t="s">
        <v>250</v>
      </c>
      <c r="E40" s="27">
        <v>760730</v>
      </c>
      <c r="F40" s="28" t="s">
        <v>240</v>
      </c>
      <c r="G40" s="36"/>
      <c r="H40" s="26" t="s">
        <v>250</v>
      </c>
      <c r="I40" s="29" t="s">
        <v>686</v>
      </c>
      <c r="J40" s="28" t="s">
        <v>252</v>
      </c>
      <c r="K40" s="36"/>
      <c r="L40" s="26" t="s">
        <v>250</v>
      </c>
      <c r="M40" s="27">
        <v>445339</v>
      </c>
      <c r="N40" s="28" t="s">
        <v>240</v>
      </c>
    </row>
    <row r="41" spans="1:14" ht="38.25" x14ac:dyDescent="0.25">
      <c r="A41" s="11"/>
      <c r="B41" s="30" t="s">
        <v>698</v>
      </c>
      <c r="C41" s="24" t="s">
        <v>240</v>
      </c>
      <c r="D41" s="14"/>
      <c r="E41" s="31">
        <v>203930</v>
      </c>
      <c r="F41" s="22" t="s">
        <v>240</v>
      </c>
      <c r="G41" s="24"/>
      <c r="H41" s="14"/>
      <c r="I41" s="32" t="s">
        <v>256</v>
      </c>
      <c r="J41" s="22" t="s">
        <v>240</v>
      </c>
      <c r="K41" s="24"/>
      <c r="L41" s="14"/>
      <c r="M41" s="31">
        <v>203930</v>
      </c>
      <c r="N41" s="22" t="s">
        <v>240</v>
      </c>
    </row>
    <row r="42" spans="1:14" ht="39" thickBot="1" x14ac:dyDescent="0.3">
      <c r="A42" s="11"/>
      <c r="B42" s="25" t="s">
        <v>699</v>
      </c>
      <c r="C42" s="36" t="s">
        <v>240</v>
      </c>
      <c r="D42" s="26"/>
      <c r="E42" s="29" t="s">
        <v>700</v>
      </c>
      <c r="F42" s="28" t="s">
        <v>252</v>
      </c>
      <c r="G42" s="36"/>
      <c r="H42" s="26"/>
      <c r="I42" s="29" t="s">
        <v>256</v>
      </c>
      <c r="J42" s="28" t="s">
        <v>240</v>
      </c>
      <c r="K42" s="36"/>
      <c r="L42" s="26"/>
      <c r="M42" s="29" t="s">
        <v>700</v>
      </c>
      <c r="N42" s="28" t="s">
        <v>252</v>
      </c>
    </row>
    <row r="43" spans="1:14" x14ac:dyDescent="0.25">
      <c r="A43" s="11"/>
      <c r="B43" s="33"/>
      <c r="C43" s="33" t="s">
        <v>240</v>
      </c>
      <c r="D43" s="34"/>
      <c r="E43" s="34"/>
      <c r="F43" s="33"/>
      <c r="G43" s="33"/>
      <c r="H43" s="34"/>
      <c r="I43" s="34"/>
      <c r="J43" s="33"/>
      <c r="K43" s="33"/>
      <c r="L43" s="34"/>
      <c r="M43" s="34"/>
      <c r="N43" s="33"/>
    </row>
    <row r="44" spans="1:14" ht="15.75" thickBot="1" x14ac:dyDescent="0.3">
      <c r="A44" s="11"/>
      <c r="B44" s="30" t="s">
        <v>690</v>
      </c>
      <c r="C44" s="24" t="s">
        <v>240</v>
      </c>
      <c r="D44" s="14" t="s">
        <v>250</v>
      </c>
      <c r="E44" s="31">
        <v>332538</v>
      </c>
      <c r="F44" s="22" t="s">
        <v>240</v>
      </c>
      <c r="G44" s="24"/>
      <c r="H44" s="14" t="s">
        <v>250</v>
      </c>
      <c r="I44" s="32" t="s">
        <v>686</v>
      </c>
      <c r="J44" s="22" t="s">
        <v>252</v>
      </c>
      <c r="K44" s="24"/>
      <c r="L44" s="14" t="s">
        <v>250</v>
      </c>
      <c r="M44" s="31">
        <v>17147</v>
      </c>
      <c r="N44" s="22" t="s">
        <v>240</v>
      </c>
    </row>
    <row r="45" spans="1:14" ht="15.75" thickTop="1" x14ac:dyDescent="0.25">
      <c r="A45" s="11"/>
      <c r="B45" s="33"/>
      <c r="C45" s="33" t="s">
        <v>240</v>
      </c>
      <c r="D45" s="37"/>
      <c r="E45" s="37"/>
      <c r="F45" s="33"/>
      <c r="G45" s="33"/>
      <c r="H45" s="37"/>
      <c r="I45" s="37"/>
      <c r="J45" s="33"/>
      <c r="K45" s="33"/>
      <c r="L45" s="37"/>
      <c r="M45" s="37"/>
      <c r="N45" s="33"/>
    </row>
  </sheetData>
  <mergeCells count="47">
    <mergeCell ref="A1:A2"/>
    <mergeCell ref="B1:N1"/>
    <mergeCell ref="B2:N2"/>
    <mergeCell ref="B3:N3"/>
    <mergeCell ref="A4:A45"/>
    <mergeCell ref="B4:N4"/>
    <mergeCell ref="B5:N5"/>
    <mergeCell ref="B6:N6"/>
    <mergeCell ref="B26:N26"/>
    <mergeCell ref="L28:M28"/>
    <mergeCell ref="L29:M29"/>
    <mergeCell ref="L30:M30"/>
    <mergeCell ref="N28:N30"/>
    <mergeCell ref="C38:F38"/>
    <mergeCell ref="G38:J38"/>
    <mergeCell ref="K38:N38"/>
    <mergeCell ref="G28:G30"/>
    <mergeCell ref="H28:I28"/>
    <mergeCell ref="H29:I29"/>
    <mergeCell ref="H30:I30"/>
    <mergeCell ref="J28:J30"/>
    <mergeCell ref="K28:K30"/>
    <mergeCell ref="B28:B30"/>
    <mergeCell ref="C28:C30"/>
    <mergeCell ref="D28:E28"/>
    <mergeCell ref="D29:E29"/>
    <mergeCell ref="D30:E30"/>
    <mergeCell ref="F28:F30"/>
    <mergeCell ref="L8:M8"/>
    <mergeCell ref="L9:M9"/>
    <mergeCell ref="L10:M10"/>
    <mergeCell ref="N8:N10"/>
    <mergeCell ref="C18:F18"/>
    <mergeCell ref="G18:J18"/>
    <mergeCell ref="K18:N1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85546875" customWidth="1"/>
    <col min="3" max="3" width="23.140625" customWidth="1"/>
    <col min="4" max="4" width="5.5703125" customWidth="1"/>
  </cols>
  <sheetData>
    <row r="1" spans="1:4" ht="15" customHeight="1" x14ac:dyDescent="0.25">
      <c r="A1" s="1" t="s">
        <v>60</v>
      </c>
      <c r="B1" s="1" t="s">
        <v>2</v>
      </c>
      <c r="C1" s="7" t="s">
        <v>25</v>
      </c>
      <c r="D1" s="7"/>
    </row>
    <row r="2" spans="1:4" ht="30" x14ac:dyDescent="0.25">
      <c r="A2" s="3" t="s">
        <v>61</v>
      </c>
      <c r="B2" s="4" t="s">
        <v>5</v>
      </c>
      <c r="C2" s="4" t="s">
        <v>5</v>
      </c>
      <c r="D2" s="4"/>
    </row>
    <row r="3" spans="1:4" ht="17.25" x14ac:dyDescent="0.25">
      <c r="A3" s="2" t="s">
        <v>62</v>
      </c>
      <c r="B3" s="8">
        <v>2979344</v>
      </c>
      <c r="C3" s="8">
        <v>3093623</v>
      </c>
      <c r="D3" s="9" t="s">
        <v>28</v>
      </c>
    </row>
    <row r="4" spans="1:4" ht="17.25" x14ac:dyDescent="0.25">
      <c r="A4" s="2" t="s">
        <v>63</v>
      </c>
      <c r="B4" s="8">
        <v>5</v>
      </c>
      <c r="C4" s="8">
        <v>5</v>
      </c>
      <c r="D4" s="9" t="s">
        <v>28</v>
      </c>
    </row>
    <row r="5" spans="1:4" ht="17.25" x14ac:dyDescent="0.25">
      <c r="A5" s="2" t="s">
        <v>64</v>
      </c>
      <c r="B5" s="6">
        <v>10000000</v>
      </c>
      <c r="C5" s="6">
        <v>10000000</v>
      </c>
      <c r="D5" s="9" t="s">
        <v>28</v>
      </c>
    </row>
    <row r="6" spans="1:4" ht="17.25" x14ac:dyDescent="0.25">
      <c r="A6" s="2" t="s">
        <v>65</v>
      </c>
      <c r="B6" s="6">
        <v>4817856</v>
      </c>
      <c r="C6" s="6">
        <v>4810856</v>
      </c>
      <c r="D6" s="9" t="s">
        <v>28</v>
      </c>
    </row>
    <row r="7" spans="1:4" x14ac:dyDescent="0.25">
      <c r="A7" s="10"/>
      <c r="B7" s="10"/>
      <c r="C7" s="10"/>
      <c r="D7" s="10"/>
    </row>
    <row r="8" spans="1:4" ht="15" customHeight="1" x14ac:dyDescent="0.25">
      <c r="A8" s="2" t="s">
        <v>28</v>
      </c>
      <c r="B8" s="11" t="s">
        <v>59</v>
      </c>
      <c r="C8" s="11"/>
      <c r="D8" s="11"/>
    </row>
  </sheetData>
  <mergeCells count="3">
    <mergeCell ref="C1:D1"/>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7.28515625" bestFit="1" customWidth="1"/>
    <col min="3" max="3" width="26.42578125" bestFit="1" customWidth="1"/>
    <col min="4" max="4" width="27.85546875" bestFit="1" customWidth="1"/>
    <col min="5" max="5" width="27.140625" bestFit="1" customWidth="1"/>
  </cols>
  <sheetData>
    <row r="1" spans="1:5" x14ac:dyDescent="0.25">
      <c r="A1" s="7" t="s">
        <v>746</v>
      </c>
      <c r="B1" s="1" t="s">
        <v>747</v>
      </c>
      <c r="C1" s="7"/>
      <c r="D1" s="7"/>
      <c r="E1" s="7"/>
    </row>
    <row r="2" spans="1:5" x14ac:dyDescent="0.25">
      <c r="A2" s="7"/>
      <c r="B2" s="1" t="s">
        <v>25</v>
      </c>
      <c r="C2" s="1" t="s">
        <v>2</v>
      </c>
      <c r="D2" s="1" t="s">
        <v>2</v>
      </c>
      <c r="E2" s="1" t="s">
        <v>2</v>
      </c>
    </row>
    <row r="3" spans="1:5" x14ac:dyDescent="0.25">
      <c r="A3" s="7"/>
      <c r="B3" s="1" t="s">
        <v>748</v>
      </c>
      <c r="C3" s="1" t="s">
        <v>749</v>
      </c>
      <c r="D3" s="1" t="s">
        <v>750</v>
      </c>
      <c r="E3" s="1" t="s">
        <v>751</v>
      </c>
    </row>
    <row r="4" spans="1:5" ht="30" x14ac:dyDescent="0.25">
      <c r="A4" s="3" t="s">
        <v>752</v>
      </c>
      <c r="B4" s="4" t="s">
        <v>5</v>
      </c>
      <c r="C4" s="4" t="s">
        <v>5</v>
      </c>
      <c r="D4" s="4" t="s">
        <v>5</v>
      </c>
      <c r="E4" s="4" t="s">
        <v>5</v>
      </c>
    </row>
    <row r="5" spans="1:5" x14ac:dyDescent="0.25">
      <c r="A5" s="2" t="s">
        <v>753</v>
      </c>
      <c r="B5" s="4" t="s">
        <v>5</v>
      </c>
      <c r="C5" s="76">
        <v>1</v>
      </c>
      <c r="D5" s="76">
        <v>1</v>
      </c>
      <c r="E5" s="76">
        <v>1</v>
      </c>
    </row>
    <row r="6" spans="1:5" x14ac:dyDescent="0.25">
      <c r="A6" s="2" t="s">
        <v>754</v>
      </c>
      <c r="B6" s="6">
        <v>2200000</v>
      </c>
      <c r="C6" s="4" t="s">
        <v>5</v>
      </c>
      <c r="D6" s="4" t="s">
        <v>5</v>
      </c>
      <c r="E6" s="4" t="s">
        <v>5</v>
      </c>
    </row>
    <row r="7" spans="1:5" x14ac:dyDescent="0.25">
      <c r="A7" s="2" t="s">
        <v>755</v>
      </c>
      <c r="B7" s="12">
        <v>4.25</v>
      </c>
      <c r="C7" s="4" t="s">
        <v>5</v>
      </c>
      <c r="D7" s="4" t="s">
        <v>5</v>
      </c>
      <c r="E7" s="4" t="s">
        <v>5</v>
      </c>
    </row>
  </sheetData>
  <mergeCells count="2">
    <mergeCell ref="A1:A3"/>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6</v>
      </c>
      <c r="B1" s="7" t="s">
        <v>1</v>
      </c>
      <c r="C1" s="7"/>
      <c r="D1" s="1" t="s">
        <v>747</v>
      </c>
    </row>
    <row r="2" spans="1:4" x14ac:dyDescent="0.25">
      <c r="A2" s="7"/>
      <c r="B2" s="1" t="s">
        <v>2</v>
      </c>
      <c r="C2" s="1" t="s">
        <v>68</v>
      </c>
      <c r="D2" s="1" t="s">
        <v>758</v>
      </c>
    </row>
    <row r="3" spans="1:4" x14ac:dyDescent="0.25">
      <c r="A3" s="7"/>
      <c r="B3" s="1" t="s">
        <v>757</v>
      </c>
      <c r="C3" s="1" t="s">
        <v>757</v>
      </c>
      <c r="D3" s="1" t="s">
        <v>757</v>
      </c>
    </row>
    <row r="4" spans="1:4" x14ac:dyDescent="0.25">
      <c r="A4" s="3" t="s">
        <v>759</v>
      </c>
      <c r="B4" s="4" t="s">
        <v>5</v>
      </c>
      <c r="C4" s="4" t="s">
        <v>5</v>
      </c>
      <c r="D4" s="4" t="s">
        <v>5</v>
      </c>
    </row>
    <row r="5" spans="1:4" ht="30" x14ac:dyDescent="0.25">
      <c r="A5" s="2" t="s">
        <v>760</v>
      </c>
      <c r="B5" s="4" t="s">
        <v>761</v>
      </c>
      <c r="C5" s="4" t="s">
        <v>5</v>
      </c>
      <c r="D5" s="4" t="s">
        <v>5</v>
      </c>
    </row>
    <row r="6" spans="1:4" x14ac:dyDescent="0.25">
      <c r="A6" s="2" t="s">
        <v>762</v>
      </c>
      <c r="B6" s="4">
        <v>19</v>
      </c>
      <c r="C6" s="4">
        <v>6</v>
      </c>
      <c r="D6" s="4">
        <v>16</v>
      </c>
    </row>
    <row r="7" spans="1:4" ht="30" x14ac:dyDescent="0.25">
      <c r="A7" s="2" t="s">
        <v>763</v>
      </c>
      <c r="B7" s="76">
        <v>0.9</v>
      </c>
      <c r="C7" s="4" t="s">
        <v>5</v>
      </c>
      <c r="D7" s="4" t="s">
        <v>5</v>
      </c>
    </row>
    <row r="8" spans="1:4" x14ac:dyDescent="0.25">
      <c r="A8" s="2" t="s">
        <v>764</v>
      </c>
      <c r="B8" s="8">
        <v>215000</v>
      </c>
      <c r="C8" s="4" t="s">
        <v>5</v>
      </c>
      <c r="D8" s="4" t="s">
        <v>5</v>
      </c>
    </row>
    <row r="9" spans="1:4" x14ac:dyDescent="0.25">
      <c r="A9" s="2" t="s">
        <v>765</v>
      </c>
      <c r="B9" s="8">
        <v>325000</v>
      </c>
      <c r="C9" s="4" t="s">
        <v>5</v>
      </c>
      <c r="D9" s="4" t="s">
        <v>5</v>
      </c>
    </row>
    <row r="10" spans="1:4" x14ac:dyDescent="0.25">
      <c r="A10" s="2" t="s">
        <v>766</v>
      </c>
      <c r="B10" s="76">
        <v>0.34</v>
      </c>
      <c r="C10" s="4" t="s">
        <v>5</v>
      </c>
      <c r="D10" s="4" t="s">
        <v>5</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5.85546875" customWidth="1"/>
    <col min="3" max="3" width="24.28515625" customWidth="1"/>
    <col min="4" max="4" width="5.28515625" customWidth="1"/>
  </cols>
  <sheetData>
    <row r="1" spans="1:4" ht="15" customHeight="1" x14ac:dyDescent="0.25">
      <c r="A1" s="1" t="s">
        <v>767</v>
      </c>
      <c r="B1" s="1" t="s">
        <v>2</v>
      </c>
      <c r="C1" s="7" t="s">
        <v>25</v>
      </c>
      <c r="D1" s="7"/>
    </row>
    <row r="2" spans="1:4" ht="30" x14ac:dyDescent="0.25">
      <c r="A2" s="3" t="s">
        <v>768</v>
      </c>
      <c r="B2" s="4" t="s">
        <v>5</v>
      </c>
      <c r="C2" s="4" t="s">
        <v>5</v>
      </c>
      <c r="D2" s="4"/>
    </row>
    <row r="3" spans="1:4" x14ac:dyDescent="0.25">
      <c r="A3" s="2" t="s">
        <v>769</v>
      </c>
      <c r="B3" s="8">
        <v>41137407</v>
      </c>
      <c r="C3" s="8">
        <v>36277498</v>
      </c>
      <c r="D3" s="4"/>
    </row>
    <row r="4" spans="1:4" x14ac:dyDescent="0.25">
      <c r="A4" s="2" t="s">
        <v>770</v>
      </c>
      <c r="B4" s="6">
        <v>126113</v>
      </c>
      <c r="C4" s="6">
        <v>494208</v>
      </c>
      <c r="D4" s="4"/>
    </row>
    <row r="5" spans="1:4" x14ac:dyDescent="0.25">
      <c r="A5" s="2" t="s">
        <v>771</v>
      </c>
      <c r="B5" s="6">
        <v>-1308730</v>
      </c>
      <c r="C5" s="6">
        <v>-71186</v>
      </c>
      <c r="D5" s="4"/>
    </row>
    <row r="6" spans="1:4" ht="17.25" x14ac:dyDescent="0.25">
      <c r="A6" s="2" t="s">
        <v>772</v>
      </c>
      <c r="B6" s="6">
        <v>39954790</v>
      </c>
      <c r="C6" s="6">
        <v>36700520</v>
      </c>
      <c r="D6" s="9" t="s">
        <v>28</v>
      </c>
    </row>
    <row r="7" spans="1:4" x14ac:dyDescent="0.25">
      <c r="A7" s="2" t="s">
        <v>773</v>
      </c>
      <c r="B7" s="4" t="s">
        <v>5</v>
      </c>
      <c r="C7" s="4" t="s">
        <v>5</v>
      </c>
      <c r="D7" s="4"/>
    </row>
    <row r="8" spans="1:4" ht="30" x14ac:dyDescent="0.25">
      <c r="A8" s="3" t="s">
        <v>768</v>
      </c>
      <c r="B8" s="4" t="s">
        <v>5</v>
      </c>
      <c r="C8" s="4" t="s">
        <v>5</v>
      </c>
      <c r="D8" s="4"/>
    </row>
    <row r="9" spans="1:4" x14ac:dyDescent="0.25">
      <c r="A9" s="2" t="s">
        <v>769</v>
      </c>
      <c r="B9" s="6">
        <v>9537023</v>
      </c>
      <c r="C9" s="6">
        <v>9411627</v>
      </c>
      <c r="D9" s="4"/>
    </row>
    <row r="10" spans="1:4" x14ac:dyDescent="0.25">
      <c r="A10" s="2" t="s">
        <v>770</v>
      </c>
      <c r="B10" s="6">
        <v>11603</v>
      </c>
      <c r="C10" s="6">
        <v>78178</v>
      </c>
      <c r="D10" s="4"/>
    </row>
    <row r="11" spans="1:4" x14ac:dyDescent="0.25">
      <c r="A11" s="2" t="s">
        <v>771</v>
      </c>
      <c r="B11" s="6">
        <v>-71604</v>
      </c>
      <c r="C11" s="6">
        <v>-25990</v>
      </c>
      <c r="D11" s="4"/>
    </row>
    <row r="12" spans="1:4" x14ac:dyDescent="0.25">
      <c r="A12" s="2" t="s">
        <v>772</v>
      </c>
      <c r="B12" s="6">
        <v>9477022</v>
      </c>
      <c r="C12" s="6">
        <v>9463815</v>
      </c>
      <c r="D12" s="4"/>
    </row>
    <row r="13" spans="1:4" ht="30" x14ac:dyDescent="0.25">
      <c r="A13" s="2" t="s">
        <v>774</v>
      </c>
      <c r="B13" s="4" t="s">
        <v>5</v>
      </c>
      <c r="C13" s="4" t="s">
        <v>5</v>
      </c>
      <c r="D13" s="4"/>
    </row>
    <row r="14" spans="1:4" ht="30" x14ac:dyDescent="0.25">
      <c r="A14" s="3" t="s">
        <v>768</v>
      </c>
      <c r="B14" s="4" t="s">
        <v>5</v>
      </c>
      <c r="C14" s="4" t="s">
        <v>5</v>
      </c>
      <c r="D14" s="4"/>
    </row>
    <row r="15" spans="1:4" x14ac:dyDescent="0.25">
      <c r="A15" s="2" t="s">
        <v>769</v>
      </c>
      <c r="B15" s="6">
        <v>28535384</v>
      </c>
      <c r="C15" s="6">
        <v>23480871</v>
      </c>
      <c r="D15" s="4"/>
    </row>
    <row r="16" spans="1:4" x14ac:dyDescent="0.25">
      <c r="A16" s="2" t="s">
        <v>770</v>
      </c>
      <c r="B16" s="6">
        <v>102745</v>
      </c>
      <c r="C16" s="6">
        <v>412759</v>
      </c>
      <c r="D16" s="4"/>
    </row>
    <row r="17" spans="1:4" x14ac:dyDescent="0.25">
      <c r="A17" s="2" t="s">
        <v>771</v>
      </c>
      <c r="B17" s="6">
        <v>-1189126</v>
      </c>
      <c r="C17" s="6">
        <v>-44102</v>
      </c>
      <c r="D17" s="4"/>
    </row>
    <row r="18" spans="1:4" x14ac:dyDescent="0.25">
      <c r="A18" s="2" t="s">
        <v>772</v>
      </c>
      <c r="B18" s="6">
        <v>27449003</v>
      </c>
      <c r="C18" s="6">
        <v>23849528</v>
      </c>
      <c r="D18" s="4"/>
    </row>
    <row r="19" spans="1:4" x14ac:dyDescent="0.25">
      <c r="A19" s="2" t="s">
        <v>775</v>
      </c>
      <c r="B19" s="4" t="s">
        <v>5</v>
      </c>
      <c r="C19" s="4" t="s">
        <v>5</v>
      </c>
      <c r="D19" s="4"/>
    </row>
    <row r="20" spans="1:4" ht="30" x14ac:dyDescent="0.25">
      <c r="A20" s="3" t="s">
        <v>768</v>
      </c>
      <c r="B20" s="4" t="s">
        <v>5</v>
      </c>
      <c r="C20" s="4" t="s">
        <v>5</v>
      </c>
      <c r="D20" s="4"/>
    </row>
    <row r="21" spans="1:4" x14ac:dyDescent="0.25">
      <c r="A21" s="2" t="s">
        <v>769</v>
      </c>
      <c r="B21" s="6">
        <v>1985000</v>
      </c>
      <c r="C21" s="6">
        <v>1985000</v>
      </c>
      <c r="D21" s="4"/>
    </row>
    <row r="22" spans="1:4" x14ac:dyDescent="0.25">
      <c r="A22" s="2" t="s">
        <v>770</v>
      </c>
      <c r="B22" s="6">
        <v>11765</v>
      </c>
      <c r="C22" s="6">
        <v>3271</v>
      </c>
      <c r="D22" s="4"/>
    </row>
    <row r="23" spans="1:4" x14ac:dyDescent="0.25">
      <c r="A23" s="2" t="s">
        <v>771</v>
      </c>
      <c r="B23" s="4" t="s">
        <v>133</v>
      </c>
      <c r="C23" s="6">
        <v>-1094</v>
      </c>
      <c r="D23" s="4"/>
    </row>
    <row r="24" spans="1:4" x14ac:dyDescent="0.25">
      <c r="A24" s="2" t="s">
        <v>772</v>
      </c>
      <c r="B24" s="6">
        <v>1996765</v>
      </c>
      <c r="C24" s="6">
        <v>1987177</v>
      </c>
      <c r="D24" s="4"/>
    </row>
    <row r="25" spans="1:4" x14ac:dyDescent="0.25">
      <c r="A25" s="2" t="s">
        <v>776</v>
      </c>
      <c r="B25" s="4" t="s">
        <v>5</v>
      </c>
      <c r="C25" s="4" t="s">
        <v>5</v>
      </c>
      <c r="D25" s="4"/>
    </row>
    <row r="26" spans="1:4" ht="30" x14ac:dyDescent="0.25">
      <c r="A26" s="3" t="s">
        <v>768</v>
      </c>
      <c r="B26" s="4" t="s">
        <v>5</v>
      </c>
      <c r="C26" s="4" t="s">
        <v>5</v>
      </c>
      <c r="D26" s="4"/>
    </row>
    <row r="27" spans="1:4" x14ac:dyDescent="0.25">
      <c r="A27" s="2" t="s">
        <v>769</v>
      </c>
      <c r="B27" s="6">
        <v>1080000</v>
      </c>
      <c r="C27" s="6">
        <v>1400000</v>
      </c>
      <c r="D27" s="4"/>
    </row>
    <row r="28" spans="1:4" x14ac:dyDescent="0.25">
      <c r="A28" s="2" t="s">
        <v>770</v>
      </c>
      <c r="B28" s="4" t="s">
        <v>133</v>
      </c>
      <c r="C28" s="4" t="s">
        <v>133</v>
      </c>
      <c r="D28" s="4"/>
    </row>
    <row r="29" spans="1:4" x14ac:dyDescent="0.25">
      <c r="A29" s="2" t="s">
        <v>771</v>
      </c>
      <c r="B29" s="6">
        <v>-48000</v>
      </c>
      <c r="C29" s="4" t="s">
        <v>133</v>
      </c>
      <c r="D29" s="4"/>
    </row>
    <row r="30" spans="1:4" x14ac:dyDescent="0.25">
      <c r="A30" s="2" t="s">
        <v>772</v>
      </c>
      <c r="B30" s="8">
        <v>1032000</v>
      </c>
      <c r="C30" s="8">
        <v>1400000</v>
      </c>
      <c r="D30" s="4"/>
    </row>
    <row r="31" spans="1:4" x14ac:dyDescent="0.25">
      <c r="A31" s="10"/>
      <c r="B31" s="10"/>
      <c r="C31" s="10"/>
      <c r="D31" s="10"/>
    </row>
    <row r="32" spans="1:4" ht="15" customHeight="1" x14ac:dyDescent="0.25">
      <c r="A32" s="2" t="s">
        <v>28</v>
      </c>
      <c r="B32" s="11" t="s">
        <v>59</v>
      </c>
      <c r="C32" s="11"/>
      <c r="D32" s="11"/>
    </row>
  </sheetData>
  <mergeCells count="3">
    <mergeCell ref="C1:D1"/>
    <mergeCell ref="A31:D31"/>
    <mergeCell ref="B32:D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7</v>
      </c>
      <c r="B1" s="7" t="s">
        <v>67</v>
      </c>
      <c r="C1" s="7"/>
      <c r="D1" s="7" t="s">
        <v>1</v>
      </c>
      <c r="E1" s="7"/>
    </row>
    <row r="2" spans="1:5" x14ac:dyDescent="0.25">
      <c r="A2" s="7"/>
      <c r="B2" s="1" t="s">
        <v>2</v>
      </c>
      <c r="C2" s="1" t="s">
        <v>68</v>
      </c>
      <c r="D2" s="1" t="s">
        <v>2</v>
      </c>
      <c r="E2" s="1" t="s">
        <v>68</v>
      </c>
    </row>
    <row r="3" spans="1:5" ht="30" x14ac:dyDescent="0.25">
      <c r="A3" s="3" t="s">
        <v>778</v>
      </c>
      <c r="B3" s="4" t="s">
        <v>5</v>
      </c>
      <c r="C3" s="4" t="s">
        <v>5</v>
      </c>
      <c r="D3" s="4" t="s">
        <v>5</v>
      </c>
      <c r="E3" s="4" t="s">
        <v>5</v>
      </c>
    </row>
    <row r="4" spans="1:5" x14ac:dyDescent="0.25">
      <c r="A4" s="2" t="s">
        <v>269</v>
      </c>
      <c r="B4" s="8">
        <v>12992</v>
      </c>
      <c r="C4" s="8">
        <v>454944</v>
      </c>
      <c r="D4" s="8">
        <v>285286</v>
      </c>
      <c r="E4" s="8">
        <v>959588</v>
      </c>
    </row>
    <row r="5" spans="1:5" x14ac:dyDescent="0.25">
      <c r="A5" s="2" t="s">
        <v>270</v>
      </c>
      <c r="B5" s="4" t="s">
        <v>133</v>
      </c>
      <c r="C5" s="4" t="s">
        <v>133</v>
      </c>
      <c r="D5" s="6">
        <v>-1580</v>
      </c>
      <c r="E5" s="6">
        <v>-1828</v>
      </c>
    </row>
    <row r="6" spans="1:5" x14ac:dyDescent="0.25">
      <c r="A6" s="2" t="s">
        <v>273</v>
      </c>
      <c r="B6" s="8">
        <v>12992</v>
      </c>
      <c r="C6" s="8">
        <v>454944</v>
      </c>
      <c r="D6" s="8">
        <v>283706</v>
      </c>
      <c r="E6" s="8">
        <v>9577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6" width="12.28515625" bestFit="1" customWidth="1"/>
    <col min="7" max="9" width="31.7109375" bestFit="1" customWidth="1"/>
  </cols>
  <sheetData>
    <row r="1" spans="1:9" ht="15" customHeight="1" x14ac:dyDescent="0.25">
      <c r="A1" s="7" t="s">
        <v>779</v>
      </c>
      <c r="B1" s="7" t="s">
        <v>67</v>
      </c>
      <c r="C1" s="7"/>
      <c r="D1" s="7" t="s">
        <v>1</v>
      </c>
      <c r="E1" s="7"/>
      <c r="F1" s="1"/>
      <c r="G1" s="1" t="s">
        <v>67</v>
      </c>
      <c r="H1" s="1" t="s">
        <v>780</v>
      </c>
      <c r="I1" s="1" t="s">
        <v>1</v>
      </c>
    </row>
    <row r="2" spans="1:9" x14ac:dyDescent="0.25">
      <c r="A2" s="7"/>
      <c r="B2" s="1" t="s">
        <v>2</v>
      </c>
      <c r="C2" s="7" t="s">
        <v>68</v>
      </c>
      <c r="D2" s="1" t="s">
        <v>2</v>
      </c>
      <c r="E2" s="7" t="s">
        <v>68</v>
      </c>
      <c r="F2" s="1" t="s">
        <v>25</v>
      </c>
      <c r="G2" s="1" t="s">
        <v>783</v>
      </c>
      <c r="H2" s="1" t="s">
        <v>783</v>
      </c>
      <c r="I2" s="1" t="s">
        <v>2</v>
      </c>
    </row>
    <row r="3" spans="1:9" x14ac:dyDescent="0.25">
      <c r="A3" s="7"/>
      <c r="B3" s="1" t="s">
        <v>781</v>
      </c>
      <c r="C3" s="7"/>
      <c r="D3" s="1" t="s">
        <v>781</v>
      </c>
      <c r="E3" s="7"/>
      <c r="F3" s="1" t="s">
        <v>781</v>
      </c>
      <c r="G3" s="1" t="s">
        <v>776</v>
      </c>
      <c r="H3" s="1" t="s">
        <v>776</v>
      </c>
      <c r="I3" s="1" t="s">
        <v>776</v>
      </c>
    </row>
    <row r="4" spans="1:9" x14ac:dyDescent="0.25">
      <c r="A4" s="7"/>
      <c r="B4" s="1" t="s">
        <v>782</v>
      </c>
      <c r="C4" s="7"/>
      <c r="D4" s="1" t="s">
        <v>782</v>
      </c>
      <c r="E4" s="7"/>
      <c r="F4" s="1" t="s">
        <v>782</v>
      </c>
      <c r="G4" s="1"/>
      <c r="H4" s="1"/>
      <c r="I4" s="1"/>
    </row>
    <row r="5" spans="1:9" ht="30" x14ac:dyDescent="0.25">
      <c r="A5" s="3" t="s">
        <v>768</v>
      </c>
      <c r="B5" s="4" t="s">
        <v>5</v>
      </c>
      <c r="C5" s="4" t="s">
        <v>5</v>
      </c>
      <c r="D5" s="4" t="s">
        <v>5</v>
      </c>
      <c r="E5" s="4" t="s">
        <v>5</v>
      </c>
      <c r="F5" s="4" t="s">
        <v>5</v>
      </c>
      <c r="G5" s="4" t="s">
        <v>5</v>
      </c>
      <c r="H5" s="4" t="s">
        <v>5</v>
      </c>
      <c r="I5" s="4" t="s">
        <v>5</v>
      </c>
    </row>
    <row r="6" spans="1:9" x14ac:dyDescent="0.25">
      <c r="A6" s="2" t="s">
        <v>784</v>
      </c>
      <c r="B6" s="76">
        <v>2.4E-2</v>
      </c>
      <c r="C6" s="76">
        <v>2.6599999999999999E-2</v>
      </c>
      <c r="D6" s="76">
        <v>2.2800000000000001E-2</v>
      </c>
      <c r="E6" s="76">
        <v>2.8299999999999999E-2</v>
      </c>
      <c r="F6" s="4" t="s">
        <v>5</v>
      </c>
      <c r="G6" s="4" t="s">
        <v>5</v>
      </c>
      <c r="H6" s="4" t="s">
        <v>5</v>
      </c>
      <c r="I6" s="4" t="s">
        <v>5</v>
      </c>
    </row>
    <row r="7" spans="1:9" x14ac:dyDescent="0.25">
      <c r="A7" s="2" t="s">
        <v>785</v>
      </c>
      <c r="B7" s="8">
        <v>11700000</v>
      </c>
      <c r="C7" s="4" t="s">
        <v>5</v>
      </c>
      <c r="D7" s="8">
        <v>11700000</v>
      </c>
      <c r="E7" s="4" t="s">
        <v>5</v>
      </c>
      <c r="F7" s="8">
        <v>8100000</v>
      </c>
      <c r="G7" s="4" t="s">
        <v>5</v>
      </c>
      <c r="H7" s="4" t="s">
        <v>5</v>
      </c>
      <c r="I7" s="4" t="s">
        <v>5</v>
      </c>
    </row>
    <row r="8" spans="1:9" x14ac:dyDescent="0.25">
      <c r="A8" s="2" t="s">
        <v>786</v>
      </c>
      <c r="B8" s="4">
        <v>16</v>
      </c>
      <c r="C8" s="4" t="s">
        <v>5</v>
      </c>
      <c r="D8" s="4">
        <v>16</v>
      </c>
      <c r="E8" s="4" t="s">
        <v>5</v>
      </c>
      <c r="F8" s="4">
        <v>3</v>
      </c>
      <c r="G8" s="4" t="s">
        <v>5</v>
      </c>
      <c r="H8" s="4" t="s">
        <v>5</v>
      </c>
      <c r="I8" s="4" t="s">
        <v>5</v>
      </c>
    </row>
    <row r="9" spans="1:9" ht="30" x14ac:dyDescent="0.25">
      <c r="A9" s="2" t="s">
        <v>787</v>
      </c>
      <c r="B9" s="4">
        <v>52</v>
      </c>
      <c r="C9" s="4" t="s">
        <v>5</v>
      </c>
      <c r="D9" s="4">
        <v>52</v>
      </c>
      <c r="E9" s="4" t="s">
        <v>5</v>
      </c>
      <c r="F9" s="4">
        <v>10</v>
      </c>
      <c r="G9" s="4" t="s">
        <v>5</v>
      </c>
      <c r="H9" s="4" t="s">
        <v>5</v>
      </c>
      <c r="I9" s="4" t="s">
        <v>5</v>
      </c>
    </row>
    <row r="10" spans="1:9" ht="30" x14ac:dyDescent="0.25">
      <c r="A10" s="2" t="s">
        <v>788</v>
      </c>
      <c r="B10" s="4" t="s">
        <v>5</v>
      </c>
      <c r="C10" s="4" t="s">
        <v>5</v>
      </c>
      <c r="D10" s="4" t="s">
        <v>5</v>
      </c>
      <c r="E10" s="4" t="s">
        <v>5</v>
      </c>
      <c r="F10" s="4">
        <v>2</v>
      </c>
      <c r="G10" s="4" t="s">
        <v>5</v>
      </c>
      <c r="H10" s="4" t="s">
        <v>5</v>
      </c>
      <c r="I10" s="4" t="s">
        <v>5</v>
      </c>
    </row>
    <row r="11" spans="1:9" x14ac:dyDescent="0.25">
      <c r="A11" s="2" t="s">
        <v>789</v>
      </c>
      <c r="B11" s="4" t="s">
        <v>5</v>
      </c>
      <c r="C11" s="4" t="s">
        <v>5</v>
      </c>
      <c r="D11" s="4" t="s">
        <v>5</v>
      </c>
      <c r="E11" s="4" t="s">
        <v>5</v>
      </c>
      <c r="F11" s="4" t="s">
        <v>5</v>
      </c>
      <c r="G11" s="6">
        <v>1200000</v>
      </c>
      <c r="H11" s="6">
        <v>1200000</v>
      </c>
      <c r="I11" s="4" t="s">
        <v>5</v>
      </c>
    </row>
    <row r="12" spans="1:9" ht="30" x14ac:dyDescent="0.25">
      <c r="A12" s="2" t="s">
        <v>790</v>
      </c>
      <c r="B12" s="4" t="s">
        <v>5</v>
      </c>
      <c r="C12" s="4" t="s">
        <v>5</v>
      </c>
      <c r="D12" s="4" t="s">
        <v>5</v>
      </c>
      <c r="E12" s="4" t="s">
        <v>5</v>
      </c>
      <c r="F12" s="4" t="s">
        <v>5</v>
      </c>
      <c r="G12" s="76">
        <v>0.5</v>
      </c>
      <c r="H12" s="76">
        <v>0.5</v>
      </c>
      <c r="I12" s="4" t="s">
        <v>5</v>
      </c>
    </row>
    <row r="13" spans="1:9" ht="30" x14ac:dyDescent="0.25">
      <c r="A13" s="2" t="s">
        <v>791</v>
      </c>
      <c r="B13" s="4" t="s">
        <v>5</v>
      </c>
      <c r="C13" s="4" t="s">
        <v>5</v>
      </c>
      <c r="D13" s="6">
        <v>120000</v>
      </c>
      <c r="E13" s="4" t="s">
        <v>5</v>
      </c>
      <c r="F13" s="4" t="s">
        <v>5</v>
      </c>
      <c r="G13" s="4" t="s">
        <v>5</v>
      </c>
      <c r="H13" s="4" t="s">
        <v>5</v>
      </c>
      <c r="I13" s="6">
        <v>120000</v>
      </c>
    </row>
    <row r="14" spans="1:9" x14ac:dyDescent="0.25">
      <c r="A14" s="2" t="s">
        <v>792</v>
      </c>
      <c r="B14" s="4" t="s">
        <v>5</v>
      </c>
      <c r="C14" s="4" t="s">
        <v>5</v>
      </c>
      <c r="D14" s="6">
        <v>48000</v>
      </c>
      <c r="E14" s="4" t="s">
        <v>5</v>
      </c>
      <c r="F14" s="4" t="s">
        <v>5</v>
      </c>
      <c r="G14" s="4" t="s">
        <v>5</v>
      </c>
      <c r="H14" s="4" t="s">
        <v>5</v>
      </c>
      <c r="I14" s="6">
        <v>48000</v>
      </c>
    </row>
    <row r="15" spans="1:9" ht="30" x14ac:dyDescent="0.25">
      <c r="A15" s="2" t="s">
        <v>793</v>
      </c>
      <c r="B15" s="4" t="s">
        <v>5</v>
      </c>
      <c r="C15" s="4" t="s">
        <v>5</v>
      </c>
      <c r="D15" s="4" t="s">
        <v>5</v>
      </c>
      <c r="E15" s="4" t="s">
        <v>5</v>
      </c>
      <c r="F15" s="4" t="s">
        <v>5</v>
      </c>
      <c r="G15" s="4" t="s">
        <v>5</v>
      </c>
      <c r="H15" s="4" t="s">
        <v>5</v>
      </c>
      <c r="I15" s="6">
        <v>31680</v>
      </c>
    </row>
    <row r="16" spans="1:9" ht="30" x14ac:dyDescent="0.25">
      <c r="A16" s="2" t="s">
        <v>794</v>
      </c>
      <c r="B16" s="6">
        <v>1100000</v>
      </c>
      <c r="C16" s="4" t="s">
        <v>5</v>
      </c>
      <c r="D16" s="6">
        <v>1100000</v>
      </c>
      <c r="E16" s="4" t="s">
        <v>5</v>
      </c>
      <c r="F16" s="6">
        <v>1100000</v>
      </c>
      <c r="G16" s="4" t="s">
        <v>5</v>
      </c>
      <c r="H16" s="4" t="s">
        <v>5</v>
      </c>
      <c r="I16" s="4" t="s">
        <v>5</v>
      </c>
    </row>
    <row r="17" spans="1:9" ht="30" x14ac:dyDescent="0.25">
      <c r="A17" s="2" t="s">
        <v>795</v>
      </c>
      <c r="B17" s="4" t="s">
        <v>5</v>
      </c>
      <c r="C17" s="4" t="s">
        <v>5</v>
      </c>
      <c r="D17" s="8">
        <v>0</v>
      </c>
      <c r="E17" s="4" t="s">
        <v>5</v>
      </c>
      <c r="F17" s="4" t="s">
        <v>5</v>
      </c>
      <c r="G17" s="4" t="s">
        <v>5</v>
      </c>
      <c r="H17" s="4" t="s">
        <v>5</v>
      </c>
      <c r="I17" s="4" t="s">
        <v>5</v>
      </c>
    </row>
  </sheetData>
  <mergeCells count="5">
    <mergeCell ref="A1:A4"/>
    <mergeCell ref="B1:C1"/>
    <mergeCell ref="D1:E1"/>
    <mergeCell ref="C2:C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85546875" customWidth="1"/>
    <col min="3" max="3" width="24.28515625" customWidth="1"/>
    <col min="4" max="4" width="5.28515625" customWidth="1"/>
  </cols>
  <sheetData>
    <row r="1" spans="1:4" ht="15" customHeight="1" x14ac:dyDescent="0.25">
      <c r="A1" s="1" t="s">
        <v>796</v>
      </c>
      <c r="B1" s="1" t="s">
        <v>2</v>
      </c>
      <c r="C1" s="7" t="s">
        <v>25</v>
      </c>
      <c r="D1" s="7"/>
    </row>
    <row r="2" spans="1:4" ht="30" x14ac:dyDescent="0.25">
      <c r="A2" s="3" t="s">
        <v>778</v>
      </c>
      <c r="B2" s="4" t="s">
        <v>5</v>
      </c>
      <c r="C2" s="4" t="s">
        <v>5</v>
      </c>
      <c r="D2" s="4"/>
    </row>
    <row r="3" spans="1:4" x14ac:dyDescent="0.25">
      <c r="A3" s="2" t="s">
        <v>797</v>
      </c>
      <c r="B3" s="8">
        <v>5805769</v>
      </c>
      <c r="C3" s="4" t="s">
        <v>5</v>
      </c>
      <c r="D3" s="4"/>
    </row>
    <row r="4" spans="1:4" ht="30" x14ac:dyDescent="0.25">
      <c r="A4" s="2" t="s">
        <v>798</v>
      </c>
      <c r="B4" s="6">
        <v>14945406</v>
      </c>
      <c r="C4" s="4" t="s">
        <v>5</v>
      </c>
      <c r="D4" s="4"/>
    </row>
    <row r="5" spans="1:4" ht="30" x14ac:dyDescent="0.25">
      <c r="A5" s="2" t="s">
        <v>799</v>
      </c>
      <c r="B5" s="6">
        <v>16772341</v>
      </c>
      <c r="C5" s="4" t="s">
        <v>5</v>
      </c>
      <c r="D5" s="4"/>
    </row>
    <row r="6" spans="1:4" x14ac:dyDescent="0.25">
      <c r="A6" s="2" t="s">
        <v>800</v>
      </c>
      <c r="B6" s="6">
        <v>3613891</v>
      </c>
      <c r="C6" s="4" t="s">
        <v>5</v>
      </c>
      <c r="D6" s="4"/>
    </row>
    <row r="7" spans="1:4" x14ac:dyDescent="0.25">
      <c r="A7" s="2" t="s">
        <v>769</v>
      </c>
      <c r="B7" s="6">
        <v>41137407</v>
      </c>
      <c r="C7" s="6">
        <v>36277498</v>
      </c>
      <c r="D7" s="4"/>
    </row>
    <row r="8" spans="1:4" x14ac:dyDescent="0.25">
      <c r="A8" s="2" t="s">
        <v>801</v>
      </c>
      <c r="B8" s="6">
        <v>5808257</v>
      </c>
      <c r="C8" s="4" t="s">
        <v>5</v>
      </c>
      <c r="D8" s="4"/>
    </row>
    <row r="9" spans="1:4" ht="30" x14ac:dyDescent="0.25">
      <c r="A9" s="2" t="s">
        <v>802</v>
      </c>
      <c r="B9" s="6">
        <v>14889307</v>
      </c>
      <c r="C9" s="4" t="s">
        <v>5</v>
      </c>
      <c r="D9" s="4"/>
    </row>
    <row r="10" spans="1:4" ht="30" x14ac:dyDescent="0.25">
      <c r="A10" s="2" t="s">
        <v>803</v>
      </c>
      <c r="B10" s="6">
        <v>15963447</v>
      </c>
      <c r="C10" s="4" t="s">
        <v>5</v>
      </c>
      <c r="D10" s="4"/>
    </row>
    <row r="11" spans="1:4" x14ac:dyDescent="0.25">
      <c r="A11" s="2" t="s">
        <v>804</v>
      </c>
      <c r="B11" s="6">
        <v>3293779</v>
      </c>
      <c r="C11" s="4" t="s">
        <v>5</v>
      </c>
      <c r="D11" s="4"/>
    </row>
    <row r="12" spans="1:4" ht="17.25" x14ac:dyDescent="0.25">
      <c r="A12" s="2" t="s">
        <v>772</v>
      </c>
      <c r="B12" s="8">
        <v>39954790</v>
      </c>
      <c r="C12" s="8">
        <v>36700520</v>
      </c>
      <c r="D12" s="9" t="s">
        <v>28</v>
      </c>
    </row>
    <row r="13" spans="1:4" x14ac:dyDescent="0.25">
      <c r="A13" s="10"/>
      <c r="B13" s="10"/>
      <c r="C13" s="10"/>
      <c r="D13" s="10"/>
    </row>
    <row r="14" spans="1:4" ht="15" customHeight="1" x14ac:dyDescent="0.25">
      <c r="A14" s="2" t="s">
        <v>28</v>
      </c>
      <c r="B14" s="11" t="s">
        <v>59</v>
      </c>
      <c r="C14" s="11"/>
      <c r="D14" s="11"/>
    </row>
  </sheetData>
  <mergeCells count="3">
    <mergeCell ref="C1:D1"/>
    <mergeCell ref="A13:D13"/>
    <mergeCell ref="B14: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1" t="s">
        <v>2</v>
      </c>
      <c r="C1" s="1" t="s">
        <v>25</v>
      </c>
    </row>
    <row r="2" spans="1:3" ht="30" x14ac:dyDescent="0.25">
      <c r="A2" s="3" t="s">
        <v>768</v>
      </c>
      <c r="B2" s="4" t="s">
        <v>5</v>
      </c>
      <c r="C2" s="4" t="s">
        <v>5</v>
      </c>
    </row>
    <row r="3" spans="1:3" x14ac:dyDescent="0.25">
      <c r="A3" s="2" t="s">
        <v>806</v>
      </c>
      <c r="B3" s="8">
        <v>23906256</v>
      </c>
      <c r="C3" s="8">
        <v>4686450</v>
      </c>
    </row>
    <row r="4" spans="1:3" x14ac:dyDescent="0.25">
      <c r="A4" s="2" t="s">
        <v>807</v>
      </c>
      <c r="B4" s="6">
        <v>1272453</v>
      </c>
      <c r="C4" s="6">
        <v>64815</v>
      </c>
    </row>
    <row r="5" spans="1:3" x14ac:dyDescent="0.25">
      <c r="A5" s="2" t="s">
        <v>808</v>
      </c>
      <c r="B5" s="6">
        <v>1699461</v>
      </c>
      <c r="C5" s="6">
        <v>1037825</v>
      </c>
    </row>
    <row r="6" spans="1:3" x14ac:dyDescent="0.25">
      <c r="A6" s="2" t="s">
        <v>809</v>
      </c>
      <c r="B6" s="6">
        <v>36277</v>
      </c>
      <c r="C6" s="6">
        <v>6371</v>
      </c>
    </row>
    <row r="7" spans="1:3" x14ac:dyDescent="0.25">
      <c r="A7" s="2" t="s">
        <v>810</v>
      </c>
      <c r="B7" s="6">
        <v>25605717</v>
      </c>
      <c r="C7" s="6">
        <v>5724275</v>
      </c>
    </row>
    <row r="8" spans="1:3" x14ac:dyDescent="0.25">
      <c r="A8" s="2" t="s">
        <v>811</v>
      </c>
      <c r="B8" s="6">
        <v>1308730</v>
      </c>
      <c r="C8" s="6">
        <v>71186</v>
      </c>
    </row>
    <row r="9" spans="1:3" x14ac:dyDescent="0.25">
      <c r="A9" s="2" t="s">
        <v>773</v>
      </c>
      <c r="B9" s="4" t="s">
        <v>5</v>
      </c>
      <c r="C9" s="4" t="s">
        <v>5</v>
      </c>
    </row>
    <row r="10" spans="1:3" ht="30" x14ac:dyDescent="0.25">
      <c r="A10" s="3" t="s">
        <v>768</v>
      </c>
      <c r="B10" s="4" t="s">
        <v>5</v>
      </c>
      <c r="C10" s="4" t="s">
        <v>5</v>
      </c>
    </row>
    <row r="11" spans="1:3" x14ac:dyDescent="0.25">
      <c r="A11" s="2" t="s">
        <v>806</v>
      </c>
      <c r="B11" s="6">
        <v>6915018</v>
      </c>
      <c r="C11" s="6">
        <v>1080438</v>
      </c>
    </row>
    <row r="12" spans="1:3" x14ac:dyDescent="0.25">
      <c r="A12" s="2" t="s">
        <v>807</v>
      </c>
      <c r="B12" s="6">
        <v>71604</v>
      </c>
      <c r="C12" s="6">
        <v>25990</v>
      </c>
    </row>
    <row r="13" spans="1:3" x14ac:dyDescent="0.25">
      <c r="A13" s="2" t="s">
        <v>808</v>
      </c>
      <c r="B13" s="4" t="s">
        <v>133</v>
      </c>
      <c r="C13" s="4" t="s">
        <v>133</v>
      </c>
    </row>
    <row r="14" spans="1:3" x14ac:dyDescent="0.25">
      <c r="A14" s="2" t="s">
        <v>809</v>
      </c>
      <c r="B14" s="4" t="s">
        <v>133</v>
      </c>
      <c r="C14" s="4" t="s">
        <v>133</v>
      </c>
    </row>
    <row r="15" spans="1:3" x14ac:dyDescent="0.25">
      <c r="A15" s="2" t="s">
        <v>810</v>
      </c>
      <c r="B15" s="6">
        <v>6915018</v>
      </c>
      <c r="C15" s="6">
        <v>1080438</v>
      </c>
    </row>
    <row r="16" spans="1:3" x14ac:dyDescent="0.25">
      <c r="A16" s="2" t="s">
        <v>811</v>
      </c>
      <c r="B16" s="6">
        <v>71604</v>
      </c>
      <c r="C16" s="6">
        <v>25990</v>
      </c>
    </row>
    <row r="17" spans="1:3" ht="30" x14ac:dyDescent="0.25">
      <c r="A17" s="2" t="s">
        <v>774</v>
      </c>
      <c r="B17" s="4" t="s">
        <v>5</v>
      </c>
      <c r="C17" s="4" t="s">
        <v>5</v>
      </c>
    </row>
    <row r="18" spans="1:3" ht="30" x14ac:dyDescent="0.25">
      <c r="A18" s="3" t="s">
        <v>768</v>
      </c>
      <c r="B18" s="4" t="s">
        <v>5</v>
      </c>
      <c r="C18" s="4" t="s">
        <v>5</v>
      </c>
    </row>
    <row r="19" spans="1:3" x14ac:dyDescent="0.25">
      <c r="A19" s="2" t="s">
        <v>806</v>
      </c>
      <c r="B19" s="6">
        <v>15959238</v>
      </c>
      <c r="C19" s="6">
        <v>2863106</v>
      </c>
    </row>
    <row r="20" spans="1:3" x14ac:dyDescent="0.25">
      <c r="A20" s="2" t="s">
        <v>807</v>
      </c>
      <c r="B20" s="6">
        <v>1152849</v>
      </c>
      <c r="C20" s="6">
        <v>37731</v>
      </c>
    </row>
    <row r="21" spans="1:3" x14ac:dyDescent="0.25">
      <c r="A21" s="2" t="s">
        <v>808</v>
      </c>
      <c r="B21" s="6">
        <v>1699461</v>
      </c>
      <c r="C21" s="6">
        <v>1037825</v>
      </c>
    </row>
    <row r="22" spans="1:3" x14ac:dyDescent="0.25">
      <c r="A22" s="2" t="s">
        <v>809</v>
      </c>
      <c r="B22" s="6">
        <v>36277</v>
      </c>
      <c r="C22" s="6">
        <v>6371</v>
      </c>
    </row>
    <row r="23" spans="1:3" x14ac:dyDescent="0.25">
      <c r="A23" s="2" t="s">
        <v>810</v>
      </c>
      <c r="B23" s="6">
        <v>17658699</v>
      </c>
      <c r="C23" s="6">
        <v>3900931</v>
      </c>
    </row>
    <row r="24" spans="1:3" x14ac:dyDescent="0.25">
      <c r="A24" s="2" t="s">
        <v>811</v>
      </c>
      <c r="B24" s="6">
        <v>1189126</v>
      </c>
      <c r="C24" s="6">
        <v>44102</v>
      </c>
    </row>
    <row r="25" spans="1:3" x14ac:dyDescent="0.25">
      <c r="A25" s="2" t="s">
        <v>775</v>
      </c>
      <c r="B25" s="4" t="s">
        <v>5</v>
      </c>
      <c r="C25" s="4" t="s">
        <v>5</v>
      </c>
    </row>
    <row r="26" spans="1:3" ht="30" x14ac:dyDescent="0.25">
      <c r="A26" s="3" t="s">
        <v>768</v>
      </c>
      <c r="B26" s="4" t="s">
        <v>5</v>
      </c>
      <c r="C26" s="4" t="s">
        <v>5</v>
      </c>
    </row>
    <row r="27" spans="1:3" x14ac:dyDescent="0.25">
      <c r="A27" s="2" t="s">
        <v>806</v>
      </c>
      <c r="B27" s="4" t="s">
        <v>133</v>
      </c>
      <c r="C27" s="6">
        <v>742906</v>
      </c>
    </row>
    <row r="28" spans="1:3" x14ac:dyDescent="0.25">
      <c r="A28" s="2" t="s">
        <v>807</v>
      </c>
      <c r="B28" s="4" t="s">
        <v>133</v>
      </c>
      <c r="C28" s="6">
        <v>1094</v>
      </c>
    </row>
    <row r="29" spans="1:3" x14ac:dyDescent="0.25">
      <c r="A29" s="2" t="s">
        <v>808</v>
      </c>
      <c r="B29" s="4" t="s">
        <v>133</v>
      </c>
      <c r="C29" s="4" t="s">
        <v>133</v>
      </c>
    </row>
    <row r="30" spans="1:3" x14ac:dyDescent="0.25">
      <c r="A30" s="2" t="s">
        <v>809</v>
      </c>
      <c r="B30" s="4" t="s">
        <v>133</v>
      </c>
      <c r="C30" s="4" t="s">
        <v>133</v>
      </c>
    </row>
    <row r="31" spans="1:3" x14ac:dyDescent="0.25">
      <c r="A31" s="2" t="s">
        <v>810</v>
      </c>
      <c r="B31" s="4" t="s">
        <v>133</v>
      </c>
      <c r="C31" s="6">
        <v>742906</v>
      </c>
    </row>
    <row r="32" spans="1:3" x14ac:dyDescent="0.25">
      <c r="A32" s="2" t="s">
        <v>811</v>
      </c>
      <c r="B32" s="4" t="s">
        <v>133</v>
      </c>
      <c r="C32" s="6">
        <v>1094</v>
      </c>
    </row>
    <row r="33" spans="1:3" x14ac:dyDescent="0.25">
      <c r="A33" s="2" t="s">
        <v>776</v>
      </c>
      <c r="B33" s="4" t="s">
        <v>5</v>
      </c>
      <c r="C33" s="4" t="s">
        <v>5</v>
      </c>
    </row>
    <row r="34" spans="1:3" ht="30" x14ac:dyDescent="0.25">
      <c r="A34" s="3" t="s">
        <v>768</v>
      </c>
      <c r="B34" s="4" t="s">
        <v>5</v>
      </c>
      <c r="C34" s="4" t="s">
        <v>5</v>
      </c>
    </row>
    <row r="35" spans="1:3" x14ac:dyDescent="0.25">
      <c r="A35" s="2" t="s">
        <v>806</v>
      </c>
      <c r="B35" s="6">
        <v>1032000</v>
      </c>
      <c r="C35" s="4" t="s">
        <v>133</v>
      </c>
    </row>
    <row r="36" spans="1:3" x14ac:dyDescent="0.25">
      <c r="A36" s="2" t="s">
        <v>807</v>
      </c>
      <c r="B36" s="6">
        <v>48000</v>
      </c>
      <c r="C36" s="4" t="s">
        <v>133</v>
      </c>
    </row>
    <row r="37" spans="1:3" x14ac:dyDescent="0.25">
      <c r="A37" s="2" t="s">
        <v>808</v>
      </c>
      <c r="B37" s="4" t="s">
        <v>133</v>
      </c>
      <c r="C37" s="4" t="s">
        <v>133</v>
      </c>
    </row>
    <row r="38" spans="1:3" x14ac:dyDescent="0.25">
      <c r="A38" s="2" t="s">
        <v>809</v>
      </c>
      <c r="B38" s="4" t="s">
        <v>133</v>
      </c>
      <c r="C38" s="4" t="s">
        <v>133</v>
      </c>
    </row>
    <row r="39" spans="1:3" x14ac:dyDescent="0.25">
      <c r="A39" s="2" t="s">
        <v>810</v>
      </c>
      <c r="B39" s="6">
        <v>1032000</v>
      </c>
      <c r="C39" s="4" t="s">
        <v>133</v>
      </c>
    </row>
    <row r="40" spans="1:3" x14ac:dyDescent="0.25">
      <c r="A40" s="2" t="s">
        <v>811</v>
      </c>
      <c r="B40" s="8">
        <v>48000</v>
      </c>
      <c r="C40" s="4" t="s">
        <v>1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12</v>
      </c>
      <c r="B1" s="1" t="s">
        <v>1</v>
      </c>
    </row>
    <row r="2" spans="1:2" x14ac:dyDescent="0.25">
      <c r="A2" s="7"/>
      <c r="B2" s="1" t="s">
        <v>2</v>
      </c>
    </row>
    <row r="3" spans="1:2" ht="30" x14ac:dyDescent="0.25">
      <c r="A3" s="3" t="s">
        <v>778</v>
      </c>
      <c r="B3" s="4" t="s">
        <v>5</v>
      </c>
    </row>
    <row r="4" spans="1:2" x14ac:dyDescent="0.25">
      <c r="A4" s="2" t="s">
        <v>295</v>
      </c>
      <c r="B4" s="4" t="s">
        <v>133</v>
      </c>
    </row>
    <row r="5" spans="1:2" ht="30" x14ac:dyDescent="0.25">
      <c r="A5" s="2" t="s">
        <v>296</v>
      </c>
      <c r="B5" s="6">
        <v>120000</v>
      </c>
    </row>
    <row r="6" spans="1:2" x14ac:dyDescent="0.25">
      <c r="A6" s="2" t="s">
        <v>297</v>
      </c>
      <c r="B6" s="4" t="s">
        <v>133</v>
      </c>
    </row>
    <row r="7" spans="1:2" x14ac:dyDescent="0.25">
      <c r="A7" s="2" t="s">
        <v>298</v>
      </c>
      <c r="B7" s="8">
        <v>12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25.140625" customWidth="1"/>
    <col min="4" max="4" width="5.140625" customWidth="1"/>
  </cols>
  <sheetData>
    <row r="1" spans="1:4" ht="15" customHeight="1" x14ac:dyDescent="0.25">
      <c r="A1" s="1" t="s">
        <v>813</v>
      </c>
      <c r="B1" s="1" t="s">
        <v>2</v>
      </c>
      <c r="C1" s="7" t="s">
        <v>25</v>
      </c>
      <c r="D1" s="7"/>
    </row>
    <row r="2" spans="1:4" x14ac:dyDescent="0.25">
      <c r="A2" s="3" t="s">
        <v>814</v>
      </c>
      <c r="B2" s="4" t="s">
        <v>5</v>
      </c>
      <c r="C2" s="4" t="s">
        <v>5</v>
      </c>
      <c r="D2" s="4"/>
    </row>
    <row r="3" spans="1:4" x14ac:dyDescent="0.25">
      <c r="A3" s="2" t="s">
        <v>315</v>
      </c>
      <c r="B3" s="8">
        <v>248865059</v>
      </c>
      <c r="C3" s="8">
        <v>238568249</v>
      </c>
      <c r="D3" s="4"/>
    </row>
    <row r="4" spans="1:4" ht="17.25" x14ac:dyDescent="0.25">
      <c r="A4" s="2" t="s">
        <v>208</v>
      </c>
      <c r="B4" s="6">
        <v>-2979344</v>
      </c>
      <c r="C4" s="6">
        <v>-3093623</v>
      </c>
      <c r="D4" s="9" t="s">
        <v>28</v>
      </c>
    </row>
    <row r="5" spans="1:4" ht="17.25" x14ac:dyDescent="0.25">
      <c r="A5" s="2" t="s">
        <v>318</v>
      </c>
      <c r="B5" s="6">
        <v>245885715</v>
      </c>
      <c r="C5" s="6">
        <v>235474626</v>
      </c>
      <c r="D5" s="9" t="s">
        <v>28</v>
      </c>
    </row>
    <row r="6" spans="1:4" ht="30" x14ac:dyDescent="0.25">
      <c r="A6" s="2" t="s">
        <v>815</v>
      </c>
      <c r="B6" s="4" t="s">
        <v>5</v>
      </c>
      <c r="C6" s="4" t="s">
        <v>5</v>
      </c>
      <c r="D6" s="4"/>
    </row>
    <row r="7" spans="1:4" x14ac:dyDescent="0.25">
      <c r="A7" s="3" t="s">
        <v>814</v>
      </c>
      <c r="B7" s="4" t="s">
        <v>5</v>
      </c>
      <c r="C7" s="4" t="s">
        <v>5</v>
      </c>
      <c r="D7" s="4"/>
    </row>
    <row r="8" spans="1:4" x14ac:dyDescent="0.25">
      <c r="A8" s="2" t="s">
        <v>315</v>
      </c>
      <c r="B8" s="6">
        <v>28837320</v>
      </c>
      <c r="C8" s="6">
        <v>29024294</v>
      </c>
      <c r="D8" s="4"/>
    </row>
    <row r="9" spans="1:4" x14ac:dyDescent="0.25">
      <c r="A9" s="2" t="s">
        <v>816</v>
      </c>
      <c r="B9" s="4" t="s">
        <v>5</v>
      </c>
      <c r="C9" s="4" t="s">
        <v>5</v>
      </c>
      <c r="D9" s="4"/>
    </row>
    <row r="10" spans="1:4" x14ac:dyDescent="0.25">
      <c r="A10" s="3" t="s">
        <v>814</v>
      </c>
      <c r="B10" s="4" t="s">
        <v>5</v>
      </c>
      <c r="C10" s="4" t="s">
        <v>5</v>
      </c>
      <c r="D10" s="4"/>
    </row>
    <row r="11" spans="1:4" x14ac:dyDescent="0.25">
      <c r="A11" s="2" t="s">
        <v>315</v>
      </c>
      <c r="B11" s="6">
        <v>1283588</v>
      </c>
      <c r="C11" s="6">
        <v>1442757</v>
      </c>
      <c r="D11" s="4"/>
    </row>
    <row r="12" spans="1:4" ht="30" x14ac:dyDescent="0.25">
      <c r="A12" s="2" t="s">
        <v>817</v>
      </c>
      <c r="B12" s="4" t="s">
        <v>5</v>
      </c>
      <c r="C12" s="4" t="s">
        <v>5</v>
      </c>
      <c r="D12" s="4"/>
    </row>
    <row r="13" spans="1:4" x14ac:dyDescent="0.25">
      <c r="A13" s="3" t="s">
        <v>814</v>
      </c>
      <c r="B13" s="4" t="s">
        <v>5</v>
      </c>
      <c r="C13" s="4" t="s">
        <v>5</v>
      </c>
      <c r="D13" s="4"/>
    </row>
    <row r="14" spans="1:4" x14ac:dyDescent="0.25">
      <c r="A14" s="2" t="s">
        <v>315</v>
      </c>
      <c r="B14" s="6">
        <v>15022880</v>
      </c>
      <c r="C14" s="6">
        <v>13420551</v>
      </c>
      <c r="D14" s="4"/>
    </row>
    <row r="15" spans="1:4" ht="30" x14ac:dyDescent="0.25">
      <c r="A15" s="2" t="s">
        <v>818</v>
      </c>
      <c r="B15" s="4" t="s">
        <v>5</v>
      </c>
      <c r="C15" s="4" t="s">
        <v>5</v>
      </c>
      <c r="D15" s="4"/>
    </row>
    <row r="16" spans="1:4" x14ac:dyDescent="0.25">
      <c r="A16" s="3" t="s">
        <v>814</v>
      </c>
      <c r="B16" s="4" t="s">
        <v>5</v>
      </c>
      <c r="C16" s="4" t="s">
        <v>5</v>
      </c>
      <c r="D16" s="4"/>
    </row>
    <row r="17" spans="1:4" x14ac:dyDescent="0.25">
      <c r="A17" s="2" t="s">
        <v>315</v>
      </c>
      <c r="B17" s="6">
        <v>33659674</v>
      </c>
      <c r="C17" s="6">
        <v>33634384</v>
      </c>
      <c r="D17" s="4"/>
    </row>
    <row r="18" spans="1:4" x14ac:dyDescent="0.25">
      <c r="A18" s="2" t="s">
        <v>819</v>
      </c>
      <c r="B18" s="4" t="s">
        <v>5</v>
      </c>
      <c r="C18" s="4" t="s">
        <v>5</v>
      </c>
      <c r="D18" s="4"/>
    </row>
    <row r="19" spans="1:4" x14ac:dyDescent="0.25">
      <c r="A19" s="3" t="s">
        <v>814</v>
      </c>
      <c r="B19" s="4" t="s">
        <v>5</v>
      </c>
      <c r="C19" s="4" t="s">
        <v>5</v>
      </c>
      <c r="D19" s="4"/>
    </row>
    <row r="20" spans="1:4" x14ac:dyDescent="0.25">
      <c r="A20" s="2" t="s">
        <v>315</v>
      </c>
      <c r="B20" s="6">
        <v>113917591</v>
      </c>
      <c r="C20" s="6">
        <v>106885794</v>
      </c>
      <c r="D20" s="4"/>
    </row>
    <row r="21" spans="1:4" ht="30" x14ac:dyDescent="0.25">
      <c r="A21" s="2" t="s">
        <v>820</v>
      </c>
      <c r="B21" s="4" t="s">
        <v>5</v>
      </c>
      <c r="C21" s="4" t="s">
        <v>5</v>
      </c>
      <c r="D21" s="4"/>
    </row>
    <row r="22" spans="1:4" x14ac:dyDescent="0.25">
      <c r="A22" s="3" t="s">
        <v>814</v>
      </c>
      <c r="B22" s="4" t="s">
        <v>5</v>
      </c>
      <c r="C22" s="4" t="s">
        <v>5</v>
      </c>
      <c r="D22" s="4"/>
    </row>
    <row r="23" spans="1:4" x14ac:dyDescent="0.25">
      <c r="A23" s="2" t="s">
        <v>315</v>
      </c>
      <c r="B23" s="6">
        <v>24083948</v>
      </c>
      <c r="C23" s="6">
        <v>26982512</v>
      </c>
      <c r="D23" s="4"/>
    </row>
    <row r="24" spans="1:4" ht="30" x14ac:dyDescent="0.25">
      <c r="A24" s="2" t="s">
        <v>821</v>
      </c>
      <c r="B24" s="4" t="s">
        <v>5</v>
      </c>
      <c r="C24" s="4" t="s">
        <v>5</v>
      </c>
      <c r="D24" s="4"/>
    </row>
    <row r="25" spans="1:4" x14ac:dyDescent="0.25">
      <c r="A25" s="3" t="s">
        <v>814</v>
      </c>
      <c r="B25" s="4" t="s">
        <v>5</v>
      </c>
      <c r="C25" s="4" t="s">
        <v>5</v>
      </c>
      <c r="D25" s="4"/>
    </row>
    <row r="26" spans="1:4" x14ac:dyDescent="0.25">
      <c r="A26" s="2" t="s">
        <v>315</v>
      </c>
      <c r="B26" s="6">
        <v>25961533</v>
      </c>
      <c r="C26" s="6">
        <v>20524547</v>
      </c>
      <c r="D26" s="4"/>
    </row>
    <row r="27" spans="1:4" x14ac:dyDescent="0.25">
      <c r="A27" s="2" t="s">
        <v>822</v>
      </c>
      <c r="B27" s="4" t="s">
        <v>5</v>
      </c>
      <c r="C27" s="4" t="s">
        <v>5</v>
      </c>
      <c r="D27" s="4"/>
    </row>
    <row r="28" spans="1:4" x14ac:dyDescent="0.25">
      <c r="A28" s="3" t="s">
        <v>814</v>
      </c>
      <c r="B28" s="4" t="s">
        <v>5</v>
      </c>
      <c r="C28" s="4" t="s">
        <v>5</v>
      </c>
      <c r="D28" s="4"/>
    </row>
    <row r="29" spans="1:4" x14ac:dyDescent="0.25">
      <c r="A29" s="2" t="s">
        <v>315</v>
      </c>
      <c r="B29" s="8">
        <v>6098525</v>
      </c>
      <c r="C29" s="8">
        <v>6653410</v>
      </c>
      <c r="D29" s="4"/>
    </row>
    <row r="30" spans="1:4" x14ac:dyDescent="0.25">
      <c r="A30" s="10"/>
      <c r="B30" s="10"/>
      <c r="C30" s="10"/>
      <c r="D30" s="10"/>
    </row>
    <row r="31" spans="1:4" ht="15" customHeight="1" x14ac:dyDescent="0.25">
      <c r="A31" s="2" t="s">
        <v>28</v>
      </c>
      <c r="B31" s="11" t="s">
        <v>59</v>
      </c>
      <c r="C31" s="11"/>
      <c r="D31" s="11"/>
    </row>
  </sheetData>
  <mergeCells count="3">
    <mergeCell ref="C1:D1"/>
    <mergeCell ref="A30:D30"/>
    <mergeCell ref="B31:D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1" t="s">
        <v>2</v>
      </c>
      <c r="C1" s="1" t="s">
        <v>25</v>
      </c>
    </row>
    <row r="2" spans="1:3" ht="30" x14ac:dyDescent="0.25">
      <c r="A2" s="3" t="s">
        <v>824</v>
      </c>
      <c r="B2" s="4" t="s">
        <v>5</v>
      </c>
      <c r="C2" s="4" t="s">
        <v>5</v>
      </c>
    </row>
    <row r="3" spans="1:3" x14ac:dyDescent="0.25">
      <c r="A3" s="2" t="s">
        <v>825</v>
      </c>
      <c r="B3" s="8">
        <v>966488</v>
      </c>
      <c r="C3" s="8">
        <v>1124007</v>
      </c>
    </row>
    <row r="4" spans="1:3" ht="30" x14ac:dyDescent="0.25">
      <c r="A4" s="2" t="s">
        <v>826</v>
      </c>
      <c r="B4" s="6">
        <v>31336</v>
      </c>
      <c r="C4" s="6">
        <v>125519</v>
      </c>
    </row>
    <row r="5" spans="1:3" x14ac:dyDescent="0.25">
      <c r="A5" s="2" t="s">
        <v>328</v>
      </c>
      <c r="B5" s="6">
        <v>2449451</v>
      </c>
      <c r="C5" s="6">
        <v>5730464</v>
      </c>
    </row>
    <row r="6" spans="1:3" x14ac:dyDescent="0.25">
      <c r="A6" s="2" t="s">
        <v>827</v>
      </c>
      <c r="B6" s="6">
        <v>3447275</v>
      </c>
      <c r="C6" s="6">
        <v>6979990</v>
      </c>
    </row>
    <row r="7" spans="1:3" x14ac:dyDescent="0.25">
      <c r="A7" s="2" t="s">
        <v>330</v>
      </c>
      <c r="B7" s="6">
        <v>245417784</v>
      </c>
      <c r="C7" s="6">
        <v>231588259</v>
      </c>
    </row>
    <row r="8" spans="1:3" x14ac:dyDescent="0.25">
      <c r="A8" s="2" t="s">
        <v>416</v>
      </c>
      <c r="B8" s="6">
        <v>248865059</v>
      </c>
      <c r="C8" s="6">
        <v>238568249</v>
      </c>
    </row>
    <row r="9" spans="1:3" ht="30" x14ac:dyDescent="0.25">
      <c r="A9" s="2" t="s">
        <v>815</v>
      </c>
      <c r="B9" s="4" t="s">
        <v>5</v>
      </c>
      <c r="C9" s="4" t="s">
        <v>5</v>
      </c>
    </row>
    <row r="10" spans="1:3" ht="30" x14ac:dyDescent="0.25">
      <c r="A10" s="3" t="s">
        <v>824</v>
      </c>
      <c r="B10" s="4" t="s">
        <v>5</v>
      </c>
      <c r="C10" s="4" t="s">
        <v>5</v>
      </c>
    </row>
    <row r="11" spans="1:3" x14ac:dyDescent="0.25">
      <c r="A11" s="2" t="s">
        <v>825</v>
      </c>
      <c r="B11" s="6">
        <v>65217</v>
      </c>
      <c r="C11" s="6">
        <v>230866</v>
      </c>
    </row>
    <row r="12" spans="1:3" ht="30" x14ac:dyDescent="0.25">
      <c r="A12" s="2" t="s">
        <v>826</v>
      </c>
      <c r="B12" s="4" t="s">
        <v>133</v>
      </c>
      <c r="C12" s="4" t="s">
        <v>133</v>
      </c>
    </row>
    <row r="13" spans="1:3" x14ac:dyDescent="0.25">
      <c r="A13" s="2" t="s">
        <v>328</v>
      </c>
      <c r="B13" s="6">
        <v>596202</v>
      </c>
      <c r="C13" s="6">
        <v>655397</v>
      </c>
    </row>
    <row r="14" spans="1:3" x14ac:dyDescent="0.25">
      <c r="A14" s="2" t="s">
        <v>827</v>
      </c>
      <c r="B14" s="6">
        <v>661419</v>
      </c>
      <c r="C14" s="6">
        <v>886263</v>
      </c>
    </row>
    <row r="15" spans="1:3" x14ac:dyDescent="0.25">
      <c r="A15" s="2" t="s">
        <v>330</v>
      </c>
      <c r="B15" s="6">
        <v>28175901</v>
      </c>
      <c r="C15" s="6">
        <v>28138031</v>
      </c>
    </row>
    <row r="16" spans="1:3" x14ac:dyDescent="0.25">
      <c r="A16" s="2" t="s">
        <v>416</v>
      </c>
      <c r="B16" s="6">
        <v>28837320</v>
      </c>
      <c r="C16" s="6">
        <v>29024294</v>
      </c>
    </row>
    <row r="17" spans="1:3" x14ac:dyDescent="0.25">
      <c r="A17" s="2" t="s">
        <v>816</v>
      </c>
      <c r="B17" s="4" t="s">
        <v>5</v>
      </c>
      <c r="C17" s="4" t="s">
        <v>5</v>
      </c>
    </row>
    <row r="18" spans="1:3" ht="30" x14ac:dyDescent="0.25">
      <c r="A18" s="3" t="s">
        <v>824</v>
      </c>
      <c r="B18" s="4" t="s">
        <v>5</v>
      </c>
      <c r="C18" s="4" t="s">
        <v>5</v>
      </c>
    </row>
    <row r="19" spans="1:3" x14ac:dyDescent="0.25">
      <c r="A19" s="2" t="s">
        <v>825</v>
      </c>
      <c r="B19" s="4" t="s">
        <v>133</v>
      </c>
      <c r="C19" s="4" t="s">
        <v>133</v>
      </c>
    </row>
    <row r="20" spans="1:3" ht="30" x14ac:dyDescent="0.25">
      <c r="A20" s="2" t="s">
        <v>826</v>
      </c>
      <c r="B20" s="4" t="s">
        <v>133</v>
      </c>
      <c r="C20" s="4" t="s">
        <v>133</v>
      </c>
    </row>
    <row r="21" spans="1:3" x14ac:dyDescent="0.25">
      <c r="A21" s="2" t="s">
        <v>328</v>
      </c>
      <c r="B21" s="4" t="s">
        <v>133</v>
      </c>
      <c r="C21" s="4" t="s">
        <v>133</v>
      </c>
    </row>
    <row r="22" spans="1:3" x14ac:dyDescent="0.25">
      <c r="A22" s="2" t="s">
        <v>827</v>
      </c>
      <c r="B22" s="4" t="s">
        <v>133</v>
      </c>
      <c r="C22" s="4" t="s">
        <v>133</v>
      </c>
    </row>
    <row r="23" spans="1:3" x14ac:dyDescent="0.25">
      <c r="A23" s="2" t="s">
        <v>330</v>
      </c>
      <c r="B23" s="6">
        <v>1283588</v>
      </c>
      <c r="C23" s="6">
        <v>1442757</v>
      </c>
    </row>
    <row r="24" spans="1:3" x14ac:dyDescent="0.25">
      <c r="A24" s="2" t="s">
        <v>416</v>
      </c>
      <c r="B24" s="6">
        <v>1283588</v>
      </c>
      <c r="C24" s="6">
        <v>1442757</v>
      </c>
    </row>
    <row r="25" spans="1:3" ht="30" x14ac:dyDescent="0.25">
      <c r="A25" s="2" t="s">
        <v>817</v>
      </c>
      <c r="B25" s="4" t="s">
        <v>5</v>
      </c>
      <c r="C25" s="4" t="s">
        <v>5</v>
      </c>
    </row>
    <row r="26" spans="1:3" ht="30" x14ac:dyDescent="0.25">
      <c r="A26" s="3" t="s">
        <v>824</v>
      </c>
      <c r="B26" s="4" t="s">
        <v>5</v>
      </c>
      <c r="C26" s="4" t="s">
        <v>5</v>
      </c>
    </row>
    <row r="27" spans="1:3" x14ac:dyDescent="0.25">
      <c r="A27" s="2" t="s">
        <v>825</v>
      </c>
      <c r="B27" s="4" t="s">
        <v>133</v>
      </c>
      <c r="C27" s="4" t="s">
        <v>133</v>
      </c>
    </row>
    <row r="28" spans="1:3" ht="30" x14ac:dyDescent="0.25">
      <c r="A28" s="2" t="s">
        <v>826</v>
      </c>
      <c r="B28" s="4" t="s">
        <v>133</v>
      </c>
      <c r="C28" s="4" t="s">
        <v>133</v>
      </c>
    </row>
    <row r="29" spans="1:3" x14ac:dyDescent="0.25">
      <c r="A29" s="2" t="s">
        <v>328</v>
      </c>
      <c r="B29" s="4" t="s">
        <v>133</v>
      </c>
      <c r="C29" s="6">
        <v>318418</v>
      </c>
    </row>
    <row r="30" spans="1:3" x14ac:dyDescent="0.25">
      <c r="A30" s="2" t="s">
        <v>827</v>
      </c>
      <c r="B30" s="4" t="s">
        <v>133</v>
      </c>
      <c r="C30" s="6">
        <v>318418</v>
      </c>
    </row>
    <row r="31" spans="1:3" x14ac:dyDescent="0.25">
      <c r="A31" s="2" t="s">
        <v>330</v>
      </c>
      <c r="B31" s="6">
        <v>15022880</v>
      </c>
      <c r="C31" s="6">
        <v>13102133</v>
      </c>
    </row>
    <row r="32" spans="1:3" x14ac:dyDescent="0.25">
      <c r="A32" s="2" t="s">
        <v>416</v>
      </c>
      <c r="B32" s="6">
        <v>15022880</v>
      </c>
      <c r="C32" s="6">
        <v>13420551</v>
      </c>
    </row>
    <row r="33" spans="1:3" ht="30" x14ac:dyDescent="0.25">
      <c r="A33" s="2" t="s">
        <v>818</v>
      </c>
      <c r="B33" s="4" t="s">
        <v>5</v>
      </c>
      <c r="C33" s="4" t="s">
        <v>5</v>
      </c>
    </row>
    <row r="34" spans="1:3" ht="30" x14ac:dyDescent="0.25">
      <c r="A34" s="3" t="s">
        <v>824</v>
      </c>
      <c r="B34" s="4" t="s">
        <v>5</v>
      </c>
      <c r="C34" s="4" t="s">
        <v>5</v>
      </c>
    </row>
    <row r="35" spans="1:3" x14ac:dyDescent="0.25">
      <c r="A35" s="2" t="s">
        <v>825</v>
      </c>
      <c r="B35" s="4" t="s">
        <v>133</v>
      </c>
      <c r="C35" s="4" t="s">
        <v>133</v>
      </c>
    </row>
    <row r="36" spans="1:3" ht="30" x14ac:dyDescent="0.25">
      <c r="A36" s="2" t="s">
        <v>826</v>
      </c>
      <c r="B36" s="4" t="s">
        <v>133</v>
      </c>
      <c r="C36" s="6">
        <v>71254</v>
      </c>
    </row>
    <row r="37" spans="1:3" x14ac:dyDescent="0.25">
      <c r="A37" s="2" t="s">
        <v>328</v>
      </c>
      <c r="B37" s="6">
        <v>274322</v>
      </c>
      <c r="C37" s="6">
        <v>819467</v>
      </c>
    </row>
    <row r="38" spans="1:3" x14ac:dyDescent="0.25">
      <c r="A38" s="2" t="s">
        <v>827</v>
      </c>
      <c r="B38" s="6">
        <v>274322</v>
      </c>
      <c r="C38" s="6">
        <v>890721</v>
      </c>
    </row>
    <row r="39" spans="1:3" x14ac:dyDescent="0.25">
      <c r="A39" s="2" t="s">
        <v>330</v>
      </c>
      <c r="B39" s="6">
        <v>33385352</v>
      </c>
      <c r="C39" s="6">
        <v>32743663</v>
      </c>
    </row>
    <row r="40" spans="1:3" x14ac:dyDescent="0.25">
      <c r="A40" s="2" t="s">
        <v>416</v>
      </c>
      <c r="B40" s="6">
        <v>33659674</v>
      </c>
      <c r="C40" s="6">
        <v>33634384</v>
      </c>
    </row>
    <row r="41" spans="1:3" x14ac:dyDescent="0.25">
      <c r="A41" s="2" t="s">
        <v>819</v>
      </c>
      <c r="B41" s="4" t="s">
        <v>5</v>
      </c>
      <c r="C41" s="4" t="s">
        <v>5</v>
      </c>
    </row>
    <row r="42" spans="1:3" ht="30" x14ac:dyDescent="0.25">
      <c r="A42" s="3" t="s">
        <v>824</v>
      </c>
      <c r="B42" s="4" t="s">
        <v>5</v>
      </c>
      <c r="C42" s="4" t="s">
        <v>5</v>
      </c>
    </row>
    <row r="43" spans="1:3" x14ac:dyDescent="0.25">
      <c r="A43" s="2" t="s">
        <v>825</v>
      </c>
      <c r="B43" s="6">
        <v>428194</v>
      </c>
      <c r="C43" s="6">
        <v>761981</v>
      </c>
    </row>
    <row r="44" spans="1:3" ht="30" x14ac:dyDescent="0.25">
      <c r="A44" s="2" t="s">
        <v>826</v>
      </c>
      <c r="B44" s="4" t="s">
        <v>133</v>
      </c>
      <c r="C44" s="4">
        <v>502</v>
      </c>
    </row>
    <row r="45" spans="1:3" x14ac:dyDescent="0.25">
      <c r="A45" s="2" t="s">
        <v>328</v>
      </c>
      <c r="B45" s="6">
        <v>1483554</v>
      </c>
      <c r="C45" s="6">
        <v>2677788</v>
      </c>
    </row>
    <row r="46" spans="1:3" x14ac:dyDescent="0.25">
      <c r="A46" s="2" t="s">
        <v>827</v>
      </c>
      <c r="B46" s="6">
        <v>1911748</v>
      </c>
      <c r="C46" s="6">
        <v>3440271</v>
      </c>
    </row>
    <row r="47" spans="1:3" x14ac:dyDescent="0.25">
      <c r="A47" s="2" t="s">
        <v>330</v>
      </c>
      <c r="B47" s="6">
        <v>112005843</v>
      </c>
      <c r="C47" s="6">
        <v>103445523</v>
      </c>
    </row>
    <row r="48" spans="1:3" x14ac:dyDescent="0.25">
      <c r="A48" s="2" t="s">
        <v>416</v>
      </c>
      <c r="B48" s="6">
        <v>113917591</v>
      </c>
      <c r="C48" s="6">
        <v>106885794</v>
      </c>
    </row>
    <row r="49" spans="1:3" ht="30" x14ac:dyDescent="0.25">
      <c r="A49" s="2" t="s">
        <v>820</v>
      </c>
      <c r="B49" s="4" t="s">
        <v>5</v>
      </c>
      <c r="C49" s="4" t="s">
        <v>5</v>
      </c>
    </row>
    <row r="50" spans="1:3" ht="30" x14ac:dyDescent="0.25">
      <c r="A50" s="3" t="s">
        <v>824</v>
      </c>
      <c r="B50" s="4" t="s">
        <v>5</v>
      </c>
      <c r="C50" s="4" t="s">
        <v>5</v>
      </c>
    </row>
    <row r="51" spans="1:3" x14ac:dyDescent="0.25">
      <c r="A51" s="2" t="s">
        <v>825</v>
      </c>
      <c r="B51" s="6">
        <v>7544</v>
      </c>
      <c r="C51" s="6">
        <v>18081</v>
      </c>
    </row>
    <row r="52" spans="1:3" ht="30" x14ac:dyDescent="0.25">
      <c r="A52" s="2" t="s">
        <v>826</v>
      </c>
      <c r="B52" s="4" t="s">
        <v>133</v>
      </c>
      <c r="C52" s="4" t="s">
        <v>133</v>
      </c>
    </row>
    <row r="53" spans="1:3" x14ac:dyDescent="0.25">
      <c r="A53" s="2" t="s">
        <v>328</v>
      </c>
      <c r="B53" s="6">
        <v>91860</v>
      </c>
      <c r="C53" s="6">
        <v>1257915</v>
      </c>
    </row>
    <row r="54" spans="1:3" x14ac:dyDescent="0.25">
      <c r="A54" s="2" t="s">
        <v>827</v>
      </c>
      <c r="B54" s="6">
        <v>99404</v>
      </c>
      <c r="C54" s="6">
        <v>1275996</v>
      </c>
    </row>
    <row r="55" spans="1:3" x14ac:dyDescent="0.25">
      <c r="A55" s="2" t="s">
        <v>330</v>
      </c>
      <c r="B55" s="6">
        <v>23984544</v>
      </c>
      <c r="C55" s="6">
        <v>25706516</v>
      </c>
    </row>
    <row r="56" spans="1:3" x14ac:dyDescent="0.25">
      <c r="A56" s="2" t="s">
        <v>416</v>
      </c>
      <c r="B56" s="6">
        <v>24083948</v>
      </c>
      <c r="C56" s="6">
        <v>26982512</v>
      </c>
    </row>
    <row r="57" spans="1:3" ht="30" x14ac:dyDescent="0.25">
      <c r="A57" s="2" t="s">
        <v>821</v>
      </c>
      <c r="B57" s="4" t="s">
        <v>5</v>
      </c>
      <c r="C57" s="4" t="s">
        <v>5</v>
      </c>
    </row>
    <row r="58" spans="1:3" ht="30" x14ac:dyDescent="0.25">
      <c r="A58" s="3" t="s">
        <v>824</v>
      </c>
      <c r="B58" s="4" t="s">
        <v>5</v>
      </c>
      <c r="C58" s="4" t="s">
        <v>5</v>
      </c>
    </row>
    <row r="59" spans="1:3" x14ac:dyDescent="0.25">
      <c r="A59" s="2" t="s">
        <v>825</v>
      </c>
      <c r="B59" s="6">
        <v>347777</v>
      </c>
      <c r="C59" s="6">
        <v>100886</v>
      </c>
    </row>
    <row r="60" spans="1:3" ht="30" x14ac:dyDescent="0.25">
      <c r="A60" s="2" t="s">
        <v>826</v>
      </c>
      <c r="B60" s="4" t="s">
        <v>133</v>
      </c>
      <c r="C60" s="6">
        <v>50075</v>
      </c>
    </row>
    <row r="61" spans="1:3" x14ac:dyDescent="0.25">
      <c r="A61" s="2" t="s">
        <v>328</v>
      </c>
      <c r="B61" s="4" t="s">
        <v>133</v>
      </c>
      <c r="C61" s="4" t="s">
        <v>133</v>
      </c>
    </row>
    <row r="62" spans="1:3" x14ac:dyDescent="0.25">
      <c r="A62" s="2" t="s">
        <v>827</v>
      </c>
      <c r="B62" s="6">
        <v>347777</v>
      </c>
      <c r="C62" s="6">
        <v>150961</v>
      </c>
    </row>
    <row r="63" spans="1:3" x14ac:dyDescent="0.25">
      <c r="A63" s="2" t="s">
        <v>330</v>
      </c>
      <c r="B63" s="6">
        <v>25613756</v>
      </c>
      <c r="C63" s="6">
        <v>20373586</v>
      </c>
    </row>
    <row r="64" spans="1:3" x14ac:dyDescent="0.25">
      <c r="A64" s="2" t="s">
        <v>416</v>
      </c>
      <c r="B64" s="6">
        <v>25961533</v>
      </c>
      <c r="C64" s="6">
        <v>20524547</v>
      </c>
    </row>
    <row r="65" spans="1:3" x14ac:dyDescent="0.25">
      <c r="A65" s="2" t="s">
        <v>822</v>
      </c>
      <c r="B65" s="4" t="s">
        <v>5</v>
      </c>
      <c r="C65" s="4" t="s">
        <v>5</v>
      </c>
    </row>
    <row r="66" spans="1:3" ht="30" x14ac:dyDescent="0.25">
      <c r="A66" s="3" t="s">
        <v>824</v>
      </c>
      <c r="B66" s="4" t="s">
        <v>5</v>
      </c>
      <c r="C66" s="4" t="s">
        <v>5</v>
      </c>
    </row>
    <row r="67" spans="1:3" x14ac:dyDescent="0.25">
      <c r="A67" s="2" t="s">
        <v>825</v>
      </c>
      <c r="B67" s="6">
        <v>117756</v>
      </c>
      <c r="C67" s="6">
        <v>12193</v>
      </c>
    </row>
    <row r="68" spans="1:3" ht="30" x14ac:dyDescent="0.25">
      <c r="A68" s="2" t="s">
        <v>826</v>
      </c>
      <c r="B68" s="6">
        <v>31336</v>
      </c>
      <c r="C68" s="6">
        <v>3688</v>
      </c>
    </row>
    <row r="69" spans="1:3" x14ac:dyDescent="0.25">
      <c r="A69" s="2" t="s">
        <v>328</v>
      </c>
      <c r="B69" s="6">
        <v>3513</v>
      </c>
      <c r="C69" s="6">
        <v>1479</v>
      </c>
    </row>
    <row r="70" spans="1:3" x14ac:dyDescent="0.25">
      <c r="A70" s="2" t="s">
        <v>827</v>
      </c>
      <c r="B70" s="6">
        <v>152605</v>
      </c>
      <c r="C70" s="6">
        <v>17360</v>
      </c>
    </row>
    <row r="71" spans="1:3" x14ac:dyDescent="0.25">
      <c r="A71" s="2" t="s">
        <v>330</v>
      </c>
      <c r="B71" s="6">
        <v>5945920</v>
      </c>
      <c r="C71" s="6">
        <v>6636050</v>
      </c>
    </row>
    <row r="72" spans="1:3" x14ac:dyDescent="0.25">
      <c r="A72" s="2" t="s">
        <v>416</v>
      </c>
      <c r="B72" s="8">
        <v>6098525</v>
      </c>
      <c r="C72" s="8">
        <v>66534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3182155</v>
      </c>
      <c r="C4" s="8">
        <v>3209477</v>
      </c>
      <c r="D4" s="8">
        <v>9471186</v>
      </c>
      <c r="E4" s="8">
        <v>9698516</v>
      </c>
    </row>
    <row r="5" spans="1:5" x14ac:dyDescent="0.25">
      <c r="A5" s="3" t="s">
        <v>71</v>
      </c>
      <c r="B5" s="4" t="s">
        <v>5</v>
      </c>
      <c r="C5" s="4" t="s">
        <v>5</v>
      </c>
      <c r="D5" s="4" t="s">
        <v>5</v>
      </c>
      <c r="E5" s="4" t="s">
        <v>5</v>
      </c>
    </row>
    <row r="6" spans="1:5" x14ac:dyDescent="0.25">
      <c r="A6" s="2" t="s">
        <v>72</v>
      </c>
      <c r="B6" s="6">
        <v>103029</v>
      </c>
      <c r="C6" s="6">
        <v>143605</v>
      </c>
      <c r="D6" s="6">
        <v>344691</v>
      </c>
      <c r="E6" s="6">
        <v>524549</v>
      </c>
    </row>
    <row r="7" spans="1:5" x14ac:dyDescent="0.25">
      <c r="A7" s="2" t="s">
        <v>73</v>
      </c>
      <c r="B7" s="6">
        <v>100833</v>
      </c>
      <c r="C7" s="6">
        <v>55154</v>
      </c>
      <c r="D7" s="6">
        <v>225813</v>
      </c>
      <c r="E7" s="6">
        <v>187779</v>
      </c>
    </row>
    <row r="8" spans="1:5" x14ac:dyDescent="0.25">
      <c r="A8" s="2" t="s">
        <v>30</v>
      </c>
      <c r="B8" s="4">
        <v>197</v>
      </c>
      <c r="C8" s="4">
        <v>141</v>
      </c>
      <c r="D8" s="4">
        <v>533</v>
      </c>
      <c r="E8" s="6">
        <v>2751</v>
      </c>
    </row>
    <row r="9" spans="1:5" x14ac:dyDescent="0.25">
      <c r="A9" s="2" t="s">
        <v>74</v>
      </c>
      <c r="B9" s="6">
        <v>13293</v>
      </c>
      <c r="C9" s="6">
        <v>7488</v>
      </c>
      <c r="D9" s="6">
        <v>48810</v>
      </c>
      <c r="E9" s="6">
        <v>23111</v>
      </c>
    </row>
    <row r="10" spans="1:5" x14ac:dyDescent="0.25">
      <c r="A10" s="2" t="s">
        <v>75</v>
      </c>
      <c r="B10" s="6">
        <v>3399507</v>
      </c>
      <c r="C10" s="6">
        <v>3415865</v>
      </c>
      <c r="D10" s="6">
        <v>10091033</v>
      </c>
      <c r="E10" s="6">
        <v>10436706</v>
      </c>
    </row>
    <row r="11" spans="1:5" x14ac:dyDescent="0.25">
      <c r="A11" s="3" t="s">
        <v>76</v>
      </c>
      <c r="B11" s="4" t="s">
        <v>5</v>
      </c>
      <c r="C11" s="4" t="s">
        <v>5</v>
      </c>
      <c r="D11" s="4" t="s">
        <v>5</v>
      </c>
      <c r="E11" s="4" t="s">
        <v>5</v>
      </c>
    </row>
    <row r="12" spans="1:5" x14ac:dyDescent="0.25">
      <c r="A12" s="2" t="s">
        <v>77</v>
      </c>
      <c r="B12" s="6">
        <v>582396</v>
      </c>
      <c r="C12" s="6">
        <v>705026</v>
      </c>
      <c r="D12" s="6">
        <v>1813684</v>
      </c>
      <c r="E12" s="6">
        <v>2171147</v>
      </c>
    </row>
    <row r="13" spans="1:5" x14ac:dyDescent="0.25">
      <c r="A13" s="2" t="s">
        <v>78</v>
      </c>
      <c r="B13" s="4">
        <v>8</v>
      </c>
      <c r="C13" s="4">
        <v>389</v>
      </c>
      <c r="D13" s="4">
        <v>398</v>
      </c>
      <c r="E13" s="4">
        <v>389</v>
      </c>
    </row>
    <row r="14" spans="1:5" ht="30" x14ac:dyDescent="0.25">
      <c r="A14" s="2" t="s">
        <v>48</v>
      </c>
      <c r="B14" s="6">
        <v>3259</v>
      </c>
      <c r="C14" s="6">
        <v>4213</v>
      </c>
      <c r="D14" s="6">
        <v>13273</v>
      </c>
      <c r="E14" s="6">
        <v>12280</v>
      </c>
    </row>
    <row r="15" spans="1:5" x14ac:dyDescent="0.25">
      <c r="A15" s="2" t="s">
        <v>79</v>
      </c>
      <c r="B15" s="6">
        <v>102275</v>
      </c>
      <c r="C15" s="6">
        <v>141813</v>
      </c>
      <c r="D15" s="6">
        <v>347424</v>
      </c>
      <c r="E15" s="6">
        <v>423660</v>
      </c>
    </row>
    <row r="16" spans="1:5" x14ac:dyDescent="0.25">
      <c r="A16" s="2" t="s">
        <v>80</v>
      </c>
      <c r="B16" s="6">
        <v>687938</v>
      </c>
      <c r="C16" s="6">
        <v>851441</v>
      </c>
      <c r="D16" s="6">
        <v>2174779</v>
      </c>
      <c r="E16" s="6">
        <v>2607476</v>
      </c>
    </row>
    <row r="17" spans="1:5" x14ac:dyDescent="0.25">
      <c r="A17" s="2" t="s">
        <v>81</v>
      </c>
      <c r="B17" s="6">
        <v>2711569</v>
      </c>
      <c r="C17" s="6">
        <v>2564424</v>
      </c>
      <c r="D17" s="6">
        <v>7916254</v>
      </c>
      <c r="E17" s="6">
        <v>7829230</v>
      </c>
    </row>
    <row r="18" spans="1:5" x14ac:dyDescent="0.25">
      <c r="A18" s="2" t="s">
        <v>82</v>
      </c>
      <c r="B18" s="6">
        <v>304000</v>
      </c>
      <c r="C18" s="6">
        <v>680000</v>
      </c>
      <c r="D18" s="6">
        <v>566000</v>
      </c>
      <c r="E18" s="6">
        <v>1322685</v>
      </c>
    </row>
    <row r="19" spans="1:5" ht="30" x14ac:dyDescent="0.25">
      <c r="A19" s="2" t="s">
        <v>83</v>
      </c>
      <c r="B19" s="6">
        <v>2407569</v>
      </c>
      <c r="C19" s="6">
        <v>1884424</v>
      </c>
      <c r="D19" s="6">
        <v>7350254</v>
      </c>
      <c r="E19" s="6">
        <v>6506545</v>
      </c>
    </row>
    <row r="20" spans="1:5" x14ac:dyDescent="0.25">
      <c r="A20" s="3" t="s">
        <v>84</v>
      </c>
      <c r="B20" s="4" t="s">
        <v>5</v>
      </c>
      <c r="C20" s="4" t="s">
        <v>5</v>
      </c>
      <c r="D20" s="4" t="s">
        <v>5</v>
      </c>
      <c r="E20" s="4" t="s">
        <v>5</v>
      </c>
    </row>
    <row r="21" spans="1:5" x14ac:dyDescent="0.25">
      <c r="A21" s="2" t="s">
        <v>85</v>
      </c>
      <c r="B21" s="6">
        <v>165574</v>
      </c>
      <c r="C21" s="6">
        <v>164914</v>
      </c>
      <c r="D21" s="6">
        <v>492688</v>
      </c>
      <c r="E21" s="6">
        <v>482756</v>
      </c>
    </row>
    <row r="22" spans="1:5" ht="30" x14ac:dyDescent="0.25">
      <c r="A22" s="2" t="s">
        <v>86</v>
      </c>
      <c r="B22" s="6">
        <v>270295</v>
      </c>
      <c r="C22" s="6">
        <v>248381</v>
      </c>
      <c r="D22" s="6">
        <v>811421</v>
      </c>
      <c r="E22" s="6">
        <v>608070</v>
      </c>
    </row>
    <row r="23" spans="1:5" x14ac:dyDescent="0.25">
      <c r="A23" s="2" t="s">
        <v>87</v>
      </c>
      <c r="B23" s="6">
        <v>252078</v>
      </c>
      <c r="C23" s="6">
        <v>254539</v>
      </c>
      <c r="D23" s="6">
        <v>657794</v>
      </c>
      <c r="E23" s="6">
        <v>626662</v>
      </c>
    </row>
    <row r="24" spans="1:5" x14ac:dyDescent="0.25">
      <c r="A24" s="2" t="s">
        <v>88</v>
      </c>
      <c r="B24" s="6">
        <v>399455</v>
      </c>
      <c r="C24" s="6">
        <v>233001</v>
      </c>
      <c r="D24" s="6">
        <v>874676</v>
      </c>
      <c r="E24" s="6">
        <v>677796</v>
      </c>
    </row>
    <row r="25" spans="1:5" ht="30" x14ac:dyDescent="0.25">
      <c r="A25" s="2" t="s">
        <v>89</v>
      </c>
      <c r="B25" s="6">
        <v>665100</v>
      </c>
      <c r="C25" s="6">
        <v>177003</v>
      </c>
      <c r="D25" s="6">
        <v>965832</v>
      </c>
      <c r="E25" s="6">
        <v>375898</v>
      </c>
    </row>
    <row r="26" spans="1:5" x14ac:dyDescent="0.25">
      <c r="A26" s="2" t="s">
        <v>90</v>
      </c>
      <c r="B26" s="6">
        <v>46922</v>
      </c>
      <c r="C26" s="4" t="s">
        <v>5</v>
      </c>
      <c r="D26" s="6">
        <v>81916</v>
      </c>
      <c r="E26" s="4" t="s">
        <v>5</v>
      </c>
    </row>
    <row r="27" spans="1:5" ht="30" x14ac:dyDescent="0.25">
      <c r="A27" s="2" t="s">
        <v>91</v>
      </c>
      <c r="B27" s="6">
        <v>12992</v>
      </c>
      <c r="C27" s="6">
        <v>454944</v>
      </c>
      <c r="D27" s="6">
        <v>283706</v>
      </c>
      <c r="E27" s="6">
        <v>957760</v>
      </c>
    </row>
    <row r="28" spans="1:5" ht="30" x14ac:dyDescent="0.25">
      <c r="A28" s="2" t="s">
        <v>92</v>
      </c>
      <c r="B28" s="4" t="s">
        <v>5</v>
      </c>
      <c r="C28" s="4" t="s">
        <v>5</v>
      </c>
      <c r="D28" s="6">
        <v>-168000</v>
      </c>
      <c r="E28" s="4" t="s">
        <v>5</v>
      </c>
    </row>
    <row r="29" spans="1:5" ht="30" x14ac:dyDescent="0.25">
      <c r="A29" s="2" t="s">
        <v>93</v>
      </c>
      <c r="B29" s="4" t="s">
        <v>5</v>
      </c>
      <c r="C29" s="4" t="s">
        <v>5</v>
      </c>
      <c r="D29" s="6">
        <v>48000</v>
      </c>
      <c r="E29" s="4" t="s">
        <v>5</v>
      </c>
    </row>
    <row r="30" spans="1:5" x14ac:dyDescent="0.25">
      <c r="A30" s="2" t="s">
        <v>94</v>
      </c>
      <c r="B30" s="4" t="s">
        <v>5</v>
      </c>
      <c r="C30" s="4" t="s">
        <v>5</v>
      </c>
      <c r="D30" s="6">
        <v>-120000</v>
      </c>
      <c r="E30" s="4" t="s">
        <v>5</v>
      </c>
    </row>
    <row r="31" spans="1:5" x14ac:dyDescent="0.25">
      <c r="A31" s="2" t="s">
        <v>95</v>
      </c>
      <c r="B31" s="6">
        <v>165068</v>
      </c>
      <c r="C31" s="4" t="s">
        <v>5</v>
      </c>
      <c r="D31" s="6">
        <v>165068</v>
      </c>
      <c r="E31" s="6">
        <v>-4906</v>
      </c>
    </row>
    <row r="32" spans="1:5" x14ac:dyDescent="0.25">
      <c r="A32" s="2" t="s">
        <v>96</v>
      </c>
      <c r="B32" s="6">
        <v>7812</v>
      </c>
      <c r="C32" s="6">
        <v>21625</v>
      </c>
      <c r="D32" s="6">
        <v>34129</v>
      </c>
      <c r="E32" s="6">
        <v>80025</v>
      </c>
    </row>
    <row r="33" spans="1:5" x14ac:dyDescent="0.25">
      <c r="A33" s="2" t="s">
        <v>97</v>
      </c>
      <c r="B33" s="6">
        <v>1985296</v>
      </c>
      <c r="C33" s="6">
        <v>1554407</v>
      </c>
      <c r="D33" s="6">
        <v>4247230</v>
      </c>
      <c r="E33" s="6">
        <v>3804061</v>
      </c>
    </row>
    <row r="34" spans="1:5" x14ac:dyDescent="0.25">
      <c r="A34" s="3" t="s">
        <v>98</v>
      </c>
      <c r="B34" s="4" t="s">
        <v>5</v>
      </c>
      <c r="C34" s="4" t="s">
        <v>5</v>
      </c>
      <c r="D34" s="4" t="s">
        <v>5</v>
      </c>
      <c r="E34" s="4" t="s">
        <v>5</v>
      </c>
    </row>
    <row r="35" spans="1:5" x14ac:dyDescent="0.25">
      <c r="A35" s="2" t="s">
        <v>99</v>
      </c>
      <c r="B35" s="6">
        <v>1603510</v>
      </c>
      <c r="C35" s="6">
        <v>1398991</v>
      </c>
      <c r="D35" s="6">
        <v>4941259</v>
      </c>
      <c r="E35" s="6">
        <v>4345629</v>
      </c>
    </row>
    <row r="36" spans="1:5" x14ac:dyDescent="0.25">
      <c r="A36" s="2" t="s">
        <v>100</v>
      </c>
      <c r="B36" s="6">
        <v>490983</v>
      </c>
      <c r="C36" s="6">
        <v>469740</v>
      </c>
      <c r="D36" s="6">
        <v>1476731</v>
      </c>
      <c r="E36" s="6">
        <v>1520105</v>
      </c>
    </row>
    <row r="37" spans="1:5" x14ac:dyDescent="0.25">
      <c r="A37" s="2" t="s">
        <v>101</v>
      </c>
      <c r="B37" s="6">
        <v>43935</v>
      </c>
      <c r="C37" s="6">
        <v>42990</v>
      </c>
      <c r="D37" s="6">
        <v>131805</v>
      </c>
      <c r="E37" s="6">
        <v>128970</v>
      </c>
    </row>
    <row r="38" spans="1:5" x14ac:dyDescent="0.25">
      <c r="A38" s="2" t="s">
        <v>102</v>
      </c>
      <c r="B38" s="6">
        <v>213052</v>
      </c>
      <c r="C38" s="6">
        <v>207707</v>
      </c>
      <c r="D38" s="6">
        <v>558529</v>
      </c>
      <c r="E38" s="6">
        <v>515811</v>
      </c>
    </row>
    <row r="39" spans="1:5" x14ac:dyDescent="0.25">
      <c r="A39" s="2" t="s">
        <v>103</v>
      </c>
      <c r="B39" s="6">
        <v>50243</v>
      </c>
      <c r="C39" s="6">
        <v>46770</v>
      </c>
      <c r="D39" s="6">
        <v>152212</v>
      </c>
      <c r="E39" s="6">
        <v>121831</v>
      </c>
    </row>
    <row r="40" spans="1:5" x14ac:dyDescent="0.25">
      <c r="A40" s="2" t="s">
        <v>104</v>
      </c>
      <c r="B40" s="6">
        <v>105150</v>
      </c>
      <c r="C40" s="6">
        <v>102582</v>
      </c>
      <c r="D40" s="6">
        <v>310099</v>
      </c>
      <c r="E40" s="6">
        <v>310284</v>
      </c>
    </row>
    <row r="41" spans="1:5" x14ac:dyDescent="0.25">
      <c r="A41" s="2" t="s">
        <v>105</v>
      </c>
      <c r="B41" s="6">
        <v>21661</v>
      </c>
      <c r="C41" s="6">
        <v>57373</v>
      </c>
      <c r="D41" s="6">
        <v>58842</v>
      </c>
      <c r="E41" s="6">
        <v>173222</v>
      </c>
    </row>
    <row r="42" spans="1:5" x14ac:dyDescent="0.25">
      <c r="A42" s="2" t="s">
        <v>106</v>
      </c>
      <c r="B42" s="6">
        <v>34472</v>
      </c>
      <c r="C42" s="6">
        <v>54062</v>
      </c>
      <c r="D42" s="6">
        <v>95964</v>
      </c>
      <c r="E42" s="6">
        <v>159848</v>
      </c>
    </row>
    <row r="43" spans="1:5" x14ac:dyDescent="0.25">
      <c r="A43" s="2" t="s">
        <v>107</v>
      </c>
      <c r="B43" s="6">
        <v>239972</v>
      </c>
      <c r="C43" s="6">
        <v>121057</v>
      </c>
      <c r="D43" s="6">
        <v>493871</v>
      </c>
      <c r="E43" s="6">
        <v>444906</v>
      </c>
    </row>
    <row r="44" spans="1:5" x14ac:dyDescent="0.25">
      <c r="A44" s="2" t="s">
        <v>108</v>
      </c>
      <c r="B44" s="6">
        <v>89236</v>
      </c>
      <c r="C44" s="6">
        <v>53453</v>
      </c>
      <c r="D44" s="6">
        <v>117751</v>
      </c>
      <c r="E44" s="6">
        <v>174558</v>
      </c>
    </row>
    <row r="45" spans="1:5" x14ac:dyDescent="0.25">
      <c r="A45" s="2" t="s">
        <v>109</v>
      </c>
      <c r="B45" s="6">
        <v>653571</v>
      </c>
      <c r="C45" s="6">
        <v>565531</v>
      </c>
      <c r="D45" s="6">
        <v>1909771</v>
      </c>
      <c r="E45" s="6">
        <v>1869403</v>
      </c>
    </row>
    <row r="46" spans="1:5" x14ac:dyDescent="0.25">
      <c r="A46" s="2" t="s">
        <v>110</v>
      </c>
      <c r="B46" s="6">
        <v>3545785</v>
      </c>
      <c r="C46" s="6">
        <v>3120256</v>
      </c>
      <c r="D46" s="6">
        <v>10246834</v>
      </c>
      <c r="E46" s="6">
        <v>9764567</v>
      </c>
    </row>
    <row r="47" spans="1:5" x14ac:dyDescent="0.25">
      <c r="A47" s="2" t="s">
        <v>111</v>
      </c>
      <c r="B47" s="6">
        <v>847080</v>
      </c>
      <c r="C47" s="6">
        <v>318575</v>
      </c>
      <c r="D47" s="6">
        <v>1350650</v>
      </c>
      <c r="E47" s="6">
        <v>546039</v>
      </c>
    </row>
    <row r="48" spans="1:5" x14ac:dyDescent="0.25">
      <c r="A48" s="2" t="s">
        <v>112</v>
      </c>
      <c r="B48" s="6">
        <v>226986</v>
      </c>
      <c r="C48" s="6">
        <v>86036</v>
      </c>
      <c r="D48" s="6">
        <v>358444</v>
      </c>
      <c r="E48" s="6">
        <v>110823</v>
      </c>
    </row>
    <row r="49" spans="1:5" x14ac:dyDescent="0.25">
      <c r="A49" s="2" t="s">
        <v>113</v>
      </c>
      <c r="B49" s="8">
        <v>620094</v>
      </c>
      <c r="C49" s="8">
        <v>232539</v>
      </c>
      <c r="D49" s="8">
        <v>992206</v>
      </c>
      <c r="E49" s="8">
        <v>435216</v>
      </c>
    </row>
    <row r="50" spans="1:5" x14ac:dyDescent="0.25">
      <c r="A50" s="3" t="s">
        <v>114</v>
      </c>
      <c r="B50" s="4" t="s">
        <v>5</v>
      </c>
      <c r="C50" s="4" t="s">
        <v>5</v>
      </c>
      <c r="D50" s="4" t="s">
        <v>5</v>
      </c>
      <c r="E50" s="4" t="s">
        <v>5</v>
      </c>
    </row>
    <row r="51" spans="1:5" x14ac:dyDescent="0.25">
      <c r="A51" s="2" t="s">
        <v>115</v>
      </c>
      <c r="B51" s="6">
        <v>4817856</v>
      </c>
      <c r="C51" s="6">
        <v>2610856</v>
      </c>
      <c r="D51" s="6">
        <v>4816523</v>
      </c>
      <c r="E51" s="6">
        <v>2610856</v>
      </c>
    </row>
    <row r="52" spans="1:5" x14ac:dyDescent="0.25">
      <c r="A52" s="2" t="s">
        <v>116</v>
      </c>
      <c r="B52" s="12">
        <v>0.13</v>
      </c>
      <c r="C52" s="12">
        <v>0.09</v>
      </c>
      <c r="D52" s="12">
        <v>0.21</v>
      </c>
      <c r="E52" s="12">
        <v>0.17</v>
      </c>
    </row>
    <row r="53" spans="1:5" x14ac:dyDescent="0.25">
      <c r="A53" s="3" t="s">
        <v>117</v>
      </c>
      <c r="B53" s="4" t="s">
        <v>5</v>
      </c>
      <c r="C53" s="4" t="s">
        <v>5</v>
      </c>
      <c r="D53" s="4" t="s">
        <v>5</v>
      </c>
      <c r="E53" s="4" t="s">
        <v>5</v>
      </c>
    </row>
    <row r="54" spans="1:5" x14ac:dyDescent="0.25">
      <c r="A54" s="2" t="s">
        <v>118</v>
      </c>
      <c r="B54" s="6">
        <v>4820172</v>
      </c>
      <c r="C54" s="6">
        <v>2612258</v>
      </c>
      <c r="D54" s="6">
        <v>4818903</v>
      </c>
      <c r="E54" s="6">
        <v>2612684</v>
      </c>
    </row>
    <row r="55" spans="1:5" x14ac:dyDescent="0.25">
      <c r="A55" s="2" t="s">
        <v>119</v>
      </c>
      <c r="B55" s="12">
        <v>0.13</v>
      </c>
      <c r="C55" s="12">
        <v>0.09</v>
      </c>
      <c r="D55" s="12">
        <v>0.21</v>
      </c>
      <c r="E55" s="12">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7" t="s">
        <v>2</v>
      </c>
      <c r="C1" s="7" t="s">
        <v>25</v>
      </c>
    </row>
    <row r="2" spans="1:3" x14ac:dyDescent="0.25">
      <c r="A2" s="1" t="s">
        <v>829</v>
      </c>
      <c r="B2" s="7"/>
      <c r="C2" s="7"/>
    </row>
    <row r="3" spans="1:3" x14ac:dyDescent="0.25">
      <c r="A3" s="3" t="s">
        <v>301</v>
      </c>
      <c r="B3" s="4" t="s">
        <v>5</v>
      </c>
      <c r="C3" s="4" t="s">
        <v>5</v>
      </c>
    </row>
    <row r="4" spans="1:3" ht="30" x14ac:dyDescent="0.25">
      <c r="A4" s="2" t="s">
        <v>830</v>
      </c>
      <c r="B4" s="12">
        <v>1.7</v>
      </c>
      <c r="C4" s="12">
        <v>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31</v>
      </c>
      <c r="B1" s="7" t="s">
        <v>67</v>
      </c>
      <c r="C1" s="7"/>
      <c r="D1" s="7" t="s">
        <v>1</v>
      </c>
      <c r="E1" s="7"/>
    </row>
    <row r="2" spans="1:5" x14ac:dyDescent="0.25">
      <c r="A2" s="7"/>
      <c r="B2" s="1" t="s">
        <v>2</v>
      </c>
      <c r="C2" s="1" t="s">
        <v>68</v>
      </c>
      <c r="D2" s="1" t="s">
        <v>2</v>
      </c>
      <c r="E2" s="1" t="s">
        <v>68</v>
      </c>
    </row>
    <row r="3" spans="1:5" x14ac:dyDescent="0.25">
      <c r="A3" s="3" t="s">
        <v>357</v>
      </c>
      <c r="B3" s="4" t="s">
        <v>5</v>
      </c>
      <c r="C3" s="4" t="s">
        <v>5</v>
      </c>
      <c r="D3" s="4" t="s">
        <v>5</v>
      </c>
      <c r="E3" s="4" t="s">
        <v>5</v>
      </c>
    </row>
    <row r="4" spans="1:5" x14ac:dyDescent="0.25">
      <c r="A4" s="2" t="s">
        <v>358</v>
      </c>
      <c r="B4" s="8">
        <v>2983147</v>
      </c>
      <c r="C4" s="8">
        <v>3340958</v>
      </c>
      <c r="D4" s="8">
        <v>3093623</v>
      </c>
      <c r="E4" s="8">
        <v>3188541</v>
      </c>
    </row>
    <row r="5" spans="1:5" x14ac:dyDescent="0.25">
      <c r="A5" s="2" t="s">
        <v>359</v>
      </c>
      <c r="B5" s="6">
        <v>-314025</v>
      </c>
      <c r="C5" s="6">
        <v>-705000</v>
      </c>
      <c r="D5" s="6">
        <v>-750823</v>
      </c>
      <c r="E5" s="6">
        <v>-1543256</v>
      </c>
    </row>
    <row r="6" spans="1:5" x14ac:dyDescent="0.25">
      <c r="A6" s="2" t="s">
        <v>365</v>
      </c>
      <c r="B6" s="6">
        <v>6223</v>
      </c>
      <c r="C6" s="6">
        <v>21706</v>
      </c>
      <c r="D6" s="6">
        <v>70545</v>
      </c>
      <c r="E6" s="6">
        <v>369693</v>
      </c>
    </row>
    <row r="7" spans="1:5" x14ac:dyDescent="0.25">
      <c r="A7" s="2" t="s">
        <v>366</v>
      </c>
      <c r="B7" s="6">
        <v>303999</v>
      </c>
      <c r="C7" s="6">
        <v>680000</v>
      </c>
      <c r="D7" s="6">
        <v>565999</v>
      </c>
      <c r="E7" s="6">
        <v>1322686</v>
      </c>
    </row>
    <row r="8" spans="1:5" x14ac:dyDescent="0.25">
      <c r="A8" s="2" t="s">
        <v>372</v>
      </c>
      <c r="B8" s="6">
        <v>2979344</v>
      </c>
      <c r="C8" s="6">
        <v>3337664</v>
      </c>
      <c r="D8" s="6">
        <v>2979344</v>
      </c>
      <c r="E8" s="6">
        <v>3337664</v>
      </c>
    </row>
    <row r="9" spans="1:5" x14ac:dyDescent="0.25">
      <c r="A9" s="2" t="s">
        <v>373</v>
      </c>
      <c r="B9" s="6">
        <v>607007</v>
      </c>
      <c r="C9" s="6">
        <v>1438879</v>
      </c>
      <c r="D9" s="6">
        <v>607007</v>
      </c>
      <c r="E9" s="6">
        <v>1438879</v>
      </c>
    </row>
    <row r="10" spans="1:5" x14ac:dyDescent="0.25">
      <c r="A10" s="2" t="s">
        <v>374</v>
      </c>
      <c r="B10" s="6">
        <v>2372337</v>
      </c>
      <c r="C10" s="6">
        <v>1898785</v>
      </c>
      <c r="D10" s="6">
        <v>2372337</v>
      </c>
      <c r="E10" s="6">
        <v>1898785</v>
      </c>
    </row>
    <row r="11" spans="1:5" ht="30" x14ac:dyDescent="0.25">
      <c r="A11" s="2" t="s">
        <v>815</v>
      </c>
      <c r="B11" s="4" t="s">
        <v>5</v>
      </c>
      <c r="C11" s="4" t="s">
        <v>5</v>
      </c>
      <c r="D11" s="4" t="s">
        <v>5</v>
      </c>
      <c r="E11" s="4" t="s">
        <v>5</v>
      </c>
    </row>
    <row r="12" spans="1:5" x14ac:dyDescent="0.25">
      <c r="A12" s="3" t="s">
        <v>357</v>
      </c>
      <c r="B12" s="4" t="s">
        <v>5</v>
      </c>
      <c r="C12" s="4" t="s">
        <v>5</v>
      </c>
      <c r="D12" s="4" t="s">
        <v>5</v>
      </c>
      <c r="E12" s="4" t="s">
        <v>5</v>
      </c>
    </row>
    <row r="13" spans="1:5" x14ac:dyDescent="0.25">
      <c r="A13" s="2" t="s">
        <v>358</v>
      </c>
      <c r="B13" s="6">
        <v>227749</v>
      </c>
      <c r="C13" s="6">
        <v>173871</v>
      </c>
      <c r="D13" s="6">
        <v>191882</v>
      </c>
      <c r="E13" s="6">
        <v>190500</v>
      </c>
    </row>
    <row r="14" spans="1:5" x14ac:dyDescent="0.25">
      <c r="A14" s="2" t="s">
        <v>359</v>
      </c>
      <c r="B14" s="6">
        <v>-2195</v>
      </c>
      <c r="C14" s="6">
        <v>-142618</v>
      </c>
      <c r="D14" s="6">
        <v>-2195</v>
      </c>
      <c r="E14" s="6">
        <v>-200278</v>
      </c>
    </row>
    <row r="15" spans="1:5" x14ac:dyDescent="0.25">
      <c r="A15" s="2" t="s">
        <v>365</v>
      </c>
      <c r="B15" s="6">
        <v>3099</v>
      </c>
      <c r="C15" s="4" t="s">
        <v>133</v>
      </c>
      <c r="D15" s="6">
        <v>19951</v>
      </c>
      <c r="E15" s="4" t="s">
        <v>133</v>
      </c>
    </row>
    <row r="16" spans="1:5" x14ac:dyDescent="0.25">
      <c r="A16" s="2" t="s">
        <v>366</v>
      </c>
      <c r="B16" s="6">
        <v>-51653</v>
      </c>
      <c r="C16" s="6">
        <v>130888</v>
      </c>
      <c r="D16" s="6">
        <v>-32638</v>
      </c>
      <c r="E16" s="6">
        <v>171919</v>
      </c>
    </row>
    <row r="17" spans="1:5" x14ac:dyDescent="0.25">
      <c r="A17" s="2" t="s">
        <v>372</v>
      </c>
      <c r="B17" s="6">
        <v>177000</v>
      </c>
      <c r="C17" s="6">
        <v>162141</v>
      </c>
      <c r="D17" s="6">
        <v>177000</v>
      </c>
      <c r="E17" s="6">
        <v>162141</v>
      </c>
    </row>
    <row r="18" spans="1:5" x14ac:dyDescent="0.25">
      <c r="A18" s="2" t="s">
        <v>373</v>
      </c>
      <c r="B18" s="4" t="s">
        <v>133</v>
      </c>
      <c r="C18" s="6">
        <v>91141</v>
      </c>
      <c r="D18" s="4" t="s">
        <v>133</v>
      </c>
      <c r="E18" s="6">
        <v>91141</v>
      </c>
    </row>
    <row r="19" spans="1:5" x14ac:dyDescent="0.25">
      <c r="A19" s="2" t="s">
        <v>374</v>
      </c>
      <c r="B19" s="6">
        <v>177000</v>
      </c>
      <c r="C19" s="6">
        <v>71000</v>
      </c>
      <c r="D19" s="6">
        <v>177000</v>
      </c>
      <c r="E19" s="6">
        <v>71000</v>
      </c>
    </row>
    <row r="20" spans="1:5" x14ac:dyDescent="0.25">
      <c r="A20" s="2" t="s">
        <v>816</v>
      </c>
      <c r="B20" s="4" t="s">
        <v>5</v>
      </c>
      <c r="C20" s="4" t="s">
        <v>5</v>
      </c>
      <c r="D20" s="4" t="s">
        <v>5</v>
      </c>
      <c r="E20" s="4" t="s">
        <v>5</v>
      </c>
    </row>
    <row r="21" spans="1:5" x14ac:dyDescent="0.25">
      <c r="A21" s="3" t="s">
        <v>357</v>
      </c>
      <c r="B21" s="4" t="s">
        <v>5</v>
      </c>
      <c r="C21" s="4" t="s">
        <v>5</v>
      </c>
      <c r="D21" s="4" t="s">
        <v>5</v>
      </c>
      <c r="E21" s="4" t="s">
        <v>5</v>
      </c>
    </row>
    <row r="22" spans="1:5" x14ac:dyDescent="0.25">
      <c r="A22" s="2" t="s">
        <v>358</v>
      </c>
      <c r="B22" s="6">
        <v>2000</v>
      </c>
      <c r="C22" s="6">
        <v>1000</v>
      </c>
      <c r="D22" s="6">
        <v>2000</v>
      </c>
      <c r="E22" s="4" t="s">
        <v>133</v>
      </c>
    </row>
    <row r="23" spans="1:5" x14ac:dyDescent="0.25">
      <c r="A23" s="2" t="s">
        <v>359</v>
      </c>
      <c r="B23" s="4" t="s">
        <v>133</v>
      </c>
      <c r="C23" s="4" t="s">
        <v>133</v>
      </c>
      <c r="D23" s="4" t="s">
        <v>133</v>
      </c>
      <c r="E23" s="4" t="s">
        <v>133</v>
      </c>
    </row>
    <row r="24" spans="1:5" x14ac:dyDescent="0.25">
      <c r="A24" s="2" t="s">
        <v>365</v>
      </c>
      <c r="B24" s="4" t="s">
        <v>133</v>
      </c>
      <c r="C24" s="4" t="s">
        <v>133</v>
      </c>
      <c r="D24" s="4" t="s">
        <v>133</v>
      </c>
      <c r="E24" s="4" t="s">
        <v>133</v>
      </c>
    </row>
    <row r="25" spans="1:5" x14ac:dyDescent="0.25">
      <c r="A25" s="2" t="s">
        <v>366</v>
      </c>
      <c r="B25" s="6">
        <v>-2000</v>
      </c>
      <c r="C25" s="4" t="s">
        <v>133</v>
      </c>
      <c r="D25" s="6">
        <v>-2000</v>
      </c>
      <c r="E25" s="6">
        <v>1000</v>
      </c>
    </row>
    <row r="26" spans="1:5" x14ac:dyDescent="0.25">
      <c r="A26" s="2" t="s">
        <v>372</v>
      </c>
      <c r="B26" s="4" t="s">
        <v>133</v>
      </c>
      <c r="C26" s="6">
        <v>1000</v>
      </c>
      <c r="D26" s="4" t="s">
        <v>133</v>
      </c>
      <c r="E26" s="6">
        <v>1000</v>
      </c>
    </row>
    <row r="27" spans="1:5" x14ac:dyDescent="0.25">
      <c r="A27" s="2" t="s">
        <v>373</v>
      </c>
      <c r="B27" s="4" t="s">
        <v>133</v>
      </c>
      <c r="C27" s="4" t="s">
        <v>133</v>
      </c>
      <c r="D27" s="4" t="s">
        <v>133</v>
      </c>
      <c r="E27" s="4" t="s">
        <v>133</v>
      </c>
    </row>
    <row r="28" spans="1:5" x14ac:dyDescent="0.25">
      <c r="A28" s="2" t="s">
        <v>374</v>
      </c>
      <c r="B28" s="4" t="s">
        <v>133</v>
      </c>
      <c r="C28" s="6">
        <v>1000</v>
      </c>
      <c r="D28" s="4" t="s">
        <v>133</v>
      </c>
      <c r="E28" s="6">
        <v>1000</v>
      </c>
    </row>
    <row r="29" spans="1:5" ht="30" x14ac:dyDescent="0.25">
      <c r="A29" s="2" t="s">
        <v>817</v>
      </c>
      <c r="B29" s="4" t="s">
        <v>5</v>
      </c>
      <c r="C29" s="4" t="s">
        <v>5</v>
      </c>
      <c r="D29" s="4" t="s">
        <v>5</v>
      </c>
      <c r="E29" s="4" t="s">
        <v>5</v>
      </c>
    </row>
    <row r="30" spans="1:5" x14ac:dyDescent="0.25">
      <c r="A30" s="3" t="s">
        <v>357</v>
      </c>
      <c r="B30" s="4" t="s">
        <v>5</v>
      </c>
      <c r="C30" s="4" t="s">
        <v>5</v>
      </c>
      <c r="D30" s="4" t="s">
        <v>5</v>
      </c>
      <c r="E30" s="4" t="s">
        <v>5</v>
      </c>
    </row>
    <row r="31" spans="1:5" x14ac:dyDescent="0.25">
      <c r="A31" s="2" t="s">
        <v>358</v>
      </c>
      <c r="B31" s="6">
        <v>84000</v>
      </c>
      <c r="C31" s="6">
        <v>89000</v>
      </c>
      <c r="D31" s="6">
        <v>106000</v>
      </c>
      <c r="E31" s="6">
        <v>88000</v>
      </c>
    </row>
    <row r="32" spans="1:5" x14ac:dyDescent="0.25">
      <c r="A32" s="2" t="s">
        <v>359</v>
      </c>
      <c r="B32" s="4" t="s">
        <v>133</v>
      </c>
      <c r="C32" s="4" t="s">
        <v>133</v>
      </c>
      <c r="D32" s="4" t="s">
        <v>133</v>
      </c>
      <c r="E32" s="6">
        <v>-283569</v>
      </c>
    </row>
    <row r="33" spans="1:5" x14ac:dyDescent="0.25">
      <c r="A33" s="2" t="s">
        <v>365</v>
      </c>
      <c r="B33" s="4" t="s">
        <v>133</v>
      </c>
      <c r="C33" s="4">
        <v>242</v>
      </c>
      <c r="D33" s="6">
        <v>18889</v>
      </c>
      <c r="E33" s="6">
        <v>285326</v>
      </c>
    </row>
    <row r="34" spans="1:5" x14ac:dyDescent="0.25">
      <c r="A34" s="2" t="s">
        <v>366</v>
      </c>
      <c r="B34" s="6">
        <v>-11000</v>
      </c>
      <c r="C34" s="4">
        <v>-242</v>
      </c>
      <c r="D34" s="6">
        <v>-51889</v>
      </c>
      <c r="E34" s="4">
        <v>-757</v>
      </c>
    </row>
    <row r="35" spans="1:5" x14ac:dyDescent="0.25">
      <c r="A35" s="2" t="s">
        <v>372</v>
      </c>
      <c r="B35" s="6">
        <v>73000</v>
      </c>
      <c r="C35" s="6">
        <v>89000</v>
      </c>
      <c r="D35" s="6">
        <v>73000</v>
      </c>
      <c r="E35" s="6">
        <v>89000</v>
      </c>
    </row>
    <row r="36" spans="1:5" x14ac:dyDescent="0.25">
      <c r="A36" s="2" t="s">
        <v>373</v>
      </c>
      <c r="B36" s="4" t="s">
        <v>133</v>
      </c>
      <c r="C36" s="4" t="s">
        <v>133</v>
      </c>
      <c r="D36" s="4" t="s">
        <v>133</v>
      </c>
      <c r="E36" s="4" t="s">
        <v>133</v>
      </c>
    </row>
    <row r="37" spans="1:5" x14ac:dyDescent="0.25">
      <c r="A37" s="2" t="s">
        <v>374</v>
      </c>
      <c r="B37" s="6">
        <v>73000</v>
      </c>
      <c r="C37" s="6">
        <v>89000</v>
      </c>
      <c r="D37" s="6">
        <v>73000</v>
      </c>
      <c r="E37" s="6">
        <v>89000</v>
      </c>
    </row>
    <row r="38" spans="1:5" ht="30" x14ac:dyDescent="0.25">
      <c r="A38" s="2" t="s">
        <v>818</v>
      </c>
      <c r="B38" s="4" t="s">
        <v>5</v>
      </c>
      <c r="C38" s="4" t="s">
        <v>5</v>
      </c>
      <c r="D38" s="4" t="s">
        <v>5</v>
      </c>
      <c r="E38" s="4" t="s">
        <v>5</v>
      </c>
    </row>
    <row r="39" spans="1:5" x14ac:dyDescent="0.25">
      <c r="A39" s="3" t="s">
        <v>357</v>
      </c>
      <c r="B39" s="4" t="s">
        <v>5</v>
      </c>
      <c r="C39" s="4" t="s">
        <v>5</v>
      </c>
      <c r="D39" s="4" t="s">
        <v>5</v>
      </c>
      <c r="E39" s="4" t="s">
        <v>5</v>
      </c>
    </row>
    <row r="40" spans="1:5" x14ac:dyDescent="0.25">
      <c r="A40" s="2" t="s">
        <v>358</v>
      </c>
      <c r="B40" s="6">
        <v>428808</v>
      </c>
      <c r="C40" s="6">
        <v>374796</v>
      </c>
      <c r="D40" s="6">
        <v>545084</v>
      </c>
      <c r="E40" s="6">
        <v>554318</v>
      </c>
    </row>
    <row r="41" spans="1:5" x14ac:dyDescent="0.25">
      <c r="A41" s="2" t="s">
        <v>359</v>
      </c>
      <c r="B41" s="4" t="s">
        <v>133</v>
      </c>
      <c r="C41" s="4" t="s">
        <v>133</v>
      </c>
      <c r="D41" s="4" t="s">
        <v>133</v>
      </c>
      <c r="E41" s="4" t="s">
        <v>133</v>
      </c>
    </row>
    <row r="42" spans="1:5" x14ac:dyDescent="0.25">
      <c r="A42" s="2" t="s">
        <v>365</v>
      </c>
      <c r="B42" s="4" t="s">
        <v>133</v>
      </c>
      <c r="C42" s="4" t="s">
        <v>133</v>
      </c>
      <c r="D42" s="4" t="s">
        <v>133</v>
      </c>
      <c r="E42" s="4" t="s">
        <v>133</v>
      </c>
    </row>
    <row r="43" spans="1:5" x14ac:dyDescent="0.25">
      <c r="A43" s="2" t="s">
        <v>366</v>
      </c>
      <c r="B43" s="6">
        <v>-61808</v>
      </c>
      <c r="C43" s="6">
        <v>165794</v>
      </c>
      <c r="D43" s="6">
        <v>-178084</v>
      </c>
      <c r="E43" s="6">
        <v>-13728</v>
      </c>
    </row>
    <row r="44" spans="1:5" x14ac:dyDescent="0.25">
      <c r="A44" s="2" t="s">
        <v>372</v>
      </c>
      <c r="B44" s="6">
        <v>367000</v>
      </c>
      <c r="C44" s="6">
        <v>540590</v>
      </c>
      <c r="D44" s="6">
        <v>367000</v>
      </c>
      <c r="E44" s="6">
        <v>540590</v>
      </c>
    </row>
    <row r="45" spans="1:5" x14ac:dyDescent="0.25">
      <c r="A45" s="2" t="s">
        <v>373</v>
      </c>
      <c r="B45" s="4" t="s">
        <v>133</v>
      </c>
      <c r="C45" s="6">
        <v>194590</v>
      </c>
      <c r="D45" s="4" t="s">
        <v>133</v>
      </c>
      <c r="E45" s="6">
        <v>194590</v>
      </c>
    </row>
    <row r="46" spans="1:5" x14ac:dyDescent="0.25">
      <c r="A46" s="2" t="s">
        <v>374</v>
      </c>
      <c r="B46" s="6">
        <v>367000</v>
      </c>
      <c r="C46" s="6">
        <v>346000</v>
      </c>
      <c r="D46" s="6">
        <v>367000</v>
      </c>
      <c r="E46" s="6">
        <v>346000</v>
      </c>
    </row>
    <row r="47" spans="1:5" x14ac:dyDescent="0.25">
      <c r="A47" s="2" t="s">
        <v>819</v>
      </c>
      <c r="B47" s="4" t="s">
        <v>5</v>
      </c>
      <c r="C47" s="4" t="s">
        <v>5</v>
      </c>
      <c r="D47" s="4" t="s">
        <v>5</v>
      </c>
      <c r="E47" s="4" t="s">
        <v>5</v>
      </c>
    </row>
    <row r="48" spans="1:5" x14ac:dyDescent="0.25">
      <c r="A48" s="3" t="s">
        <v>357</v>
      </c>
      <c r="B48" s="4" t="s">
        <v>5</v>
      </c>
      <c r="C48" s="4" t="s">
        <v>5</v>
      </c>
      <c r="D48" s="4" t="s">
        <v>5</v>
      </c>
      <c r="E48" s="4" t="s">
        <v>5</v>
      </c>
    </row>
    <row r="49" spans="1:5" x14ac:dyDescent="0.25">
      <c r="A49" s="2" t="s">
        <v>358</v>
      </c>
      <c r="B49" s="6">
        <v>1049489</v>
      </c>
      <c r="C49" s="6">
        <v>1235341</v>
      </c>
      <c r="D49" s="6">
        <v>1209454</v>
      </c>
      <c r="E49" s="6">
        <v>1161551</v>
      </c>
    </row>
    <row r="50" spans="1:5" x14ac:dyDescent="0.25">
      <c r="A50" s="2" t="s">
        <v>359</v>
      </c>
      <c r="B50" s="6">
        <v>-8694</v>
      </c>
      <c r="C50" s="6">
        <v>-451078</v>
      </c>
      <c r="D50" s="6">
        <v>-373706</v>
      </c>
      <c r="E50" s="6">
        <v>-654622</v>
      </c>
    </row>
    <row r="51" spans="1:5" x14ac:dyDescent="0.25">
      <c r="A51" s="2" t="s">
        <v>365</v>
      </c>
      <c r="B51" s="4" t="s">
        <v>133</v>
      </c>
      <c r="C51" s="6">
        <v>1934</v>
      </c>
      <c r="D51" s="6">
        <v>24360</v>
      </c>
      <c r="E51" s="6">
        <v>1934</v>
      </c>
    </row>
    <row r="52" spans="1:5" x14ac:dyDescent="0.25">
      <c r="A52" s="2" t="s">
        <v>366</v>
      </c>
      <c r="B52" s="6">
        <v>184959</v>
      </c>
      <c r="C52" s="6">
        <v>384161</v>
      </c>
      <c r="D52" s="6">
        <v>365646</v>
      </c>
      <c r="E52" s="6">
        <v>661495</v>
      </c>
    </row>
    <row r="53" spans="1:5" x14ac:dyDescent="0.25">
      <c r="A53" s="2" t="s">
        <v>372</v>
      </c>
      <c r="B53" s="6">
        <v>1225754</v>
      </c>
      <c r="C53" s="6">
        <v>1170358</v>
      </c>
      <c r="D53" s="6">
        <v>1225754</v>
      </c>
      <c r="E53" s="6">
        <v>1170358</v>
      </c>
    </row>
    <row r="54" spans="1:5" x14ac:dyDescent="0.25">
      <c r="A54" s="2" t="s">
        <v>373</v>
      </c>
      <c r="B54" s="6">
        <v>385417</v>
      </c>
      <c r="C54" s="6">
        <v>404358</v>
      </c>
      <c r="D54" s="6">
        <v>385417</v>
      </c>
      <c r="E54" s="6">
        <v>404358</v>
      </c>
    </row>
    <row r="55" spans="1:5" x14ac:dyDescent="0.25">
      <c r="A55" s="2" t="s">
        <v>374</v>
      </c>
      <c r="B55" s="6">
        <v>840337</v>
      </c>
      <c r="C55" s="6">
        <v>766000</v>
      </c>
      <c r="D55" s="6">
        <v>840337</v>
      </c>
      <c r="E55" s="6">
        <v>766000</v>
      </c>
    </row>
    <row r="56" spans="1:5" ht="30" x14ac:dyDescent="0.25">
      <c r="A56" s="2" t="s">
        <v>820</v>
      </c>
      <c r="B56" s="4" t="s">
        <v>5</v>
      </c>
      <c r="C56" s="4" t="s">
        <v>5</v>
      </c>
      <c r="D56" s="4" t="s">
        <v>5</v>
      </c>
      <c r="E56" s="4" t="s">
        <v>5</v>
      </c>
    </row>
    <row r="57" spans="1:5" x14ac:dyDescent="0.25">
      <c r="A57" s="3" t="s">
        <v>357</v>
      </c>
      <c r="B57" s="4" t="s">
        <v>5</v>
      </c>
      <c r="C57" s="4" t="s">
        <v>5</v>
      </c>
      <c r="D57" s="4" t="s">
        <v>5</v>
      </c>
      <c r="E57" s="4" t="s">
        <v>5</v>
      </c>
    </row>
    <row r="58" spans="1:5" x14ac:dyDescent="0.25">
      <c r="A58" s="2" t="s">
        <v>358</v>
      </c>
      <c r="B58" s="6">
        <v>669423</v>
      </c>
      <c r="C58" s="6">
        <v>610440</v>
      </c>
      <c r="D58" s="6">
        <v>517253</v>
      </c>
      <c r="E58" s="6">
        <v>719121</v>
      </c>
    </row>
    <row r="59" spans="1:5" x14ac:dyDescent="0.25">
      <c r="A59" s="2" t="s">
        <v>359</v>
      </c>
      <c r="B59" s="6">
        <v>-252744</v>
      </c>
      <c r="C59" s="6">
        <v>-6714</v>
      </c>
      <c r="D59" s="6">
        <v>-252744</v>
      </c>
      <c r="E59" s="6">
        <v>-39388</v>
      </c>
    </row>
    <row r="60" spans="1:5" x14ac:dyDescent="0.25">
      <c r="A60" s="2" t="s">
        <v>365</v>
      </c>
      <c r="B60" s="4">
        <v>471</v>
      </c>
      <c r="C60" s="4" t="s">
        <v>133</v>
      </c>
      <c r="D60" s="4">
        <v>471</v>
      </c>
      <c r="E60" s="4" t="s">
        <v>133</v>
      </c>
    </row>
    <row r="61" spans="1:5" x14ac:dyDescent="0.25">
      <c r="A61" s="2" t="s">
        <v>366</v>
      </c>
      <c r="B61" s="6">
        <v>166056</v>
      </c>
      <c r="C61" s="6">
        <v>59156</v>
      </c>
      <c r="D61" s="6">
        <v>318226</v>
      </c>
      <c r="E61" s="6">
        <v>-16851</v>
      </c>
    </row>
    <row r="62" spans="1:5" x14ac:dyDescent="0.25">
      <c r="A62" s="2" t="s">
        <v>372</v>
      </c>
      <c r="B62" s="6">
        <v>583206</v>
      </c>
      <c r="C62" s="6">
        <v>662882</v>
      </c>
      <c r="D62" s="6">
        <v>583206</v>
      </c>
      <c r="E62" s="6">
        <v>662882</v>
      </c>
    </row>
    <row r="63" spans="1:5" x14ac:dyDescent="0.25">
      <c r="A63" s="2" t="s">
        <v>373</v>
      </c>
      <c r="B63" s="6">
        <v>188206</v>
      </c>
      <c r="C63" s="6">
        <v>487882</v>
      </c>
      <c r="D63" s="6">
        <v>188206</v>
      </c>
      <c r="E63" s="6">
        <v>487882</v>
      </c>
    </row>
    <row r="64" spans="1:5" x14ac:dyDescent="0.25">
      <c r="A64" s="2" t="s">
        <v>374</v>
      </c>
      <c r="B64" s="6">
        <v>395000</v>
      </c>
      <c r="C64" s="6">
        <v>175000</v>
      </c>
      <c r="D64" s="6">
        <v>395000</v>
      </c>
      <c r="E64" s="6">
        <v>175000</v>
      </c>
    </row>
    <row r="65" spans="1:5" ht="30" x14ac:dyDescent="0.25">
      <c r="A65" s="2" t="s">
        <v>821</v>
      </c>
      <c r="B65" s="4" t="s">
        <v>5</v>
      </c>
      <c r="C65" s="4" t="s">
        <v>5</v>
      </c>
      <c r="D65" s="4" t="s">
        <v>5</v>
      </c>
      <c r="E65" s="4" t="s">
        <v>5</v>
      </c>
    </row>
    <row r="66" spans="1:5" x14ac:dyDescent="0.25">
      <c r="A66" s="3" t="s">
        <v>357</v>
      </c>
      <c r="B66" s="4" t="s">
        <v>5</v>
      </c>
      <c r="C66" s="4" t="s">
        <v>5</v>
      </c>
      <c r="D66" s="4" t="s">
        <v>5</v>
      </c>
      <c r="E66" s="4" t="s">
        <v>5</v>
      </c>
    </row>
    <row r="67" spans="1:5" x14ac:dyDescent="0.25">
      <c r="A67" s="2" t="s">
        <v>358</v>
      </c>
      <c r="B67" s="6">
        <v>250000</v>
      </c>
      <c r="C67" s="6">
        <v>287832</v>
      </c>
      <c r="D67" s="6">
        <v>262000</v>
      </c>
      <c r="E67" s="6">
        <v>281650</v>
      </c>
    </row>
    <row r="68" spans="1:5" x14ac:dyDescent="0.25">
      <c r="A68" s="2" t="s">
        <v>359</v>
      </c>
      <c r="B68" s="4" t="s">
        <v>133</v>
      </c>
      <c r="C68" s="6">
        <v>-65000</v>
      </c>
      <c r="D68" s="6">
        <v>-16897</v>
      </c>
      <c r="E68" s="6">
        <v>-250427</v>
      </c>
    </row>
    <row r="69" spans="1:5" x14ac:dyDescent="0.25">
      <c r="A69" s="2" t="s">
        <v>365</v>
      </c>
      <c r="B69" s="6">
        <v>1500</v>
      </c>
      <c r="C69" s="4" t="s">
        <v>133</v>
      </c>
      <c r="D69" s="6">
        <v>1535</v>
      </c>
      <c r="E69" s="6">
        <v>10869</v>
      </c>
    </row>
    <row r="70" spans="1:5" x14ac:dyDescent="0.25">
      <c r="A70" s="2" t="s">
        <v>366</v>
      </c>
      <c r="B70" s="6">
        <v>61500</v>
      </c>
      <c r="C70" s="6">
        <v>222866</v>
      </c>
      <c r="D70" s="6">
        <v>66362</v>
      </c>
      <c r="E70" s="6">
        <v>403606</v>
      </c>
    </row>
    <row r="71" spans="1:5" x14ac:dyDescent="0.25">
      <c r="A71" s="2" t="s">
        <v>372</v>
      </c>
      <c r="B71" s="6">
        <v>313000</v>
      </c>
      <c r="C71" s="6">
        <v>445698</v>
      </c>
      <c r="D71" s="6">
        <v>313000</v>
      </c>
      <c r="E71" s="6">
        <v>445698</v>
      </c>
    </row>
    <row r="72" spans="1:5" x14ac:dyDescent="0.25">
      <c r="A72" s="2" t="s">
        <v>373</v>
      </c>
      <c r="B72" s="4" t="s">
        <v>133</v>
      </c>
      <c r="C72" s="6">
        <v>186698</v>
      </c>
      <c r="D72" s="4" t="s">
        <v>133</v>
      </c>
      <c r="E72" s="6">
        <v>186698</v>
      </c>
    </row>
    <row r="73" spans="1:5" x14ac:dyDescent="0.25">
      <c r="A73" s="2" t="s">
        <v>374</v>
      </c>
      <c r="B73" s="6">
        <v>313000</v>
      </c>
      <c r="C73" s="6">
        <v>259000</v>
      </c>
      <c r="D73" s="6">
        <v>313000</v>
      </c>
      <c r="E73" s="6">
        <v>259000</v>
      </c>
    </row>
    <row r="74" spans="1:5" x14ac:dyDescent="0.25">
      <c r="A74" s="2" t="s">
        <v>822</v>
      </c>
      <c r="B74" s="4" t="s">
        <v>5</v>
      </c>
      <c r="C74" s="4" t="s">
        <v>5</v>
      </c>
      <c r="D74" s="4" t="s">
        <v>5</v>
      </c>
      <c r="E74" s="4" t="s">
        <v>5</v>
      </c>
    </row>
    <row r="75" spans="1:5" x14ac:dyDescent="0.25">
      <c r="A75" s="3" t="s">
        <v>357</v>
      </c>
      <c r="B75" s="4" t="s">
        <v>5</v>
      </c>
      <c r="C75" s="4" t="s">
        <v>5</v>
      </c>
      <c r="D75" s="4" t="s">
        <v>5</v>
      </c>
      <c r="E75" s="4" t="s">
        <v>5</v>
      </c>
    </row>
    <row r="76" spans="1:5" x14ac:dyDescent="0.25">
      <c r="A76" s="2" t="s">
        <v>358</v>
      </c>
      <c r="B76" s="6">
        <v>266210</v>
      </c>
      <c r="C76" s="6">
        <v>261210</v>
      </c>
      <c r="D76" s="6">
        <v>252210</v>
      </c>
      <c r="E76" s="6">
        <v>185000</v>
      </c>
    </row>
    <row r="77" spans="1:5" x14ac:dyDescent="0.25">
      <c r="A77" s="2" t="s">
        <v>359</v>
      </c>
      <c r="B77" s="6">
        <v>-50392</v>
      </c>
      <c r="C77" s="6">
        <v>-39590</v>
      </c>
      <c r="D77" s="6">
        <v>-105281</v>
      </c>
      <c r="E77" s="6">
        <v>-114971</v>
      </c>
    </row>
    <row r="78" spans="1:5" x14ac:dyDescent="0.25">
      <c r="A78" s="2" t="s">
        <v>365</v>
      </c>
      <c r="B78" s="6">
        <v>1153</v>
      </c>
      <c r="C78" s="6">
        <v>19530</v>
      </c>
      <c r="D78" s="6">
        <v>5339</v>
      </c>
      <c r="E78" s="6">
        <v>71564</v>
      </c>
    </row>
    <row r="79" spans="1:5" x14ac:dyDescent="0.25">
      <c r="A79" s="2" t="s">
        <v>366</v>
      </c>
      <c r="B79" s="6">
        <v>23413</v>
      </c>
      <c r="C79" s="6">
        <v>24060</v>
      </c>
      <c r="D79" s="6">
        <v>88116</v>
      </c>
      <c r="E79" s="6">
        <v>123617</v>
      </c>
    </row>
    <row r="80" spans="1:5" x14ac:dyDescent="0.25">
      <c r="A80" s="2" t="s">
        <v>372</v>
      </c>
      <c r="B80" s="6">
        <v>240384</v>
      </c>
      <c r="C80" s="6">
        <v>265210</v>
      </c>
      <c r="D80" s="6">
        <v>240384</v>
      </c>
      <c r="E80" s="6">
        <v>265210</v>
      </c>
    </row>
    <row r="81" spans="1:5" x14ac:dyDescent="0.25">
      <c r="A81" s="2" t="s">
        <v>373</v>
      </c>
      <c r="B81" s="6">
        <v>33384</v>
      </c>
      <c r="C81" s="6">
        <v>74210</v>
      </c>
      <c r="D81" s="6">
        <v>33384</v>
      </c>
      <c r="E81" s="6">
        <v>74210</v>
      </c>
    </row>
    <row r="82" spans="1:5" x14ac:dyDescent="0.25">
      <c r="A82" s="2" t="s">
        <v>374</v>
      </c>
      <c r="B82" s="6">
        <v>207000</v>
      </c>
      <c r="C82" s="6">
        <v>191000</v>
      </c>
      <c r="D82" s="6">
        <v>207000</v>
      </c>
      <c r="E82" s="6">
        <v>191000</v>
      </c>
    </row>
    <row r="83" spans="1:5" x14ac:dyDescent="0.25">
      <c r="A83" s="2" t="s">
        <v>832</v>
      </c>
      <c r="B83" s="4" t="s">
        <v>5</v>
      </c>
      <c r="C83" s="4" t="s">
        <v>5</v>
      </c>
      <c r="D83" s="4" t="s">
        <v>5</v>
      </c>
      <c r="E83" s="4" t="s">
        <v>5</v>
      </c>
    </row>
    <row r="84" spans="1:5" x14ac:dyDescent="0.25">
      <c r="A84" s="3" t="s">
        <v>357</v>
      </c>
      <c r="B84" s="4" t="s">
        <v>5</v>
      </c>
      <c r="C84" s="4" t="s">
        <v>5</v>
      </c>
      <c r="D84" s="4" t="s">
        <v>5</v>
      </c>
      <c r="E84" s="4" t="s">
        <v>5</v>
      </c>
    </row>
    <row r="85" spans="1:5" x14ac:dyDescent="0.25">
      <c r="A85" s="2" t="s">
        <v>358</v>
      </c>
      <c r="B85" s="6">
        <v>5468</v>
      </c>
      <c r="C85" s="6">
        <v>307468</v>
      </c>
      <c r="D85" s="6">
        <v>7740</v>
      </c>
      <c r="E85" s="6">
        <v>8401</v>
      </c>
    </row>
    <row r="86" spans="1:5" x14ac:dyDescent="0.25">
      <c r="A86" s="2" t="s">
        <v>359</v>
      </c>
      <c r="B86" s="4" t="s">
        <v>133</v>
      </c>
      <c r="C86" s="4" t="s">
        <v>133</v>
      </c>
      <c r="D86" s="4" t="s">
        <v>5</v>
      </c>
      <c r="E86" s="4" t="s">
        <v>133</v>
      </c>
    </row>
    <row r="87" spans="1:5" x14ac:dyDescent="0.25">
      <c r="A87" s="2" t="s">
        <v>365</v>
      </c>
      <c r="B87" s="4" t="s">
        <v>133</v>
      </c>
      <c r="C87" s="4" t="s">
        <v>133</v>
      </c>
      <c r="D87" s="4" t="s">
        <v>5</v>
      </c>
      <c r="E87" s="4" t="s">
        <v>133</v>
      </c>
    </row>
    <row r="88" spans="1:5" x14ac:dyDescent="0.25">
      <c r="A88" s="2" t="s">
        <v>366</v>
      </c>
      <c r="B88" s="6">
        <v>-5468</v>
      </c>
      <c r="C88" s="6">
        <v>-306683</v>
      </c>
      <c r="D88" s="6">
        <v>-7740</v>
      </c>
      <c r="E88" s="6">
        <v>-7616</v>
      </c>
    </row>
    <row r="89" spans="1:5" x14ac:dyDescent="0.25">
      <c r="A89" s="2" t="s">
        <v>372</v>
      </c>
      <c r="B89" s="4" t="s">
        <v>133</v>
      </c>
      <c r="C89" s="4">
        <v>785</v>
      </c>
      <c r="D89" s="4" t="s">
        <v>133</v>
      </c>
      <c r="E89" s="4">
        <v>785</v>
      </c>
    </row>
    <row r="90" spans="1:5" x14ac:dyDescent="0.25">
      <c r="A90" s="2" t="s">
        <v>373</v>
      </c>
      <c r="B90" s="4" t="s">
        <v>133</v>
      </c>
      <c r="C90" s="4" t="s">
        <v>133</v>
      </c>
      <c r="D90" s="4" t="s">
        <v>133</v>
      </c>
      <c r="E90" s="4" t="s">
        <v>133</v>
      </c>
    </row>
    <row r="91" spans="1:5" x14ac:dyDescent="0.25">
      <c r="A91" s="2" t="s">
        <v>374</v>
      </c>
      <c r="B91" s="4" t="s">
        <v>133</v>
      </c>
      <c r="C91" s="8">
        <v>785</v>
      </c>
      <c r="D91" s="4" t="s">
        <v>133</v>
      </c>
      <c r="E91" s="8">
        <v>7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3</v>
      </c>
      <c r="B1" s="1" t="s">
        <v>2</v>
      </c>
      <c r="C1" s="1" t="s">
        <v>25</v>
      </c>
    </row>
    <row r="2" spans="1:3" x14ac:dyDescent="0.25">
      <c r="A2" s="3" t="s">
        <v>415</v>
      </c>
      <c r="B2" s="4" t="s">
        <v>5</v>
      </c>
      <c r="C2" s="4" t="s">
        <v>5</v>
      </c>
    </row>
    <row r="3" spans="1:3" x14ac:dyDescent="0.25">
      <c r="A3" s="2" t="s">
        <v>373</v>
      </c>
      <c r="B3" s="8">
        <v>8305685</v>
      </c>
      <c r="C3" s="8">
        <v>7581680</v>
      </c>
    </row>
    <row r="4" spans="1:3" x14ac:dyDescent="0.25">
      <c r="A4" s="2" t="s">
        <v>374</v>
      </c>
      <c r="B4" s="6">
        <v>240559374</v>
      </c>
      <c r="C4" s="6">
        <v>230986569</v>
      </c>
    </row>
    <row r="5" spans="1:3" x14ac:dyDescent="0.25">
      <c r="A5" s="2" t="s">
        <v>416</v>
      </c>
      <c r="B5" s="6">
        <v>248865059</v>
      </c>
      <c r="C5" s="6">
        <v>238568249</v>
      </c>
    </row>
    <row r="6" spans="1:3" ht="30" x14ac:dyDescent="0.25">
      <c r="A6" s="2" t="s">
        <v>815</v>
      </c>
      <c r="B6" s="4" t="s">
        <v>5</v>
      </c>
      <c r="C6" s="4" t="s">
        <v>5</v>
      </c>
    </row>
    <row r="7" spans="1:3" x14ac:dyDescent="0.25">
      <c r="A7" s="3" t="s">
        <v>415</v>
      </c>
      <c r="B7" s="4" t="s">
        <v>5</v>
      </c>
      <c r="C7" s="4" t="s">
        <v>5</v>
      </c>
    </row>
    <row r="8" spans="1:3" x14ac:dyDescent="0.25">
      <c r="A8" s="2" t="s">
        <v>373</v>
      </c>
      <c r="B8" s="6">
        <v>452603</v>
      </c>
      <c r="C8" s="6">
        <v>275650</v>
      </c>
    </row>
    <row r="9" spans="1:3" x14ac:dyDescent="0.25">
      <c r="A9" s="2" t="s">
        <v>374</v>
      </c>
      <c r="B9" s="6">
        <v>28384717</v>
      </c>
      <c r="C9" s="6">
        <v>28748644</v>
      </c>
    </row>
    <row r="10" spans="1:3" x14ac:dyDescent="0.25">
      <c r="A10" s="2" t="s">
        <v>416</v>
      </c>
      <c r="B10" s="6">
        <v>28837320</v>
      </c>
      <c r="C10" s="6">
        <v>29024294</v>
      </c>
    </row>
    <row r="11" spans="1:3" x14ac:dyDescent="0.25">
      <c r="A11" s="2" t="s">
        <v>816</v>
      </c>
      <c r="B11" s="4" t="s">
        <v>5</v>
      </c>
      <c r="C11" s="4" t="s">
        <v>5</v>
      </c>
    </row>
    <row r="12" spans="1:3" x14ac:dyDescent="0.25">
      <c r="A12" s="3" t="s">
        <v>415</v>
      </c>
      <c r="B12" s="4" t="s">
        <v>5</v>
      </c>
      <c r="C12" s="4" t="s">
        <v>5</v>
      </c>
    </row>
    <row r="13" spans="1:3" x14ac:dyDescent="0.25">
      <c r="A13" s="2" t="s">
        <v>373</v>
      </c>
      <c r="B13" s="4" t="s">
        <v>133</v>
      </c>
      <c r="C13" s="4" t="s">
        <v>133</v>
      </c>
    </row>
    <row r="14" spans="1:3" x14ac:dyDescent="0.25">
      <c r="A14" s="2" t="s">
        <v>374</v>
      </c>
      <c r="B14" s="6">
        <v>1283588</v>
      </c>
      <c r="C14" s="6">
        <v>1442757</v>
      </c>
    </row>
    <row r="15" spans="1:3" x14ac:dyDescent="0.25">
      <c r="A15" s="2" t="s">
        <v>416</v>
      </c>
      <c r="B15" s="6">
        <v>1283588</v>
      </c>
      <c r="C15" s="6">
        <v>1442757</v>
      </c>
    </row>
    <row r="16" spans="1:3" ht="30" x14ac:dyDescent="0.25">
      <c r="A16" s="2" t="s">
        <v>817</v>
      </c>
      <c r="B16" s="4" t="s">
        <v>5</v>
      </c>
      <c r="C16" s="4" t="s">
        <v>5</v>
      </c>
    </row>
    <row r="17" spans="1:3" x14ac:dyDescent="0.25">
      <c r="A17" s="3" t="s">
        <v>415</v>
      </c>
      <c r="B17" s="4" t="s">
        <v>5</v>
      </c>
      <c r="C17" s="4" t="s">
        <v>5</v>
      </c>
    </row>
    <row r="18" spans="1:3" x14ac:dyDescent="0.25">
      <c r="A18" s="2" t="s">
        <v>373</v>
      </c>
      <c r="B18" s="6">
        <v>264056</v>
      </c>
      <c r="C18" s="4" t="s">
        <v>133</v>
      </c>
    </row>
    <row r="19" spans="1:3" x14ac:dyDescent="0.25">
      <c r="A19" s="2" t="s">
        <v>374</v>
      </c>
      <c r="B19" s="6">
        <v>14758824</v>
      </c>
      <c r="C19" s="6">
        <v>13420551</v>
      </c>
    </row>
    <row r="20" spans="1:3" x14ac:dyDescent="0.25">
      <c r="A20" s="2" t="s">
        <v>416</v>
      </c>
      <c r="B20" s="6">
        <v>15022880</v>
      </c>
      <c r="C20" s="6">
        <v>13420551</v>
      </c>
    </row>
    <row r="21" spans="1:3" ht="30" x14ac:dyDescent="0.25">
      <c r="A21" s="2" t="s">
        <v>818</v>
      </c>
      <c r="B21" s="4" t="s">
        <v>5</v>
      </c>
      <c r="C21" s="4" t="s">
        <v>5</v>
      </c>
    </row>
    <row r="22" spans="1:3" x14ac:dyDescent="0.25">
      <c r="A22" s="3" t="s">
        <v>415</v>
      </c>
      <c r="B22" s="4" t="s">
        <v>5</v>
      </c>
      <c r="C22" s="4" t="s">
        <v>5</v>
      </c>
    </row>
    <row r="23" spans="1:3" x14ac:dyDescent="0.25">
      <c r="A23" s="2" t="s">
        <v>373</v>
      </c>
      <c r="B23" s="6">
        <v>2321551</v>
      </c>
      <c r="C23" s="6">
        <v>1617001</v>
      </c>
    </row>
    <row r="24" spans="1:3" x14ac:dyDescent="0.25">
      <c r="A24" s="2" t="s">
        <v>374</v>
      </c>
      <c r="B24" s="6">
        <v>31338123</v>
      </c>
      <c r="C24" s="6">
        <v>32017383</v>
      </c>
    </row>
    <row r="25" spans="1:3" x14ac:dyDescent="0.25">
      <c r="A25" s="2" t="s">
        <v>416</v>
      </c>
      <c r="B25" s="6">
        <v>33659674</v>
      </c>
      <c r="C25" s="6">
        <v>33634384</v>
      </c>
    </row>
    <row r="26" spans="1:3" x14ac:dyDescent="0.25">
      <c r="A26" s="2" t="s">
        <v>819</v>
      </c>
      <c r="B26" s="4" t="s">
        <v>5</v>
      </c>
      <c r="C26" s="4" t="s">
        <v>5</v>
      </c>
    </row>
    <row r="27" spans="1:3" x14ac:dyDescent="0.25">
      <c r="A27" s="3" t="s">
        <v>415</v>
      </c>
      <c r="B27" s="4" t="s">
        <v>5</v>
      </c>
      <c r="C27" s="4" t="s">
        <v>5</v>
      </c>
    </row>
    <row r="28" spans="1:3" x14ac:dyDescent="0.25">
      <c r="A28" s="2" t="s">
        <v>373</v>
      </c>
      <c r="B28" s="6">
        <v>4862797</v>
      </c>
      <c r="C28" s="6">
        <v>4278290</v>
      </c>
    </row>
    <row r="29" spans="1:3" x14ac:dyDescent="0.25">
      <c r="A29" s="2" t="s">
        <v>374</v>
      </c>
      <c r="B29" s="6">
        <v>109054794</v>
      </c>
      <c r="C29" s="6">
        <v>102607504</v>
      </c>
    </row>
    <row r="30" spans="1:3" x14ac:dyDescent="0.25">
      <c r="A30" s="2" t="s">
        <v>416</v>
      </c>
      <c r="B30" s="6">
        <v>113917591</v>
      </c>
      <c r="C30" s="6">
        <v>106885794</v>
      </c>
    </row>
    <row r="31" spans="1:3" ht="30" x14ac:dyDescent="0.25">
      <c r="A31" s="2" t="s">
        <v>820</v>
      </c>
      <c r="B31" s="4" t="s">
        <v>5</v>
      </c>
      <c r="C31" s="4" t="s">
        <v>5</v>
      </c>
    </row>
    <row r="32" spans="1:3" x14ac:dyDescent="0.25">
      <c r="A32" s="3" t="s">
        <v>415</v>
      </c>
      <c r="B32" s="4" t="s">
        <v>5</v>
      </c>
      <c r="C32" s="4" t="s">
        <v>5</v>
      </c>
    </row>
    <row r="33" spans="1:3" x14ac:dyDescent="0.25">
      <c r="A33" s="2" t="s">
        <v>373</v>
      </c>
      <c r="B33" s="6">
        <v>365278</v>
      </c>
      <c r="C33" s="6">
        <v>1336761</v>
      </c>
    </row>
    <row r="34" spans="1:3" x14ac:dyDescent="0.25">
      <c r="A34" s="2" t="s">
        <v>374</v>
      </c>
      <c r="B34" s="6">
        <v>23718670</v>
      </c>
      <c r="C34" s="6">
        <v>25645751</v>
      </c>
    </row>
    <row r="35" spans="1:3" x14ac:dyDescent="0.25">
      <c r="A35" s="2" t="s">
        <v>416</v>
      </c>
      <c r="B35" s="6">
        <v>24083948</v>
      </c>
      <c r="C35" s="6">
        <v>26982512</v>
      </c>
    </row>
    <row r="36" spans="1:3" ht="30" x14ac:dyDescent="0.25">
      <c r="A36" s="2" t="s">
        <v>821</v>
      </c>
      <c r="B36" s="4" t="s">
        <v>5</v>
      </c>
      <c r="C36" s="4" t="s">
        <v>5</v>
      </c>
    </row>
    <row r="37" spans="1:3" x14ac:dyDescent="0.25">
      <c r="A37" s="3" t="s">
        <v>415</v>
      </c>
      <c r="B37" s="4" t="s">
        <v>5</v>
      </c>
      <c r="C37" s="4" t="s">
        <v>5</v>
      </c>
    </row>
    <row r="38" spans="1:3" x14ac:dyDescent="0.25">
      <c r="A38" s="2" t="s">
        <v>373</v>
      </c>
      <c r="B38" s="4" t="s">
        <v>133</v>
      </c>
      <c r="C38" s="4" t="s">
        <v>133</v>
      </c>
    </row>
    <row r="39" spans="1:3" x14ac:dyDescent="0.25">
      <c r="A39" s="2" t="s">
        <v>374</v>
      </c>
      <c r="B39" s="6">
        <v>25961533</v>
      </c>
      <c r="C39" s="6">
        <v>20524547</v>
      </c>
    </row>
    <row r="40" spans="1:3" x14ac:dyDescent="0.25">
      <c r="A40" s="2" t="s">
        <v>416</v>
      </c>
      <c r="B40" s="6">
        <v>25961533</v>
      </c>
      <c r="C40" s="6">
        <v>20524547</v>
      </c>
    </row>
    <row r="41" spans="1:3" x14ac:dyDescent="0.25">
      <c r="A41" s="2" t="s">
        <v>822</v>
      </c>
      <c r="B41" s="4" t="s">
        <v>5</v>
      </c>
      <c r="C41" s="4" t="s">
        <v>5</v>
      </c>
    </row>
    <row r="42" spans="1:3" x14ac:dyDescent="0.25">
      <c r="A42" s="3" t="s">
        <v>415</v>
      </c>
      <c r="B42" s="4" t="s">
        <v>5</v>
      </c>
      <c r="C42" s="4" t="s">
        <v>5</v>
      </c>
    </row>
    <row r="43" spans="1:3" x14ac:dyDescent="0.25">
      <c r="A43" s="2" t="s">
        <v>373</v>
      </c>
      <c r="B43" s="6">
        <v>39400</v>
      </c>
      <c r="C43" s="6">
        <v>73978</v>
      </c>
    </row>
    <row r="44" spans="1:3" x14ac:dyDescent="0.25">
      <c r="A44" s="2" t="s">
        <v>374</v>
      </c>
      <c r="B44" s="6">
        <v>6059125</v>
      </c>
      <c r="C44" s="6">
        <v>6579432</v>
      </c>
    </row>
    <row r="45" spans="1:3" x14ac:dyDescent="0.25">
      <c r="A45" s="2" t="s">
        <v>416</v>
      </c>
      <c r="B45" s="8">
        <v>6098525</v>
      </c>
      <c r="C45" s="8">
        <v>66534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34</v>
      </c>
      <c r="B1" s="7" t="s">
        <v>67</v>
      </c>
      <c r="C1" s="7"/>
      <c r="D1" s="7" t="s">
        <v>1</v>
      </c>
      <c r="E1" s="7"/>
      <c r="F1" s="1"/>
    </row>
    <row r="2" spans="1:6" x14ac:dyDescent="0.25">
      <c r="A2" s="7"/>
      <c r="B2" s="1" t="s">
        <v>2</v>
      </c>
      <c r="C2" s="1" t="s">
        <v>68</v>
      </c>
      <c r="D2" s="1" t="s">
        <v>2</v>
      </c>
      <c r="E2" s="1" t="s">
        <v>68</v>
      </c>
      <c r="F2" s="1" t="s">
        <v>25</v>
      </c>
    </row>
    <row r="3" spans="1:6" ht="30" x14ac:dyDescent="0.25">
      <c r="A3" s="3" t="s">
        <v>824</v>
      </c>
      <c r="B3" s="4" t="s">
        <v>5</v>
      </c>
      <c r="C3" s="4" t="s">
        <v>5</v>
      </c>
      <c r="D3" s="4" t="s">
        <v>5</v>
      </c>
      <c r="E3" s="4" t="s">
        <v>5</v>
      </c>
      <c r="F3" s="4" t="s">
        <v>5</v>
      </c>
    </row>
    <row r="4" spans="1:6" x14ac:dyDescent="0.25">
      <c r="A4" s="2" t="s">
        <v>835</v>
      </c>
      <c r="B4" s="4" t="s">
        <v>5</v>
      </c>
      <c r="C4" s="4" t="s">
        <v>5</v>
      </c>
      <c r="D4" s="4" t="s">
        <v>836</v>
      </c>
      <c r="E4" s="4" t="s">
        <v>5</v>
      </c>
      <c r="F4" s="4" t="s">
        <v>5</v>
      </c>
    </row>
    <row r="5" spans="1:6" ht="30" x14ac:dyDescent="0.25">
      <c r="A5" s="2" t="s">
        <v>837</v>
      </c>
      <c r="B5" s="8">
        <v>1102681</v>
      </c>
      <c r="C5" s="4" t="s">
        <v>5</v>
      </c>
      <c r="D5" s="8">
        <v>1102681</v>
      </c>
      <c r="E5" s="4" t="s">
        <v>5</v>
      </c>
      <c r="F5" s="8">
        <v>721951</v>
      </c>
    </row>
    <row r="6" spans="1:6" x14ac:dyDescent="0.25">
      <c r="A6" s="2" t="s">
        <v>838</v>
      </c>
      <c r="B6" s="6">
        <v>12164</v>
      </c>
      <c r="C6" s="6">
        <v>6181</v>
      </c>
      <c r="D6" s="6">
        <v>26008</v>
      </c>
      <c r="E6" s="6">
        <v>8622</v>
      </c>
      <c r="F6" s="4" t="s">
        <v>5</v>
      </c>
    </row>
    <row r="7" spans="1:6" x14ac:dyDescent="0.25">
      <c r="A7" s="2" t="s">
        <v>839</v>
      </c>
      <c r="B7" s="4" t="s">
        <v>5</v>
      </c>
      <c r="C7" s="4" t="s">
        <v>5</v>
      </c>
      <c r="D7" s="4" t="s">
        <v>5</v>
      </c>
      <c r="E7" s="4" t="s">
        <v>5</v>
      </c>
      <c r="F7" s="4" t="s">
        <v>5</v>
      </c>
    </row>
    <row r="8" spans="1:6" ht="30" x14ac:dyDescent="0.25">
      <c r="A8" s="3" t="s">
        <v>824</v>
      </c>
      <c r="B8" s="4" t="s">
        <v>5</v>
      </c>
      <c r="C8" s="4" t="s">
        <v>5</v>
      </c>
      <c r="D8" s="4" t="s">
        <v>5</v>
      </c>
      <c r="E8" s="4" t="s">
        <v>5</v>
      </c>
      <c r="F8" s="4" t="s">
        <v>5</v>
      </c>
    </row>
    <row r="9" spans="1:6" ht="30" x14ac:dyDescent="0.25">
      <c r="A9" s="2" t="s">
        <v>840</v>
      </c>
      <c r="B9" s="6">
        <v>1000000</v>
      </c>
      <c r="C9" s="4" t="s">
        <v>5</v>
      </c>
      <c r="D9" s="6">
        <v>1000000</v>
      </c>
      <c r="E9" s="4" t="s">
        <v>5</v>
      </c>
      <c r="F9" s="4" t="s">
        <v>5</v>
      </c>
    </row>
    <row r="10" spans="1:6" x14ac:dyDescent="0.25">
      <c r="A10" s="2" t="s">
        <v>841</v>
      </c>
      <c r="B10" s="4" t="s">
        <v>5</v>
      </c>
      <c r="C10" s="4" t="s">
        <v>5</v>
      </c>
      <c r="D10" s="4" t="s">
        <v>5</v>
      </c>
      <c r="E10" s="4" t="s">
        <v>5</v>
      </c>
      <c r="F10" s="4" t="s">
        <v>5</v>
      </c>
    </row>
    <row r="11" spans="1:6" ht="30" x14ac:dyDescent="0.25">
      <c r="A11" s="3" t="s">
        <v>824</v>
      </c>
      <c r="B11" s="4" t="s">
        <v>5</v>
      </c>
      <c r="C11" s="4" t="s">
        <v>5</v>
      </c>
      <c r="D11" s="4" t="s">
        <v>5</v>
      </c>
      <c r="E11" s="4" t="s">
        <v>5</v>
      </c>
      <c r="F11" s="4" t="s">
        <v>5</v>
      </c>
    </row>
    <row r="12" spans="1:6" ht="30" x14ac:dyDescent="0.25">
      <c r="A12" s="2" t="s">
        <v>840</v>
      </c>
      <c r="B12" s="8">
        <v>250000</v>
      </c>
      <c r="C12" s="4" t="s">
        <v>5</v>
      </c>
      <c r="D12" s="8">
        <v>250000</v>
      </c>
      <c r="E12" s="4" t="s">
        <v>5</v>
      </c>
      <c r="F12"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2</v>
      </c>
      <c r="B1" s="1" t="s">
        <v>2</v>
      </c>
      <c r="C1" s="1" t="s">
        <v>68</v>
      </c>
    </row>
    <row r="2" spans="1:3" x14ac:dyDescent="0.25">
      <c r="A2" s="3" t="s">
        <v>843</v>
      </c>
      <c r="B2" s="4" t="s">
        <v>5</v>
      </c>
      <c r="C2" s="4" t="s">
        <v>5</v>
      </c>
    </row>
    <row r="3" spans="1:3" x14ac:dyDescent="0.25">
      <c r="A3" s="2" t="s">
        <v>844</v>
      </c>
      <c r="B3" s="8">
        <v>104764995</v>
      </c>
      <c r="C3" s="8">
        <v>98046533</v>
      </c>
    </row>
    <row r="4" spans="1:3" x14ac:dyDescent="0.25">
      <c r="A4" s="2" t="s">
        <v>845</v>
      </c>
      <c r="B4" s="4" t="s">
        <v>5</v>
      </c>
      <c r="C4" s="4" t="s">
        <v>5</v>
      </c>
    </row>
    <row r="5" spans="1:3" x14ac:dyDescent="0.25">
      <c r="A5" s="3" t="s">
        <v>843</v>
      </c>
      <c r="B5" s="4" t="s">
        <v>5</v>
      </c>
      <c r="C5" s="4" t="s">
        <v>5</v>
      </c>
    </row>
    <row r="6" spans="1:3" x14ac:dyDescent="0.25">
      <c r="A6" s="2" t="s">
        <v>844</v>
      </c>
      <c r="B6" s="6">
        <v>78856892</v>
      </c>
      <c r="C6" s="6">
        <v>71075442</v>
      </c>
    </row>
    <row r="7" spans="1:3" x14ac:dyDescent="0.25">
      <c r="A7" s="2" t="s">
        <v>846</v>
      </c>
      <c r="B7" s="4" t="s">
        <v>5</v>
      </c>
      <c r="C7" s="4" t="s">
        <v>5</v>
      </c>
    </row>
    <row r="8" spans="1:3" x14ac:dyDescent="0.25">
      <c r="A8" s="3" t="s">
        <v>843</v>
      </c>
      <c r="B8" s="4" t="s">
        <v>5</v>
      </c>
      <c r="C8" s="4" t="s">
        <v>5</v>
      </c>
    </row>
    <row r="9" spans="1:3" x14ac:dyDescent="0.25">
      <c r="A9" s="2" t="s">
        <v>844</v>
      </c>
      <c r="B9" s="6">
        <v>16820975</v>
      </c>
      <c r="C9" s="6">
        <v>17117722</v>
      </c>
    </row>
    <row r="10" spans="1:3" x14ac:dyDescent="0.25">
      <c r="A10" s="2" t="s">
        <v>847</v>
      </c>
      <c r="B10" s="4" t="s">
        <v>5</v>
      </c>
      <c r="C10" s="4" t="s">
        <v>5</v>
      </c>
    </row>
    <row r="11" spans="1:3" x14ac:dyDescent="0.25">
      <c r="A11" s="3" t="s">
        <v>843</v>
      </c>
      <c r="B11" s="4" t="s">
        <v>5</v>
      </c>
      <c r="C11" s="4" t="s">
        <v>5</v>
      </c>
    </row>
    <row r="12" spans="1:3" x14ac:dyDescent="0.25">
      <c r="A12" s="2" t="s">
        <v>844</v>
      </c>
      <c r="B12" s="6">
        <v>4254511</v>
      </c>
      <c r="C12" s="6">
        <v>4835215</v>
      </c>
    </row>
    <row r="13" spans="1:3" x14ac:dyDescent="0.25">
      <c r="A13" s="2" t="s">
        <v>848</v>
      </c>
      <c r="B13" s="4" t="s">
        <v>5</v>
      </c>
      <c r="C13" s="4" t="s">
        <v>5</v>
      </c>
    </row>
    <row r="14" spans="1:3" x14ac:dyDescent="0.25">
      <c r="A14" s="3" t="s">
        <v>843</v>
      </c>
      <c r="B14" s="4" t="s">
        <v>5</v>
      </c>
      <c r="C14" s="4" t="s">
        <v>5</v>
      </c>
    </row>
    <row r="15" spans="1:3" x14ac:dyDescent="0.25">
      <c r="A15" s="2" t="s">
        <v>844</v>
      </c>
      <c r="B15" s="6">
        <v>4832617</v>
      </c>
      <c r="C15" s="6">
        <v>4818154</v>
      </c>
    </row>
    <row r="16" spans="1:3" x14ac:dyDescent="0.25">
      <c r="A16" s="2" t="s">
        <v>849</v>
      </c>
      <c r="B16" s="4" t="s">
        <v>5</v>
      </c>
      <c r="C16" s="4" t="s">
        <v>5</v>
      </c>
    </row>
    <row r="17" spans="1:3" x14ac:dyDescent="0.25">
      <c r="A17" s="3" t="s">
        <v>843</v>
      </c>
      <c r="B17" s="4" t="s">
        <v>5</v>
      </c>
      <c r="C17" s="4" t="s">
        <v>5</v>
      </c>
    </row>
    <row r="18" spans="1:3" x14ac:dyDescent="0.25">
      <c r="A18" s="2" t="s">
        <v>844</v>
      </c>
      <c r="B18" s="4" t="s">
        <v>133</v>
      </c>
      <c r="C18" s="6">
        <v>200000</v>
      </c>
    </row>
    <row r="19" spans="1:3" ht="30" x14ac:dyDescent="0.25">
      <c r="A19" s="2" t="s">
        <v>815</v>
      </c>
      <c r="B19" s="4" t="s">
        <v>5</v>
      </c>
      <c r="C19" s="4" t="s">
        <v>5</v>
      </c>
    </row>
    <row r="20" spans="1:3" x14ac:dyDescent="0.25">
      <c r="A20" s="3" t="s">
        <v>843</v>
      </c>
      <c r="B20" s="4" t="s">
        <v>5</v>
      </c>
      <c r="C20" s="4" t="s">
        <v>5</v>
      </c>
    </row>
    <row r="21" spans="1:3" x14ac:dyDescent="0.25">
      <c r="A21" s="2" t="s">
        <v>844</v>
      </c>
      <c r="B21" s="6">
        <v>28837320</v>
      </c>
      <c r="C21" s="6">
        <v>29024294</v>
      </c>
    </row>
    <row r="22" spans="1:3" ht="45" x14ac:dyDescent="0.25">
      <c r="A22" s="2" t="s">
        <v>850</v>
      </c>
      <c r="B22" s="4" t="s">
        <v>5</v>
      </c>
      <c r="C22" s="4" t="s">
        <v>5</v>
      </c>
    </row>
    <row r="23" spans="1:3" x14ac:dyDescent="0.25">
      <c r="A23" s="3" t="s">
        <v>843</v>
      </c>
      <c r="B23" s="4" t="s">
        <v>5</v>
      </c>
      <c r="C23" s="4" t="s">
        <v>5</v>
      </c>
    </row>
    <row r="24" spans="1:3" x14ac:dyDescent="0.25">
      <c r="A24" s="2" t="s">
        <v>844</v>
      </c>
      <c r="B24" s="6">
        <v>22124916</v>
      </c>
      <c r="C24" s="6">
        <v>21877355</v>
      </c>
    </row>
    <row r="25" spans="1:3" ht="45" x14ac:dyDescent="0.25">
      <c r="A25" s="2" t="s">
        <v>851</v>
      </c>
      <c r="B25" s="4" t="s">
        <v>5</v>
      </c>
      <c r="C25" s="4" t="s">
        <v>5</v>
      </c>
    </row>
    <row r="26" spans="1:3" x14ac:dyDescent="0.25">
      <c r="A26" s="3" t="s">
        <v>843</v>
      </c>
      <c r="B26" s="4" t="s">
        <v>5</v>
      </c>
      <c r="C26" s="4" t="s">
        <v>5</v>
      </c>
    </row>
    <row r="27" spans="1:3" x14ac:dyDescent="0.25">
      <c r="A27" s="2" t="s">
        <v>844</v>
      </c>
      <c r="B27" s="6">
        <v>4109037</v>
      </c>
      <c r="C27" s="6">
        <v>4746266</v>
      </c>
    </row>
    <row r="28" spans="1:3" ht="45" x14ac:dyDescent="0.25">
      <c r="A28" s="2" t="s">
        <v>852</v>
      </c>
      <c r="B28" s="4" t="s">
        <v>5</v>
      </c>
      <c r="C28" s="4" t="s">
        <v>5</v>
      </c>
    </row>
    <row r="29" spans="1:3" x14ac:dyDescent="0.25">
      <c r="A29" s="3" t="s">
        <v>843</v>
      </c>
      <c r="B29" s="4" t="s">
        <v>5</v>
      </c>
      <c r="C29" s="4" t="s">
        <v>5</v>
      </c>
    </row>
    <row r="30" spans="1:3" x14ac:dyDescent="0.25">
      <c r="A30" s="2" t="s">
        <v>844</v>
      </c>
      <c r="B30" s="6">
        <v>1313018</v>
      </c>
      <c r="C30" s="6">
        <v>1162388</v>
      </c>
    </row>
    <row r="31" spans="1:3" ht="45" x14ac:dyDescent="0.25">
      <c r="A31" s="2" t="s">
        <v>853</v>
      </c>
      <c r="B31" s="4" t="s">
        <v>5</v>
      </c>
      <c r="C31" s="4" t="s">
        <v>5</v>
      </c>
    </row>
    <row r="32" spans="1:3" x14ac:dyDescent="0.25">
      <c r="A32" s="3" t="s">
        <v>843</v>
      </c>
      <c r="B32" s="4" t="s">
        <v>5</v>
      </c>
      <c r="C32" s="4" t="s">
        <v>5</v>
      </c>
    </row>
    <row r="33" spans="1:3" x14ac:dyDescent="0.25">
      <c r="A33" s="2" t="s">
        <v>844</v>
      </c>
      <c r="B33" s="6">
        <v>1290349</v>
      </c>
      <c r="C33" s="6">
        <v>1038285</v>
      </c>
    </row>
    <row r="34" spans="1:3" ht="45" x14ac:dyDescent="0.25">
      <c r="A34" s="2" t="s">
        <v>854</v>
      </c>
      <c r="B34" s="4" t="s">
        <v>5</v>
      </c>
      <c r="C34" s="4" t="s">
        <v>5</v>
      </c>
    </row>
    <row r="35" spans="1:3" x14ac:dyDescent="0.25">
      <c r="A35" s="3" t="s">
        <v>843</v>
      </c>
      <c r="B35" s="4" t="s">
        <v>5</v>
      </c>
      <c r="C35" s="4" t="s">
        <v>5</v>
      </c>
    </row>
    <row r="36" spans="1:3" x14ac:dyDescent="0.25">
      <c r="A36" s="2" t="s">
        <v>844</v>
      </c>
      <c r="B36" s="4" t="s">
        <v>133</v>
      </c>
      <c r="C36" s="6">
        <v>200000</v>
      </c>
    </row>
    <row r="37" spans="1:3" x14ac:dyDescent="0.25">
      <c r="A37" s="2" t="s">
        <v>816</v>
      </c>
      <c r="B37" s="4" t="s">
        <v>5</v>
      </c>
      <c r="C37" s="4" t="s">
        <v>5</v>
      </c>
    </row>
    <row r="38" spans="1:3" x14ac:dyDescent="0.25">
      <c r="A38" s="3" t="s">
        <v>843</v>
      </c>
      <c r="B38" s="4" t="s">
        <v>5</v>
      </c>
      <c r="C38" s="4" t="s">
        <v>5</v>
      </c>
    </row>
    <row r="39" spans="1:3" x14ac:dyDescent="0.25">
      <c r="A39" s="2" t="s">
        <v>844</v>
      </c>
      <c r="B39" s="6">
        <v>1283588</v>
      </c>
      <c r="C39" s="6">
        <v>1442757</v>
      </c>
    </row>
    <row r="40" spans="1:3" x14ac:dyDescent="0.25">
      <c r="A40" s="2" t="s">
        <v>855</v>
      </c>
      <c r="B40" s="4" t="s">
        <v>5</v>
      </c>
      <c r="C40" s="4" t="s">
        <v>5</v>
      </c>
    </row>
    <row r="41" spans="1:3" x14ac:dyDescent="0.25">
      <c r="A41" s="3" t="s">
        <v>843</v>
      </c>
      <c r="B41" s="4" t="s">
        <v>5</v>
      </c>
      <c r="C41" s="4" t="s">
        <v>5</v>
      </c>
    </row>
    <row r="42" spans="1:3" x14ac:dyDescent="0.25">
      <c r="A42" s="2" t="s">
        <v>844</v>
      </c>
      <c r="B42" s="6">
        <v>1283588</v>
      </c>
      <c r="C42" s="6">
        <v>1442757</v>
      </c>
    </row>
    <row r="43" spans="1:3" x14ac:dyDescent="0.25">
      <c r="A43" s="2" t="s">
        <v>856</v>
      </c>
      <c r="B43" s="4" t="s">
        <v>5</v>
      </c>
      <c r="C43" s="4" t="s">
        <v>5</v>
      </c>
    </row>
    <row r="44" spans="1:3" x14ac:dyDescent="0.25">
      <c r="A44" s="3" t="s">
        <v>843</v>
      </c>
      <c r="B44" s="4" t="s">
        <v>5</v>
      </c>
      <c r="C44" s="4" t="s">
        <v>5</v>
      </c>
    </row>
    <row r="45" spans="1:3" x14ac:dyDescent="0.25">
      <c r="A45" s="2" t="s">
        <v>844</v>
      </c>
      <c r="B45" s="4" t="s">
        <v>133</v>
      </c>
      <c r="C45" s="4" t="s">
        <v>133</v>
      </c>
    </row>
    <row r="46" spans="1:3" ht="30" x14ac:dyDescent="0.25">
      <c r="A46" s="2" t="s">
        <v>857</v>
      </c>
      <c r="B46" s="4" t="s">
        <v>5</v>
      </c>
      <c r="C46" s="4" t="s">
        <v>5</v>
      </c>
    </row>
    <row r="47" spans="1:3" x14ac:dyDescent="0.25">
      <c r="A47" s="3" t="s">
        <v>843</v>
      </c>
      <c r="B47" s="4" t="s">
        <v>5</v>
      </c>
      <c r="C47" s="4" t="s">
        <v>5</v>
      </c>
    </row>
    <row r="48" spans="1:3" x14ac:dyDescent="0.25">
      <c r="A48" s="2" t="s">
        <v>844</v>
      </c>
      <c r="B48" s="4" t="s">
        <v>133</v>
      </c>
      <c r="C48" s="4" t="s">
        <v>133</v>
      </c>
    </row>
    <row r="49" spans="1:3" ht="30" x14ac:dyDescent="0.25">
      <c r="A49" s="2" t="s">
        <v>858</v>
      </c>
      <c r="B49" s="4" t="s">
        <v>5</v>
      </c>
      <c r="C49" s="4" t="s">
        <v>5</v>
      </c>
    </row>
    <row r="50" spans="1:3" x14ac:dyDescent="0.25">
      <c r="A50" s="3" t="s">
        <v>843</v>
      </c>
      <c r="B50" s="4" t="s">
        <v>5</v>
      </c>
      <c r="C50" s="4" t="s">
        <v>5</v>
      </c>
    </row>
    <row r="51" spans="1:3" x14ac:dyDescent="0.25">
      <c r="A51" s="2" t="s">
        <v>844</v>
      </c>
      <c r="B51" s="4" t="s">
        <v>133</v>
      </c>
      <c r="C51" s="4" t="s">
        <v>133</v>
      </c>
    </row>
    <row r="52" spans="1:3" ht="30" x14ac:dyDescent="0.25">
      <c r="A52" s="2" t="s">
        <v>859</v>
      </c>
      <c r="B52" s="4" t="s">
        <v>5</v>
      </c>
      <c r="C52" s="4" t="s">
        <v>5</v>
      </c>
    </row>
    <row r="53" spans="1:3" x14ac:dyDescent="0.25">
      <c r="A53" s="3" t="s">
        <v>843</v>
      </c>
      <c r="B53" s="4" t="s">
        <v>5</v>
      </c>
      <c r="C53" s="4" t="s">
        <v>5</v>
      </c>
    </row>
    <row r="54" spans="1:3" x14ac:dyDescent="0.25">
      <c r="A54" s="2" t="s">
        <v>844</v>
      </c>
      <c r="B54" s="4" t="s">
        <v>133</v>
      </c>
      <c r="C54" s="4" t="s">
        <v>133</v>
      </c>
    </row>
    <row r="55" spans="1:3" ht="30" x14ac:dyDescent="0.25">
      <c r="A55" s="2" t="s">
        <v>817</v>
      </c>
      <c r="B55" s="4" t="s">
        <v>5</v>
      </c>
      <c r="C55" s="4" t="s">
        <v>5</v>
      </c>
    </row>
    <row r="56" spans="1:3" x14ac:dyDescent="0.25">
      <c r="A56" s="3" t="s">
        <v>843</v>
      </c>
      <c r="B56" s="4" t="s">
        <v>5</v>
      </c>
      <c r="C56" s="4" t="s">
        <v>5</v>
      </c>
    </row>
    <row r="57" spans="1:3" x14ac:dyDescent="0.25">
      <c r="A57" s="2" t="s">
        <v>844</v>
      </c>
      <c r="B57" s="6">
        <v>15022880</v>
      </c>
      <c r="C57" s="6">
        <v>13420551</v>
      </c>
    </row>
    <row r="58" spans="1:3" ht="30" x14ac:dyDescent="0.25">
      <c r="A58" s="2" t="s">
        <v>860</v>
      </c>
      <c r="B58" s="4" t="s">
        <v>5</v>
      </c>
      <c r="C58" s="4" t="s">
        <v>5</v>
      </c>
    </row>
    <row r="59" spans="1:3" x14ac:dyDescent="0.25">
      <c r="A59" s="3" t="s">
        <v>843</v>
      </c>
      <c r="B59" s="4" t="s">
        <v>5</v>
      </c>
      <c r="C59" s="4" t="s">
        <v>5</v>
      </c>
    </row>
    <row r="60" spans="1:3" x14ac:dyDescent="0.25">
      <c r="A60" s="2" t="s">
        <v>844</v>
      </c>
      <c r="B60" s="6">
        <v>8929269</v>
      </c>
      <c r="C60" s="6">
        <v>7362289</v>
      </c>
    </row>
    <row r="61" spans="1:3" ht="45" x14ac:dyDescent="0.25">
      <c r="A61" s="2" t="s">
        <v>861</v>
      </c>
      <c r="B61" s="4" t="s">
        <v>5</v>
      </c>
      <c r="C61" s="4" t="s">
        <v>5</v>
      </c>
    </row>
    <row r="62" spans="1:3" x14ac:dyDescent="0.25">
      <c r="A62" s="3" t="s">
        <v>843</v>
      </c>
      <c r="B62" s="4" t="s">
        <v>5</v>
      </c>
      <c r="C62" s="4" t="s">
        <v>5</v>
      </c>
    </row>
    <row r="63" spans="1:3" x14ac:dyDescent="0.25">
      <c r="A63" s="2" t="s">
        <v>844</v>
      </c>
      <c r="B63" s="6">
        <v>3447988</v>
      </c>
      <c r="C63" s="6">
        <v>2824575</v>
      </c>
    </row>
    <row r="64" spans="1:3" ht="45" x14ac:dyDescent="0.25">
      <c r="A64" s="2" t="s">
        <v>862</v>
      </c>
      <c r="B64" s="4" t="s">
        <v>5</v>
      </c>
      <c r="C64" s="4" t="s">
        <v>5</v>
      </c>
    </row>
    <row r="65" spans="1:3" x14ac:dyDescent="0.25">
      <c r="A65" s="3" t="s">
        <v>843</v>
      </c>
      <c r="B65" s="4" t="s">
        <v>5</v>
      </c>
      <c r="C65" s="4" t="s">
        <v>5</v>
      </c>
    </row>
    <row r="66" spans="1:3" x14ac:dyDescent="0.25">
      <c r="A66" s="2" t="s">
        <v>844</v>
      </c>
      <c r="B66" s="6">
        <v>2306567</v>
      </c>
      <c r="C66" s="6">
        <v>2574371</v>
      </c>
    </row>
    <row r="67" spans="1:3" ht="45" x14ac:dyDescent="0.25">
      <c r="A67" s="2" t="s">
        <v>863</v>
      </c>
      <c r="B67" s="4" t="s">
        <v>5</v>
      </c>
      <c r="C67" s="4" t="s">
        <v>5</v>
      </c>
    </row>
    <row r="68" spans="1:3" x14ac:dyDescent="0.25">
      <c r="A68" s="3" t="s">
        <v>843</v>
      </c>
      <c r="B68" s="4" t="s">
        <v>5</v>
      </c>
      <c r="C68" s="4" t="s">
        <v>5</v>
      </c>
    </row>
    <row r="69" spans="1:3" x14ac:dyDescent="0.25">
      <c r="A69" s="2" t="s">
        <v>844</v>
      </c>
      <c r="B69" s="6">
        <v>339056</v>
      </c>
      <c r="C69" s="6">
        <v>659316</v>
      </c>
    </row>
    <row r="70" spans="1:3" ht="45" x14ac:dyDescent="0.25">
      <c r="A70" s="2" t="s">
        <v>864</v>
      </c>
      <c r="B70" s="4" t="s">
        <v>5</v>
      </c>
      <c r="C70" s="4" t="s">
        <v>5</v>
      </c>
    </row>
    <row r="71" spans="1:3" x14ac:dyDescent="0.25">
      <c r="A71" s="3" t="s">
        <v>843</v>
      </c>
      <c r="B71" s="4" t="s">
        <v>5</v>
      </c>
      <c r="C71" s="4" t="s">
        <v>5</v>
      </c>
    </row>
    <row r="72" spans="1:3" x14ac:dyDescent="0.25">
      <c r="A72" s="2" t="s">
        <v>844</v>
      </c>
      <c r="B72" s="4" t="s">
        <v>133</v>
      </c>
      <c r="C72" s="4" t="s">
        <v>133</v>
      </c>
    </row>
    <row r="73" spans="1:3" ht="30" x14ac:dyDescent="0.25">
      <c r="A73" s="2" t="s">
        <v>818</v>
      </c>
      <c r="B73" s="4" t="s">
        <v>5</v>
      </c>
      <c r="C73" s="4" t="s">
        <v>5</v>
      </c>
    </row>
    <row r="74" spans="1:3" x14ac:dyDescent="0.25">
      <c r="A74" s="3" t="s">
        <v>843</v>
      </c>
      <c r="B74" s="4" t="s">
        <v>5</v>
      </c>
      <c r="C74" s="4" t="s">
        <v>5</v>
      </c>
    </row>
    <row r="75" spans="1:3" x14ac:dyDescent="0.25">
      <c r="A75" s="2" t="s">
        <v>844</v>
      </c>
      <c r="B75" s="6">
        <v>33659674</v>
      </c>
      <c r="C75" s="6">
        <v>33634384</v>
      </c>
    </row>
    <row r="76" spans="1:3" ht="30" x14ac:dyDescent="0.25">
      <c r="A76" s="2" t="s">
        <v>865</v>
      </c>
      <c r="B76" s="4" t="s">
        <v>5</v>
      </c>
      <c r="C76" s="4" t="s">
        <v>5</v>
      </c>
    </row>
    <row r="77" spans="1:3" x14ac:dyDescent="0.25">
      <c r="A77" s="3" t="s">
        <v>843</v>
      </c>
      <c r="B77" s="4" t="s">
        <v>5</v>
      </c>
      <c r="C77" s="4" t="s">
        <v>5</v>
      </c>
    </row>
    <row r="78" spans="1:3" x14ac:dyDescent="0.25">
      <c r="A78" s="2" t="s">
        <v>844</v>
      </c>
      <c r="B78" s="6">
        <v>23766686</v>
      </c>
      <c r="C78" s="6">
        <v>23974131</v>
      </c>
    </row>
    <row r="79" spans="1:3" ht="45" x14ac:dyDescent="0.25">
      <c r="A79" s="2" t="s">
        <v>866</v>
      </c>
      <c r="B79" s="4" t="s">
        <v>5</v>
      </c>
      <c r="C79" s="4" t="s">
        <v>5</v>
      </c>
    </row>
    <row r="80" spans="1:3" x14ac:dyDescent="0.25">
      <c r="A80" s="3" t="s">
        <v>843</v>
      </c>
      <c r="B80" s="4" t="s">
        <v>5</v>
      </c>
      <c r="C80" s="4" t="s">
        <v>5</v>
      </c>
    </row>
    <row r="81" spans="1:3" x14ac:dyDescent="0.25">
      <c r="A81" s="2" t="s">
        <v>844</v>
      </c>
      <c r="B81" s="6">
        <v>6987815</v>
      </c>
      <c r="C81" s="6">
        <v>6680142</v>
      </c>
    </row>
    <row r="82" spans="1:3" ht="45" x14ac:dyDescent="0.25">
      <c r="A82" s="2" t="s">
        <v>867</v>
      </c>
      <c r="B82" s="4" t="s">
        <v>5</v>
      </c>
      <c r="C82" s="4" t="s">
        <v>5</v>
      </c>
    </row>
    <row r="83" spans="1:3" x14ac:dyDescent="0.25">
      <c r="A83" s="3" t="s">
        <v>843</v>
      </c>
      <c r="B83" s="4" t="s">
        <v>5</v>
      </c>
      <c r="C83" s="4" t="s">
        <v>5</v>
      </c>
    </row>
    <row r="84" spans="1:3" x14ac:dyDescent="0.25">
      <c r="A84" s="2" t="s">
        <v>844</v>
      </c>
      <c r="B84" s="6">
        <v>167562</v>
      </c>
      <c r="C84" s="6">
        <v>338902</v>
      </c>
    </row>
    <row r="85" spans="1:3" ht="45" x14ac:dyDescent="0.25">
      <c r="A85" s="2" t="s">
        <v>868</v>
      </c>
      <c r="B85" s="4" t="s">
        <v>5</v>
      </c>
      <c r="C85" s="4" t="s">
        <v>5</v>
      </c>
    </row>
    <row r="86" spans="1:3" x14ac:dyDescent="0.25">
      <c r="A86" s="3" t="s">
        <v>843</v>
      </c>
      <c r="B86" s="4" t="s">
        <v>5</v>
      </c>
      <c r="C86" s="4" t="s">
        <v>5</v>
      </c>
    </row>
    <row r="87" spans="1:3" x14ac:dyDescent="0.25">
      <c r="A87" s="2" t="s">
        <v>844</v>
      </c>
      <c r="B87" s="6">
        <v>2737611</v>
      </c>
      <c r="C87" s="6">
        <v>2641209</v>
      </c>
    </row>
    <row r="88" spans="1:3" ht="45" x14ac:dyDescent="0.25">
      <c r="A88" s="2" t="s">
        <v>869</v>
      </c>
      <c r="B88" s="4" t="s">
        <v>5</v>
      </c>
      <c r="C88" s="4" t="s">
        <v>5</v>
      </c>
    </row>
    <row r="89" spans="1:3" x14ac:dyDescent="0.25">
      <c r="A89" s="3" t="s">
        <v>843</v>
      </c>
      <c r="B89" s="4" t="s">
        <v>5</v>
      </c>
      <c r="C89" s="4" t="s">
        <v>5</v>
      </c>
    </row>
    <row r="90" spans="1:3" x14ac:dyDescent="0.25">
      <c r="A90" s="2" t="s">
        <v>844</v>
      </c>
      <c r="B90" s="4" t="s">
        <v>133</v>
      </c>
      <c r="C90" s="4" t="s">
        <v>133</v>
      </c>
    </row>
    <row r="91" spans="1:3" ht="30" x14ac:dyDescent="0.25">
      <c r="A91" s="2" t="s">
        <v>821</v>
      </c>
      <c r="B91" s="4" t="s">
        <v>5</v>
      </c>
      <c r="C91" s="4" t="s">
        <v>5</v>
      </c>
    </row>
    <row r="92" spans="1:3" x14ac:dyDescent="0.25">
      <c r="A92" s="3" t="s">
        <v>843</v>
      </c>
      <c r="B92" s="4" t="s">
        <v>5</v>
      </c>
      <c r="C92" s="4" t="s">
        <v>5</v>
      </c>
    </row>
    <row r="93" spans="1:3" x14ac:dyDescent="0.25">
      <c r="A93" s="2" t="s">
        <v>844</v>
      </c>
      <c r="B93" s="6">
        <v>25961533</v>
      </c>
      <c r="C93" s="6">
        <v>20524547</v>
      </c>
    </row>
    <row r="94" spans="1:3" ht="30" x14ac:dyDescent="0.25">
      <c r="A94" s="2" t="s">
        <v>870</v>
      </c>
      <c r="B94" s="4" t="s">
        <v>5</v>
      </c>
      <c r="C94" s="4" t="s">
        <v>5</v>
      </c>
    </row>
    <row r="95" spans="1:3" x14ac:dyDescent="0.25">
      <c r="A95" s="3" t="s">
        <v>843</v>
      </c>
      <c r="B95" s="4" t="s">
        <v>5</v>
      </c>
      <c r="C95" s="4" t="s">
        <v>5</v>
      </c>
    </row>
    <row r="96" spans="1:3" x14ac:dyDescent="0.25">
      <c r="A96" s="2" t="s">
        <v>844</v>
      </c>
      <c r="B96" s="6">
        <v>22752433</v>
      </c>
      <c r="C96" s="6">
        <v>16418910</v>
      </c>
    </row>
    <row r="97" spans="1:3" ht="30" x14ac:dyDescent="0.25">
      <c r="A97" s="2" t="s">
        <v>871</v>
      </c>
      <c r="B97" s="4" t="s">
        <v>5</v>
      </c>
      <c r="C97" s="4" t="s">
        <v>5</v>
      </c>
    </row>
    <row r="98" spans="1:3" x14ac:dyDescent="0.25">
      <c r="A98" s="3" t="s">
        <v>843</v>
      </c>
      <c r="B98" s="4" t="s">
        <v>5</v>
      </c>
      <c r="C98" s="4" t="s">
        <v>5</v>
      </c>
    </row>
    <row r="99" spans="1:3" x14ac:dyDescent="0.25">
      <c r="A99" s="2" t="s">
        <v>844</v>
      </c>
      <c r="B99" s="6">
        <v>2276135</v>
      </c>
      <c r="C99" s="6">
        <v>2866739</v>
      </c>
    </row>
    <row r="100" spans="1:3" ht="30" x14ac:dyDescent="0.25">
      <c r="A100" s="2" t="s">
        <v>872</v>
      </c>
      <c r="B100" s="4" t="s">
        <v>5</v>
      </c>
      <c r="C100" s="4" t="s">
        <v>5</v>
      </c>
    </row>
    <row r="101" spans="1:3" x14ac:dyDescent="0.25">
      <c r="A101" s="3" t="s">
        <v>843</v>
      </c>
      <c r="B101" s="4" t="s">
        <v>5</v>
      </c>
      <c r="C101" s="4" t="s">
        <v>5</v>
      </c>
    </row>
    <row r="102" spans="1:3" x14ac:dyDescent="0.25">
      <c r="A102" s="2" t="s">
        <v>844</v>
      </c>
      <c r="B102" s="6">
        <v>467364</v>
      </c>
      <c r="C102" s="6">
        <v>759554</v>
      </c>
    </row>
    <row r="103" spans="1:3" ht="30" x14ac:dyDescent="0.25">
      <c r="A103" s="2" t="s">
        <v>873</v>
      </c>
      <c r="B103" s="4" t="s">
        <v>5</v>
      </c>
      <c r="C103" s="4" t="s">
        <v>5</v>
      </c>
    </row>
    <row r="104" spans="1:3" x14ac:dyDescent="0.25">
      <c r="A104" s="3" t="s">
        <v>843</v>
      </c>
      <c r="B104" s="4" t="s">
        <v>5</v>
      </c>
      <c r="C104" s="4" t="s">
        <v>5</v>
      </c>
    </row>
    <row r="105" spans="1:3" x14ac:dyDescent="0.25">
      <c r="A105" s="2" t="s">
        <v>844</v>
      </c>
      <c r="B105" s="6">
        <v>465601</v>
      </c>
      <c r="C105" s="6">
        <v>479344</v>
      </c>
    </row>
    <row r="106" spans="1:3" ht="30" x14ac:dyDescent="0.25">
      <c r="A106" s="2" t="s">
        <v>874</v>
      </c>
      <c r="B106" s="4" t="s">
        <v>5</v>
      </c>
      <c r="C106" s="4" t="s">
        <v>5</v>
      </c>
    </row>
    <row r="107" spans="1:3" x14ac:dyDescent="0.25">
      <c r="A107" s="3" t="s">
        <v>843</v>
      </c>
      <c r="B107" s="4" t="s">
        <v>5</v>
      </c>
      <c r="C107" s="4" t="s">
        <v>5</v>
      </c>
    </row>
    <row r="108" spans="1:3" x14ac:dyDescent="0.25">
      <c r="A108" s="2" t="s">
        <v>844</v>
      </c>
      <c r="B108" s="4" t="s">
        <v>133</v>
      </c>
      <c r="C108" s="4" t="s">
        <v>1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75</v>
      </c>
      <c r="B1" s="1" t="s">
        <v>2</v>
      </c>
      <c r="C1" s="1" t="s">
        <v>25</v>
      </c>
    </row>
    <row r="2" spans="1:3" x14ac:dyDescent="0.25">
      <c r="A2" s="3" t="s">
        <v>876</v>
      </c>
      <c r="B2" s="4" t="s">
        <v>5</v>
      </c>
      <c r="C2" s="4" t="s">
        <v>5</v>
      </c>
    </row>
    <row r="3" spans="1:3" x14ac:dyDescent="0.25">
      <c r="A3" s="2" t="s">
        <v>877</v>
      </c>
      <c r="B3" s="8">
        <v>144100064</v>
      </c>
      <c r="C3" s="8">
        <v>140521716</v>
      </c>
    </row>
    <row r="4" spans="1:3" x14ac:dyDescent="0.25">
      <c r="A4" s="2" t="s">
        <v>878</v>
      </c>
      <c r="B4" s="4" t="s">
        <v>5</v>
      </c>
      <c r="C4" s="4" t="s">
        <v>5</v>
      </c>
    </row>
    <row r="5" spans="1:3" x14ac:dyDescent="0.25">
      <c r="A5" s="3" t="s">
        <v>876</v>
      </c>
      <c r="B5" s="4" t="s">
        <v>5</v>
      </c>
      <c r="C5" s="4" t="s">
        <v>5</v>
      </c>
    </row>
    <row r="6" spans="1:3" x14ac:dyDescent="0.25">
      <c r="A6" s="2" t="s">
        <v>877</v>
      </c>
      <c r="B6" s="6">
        <v>142489801</v>
      </c>
      <c r="C6" s="6">
        <v>136580344</v>
      </c>
    </row>
    <row r="7" spans="1:3" x14ac:dyDescent="0.25">
      <c r="A7" s="2" t="s">
        <v>879</v>
      </c>
      <c r="B7" s="4" t="s">
        <v>5</v>
      </c>
      <c r="C7" s="4" t="s">
        <v>5</v>
      </c>
    </row>
    <row r="8" spans="1:3" x14ac:dyDescent="0.25">
      <c r="A8" s="3" t="s">
        <v>876</v>
      </c>
      <c r="B8" s="4" t="s">
        <v>5</v>
      </c>
      <c r="C8" s="4" t="s">
        <v>5</v>
      </c>
    </row>
    <row r="9" spans="1:3" x14ac:dyDescent="0.25">
      <c r="A9" s="2" t="s">
        <v>877</v>
      </c>
      <c r="B9" s="6">
        <v>1610263</v>
      </c>
      <c r="C9" s="6">
        <v>3941372</v>
      </c>
    </row>
    <row r="10" spans="1:3" x14ac:dyDescent="0.25">
      <c r="A10" s="2" t="s">
        <v>819</v>
      </c>
      <c r="B10" s="4" t="s">
        <v>5</v>
      </c>
      <c r="C10" s="4" t="s">
        <v>5</v>
      </c>
    </row>
    <row r="11" spans="1:3" x14ac:dyDescent="0.25">
      <c r="A11" s="3" t="s">
        <v>876</v>
      </c>
      <c r="B11" s="4" t="s">
        <v>5</v>
      </c>
      <c r="C11" s="4" t="s">
        <v>5</v>
      </c>
    </row>
    <row r="12" spans="1:3" x14ac:dyDescent="0.25">
      <c r="A12" s="2" t="s">
        <v>877</v>
      </c>
      <c r="B12" s="6">
        <v>113917591</v>
      </c>
      <c r="C12" s="6">
        <v>106885794</v>
      </c>
    </row>
    <row r="13" spans="1:3" ht="30" x14ac:dyDescent="0.25">
      <c r="A13" s="2" t="s">
        <v>880</v>
      </c>
      <c r="B13" s="4" t="s">
        <v>5</v>
      </c>
      <c r="C13" s="4" t="s">
        <v>5</v>
      </c>
    </row>
    <row r="14" spans="1:3" x14ac:dyDescent="0.25">
      <c r="A14" s="3" t="s">
        <v>876</v>
      </c>
      <c r="B14" s="4" t="s">
        <v>5</v>
      </c>
      <c r="C14" s="4" t="s">
        <v>5</v>
      </c>
    </row>
    <row r="15" spans="1:3" x14ac:dyDescent="0.25">
      <c r="A15" s="2" t="s">
        <v>877</v>
      </c>
      <c r="B15" s="6">
        <v>112434037</v>
      </c>
      <c r="C15" s="6">
        <v>104207504</v>
      </c>
    </row>
    <row r="16" spans="1:3" ht="30" x14ac:dyDescent="0.25">
      <c r="A16" s="2" t="s">
        <v>881</v>
      </c>
      <c r="B16" s="4" t="s">
        <v>5</v>
      </c>
      <c r="C16" s="4" t="s">
        <v>5</v>
      </c>
    </row>
    <row r="17" spans="1:3" x14ac:dyDescent="0.25">
      <c r="A17" s="3" t="s">
        <v>876</v>
      </c>
      <c r="B17" s="4" t="s">
        <v>5</v>
      </c>
      <c r="C17" s="4" t="s">
        <v>5</v>
      </c>
    </row>
    <row r="18" spans="1:3" x14ac:dyDescent="0.25">
      <c r="A18" s="2" t="s">
        <v>877</v>
      </c>
      <c r="B18" s="6">
        <v>1483554</v>
      </c>
      <c r="C18" s="6">
        <v>2678290</v>
      </c>
    </row>
    <row r="19" spans="1:3" ht="30" x14ac:dyDescent="0.25">
      <c r="A19" s="2" t="s">
        <v>820</v>
      </c>
      <c r="B19" s="4" t="s">
        <v>5</v>
      </c>
      <c r="C19" s="4" t="s">
        <v>5</v>
      </c>
    </row>
    <row r="20" spans="1:3" x14ac:dyDescent="0.25">
      <c r="A20" s="3" t="s">
        <v>876</v>
      </c>
      <c r="B20" s="4" t="s">
        <v>5</v>
      </c>
      <c r="C20" s="4" t="s">
        <v>5</v>
      </c>
    </row>
    <row r="21" spans="1:3" x14ac:dyDescent="0.25">
      <c r="A21" s="2" t="s">
        <v>877</v>
      </c>
      <c r="B21" s="6">
        <v>24083948</v>
      </c>
      <c r="C21" s="6">
        <v>26982512</v>
      </c>
    </row>
    <row r="22" spans="1:3" ht="45" x14ac:dyDescent="0.25">
      <c r="A22" s="2" t="s">
        <v>882</v>
      </c>
      <c r="B22" s="4" t="s">
        <v>5</v>
      </c>
      <c r="C22" s="4" t="s">
        <v>5</v>
      </c>
    </row>
    <row r="23" spans="1:3" x14ac:dyDescent="0.25">
      <c r="A23" s="3" t="s">
        <v>876</v>
      </c>
      <c r="B23" s="4" t="s">
        <v>5</v>
      </c>
      <c r="C23" s="4" t="s">
        <v>5</v>
      </c>
    </row>
    <row r="24" spans="1:3" x14ac:dyDescent="0.25">
      <c r="A24" s="2" t="s">
        <v>877</v>
      </c>
      <c r="B24" s="6">
        <v>23992088</v>
      </c>
      <c r="C24" s="6">
        <v>25724597</v>
      </c>
    </row>
    <row r="25" spans="1:3" ht="45" x14ac:dyDescent="0.25">
      <c r="A25" s="2" t="s">
        <v>883</v>
      </c>
      <c r="B25" s="4" t="s">
        <v>5</v>
      </c>
      <c r="C25" s="4" t="s">
        <v>5</v>
      </c>
    </row>
    <row r="26" spans="1:3" x14ac:dyDescent="0.25">
      <c r="A26" s="3" t="s">
        <v>876</v>
      </c>
      <c r="B26" s="4" t="s">
        <v>5</v>
      </c>
      <c r="C26" s="4" t="s">
        <v>5</v>
      </c>
    </row>
    <row r="27" spans="1:3" x14ac:dyDescent="0.25">
      <c r="A27" s="2" t="s">
        <v>877</v>
      </c>
      <c r="B27" s="6">
        <v>91860</v>
      </c>
      <c r="C27" s="6">
        <v>1257915</v>
      </c>
    </row>
    <row r="28" spans="1:3" x14ac:dyDescent="0.25">
      <c r="A28" s="2" t="s">
        <v>841</v>
      </c>
      <c r="B28" s="4" t="s">
        <v>5</v>
      </c>
      <c r="C28" s="4" t="s">
        <v>5</v>
      </c>
    </row>
    <row r="29" spans="1:3" x14ac:dyDescent="0.25">
      <c r="A29" s="3" t="s">
        <v>876</v>
      </c>
      <c r="B29" s="4" t="s">
        <v>5</v>
      </c>
      <c r="C29" s="4" t="s">
        <v>5</v>
      </c>
    </row>
    <row r="30" spans="1:3" x14ac:dyDescent="0.25">
      <c r="A30" s="2" t="s">
        <v>877</v>
      </c>
      <c r="B30" s="6">
        <v>6098525</v>
      </c>
      <c r="C30" s="6">
        <v>6653410</v>
      </c>
    </row>
    <row r="31" spans="1:3" ht="30" x14ac:dyDescent="0.25">
      <c r="A31" s="2" t="s">
        <v>884</v>
      </c>
      <c r="B31" s="4" t="s">
        <v>5</v>
      </c>
      <c r="C31" s="4" t="s">
        <v>5</v>
      </c>
    </row>
    <row r="32" spans="1:3" x14ac:dyDescent="0.25">
      <c r="A32" s="3" t="s">
        <v>876</v>
      </c>
      <c r="B32" s="4" t="s">
        <v>5</v>
      </c>
      <c r="C32" s="4" t="s">
        <v>5</v>
      </c>
    </row>
    <row r="33" spans="1:3" x14ac:dyDescent="0.25">
      <c r="A33" s="2" t="s">
        <v>877</v>
      </c>
      <c r="B33" s="6">
        <v>6063676</v>
      </c>
      <c r="C33" s="6">
        <v>6648243</v>
      </c>
    </row>
    <row r="34" spans="1:3" ht="30" x14ac:dyDescent="0.25">
      <c r="A34" s="2" t="s">
        <v>885</v>
      </c>
      <c r="B34" s="4" t="s">
        <v>5</v>
      </c>
      <c r="C34" s="4" t="s">
        <v>5</v>
      </c>
    </row>
    <row r="35" spans="1:3" x14ac:dyDescent="0.25">
      <c r="A35" s="3" t="s">
        <v>876</v>
      </c>
      <c r="B35" s="4" t="s">
        <v>5</v>
      </c>
      <c r="C35" s="4" t="s">
        <v>5</v>
      </c>
    </row>
    <row r="36" spans="1:3" x14ac:dyDescent="0.25">
      <c r="A36" s="2" t="s">
        <v>877</v>
      </c>
      <c r="B36" s="8">
        <v>34849</v>
      </c>
      <c r="C36" s="8">
        <v>51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86</v>
      </c>
      <c r="B1" s="1" t="s">
        <v>2</v>
      </c>
      <c r="C1" s="1" t="s">
        <v>25</v>
      </c>
    </row>
    <row r="2" spans="1:3" ht="30" x14ac:dyDescent="0.25">
      <c r="A2" s="3" t="s">
        <v>824</v>
      </c>
      <c r="B2" s="4" t="s">
        <v>5</v>
      </c>
      <c r="C2" s="4" t="s">
        <v>5</v>
      </c>
    </row>
    <row r="3" spans="1:3" x14ac:dyDescent="0.25">
      <c r="A3" s="2" t="s">
        <v>887</v>
      </c>
      <c r="B3" s="8">
        <v>144100064</v>
      </c>
      <c r="C3" s="8">
        <v>140521716</v>
      </c>
    </row>
    <row r="4" spans="1:3" x14ac:dyDescent="0.25">
      <c r="A4" s="2" t="s">
        <v>819</v>
      </c>
      <c r="B4" s="4" t="s">
        <v>5</v>
      </c>
      <c r="C4" s="4" t="s">
        <v>5</v>
      </c>
    </row>
    <row r="5" spans="1:3" ht="30" x14ac:dyDescent="0.25">
      <c r="A5" s="3" t="s">
        <v>824</v>
      </c>
      <c r="B5" s="4" t="s">
        <v>5</v>
      </c>
      <c r="C5" s="4" t="s">
        <v>5</v>
      </c>
    </row>
    <row r="6" spans="1:3" x14ac:dyDescent="0.25">
      <c r="A6" s="2" t="s">
        <v>887</v>
      </c>
      <c r="B6" s="6">
        <v>113917591</v>
      </c>
      <c r="C6" s="6">
        <v>106885794</v>
      </c>
    </row>
    <row r="7" spans="1:3" ht="30" x14ac:dyDescent="0.25">
      <c r="A7" s="2" t="s">
        <v>888</v>
      </c>
      <c r="B7" s="4" t="s">
        <v>5</v>
      </c>
      <c r="C7" s="4" t="s">
        <v>5</v>
      </c>
    </row>
    <row r="8" spans="1:3" ht="30" x14ac:dyDescent="0.25">
      <c r="A8" s="3" t="s">
        <v>824</v>
      </c>
      <c r="B8" s="4" t="s">
        <v>5</v>
      </c>
      <c r="C8" s="4" t="s">
        <v>5</v>
      </c>
    </row>
    <row r="9" spans="1:3" x14ac:dyDescent="0.25">
      <c r="A9" s="2" t="s">
        <v>887</v>
      </c>
      <c r="B9" s="6">
        <v>5169080</v>
      </c>
      <c r="C9" s="6">
        <v>4676938</v>
      </c>
    </row>
    <row r="10" spans="1:3" ht="30" x14ac:dyDescent="0.25">
      <c r="A10" s="2" t="s">
        <v>820</v>
      </c>
      <c r="B10" s="4" t="s">
        <v>5</v>
      </c>
      <c r="C10" s="4" t="s">
        <v>5</v>
      </c>
    </row>
    <row r="11" spans="1:3" ht="30" x14ac:dyDescent="0.25">
      <c r="A11" s="3" t="s">
        <v>824</v>
      </c>
      <c r="B11" s="4" t="s">
        <v>5</v>
      </c>
      <c r="C11" s="4" t="s">
        <v>5</v>
      </c>
    </row>
    <row r="12" spans="1:3" x14ac:dyDescent="0.25">
      <c r="A12" s="2" t="s">
        <v>887</v>
      </c>
      <c r="B12" s="6">
        <v>24083948</v>
      </c>
      <c r="C12" s="6">
        <v>26982512</v>
      </c>
    </row>
    <row r="13" spans="1:3" ht="45" x14ac:dyDescent="0.25">
      <c r="A13" s="2" t="s">
        <v>889</v>
      </c>
      <c r="B13" s="4" t="s">
        <v>5</v>
      </c>
      <c r="C13" s="4" t="s">
        <v>5</v>
      </c>
    </row>
    <row r="14" spans="1:3" ht="30" x14ac:dyDescent="0.25">
      <c r="A14" s="3" t="s">
        <v>824</v>
      </c>
      <c r="B14" s="4" t="s">
        <v>5</v>
      </c>
      <c r="C14" s="4" t="s">
        <v>5</v>
      </c>
    </row>
    <row r="15" spans="1:3" x14ac:dyDescent="0.25">
      <c r="A15" s="2" t="s">
        <v>887</v>
      </c>
      <c r="B15" s="6">
        <v>382611</v>
      </c>
      <c r="C15" s="6">
        <v>536019</v>
      </c>
    </row>
    <row r="16" spans="1:3" ht="45" x14ac:dyDescent="0.25">
      <c r="A16" s="2" t="s">
        <v>890</v>
      </c>
      <c r="B16" s="4" t="s">
        <v>5</v>
      </c>
      <c r="C16" s="4" t="s">
        <v>5</v>
      </c>
    </row>
    <row r="17" spans="1:3" ht="30" x14ac:dyDescent="0.25">
      <c r="A17" s="3" t="s">
        <v>824</v>
      </c>
      <c r="B17" s="4" t="s">
        <v>5</v>
      </c>
      <c r="C17" s="4" t="s">
        <v>5</v>
      </c>
    </row>
    <row r="18" spans="1:3" x14ac:dyDescent="0.25">
      <c r="A18" s="2" t="s">
        <v>887</v>
      </c>
      <c r="B18" s="4" t="s">
        <v>5</v>
      </c>
      <c r="C18" s="6">
        <v>847581</v>
      </c>
    </row>
    <row r="19" spans="1:3" x14ac:dyDescent="0.25">
      <c r="A19" s="2" t="s">
        <v>841</v>
      </c>
      <c r="B19" s="4" t="s">
        <v>5</v>
      </c>
      <c r="C19" s="4" t="s">
        <v>5</v>
      </c>
    </row>
    <row r="20" spans="1:3" ht="30" x14ac:dyDescent="0.25">
      <c r="A20" s="3" t="s">
        <v>824</v>
      </c>
      <c r="B20" s="4" t="s">
        <v>5</v>
      </c>
      <c r="C20" s="4" t="s">
        <v>5</v>
      </c>
    </row>
    <row r="21" spans="1:3" x14ac:dyDescent="0.25">
      <c r="A21" s="2" t="s">
        <v>887</v>
      </c>
      <c r="B21" s="6">
        <v>6098525</v>
      </c>
      <c r="C21" s="6">
        <v>6653410</v>
      </c>
    </row>
    <row r="22" spans="1:3" ht="30" x14ac:dyDescent="0.25">
      <c r="A22" s="2" t="s">
        <v>891</v>
      </c>
      <c r="B22" s="4" t="s">
        <v>5</v>
      </c>
      <c r="C22" s="4" t="s">
        <v>5</v>
      </c>
    </row>
    <row r="23" spans="1:3" ht="30" x14ac:dyDescent="0.25">
      <c r="A23" s="3" t="s">
        <v>824</v>
      </c>
      <c r="B23" s="4" t="s">
        <v>5</v>
      </c>
      <c r="C23" s="4" t="s">
        <v>5</v>
      </c>
    </row>
    <row r="24" spans="1:3" x14ac:dyDescent="0.25">
      <c r="A24" s="2" t="s">
        <v>887</v>
      </c>
      <c r="B24" s="8">
        <v>41311</v>
      </c>
      <c r="C24" s="8">
        <v>7540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1" width="36.5703125" bestFit="1" customWidth="1"/>
    <col min="2" max="6" width="12.28515625" bestFit="1" customWidth="1"/>
  </cols>
  <sheetData>
    <row r="1" spans="1:6" ht="60" customHeight="1" x14ac:dyDescent="0.25">
      <c r="A1" s="7" t="s">
        <v>892</v>
      </c>
      <c r="B1" s="7" t="s">
        <v>67</v>
      </c>
      <c r="C1" s="7"/>
      <c r="D1" s="7" t="s">
        <v>1</v>
      </c>
      <c r="E1" s="7"/>
      <c r="F1" s="1"/>
    </row>
    <row r="2" spans="1:6" x14ac:dyDescent="0.25">
      <c r="A2" s="7"/>
      <c r="B2" s="1" t="s">
        <v>2</v>
      </c>
      <c r="C2" s="1" t="s">
        <v>68</v>
      </c>
      <c r="D2" s="1" t="s">
        <v>2</v>
      </c>
      <c r="E2" s="1" t="s">
        <v>68</v>
      </c>
      <c r="F2" s="1" t="s">
        <v>25</v>
      </c>
    </row>
    <row r="3" spans="1:6" ht="30" x14ac:dyDescent="0.25">
      <c r="A3" s="3" t="s">
        <v>824</v>
      </c>
      <c r="B3" s="4" t="s">
        <v>5</v>
      </c>
      <c r="C3" s="4" t="s">
        <v>5</v>
      </c>
      <c r="D3" s="4" t="s">
        <v>5</v>
      </c>
      <c r="E3" s="4" t="s">
        <v>5</v>
      </c>
      <c r="F3" s="4" t="s">
        <v>5</v>
      </c>
    </row>
    <row r="4" spans="1:6" ht="30" x14ac:dyDescent="0.25">
      <c r="A4" s="2" t="s">
        <v>893</v>
      </c>
      <c r="B4" s="8">
        <v>5739651</v>
      </c>
      <c r="C4" s="4" t="s">
        <v>5</v>
      </c>
      <c r="D4" s="8">
        <v>5739651</v>
      </c>
      <c r="E4" s="4" t="s">
        <v>5</v>
      </c>
      <c r="F4" s="8">
        <v>3439723</v>
      </c>
    </row>
    <row r="5" spans="1:6" ht="30" x14ac:dyDescent="0.25">
      <c r="A5" s="2" t="s">
        <v>894</v>
      </c>
      <c r="B5" s="6">
        <v>5748025</v>
      </c>
      <c r="C5" s="4" t="s">
        <v>5</v>
      </c>
      <c r="D5" s="6">
        <v>5748025</v>
      </c>
      <c r="E5" s="4" t="s">
        <v>5</v>
      </c>
      <c r="F5" s="6">
        <v>4253474</v>
      </c>
    </row>
    <row r="6" spans="1:6" ht="30" x14ac:dyDescent="0.25">
      <c r="A6" s="2" t="s">
        <v>895</v>
      </c>
      <c r="B6" s="6">
        <v>2566034</v>
      </c>
      <c r="C6" s="4" t="s">
        <v>5</v>
      </c>
      <c r="D6" s="6">
        <v>2566034</v>
      </c>
      <c r="E6" s="4" t="s">
        <v>5</v>
      </c>
      <c r="F6" s="6">
        <v>4141957</v>
      </c>
    </row>
    <row r="7" spans="1:6" ht="30" x14ac:dyDescent="0.25">
      <c r="A7" s="2" t="s">
        <v>896</v>
      </c>
      <c r="B7" s="6">
        <v>3141607</v>
      </c>
      <c r="C7" s="4" t="s">
        <v>5</v>
      </c>
      <c r="D7" s="6">
        <v>3141607</v>
      </c>
      <c r="E7" s="4" t="s">
        <v>5</v>
      </c>
      <c r="F7" s="6">
        <v>4187481</v>
      </c>
    </row>
    <row r="8" spans="1:6" ht="30" x14ac:dyDescent="0.25">
      <c r="A8" s="2" t="s">
        <v>897</v>
      </c>
      <c r="B8" s="6">
        <v>607007</v>
      </c>
      <c r="C8" s="4" t="s">
        <v>5</v>
      </c>
      <c r="D8" s="6">
        <v>607007</v>
      </c>
      <c r="E8" s="4" t="s">
        <v>5</v>
      </c>
      <c r="F8" s="6">
        <v>833883</v>
      </c>
    </row>
    <row r="9" spans="1:6" ht="30" x14ac:dyDescent="0.25">
      <c r="A9" s="2" t="s">
        <v>898</v>
      </c>
      <c r="B9" s="6">
        <v>8305685</v>
      </c>
      <c r="C9" s="4" t="s">
        <v>5</v>
      </c>
      <c r="D9" s="6">
        <v>8305685</v>
      </c>
      <c r="E9" s="4" t="s">
        <v>5</v>
      </c>
      <c r="F9" s="6">
        <v>7581680</v>
      </c>
    </row>
    <row r="10" spans="1:6" ht="30" x14ac:dyDescent="0.25">
      <c r="A10" s="2" t="s">
        <v>899</v>
      </c>
      <c r="B10" s="6">
        <v>8889632</v>
      </c>
      <c r="C10" s="4" t="s">
        <v>5</v>
      </c>
      <c r="D10" s="6">
        <v>8889632</v>
      </c>
      <c r="E10" s="4" t="s">
        <v>5</v>
      </c>
      <c r="F10" s="6">
        <v>8440955</v>
      </c>
    </row>
    <row r="11" spans="1:6" ht="30" x14ac:dyDescent="0.25">
      <c r="A11" s="2" t="s">
        <v>900</v>
      </c>
      <c r="B11" s="6">
        <v>607007</v>
      </c>
      <c r="C11" s="4" t="s">
        <v>5</v>
      </c>
      <c r="D11" s="6">
        <v>607007</v>
      </c>
      <c r="E11" s="4" t="s">
        <v>5</v>
      </c>
      <c r="F11" s="6">
        <v>833883</v>
      </c>
    </row>
    <row r="12" spans="1:6" ht="30" x14ac:dyDescent="0.25">
      <c r="A12" s="2" t="s">
        <v>901</v>
      </c>
      <c r="B12" s="6">
        <v>4670140</v>
      </c>
      <c r="C12" s="6">
        <v>2869193</v>
      </c>
      <c r="D12" s="6">
        <v>3764185</v>
      </c>
      <c r="E12" s="6">
        <v>2600738</v>
      </c>
      <c r="F12" s="4" t="s">
        <v>5</v>
      </c>
    </row>
    <row r="13" spans="1:6" ht="30" x14ac:dyDescent="0.25">
      <c r="A13" s="2" t="s">
        <v>902</v>
      </c>
      <c r="B13" s="6">
        <v>68695</v>
      </c>
      <c r="C13" s="6">
        <v>11729</v>
      </c>
      <c r="D13" s="6">
        <v>128195</v>
      </c>
      <c r="E13" s="6">
        <v>68762</v>
      </c>
      <c r="F13" s="4" t="s">
        <v>5</v>
      </c>
    </row>
    <row r="14" spans="1:6" ht="30" x14ac:dyDescent="0.25">
      <c r="A14" s="2" t="s">
        <v>903</v>
      </c>
      <c r="B14" s="6">
        <v>2374385</v>
      </c>
      <c r="C14" s="6">
        <v>5317995</v>
      </c>
      <c r="D14" s="6">
        <v>2218289</v>
      </c>
      <c r="E14" s="6">
        <v>4817774</v>
      </c>
      <c r="F14" s="4" t="s">
        <v>5</v>
      </c>
    </row>
    <row r="15" spans="1:6" ht="30" x14ac:dyDescent="0.25">
      <c r="A15" s="2" t="s">
        <v>904</v>
      </c>
      <c r="B15" s="6">
        <v>37672</v>
      </c>
      <c r="C15" s="6">
        <v>21477</v>
      </c>
      <c r="D15" s="6">
        <v>94847</v>
      </c>
      <c r="E15" s="6">
        <v>73244</v>
      </c>
      <c r="F15" s="4" t="s">
        <v>5</v>
      </c>
    </row>
    <row r="16" spans="1:6" x14ac:dyDescent="0.25">
      <c r="A16" s="2" t="s">
        <v>905</v>
      </c>
      <c r="B16" s="6">
        <v>7044525</v>
      </c>
      <c r="C16" s="6">
        <v>8187188</v>
      </c>
      <c r="D16" s="6">
        <v>5982474</v>
      </c>
      <c r="E16" s="6">
        <v>7418512</v>
      </c>
      <c r="F16" s="4" t="s">
        <v>5</v>
      </c>
    </row>
    <row r="17" spans="1:6" x14ac:dyDescent="0.25">
      <c r="A17" s="2" t="s">
        <v>906</v>
      </c>
      <c r="B17" s="6">
        <v>106367</v>
      </c>
      <c r="C17" s="6">
        <v>33206</v>
      </c>
      <c r="D17" s="6">
        <v>223042</v>
      </c>
      <c r="E17" s="6">
        <v>142006</v>
      </c>
      <c r="F17" s="4" t="s">
        <v>5</v>
      </c>
    </row>
    <row r="18" spans="1:6" ht="30" x14ac:dyDescent="0.25">
      <c r="A18" s="2" t="s">
        <v>815</v>
      </c>
      <c r="B18" s="4" t="s">
        <v>5</v>
      </c>
      <c r="C18" s="4" t="s">
        <v>5</v>
      </c>
      <c r="D18" s="4" t="s">
        <v>5</v>
      </c>
      <c r="E18" s="4" t="s">
        <v>5</v>
      </c>
      <c r="F18" s="4" t="s">
        <v>5</v>
      </c>
    </row>
    <row r="19" spans="1:6" ht="30" x14ac:dyDescent="0.25">
      <c r="A19" s="3" t="s">
        <v>824</v>
      </c>
      <c r="B19" s="4" t="s">
        <v>5</v>
      </c>
      <c r="C19" s="4" t="s">
        <v>5</v>
      </c>
      <c r="D19" s="4" t="s">
        <v>5</v>
      </c>
      <c r="E19" s="4" t="s">
        <v>5</v>
      </c>
      <c r="F19" s="4" t="s">
        <v>5</v>
      </c>
    </row>
    <row r="20" spans="1:6" ht="30" x14ac:dyDescent="0.25">
      <c r="A20" s="2" t="s">
        <v>893</v>
      </c>
      <c r="B20" s="6">
        <v>452603</v>
      </c>
      <c r="C20" s="4" t="s">
        <v>5</v>
      </c>
      <c r="D20" s="6">
        <v>452603</v>
      </c>
      <c r="E20" s="4" t="s">
        <v>5</v>
      </c>
      <c r="F20" s="6">
        <v>213768</v>
      </c>
    </row>
    <row r="21" spans="1:6" ht="30" x14ac:dyDescent="0.25">
      <c r="A21" s="2" t="s">
        <v>894</v>
      </c>
      <c r="B21" s="6">
        <v>453438</v>
      </c>
      <c r="C21" s="4" t="s">
        <v>5</v>
      </c>
      <c r="D21" s="6">
        <v>453438</v>
      </c>
      <c r="E21" s="4" t="s">
        <v>5</v>
      </c>
      <c r="F21" s="6">
        <v>213914</v>
      </c>
    </row>
    <row r="22" spans="1:6" ht="30" x14ac:dyDescent="0.25">
      <c r="A22" s="2" t="s">
        <v>895</v>
      </c>
      <c r="B22" s="4" t="s">
        <v>133</v>
      </c>
      <c r="C22" s="4" t="s">
        <v>5</v>
      </c>
      <c r="D22" s="4" t="s">
        <v>133</v>
      </c>
      <c r="E22" s="4" t="s">
        <v>5</v>
      </c>
      <c r="F22" s="6">
        <v>61882</v>
      </c>
    </row>
    <row r="23" spans="1:6" ht="30" x14ac:dyDescent="0.25">
      <c r="A23" s="2" t="s">
        <v>896</v>
      </c>
      <c r="B23" s="4" t="s">
        <v>133</v>
      </c>
      <c r="C23" s="4" t="s">
        <v>5</v>
      </c>
      <c r="D23" s="4" t="s">
        <v>133</v>
      </c>
      <c r="E23" s="4" t="s">
        <v>5</v>
      </c>
      <c r="F23" s="6">
        <v>65566</v>
      </c>
    </row>
    <row r="24" spans="1:6" ht="30" x14ac:dyDescent="0.25">
      <c r="A24" s="2" t="s">
        <v>897</v>
      </c>
      <c r="B24" s="4" t="s">
        <v>133</v>
      </c>
      <c r="C24" s="4" t="s">
        <v>5</v>
      </c>
      <c r="D24" s="4" t="s">
        <v>133</v>
      </c>
      <c r="E24" s="4" t="s">
        <v>5</v>
      </c>
      <c r="F24" s="6">
        <v>25882</v>
      </c>
    </row>
    <row r="25" spans="1:6" ht="30" x14ac:dyDescent="0.25">
      <c r="A25" s="2" t="s">
        <v>898</v>
      </c>
      <c r="B25" s="6">
        <v>452603</v>
      </c>
      <c r="C25" s="4" t="s">
        <v>5</v>
      </c>
      <c r="D25" s="6">
        <v>452603</v>
      </c>
      <c r="E25" s="4" t="s">
        <v>5</v>
      </c>
      <c r="F25" s="6">
        <v>275650</v>
      </c>
    </row>
    <row r="26" spans="1:6" ht="30" x14ac:dyDescent="0.25">
      <c r="A26" s="2" t="s">
        <v>899</v>
      </c>
      <c r="B26" s="6">
        <v>453438</v>
      </c>
      <c r="C26" s="4" t="s">
        <v>5</v>
      </c>
      <c r="D26" s="6">
        <v>453438</v>
      </c>
      <c r="E26" s="4" t="s">
        <v>5</v>
      </c>
      <c r="F26" s="6">
        <v>279480</v>
      </c>
    </row>
    <row r="27" spans="1:6" ht="30" x14ac:dyDescent="0.25">
      <c r="A27" s="2" t="s">
        <v>900</v>
      </c>
      <c r="B27" s="4" t="s">
        <v>133</v>
      </c>
      <c r="C27" s="4" t="s">
        <v>5</v>
      </c>
      <c r="D27" s="4" t="s">
        <v>133</v>
      </c>
      <c r="E27" s="4" t="s">
        <v>5</v>
      </c>
      <c r="F27" s="6">
        <v>25882</v>
      </c>
    </row>
    <row r="28" spans="1:6" ht="30" x14ac:dyDescent="0.25">
      <c r="A28" s="2" t="s">
        <v>901</v>
      </c>
      <c r="B28" s="6">
        <v>232837</v>
      </c>
      <c r="C28" s="4" t="s">
        <v>133</v>
      </c>
      <c r="D28" s="6">
        <v>123216</v>
      </c>
      <c r="E28" s="4" t="s">
        <v>133</v>
      </c>
      <c r="F28" s="4" t="s">
        <v>5</v>
      </c>
    </row>
    <row r="29" spans="1:6" ht="30" x14ac:dyDescent="0.25">
      <c r="A29" s="2" t="s">
        <v>902</v>
      </c>
      <c r="B29" s="6">
        <v>6670</v>
      </c>
      <c r="C29" s="4" t="s">
        <v>133</v>
      </c>
      <c r="D29" s="6">
        <v>6670</v>
      </c>
      <c r="E29" s="4" t="s">
        <v>133</v>
      </c>
      <c r="F29" s="4" t="s">
        <v>5</v>
      </c>
    </row>
    <row r="30" spans="1:6" ht="30" x14ac:dyDescent="0.25">
      <c r="A30" s="2" t="s">
        <v>903</v>
      </c>
      <c r="B30" s="4" t="s">
        <v>133</v>
      </c>
      <c r="C30" s="6">
        <v>263002</v>
      </c>
      <c r="D30" s="4" t="s">
        <v>133</v>
      </c>
      <c r="E30" s="6">
        <v>264230</v>
      </c>
      <c r="F30" s="4" t="s">
        <v>5</v>
      </c>
    </row>
    <row r="31" spans="1:6" ht="30" x14ac:dyDescent="0.25">
      <c r="A31" s="2" t="s">
        <v>904</v>
      </c>
      <c r="B31" s="4" t="s">
        <v>133</v>
      </c>
      <c r="C31" s="4" t="s">
        <v>133</v>
      </c>
      <c r="D31" s="4" t="s">
        <v>133</v>
      </c>
      <c r="E31" s="4" t="s">
        <v>133</v>
      </c>
      <c r="F31" s="4" t="s">
        <v>5</v>
      </c>
    </row>
    <row r="32" spans="1:6" x14ac:dyDescent="0.25">
      <c r="A32" s="2" t="s">
        <v>905</v>
      </c>
      <c r="B32" s="6">
        <v>232837</v>
      </c>
      <c r="C32" s="6">
        <v>263002</v>
      </c>
      <c r="D32" s="6">
        <v>123216</v>
      </c>
      <c r="E32" s="6">
        <v>264230</v>
      </c>
      <c r="F32" s="4" t="s">
        <v>5</v>
      </c>
    </row>
    <row r="33" spans="1:6" x14ac:dyDescent="0.25">
      <c r="A33" s="2" t="s">
        <v>906</v>
      </c>
      <c r="B33" s="6">
        <v>6670</v>
      </c>
      <c r="C33" s="4" t="s">
        <v>133</v>
      </c>
      <c r="D33" s="6">
        <v>6670</v>
      </c>
      <c r="E33" s="4" t="s">
        <v>133</v>
      </c>
      <c r="F33" s="4" t="s">
        <v>5</v>
      </c>
    </row>
    <row r="34" spans="1:6" x14ac:dyDescent="0.25">
      <c r="A34" s="2" t="s">
        <v>816</v>
      </c>
      <c r="B34" s="4" t="s">
        <v>5</v>
      </c>
      <c r="C34" s="4" t="s">
        <v>5</v>
      </c>
      <c r="D34" s="4" t="s">
        <v>5</v>
      </c>
      <c r="E34" s="4" t="s">
        <v>5</v>
      </c>
      <c r="F34" s="4" t="s">
        <v>5</v>
      </c>
    </row>
    <row r="35" spans="1:6" ht="30" x14ac:dyDescent="0.25">
      <c r="A35" s="3" t="s">
        <v>824</v>
      </c>
      <c r="B35" s="4" t="s">
        <v>5</v>
      </c>
      <c r="C35" s="4" t="s">
        <v>5</v>
      </c>
      <c r="D35" s="4" t="s">
        <v>5</v>
      </c>
      <c r="E35" s="4" t="s">
        <v>5</v>
      </c>
      <c r="F35" s="4" t="s">
        <v>5</v>
      </c>
    </row>
    <row r="36" spans="1:6" ht="30" x14ac:dyDescent="0.25">
      <c r="A36" s="2" t="s">
        <v>893</v>
      </c>
      <c r="B36" s="4" t="s">
        <v>133</v>
      </c>
      <c r="C36" s="4" t="s">
        <v>5</v>
      </c>
      <c r="D36" s="4" t="s">
        <v>133</v>
      </c>
      <c r="E36" s="4" t="s">
        <v>5</v>
      </c>
      <c r="F36" s="4" t="s">
        <v>133</v>
      </c>
    </row>
    <row r="37" spans="1:6" ht="30" x14ac:dyDescent="0.25">
      <c r="A37" s="2" t="s">
        <v>894</v>
      </c>
      <c r="B37" s="4" t="s">
        <v>133</v>
      </c>
      <c r="C37" s="4" t="s">
        <v>5</v>
      </c>
      <c r="D37" s="4" t="s">
        <v>133</v>
      </c>
      <c r="E37" s="4" t="s">
        <v>5</v>
      </c>
      <c r="F37" s="4" t="s">
        <v>133</v>
      </c>
    </row>
    <row r="38" spans="1:6" ht="30" x14ac:dyDescent="0.25">
      <c r="A38" s="2" t="s">
        <v>895</v>
      </c>
      <c r="B38" s="4" t="s">
        <v>133</v>
      </c>
      <c r="C38" s="4" t="s">
        <v>5</v>
      </c>
      <c r="D38" s="4" t="s">
        <v>133</v>
      </c>
      <c r="E38" s="4" t="s">
        <v>5</v>
      </c>
      <c r="F38" s="4" t="s">
        <v>133</v>
      </c>
    </row>
    <row r="39" spans="1:6" ht="30" x14ac:dyDescent="0.25">
      <c r="A39" s="2" t="s">
        <v>896</v>
      </c>
      <c r="B39" s="4" t="s">
        <v>133</v>
      </c>
      <c r="C39" s="4" t="s">
        <v>5</v>
      </c>
      <c r="D39" s="4" t="s">
        <v>133</v>
      </c>
      <c r="E39" s="4" t="s">
        <v>5</v>
      </c>
      <c r="F39" s="4" t="s">
        <v>133</v>
      </c>
    </row>
    <row r="40" spans="1:6" ht="30" x14ac:dyDescent="0.25">
      <c r="A40" s="2" t="s">
        <v>897</v>
      </c>
      <c r="B40" s="4" t="s">
        <v>133</v>
      </c>
      <c r="C40" s="4" t="s">
        <v>5</v>
      </c>
      <c r="D40" s="4" t="s">
        <v>133</v>
      </c>
      <c r="E40" s="4" t="s">
        <v>5</v>
      </c>
      <c r="F40" s="4" t="s">
        <v>133</v>
      </c>
    </row>
    <row r="41" spans="1:6" ht="30" x14ac:dyDescent="0.25">
      <c r="A41" s="2" t="s">
        <v>898</v>
      </c>
      <c r="B41" s="4" t="s">
        <v>133</v>
      </c>
      <c r="C41" s="4" t="s">
        <v>5</v>
      </c>
      <c r="D41" s="4" t="s">
        <v>133</v>
      </c>
      <c r="E41" s="4" t="s">
        <v>5</v>
      </c>
      <c r="F41" s="4" t="s">
        <v>133</v>
      </c>
    </row>
    <row r="42" spans="1:6" ht="30" x14ac:dyDescent="0.25">
      <c r="A42" s="2" t="s">
        <v>899</v>
      </c>
      <c r="B42" s="4" t="s">
        <v>133</v>
      </c>
      <c r="C42" s="4" t="s">
        <v>5</v>
      </c>
      <c r="D42" s="4" t="s">
        <v>133</v>
      </c>
      <c r="E42" s="4" t="s">
        <v>5</v>
      </c>
      <c r="F42" s="4" t="s">
        <v>133</v>
      </c>
    </row>
    <row r="43" spans="1:6" ht="30" x14ac:dyDescent="0.25">
      <c r="A43" s="2" t="s">
        <v>900</v>
      </c>
      <c r="B43" s="4" t="s">
        <v>133</v>
      </c>
      <c r="C43" s="4" t="s">
        <v>5</v>
      </c>
      <c r="D43" s="4" t="s">
        <v>133</v>
      </c>
      <c r="E43" s="4" t="s">
        <v>5</v>
      </c>
      <c r="F43" s="4" t="s">
        <v>133</v>
      </c>
    </row>
    <row r="44" spans="1:6" ht="30" x14ac:dyDescent="0.25">
      <c r="A44" s="2" t="s">
        <v>901</v>
      </c>
      <c r="B44" s="4" t="s">
        <v>133</v>
      </c>
      <c r="C44" s="4" t="s">
        <v>133</v>
      </c>
      <c r="D44" s="4" t="s">
        <v>133</v>
      </c>
      <c r="E44" s="4" t="s">
        <v>133</v>
      </c>
      <c r="F44" s="4" t="s">
        <v>5</v>
      </c>
    </row>
    <row r="45" spans="1:6" ht="30" x14ac:dyDescent="0.25">
      <c r="A45" s="2" t="s">
        <v>902</v>
      </c>
      <c r="B45" s="4" t="s">
        <v>133</v>
      </c>
      <c r="C45" s="4" t="s">
        <v>133</v>
      </c>
      <c r="D45" s="4" t="s">
        <v>133</v>
      </c>
      <c r="E45" s="4" t="s">
        <v>133</v>
      </c>
      <c r="F45" s="4" t="s">
        <v>5</v>
      </c>
    </row>
    <row r="46" spans="1:6" ht="30" x14ac:dyDescent="0.25">
      <c r="A46" s="2" t="s">
        <v>903</v>
      </c>
      <c r="B46" s="4" t="s">
        <v>133</v>
      </c>
      <c r="C46" s="4" t="s">
        <v>133</v>
      </c>
      <c r="D46" s="4" t="s">
        <v>133</v>
      </c>
      <c r="E46" s="4" t="s">
        <v>133</v>
      </c>
      <c r="F46" s="4" t="s">
        <v>5</v>
      </c>
    </row>
    <row r="47" spans="1:6" ht="30" x14ac:dyDescent="0.25">
      <c r="A47" s="2" t="s">
        <v>904</v>
      </c>
      <c r="B47" s="4" t="s">
        <v>133</v>
      </c>
      <c r="C47" s="4" t="s">
        <v>133</v>
      </c>
      <c r="D47" s="4" t="s">
        <v>133</v>
      </c>
      <c r="E47" s="4" t="s">
        <v>133</v>
      </c>
      <c r="F47" s="4" t="s">
        <v>5</v>
      </c>
    </row>
    <row r="48" spans="1:6" x14ac:dyDescent="0.25">
      <c r="A48" s="2" t="s">
        <v>905</v>
      </c>
      <c r="B48" s="4" t="s">
        <v>133</v>
      </c>
      <c r="C48" s="4" t="s">
        <v>133</v>
      </c>
      <c r="D48" s="4" t="s">
        <v>133</v>
      </c>
      <c r="E48" s="4" t="s">
        <v>133</v>
      </c>
      <c r="F48" s="4" t="s">
        <v>5</v>
      </c>
    </row>
    <row r="49" spans="1:6" x14ac:dyDescent="0.25">
      <c r="A49" s="2" t="s">
        <v>906</v>
      </c>
      <c r="B49" s="4" t="s">
        <v>133</v>
      </c>
      <c r="C49" s="4" t="s">
        <v>133</v>
      </c>
      <c r="D49" s="4" t="s">
        <v>133</v>
      </c>
      <c r="E49" s="4" t="s">
        <v>133</v>
      </c>
      <c r="F49" s="4" t="s">
        <v>5</v>
      </c>
    </row>
    <row r="50" spans="1:6" x14ac:dyDescent="0.25">
      <c r="A50" s="2" t="s">
        <v>819</v>
      </c>
      <c r="B50" s="4" t="s">
        <v>5</v>
      </c>
      <c r="C50" s="4" t="s">
        <v>5</v>
      </c>
      <c r="D50" s="4" t="s">
        <v>5</v>
      </c>
      <c r="E50" s="4" t="s">
        <v>5</v>
      </c>
      <c r="F50" s="4" t="s">
        <v>5</v>
      </c>
    </row>
    <row r="51" spans="1:6" ht="30" x14ac:dyDescent="0.25">
      <c r="A51" s="3" t="s">
        <v>824</v>
      </c>
      <c r="B51" s="4" t="s">
        <v>5</v>
      </c>
      <c r="C51" s="4" t="s">
        <v>5</v>
      </c>
      <c r="D51" s="4" t="s">
        <v>5</v>
      </c>
      <c r="E51" s="4" t="s">
        <v>5</v>
      </c>
      <c r="F51" s="4" t="s">
        <v>5</v>
      </c>
    </row>
    <row r="52" spans="1:6" ht="30" x14ac:dyDescent="0.25">
      <c r="A52" s="2" t="s">
        <v>893</v>
      </c>
      <c r="B52" s="6">
        <v>2603288</v>
      </c>
      <c r="C52" s="4" t="s">
        <v>5</v>
      </c>
      <c r="D52" s="6">
        <v>2603288</v>
      </c>
      <c r="E52" s="4" t="s">
        <v>5</v>
      </c>
      <c r="F52" s="6">
        <v>1495910</v>
      </c>
    </row>
    <row r="53" spans="1:6" ht="30" x14ac:dyDescent="0.25">
      <c r="A53" s="2" t="s">
        <v>894</v>
      </c>
      <c r="B53" s="6">
        <v>2604644</v>
      </c>
      <c r="C53" s="4" t="s">
        <v>5</v>
      </c>
      <c r="D53" s="6">
        <v>2604644</v>
      </c>
      <c r="E53" s="4" t="s">
        <v>5</v>
      </c>
      <c r="F53" s="6">
        <v>1495910</v>
      </c>
    </row>
    <row r="54" spans="1:6" ht="30" x14ac:dyDescent="0.25">
      <c r="A54" s="2" t="s">
        <v>895</v>
      </c>
      <c r="B54" s="6">
        <v>2259509</v>
      </c>
      <c r="C54" s="4" t="s">
        <v>5</v>
      </c>
      <c r="D54" s="6">
        <v>2259509</v>
      </c>
      <c r="E54" s="4" t="s">
        <v>5</v>
      </c>
      <c r="F54" s="6">
        <v>2782380</v>
      </c>
    </row>
    <row r="55" spans="1:6" ht="30" x14ac:dyDescent="0.25">
      <c r="A55" s="2" t="s">
        <v>896</v>
      </c>
      <c r="B55" s="6">
        <v>2259509</v>
      </c>
      <c r="C55" s="4" t="s">
        <v>5</v>
      </c>
      <c r="D55" s="6">
        <v>2259509</v>
      </c>
      <c r="E55" s="4" t="s">
        <v>5</v>
      </c>
      <c r="F55" s="6">
        <v>2807875</v>
      </c>
    </row>
    <row r="56" spans="1:6" ht="30" x14ac:dyDescent="0.25">
      <c r="A56" s="2" t="s">
        <v>897</v>
      </c>
      <c r="B56" s="6">
        <v>385417</v>
      </c>
      <c r="C56" s="4" t="s">
        <v>5</v>
      </c>
      <c r="D56" s="6">
        <v>385417</v>
      </c>
      <c r="E56" s="4" t="s">
        <v>5</v>
      </c>
      <c r="F56" s="6">
        <v>467454</v>
      </c>
    </row>
    <row r="57" spans="1:6" ht="30" x14ac:dyDescent="0.25">
      <c r="A57" s="2" t="s">
        <v>898</v>
      </c>
      <c r="B57" s="6">
        <v>4862797</v>
      </c>
      <c r="C57" s="4" t="s">
        <v>5</v>
      </c>
      <c r="D57" s="6">
        <v>4862797</v>
      </c>
      <c r="E57" s="4" t="s">
        <v>5</v>
      </c>
      <c r="F57" s="6">
        <v>4278290</v>
      </c>
    </row>
    <row r="58" spans="1:6" ht="30" x14ac:dyDescent="0.25">
      <c r="A58" s="2" t="s">
        <v>899</v>
      </c>
      <c r="B58" s="6">
        <v>4864153</v>
      </c>
      <c r="C58" s="4" t="s">
        <v>5</v>
      </c>
      <c r="D58" s="6">
        <v>4864153</v>
      </c>
      <c r="E58" s="4" t="s">
        <v>5</v>
      </c>
      <c r="F58" s="6">
        <v>4303785</v>
      </c>
    </row>
    <row r="59" spans="1:6" ht="30" x14ac:dyDescent="0.25">
      <c r="A59" s="2" t="s">
        <v>900</v>
      </c>
      <c r="B59" s="6">
        <v>385417</v>
      </c>
      <c r="C59" s="4" t="s">
        <v>5</v>
      </c>
      <c r="D59" s="6">
        <v>385417</v>
      </c>
      <c r="E59" s="4" t="s">
        <v>5</v>
      </c>
      <c r="F59" s="6">
        <v>467454</v>
      </c>
    </row>
    <row r="60" spans="1:6" ht="30" x14ac:dyDescent="0.25">
      <c r="A60" s="2" t="s">
        <v>901</v>
      </c>
      <c r="B60" s="6">
        <v>2402503</v>
      </c>
      <c r="C60" s="6">
        <v>1812224</v>
      </c>
      <c r="D60" s="6">
        <v>1929720</v>
      </c>
      <c r="E60" s="6">
        <v>1794078</v>
      </c>
      <c r="F60" s="4" t="s">
        <v>5</v>
      </c>
    </row>
    <row r="61" spans="1:6" ht="30" x14ac:dyDescent="0.25">
      <c r="A61" s="2" t="s">
        <v>902</v>
      </c>
      <c r="B61" s="6">
        <v>27216</v>
      </c>
      <c r="C61" s="6">
        <v>4175</v>
      </c>
      <c r="D61" s="6">
        <v>69037</v>
      </c>
      <c r="E61" s="6">
        <v>46668</v>
      </c>
      <c r="F61" s="4" t="s">
        <v>5</v>
      </c>
    </row>
    <row r="62" spans="1:6" ht="30" x14ac:dyDescent="0.25">
      <c r="A62" s="2" t="s">
        <v>903</v>
      </c>
      <c r="B62" s="6">
        <v>2051204</v>
      </c>
      <c r="C62" s="6">
        <v>2138124</v>
      </c>
      <c r="D62" s="6">
        <v>1898593</v>
      </c>
      <c r="E62" s="6">
        <v>1691635</v>
      </c>
      <c r="F62" s="4" t="s">
        <v>5</v>
      </c>
    </row>
    <row r="63" spans="1:6" ht="30" x14ac:dyDescent="0.25">
      <c r="A63" s="2" t="s">
        <v>904</v>
      </c>
      <c r="B63" s="6">
        <v>34255</v>
      </c>
      <c r="C63" s="6">
        <v>19047</v>
      </c>
      <c r="D63" s="6">
        <v>84640</v>
      </c>
      <c r="E63" s="6">
        <v>50864</v>
      </c>
      <c r="F63" s="4" t="s">
        <v>5</v>
      </c>
    </row>
    <row r="64" spans="1:6" x14ac:dyDescent="0.25">
      <c r="A64" s="2" t="s">
        <v>905</v>
      </c>
      <c r="B64" s="6">
        <v>4453707</v>
      </c>
      <c r="C64" s="6">
        <v>3950348</v>
      </c>
      <c r="D64" s="6">
        <v>3828313</v>
      </c>
      <c r="E64" s="6">
        <v>3485713</v>
      </c>
      <c r="F64" s="4" t="s">
        <v>5</v>
      </c>
    </row>
    <row r="65" spans="1:6" x14ac:dyDescent="0.25">
      <c r="A65" s="2" t="s">
        <v>906</v>
      </c>
      <c r="B65" s="6">
        <v>61471</v>
      </c>
      <c r="C65" s="6">
        <v>23222</v>
      </c>
      <c r="D65" s="6">
        <v>153677</v>
      </c>
      <c r="E65" s="6">
        <v>97532</v>
      </c>
      <c r="F65" s="4" t="s">
        <v>5</v>
      </c>
    </row>
    <row r="66" spans="1:6" ht="30" x14ac:dyDescent="0.25">
      <c r="A66" s="2" t="s">
        <v>820</v>
      </c>
      <c r="B66" s="4" t="s">
        <v>5</v>
      </c>
      <c r="C66" s="4" t="s">
        <v>5</v>
      </c>
      <c r="D66" s="4" t="s">
        <v>5</v>
      </c>
      <c r="E66" s="4" t="s">
        <v>5</v>
      </c>
      <c r="F66" s="4" t="s">
        <v>5</v>
      </c>
    </row>
    <row r="67" spans="1:6" ht="30" x14ac:dyDescent="0.25">
      <c r="A67" s="3" t="s">
        <v>824</v>
      </c>
      <c r="B67" s="4" t="s">
        <v>5</v>
      </c>
      <c r="C67" s="4" t="s">
        <v>5</v>
      </c>
      <c r="D67" s="4" t="s">
        <v>5</v>
      </c>
      <c r="E67" s="4" t="s">
        <v>5</v>
      </c>
      <c r="F67" s="4" t="s">
        <v>5</v>
      </c>
    </row>
    <row r="68" spans="1:6" ht="30" x14ac:dyDescent="0.25">
      <c r="A68" s="2" t="s">
        <v>893</v>
      </c>
      <c r="B68" s="6">
        <v>98153</v>
      </c>
      <c r="C68" s="4" t="s">
        <v>5</v>
      </c>
      <c r="D68" s="6">
        <v>98153</v>
      </c>
      <c r="E68" s="4" t="s">
        <v>5</v>
      </c>
      <c r="F68" s="6">
        <v>971654</v>
      </c>
    </row>
    <row r="69" spans="1:6" ht="30" x14ac:dyDescent="0.25">
      <c r="A69" s="2" t="s">
        <v>894</v>
      </c>
      <c r="B69" s="6">
        <v>98153</v>
      </c>
      <c r="C69" s="4" t="s">
        <v>5</v>
      </c>
      <c r="D69" s="6">
        <v>98153</v>
      </c>
      <c r="E69" s="4" t="s">
        <v>5</v>
      </c>
      <c r="F69" s="6">
        <v>1785259</v>
      </c>
    </row>
    <row r="70" spans="1:6" ht="30" x14ac:dyDescent="0.25">
      <c r="A70" s="2" t="s">
        <v>895</v>
      </c>
      <c r="B70" s="6">
        <v>267125</v>
      </c>
      <c r="C70" s="4" t="s">
        <v>5</v>
      </c>
      <c r="D70" s="6">
        <v>267125</v>
      </c>
      <c r="E70" s="4" t="s">
        <v>5</v>
      </c>
      <c r="F70" s="6">
        <v>365107</v>
      </c>
    </row>
    <row r="71" spans="1:6" ht="30" x14ac:dyDescent="0.25">
      <c r="A71" s="2" t="s">
        <v>896</v>
      </c>
      <c r="B71" s="6">
        <v>842698</v>
      </c>
      <c r="C71" s="4" t="s">
        <v>5</v>
      </c>
      <c r="D71" s="6">
        <v>842698</v>
      </c>
      <c r="E71" s="4" t="s">
        <v>5</v>
      </c>
      <c r="F71" s="6">
        <v>381452</v>
      </c>
    </row>
    <row r="72" spans="1:6" ht="30" x14ac:dyDescent="0.25">
      <c r="A72" s="2" t="s">
        <v>897</v>
      </c>
      <c r="B72" s="6">
        <v>188206</v>
      </c>
      <c r="C72" s="4" t="s">
        <v>5</v>
      </c>
      <c r="D72" s="6">
        <v>188206</v>
      </c>
      <c r="E72" s="4" t="s">
        <v>5</v>
      </c>
      <c r="F72" s="6">
        <v>101253</v>
      </c>
    </row>
    <row r="73" spans="1:6" ht="30" x14ac:dyDescent="0.25">
      <c r="A73" s="2" t="s">
        <v>898</v>
      </c>
      <c r="B73" s="6">
        <v>365278</v>
      </c>
      <c r="C73" s="4" t="s">
        <v>5</v>
      </c>
      <c r="D73" s="6">
        <v>365278</v>
      </c>
      <c r="E73" s="4" t="s">
        <v>5</v>
      </c>
      <c r="F73" s="6">
        <v>1336761</v>
      </c>
    </row>
    <row r="74" spans="1:6" ht="30" x14ac:dyDescent="0.25">
      <c r="A74" s="2" t="s">
        <v>899</v>
      </c>
      <c r="B74" s="6">
        <v>940851</v>
      </c>
      <c r="C74" s="4" t="s">
        <v>5</v>
      </c>
      <c r="D74" s="6">
        <v>940851</v>
      </c>
      <c r="E74" s="4" t="s">
        <v>5</v>
      </c>
      <c r="F74" s="6">
        <v>2166711</v>
      </c>
    </row>
    <row r="75" spans="1:6" ht="30" x14ac:dyDescent="0.25">
      <c r="A75" s="2" t="s">
        <v>900</v>
      </c>
      <c r="B75" s="6">
        <v>188206</v>
      </c>
      <c r="C75" s="4" t="s">
        <v>5</v>
      </c>
      <c r="D75" s="6">
        <v>188206</v>
      </c>
      <c r="E75" s="4" t="s">
        <v>5</v>
      </c>
      <c r="F75" s="6">
        <v>101253</v>
      </c>
    </row>
    <row r="76" spans="1:6" ht="30" x14ac:dyDescent="0.25">
      <c r="A76" s="2" t="s">
        <v>901</v>
      </c>
      <c r="B76" s="6">
        <v>98153</v>
      </c>
      <c r="C76" s="6">
        <v>155161</v>
      </c>
      <c r="D76" s="6">
        <v>97700</v>
      </c>
      <c r="E76" s="6">
        <v>142643</v>
      </c>
      <c r="F76" s="4" t="s">
        <v>5</v>
      </c>
    </row>
    <row r="77" spans="1:6" ht="30" x14ac:dyDescent="0.25">
      <c r="A77" s="2" t="s">
        <v>902</v>
      </c>
      <c r="B77" s="6">
        <v>1349</v>
      </c>
      <c r="C77" s="4">
        <v>666</v>
      </c>
      <c r="D77" s="6">
        <v>1471</v>
      </c>
      <c r="E77" s="6">
        <v>4416</v>
      </c>
      <c r="F77" s="4" t="s">
        <v>5</v>
      </c>
    </row>
    <row r="78" spans="1:6" ht="30" x14ac:dyDescent="0.25">
      <c r="A78" s="2" t="s">
        <v>903</v>
      </c>
      <c r="B78" s="6">
        <v>267375</v>
      </c>
      <c r="C78" s="6">
        <v>1621845</v>
      </c>
      <c r="D78" s="6">
        <v>255017</v>
      </c>
      <c r="E78" s="6">
        <v>1637318</v>
      </c>
      <c r="F78" s="4" t="s">
        <v>5</v>
      </c>
    </row>
    <row r="79" spans="1:6" ht="30" x14ac:dyDescent="0.25">
      <c r="A79" s="2" t="s">
        <v>904</v>
      </c>
      <c r="B79" s="6">
        <v>2256</v>
      </c>
      <c r="C79" s="4" t="s">
        <v>133</v>
      </c>
      <c r="D79" s="6">
        <v>5969</v>
      </c>
      <c r="E79" s="4" t="s">
        <v>133</v>
      </c>
      <c r="F79" s="4" t="s">
        <v>5</v>
      </c>
    </row>
    <row r="80" spans="1:6" x14ac:dyDescent="0.25">
      <c r="A80" s="2" t="s">
        <v>905</v>
      </c>
      <c r="B80" s="6">
        <v>365528</v>
      </c>
      <c r="C80" s="6">
        <v>1777006</v>
      </c>
      <c r="D80" s="6">
        <v>352717</v>
      </c>
      <c r="E80" s="6">
        <v>1779961</v>
      </c>
      <c r="F80" s="4" t="s">
        <v>5</v>
      </c>
    </row>
    <row r="81" spans="1:6" x14ac:dyDescent="0.25">
      <c r="A81" s="2" t="s">
        <v>906</v>
      </c>
      <c r="B81" s="6">
        <v>3605</v>
      </c>
      <c r="C81" s="4">
        <v>666</v>
      </c>
      <c r="D81" s="6">
        <v>7440</v>
      </c>
      <c r="E81" s="6">
        <v>4416</v>
      </c>
      <c r="F81" s="4" t="s">
        <v>5</v>
      </c>
    </row>
    <row r="82" spans="1:6" ht="30" x14ac:dyDescent="0.25">
      <c r="A82" s="2" t="s">
        <v>907</v>
      </c>
      <c r="B82" s="4" t="s">
        <v>5</v>
      </c>
      <c r="C82" s="4" t="s">
        <v>5</v>
      </c>
      <c r="D82" s="4" t="s">
        <v>5</v>
      </c>
      <c r="E82" s="4" t="s">
        <v>5</v>
      </c>
      <c r="F82" s="4" t="s">
        <v>5</v>
      </c>
    </row>
    <row r="83" spans="1:6" ht="30" x14ac:dyDescent="0.25">
      <c r="A83" s="3" t="s">
        <v>824</v>
      </c>
      <c r="B83" s="4" t="s">
        <v>5</v>
      </c>
      <c r="C83" s="4" t="s">
        <v>5</v>
      </c>
      <c r="D83" s="4" t="s">
        <v>5</v>
      </c>
      <c r="E83" s="4" t="s">
        <v>5</v>
      </c>
      <c r="F83" s="4" t="s">
        <v>5</v>
      </c>
    </row>
    <row r="84" spans="1:6" ht="30" x14ac:dyDescent="0.25">
      <c r="A84" s="2" t="s">
        <v>893</v>
      </c>
      <c r="B84" s="6">
        <v>264056</v>
      </c>
      <c r="C84" s="4" t="s">
        <v>5</v>
      </c>
      <c r="D84" s="6">
        <v>264056</v>
      </c>
      <c r="E84" s="4" t="s">
        <v>5</v>
      </c>
      <c r="F84" s="4" t="s">
        <v>133</v>
      </c>
    </row>
    <row r="85" spans="1:6" ht="30" x14ac:dyDescent="0.25">
      <c r="A85" s="2" t="s">
        <v>894</v>
      </c>
      <c r="B85" s="6">
        <v>264056</v>
      </c>
      <c r="C85" s="4" t="s">
        <v>5</v>
      </c>
      <c r="D85" s="6">
        <v>264056</v>
      </c>
      <c r="E85" s="4" t="s">
        <v>5</v>
      </c>
      <c r="F85" s="4" t="s">
        <v>133</v>
      </c>
    </row>
    <row r="86" spans="1:6" ht="30" x14ac:dyDescent="0.25">
      <c r="A86" s="2" t="s">
        <v>895</v>
      </c>
      <c r="B86" s="4" t="s">
        <v>133</v>
      </c>
      <c r="C86" s="4" t="s">
        <v>5</v>
      </c>
      <c r="D86" s="4" t="s">
        <v>133</v>
      </c>
      <c r="E86" s="4" t="s">
        <v>5</v>
      </c>
      <c r="F86" s="4" t="s">
        <v>133</v>
      </c>
    </row>
    <row r="87" spans="1:6" ht="30" x14ac:dyDescent="0.25">
      <c r="A87" s="2" t="s">
        <v>896</v>
      </c>
      <c r="B87" s="4" t="s">
        <v>133</v>
      </c>
      <c r="C87" s="4" t="s">
        <v>5</v>
      </c>
      <c r="D87" s="4" t="s">
        <v>133</v>
      </c>
      <c r="E87" s="4" t="s">
        <v>5</v>
      </c>
      <c r="F87" s="4" t="s">
        <v>133</v>
      </c>
    </row>
    <row r="88" spans="1:6" ht="30" x14ac:dyDescent="0.25">
      <c r="A88" s="2" t="s">
        <v>897</v>
      </c>
      <c r="B88" s="4" t="s">
        <v>133</v>
      </c>
      <c r="C88" s="4" t="s">
        <v>5</v>
      </c>
      <c r="D88" s="4" t="s">
        <v>133</v>
      </c>
      <c r="E88" s="4" t="s">
        <v>5</v>
      </c>
      <c r="F88" s="4" t="s">
        <v>133</v>
      </c>
    </row>
    <row r="89" spans="1:6" ht="30" x14ac:dyDescent="0.25">
      <c r="A89" s="2" t="s">
        <v>898</v>
      </c>
      <c r="B89" s="6">
        <v>264056</v>
      </c>
      <c r="C89" s="4" t="s">
        <v>5</v>
      </c>
      <c r="D89" s="6">
        <v>264056</v>
      </c>
      <c r="E89" s="4" t="s">
        <v>5</v>
      </c>
      <c r="F89" s="4" t="s">
        <v>133</v>
      </c>
    </row>
    <row r="90" spans="1:6" ht="30" x14ac:dyDescent="0.25">
      <c r="A90" s="2" t="s">
        <v>899</v>
      </c>
      <c r="B90" s="6">
        <v>264056</v>
      </c>
      <c r="C90" s="4" t="s">
        <v>5</v>
      </c>
      <c r="D90" s="6">
        <v>264056</v>
      </c>
      <c r="E90" s="4" t="s">
        <v>5</v>
      </c>
      <c r="F90" s="4" t="s">
        <v>133</v>
      </c>
    </row>
    <row r="91" spans="1:6" ht="30" x14ac:dyDescent="0.25">
      <c r="A91" s="2" t="s">
        <v>900</v>
      </c>
      <c r="B91" s="4" t="s">
        <v>133</v>
      </c>
      <c r="C91" s="4" t="s">
        <v>5</v>
      </c>
      <c r="D91" s="4" t="s">
        <v>133</v>
      </c>
      <c r="E91" s="4" t="s">
        <v>5</v>
      </c>
      <c r="F91" s="4" t="s">
        <v>133</v>
      </c>
    </row>
    <row r="92" spans="1:6" ht="30" x14ac:dyDescent="0.25">
      <c r="A92" s="2" t="s">
        <v>901</v>
      </c>
      <c r="B92" s="6">
        <v>132028</v>
      </c>
      <c r="C92" s="4" t="s">
        <v>133</v>
      </c>
      <c r="D92" s="6">
        <v>66014</v>
      </c>
      <c r="E92" s="4" t="s">
        <v>133</v>
      </c>
      <c r="F92" s="4" t="s">
        <v>5</v>
      </c>
    </row>
    <row r="93" spans="1:6" ht="30" x14ac:dyDescent="0.25">
      <c r="A93" s="2" t="s">
        <v>902</v>
      </c>
      <c r="B93" s="6">
        <v>3963</v>
      </c>
      <c r="C93" s="4" t="s">
        <v>133</v>
      </c>
      <c r="D93" s="6">
        <v>3963</v>
      </c>
      <c r="E93" s="4" t="s">
        <v>133</v>
      </c>
      <c r="F93" s="4" t="s">
        <v>5</v>
      </c>
    </row>
    <row r="94" spans="1:6" ht="30" x14ac:dyDescent="0.25">
      <c r="A94" s="2" t="s">
        <v>903</v>
      </c>
      <c r="B94" s="4" t="s">
        <v>133</v>
      </c>
      <c r="C94" s="4" t="s">
        <v>133</v>
      </c>
      <c r="D94" s="4" t="s">
        <v>133</v>
      </c>
      <c r="E94" s="4" t="s">
        <v>133</v>
      </c>
      <c r="F94" s="4" t="s">
        <v>5</v>
      </c>
    </row>
    <row r="95" spans="1:6" ht="30" x14ac:dyDescent="0.25">
      <c r="A95" s="2" t="s">
        <v>904</v>
      </c>
      <c r="B95" s="4" t="s">
        <v>133</v>
      </c>
      <c r="C95" s="4" t="s">
        <v>133</v>
      </c>
      <c r="D95" s="4" t="s">
        <v>133</v>
      </c>
      <c r="E95" s="4" t="s">
        <v>133</v>
      </c>
      <c r="F95" s="4" t="s">
        <v>5</v>
      </c>
    </row>
    <row r="96" spans="1:6" x14ac:dyDescent="0.25">
      <c r="A96" s="2" t="s">
        <v>905</v>
      </c>
      <c r="B96" s="6">
        <v>132028</v>
      </c>
      <c r="C96" s="4" t="s">
        <v>133</v>
      </c>
      <c r="D96" s="6">
        <v>66014</v>
      </c>
      <c r="E96" s="4" t="s">
        <v>133</v>
      </c>
      <c r="F96" s="4" t="s">
        <v>5</v>
      </c>
    </row>
    <row r="97" spans="1:6" x14ac:dyDescent="0.25">
      <c r="A97" s="2" t="s">
        <v>906</v>
      </c>
      <c r="B97" s="6">
        <v>3963</v>
      </c>
      <c r="C97" s="4" t="s">
        <v>133</v>
      </c>
      <c r="D97" s="6">
        <v>3963</v>
      </c>
      <c r="E97" s="4" t="s">
        <v>133</v>
      </c>
      <c r="F97" s="4" t="s">
        <v>5</v>
      </c>
    </row>
    <row r="98" spans="1:6" ht="30" x14ac:dyDescent="0.25">
      <c r="A98" s="2" t="s">
        <v>818</v>
      </c>
      <c r="B98" s="4" t="s">
        <v>5</v>
      </c>
      <c r="C98" s="4" t="s">
        <v>5</v>
      </c>
      <c r="D98" s="4" t="s">
        <v>5</v>
      </c>
      <c r="E98" s="4" t="s">
        <v>5</v>
      </c>
      <c r="F98" s="4" t="s">
        <v>5</v>
      </c>
    </row>
    <row r="99" spans="1:6" ht="30" x14ac:dyDescent="0.25">
      <c r="A99" s="3" t="s">
        <v>824</v>
      </c>
      <c r="B99" s="4" t="s">
        <v>5</v>
      </c>
      <c r="C99" s="4" t="s">
        <v>5</v>
      </c>
      <c r="D99" s="4" t="s">
        <v>5</v>
      </c>
      <c r="E99" s="4" t="s">
        <v>5</v>
      </c>
      <c r="F99" s="4" t="s">
        <v>5</v>
      </c>
    </row>
    <row r="100" spans="1:6" ht="30" x14ac:dyDescent="0.25">
      <c r="A100" s="2" t="s">
        <v>893</v>
      </c>
      <c r="B100" s="6">
        <v>2321551</v>
      </c>
      <c r="C100" s="4" t="s">
        <v>5</v>
      </c>
      <c r="D100" s="6">
        <v>2321551</v>
      </c>
      <c r="E100" s="4" t="s">
        <v>5</v>
      </c>
      <c r="F100" s="6">
        <v>758391</v>
      </c>
    </row>
    <row r="101" spans="1:6" ht="30" x14ac:dyDescent="0.25">
      <c r="A101" s="2" t="s">
        <v>894</v>
      </c>
      <c r="B101" s="6">
        <v>2327734</v>
      </c>
      <c r="C101" s="4" t="s">
        <v>5</v>
      </c>
      <c r="D101" s="6">
        <v>2327734</v>
      </c>
      <c r="E101" s="4" t="s">
        <v>5</v>
      </c>
      <c r="F101" s="6">
        <v>758391</v>
      </c>
    </row>
    <row r="102" spans="1:6" ht="30" x14ac:dyDescent="0.25">
      <c r="A102" s="2" t="s">
        <v>895</v>
      </c>
      <c r="B102" s="4" t="s">
        <v>133</v>
      </c>
      <c r="C102" s="4" t="s">
        <v>5</v>
      </c>
      <c r="D102" s="4" t="s">
        <v>133</v>
      </c>
      <c r="E102" s="4" t="s">
        <v>5</v>
      </c>
      <c r="F102" s="6">
        <v>858610</v>
      </c>
    </row>
    <row r="103" spans="1:6" ht="30" x14ac:dyDescent="0.25">
      <c r="A103" s="2" t="s">
        <v>896</v>
      </c>
      <c r="B103" s="4" t="s">
        <v>133</v>
      </c>
      <c r="C103" s="4" t="s">
        <v>5</v>
      </c>
      <c r="D103" s="4" t="s">
        <v>133</v>
      </c>
      <c r="E103" s="4" t="s">
        <v>5</v>
      </c>
      <c r="F103" s="6">
        <v>858610</v>
      </c>
    </row>
    <row r="104" spans="1:6" ht="30" x14ac:dyDescent="0.25">
      <c r="A104" s="2" t="s">
        <v>897</v>
      </c>
      <c r="B104" s="4" t="s">
        <v>133</v>
      </c>
      <c r="C104" s="4" t="s">
        <v>5</v>
      </c>
      <c r="D104" s="4" t="s">
        <v>133</v>
      </c>
      <c r="E104" s="4" t="s">
        <v>5</v>
      </c>
      <c r="F104" s="6">
        <v>165084</v>
      </c>
    </row>
    <row r="105" spans="1:6" ht="30" x14ac:dyDescent="0.25">
      <c r="A105" s="2" t="s">
        <v>898</v>
      </c>
      <c r="B105" s="6">
        <v>2321551</v>
      </c>
      <c r="C105" s="4" t="s">
        <v>5</v>
      </c>
      <c r="D105" s="6">
        <v>2321551</v>
      </c>
      <c r="E105" s="4" t="s">
        <v>5</v>
      </c>
      <c r="F105" s="6">
        <v>1617001</v>
      </c>
    </row>
    <row r="106" spans="1:6" ht="30" x14ac:dyDescent="0.25">
      <c r="A106" s="2" t="s">
        <v>899</v>
      </c>
      <c r="B106" s="6">
        <v>2327734</v>
      </c>
      <c r="C106" s="4" t="s">
        <v>5</v>
      </c>
      <c r="D106" s="6">
        <v>2327734</v>
      </c>
      <c r="E106" s="4" t="s">
        <v>5</v>
      </c>
      <c r="F106" s="6">
        <v>1617001</v>
      </c>
    </row>
    <row r="107" spans="1:6" ht="30" x14ac:dyDescent="0.25">
      <c r="A107" s="2" t="s">
        <v>900</v>
      </c>
      <c r="B107" s="4" t="s">
        <v>133</v>
      </c>
      <c r="C107" s="4" t="s">
        <v>5</v>
      </c>
      <c r="D107" s="4" t="s">
        <v>133</v>
      </c>
      <c r="E107" s="4" t="s">
        <v>5</v>
      </c>
      <c r="F107" s="6">
        <v>165084</v>
      </c>
    </row>
    <row r="108" spans="1:6" ht="30" x14ac:dyDescent="0.25">
      <c r="A108" s="2" t="s">
        <v>901</v>
      </c>
      <c r="B108" s="6">
        <v>1804619</v>
      </c>
      <c r="C108" s="6">
        <v>585849</v>
      </c>
      <c r="D108" s="6">
        <v>1547535</v>
      </c>
      <c r="E108" s="6">
        <v>347402</v>
      </c>
      <c r="F108" s="4" t="s">
        <v>5</v>
      </c>
    </row>
    <row r="109" spans="1:6" ht="30" x14ac:dyDescent="0.25">
      <c r="A109" s="2" t="s">
        <v>902</v>
      </c>
      <c r="B109" s="6">
        <v>29497</v>
      </c>
      <c r="C109" s="6">
        <v>6888</v>
      </c>
      <c r="D109" s="6">
        <v>47054</v>
      </c>
      <c r="E109" s="6">
        <v>17678</v>
      </c>
      <c r="F109" s="4" t="s">
        <v>5</v>
      </c>
    </row>
    <row r="110" spans="1:6" ht="30" x14ac:dyDescent="0.25">
      <c r="A110" s="2" t="s">
        <v>903</v>
      </c>
      <c r="B110" s="4" t="s">
        <v>133</v>
      </c>
      <c r="C110" s="6">
        <v>1012224</v>
      </c>
      <c r="D110" s="4" t="s">
        <v>133</v>
      </c>
      <c r="E110" s="6">
        <v>1014007</v>
      </c>
      <c r="F110" s="4" t="s">
        <v>5</v>
      </c>
    </row>
    <row r="111" spans="1:6" ht="30" x14ac:dyDescent="0.25">
      <c r="A111" s="2" t="s">
        <v>904</v>
      </c>
      <c r="B111" s="4" t="s">
        <v>133</v>
      </c>
      <c r="C111" s="4" t="s">
        <v>133</v>
      </c>
      <c r="D111" s="4" t="s">
        <v>133</v>
      </c>
      <c r="E111" s="6">
        <v>15900</v>
      </c>
      <c r="F111" s="4" t="s">
        <v>5</v>
      </c>
    </row>
    <row r="112" spans="1:6" x14ac:dyDescent="0.25">
      <c r="A112" s="2" t="s">
        <v>905</v>
      </c>
      <c r="B112" s="6">
        <v>1804619</v>
      </c>
      <c r="C112" s="6">
        <v>1598073</v>
      </c>
      <c r="D112" s="6">
        <v>1547535</v>
      </c>
      <c r="E112" s="6">
        <v>1361409</v>
      </c>
      <c r="F112" s="4" t="s">
        <v>5</v>
      </c>
    </row>
    <row r="113" spans="1:6" x14ac:dyDescent="0.25">
      <c r="A113" s="2" t="s">
        <v>906</v>
      </c>
      <c r="B113" s="6">
        <v>29497</v>
      </c>
      <c r="C113" s="6">
        <v>6888</v>
      </c>
      <c r="D113" s="6">
        <v>47054</v>
      </c>
      <c r="E113" s="6">
        <v>33578</v>
      </c>
      <c r="F113" s="4" t="s">
        <v>5</v>
      </c>
    </row>
    <row r="114" spans="1:6" x14ac:dyDescent="0.25">
      <c r="A114" s="2" t="s">
        <v>908</v>
      </c>
      <c r="B114" s="4" t="s">
        <v>5</v>
      </c>
      <c r="C114" s="4" t="s">
        <v>5</v>
      </c>
      <c r="D114" s="4" t="s">
        <v>5</v>
      </c>
      <c r="E114" s="4" t="s">
        <v>5</v>
      </c>
      <c r="F114" s="4" t="s">
        <v>5</v>
      </c>
    </row>
    <row r="115" spans="1:6" ht="30" x14ac:dyDescent="0.25">
      <c r="A115" s="3" t="s">
        <v>824</v>
      </c>
      <c r="B115" s="4" t="s">
        <v>5</v>
      </c>
      <c r="C115" s="4" t="s">
        <v>5</v>
      </c>
      <c r="D115" s="4" t="s">
        <v>5</v>
      </c>
      <c r="E115" s="4" t="s">
        <v>5</v>
      </c>
      <c r="F115" s="4" t="s">
        <v>5</v>
      </c>
    </row>
    <row r="116" spans="1:6" ht="30" x14ac:dyDescent="0.25">
      <c r="A116" s="2" t="s">
        <v>893</v>
      </c>
      <c r="B116" s="4" t="s">
        <v>133</v>
      </c>
      <c r="C116" s="4" t="s">
        <v>5</v>
      </c>
      <c r="D116" s="4" t="s">
        <v>133</v>
      </c>
      <c r="E116" s="4" t="s">
        <v>5</v>
      </c>
      <c r="F116" s="4" t="s">
        <v>133</v>
      </c>
    </row>
    <row r="117" spans="1:6" ht="30" x14ac:dyDescent="0.25">
      <c r="A117" s="2" t="s">
        <v>894</v>
      </c>
      <c r="B117" s="4" t="s">
        <v>133</v>
      </c>
      <c r="C117" s="4" t="s">
        <v>5</v>
      </c>
      <c r="D117" s="4" t="s">
        <v>133</v>
      </c>
      <c r="E117" s="4" t="s">
        <v>5</v>
      </c>
      <c r="F117" s="4" t="s">
        <v>133</v>
      </c>
    </row>
    <row r="118" spans="1:6" ht="30" x14ac:dyDescent="0.25">
      <c r="A118" s="2" t="s">
        <v>895</v>
      </c>
      <c r="B118" s="4" t="s">
        <v>133</v>
      </c>
      <c r="C118" s="4" t="s">
        <v>5</v>
      </c>
      <c r="D118" s="4" t="s">
        <v>133</v>
      </c>
      <c r="E118" s="4" t="s">
        <v>5</v>
      </c>
      <c r="F118" s="4" t="s">
        <v>133</v>
      </c>
    </row>
    <row r="119" spans="1:6" ht="30" x14ac:dyDescent="0.25">
      <c r="A119" s="2" t="s">
        <v>896</v>
      </c>
      <c r="B119" s="4" t="s">
        <v>133</v>
      </c>
      <c r="C119" s="4" t="s">
        <v>5</v>
      </c>
      <c r="D119" s="4" t="s">
        <v>133</v>
      </c>
      <c r="E119" s="4" t="s">
        <v>5</v>
      </c>
      <c r="F119" s="4" t="s">
        <v>133</v>
      </c>
    </row>
    <row r="120" spans="1:6" ht="30" x14ac:dyDescent="0.25">
      <c r="A120" s="2" t="s">
        <v>897</v>
      </c>
      <c r="B120" s="4" t="s">
        <v>133</v>
      </c>
      <c r="C120" s="4" t="s">
        <v>5</v>
      </c>
      <c r="D120" s="4" t="s">
        <v>133</v>
      </c>
      <c r="E120" s="4" t="s">
        <v>5</v>
      </c>
      <c r="F120" s="4" t="s">
        <v>133</v>
      </c>
    </row>
    <row r="121" spans="1:6" ht="30" x14ac:dyDescent="0.25">
      <c r="A121" s="2" t="s">
        <v>898</v>
      </c>
      <c r="B121" s="4" t="s">
        <v>133</v>
      </c>
      <c r="C121" s="4" t="s">
        <v>5</v>
      </c>
      <c r="D121" s="4" t="s">
        <v>133</v>
      </c>
      <c r="E121" s="4" t="s">
        <v>5</v>
      </c>
      <c r="F121" s="4" t="s">
        <v>133</v>
      </c>
    </row>
    <row r="122" spans="1:6" ht="30" x14ac:dyDescent="0.25">
      <c r="A122" s="2" t="s">
        <v>899</v>
      </c>
      <c r="B122" s="4" t="s">
        <v>133</v>
      </c>
      <c r="C122" s="4" t="s">
        <v>5</v>
      </c>
      <c r="D122" s="4" t="s">
        <v>133</v>
      </c>
      <c r="E122" s="4" t="s">
        <v>5</v>
      </c>
      <c r="F122" s="4" t="s">
        <v>133</v>
      </c>
    </row>
    <row r="123" spans="1:6" ht="30" x14ac:dyDescent="0.25">
      <c r="A123" s="2" t="s">
        <v>900</v>
      </c>
      <c r="B123" s="4" t="s">
        <v>133</v>
      </c>
      <c r="C123" s="4" t="s">
        <v>5</v>
      </c>
      <c r="D123" s="4" t="s">
        <v>133</v>
      </c>
      <c r="E123" s="4" t="s">
        <v>5</v>
      </c>
      <c r="F123" s="4" t="s">
        <v>133</v>
      </c>
    </row>
    <row r="124" spans="1:6" ht="30" x14ac:dyDescent="0.25">
      <c r="A124" s="2" t="s">
        <v>901</v>
      </c>
      <c r="B124" s="4" t="s">
        <v>133</v>
      </c>
      <c r="C124" s="6">
        <v>315959</v>
      </c>
      <c r="D124" s="4" t="s">
        <v>133</v>
      </c>
      <c r="E124" s="6">
        <v>316615</v>
      </c>
      <c r="F124" s="4" t="s">
        <v>5</v>
      </c>
    </row>
    <row r="125" spans="1:6" ht="30" x14ac:dyDescent="0.25">
      <c r="A125" s="2" t="s">
        <v>902</v>
      </c>
      <c r="B125" s="4" t="s">
        <v>133</v>
      </c>
      <c r="C125" s="4" t="s">
        <v>133</v>
      </c>
      <c r="D125" s="4" t="s">
        <v>133</v>
      </c>
      <c r="E125" s="4" t="s">
        <v>133</v>
      </c>
      <c r="F125" s="4" t="s">
        <v>5</v>
      </c>
    </row>
    <row r="126" spans="1:6" ht="30" x14ac:dyDescent="0.25">
      <c r="A126" s="2" t="s">
        <v>903</v>
      </c>
      <c r="B126" s="4" t="s">
        <v>133</v>
      </c>
      <c r="C126" s="6">
        <v>198590</v>
      </c>
      <c r="D126" s="4" t="s">
        <v>133</v>
      </c>
      <c r="E126" s="6">
        <v>144926</v>
      </c>
      <c r="F126" s="4" t="s">
        <v>5</v>
      </c>
    </row>
    <row r="127" spans="1:6" ht="30" x14ac:dyDescent="0.25">
      <c r="A127" s="2" t="s">
        <v>904</v>
      </c>
      <c r="B127" s="4" t="s">
        <v>133</v>
      </c>
      <c r="C127" s="4" t="s">
        <v>133</v>
      </c>
      <c r="D127" s="4" t="s">
        <v>133</v>
      </c>
      <c r="E127" s="4" t="s">
        <v>133</v>
      </c>
      <c r="F127" s="4" t="s">
        <v>5</v>
      </c>
    </row>
    <row r="128" spans="1:6" x14ac:dyDescent="0.25">
      <c r="A128" s="2" t="s">
        <v>905</v>
      </c>
      <c r="B128" s="4" t="s">
        <v>133</v>
      </c>
      <c r="C128" s="6">
        <v>514549</v>
      </c>
      <c r="D128" s="4" t="s">
        <v>133</v>
      </c>
      <c r="E128" s="6">
        <v>461541</v>
      </c>
      <c r="F128" s="4" t="s">
        <v>5</v>
      </c>
    </row>
    <row r="129" spans="1:6" x14ac:dyDescent="0.25">
      <c r="A129" s="2" t="s">
        <v>906</v>
      </c>
      <c r="B129" s="4" t="s">
        <v>133</v>
      </c>
      <c r="C129" s="4" t="s">
        <v>133</v>
      </c>
      <c r="D129" s="4" t="s">
        <v>133</v>
      </c>
      <c r="E129" s="4" t="s">
        <v>133</v>
      </c>
      <c r="F129" s="4" t="s">
        <v>5</v>
      </c>
    </row>
    <row r="130" spans="1:6" x14ac:dyDescent="0.25">
      <c r="A130" s="2" t="s">
        <v>841</v>
      </c>
      <c r="B130" s="4" t="s">
        <v>5</v>
      </c>
      <c r="C130" s="4" t="s">
        <v>5</v>
      </c>
      <c r="D130" s="4" t="s">
        <v>5</v>
      </c>
      <c r="E130" s="4" t="s">
        <v>5</v>
      </c>
      <c r="F130" s="4" t="s">
        <v>5</v>
      </c>
    </row>
    <row r="131" spans="1:6" ht="30" x14ac:dyDescent="0.25">
      <c r="A131" s="3" t="s">
        <v>824</v>
      </c>
      <c r="B131" s="4" t="s">
        <v>5</v>
      </c>
      <c r="C131" s="4" t="s">
        <v>5</v>
      </c>
      <c r="D131" s="4" t="s">
        <v>5</v>
      </c>
      <c r="E131" s="4" t="s">
        <v>5</v>
      </c>
      <c r="F131" s="4" t="s">
        <v>5</v>
      </c>
    </row>
    <row r="132" spans="1:6" ht="30" x14ac:dyDescent="0.25">
      <c r="A132" s="2" t="s">
        <v>893</v>
      </c>
      <c r="B132" s="4" t="s">
        <v>133</v>
      </c>
      <c r="C132" s="4" t="s">
        <v>5</v>
      </c>
      <c r="D132" s="4" t="s">
        <v>133</v>
      </c>
      <c r="E132" s="4" t="s">
        <v>5</v>
      </c>
      <c r="F132" s="4" t="s">
        <v>133</v>
      </c>
    </row>
    <row r="133" spans="1:6" ht="30" x14ac:dyDescent="0.25">
      <c r="A133" s="2" t="s">
        <v>894</v>
      </c>
      <c r="B133" s="4" t="s">
        <v>133</v>
      </c>
      <c r="C133" s="4" t="s">
        <v>5</v>
      </c>
      <c r="D133" s="4" t="s">
        <v>133</v>
      </c>
      <c r="E133" s="4" t="s">
        <v>5</v>
      </c>
      <c r="F133" s="4" t="s">
        <v>133</v>
      </c>
    </row>
    <row r="134" spans="1:6" ht="30" x14ac:dyDescent="0.25">
      <c r="A134" s="2" t="s">
        <v>895</v>
      </c>
      <c r="B134" s="6">
        <v>39400</v>
      </c>
      <c r="C134" s="4" t="s">
        <v>5</v>
      </c>
      <c r="D134" s="6">
        <v>39400</v>
      </c>
      <c r="E134" s="4" t="s">
        <v>5</v>
      </c>
      <c r="F134" s="6">
        <v>73978</v>
      </c>
    </row>
    <row r="135" spans="1:6" ht="30" x14ac:dyDescent="0.25">
      <c r="A135" s="2" t="s">
        <v>896</v>
      </c>
      <c r="B135" s="6">
        <v>39400</v>
      </c>
      <c r="C135" s="4" t="s">
        <v>5</v>
      </c>
      <c r="D135" s="6">
        <v>39400</v>
      </c>
      <c r="E135" s="4" t="s">
        <v>5</v>
      </c>
      <c r="F135" s="6">
        <v>73978</v>
      </c>
    </row>
    <row r="136" spans="1:6" ht="30" x14ac:dyDescent="0.25">
      <c r="A136" s="2" t="s">
        <v>897</v>
      </c>
      <c r="B136" s="6">
        <v>33384</v>
      </c>
      <c r="C136" s="4" t="s">
        <v>5</v>
      </c>
      <c r="D136" s="6">
        <v>33384</v>
      </c>
      <c r="E136" s="4" t="s">
        <v>5</v>
      </c>
      <c r="F136" s="6">
        <v>74210</v>
      </c>
    </row>
    <row r="137" spans="1:6" ht="30" x14ac:dyDescent="0.25">
      <c r="A137" s="2" t="s">
        <v>898</v>
      </c>
      <c r="B137" s="6">
        <v>39400</v>
      </c>
      <c r="C137" s="4" t="s">
        <v>5</v>
      </c>
      <c r="D137" s="6">
        <v>39400</v>
      </c>
      <c r="E137" s="4" t="s">
        <v>5</v>
      </c>
      <c r="F137" s="6">
        <v>73978</v>
      </c>
    </row>
    <row r="138" spans="1:6" ht="30" x14ac:dyDescent="0.25">
      <c r="A138" s="2" t="s">
        <v>899</v>
      </c>
      <c r="B138" s="6">
        <v>39400</v>
      </c>
      <c r="C138" s="4" t="s">
        <v>5</v>
      </c>
      <c r="D138" s="6">
        <v>39400</v>
      </c>
      <c r="E138" s="4" t="s">
        <v>5</v>
      </c>
      <c r="F138" s="6">
        <v>73978</v>
      </c>
    </row>
    <row r="139" spans="1:6" ht="30" x14ac:dyDescent="0.25">
      <c r="A139" s="2" t="s">
        <v>900</v>
      </c>
      <c r="B139" s="6">
        <v>33384</v>
      </c>
      <c r="C139" s="4" t="s">
        <v>5</v>
      </c>
      <c r="D139" s="6">
        <v>33384</v>
      </c>
      <c r="E139" s="4" t="s">
        <v>5</v>
      </c>
      <c r="F139" s="6">
        <v>74210</v>
      </c>
    </row>
    <row r="140" spans="1:6" ht="30" x14ac:dyDescent="0.25">
      <c r="A140" s="2" t="s">
        <v>901</v>
      </c>
      <c r="B140" s="4" t="s">
        <v>133</v>
      </c>
      <c r="C140" s="4" t="s">
        <v>133</v>
      </c>
      <c r="D140" s="4" t="s">
        <v>133</v>
      </c>
      <c r="E140" s="4" t="s">
        <v>133</v>
      </c>
      <c r="F140" s="4" t="s">
        <v>5</v>
      </c>
    </row>
    <row r="141" spans="1:6" ht="30" x14ac:dyDescent="0.25">
      <c r="A141" s="2" t="s">
        <v>902</v>
      </c>
      <c r="B141" s="4" t="s">
        <v>133</v>
      </c>
      <c r="C141" s="4" t="s">
        <v>133</v>
      </c>
      <c r="D141" s="4" t="s">
        <v>133</v>
      </c>
      <c r="E141" s="4" t="s">
        <v>133</v>
      </c>
      <c r="F141" s="4" t="s">
        <v>5</v>
      </c>
    </row>
    <row r="142" spans="1:6" ht="30" x14ac:dyDescent="0.25">
      <c r="A142" s="2" t="s">
        <v>903</v>
      </c>
      <c r="B142" s="6">
        <v>55806</v>
      </c>
      <c r="C142" s="6">
        <v>84210</v>
      </c>
      <c r="D142" s="6">
        <v>64679</v>
      </c>
      <c r="E142" s="6">
        <v>65658</v>
      </c>
      <c r="F142" s="4" t="s">
        <v>5</v>
      </c>
    </row>
    <row r="143" spans="1:6" ht="30" x14ac:dyDescent="0.25">
      <c r="A143" s="2" t="s">
        <v>904</v>
      </c>
      <c r="B143" s="6">
        <v>1161</v>
      </c>
      <c r="C143" s="6">
        <v>2430</v>
      </c>
      <c r="D143" s="6">
        <v>4238</v>
      </c>
      <c r="E143" s="6">
        <v>6480</v>
      </c>
      <c r="F143" s="4" t="s">
        <v>5</v>
      </c>
    </row>
    <row r="144" spans="1:6" x14ac:dyDescent="0.25">
      <c r="A144" s="2" t="s">
        <v>905</v>
      </c>
      <c r="B144" s="6">
        <v>55806</v>
      </c>
      <c r="C144" s="6">
        <v>84210</v>
      </c>
      <c r="D144" s="6">
        <v>64679</v>
      </c>
      <c r="E144" s="6">
        <v>65658</v>
      </c>
      <c r="F144" s="4" t="s">
        <v>5</v>
      </c>
    </row>
    <row r="145" spans="1:6" x14ac:dyDescent="0.25">
      <c r="A145" s="2" t="s">
        <v>906</v>
      </c>
      <c r="B145" s="8">
        <v>1161</v>
      </c>
      <c r="C145" s="8">
        <v>2430</v>
      </c>
      <c r="D145" s="8">
        <v>4238</v>
      </c>
      <c r="E145" s="8">
        <v>6480</v>
      </c>
      <c r="F14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9</v>
      </c>
      <c r="B1" s="7" t="s">
        <v>67</v>
      </c>
      <c r="C1" s="7"/>
      <c r="D1" s="7" t="s">
        <v>1</v>
      </c>
      <c r="E1" s="7"/>
    </row>
    <row r="2" spans="1:5" x14ac:dyDescent="0.25">
      <c r="A2" s="7"/>
      <c r="B2" s="1" t="s">
        <v>2</v>
      </c>
      <c r="C2" s="1" t="s">
        <v>68</v>
      </c>
      <c r="D2" s="1" t="s">
        <v>2</v>
      </c>
      <c r="E2" s="1" t="s">
        <v>68</v>
      </c>
    </row>
    <row r="3" spans="1:5" x14ac:dyDescent="0.25">
      <c r="A3" s="7"/>
      <c r="B3" s="1" t="s">
        <v>910</v>
      </c>
      <c r="C3" s="1" t="s">
        <v>910</v>
      </c>
      <c r="D3" s="1" t="s">
        <v>910</v>
      </c>
      <c r="E3" s="1" t="s">
        <v>910</v>
      </c>
    </row>
    <row r="4" spans="1:5" x14ac:dyDescent="0.25">
      <c r="A4" s="2" t="s">
        <v>819</v>
      </c>
      <c r="B4" s="4" t="s">
        <v>5</v>
      </c>
      <c r="C4" s="4" t="s">
        <v>5</v>
      </c>
      <c r="D4" s="4" t="s">
        <v>5</v>
      </c>
      <c r="E4" s="4" t="s">
        <v>5</v>
      </c>
    </row>
    <row r="5" spans="1:5" ht="30" x14ac:dyDescent="0.25">
      <c r="A5" s="3" t="s">
        <v>824</v>
      </c>
      <c r="B5" s="4" t="s">
        <v>5</v>
      </c>
      <c r="C5" s="4" t="s">
        <v>5</v>
      </c>
      <c r="D5" s="4" t="s">
        <v>5</v>
      </c>
      <c r="E5" s="4" t="s">
        <v>5</v>
      </c>
    </row>
    <row r="6" spans="1:5" x14ac:dyDescent="0.25">
      <c r="A6" s="2" t="s">
        <v>911</v>
      </c>
      <c r="B6" s="4" t="s">
        <v>5</v>
      </c>
      <c r="C6" s="4" t="s">
        <v>5</v>
      </c>
      <c r="D6" s="4">
        <v>1</v>
      </c>
      <c r="E6" s="4">
        <v>1</v>
      </c>
    </row>
    <row r="7" spans="1:5" ht="30" x14ac:dyDescent="0.25">
      <c r="A7" s="2" t="s">
        <v>912</v>
      </c>
      <c r="B7" s="4" t="s">
        <v>5</v>
      </c>
      <c r="C7" s="4" t="s">
        <v>5</v>
      </c>
      <c r="D7" s="8">
        <v>206505</v>
      </c>
      <c r="E7" s="8">
        <v>650113</v>
      </c>
    </row>
    <row r="8" spans="1:5" ht="30" x14ac:dyDescent="0.25">
      <c r="A8" s="2" t="s">
        <v>913</v>
      </c>
      <c r="B8" s="4" t="s">
        <v>5</v>
      </c>
      <c r="C8" s="4" t="s">
        <v>5</v>
      </c>
      <c r="D8" s="6">
        <v>205091</v>
      </c>
      <c r="E8" s="6">
        <v>647094</v>
      </c>
    </row>
    <row r="9" spans="1:5" ht="30" x14ac:dyDescent="0.25">
      <c r="A9" s="2" t="s">
        <v>914</v>
      </c>
      <c r="B9" s="4">
        <v>1</v>
      </c>
      <c r="C9" s="4" t="s">
        <v>133</v>
      </c>
      <c r="D9" s="4">
        <v>1</v>
      </c>
      <c r="E9" s="4" t="s">
        <v>133</v>
      </c>
    </row>
    <row r="10" spans="1:5" ht="30" x14ac:dyDescent="0.25">
      <c r="A10" s="2" t="s">
        <v>915</v>
      </c>
      <c r="B10" s="6">
        <v>105797</v>
      </c>
      <c r="C10" s="4" t="s">
        <v>133</v>
      </c>
      <c r="D10" s="6">
        <v>105797</v>
      </c>
      <c r="E10" s="4" t="s">
        <v>133</v>
      </c>
    </row>
    <row r="11" spans="1:5" ht="30" x14ac:dyDescent="0.25">
      <c r="A11" s="2" t="s">
        <v>815</v>
      </c>
      <c r="B11" s="4" t="s">
        <v>5</v>
      </c>
      <c r="C11" s="4" t="s">
        <v>5</v>
      </c>
      <c r="D11" s="4" t="s">
        <v>5</v>
      </c>
      <c r="E11" s="4" t="s">
        <v>5</v>
      </c>
    </row>
    <row r="12" spans="1:5" ht="30" x14ac:dyDescent="0.25">
      <c r="A12" s="3" t="s">
        <v>824</v>
      </c>
      <c r="B12" s="4" t="s">
        <v>5</v>
      </c>
      <c r="C12" s="4" t="s">
        <v>5</v>
      </c>
      <c r="D12" s="4" t="s">
        <v>5</v>
      </c>
      <c r="E12" s="4" t="s">
        <v>5</v>
      </c>
    </row>
    <row r="13" spans="1:5" x14ac:dyDescent="0.25">
      <c r="A13" s="2" t="s">
        <v>911</v>
      </c>
      <c r="B13" s="4">
        <v>2</v>
      </c>
      <c r="C13" s="4" t="s">
        <v>133</v>
      </c>
      <c r="D13" s="4">
        <v>2</v>
      </c>
      <c r="E13" s="4" t="s">
        <v>133</v>
      </c>
    </row>
    <row r="14" spans="1:5" ht="30" x14ac:dyDescent="0.25">
      <c r="A14" s="2" t="s">
        <v>912</v>
      </c>
      <c r="B14" s="6">
        <v>45110</v>
      </c>
      <c r="C14" s="4" t="s">
        <v>133</v>
      </c>
      <c r="D14" s="6">
        <v>45110</v>
      </c>
      <c r="E14" s="4" t="s">
        <v>133</v>
      </c>
    </row>
    <row r="15" spans="1:5" ht="30" x14ac:dyDescent="0.25">
      <c r="A15" s="2" t="s">
        <v>913</v>
      </c>
      <c r="B15" s="6">
        <v>45110</v>
      </c>
      <c r="C15" s="4" t="s">
        <v>133</v>
      </c>
      <c r="D15" s="6">
        <v>45110</v>
      </c>
      <c r="E15" s="4" t="s">
        <v>133</v>
      </c>
    </row>
    <row r="16" spans="1:5" ht="30" x14ac:dyDescent="0.25">
      <c r="A16" s="2" t="s">
        <v>914</v>
      </c>
      <c r="B16" s="4" t="s">
        <v>5</v>
      </c>
      <c r="C16" s="4" t="s">
        <v>5</v>
      </c>
      <c r="D16" s="4" t="s">
        <v>133</v>
      </c>
      <c r="E16" s="4">
        <v>1</v>
      </c>
    </row>
    <row r="17" spans="1:5" ht="30" x14ac:dyDescent="0.25">
      <c r="A17" s="2" t="s">
        <v>915</v>
      </c>
      <c r="B17" s="4" t="s">
        <v>5</v>
      </c>
      <c r="C17" s="4" t="s">
        <v>5</v>
      </c>
      <c r="D17" s="4" t="s">
        <v>133</v>
      </c>
      <c r="E17" s="6">
        <v>142618</v>
      </c>
    </row>
    <row r="18" spans="1:5" x14ac:dyDescent="0.25">
      <c r="A18" s="2" t="s">
        <v>908</v>
      </c>
      <c r="B18" s="4" t="s">
        <v>5</v>
      </c>
      <c r="C18" s="4" t="s">
        <v>5</v>
      </c>
      <c r="D18" s="4" t="s">
        <v>5</v>
      </c>
      <c r="E18" s="4" t="s">
        <v>5</v>
      </c>
    </row>
    <row r="19" spans="1:5" ht="30" x14ac:dyDescent="0.25">
      <c r="A19" s="3" t="s">
        <v>824</v>
      </c>
      <c r="B19" s="4" t="s">
        <v>5</v>
      </c>
      <c r="C19" s="4" t="s">
        <v>5</v>
      </c>
      <c r="D19" s="4" t="s">
        <v>5</v>
      </c>
      <c r="E19" s="4" t="s">
        <v>5</v>
      </c>
    </row>
    <row r="20" spans="1:5" ht="30" x14ac:dyDescent="0.25">
      <c r="A20" s="2" t="s">
        <v>914</v>
      </c>
      <c r="B20" s="4" t="s">
        <v>5</v>
      </c>
      <c r="C20" s="4" t="s">
        <v>5</v>
      </c>
      <c r="D20" s="4" t="s">
        <v>133</v>
      </c>
      <c r="E20" s="4">
        <v>2</v>
      </c>
    </row>
    <row r="21" spans="1:5" ht="30" x14ac:dyDescent="0.25">
      <c r="A21" s="2" t="s">
        <v>915</v>
      </c>
      <c r="B21" s="4" t="s">
        <v>5</v>
      </c>
      <c r="C21" s="4" t="s">
        <v>5</v>
      </c>
      <c r="D21" s="4" t="s">
        <v>133</v>
      </c>
      <c r="E21" s="6">
        <v>65000</v>
      </c>
    </row>
    <row r="22" spans="1:5" ht="30" x14ac:dyDescent="0.25">
      <c r="A22" s="2" t="s">
        <v>820</v>
      </c>
      <c r="B22" s="4" t="s">
        <v>5</v>
      </c>
      <c r="C22" s="4" t="s">
        <v>5</v>
      </c>
      <c r="D22" s="4" t="s">
        <v>5</v>
      </c>
      <c r="E22" s="4" t="s">
        <v>5</v>
      </c>
    </row>
    <row r="23" spans="1:5" ht="30" x14ac:dyDescent="0.25">
      <c r="A23" s="3" t="s">
        <v>824</v>
      </c>
      <c r="B23" s="4" t="s">
        <v>5</v>
      </c>
      <c r="C23" s="4" t="s">
        <v>5</v>
      </c>
      <c r="D23" s="4" t="s">
        <v>5</v>
      </c>
      <c r="E23" s="4" t="s">
        <v>5</v>
      </c>
    </row>
    <row r="24" spans="1:5" x14ac:dyDescent="0.25">
      <c r="A24" s="2" t="s">
        <v>911</v>
      </c>
      <c r="B24" s="4" t="s">
        <v>133</v>
      </c>
      <c r="C24" s="4">
        <v>1</v>
      </c>
      <c r="D24" s="4" t="s">
        <v>133</v>
      </c>
      <c r="E24" s="4">
        <v>1</v>
      </c>
    </row>
    <row r="25" spans="1:5" ht="30" x14ac:dyDescent="0.25">
      <c r="A25" s="2" t="s">
        <v>912</v>
      </c>
      <c r="B25" s="4" t="s">
        <v>133</v>
      </c>
      <c r="C25" s="6">
        <v>59827</v>
      </c>
      <c r="D25" s="4" t="s">
        <v>133</v>
      </c>
      <c r="E25" s="6">
        <v>59827</v>
      </c>
    </row>
    <row r="26" spans="1:5" ht="30" x14ac:dyDescent="0.25">
      <c r="A26" s="2" t="s">
        <v>913</v>
      </c>
      <c r="B26" s="4" t="s">
        <v>133</v>
      </c>
      <c r="C26" s="6">
        <v>59827</v>
      </c>
      <c r="D26" s="4" t="s">
        <v>133</v>
      </c>
      <c r="E26" s="6">
        <v>59827</v>
      </c>
    </row>
    <row r="27" spans="1:5" x14ac:dyDescent="0.25">
      <c r="A27" s="2" t="s">
        <v>841</v>
      </c>
      <c r="B27" s="4" t="s">
        <v>5</v>
      </c>
      <c r="C27" s="4" t="s">
        <v>5</v>
      </c>
      <c r="D27" s="4" t="s">
        <v>5</v>
      </c>
      <c r="E27" s="4" t="s">
        <v>5</v>
      </c>
    </row>
    <row r="28" spans="1:5" ht="30" x14ac:dyDescent="0.25">
      <c r="A28" s="3" t="s">
        <v>824</v>
      </c>
      <c r="B28" s="4" t="s">
        <v>5</v>
      </c>
      <c r="C28" s="4" t="s">
        <v>5</v>
      </c>
      <c r="D28" s="4" t="s">
        <v>5</v>
      </c>
      <c r="E28" s="4" t="s">
        <v>5</v>
      </c>
    </row>
    <row r="29" spans="1:5" x14ac:dyDescent="0.25">
      <c r="A29" s="2" t="s">
        <v>911</v>
      </c>
      <c r="B29" s="4">
        <v>1</v>
      </c>
      <c r="C29" s="4" t="s">
        <v>133</v>
      </c>
      <c r="D29" s="4">
        <v>1</v>
      </c>
      <c r="E29" s="4">
        <v>1</v>
      </c>
    </row>
    <row r="30" spans="1:5" ht="30" x14ac:dyDescent="0.25">
      <c r="A30" s="2" t="s">
        <v>912</v>
      </c>
      <c r="B30" s="6">
        <v>7953</v>
      </c>
      <c r="C30" s="4" t="s">
        <v>133</v>
      </c>
      <c r="D30" s="6">
        <v>7953</v>
      </c>
      <c r="E30" s="6">
        <v>94210</v>
      </c>
    </row>
    <row r="31" spans="1:5" ht="30" x14ac:dyDescent="0.25">
      <c r="A31" s="2" t="s">
        <v>913</v>
      </c>
      <c r="B31" s="6">
        <v>7953</v>
      </c>
      <c r="C31" s="4" t="s">
        <v>133</v>
      </c>
      <c r="D31" s="6">
        <v>7953</v>
      </c>
      <c r="E31" s="6">
        <v>74210</v>
      </c>
    </row>
    <row r="32" spans="1:5" ht="30" x14ac:dyDescent="0.25">
      <c r="A32" s="2" t="s">
        <v>818</v>
      </c>
      <c r="B32" s="4" t="s">
        <v>5</v>
      </c>
      <c r="C32" s="4" t="s">
        <v>5</v>
      </c>
      <c r="D32" s="4" t="s">
        <v>5</v>
      </c>
      <c r="E32" s="4" t="s">
        <v>5</v>
      </c>
    </row>
    <row r="33" spans="1:5" ht="30" x14ac:dyDescent="0.25">
      <c r="A33" s="3" t="s">
        <v>824</v>
      </c>
      <c r="B33" s="4" t="s">
        <v>5</v>
      </c>
      <c r="C33" s="4" t="s">
        <v>5</v>
      </c>
      <c r="D33" s="4" t="s">
        <v>5</v>
      </c>
      <c r="E33" s="4" t="s">
        <v>5</v>
      </c>
    </row>
    <row r="34" spans="1:5" x14ac:dyDescent="0.25">
      <c r="A34" s="2" t="s">
        <v>911</v>
      </c>
      <c r="B34" s="4" t="s">
        <v>5</v>
      </c>
      <c r="C34" s="4" t="s">
        <v>5</v>
      </c>
      <c r="D34" s="4" t="s">
        <v>133</v>
      </c>
      <c r="E34" s="4">
        <v>1</v>
      </c>
    </row>
    <row r="35" spans="1:5" ht="30" x14ac:dyDescent="0.25">
      <c r="A35" s="2" t="s">
        <v>912</v>
      </c>
      <c r="B35" s="4" t="s">
        <v>5</v>
      </c>
      <c r="C35" s="4" t="s">
        <v>5</v>
      </c>
      <c r="D35" s="4" t="s">
        <v>133</v>
      </c>
      <c r="E35" s="6">
        <v>479115</v>
      </c>
    </row>
    <row r="36" spans="1:5" ht="30" x14ac:dyDescent="0.25">
      <c r="A36" s="2" t="s">
        <v>913</v>
      </c>
      <c r="B36" s="4" t="s">
        <v>5</v>
      </c>
      <c r="C36" s="4" t="s">
        <v>5</v>
      </c>
      <c r="D36" s="4" t="s">
        <v>133</v>
      </c>
      <c r="E36" s="8">
        <v>479115</v>
      </c>
    </row>
  </sheetData>
  <mergeCells count="3">
    <mergeCell ref="A1:A3"/>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6</v>
      </c>
      <c r="B1" s="7" t="s">
        <v>67</v>
      </c>
      <c r="C1" s="7"/>
      <c r="D1" s="7" t="s">
        <v>1</v>
      </c>
      <c r="E1" s="7"/>
    </row>
    <row r="2" spans="1:5" x14ac:dyDescent="0.25">
      <c r="A2" s="7"/>
      <c r="B2" s="1" t="s">
        <v>2</v>
      </c>
      <c r="C2" s="1" t="s">
        <v>68</v>
      </c>
      <c r="D2" s="1" t="s">
        <v>2</v>
      </c>
      <c r="E2" s="1" t="s">
        <v>68</v>
      </c>
    </row>
    <row r="3" spans="1:5" ht="30" x14ac:dyDescent="0.25">
      <c r="A3" s="3" t="s">
        <v>917</v>
      </c>
      <c r="B3" s="4" t="s">
        <v>5</v>
      </c>
      <c r="C3" s="4" t="s">
        <v>5</v>
      </c>
      <c r="D3" s="4" t="s">
        <v>5</v>
      </c>
      <c r="E3" s="4" t="s">
        <v>5</v>
      </c>
    </row>
    <row r="4" spans="1:5" x14ac:dyDescent="0.25">
      <c r="A4" s="2" t="s">
        <v>115</v>
      </c>
      <c r="B4" s="6">
        <v>4817856</v>
      </c>
      <c r="C4" s="6">
        <v>2610856</v>
      </c>
      <c r="D4" s="6">
        <v>4816523</v>
      </c>
      <c r="E4" s="6">
        <v>2610856</v>
      </c>
    </row>
    <row r="5" spans="1:5" x14ac:dyDescent="0.25">
      <c r="A5" s="3" t="s">
        <v>513</v>
      </c>
      <c r="B5" s="4" t="s">
        <v>5</v>
      </c>
      <c r="C5" s="4" t="s">
        <v>5</v>
      </c>
      <c r="D5" s="4" t="s">
        <v>5</v>
      </c>
      <c r="E5" s="4" t="s">
        <v>5</v>
      </c>
    </row>
    <row r="6" spans="1:5" x14ac:dyDescent="0.25">
      <c r="A6" s="2" t="s">
        <v>514</v>
      </c>
      <c r="B6" s="6">
        <v>2316</v>
      </c>
      <c r="C6" s="6">
        <v>1402</v>
      </c>
      <c r="D6" s="6">
        <v>2380</v>
      </c>
      <c r="E6" s="6">
        <v>1828</v>
      </c>
    </row>
    <row r="7" spans="1:5" x14ac:dyDescent="0.25">
      <c r="A7" s="2" t="s">
        <v>118</v>
      </c>
      <c r="B7" s="6">
        <v>4820172</v>
      </c>
      <c r="C7" s="6">
        <v>2612258</v>
      </c>
      <c r="D7" s="6">
        <v>4818903</v>
      </c>
      <c r="E7" s="6">
        <v>2612684</v>
      </c>
    </row>
    <row r="8" spans="1:5" x14ac:dyDescent="0.25">
      <c r="A8" s="2" t="s">
        <v>512</v>
      </c>
      <c r="B8" s="12">
        <v>0.13</v>
      </c>
      <c r="C8" s="12">
        <v>0.09</v>
      </c>
      <c r="D8" s="12">
        <v>0.21</v>
      </c>
      <c r="E8" s="12">
        <v>0.17</v>
      </c>
    </row>
    <row r="9" spans="1:5" x14ac:dyDescent="0.25">
      <c r="A9" s="2" t="s">
        <v>515</v>
      </c>
      <c r="B9" s="12">
        <v>0.13</v>
      </c>
      <c r="C9" s="12">
        <v>0.09</v>
      </c>
      <c r="D9" s="12">
        <v>0.21</v>
      </c>
      <c r="E9" s="12">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0</v>
      </c>
      <c r="B1" s="7" t="s">
        <v>67</v>
      </c>
      <c r="C1" s="7"/>
      <c r="D1" s="7" t="s">
        <v>1</v>
      </c>
      <c r="E1" s="7"/>
    </row>
    <row r="2" spans="1:5" x14ac:dyDescent="0.25">
      <c r="A2" s="7"/>
      <c r="B2" s="1" t="s">
        <v>2</v>
      </c>
      <c r="C2" s="1" t="s">
        <v>68</v>
      </c>
      <c r="D2" s="1" t="s">
        <v>2</v>
      </c>
      <c r="E2" s="1" t="s">
        <v>68</v>
      </c>
    </row>
    <row r="3" spans="1:5" x14ac:dyDescent="0.25">
      <c r="A3" s="2" t="s">
        <v>113</v>
      </c>
      <c r="B3" s="8">
        <v>620094</v>
      </c>
      <c r="C3" s="8">
        <v>232539</v>
      </c>
      <c r="D3" s="8">
        <v>992206</v>
      </c>
      <c r="E3" s="8">
        <v>435216</v>
      </c>
    </row>
    <row r="4" spans="1:5" x14ac:dyDescent="0.25">
      <c r="A4" s="3" t="s">
        <v>121</v>
      </c>
      <c r="B4" s="4" t="s">
        <v>5</v>
      </c>
      <c r="C4" s="4" t="s">
        <v>5</v>
      </c>
      <c r="D4" s="4" t="s">
        <v>5</v>
      </c>
      <c r="E4" s="4" t="s">
        <v>5</v>
      </c>
    </row>
    <row r="5" spans="1:5" ht="30" x14ac:dyDescent="0.25">
      <c r="A5" s="2" t="s">
        <v>122</v>
      </c>
      <c r="B5" s="6">
        <v>-125338</v>
      </c>
      <c r="C5" s="6">
        <v>93068</v>
      </c>
      <c r="D5" s="6">
        <v>-1441933</v>
      </c>
      <c r="E5" s="6">
        <v>308985</v>
      </c>
    </row>
    <row r="6" spans="1:5" x14ac:dyDescent="0.25">
      <c r="A6" s="2" t="s">
        <v>123</v>
      </c>
      <c r="B6" s="6">
        <v>42615</v>
      </c>
      <c r="C6" s="6">
        <v>-31643</v>
      </c>
      <c r="D6" s="6">
        <v>490257</v>
      </c>
      <c r="E6" s="6">
        <v>-105055</v>
      </c>
    </row>
    <row r="7" spans="1:5" ht="45" x14ac:dyDescent="0.25">
      <c r="A7" s="2" t="s">
        <v>124</v>
      </c>
      <c r="B7" s="6">
        <v>-12992</v>
      </c>
      <c r="C7" s="6">
        <v>-454944</v>
      </c>
      <c r="D7" s="6">
        <v>-163706</v>
      </c>
      <c r="E7" s="6">
        <v>-957760</v>
      </c>
    </row>
    <row r="8" spans="1:5" x14ac:dyDescent="0.25">
      <c r="A8" s="2" t="s">
        <v>125</v>
      </c>
      <c r="B8" s="6">
        <v>4417</v>
      </c>
      <c r="C8" s="6">
        <v>154681</v>
      </c>
      <c r="D8" s="6">
        <v>55660</v>
      </c>
      <c r="E8" s="6">
        <v>325638</v>
      </c>
    </row>
    <row r="9" spans="1:5" ht="30" x14ac:dyDescent="0.25">
      <c r="A9" s="2" t="s">
        <v>126</v>
      </c>
      <c r="B9" s="6">
        <v>-91298</v>
      </c>
      <c r="C9" s="6">
        <v>-238838</v>
      </c>
      <c r="D9" s="6">
        <v>-1059722</v>
      </c>
      <c r="E9" s="6">
        <v>-428192</v>
      </c>
    </row>
    <row r="10" spans="1:5" ht="30" x14ac:dyDescent="0.25">
      <c r="A10" s="3" t="s">
        <v>127</v>
      </c>
      <c r="B10" s="4" t="s">
        <v>5</v>
      </c>
      <c r="C10" s="4" t="s">
        <v>5</v>
      </c>
      <c r="D10" s="4" t="s">
        <v>5</v>
      </c>
      <c r="E10" s="4" t="s">
        <v>5</v>
      </c>
    </row>
    <row r="11" spans="1:5" x14ac:dyDescent="0.25">
      <c r="A11" s="2" t="s">
        <v>128</v>
      </c>
      <c r="B11" s="6">
        <v>-91298</v>
      </c>
      <c r="C11" s="6">
        <v>-238838</v>
      </c>
      <c r="D11" s="6">
        <v>-1059722</v>
      </c>
      <c r="E11" s="6">
        <v>-428192</v>
      </c>
    </row>
    <row r="12" spans="1:5" x14ac:dyDescent="0.25">
      <c r="A12" s="2" t="s">
        <v>129</v>
      </c>
      <c r="B12" s="6">
        <v>528796</v>
      </c>
      <c r="C12" s="6">
        <v>-6299</v>
      </c>
      <c r="D12" s="6">
        <v>-67516</v>
      </c>
      <c r="E12" s="6">
        <v>7024</v>
      </c>
    </row>
    <row r="13" spans="1:5" ht="30" x14ac:dyDescent="0.25">
      <c r="A13" s="2" t="s">
        <v>130</v>
      </c>
      <c r="B13" s="4" t="s">
        <v>5</v>
      </c>
      <c r="C13" s="4" t="s">
        <v>5</v>
      </c>
      <c r="D13" s="4" t="s">
        <v>5</v>
      </c>
      <c r="E13" s="4" t="s">
        <v>5</v>
      </c>
    </row>
    <row r="14" spans="1:5" ht="30" x14ac:dyDescent="0.25">
      <c r="A14" s="3" t="s">
        <v>127</v>
      </c>
      <c r="B14" s="4" t="s">
        <v>5</v>
      </c>
      <c r="C14" s="4" t="s">
        <v>5</v>
      </c>
      <c r="D14" s="4" t="s">
        <v>5</v>
      </c>
      <c r="E14" s="4" t="s">
        <v>5</v>
      </c>
    </row>
    <row r="15" spans="1:5" x14ac:dyDescent="0.25">
      <c r="A15" s="2" t="s">
        <v>131</v>
      </c>
      <c r="B15" s="6">
        <v>22436</v>
      </c>
      <c r="C15" s="6">
        <v>17860</v>
      </c>
      <c r="D15" s="6">
        <v>67309</v>
      </c>
      <c r="E15" s="6">
        <v>53580</v>
      </c>
    </row>
    <row r="16" spans="1:5" x14ac:dyDescent="0.25">
      <c r="A16" s="2" t="s">
        <v>132</v>
      </c>
      <c r="B16" s="6">
        <v>-22436</v>
      </c>
      <c r="C16" s="6">
        <v>-17860</v>
      </c>
      <c r="D16" s="6">
        <v>-67309</v>
      </c>
      <c r="E16" s="6">
        <v>-53580</v>
      </c>
    </row>
    <row r="17" spans="1:5" x14ac:dyDescent="0.25">
      <c r="A17" s="2" t="s">
        <v>125</v>
      </c>
      <c r="B17" s="4" t="s">
        <v>133</v>
      </c>
      <c r="C17" s="4" t="s">
        <v>133</v>
      </c>
      <c r="D17" s="4" t="s">
        <v>133</v>
      </c>
      <c r="E17" s="4" t="s">
        <v>133</v>
      </c>
    </row>
    <row r="18" spans="1:5" ht="30" x14ac:dyDescent="0.25">
      <c r="A18" s="2" t="s">
        <v>134</v>
      </c>
      <c r="B18" s="4" t="s">
        <v>133</v>
      </c>
      <c r="C18" s="4" t="s">
        <v>133</v>
      </c>
      <c r="D18" s="4" t="s">
        <v>133</v>
      </c>
      <c r="E18" s="4" t="s">
        <v>133</v>
      </c>
    </row>
    <row r="19" spans="1:5" ht="30" x14ac:dyDescent="0.25">
      <c r="A19" s="2" t="s">
        <v>135</v>
      </c>
      <c r="B19" s="4" t="s">
        <v>5</v>
      </c>
      <c r="C19" s="4" t="s">
        <v>5</v>
      </c>
      <c r="D19" s="4" t="s">
        <v>5</v>
      </c>
      <c r="E19" s="4" t="s">
        <v>5</v>
      </c>
    </row>
    <row r="20" spans="1:5" ht="30" x14ac:dyDescent="0.25">
      <c r="A20" s="3" t="s">
        <v>127</v>
      </c>
      <c r="B20" s="4" t="s">
        <v>5</v>
      </c>
      <c r="C20" s="4" t="s">
        <v>5</v>
      </c>
      <c r="D20" s="4" t="s">
        <v>5</v>
      </c>
      <c r="E20" s="4" t="s">
        <v>5</v>
      </c>
    </row>
    <row r="21" spans="1:5" x14ac:dyDescent="0.25">
      <c r="A21" s="2" t="s">
        <v>131</v>
      </c>
      <c r="B21" s="6">
        <v>1124</v>
      </c>
      <c r="C21" s="4">
        <v>735</v>
      </c>
      <c r="D21" s="6">
        <v>3372</v>
      </c>
      <c r="E21" s="6">
        <v>2206</v>
      </c>
    </row>
    <row r="22" spans="1:5" x14ac:dyDescent="0.25">
      <c r="A22" s="2" t="s">
        <v>132</v>
      </c>
      <c r="B22" s="6">
        <v>-1124</v>
      </c>
      <c r="C22" s="4">
        <v>-735</v>
      </c>
      <c r="D22" s="6">
        <v>-3372</v>
      </c>
      <c r="E22" s="6">
        <v>-2206</v>
      </c>
    </row>
    <row r="23" spans="1:5" x14ac:dyDescent="0.25">
      <c r="A23" s="2" t="s">
        <v>125</v>
      </c>
      <c r="B23" s="4" t="s">
        <v>133</v>
      </c>
      <c r="C23" s="4" t="s">
        <v>133</v>
      </c>
      <c r="D23" s="4" t="s">
        <v>133</v>
      </c>
      <c r="E23" s="4" t="s">
        <v>133</v>
      </c>
    </row>
    <row r="24" spans="1:5" ht="30" x14ac:dyDescent="0.25">
      <c r="A24" s="2" t="s">
        <v>134</v>
      </c>
      <c r="B24" s="4" t="s">
        <v>133</v>
      </c>
      <c r="C24" s="4" t="s">
        <v>133</v>
      </c>
      <c r="D24" s="4" t="s">
        <v>133</v>
      </c>
      <c r="E24" s="4" t="s">
        <v>1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8</v>
      </c>
      <c r="B1" s="7" t="s">
        <v>67</v>
      </c>
      <c r="C1" s="7"/>
      <c r="D1" s="7" t="s">
        <v>1</v>
      </c>
      <c r="E1" s="7"/>
    </row>
    <row r="2" spans="1:5" x14ac:dyDescent="0.25">
      <c r="A2" s="7"/>
      <c r="B2" s="1" t="s">
        <v>2</v>
      </c>
      <c r="C2" s="1" t="s">
        <v>68</v>
      </c>
      <c r="D2" s="1" t="s">
        <v>2</v>
      </c>
      <c r="E2" s="1" t="s">
        <v>68</v>
      </c>
    </row>
    <row r="3" spans="1:5" x14ac:dyDescent="0.25">
      <c r="A3" s="3" t="s">
        <v>501</v>
      </c>
      <c r="B3" s="4" t="s">
        <v>5</v>
      </c>
      <c r="C3" s="4" t="s">
        <v>5</v>
      </c>
      <c r="D3" s="4" t="s">
        <v>5</v>
      </c>
      <c r="E3" s="4" t="s">
        <v>5</v>
      </c>
    </row>
    <row r="4" spans="1:5" ht="45" x14ac:dyDescent="0.25">
      <c r="A4" s="2" t="s">
        <v>919</v>
      </c>
      <c r="B4" s="6">
        <v>170215</v>
      </c>
      <c r="C4" s="6">
        <v>115860</v>
      </c>
      <c r="D4" s="6">
        <v>170215</v>
      </c>
      <c r="E4" s="6">
        <v>1103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920</v>
      </c>
      <c r="B1" s="1" t="s">
        <v>921</v>
      </c>
      <c r="C1" s="7" t="s">
        <v>1</v>
      </c>
      <c r="D1" s="7"/>
    </row>
    <row r="2" spans="1:4" x14ac:dyDescent="0.25">
      <c r="A2" s="7"/>
      <c r="B2" s="1" t="s">
        <v>922</v>
      </c>
      <c r="C2" s="1" t="s">
        <v>2</v>
      </c>
      <c r="D2" s="1" t="s">
        <v>68</v>
      </c>
    </row>
    <row r="3" spans="1:4" ht="45" x14ac:dyDescent="0.25">
      <c r="A3" s="3" t="s">
        <v>923</v>
      </c>
      <c r="B3" s="4" t="s">
        <v>5</v>
      </c>
      <c r="C3" s="4" t="s">
        <v>5</v>
      </c>
      <c r="D3" s="4" t="s">
        <v>5</v>
      </c>
    </row>
    <row r="4" spans="1:4" x14ac:dyDescent="0.25">
      <c r="A4" s="2" t="s">
        <v>924</v>
      </c>
      <c r="B4" s="8">
        <v>36750</v>
      </c>
      <c r="C4" s="8">
        <v>122429</v>
      </c>
      <c r="D4" s="8">
        <v>2925</v>
      </c>
    </row>
    <row r="5" spans="1:4" x14ac:dyDescent="0.25">
      <c r="A5" s="2" t="s">
        <v>925</v>
      </c>
      <c r="B5" s="4" t="s">
        <v>5</v>
      </c>
      <c r="C5" s="6">
        <v>89500</v>
      </c>
      <c r="D5" s="4" t="s">
        <v>5</v>
      </c>
    </row>
    <row r="6" spans="1:4" ht="30" x14ac:dyDescent="0.25">
      <c r="A6" s="2" t="s">
        <v>926</v>
      </c>
      <c r="B6" s="4" t="s">
        <v>5</v>
      </c>
      <c r="C6" s="4" t="s">
        <v>927</v>
      </c>
      <c r="D6" s="4" t="s">
        <v>5</v>
      </c>
    </row>
    <row r="7" spans="1:4" ht="30" x14ac:dyDescent="0.25">
      <c r="A7" s="2" t="s">
        <v>928</v>
      </c>
      <c r="B7" s="4" t="s">
        <v>5</v>
      </c>
      <c r="C7" s="12">
        <v>1.08</v>
      </c>
      <c r="D7" s="4" t="s">
        <v>5</v>
      </c>
    </row>
    <row r="8" spans="1:4" x14ac:dyDescent="0.25">
      <c r="A8" s="2" t="s">
        <v>929</v>
      </c>
      <c r="B8" s="4" t="s">
        <v>5</v>
      </c>
      <c r="C8" s="76">
        <v>3.5999999999999997E-2</v>
      </c>
      <c r="D8" s="4" t="s">
        <v>5</v>
      </c>
    </row>
    <row r="9" spans="1:4" x14ac:dyDescent="0.25">
      <c r="A9" s="2" t="s">
        <v>930</v>
      </c>
      <c r="B9" s="4" t="s">
        <v>5</v>
      </c>
      <c r="C9" s="76">
        <v>0.33800000000000002</v>
      </c>
      <c r="D9" s="4" t="s">
        <v>5</v>
      </c>
    </row>
    <row r="10" spans="1:4" x14ac:dyDescent="0.25">
      <c r="A10" s="2" t="s">
        <v>931</v>
      </c>
      <c r="B10" s="4" t="s">
        <v>5</v>
      </c>
      <c r="C10" s="76">
        <v>8.6E-3</v>
      </c>
      <c r="D10" s="4" t="s">
        <v>5</v>
      </c>
    </row>
    <row r="11" spans="1:4" x14ac:dyDescent="0.25">
      <c r="A11" s="2" t="s">
        <v>932</v>
      </c>
      <c r="B11" s="4" t="s">
        <v>5</v>
      </c>
      <c r="C11" s="4" t="s">
        <v>5</v>
      </c>
      <c r="D11" s="4" t="s">
        <v>5</v>
      </c>
    </row>
    <row r="12" spans="1:4" ht="45" x14ac:dyDescent="0.25">
      <c r="A12" s="3" t="s">
        <v>923</v>
      </c>
      <c r="B12" s="4" t="s">
        <v>5</v>
      </c>
      <c r="C12" s="4" t="s">
        <v>5</v>
      </c>
      <c r="D12" s="4" t="s">
        <v>5</v>
      </c>
    </row>
    <row r="13" spans="1:4" x14ac:dyDescent="0.25">
      <c r="A13" s="2" t="s">
        <v>925</v>
      </c>
      <c r="B13" s="6">
        <v>7000</v>
      </c>
      <c r="C13" s="4" t="s">
        <v>5</v>
      </c>
      <c r="D13" s="4" t="s">
        <v>5</v>
      </c>
    </row>
    <row r="14" spans="1:4" ht="30" x14ac:dyDescent="0.25">
      <c r="A14" s="2" t="s">
        <v>933</v>
      </c>
      <c r="B14" s="4" t="s">
        <v>5</v>
      </c>
      <c r="C14" s="4" t="s">
        <v>5</v>
      </c>
      <c r="D14" s="4" t="s">
        <v>5</v>
      </c>
    </row>
    <row r="15" spans="1:4" ht="45" x14ac:dyDescent="0.25">
      <c r="A15" s="3" t="s">
        <v>923</v>
      </c>
      <c r="B15" s="4" t="s">
        <v>5</v>
      </c>
      <c r="C15" s="4" t="s">
        <v>5</v>
      </c>
      <c r="D15" s="4" t="s">
        <v>5</v>
      </c>
    </row>
    <row r="16" spans="1:4" x14ac:dyDescent="0.25">
      <c r="A16" s="2" t="s">
        <v>934</v>
      </c>
      <c r="B16" s="4" t="s">
        <v>5</v>
      </c>
      <c r="C16" s="6">
        <v>385000</v>
      </c>
      <c r="D16" s="4" t="s">
        <v>5</v>
      </c>
    </row>
    <row r="17" spans="1:4" ht="30" x14ac:dyDescent="0.25">
      <c r="A17" s="2" t="s">
        <v>935</v>
      </c>
      <c r="B17" s="4" t="s">
        <v>5</v>
      </c>
      <c r="C17" s="8">
        <v>0</v>
      </c>
      <c r="D17" s="4" t="s">
        <v>5</v>
      </c>
    </row>
    <row r="18" spans="1:4" ht="30" x14ac:dyDescent="0.25">
      <c r="A18" s="2" t="s">
        <v>936</v>
      </c>
      <c r="B18" s="4" t="s">
        <v>5</v>
      </c>
      <c r="C18" s="4" t="s">
        <v>5</v>
      </c>
      <c r="D18" s="4" t="s">
        <v>5</v>
      </c>
    </row>
    <row r="19" spans="1:4" ht="45" x14ac:dyDescent="0.25">
      <c r="A19" s="3" t="s">
        <v>923</v>
      </c>
      <c r="B19" s="4" t="s">
        <v>5</v>
      </c>
      <c r="C19" s="4" t="s">
        <v>5</v>
      </c>
      <c r="D19" s="4" t="s">
        <v>5</v>
      </c>
    </row>
    <row r="20" spans="1:4" x14ac:dyDescent="0.25">
      <c r="A20" s="2" t="s">
        <v>925</v>
      </c>
      <c r="B20" s="4" t="s">
        <v>5</v>
      </c>
      <c r="C20" s="6">
        <v>89500</v>
      </c>
      <c r="D20" s="4" t="s">
        <v>5</v>
      </c>
    </row>
    <row r="21" spans="1:4" x14ac:dyDescent="0.25">
      <c r="A21" s="2" t="s">
        <v>937</v>
      </c>
      <c r="B21" s="4" t="s">
        <v>5</v>
      </c>
      <c r="C21" s="6">
        <v>89500</v>
      </c>
      <c r="D21" s="4" t="s">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customHeight="1" x14ac:dyDescent="0.25">
      <c r="A1" s="7" t="s">
        <v>938</v>
      </c>
      <c r="B1" s="1" t="s">
        <v>1</v>
      </c>
      <c r="C1" s="1" t="s">
        <v>747</v>
      </c>
    </row>
    <row r="2" spans="1:3" x14ac:dyDescent="0.25">
      <c r="A2" s="7"/>
      <c r="B2" s="1" t="s">
        <v>2</v>
      </c>
      <c r="C2" s="1" t="s">
        <v>25</v>
      </c>
    </row>
    <row r="3" spans="1:3" ht="30" x14ac:dyDescent="0.25">
      <c r="A3" s="3" t="s">
        <v>518</v>
      </c>
      <c r="B3" s="4" t="s">
        <v>5</v>
      </c>
      <c r="C3" s="4" t="s">
        <v>5</v>
      </c>
    </row>
    <row r="4" spans="1:3" x14ac:dyDescent="0.25">
      <c r="A4" s="2" t="s">
        <v>939</v>
      </c>
      <c r="B4" s="6">
        <v>120617</v>
      </c>
      <c r="C4" s="4" t="s">
        <v>5</v>
      </c>
    </row>
    <row r="5" spans="1:3" x14ac:dyDescent="0.25">
      <c r="A5" s="2" t="s">
        <v>940</v>
      </c>
      <c r="B5" s="6">
        <v>89500</v>
      </c>
      <c r="C5" s="4" t="s">
        <v>5</v>
      </c>
    </row>
    <row r="6" spans="1:3" x14ac:dyDescent="0.25">
      <c r="A6" s="2" t="s">
        <v>941</v>
      </c>
      <c r="B6" s="6">
        <v>-8972</v>
      </c>
      <c r="C6" s="4" t="s">
        <v>5</v>
      </c>
    </row>
    <row r="7" spans="1:3" x14ac:dyDescent="0.25">
      <c r="A7" s="2" t="s">
        <v>942</v>
      </c>
      <c r="B7" s="4" t="s">
        <v>133</v>
      </c>
      <c r="C7" s="4" t="s">
        <v>5</v>
      </c>
    </row>
    <row r="8" spans="1:3" x14ac:dyDescent="0.25">
      <c r="A8" s="2" t="s">
        <v>943</v>
      </c>
      <c r="B8" s="6">
        <v>-7596</v>
      </c>
      <c r="C8" s="4" t="s">
        <v>5</v>
      </c>
    </row>
    <row r="9" spans="1:3" x14ac:dyDescent="0.25">
      <c r="A9" s="2" t="s">
        <v>944</v>
      </c>
      <c r="B9" s="6">
        <v>193549</v>
      </c>
      <c r="C9" s="6">
        <v>120617</v>
      </c>
    </row>
    <row r="10" spans="1:3" x14ac:dyDescent="0.25">
      <c r="A10" s="2" t="s">
        <v>945</v>
      </c>
      <c r="B10" s="6">
        <v>193549</v>
      </c>
      <c r="C10" s="4" t="s">
        <v>5</v>
      </c>
    </row>
    <row r="11" spans="1:3" ht="30" x14ac:dyDescent="0.25">
      <c r="A11" s="2" t="s">
        <v>946</v>
      </c>
      <c r="B11" s="12">
        <v>9.51</v>
      </c>
      <c r="C11" s="4" t="s">
        <v>5</v>
      </c>
    </row>
    <row r="12" spans="1:3" ht="30" x14ac:dyDescent="0.25">
      <c r="A12" s="2" t="s">
        <v>947</v>
      </c>
      <c r="B12" s="12">
        <v>5.25</v>
      </c>
      <c r="C12" s="4" t="s">
        <v>5</v>
      </c>
    </row>
    <row r="13" spans="1:3" ht="30" x14ac:dyDescent="0.25">
      <c r="A13" s="2" t="s">
        <v>948</v>
      </c>
      <c r="B13" s="8">
        <v>9</v>
      </c>
      <c r="C13" s="4" t="s">
        <v>5</v>
      </c>
    </row>
    <row r="14" spans="1:3" ht="30" x14ac:dyDescent="0.25">
      <c r="A14" s="2" t="s">
        <v>949</v>
      </c>
      <c r="B14" s="4" t="s">
        <v>133</v>
      </c>
      <c r="C14" s="4" t="s">
        <v>5</v>
      </c>
    </row>
    <row r="15" spans="1:3" ht="30" x14ac:dyDescent="0.25">
      <c r="A15" s="2" t="s">
        <v>950</v>
      </c>
      <c r="B15" s="12">
        <v>13.8</v>
      </c>
      <c r="C15" s="4" t="s">
        <v>5</v>
      </c>
    </row>
    <row r="16" spans="1:3" ht="30" x14ac:dyDescent="0.25">
      <c r="A16" s="2" t="s">
        <v>951</v>
      </c>
      <c r="B16" s="12">
        <v>7.39</v>
      </c>
      <c r="C16" s="12">
        <v>9.51</v>
      </c>
    </row>
    <row r="17" spans="1:3" ht="30" x14ac:dyDescent="0.25">
      <c r="A17" s="2" t="s">
        <v>952</v>
      </c>
      <c r="B17" s="12">
        <v>7.39</v>
      </c>
      <c r="C17" s="4" t="s">
        <v>5</v>
      </c>
    </row>
    <row r="18" spans="1:3" ht="30" x14ac:dyDescent="0.25">
      <c r="A18" s="2" t="s">
        <v>953</v>
      </c>
      <c r="B18" s="4" t="s">
        <v>954</v>
      </c>
      <c r="C18" s="4" t="s">
        <v>955</v>
      </c>
    </row>
    <row r="19" spans="1:3" ht="30" x14ac:dyDescent="0.25">
      <c r="A19" s="2" t="s">
        <v>956</v>
      </c>
      <c r="B19" s="4" t="s">
        <v>954</v>
      </c>
      <c r="C19" s="4" t="s">
        <v>5</v>
      </c>
    </row>
    <row r="20" spans="1:3" ht="30" x14ac:dyDescent="0.25">
      <c r="A20" s="2" t="s">
        <v>957</v>
      </c>
      <c r="B20" s="8">
        <v>13229</v>
      </c>
      <c r="C20" s="4" t="s">
        <v>5</v>
      </c>
    </row>
    <row r="21" spans="1:3" ht="30" x14ac:dyDescent="0.25">
      <c r="A21" s="2" t="s">
        <v>958</v>
      </c>
      <c r="B21" s="8">
        <v>13229</v>
      </c>
      <c r="C21"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9</v>
      </c>
      <c r="B1" s="1" t="s">
        <v>1</v>
      </c>
    </row>
    <row r="2" spans="1:2" x14ac:dyDescent="0.25">
      <c r="A2" s="7"/>
      <c r="B2" s="1" t="s">
        <v>2</v>
      </c>
    </row>
    <row r="3" spans="1:2" x14ac:dyDescent="0.25">
      <c r="A3" s="7"/>
      <c r="B3" s="1" t="s">
        <v>960</v>
      </c>
    </row>
    <row r="4" spans="1:2" ht="30" x14ac:dyDescent="0.25">
      <c r="A4" s="3" t="s">
        <v>961</v>
      </c>
      <c r="B4" s="4" t="s">
        <v>5</v>
      </c>
    </row>
    <row r="5" spans="1:2" x14ac:dyDescent="0.25">
      <c r="A5" s="2" t="s">
        <v>962</v>
      </c>
      <c r="B5" s="4">
        <v>21</v>
      </c>
    </row>
    <row r="6" spans="1:2" x14ac:dyDescent="0.25">
      <c r="A6" s="2" t="s">
        <v>963</v>
      </c>
      <c r="B6" s="4">
        <v>55</v>
      </c>
    </row>
    <row r="7" spans="1:2" x14ac:dyDescent="0.25">
      <c r="A7" s="2" t="s">
        <v>964</v>
      </c>
      <c r="B7" s="4">
        <v>65</v>
      </c>
    </row>
    <row r="8" spans="1:2" ht="30" x14ac:dyDescent="0.25">
      <c r="A8" s="2" t="s">
        <v>965</v>
      </c>
      <c r="B8" s="4" t="s">
        <v>966</v>
      </c>
    </row>
    <row r="9" spans="1:2" ht="30" x14ac:dyDescent="0.25">
      <c r="A9" s="2" t="s">
        <v>967</v>
      </c>
      <c r="B9" s="4" t="s">
        <v>927</v>
      </c>
    </row>
    <row r="10" spans="1:2" ht="30" x14ac:dyDescent="0.25">
      <c r="A10" s="2" t="s">
        <v>130</v>
      </c>
      <c r="B10" s="4" t="s">
        <v>5</v>
      </c>
    </row>
    <row r="11" spans="1:2" ht="30" x14ac:dyDescent="0.25">
      <c r="A11" s="3" t="s">
        <v>961</v>
      </c>
      <c r="B11" s="4" t="s">
        <v>5</v>
      </c>
    </row>
    <row r="12" spans="1:2" ht="30" x14ac:dyDescent="0.25">
      <c r="A12" s="2" t="s">
        <v>968</v>
      </c>
      <c r="B12" s="4" t="s">
        <v>133</v>
      </c>
    </row>
    <row r="13" spans="1:2" ht="30" x14ac:dyDescent="0.25">
      <c r="A13" s="2" t="s">
        <v>135</v>
      </c>
      <c r="B13" s="4" t="s">
        <v>5</v>
      </c>
    </row>
    <row r="14" spans="1:2" ht="30" x14ac:dyDescent="0.25">
      <c r="A14" s="3" t="s">
        <v>961</v>
      </c>
      <c r="B14" s="4" t="s">
        <v>5</v>
      </c>
    </row>
    <row r="15" spans="1:2" ht="30" x14ac:dyDescent="0.25">
      <c r="A15" s="2" t="s">
        <v>968</v>
      </c>
      <c r="B15" s="6">
        <v>23945</v>
      </c>
    </row>
    <row r="16" spans="1:2" x14ac:dyDescent="0.25">
      <c r="A16" s="2" t="s">
        <v>969</v>
      </c>
      <c r="B16" s="6">
        <v>399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70</v>
      </c>
      <c r="B1" s="7" t="s">
        <v>1</v>
      </c>
      <c r="C1" s="7"/>
    </row>
    <row r="2" spans="1:3" x14ac:dyDescent="0.25">
      <c r="A2" s="7"/>
      <c r="B2" s="1" t="s">
        <v>2</v>
      </c>
      <c r="C2" s="1" t="s">
        <v>68</v>
      </c>
    </row>
    <row r="3" spans="1:3" ht="30" x14ac:dyDescent="0.25">
      <c r="A3" s="2" t="s">
        <v>130</v>
      </c>
      <c r="B3" s="4" t="s">
        <v>5</v>
      </c>
      <c r="C3" s="4" t="s">
        <v>5</v>
      </c>
    </row>
    <row r="4" spans="1:3" ht="30" x14ac:dyDescent="0.25">
      <c r="A4" s="3" t="s">
        <v>961</v>
      </c>
      <c r="B4" s="4" t="s">
        <v>5</v>
      </c>
      <c r="C4" s="4" t="s">
        <v>5</v>
      </c>
    </row>
    <row r="5" spans="1:3" x14ac:dyDescent="0.25">
      <c r="A5" s="2" t="s">
        <v>552</v>
      </c>
      <c r="B5" s="4" t="s">
        <v>5</v>
      </c>
      <c r="C5" s="8">
        <v>190714</v>
      </c>
    </row>
    <row r="6" spans="1:3" x14ac:dyDescent="0.25">
      <c r="A6" s="2" t="s">
        <v>553</v>
      </c>
      <c r="B6" s="6">
        <v>107444</v>
      </c>
      <c r="C6" s="6">
        <v>133724</v>
      </c>
    </row>
    <row r="7" spans="1:3" x14ac:dyDescent="0.25">
      <c r="A7" s="2" t="s">
        <v>554</v>
      </c>
      <c r="B7" s="6">
        <v>-160996</v>
      </c>
      <c r="C7" s="6">
        <v>-241398</v>
      </c>
    </row>
    <row r="8" spans="1:3" ht="30" x14ac:dyDescent="0.25">
      <c r="A8" s="2" t="s">
        <v>557</v>
      </c>
      <c r="B8" s="4" t="s">
        <v>5</v>
      </c>
      <c r="C8" s="6">
        <v>-40472</v>
      </c>
    </row>
    <row r="9" spans="1:3" x14ac:dyDescent="0.25">
      <c r="A9" s="2" t="s">
        <v>559</v>
      </c>
      <c r="B9" s="6">
        <v>67309</v>
      </c>
      <c r="C9" s="6">
        <v>53580</v>
      </c>
    </row>
    <row r="10" spans="1:3" ht="45" x14ac:dyDescent="0.25">
      <c r="A10" s="2" t="s">
        <v>560</v>
      </c>
      <c r="B10" s="6">
        <v>62280</v>
      </c>
      <c r="C10" s="6">
        <v>168580</v>
      </c>
    </row>
    <row r="11" spans="1:3" x14ac:dyDescent="0.25">
      <c r="A11" s="2" t="s">
        <v>561</v>
      </c>
      <c r="B11" s="4" t="s">
        <v>5</v>
      </c>
      <c r="C11" s="6">
        <v>-291413</v>
      </c>
    </row>
    <row r="12" spans="1:3" x14ac:dyDescent="0.25">
      <c r="A12" s="2" t="s">
        <v>563</v>
      </c>
      <c r="B12" s="4" t="s">
        <v>133</v>
      </c>
      <c r="C12" s="4" t="s">
        <v>133</v>
      </c>
    </row>
    <row r="13" spans="1:3" x14ac:dyDescent="0.25">
      <c r="A13" s="2" t="s">
        <v>564</v>
      </c>
      <c r="B13" s="6">
        <v>76037</v>
      </c>
      <c r="C13" s="6">
        <v>-26685</v>
      </c>
    </row>
    <row r="14" spans="1:3" ht="30" x14ac:dyDescent="0.25">
      <c r="A14" s="2" t="s">
        <v>135</v>
      </c>
      <c r="B14" s="4" t="s">
        <v>5</v>
      </c>
      <c r="C14" s="4" t="s">
        <v>5</v>
      </c>
    </row>
    <row r="15" spans="1:3" ht="30" x14ac:dyDescent="0.25">
      <c r="A15" s="3" t="s">
        <v>961</v>
      </c>
      <c r="B15" s="4" t="s">
        <v>5</v>
      </c>
      <c r="C15" s="4" t="s">
        <v>5</v>
      </c>
    </row>
    <row r="16" spans="1:3" x14ac:dyDescent="0.25">
      <c r="A16" s="2" t="s">
        <v>552</v>
      </c>
      <c r="B16" s="6">
        <v>17213</v>
      </c>
      <c r="C16" s="6">
        <v>19501</v>
      </c>
    </row>
    <row r="17" spans="1:3" x14ac:dyDescent="0.25">
      <c r="A17" s="2" t="s">
        <v>553</v>
      </c>
      <c r="B17" s="6">
        <v>22430</v>
      </c>
      <c r="C17" s="6">
        <v>22468</v>
      </c>
    </row>
    <row r="18" spans="1:3" x14ac:dyDescent="0.25">
      <c r="A18" s="2" t="s">
        <v>554</v>
      </c>
      <c r="B18" s="4" t="s">
        <v>133</v>
      </c>
      <c r="C18" s="4" t="s">
        <v>133</v>
      </c>
    </row>
    <row r="19" spans="1:3" ht="30" x14ac:dyDescent="0.25">
      <c r="A19" s="2" t="s">
        <v>557</v>
      </c>
      <c r="B19" s="4" t="s">
        <v>133</v>
      </c>
      <c r="C19" s="4" t="s">
        <v>133</v>
      </c>
    </row>
    <row r="20" spans="1:3" x14ac:dyDescent="0.25">
      <c r="A20" s="2" t="s">
        <v>559</v>
      </c>
      <c r="B20" s="6">
        <v>3372</v>
      </c>
      <c r="C20" s="6">
        <v>2206</v>
      </c>
    </row>
    <row r="21" spans="1:3" ht="45" x14ac:dyDescent="0.25">
      <c r="A21" s="2" t="s">
        <v>560</v>
      </c>
      <c r="B21" s="4" t="s">
        <v>133</v>
      </c>
      <c r="C21" s="4" t="s">
        <v>133</v>
      </c>
    </row>
    <row r="22" spans="1:3" x14ac:dyDescent="0.25">
      <c r="A22" s="2" t="s">
        <v>561</v>
      </c>
      <c r="B22" s="4" t="s">
        <v>133</v>
      </c>
      <c r="C22" s="4" t="s">
        <v>133</v>
      </c>
    </row>
    <row r="23" spans="1:3" x14ac:dyDescent="0.25">
      <c r="A23" s="2" t="s">
        <v>563</v>
      </c>
      <c r="B23" s="6">
        <v>2185</v>
      </c>
      <c r="C23" s="6">
        <v>2185</v>
      </c>
    </row>
    <row r="24" spans="1:3" x14ac:dyDescent="0.25">
      <c r="A24" s="2" t="s">
        <v>564</v>
      </c>
      <c r="B24" s="8">
        <v>45200</v>
      </c>
      <c r="C24" s="8">
        <v>463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971</v>
      </c>
      <c r="B1" s="1" t="s">
        <v>1</v>
      </c>
    </row>
    <row r="2" spans="1:2" x14ac:dyDescent="0.25">
      <c r="A2" s="1" t="s">
        <v>829</v>
      </c>
      <c r="B2" s="1" t="s">
        <v>2</v>
      </c>
    </row>
    <row r="3" spans="1:2" x14ac:dyDescent="0.25">
      <c r="A3" s="3" t="s">
        <v>972</v>
      </c>
      <c r="B3" s="4" t="s">
        <v>5</v>
      </c>
    </row>
    <row r="4" spans="1:2" ht="30" x14ac:dyDescent="0.25">
      <c r="A4" s="2" t="s">
        <v>973</v>
      </c>
      <c r="B4" s="8">
        <v>10</v>
      </c>
    </row>
    <row r="5" spans="1:2" ht="30" x14ac:dyDescent="0.25">
      <c r="A5" s="2" t="s">
        <v>974</v>
      </c>
      <c r="B5" s="4" t="s">
        <v>975</v>
      </c>
    </row>
    <row r="6" spans="1:2" ht="30" x14ac:dyDescent="0.25">
      <c r="A6" s="2" t="s">
        <v>976</v>
      </c>
      <c r="B6" s="76">
        <v>4.2299999999999997E-2</v>
      </c>
    </row>
    <row r="7" spans="1:2" ht="30" x14ac:dyDescent="0.25">
      <c r="A7" s="2" t="s">
        <v>977</v>
      </c>
      <c r="B7" s="4">
        <v>56</v>
      </c>
    </row>
    <row r="8" spans="1:2" x14ac:dyDescent="0.25">
      <c r="A8" s="2" t="s">
        <v>978</v>
      </c>
      <c r="B8" s="4">
        <v>40</v>
      </c>
    </row>
    <row r="9" spans="1:2" x14ac:dyDescent="0.25">
      <c r="A9" s="2" t="s">
        <v>979</v>
      </c>
      <c r="B9" s="4">
        <v>66.8</v>
      </c>
    </row>
    <row r="10" spans="1:2" x14ac:dyDescent="0.25">
      <c r="A10" s="2" t="s">
        <v>980</v>
      </c>
      <c r="B10" s="12">
        <v>50.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5" width="12.28515625" bestFit="1" customWidth="1"/>
    <col min="6" max="6" width="31.5703125" bestFit="1" customWidth="1"/>
    <col min="7" max="7" width="26.7109375" bestFit="1" customWidth="1"/>
  </cols>
  <sheetData>
    <row r="1" spans="1:7" ht="15" customHeight="1" x14ac:dyDescent="0.25">
      <c r="A1" s="7" t="s">
        <v>981</v>
      </c>
      <c r="B1" s="7" t="s">
        <v>2</v>
      </c>
      <c r="C1" s="7" t="s">
        <v>25</v>
      </c>
      <c r="D1" s="7"/>
      <c r="E1" s="7" t="s">
        <v>68</v>
      </c>
      <c r="F1" s="1" t="s">
        <v>2</v>
      </c>
      <c r="G1" s="1" t="s">
        <v>2</v>
      </c>
    </row>
    <row r="2" spans="1:7" x14ac:dyDescent="0.25">
      <c r="A2" s="7"/>
      <c r="B2" s="7"/>
      <c r="C2" s="7"/>
      <c r="D2" s="7"/>
      <c r="E2" s="7"/>
      <c r="F2" s="1" t="s">
        <v>982</v>
      </c>
      <c r="G2" s="1" t="s">
        <v>983</v>
      </c>
    </row>
    <row r="3" spans="1:7" x14ac:dyDescent="0.25">
      <c r="A3" s="3" t="s">
        <v>984</v>
      </c>
      <c r="B3" s="4" t="s">
        <v>5</v>
      </c>
      <c r="C3" s="4" t="s">
        <v>5</v>
      </c>
      <c r="D3" s="4"/>
      <c r="E3" s="4" t="s">
        <v>5</v>
      </c>
      <c r="F3" s="4" t="s">
        <v>5</v>
      </c>
      <c r="G3" s="4" t="s">
        <v>5</v>
      </c>
    </row>
    <row r="4" spans="1:7" ht="17.25" x14ac:dyDescent="0.25">
      <c r="A4" s="2" t="s">
        <v>49</v>
      </c>
      <c r="B4" s="8">
        <v>15000000</v>
      </c>
      <c r="C4" s="8">
        <v>15000000</v>
      </c>
      <c r="D4" s="9" t="s">
        <v>28</v>
      </c>
      <c r="E4" s="8">
        <v>15000000</v>
      </c>
      <c r="F4" s="8">
        <v>10000000</v>
      </c>
      <c r="G4" s="8">
        <v>5000000</v>
      </c>
    </row>
    <row r="5" spans="1:7" x14ac:dyDescent="0.25">
      <c r="A5" s="2" t="s">
        <v>575</v>
      </c>
      <c r="B5" s="4" t="s">
        <v>5</v>
      </c>
      <c r="C5" s="4" t="s">
        <v>5</v>
      </c>
      <c r="D5" s="4"/>
      <c r="E5" s="4" t="s">
        <v>5</v>
      </c>
      <c r="F5" s="5">
        <v>41376</v>
      </c>
      <c r="G5" s="5">
        <v>40683</v>
      </c>
    </row>
    <row r="6" spans="1:7" x14ac:dyDescent="0.25">
      <c r="A6" s="2" t="s">
        <v>985</v>
      </c>
      <c r="B6" s="4" t="s">
        <v>5</v>
      </c>
      <c r="C6" s="4" t="s">
        <v>5</v>
      </c>
      <c r="D6" s="4"/>
      <c r="E6" s="4" t="s">
        <v>5</v>
      </c>
      <c r="F6" s="76">
        <v>2.3800000000000002E-2</v>
      </c>
      <c r="G6" s="76">
        <v>2.69E-2</v>
      </c>
    </row>
    <row r="7" spans="1:7" x14ac:dyDescent="0.25">
      <c r="A7" s="2" t="s">
        <v>986</v>
      </c>
      <c r="B7" s="4" t="s">
        <v>5</v>
      </c>
      <c r="C7" s="4" t="s">
        <v>5</v>
      </c>
      <c r="D7" s="4"/>
      <c r="E7" s="4" t="s">
        <v>5</v>
      </c>
      <c r="F7" s="5">
        <v>43934</v>
      </c>
      <c r="G7" s="5">
        <v>41779</v>
      </c>
    </row>
    <row r="8" spans="1:7" x14ac:dyDescent="0.25">
      <c r="A8" s="10"/>
      <c r="B8" s="10"/>
      <c r="C8" s="10"/>
      <c r="D8" s="10"/>
      <c r="E8" s="10"/>
      <c r="F8" s="10"/>
      <c r="G8" s="10"/>
    </row>
    <row r="9" spans="1:7" ht="15" customHeight="1" x14ac:dyDescent="0.25">
      <c r="A9" s="2" t="s">
        <v>28</v>
      </c>
      <c r="B9" s="11" t="s">
        <v>59</v>
      </c>
      <c r="C9" s="11"/>
      <c r="D9" s="11"/>
      <c r="E9" s="11"/>
      <c r="F9" s="11"/>
      <c r="G9" s="11"/>
    </row>
  </sheetData>
  <mergeCells count="6">
    <mergeCell ref="A1:A2"/>
    <mergeCell ref="B1:B2"/>
    <mergeCell ref="C1:D2"/>
    <mergeCell ref="E1:E2"/>
    <mergeCell ref="A8:G8"/>
    <mergeCell ref="B9: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5.85546875" customWidth="1"/>
    <col min="3" max="3" width="24.28515625" customWidth="1"/>
    <col min="4" max="4" width="5.28515625" customWidth="1"/>
  </cols>
  <sheetData>
    <row r="1" spans="1:4" ht="15" customHeight="1" x14ac:dyDescent="0.25">
      <c r="A1" s="1" t="s">
        <v>987</v>
      </c>
      <c r="B1" s="1" t="s">
        <v>2</v>
      </c>
      <c r="C1" s="7" t="s">
        <v>25</v>
      </c>
      <c r="D1" s="7"/>
    </row>
    <row r="2" spans="1:4" x14ac:dyDescent="0.25">
      <c r="A2" s="3" t="s">
        <v>601</v>
      </c>
      <c r="B2" s="4" t="s">
        <v>5</v>
      </c>
      <c r="C2" s="4" t="s">
        <v>5</v>
      </c>
      <c r="D2" s="4"/>
    </row>
    <row r="3" spans="1:4" ht="17.25" x14ac:dyDescent="0.25">
      <c r="A3" s="2" t="s">
        <v>646</v>
      </c>
      <c r="B3" s="8">
        <v>39954790</v>
      </c>
      <c r="C3" s="8">
        <v>36700520</v>
      </c>
      <c r="D3" s="9" t="s">
        <v>28</v>
      </c>
    </row>
    <row r="4" spans="1:4" x14ac:dyDescent="0.25">
      <c r="A4" s="2" t="s">
        <v>773</v>
      </c>
      <c r="B4" s="4" t="s">
        <v>5</v>
      </c>
      <c r="C4" s="4" t="s">
        <v>5</v>
      </c>
      <c r="D4" s="4"/>
    </row>
    <row r="5" spans="1:4" x14ac:dyDescent="0.25">
      <c r="A5" s="3" t="s">
        <v>601</v>
      </c>
      <c r="B5" s="4" t="s">
        <v>5</v>
      </c>
      <c r="C5" s="4" t="s">
        <v>5</v>
      </c>
      <c r="D5" s="4"/>
    </row>
    <row r="6" spans="1:4" x14ac:dyDescent="0.25">
      <c r="A6" s="2" t="s">
        <v>646</v>
      </c>
      <c r="B6" s="6">
        <v>9477022</v>
      </c>
      <c r="C6" s="6">
        <v>9463815</v>
      </c>
      <c r="D6" s="4"/>
    </row>
    <row r="7" spans="1:4" ht="30" x14ac:dyDescent="0.25">
      <c r="A7" s="2" t="s">
        <v>774</v>
      </c>
      <c r="B7" s="4" t="s">
        <v>5</v>
      </c>
      <c r="C7" s="4" t="s">
        <v>5</v>
      </c>
      <c r="D7" s="4"/>
    </row>
    <row r="8" spans="1:4" x14ac:dyDescent="0.25">
      <c r="A8" s="3" t="s">
        <v>601</v>
      </c>
      <c r="B8" s="4" t="s">
        <v>5</v>
      </c>
      <c r="C8" s="4" t="s">
        <v>5</v>
      </c>
      <c r="D8" s="4"/>
    </row>
    <row r="9" spans="1:4" x14ac:dyDescent="0.25">
      <c r="A9" s="2" t="s">
        <v>646</v>
      </c>
      <c r="B9" s="6">
        <v>27449003</v>
      </c>
      <c r="C9" s="6">
        <v>23849528</v>
      </c>
      <c r="D9" s="4"/>
    </row>
    <row r="10" spans="1:4" x14ac:dyDescent="0.25">
      <c r="A10" s="2" t="s">
        <v>775</v>
      </c>
      <c r="B10" s="4" t="s">
        <v>5</v>
      </c>
      <c r="C10" s="4" t="s">
        <v>5</v>
      </c>
      <c r="D10" s="4"/>
    </row>
    <row r="11" spans="1:4" x14ac:dyDescent="0.25">
      <c r="A11" s="3" t="s">
        <v>601</v>
      </c>
      <c r="B11" s="4" t="s">
        <v>5</v>
      </c>
      <c r="C11" s="4" t="s">
        <v>5</v>
      </c>
      <c r="D11" s="4"/>
    </row>
    <row r="12" spans="1:4" x14ac:dyDescent="0.25">
      <c r="A12" s="2" t="s">
        <v>646</v>
      </c>
      <c r="B12" s="6">
        <v>1996765</v>
      </c>
      <c r="C12" s="6">
        <v>1987177</v>
      </c>
      <c r="D12" s="4"/>
    </row>
    <row r="13" spans="1:4" x14ac:dyDescent="0.25">
      <c r="A13" s="2" t="s">
        <v>776</v>
      </c>
      <c r="B13" s="4" t="s">
        <v>5</v>
      </c>
      <c r="C13" s="4" t="s">
        <v>5</v>
      </c>
      <c r="D13" s="4"/>
    </row>
    <row r="14" spans="1:4" x14ac:dyDescent="0.25">
      <c r="A14" s="3" t="s">
        <v>601</v>
      </c>
      <c r="B14" s="4" t="s">
        <v>5</v>
      </c>
      <c r="C14" s="4" t="s">
        <v>5</v>
      </c>
      <c r="D14" s="4"/>
    </row>
    <row r="15" spans="1:4" x14ac:dyDescent="0.25">
      <c r="A15" s="2" t="s">
        <v>646</v>
      </c>
      <c r="B15" s="6">
        <v>1032000</v>
      </c>
      <c r="C15" s="6">
        <v>1400000</v>
      </c>
      <c r="D15" s="4"/>
    </row>
    <row r="16" spans="1:4" x14ac:dyDescent="0.25">
      <c r="A16" s="2" t="s">
        <v>988</v>
      </c>
      <c r="B16" s="4" t="s">
        <v>5</v>
      </c>
      <c r="C16" s="4" t="s">
        <v>5</v>
      </c>
      <c r="D16" s="4"/>
    </row>
    <row r="17" spans="1:4" x14ac:dyDescent="0.25">
      <c r="A17" s="3" t="s">
        <v>601</v>
      </c>
      <c r="B17" s="4" t="s">
        <v>5</v>
      </c>
      <c r="C17" s="4" t="s">
        <v>5</v>
      </c>
      <c r="D17" s="4"/>
    </row>
    <row r="18" spans="1:4" x14ac:dyDescent="0.25">
      <c r="A18" s="2" t="s">
        <v>646</v>
      </c>
      <c r="B18" s="6">
        <v>39954790</v>
      </c>
      <c r="C18" s="6">
        <v>36700520</v>
      </c>
      <c r="D18" s="4"/>
    </row>
    <row r="19" spans="1:4" x14ac:dyDescent="0.25">
      <c r="A19" s="3" t="s">
        <v>609</v>
      </c>
      <c r="B19" s="4" t="s">
        <v>5</v>
      </c>
      <c r="C19" s="4" t="s">
        <v>5</v>
      </c>
      <c r="D19" s="4"/>
    </row>
    <row r="20" spans="1:4" x14ac:dyDescent="0.25">
      <c r="A20" s="2" t="s">
        <v>610</v>
      </c>
      <c r="B20" s="4" t="s">
        <v>5</v>
      </c>
      <c r="C20" s="6">
        <v>2844808</v>
      </c>
      <c r="D20" s="4"/>
    </row>
    <row r="21" spans="1:4" ht="30" x14ac:dyDescent="0.25">
      <c r="A21" s="2" t="s">
        <v>989</v>
      </c>
      <c r="B21" s="4" t="s">
        <v>5</v>
      </c>
      <c r="C21" s="4" t="s">
        <v>5</v>
      </c>
      <c r="D21" s="4"/>
    </row>
    <row r="22" spans="1:4" x14ac:dyDescent="0.25">
      <c r="A22" s="3" t="s">
        <v>609</v>
      </c>
      <c r="B22" s="4" t="s">
        <v>5</v>
      </c>
      <c r="C22" s="4" t="s">
        <v>5</v>
      </c>
      <c r="D22" s="4"/>
    </row>
    <row r="23" spans="1:4" x14ac:dyDescent="0.25">
      <c r="A23" s="2" t="s">
        <v>610</v>
      </c>
      <c r="B23" s="4" t="s">
        <v>5</v>
      </c>
      <c r="C23" s="6">
        <v>-5539</v>
      </c>
      <c r="D23" s="4"/>
    </row>
    <row r="24" spans="1:4" ht="30" x14ac:dyDescent="0.25">
      <c r="A24" s="2" t="s">
        <v>990</v>
      </c>
      <c r="B24" s="4" t="s">
        <v>5</v>
      </c>
      <c r="C24" s="4" t="s">
        <v>5</v>
      </c>
      <c r="D24" s="4"/>
    </row>
    <row r="25" spans="1:4" x14ac:dyDescent="0.25">
      <c r="A25" s="3" t="s">
        <v>609</v>
      </c>
      <c r="B25" s="4" t="s">
        <v>5</v>
      </c>
      <c r="C25" s="4" t="s">
        <v>5</v>
      </c>
      <c r="D25" s="4"/>
    </row>
    <row r="26" spans="1:4" x14ac:dyDescent="0.25">
      <c r="A26" s="2" t="s">
        <v>610</v>
      </c>
      <c r="B26" s="4" t="s">
        <v>5</v>
      </c>
      <c r="C26" s="6">
        <v>1091176</v>
      </c>
      <c r="D26" s="4"/>
    </row>
    <row r="27" spans="1:4" ht="30" x14ac:dyDescent="0.25">
      <c r="A27" s="2" t="s">
        <v>991</v>
      </c>
      <c r="B27" s="4" t="s">
        <v>5</v>
      </c>
      <c r="C27" s="4" t="s">
        <v>5</v>
      </c>
      <c r="D27" s="4"/>
    </row>
    <row r="28" spans="1:4" x14ac:dyDescent="0.25">
      <c r="A28" s="3" t="s">
        <v>609</v>
      </c>
      <c r="B28" s="4" t="s">
        <v>5</v>
      </c>
      <c r="C28" s="4" t="s">
        <v>5</v>
      </c>
      <c r="D28" s="4"/>
    </row>
    <row r="29" spans="1:4" x14ac:dyDescent="0.25">
      <c r="A29" s="2" t="s">
        <v>610</v>
      </c>
      <c r="B29" s="4" t="s">
        <v>5</v>
      </c>
      <c r="C29" s="6">
        <v>1759171</v>
      </c>
      <c r="D29" s="4"/>
    </row>
    <row r="30" spans="1:4" ht="30" x14ac:dyDescent="0.25">
      <c r="A30" s="2" t="s">
        <v>992</v>
      </c>
      <c r="B30" s="4" t="s">
        <v>5</v>
      </c>
      <c r="C30" s="4" t="s">
        <v>5</v>
      </c>
      <c r="D30" s="4"/>
    </row>
    <row r="31" spans="1:4" x14ac:dyDescent="0.25">
      <c r="A31" s="3" t="s">
        <v>601</v>
      </c>
      <c r="B31" s="4" t="s">
        <v>5</v>
      </c>
      <c r="C31" s="4" t="s">
        <v>5</v>
      </c>
      <c r="D31" s="4"/>
    </row>
    <row r="32" spans="1:4" x14ac:dyDescent="0.25">
      <c r="A32" s="2" t="s">
        <v>646</v>
      </c>
      <c r="B32" s="6">
        <v>9477022</v>
      </c>
      <c r="C32" s="6">
        <v>9463815</v>
      </c>
      <c r="D32" s="4"/>
    </row>
    <row r="33" spans="1:4" ht="30" x14ac:dyDescent="0.25">
      <c r="A33" s="2" t="s">
        <v>993</v>
      </c>
      <c r="B33" s="4" t="s">
        <v>5</v>
      </c>
      <c r="C33" s="4" t="s">
        <v>5</v>
      </c>
      <c r="D33" s="4"/>
    </row>
    <row r="34" spans="1:4" x14ac:dyDescent="0.25">
      <c r="A34" s="3" t="s">
        <v>601</v>
      </c>
      <c r="B34" s="4" t="s">
        <v>5</v>
      </c>
      <c r="C34" s="4" t="s">
        <v>5</v>
      </c>
      <c r="D34" s="4"/>
    </row>
    <row r="35" spans="1:4" x14ac:dyDescent="0.25">
      <c r="A35" s="2" t="s">
        <v>646</v>
      </c>
      <c r="B35" s="6">
        <v>27449003</v>
      </c>
      <c r="C35" s="6">
        <v>23849528</v>
      </c>
      <c r="D35" s="4"/>
    </row>
    <row r="36" spans="1:4" ht="30" x14ac:dyDescent="0.25">
      <c r="A36" s="2" t="s">
        <v>994</v>
      </c>
      <c r="B36" s="4" t="s">
        <v>5</v>
      </c>
      <c r="C36" s="4" t="s">
        <v>5</v>
      </c>
      <c r="D36" s="4"/>
    </row>
    <row r="37" spans="1:4" x14ac:dyDescent="0.25">
      <c r="A37" s="3" t="s">
        <v>601</v>
      </c>
      <c r="B37" s="4" t="s">
        <v>5</v>
      </c>
      <c r="C37" s="4" t="s">
        <v>5</v>
      </c>
      <c r="D37" s="4"/>
    </row>
    <row r="38" spans="1:4" x14ac:dyDescent="0.25">
      <c r="A38" s="2" t="s">
        <v>646</v>
      </c>
      <c r="B38" s="6">
        <v>1996765</v>
      </c>
      <c r="C38" s="6">
        <v>1987177</v>
      </c>
      <c r="D38" s="4"/>
    </row>
    <row r="39" spans="1:4" ht="30" x14ac:dyDescent="0.25">
      <c r="A39" s="2" t="s">
        <v>995</v>
      </c>
      <c r="B39" s="4" t="s">
        <v>5</v>
      </c>
      <c r="C39" s="4" t="s">
        <v>5</v>
      </c>
      <c r="D39" s="4"/>
    </row>
    <row r="40" spans="1:4" x14ac:dyDescent="0.25">
      <c r="A40" s="3" t="s">
        <v>601</v>
      </c>
      <c r="B40" s="4" t="s">
        <v>5</v>
      </c>
      <c r="C40" s="4" t="s">
        <v>5</v>
      </c>
      <c r="D40" s="4"/>
    </row>
    <row r="41" spans="1:4" x14ac:dyDescent="0.25">
      <c r="A41" s="2" t="s">
        <v>646</v>
      </c>
      <c r="B41" s="6">
        <v>1032000</v>
      </c>
      <c r="C41" s="6">
        <v>1400000</v>
      </c>
      <c r="D41" s="4"/>
    </row>
    <row r="42" spans="1:4" ht="45" x14ac:dyDescent="0.25">
      <c r="A42" s="2" t="s">
        <v>996</v>
      </c>
      <c r="B42" s="4" t="s">
        <v>5</v>
      </c>
      <c r="C42" s="4" t="s">
        <v>5</v>
      </c>
      <c r="D42" s="4"/>
    </row>
    <row r="43" spans="1:4" x14ac:dyDescent="0.25">
      <c r="A43" s="3" t="s">
        <v>601</v>
      </c>
      <c r="B43" s="4" t="s">
        <v>5</v>
      </c>
      <c r="C43" s="4" t="s">
        <v>5</v>
      </c>
      <c r="D43" s="4"/>
    </row>
    <row r="44" spans="1:4" x14ac:dyDescent="0.25">
      <c r="A44" s="2" t="s">
        <v>646</v>
      </c>
      <c r="B44" s="4" t="s">
        <v>133</v>
      </c>
      <c r="C44" s="4" t="s">
        <v>133</v>
      </c>
      <c r="D44" s="4"/>
    </row>
    <row r="45" spans="1:4" x14ac:dyDescent="0.25">
      <c r="A45" s="3" t="s">
        <v>609</v>
      </c>
      <c r="B45" s="4" t="s">
        <v>5</v>
      </c>
      <c r="C45" s="4" t="s">
        <v>5</v>
      </c>
      <c r="D45" s="4"/>
    </row>
    <row r="46" spans="1:4" x14ac:dyDescent="0.25">
      <c r="A46" s="2" t="s">
        <v>610</v>
      </c>
      <c r="B46" s="4" t="s">
        <v>5</v>
      </c>
      <c r="C46" s="6">
        <v>2844808</v>
      </c>
      <c r="D46" s="4"/>
    </row>
    <row r="47" spans="1:4" ht="60" x14ac:dyDescent="0.25">
      <c r="A47" s="2" t="s">
        <v>997</v>
      </c>
      <c r="B47" s="4" t="s">
        <v>5</v>
      </c>
      <c r="C47" s="4" t="s">
        <v>5</v>
      </c>
      <c r="D47" s="4"/>
    </row>
    <row r="48" spans="1:4" x14ac:dyDescent="0.25">
      <c r="A48" s="3" t="s">
        <v>609</v>
      </c>
      <c r="B48" s="4" t="s">
        <v>5</v>
      </c>
      <c r="C48" s="4" t="s">
        <v>5</v>
      </c>
      <c r="D48" s="4"/>
    </row>
    <row r="49" spans="1:4" x14ac:dyDescent="0.25">
      <c r="A49" s="2" t="s">
        <v>610</v>
      </c>
      <c r="B49" s="4" t="s">
        <v>5</v>
      </c>
      <c r="C49" s="6">
        <v>-5539</v>
      </c>
      <c r="D49" s="4"/>
    </row>
    <row r="50" spans="1:4" ht="60" x14ac:dyDescent="0.25">
      <c r="A50" s="2" t="s">
        <v>998</v>
      </c>
      <c r="B50" s="4" t="s">
        <v>5</v>
      </c>
      <c r="C50" s="4" t="s">
        <v>5</v>
      </c>
      <c r="D50" s="4"/>
    </row>
    <row r="51" spans="1:4" x14ac:dyDescent="0.25">
      <c r="A51" s="3" t="s">
        <v>609</v>
      </c>
      <c r="B51" s="4" t="s">
        <v>5</v>
      </c>
      <c r="C51" s="4" t="s">
        <v>5</v>
      </c>
      <c r="D51" s="4"/>
    </row>
    <row r="52" spans="1:4" x14ac:dyDescent="0.25">
      <c r="A52" s="2" t="s">
        <v>610</v>
      </c>
      <c r="B52" s="4" t="s">
        <v>5</v>
      </c>
      <c r="C52" s="6">
        <v>1091176</v>
      </c>
      <c r="D52" s="4"/>
    </row>
    <row r="53" spans="1:4" ht="60" x14ac:dyDescent="0.25">
      <c r="A53" s="2" t="s">
        <v>999</v>
      </c>
      <c r="B53" s="4" t="s">
        <v>5</v>
      </c>
      <c r="C53" s="4" t="s">
        <v>5</v>
      </c>
      <c r="D53" s="4"/>
    </row>
    <row r="54" spans="1:4" x14ac:dyDescent="0.25">
      <c r="A54" s="3" t="s">
        <v>609</v>
      </c>
      <c r="B54" s="4" t="s">
        <v>5</v>
      </c>
      <c r="C54" s="4" t="s">
        <v>5</v>
      </c>
      <c r="D54" s="4"/>
    </row>
    <row r="55" spans="1:4" x14ac:dyDescent="0.25">
      <c r="A55" s="2" t="s">
        <v>610</v>
      </c>
      <c r="B55" s="4" t="s">
        <v>5</v>
      </c>
      <c r="C55" s="6">
        <v>1759171</v>
      </c>
      <c r="D55" s="4"/>
    </row>
    <row r="56" spans="1:4" ht="45" x14ac:dyDescent="0.25">
      <c r="A56" s="2" t="s">
        <v>1000</v>
      </c>
      <c r="B56" s="4" t="s">
        <v>5</v>
      </c>
      <c r="C56" s="4" t="s">
        <v>5</v>
      </c>
      <c r="D56" s="4"/>
    </row>
    <row r="57" spans="1:4" x14ac:dyDescent="0.25">
      <c r="A57" s="3" t="s">
        <v>601</v>
      </c>
      <c r="B57" s="4" t="s">
        <v>5</v>
      </c>
      <c r="C57" s="4" t="s">
        <v>5</v>
      </c>
      <c r="D57" s="4"/>
    </row>
    <row r="58" spans="1:4" x14ac:dyDescent="0.25">
      <c r="A58" s="2" t="s">
        <v>646</v>
      </c>
      <c r="B58" s="6">
        <v>38922790</v>
      </c>
      <c r="C58" s="6">
        <v>35300520</v>
      </c>
      <c r="D58" s="4"/>
    </row>
    <row r="59" spans="1:4" ht="60" x14ac:dyDescent="0.25">
      <c r="A59" s="2" t="s">
        <v>1001</v>
      </c>
      <c r="B59" s="4" t="s">
        <v>5</v>
      </c>
      <c r="C59" s="4" t="s">
        <v>5</v>
      </c>
      <c r="D59" s="4"/>
    </row>
    <row r="60" spans="1:4" x14ac:dyDescent="0.25">
      <c r="A60" s="3" t="s">
        <v>601</v>
      </c>
      <c r="B60" s="4" t="s">
        <v>5</v>
      </c>
      <c r="C60" s="4" t="s">
        <v>5</v>
      </c>
      <c r="D60" s="4"/>
    </row>
    <row r="61" spans="1:4" x14ac:dyDescent="0.25">
      <c r="A61" s="2" t="s">
        <v>646</v>
      </c>
      <c r="B61" s="6">
        <v>9477022</v>
      </c>
      <c r="C61" s="6">
        <v>9463815</v>
      </c>
      <c r="D61" s="4"/>
    </row>
    <row r="62" spans="1:4" ht="60" x14ac:dyDescent="0.25">
      <c r="A62" s="2" t="s">
        <v>1002</v>
      </c>
      <c r="B62" s="4" t="s">
        <v>5</v>
      </c>
      <c r="C62" s="4" t="s">
        <v>5</v>
      </c>
      <c r="D62" s="4"/>
    </row>
    <row r="63" spans="1:4" x14ac:dyDescent="0.25">
      <c r="A63" s="3" t="s">
        <v>601</v>
      </c>
      <c r="B63" s="4" t="s">
        <v>5</v>
      </c>
      <c r="C63" s="4" t="s">
        <v>5</v>
      </c>
      <c r="D63" s="4"/>
    </row>
    <row r="64" spans="1:4" x14ac:dyDescent="0.25">
      <c r="A64" s="2" t="s">
        <v>646</v>
      </c>
      <c r="B64" s="6">
        <v>27449003</v>
      </c>
      <c r="C64" s="6">
        <v>23849528</v>
      </c>
      <c r="D64" s="4"/>
    </row>
    <row r="65" spans="1:4" ht="60" x14ac:dyDescent="0.25">
      <c r="A65" s="2" t="s">
        <v>1003</v>
      </c>
      <c r="B65" s="4" t="s">
        <v>5</v>
      </c>
      <c r="C65" s="4" t="s">
        <v>5</v>
      </c>
      <c r="D65" s="4"/>
    </row>
    <row r="66" spans="1:4" x14ac:dyDescent="0.25">
      <c r="A66" s="3" t="s">
        <v>601</v>
      </c>
      <c r="B66" s="4" t="s">
        <v>5</v>
      </c>
      <c r="C66" s="4" t="s">
        <v>5</v>
      </c>
      <c r="D66" s="4"/>
    </row>
    <row r="67" spans="1:4" x14ac:dyDescent="0.25">
      <c r="A67" s="2" t="s">
        <v>646</v>
      </c>
      <c r="B67" s="6">
        <v>1996765</v>
      </c>
      <c r="C67" s="6">
        <v>1987177</v>
      </c>
      <c r="D67" s="4"/>
    </row>
    <row r="68" spans="1:4" ht="45" x14ac:dyDescent="0.25">
      <c r="A68" s="2" t="s">
        <v>1004</v>
      </c>
      <c r="B68" s="4" t="s">
        <v>5</v>
      </c>
      <c r="C68" s="4" t="s">
        <v>5</v>
      </c>
      <c r="D68" s="4"/>
    </row>
    <row r="69" spans="1:4" x14ac:dyDescent="0.25">
      <c r="A69" s="3" t="s">
        <v>601</v>
      </c>
      <c r="B69" s="4" t="s">
        <v>5</v>
      </c>
      <c r="C69" s="4" t="s">
        <v>5</v>
      </c>
      <c r="D69" s="4"/>
    </row>
    <row r="70" spans="1:4" x14ac:dyDescent="0.25">
      <c r="A70" s="2" t="s">
        <v>646</v>
      </c>
      <c r="B70" s="6">
        <v>1032000</v>
      </c>
      <c r="C70" s="6">
        <v>1400000</v>
      </c>
      <c r="D70" s="4"/>
    </row>
    <row r="71" spans="1:4" ht="60" x14ac:dyDescent="0.25">
      <c r="A71" s="2" t="s">
        <v>1005</v>
      </c>
      <c r="B71" s="4" t="s">
        <v>5</v>
      </c>
      <c r="C71" s="4" t="s">
        <v>5</v>
      </c>
      <c r="D71" s="4"/>
    </row>
    <row r="72" spans="1:4" x14ac:dyDescent="0.25">
      <c r="A72" s="3" t="s">
        <v>601</v>
      </c>
      <c r="B72" s="4" t="s">
        <v>5</v>
      </c>
      <c r="C72" s="4" t="s">
        <v>5</v>
      </c>
      <c r="D72" s="4"/>
    </row>
    <row r="73" spans="1:4" x14ac:dyDescent="0.25">
      <c r="A73" s="2" t="s">
        <v>646</v>
      </c>
      <c r="B73" s="8">
        <v>1032000</v>
      </c>
      <c r="C73" s="8">
        <v>1400000</v>
      </c>
      <c r="D73" s="4"/>
    </row>
    <row r="74" spans="1:4" x14ac:dyDescent="0.25">
      <c r="A74" s="10"/>
      <c r="B74" s="10"/>
      <c r="C74" s="10"/>
      <c r="D74" s="10"/>
    </row>
    <row r="75" spans="1:4" ht="15" customHeight="1" x14ac:dyDescent="0.25">
      <c r="A75" s="2" t="s">
        <v>28</v>
      </c>
      <c r="B75" s="11" t="s">
        <v>59</v>
      </c>
      <c r="C75" s="11"/>
      <c r="D75" s="11"/>
    </row>
  </sheetData>
  <mergeCells count="3">
    <mergeCell ref="C1:D1"/>
    <mergeCell ref="A74:D74"/>
    <mergeCell ref="B75:D7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6</v>
      </c>
      <c r="B1" s="1" t="s">
        <v>2</v>
      </c>
      <c r="C1" s="1" t="s">
        <v>25</v>
      </c>
    </row>
    <row r="2" spans="1:3" ht="45" x14ac:dyDescent="0.25">
      <c r="A2" s="3" t="s">
        <v>1007</v>
      </c>
      <c r="B2" s="4" t="s">
        <v>5</v>
      </c>
      <c r="C2" s="4" t="s">
        <v>5</v>
      </c>
    </row>
    <row r="3" spans="1:3" x14ac:dyDescent="0.25">
      <c r="A3" s="2" t="s">
        <v>620</v>
      </c>
      <c r="B3" s="8">
        <v>1959027</v>
      </c>
      <c r="C3" s="8">
        <v>3308074</v>
      </c>
    </row>
    <row r="4" spans="1:3" x14ac:dyDescent="0.25">
      <c r="A4" s="2" t="s">
        <v>37</v>
      </c>
      <c r="B4" s="6">
        <v>3910728</v>
      </c>
      <c r="C4" s="6">
        <v>3151346</v>
      </c>
    </row>
    <row r="5" spans="1:3" ht="30" x14ac:dyDescent="0.25">
      <c r="A5" s="2" t="s">
        <v>1008</v>
      </c>
      <c r="B5" s="4" t="s">
        <v>5</v>
      </c>
      <c r="C5" s="4" t="s">
        <v>5</v>
      </c>
    </row>
    <row r="6" spans="1:3" ht="45" x14ac:dyDescent="0.25">
      <c r="A6" s="3" t="s">
        <v>1007</v>
      </c>
      <c r="B6" s="4" t="s">
        <v>5</v>
      </c>
      <c r="C6" s="4" t="s">
        <v>5</v>
      </c>
    </row>
    <row r="7" spans="1:3" x14ac:dyDescent="0.25">
      <c r="A7" s="2" t="s">
        <v>620</v>
      </c>
      <c r="B7" s="4" t="s">
        <v>133</v>
      </c>
      <c r="C7" s="4" t="s">
        <v>133</v>
      </c>
    </row>
    <row r="8" spans="1:3" x14ac:dyDescent="0.25">
      <c r="A8" s="2" t="s">
        <v>37</v>
      </c>
      <c r="B8" s="4" t="s">
        <v>133</v>
      </c>
      <c r="C8" s="4" t="s">
        <v>133</v>
      </c>
    </row>
    <row r="9" spans="1:3" ht="30" x14ac:dyDescent="0.25">
      <c r="A9" s="2" t="s">
        <v>1009</v>
      </c>
      <c r="B9" s="4" t="s">
        <v>5</v>
      </c>
      <c r="C9" s="4" t="s">
        <v>5</v>
      </c>
    </row>
    <row r="10" spans="1:3" ht="45" x14ac:dyDescent="0.25">
      <c r="A10" s="3" t="s">
        <v>1007</v>
      </c>
      <c r="B10" s="4" t="s">
        <v>5</v>
      </c>
      <c r="C10" s="4" t="s">
        <v>5</v>
      </c>
    </row>
    <row r="11" spans="1:3" x14ac:dyDescent="0.25">
      <c r="A11" s="2" t="s">
        <v>620</v>
      </c>
      <c r="B11" s="4" t="s">
        <v>133</v>
      </c>
      <c r="C11" s="4" t="s">
        <v>133</v>
      </c>
    </row>
    <row r="12" spans="1:3" x14ac:dyDescent="0.25">
      <c r="A12" s="2" t="s">
        <v>37</v>
      </c>
      <c r="B12" s="4" t="s">
        <v>133</v>
      </c>
      <c r="C12" s="4" t="s">
        <v>133</v>
      </c>
    </row>
    <row r="13" spans="1:3" ht="30" x14ac:dyDescent="0.25">
      <c r="A13" s="2" t="s">
        <v>1010</v>
      </c>
      <c r="B13" s="4" t="s">
        <v>5</v>
      </c>
      <c r="C13" s="4" t="s">
        <v>5</v>
      </c>
    </row>
    <row r="14" spans="1:3" ht="45" x14ac:dyDescent="0.25">
      <c r="A14" s="3" t="s">
        <v>1007</v>
      </c>
      <c r="B14" s="4" t="s">
        <v>5</v>
      </c>
      <c r="C14" s="4" t="s">
        <v>5</v>
      </c>
    </row>
    <row r="15" spans="1:3" x14ac:dyDescent="0.25">
      <c r="A15" s="2" t="s">
        <v>620</v>
      </c>
      <c r="B15" s="6">
        <v>1959027</v>
      </c>
      <c r="C15" s="6">
        <v>3308074</v>
      </c>
    </row>
    <row r="16" spans="1:3" x14ac:dyDescent="0.25">
      <c r="A16" s="2" t="s">
        <v>37</v>
      </c>
      <c r="B16" s="8">
        <v>3910728</v>
      </c>
      <c r="C16" s="8">
        <v>315134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1011</v>
      </c>
      <c r="B1" s="1" t="s">
        <v>1</v>
      </c>
      <c r="C1" s="1" t="s">
        <v>747</v>
      </c>
    </row>
    <row r="2" spans="1:3" x14ac:dyDescent="0.25">
      <c r="A2" s="7"/>
      <c r="B2" s="1" t="s">
        <v>2</v>
      </c>
      <c r="C2" s="1" t="s">
        <v>25</v>
      </c>
    </row>
    <row r="3" spans="1:3" x14ac:dyDescent="0.25">
      <c r="A3" s="2" t="s">
        <v>1012</v>
      </c>
      <c r="B3" s="4" t="s">
        <v>5</v>
      </c>
      <c r="C3" s="4" t="s">
        <v>5</v>
      </c>
    </row>
    <row r="4" spans="1:3" ht="30" x14ac:dyDescent="0.25">
      <c r="A4" s="3" t="s">
        <v>1013</v>
      </c>
      <c r="B4" s="4" t="s">
        <v>5</v>
      </c>
      <c r="C4" s="4" t="s">
        <v>5</v>
      </c>
    </row>
    <row r="5" spans="1:3" x14ac:dyDescent="0.25">
      <c r="A5" s="2" t="s">
        <v>620</v>
      </c>
      <c r="B5" s="6">
        <v>1959027</v>
      </c>
      <c r="C5" s="6">
        <v>3308074</v>
      </c>
    </row>
    <row r="6" spans="1:3" x14ac:dyDescent="0.25">
      <c r="A6" s="2" t="s">
        <v>1014</v>
      </c>
      <c r="B6" s="4" t="s">
        <v>5</v>
      </c>
      <c r="C6" s="4" t="s">
        <v>5</v>
      </c>
    </row>
    <row r="7" spans="1:3" ht="30" x14ac:dyDescent="0.25">
      <c r="A7" s="3" t="s">
        <v>1013</v>
      </c>
      <c r="B7" s="4" t="s">
        <v>5</v>
      </c>
      <c r="C7" s="4" t="s">
        <v>5</v>
      </c>
    </row>
    <row r="8" spans="1:3" x14ac:dyDescent="0.25">
      <c r="A8" s="2" t="s">
        <v>37</v>
      </c>
      <c r="B8" s="6">
        <v>3910728</v>
      </c>
      <c r="C8" s="6">
        <v>3151346</v>
      </c>
    </row>
    <row r="9" spans="1:3" ht="30" x14ac:dyDescent="0.25">
      <c r="A9" s="2" t="s">
        <v>1015</v>
      </c>
      <c r="B9" s="4" t="s">
        <v>5</v>
      </c>
      <c r="C9" s="4" t="s">
        <v>5</v>
      </c>
    </row>
    <row r="10" spans="1:3" ht="30" x14ac:dyDescent="0.25">
      <c r="A10" s="3" t="s">
        <v>1013</v>
      </c>
      <c r="B10" s="4" t="s">
        <v>5</v>
      </c>
      <c r="C10" s="4" t="s">
        <v>5</v>
      </c>
    </row>
    <row r="11" spans="1:3" x14ac:dyDescent="0.25">
      <c r="A11" s="2" t="s">
        <v>1016</v>
      </c>
      <c r="B11" s="76">
        <v>0.1</v>
      </c>
      <c r="C11" s="76">
        <v>0</v>
      </c>
    </row>
    <row r="12" spans="1:3" ht="30" x14ac:dyDescent="0.25">
      <c r="A12" s="2" t="s">
        <v>1017</v>
      </c>
      <c r="B12" s="76">
        <v>0</v>
      </c>
      <c r="C12" s="76">
        <v>0.1</v>
      </c>
    </row>
    <row r="13" spans="1:3" ht="30" x14ac:dyDescent="0.25">
      <c r="A13" s="2" t="s">
        <v>1018</v>
      </c>
      <c r="B13" s="4" t="s">
        <v>5</v>
      </c>
      <c r="C13" s="4" t="s">
        <v>5</v>
      </c>
    </row>
    <row r="14" spans="1:3" ht="30" x14ac:dyDescent="0.25">
      <c r="A14" s="3" t="s">
        <v>1013</v>
      </c>
      <c r="B14" s="4" t="s">
        <v>5</v>
      </c>
      <c r="C14" s="4" t="s">
        <v>5</v>
      </c>
    </row>
    <row r="15" spans="1:3" x14ac:dyDescent="0.25">
      <c r="A15" s="2" t="s">
        <v>1016</v>
      </c>
      <c r="B15" s="76">
        <v>0.03</v>
      </c>
      <c r="C15" s="76">
        <v>0.06</v>
      </c>
    </row>
    <row r="16" spans="1:3" ht="30" x14ac:dyDescent="0.25">
      <c r="A16" s="2" t="s">
        <v>1017</v>
      </c>
      <c r="B16" s="76">
        <v>7.0000000000000007E-2</v>
      </c>
      <c r="C16" s="76">
        <v>0.1</v>
      </c>
    </row>
    <row r="17" spans="1:3" ht="30" x14ac:dyDescent="0.25">
      <c r="A17" s="2" t="s">
        <v>1019</v>
      </c>
      <c r="B17" s="4" t="s">
        <v>5</v>
      </c>
      <c r="C17" s="4" t="s">
        <v>5</v>
      </c>
    </row>
    <row r="18" spans="1:3" ht="30" x14ac:dyDescent="0.25">
      <c r="A18" s="3" t="s">
        <v>1013</v>
      </c>
      <c r="B18" s="4" t="s">
        <v>5</v>
      </c>
      <c r="C18" s="4" t="s">
        <v>5</v>
      </c>
    </row>
    <row r="19" spans="1:3" x14ac:dyDescent="0.25">
      <c r="A19" s="2" t="s">
        <v>1016</v>
      </c>
      <c r="B19" s="76">
        <v>0.2</v>
      </c>
      <c r="C19" s="76">
        <v>0.2</v>
      </c>
    </row>
    <row r="20" spans="1:3" ht="30" x14ac:dyDescent="0.25">
      <c r="A20" s="2" t="s">
        <v>1017</v>
      </c>
      <c r="B20" s="76">
        <v>1</v>
      </c>
      <c r="C20" s="76">
        <v>1</v>
      </c>
    </row>
    <row r="21" spans="1:3" ht="30" x14ac:dyDescent="0.25">
      <c r="A21" s="2" t="s">
        <v>1020</v>
      </c>
      <c r="B21" s="4" t="s">
        <v>5</v>
      </c>
      <c r="C21" s="4" t="s">
        <v>5</v>
      </c>
    </row>
    <row r="22" spans="1:3" ht="30" x14ac:dyDescent="0.25">
      <c r="A22" s="3" t="s">
        <v>1013</v>
      </c>
      <c r="B22" s="4" t="s">
        <v>5</v>
      </c>
      <c r="C22" s="4" t="s">
        <v>5</v>
      </c>
    </row>
    <row r="23" spans="1:3" x14ac:dyDescent="0.25">
      <c r="A23" s="2" t="s">
        <v>1016</v>
      </c>
      <c r="B23" s="76">
        <v>0.13</v>
      </c>
      <c r="C23" s="76">
        <v>0.13</v>
      </c>
    </row>
    <row r="24" spans="1:3" ht="30" x14ac:dyDescent="0.25">
      <c r="A24" s="2" t="s">
        <v>1017</v>
      </c>
      <c r="B24" s="76">
        <v>0.3</v>
      </c>
      <c r="C24" s="76">
        <v>0.2</v>
      </c>
    </row>
    <row r="25" spans="1:3" ht="30" x14ac:dyDescent="0.25">
      <c r="A25" s="2" t="s">
        <v>1021</v>
      </c>
      <c r="B25" s="4" t="s">
        <v>5</v>
      </c>
      <c r="C25" s="4" t="s">
        <v>5</v>
      </c>
    </row>
    <row r="26" spans="1:3" ht="30" x14ac:dyDescent="0.25">
      <c r="A26" s="3" t="s">
        <v>1013</v>
      </c>
      <c r="B26" s="4" t="s">
        <v>5</v>
      </c>
      <c r="C26" s="4" t="s">
        <v>5</v>
      </c>
    </row>
    <row r="27" spans="1:3" x14ac:dyDescent="0.25">
      <c r="A27" s="2" t="s">
        <v>1016</v>
      </c>
      <c r="B27" s="76">
        <v>0.1</v>
      </c>
      <c r="C27" s="76">
        <v>0.11</v>
      </c>
    </row>
    <row r="28" spans="1:3" ht="30" x14ac:dyDescent="0.25">
      <c r="A28" s="2" t="s">
        <v>1017</v>
      </c>
      <c r="B28" s="76">
        <v>0.35</v>
      </c>
      <c r="C28" s="76">
        <v>0.27</v>
      </c>
    </row>
    <row r="29" spans="1:3" ht="30" x14ac:dyDescent="0.25">
      <c r="A29" s="2" t="s">
        <v>1022</v>
      </c>
      <c r="B29" s="4" t="s">
        <v>5</v>
      </c>
      <c r="C29" s="4" t="s">
        <v>5</v>
      </c>
    </row>
    <row r="30" spans="1:3" ht="30" x14ac:dyDescent="0.25">
      <c r="A30" s="3" t="s">
        <v>1013</v>
      </c>
      <c r="B30" s="4" t="s">
        <v>5</v>
      </c>
      <c r="C30" s="4" t="s">
        <v>5</v>
      </c>
    </row>
    <row r="31" spans="1:3" x14ac:dyDescent="0.25">
      <c r="A31" s="2" t="s">
        <v>1016</v>
      </c>
      <c r="B31" s="76">
        <v>0.06</v>
      </c>
      <c r="C31" s="76">
        <v>0.06</v>
      </c>
    </row>
    <row r="32" spans="1:3" ht="30" x14ac:dyDescent="0.25">
      <c r="A32" s="2" t="s">
        <v>1017</v>
      </c>
      <c r="B32" s="76">
        <v>0.15</v>
      </c>
      <c r="C32" s="76">
        <v>0.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30" x14ac:dyDescent="0.25">
      <c r="A1" s="1" t="s">
        <v>136</v>
      </c>
      <c r="B1" s="1" t="s">
        <v>137</v>
      </c>
      <c r="C1" s="1" t="s">
        <v>138</v>
      </c>
      <c r="D1" s="1" t="s">
        <v>139</v>
      </c>
      <c r="E1" s="1" t="s">
        <v>140</v>
      </c>
      <c r="F1" s="1" t="s">
        <v>141</v>
      </c>
    </row>
    <row r="2" spans="1:6" ht="30" x14ac:dyDescent="0.25">
      <c r="A2" s="2" t="s">
        <v>142</v>
      </c>
      <c r="B2" s="8">
        <v>36584971</v>
      </c>
      <c r="C2" s="8">
        <v>24054280</v>
      </c>
      <c r="D2" s="8">
        <v>2670021</v>
      </c>
      <c r="E2" s="8">
        <v>10241396</v>
      </c>
      <c r="F2" s="8">
        <v>-380726</v>
      </c>
    </row>
    <row r="3" spans="1:6" ht="30" x14ac:dyDescent="0.25">
      <c r="A3" s="2" t="s">
        <v>143</v>
      </c>
      <c r="B3" s="4" t="s">
        <v>5</v>
      </c>
      <c r="C3" s="6">
        <v>4810856</v>
      </c>
      <c r="D3" s="4" t="s">
        <v>5</v>
      </c>
      <c r="E3" s="4" t="s">
        <v>5</v>
      </c>
      <c r="F3" s="4" t="s">
        <v>5</v>
      </c>
    </row>
    <row r="4" spans="1:6" x14ac:dyDescent="0.25">
      <c r="A4" s="2" t="s">
        <v>113</v>
      </c>
      <c r="B4" s="6">
        <v>992206</v>
      </c>
      <c r="C4" s="4" t="s">
        <v>5</v>
      </c>
      <c r="D4" s="4" t="s">
        <v>5</v>
      </c>
      <c r="E4" s="6">
        <v>992206</v>
      </c>
      <c r="F4" s="4" t="s">
        <v>5</v>
      </c>
    </row>
    <row r="5" spans="1:6" x14ac:dyDescent="0.25">
      <c r="A5" s="2" t="s">
        <v>144</v>
      </c>
      <c r="B5" s="6">
        <v>-1059722</v>
      </c>
      <c r="C5" s="4" t="s">
        <v>5</v>
      </c>
      <c r="D5" s="4" t="s">
        <v>5</v>
      </c>
      <c r="E5" s="4" t="s">
        <v>5</v>
      </c>
      <c r="F5" s="6">
        <v>-1059722</v>
      </c>
    </row>
    <row r="6" spans="1:6" x14ac:dyDescent="0.25">
      <c r="A6" s="2" t="s">
        <v>145</v>
      </c>
      <c r="B6" s="6">
        <v>122428</v>
      </c>
      <c r="C6" s="6">
        <v>35000</v>
      </c>
      <c r="D6" s="6">
        <v>87428</v>
      </c>
      <c r="E6" s="4" t="s">
        <v>5</v>
      </c>
      <c r="F6" s="4" t="s">
        <v>5</v>
      </c>
    </row>
    <row r="7" spans="1:6" x14ac:dyDescent="0.25">
      <c r="A7" s="2" t="s">
        <v>146</v>
      </c>
      <c r="B7" s="4" t="s">
        <v>5</v>
      </c>
      <c r="C7" s="6">
        <v>7000</v>
      </c>
      <c r="D7" s="4" t="s">
        <v>5</v>
      </c>
      <c r="E7" s="4" t="s">
        <v>5</v>
      </c>
      <c r="F7" s="4" t="s">
        <v>5</v>
      </c>
    </row>
    <row r="8" spans="1:6" ht="30" x14ac:dyDescent="0.25">
      <c r="A8" s="2" t="s">
        <v>147</v>
      </c>
      <c r="B8" s="8">
        <v>36639883</v>
      </c>
      <c r="C8" s="8">
        <v>24089280</v>
      </c>
      <c r="D8" s="8">
        <v>2757449</v>
      </c>
      <c r="E8" s="8">
        <v>11233602</v>
      </c>
      <c r="F8" s="8">
        <v>-1440448</v>
      </c>
    </row>
    <row r="9" spans="1:6" ht="30" x14ac:dyDescent="0.25">
      <c r="A9" s="2" t="s">
        <v>148</v>
      </c>
      <c r="B9" s="4" t="s">
        <v>5</v>
      </c>
      <c r="C9" s="6">
        <v>4817856</v>
      </c>
      <c r="D9" s="4" t="s">
        <v>5</v>
      </c>
      <c r="E9" s="4" t="s">
        <v>5</v>
      </c>
      <c r="F9"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25.85546875" customWidth="1"/>
    <col min="3" max="3" width="24.28515625" customWidth="1"/>
    <col min="4" max="4" width="5.28515625" customWidth="1"/>
  </cols>
  <sheetData>
    <row r="1" spans="1:4" ht="15" customHeight="1" x14ac:dyDescent="0.25">
      <c r="A1" s="1" t="s">
        <v>1023</v>
      </c>
      <c r="B1" s="1" t="s">
        <v>2</v>
      </c>
      <c r="C1" s="7" t="s">
        <v>25</v>
      </c>
      <c r="D1" s="7"/>
    </row>
    <row r="2" spans="1:4" x14ac:dyDescent="0.25">
      <c r="A2" s="3" t="s">
        <v>645</v>
      </c>
      <c r="B2" s="4" t="s">
        <v>5</v>
      </c>
      <c r="C2" s="4" t="s">
        <v>5</v>
      </c>
      <c r="D2" s="4"/>
    </row>
    <row r="3" spans="1:4" ht="17.25" x14ac:dyDescent="0.25">
      <c r="A3" s="2" t="s">
        <v>646</v>
      </c>
      <c r="B3" s="8">
        <v>39954790</v>
      </c>
      <c r="C3" s="8">
        <v>36700520</v>
      </c>
      <c r="D3" s="9" t="s">
        <v>28</v>
      </c>
    </row>
    <row r="4" spans="1:4" x14ac:dyDescent="0.25">
      <c r="A4" s="2" t="s">
        <v>988</v>
      </c>
      <c r="B4" s="4" t="s">
        <v>5</v>
      </c>
      <c r="C4" s="4" t="s">
        <v>5</v>
      </c>
      <c r="D4" s="4"/>
    </row>
    <row r="5" spans="1:4" x14ac:dyDescent="0.25">
      <c r="A5" s="3" t="s">
        <v>645</v>
      </c>
      <c r="B5" s="4" t="s">
        <v>5</v>
      </c>
      <c r="C5" s="4" t="s">
        <v>5</v>
      </c>
      <c r="D5" s="4"/>
    </row>
    <row r="6" spans="1:4" x14ac:dyDescent="0.25">
      <c r="A6" s="2" t="s">
        <v>27</v>
      </c>
      <c r="B6" s="6">
        <v>7537010</v>
      </c>
      <c r="C6" s="6">
        <v>4757889</v>
      </c>
      <c r="D6" s="4"/>
    </row>
    <row r="7" spans="1:4" x14ac:dyDescent="0.25">
      <c r="A7" s="2" t="s">
        <v>29</v>
      </c>
      <c r="B7" s="6">
        <v>13026634</v>
      </c>
      <c r="C7" s="6">
        <v>35166448</v>
      </c>
      <c r="D7" s="4"/>
    </row>
    <row r="8" spans="1:4" x14ac:dyDescent="0.25">
      <c r="A8" s="2" t="s">
        <v>30</v>
      </c>
      <c r="B8" s="6">
        <v>497188</v>
      </c>
      <c r="C8" s="6">
        <v>48009</v>
      </c>
      <c r="D8" s="4"/>
    </row>
    <row r="9" spans="1:4" x14ac:dyDescent="0.25">
      <c r="A9" s="2" t="s">
        <v>646</v>
      </c>
      <c r="B9" s="6">
        <v>39954790</v>
      </c>
      <c r="C9" s="6">
        <v>36700520</v>
      </c>
      <c r="D9" s="4"/>
    </row>
    <row r="10" spans="1:4" x14ac:dyDescent="0.25">
      <c r="A10" s="2" t="s">
        <v>32</v>
      </c>
      <c r="B10" s="6">
        <v>1623350</v>
      </c>
      <c r="C10" s="6">
        <v>1584700</v>
      </c>
      <c r="D10" s="4"/>
    </row>
    <row r="11" spans="1:4" x14ac:dyDescent="0.25">
      <c r="A11" s="2" t="s">
        <v>318</v>
      </c>
      <c r="B11" s="6">
        <v>245885715</v>
      </c>
      <c r="C11" s="6">
        <v>235474626</v>
      </c>
      <c r="D11" s="4"/>
    </row>
    <row r="12" spans="1:4" x14ac:dyDescent="0.25">
      <c r="A12" s="2" t="s">
        <v>36</v>
      </c>
      <c r="B12" s="6">
        <v>1068966</v>
      </c>
      <c r="C12" s="6">
        <v>1070763</v>
      </c>
      <c r="D12" s="4"/>
    </row>
    <row r="13" spans="1:4" x14ac:dyDescent="0.25">
      <c r="A13" s="3" t="s">
        <v>647</v>
      </c>
      <c r="B13" s="4" t="s">
        <v>5</v>
      </c>
      <c r="C13" s="4" t="s">
        <v>5</v>
      </c>
      <c r="D13" s="4"/>
    </row>
    <row r="14" spans="1:4" x14ac:dyDescent="0.25">
      <c r="A14" s="2" t="s">
        <v>648</v>
      </c>
      <c r="B14" s="6">
        <v>57094032</v>
      </c>
      <c r="C14" s="6">
        <v>50467907</v>
      </c>
      <c r="D14" s="4"/>
    </row>
    <row r="15" spans="1:4" ht="30" x14ac:dyDescent="0.25">
      <c r="A15" s="2" t="s">
        <v>649</v>
      </c>
      <c r="B15" s="6">
        <v>115334496</v>
      </c>
      <c r="C15" s="6">
        <v>117954879</v>
      </c>
      <c r="D15" s="4"/>
    </row>
    <row r="16" spans="1:4" x14ac:dyDescent="0.25">
      <c r="A16" s="2" t="s">
        <v>46</v>
      </c>
      <c r="B16" s="6">
        <v>99535358</v>
      </c>
      <c r="C16" s="6">
        <v>106751785</v>
      </c>
      <c r="D16" s="4"/>
    </row>
    <row r="17" spans="1:4" ht="30" x14ac:dyDescent="0.25">
      <c r="A17" s="2" t="s">
        <v>48</v>
      </c>
      <c r="B17" s="6">
        <v>9430510</v>
      </c>
      <c r="C17" s="6">
        <v>6459839</v>
      </c>
      <c r="D17" s="4"/>
    </row>
    <row r="18" spans="1:4" x14ac:dyDescent="0.25">
      <c r="A18" s="2" t="s">
        <v>79</v>
      </c>
      <c r="B18" s="6">
        <v>15000000</v>
      </c>
      <c r="C18" s="6">
        <v>15000000</v>
      </c>
      <c r="D18" s="4"/>
    </row>
    <row r="19" spans="1:4" x14ac:dyDescent="0.25">
      <c r="A19" s="2" t="s">
        <v>650</v>
      </c>
      <c r="B19" s="6">
        <v>172361</v>
      </c>
      <c r="C19" s="6">
        <v>156812</v>
      </c>
      <c r="D19" s="4"/>
    </row>
    <row r="20" spans="1:4" ht="45" x14ac:dyDescent="0.25">
      <c r="A20" s="2" t="s">
        <v>996</v>
      </c>
      <c r="B20" s="4" t="s">
        <v>5</v>
      </c>
      <c r="C20" s="4" t="s">
        <v>5</v>
      </c>
      <c r="D20" s="4"/>
    </row>
    <row r="21" spans="1:4" x14ac:dyDescent="0.25">
      <c r="A21" s="3" t="s">
        <v>645</v>
      </c>
      <c r="B21" s="4" t="s">
        <v>5</v>
      </c>
      <c r="C21" s="4" t="s">
        <v>5</v>
      </c>
      <c r="D21" s="4"/>
    </row>
    <row r="22" spans="1:4" x14ac:dyDescent="0.25">
      <c r="A22" s="2" t="s">
        <v>27</v>
      </c>
      <c r="B22" s="6">
        <v>7537010</v>
      </c>
      <c r="C22" s="6">
        <v>4757889</v>
      </c>
      <c r="D22" s="4"/>
    </row>
    <row r="23" spans="1:4" x14ac:dyDescent="0.25">
      <c r="A23" s="2" t="s">
        <v>29</v>
      </c>
      <c r="B23" s="6">
        <v>13026634</v>
      </c>
      <c r="C23" s="6">
        <v>35166448</v>
      </c>
      <c r="D23" s="4"/>
    </row>
    <row r="24" spans="1:4" x14ac:dyDescent="0.25">
      <c r="A24" s="2" t="s">
        <v>30</v>
      </c>
      <c r="B24" s="6">
        <v>497188</v>
      </c>
      <c r="C24" s="6">
        <v>48009</v>
      </c>
      <c r="D24" s="4"/>
    </row>
    <row r="25" spans="1:4" x14ac:dyDescent="0.25">
      <c r="A25" s="2" t="s">
        <v>646</v>
      </c>
      <c r="B25" s="4" t="s">
        <v>133</v>
      </c>
      <c r="C25" s="4" t="s">
        <v>133</v>
      </c>
      <c r="D25" s="4"/>
    </row>
    <row r="26" spans="1:4" x14ac:dyDescent="0.25">
      <c r="A26" s="2" t="s">
        <v>32</v>
      </c>
      <c r="B26" s="4" t="s">
        <v>133</v>
      </c>
      <c r="C26" s="4" t="s">
        <v>133</v>
      </c>
      <c r="D26" s="4"/>
    </row>
    <row r="27" spans="1:4" x14ac:dyDescent="0.25">
      <c r="A27" s="2" t="s">
        <v>318</v>
      </c>
      <c r="B27" s="4" t="s">
        <v>133</v>
      </c>
      <c r="C27" s="4" t="s">
        <v>133</v>
      </c>
      <c r="D27" s="4"/>
    </row>
    <row r="28" spans="1:4" x14ac:dyDescent="0.25">
      <c r="A28" s="2" t="s">
        <v>36</v>
      </c>
      <c r="B28" s="4" t="s">
        <v>133</v>
      </c>
      <c r="C28" s="4" t="s">
        <v>133</v>
      </c>
      <c r="D28" s="4"/>
    </row>
    <row r="29" spans="1:4" x14ac:dyDescent="0.25">
      <c r="A29" s="3" t="s">
        <v>647</v>
      </c>
      <c r="B29" s="4" t="s">
        <v>5</v>
      </c>
      <c r="C29" s="4" t="s">
        <v>5</v>
      </c>
      <c r="D29" s="4"/>
    </row>
    <row r="30" spans="1:4" x14ac:dyDescent="0.25">
      <c r="A30" s="2" t="s">
        <v>648</v>
      </c>
      <c r="B30" s="6">
        <v>57094032</v>
      </c>
      <c r="C30" s="6">
        <v>50467907</v>
      </c>
      <c r="D30" s="4"/>
    </row>
    <row r="31" spans="1:4" ht="30" x14ac:dyDescent="0.25">
      <c r="A31" s="2" t="s">
        <v>649</v>
      </c>
      <c r="B31" s="4" t="s">
        <v>133</v>
      </c>
      <c r="C31" s="4" t="s">
        <v>133</v>
      </c>
      <c r="D31" s="4"/>
    </row>
    <row r="32" spans="1:4" x14ac:dyDescent="0.25">
      <c r="A32" s="2" t="s">
        <v>46</v>
      </c>
      <c r="B32" s="4" t="s">
        <v>133</v>
      </c>
      <c r="C32" s="4" t="s">
        <v>133</v>
      </c>
      <c r="D32" s="4"/>
    </row>
    <row r="33" spans="1:4" ht="30" x14ac:dyDescent="0.25">
      <c r="A33" s="2" t="s">
        <v>48</v>
      </c>
      <c r="B33" s="4" t="s">
        <v>133</v>
      </c>
      <c r="C33" s="4" t="s">
        <v>133</v>
      </c>
      <c r="D33" s="4"/>
    </row>
    <row r="34" spans="1:4" x14ac:dyDescent="0.25">
      <c r="A34" s="2" t="s">
        <v>79</v>
      </c>
      <c r="B34" s="4" t="s">
        <v>133</v>
      </c>
      <c r="C34" s="4" t="s">
        <v>133</v>
      </c>
      <c r="D34" s="4"/>
    </row>
    <row r="35" spans="1:4" x14ac:dyDescent="0.25">
      <c r="A35" s="2" t="s">
        <v>650</v>
      </c>
      <c r="B35" s="4" t="s">
        <v>133</v>
      </c>
      <c r="C35" s="4" t="s">
        <v>133</v>
      </c>
      <c r="D35" s="4"/>
    </row>
    <row r="36" spans="1:4" ht="45" x14ac:dyDescent="0.25">
      <c r="A36" s="2" t="s">
        <v>1000</v>
      </c>
      <c r="B36" s="4" t="s">
        <v>5</v>
      </c>
      <c r="C36" s="4" t="s">
        <v>5</v>
      </c>
      <c r="D36" s="4"/>
    </row>
    <row r="37" spans="1:4" x14ac:dyDescent="0.25">
      <c r="A37" s="3" t="s">
        <v>645</v>
      </c>
      <c r="B37" s="4" t="s">
        <v>5</v>
      </c>
      <c r="C37" s="4" t="s">
        <v>5</v>
      </c>
      <c r="D37" s="4"/>
    </row>
    <row r="38" spans="1:4" x14ac:dyDescent="0.25">
      <c r="A38" s="2" t="s">
        <v>27</v>
      </c>
      <c r="B38" s="4" t="s">
        <v>133</v>
      </c>
      <c r="C38" s="4" t="s">
        <v>133</v>
      </c>
      <c r="D38" s="4"/>
    </row>
    <row r="39" spans="1:4" x14ac:dyDescent="0.25">
      <c r="A39" s="2" t="s">
        <v>29</v>
      </c>
      <c r="B39" s="4" t="s">
        <v>133</v>
      </c>
      <c r="C39" s="4" t="s">
        <v>133</v>
      </c>
      <c r="D39" s="4"/>
    </row>
    <row r="40" spans="1:4" x14ac:dyDescent="0.25">
      <c r="A40" s="2" t="s">
        <v>30</v>
      </c>
      <c r="B40" s="4" t="s">
        <v>133</v>
      </c>
      <c r="C40" s="4" t="s">
        <v>133</v>
      </c>
      <c r="D40" s="4"/>
    </row>
    <row r="41" spans="1:4" x14ac:dyDescent="0.25">
      <c r="A41" s="2" t="s">
        <v>646</v>
      </c>
      <c r="B41" s="6">
        <v>38922790</v>
      </c>
      <c r="C41" s="6">
        <v>35300520</v>
      </c>
      <c r="D41" s="4"/>
    </row>
    <row r="42" spans="1:4" x14ac:dyDescent="0.25">
      <c r="A42" s="2" t="s">
        <v>32</v>
      </c>
      <c r="B42" s="4" t="s">
        <v>133</v>
      </c>
      <c r="C42" s="4" t="s">
        <v>133</v>
      </c>
      <c r="D42" s="4"/>
    </row>
    <row r="43" spans="1:4" x14ac:dyDescent="0.25">
      <c r="A43" s="2" t="s">
        <v>318</v>
      </c>
      <c r="B43" s="4" t="s">
        <v>133</v>
      </c>
      <c r="C43" s="4" t="s">
        <v>133</v>
      </c>
      <c r="D43" s="4"/>
    </row>
    <row r="44" spans="1:4" x14ac:dyDescent="0.25">
      <c r="A44" s="2" t="s">
        <v>36</v>
      </c>
      <c r="B44" s="6">
        <v>1068966</v>
      </c>
      <c r="C44" s="6">
        <v>1070763</v>
      </c>
      <c r="D44" s="4"/>
    </row>
    <row r="45" spans="1:4" x14ac:dyDescent="0.25">
      <c r="A45" s="3" t="s">
        <v>647</v>
      </c>
      <c r="B45" s="4" t="s">
        <v>5</v>
      </c>
      <c r="C45" s="4" t="s">
        <v>5</v>
      </c>
      <c r="D45" s="4"/>
    </row>
    <row r="46" spans="1:4" x14ac:dyDescent="0.25">
      <c r="A46" s="2" t="s">
        <v>648</v>
      </c>
      <c r="B46" s="4" t="s">
        <v>133</v>
      </c>
      <c r="C46" s="4" t="s">
        <v>133</v>
      </c>
      <c r="D46" s="4"/>
    </row>
    <row r="47" spans="1:4" ht="30" x14ac:dyDescent="0.25">
      <c r="A47" s="2" t="s">
        <v>649</v>
      </c>
      <c r="B47" s="6">
        <v>115334496</v>
      </c>
      <c r="C47" s="6">
        <v>117954879</v>
      </c>
      <c r="D47" s="4"/>
    </row>
    <row r="48" spans="1:4" x14ac:dyDescent="0.25">
      <c r="A48" s="2" t="s">
        <v>46</v>
      </c>
      <c r="B48" s="4" t="s">
        <v>133</v>
      </c>
      <c r="C48" s="4" t="s">
        <v>133</v>
      </c>
      <c r="D48" s="4"/>
    </row>
    <row r="49" spans="1:4" ht="30" x14ac:dyDescent="0.25">
      <c r="A49" s="2" t="s">
        <v>48</v>
      </c>
      <c r="B49" s="6">
        <v>9430510</v>
      </c>
      <c r="C49" s="6">
        <v>6459839</v>
      </c>
      <c r="D49" s="4"/>
    </row>
    <row r="50" spans="1:4" x14ac:dyDescent="0.25">
      <c r="A50" s="2" t="s">
        <v>79</v>
      </c>
      <c r="B50" s="6">
        <v>16074695</v>
      </c>
      <c r="C50" s="6">
        <v>16483342</v>
      </c>
      <c r="D50" s="4"/>
    </row>
    <row r="51" spans="1:4" x14ac:dyDescent="0.25">
      <c r="A51" s="2" t="s">
        <v>650</v>
      </c>
      <c r="B51" s="6">
        <v>172361</v>
      </c>
      <c r="C51" s="6">
        <v>156812</v>
      </c>
      <c r="D51" s="4"/>
    </row>
    <row r="52" spans="1:4" ht="45" x14ac:dyDescent="0.25">
      <c r="A52" s="2" t="s">
        <v>1004</v>
      </c>
      <c r="B52" s="4" t="s">
        <v>5</v>
      </c>
      <c r="C52" s="4" t="s">
        <v>5</v>
      </c>
      <c r="D52" s="4"/>
    </row>
    <row r="53" spans="1:4" x14ac:dyDescent="0.25">
      <c r="A53" s="3" t="s">
        <v>645</v>
      </c>
      <c r="B53" s="4" t="s">
        <v>5</v>
      </c>
      <c r="C53" s="4" t="s">
        <v>5</v>
      </c>
      <c r="D53" s="4"/>
    </row>
    <row r="54" spans="1:4" x14ac:dyDescent="0.25">
      <c r="A54" s="2" t="s">
        <v>27</v>
      </c>
      <c r="B54" s="4" t="s">
        <v>133</v>
      </c>
      <c r="C54" s="4" t="s">
        <v>133</v>
      </c>
      <c r="D54" s="4"/>
    </row>
    <row r="55" spans="1:4" x14ac:dyDescent="0.25">
      <c r="A55" s="2" t="s">
        <v>29</v>
      </c>
      <c r="B55" s="4" t="s">
        <v>133</v>
      </c>
      <c r="C55" s="4" t="s">
        <v>133</v>
      </c>
      <c r="D55" s="4"/>
    </row>
    <row r="56" spans="1:4" x14ac:dyDescent="0.25">
      <c r="A56" s="2" t="s">
        <v>30</v>
      </c>
      <c r="B56" s="4" t="s">
        <v>133</v>
      </c>
      <c r="C56" s="4" t="s">
        <v>133</v>
      </c>
      <c r="D56" s="4"/>
    </row>
    <row r="57" spans="1:4" x14ac:dyDescent="0.25">
      <c r="A57" s="2" t="s">
        <v>646</v>
      </c>
      <c r="B57" s="6">
        <v>1032000</v>
      </c>
      <c r="C57" s="6">
        <v>1400000</v>
      </c>
      <c r="D57" s="4"/>
    </row>
    <row r="58" spans="1:4" x14ac:dyDescent="0.25">
      <c r="A58" s="2" t="s">
        <v>32</v>
      </c>
      <c r="B58" s="6">
        <v>1623350</v>
      </c>
      <c r="C58" s="6">
        <v>1584700</v>
      </c>
      <c r="D58" s="4"/>
    </row>
    <row r="59" spans="1:4" x14ac:dyDescent="0.25">
      <c r="A59" s="2" t="s">
        <v>318</v>
      </c>
      <c r="B59" s="6">
        <v>251573000</v>
      </c>
      <c r="C59" s="6">
        <v>244038921</v>
      </c>
      <c r="D59" s="4"/>
    </row>
    <row r="60" spans="1:4" x14ac:dyDescent="0.25">
      <c r="A60" s="2" t="s">
        <v>36</v>
      </c>
      <c r="B60" s="4" t="s">
        <v>133</v>
      </c>
      <c r="C60" s="4" t="s">
        <v>133</v>
      </c>
      <c r="D60" s="4"/>
    </row>
    <row r="61" spans="1:4" x14ac:dyDescent="0.25">
      <c r="A61" s="3" t="s">
        <v>647</v>
      </c>
      <c r="B61" s="4" t="s">
        <v>5</v>
      </c>
      <c r="C61" s="4" t="s">
        <v>5</v>
      </c>
      <c r="D61" s="4"/>
    </row>
    <row r="62" spans="1:4" x14ac:dyDescent="0.25">
      <c r="A62" s="2" t="s">
        <v>648</v>
      </c>
      <c r="B62" s="4" t="s">
        <v>133</v>
      </c>
      <c r="C62" s="4" t="s">
        <v>133</v>
      </c>
      <c r="D62" s="4"/>
    </row>
    <row r="63" spans="1:4" ht="30" x14ac:dyDescent="0.25">
      <c r="A63" s="2" t="s">
        <v>649</v>
      </c>
      <c r="B63" s="4" t="s">
        <v>133</v>
      </c>
      <c r="C63" s="4" t="s">
        <v>133</v>
      </c>
      <c r="D63" s="4"/>
    </row>
    <row r="64" spans="1:4" x14ac:dyDescent="0.25">
      <c r="A64" s="2" t="s">
        <v>46</v>
      </c>
      <c r="B64" s="6">
        <v>101560000</v>
      </c>
      <c r="C64" s="6">
        <v>109449974</v>
      </c>
      <c r="D64" s="4"/>
    </row>
    <row r="65" spans="1:4" ht="30" x14ac:dyDescent="0.25">
      <c r="A65" s="2" t="s">
        <v>48</v>
      </c>
      <c r="B65" s="4" t="s">
        <v>133</v>
      </c>
      <c r="C65" s="4" t="s">
        <v>133</v>
      </c>
      <c r="D65" s="4"/>
    </row>
    <row r="66" spans="1:4" x14ac:dyDescent="0.25">
      <c r="A66" s="2" t="s">
        <v>79</v>
      </c>
      <c r="B66" s="4" t="s">
        <v>133</v>
      </c>
      <c r="C66" s="4" t="s">
        <v>133</v>
      </c>
      <c r="D66" s="4"/>
    </row>
    <row r="67" spans="1:4" x14ac:dyDescent="0.25">
      <c r="A67" s="2" t="s">
        <v>650</v>
      </c>
      <c r="B67" s="4" t="s">
        <v>133</v>
      </c>
      <c r="C67" s="4" t="s">
        <v>133</v>
      </c>
      <c r="D67" s="4"/>
    </row>
    <row r="68" spans="1:4" x14ac:dyDescent="0.25">
      <c r="A68" s="10"/>
      <c r="B68" s="10"/>
      <c r="C68" s="10"/>
      <c r="D68" s="10"/>
    </row>
    <row r="69" spans="1:4" ht="15" customHeight="1" x14ac:dyDescent="0.25">
      <c r="A69" s="2" t="s">
        <v>28</v>
      </c>
      <c r="B69" s="11" t="s">
        <v>59</v>
      </c>
      <c r="C69" s="11"/>
      <c r="D69" s="11"/>
    </row>
  </sheetData>
  <mergeCells count="3">
    <mergeCell ref="C1:D1"/>
    <mergeCell ref="A68:D68"/>
    <mergeCell ref="B69:D6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3.7109375" customWidth="1"/>
    <col min="4" max="4" width="11.140625" customWidth="1"/>
    <col min="5" max="5" width="2.85546875" customWidth="1"/>
    <col min="6" max="6" width="13.7109375" customWidth="1"/>
  </cols>
  <sheetData>
    <row r="1" spans="1:6" ht="60" customHeight="1" x14ac:dyDescent="0.25">
      <c r="A1" s="7" t="s">
        <v>1024</v>
      </c>
      <c r="B1" s="7" t="s">
        <v>67</v>
      </c>
      <c r="C1" s="7"/>
      <c r="D1" s="7" t="s">
        <v>1</v>
      </c>
      <c r="E1" s="7"/>
      <c r="F1" s="7"/>
    </row>
    <row r="2" spans="1:6" ht="15" customHeight="1" x14ac:dyDescent="0.25">
      <c r="A2" s="7"/>
      <c r="B2" s="1" t="s">
        <v>2</v>
      </c>
      <c r="C2" s="1" t="s">
        <v>68</v>
      </c>
      <c r="D2" s="7" t="s">
        <v>2</v>
      </c>
      <c r="E2" s="7"/>
      <c r="F2" s="1" t="s">
        <v>68</v>
      </c>
    </row>
    <row r="3" spans="1:6" ht="45" x14ac:dyDescent="0.25">
      <c r="A3" s="3" t="s">
        <v>1025</v>
      </c>
      <c r="B3" s="4" t="s">
        <v>5</v>
      </c>
      <c r="C3" s="4" t="s">
        <v>5</v>
      </c>
      <c r="D3" s="4" t="s">
        <v>5</v>
      </c>
      <c r="E3" s="4"/>
      <c r="F3" s="4" t="s">
        <v>5</v>
      </c>
    </row>
    <row r="4" spans="1:6" ht="17.25" x14ac:dyDescent="0.25">
      <c r="A4" s="2" t="s">
        <v>674</v>
      </c>
      <c r="B4" s="8">
        <v>-1349150</v>
      </c>
      <c r="C4" s="8">
        <v>255985</v>
      </c>
      <c r="D4" s="8">
        <v>-380726</v>
      </c>
      <c r="E4" s="9" t="s">
        <v>28</v>
      </c>
      <c r="F4" s="8">
        <v>445339</v>
      </c>
    </row>
    <row r="5" spans="1:6" ht="45" x14ac:dyDescent="0.25">
      <c r="A5" s="2" t="s">
        <v>1026</v>
      </c>
      <c r="B5" s="6">
        <v>-82723</v>
      </c>
      <c r="C5" s="6">
        <v>61425</v>
      </c>
      <c r="D5" s="6">
        <v>-951676</v>
      </c>
      <c r="E5" s="4"/>
      <c r="F5" s="6">
        <v>203930</v>
      </c>
    </row>
    <row r="6" spans="1:6" ht="45" x14ac:dyDescent="0.25">
      <c r="A6" s="2" t="s">
        <v>1027</v>
      </c>
      <c r="B6" s="6">
        <v>-8575</v>
      </c>
      <c r="C6" s="6">
        <v>-300263</v>
      </c>
      <c r="D6" s="6">
        <v>-108046</v>
      </c>
      <c r="E6" s="4"/>
      <c r="F6" s="6">
        <v>-632122</v>
      </c>
    </row>
    <row r="7" spans="1:6" x14ac:dyDescent="0.25">
      <c r="A7" s="2" t="s">
        <v>1028</v>
      </c>
      <c r="B7" s="6">
        <v>-1440448</v>
      </c>
      <c r="C7" s="6">
        <v>17147</v>
      </c>
      <c r="D7" s="6">
        <v>-1440448</v>
      </c>
      <c r="E7" s="4"/>
      <c r="F7" s="6">
        <v>17147</v>
      </c>
    </row>
    <row r="8" spans="1:6" ht="30" x14ac:dyDescent="0.25">
      <c r="A8" s="2" t="s">
        <v>1029</v>
      </c>
      <c r="B8" s="4" t="s">
        <v>5</v>
      </c>
      <c r="C8" s="4" t="s">
        <v>5</v>
      </c>
      <c r="D8" s="4" t="s">
        <v>5</v>
      </c>
      <c r="E8" s="4"/>
      <c r="F8" s="4" t="s">
        <v>5</v>
      </c>
    </row>
    <row r="9" spans="1:6" ht="45" x14ac:dyDescent="0.25">
      <c r="A9" s="3" t="s">
        <v>1025</v>
      </c>
      <c r="B9" s="4" t="s">
        <v>5</v>
      </c>
      <c r="C9" s="4" t="s">
        <v>5</v>
      </c>
      <c r="D9" s="4" t="s">
        <v>5</v>
      </c>
      <c r="E9" s="4"/>
      <c r="F9" s="4" t="s">
        <v>5</v>
      </c>
    </row>
    <row r="10" spans="1:6" x14ac:dyDescent="0.25">
      <c r="A10" s="2" t="s">
        <v>674</v>
      </c>
      <c r="B10" s="6">
        <v>-689229</v>
      </c>
      <c r="C10" s="6">
        <v>571376</v>
      </c>
      <c r="D10" s="6">
        <v>279195</v>
      </c>
      <c r="E10" s="4"/>
      <c r="F10" s="6">
        <v>760730</v>
      </c>
    </row>
    <row r="11" spans="1:6" ht="45" x14ac:dyDescent="0.25">
      <c r="A11" s="2" t="s">
        <v>1026</v>
      </c>
      <c r="B11" s="6">
        <v>-82723</v>
      </c>
      <c r="C11" s="6">
        <v>61425</v>
      </c>
      <c r="D11" s="6">
        <v>-951676</v>
      </c>
      <c r="E11" s="4"/>
      <c r="F11" s="6">
        <v>203930</v>
      </c>
    </row>
    <row r="12" spans="1:6" ht="45" x14ac:dyDescent="0.25">
      <c r="A12" s="2" t="s">
        <v>1027</v>
      </c>
      <c r="B12" s="6">
        <v>-8575</v>
      </c>
      <c r="C12" s="6">
        <v>-300263</v>
      </c>
      <c r="D12" s="6">
        <v>-108046</v>
      </c>
      <c r="E12" s="4"/>
      <c r="F12" s="6">
        <v>-632122</v>
      </c>
    </row>
    <row r="13" spans="1:6" x14ac:dyDescent="0.25">
      <c r="A13" s="2" t="s">
        <v>1028</v>
      </c>
      <c r="B13" s="6">
        <v>-780527</v>
      </c>
      <c r="C13" s="6">
        <v>332538</v>
      </c>
      <c r="D13" s="6">
        <v>-780527</v>
      </c>
      <c r="E13" s="4"/>
      <c r="F13" s="6">
        <v>332538</v>
      </c>
    </row>
    <row r="14" spans="1:6" ht="30" x14ac:dyDescent="0.25">
      <c r="A14" s="2" t="s">
        <v>1030</v>
      </c>
      <c r="B14" s="4" t="s">
        <v>5</v>
      </c>
      <c r="C14" s="4" t="s">
        <v>5</v>
      </c>
      <c r="D14" s="4" t="s">
        <v>5</v>
      </c>
      <c r="E14" s="4"/>
      <c r="F14" s="4" t="s">
        <v>5</v>
      </c>
    </row>
    <row r="15" spans="1:6" ht="45" x14ac:dyDescent="0.25">
      <c r="A15" s="3" t="s">
        <v>1025</v>
      </c>
      <c r="B15" s="4" t="s">
        <v>5</v>
      </c>
      <c r="C15" s="4" t="s">
        <v>5</v>
      </c>
      <c r="D15" s="4" t="s">
        <v>5</v>
      </c>
      <c r="E15" s="4"/>
      <c r="F15" s="4" t="s">
        <v>5</v>
      </c>
    </row>
    <row r="16" spans="1:6" x14ac:dyDescent="0.25">
      <c r="A16" s="2" t="s">
        <v>674</v>
      </c>
      <c r="B16" s="6">
        <v>-659921</v>
      </c>
      <c r="C16" s="6">
        <v>-315391</v>
      </c>
      <c r="D16" s="6">
        <v>-659921</v>
      </c>
      <c r="E16" s="4"/>
      <c r="F16" s="6">
        <v>-315391</v>
      </c>
    </row>
    <row r="17" spans="1:6" ht="45" x14ac:dyDescent="0.25">
      <c r="A17" s="2" t="s">
        <v>1026</v>
      </c>
      <c r="B17" s="4" t="s">
        <v>133</v>
      </c>
      <c r="C17" s="4" t="s">
        <v>133</v>
      </c>
      <c r="D17" s="4" t="s">
        <v>133</v>
      </c>
      <c r="E17" s="4"/>
      <c r="F17" s="4" t="s">
        <v>133</v>
      </c>
    </row>
    <row r="18" spans="1:6" ht="45" x14ac:dyDescent="0.25">
      <c r="A18" s="2" t="s">
        <v>1027</v>
      </c>
      <c r="B18" s="4" t="s">
        <v>133</v>
      </c>
      <c r="C18" s="4" t="s">
        <v>133</v>
      </c>
      <c r="D18" s="4" t="s">
        <v>5</v>
      </c>
      <c r="E18" s="4"/>
      <c r="F18" s="4" t="s">
        <v>133</v>
      </c>
    </row>
    <row r="19" spans="1:6" x14ac:dyDescent="0.25">
      <c r="A19" s="2" t="s">
        <v>1028</v>
      </c>
      <c r="B19" s="8">
        <v>-659921</v>
      </c>
      <c r="C19" s="8">
        <v>-315391</v>
      </c>
      <c r="D19" s="8">
        <v>-659921</v>
      </c>
      <c r="E19" s="4"/>
      <c r="F19" s="8">
        <v>-315391</v>
      </c>
    </row>
    <row r="20" spans="1:6" x14ac:dyDescent="0.25">
      <c r="A20" s="10"/>
      <c r="B20" s="10"/>
      <c r="C20" s="10"/>
      <c r="D20" s="10"/>
      <c r="E20" s="10"/>
      <c r="F20" s="10"/>
    </row>
    <row r="21" spans="1:6" ht="15" customHeight="1" x14ac:dyDescent="0.25">
      <c r="A21" s="2" t="s">
        <v>28</v>
      </c>
      <c r="B21" s="11" t="s">
        <v>59</v>
      </c>
      <c r="C21" s="11"/>
      <c r="D21" s="11"/>
      <c r="E21" s="11"/>
      <c r="F21" s="11"/>
    </row>
  </sheetData>
  <mergeCells count="6">
    <mergeCell ref="A1:A2"/>
    <mergeCell ref="B1:C1"/>
    <mergeCell ref="D1:F1"/>
    <mergeCell ref="D2:E2"/>
    <mergeCell ref="A20:F20"/>
    <mergeCell ref="B21:F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031</v>
      </c>
      <c r="B1" s="7" t="s">
        <v>67</v>
      </c>
      <c r="C1" s="7"/>
      <c r="D1" s="7" t="s">
        <v>1</v>
      </c>
      <c r="E1" s="7"/>
    </row>
    <row r="2" spans="1:5" x14ac:dyDescent="0.25">
      <c r="A2" s="7"/>
      <c r="B2" s="1" t="s">
        <v>2</v>
      </c>
      <c r="C2" s="1" t="s">
        <v>68</v>
      </c>
      <c r="D2" s="1" t="s">
        <v>2</v>
      </c>
      <c r="E2" s="1" t="s">
        <v>68</v>
      </c>
    </row>
    <row r="3" spans="1:5" ht="45" x14ac:dyDescent="0.25">
      <c r="A3" s="3" t="s">
        <v>1025</v>
      </c>
      <c r="B3" s="4" t="s">
        <v>5</v>
      </c>
      <c r="C3" s="4" t="s">
        <v>5</v>
      </c>
      <c r="D3" s="4" t="s">
        <v>5</v>
      </c>
      <c r="E3" s="4" t="s">
        <v>5</v>
      </c>
    </row>
    <row r="4" spans="1:5" ht="30" x14ac:dyDescent="0.25">
      <c r="A4" s="2" t="s">
        <v>1032</v>
      </c>
      <c r="B4" s="8">
        <v>42615</v>
      </c>
      <c r="C4" s="8">
        <v>-31643</v>
      </c>
      <c r="D4" s="8">
        <v>490257</v>
      </c>
      <c r="E4" s="8">
        <v>-105055</v>
      </c>
    </row>
    <row r="5" spans="1:5" ht="45" x14ac:dyDescent="0.25">
      <c r="A5" s="2" t="s">
        <v>1033</v>
      </c>
      <c r="B5" s="6">
        <v>4417</v>
      </c>
      <c r="C5" s="6">
        <v>154681</v>
      </c>
      <c r="D5" s="6">
        <v>55660</v>
      </c>
      <c r="E5" s="6">
        <v>325638</v>
      </c>
    </row>
    <row r="6" spans="1:5" ht="30" x14ac:dyDescent="0.25">
      <c r="A6" s="2" t="s">
        <v>1029</v>
      </c>
      <c r="B6" s="4" t="s">
        <v>5</v>
      </c>
      <c r="C6" s="4" t="s">
        <v>5</v>
      </c>
      <c r="D6" s="4" t="s">
        <v>5</v>
      </c>
      <c r="E6" s="4" t="s">
        <v>5</v>
      </c>
    </row>
    <row r="7" spans="1:5" ht="45" x14ac:dyDescent="0.25">
      <c r="A7" s="3" t="s">
        <v>1025</v>
      </c>
      <c r="B7" s="4" t="s">
        <v>5</v>
      </c>
      <c r="C7" s="4" t="s">
        <v>5</v>
      </c>
      <c r="D7" s="4" t="s">
        <v>5</v>
      </c>
      <c r="E7" s="4" t="s">
        <v>5</v>
      </c>
    </row>
    <row r="8" spans="1:5" ht="30" x14ac:dyDescent="0.25">
      <c r="A8" s="2" t="s">
        <v>1032</v>
      </c>
      <c r="B8" s="6">
        <v>42615</v>
      </c>
      <c r="C8" s="6">
        <v>-31643</v>
      </c>
      <c r="D8" s="6">
        <v>490257</v>
      </c>
      <c r="E8" s="6">
        <v>-105055</v>
      </c>
    </row>
    <row r="9" spans="1:5" ht="45" x14ac:dyDescent="0.25">
      <c r="A9" s="2" t="s">
        <v>1033</v>
      </c>
      <c r="B9" s="8">
        <v>4417</v>
      </c>
      <c r="C9" s="8">
        <v>154681</v>
      </c>
      <c r="D9" s="8">
        <v>55660</v>
      </c>
      <c r="E9" s="8">
        <v>3256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34</v>
      </c>
      <c r="B1" s="7" t="s">
        <v>67</v>
      </c>
      <c r="C1" s="7"/>
      <c r="D1" s="7" t="s">
        <v>1</v>
      </c>
      <c r="E1" s="7"/>
    </row>
    <row r="2" spans="1:5" x14ac:dyDescent="0.25">
      <c r="A2" s="7"/>
      <c r="B2" s="1" t="s">
        <v>2</v>
      </c>
      <c r="C2" s="1" t="s">
        <v>68</v>
      </c>
      <c r="D2" s="1" t="s">
        <v>2</v>
      </c>
      <c r="E2" s="1" t="s">
        <v>68</v>
      </c>
    </row>
    <row r="3" spans="1:5" ht="45" x14ac:dyDescent="0.25">
      <c r="A3" s="3" t="s">
        <v>1025</v>
      </c>
      <c r="B3" s="4" t="s">
        <v>5</v>
      </c>
      <c r="C3" s="4" t="s">
        <v>5</v>
      </c>
      <c r="D3" s="4" t="s">
        <v>5</v>
      </c>
      <c r="E3" s="4" t="s">
        <v>5</v>
      </c>
    </row>
    <row r="4" spans="1:5" ht="30" x14ac:dyDescent="0.25">
      <c r="A4" s="2" t="s">
        <v>1035</v>
      </c>
      <c r="B4" s="4" t="s">
        <v>5</v>
      </c>
      <c r="C4" s="4" t="s">
        <v>5</v>
      </c>
      <c r="D4" s="8">
        <v>283706</v>
      </c>
      <c r="E4" s="8">
        <v>957760</v>
      </c>
    </row>
    <row r="5" spans="1:5" ht="45" x14ac:dyDescent="0.25">
      <c r="A5" s="2" t="s">
        <v>1033</v>
      </c>
      <c r="B5" s="6">
        <v>4417</v>
      </c>
      <c r="C5" s="6">
        <v>154681</v>
      </c>
      <c r="D5" s="6">
        <v>55660</v>
      </c>
      <c r="E5" s="6">
        <v>325638</v>
      </c>
    </row>
    <row r="6" spans="1:5" ht="30" x14ac:dyDescent="0.25">
      <c r="A6" s="2" t="s">
        <v>1036</v>
      </c>
      <c r="B6" s="4" t="s">
        <v>5</v>
      </c>
      <c r="C6" s="4" t="s">
        <v>5</v>
      </c>
      <c r="D6" s="6">
        <v>120000</v>
      </c>
      <c r="E6" s="4" t="s">
        <v>5</v>
      </c>
    </row>
    <row r="7" spans="1:5" ht="30" x14ac:dyDescent="0.25">
      <c r="A7" s="2" t="s">
        <v>1037</v>
      </c>
      <c r="B7" s="4" t="s">
        <v>5</v>
      </c>
      <c r="C7" s="4" t="s">
        <v>5</v>
      </c>
      <c r="D7" s="6">
        <v>40800</v>
      </c>
      <c r="E7" s="4" t="s">
        <v>5</v>
      </c>
    </row>
    <row r="8" spans="1:5" ht="30" x14ac:dyDescent="0.25">
      <c r="A8" s="2" t="s">
        <v>1029</v>
      </c>
      <c r="B8" s="4" t="s">
        <v>5</v>
      </c>
      <c r="C8" s="4" t="s">
        <v>5</v>
      </c>
      <c r="D8" s="4" t="s">
        <v>5</v>
      </c>
      <c r="E8" s="4" t="s">
        <v>5</v>
      </c>
    </row>
    <row r="9" spans="1:5" ht="45" x14ac:dyDescent="0.25">
      <c r="A9" s="3" t="s">
        <v>1025</v>
      </c>
      <c r="B9" s="4" t="s">
        <v>5</v>
      </c>
      <c r="C9" s="4" t="s">
        <v>5</v>
      </c>
      <c r="D9" s="4" t="s">
        <v>5</v>
      </c>
      <c r="E9" s="4" t="s">
        <v>5</v>
      </c>
    </row>
    <row r="10" spans="1:5" ht="45" x14ac:dyDescent="0.25">
      <c r="A10" s="2" t="s">
        <v>1033</v>
      </c>
      <c r="B10" s="6">
        <v>4417</v>
      </c>
      <c r="C10" s="6">
        <v>154681</v>
      </c>
      <c r="D10" s="6">
        <v>55660</v>
      </c>
      <c r="E10" s="6">
        <v>325638</v>
      </c>
    </row>
    <row r="11" spans="1:5" ht="60" x14ac:dyDescent="0.25">
      <c r="A11" s="2" t="s">
        <v>1038</v>
      </c>
      <c r="B11" s="4" t="s">
        <v>5</v>
      </c>
      <c r="C11" s="4" t="s">
        <v>5</v>
      </c>
      <c r="D11" s="4" t="s">
        <v>5</v>
      </c>
      <c r="E11" s="4" t="s">
        <v>5</v>
      </c>
    </row>
    <row r="12" spans="1:5" ht="45" x14ac:dyDescent="0.25">
      <c r="A12" s="3" t="s">
        <v>1025</v>
      </c>
      <c r="B12" s="4" t="s">
        <v>5</v>
      </c>
      <c r="C12" s="4" t="s">
        <v>5</v>
      </c>
      <c r="D12" s="4" t="s">
        <v>5</v>
      </c>
      <c r="E12" s="4" t="s">
        <v>5</v>
      </c>
    </row>
    <row r="13" spans="1:5" ht="30" x14ac:dyDescent="0.25">
      <c r="A13" s="2" t="s">
        <v>1035</v>
      </c>
      <c r="B13" s="4" t="s">
        <v>5</v>
      </c>
      <c r="C13" s="4" t="s">
        <v>5</v>
      </c>
      <c r="D13" s="6">
        <v>283706</v>
      </c>
      <c r="E13" s="6">
        <v>957760</v>
      </c>
    </row>
    <row r="14" spans="1:5" ht="45" x14ac:dyDescent="0.25">
      <c r="A14" s="2" t="s">
        <v>1033</v>
      </c>
      <c r="B14" s="4" t="s">
        <v>5</v>
      </c>
      <c r="C14" s="4" t="s">
        <v>5</v>
      </c>
      <c r="D14" s="8">
        <v>55660</v>
      </c>
      <c r="E14" s="8">
        <v>3256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9</v>
      </c>
      <c r="B1" s="7" t="s">
        <v>1</v>
      </c>
      <c r="C1" s="7"/>
    </row>
    <row r="2" spans="1:3" x14ac:dyDescent="0.25">
      <c r="A2" s="7"/>
      <c r="B2" s="1" t="s">
        <v>2</v>
      </c>
      <c r="C2" s="1" t="s">
        <v>68</v>
      </c>
    </row>
    <row r="3" spans="1:3" x14ac:dyDescent="0.25">
      <c r="A3" s="3" t="s">
        <v>150</v>
      </c>
      <c r="B3" s="4" t="s">
        <v>5</v>
      </c>
      <c r="C3" s="4" t="s">
        <v>5</v>
      </c>
    </row>
    <row r="4" spans="1:3" x14ac:dyDescent="0.25">
      <c r="A4" s="2" t="s">
        <v>113</v>
      </c>
      <c r="B4" s="8">
        <v>992206</v>
      </c>
      <c r="C4" s="8">
        <v>435216</v>
      </c>
    </row>
    <row r="5" spans="1:3" ht="45" x14ac:dyDescent="0.25">
      <c r="A5" s="3" t="s">
        <v>151</v>
      </c>
      <c r="B5" s="4" t="s">
        <v>5</v>
      </c>
      <c r="C5" s="4" t="s">
        <v>5</v>
      </c>
    </row>
    <row r="6" spans="1:3" x14ac:dyDescent="0.25">
      <c r="A6" s="2" t="s">
        <v>152</v>
      </c>
      <c r="B6" s="6">
        <v>567144</v>
      </c>
      <c r="C6" s="6">
        <v>588678</v>
      </c>
    </row>
    <row r="7" spans="1:3" ht="30" x14ac:dyDescent="0.25">
      <c r="A7" s="2" t="s">
        <v>153</v>
      </c>
      <c r="B7" s="6">
        <v>295348</v>
      </c>
      <c r="C7" s="6">
        <v>196708</v>
      </c>
    </row>
    <row r="8" spans="1:3" x14ac:dyDescent="0.25">
      <c r="A8" s="2" t="s">
        <v>82</v>
      </c>
      <c r="B8" s="6">
        <v>566000</v>
      </c>
      <c r="C8" s="6">
        <v>1322685</v>
      </c>
    </row>
    <row r="9" spans="1:3" x14ac:dyDescent="0.25">
      <c r="A9" s="2" t="s">
        <v>145</v>
      </c>
      <c r="B9" s="6">
        <v>122428</v>
      </c>
      <c r="C9" s="6">
        <v>2925</v>
      </c>
    </row>
    <row r="10" spans="1:3" x14ac:dyDescent="0.25">
      <c r="A10" s="2" t="s">
        <v>154</v>
      </c>
      <c r="B10" s="6">
        <v>-7259</v>
      </c>
      <c r="C10" s="4" t="s">
        <v>5</v>
      </c>
    </row>
    <row r="11" spans="1:3" x14ac:dyDescent="0.25">
      <c r="A11" s="2" t="s">
        <v>155</v>
      </c>
      <c r="B11" s="6">
        <v>-283706</v>
      </c>
      <c r="C11" s="6">
        <v>-957760</v>
      </c>
    </row>
    <row r="12" spans="1:3" ht="30" x14ac:dyDescent="0.25">
      <c r="A12" s="2" t="s">
        <v>156</v>
      </c>
      <c r="B12" s="6">
        <v>120000</v>
      </c>
      <c r="C12" s="4" t="s">
        <v>5</v>
      </c>
    </row>
    <row r="13" spans="1:3" x14ac:dyDescent="0.25">
      <c r="A13" s="2" t="s">
        <v>157</v>
      </c>
      <c r="B13" s="6">
        <v>248641</v>
      </c>
      <c r="C13" s="6">
        <v>221734</v>
      </c>
    </row>
    <row r="14" spans="1:3" x14ac:dyDescent="0.25">
      <c r="A14" s="2" t="s">
        <v>158</v>
      </c>
      <c r="B14" s="6">
        <v>245230</v>
      </c>
      <c r="C14" s="6">
        <v>223172</v>
      </c>
    </row>
    <row r="15" spans="1:3" x14ac:dyDescent="0.25">
      <c r="A15" s="2" t="s">
        <v>159</v>
      </c>
      <c r="B15" s="6">
        <v>-165068</v>
      </c>
      <c r="C15" s="6">
        <v>4906</v>
      </c>
    </row>
    <row r="16" spans="1:3" x14ac:dyDescent="0.25">
      <c r="A16" s="2" t="s">
        <v>160</v>
      </c>
      <c r="B16" s="6">
        <v>-19118613</v>
      </c>
      <c r="C16" s="6">
        <v>-15813400</v>
      </c>
    </row>
    <row r="17" spans="1:3" x14ac:dyDescent="0.25">
      <c r="A17" s="2" t="s">
        <v>161</v>
      </c>
      <c r="B17" s="6">
        <v>19691104</v>
      </c>
      <c r="C17" s="6">
        <v>13923081</v>
      </c>
    </row>
    <row r="18" spans="1:3" x14ac:dyDescent="0.25">
      <c r="A18" s="2" t="s">
        <v>162</v>
      </c>
      <c r="B18" s="6">
        <v>-334991</v>
      </c>
      <c r="C18" s="6">
        <v>-247081</v>
      </c>
    </row>
    <row r="19" spans="1:3" ht="30" x14ac:dyDescent="0.25">
      <c r="A19" s="2" t="s">
        <v>163</v>
      </c>
      <c r="B19" s="6">
        <v>-843219</v>
      </c>
      <c r="C19" s="6">
        <v>314257</v>
      </c>
    </row>
    <row r="20" spans="1:3" x14ac:dyDescent="0.25">
      <c r="A20" s="2" t="s">
        <v>164</v>
      </c>
      <c r="B20" s="6">
        <v>880667</v>
      </c>
      <c r="C20" s="6">
        <v>-2323</v>
      </c>
    </row>
    <row r="21" spans="1:3" ht="30" x14ac:dyDescent="0.25">
      <c r="A21" s="2" t="s">
        <v>165</v>
      </c>
      <c r="B21" s="6">
        <v>2975912</v>
      </c>
      <c r="C21" s="6">
        <v>212798</v>
      </c>
    </row>
    <row r="22" spans="1:3" x14ac:dyDescent="0.25">
      <c r="A22" s="3" t="s">
        <v>166</v>
      </c>
      <c r="B22" s="4" t="s">
        <v>5</v>
      </c>
      <c r="C22" s="4" t="s">
        <v>5</v>
      </c>
    </row>
    <row r="23" spans="1:3" ht="45" x14ac:dyDescent="0.25">
      <c r="A23" s="2" t="s">
        <v>167</v>
      </c>
      <c r="B23" s="6">
        <v>2774338</v>
      </c>
      <c r="C23" s="6">
        <v>2651986</v>
      </c>
    </row>
    <row r="24" spans="1:3" ht="30" x14ac:dyDescent="0.25">
      <c r="A24" s="2" t="s">
        <v>168</v>
      </c>
      <c r="B24" s="6">
        <v>9432875</v>
      </c>
      <c r="C24" s="6">
        <v>15225843</v>
      </c>
    </row>
    <row r="25" spans="1:3" x14ac:dyDescent="0.25">
      <c r="A25" s="2" t="s">
        <v>169</v>
      </c>
      <c r="B25" s="6">
        <v>-5000000</v>
      </c>
      <c r="C25" s="4" t="s">
        <v>5</v>
      </c>
    </row>
    <row r="26" spans="1:3" ht="30" x14ac:dyDescent="0.25">
      <c r="A26" s="2" t="s">
        <v>170</v>
      </c>
      <c r="B26" s="6">
        <v>-17198766</v>
      </c>
      <c r="C26" s="6">
        <v>-7228452</v>
      </c>
    </row>
    <row r="27" spans="1:3" ht="30" x14ac:dyDescent="0.25">
      <c r="A27" s="2" t="s">
        <v>171</v>
      </c>
      <c r="B27" s="6">
        <v>-38650</v>
      </c>
      <c r="C27" s="6">
        <v>406500</v>
      </c>
    </row>
    <row r="28" spans="1:3" ht="30" x14ac:dyDescent="0.25">
      <c r="A28" s="2" t="s">
        <v>172</v>
      </c>
      <c r="B28" s="6">
        <v>22139814</v>
      </c>
      <c r="C28" s="6">
        <v>-70329</v>
      </c>
    </row>
    <row r="29" spans="1:3" ht="30" x14ac:dyDescent="0.25">
      <c r="A29" s="2" t="s">
        <v>173</v>
      </c>
      <c r="B29" s="6">
        <v>-449179</v>
      </c>
      <c r="C29" s="6">
        <v>1954368</v>
      </c>
    </row>
    <row r="30" spans="1:3" ht="30" x14ac:dyDescent="0.25">
      <c r="A30" s="2" t="s">
        <v>174</v>
      </c>
      <c r="B30" s="6">
        <v>-13018316</v>
      </c>
      <c r="C30" s="6">
        <v>-7184585</v>
      </c>
    </row>
    <row r="31" spans="1:3" x14ac:dyDescent="0.25">
      <c r="A31" s="2" t="s">
        <v>175</v>
      </c>
      <c r="B31" s="6">
        <v>1075899</v>
      </c>
      <c r="C31" s="6">
        <v>718094</v>
      </c>
    </row>
    <row r="32" spans="1:3" ht="30" x14ac:dyDescent="0.25">
      <c r="A32" s="2" t="s">
        <v>176</v>
      </c>
      <c r="B32" s="6">
        <v>325208</v>
      </c>
      <c r="C32" s="6">
        <v>-73451</v>
      </c>
    </row>
    <row r="33" spans="1:3" ht="30" x14ac:dyDescent="0.25">
      <c r="A33" s="2" t="s">
        <v>177</v>
      </c>
      <c r="B33" s="6">
        <v>43223</v>
      </c>
      <c r="C33" s="6">
        <v>6399974</v>
      </c>
    </row>
    <row r="34" spans="1:3" x14ac:dyDescent="0.25">
      <c r="A34" s="3" t="s">
        <v>178</v>
      </c>
      <c r="B34" s="4" t="s">
        <v>5</v>
      </c>
      <c r="C34" s="4" t="s">
        <v>5</v>
      </c>
    </row>
    <row r="35" spans="1:3" ht="30" x14ac:dyDescent="0.25">
      <c r="A35" s="2" t="s">
        <v>179</v>
      </c>
      <c r="B35" s="6">
        <v>4005742</v>
      </c>
      <c r="C35" s="6">
        <v>6760084</v>
      </c>
    </row>
    <row r="36" spans="1:3" x14ac:dyDescent="0.25">
      <c r="A36" s="2" t="s">
        <v>180</v>
      </c>
      <c r="B36" s="6">
        <v>-7216427</v>
      </c>
      <c r="C36" s="6">
        <v>-4273593</v>
      </c>
    </row>
    <row r="37" spans="1:3" ht="30" x14ac:dyDescent="0.25">
      <c r="A37" s="2" t="s">
        <v>181</v>
      </c>
      <c r="B37" s="6">
        <v>2970671</v>
      </c>
      <c r="C37" s="6">
        <v>751435</v>
      </c>
    </row>
    <row r="38" spans="1:3" ht="30" x14ac:dyDescent="0.25">
      <c r="A38" s="2" t="s">
        <v>182</v>
      </c>
      <c r="B38" s="6">
        <v>-240014</v>
      </c>
      <c r="C38" s="6">
        <v>3237926</v>
      </c>
    </row>
    <row r="39" spans="1:3" ht="30" x14ac:dyDescent="0.25">
      <c r="A39" s="2" t="s">
        <v>183</v>
      </c>
      <c r="B39" s="6">
        <v>2779121</v>
      </c>
      <c r="C39" s="6">
        <v>9850698</v>
      </c>
    </row>
    <row r="40" spans="1:3" ht="30" x14ac:dyDescent="0.25">
      <c r="A40" s="2" t="s">
        <v>184</v>
      </c>
      <c r="B40" s="6">
        <v>4757889</v>
      </c>
      <c r="C40" s="6">
        <v>4728895</v>
      </c>
    </row>
    <row r="41" spans="1:3" ht="30" x14ac:dyDescent="0.25">
      <c r="A41" s="2" t="s">
        <v>185</v>
      </c>
      <c r="B41" s="6">
        <v>7537010</v>
      </c>
      <c r="C41" s="6">
        <v>14579593</v>
      </c>
    </row>
    <row r="42" spans="1:3" x14ac:dyDescent="0.25">
      <c r="A42" s="3" t="s">
        <v>186</v>
      </c>
      <c r="B42" s="4" t="s">
        <v>5</v>
      </c>
      <c r="C42" s="4" t="s">
        <v>5</v>
      </c>
    </row>
    <row r="43" spans="1:3" x14ac:dyDescent="0.25">
      <c r="A43" s="2" t="s">
        <v>187</v>
      </c>
      <c r="B43" s="6">
        <v>2159229</v>
      </c>
      <c r="C43" s="6">
        <v>2617304</v>
      </c>
    </row>
    <row r="44" spans="1:3" x14ac:dyDescent="0.25">
      <c r="A44" s="2" t="s">
        <v>188</v>
      </c>
      <c r="B44" s="6">
        <v>211943</v>
      </c>
      <c r="C44" s="6">
        <v>109961</v>
      </c>
    </row>
    <row r="45" spans="1:3" x14ac:dyDescent="0.25">
      <c r="A45" s="3" t="s">
        <v>189</v>
      </c>
      <c r="B45" s="4" t="s">
        <v>5</v>
      </c>
      <c r="C45" s="4" t="s">
        <v>5</v>
      </c>
    </row>
    <row r="46" spans="1:3" ht="30" x14ac:dyDescent="0.25">
      <c r="A46" s="2" t="s">
        <v>190</v>
      </c>
      <c r="B46" s="6">
        <v>-1605639</v>
      </c>
      <c r="C46" s="6">
        <v>-648776</v>
      </c>
    </row>
    <row r="47" spans="1:3" ht="30" x14ac:dyDescent="0.25">
      <c r="A47" s="2" t="s">
        <v>191</v>
      </c>
      <c r="B47" s="4" t="s">
        <v>133</v>
      </c>
      <c r="C47" s="4" t="s">
        <v>133</v>
      </c>
    </row>
    <row r="48" spans="1:3" ht="30" x14ac:dyDescent="0.25">
      <c r="A48" s="2" t="s">
        <v>192</v>
      </c>
      <c r="B48" s="6">
        <v>2312627</v>
      </c>
      <c r="C48" s="6">
        <v>2012095</v>
      </c>
    </row>
    <row r="49" spans="1:3" ht="30" x14ac:dyDescent="0.25">
      <c r="A49" s="2" t="s">
        <v>193</v>
      </c>
      <c r="B49" s="8">
        <v>545918</v>
      </c>
      <c r="C49" s="8">
        <v>2205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27.28515625" customWidth="1"/>
    <col min="3" max="3" width="30.57031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95</v>
      </c>
      <c r="B3" s="10" t="s">
        <v>5</v>
      </c>
      <c r="C3" s="10"/>
    </row>
    <row r="4" spans="1:3" ht="15" customHeight="1" x14ac:dyDescent="0.25">
      <c r="A4" s="11" t="s">
        <v>194</v>
      </c>
      <c r="B4" s="10" t="s">
        <v>5</v>
      </c>
      <c r="C4" s="10"/>
    </row>
    <row r="5" spans="1:3" x14ac:dyDescent="0.25">
      <c r="A5" s="11"/>
      <c r="B5" s="13" t="s">
        <v>196</v>
      </c>
      <c r="C5" s="13" t="s">
        <v>194</v>
      </c>
    </row>
    <row r="6" spans="1:3" ht="63.75" customHeight="1" x14ac:dyDescent="0.25">
      <c r="A6" s="11"/>
      <c r="B6" s="15" t="s">
        <v>197</v>
      </c>
      <c r="C6" s="15"/>
    </row>
    <row r="7" spans="1:3" ht="51" customHeight="1" x14ac:dyDescent="0.25">
      <c r="A7" s="11"/>
      <c r="B7" s="15" t="s">
        <v>198</v>
      </c>
      <c r="C7" s="15"/>
    </row>
    <row r="8" spans="1:3" ht="127.5" customHeight="1" x14ac:dyDescent="0.25">
      <c r="A8" s="11"/>
      <c r="B8" s="15" t="s">
        <v>199</v>
      </c>
      <c r="C8" s="15"/>
    </row>
    <row r="9" spans="1:3" ht="51" customHeight="1" x14ac:dyDescent="0.25">
      <c r="A9" s="11"/>
      <c r="B9" s="15" t="s">
        <v>200</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28.42578125" bestFit="1" customWidth="1"/>
    <col min="2" max="2" width="7.7109375" customWidth="1"/>
    <col min="3" max="3" width="29.425781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195</v>
      </c>
      <c r="B3" s="10" t="s">
        <v>5</v>
      </c>
      <c r="C3" s="10"/>
    </row>
    <row r="4" spans="1:3" ht="15" customHeight="1" x14ac:dyDescent="0.25">
      <c r="A4" s="11" t="s">
        <v>201</v>
      </c>
      <c r="B4" s="10" t="s">
        <v>5</v>
      </c>
      <c r="C4" s="10"/>
    </row>
    <row r="5" spans="1:3" x14ac:dyDescent="0.25">
      <c r="A5" s="11"/>
      <c r="B5" s="16" t="s">
        <v>202</v>
      </c>
      <c r="C5" s="16" t="s">
        <v>201</v>
      </c>
    </row>
    <row r="6" spans="1:3" x14ac:dyDescent="0.25">
      <c r="A6" s="11"/>
      <c r="B6" s="18" t="s">
        <v>203</v>
      </c>
      <c r="C6" s="18"/>
    </row>
    <row r="7" spans="1:3" x14ac:dyDescent="0.25">
      <c r="A7" s="11"/>
      <c r="B7" s="10"/>
      <c r="C7" s="10"/>
    </row>
    <row r="8" spans="1:3" ht="102" customHeight="1" x14ac:dyDescent="0.25">
      <c r="A8" s="11"/>
      <c r="B8" s="19" t="s">
        <v>204</v>
      </c>
      <c r="C8" s="19"/>
    </row>
    <row r="9" spans="1:3" x14ac:dyDescent="0.25">
      <c r="A9" s="11"/>
      <c r="B9" s="10"/>
      <c r="C9" s="10"/>
    </row>
    <row r="10" spans="1:3" ht="153" customHeight="1" x14ac:dyDescent="0.25">
      <c r="A10" s="11"/>
      <c r="B10" s="19" t="s">
        <v>205</v>
      </c>
      <c r="C10" s="19"/>
    </row>
    <row r="11" spans="1:3" x14ac:dyDescent="0.25">
      <c r="A11" s="11"/>
      <c r="B11" s="10"/>
      <c r="C11" s="10"/>
    </row>
    <row r="12" spans="1:3" ht="255" customHeight="1" x14ac:dyDescent="0.25">
      <c r="A12" s="11"/>
      <c r="B12" s="19" t="s">
        <v>206</v>
      </c>
      <c r="C12" s="19"/>
    </row>
    <row r="13" spans="1:3" x14ac:dyDescent="0.25">
      <c r="A13" s="11"/>
      <c r="B13" s="10"/>
      <c r="C13" s="10"/>
    </row>
    <row r="14" spans="1:3" ht="153" customHeight="1" x14ac:dyDescent="0.25">
      <c r="A14" s="11"/>
      <c r="B14" s="19" t="s">
        <v>207</v>
      </c>
      <c r="C14" s="19"/>
    </row>
    <row r="15" spans="1:3" x14ac:dyDescent="0.25">
      <c r="A15" s="11"/>
      <c r="B15" s="10"/>
      <c r="C15" s="10"/>
    </row>
    <row r="16" spans="1:3" x14ac:dyDescent="0.25">
      <c r="A16" s="11"/>
      <c r="B16" s="18" t="s">
        <v>208</v>
      </c>
      <c r="C16" s="18"/>
    </row>
    <row r="17" spans="1:3" x14ac:dyDescent="0.25">
      <c r="A17" s="11"/>
      <c r="B17" s="10"/>
      <c r="C17" s="10"/>
    </row>
    <row r="18" spans="1:3" ht="255" customHeight="1" x14ac:dyDescent="0.25">
      <c r="A18" s="11"/>
      <c r="B18" s="19" t="s">
        <v>209</v>
      </c>
      <c r="C18" s="19"/>
    </row>
    <row r="19" spans="1:3" x14ac:dyDescent="0.25">
      <c r="A19" s="11"/>
      <c r="B19" s="10"/>
      <c r="C19" s="10"/>
    </row>
    <row r="20" spans="1:3" ht="204" customHeight="1" x14ac:dyDescent="0.25">
      <c r="A20" s="11"/>
      <c r="B20" s="19" t="s">
        <v>210</v>
      </c>
      <c r="C20" s="19"/>
    </row>
    <row r="21" spans="1:3" x14ac:dyDescent="0.25">
      <c r="A21" s="11"/>
      <c r="B21" s="10"/>
      <c r="C21" s="10"/>
    </row>
    <row r="22" spans="1:3" ht="409.6" customHeight="1" x14ac:dyDescent="0.25">
      <c r="A22" s="11"/>
      <c r="B22" s="19" t="s">
        <v>211</v>
      </c>
      <c r="C22" s="19"/>
    </row>
    <row r="23" spans="1:3" x14ac:dyDescent="0.25">
      <c r="A23" s="11"/>
      <c r="B23" s="10"/>
      <c r="C23" s="10"/>
    </row>
    <row r="24" spans="1:3" ht="191.25" customHeight="1" x14ac:dyDescent="0.25">
      <c r="A24" s="11"/>
      <c r="B24" s="19" t="s">
        <v>212</v>
      </c>
      <c r="C24" s="19"/>
    </row>
    <row r="25" spans="1:3" x14ac:dyDescent="0.25">
      <c r="A25" s="11"/>
      <c r="B25" s="10"/>
      <c r="C25" s="10"/>
    </row>
    <row r="26" spans="1:3" ht="38.25" customHeight="1" x14ac:dyDescent="0.25">
      <c r="A26" s="11"/>
      <c r="B26" s="20" t="s">
        <v>213</v>
      </c>
      <c r="C26" s="20"/>
    </row>
    <row r="27" spans="1:3" x14ac:dyDescent="0.25">
      <c r="A27" s="11"/>
      <c r="B27" s="10"/>
      <c r="C27" s="10"/>
    </row>
    <row r="28" spans="1:3" ht="51" customHeight="1" x14ac:dyDescent="0.25">
      <c r="A28" s="11"/>
      <c r="B28" s="20" t="s">
        <v>214</v>
      </c>
      <c r="C28" s="20"/>
    </row>
    <row r="29" spans="1:3" x14ac:dyDescent="0.25">
      <c r="A29" s="11"/>
      <c r="B29" s="10"/>
      <c r="C29" s="10"/>
    </row>
    <row r="30" spans="1:3" ht="63.75" customHeight="1" x14ac:dyDescent="0.25">
      <c r="A30" s="11"/>
      <c r="B30" s="20" t="s">
        <v>215</v>
      </c>
      <c r="C30" s="20"/>
    </row>
    <row r="31" spans="1:3" x14ac:dyDescent="0.25">
      <c r="A31" s="11"/>
      <c r="B31" s="10"/>
      <c r="C31" s="10"/>
    </row>
    <row r="32" spans="1:3" ht="76.5" customHeight="1" x14ac:dyDescent="0.25">
      <c r="A32" s="11"/>
      <c r="B32" s="20" t="s">
        <v>216</v>
      </c>
      <c r="C32" s="20"/>
    </row>
    <row r="33" spans="1:3" x14ac:dyDescent="0.25">
      <c r="A33" s="11"/>
      <c r="B33" s="10"/>
      <c r="C33" s="10"/>
    </row>
    <row r="34" spans="1:3" ht="89.25" customHeight="1" x14ac:dyDescent="0.25">
      <c r="A34" s="11"/>
      <c r="B34" s="20" t="s">
        <v>217</v>
      </c>
      <c r="C34" s="20"/>
    </row>
    <row r="35" spans="1:3" x14ac:dyDescent="0.25">
      <c r="A35" s="11"/>
      <c r="B35" s="10"/>
      <c r="C35" s="10"/>
    </row>
    <row r="36" spans="1:3" ht="38.25" customHeight="1" x14ac:dyDescent="0.25">
      <c r="A36" s="11"/>
      <c r="B36" s="20" t="s">
        <v>218</v>
      </c>
      <c r="C36" s="20"/>
    </row>
    <row r="37" spans="1:3" x14ac:dyDescent="0.25">
      <c r="A37" s="11"/>
      <c r="B37" s="10"/>
      <c r="C37" s="10"/>
    </row>
    <row r="38" spans="1:3" ht="409.6" customHeight="1" x14ac:dyDescent="0.25">
      <c r="A38" s="11"/>
      <c r="B38" s="19" t="s">
        <v>219</v>
      </c>
      <c r="C38" s="19"/>
    </row>
    <row r="39" spans="1:3" x14ac:dyDescent="0.25">
      <c r="A39" s="11"/>
      <c r="B39" s="10"/>
      <c r="C39" s="10"/>
    </row>
    <row r="40" spans="1:3" ht="255" customHeight="1" x14ac:dyDescent="0.25">
      <c r="A40" s="11"/>
      <c r="B40" s="19" t="s">
        <v>220</v>
      </c>
      <c r="C40" s="19"/>
    </row>
    <row r="41" spans="1:3" x14ac:dyDescent="0.25">
      <c r="A41" s="11"/>
      <c r="B41" s="10"/>
      <c r="C41" s="10"/>
    </row>
    <row r="42" spans="1:3" ht="369.75" customHeight="1" x14ac:dyDescent="0.25">
      <c r="A42" s="11"/>
      <c r="B42" s="19" t="s">
        <v>221</v>
      </c>
      <c r="C42" s="19"/>
    </row>
    <row r="43" spans="1:3" x14ac:dyDescent="0.25">
      <c r="A43" s="11"/>
      <c r="B43" s="10"/>
      <c r="C43" s="10"/>
    </row>
    <row r="44" spans="1:3" ht="114.75" customHeight="1" x14ac:dyDescent="0.25">
      <c r="A44" s="11"/>
      <c r="B44" s="19" t="s">
        <v>222</v>
      </c>
      <c r="C44" s="19"/>
    </row>
    <row r="45" spans="1:3" x14ac:dyDescent="0.25">
      <c r="A45" s="11"/>
      <c r="B45" s="10"/>
      <c r="C45" s="10"/>
    </row>
    <row r="46" spans="1:3" x14ac:dyDescent="0.25">
      <c r="A46" s="11"/>
      <c r="B46" s="21"/>
      <c r="C46" s="21"/>
    </row>
    <row r="47" spans="1:3" x14ac:dyDescent="0.25">
      <c r="A47" s="11"/>
      <c r="B47" s="10"/>
      <c r="C47" s="10"/>
    </row>
    <row r="48" spans="1:3" ht="216.75" customHeight="1" x14ac:dyDescent="0.25">
      <c r="A48" s="11"/>
      <c r="B48" s="19" t="s">
        <v>223</v>
      </c>
      <c r="C48" s="19"/>
    </row>
    <row r="49" spans="1:3" x14ac:dyDescent="0.25">
      <c r="A49" s="11"/>
      <c r="B49" s="10"/>
      <c r="C49" s="10"/>
    </row>
    <row r="50" spans="1:3" x14ac:dyDescent="0.25">
      <c r="A50" s="11"/>
      <c r="B50" s="18" t="s">
        <v>224</v>
      </c>
      <c r="C50" s="18"/>
    </row>
    <row r="51" spans="1:3" x14ac:dyDescent="0.25">
      <c r="A51" s="11"/>
      <c r="B51" s="10"/>
      <c r="C51" s="10"/>
    </row>
    <row r="52" spans="1:3" ht="229.5" customHeight="1" x14ac:dyDescent="0.25">
      <c r="A52" s="11"/>
      <c r="B52" s="19" t="s">
        <v>225</v>
      </c>
      <c r="C52" s="19"/>
    </row>
    <row r="53" spans="1:3" x14ac:dyDescent="0.25">
      <c r="A53" s="11"/>
      <c r="B53" s="10"/>
      <c r="C53" s="10"/>
    </row>
    <row r="54" spans="1:3" ht="127.5" customHeight="1" x14ac:dyDescent="0.25">
      <c r="A54" s="11"/>
      <c r="B54" s="19" t="s">
        <v>226</v>
      </c>
      <c r="C54" s="19"/>
    </row>
    <row r="55" spans="1:3" x14ac:dyDescent="0.25">
      <c r="A55" s="11"/>
      <c r="B55" s="10"/>
      <c r="C55" s="10"/>
    </row>
    <row r="56" spans="1:3" ht="127.5" customHeight="1" x14ac:dyDescent="0.25">
      <c r="A56" s="11"/>
      <c r="B56" s="19" t="s">
        <v>227</v>
      </c>
      <c r="C56" s="19"/>
    </row>
    <row r="57" spans="1:3" x14ac:dyDescent="0.25">
      <c r="A57" s="11"/>
      <c r="B57" s="10"/>
      <c r="C57" s="10"/>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General</vt:lpstr>
      <vt:lpstr>Significant_Accounting_Policie</vt:lpstr>
      <vt:lpstr>Amendments_to_the_Accounting_S</vt:lpstr>
      <vt:lpstr>Securities</vt:lpstr>
      <vt:lpstr>Loans</vt:lpstr>
      <vt:lpstr>Allowance_for_Loan_Losses</vt:lpstr>
      <vt:lpstr>Earnings_Per_Share</vt:lpstr>
      <vt:lpstr>StockBased_Compensation</vt:lpstr>
      <vt:lpstr>Employee_Benefit_Plans</vt:lpstr>
      <vt:lpstr>Long_Term_Debt</vt:lpstr>
      <vt:lpstr>Fair_Value_Measurements</vt:lpstr>
      <vt:lpstr>Changes_in_Accumulated_Other_C</vt:lpstr>
      <vt:lpstr>Significant_Accounting_Policie1</vt:lpstr>
      <vt:lpstr>Securities_Tables</vt:lpstr>
      <vt:lpstr>Loans_Tables</vt:lpstr>
      <vt:lpstr>Allowance_for_Loan_Losses_Tabl</vt:lpstr>
      <vt:lpstr>Earnings_Per_Share_Tables</vt:lpstr>
      <vt:lpstr>StockBased_Compensation_Tables</vt:lpstr>
      <vt:lpstr>Employee_Benefit_Plans_Tables</vt:lpstr>
      <vt:lpstr>Long_Term_Debt_Tables</vt:lpstr>
      <vt:lpstr>Fair_Value_Measurements_Tables</vt:lpstr>
      <vt:lpstr>Changes_in_Accumulated_Other_C1</vt:lpstr>
      <vt:lpstr>General_Additional_Information</vt:lpstr>
      <vt:lpstr>Significant_Accounting_Policie2</vt:lpstr>
      <vt:lpstr>Securities_Aggregate_Amortized</vt:lpstr>
      <vt:lpstr>Securities_Gross_Realized_Gain</vt:lpstr>
      <vt:lpstr>Securities_Additional_Informat</vt:lpstr>
      <vt:lpstr>Securities_Aggregate_Amortized1</vt:lpstr>
      <vt:lpstr>Securities_Unrealized_Loss_Pos</vt:lpstr>
      <vt:lpstr>Securities_Cumulative_Credit_R</vt:lpstr>
      <vt:lpstr>Loans_Summary_of_Balances_of_L</vt:lpstr>
      <vt:lpstr>Loans_Recorded_Investment_in_P</vt:lpstr>
      <vt:lpstr>Loans_Additional_Informations_</vt:lpstr>
      <vt:lpstr>Allowance_for_Loan_Losses_Allo</vt:lpstr>
      <vt:lpstr>Allowance_for_Loan_Losses_Loan</vt:lpstr>
      <vt:lpstr>Allowance_for_Loan_Losses_Addi</vt:lpstr>
      <vt:lpstr>Allowance_for_Loan_Losses_Inte</vt:lpstr>
      <vt:lpstr>Allowance_for_Loan_Losses_Perf</vt:lpstr>
      <vt:lpstr>Allowance_for_Loan_Losses_Perf1</vt:lpstr>
      <vt:lpstr>Allowance_for_Loan_Losses_Comp</vt:lpstr>
      <vt:lpstr>Allowance_for_Loan_Losses_Summ</vt:lpstr>
      <vt:lpstr>Earnings_per_share_Weighted_Av</vt:lpstr>
      <vt:lpstr>Earnings_per_share_Additional_</vt:lpstr>
      <vt:lpstr>StockBased_Compensation_Additi</vt:lpstr>
      <vt:lpstr>StockBased_Compensation_Summar</vt:lpstr>
      <vt:lpstr>Employee_Benefit_Plans_Additio</vt:lpstr>
      <vt:lpstr>Employee_Benefit_Plans_Compone</vt:lpstr>
      <vt:lpstr>Long_Term_Debt_Additional_Info</vt:lpstr>
      <vt:lpstr>Long_Term_Debt_Advances_of_Lon</vt:lpstr>
      <vt:lpstr>Fair_Value_Measurements_Schedu</vt:lpstr>
      <vt:lpstr>Fair_Value_Measurements_Summar</vt:lpstr>
      <vt:lpstr>Fair_Value_Measurements_Summar1</vt:lpstr>
      <vt:lpstr>Fair_Value_Measurements_Estima</vt:lpstr>
      <vt:lpstr>Changes_in_Accumulated_Other_C2</vt:lpstr>
      <vt:lpstr>Changes_in_Accumulated_Other_C3</vt:lpstr>
      <vt:lpstr>Changes_in_Accumulated_Other_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52:46Z</dcterms:created>
  <dcterms:modified xsi:type="dcterms:W3CDTF">2013-11-12T19:52:46Z</dcterms:modified>
</cp:coreProperties>
</file>